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 (UNA" sheetId="4" r:id="rId4"/>
    <s:sheet name="CONSOLIDATED BALANCE SHEET (UN5" sheetId="5" r:id="rId5"/>
    <s:sheet name="CONSOLIDATED STATEMENT OF CHANG" sheetId="6" r:id="rId6"/>
    <s:sheet name="CONSOLIDATED STATEMENT OF CHAN7" sheetId="7" r:id="rId7"/>
    <s:sheet name="CONSOLIDATED STATEMENT OF CASH " sheetId="8" r:id="rId8"/>
    <s:sheet name="CONSOLIDATED STATEMENT OF CASH9" sheetId="9" r:id="rId9"/>
    <s:sheet name="BASIS OF PRESENTATION AND ACCOU" sheetId="10" r:id="rId10"/>
    <s:sheet name="DISCONTINUED OPERATIONS AND SIG" sheetId="11" r:id="rId11"/>
    <s:sheet name="BUSINESS SEGMENTS" sheetId="12" r:id="rId12"/>
    <s:sheet name="INTEREST REVENUE AND EXPENSE" sheetId="13" r:id="rId13"/>
    <s:sheet name="COMMISSIONS AND FEES" sheetId="14" r:id="rId14"/>
    <s:sheet name="PRINCIPAL TRANSACTIONS" sheetId="15" r:id="rId15"/>
    <s:sheet name="INCENTIVE PLANS" sheetId="16" r:id="rId16"/>
    <s:sheet name="RETIREMENT BENEFITS" sheetId="17" r:id="rId17"/>
    <s:sheet name="EARNINGS PER SHARE" sheetId="18" r:id="rId18"/>
    <s:sheet name="FEDERAL FUNDS, SECURITIES BORRO" sheetId="19" r:id="rId19"/>
    <s:sheet name="BROKERAGE RECEIVABLES AND BROKE" sheetId="20" r:id="rId20"/>
    <s:sheet name="INVESTMENTS" sheetId="21" r:id="rId21"/>
    <s:sheet name="LOANS" sheetId="22" r:id="rId22"/>
    <s:sheet name="ALLOWANCE FOR CREDIT LOSSES" sheetId="23" r:id="rId23"/>
    <s:sheet name="GOODWILL AND INTANGIBLE ASSETS" sheetId="24" r:id="rId24"/>
    <s:sheet name="DEBT" sheetId="25" r:id="rId25"/>
    <s:sheet name="CHANGES IN ACCUMULATED OTHER CO" sheetId="26" r:id="rId26"/>
    <s:sheet name="SECURITIZATIONS AND VARIABLE IN" sheetId="27" r:id="rId27"/>
    <s:sheet name="DERIVATIVES ACTIVITIES" sheetId="28" r:id="rId28"/>
    <s:sheet name="FAIR VALUE MEASUREMENT" sheetId="29" r:id="rId29"/>
    <s:sheet name="FAIR VALUE ELECTIONS" sheetId="30" r:id="rId30"/>
    <s:sheet name="GUARANTEES AND COMMITMENTS" sheetId="31" r:id="rId31"/>
    <s:sheet name="CONTINGENCIES" sheetId="32" r:id="rId32"/>
    <s:sheet name="CONDENSED CONSOLIDATING FINANCI" sheetId="33" r:id="rId33"/>
    <s:sheet name="BASIS OF PRESENTATION AND ACC34" sheetId="34" r:id="rId34"/>
    <s:sheet name="DISCONTINUED OPERATIONS AND S35" sheetId="35" r:id="rId35"/>
    <s:sheet name="BUSINESS SEGMENTS (Tables)" sheetId="36" r:id="rId36"/>
    <s:sheet name="INTEREST REVENUE AND EXPENSE (T" sheetId="37" r:id="rId37"/>
    <s:sheet name="COMMISSIONS AND FEES (Tables)" sheetId="38" r:id="rId38"/>
    <s:sheet name="PRINCIPAL TRANSACTIONS (Tables)" sheetId="39" r:id="rId39"/>
    <s:sheet name="RETIREMENT BENEFITS (Tables)" sheetId="40" r:id="rId40"/>
    <s:sheet name="EARNINGS PER SHARE (Tables)" sheetId="41" r:id="rId41"/>
    <s:sheet name="FEDERAL FUNDS, SECURITIES BOR42" sheetId="42" r:id="rId42"/>
    <s:sheet name="BROKERAGE RECEIVABLES AND BRO43" sheetId="43" r:id="rId43"/>
    <s:sheet name="INVESTMENTS (Tables)" sheetId="44" r:id="rId44"/>
    <s:sheet name="LOANS (Tables)" sheetId="45" r:id="rId45"/>
    <s:sheet name="ALLOWANCE FOR CREDIT LOSSES (Ta" sheetId="46" r:id="rId46"/>
    <s:sheet name="GOODWILL AND INTANGIBLE ASSETS " sheetId="47" r:id="rId47"/>
    <s:sheet name="DEBT (Tables)" sheetId="48" r:id="rId48"/>
    <s:sheet name="CHANGES IN ACCUMULATED OTHER 49" sheetId="49" r:id="rId49"/>
    <s:sheet name="SECURITIZATIONS AND VARIABLE 50" sheetId="50" r:id="rId50"/>
    <s:sheet name="DERIVATIVES ACTIVITIES (Tables)" sheetId="51" r:id="rId51"/>
    <s:sheet name="FAIR VALUE MEASUREMENT (Tables)" sheetId="52" r:id="rId52"/>
    <s:sheet name="FAIR VALUE ELECTIONS (Tables)" sheetId="53" r:id="rId53"/>
    <s:sheet name="GUARANTEES AND COMMITMENTS (Tab" sheetId="54" r:id="rId54"/>
    <s:sheet name="CONDENSED CONSOLIDATING FINAN55" sheetId="55" r:id="rId55"/>
    <s:sheet name="BASIS OF PRESENTATION AND ACC56" sheetId="56" r:id="rId56"/>
    <s:sheet name="DISCONTINUED OPERATIONS AND S57" sheetId="57" r:id="rId57"/>
    <s:sheet name="DISCONTINUED OPERATIONS AND S58" sheetId="58" r:id="rId58"/>
    <s:sheet name="BUSINESS SEGMENTS (Details)" sheetId="59" r:id="rId59"/>
    <s:sheet name="INTEREST REVENUE AND EXPENSE (D" sheetId="60" r:id="rId60"/>
    <s:sheet name="COMMISSIONS AND FEES (Details)" sheetId="61" r:id="rId61"/>
    <s:sheet name="PRINCIPAL TRANSACTIONS (Details" sheetId="62" r:id="rId62"/>
    <s:sheet name="RETIREMENT BENEFITS - Net (Bene" sheetId="63" r:id="rId63"/>
    <s:sheet name="RETIREMENT BENEFITS - Funded St" sheetId="64" r:id="rId64"/>
    <s:sheet name="RETIREMENT BENEFITS - Accumulat" sheetId="65" r:id="rId65"/>
    <s:sheet name="RETIREMENT BENEFITS - Assumptio" sheetId="66" r:id="rId66"/>
    <s:sheet name="RETIREMENT BENEFITS - Sensitivi" sheetId="67" r:id="rId67"/>
    <s:sheet name="RETIREMENT BENEFITS - Contribut" sheetId="68" r:id="rId68"/>
    <s:sheet name="RETIREMENT BENEFITS - Defined C" sheetId="69" r:id="rId69"/>
    <s:sheet name="EARNINGS PER SHARE (Details)" sheetId="70" r:id="rId70"/>
    <s:sheet name="FEDERAL FUNDS, SECURITIES BOR71" sheetId="71" r:id="rId71"/>
    <s:sheet name="FEDERAL FUNDS, SECURITIES BOR72" sheetId="72" r:id="rId72"/>
    <s:sheet name="FEDERAL FUNDS, SECURITIES BOR73" sheetId="73" r:id="rId73"/>
    <s:sheet name="BROKERAGE RECEIVABLES AND BRO74" sheetId="74" r:id="rId74"/>
    <s:sheet name="INVESTMENTS - Overview (Details" sheetId="75" r:id="rId75"/>
    <s:sheet name="INVESTMENTS - Fair Value of AFS" sheetId="76" r:id="rId76"/>
    <s:sheet name="INVESTMENTS - Fair Value of A77" sheetId="77" r:id="rId77"/>
    <s:sheet name="INVESTMENTS - Debt Securities H" sheetId="78" r:id="rId78"/>
    <s:sheet name="INVESTMENTS - Debt Securities i" sheetId="79" r:id="rId79"/>
    <s:sheet name="INVESTMENTS - Carrying Value an" sheetId="80" r:id="rId80"/>
    <s:sheet name="INVESTMENTS - Recognition and M" sheetId="81" r:id="rId81"/>
    <s:sheet name="INVESTMENTS - Cumulative OTTI C" sheetId="82" r:id="rId82"/>
    <s:sheet name="INVESTMENTS - Alternative Inves" sheetId="83" r:id="rId83"/>
    <s:sheet name="LOANS - Consumer Loans (Details" sheetId="84" r:id="rId84"/>
    <s:sheet name="LOANS - Consumer Loan Delinquen" sheetId="85" r:id="rId85"/>
    <s:sheet name="LOANS - Impaired Consumer Loans" sheetId="86" r:id="rId86"/>
    <s:sheet name="LOANS - Consumer Troubled Debt " sheetId="87" r:id="rId87"/>
    <s:sheet name="LOANS - Corporate Loans (Detail" sheetId="88" r:id="rId88"/>
    <s:sheet name="LOANS - Corporate Loan Delinque" sheetId="89" r:id="rId89"/>
    <s:sheet name="LOANS - Corporate Loans Credit " sheetId="90" r:id="rId90"/>
    <s:sheet name="LOANS - Non-accrual Corporate L" sheetId="91" r:id="rId91"/>
    <s:sheet name="LOANS - Corporate Troubled Debt" sheetId="92" r:id="rId92"/>
    <s:sheet name="ALLOWANCE FOR CREDIT LOSSES - A" sheetId="93" r:id="rId93"/>
    <s:sheet name="ALLOWANCE FOR CREDIT LOSSES -94" sheetId="94" r:id="rId94"/>
    <s:sheet name="GOODWILL AND INTANGIBLE ASSET95" sheetId="95" r:id="rId95"/>
    <s:sheet name="GOODWILL AND INTANGIBLE ASSET96" sheetId="96" r:id="rId96"/>
    <s:sheet name="GOODWILL AND INTANGIBLE ASSET97" sheetId="97" r:id="rId97"/>
    <s:sheet name="GOODWILL AND INTANGIBLE ASSET98" sheetId="98" r:id="rId98"/>
    <s:sheet name="DEBT - Short-Term Borrowings (D" sheetId="99" r:id="rId99"/>
    <s:sheet name="DEBT - Long-Term Debt (Details)" sheetId="100" r:id="rId100"/>
    <s:sheet name="DEBT - Trust Preferred Securiti" sheetId="101" r:id="rId101"/>
    <s:sheet name="CHANGES IN ACCUMULATED OTHER102" sheetId="102" r:id="rId102"/>
    <s:sheet name="CHANGES IN ACCUMULATED OTHER103" sheetId="103" r:id="rId103"/>
    <s:sheet name="CHANGES IN ACCUMULATED OTHER104" sheetId="104" r:id="rId104"/>
    <s:sheet name="SECURITIZATIONS AND VARIABLE105" sheetId="105" r:id="rId105"/>
    <s:sheet name="SECURITIZATIONS AND VARIABLE106" sheetId="106" r:id="rId106"/>
    <s:sheet name="SECURITIZATIONS AND VARIABLE107" sheetId="107" r:id="rId107"/>
    <s:sheet name="SECURITIZATIONS AND VARIABLE108" sheetId="108" r:id="rId108"/>
    <s:sheet name="SECURITIZATIONS AND VARIABLE109" sheetId="109" r:id="rId109"/>
    <s:sheet name="SECURITIZATIONS AND VARIABLE110" sheetId="110" r:id="rId110"/>
    <s:sheet name="SECURITIZATIONS AND VARIABLE111" sheetId="111" r:id="rId111"/>
    <s:sheet name="SECURITIZATIONS AND VARIABLE112" sheetId="112" r:id="rId112"/>
    <s:sheet name="SECURITIZATIONS AND VARIABLE113" sheetId="113" r:id="rId113"/>
    <s:sheet name="SECURITIZATIONS AND VARIABLE114" sheetId="114" r:id="rId114"/>
    <s:sheet name="SECURITIZATIONS AND VARIABLE115" sheetId="115" r:id="rId115"/>
    <s:sheet name="DERIVATIVES ACTIVITIES - Deriva" sheetId="116" r:id="rId116"/>
    <s:sheet name="DERIVATIVES ACTIVITIES - Der117" sheetId="117" r:id="rId117"/>
    <s:sheet name="DERIVATIVES ACTIVITIES - Gains " sheetId="118" r:id="rId118"/>
    <s:sheet name="DERIVATIVES ACTIVITIES - Fair V" sheetId="119" r:id="rId119"/>
    <s:sheet name="DERIVATIVES ACTIVITIES - Cash F" sheetId="120" r:id="rId120"/>
    <s:sheet name="DERIVATIVES ACTIVITIES - Net In" sheetId="121" r:id="rId121"/>
    <s:sheet name="DERIVATIVES ACTIVITIES - Credit" sheetId="122" r:id="rId122"/>
    <s:sheet name="FAIR VALUE MEASUREMENT - Market" sheetId="123" r:id="rId123"/>
    <s:sheet name="FAIR VALUE MEASUREMENT - Items " sheetId="124" r:id="rId124"/>
    <s:sheet name="FAIR VALUE MEASUREMENT - Level " sheetId="125" r:id="rId125"/>
    <s:sheet name="FAIR VALUE MEASUREMENT - Valuat" sheetId="126" r:id="rId126"/>
    <s:sheet name="FAIR VALUE MEASUREMENT - Ite127" sheetId="127" r:id="rId127"/>
    <s:sheet name="FAIR VALUE MEASUREMENT - Val128" sheetId="128" r:id="rId128"/>
    <s:sheet name="FAIR VALUE MEASUREMENT - Estima" sheetId="129" r:id="rId129"/>
    <s:sheet name="FAIR VALUE ELECTIONS - Changes " sheetId="130" r:id="rId130"/>
    <s:sheet name="FAIR VALUE ELECTIONS - Valuatio" sheetId="131" r:id="rId131"/>
    <s:sheet name="FAIR VALUE ELECTIONS - Certain " sheetId="132" r:id="rId132"/>
    <s:sheet name="GUARANTEES AND COMMITMENTS - Gu" sheetId="133" r:id="rId133"/>
    <s:sheet name="GUARANTEES AND COMMITMENTS - Cr" sheetId="134" r:id="rId134"/>
    <s:sheet name="CONTINGENCIES (Details)" sheetId="135" r:id="rId135"/>
    <s:sheet name="CONDENSED CONSOLIDATING FINA136" sheetId="136" r:id="rId136"/>
    <s:sheet name="CONDENSED CONSOLIDATING FINA137" sheetId="137" r:id="rId137"/>
    <s:sheet name="CONDENSED CONSOLIDATING FINA138" sheetId="138" r:id="rId138"/>
  </s:sheets>
  <s:definedNames/>
  <s:calcPr calcId="124519" calcMode="auto" fullCalcOnLoad="1"/>
</s:workbook>
</file>

<file path=xl/sharedStrings.xml><?xml version="1.0" encoding="utf-8"?>
<sst xmlns="http://schemas.openxmlformats.org/spreadsheetml/2006/main" uniqueCount="2544">
  <si>
    <t>Document and Entity Information</t>
  </si>
  <si>
    <t>9 Months Ended</t>
  </si>
  <si>
    <t>Sep. 30, 2016shares</t>
  </si>
  <si>
    <t>Entity Registrant Name</t>
  </si>
  <si>
    <t>CITIGROUP INC</t>
  </si>
  <si>
    <t>Entity Central Index Key</t>
  </si>
  <si>
    <t>Document Type</t>
  </si>
  <si>
    <t>10-Q</t>
  </si>
  <si>
    <t>Document Period End Date</t>
  </si>
  <si>
    <t>Sep. 30,
		2016</t>
  </si>
  <si>
    <t>Amendment Flag</t>
  </si>
  <si>
    <t>false</t>
  </si>
  <si>
    <t>Current Fiscal Year End Date</t>
  </si>
  <si>
    <t>--12-31</t>
  </si>
  <si>
    <t>Entity Filer Category</t>
  </si>
  <si>
    <t>Large Accelerated Filer</t>
  </si>
  <si>
    <t>Entity Common Stock, Shares Outstanding</t>
  </si>
  <si>
    <t>Document Fiscal Year Focus</t>
  </si>
  <si>
    <t>Document Fiscal Period Focus</t>
  </si>
  <si>
    <t>Q3</t>
  </si>
  <si>
    <t>CONSOLIDATED STATEMENT OF INCOME (UNAUDITED) - USD ($) shares in Millions, $ in Millions</t>
  </si>
  <si>
    <t>3 Months Ended</t>
  </si>
  <si>
    <t>Sep. 30, 2016</t>
  </si>
  <si>
    <t>Sep. 30, 2015</t>
  </si>
  <si>
    <t>Revenues</t>
  </si>
  <si>
    <t>Interest revenue</t>
  </si>
  <si>
    <t>Interest expense</t>
  </si>
  <si>
    <t>Net interest revenue</t>
  </si>
  <si>
    <t>Commissions and fees</t>
  </si>
  <si>
    <t>Principal transactions</t>
  </si>
  <si>
    <t>Administration and other fiduciary fees</t>
  </si>
  <si>
    <t>Realized gains on sales of investments, net</t>
  </si>
  <si>
    <t>Other-than-temporary impairment losses on investments</t>
  </si>
  <si>
    <t>Gross impairment losses</t>
  </si>
  <si>
    <t>Less: Impairments recognized in AOCI</t>
  </si>
  <si>
    <t>Net impairment losses recognized in earnings</t>
  </si>
  <si>
    <t>Insurance premiums</t>
  </si>
  <si>
    <t>Other revenue</t>
  </si>
  <si>
    <t>Total non-interest revenues</t>
  </si>
  <si>
    <t>Total revenues, net of interest expense</t>
  </si>
  <si>
    <t>Provisions for credit losses and for benefits and claims</t>
  </si>
  <si>
    <t>Provision for loan losses</t>
  </si>
  <si>
    <t>Policyholder benefits and claims</t>
  </si>
  <si>
    <t>Provision (release) for unfunded lending commitments</t>
  </si>
  <si>
    <t>Total provisions for credit losses and for benefits and claims</t>
  </si>
  <si>
    <t>Operating expenses</t>
  </si>
  <si>
    <t>Compensation and benefits</t>
  </si>
  <si>
    <t>Premises and equipment</t>
  </si>
  <si>
    <t>Technology/communication</t>
  </si>
  <si>
    <t>Advertising and marketing</t>
  </si>
  <si>
    <t>Other operating</t>
  </si>
  <si>
    <t>Total operating expenses</t>
  </si>
  <si>
    <t>Income from continuing operations before income taxes</t>
  </si>
  <si>
    <t>Provision for income taxes</t>
  </si>
  <si>
    <t>Income from continuing operations</t>
  </si>
  <si>
    <t>Discontinued operations</t>
  </si>
  <si>
    <t>Loss from discontinued operations</t>
  </si>
  <si>
    <t>Benefit for income taxes</t>
  </si>
  <si>
    <t>Loss from discontinued operations, net of taxes</t>
  </si>
  <si>
    <t>Net income before attribution of noncontrolling interests</t>
  </si>
  <si>
    <t>Noncontrolling interests</t>
  </si>
  <si>
    <t>Citigroup’s net income</t>
  </si>
  <si>
    <t>Basic earnings per share</t>
  </si>
  <si>
    <t>Income from continuing operations (in dollars per share)</t>
  </si>
  <si>
    <t>[1]</t>
  </si>
  <si>
    <t>Loss from discontinued operations, net of taxes (in dollars per share)</t>
  </si>
  <si>
    <t>Net income (in dollars per share)</t>
  </si>
  <si>
    <t>Weighted average common shares outstanding (in shares)</t>
  </si>
  <si>
    <t>Diluted earnings per share</t>
  </si>
  <si>
    <t>Adjusted weighted average common shares outstanding (in shares)</t>
  </si>
  <si>
    <t>Due to rounding, earnings per share on continuing operations and discontinued operations may not sum to earnings per share on net income.</t>
  </si>
  <si>
    <t>CONSOLIDATED STATEMENT OF COMPREHENSIVE INCOME (UNAUDITED) - USD ($) $ in Millions</t>
  </si>
  <si>
    <t>Statement of Comprehensive Income [Abstract]</t>
  </si>
  <si>
    <t>Add: Citigroup’s other comprehensive income (loss)</t>
  </si>
  <si>
    <t>Net change in unrealized gains and losses on investment securities, net of taxes</t>
  </si>
  <si>
    <t>Net change in debt valuation adjustment (DVA), net of taxes</t>
  </si>
  <si>
    <t>Net change in cash flow hedges, net of taxes</t>
  </si>
  <si>
    <t>Benefit plans liability adjustment, net of taxes</t>
  </si>
  <si>
    <t>Net change in foreign currency translation adjustment, net of taxes and hedges</t>
  </si>
  <si>
    <t>Citigroup’s total other comprehensive income (loss)</t>
  </si>
  <si>
    <t>Total comprehensive income before attribution of noncontrolling interests</t>
  </si>
  <si>
    <t>Less: Net income attributable to noncontrolling interests</t>
  </si>
  <si>
    <t>Citigroup’s comprehensive income</t>
  </si>
  <si>
    <t>See Note 1 to the Consolidated Financial Statements for additional details.</t>
  </si>
  <si>
    <t>CONSOLIDATED BALANCE SHEET (UNAUDITED) - USD ($) $ in Millions</t>
  </si>
  <si>
    <t>Dec. 31, 2015</t>
  </si>
  <si>
    <t>Assets</t>
  </si>
  <si>
    <t>Cash and due from banks (including segregated cash and other deposits)</t>
  </si>
  <si>
    <t>Deposits with banks</t>
  </si>
  <si>
    <t>Federal funds sold and securities borrowed or purchased under agreements to resell (including $143,618 and $137,964 as of September 30, 2016 and December 31, 2015, respectively, at fair value)</t>
  </si>
  <si>
    <t>Brokerage receivables</t>
  </si>
  <si>
    <t>Trading account assets (including $97,370 and $92,123 pledged to creditors at September 30, 2016 and December 31, 2015, respectively)</t>
  </si>
  <si>
    <t>Investments:</t>
  </si>
  <si>
    <t>Available for sale (including $8,413 and $10,698 pledged to creditors as of September 30, 2016 and December 31, 2015, respectively)</t>
  </si>
  <si>
    <t>Held to maturity (including $1,216 and $3,630 pledged to creditors as of September 30, 2016 and December 31, 2015, respectively)</t>
  </si>
  <si>
    <t>Non-marketable equity securities (including $1,977 and $2,088 at fair value as of September 30, 2016 and December 31, 2015, respectively)</t>
  </si>
  <si>
    <t>Total investments</t>
  </si>
  <si>
    <t>Loans:</t>
  </si>
  <si>
    <t>Loans, net of unearned income</t>
  </si>
  <si>
    <t>Allowance for loan losses</t>
  </si>
  <si>
    <t>Total loans, net</t>
  </si>
  <si>
    <t>Goodwill</t>
  </si>
  <si>
    <t>Intangible assets (other than MSRs)</t>
  </si>
  <si>
    <t>Mortgage servicing rights (MSRs)</t>
  </si>
  <si>
    <t>Other assets (including $6,460 and $6,121 as of September 30, 2016 and December 31, 2015, respectively, at fair value)</t>
  </si>
  <si>
    <t>Total assets</t>
  </si>
  <si>
    <t>Liabilities</t>
  </si>
  <si>
    <t>Non-interest-bearing deposits in U.S. offices</t>
  </si>
  <si>
    <t>Interest-bearing deposits in U.S. offices (including $479 and $923 as of September 30, 2016 and December 31, 2015, respectively, at fair value)</t>
  </si>
  <si>
    <t>Non-interest-bearing deposits in offices outside the U.S.</t>
  </si>
  <si>
    <t>Interest-bearing deposits in offices outside the U.S. (including $941 and $667 as of September 30, 2016 and December 31, 2015, respectively, at fair value)</t>
  </si>
  <si>
    <t>Total deposits</t>
  </si>
  <si>
    <t>Federal funds purchased and securities loaned or sold under agreements to repurchase (including $42,939 and $36,843 as of September 30, 2016 and December 31, 2015, respectively, at fair value)</t>
  </si>
  <si>
    <t>Brokerage payables</t>
  </si>
  <si>
    <t>Trading account liabilities</t>
  </si>
  <si>
    <t>Short-term borrowings (including $2,599 and $1,207 as of September 30, 2016 and December 31, 2015, respectively, at fair value)</t>
  </si>
  <si>
    <t>Long-term debt (including $27,535 and $25,293 as of September 30, 2016 and December 31, 2015, respectively, at fair value)</t>
  </si>
  <si>
    <t>Other liabilities (including $2,369 and $1,624 as of September 30, 2016 and December 31, 2015, respectively, at fair value)</t>
  </si>
  <si>
    <t>Total liabilities</t>
  </si>
  <si>
    <t>Stockholders’ equity</t>
  </si>
  <si>
    <t>Preferred stock ($1.00 par value; authorized shares: 30 million), issued shares: 770,120 as of September 30, 2016 and 668,720 as of December 31, 2015, at aggregate liquidation value</t>
  </si>
  <si>
    <t>Common stock ($0.01 par value; authorized shares: 6 billion), issued shares: 3,099,482,042 as of September 30, 2016 and December 31, 2015</t>
  </si>
  <si>
    <t>Additional paid-in capital</t>
  </si>
  <si>
    <t>Retained earnings</t>
  </si>
  <si>
    <t>Treasury stock, at cost: September 30, 2016—249,751,794 shares and December 31, 2015—146,203,311 shares</t>
  </si>
  <si>
    <t>Accumulated other comprehensive income (loss)</t>
  </si>
  <si>
    <t>Total Citigroup stockholders’ equity</t>
  </si>
  <si>
    <t>Noncontrolling interest</t>
  </si>
  <si>
    <t>Total equity</t>
  </si>
  <si>
    <t>Total liabilities and equity</t>
  </si>
  <si>
    <t>Consumer</t>
  </si>
  <si>
    <t>Corporate</t>
  </si>
  <si>
    <t>Consolidated VIEs</t>
  </si>
  <si>
    <t>Consolidated VIEs | Consumer</t>
  </si>
  <si>
    <t>Consolidated VIEs | Corporate</t>
  </si>
  <si>
    <t>CONSOLIDATED BALANCE SHEET (UNAUDITED) (Parenthetical) - USD ($) $ in Millions</t>
  </si>
  <si>
    <t>Federal funds sold and securities borrowed or purchased under agreements to resell, at fair value</t>
  </si>
  <si>
    <t>Trading account assets, pledged to creditors</t>
  </si>
  <si>
    <t>Available-for-sale securities, pledged to creditors</t>
  </si>
  <si>
    <t>Held-to-maturity securities, pledged to creditors</t>
  </si>
  <si>
    <t>Other assets, at fair value</t>
  </si>
  <si>
    <t>Interest-bearing deposits in U.S. offices</t>
  </si>
  <si>
    <t>Interest-bearing deposits in offices outside the U.S.</t>
  </si>
  <si>
    <t>Federal funds purchased and securities loaned or sold under agreements to repurchase, at fair value</t>
  </si>
  <si>
    <t>Short-term borrowings, at fair value</t>
  </si>
  <si>
    <t>Long-term debt, at fair value</t>
  </si>
  <si>
    <t>Other liabilities</t>
  </si>
  <si>
    <t>Preferred stock, par value (in dollars per share)</t>
  </si>
  <si>
    <t>Preferred stock, authorized shares (in shares)</t>
  </si>
  <si>
    <t>Preferred stock, issued shares, at aggregate liquidation value (in shares)</t>
  </si>
  <si>
    <t>Common stock, par value (in dollars per share)</t>
  </si>
  <si>
    <t>Common stock, authorized shares (in shares)</t>
  </si>
  <si>
    <t>Common stock, issued shares (in shares)</t>
  </si>
  <si>
    <t>Treasury stock (in shares)</t>
  </si>
  <si>
    <t>Fair value</t>
  </si>
  <si>
    <t>Non-marketable equity securities, pledged to creditors</t>
  </si>
  <si>
    <t>Fair value | Consumer</t>
  </si>
  <si>
    <t>Fair value | Corporate</t>
  </si>
  <si>
    <t>CONSOLIDATED STATEMENT OF CHANGES IN STOCKHOLDERS' EQUITY (UNAUDITED) - USD ($) $ in Millions</t>
  </si>
  <si>
    <t>Total</t>
  </si>
  <si>
    <t>Citigroup stockholders' equity</t>
  </si>
  <si>
    <t>Preferred stock at aggregate liquidation value</t>
  </si>
  <si>
    <t>Citigroup common stockholders' equity</t>
  </si>
  <si>
    <t>Common stock and additional paid-in capital</t>
  </si>
  <si>
    <t>Treasury stock, at cost</t>
  </si>
  <si>
    <t>Citigroup's accumulated other comprehensive income (loss)</t>
  </si>
  <si>
    <t>Balance, beginning of period at Dec. 31, 2014</t>
  </si>
  <si>
    <t>Adjustment to opening balance, net of taxes at Dec. 31, 2014</t>
  </si>
  <si>
    <t>[2]</t>
  </si>
  <si>
    <t>Adjusted balance, beginning of period at Dec. 31, 2014</t>
  </si>
  <si>
    <t>Increase (Decrease) in Stockholders' Equity</t>
  </si>
  <si>
    <t>Issuance of new preferred stock</t>
  </si>
  <si>
    <t>Employee benefit plans</t>
  </si>
  <si>
    <t>[3]</t>
  </si>
  <si>
    <t>Preferred stock issuance expense</t>
  </si>
  <si>
    <t>Other</t>
  </si>
  <si>
    <t>Net income</t>
  </si>
  <si>
    <t>Common dividends</t>
  </si>
  <si>
    <t>[4]</t>
  </si>
  <si>
    <t>Preferred dividends</t>
  </si>
  <si>
    <t>Tax benefit</t>
  </si>
  <si>
    <t>Treasury stock acquired</t>
  </si>
  <si>
    <t>[5]</t>
  </si>
  <si>
    <t>Other comprehensive income (loss)</t>
  </si>
  <si>
    <t>Transactions between noncontrolling-interest shareholders and the related consolidated subsidiary</t>
  </si>
  <si>
    <t>Transactions between Citigroup and the noncontrolling-interest shareholders</t>
  </si>
  <si>
    <t>Dividends paid to noncontrolling-interest shareholders</t>
  </si>
  <si>
    <t>Net change in noncontrolling interests</t>
  </si>
  <si>
    <t>Balance, end of period at Sep. 30, 2015</t>
  </si>
  <si>
    <t>Balance, beginning of period at Jun. 30, 2015</t>
  </si>
  <si>
    <t>Balance, beginning of period at Dec. 31, 2015</t>
  </si>
  <si>
    <t>Adjustment to opening balance, net of taxes at Dec. 31, 2015</t>
  </si>
  <si>
    <t>Adjusted balance, beginning of period at Dec. 31, 2015</t>
  </si>
  <si>
    <t>Balance, end of period at Sep. 30, 2016</t>
  </si>
  <si>
    <t>Balance, beginning of period at Jun. 30, 2016</t>
  </si>
  <si>
    <t>Citi adopted ASU 2014-01 Investments-Equity Method and Joint Ventures (Topic 323): Accounting for Investments in Affordable Housing, in the first quarter of 2015 on a retrospective basis. This adjustment to opening Retained earnings represents the impact to periods prior to January 1, 2013 and is shown as an adjustment to the opening balance since 2015 is the earliest period presented in this statement. See Note 1 to the Consolidated Financial Statements in Citi’s Annual Report on Form 10-K for the fiscal year ended December 31, 2015 for additional information.</t>
  </si>
  <si>
    <t>Includes treasury stock related to (i) certain activity on employee stock option program exercises where the employee delivers existing shares to cover the option exercise, or (ii) under Citi’s employee restricted or deferred stock programs where shares are withheld to satisfy tax requirements.</t>
  </si>
  <si>
    <t>Common dividends declared were $0.05 per share in the first and second quarters and $0.16 per share in the third quarter of 2016 and $0.01 per share in the first quarter and $0.05 per share in the second and third quarters of 2015.</t>
  </si>
  <si>
    <t>For the nine months ended September 30, 2016 and 2015, primarily consists of open market purchases under Citi’s Board of Directors-approved common stock repurchase program.</t>
  </si>
  <si>
    <t>CONSOLIDATED STATEMENT OF CHANGES IN STOCKHOLDERS' EQUITY (UNAUDITED) (Parenthetical) - USD ($) $ in Millions</t>
  </si>
  <si>
    <t>Jun. 30, 2016</t>
  </si>
  <si>
    <t>Mar. 31, 2016</t>
  </si>
  <si>
    <t>Jun. 30, 2015</t>
  </si>
  <si>
    <t>Mar. 31, 2015</t>
  </si>
  <si>
    <t>Common dividends declared (in dollars per share)</t>
  </si>
  <si>
    <t>CONSOLIDATED STATEMENT OF CASH FLOWS (UNAUDITED) - USD ($) $ in Millions</t>
  </si>
  <si>
    <t>Cash flows from operating activities of continuing operations</t>
  </si>
  <si>
    <t>Net income attributable to noncontrolling interests</t>
  </si>
  <si>
    <t>Income from continuing operations—excluding noncontrolling interests</t>
  </si>
  <si>
    <t>Adjustments to reconcile net income to net cash provided by operating activities of continuing operations</t>
  </si>
  <si>
    <t>Gains on significant disposals</t>
  </si>
  <si>
    <t>Depreciation and amortization</t>
  </si>
  <si>
    <t>Realized gains from sales of investments</t>
  </si>
  <si>
    <t>Net impairment losses on investments, goodwill and intangible assets</t>
  </si>
  <si>
    <t>Change in trading account assets</t>
  </si>
  <si>
    <t>Change in trading account liabilities</t>
  </si>
  <si>
    <t>Change in brokerage receivables net of brokerage payables</t>
  </si>
  <si>
    <t>Change in loans held-for-sale (HFS)</t>
  </si>
  <si>
    <t>Change in other assets</t>
  </si>
  <si>
    <t>Change in other liabilities</t>
  </si>
  <si>
    <t>Other, net</t>
  </si>
  <si>
    <t>Total adjustments</t>
  </si>
  <si>
    <t>Net cash provided by operating activities of continuing operations</t>
  </si>
  <si>
    <t>Cash flows from investing activities of continuing operations</t>
  </si>
  <si>
    <t>Change in deposits with banks</t>
  </si>
  <si>
    <t>Change in federal funds sold and securities borrowed or purchased under agreements to resell</t>
  </si>
  <si>
    <t>Change in loans</t>
  </si>
  <si>
    <t>Proceeds from sales and securitizations of loans</t>
  </si>
  <si>
    <t>Purchases of investments</t>
  </si>
  <si>
    <t>Proceeds from sale of investments</t>
  </si>
  <si>
    <t>Proceeds from maturities of investments</t>
  </si>
  <si>
    <t>Proceeds from significant disposals</t>
  </si>
  <si>
    <t>Capital expenditures on premises and equipment and capitalized software</t>
  </si>
  <si>
    <t>Proceeds from sales of premises and equipment, subsidiaries and affiliates, and repossessed assets</t>
  </si>
  <si>
    <t>Net cash used in investing activities of continuing operations</t>
  </si>
  <si>
    <t>Cash flows from financing activities of continuing operations</t>
  </si>
  <si>
    <t>Dividends paid</t>
  </si>
  <si>
    <t>Issuance of preferred stock</t>
  </si>
  <si>
    <t>Stock tendered for payment of withholding taxes</t>
  </si>
  <si>
    <t>Change in federal funds purchased and securities loaned or sold under agreements to repurchase</t>
  </si>
  <si>
    <t>Issuance of long-term debt</t>
  </si>
  <si>
    <t>Payments and redemptions of long-term debt</t>
  </si>
  <si>
    <t>Change in deposits</t>
  </si>
  <si>
    <t>Change in short-term borrowings</t>
  </si>
  <si>
    <t>Net cash provided by (used in) financing activities of continuing operations</t>
  </si>
  <si>
    <t>Effect of exchange rate changes on cash and cash equivalents</t>
  </si>
  <si>
    <t>Change in cash and due from banks</t>
  </si>
  <si>
    <t>Cash and due from banks at beginning of period</t>
  </si>
  <si>
    <t>Cash and due from banks at end of period</t>
  </si>
  <si>
    <t>Supplemental disclosure of cash flow information for continuing operations</t>
  </si>
  <si>
    <t>Cash paid during the period for income taxes</t>
  </si>
  <si>
    <t>Cash paid during the period for interest</t>
  </si>
  <si>
    <t>Non-cash investing activities</t>
  </si>
  <si>
    <t>Decrease in net loans associated with significant disposals reclassified to HFS</t>
  </si>
  <si>
    <t>Decrease in investments associated with significant disposals reclassified to HFS</t>
  </si>
  <si>
    <t>Decrease in goodwill associated with significant disposals reclassified to HFS</t>
  </si>
  <si>
    <t>Decrease in deposits with banks with significant disposals reclassified to HFS</t>
  </si>
  <si>
    <t>Transfers to loans HFS from loans</t>
  </si>
  <si>
    <t>Transfers to OREO and other repossessed assets</t>
  </si>
  <si>
    <t>Non-cash financing activities</t>
  </si>
  <si>
    <t>Decrease in long-term debt associated with significant disposals reclassified to HFS</t>
  </si>
  <si>
    <t>See Note 2 to the Consolidated Financial Statements for further information on significant disposals.</t>
  </si>
  <si>
    <t>Proceeds for the nine months ended September 30, 2016 includes approximately $3.3 billion from the sale of Citi’s investment in China Guangfa Bank.</t>
  </si>
  <si>
    <t>CONSOLIDATED STATEMENT OF CASH FLOWS (UNAUDITED) (Parenthetical) $ in Millions</t>
  </si>
  <si>
    <t>Sep. 30, 2016USD ($)</t>
  </si>
  <si>
    <t>Proceeds from sales of investments</t>
  </si>
  <si>
    <t>China Guangfa Bank</t>
  </si>
  <si>
    <t>BASIS OF PRESENTATION AND ACCOUNTING CHANGES</t>
  </si>
  <si>
    <t>Accounting Policies [Abstract]</t>
  </si>
  <si>
    <t>BASIS OF PRESENTATION AND ACCOUNTING CHANGES Basis of Presentation The accompanying unaudited Consolidated Financial Statements as of September 30, 2016 and for the three- and nine- month periods ended September 30, 2016 and 2015 include the accounts of Citigroup Inc. and its consolidated subsidiaries. In the opinion of management, all adjustments, consisting of normal recurring adjustments, necessary for a fair presentation have been reflected. The accompanying unaudited Consolidated Financial Statements should be read in conjunction with the Consolidated Financial Statements and related notes included in Citigroup’s Annual Report on Form 10-K for the fiscal year ended December 31, 2015, including the historical audited consolidated financial statements of Citigroup reflecting the certain realignments and reclassifications set forth in Citigroup’s Current Report on Form 8-K filed with the SEC on June 17, 2016 (2015 Annual Report on Form 10-K), and Citigroup’s Quarterly Reports on Form 10-Q for the quarters ended March 31, 2016 (First Quarter of 2016 Form 10-Q) and June 30, 2016 (Second Quarter of 2016 Form 10-Q). Certain financial information that is normally included in annual financial statements prepared in accordance with U.S. generally accepted accounting principles (GAAP), but is not required for interim reporting purposes, has been condensed or omitted. Management must make estimates and assumptions that affect the Consolidated Financial Statements and the related footnote disclosures. While management uses its best judgment, actual results could differ from those estimates. Current market conditions increase the risk and complexity of the judgments in these estimates. As noted above, the Notes to Consolidated Financial Statements are unaudited. Throughout these Notes, “Citigroup,” “Citi” and the “Company” refer to Citigroup Inc. and its consolidated subsidiaries. Certain reclassifications have been made to the prior periods’ financial statements and notes to conform to the current period’s presentation. ACCOUNTING CHANGES Recognition and Measurement of Financial Assets and Financial Liabilities In January 2016, the Financial Accounting Standards Board (FASB) issued Accounting Standards Update (ASU) No. 2016-01, Financial Instruments—Overall (Subtopic 825-10): Recognition and Measurement of Financial Assets and Financial Liabilities , which addresses certain aspects of recognition, measurement, presentation, and disclosure of financial instruments. This ASU requires entities to present separately in OCI the portion of the total change in the fair value of a liability resulting from a change in the instrument-specific credit risk when the entity has elected to measure the liability at fair value in accordance with the fair value option for financial instruments. It will also require equity investments (except those accounted for under the equity method of accounting or those that result in consolidation of the investee) to be measured at fair value with changes in fair value recognized in net income, thus eliminating eligibility for the current available-for-sale category. However, Federal Reserve Bank and Federal Home Loan Bank stock as well as exchange seats will continue to be presented at cost. Citi early-adopted only the provisions of this ASU related to presentation of the change in fair value of liabilities for which the fair value option was elected related to changes in Citigroup’s own credit spreads in OCI effective January 1, 2016. Accordingly, beginning in the first quarter 2016, these amounts of are reflected as a component of Accumulated other comprehensive income (AOCI), whereas, these amounts were previously recognized in Citigroup’s revenues and net income. The impact of adopting this amendment resulted in a cumulative catch-up reclassification from retained earnings to AOCI of an accumulated after tax loss of approximately $15 million at January 1, 2016. Financial statements for periods prior to 2016 were not subject to restatement under the provisions of this ASU. For additional information, see Note 17, Note 20 and Note 21 to the Consolidated Financial Statements. The Company is evaluating the effect that the other provisions of ASU 2016-01 will have on its Consolidated Financial Statements and related disclosures. FUTURE APPLICATION OF ACCOUNTING STANDARDS Income Tax Impact of Intra-Entity Transfers of Assets In October 2016, the FASB issued ASU No. 2016-16, Income Taxes - Intra-Entity Transfers of Assets Other Than Inventory , which will require an entity to recognize the income tax consequences of an intra-entity transfer of an asset, other than inventory, when the transfer occurs. The ASU is effective on January 1, 2018 with early adoption permitted. The Company is evaluating the effect that ASU 2016-16 will have on its Consolidated Financial Statements. Accounting for Financial Instruments-Credit Losses In June 2016, the FASB issued ASU 2016-13, Financial Instruments-Credit Losses (Topic 326) . The ASU introduces a new accounting model, the Current Expected Credit Losses model (CECL), which requires earlier recognition of credit losses, while also providing additional transparency about credit risk. The FASB’s CECL model utilizes a lifetime “expected credit loss” measurement objective for the recognition of credit losses for loans, held-to-maturity securities and other receivables at the time the financial asset is originated or acquired. The expected credit losses are adjusted each period for changes in expected lifetime credit losses. For available-for-sale securities where fair value is less than cost, credit-related impairment, if any, will be recognized in an allowance for credit losses and adjusted each period for changes in expected credit risk. This model replaces the multiple existing impairment models in current GAAP, which generally require that a loss be incurred before it is recognized. The CECL model represents a significant departure from existing GAAP, and may result in material changes to the Company’s accounting for financial instruments. The Company is evaluating the effect that ASU 2016-13 will have on its Consolidated Financial Statements and related disclosures. The ASU will be effective for Citi as of January 1, 2020. Early application is permitted for annual periods beginning January 1, 2019. Revenue Recognition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on January 1, 2018. The ASU is not applicable to financial instruments and, therefore, is not expected to impact a majority of the Company’s revenue, including net interest income. The Company plans to adopt the new revenue recognition guidance in the first quarter of 2018. The Company does not expect a material change in timing of revenue recognition and is evaluating the effect that ASU 2014-09 will have on the presentation of its Consolidated Financial Statements and related disclosures and its adoption method. Lease Accounting In February 2016, the FASB issued ASU No. 2016-02, Leases (Topic 842), which is intended to increase transparency and comparability of accounting for lease transactions. The ASU will require lessees to recognize all leases on the balance sheet as lease assets and lease liabilities and will require both quantitative and qualitative disclosures regarding key information about leasing arrangements. Lessor accounting is largely unchanged. The guidance is effective beginning January 1, 2019 with an option to early adopt. The Company is evaluating whether to early adopt and the effect that ASU 2016-02 will have on its Consolidated Financial Statements, regulatory capital and related disclosures.</t>
  </si>
  <si>
    <t>DISCONTINUED OPERATIONS AND SIGNIFICANT DISPOSALS</t>
  </si>
  <si>
    <t>Discontinued Operations and Disposal Groups [Abstract]</t>
  </si>
  <si>
    <t>DISCONTINUED OPERATIONS AND SIGNIFICANT DISPOSALS Discontinued Operations The following sales are reported as Discontinued operations within the Corporate/Other segment. Sale of Brazil Credicard Business Citi sold its non-Citibank-branded cards and consumer finance business in Brazil (Credicard) in 2013. Residual costs and resolution of certain contingencies from the disposal resulted in income from Discontinued operations , net of taxes, of $0 million and $0 million for the three months ended September 30, 2016 and 2015, respectively, and $0 million and $6 million for the nine months ended September 30, 2016 and 2015, respectively. Sale of Egg Banking plc Credit Card Business Citi sold the Egg Banking plc credit card business in 2011. Residual costs from the disposal resulted in losses from Discontinued operations , net of taxes, of $24 million and $10 million for the three months ended September 30, 2016 and 2015 , respectively, and $46 million and $16 million for the nine months ended September 30, 2016 and 2015, respectively. Combined Results for Discontinued Operations The following is summarized financial information for previous Discontinued operations for which Citi continues to have minimal residual costs associated with the sales: Three Months Ended Nine Months Ended In millions of dollars 2016 2015 2016 2015 Total revenues, net of interest expense (1) $ — $ — $ — $ — Income (loss) from discontinued operations $ (37 ) $ (15 ) $ (76 ) $ (14 ) Provision (benefit) for income taxes (7 ) (5 ) (21 ) (5 ) Income (loss), from discontinued operations, net of taxes $ (30 ) $ (10 ) $ (55 ) $ (9 ) (1) Total revenues include gain or loss on sale, if applicable. Cash flows for the Discontinued operations were not material for all periods presented. Significant Disposals The following sales completed during 2016 and 2015 were identified as significant disposals. The major classes of assets and liabilities derecognized from the Consolidated Balance Sheet at closing and the income related to each business until the disposal date are presented below. Novation of the 80% Primerica Coinsurance Agreement During the first quarter of 2016, Citi completed a novation (an arrangement that extinguishes Citi’s rights and obligations under a contract) of the Primerica 80% Coinsurance Agreement to a third-party re-insurer, resulting in revenue of $422 million recorded in Other revenue ( $274 million after tax) during the first quarter of 2016. Furthermore, the novation resulted in derecognition of $1.5 billion of available for-sale securities and cash, $0.95 billion of deferred acquisition costs and $2.7 billion of insurance liabilities. Income before taxes, excluding the revenue upon novation, was as follows: Three Months Ended Nine Months Ended In millions of dollars 2016 2015 2016 2015 Income before taxes $ — $ 33 $ — $ 103 Sale of OneMain Financial Business During the fourth quarter of 2015, Citi sold OneMain Financial (OneMain), which was reported in Citi Holdings, including 1,100 retail branches, 5,500 employees, and approximately 1.3 million customer accounts. OneMain had approximately $10.2 billion of assets, including $7.8 billion of loans (net of allowance), and $1.4 billion of available-for-sale securities. OneMain also had $8.4 billion of liabilities, including $6.2 billion of long-term debt and $1.1 billion of short-term borrowings. The transaction generated a pretax gain on sale of $2.6 billion , recorded in Other revenue ($ 1.6 billion after-tax) during the fourth quarter of 2015. However, when combined with the loss on redemption of certain long-term debt supporting remaining Citi Holdings’ assets during the fourth quarter of 2015, the resulting net after-tax gain was $0.8 billion . Income before taxes was as follows: Three Months Ended Nine Months Ended In millions of dollars 2016 2015 2016 2015 Income before taxes $ — $ 216 $ — $ 570</t>
  </si>
  <si>
    <t>BUSINESS SEGMENTS</t>
  </si>
  <si>
    <t>Segment Reporting [Abstract]</t>
  </si>
  <si>
    <t>BUSINESS SEGMENTS Citigroup’s activities are conducted through the Global Consumer Banking (GCB), Institutional Clients Group (ICG), Corporate/Other and Citi Holdings business segments. For additional information regarding Citigroup’s business segments, including certain reclassifications effective January 1, 2016, see Note 3 to the Consolidated Financial Statements in Citi’s 2015 Annual Report on Form 10-K. The following tables present information regarding the Company’s continuing operations by segment: Revenues, (1) Provision (benefits) Income (loss) from (2) Identifiable assets Three Months Ended September 30, In millions of dollars, except identifiable assets in billions 2016 2015 2016 2015 2016 2015 September 30, 2016 December 31, 2015 Global Consumer Banking $ 8,227 $ 8,134 $ 690 $ 932 $ 1,288 $ 1,691 $ 412 $ 381 Institutional Clients Group 8,628 8,659 1,266 1,198 2,772 2,433 1,302 1,217 Corporate/Other 28 218 (183 ) (314 ) (247 ) 183 43 52 Total Citicorp $ 16,883 $ 17,011 $ 1,773 $ 1,816 $ 3,813 $ 4,307 $ 1,757 $ 1,650 Citi Holdings 877 1,681 (40 ) 65 74 (1 ) 61 81 Total $ 17,760 $ 18,692 $ 1,733 $ 1,881 $ 3,887 $ 4,306 $ 1,818 $ 1,731 Revenues, (1) Provision (benefits) Income (loss) from (2) Nine Months Ended September 30, In millions of dollars 2016 2015 2016 2015 2016 2015 Global Consumer Banking $ 23,730 $ 24,620 $ 2,017 $ 2,660 $ 3,842 $ 5,014 Institutional Clients Group 25,510 26,682 3,373 3,894 7,446 8,267 Corporate/Other 428 801 (530 ) (871 ) (365 ) 395 Total Citicorp $ 49,668 $ 52,103 $ 4,860 $ 5,683 $ 10,923 $ 13,676 Citi Holdings 3,195 5,795 75 354 519 305 Total $ 52,863 $ 57,898 $ 4,935 $ 6,037 $ 11,442 $ 13,981 (1) Includes Citicorp (excluding Corporate/Other ) total revenues, net of interest expense, in North America of $8.5 billion and $8.3 billion ; in EMEA of $2.6 billion and $2.4 billion ; in Latin America of $2.3 billion and $2.6 billion ; and in Asia of $3.5 billion and $3.5 billion for the three months ended September 30, 2016 and 2015, respectively. Regional numbers exclude Citi Holdings and Corporate/Other , which largely operate within the U.S. Includes Citicorp (excluding Corporate/Other ) total revenues, net of interest expense, in North America of $24.5 billion and $25.1 billion ; in EMEA of $7.4 billion and $7.9 billion ; in Latin America of $6.8 billion and $7.5 billion ; and in Asia of $10.5 billion and $10.8 billion for the nine months ended September 30, 2016 and 2015, respectively. (2) Includes pretax provisions for credit losses and for benefits and claims in the GCB results of $1.8 billion and $1.3 billion ; in the ICG results of $(90) million and $313 million ; and in Citi Holdings results of $0.0 billion and $0.2 billion for the three months ended September 30, 2016 and 2015, respectively. Includes pretax provisions for credit losses and for benefits and claims in the GCB results of $4.7 billion and $4.1 billion ; in the ICG results of $382 million and $312 million ; and in Citi Holdings results of $0.1 billion and $1.0 billion for the nine months ended September 30, 2016 and 2015, respectively.</t>
  </si>
  <si>
    <t>INTEREST REVENUE AND EXPENSE</t>
  </si>
  <si>
    <t>Banking and Thrift, Interest [Abstract]</t>
  </si>
  <si>
    <t>INTEREST REVENUE AND EXPENSE Interest revenue and Interest expense consisted of the following: Three Months Ended Nine Months Ended September 30, In millions of dollars 2016 2015 2016 2015 Interest revenue Loan interest, including fees $ 10,229 $ 9,985 $ 29,739 $ 30,544 Deposits with banks 247 187 703 538 Federal funds sold and securities borrowed or purchased under agreements to resell 636 656 1,947 1,962 Investments, including dividends 1,887 1,727 5,679 5,194 Trading account assets (1) 1,433 1,498 4,399 4,517 Other interest (2) 221 661 709 1,432 Total interest revenue $ 14,653 $ 14,714 $ 43,176 $ 44,187 Interest expense Deposits (3) $ 1,443 $ 1,215 $ 3,953 $ 3,828 Federal funds purchased and securities loaned or sold under agreements to repurchase 459 379 1,488 1,198 Trading account liabilities (1) 102 57 286 158 Short-term borrowings 90 159 300 436 Long-term debt 1,080 1,131 3,207 3,400 Total interest expense $ 3,174 $ 2,941 $ 9,234 $ 9,020 Net interest revenue $ 11,479 $ 11,773 $ 33,942 $ 35,167 Provision for loan losses 1,746 1,582 5,022 4,852 Net interest revenue after provision for loan losses $ 9,733 $ 10,191 $ 28,920 $ 30,315 (1) Interest expense on Trading account liabilities of ICG is reported as a reduction of interest revenue from Trading account assets . (2) During 2015, interest earned related to assets of significant disposals (primarily OneMain Financial) were reclassified into Other interest. (3) Includes deposit insurance fees and charges of $336 million and $264 million for the three months ended September 30, 2016 and 2015, respectively, and $838 million and $849 million for the nine months ended September 30, 2016 and 2015, respectively.</t>
  </si>
  <si>
    <t>COMMISSIONS AND FEES</t>
  </si>
  <si>
    <t>Fees and Commissions [Abstract]</t>
  </si>
  <si>
    <t>COMMISSIONS AND FEES The primary components of Citi’s Commissions and fees revenue are investment banking fees, trading-related fees, fees related to trade and securities services in ICG and credit card and bank card fees. For additional information regarding certain components of Commissions and fees revenue, see Note 5 to the Consolidated Financial Statements in Citi’s 2015 Annual Report on Form 10-K. The following table presents Commissions and fees revenue: Three Months Ended September 30, Nine Months Ended September 30, In millions of dollars 2016 2015 2016 2015 Investment banking $ 726 $ 692 $ 2,053 $ 2,590 Trading-related 519 566 1,664 1,816 Trade and securities services 384 428 1,176 1,311 Credit cards and bank cards 372 415 987 1,413 Corporate finance (1) 164 113 528 384 Other consumer (2) 173 160 497 522 Checking-related 140 128 360 374 Loan servicing 71 103 235 317 Other 95 127 332 369 Total commissions and fees $ 2,644 $ 2,732 $ 7,832 $ 9,096 (1) Consists primarily of fees earned from structuring and underwriting loan syndications. (2) Primarily consists of fees for investment fund administration and management, third-party collections, commercial demand deposit accounts and certain credit card services.</t>
  </si>
  <si>
    <t>PRINCIPAL TRANSACTIONS</t>
  </si>
  <si>
    <t>Principal Transactions Revenue, Net [Abstract]</t>
  </si>
  <si>
    <t>PRINCIPAL TRANSACTIONS Citi’s Principal transactions revenue consists of realized and unrealized gains and losses from trading activities. For additional information regarding Principal transactions revenue, see Note 6 to the Consolidated Financial Statements in Citi’s 2015 Annual Report on Form 10-K. The following table presents Principal transactions revenue: Three Months Ended September 30, Nine Months Ended September 30, In millions of dollars 2016 2015 2016 2015 Global Consumer Banking $ 163 $ 144 $ 473 $ 444 Institutional Clients Group 2,063 1,209 5,548 5,199 Corporate/Other (37 ) (26 ) (183 ) (265 ) Subtotal Citicorp $ 2,189 $ 1,327 $ 5,838 $ 5,378 Citi Holdings 49 — 56 93 Total Citigroup $ 2,238 $ 1,327 $ 5,894 $ 5,471 Interest rate risks (1) $ 1,282 $ 907 $ 3,229 $ 3,497 Foreign exchange risks (2) 466 432 1,481 1,236 Equity risks (3) 81 (183 ) 76 (254 ) Commodity and other risks (4) 171 180 436 614 Credit products and risks (5) 238 (9 ) 672 378 Total $ 2,238 $ 1,327 $ 5,894 $ 5,471 (1) Includes revenues from government securities and corporate debt,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2) Includes revenues from foreign exchange spot, forward, option and swap contracts, as well as foreign currency translation (FX translation) gains and losses. (3) Includes revenues from common, preferred and convertible preferred stock, convertible corporate debt, equity-linked notes and exchange-traded and OTC equity options and warrants. (4) Primarily includes revenues from crude oil, refined oil products, natural gas and other commodities trades. (5) Includes revenues from structured credit products.</t>
  </si>
  <si>
    <t>INCENTIVE PLANS</t>
  </si>
  <si>
    <t>Disclosure of Compensation Related Costs, Share-based Payments [Abstract]</t>
  </si>
  <si>
    <t>INCENTIVE PLANS For additional information on Citi’s incentive plans, see Note 7 to the Consolidated Financial Statements in Citi’s 2015 Annual Report on Form 10-K.</t>
  </si>
  <si>
    <t>RETIREMENT BENEFITS</t>
  </si>
  <si>
    <t>Compensation and Retirement Disclosure [Abstract]</t>
  </si>
  <si>
    <t>RETIREMENT BENEFITS For additional information on Citi’s retirement benefits, see Note 8 to the Consolidated Financial Statements in Citi’s 2015 Annual Report on Form 10-K. Net (Benefit) Expense The following tables summarize the components of net (benefit) expense recognized in the Consolidated Statement of Income for the Company’s pension and postretirement plans, for Significant Plans and All Other Plans: Three Months Ended September 30, Pension plans Postretirement benefit plans U.S. plans Non-U.S. plans U.S. plans Non-U.S. plans In millions of dollars 2016 2015 2016 2015 2016 2015 2016 2015 Qualified plans Benefits earned during the period $ 1 $ 1 $ 39 $ 42 $ — $ — $ 1 $ 3 Interest cost on benefit obligation 126 143 70 77 6 8 24 25 Expected return on plan assets (224 ) (223 ) (71 ) (81 ) (2 ) — (22 ) (25 ) Amortization of unrecognized Prior service benefit — — — — — — (1 ) (3 ) Net actuarial loss 43 31 19 17 — — 8 10 Curtailment loss (1) 10 2 — — — — — — Settlement (gain) (1) — — (2 ) — — — — — Net qualified plans (benefit) expense $ (44 ) $ (46 ) $ 55 $ 55 $ 4 $ 8 $ 10 $ 10 Nonqualified plans expense 12 11 — — — — — — Total net (benefit) expense $ (32 ) $ (35 ) $ 55 $ 55 $ 4 $ 8 $ 10 $ 10 Nine Months Ended September 30, Pension plans Postretirement benefit plans U.S. plans Non-U.S. plans U.S. plans Non-U.S. plans In millions of dollars 2016 2015 2016 2015 2016 2015 2016 2015 Qualified plans Benefits earned during the period $ 2 $ 3 $ 116 $ 129 $ — $ — $ 7 $ 10 Interest cost on benefit obligation 399 411 216 237 19 24 72 82 Expected return on plan assets (660 ) (668 ) (217 ) (248 ) (7 ) — (65 ) (81 ) Amortization of unrecognized Prior service benefit — (2 ) (1 ) — — — (7 ) (9 ) Net actuarial loss (gain) 118 106 58 56 (1 ) — 24 33 Curtailment loss (gain) (1) 10 12 (3 ) — — — — — Settlement loss (1) — — 2 — — — — — Net qualified plans (benefit) expense $ (131 ) $ (138 ) $ 171 $ 174 $ 11 $ 24 $ 31 $ 35 Nonqualified plans expense 31 33 — — — — — — Total net (benefit) expense $ (100 ) $ (105 ) $ 171 $ 174 $ 11 $ 24 $ 31 $ 35 (1) Losses and gains due to curtailment and settlement relate to repositioning and divestiture activities. Funded Status and Accumulated Other Comprehensive Income (AOCI) The following tables summarize the funded status and amounts recognized in the Consolidated Balance Sheet for the Company’s Significant Plans: Nine months ended September 30, 2016 Pension plans Postretirement benefit plans In millions of dollars U.S. plans Non-U.S. plans U.S. plans Non-U.S. plans Change in projected benefit obligation (PBO) Projected benefit obligation at beginning of year $ 13,943 $ 6,534 $ 817 $ 1,291 Plans measured annually — (1,819 ) — (282 ) Projected benefit obligation at beginning of year—Significant Plans $ 13,943 $ 4,715 $ 817 $ 1,009 First quarter activity 574 199 22 30 Second quarter activity 395 94 (106 ) (32 ) Projected benefit obligation at June 30, 2016—Significant Plans $ 14,912 $ 5,008 $ 733 $ 1,007 Benefits earned during the period 1 25 — 2 Interest cost on benefit obligation 132 57 6 20 Actuarial loss (gain) 76 354 (2 ) (6 ) Benefits paid, net of participants’ contributions (191 ) (76 ) (8 ) (12 ) Curtailment loss (1) 10 — — — Foreign exchange impact and other (123 ) (104 ) — (47 ) Projected benefit obligation at period end—Significant Plans $ 14,817 $ 5,264 $ 729 $ 964 (1) Losses due to curtailment relate to repositioning activities. Nine months ended September 30, 2016 Pension plans Postretirement benefit plans In millions of dollars U.S. plans Non-U.S. plans U.S. plans Non-U.S. plans Change in plan assets Plan assets at fair value at beginning of year $ 12,137 $ 6,104 $ 166 $ 1,133 Plans measured annually — (1,175 ) — (8 ) Plan assets at fair value at beginning of year—Significant Plans $ 12,137 $ 4,929 $ 166 $ 1,125 First quarter activity (72 ) 233 $ — 39 Second quarter activity 190 101 $ (21 ) (56 ) Plan assets at fair value at June 30, 2016 — Significant Plans $ 12,255 $ 5,263 $ 145 $ 1,108 Actual return on plan assets 235 370 8 61 Company contributions, net of reimbursements 513 12 (7 ) — Plan participants’ contributions — 1 — — Benefits paid, net of government subsidy (191 ) (76 ) (8 ) (12 ) Foreign exchange impact and other (125 ) (157 ) — (53 ) Plan assets at fair value at period end—Significant Plans $ 12,687 $ 5,413 $ 138 $ 1,104 Funded status of the Significant plans Qualified plans (1) $ (1,387 ) $ 150 $ (591 ) $ 140 Nonqualified plans (743 ) — — — Funded status of the plans at period end—Significant Plans $ (2,130 ) $ 150 $ (591 ) $ 140 Net amount recognized Benefit asset $ — $ 728 $ — $ 140 Benefit liability (2,130 ) (578 ) (591 ) — Net amount recognized on the balance sheet—Significant Plans $ (2,130 ) $ 150 $ (591 ) $ 140 Amounts recognized in AOCI Prior service benefit — 38 — 93 Net actuarial gain (loss) (7,341 ) (991 ) 70 (383 ) Net amount recognized in equity (pretax)—Significant Plans $ (7,341 ) $ (953 ) $ 70 $ (290 ) Accumulated benefit obligation at period end—Significant Plans $ 14,810 $ 4,935 $ 729 $ 964 (1) The U.S. qualified pension plan is fully funded under specified Employee Retirement Income Security Act of 1974, as amended (ERISA), funding rules as of January 1, 2016 and no minimum required funding is expected for 2016. The following table shows the change in AOCI related to the Company’s Significant Plans and All Other Plans: In millions of dollars Three Months Ended September 30, 2016 Nine Months Ended September 30, 2016 Beginning of period balance, net of tax (1)(2) $ (5,608 ) $ (5,116 ) Actuarial assumptions changes and plan experience (415 ) (1,962 ) Net asset gain due to difference between actual and expected returns 367 1,038 Net amortization 64 179 Prior service cost — 33 Curtailment/settlement gain (3) (2 ) (2 ) Foreign exchange impact and other (3 ) (33 ) Change in deferred taxes, net 1 267 Change, net of tax $ 12 $ (480 ) End of period balance, net of tax (1)(2) $ (5,596 ) $ (5,596 ) (1) See Note 17 to the Consolidated Financial Statements for further discussion of net AOCI balance. (2) Includes net-of-tax amounts for certain profit sharing plans outside the U.S. (3) Gains due to curtailment and settlement relate to repositioning and divestiture activities. Plan Assumptions The discount rates utilized during the period in determining the pension and postretirement net (benefit) expense for the Significant Plans are as follows: Net benefit (expense) assumed discount rates during the period Three Months Ended Sept. 30, 2016 Jun. 30, 2016 U.S. plans Qualified pension 3.65% 3.95% Nonqualified pension 3.55 3.90 Postretirement 3.40 3.75 Non-U.S. plans Pension 0.20 - 11.85 0.35 to 12.30 Weighted average 4.80 5.14 Postretirement 8.20 8.45 The discount rates utilized at period-end in determining the pension and postretirement benefit obligations for the Significant Plans are as follows: Plan obligations assumed discount rates at period ended Sept. 30, 2016 Jun. 30, 2016 Mar. 31, 2016 U.S. plans Qualified pension 3.55% 3.65% 3.95% Nonqualified pension 3.45 3.55 3.90 Postretirement 3.30 3.40 3.75 Non-U.S. plans Pension 0.20-11.55 0.20-11.85 0.35 to 12.30 Weighted average 4.42 4.80 5.14 Postretirement 8.25 8.20 8.45 Sensitivities of Certain Key Assumptions The following table summarizes the estimated effect on the Company’s Significant Plans quarterly expense of a one-percentage-point change in the discount rate: Three Months Ended September 30, 2016 In millions of dollars One-percentage-point increase One-percentage-point decrease Pension U.S. plans $ 9 $ (13 ) Non-U.S. plans (6 ) 6 Postretirement U.S. plans $ — $ (1 ) Non-U.S. plans (2 ) 2 Contributions For the U.S. pension plans, there were no required minimum cash contributions during the first nine months of 2016. The Company made a discretionary contribution of $ 500 million to the U.S. qualified defined benefit plan during the third quarter of 2016. The following table summarizes the Company’s actual contributions for the nine months ended September 30, 2016 and 2015, as well as estimated expected Company contributions for the remainder of 2016 and the actual contributions made in the fourth quarter of 2015: Pension plans Postretirement plans U.S. plans (1) Non-U.S. plans U.S. plans Non-U.S. plans In millions of dollars 2016 2015 2016 2015 2016 2015 2016 2015 Company contributions (2) for the nine months ended September 30 $ 541 $ 33 $ 48 $ 85 $ 4 $ 217 $ 4 $ 7 Company contributions made or expected to be made during the remainder of the year 12 19 29 49 — 18 3 2 (1) The U.S. pension plans include benefits paid directly by the Company for the nonqualified pension plans. (2) Company contributions are composed of cash contributions made to the plans and benefits paid directly by the Company. Defined Contribution Plans The following table summarizes the Company’s contributions for the defined contribution plans: . Three Months Ended Nine Months Ended In millions of dollars 2016 2015 2016 2015 U.S. plans $ 88 $ 94 $ 281 $ 295 Non-U.S. plans 67 67 207 212 Postemployment Plans The following table summarizes the components of net expense recognized in the Consolidated Statement of Income for the Company’s U.S. postemployment plans: Three Months Ended Nine Months Ended In millions of dollars 2016 2015 2016 2015 Service related expense Interest cost on benefit obligation $ — $ 1 $ 2 $ 3 Amortization of unrecognized Prior service benefit (7 ) (8 ) (23 ) (23 ) Net actuarial loss 1 3 3 9 Total service-related benefit $ (6 ) $ (4 ) $ (18 ) $ (11 ) Non-service-related expense $ 10 $ 9 $ 23 $ 15 Total net expense $ 4 $ 5 $ 5 $ 4</t>
  </si>
  <si>
    <t>EARNINGS PER SHARE</t>
  </si>
  <si>
    <t>Earnings Per Share [Abstract]</t>
  </si>
  <si>
    <t>EARNINGS PER SHARE The following table reconciles the income and share data used in the basic and diluted earnings per share (EPS) computations: Three Months Ended Nine Months Ended September 30, In millions, except per-share amounts 2016 2015 2016 2015 Income from continuing operations before attribution of noncontrolling interests $ 3,887 $ 4,306 $ 11,442 $ 13,981 Less: Noncontrolling interests from continuing operations 17 5 48 65 Net income from continuing operations (for EPS purposes) $ 3,870 $ 4,301 $ 11,394 $ 13,916 Income (loss) from discontinued operations, net of taxes (30 ) (10 ) (55 ) (9 ) Citigroup's net income $ 3,840 $ 4,291 $ 11,339 $ 13,907 Less: Preferred dividends (1) 225 174 757 504 Net income available to common shareholders $ 3,615 $ 4,117 $ 10,582 $ 13,403 Less: Dividends and undistributed earnings allocated to employee restricted and deferred shares with nonforfeitable rights to dividends, applicable to basic EPS 53 56 145 182 Net income allocated to common shareholders for basic EPS $ 3,562 $ 4,061 $ 10,437 $ 13,221 Net income allocated to common shareholders for diluted EPS $ 3,562 $ 4,061 $ 10,437 $ 13,221 Weighted-average common shares outstanding applicable to basic EPS 2,879.9 2,993.3 2,912.9 3,015.8 Effect of dilutive securities (2) Options (3) 0.1 3.4 0.1 4.4 Other employee plans 0.1 0.2 0.1 0.2 Adjusted weighted-average common shares outstanding applicable to diluted EPS (4) 2,880.1 2,996.9 2,913.0 3,020.4 Basic earnings per share (5) Income from continuing operations $ 1.25 $ 1.36 $ 3.60 $ 4.39 Discontinued operations (0.01 ) — (0.02 ) — Net income $ 1.24 $ 1.36 $ 3.58 $ 4.38 Diluted earnings per share (5) Income from continuing operations $ 1.25 $ 1.36 $ 3.60 $ 4.38 Discontinued operations (0.01 ) — (0.02 ) — Net income $ 1.24 $ 1.35 $ 3.58 $ 4.38 (1) During the third quarter of 2016, Citi distributed $225 million in dividends on its outstanding preferred stock. As of September 30, 2016, Citi estimates it will distribute preferred dividends of approximately $320 million during the remainder of 2016, in each case assuming such dividends are declared by the Citi Board of Directors. (2) Warrants issued to the U.S. Treasury as part of the Troubled Asset Relief Program (TARP) and the loss-sharing agreement (all of which were subsequently sold to the public in January 2011), with exercise prices of $178.50 and $106.10 per share for approximately 21.0 million and 25.5 million shares of Citigroup common stock, respectively. Both warrants were not included in the computation of earnings per share in the three and nine months ended September 30, 2016 and 2015 because they were anti-dilutive. (3) During the third quarters of 2016 and 2015 , weighted-average options to purchase 3.6 million and 0.9 million shares of common stock, respectively, were outstanding but not included in the computation of earnings per share because the weighted-average exercise prices of $85.92 and $201.01 per share, respectively, were anti-dilutive. (4) Due to rounding, common shares outstanding applicable to basic EPS and the effect of dilutive securities may not sum to common shares outstanding applicable to diluted EPS. (5) Due to rounding, earnings per share on continuing operations and discontinued operations may not sum to earnings per share on net income.</t>
  </si>
  <si>
    <t>FEDERAL FUNDS, SECURITIES BORROWED, LOANED AND SUBJECT TO REPURCHASE AGREEMENTS</t>
  </si>
  <si>
    <t>Federal Funds Purchased and Securities Sold under Agreements to Repurchase [Abstract]</t>
  </si>
  <si>
    <t>FEDERAL FUNDS, SECURITIES BORROWED, LOANED AND SUBJECT TO REPURCHASE AGREEMENTS For additional information on the Company’s resale and repurchase agreements and securities borrowing and lending agreements, see Note 11 to the Consolidated Financial Statements in Citi’s 2015 Annual Report on Form 10-K. Federal funds sold and securities borrowed or purchased under agreements to resell , at their respective carrying values, consisted of the following: In millions of dollars September 30, December 31, 2015 Federal funds sold $ 41 $ 25 Securities purchased under agreements to resell 135,967 119,777 Deposits paid for securities borrowed 100,037 99,873 Total $ 236,045 $ 219,675 Federal funds purchased and securities loaned or sold under agreements to repurchase , at their respective carrying values, consisted of the following: In millions of dollars September 30, December 31, 2015 Federal funds purchased $ 372 $ 189 Securities sold under agreements to repurchase 135,907 131,650 Deposits received for securities loaned 16,845 14,657 Total $ 153,124 $ 146,496 It is the Company’s policy to take possession of the underlying collateral, monitor its market value relative to the amounts due under the agreements and, when necessary, require prompt transfer of additional collateral in order to maintain contractual margin protection. For resale and repurchase agreements, when necessary, the Company posts additional collateral in order to maintain contractual margin protection. A substantial portion of the resale and repurchase agreements is recorded at fair value, as described in Notes 20 and 21 to the Consolidated Financial Statements. The remaining portion is carried at the amount of cash initially advanced or received, plus accrued interest, as specified in the respective agreements. A substantial portion of securities borrowing and lending agreements is recorded at the amount of cash advanced or received. The remaining portion is recorded at fair value as the Company elected the fair value option for certain securities borrowed and loaned portfolios, as described in Note 21 to the Consolidated Financial Statements. With respect to securities loaned, the Company receives cash collateral in an amount generally in excess of the market value of the securities loaned. The Company monitors the market value of securities borrowed and securities loaned on a daily basis and obtains or posts additional collateral in order to maintain contractual margin protection. The following tables present the gross and net resale and repurchase agreements and securities borrowing and lending agreements and the related offsetting amount permitted under ASC-210-20-45. The tables also include amounts related to financial instruments that are not permitted to be offset under ASC-210-20-45 but would be eligible for offsetting to the extent that an event of default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September 30, 2016 In millions of dollars Gross amounts Gross amounts (1) Net amounts of (2) Amounts (3) Net (4) Securities purchased under agreements to resell $ 194,788 $ 58,821 $ 135,967 $ 105,941 $ 30,026 Deposits paid for securities borrowed 100,037 — 100,037 15,835 84,202 Total $ 294,825 $ 58,821 $ 236,004 $ 121,776 $ 114,228 In millions of dollars Gross amounts Gross amounts (1) Net amounts of (2) Amounts (3) Net (4) Securities sold under agreements to repurchase $ 194,728 $ 58,821 $ 135,907 $ 65,748 $ 70,159 Deposits received for securities loaned 16,845 — 16,845 2,871 13,974 Total $ 211,573 $ 58,821 $ 152,752 $ 68,619 $ 84,133 As of December 31, 2015 In millions of dollars Gross amounts Gross amounts (1) Net amounts of (2) Amounts (3) Net (4) Securities purchased under agreements to resell $ 176,167 $ 56,390 $ 119,777 $ 92,039 $ 27,738 Deposits paid for securities borrowed 99,873 — 99,873 16,619 83,254 Total $ 276,040 $ 56,390 $ 219,650 $ 108,658 $ 110,992 In millions of dollars Gross amounts Gross amounts (1) Net amounts of (2) Amounts (3) Net (4) Securities sold under agreements to repurchase $ 188,040 $ 56,390 $ 131,650 $ 60,641 $ 71,009 Deposits received for securities loaned 14,657 — 14,657 3,226 11,431 Total $ 202,697 $ 56,390 $ 146,307 $ 63,867 $ 82,440 (1) Includes financial instruments subject to enforceable master netting agreements that are permitted to be offset under ASC 210-20-45. (2) The total of this column for each period excludes Federal funds sold/purchased. See tables above. (3)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4) Remaining exposures continue to be secured by financial collateral, but the Company may not have sought or been able to obtain a legal opinion evidencing enforceability of the offsetting right. The following tables present the gross amount of liabilities associated with repurchase agreements and securities lending agreements, by remaining contractual maturity: As of September 30, 2016 In millions of dollars Open and overnight Up to 30 days 31–90 days Greater than 90 days Total Securities sold under agreements to repurchase $ 98,771 $ 53,335 $ 19,329 $ 23,293 $ 194,728 Deposits received for securities loaned 10,805 2,964 1,114 1,962 16,845 Total $ 109,576 $ 56,299 $ 20,443 $ 25,255 $ 211,573 As of December 31, 2015 In millions of dollars Open and overnight Up to 30 days 31–90 days Greater than 90 days Total Securities sold under agreements to repurchase $ 89,732 $ 54,336 $ 21,541 $ 22,431 $ 188,040 Deposits received for securities loaned 9,096 1,823 2,324 1,414 14,657 Total $ 98,828 $ 56,159 $ 23,865 $ 23,845 $ 202,697 The following tables present the gross amount of liabilities associated with repurchase agreements and securities lending agreements, by class of underlying collateral: As of September 30, 2016 In millions of dollars Repurchase agreements Securities lending agreements Total U.S. Treasury and federal agency $ 73,237 $ 349 $ 73,586 State and municipal 381 — 381 Foreign government 63,382 958 64,340 Corporate bonds 18,638 725 19,363 Equity securities 10,707 14,171 24,878 Mortgage-backed securities 19,459 — 19,459 Asset-backed securities 4,998 — 4,998 Other 3,926 642 4,568 Total $ 194,728 $ 16,845 $ 211,573 As of December 31, 2015 In millions of dollars Repurchase agreements Securities lending agreements Total U.S. Treasury and federal agency $ 67,005 $ — $ 67,005 State and municipal 403 — 403 Foreign government 66,633 789 67,422 Corporate bonds 15,355 1,085 16,440 Equity securities 10,297 12,484 22,781 Mortgage-backed securities 19,913 — 19,913 Asset-backed securities 4,572 — 4,572 Other 3,862 299 4,161 Total $ 188,040 $ 14,657 $ 202,697</t>
  </si>
  <si>
    <t>BROKERAGE RECEIVABLES AND BROKERAGE PAYABLES</t>
  </si>
  <si>
    <t>Brokers and Dealers [Abstract]</t>
  </si>
  <si>
    <t>BROKERAGE RECEIVABLES AND BROKERAGE PAYABLES The Company has receivables and payables for financial instruments sold to and purchased from brokers, dealers and customers, which arise in the ordinary course of business. For additional information on these receivables and payables, see Note 12 to the Consolidated Financial Statements in Citi’s 2015 Annual Report on Form 10-K. Brokerage receivables and Brokerage payables consisted of the following: In millions of dollars September 30, December 31, 2015 Receivables from customers $ 11,004 $ 10,435 Receivables from brokers, dealers, and clearing organizations 25,108 17,248 Total brokerage receivables (1) $ 36,112 $ 27,683 Payables to customers $ 42,619 $ 35,653 Payables to brokers, dealers, and clearing organizations 19,302 18,069 Total brokerage payables (1) $ 61,921 $ 53,722 (1) Brokerage receivables and payables are accounted for in accordance with the AICPA Audit and Accounting Guide for Brokers and Dealers in Securities as codified in ASC 940-320.</t>
  </si>
  <si>
    <t>INVESTMENTS</t>
  </si>
  <si>
    <t>Investments, Debt and Equity Securities [Abstract]</t>
  </si>
  <si>
    <t xml:space="preserve"> INVESTMENTS For additional information regarding Citi’s investments portfolios, including evaluating investments for other-than-temporary impairment, see Note 14 to the Consolidated Financial Statements in Citi’s 2015 Annual Report on Form 10-K. Overview The following table presents Citi’s investments by category: September 30, December 31, In millions of dollars Securities available-for-sale (AFS) $ 308,117 $ 299,136 Debt securities held-to-maturity (HTM) (1) 38,588 36,215 Non-marketable equity securities carried at fair value (2) 1,977 2,088 Non-marketable equity securities carried at cost (3) 6,258 5,516 Total investments $ 354,940 $ 342,955 (1) Carried at adjusted amortized cost basis, net of any credit-related impairment. (2) Unrealized gains and losses for non-marketable equity securities carried at fair value are recognized in earnings. (3) Primarily consists of shares issued by the Federal Reserve Bank, Federal Home Loan Banks, foreign central banks and various clearing houses of which Citigroup is a member. The following table presents interest and dividend income on investments: Three Months Ended September 30, Nine Months Ended September 30, In millions of dollars 2016 2015 2016 2015 Taxable interest $ 1,741 $ 1,596 $ 5,219 $ 4,773 Interest exempt from U.S. federal income tax 111 44 345 116 Dividend income 35 87 115 305 Total interest and dividend income $ 1,887 $ 1,727 $ 5,679 $ 5,194 The following table presents realized gains and losses on the sale of investments, which excludes losses from other-than-temporary impairment (OTTI): Three Months Ended September 30, Nine Months Ended September 30, In millions of dollars 2016 2015 2016 2015 Gross realized investment gains $ 483 $ 213 $ 1,105 $ 926 Gross realized investment losses (196 ) (62 ) (432 ) (285 ) Net realized gains on sale of investments $ 287 $ 151 $ 673 $ 641 Securities Available-for-Sale The amortized cost and fair value of AFS securities were as follows: September 30, 2016 December 31, 2015 In millions of dollars Amortized cost Gross unrealized gains Gross unrealized losses Fair value Amortized cost Gross unrealized gains Gross unrealized losses Fair value Debt securities AFS Mortgage-backed securities (1) U.S. government-sponsored agency guaranteed $ 42,465 $ 808 $ 71 $ 43,202 $ 39,584 $ 367 $ 237 $ 39,714 Prime 5 — — 5 2 — — 2 Alt-A 45 5 — 50 50 5 — 55 Non-U.S. residential 4,437 19 10 4,446 5,909 31 11 5,929 Commercial 351 4 1 354 573 2 4 571 Total mortgage-backed securities $ 47,303 $ 836 $ 82 $ 48,057 $ 46,118 $ 405 $ 252 $ 46,271 U.S. Treasury and federal agency securities U.S. Treasury $ 108,857 $ 1,979 $ 33 $ 110,803 $ 113,096 $ 254 $ 515 $ 112,835 Agency obligations 10,801 108 6 10,903 10,095 22 37 10,080 Total U.S. Treasury and federal agency securities $ 119,658 $ 2,087 $ 39 $ 121,706 $ 123,191 $ 276 $ 552 $ 122,915 State and municipal $ 11,703 $ 201 $ 713 $ 11,191 $ 12,099 $ 132 $ 772 $ 11,459 Foreign government 97,633 708 201 98,140 88,751 402 479 88,674 Corporate 18,982 230 132 19,080 19,492 129 291 19,330 Asset-backed securities (1) 7,452 6 32 7,426 9,261 5 92 9,174 Other debt securities 1,192 — — 1,192 688 — — 688 Total debt securities AFS $ 303,923 $ 4,068 $ 1,199 $ 306,792 $ 299,600 $ 1,349 $ 2,438 $ 298,511 Marketable equity securities AFS $ 1,309 $ 18 $ 2 $ 1,325 $ 602 $ 26 $ 3 $ 625 Total securities AFS $ 305,232 $ 4,086 $ 1,201 $ 308,117 $ 300,202 $ 1,375 $ 2,441 $ 299,136 (1) 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18 to the Consolidated Financial Statements. The following shows the fair value of AFS securities that have been in an unrealized loss position: Less than 12 months 12 months or longer Total In millions of dollars Fair value Gross unrealized losses Fair value Gross unrealized losses Fair value Gross unrealized losses September 30, 2016 Securities AFS Mortgage-backed securities U.S. government-sponsored agency guaranteed $ 2,325 $ 10 $ 1,925 $ 61 $ 4,250 $ 71 Non-U.S. residential 45 — 1,899 10 1,944 10 Commercial 38 — 44 1 82 1 Total mortgage-backed securities $ 2,408 $ 10 $ 3,868 $ 72 $ 6,276 $ 82 U.S. Treasury and federal agency securities U.S. Treasury $ 7,895 $ 33 $ 175 $ — $ 8,070 $ 33 Agency obligations 1,450 3 131 3 1,581 6 Total U.S. Treasury and federal agency securities $ 9,345 $ 36 $ 306 $ 3 $ 9,651 $ 39 State and municipal $ 302 $ 14 $ 3,632 $ 699 $ 3,934 $ 713 Foreign government 23,678 116 8,230 85 31,908 201 Corporate 2,625 84 1,831 48 4,456 132 Asset-backed securities 522 — 4,917 32 5,439 32 Other debt securities 25 — — — 25 — Marketable equity securities AFS 12 2 13 — 25 2 Total securities AFS $ 38,917 $ 262 $ 22,797 $ 939 $ 61,714 $ 1,201 December 31, 2015 Securities AFS Mortgage-backed securities U.S. government-sponsored agency guaranteed $ 17,816 $ 141 $ 2,618 $ 96 $ 20,434 $ 237 Prime — — 1 — 1 — Non-U.S. residential 2,217 7 825 4 3,042 11 Commercial 291 3 55 1 346 4 Total mortgage-backed securities $ 20,324 $ 151 $ 3,499 $ 101 $ 23,823 $ 252 U.S. Treasury and federal agency securities U.S. Treasury $ 59,384 $ 505 $ 1,204 $ 10 $ 60,588 $ 515 Agency obligations 6,716 30 196 7 6,912 37 Total U.S. Treasury and federal agency securities $ 66,100 $ 535 $ 1,400 $ 17 $ 67,500 $ 552 State and municipal $ 635 $ 26 $ 4,450 $ 746 $ 5,085 $ 772 Foreign government 34,053 371 4,021 108 38,074 479 Corporate 7,024 190 1,919 101 8,943 291 Asset-backed securities 5,311 58 2,247 34 7,558 92 Other debt securities 27 — — — 27 — Marketable equity securities AFS 132 3 1 — 133 3 Total securities AFS $ 133,606 $ 1,334 $ 17,537 $ 1,107 $ 151,143 $ 2,441 The following table presents the amortized cost and fair value of AFS debt securities by contractual maturity dates: September 30, 2016 December 31, 2015 In millions of dollars Amortized cost Fair value Amortized cost Fair value Mortgage-backed securities (1) Due within 1 year $ 176 $ 176 $ 114 $ 114 After 1 but within 5 years 843 850 1,408 1,411 After 5 but within 10 years 2,246 2,300 1,750 1,751 After 10 years (2) 44,038 44,731 42,846 42,995 Total $ 47,303 $ 48,057 $ 46,118 $ 46,271 U.S. Treasury and federal agency securities Due within 1 year $ 3,020 $ 3,022 $ 3,016 $ 3,014 After 1 but within 5 years 104,323 105,934 107,034 106,878 After 5 but within 10 years 12,217 12,655 12,786 12,684 After 10 years (2) 98 95 355 339 Total $ 119,658 $ 121,706 $ 123,191 $ 122,915 State and municipal Due within 1 year $ 2,157 $ 2,155 $ 3,289 $ 3,287 After 1 but within 5 years 2,685 2,693 1,781 1,781 After 5 but within 10 years 459 469 502 516 After 10 years (2) 6,402 5,874 6,527 5,875 Total $ 11,703 $ 11,191 $ 12,099 $ 11,459 Foreign government Due within 1 year $ 28,878 $ 28,898 $ 25,898 $ 25,905 After 1 but within 5 years 53,253 53,089 43,514 43,464 After 5 but within 10 years 12,952 13,479 17,013 16,968 After 10 years (2) 2,550 2,674 2,326 2,337 Total $ 97,633 $ 98,140 $ 88,751 $ 88,674 All other (3) Due within 1 year $ 3,065 $ 3,068 $ 2,354 $ 2,355 After 1 but within 5 years 13,637 13,758 14,035 14,054 After 5 but within 10 years 7,833 7,818 9,789 9,593 After 10 years (2) 3,091 3,054 3,263 3,190 Total $ 27,626 $ 27,698 $ 29,441 $ 29,192 Total debt securities AFS $ 303,923 $ 306,792 $ 299,600 $ 298,511 (1) Includes mortgage-backed securities of U.S. government-sponsored agencies. (2) Investments with no stated maturities are included as contractual maturities of greater than 10 years. Actual maturities may differ due to call or prepayment rights. (3) Includes corporate, asset-backed and other debt securities. Debt Securities Held-to-Maturity The carrying value and fair value of debt securities HTM were as follows: In millions of dollars Amortized cost basis (1) Net unrealized gains (losses) recognized in AOCI Carrying value (2) Gross unrealized gains Gross unrealized (losses) Fair value September 30, 2016 Debt securities held-to-maturity Mortgage-backed securities (3) U.S. government agency guaranteed $ 16,888 $ 125 $ 17,013 $ 414 $ (3 ) $ 17,424 Prime 41 (8 ) 33 3 — 36 Alt-A 343 (28 ) 315 85 (1 ) 399 Subprime — — — — — — Non-U.S. residential 2,058 (53 ) 2,005 45 (6 ) 2,044 Total mortgage-backed securities $ 19,330 $ 36 $ 19,366 $ 547 $ (10 ) $ 19,903 State and municipal $ 8,304 $ (380 ) $ 7,924 $ 402 $ (77 ) $ 8,249 Foreign government 2,120 — 2,120 — (9 ) 2,111 Asset-backed securities (3) 9,184 (6 ) 9,178 25 (10 ) 9,193 Total debt securities held-to-maturity $ 38,938 $ (350 ) $ 38,588 $ 974 $ (106 ) $ 39,456 December 31, 2015 Debt securities held-to-maturity Mortgage-backed securities (3) U.S. government agency guaranteed $ 17,648 $ 138 $ 17,786 $ 71 $ (100 ) $ 17,757 Prime 121 (78 ) 43 3 (1 ) 45 Alt-A 433 (1 ) 432 259 (162 ) 529 Subprime 2 — 2 13 — 15 Non-U.S. residential 1,330 (60 ) 1,270 37 — 1,307 Total mortgage-backed securities $ 19,534 $ (1 ) $ 19,533 $ 383 $ (263 ) $ 19,653 State and municipal $ 8,581 $ (438 ) $ 8,143 $ 245 $ (87 ) $ 8,301 Foreign government 4,068 — 4,068 28 (3 ) 4,093 Asset-backed securities (3) 4,485 (14 ) 4,471 34 (41 ) 4,464 Total debt securities held-to-maturity $ 36,668 $ (453 ) $ 36,215 $ 690 $ (394 ) $ 36,511 (1) For securities transferred to HTM from Trading account assets , amortized cost basis is defined as the fair value of the securities at the date of transfer plus any accretion income and less any impairments recognized in earnings subsequent to transfer. For securities transferred to HTM from AFS, amortized cost is defined as the original purchase cost, adjusted for the cumulative accretion or amortization of any purchase discount or premium, plus or minus any cumulative fair value hedge adjustments, net of accretion or amortization, and less any other-than-temporary impairment recognized in earnings. (2) HTM securities are carried on the Consolidated Balance Sheet at amortized cost basis, plus or minus any unamortized unrealized gains and losses and fair value hedge adjustments recognized in AOCI prior to reclassifying the securities from AFS to HTM. Changes in the values of these securities are not reported in the financial statements, except for the amortization of any difference between the carrying value at the transfer date and par value of the securities, and the recognition of any non-credit fair value adjustments in AOCI in connection with the recognition of any credit impairment in earnings related to securities the Company continues to intend to hold until maturity. (3) 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18 to the Consolidated Financial Statements. The table below shows the fair value of debt securities HTM that have been in an unrecognized loss position: Less than 12 months 12 months or longer Total In millions of dollars Fair Gross Fair Gross Fair Gross September 30, 2016 Debt securities held-to-maturity Mortgage-backed securities $ 695 $ 3 $ 553 $ 7 $ 1,248 $ 10 State and municipal 365 4 1,435 73 1,800 77 Foreign government 1,853 9 — — 1,853 9 Asset-backed securities 10 1 2,213 9 2,223 10 Total debt securities held-to-maturity $ 2,923 $ 17 $ 4,201 $ 89 $ 7,124 $ 106 December 31, 2015 Debt securities held-to-maturity Mortgage-backed securities $ 935 $ 1 $ 10,301 $ 262 $ 11,236 $ 263 State and municipal 881 20 1,826 67 2,707 87 Foreign government 180 3 — — 180 3 Asset-backed securities 132 13 3,232 28 3,364 41 Total debt securities held-to-maturity $ 2,128 $ 37 $ 15,359 $ 357 $ 17,487 $ 394 Note: Excluded from the gross unrecognized losses presented in the above table are $(350) million and $(453) million of net unrealized losses recorded in AOCI as of September 30, 2016 and December 31, 2015 , respectively, primarily related to the difference between the amortized cost and carrying value of HTM securities that were reclassified from AFS. Substantially all of these net unrecognized losses relate to securities that have been in a loss position for 12 months or longer at September 30, 2016 and December 31, 2015 . The following table presents the carrying value and fair value of HTM debt securities by contractual maturity dates: September 30, 2016 December 31, 2015 In millions of dollars Carrying value Fair value Carrying value Fair value Mortgage-backed securities Due within 1 year $ — $ — $ — $ — After 1 but within 5 years 766 788 172 172 After 5 but within 10 years 57 59 660 663 After 10 years (1) 18,543 19,056 18,701 18,818 Total $ 19,366 $ 19,903 $ 19,533 $ 19,653 State and municipal Due within 1 year $ 535 $ 534 $ 309 $ 305 After 1 but within 5 years 139 140 336 335 After 5 but within 10 years 234 247 262 270 After 10 years (1) 7,016 7,328 7,236 7,391 Total $ 7,924 $ 8,249 $ 8,143 $ 8,301 Foreign government Due within 1 year $ 1,571 $ 1,572 $ — $ — After 1 but within 5 years 549 539 4,068 4,093 After 5 but within 10 years — — — — After 10 years (1) — — — — Total $ 2,120 $ 2,111 $ 4,068 $ 4,093 All other (2) Due within 1 year $ — $ — $ — $ — After 1 but within 5 years — — — — After 5 but within 10 years 508 508 — — After 10 years (1) 8,670 8,685 4,471 4,464 Total $ 9,178 $ 9,193 $ 4,471 $ 4,464 Total debt securities held-to-maturity $ 38,588 $ 39,456 $ 36,215 $ 36,511 (1) Investments with no stated maturities are included as contractual maturities of greater than 10 years. Actual maturities may differ due to call or prepayment rights. (2) Includes corporate and asset-backed securities. Recognition and Measurement of OTTI The following tables present total OTTI recognized in earnings: OTTI on Investments and Other Assets Three Months Ended Nine Months Ended In millions of dollars AFS (1) HTM Other Assets Total AFS (1)(2) HTM Other Assets (3) Total Impairment losses related to securities that the Company does not intend to sell nor will likely be required to sell: Total OTTI losses recognized during the period $ — $ — $ — $ — $ 3 $ 1 $ — $ 4 Less: portion of impairment loss recognized in AOCI (before taxes) — — — — — — — — Net impairment losses recognized in earnings for securities that the Company does not intend to sell nor will likely be required to sell $ — $ — $ — $ — $ 3 $ 1 $ — $ 4 Impairment losses recognized in earnings for securities that the Company intends to sell, would be more likely than not required to sell or will be subject to an issuer call deemed probable of exercise and FX losses 20 12 — 32 243 36 332 611 Total impairment losses recognized in earnings $ 20 $ 12 $ — $ 32 $ 246 $ 37 $ 332 $ 615 (1) Includes OTTI on non-marketable equity securities. (2) Includes a $160 million impairment related to AFS securities affected by changes in the Venezuela exchange rate during the nine months ended September 30, 2016. (3) The impairment charge is related to the carrying value of an equity investment. OTTI on Investments and Other Assets Three Months Ended Nine Months Ended In millions of dollars AFS (1) HTM Other Total AFS (1) HTM Other Total Impairment losses related to securities that the Company does not intend to sell nor will likely be required to sell: Total OTTI losses recognized during the period $ 1 $ — $ — $ 1 $ 1 $ — $ — $ 1 Less: portion of impairment loss recognized in AOCI (before taxes) — — — — — — — — Net impairment losses recognized in earnings for securities that the Company does not intend to sell nor will likely be required to sell $ 1 $ — $ — $ 1 $ 1 $ — $ — $ 1 Impairment losses recognized in earnings for securities that the Company intends to sell, would be more likely than not required to sell or will be subject to an issuer call deemed probable of exercise and FX losses 64 14 1 79 152 36 6 194 Total impairment losses recognized in earnings $ 65 $ 14 $ 1 $ 80 $ 153 $ 36 $ 6 $ 195 (1) Includes OTTI on non-marketable equity securities. The following are three-month rollforwards of the credit-related impairments recognized in earnings for AFS and HTM debt securities held that the Company does not intend to sell nor likely will be required to sell: Cumulative OTTI credit losses recognized in earnings on securities still held In millions of dollars Jun. 30, 2016 balance Credit Credit Reductions due to September 30, 2016 balance AFS debt securities Mortgage-backed securities $ 294 $ — $ — $ — $ 294 State and municipal — — — — — Foreign government securities 170 — — (5 ) 165 Corporate 110 — — (1 ) 109 All other debt securities 144 — — (20 ) 124 Total OTTI credit losses recognized for AFS debt securities $ 718 $ — $ — $ (26 ) $ 692 HTM debt securities Mortgage-backed securities (1) $ 532 $ — $ — $ (2 ) $ 530 State and municipal 1 — — — 1 All other debt securities 131 — — — 131 Total OTTI credit losses recognized for HTM debt securities $ 664 $ — $ — $ (2 ) $ 662 (1) Primarily consists of Alt-A securities. Cumulative OTTI credit losses recognized in earnings on securities still held In millions of dollars Jun. 30, 2015 balance Credit Credit Reductions due to Sep. 30, 2015 balance AFS debt securities Mortgage-backed securities $ 295 $ — $ — $ — $ 295 State and municipal — — — — — Foreign government securities 170 — — — 170 Corporate 112 1 — — 113 All other debt securities 149 — — — 149 Total OTTI credit losses recognized for AFS debt securities $ 726 $ 1 $ — $ — $ 727 HTM debt securities Mortgage-backed securities (1) $ 650 $ — $ — $ (30 ) $ 620 All other debt securities 133 — — (1 ) 132 Total OTTI credit losses recognized for HTM debt securities $ 783 $ — $ — $ (31 ) $ 752 (1) Primarily consists of Alt-A securities. The following are nine-month rollforwards of the credit-related impairments recognized in earnings for AFS and HTM debt securities held that the Company does not intend to sell nor likely will be required to sell: Cumulative OTTI credit losses recognized in earnings on securities still held In millions of dollars Dec. 31, 2015 balance Credit Credit Reductions due to September 30, 2016 balance AFS debt securities Mortgage-backed securities $ 294 $ 1 $ — $ (1 ) $ 294 State and municipal 8 — — (8 ) — Foreign government securities 170 — — (5 ) 165 Corporate 112 1 2 (6 ) 109 All other debt securities 148 — — (24 ) 124 Total OTTI credit losses recognized for AFS debt securities $ 732 $ 2 $ 2 $ (44 ) $ 692 HTM debt securities Mortgage-backed securities (1) $ 556 $ — $ — $ (26 ) $ 530 State and municipal — 1 — — 1 All other debt securities 132 — — (1 ) 131 Total OTTI credit losses recognized for HTM debt securities $ 688 $ 1 $ — $ (27 ) $ 662 (1) Primarily consists of Alt-A securities. Cumulative OTTI credit losses recognized in earnings on securities still held In millions of dollars Dec. 31, 2014 balance Credit Credit Reductions due to September 30, 2015 balance AFS debt securities Mortgage-backed securities $ 295 $ — $ — $ — $ 295 State and municipal — — — — — Foreign government securities 171 — — (1 ) 170 Corporate 118 1 — (6 ) 113 All other debt securities 149 — — — 149 Total OTTI credit losses recognized for AFS debt securities $ 733 $ 1 $ — $ (7 ) $ 727 HTM debt securities Mortgage-backed securities (1) $ 670 $ — $ — $ (50 ) $ 620 All other debt securities 133 — — (1 ) 132 Total OTTI credit losses recognized for HTM debt securities $ 803 $ — $ — $ (51 ) $ 752 (1) Primarily consists of Alt-A securities. Investments in Alternative Investment Funds That Calculate Net Asset Value per Share The Company holds investments in certain alternative investment funds that calculate net asset value (NAV), including hedge funds, private equity funds, funds of funds and real estate funds. Investments in such funds are generally classified as nonmarketable equity securities carried at fair value. The fair values of these investments are estimated using the NAV of the Company’s ownership interest in the funds. These investments include co-investments in funds that are managed by the Company and investments in funds that are managed by third parties. Some of these investments are in “covered funds” for purposes of the Volcker Rule, which prohibits certain proprietary investment activities and limits the ownership of, and relationships with, covered funds. The deadline for compliance with the Volcker Rule is July 2017, by which date Citi is required to sell those of its investments in covered funds prohibited by the rule. Subject to market demand, the Company may receive value that is lower than the reported NAV for these investments. Fair value Unfunded Redemption frequency (if currently eligible) monthly, quarterly, annually Redemption notice period In millions of dollars September 30, December 31, 2015 September 30, December 31, 2015 Hedge funds $ 3 $ 3 $ — $ — Generally quarterly 10–95 days Private equity funds (1)(2) 675 762 129 173 — — Real estate funds (2)(3) 69 130 22 21 — — Total (4) $ 747 $ 895 $ 151 $ 194 — — (1) Private equity funds include funds that invest in infrastructure, leveraged buyout transactions, emerging markets and venture capital. (2) With respect to the Company’s investments in private equity funds and real estate funds, distributions from each fund will be received as the underlying assets held by these funds are liquidated. It is estimated that the underlying assets of these funds will be liquidated over a period of several years as market conditions allow. Private equity and real estate funds do not allow redemption of investments by their investors. Investors are permitted to sell or transfer their investments, subject to the approval of the general partner or investment manager of these funds, which generally may not be unreasonably withheld. (3) Includes several real estate funds that invest primarily in commercial real estate in the U.S., Europe and Asia. (4) The fair value of investments above is based on NAVs provided by third-party asset managers.</t>
  </si>
  <si>
    <t>LOANS</t>
  </si>
  <si>
    <t>Loans and Leases Receivable Disclosure [Abstract]</t>
  </si>
  <si>
    <t>LOANS Citigroup loans are reported in two categories—consumer and corporate. These categories are classified primarily according to the segment and subsegment that manage the loans. For additional information regarding Citi’s consumer and corporate loans, including related accounting policies, see Note 15 to the Consolidated Financial Statements in Citi’s 2015 Annual Report on Form 10-K. Consumer Loans Consumer loans represent loans and leases managed primarily by GCB in Citicorp and in Citi Holdings. The following table provides Citi’s consumer loans by loan type: In millions of dollars September 30, 2016 December 31, 2015 In U.S. offices Mortgage and real estate (1) $ 75,057 $ 80,281 Installment, revolving credit, and other 3,465 3,480 Cards (2) 124,637 112,800 Commercial and industrial 6,989 6,407 $ 210,148 $ 202,968 In offices outside the U.S. Mortgage and real estate (1) $ 45,751 $ 47,062 Installment, revolving credit, and other 28,217 29,480 Cards 25,833 27,342 Commercial and industrial 17,828 17,741 Lease financing 113 362 $ 117,742 $ 121,987 Total consumer loans $ 327,890 $ 324,955 Net unearned income $ 812 830 Consumer loans, net of unearned income $ 328,702 $ 325,785 (1) Loans secured primarily by real estate. (2) September 30, 2016 balance includes loans related to the acquisition of the Costco U.S. co-branded credit card portfolio, completed on June 17, 2016 in addition to subsequent activity. During the three and nine months ended September 30, 2016 and 2015 , the Company sold and/or reclassified to held-for-sale $1.3 billion and $6.0 billion , and $1.5 billion and $16.3 billion respectively, of consumer loans. Consumer Loan Delinquency and Non-Accrual Details at September 30, 2016 In millions of dollars Total current (1)(2) 30–89 days past due (3) ≥ 90 days past due (3) Past due government guaranteed (4) Total loans (2) Total non-accrual 90 days past due and accruing In North America offices Residential first mortgages $ 52,266 $ 564 $ 336 $ 1,499 $ 54,665 $ 1,225 $ 1,267 Home equity loans (5) 19,324 261 434 — 20,019 728 — Credit cards 122,592 1,460 1,271 — 125,323 — 1,271 Installment and other 4,647 64 38 — 4,749 69 — Commercial banking loans 8,627 23 141 — 8,791 407 12 Total $ 207,456 $ 2,372 $ 2,220 $ 1,499 $ 213,547 $ 2,429 $ 2,550 In offices outside North America Residential first mortgages $ 38,433 $ 244 $ 158 $ — $ 38,835 $ 392 $ — Credit cards 24,270 438 391 — 25,099 258 260 Installment and other 25,632 334 140 — 26,106 314 — Commercial banking loans 24,981 13 117 — 25,111 158 — Total $ 113,316 $ 1,029 $ 806 $ — $ 115,151 $ 1,122 $ 260 Total GCB and Citi Holdings consumer $ 320,772 $ 3,401 $ 3,026 $ 1,499 $ 328,698 $ 3,551 $ 2,810 Other (6) 4 — — — 4 1 — Total Citigroup $ 320,776 $ 3,401 $ 3,026 $ 1,499 $ 328,702 $ 3,552 $ 2,810 (1) Loans less than 30 days past due are presented as current. (2) Includes $31 million of residential first mortgages recorded at fair value. (3) Excludes loans guaranteed by U.S. government-sponsored entities. (4) Consists of residential first mortgages that are guaranteed by U.S. government-sponsored entities that are 30–89 days past due of $0.2 billion and 90 days or more past due of $1.3 billion . (5) Fixed-rate home equity loans and loans extended under home equity lines of credit, which are typically in junior lien positions. (6) Represents loans classified as consumer loans on the Consolidated Balance Sheet that are not included in the Citi Holdings consumer credit metrics. Consumer Loan Delinquency and Non-Accrual Details at December 31, 2015 In millions of dollars Total current (1)(2) 30–89 days past due (3) ≥ 90 days past due (3) Past due government guaranteed (4) Total loans (2) Total non-accrual 90 days past due and accruing In North America offices Residential first mortgages $ 53,146 $ 846 $ 564 $ 2,318 $ 56,874 $ 1,216 $ 1,997 Home equity loans (5) 22,335 136 277 — 22,748 1,017 — Credit cards 110,814 1,296 1,243 — 113,353 — 1,243 Installment and other 4,576 80 33 — 4,689 56 2 Commercial banking loans 8,241 16 61 — 8,318 222 17 Total $ 199,112 $ 2,374 $ 2,178 $ 2,318 $ 205,982 $ 2,511 $ 3,259 In offices outside North America Residential first mortgages $ 39,551 $ 240 $ 175 $ — $ 39,966 $ 388 $ — Credit cards 25,698 477 442 — 26,617 261 278 Installment and other 27,664 317 220 — 28,201 226 — Commercial banking loans 24,764 46 31 — 24,841 247 — Total $ 117,677 $ 1,080 $ 868 $ — $ 119,625 $ 1,122 $ 278 Total GCB and Citi Holdings $ 316,789 $ 3,454 $ 3,046 $ 2,318 $ 325,607 $ 3,633 $ 3,537 Other (6) 164 7 7 — 178 25 — Total Citigroup $ 316,953 $ 3,461 $ 3,053 $ 2,318 $ 325,785 $ 3,658 $ 3,537 (1) Loans less than 30 days past due are presented as current. (2) Includes $34 million of residential first mortgages recorded at fair value. (3) Excludes loans guaranteed by U.S. government-sponsored entities. (4) Consists of residential first mortgages that are guaranteed by U.S. government-sponsored entities that are 30–89 days past due of $0.3 billion and 90 days or more past due of $2.0 billion . (5) Fixed-rate home equity loans and loans extended under home equity lines of credit, which are typically in junior lien positions. (6) Represents loans classified as consumer loans on the Consolidated Balance Sheet that are not included in the Citi Holdings consumer credit metrics. Consumer Credit Scores (FICO) The following tables provide details on the FICO scores for Citi’s U.S. consumer loan portfolio (commercial banking loans are excluded since they are business based and FICO scores are not a primary driver in their credit evaluation). FICO scores are updated monthly for substantially all of the portfolio or, otherwise, on a quarterly basis for the remaining portfolio. FICO score distribution in U.S. portfolio (1)(2) September 30, 2016 In millions of dollars Less than 620 ≥ 620 but less than 660 Equal to or greater than 660 Residential first mortgages $ 2,817 $ 2,615 $ 45,203 Home equity loans 1,751 1,502 15,600 Credit cards 7,660 10,484 103,781 Installment and other 326 269 2,649 Total $ 12,554 $ 14,870 $ 167,233 FICO score distribution in U.S. portfolio (1)(2) December 31, 2015 In millions of dollars Less than 620 ≥ 620 but less than 660 Equal to or greater than 660 Residential first mortgages $ 3,483 $ 3,036 $ 45,047 Home equity loans 2,067 1,782 17,837 Credit cards 7,341 10,072 93,194 Installment and other 337 270 2,662 Total $ 13,228 $ 15,160 $ 158,740 (1) Excludes loans guaranteed by U.S. government entities, loans subject to LTSCs with U.S. government-sponsored entities and loans recorded at fair value. (2) Excludes balances where FICO was not available. Such amounts are not material. Loan to Value (LTV) Ratios The following tables provide details on the LTV ratios (loan balance divided by appraised value) for Citi’s U.S. consumer mortgage portfolios. LTV ratios are updated monthly using the most recent Core Logic Home Price Index data available for substantially all of the portfolio applied at the Metropolitan Statistical Area level, if available, or the state level if not. The remainder of the portfolio is updated in a similar manner using the Federal Housing Finance Agency indices. LTV distribution in U.S. portfolio (1)(2) September 30, 2016 In millions of dollars Less than or equal to 80% &gt; 80% but less than or equal to 100% Greater than 100% Residential first mortgages $ 47,092 $ 3,299 $ 315 Home equity loans 13,358 3,974 1,425 Total $ 60,450 $ 7,273 $ 1,740 LTV distribution in U.S. portfolio (1)(2) December 31, 2015 In millions of dollars Less than or equal to 80% &gt; 80% but less than or equal to 100% Greater than 100% Residential first mortgages $ 46,559 $ 4,478 $ 626 Home equity loans 13,904 5,147 2,527 Total $ 60,463 $ 9,625 $ 3,153 (1) Excludes loans guaranteed by U.S. government entities, loans subject to LTSCs with U.S. government-sponsored entities and loans recorded at fair value. (2) Excludes balances where LTV was not available. Such amounts are not material. Impaired Consumer Loans The following tables present information about impaired consumer loans and interest income recognized on impaired consumer loans: Three months ended September 30, Nine months ended September 30, Balance at September 30, 2016 2016 2015 2016 2015 In millions of dollars Recorded investment (1)(2) Unpaid principal balance Related specific allowance (3) Average carrying value (4) Interest income (5) Interest income (5) Interest income recognized (5) Interest income recognized (5) Mortgage and real estate Residential first mortgages $ 4,314 $ 4,752 $ 578 $ 5,195 $ 31 $ 107 $ 135 $ 359 Home equity loans 1,311 1,830 200 1,351 8 16 26 50 Credit cards 1,830 1,865 580 1,882 42 47 122 135 Installment and other Individual installment and other 480 516 236 478 8 8 22 47 Commercial banking loans 589 918 113 498 7 4 11 10 Total $ 8,524 $ 9,881 $ 1,707 $ 9,404 $ 96 $ 182 $ 316 $ 601 (1) Recorded investment in a loan includes net deferred loan fees and costs, unamortized premium or discount and direct write-downs and includes accrued interest only on credit card loans. (2) $1,068 million of residential first mortgages, $416 million of home equity loans and $98 million of commercial market loans do not have a specific allowance. (3) Included in the Allowance for loan losses . (4) Average carrying value represents the average recorded investment ending balance for the last four quarters and does not include the related specific allowance. (5) Includes amounts recognized on both an accrual and cash basis. Balance, December 31, 2015 In millions of dollars Recorded investment (1)(2) Unpaid principal balance Related specific allowance (3) Average carrying value (4) Mortgage and real estate Residential first mortgages $ 6,038 $ 6,610 $ 739 $ 8,932 Home equity loans 1,399 1,972 406 1,778 Credit cards 1,950 1,986 604 2,079 Installment and other Individual installment and other 464 519 197 449 Commercial banking loans 341 572 100 361 Total $ 10,192 $ 11,659 $ 2,046 $ 13,599 (1) Recorded investment in a loan includes net deferred loan fees and costs, unamortized premium or discount and direct write-downs and includes accrued interest only on credit card loans. (2) $1,151 million of residential first mortgages, $459 million of home equity loans and $86 million of commercial market loans do not have a specific allowance. (3) Included in the Allowance for loan losses . (4) Average carrying value represents the average recorded investment ending balance for the last four quarters and does not include the related specific allowance. Consumer Troubled Debt Restructurings At and for the three months ended September 30, 2016 In millions of dollars except number of loans modified Number of Post- (1)(2) Deferred (3) Contingent (4) Principal (5) Average North America Residential first mortgages 1,165 $ 165 $ 1 $ — $ 1 1 % Home equity loans 1,117 61 — — — 2 Credit cards 51,260 199 — — — 18 Installment and other revolving 1,421 12 — — — 14 Commercial markets (6) 30 36 — — — — Total (8) 54,993 $ 473 $ 1 $ — $ 1 International Residential first mortgages 973 24 — — — — % Credit cards 28,530 94 — — 2 12 Installment and other revolving 12,283 69 — — 2 8 Commercial markets (6) 44 39 — — — — Total (8) 41,830 $ 226 $ — $ — $ 4 At and for the three months ended September 30, 2015 In millions of dollars except number of loans modified Number of loans modified Post- modification recorded investment (1)(7) Deferred principal (3) Contingent principal forgiveness (4) Principal forgiveness (5) Average interest rate reduction North America Residential first mortgages 2,282 $ 305 $ 2 $ 1 $ 7 1 % Home equity loans 1,021 36 — — — 2 Credit cards 44,972 186 — — — 16 Installment and other revolving 1,035 9 — — — 13 Commercial markets (6) 89 10 — — — — Total (8) 49,399 $ 546 $ 2 $ 1 $ 7 International Residential first mortgages 1,322 30 — — — — % Credit cards 32,774 87 — — 2 13 Installment and other revolving 19,283 76 — — 1 5 Commercial markets (6) 37 11 — — — — Total (8) 53,416 $ 204 $ — $ — $ 3 (1) Post-modification balances include past due amounts that are capitalized at the modification date. (2) Post-modification balances in North America include $ 17 million of residential first mortgages and $ 5 million of home equity loans to borrowers who have gone through Chapter 7 bankruptcy in the three months ended September 30, 2016. These amounts include $ 11 million of residential first mortgages and $ 5 million of home equity loans that were newly classified as TDRs in the three months ended September 30, 2016, based on previously received OCC guidance. (3) Represents portion of contractual loan principal that is non-interest bearing but still due from the borrower. Such deferred principal is charged off at the time of permanent modification to the extent that the related loan balance exceeds the underlying collateral value. (4) Represents portion of contractual loan principal that is non-interest bearing and, depending upon borrower performance, eligible for forgiveness. (5) Represents portion of contractual loan principal that was forgiven at the time of permanent modification. (6) Commercial banking loans are generally borrower-specific modifications and incorporate changes in the amount and/or timing of principal and/or interest. (7) Post-modification balances in North America include $ 54 million of residential first mortgages and $ 17 million of home equity loans to borrowers who have gone through Chapter 7 bankruptcy in the three months ended September 30, 2015 . These amounts include $ 34 million of residential first mortgages and $ 14 million of home equity loans that were newly classified as TDRs in the three months ended September 30, 2015 , based on previously received OCC guidance. (8) The above tables reflect activity for loans outstanding as of the end of the reporting period that were considered TDRs. At and for the nine months ended September 30, 2016 In millions of dollars except number of loans modified Number of loans modified Post- modification recorded investment (1)(2) Deferred principal (3) Contingent principal forgiveness (4) Principal forgiveness (5) Average interest rate reduction North America Residential first mortgages 3,979 $ 582 $ 4 $ — $ 3 1 % Home equity loans 2,789 121 1 — — 2 Credit cards 143,161 552 — — — 17 Installment and other revolving 4,187 35 — — — 14 Commercial banking (6) 94 47 — — — — Total (8) 154,210 $ 1,337 $ 5 $ — $ 3 International Residential first mortgages 2,005 $ 62 $ — $ — $ — — % Credit cards 109,365 307 — — 7 12 Installment and other revolving 45,125 208 — — 6 7 Commercial banking (6) 117 90 — — — — Total (8) 156,612 $ 667 $ — $ — $ 13 At and for the nine months ended September 30, 2015 In millions of dollars except number of loans modified Number of loans modified Post- modification recorded investment (1)(7) Deferred principal (3) Contingent principal forgiveness (4) Principal forgiveness (5) Average interest rate reduction North America Residential first mortgages 8,084 $ 1,078 $ 7 $ 3 $ 23 1 % Home equity loans 3,571 126 1 — 3 2 Credit cards 140,130 582 — — — 16 Installment and other revolving 3,111 27 — — — 13 Commercial banking (6) 245 39 — — — — Total (8) 155,141 $ 1,852 $ 8 $ 3 $ 26 International Residential first mortgages 2,963 $ 80 $ — $ — $ — — % Credit cards 110,792 288 — — 5 13 Installment and other revolving 48,397 207 — — 5 5 Commercial banking (6) 163 61 — — — 1 Total (8) 162,315 $ 636 $ — $ — $ 10 (1) Post-modification balances include past due amounts that are capitalized at the modification date. (2) Post-modification balances in North America include $ 58 million of residential first mortgages and $ 14 million of home equity loans to borrowers who have gone through Chapter 7 bankruptcy in the nine months ended September 30, 2016. These amounts include $ 38 million of residential first mortgages and $ 14 million of home equity loans that were newly classified as TDRs in the nine months ended September 30, 2016, based on previously received OCC guidance. (3) Represents portion of contractual loan principal that is non-interest bearing but still due from the borrower. Such deferred principal is charged off at the time of permanent modification to the extent that the related loan balance exceeds the underlying collateral value. (4) Represents portion of contractual loan principal that is non-interest bearing and, depending upon borrower performance, eligible for forgiveness. (5) Represents portion of contractual loan principal that was forgiven at the time of permanent modification. (6) Commercial banking loans are generally borrower-specific modifications and incorporate changes in the amount and/or timing of principal and/or interest. (7) Post-modification balances in North America include $ 181 million of residential first mortgages and $ 46 million of home equity loans to borrowers who have gone through Chapter 7 bankruptcy in the nine months ended September 30, 2015 . These amounts include $ 107 million of residential first mortgages and $ 39 million of home equity loans that were newly classified as TDRs in the nine months ended September 30, 2015 , based on previously received OCC guidance. (8) The above tables reflect activity for loans outstanding as of the end of the reporting period that were considered TDRs. The following table presents consumer TDRs that defaulted for which the payment default occurred within one year of a permanent modification. Default is defined as 60 days past due, except for classifiably managed commercial banking loans, where default is defined as 90 days past due. Three Months Ended Nine Months Ended In millions of dollars 2016 2015 2016 2015 North America Residential first mortgages $ 49 $ 101 $ 188 $ 329 Home equity loans 6 9 20 30 Credit cards 43 47 139 139 Installment and other revolving 3 2 7 6 Commercial banking 12 1 14 5 Total $ 113 $ 160 $ 368 $ 509 International Residential first mortgages $ 3 $ 5 $ 9 $ 17 Credit cards 41 34 115 106 Installment and other revolving 24 20 70 66 Commercial banking 21 7 36 16 Total $ 89 $ 66 $ 230 $ 205 Corporate Loans Corporate loans represent loans and leases managed by ICG . The following table presents Citi’s corporate loans by loan type: In millions of dollars September 30, December 31, In U.S. offices Commercial and industrial $ 50,156 $ 41,147 Financial institutions 35,801 36,396 Mortgage and real estate (1) 41,078 37,565 Installment, revolving credit and other 32,571 33,374 Lease financing 1,532 1,780 $ 161,138 $ 150,262 In offices outside the U.S. Commercial and industrial $ 84,162 $ 82,358 Financial institutions 27,305 28,704 Mortgage and real estate (1) 5,595 5,106 Installment, revolving credit and other 25,462 20,853 Lease financing 243 303 Governments and official institutions 6,506 4,911 $ 149,273 $ 142,235 Total corporate loans $ 310,411 $ 292,497 Net unearned income (678 ) (665 ) Corporate loans, net of unearned income $ 309,733 $ 291,832 (1) Loans secured primarily by real estate. The Company sold and/or reclassified to held-for-sale $1.3 billion and $2.6 billion of corporate loans during the three and nine months ended September 30, 2016 , respectively and $0.5 billion and $1.6 billion during the three and nine months ended September 30, 2015, respectively. The Company did not have significant purchases of corporate loans classified as held-for-investment for the three and nine months ended September 30, 2016 or 2015 . Corporate Loan Delinquency and Non-Accrual Details at September 30, 2016 In millions of dollars 30–89 days past due and accruing (1) ≥ 90 days past due and accruing (1) Total past due and accruing Total non-accrual (2) Total current (3) Total loans (4) Commercial and industrial $ 208 $ 4 $ 212 $ 1,940 $ 129,531 $ 131,683 Financial institutions — — — 189 62,283 62,472 Mortgage and real estate 351 — 351 169 46,051 46,571 Leases 131 48 179 58 1,537 1,774 Other 269 1 270 59 62,965 63,294 Loans at fair value 3,939 Purchased distressed loans — Total $ 959 $ 53 $ 1,012 $ 2,415 $ 302,367 $ 309,733 Corporate Loan Delinquency and Non-Accrual Details at December 31, 2015 In millions of dollars 30–89 days past due and accruing (1) ≥ 90 days past due and accruing (1) Total past due and accruing Total non-accrual (2) Total current (3) Total loans (4) Commercial and industrial $ 87 $ 4 $ 91 $ 1,071 $ 118,465 $ 119,627 Financial institutions 16 — 16 173 64,128 64,317 Mortgage and real estate 137 7 144 232 42,095 42,471 Leases — — — 76 2,006 2,082 Other 29 — 29 44 58,286 58,359 Loans at fair value 4,971 Purchased distressed loans 5 Total $ 269 $ 11 $ 280 $ 1,596 $ 284,980 $ 291,832 (1) Corporate loans that are 90 days past due are generally classified as non-accrual. Corporate loans are considered past due when principal or interest is contractually due but unpaid. (2) Non-accrual loans generally include those loans that are ≥ 90 days past due or those loans for which Citi believes, based on actual experience and a forward-looking assessment of the collectability of the loan in full, that the payment of interest or principal is doubtful. (3) Corporate loans are past due when principal or interest is contractually due but unpaid. Loans less than 30 days past due are presented as current. (4) Total loans include loans at fair value, which are not included in the various delinquency columns. Corporate Loans Credit Quality Indicators Recorded investment in loans (1) In millions of dollars September 30, December 31, Investment grade (2) Commercial and industrial $ 88,871 $ 85,828 Financial institutions 50,485 53,522 Mortgage and real estate 21,477 18,869 Leases 1,283 1,725 Other 55,215 51,449 Total investment grade $ 217,331 $ 211,393 Non-investment grade (2) Accrual Commercial and industrial $ 40,871 $ 32,726 Financial institutions 11,799 10,622 Mortgage and real estate 2,145 2,800 Leases 434 282 Other 8,019 6,867 Non-accrual Commercial and industrial 1,940 1,071 Financial institutions 189 173 Mortgage and real estate 169 232 Leases 58 76 Other 59 44 Total non-investment grade $ 65,683 $ 54,893 Private bank loans managed on a delinquency basis (2) $ 22,780 $ 20,575 Loans at fair value 3,939 4,971 Corporate loans, net of unearned income $ 309,733 $ 291,832 (1) Recorded investment in a loan includes net deferred loan fees and costs, unamortized premium or discount, less any direct write-downs. (2) Held-for-investment loans are accounted for on an amortized cost basis. Non-Accrual Corporate Loans The following tables present non-accrual corporate loans and interest income recognized on non-accrual corporate loans: September 30, 2016 Three Months Ended September 30, 2016 Nine Months Ended September 30, 2016 In millions of dollars Recorded investment (1) Unpaid principal balance Related specific allowance Average carrying value (2) Interest income recognized (3) Interest income recognized (3) Non-accrual corporate loans Commercial and industrial $ 1,940 $ 2,216 $ 427 $ 1,709 $ 5 $ 22 Financial institutions 189 196 8 180 — 3 Mortgage and real estate 169 288 18 197 3 6 Lease financing 58 58 1 49 — — Other 59 142 27 65 2 5 Total non-accrual corporate loans $ 2,415 $ 2,900 $ 481 $ 2,200 $ 10 $ 36 December 31, 2015 In millions of dollars Recorded investment (1) Unpaid principal balance Related specific allowance Average carrying value (2) Non-accrual corporate loans Commercial and industrial $ 1,071 $ 1,224 $ 246 $ 859 Financial institutions 173 196 10 194 Mortgage and real estate 232 336 21 240 Lease financing 76 76 54 62 Other 44 114 32 39 Total non-accrual corporate loans $ 1,596 $ 1,946 $ 363 $ 1,394 September 30, 2016 December 31, 2015 In millions of dollars Recorded investment (1) Related specific allowance Recorded investment (1) Related specific allowance Non-accrual corporate loans with valuation allowances Commercial and industrial $ 1,616 $ 427 $ 571 $ 246 Financial institutions 37 8 18 10 Mortgage and real estate 50 18 60 21 Lease financing 58 1 75 54 Other 53 27 40 32 Total non-accrual corporate loans with specific allowance $ 1,814 $ 481 $ 764 $ 363 Non-accrual corporate loans without specific allowance Commercial and industrial $ 324 $ 500 Financial institutions 152 155 Mortgage and real estate 119 172 Lease financing — 1 Other 6 4 Total non-accrual corporate loans without specific allowance $ 601 N/A $ 832 N/A (1) Recorded investment in a loan includes net deferred loan fees and costs, unamortized premium or discount, less any direct write-downs. (2) Average carrying value represents the average recorded investment balance and does not include related specific allowance. (3) Interest income recognized for the three- and six-month periods ended September 30, 2015 was $2 million and $7 million , respectively. Corporate Troubled Debt Restructurings At and for the three months ended September 30, 2016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112 $ 103 $ 2 $ 7 Financial institutions 10 10 — — Mortgage and real estate 2 1 — 1 Other — — — — Total $ 124 $ 114 $ 2 $ 8 At and for the three months ended September 30, 2015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13 $ 12 $ — $ 1 Mortgage and real estate 35 1 — 34 Total $ 48 $ 13 $ — $ 35 At and for the nine months ended September 30, 2016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316 $ 176 $ 34 $ 106 Financial institutions 10 10 — — Mortgage and real estate 7 1 — 6 Other 142 — 142 — Total $ 475 $ 187 $ 176 $ 112 At and for the nine months ended September 30, 2015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79 $ 45 $ — $ 34 Mortgage and real estate 47 3 — 44 Total $ 126 $ 48 $ — $ 78 (1) TDRs involving changes in the amount or timing of principal payments may involve principal forgiveness or deferral of periodic and/or final principal payments. Because forgiveness of principal is rare for commercial loans, modifications typically have little to no impact on the loans’ projected cash flows and thus little to no impact on the allowance established for the loans. Charge-offs for amounts deemed uncollectable may be recorded at the time of the restructuring or may have already been recorded in prior periods such that no charge-off is required at the time of the modification. (2) TDRs involving changes in the amount or timing of interest payments may involve a below-market interest rate. The following table presents total corporate loans modified in a TDR as well as those TDRs that defaulted and for which the payment default occurred within one year of a permanent modification. Default is defined as 60 days past due, except for classifiably managed commercial banking loans, where default is defined as 90 days past due. In millions of dollars TDR balances at September 30, 2016 TDR loans in payment default during the three months ended September 30, 2016 TDR loans in payment default nine months ended September 30, 2016 TDR balances at September 30, 2015 TDR loans in payment default during the three months ended September 30, 2015 TDR loans in payment default nine months ended Commercial and industrial $ 394 $ — $ 7 $ 126 $ — $ — Loans to financial institutions 10 — — 1 — 1 Mortgage and real estate 80 — — 144 — — Other 291 — — 316 — — Total (1) $ 775 $ — $ 7 $ 587 $ — $ 1 (1) The above tables reflect activity for loans outstanding as of the end of the reporting period that were considered TDRs.</t>
  </si>
  <si>
    <t>ALLOWANCE FOR CREDIT LOSSES</t>
  </si>
  <si>
    <t>ALLOWANCE FOR CREDIT LOSSES Three Months Ended September 30, Nine Months Ended In millions of dollars 2016 2015 2016 2015 Allowance for loan losses at beginning of period $ 12,304 $ 14,075 $ 12,626 $ 15,994 Gross credit losses (1,948 ) (2,068 ) (6,139 ) (6,861 ) Gross recoveries (1) 423 405 1,274 1,321 Net credit losses (NCLs) (2) $ (1,525 ) $ (1,663 ) $ (4,865 ) $ (5,540 ) NCLs $ 1,525 $ 1,663 $ 4,865 $ 5,540 Net reserve builds (releases) 258 43 210 (247 ) Net specific reserve releases (37 ) (124 ) (53 ) (441 ) Total provision for loan losses $ 1,746 $ 1,582 $ 5,022 $ 4,852 Other, net (see table below) (86 ) (368 ) (344 ) (1,680 ) Allowance for loan losses at end of period $ 12,439 $ 13,626 $ 12,439 $ 13,626 Allowance for credit losses on unfunded lending commitments at beginning of period $ 1,432 $ 973 $ 1,402 $ 1,063 Provision (release) for unfunded lending commitments (45 ) 65 (4 ) (20 ) Other, net 1 (2 ) (10 ) (7 ) Allowance for credit losses on unfunded lending commitments at end of period (3) $ 1,388 $ 1,036 $ 1,388 $ 1,036 Total allowance for loans, leases, and unfunded lending commitments $ 13,827 $ 14,662 $ 13,827 $ 14,662 Other, net details Three Months Ended September 30, Nine Months Ended In millions of dollars 2016 2015 2016 2015 Sales or transfers of various Consumer loan portfolios to held-for-sale Transfer of real estate loan portfolios $ (50 ) $ (14 ) $ (103 ) $ (329 ) Transfer of other loan portfolios (8 ) (96 ) (204 ) (901 ) Sales or transfers of various Consumer loan portfolios to held-for-sale $ (58 ) $ (110 ) $ (307 ) $ (1,230 ) FX translation, Consumer (46 ) (255 ) (58 ) (439 ) Other, Corporate 18 (3 ) 21 (11 ) Other, net $ (86 ) $ (368 ) $ (344 ) $ (1,680 ) (1) Recoveries have been reduced by certain collection costs that are incurred only if collection efforts are successful. (2) As a result of the entry into an agreement in March 2015 to sell OneMain, OneMain was classified as held-for-sale (HFS) at the end of the first quarter of 2015. As a result of HFS accounting treatment, approximately $160 million and $116 million of net credit losses were recorded as a reduction in revenue (Other revenue) during the second and third quarters of 2015, respectively. (3) Represents additional credit loss reserves for unfunded lending commitments and letters of credit recorded in Other liabilities on the Consolidated Balance Sheet. Allowance for Credit Losses and Investment in Loans Three Months Ended September 30, 2016 September 30, 2015 In millions of dollars Corporate Consumer Total Corporate Consumer Total Allowance for loan losses at beginning of period $ 2,872 $ 9,432 $ 12,304 $ 2,406 $ 11,669 $ 14,075 Charge-offs (63 ) (1,885 ) (1,948 ) (78 ) (1,990 ) (2,068 ) Recoveries 23 400 423 28 377 405 Replenishment of net charge-offs 40 1,485 1,525 50 1,613 1,663 Net reserve builds (releases) (110 ) 368 258 116 (73 ) 43 Net specific reserve builds (releases) (1 ) (36 ) (37 ) 78 (202 ) (124 ) Other 5 (91 ) (86 ) (4 ) (364 ) (368 ) Ending balance $ 2,766 $ 9,673 $ 12,439 $ 2,596 $ 11,030 $ 13,626 Nine Months Ended September 30, 2016 September 30, 2015 In millions of dollars Corporate Consumer Total Corporate Consumer Total Allowance for loan losses at beginning of period $ 2,791 $ 9,835 $ 12,626 $ 2,447 $ 13,547 $ 15,994 Charge-offs (445 ) (5,694 ) (6,139 ) (230 ) (6,631 ) (6,861 ) Recoveries 52 1,222 1,274 80 1,241 1,321 Replenishment of net charge-offs 393 4,472 4,865 150 5,390 5,540 Net reserve builds (releases) (122 ) 332 210 196 (443 ) (247 ) Net specific reserve builds (releases) 89 (142 ) (53 ) (38 ) (403 ) (441 ) Other 8 (352 ) (344 ) (9 ) (1,671 ) (1,680 ) Ending balance $ 2,766 $ 9,673 $ 12,439 $ 2,596 $ 11,030 $ 13,626 September 30, 2016 December 31, 2015 In millions of dollars Corporate Consumer Total Corporate Consumer Total Allowance for loan losses Determined in accordance with ASC 450 $ 2,285 $ 7,960 $ 10,245 $ 2,408 $ 7,776 $ 10,184 Determined in accordance with ASC 310-10-35 481 1,707 2,188 380 2,046 2,426 Determined in accordance with ASC 310-30 — 6 6 3 13 16 Total allowance for loan losses $ 2,766 $ 9,673 $ 12,439 $ 2,791 $ 9,835 $ 12,626 Loans, net of unearned income Loans collectively evaluated for impairment in accordance with ASC 450 $ 303,179 $ 319,953 $ 623,132 $ 285,053 $ 315,314 $ 600,367 Loans individually evaluated for impairment in accordance with ASC 310-10-35 2,615 8,524 11,139 1,803 10,192 11,995 Loans acquired with deteriorated credit quality in accordance with ASC 310-30 — 194 194 5 245 250 Loans held at fair value 3,939 31 3,970 4,971 34 5,005 Total loans, net of unearned income $ 309,733 $ 328,702 $ 638,435 $ 291,832 $ 325,785 $ 617,617</t>
  </si>
  <si>
    <t>GOODWILL AND INTANGIBLE ASSETS</t>
  </si>
  <si>
    <t>Goodwill and Intangible Assets Disclosure [Abstract]</t>
  </si>
  <si>
    <t>GOODWILL AND INTANGIBLE ASSETS For additional information regarding Citi’s goodwill impairment testing process, see Notes 1 and 17 to the Consolidated Financial Statements in Citi’s 2015 Annual Report on Form 10-K. Goodwill The changes in Goodwill were as follows: In millions of dollars Balance, December 31, 2015 $ 22,349 Foreign exchange translation and other 239 Divestitures (13 ) Balance at March 31, 2016 $ 22,575 Foreign exchange translation and other (79 ) Balance at June 30, 2016 $ 22,496 Foreign exchange translation and other $ 43 Balance at September 30, 2016 $ 22,539 For additional information on transfers of Goodwill balances between reporting units, see Note 16 in Citi’s First Quarter of 2016 Form 10-Q. There were no other triggering events during the second and third quarters of 2016. The Company performed its annual goodwill impairment test as of July 1, 2016. The fair values of the Company’s reporting units exceeded their carrying values and did not indicate a risk of impairment. The following table shows reporting units with goodwill balances as of September 30, 2016 and the fair value as a percentage of allocated book value as of the annual impairment test: In millions of dollars Reporting unit (1)(2) Goodwill Fair value as a % of allocated book value North America Global Consumer Banking $ 6,763 148 % Asia Global Consumer Banking (3) 5,092 157 Latin America Global Consumer Banking (4) 1,142 180 ICG— Banking 2,791 194 ICG— Markets and Securities Services 6,671 115 Citi Holdings — Consumer Latin America 80 127 Total as of September 30, 2016 $ 22,539 (1) Citi Holdings —Other and Citi Holdings —ICG are excluded from the table as there is no goodwill allocated to them. (2) Citi Holdings —Consumer EMEA, is excluded from the table as the entire reporting unit, together with allocated goodwill, is classified as held-for-sale as of September 30, 2016. (3) Asia Global Consumer Banking includes the consumer businesses in UK, Russia, Poland, UAE and Bahrain beginning in the first quarter of 2016. (4) Latin America Global Consumer Banking contains only the consumer business in Mexico beginning in the first quarter of 2016. Intangible Assets The components of intangible assets were as follows: September 30, 2016 December 31, 2015 In millions of dollars Gross carrying amount Accumulated amortization Net carrying amount Gross carrying amount Accumulated amortization Net carrying amount Purchased credit card relationships $ 8,396 $ 6,596 $ 1,800 $ 7,606 $ 6,520 $ 1,086 Credit card contract related intangibles 5,255 2,249 3,006 3,922 2,021 1,901 Core deposit intangibles 854 811 43 1,050 969 81 Other customer relationships 536 298 238 471 252 219 Present value of future profits 33 28 5 37 31 6 Indefinite-lived intangible assets 228 — 228 284 — 284 Other 515 477 38 737 593 144 Intangible assets (excluding MSRs) $ 15,817 $ 10,459 $ 5,358 $ 14,107 $ 10,386 $ 3,721 Mortgage servicing rights (MSRs) 1,270 — 1,270 1,781 — 1,781 Total intangible assets $ 17,087 $ 10,459 $ 6,628 $ 15,888 $ 10,386 $ 5,502 The changes in intangible assets were as follows: Net carrying Net carrying amount at In millions of dollars December 31, 2015 Acquisitions/ divestitures (1) Amortization Impairments FX translation and other September 30, Purchased credit card relationships $ 1,086 $ 848 $ (149 ) $ — $ 15 $ 1,800 Credit card contract related intangibles 1,901 1,314 (227 ) — 18 3,006 Core deposit intangibles 81 (13 ) (22 ) — (3 ) 43 Other customer relationships 219 — (19 ) — 38 238 Present value of future profits 6 — — — (1 ) 5 Indefinite-lived intangible assets 284 (18 ) — (1 ) (37 ) 228 Other 144 (106 ) (7 ) — 7 38 Intangible assets (excluding MSRs) $ 3,721 $ 2,025 $ (424 ) $ (1 ) $ 37 $ 5,358 Mortgage servicing rights (MSRs) (2) 1,781 1,270 Total intangible assets $ 5,502 $ 6,628 (1) Reflects the recognition during the second quarter of 2016 of additional purchased credit card relationships and contract-related intangible assets as a result of the acquisition of the Costco cards portfolio, as well as the renewal and extension of the co-branded credit card program agreement with American Airlines. (2) For additional information on Citi’s MSRs, including the roll-forward for the nine months ended September 30, 2016, see Note 18 to the Consolidated Financial Statements.</t>
  </si>
  <si>
    <t>DEBT</t>
  </si>
  <si>
    <t>Debt Disclosure [Abstract]</t>
  </si>
  <si>
    <t xml:space="preserve"> DEBT For additional information regarding Citi’s short-term borrowings and long-term debt, see Note 18 to the Consolidated Financial Statements in Citi’s 2015 Annual Report on Form 10-K. Short-Term Borrowings In millions of dollars September 30, December 31, Balance Balance Commercial paper $ 10,109 $ 9,995 Other borrowings (1) 19,418 11,084 Total $ 29,527 $ 21,079 (1) Includes borrowings from Federal Home Loan Banks and other market participants. At September 30, 2016 , collateralized short-term advances from the Federal Home Loan Banks were $10.0 billion . At December 31, 2015 , no amounts were outstanding. Long-Term Debt In millions of dollars September 30, December 31, 2015 Citigroup Inc. (1) $ 149,042 $ 142,157 Bank (2) 51,688 55,131 Broker-dealer (3) 8,321 3,987 Total $ 209,051 $ 201,275 (1) Represents the parent holding company. (2) Represents Citibank entities as well as other bank entities. At September 30, 2016 and December 31, 2015 , collateralized long-term advances from the Federal Home Loan Banks were $21.6 billion and $17.8 billion , respectively. (3) Represents broker-dealer subsidiaries that are consolidated into Citigroup Inc., the parent holding company. Long-term debt outstanding includes trust preferred securities with a balance sheet carrying value of $1.7 billion at both September 30, 2016 and December 31, 2015 . The following table presents Citi’s outstanding trust preferred securities at September 30, 2016 : Junior subordinated debentures owned by trust Trust Issuance date Securities issued Liquidation value (1) Coupon rate (2) Common shares issued to parent Amount Maturity Redeemable by issuer beginning In millions of dollars, except share amounts Citigroup Capital III Dec. 1996 194,053 $ 194 7.625 % 6,003 $ 200 Dec. 1, 2036 Not redeemable Citigroup Capital XIII Sept. 2010 89,840,000 2,246 3 mo LIBOR + 637 bps 1,000 2,246 Oct. 30, 2040 Oct. 30, 2015 Citigroup Capital XVIII June 2007 99,901 130 6.829 50 130 June 28, 2067 June 28, 2017 Total obligated $ 2,570 $ 2,576 Note: Distributions on the trust preferred securities and interest on the subordinated debentures are payable semiannually for Citigroup Capital III and Citigroup Capital XVIII and quarterly for Citigroup Capital XIII. (1) Represents the notional value received by investors from the trusts at the time of issuance. (2) In each case, the coupon rate on the subordinated debentures is the same as that on the trust preferred securities.</t>
  </si>
  <si>
    <t>CHANGES IN ACCUMULATED OTHER COMPREHENSIVE INCOME (LOSS)</t>
  </si>
  <si>
    <t>Comprehensive Income (Loss), Net of Tax, Attributable to Parent [Abstract]</t>
  </si>
  <si>
    <t>CHANGES IN ACCUMULATED OTHER COMPREHENSIVE INCOME (LOSS) Changes in each component of Citigroup’s Accumulated other comprehensive income (loss) were as follows: Three Months Ended September 30, 2016 In millions of dollars Net Debt valuation adjustment (DVA) (1) Cash flow hedges (2) Benefit plans (3) Foreign (4) Accumulated Balance, June 30, 2016 $ 2,054 $ 190 $ (149 ) $ (5,608 ) $ (22,602 ) $ (26,115 ) Other comprehensive income before reclassifications (270 ) (197 ) (136 ) (28 ) (375 ) (1,006 ) Increase (decrease) due to amounts reclassified from AOCI (162 ) (3 ) 53 40 — (72 ) Change, net of taxes $ (432 ) $ (200 ) $ (83 ) $ 12 $ (375 ) $ (1,078 ) Balance at September 30, 2016 $ 1,622 $ (10 ) $ (232 ) $ (5,596 ) $ (22,977 ) $ (27,193 ) Nine Months Ended September 30, 2016 : Balance, December 31, 2015 $ (907 ) $ — $ (617 ) $ (5,116 ) $ (22,704 ) $ (29,344 ) Adjustment to opening balance, net of taxes (1) — (15 ) — — — (15 ) Adjusted balance, beginning of period $ (907 ) $ (15 ) $ (617 ) $ (5,116 ) $ (22,704 ) $ (29,359 ) Other comprehensive income before reclassifications 2,781 11 270 (594 ) (273 ) 2,195 Increase (decrease) due to amounts reclassified from AOCI (252 ) (6 ) 115 114 — (29 ) Change, net of taxes $ 2,529 $ 5 $ 385 $ (480 ) $ (273 ) $ 2,166 Balance at September 30, 2016 $ 1,622 $ (10 ) $ (232 ) $ (5,596 ) $ (22,977 ) $ (27,193 ) Three Months Ended September 30, 2015 In millions of dollars Net Cash flow hedges (2) Benefit plans (3) Foreign (4) Accumulated Balance, June 30, 2015 $ (287 ) $ (731 ) $ (4,671 ) $ (19,415 ) $ (25,104 ) Other comprehensive income before reclassifications 556 149 (400 ) (2,493 ) (2,188 ) Increase (decrease) due to amounts reclassified from AOCI (45 ) 40 40 — 35 Change, net of taxes $ 511 $ 189 $ (360 ) $ (2,493 ) $ (2,153 ) Balance, September 30, 2015 $ 224 $ (542 ) $ (5,031 ) $ (21,908 ) $ (27,257 ) Nine Months Ended September 30, 2015 : Balance, December 31, 2014 $ 57 $ (909 ) $ (5,159 ) $ (17,205 ) $ (23,216 ) Other comprehensive income before reclassifications 453 203 7 (4,703 ) (4,040 ) Increase (decrease) due to amounts reclassified from AOCI (286 ) 164 121 — (1 ) Change, net of taxes $ 167 $ 367 $ 128 $ (4,703 ) $ (4,041 ) Balance, September 30, 2015 $ 224 $ (542 ) $ (5,031 ) $ (21,908 ) $ (27,257 ) (1) Beginning in the first quarter of 2016, changes in DVA are reflected as a component of AOCI, pursuant to the adoption of only the provisions of ASU 2016-01 relating to the presentation of DVA on fair value option liabilities. See Note 1 to the Consolidated Financial Statements for further information regarding this change. (2) Primarily driven by Citigroup’s pay fixed/receive floating interest rate swap programs that hedge the floating rates on liabilities. (3) Primarily reflects adjustments based on the quarterly actuarial valuations of the Company’s significant pension and postretirement plans, annual actuarial valuations of all other plans, and amortization of amounts previously recognized in other comprehensive income. (4) Primarily reflects the movements in (by order of impact) the Mexican peso, Korean Won, Japanese Yen, and Australian Dollar against the U.S. dollar, and changes in related tax effects and hedges for the quarter ended September 30, 2016 . Primarily reflects the movements in (by order of impact) the Mexican peso, Japanese Yen, Brazilian Real and Korean Won against the U.S. dollar, and changes in related tax effects and hedges for nine months ended September 30, 2016 . Primarily reflects the movements in (by order of impact) the Mexican peso, Brazilian real, Korean won and British pound against the U.S. dollar, and changes in related tax effects and hedges for the quarter ended September 30, 2015 . Primarily reflects the movements in (by order of impact) the Mexican peso, Brazilian real, Korean won and Australian dollar against the U.S. dollar, and changes in related tax effects and hedges for the nine months ended September 30, 2015 . The pretax and after-tax changes in each component of Accumulated other comprehensive income (loss) were as follows: Three Months Ended September 30, 2016 In millions of dollars Pretax Tax effect After-tax Balance, June 30, 2016 $ (33,714 ) $ 7,599 $ (26,115 ) Change in net unrealized gains (losses) on investment securities (686 ) 254 (432 ) Debt valuation adjustment (DVA) (319 ) 119 (200 ) Cash flow hedges (131 ) 48 (83 ) Benefit plans 11 1 12 Foreign currency translation adjustment (313 ) (62 ) (375 ) Change $ (1,438 ) $ 360 $ (1,078 ) Balance, September 30, 2016 $ (35,152 ) $ 7,959 $ (27,193 ) Nine Months Ended September 30, 2016 In millions of dollars Pretax Tax effect After-tax Balance, December 31, 2015 $ (38,440 ) $ 9,096 $ (29,344 ) Adjustment to opening balance (1) (26 ) 11 (15 ) Adjusted balance, beginning of period $ (38,466 ) $ 9,107 $ (29,359 ) Change in net unrealized gains (losses) on investment securities 4,020 (1,491 ) 2,529 Debt valuation adjustment (DVA) 8 (3 ) 5 Cash flow hedges 607 (222 ) 385 Benefit plans (747 ) 267 (480 ) Foreign currency translation adjustment (574 ) 301 (273 ) Change $ 3,314 $ (1,148 ) $ 2,166 Balance, September 30, 2016 $ (35,152 ) $ 7,959 $ (27,193 ) (1) Represents the ($15) million adjustment related to the initial adoption of ASU 2016-01. See Note 1 to the Consolidated Financial Statements. Three Months Ended September 30, 2015 In millions of dollars Pretax Tax effect After-tax Balance, June 30, 2015 $ (33,148 ) $ 8,044 $ (25,104 ) Change in net unrealized gains (losses) on investment securities 821 (310 ) 511 Cash flow hedges 322 (133 ) 189 Benefit plans (545 ) 185 (360 ) Foreign currency translation adjustment (2,792 ) 299 (2,493 ) Change $ (2,194 ) $ 41 $ (2,153 ) Balance, June 30, 2015 $ (35,342 ) $ 8,085 $ (27,257 ) Nine Months Ended September 30, 2015 In millions of dollars Pretax Tax effect After-tax Balance, December 31, 2014 $ (31,060 ) $ 7,844 $ (23,216 ) Change in net unrealized gains (losses) on investment securities 353 (186 ) 167 Cash flow hedges 596 (229 ) 367 Benefit plans 144 (16 ) 128 Foreign currency translation adjustment (5,375 ) 672 (4,703 ) Change $ (4,282 ) $ 241 $ (4,041 ) Balance, September 30, 2015 $ (35,342 ) $ 8,085 $ (27,257 ) The Company recognized pretax gain (loss) related to amounts in AOCI reclassified in the Consolidated Statement of Income as follows: Increase (decrease) in AOCI due to amounts reclassified to Consolidated Statement of Income Three Months Ended September 30, Nine Months Ended September 30, In millions of dollars 2016 2016 Realized (gains) losses on sales of investments $ (287 ) $ (673 ) OTTI gross impairment losses 32 283 Subtotal, pretax $ (255 ) $ (390 ) Tax effect 93 138 Net realized (gains) losses on investment securities, after-tax (1) $ (162 ) $ (252 ) Realized DVA (gains) losses on fair value option liabilities $ (5 ) $ (10 ) Subtotal, pretax $ (5 ) $ (10 ) Tax effect 2 4 Net realized debt valuation adjustment, after-tax $ (3 ) $ (6 ) Interest rate contracts $ 39 $ 96 Foreign exchange contracts 46 89 Subtotal, pretax $ 85 $ 185 Tax effect (32 ) (70 ) Amortization of cash flow hedges, after-tax (2) $ 53 $ 115 Amortization of unrecognized Prior service cost (benefit) $ (10 ) $ (31 ) Net actuarial loss 73 208 Curtailment/settlement impact (3) 8 9 Subtotal, pretax $ 71 $ 186 Tax effect (31 ) (72 ) Amortization of benefit plans, after-tax (3) $ 40 $ 114 Foreign currency translation adjustment $ — $ — Total amounts reclassified out of AOCI, pretax $ (104 ) $ (29 ) Total tax effect 32 — Total amounts reclassified out of AOCI, after-tax $ (72 ) $ (29 ) (1) The pretax amount is reclassified to Realized gains (losses) on sales of investments, net and Gross impairment losses on the Consolidated Statement of Income. See Note 12 to the Consolidated Financial Statements for additional details. (2) See Note 19 to the Consolidated Financial Statements for additional details. (3) See Note 8 to the Consolidated Financial Statements for additional details. The Company recognized pretax gain (loss) related to amounts in AOCI reclassified in the Consolidated Statement of Income as follows: Increase (decrease) in AOCI due to amounts reclassified to Consolidated Statement of Income Three Months Ended September 30, Nine Months Ended September 30, In millions of dollars 2015 2015 Realized (gains) losses on sales of investments $ (151 ) $ (641 ) OTTI gross impairment losses 80 195 Subtotal, pretax $ (71 ) $ (446 ) Tax effect 26 160 Net realized (gains) losses on investment securities, after-tax (1) $ (45 ) $ (286 ) Interest rate contracts $ 28 $ 148 Foreign exchange contracts 35 112 Subtotal, pretax $ 63 $ 260 Tax effect (23 ) (96 ) Amortization of cash flow hedges, after-tax (2) $ 40 $ 164 Amortization of unrecognized Prior service cost (benefit) $ (11 ) $ (32 ) Net actuarial loss 64 211 Curtailment/settlement impact (3) 2 12 Subtotal, pretax $ 55 $ 191 Tax effect (15 ) (70 ) Amortization of benefit plans, after-tax (3) $ 40 $ 121 Foreign currency translation adjustment $ — $ — Total amounts reclassified out of AOCI, pretax $ 47 $ 5 Total tax effect (12 ) (6 ) Total amounts reclassified out of AOCI, after-tax $ 35 $ (1 ) (1) The pretax amount is reclassified to Realized gains (losses) on sales of investments, net and Gross impairment losses on the Consolidated Statement of Income. See Note 12 to the Consolidated Financial Statements for additional details. (2) See Note 19 to the Consolidated Financial Statements for additional details. (3) See Note 8 to the Consolidated Financial Statements for additional details.</t>
  </si>
  <si>
    <t>SECURITIZATIONS AND VARIABLE INTEREST ENTITIES</t>
  </si>
  <si>
    <t>Securitizations and Variable Interest Entities [Abstract]</t>
  </si>
  <si>
    <t>SECURITIZATIONS AND VARIABLE INTEREST ENTITIES For additional information regarding Citi’s use of special purpose entities (SPEs) and variable interest entities (VIEs), see Notes 22 and 20 to the Consolidated Financial Statements in Citi’s 2015 Annual Report on Form 10-K and First Quarter of 2016 Quarterly Report on Form 10-Q, respectively. Citigroup’s involvement with consolidated and unconsolidated VIEs with which the Company holds significant variable interests or has continuing involvement through servicing a majority of the assets in a VIE is presented below: As of September 30, 2016 Maximum exposure to loss in significant unconsolidated VIEs (1) Funded exposures (2) Unfunded exposures In millions of dollars Total involvement with SPE assets Consolidated VIE / SPE assets Significant unconsolidated VIE assets (3) Debt investments Equity investments Funding commitments Guarantees and derivatives Total Credit card securitizations $ 50,416 $ 50,416 $ — $ — $ — $ — $ — $ — Mortgage securitizations (4) U.S. agency-sponsored 217,482 — 217,482 3,678 — — 82 3,760 Non-agency-sponsored 15,257 1,244 14,013 232 38 — 1 271 Citi-administered asset-backed commercial paper conduits (ABCP) 20,324 20,324 — — — — — — Collateralized loan obligations (CLOs) 18,592 — 18,592 4,752 — — 83 4,835 Asset-based financing 58,084 1,231 56,853 19,508 456 5,193 437 25,594 Municipal securities tender option bond trusts (TOBs) 7,289 2,980 4,309 161 — 2,672 — 2,833 Municipal investments 17,371 17 17,354 2,306 3,272 2,321 — 7,899 Client intermediation 517 337 180 53 — — — 53 Investment funds 2,744 788 1,956 35 156 59 3 253 Other 1,346 619 727 149 — 119 45 313 Total (5) $ 409,422 $ 77,956 $ 331,466 $ 30,874 $ 3,922 $ 10,364 $ 651 $ 45,811 As of December 31, 2015 Maximum exposure to loss in significant unconsolidated VIEs (1) Funded exposures (2) Unfunded exposures In millions of dollars Total involvement with SPE assets Consolidated VIE / SPE assets Significant unconsolidated VIE assets (3) Debt investments Equity investments Funding commitments Guarantees and derivatives Total Credit card securitizations $ 54,916 $ 54,916 $ — $ — $ — $ — $ — $ — Mortgage securitizations (4) U.S. agency-sponsored 217,291 — 217,291 3,571 — — 95 3,666 Non-agency-sponsored 13,036 1,586 11,450 527 — — 1 528 Citi-administered asset-backed commercial paper conduits (ABCP) 21,280 21,280 — — — — — — Collateralized loan obligations (CLOs) 16,719 — 16,719 3,150 — — 86 3,236 Asset-based financing 58,862 1,364 57,498 21,270 269 3,616 436 25,591 Municipal securities tender option bond trusts (TOBs) 8,572 3,830 4,742 2 — 3,100 — 3,102 Municipal investments 20,290 44 20,246 2,196 2,487 2,335 — 7,018 Client intermediation 434 335 99 49 — — — 49 Investment funds 1,730 842 888 13 138 102 — 253 Other 4,915 597 4,318 292 554 — 52 898 Total (5) $ 418,045 $ 84,794 $ 333,251 $ 31,070 $ 3,448 $ 9,153 $ 670 $ 44,341 Note: Certain adjustments have been made to the December 31, 2015 information to conform to the current period’s presentation. (1) The definition of maximum exposure to loss is included in the text that follows this table. (2) Included on Citigroup’s September 30, 2016 and December 31, 2015 Consolidated Balance Sheet. (3) A significant unconsolidated VIE is an entity where the Company has any variable interest or continuing involvement considered to be significant, regardless of the likelihood of loss. (4) Citigroup mortgage securitizations also include agency and non-agency (private-label) re-securitization activities. These SPEs are not consolidated. See “Re-securitizations” below for further discussion. (5) Citi’s total involvement with Citicorp SPE assets was $390.9 billion and $383.2 billion as of September 30, 2016 and December 31, 2015 , respectively, with the remainder related to Citi Holdings. The previous tables do not include: • certain venture capital investments made by some of the Company’s private equity subsidiaries, as the Company accounts for these investments in accordance with the Investment Company Audit Guide (codified in ASC 946); • certain investment funds for which the Company provides investment management services and personal estate trusts for which the Company provides administrative, trustee and/or investment management services; • certain VIEs structured by third parties where the Company holds securities in inventory, as these investments are made on arm’s-length terms; • certain positions in mortgage-backed and asset-backed securities held by the Company, which are classified as Trading account assets or Investments , where the Company has no other involvement with the related securitization entity deemed to be significant (for more information on these positions, see Notes 20 and 12 to the Consolidated Financial Statements); • certain representations and warranties exposures in legacy ICG -sponsored mortgage-backed and asset-backed securitizations, where the Company has no variable interest or continuing involvement as servicer. The outstanding balance of mortgage loans securitized during 2005 to 2008 where the Company has no variable interest or continuing involvement as servicer was approximately $10 billion and $12 billion at September 30, 2016 and December 31, 2015 , respectively; • certain representations and warranties exposures in Citigroup residential mortgage securitizations, where the original mortgage loan balances are no longer outstanding; and • VIEs such as trust preferred securities trusts used in connection with the Company’s funding activities. The Company does not have a variable interest in these trusts. The asset balances for consolidated VIEs represent the carrying amounts of the assets consolidated by the Company. The carrying amount may represent the amortized cost or the current fair value of the assets depending on the legal form of the asset (e.g., loan or security) and the Company’s standard accounting policies for the asset type and line of business. The asset balances for unconsolidated VIEs where the Company has significant involvement represent the most current information available to the Company. In most cases, the asset balances represent an amortized cost basis without regard to impairments, unless fair value information is readily available to the Company. For VIEs that obtain asset exposures synthetically through derivative instruments, the tables generally include the full original notional amount of the derivative as an asset balance. The maximum funded exposure represents the balance sheet carrying amount of the Company’s investment in the VIE. It reflects the initial amount of cash invested in the VIE adjusted for any accrued interest and cash principal payments received. The carrying amount may also be adjusted for increases or declines in fair value or any impairment in value recognized in earnings. The maximum exposure of unfunded positions represents the remaining undrawn committed amount, including liquidity and credit facilities provided by the Company, or the notional amount of a derivative instrument considered to be a variable interest. In certain transactions, the Company has entered into derivative instruments or other arrangements that are not considered variable interests in the VIE (e.g., interest rate swaps, cross-currency swaps, or where the Company is the purchaser of credit protection under a credit default swap or total return swap where the Company pays the total return on certain assets to the SPE). Receivables under such arrangements are not included in the maximum exposure amounts. Funding Commitments for Significant Unconsolidated VIEs—Liquidity Facilities and Loan Commitments The following table presents the notional amount of liquidity facilities and loan commitments that are classified as funding commitments in the VIE tables above: September 30, 2016 December 31, 2015 In millions of dollars Liquidity facilities Loan / equity commitments Liquidity facilities Loan / equity commitments Asset-based financing $ 5 $ 5,188 $ 5 $ 3,611 Municipal securities tender option bond trusts (TOBs) 2,672 — 3,100 — Municipal investments — 2,321 — 2,335 Investment funds — 59 — 102 Other — 119 — — Total funding commitments $ 2,677 $ 7,687 $ 3,105 $ 6,048 Significant Interests in Unconsolidated VIEs—Balance Sheet Classification The following table presents the carrying amounts and classification of significant variable interests in unconsolidated VIEs: In billions of dollars September 30, 2016 December 31, 2015 Cash $ 0.1 $ 0.1 Trading account assets 7.6 6.2 Investments 4.1 3.0 Total loans, net of allowance 21.8 23.6 Other 1.2 1.7 Total assets $ 34.8 $ 34.6 Credit Card Securitizations Substantially all of the Company’s credit card securitization activity is through two trusts—Citibank Credit Card Master Trust (Master Trust) and the Citibank Omni Master Trust (Omni Trust), with the substantial majority through the Master Trust. These trusts are consolidated entities. The following table reflects amounts related to the Company’s securitized credit card receivables: In billions of dollars September 30, 2016 December 31, 2015 Ownership interests in principal amount of trust credit card receivables Sold to investors via trust-issued securities $ 23.4 $ 29.7 Retained by Citigroup as trust-issued securities 7.8 9.4 Retained by Citigroup via non-certificated interests 18.7 16.5 Total $ 49.9 $ 55.6 The following tables summarize selected cash flow information related to Citigroup’s credit card securitizations: Three months ended September 30, In billions of dollars 2016 2015 Proceeds from new securitizations $ — $ — Pay down of maturing notes (2.8 ) (0.7 ) Nine months ended September 30, In billions of dollars 2016 2015 Proceeds from new securitizations $ — $ — Pay down of maturing notes (6.3 ) (6.5 ) The weighted average maturity of the third-party term notes issued by the Master Trust was 2.2 years as of September 30, 2016 and 2.4 years as of December 31, 2015 . Master Trust Liabilities (at Par Value) In billions of dollars September 30, 2016 Dec. 31, 2015 Term notes issued to third parties $ 22.1 $ 28.4 Term notes retained by Citigroup affiliates 5.9 7.5 Total Master Trust liabilities $ 28.0 $ 35.9 The weighted average maturity of the third-party term notes issued by the Omni Trust was 0.1 years as of September 30, 2016 and 0.9 years as of December 31, 2015 . Omni Trust Liabilities (at Par Value) In billions of dollars September 30, 2016 Dec. 31, 2015 Term notes issued to third parties $ 1.3 $ 1.3 Term notes retained by Citigroup affiliates 1.9 1.9 Total Omni Trust liabilities $ 3.2 $ 3.2 Mortgage Securitizations The following tables summarize selected cash flow information related to Citigroup mortgage securitizations: Three months ended September 30, 2016 2015 In billions of dollars U.S. agency- Non-agency- U.S. agency- Non-agency- Proceeds from new securitizations $ 11.7 $ 1.4 $ 6.8 $ 3.1 Contractual servicing fees received 0.1 — 0.1 — Nine months ended September 30, 2016 2015 In billions of dollars U.S. agency- Non-agency- U.S. agency- Non-agency- Proceeds from new securitizations (1) $ 32.5 $ 8.0 $ 19.8 $ 9.2 Contractual servicing fees received 0.3 — 0.4 — (1) The proceeds from new securitizations in 2016 include $0.5 billion related to personal loan securitizations. Gains recognized on the securitization of U.S. agency-sponsored mortgages were $36 million and $81 million for the three and nine months ended September 30, 2016 , respectively. For the three and nine months ended September 30, 2016 , gains recognized on the securitization of non-agency sponsored mortgages were $37 million and $65 million , respectively. Gains recognized on the securitization of U.S. agency-sponsored mortgages were $25 million and $115 million for the three and nine months ended September 30, 2015 , respectively. For the three and nine months ended September 30, 2015 , gains recognized on the securitization of non-agency sponsored mortgages were $7 million and $38 million , respectively. Key assumptions used in measuring the fair value of retained interests at the date of sale or securitization of mortgage receivables were as follows: Three months ended September 30, 2016 Non-agency-sponsored mortgages (1) U.S. agency- sponsored mortgages Senior interests Subordinated interests Discount rate 1.5% to 13.0% — — Weighted average discount rate 10.0 % — — Constant prepayment rate 7.7% to 30.9% — — Weighted average constant prepayment rate 13.7 % — — Anticipated net credit losses (2) NM — — Weighted average anticipated net credit losses NM — — Weighted average life 2.0 to 9.8 years — — Note: Citi held no retained interests in non-agency-sponsored mortgages securitized during the third quarter of 2016 . Three months ended September 30, 2015 Non-agency-sponsored mortgages (1) U.S. agency- Senior Subordinated Discount rate 2.3% to 10.7% 3.2 % — Weighted average discount rate 8.1 % 3.2 % — Constant prepayment rate 8.4% to 16.6% — — Weighted average constant prepayment rate 11.8 % — — Anticipated net credit losses (2) NM 40.0 % — Weighted average anticipated net credit losses NM 40.0 % — Weighted average life 6.3 to 9.3 years 9.8 years — Nine months ended September 30, 2016 Non-agency-sponsored mortgages (1) U.S. agency- Senior Subordinated Discount rate 0.8% to 13.0% — — Weighted average discount rate 9.1 % — — Constant prepayment rate 7.7% to 30.9% — — Weighted average constant prepayment rate 12.8 % — — Anticipated net credit losses (2) NM — — Weighted average anticipated net credit losses NM — — Weighted average life 0.5 to 17.5 years — — Note: Citi held no retained interests in non-agency-sponsored mortgages securitized during 2016 . Nine months ended September 30, 2015 Non-agency-sponsored mortgages (1) U.S. agency- Senior Subordinated Discount rate 0.0% to 10.7% 2.8% to 3.2% 4.4% to 12.1% Weighted average discount rate 6.4 % 2.9 % 7.2 % Constant prepayment rate 5.7% to 34.9% 0.0 % 3.3% to 8.0% Weighted average constant prepayment rate 12.6 % 0.0 % 4.2 % Anticipated net credit losses (2) NM 40.0 % 38.1% to 55.9% Weighted average anticipated net credit losses NM 40.0 % 52.0 % Weighted average life 3.5 to 12.8 years 9.7 to 9.8 years 0.0 to 12.9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The interests retained by the Company range from highly rated and/or senior in the capital structure to unrated and/or residual interests. The key assumptions used to value retained interests, and the sensitivity of the fair value to adverse changes of 10% and 20% in each of the key assumptions, are set forth in the tables below. The negative effect of each change is calculated independently, holding all other assumptions constant. Because the key assumptions may not be independent, the net effect of simultaneous adverse changes in the key assumptions may be less than the sum of the individual effects shown below. September 30, 2016 Non-agency-sponsored mortgages (1) U.S. agency- sponsored mortgages Senior interests Subordinated interests Discount rate 0.3% to 31.3% 4.8% to 7.8% 5.2% to 32.7% Weighted average discount rate 7.0 % 6.5 % 13.3 % Constant prepayment rate 7.7% to 36.0% 4.2% to 9.8% 0.5% to 37.5% Weighted average constant prepayment rate 16.4 % 5.6 % 10.8 % Anticipated net credit losses (2) NM 51.5% to 85.6% 8.0% to 94.4% Weighted average anticipated net credit losses NM 76.1 % 47.5 % Weighted average life 0.3 to 17.6 years 6.5 to 16.9 years 1.2 to 17.6 years December 31, 2015 Non-agency-sponsored mortgages (1) U.S. agency- sponsored mortgages Senior interests Subordinated interests Discount rate 0.0% to 27.0% 1.6% to 67.6% 2.0% to 24.9% Weighted average discount rate 4.9 % 7.6 % 8.4 % Constant prepayment rate 5.7% to 27.8% 4.2% to 100.0% 0.5% to 20.8% Weighted average constant prepayment rate 12.3 % 14.0 % 7.5 % Anticipated net credit losses (2) NM 0.2% to 89.1% 3.8% to 92.0% Weighted average anticipated net credit losses NM 48.9 % 54.4 % Weighted average life 1.3 to 21.0 years 0.3 to 18.1 years 0.9 to 19.0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September 30, 2016 Non-agency-sponsored mortgages (1) In millions of dollars U.S. agency- sponsored mortgages Senior interests Subordinated interests Carrying value of retained interests $ 2,261 $ 20 $ 166 Discount rates Adverse change of 10% $ (54 ) $ (6 ) $ (8 ) Adverse change of 20% (105 ) (12 ) (16 ) Constant prepayment rate Adverse change of 10% (91 ) (1 ) (4 ) Adverse change of 20% (189 ) (3 ) (9 ) Anticipated net credit losses Adverse change of 10% NM (6 ) (2 ) Adverse change of 20% NM (12 ) (3 ) December 31, 2015 Non-agency-sponsored mortgages (1) In millions of dollars U.S. agency- sponsored mortgages Senior interests Subordinated interests Carrying value of retained interests $ 3,546 $ 179 $ 533 Discount rates Adverse change of 10% $ (79 ) $ (8 ) $ (25 ) Adverse change of 20% (155 ) (15 ) (49 ) Constant prepayment rate Adverse change of 10% (111 ) (3 ) (9 ) Adverse change of 20% (213 ) (6 ) (18 ) Anticipated net credit losses Adverse change of 10% NM (6 ) (7 ) Adverse change of 20% NM (11 ) (14 ) Note: There were no subordinated interests in mortgage securitizations in Citi Holdings as of September 30, 2016 and December 31, 2015 . (1) Disclosure of non-agency-sponsored mortgages as senior and subordinated interests is indicative of the interests’ position in the capital structure of the securitization. NM Anticipated net credit losses are not meaningful due to U.S. agency guarantees. Mortgage Servicing Rights (MSRs) The fair value of Citi’s capitalized MSRs was $1.3 billion and $1.8 billion at September 30, 2016 and 2015 , respectively. The MSRs correspond to principal loan balances of $173 billion and $203 billion as of September 30, 2016 and 2015 , respectively. The following tables summarize the changes in capitalized MSRs: Three months ended September 30, In millions of dollars 2016 2015 Balance, as of June 30 $ 1,324 $ 1,924 Originations 43 57 Changes in fair value of MSRs due to changes in inputs and assumptions 13 (140 ) Other changes (1) (78 ) (79 ) Sale of MSRs (2) (32 ) 4 Balance, as of September 30 $ 1,270 $ 1,766 Nine months ended September 30, In millions of dollars 2016 2015 Balance, beginning of year $ 1,781 $ 1,845 Originations 111 168 Changes in fair value of MSRs due to changes in inputs and assumptions (349 ) 51 Other changes (1) (255 ) (261 ) Sale of MSRs (2) (18 ) (37 ) Balance, as of September 30 $ 1,270 $ 1,766 (1) Represents changes due to customer payments and passage of time. (2) Amount includes sales of credit challenged MSRs for which Citi paid the new servicer. The Company receives fees during the course of servicing previously securitized mortgages. The amounts of these fees were as follows: Three months ended September 30, Nine months ended September 30, In millions of dollars 2016 2015 2016 2015 Servicing fees $ 117 $ 135 $ 371 $ 416 Late fees 3 4 11 12 Ancillary fees 4 6 13 28 Total MSR fees $ 124 $ 145 $ 395 $ 456 In the Consolidated Statement of Income these fees are primarily classified as Commissions and fees, and changes in MSR fair values are classified as Other revenue . Re-securitizations The Company engages in re-securitization transactions in which debt securities are transferred to a VIE in exchange for new beneficial interests. Citi did not transfer non-agency (private-label) securities to re-securitization entities during the three and nine months ended September 30, 2016 . During the three and nine months ended September 30, 2015 , Citi transferred non-agency (private-label) securities with an original par value of $141 million and $790 million , respectively, to re-securitization entities. These securities are backed by either residential or commercial mortgages and are often structured on behalf of clients. As of September 30, 2016 , the fair value of Citi-retained interests in private-label re-securitization transactions structured by Citi totaled approximately $133 million (all related to re-securitization transactions executed prior to 2016 ), which has been recorded in Trading account assets . Of this amount, substantially all was related to subordinated beneficial interests. As of December 31, 2015 , the fair value of Citi-retained interests in private-label re-securitization transactions structured by Citi totaled approximately $428 million (including $132 million related to re-securitization transactions executed in 2015 ). Of this amount, approximately $18 million was related to senior beneficial interests, and approximately $410 million was related to subordinated beneficial interests. The original par value of private-label re-securitization transactions in which Citi holds a retained interest as of September 30, 2016 and December 31, 2015 was approximately $1.5 billion and $3.7 billion , respectively. The Company also re-securitizes U.S. government-agency guaranteed mortgage-backed (agency) securities. During the three and nine months ended September 30, 2016 , Citi transferred agency securities with a fair value of approximately $7.1 billion and $21.3 billion , respectively, to re-securitization entities compared to approximately $3.5 billion and $12.4 billion for the three and nine months ended September 30, 2015 . As of September 30, 2016 , the fair value of Citi-retained interests in agency re-securitization transactions structured by Citi totaled approximately $2.4 billion (including $670 million related to re-securitization transactions executed in 2016 ) compared to $1.8 billion as of December 31, 2015 (including $1.5 billion related to re-securitization transactions executed in 2015 ), which is recorded in Trading account assets . The original fair value of agency re-securitization transactions in which Citi holds a retained interest as of September 30, 2016 and December 31, 2015 was approximately $69.9 billion and $65.0 billion , respectively. As of September 30, 2016 and December 31, 2015 , the Company did not consolidate any private-label or agency re-securitization entities. Citi-Administered Asset-Backed Commercial Paper Conduits At September 30, 2016 and December 31, 2015 , the commercial paper conduits administered by Citi had approximately $20.3 billion and $21.3 billion of purchased assets outstanding, respectively, and had incremental funding commitments with clients of approximately $13.5 billion and $11.6 billion , respectively. Substantially all of the funding of the conduits is in the form of short-term commercial paper. At September 30, 2016 and December 31, 2015 , the weighted average remaining lives of the commercial paper issued by the conduits were approximately 60 and 56 days , respectively. The primary credit enhancement provided to the conduit investors is in the form of transaction-specific credit enhancements described above. In addition to the transaction-specific credit enhancements, the conduits, other than the government guaranteed loan conduit, have obtained a letter of credit from the Company, which is equal to at least 8% to 10% of the conduit’s assets with a minimum of $200 million . The letters of credit provided by the Company to the conduits total approximately $1.8 billion as of September 30, 2016 and December 31, 2015 . The net result across multi-seller conduits administered by the Company, other than the government guaranteed loan conduit, is that, in the event defaulted assets exceed the transaction-specific credit enhancements described above, any losses in each conduit are allocated first to the Company and then the commercial paper investors. At September 30, 2016 and December 31, 2015 , the Company owned $10.2 billion and $11.4 billion , respectively, of the commercial paper issued by its administered conduits. The Company's investments were not driven by market illiquidity and the Company is not obligated under any agreement to purchase the commercial paper issued by the conduits. Collateralized Loan Obligations Key Assumptions and Retained Interests The key assumptions used to value retained interests in CLOs, and the sensitivity of the fair value to adverse changes of 10% and 20% are set forth in the tables below: Sept. 30, 2016 Dec. 31, 2015 Discount rate 1.1% to 1.5% 1.4% to 49.6% In millions of dollars Sept. 30, 2016 Dec. 31, 2015 Carrying value of retained interests $ 909 $ 918 Discount rates Adverse change of 10% $ (4 ) $ (5 ) Adverse change of 20% (9 ) (10 ) Asset-Based Financing The primary types of Citi’s asset-based financings, total assets of the unconsolidated VIEs with significant involvement, and Citi’s maximum exposure to loss are shown below. For Citi to realize the maximum loss, the VIE (borrower) would have to default with no recovery from the assets held by the VIE. September 30, 2016 In millions of dollars Total unconsolidated VIE assets Maximum exposure to unconsolidated VIEs Type Commercial and other real estate $ 12,608 $ 4,811 Corporate loans 1,082 2,381 Hedge funds and equities 374 57 Airplanes, ships and other assets 42,789 18,345 Total $ 56,853 $ 25,594 December 31, 2015 In millions of dollars Total unconsolidated VIE assets Maximum exposure to unconsolidated VIEs Type Commercial and other real estate $ 17,459 $ 6,528 Corporate loans 1,274 1,871 Hedge funds and equities 385 55 Airplanes, ships and other assets 38,380 17,137 Total $ 57,498 $ 25,591 Municipal Securities Tender Option Bond (TOB) Trusts At September 30, 2016 and December 31, 2015 , the Company held $193 million and $2 million , respectively, of Floaters related to customer and non-customer TOB trusts. At September 30, 2016 and December 31, 2015 , approximately $82 million of the municipal bonds owned by non-customer TOB trusts are subject to a credit guarantee provided by the Company. At September 30, 2016 and December 31, 2015 , liquidity agreements provided with respect to customer TOB trusts totaled $2.8 billion and $3.1 billion , respectively, of which $2.1 billion and $2.2 billion , respectively, were offset by reimbursement agreements. For the remaining exposure related to TOB transactions, where the Residual owned by the customer was at least 25% of the bond value at the inception of the transaction, no reimbursement agreement was executed. The Company also provides other liquidity agreements or letters of credit to customer-sponsored municipal investment funds, which are not variable interest entities, and municipality-related issuers that totaled $9.6 billion and $8.1 billion as of September 30, 2016 and December 31, 2015 , respectively. These liquidity agreements and letters of credit are offset by reimbursement agreements with various term-out provisions. Client Intermediation The proceeds from new securitizations related to the Company’s client intermediation transactions for the three and nine months ended September 30, 2016 totaled approximately $0.5 billion and $1.9 billion , respectively, compared to $0.4 billion and $1.2 billion for the three and nine months ended September 30, 2015 .</t>
  </si>
  <si>
    <t>DERIVATIVES ACTIVITIES</t>
  </si>
  <si>
    <t>Derivative Instruments and Hedging Activities Disclosure [Abstract]</t>
  </si>
  <si>
    <t>DERIVATIVES ACTIVITIES In the ordinary course of business, Citigroup enters into various types of derivative transactions. For additional information regarding Citi’s use of and accounting for derivatives, see Note 23 to the Consolidated Financial Statements in Citi’s 2015 Annual Report on Form 10-K. Information pertaining to Citigroup’s derivative activity, based on notional amounts is presented in the table below. Derivative notional amounts are reference amounts from which contractual payments are derived and do not represent a complete and accurate measure of Citi’s exposure to derivative transactions. Rather, Citi’s derivative exposure arises primarily from market fluctuations (i.e., market risk), counterparty failure (i.e., credit risk) and/or periods of high volatility or financial stress (i.e., liquidity risk), as well as any market valuation adjustments that may be required on the transactions. Moreover, notional amounts do not reflect the netting of offsetting trades. For example, if Citi enters into an interest rate swap with $100 million notional, and offsets this risk with an identical but opposite position with a different counterparty, $200 million in derivative notionals is reported, although these offsetting positions may result in de minimis overall market risk. Aggregate derivative notional amounts can fluctuate from period to period in the normal course of business based on Citi’s market share, levels of client activity and other factors. Derivative Notionals Hedging instruments under ASC 815 (1)(2) Other derivative instruments Trading derivatives Management hedges (3) In millions of dollars September 30, December 31, September 30, December 31, September 30, December 31, Interest rate contracts Swaps $ 213,863 $ 166,576 $ 20,853,766 $ 22,208,794 $ 39,537 $ 28,969 Futures and forwards 414 — 6,451,502 6,868,340 34,147 38,421 Written options — — 3,138,417 3,033,617 4,653 2,606 Purchased options — — 2,940,738 2,887,605 3,350 4,575 Total interest rate contract notionals $ 214,277 $ 166,576 $ 33,384,423 $ 34,998,356 $ 81,687 $ 74,571 Foreign exchange contracts Swaps $ 21,410 $ 23,007 $ 5,954,717 $ 4,765,687 $ 22,272 $ 23,960 Futures, forwards and spot 65,417 72,124 3,410,229 2,563,649 3,080 3,034 Written options — 448 1,271,307 1,125,664 — — Purchased options — 819 1,310,990 1,131,816 — — Total foreign exchange contract notionals $ 86,827 $ 96,398 $ 11,947,243 $ 9,586,816 $ 25,352 $ 26,994 Equity contracts Swaps $ — $ — $ 195,000 $ 180,963 $ — $ — Futures and forwards — — 39,964 33,735 — — Written options — — 364,514 298,876 — — Purchased options — — 325,200 265,062 — — Total equity contract notionals $ — $ — $ 924,678 $ 778,636 $ — $ — Commodity and other contracts Swaps $ — $ — $ 61,882 $ 70,561 $ — $ — Futures and forwards 891 789 149,604 106,474 — — Written options — — 73,673 72,648 — — Purchased options — — 68,829 66,051 — — Total commodity and other contract notionals $ 891 $ 789 $ 353,988 $ 315,734 $ — $ — Credit derivatives (4) Protection sold $ — $ — $ 1,021,118 $ 950,922 $ — $ — Protection purchased — — 1,051,146 981,586 27,800 23,628 Total credit derivatives $ — $ — $ 2,072,264 $ 1,932,508 $ 27,800 $ 23,628 Total derivative notionals $ 301,995 $ 263,763 $ 48,682,596 $ 47,612,050 $ 134,839 $ 125,193 (1) The notional amounts presented in this table do not include hedge accounting relationships under ASC 815 where Citigroup is hedging the foreign currency risk of a net investment in a foreign operation by issuing a foreign-currency-denominated debt instrument. The notional amount of such debt was $1,991 million and $2,102 million at September 30, 2016 and December 31, 2015 , respectively. (2) Derivatives in hedge accounting relationships accounted for under ASC 815 are recorded in either Other assets/Other liabilities or Trading account assets/Trading account liabilities on the Consolidated Balance Sheet. (3) Management hedges represent derivative instruments used to mitigate certain economic risks, but for which hedge accounting is not applied. These derivatives are recorded in either Other assets/Other liabilities or Trading account assets/Trading account liabilities on the Consolidated Balance Sheet. (4) Credit derivatives are arrangements designed to allow one party (protection buy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 The following tables present the gross and net fair values of the Company’s derivative transactions, and the related offsetting amounts as of September 30, 2016 and December 31, 2015 . Gross positive fair values are offset against gross negative fair values by counterparty pursuant to enforceable master netting agreements. Under ASC 815-10-45, payables and receivables in respect of cash collateral received from or paid to a given counterparty pursuant to a credit support annex are included in the offsetting amount if a legal opinion supporting enforceability of netting and collateral rights has been obtained. GAAP does not permit similar offsetting for security collateral. The tables also include amounts that are not permitted to be offset, such as security collateral posted or cash collateral posted at third-party custodians, but which would be eligible for offsetting to the extent an event of default occurred and a legal opinion supporting enforceability of the netting and collateral rights has been obtained. Derivative Mark-to-Market (MTM) Receivables/Payables In millions of dollars at September 30, 2016 Derivatives classified in Trading account assets / liabilities (1)(2)(3) Derivatives classified in Other assets / liabilities (2)(3) Derivatives instruments designated as ASC 815 hedges Assets Liabilities Assets Liabilities Over-the-counter $ 773 $ 180 $ 2,384 $ 27 Cleared 6,692 1,730 — 225 Interest rate contracts $ 7,465 $ 1,910 $ 2,384 $ 252 Over-the-counter $ 1,485 $ 1,132 $ 45 $ 819 Foreign exchange contracts $ 1,485 $ 1,132 $ 45 $ 819 Total derivative instruments designated as ASC 815 hedges $ 8,950 $ 3,042 $ 2,429 $ 1,071 Derivatives instruments not designated as ASC 815 hedges Over-the-counter $ 336,753 $ 313,154 $ 209 $ — Cleared 175,410 182,785 581 593 Exchange traded 75 56 — — Interest rate contracts $ 512,238 $ 495,995 $ 790 $ 593 Over-the-counter $ 114,573 $ 113,454 $ — $ 45 Cleared 579 493 — — Exchange traded 69 56 — — Foreign exchange contracts $ 115,221 $ 114,003 $ — $ 45 Over-the-counter $ 16,202 $ 19,998 $ — $ — Cleared 876 9 — — Exchange traded 9,315 9,645 — — Equity contracts $ 26,393 $ 29,652 $ — $ — Over-the-counter $ 10,757 $ 13,271 $ — $ — Exchange traded 774 1,065 — — Commodity and other contracts $ 11,531 $ 14,336 $ — $ — Over-the-counter $ 23,925 $ 24,602 $ 213 $ 83 Cleared 5,848 5,987 85 557 Credit derivatives (4) $ 29,773 $ 30,589 $ 298 $ 640 Total derivatives instruments not designated as ASC 815 hedges $ 695,156 $ 684,575 $ 1,088 $ 1,278 Total derivatives $ 704,106 $ 687,617 $ 3,517 $ 2,349 Cash collateral paid/received (5)(6) $ 8,348 $ 16,459 $ 6 $ 50 Less: Netting agreements (7) (596,599 ) (596,599 ) — — Less: Netting cash collateral received/paid (8) (55,239 ) (53,460 ) (1,682 ) (29 ) Net receivables/payables included on the consolidated balance sheet (9) $ 60,616 $ 54,017 $ 1,841 $ 2,370 Additional amounts subject to an enforceable master netting agreement but not offset on the Consolidated Balance Sheet Less: Cash collateral received/paid $ (1,254 ) $ (26 ) $ — $ — Less: Non-cash collateral received/paid (12,808 ) (6,724 ) (737 ) — Total net receivables/payables (9) $ 46,554 $ 47,267 $ 1,104 $ 2,370 (1) The trading derivatives fair values are presented in Note 20 to the Consolidated Financial Statements. (2) Derivative mark-to-market receivables/payables related to management hedges are recorded in either Other assets/Other liabilities or Trading account assets/Trading account liabilities . (3)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 traded derivatives include derivatives executed directly on an organized exchange that provides pre-trade price transparency. (4) The credit derivatives trading assets comprise $11,245 million related to protection purchased and $18,528 million related to protection sold as of September 30, 2016 . The credit derivatives trading liabilities comprise $19,566 million related to protection purchased and $11,023 million related to protection sold as of September 30, 2016 . (5) For the trading account assets/liabilities, reflects the net amount of the $61,808 million and $71,698 million of gross cash collateral paid and received, respectively. Of the gross cash collateral paid, $53,460 million was used to offset trading derivative liabilities and, of the gross cash collateral received, $55,239 million was used to offset trading derivative assets. (6) For cash collateral paid with respect to non-trading derivative assets, reflects the net amount of $35 million of gross cash collateral paid, of which $29 million is netted against non-trading derivative positions within Other liabilities . For cash collateral received with respect to non-trading derivative liabilities, reflects the net amount of $1,732 million of gross cash collateral received, of which $1,682 million is netted against OTC non-trading derivative positions within Other assets . (7) Represents the netting of derivative receivable and payable balances with the same counterparty under enforceable netting agreements. Approximately $405 billion , $183 billion and $9 billion of the netting against trading account asset/liability balances is attributable to each of the OTC, cleared and exchange-traded derivatives, respectively. (8) Represents the netting of cash collateral paid and received by counterparty under enforceable credit support agreements. Substantially all cash collateral received and paid is netted against OTC derivative assets and liabilities, respectively. (9) The net receivables/payables include approximately $9 billion of derivative asset and $9 billion of derivative liability fair values not subject to enforceable master netting agreements, respectively. In millions of dollars at December 31, 2015 Derivatives classified in Trading account assets / liabilities (1)(2)(3) Derivatives classified in Other assets / liabilities (2)(3) Derivatives instruments designated as ASC 815 hedges Assets Liabilities Assets Liabilities Over-the-counter $ 262 $ 105 $ 2,328 $ 106 Cleared 4,607 1,471 5 — Interest rate contracts $ 4,869 $ 1,576 $ 2,333 $ 106 Over-the-counter $ 2,688 $ 364 $ 95 $ 677 Foreign exchange contracts $ 2,688 $ 364 $ 95 $ 677 Total derivative instruments designated as ASC 815 hedges $ 7,557 $ 1,940 $ 2,428 $ 783 Derivatives instruments not designated as ASC 815 hedges Over-the-counter $ 289,124 $ 267,761 $ 182 $ 12 Cleared 120,848 126,532 244 216 Exchange traded 53 35 — — Interest rate contracts $ 410,025 $ 394,328 $ 426 $ 228 Over-the-counter $ 126,474 $ 133,361 $ — $ 66 Cleared 134 152 — — Exchange traded 21 36 — — Foreign exchange contracts $ 126,629 $ 133,549 $ — $ 66 Over-the-counter $ 14,560 $ 20,107 $ — $ — Cleared 28 3 — — Exchange traded 7,297 6,406 — — Equity contracts $ 21,885 $ 26,516 $ — $ — Over-the-counter $ 16,794 $ 18,641 $ — $ — Exchange traded 1,216 1,912 — — Commodity and other contracts $ 18,010 $ 20,553 $ — $ — Over-the-counter $ 31,072 $ 30,608 $ 711 $ 245 Cleared 3,803 3,560 131 318 Credit derivatives (4) $ 34,875 $ 34,168 $ 842 $ 563 Total derivatives instruments not designated as ASC 815 hedges $ 611,424 $ 609,114 $ 1,268 $ 857 Total derivatives $ 618,981 $ 611,054 $ 3,696 $ 1,640 Cash collateral paid/received (5)(6) $ 4,911 $ 13,628 $ 8 $ 37 Less: Netting agreements (7) (524,481 ) (524,481 ) — — Less: Netting cash collateral received/paid (8) (43,227 ) (42,609 ) (1,949 ) (53 ) Net receivables/payables included on the Consolidated Balance Sheet (9) $ 56,184 $ 57,592 $ 1,755 $ 1,624 Additional amounts subject to an enforceable master netting agreement but not offset on the Consolidated Balance Sheet Less: Cash collateral received/paid $ (779 ) $ (2 ) $ — $ — Less: Non-cash collateral received/paid (9,855 ) (5,131 ) (270 ) — Total net receivables/payables (9) $ 45,550 $ 52,459 $ 1,485 $ 1,624 (1) The trading derivatives fair values are presented in Note 20 to the Consolidated Financial Statements. (2) Derivative mark-to-market receivables/payables related to management hedges are recorded in either Other assets/Other liabilities or Trading account assets/Trading account liabilities . (3) Over-the-counter (OTC) derivatives includ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 traded derivatives include derivatives executed directly on an organized exchange that provides pre-trade price transparency. (4) The credit derivatives trading assets comprise $17,957 million related to protection purchased and $16,918 million related to protection sold as of December 31, 2015 . The credit derivatives trading liabilities comprise $16,968 million related to protection purchased and $17,200 million related to protection sold as of December 31, 2015 . (5) For the trading account assets/liabilities, reflects the net amount of the $47,520 million and $56,855 million of gross cash collateral paid and received, respectively. Of the gross cash collateral paid, $42,609 million was used to offset derivative liabilities and, of the gross cash collateral received, $43,227 million was used to offset derivative assets. (6) For cash collateral paid with respect to non-trading derivative assets, reflects the net amount of $61 million of the gross cash collateral received, of which $53 million is netted against non-trading derivative positions within Other liabilities . For cash collateral received with respect to non-trading derivative liabilities, reflects the net amount of $1,986 million of gross cash collateral received, of which $1,949 million is netted against non-trading derivative positions within Other assets . (7) Represents the netting of derivative receivable and payable balances with the same counterparty under enforceable netting agreements. Approximately $391 billion , $126 billion and $7 billion of the netting against trading account asset/liability balances is attributable to each of the OTC, cleared and exchange-traded derivatives, respectively. (8) Represents the netting of cash collateral paid and received by counterparty under enforceable credit support agreements. Substantially all cash collateral received and paid is netted against OTC derivative assets and liabilities, respectively. (9) The net receivables/payables include approximately $10 billion of derivative asset and $10 billion of liability fair values not subject to enforceable master netting agreements, respectively. For the three and nine months ended September 30, 2016 and 2015 , the amounts recognized in Principal transactions in the Consolidated Statement of Income related to derivatives not designated in a qualifying hedging relationship, as well as the underlying non-derivative instruments, are presented in Note 6 to the Consolidated Financial Statements. Citigroup presents this disclosure by business classification, showing derivative gains and losses related to its trading activities together with gains and losses related to non-derivative instruments within the same trading portfolios, as this represents the way these portfolios are risk managed. The amounts recognized in Other revenue in the Consolidated Statement of Income related to derivatives not designated in a qualifying hedging relationship are shown below. The table below does not include any offsetting gains/losses on the economically hedged items to the extent such amounts are also recorded in Other revenue . Gains (losses) included in Other revenue Three Months Ended September 30, Nine Months Ended September 30, In millions of dollars 2016 2015 2016 2015 Interest rate contracts $ (28 ) $ 163 $ (2 ) $ 127 Foreign exchange 11 (19 ) 26 (65 ) Credit derivatives (399 ) 536 (960 ) 607 Total Citigroup $ (416 ) $ 680 $ (936 ) $ 669 The following table presents the gains (losses) on the Company’s fair value hedges: Gains (losses) on fair value hedges (1) Three Months Ended September 30, Nine Months Ended September 30, In millions of dollars 2016 2015 2016 2015 Gain (loss) on the derivatives in designated and qualifying fair value hedges Interest rate contracts $ (450 ) $ 1,111 $ 2,747 $ 72 Foreign exchange contracts (602 ) (311 ) (2,360 ) 1,093 Commodity contracts (57 ) (110 ) 381 (69 ) Total gain (loss) on the derivatives in designated and qualifying fair value hedges $ (1,109 ) $ 690 $ 768 $ 1,096 Gain (loss) on the hedged item in designated and qualifying fair value hedges Interest rate hedges $ 442 $ (1,113 ) $ (2,701 ) $ (115 ) Foreign exchange hedges 664 304 2,425 (1,081 ) Commodity hedges 59 109 (374 ) 81 Total gain (loss) on the hedged item in designated and qualifying fair value hedges $ 1,165 $ (700 ) $ (650 ) $ (1,115 ) Hedge ineffectiveness recognized in earnings on designated and qualifying fair value hedges Interest rate hedges $ (11 ) $ (1 ) $ 48 $ (42 ) Foreign exchange hedges (3 ) (24 ) (53 ) (41 ) Total hedge ineffectiveness recognized in earnings on designated and qualifying fair value hedges $ (14 ) $ (25 ) $ (5 ) $ (83 ) Net gain (loss) excluded from assessment of the effectiveness of fair value hedges Interest rate contracts $ 3 $ (1 ) $ (2 ) $ (1 ) Foreign exchange contracts (2) 65 17 118 53 Commodity hedges (2) 2 (1 ) 7 12 Total net gain (loss) excluded from assessment of the effectiveness of fair value hedges $ 70 $ 15 $ 123 $ 64 (1) Amounts are included in Other revenue on the Consolidated Statement of Income. The accrued interest income on fair value hedges is recorded in Net interest revenue and is excluded from this table. (2) Amounts relate to the premium associated with forward contracts (differential between spot and contractual forward rates). These amounts are excluded from the assessment of hedge effectiveness and are reflected directly in earnings. Cash Flow Hedges The amount of hedge ineffectiveness on the cash flow hedges recognized in earnings for the three and nine months ended September 30, 2016 , and 2015 is not significant. The pretax change in AOCI from cash flow hedges is presented below: Three Months Ended September 30, Nine Months Ended September 30, In millions of dollars 2016 2015 2016 2015 Effective portion of cash flow hedges included in AOCI Interest rate contracts $ (187 ) $ 357 $ 448 $ 594 Foreign exchange contracts (29 ) (98 ) (26 ) (258 ) Total effective portion of cash flow hedges included in AOCI $ (216 ) $ 259 $ 422 $ 336 Effective portion of cash flow hedges reclassified from AOCI to earnings Interest rate contracts $ (39 ) $ (28 ) $ (96 ) $ (148 ) Foreign exchange contracts (46 ) (35 ) (89 ) (112 ) Total effective portion of cash flow hedges reclassified from AOCI to earnings (1) $ (85 ) $ (63 ) $ (185 ) $ (260 ) (1) Included primarily in Other revenue and Net interest revenue on the Consolidated Income Statement. For cash flow hedges, the changes in the fair value of the hedging derivative remaining in AOCI on the Consolidated Balance Sheet will be included in the earnings of future periods to offset the variability of the hedged cash flows when such cash flows affect earnings. The net loss associated with cash flow hedges expected to be reclassified from AOCI within 12 months of September 30, 2016 is approximately $ 39 million . The maximum length of time over which forecasted cash flows are hedged is 10 years . The after-tax impact of cash flow hedges on AOCI is shown in Note 17 to the Consolidated Financial Statements. Net Investment Hedges The pretax gain (loss) recorded in the Foreign currency translation adjustment account within AOCI, related to the effective portion of the net investment hedges, is $ (371) million and $ (1,791) million for the three and nine months ended September 30, 2016 and $ 1,842 million and $ 2,599 million for the three and nine months ended September 30, 2015 , respectively. Credit Derivatives The following tables summarize the key characteristics of Citi’s credit derivatives portfolio by counterparty and derivative form: Fair values Notionals In millions of dollars at September 30, 2016 Receivable (1) Payable (2) Protection Protection By industry/counterparty Banks $ 14,728 $ 13,202 $ 501,904 $ 515,590 Broker-dealers 4,240 4,822 132,959 134,774 Non-financial 89 104 3,497 1,279 Insurance and other financial institutions 11,014 13,101 440,586 369,475 Total by industry/counterparty $ 30,071 $ 31,229 $ 1,078,946 $ 1,021,118 By instrument Credit default swaps and options $ 28,457 $ 28,652 $ 1,049,969 $ 1,006,236 Total return swaps and other 1,614 2,577 28,977 14,882 Total by instrument $ 30,071 $ 31,229 $ 1,078,946 $ 1,021,118 By rating Investment grade $ 10,860 $ 10,914 $ 809,822 $ 767,629 Non-investment grade 19,211 20,315 269,124 253,489 Total by rating $ 30,071 $ 31,229 $ 1,078,946 $ 1,021,118 By maturity Within 1 year $ 4,759 $ 5,642 $ 314,629 $ 301,906 From 1 to 5 years 21,143 21,382 661,648 626,205 After 5 years 4,169 4,205 102,669 93,007 Total by maturity $ 30,071 $ 31,229 $ 1,078,946 $ 1,021,118 (1) The fair value amount receivable is composed of $ 11,567 million under protection purchased and $ 18,504 million under protection sold. (2) The fair value amount payable is composed of $ 20,248 million under protection purchased and $ 10,981 million under protection sold. Fair values Notionals In millions of dollars at December 31, 2015 Receivable (1) Payable (2) Protection Protection By industry/counterparty Banks $ 18,377 $ 16,988 $ 513,335 $ 508,459 Broker-dealers 5,895 6,697 155,195 152,604 Non-financial 128 123 3,969 2,087 Insurance and other financial institutions 11,317 10,923 332,715 287,772 Total by industry/counterparty $ 35,717 $ 34,731 $ 1,005,214 $ 950,922 By instrument Credit default swaps and options $ 34,849 $ 34,158 $ 981,999 $ 940,650 Total return swaps and other 868 573 23,215 10,272 Total by instrument $ 35,717 $ 34,731 $ 1,005,214 $ 950,922 By rating Investment grade $ 12,694 $ 13,142 $ 764,040 $ 720,521 Non-investment grade 23,023 21,589 241,174 230,401 Total by rating $ 35,717 $ 34,731 $ 1,005,214 $ 950,922 By maturity Within 1 year $ 3,871 $ 3,559 $ 265,632 $ 254,225 From 1 to 5 years 27,991 27,488 669,834 639,460 After 5 years 3,855 3,684 69,748 57,237 Total by maturity $ 35,717 $ 34,731 $ 1,005,214 $ 950,922 (1) The fair value amount receivable is composed of $ 18,799 million under protection purchased and $ 16,918 million under protection sold. (2) The fair value amount payable is composed of $ 17,531 million under protection purchased and $ 17,200 million under protection sold. Credit-Risk-Related Contingent Features in Derivatives Certain derivative instruments contain provisions that require the Company to either post additional collateral or immediately settle any outstanding liability balances upon the occurrence of a specified event related to the credit risk of the Company. These events, which are defined by the existing derivative contracts, are primarily downgrades in the credit ratings of the Company and its affiliates. The fair value (excluding CVA) of all derivative instruments with credit-risk-related contingent features that were in a net liability position at both September 30, 2016 and December 31, 2015 was $ 27 billion and $ 22 billion , respectively. The Company had posted $ 24 billion and $ 19 billion as collateral for this exposure in the normal course of business as of September 30, 2016 and December 31, 2015 , respectively. A downgrade could trigger additional collateral or cash settlement requirements for the Company and certain affiliates. In the event that Citigroup and Citibank were downgraded a single notch by all three major rating agencies as of September 30, 2016 , the Company could be required to post an additional $ 1.7 billion as either collateral or settlement of the derivative transactions. Additionally, the Company could be required to segregate with third-party custodians collateral previously received from existing derivative counterparties in the amount of $ 0.1 billion upon the single notch downgrade, resulting in aggregate cash obligations and collateral requirements of approximately $ 1.8 billion . Derivatives Accompanied by Financial Asset Transfers For transfers of financial assets accounted for by the Company as a sale, where the Company has retained substantially all of the economic exposure to the transferred asset through a total return swap executed in contemplation of the initial sale with the same counterparty and still outstanding as of September 30, 2016 , both the asset carrying amounts derecognized and gross cash proceeds received as of the date of derecognition were $1.5 billion . At September 30, 2016 , the fair value of these previously derecognized assets was $1.5 billion and the fair value of the total return swaps was $13 million recorded as gross derivative assets and $6 million recorded as gross derivative liabilities. The balances for the total return swaps are on a gross basis, before the application of counterparty and cash collateral netting, and are included primarily as equity derivatives in the tabular disclosures in this Note.</t>
  </si>
  <si>
    <t>FAIR VALUE MEASUREMENT</t>
  </si>
  <si>
    <t>Fair Value Disclosures [Abstract]</t>
  </si>
  <si>
    <t>FAIR VALUE MEASUREMENT For additional information regarding fair value measurement at Citi, see Note 25 to the Consolidated Financial Statements in Citi’s 2015 Annual Report on Form 10-K. Market Valuation Adjustments The table below summarizes the credit valuation adjustments (CVA) and funding valuation adjustments (FVA) applied to the fair value of derivative instruments at September 30, 2016 and December 31, 2015: Credit and funding valuation adjustments contra-liability (contra-asset) In millions of dollars September 30, December 31, Counterparty CVA $ (1,849 ) $ (1,470 ) Asset FVA (642 ) (584 ) Citigroup (own-credit) CVA 542 471 Liability FVA 94 106 Total CVA—derivative instruments (1) $ (1,855 ) $ (1,477 ) (1) FVA is included with CVA for presentation purposes. The table below summarizes pretax gains (losses) related to changes in CVA on derivative instruments, net of hedges, FVA on derivatives and debt valuation adjustments (DVA) reflecting the change in Citi’s own credit spreads on fair value option (FVO) liabilities for the periods indicated: Credit/funding/debt valuation adjustments gain (loss) Three Months Ended September 30, Nine Months Ended In millions of dollars 2016 2015 2016 2015 Counterparty CVA $ 112 $ (32 ) $ 19 $ (191 ) Asset FVA 37 (177 ) (59 ) (125 ) Own-credit CVA (60 ) 97 65 81 Liability FVA (59 ) 44 (11 ) 89 Total CVA—derivative instruments (1) $ 30 $ (68 ) $ 14 $ (146 ) DVA related to own FVO liabilities (2) $ (319 ) $ 264 $ 8 $ 582 (1) FVA is included with CVA for presentation purposes. (2) See Note 1 to the Consolidated Financial Statements for additional details. Items Measured at Fair Value on a Recurring Basis The following tables present for each of the fair value hierarchy levels the Company’s assets and liabilities that are measured at fair value on a recurring basis at September 30, 2016 and December 31, 2015 . The Company may hedge positions that have been classified in the Level 3 category with other financial instruments (hedging instruments) that may be classified as Level 3, but also with financial instruments classified as Level 1 or Level 2 of the fair value hierarchy. The effects of these hedges are presented gross in the following tables: Fair Value Levels In millions of dollars at September 30, 2016 Level 1 (1) Level 2 (1) Level 3 Gross Netting (2) Net Assets Federal funds sold and securities borrowed or purchased under agreements to resell $ — $ 178,462 $ 1,313 $ 179,775 $ (36,157 ) $ 143,618 Trading non-derivative assets Trading mortgage-backed securities U.S. government-sponsored agency guaranteed — 25,921 228 26,149 — 26,149 Residential — 335 441 776 — 776 Commercial — 1,072 444 1,516 — 1,516 Total trading mortgage-backed securities $ — $ 27,328 $ 1,113 $ 28,441 $ — $ 28,441 U.S. Treasury and federal agency securities $ 20,537 $ 2,929 $ 1 $ 23,467 $ — $ 23,467 State and municipal — 3,803 157 3,960 — 3,960 Foreign government 38,147 19,388 63 57,598 — 57,598 Corporate 545 16,585 685 17,815 — 17,815 Equity securities 50,741 1,443 3,560 55,744 — 55,744 Asset-backed securities — 850 2,749 3,599 — 3,599 Other trading assets (9) 6 9,526 2,580 12,112 — 12,112 Total trading non-derivative assets $ 109,976 $ 81,852 $ 10,908 $ 202,736 $ — $ 202,736 Trading derivatives Interest rate contracts $ 39 $ 516,241 $ 3,423 $ 519,703 Foreign exchange contracts 57 115,889 760 116,706 Equity contracts 2,932 22,156 1,305 26,393 Commodity contracts 215 10,716 600 11,531 Credit derivatives — 27,815 1,958 29,773 Total trading derivatives $ 3,243 $ 692,817 $ 8,046 $ 704,106 Cash collateral paid (3) $ 8,348 Netting agreements $ (596,599 ) Netting of cash collateral received (55,239 ) Total trading derivatives $ 3,243 $ 692,817 $ 8,046 $ 712,454 $ (651,838 ) $ 60,616 Investments Mortgage-backed securities U.S. government-sponsored agency guaranteed $ — $ 43,113 $ 89 $ 43,202 $ — $ 43,202 Residential — 4,448 53 4,501 — 4,501 Commercial — 354 — 354 — 354 Total investment mortgage-backed securities $ — $ 47,915 $ 142 $ 48,057 $ — $ 48,057 U.S. Treasury and federal agency securities $ 109,926 $ 11,778 $ 2 $ 121,706 $ — $ 121,706 State and municipal — 9,535 1,656 11,191 — 11,191 Foreign government 50,131 47,864 145 98,140 — 98,140 Corporate 4,949 13,607 524 19,080 — 19,080 Equity securities 1,274 41 10 1,325 — 1,325 Asset-backed securities — 6,744 682 7,426 — 7,426 Other debt securities — 1,181 11 1,192 — 1,192 Non-marketable equity securities (4) — 49 1,181 1,230 — 1,230 Total investments $ 166,280 $ 138,714 $ 4,353 $ 309,347 $ — $ 309,347 In millions of dollars at September 30, 2016 Level 1 (1) Level 2 (1) Level 3 Gross Netting (2) Net Loans $ — $ 2,888 $ 1,082 $ 3,970 $ — $ 3,970 Mortgage servicing rights — — 1,270 1,270 — 1,270 Non-trading derivatives and other financial assets measured on a recurring basis, gross $ — $ 8,070 $ 66 $ 8,136 Cash collateral paid (5) 6 Netting of cash collateral received $ (1,682 ) Non-trading derivatives and other financial assets measured on a recurring basis $ — $ 8,070 $ 66 $ 8,142 $ (1,682 ) $ 6,460 Total assets $ 279,499 $ 1,102,803 $ 27,038 $ 1,417,694 $ (689,677 ) $ 728,017 Total as a percentage of gross assets (6) 19.8 % 78.2 % 1.9 % Liabilities Interest-bearing deposits $ — $ 1,160 $ 260 $ 1,420 $ — $ 1,420 Federal funds purchased and securities loaned or sold under agreements to repurchase — 78,173 923 79,096 (36,157 ) 42,939 Trading account liabilities Securities sold, not yet purchased 67,655 9,712 159 77,526 — 77,526 Other trading liabilities — 105 1 106 — 106 Total trading liabilities $ 67,655 $ 9,817 $ 160 $ 77,632 $ — $ 77,632 Trading derivatives Interest rate contracts $ 36 $ 493,883 $ 3,986 $ 497,905 Foreign exchange contracts 1 114,463 671 115,135 Equity contracts 2,764 24,616 2,272 29,652 Commodity contracts 192 11,245 2,899 14,336 Credit derivatives — 27,612 2,977 30,589 Total trading derivatives $ 2,993 $ 671,819 $ 12,805 $ 687,617 Cash collateral received (7) $ 16,459 Netting agreements $ (596,599 ) Netting of cash collateral paid (53,460 ) Total trading derivatives $ 2,993 $ 671,819 $ 12,805 $ 704,076 $ (650,059 ) $ 54,017 Short-term borrowings $ — $ 2,567 $ 32 $ 2,599 $ — $ 2,599 Long-term debt — 18,353 9,182 27,535 — 27,535 Non-trading derivatives and other financial liabilities measured on a recurring basis, gross $ — $ 2,316 $ 32 $ 2,348 Cash collateral received (8) 50 Netting of cash collateral paid $ (29 ) Total non-trading derivatives and other financial liabilities measured on a recurring basis $ — $ 2,316 $ 32 $ 2,398 $ (29 ) $ 2,369 Total liabilities $ 70,648 $ 784,205 $ 23,394 $ 894,756 $ (686,245 ) $ 208,511 Total as a percentage of gross liabilities (6) 8.0 % 89.3 % 2.7 % (1) For the three and nine months ended September 30, 2016 , the Company transferred assets of approximately $0.1 billion and $1.1 billion from Level 1 to Level 2, respectively, primarily related to foreign government securities and equity securities not traded in active markets. During the three and nine months ended September 30, 2016 , the Company transferred assets of approximately $1.4 billion and $3.7 billion from Level 2 to Level 1, respectively, primarily related to foreign government bonds traded with sufficient frequency to constitute an active market. During the three and nine months ended September 30, 2016 , the Company transferred liabilities of approximately $0.2 billion and $0.3 billion from Level 2 to Level 1, respectively. During the three and nine months ended September 30, 2016 , there were no material transfers of liabilities from Level 1 to Level 2. (2) Represents netting of: (i) the amounts due under securities purchased under agreements to resell and the amounts owed under securities sold under agreements to repurchase; and (ii) derivative exposures covered by a qualifying master netting agreement and cash collateral offsetting. (3) Reflects the net amount of $61,808 million of gross cash collateral paid, of which $53,460 million was used to offset trading derivative liabilities. (4) Amounts exclude $0.7 billion investments measured at Net Asset Value (NAV) in accordance with ASU No. 2015-07, Fair Value Measurement (Topic 820): Disclosures for Investments in Certain Entities That Calculate Net Asset Value per Share (or Its Equivalent). (5) Reflects the net amount of $35 million of gross cash collateral paid, of which $ 29 million was used to offset non-trading derivative liabilities. (6)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7) Reflects the net amount of $71,698 million of gross cash collateral received, of which $55,239 million was used to offset trading derivative assets. (8) Reflects the net amount of $1,732 million of gross cash collateral received, of which $1,682 million was used to offset non-trading derivative assets. (9) Includes positions related to investments in unallocated precious metals, as discussed in Note 21 to the Consolidated Financial Statements. Also includes physical commodities accounted for at the lower of cost or fair value and unfunded credit products. Fair Value Levels In millions of dollars at December 31, 2015 Level 1 (1) Level 2 (1) Level 3 Gross Netting (2) Net Assets Federal funds sold and securities borrowed or purchased under agreements to resell $ — $ 177,538 $ 1,337 $ 178,875 $ (40,911 ) $ 137,964 Trading non-derivative assets Trading mortgage-backed securities U.S. government-sponsored agency guaranteed — 24,023 744 24,767 — 24,767 Residential — 1,059 1,326 2,385 — 2,385 Commercial — 2,338 517 2,855 — 2,855 Total trading mortgage-backed securities $ — $ 27,420 $ 2,587 $ 30,007 $ — $ 30,007 U.S. Treasury and federal agency securities $ 14,208 $ 3,587 $ 1 $ 17,796 $ — $ 17,796 State and municipal — 2,345 351 2,696 — 2,696 Foreign government 35,715 20,555 197 56,467 — 56,467 Corporate 302 13,901 376 14,579 — 14,579 Equity securities 50,429 2,382 3,684 56,495 — 56,495 Asset-backed securities — 1,217 2,739 3,956 — 3,956 Other trading assets (9) — 9,293 2,483 11,776 — 11,776 Total trading non-derivative assets $ 100,654 $ 80,700 $ 12,418 $ 193,772 $ — $ 193,772 Trading derivatives Interest rate contracts $ 9 $ 412,802 $ 2,083 $ 414,894 Foreign exchange contracts 5 128,189 1,123 129,317 Equity contracts 2,422 17,866 1,597 21,885 Commodity contracts 204 16,706 1,100 18,010 Credit derivatives — 31,082 3,793 34,875 Total trading derivatives $ 2,640 $ 606,645 $ 9,696 $ 618,981 Cash collateral paid (3) $ 4,911 Netting agreements $ (524,481 ) Netting of cash collateral received (43,227 ) Total trading derivatives $ 2,640 $ 606,645 $ 9,696 $ 623,892 $ (567,708 ) $ 56,184 Investments Mortgage-backed securities U.S. government-sponsored agency guaranteed $ — $ 39,575 $ 139 $ 39,714 $ — $ 39,714 Residential — 5,982 4 5,986 — 5,986 Commercial — 569 2 571 — 571 Total investment mortgage-backed securities $ — $ 46,126 $ 145 $ 46,271 $ — $ 46,271 U.S. Treasury and federal agency securities $ 111,536 $ 11,375 $ 4 $ 122,915 $ — $ 122,915 State and municipal — 9,267 2,192 11,459 — 11,459 Foreign government 42,073 46,341 260 88,674 — 88,674 Corporate 3,605 15,122 603 19,330 — 19,330 Equity securities 430 71 124 625 — 625 Asset-backed securities — 8,578 596 9,174 — 9,174 Other debt securities — 688 — 688 — 688 Non-marketable equity securities (4) — 58 1,135 1,193 — 1,193 Total investments $ 157,644 $ 137,626 $ 5,059 $ 300,329 $ — $ 300,329 In millions of dollars at December 31, 2015 Level 1 (1) Level 2 (1) Level 3 Gross Netting (2) Net Loans $ — $ 2,839 $ 2,166 $ 5,005 $ — $ 5,005 Mortgage servicing rights — — 1,781 1,781 — 1,781 Non-trading derivatives and other financial assets measured on a recurring basis, gross $ — $ 7,882 $ 180 $ 8,062 Cash collateral paid (5) 8 Netting of cash collateral received $ (1,949 ) Non-trading derivatives and other financial assets measured on a recurring basis $ — $ 7,882 $ 180 $ 8,070 $ (1,949 ) $ 6,121 Total assets $ 260,938 $ 1,013,230 $ 32,637 $ 1,311,724 $ (610,568 ) $ 701,156 Total as a percentage of gross assets (6) 20.0 % 77.5 % 2.5 % Liabilities Interest-bearing deposits $ — $ 1,156 $ 434 $ 1,590 $ — $ 1,590 Federal funds purchased and securities loaned or sold under agreements to repurchase — 76,507 1,247 77,754 (40,911 ) 36,843 Trading account liabilities Securities sold, not yet purchased 48,452 9,176 199 57,827 — 57,827 Other trading liabilities — 2,093 — 2,093 — 2,093 Total trading liabilities $ 48,452 $ 11,269 $ 199 $ 59,920 $ — $ 59,920 Trading account derivatives Interest rate contracts $ 5 $ 393,321 $ 2,578 $ 395,904 Foreign exchange contracts 6 133,404 503 133,913 Equity contracts 2,244 21,875 2,397 26,516 Commodity contracts 263 17,329 2,961 20,553 Credit derivatives — 30,682 3,486 34,168 Total trading derivatives $ 2,518 $ 596,611 $ 11,925 $ 611,054 Cash collateral received (7) $ 13,628 Netting agreements $ (524,481 ) Netting of cash collateral paid (42,609 ) Total trading derivatives $ 2,518 $ 596,611 $ 11,925 $ 624,682 $ (567,090 ) $ 57,592 Short-term borrowings $ — $ 1,198 $ 9 $ 1,207 $ — $ 1,207 Long-term debt — 17,750 7,543 25,293 — 25,293 Non-trading derivatives and other financial liabilities measured on a recurring basis, gross $ — $ 1,626 $ 14 $ 1,640 Cash collateral received (8) 37 Netting of cash collateral paid $ (53 ) Non-trading derivatives and other financial liabilities measured on a recurring basis $ — $ 1,626 $ 14 $ 1,677 $ (53 ) $ 1,624 Total liabilities $ 50,970 $ 706,117 $ 21,371 $ 792,123 $ (608,054 ) $ 184,069 Total as a percentage of gross liabilities (6) 6.5 % 90.7 % 2.7 % (1) In 2015, the Company transferred assets of approximately $3.3 billion from Level 1 to Level 2, respectively, primarily related to foreign government securities and equity securities not traded in active markets. In 2015, the Company transferred assets of approximately $4.4 billion from Level 2 to Level 1, respectively, primarily related to foreign government bonds and equity securities traded with sufficient frequency to constitute a liquid market. In 2015, the Company transferred liabilities of approximately $0.6 billion from Level 2 to Level 1. In 2015, the Company transferred liabilities of approximately $0.4 billion from Level 1 to Level 2. (2) Represents netting of: (i) the amounts due under securities purchased under agreements to resell and the amounts owed under securities sold under agreements to repurchase; and (ii) derivative exposures covered by a qualifying master netting agreement and cash collateral offsetting. (3) Reflects the net amount of $47,520 million of gross cash collateral paid, of which $42,609 million was used to offset trading derivative liabilities. (4) Amounts exclude $0.9 billion investments measured at Net Asset Value (NAV) in accordance with ASU No. 2015-07, Fair Value Measurement (Topic 820): Disclosures for Investments in Certain Entities That Calculate Net Asset Value per Share (or Its Equivalent). (5) Reflects the net amount of $61 million of gross cash collateral paid, of which $53 million was used to offset non-trading derivative liabilities. (6)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7) Reflects the net amount of $56,855 million of gross cash collateral received, of which $43,227 million was used to offset trading derivative assets. (8) Reflects the net amount of $1,986 million of gross cash collateral received, of which $1,949 million was used to offset non-trading derivative assets. (9) Includes positions related to investments in unallocated precious metals, as discussed in Note 21 to the Consolidated Financial Statements. Also includes physical commodities accounted for at the lower of cost or fair value and unfunded credit products. Changes in Level 3 Fair Value Category The following tables present the changes in the Level 3 fair value category for the three and nine months ended September 30, 2016 and 2015 . The gains and losses presented below include changes in the fair value related to both observable and unobservable inputs. The Company often hedges positions with offsetting positions that are classified in a different level. For example, the gains and losses for assets and liabilities in the Level 3 category presented in the tables below do not reflect the effect of offsetting losses and gains on hedging instruments that may be classified in the Level 1 or Level 2 categories. In addition, the Company hedges items classified in the Level 3 category with instruments also classified in Level 3 of the fair value hierarchy. The hedged items and related hedges are presented gross in the following tables: Level 3 Fair Value Rollforward Net realized/unrealized Transfers Unrealized (3) In millions of dollars Jun. 30, 2016 Principal Other (1)(2) into out of Purchases Issuances Sales Settlements Sept. 30, 2016 Assets Federal funds sold and securities borrowed or purchased under agreements to resell $ 1,819 $ (6 ) $ — $ — $ — $ 5 $ — $ — $ (505 ) $ 1,313 $ (3 ) Trading non-derivative assets Trading mortgage-backed securities U.S. government-sponsored agency guaranteed 730 1 — 67 (387 ) 96 — (286 ) 7 228 — Residential 801 116 — 5 (66 ) 18 — (433 ) — 441 (58 ) Commercial 390 2 — 1 (107 ) 309 — (151 ) — 444 6 Total trading mortgage-backed securities $ 1,921 $ 119 $ — $ 73 $ (560 ) $ 423 $ — $ (870 ) $ 7 $ 1,113 $ (52 ) U.S. Treasury and federal agency securities $ 3 $ — $ — $ — $ — $ — $ — $ (2 ) $ — $ 1 $ — State and municipal 117 18 — 118 (37 ) 56 — (115 ) — 157 (1 ) Foreign government 81 (19 ) — — — 24 — (23 ) — 63 1 Corporate 405 39 — 49 (26 ) 414 — (208 ) 12 685 (31 ) Equity securities 3,970 348 — 12 (811 ) 102 — (61 ) — 3,560 (371 ) Asset-backed securities 2,670 47 — 38 (42 ) 783 — (747 ) — 2,749 (58 ) Other trading assets 2,839 12 — 296 (897 ) 966 9 (628 ) (17 ) 2,580 (63 ) Total trading non-derivative assets $ 12,006 $ 564 $ — $ 586 $ (2,373 ) $ 2,768 $ 9 $ (2,654 ) $ 2 $ 10,908 $ (575 ) Trading derivatives, net (4) Interest rate contracts $ (374 ) $ (82 ) $ — $ (59 ) $ 77 $ 5 $ — $ (37 ) $ (93 ) $ (563 ) $ (143 ) Foreign exchange contracts (29 ) 10 — 69 (13 ) 52 — (50 ) 50 89 149 Equity contracts (1,071 ) 29 — 14 123 17 — (28 ) (51 ) (967 ) (189 ) Commodity contracts (2,017 ) (76 ) — (379 ) 74 3 — 5 91 (2,299 ) (285 ) Credit derivatives (754 ) (651 ) — 32 26 (4 ) — (35 ) 367 (1,019 ) 450 Total trading derivatives, net (4) $ (4,245 ) $ (770 ) $ — $ (323 ) $ 287 $ 73 $ — $ (145 ) $ 364 $ (4,759 ) $ (18 ) Net realized/unrealized Transfers Unrealized (3) In millions of dollars Jun. 30, 2016 Principal Other (1)(2) into out of Purchases Issuances Sales Settlements Sept. 30, 2016 Investments Mortgage-backed securities U.S. government-sponsored agency guaranteed $ 94 $ — $ (4 ) $ 3 $ (10 ) $ 6 $ — $ — $ — $ 89 $ (1 ) Residential 25 — 1 49 — 1 — (23 ) — 53 — Commercial 5 — (1 ) — (4 ) — — — — — — Total investment mortgage-backed securities $ 124 $ — $ (4 ) $ 52 $ (14 ) $ 7 $ — $ (23 ) $ — $ 142 $ (1 ) U.S. Treasury and federal agency securities $ 3 $ — $ — $ — $ — $ — $ — $ (1 ) $ — $ 2 $ — State and municipal 2,016 — (54 ) 5 (338 ) 60 — (33 ) — 1,656 40 Foreign government 141 — (14 ) 5 — 42 — (29 ) — 145 (5 ) Corporate 460 — 42 1 (18 ) 412 — (8 ) (365 ) 524 (1 ) Equity securities 128 — 11 — — — — (129 ) — 10 — Asset-backed securities 597 — (88 ) 3 (25 ) 121 — (7 ) 81 682 88 Other debt securities 5 — — 10 — 1 — (5 ) — 11 — Non-marketable equity securities 1,139 — 54 53 (23 ) 1 — (14 ) (29 ) 1,181 (9 ) Total investments $ 4,613 $ — $ (53 ) $ 129 $ (418 ) $ 644 $ — $ (249 ) $ (313 ) $ 4,353 $ 112 Loans $ 1,234 $ — $ 89 $ 24 $ (196 ) $ 93 $ — $ (137 ) $ (25 ) $ 1,082 $ (179 ) Mortgage servicing rights 1,324 — 13 — — — 43 (32 ) (78 ) 1,270 15 Other financial assets measured on a recurring basis 111 — 31 1 (41 ) 1 72 (4 ) (105 ) 66 (69 ) Liabilities Interest-bearing deposits $ 433 $ — $ 41 $ — $ (100 ) $ — $ — $ — $ (32 ) $ 260 $ 42 Federal funds purchased and securities loaned or sold under agreements to repurchase 1,107 10 — — (150 ) — — 11 (35 ) 923 8 Trading account liabilities Securities sold, not yet purchased 12 (30 ) — 21 (42 ) (9 ) — 142 5 159 (30 ) Other trading liabilities — — — 1 — — — — — 1 — Short-term borrowings 53 (9 ) — 1 (32 ) — 15 — (14 ) 32 2 Long-term debt 9,138 (191 ) — 947 (1,550 ) — 1,719 — (1,263 ) 9,182 (191 ) Other financial liabilities measured on a recurring basis 5 — (26 ) 2 — (1 ) — — — 32 (2 ) Net realized/unrealized Transfers Unrealized (3) In millions of dollars Dec. 31, 2015 Principal Other (1)(2) into out of Purchases Issuances Sales Settlements Sept. 30, 2016 Assets Federal funds sold and securities borrowed or purchased under agreements to resell $ 1,337 $ 2 $ — $ — $ (28 ) $ 508 $ — $ — $ (506 ) $ 1,313 $ 3 Trading non-derivative assets Trading mortgage-backed securities U.S. government-sponsored agency guaranteed 744 13 — 485 (969 ) 857 — (920 ) 18 228 4 Residential 1,326 104 — 134 (153 ) 275 — (1,239 ) (6 ) 441 23 Commercial 517 15 — 180 (209 ) 661 — (720 ) — 444 (23 ) Total trading mortgage-backed securities $ 2,587 $ 132 $ — $ 799 $ (1,331 ) $ 1,793 $ — $ (2,879 ) $ 12 $ 1,113 $ 4 U.S. Treasury and federal agency securities $ 1 $ — $ — $ 2 $ — $ — $ — $ (2 ) $ — $ 1 $ — State and municipal 351 26 — 136 (253 ) 224 — (327 ) — 157 — Foreign government 197 (27 ) — 2 (17 ) 99 — (191 ) — 63 (2 ) Corporate 376 323 — 129 (102 ) 748 — (796 ) 7 685 58 Equity securities 3,684 (187 ) — 279 (871 ) 851 — (196 ) — 3,560 (125 ) Asset-backed securities 2,739 181 — 195 (237 ) 1,969 — (2,098 ) — 2,749 87 Other trading assets 2,483 (104 ) — 1,754 (2,379 ) 2,323 7 (1,468 ) (36 ) 2,580 136 Total trading non-derivative assets $ 12,418 $ 344 $ — $ 3,296 $ (5,190 ) $ 8,007 $ 7 $ (7,957 ) $ (17 ) $ 10,908 $ 158 Trading derivatives, net (4) Interest rate contracts (495 ) (408 ) — 250 116 147 (18 ) (140 ) (15 ) (563 ) 84 Foreign exchange contracts 620 (667 ) — 73 (73 ) 158 — (141 ) 119 89 (428 ) Equity contracts (800 ) 137 — 78 (305 ) 63 38 (99 ) (79 ) (967 ) 191 Commodity contracts (1,861 ) (357 ) — (428 ) 48 359 — (347 ) 287 (2,299 ) 11 Credit derivatives 307 (1,803 ) — (82 ) 3 38 — (35 ) 553 (1,019 ) (1,272 ) Total trading derivatives, net (4) $ (2,229 ) $ (3,098 ) $ — $ (109 ) $ (211 ) $ 765 $ 20 $ (762 ) $ 865 $ (4,759 ) $ (1,414 ) Net realized/unrealized Transfers Unrealized (3) In millions of dollars Dec. 31, 2015 Principal Other (1)(2) into out of Purchases Issuances Sales Settlements Sept. 30, 2016 Investments Mortgage-backed securities U.S. government-sponsored agency guaranteed $ 139 $ — $ (29 ) $ 15 $ (72 ) $ 46 $ — $ (9 ) $ (1 ) $ 89 $ 49 Residential 4 — 2 49 — 26 — (28 ) — 53 1 Commercial 2 — (1 ) 6 (7 ) — — — — — — Total investment mortgage-backed securities $ 145 $ — $ (28 ) $ 70 $ (79 ) $ 72 $ — $ (37 ) $ (1 ) $ 142 $ 50 U.S. Treasury and federal agency securities $ 4 $ — $ — $ — $ — $ — $ — $ (2 ) $ — $ 2 $ — State and municipal 2,192 — 108 396 (1,121 ) 300 — (219 ) — 1,656 45 Foreign government 260 — 5 38 — 145 — (300 ) (3 ) 145 1 Corporate 603 — 87 6 (63 ) 506 — (250 ) (365 ) 524 1 Equity securities 124 — 11 4 — — — (129 ) — 10 — Asset-backed securities 596 — (53 ) 3 (48 ) 325 — (222 ) 81 682 (35 ) Other debt securities — — — 10 — 6 — (5 ) — 11 — Non-marketable equity securities 1,135 — 78 104 (23 ) 19 — (14 ) (118 ) 1,181 29 Total investments $ 5,059 $ — $ 208 $ 631 $ (1,334 ) $ 1,373 $ — $ (1,178 ) $ (406 ) $ 4,353 $ 91 Loans $ 2,166 $ — $ 31 $ 113 $ (734 ) $ 663 $ 219 $ (812 ) $ (564 ) $ 1,082 $ 383 Mortgage servicing rights $ 1,781 $ — $ (349 ) $ — $ — $ — $ 111 $ (18 ) $ (255 ) $ 1,270 $ (154 ) Other financial assets measured on a recurring basis $ 180 $ — $ 64 $ 41 $ (46 ) $ 1 $ 202 $ (128 ) $ (248 ) $ 66 $ (260 ) Liabilities Interest-bearing deposits $ 434 $ — $ 76 $ 322 $ (309 ) $ — $ 5 $ — $ (116 ) $ 260 $ 42 Federal funds purchased and securities loaned or sold under agreements to repurchase 1,247 (11 ) — — (150 ) — — 27 (212 ) 923 (24 ) Trading account liabilities Securities sold, not yet purchased 199 (16 ) — 118 (85 ) (70 ) (41 ) 212 (190 ) 159 (61 ) Other trading liabilities — — — 1 — — — — — 1 — Short-term borrowings 9 (36 ) — 18 (36 ) — 56 — (51 ) 32 2 Long-term debt 7,543 (217 ) — 2,168 (3,393 ) — 4,591 61 (2,005 ) 9,182 (277 ) Other financial liabilities measured on a recurring basis 14 — (33 ) 2 (10 ) (7 ) 2 — (2 ) 32 (7 ) (1) Changes in fair value for available-for-sale investments are recorded in AOCI, unless related to other-than-temporary impairment, while gains and losses from sales are recorded in Realized gains (losses) from sales of investments on the Consolidated Statement of Income. (2) Unrealized gains (losses) on MSRs are recorded in Other revenue on the Consolidated Statement of Income. (3) Represents the amount of total gains or losses for the period, included in earnings (and AOCI for changes in fair value of available-for-sale investments), attributable to the change in fair value relating to assets and liabilities classified as Level 3 that are still held at September 30, 2016 . (4) Total Level 3 trading derivative assets and liabilities have been netted in these tables for presentation purposes only. Net realized/unrealized Transfers Unrealized (3) In millions of dollars Jun. 30, 2015 Principal Other (1)(2) into out of Purchases Issuances Sales Settlements Sept. 30, 2015 Assets Federal funds sold and securities borrowed or purchased under agreements to resell $ 1,070 $ 66 $ — $ 279 $ — $ — $ — $ — $ — $ 1,415 $ 1 Trading non-derivative assets Trading mortgage-backed securities U.S. government-sponsored agency guaranteed $ 611 $ 1 $ — $ 208 $ (212 ) $ 166 $ — $ (131 ) $ 9 $ 652 $ 2 Residential 2,206 37 — 57 (119 ) 294 — (450 ) — 2,025 1 Commercial 368 3 — 20 (60 ) 30 — (139 ) — 222 1 Total trading mortgage-backed securities $ 3,185 $ 41 $ — $ 285 $ (391 ) $ 490 $ — $ (720 ) $ 9 $ 2,899 $ 4 U.S. Treasury and federal agency securities $ — $ — $ — $ 1 $ — $ 2 $ — $ — $ — $ 3 $ — State and municipal 249 9 — 8 (22 ) 39 — (6 ) — 277 — Foreign government 82 (1 ) — 25 — 19 — (40 ) — 85 (1 ) Corporate 708 (19 ) — 53 (177 ) 94 — (268 ) — 391 (6 ) Equity securities 2,741 75 — 148 (52 ) 438 — (66 ) — 3,284 16 Asset-backed securities 4,236 66 — 53 (109 ) 827 — (1,696 ) — 3,377 11 Other trading assets 3,098 (45 ) — 124 (816 ) 457 9 (520 ) (19 ) 2,288 27 Total trading non-derivative assets $ 14,299 $ 126 $ — $ 697 $ (1,567 ) $ 2,366 $ 9 $ (3,316 ) $ (10 ) $ 12,604 $ 51 Trading derivatives, net (4) Interest rate contracts (423 ) (205 ) — (1 ) 2 (5 ) — — (8 ) (640 ) (61 ) Foreign exchange contracts 391 206 — (4 ) 106 102 — (92 ) (42 ) 667 83 Equity contracts (355 ) 272 — (31 ) (108 ) 172 — (184 ) (218 ) (452 ) 187 Commodity contracts (1,727 ) (166 ) — 31 (21 ) — — — 36 (1,847 ) (196 ) Credit derivatives (574 ) 457 — 52 64 — — — 90 89 196 Total trading derivatives, net (4) $ (2,688 ) $ 564 $ — $ 47 $ 43 $ 269 $ — $ (276 ) $ (142 ) $ (2,183 ) $ 209 Investments Mortgage-backed securities U.S. government-sponsored agency guaranteed $ 96 $ — $ (4 ) $ 29 $ (68 ) $ 62 $ — $ (1 ) $ — $ 114 $ (4 ) Residential 10 — — — — — — (10 ) — — — Commercial — — — 2 — — — — — 2 — Total investment mortgage-backed securities $ 106 $ — $ (4 ) $ 31 $ (68 ) $ 62 $ — $ (11 ) $ — $ 116 $ (4 ) U.S. Treasury and federal agency securities $ 5 $ — $ — $ — $ — $ 6 $ — $ (1 ) $ — $ 10 $ — State and municipal 2,153 — 11 305 (268 ) 253 — (189 ) (100 ) 2,165 (4 ) Foreign government 493 — (7 ) 3 (156 ) 74 — (164 ) — 243 — Corporate 698 — (38 ) 4 — 53 — (75 ) (1 ) 641 (35 ) Equity securities 483 — 31 5 — 7 — (81 ) — 445 10 Asset-backed securities 503 — (8 ) 45 — 18 — — — 558 (5 ) Other debt securities — — — — — 10 — — — 10 — Non-marketable equity securities 1,238 — 14 1 — 1 — — (12 ) 1,242 18 Total investments $ 5,679 $ — $ (1 ) $ 394 $ (492 ) $ 484 $ — $ (521 ) $ (113 ) $ 5,430 $ (20 ) Net realized/unrealized Transfers Unrealized (3) In millions of dollars Jun. 30, 2015 Principal Other (1)(2) into out of Purchases Issuances Sales Settlements Sept. 30, 2015 Loans $ 3,840 $ — $ (125 ) $ — $ (720 ) $ 162 $ 69 $ (121 ) $ (450 ) $ 2,655 $ (7 ) Mortgage servicing rights 1,924 — (131 ) — — — 55 4 (86 ) 1,766 (129 ) Other financial assets measured on a recurring basis 139 — 78 7 (11 ) 1 67 (7 ) (82 ) 192 (12 ) Liabilities Interest-bearing deposits $ 347 $ — $ (108 ) $ — $ — $ — $ 12 $ — $ (9 ) $ 458 $ (204 ) Federal funds purchased and securities loaned or sold under agreements to repurchase 965 (1 ) — — — — — 292 1 1,259 (1 ) Trading account liabilities Securities sold, not yet purchased 257 63 — 66 (9 ) — — 103 (120 ) 234 (9 ) Other trading liabilities — — — — — — — — — — — Short-term borrowings 133 (9 ) — 4 (3 ) — 10 — (51 ) 102 (12 ) Long-term debt 7,665 194 — 995 (736 ) — 679 — (214 ) 8,195 (180 ) Other financial liabilities measured on a recurring basis 4 — (1 ) 2 — (1 ) 1 2 (4 ) 5 1 Net realized/unrealized Transfers Unrealized (3) In millions of dollars Dec. 31, 2014 Principal Other (1)(2) into out of Purchases Issuances Sales Settlements Sept. 30, 2015 Assets Federal funds sold and securities borrowed or purchased under agreements to resell $ 3,398 $ (69 ) $ — $ 279 $ (2,856 ) $ 784 $ — $ — $ (121 ) $ 1,415 $ 1 Trading non-derivative assets Trading mortgage-backed securities U.S. government-sponsored agency guaranteed 1,085 30 — 690 (1,062 ) 505 — (619 ) 23 652 1 Residential 2,680 243 — 235 (401 ) 1,423 — (2,155 ) — 2,025 (97 ) Commercial 440 16 — 176 (138 ) 442 — (714 ) — 222 (9 ) Total trading mortgage-backed securities $ 4,205 $ 289 $ — $ 1,101 $ (1,601 ) $ 2,370 $ — $ (3,488 ) $ 23 $ 2,899 $ (105 ) U.S. Treasury and federal agency securities $ — $ — $ — $ 1 $ — $ 2 $ — $ — $ — $ 3 $ — State and municipal 241 (1 ) — 35 (29 ) 48 — (17 ) — 277 2 Foreign government 206 (4 ) — 52 (100 ) 124 — (139 ) (54 ) 85 2 Corporate 820 185 — 107 (262 ) 605 — (1,053 ) (11 ) 391 24 Equity securities 2,219 29 — 310 (240 ) 1,180 — (214 ) — 3,284 93 Asset-backed securities 3,294 299 — 623 (224 ) 3,586 — (4,201 ) — 3,377 74 Other trading assets 4,372 15 — 441 (2,744 ) 2,089 41 (1,887 ) (39 ) 2,288 34 Total trading non-derivative assets $ 15,357 $ 812 $ — $ 2,670 $ (5,200 ) $ 10,004 $ 41 $ (10,999 ) $ (81 ) $ 12,604 $ 124 Trading derivatives, net (4) Interest rate contracts $ (211 ) $ (633 ) $ — $ (137 ) $ (37 ) $ 13 $ — $ 166 $ 199 $ (640 ) $ 117 Foreign exchange contracts 778 (218 ) — (5 ) 25 276 — (270 ) 81 667 95 Equity contracts (863 ) 594 — (54 ) 8 322 — (324 ) (135 ) (452 ) 47 Commodity contracts (1,622 ) (556 ) — 214 (11 ) — — — 128 (1,847 ) (361 ) Credit derivatives (743 ) 335 — 83 72 — — (3 ) 345 89 219 Total trading derivatives, net (4) $ (2,661 ) $ (478 ) $ — $ 101 $ 57 $ 611 $ — $ (431 ) $ 618 $ (2,183 ) $ 117 Investments Mortgage-backed securities U.S. government-sponsored agency guaranteed $ 38 $ — $ (4 ) $ 133 $ (113 ) $ 62 $ — $ (2 ) $ — $ 114 $ (4 ) Residential 8 — (1 ) — — 11 — (18 ) — — — Commercial 1 — — 4 (3 ) — — — — 2 — Total investment mortgage-backed securities $ 47 $ — $ (5 ) $ 137 $ (116 ) $ 73 $ — $ (20 ) $ — $ 116 $ (4 ) U.S. Treasury and federal agency securities $ 6 $ — $ — $ — $ — $ 6 $ — $ (2 ) $ — $ 10 $ — State and municipal 2,180 — 4 464 (506 ) 652 — (529 ) (100 ) 2,165 (35 ) Foreign government 678 — 41 (5 ) (261 ) 558 — (498 ) (270 ) 243 — Corporate 672 — 8 6 (44 ) 122 — (88 ) (35 ) 641 (38 ) Equity securities 681 — (55 ) 12 (10 ) 7 — (190 ) — 445 10 Asset-backed securities 549 — (28 ) 45 (58 ) 51 — (1 ) — 558 (6 ) Other debt securities — — — — — 10 — — — 10 — Non-marketable equity securities 1,460 — 4 76 6 5 — (53 ) (256 ) 1,242 74 Total investments $ 6,273 $ — $ (31 ) $ 735 $ (989 ) $ 1,484 $ — $ (1,381 ) $ (661 ) $ 5,430 $ 1 Net realized/unrealized Transfers Unrealized (3) In millions of dollars Dec. 31, 2014 Principal Other (1)(2) into out of Purchases Issuances Sales Settlements Sept. 30, 2015 Loans $ 3,108 $ — $ (199 ) $ 689 $ (805 ) $ 736 $ 432 $ (496 ) $ (810 ) $ 2,655 $ 16 Mortgage servicing rights 1,845 — 62 — — — 165 (37 ) (269 ) 1,766 (390 ) Other financial assets measured on a recurring basis 78 — 94 87 (18 ) 4 165 (21 ) (197 ) 192 453 Liabilities Interest-bearing deposits $ 486 $ — $ (7 ) $ — $ — $ — $ 12 $ — $ (47 ) $ 458 $ (250 ) Federal funds purchased and securities loaned or sold under agreements to repurchase 1,043 (24 ) — — — — — 285 (93 ) 1,259 — Trading account liabilities Securities sold, not yet purchased 42</t>
  </si>
  <si>
    <t>FAIR VALUE ELECTIONS</t>
  </si>
  <si>
    <t>Fair Value, Option, Aggregate Differences [Abstract]</t>
  </si>
  <si>
    <t xml:space="preserve"> FAIR VALUE ELECTIONS The Company may elect to report most financial instruments and certain other items at fair value on an instrument-by-instrument basis with changes in fair value reported in earnings, other than DVA (see below). The election is made upon the initial recognition of an eligible financial asset, financial liability or firm commitment or when certain specified reconsideration events occur. The fair value election may not be revoked once made. The changes in fair value are recorded in current earnings, other than DVA, which from January 1, 2016 is reported in AOCI. Additional discussion regarding the applicable areas in which fair value elections were made is presented in Note 20 to the Consolidated Financial Statements. The Company has elected fair value accounting for its mortgage servicing rights. See Note 18 to the Consolidated Financial Statements for further discussions regarding the accounting and reporting of MSRs. The following table presents the changes in fair value of those items for which the fair value option has been elected: Changes in fair value gains (losses) for the Three Months Ended September 30, Nine Months Ended September 30, In millions of dollars 2016 2015 2016 2015 Assets Federal funds sold and securities borrowed or purchased under agreements to resell selected portfolios of securities purchased under agreements to resell and securities borrowed $ (54 ) $ 1 $ (7 ) $ (92 ) Trading account assets 571 (676 ) 509 (449 ) Investments (4 ) 3 (25 ) 52 Loans Certain corporate loans (1) 5 (164 ) 65 (173 ) Certain consumer loans (1) 1 — — 2 Total loans $ 6 $ (164 ) $ 65 $ (171 ) Other assets MSRs $ 13 $ (140 ) $ (349 ) $ 51 Certain mortgage loans held for sale (2) 100 95 271 267 Other assets 6 — 376 — Total other assets $ 119 $ (45 ) $ 298 $ 318 Total assets $ 638 $ (881 ) $ 840 $ (342 ) Liabilities Interest-bearing deposits $ (16 ) $ (107 ) $ (84 ) $ (74 ) Federal funds purchased and securities loaned or sold under agreements to repurchase selected portfolios of securities sold under agreements to repurchase and securities loaned 32 (5 ) 24 (3 ) Trading account liabilities 4 (51 ) 101 (66 ) Short-term borrowings (173 ) 14 (207 ) (54 ) Long-term debt (305 ) 246 (845 ) 701 Total liabilities $ (458 ) $ 97 $ (1,011 ) $ 504 (1) Includes mortgage loans held by mortgage loan securitization VIEs consolidated upon the adoption of ASC 810, Consolidation (SFAS 167), on January 1, 2010. (2) Includes gains (losses) associated with interest rate lock-commitments for those loans that have been originated and elected under the fair value option. Own Debt Valuation Adjustments (DVA) Own debt valuation adjustments are recognized on Citi’s liabilities for which the fair value option has been elected by reference to Citi’s credit spreads observed in the bond market. Among other variables, the fair value of liabilities for which the fair value option has been elected (other than non-recourse and similar liabilities) is impacted by the narrowing or widening of the Company’s credit spreads. The estimated change in the fair value of these liabilities due to such changes in the Company’s own credit spread (or instrument-specific credit risk) was a loss of $319 million and a gain of $ 264 million for the three months ended September 30, 2016 and 2015 , and gains of $ 8 million and $ 582 million for the nine months ended September 30, 2016 and 2015 , respectively. Changes in fair value resulting from changes in instrument-specific credit risk were estimated by incorporating the Company’s current credit spreads observable in the bond market into the relevant valuation technique used to value each liability as described above. Effective January 1, 2016, changes in fair value of fair value option liabilities related to changes in Citigroup’s own credit spreads (DVA) are reflected as a component of AOCI; previously these amounts were recognized in Citigroup’s Revenues and Net income along with all other changes in fair value. See Note 1 to the Consolidated Financial Statements for additional information. The Fair Value Option for Financial Assets and Financial Liabilities Selected Portfolios of Securities Purchased Under Agreements to Resell, Securities Borrowed, Securities Sold Under Agreements to Repurchase, Securities Loaned and Certain Non-Collateralized Short-Term Borrowings The Company elected the fair value option for certain portfolios of fixed-income securities purchased under agreements to resell and fixed-income securities sold under agreements to repurchase, securities borrowed, securities loaned, and certain non-collateralized short-term borrowings held primarily by broker-dealer entities in the United States, United Kingdom and Japan. In each case, the election was made because the related interest-rate risk is managed on a portfolio basis, primarily with offsetting derivative instruments that are accounted for at fair value through earnings. Changes in fair value for transactions in these portfolios are recorded in Principal transactions . The related interest revenue and interest expense are measured based on the contractual rates specified in the transactions and are reported as interest revenue and expense in the Consolidated Statement of Income. Certain Loans and Other Credit Products Citigroup has also elected the fair value option for certain other originated and purchased loans, including certain unfunded loan products, such as guarantees and letters of credit, executed by Citigroup’s lending and trading businesses. None of these credit products are highly leveraged financing commitments. Significant groups of transactions include loans and unfunded loan products that are expected to be either sold or securitized in the near term, or transactions where the economic risks are hedged with derivative instruments, such as purchased credit default swaps or total return swaps where the Company pays the total return on the underlying loans to a third party. Citigroup has elected the fair value option to mitigate accounting mismatches in cases where hedge accounting is complex and to achieve operational simplifications. Fair value was not elected for most lending transactions across the Company. The following table provides information about certain credit products carried at fair value: September 30, 2016 December 31, 2015 In millions of dollars Trading assets Loans Trading assets Loans Carrying amount reported on the Consolidated Balance Sheet $ 9,561 $ 3,970 $ 9,314 $ 5,005 Aggregate unpaid principal balance in excess of fair value 700 47 980 280 Balance of non-accrual loans or loans more than 90 days past due — 1 5 2 Aggregate unpaid principal balance in excess of fair value for non-accrual loans or loans more than 90 days past due — 1 13 1 In addition to the amounts reported above, $ 1,463 million and $ 2,113 million of unfunded commitments related to certain credit products selected for fair value accounting were outstanding as of September 30, 2016 and December 31, 2015 , respectively. Changes in the fair value of funded and unfunded credit products are classified in Principal transactions in the Company’s Consolidated Statement of Income. Related interest revenue is measured based on the contractual interest rates and reported as Interest revenue on Trading account assets or loan interest depending on the balance sheet classifications of the credit products. The changes in fair value for the nine months ended September 30, 2016 and 2015 due to instrument-specific credit risk totaled to a gain of $ 83 million and loss of $ 203 million , respectively. Certain Investments in Unallocated Precious Metals Citigroup invests in unallocated precious metals accounts (gold, silver, platinum and palladium) as part of its commodity and foreign currency trading activities or to economically hedge certain exposures from issuing structured liabilities. Under ASC 815, the investment is bifurcated into a debt host contract and a commodity forward derivative instrument. Citigroup elects the fair value option for the debt host contract, and reports the debt host contract within Trading account assets on the Company’s Consolidated Balance Sheet. The total carrying amount of debt host contracts across unallocated precious metals accounts was approximately $ 0.7 billion and $ 0.6 billion at September 30, 2016 and December 31, 2015 , respectively. The amounts are expected to fluctuate based on trading activity in future periods. As part of its commodity and foreign currency trading activities, Citi trades unallocated precious metals investments and executes forward purchase and forward sale derivative contracts with trading counterparties. When Citi sells an unallocated precious metals investment, Citi’s receivable from its depository bank is repaid and Citi derecognizes its investment in the unallocated precious metal. The forward purchase or sale contract with the trading counterparty indexed to unallocated precious metals is accounted for as a derivative, at fair value through earnings. As of September 30, 2016 , there were approximately $ 18.2 billion and $ 14.6 billion notional amounts of such forward purchase and forward sale derivative contracts outstanding, respectively. Certain Investments in Private Equity and Real Estate Ventures and Certain Equity Method and Other Investments Citigroup invests in private equity and real estate ventures for the purpose of earning investment returns and for capital appreciation. The Company has elected the fair value option for certain of these ventures, because such investments are considered similar to many private equity or hedge fund activities in Citi’s investment companies, which are reported at fair value. The fair value option brings consistency in the accounting and evaluation of these investments. All investments (debt and equity) in such private equity and real estate entities are accounted for at fair value. These investments are classified as Investments on Citigroup’s Consolidated Balance Sheet. Changes in the fair values of these investments are classified in Other revenue in the Company’s Consolidated Statement of Income. Citigroup also elects the fair value option for certain non-marketable equity securities whose risk is managed with derivative instruments that are accounted for at fair value through earnings. These securities are classified as Trading account assets on Citigroup’s Consolidated Balance Sheet. Changes in the fair value of these securities and the related derivative instruments are recorded in Principal transactions . Certain Mortgage Loans Held for Sale (HFS) Citigroup has elected the fair value option for certain purchased and originated prime fixed-rate and conforming adjustable-rate first mortgage loans HFS. These loans are intended for sale or securitization and are hedged with derivative instruments. The Company has elected the fair value option to mitigate accounting mismatches in cases where hedge accounting is complex and to achieve operational simplifications. The following table provides information about certain mortgage loans HFS carried at fair value: In millions of dollars September 30, December 31, 2015 Carrying amount reported on the Consolidated Balance Sheet $ 1,031 $ 745 Aggregate fair value in excess of unpaid principal balance 39 20 Balance of non-accrual loans or loans more than 90 days past due — — Aggregate unpaid principal balance in excess of fair value for non-accrual loans or loans more than 90 days past due — — The changes in the fair values of these mortgage loans are reported in Other revenue in the Company’s Consolidated Statement of Income. There was no net change in fair value during the nine months ended September 30, 2016 and 2015 due to instrument-specific credit risk. Related interest income continues to be measured based on the contractual interest rates and reported as Interest revenue in the Consolidated Statement of Income. Certain Structured Liabilities The Company has elected the fair value option for certain structured liabilities whose performance is linked to structured interest rates, inflation, currency, equity, referenced credit or commodity risks. The Company elected the fair value option, because these exposures are considered to be trading-related positions and, therefore, are managed on a fair value basis. These positions will continue to be classified as debt, deposits or derivatives ( Trading account liabilities ) on the Company’s Consolidated Balance Sheet according to their legal form. The following table provides information about the carrying value of structured notes, disaggregated by type of embedded derivative instrument: In billions of dollars September 30, 2016 December 31, 2015 Interest rate linked $ 11.0 $ 9.6 Foreign exchange linked 0.2 0.3 Equity linked 12.1 9.9 Commodity linked 1.1 1.4 Credit linked 0.9 1.6 Total $ 25.3 $ 22.8 Prior to 2016, the total change in the fair value of these structured liabilities was reported in Principal transactions in the Company’s Consolidated Statement of Income. Beginning in the first quarter of 2016, the portion of the changes in fair value attributable to changes in Citigroup’s own credit spreads (DVA) are reflected as a component of AOCI while all other changes in fair value will continue to be reported in Principal transactions . Changes in the fair value of these structured liabilities include accrued interest, which is also included in the change in fair value reported in Principal transactions . Certain Non-Structured Liabilities The Company has elected the fair value option for certain non-structured liabilities with fixed and floating interest rates. The Company has elected the fair value option where the interest-rate risk of such liabilities may be economically hedged with derivative contracts or the proceeds are used to purchase financial assets that will also be accounted for at fair value through earnings. The elections have been made to mitigate accounting mismatches and to achieve operational simplifications. These positions are reported in Short-term borrowings and Long-term debt on the Company’s Consolidated Balance Sheet. Prior to 2016, the total change in the fair value of these non-structured liabilities was reported in Principal transactions in the Company’s Consolidated Statement of Income. Beginning in the first quarter of 2016, the portion of the changes in fair value attributable to changes in Citigroup’s own credit spreads (DVA) are reflected as a component of AOCI while all other changes in fair value will continue to be reported in Principal transactions . Interest expense on non-structured liabilities is measured based on the contractual interest rates and reported as Interest expense in the Consolidated Statement of Income. The following table provides information about long-term debt carried at fair value: In millions of dollars September 30, 2016 December 31, 2015 Carrying amount reported on the Consolidated Balance Sheet $ 27,535 $ 25,293 Aggregate unpaid principal balance in excess of (less than) fair value (148 ) 1,569 The following table provides information about short-term borrowings carried at fair value: In millions of dollars September 30, 2016 December 31, 2015 Carrying amount reported on the Consolidated Balance Sheet $ 2,599 $ 1,207 Aggregate unpaid principal balance in excess of (less than) fair value (52 ) 130</t>
  </si>
  <si>
    <t>GUARANTEES AND COMMITMENTS</t>
  </si>
  <si>
    <t>Pledged Assets, Collateral, Guarantees and Commitments [Abstract]</t>
  </si>
  <si>
    <t>GUARANTEES AND COMMITMENTS Citi provides a variety of guarantees and indemnifications to its customers to enhance their credit standing and enable them to complete a wide variety of business transactions. For certain contracts meeting the definition of a guarantee, the guarantor must recognize, at inception, a liability for the fair value of the obligation undertaken in issuing the guarantee. In addition, the guarantor must disclose the maximum potential amount of future payments that the guarantor could be required to make under the guarantee, if there were a total default by the guaranteed partie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For additional information regarding Citi’s guarantees and indemnifications included in the tables below, as well as its other guarantees and indemnifications excluded from the tables below, see Note 27 to the Consolidated Financial Statements in Citi’s 2015 Annual Report on Form 10-K. The following tables present information about Citi’s guarantees at September 30, 2016 and December 31, 2015 : Maximum potential amount of future payments In billions of dollars at September 30, 2016 except carrying value in millions Expire within 1 year Expire after 1 year Total amount outstanding Carrying value (in millions of dollars) Financial standby letters of credit $ 25.8 $ 69.3 $ 95.1 $ 170 Performance guarantees 7.7 3.8 11.5 19 Derivative instruments considered to be guarantees 4.5 78.4 82.9 954 Loans sold with recourse — 0.2 0.2 13 Securities lending indemnifications (1) 83.9 — 83.9 — Credit card merchant processing (1)(2) 83.3 — 83.3 — Credit card arrangements with partners — 1.5 1.5 206 Custody indemnifications and other 0.1 47.1 47.2 58 Total $ 205.3 $ 200.3 $ 405.6 $ 1,420 Maximum potential amount of future payments In billions of dollars at December 31, 2015 except carrying value in millions Expire within 1 year Expire after 1 year Total amount outstanding Carrying value ( in millions of dollars) Financial standby letters of credit $ 23.8 $ 73.0 $ 96.8 $ 152 Performance guarantees 7.4 4.1 11.5 23 Derivative instruments considered to be guarantees 3.6 74.9 78.5 1,779 Loans sold with recourse — 0.2 0.2 17 Securities lending indemnifications (1) 79.0 — 79.0 — Credit card merchant processing (1)(2) 84.2 — 84.2 — Custody indemnifications and other — 51.7 51.7 56 Total $ 198.0 $ 203.9 $ 401.9 $ 2,027 (1) The carrying values of securities lending indemnifications and credit card merchant processing were not material for either period presented, as the probability of potential liabilities arising from these guarantees is minimal. (2) At September 30, 2016 and December 31, 2015, this maximum potential exposure was estimated to be $83 billion and $84 billion ,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 Loans sold with recourse Loans sold with recourse represent Citi’s obligations to reimburse the buyers for loan losses under certain circumstances. Recourse refers to the clause in a sales agreement under which a seller/lender will fully reimburse the buyer/investor for any losses resulting from the purchased loans. This may be accomplished by the seller’s taking back any loans that become delinquent. In addition to the amounts shown in the tables above, Citi has recorded a repurchase reserve for its potential repurchases or make-whole liability regarding residential mortgage representation and warranty claims related to its whole loan sales to the U.S. government-sponsored enterprises (GSEs) and, to a lesser extent, private investors. The repurchase reserve was approximately $114 million and $152 million at September 30, 2016 and December 31, 2015, respectively, and these amounts are included in Other liabilities on the Consolidated Balance Sheet. Credit card arrangements with partners Citi, in certain of its credit card partner arrangements, provides guarantees to the partner regarding the volume of certain customer originations during the term of the agreement. To the extent such origination targets are not met, the guarantees serve to compensate the partner for certain payments that otherwise would have been generated in connection with such originations. Other guarantees and indemnifications Credit Card Protection Programs Citi, through its credit card businesses, provides various cardholder protection programs on several of its card products, including programs that provide insurance coverage for rental cars, coverage for certain losses associated with purchased products, price protection for certain purchases and protection for lost luggage. These guarantees are not included in the table, since the total outstanding amount of the guarantees and Citi’s maximum exposure to loss cannot be quantified. The protection is limited to certain types of purchases and losses, and it is not possible to quantify the purchases that would qualify for these benefits at any given time. Citi assesses the probability and amount of its potential liability related to these programs based on the extent and nature of its historical loss experience. At September 30, 2016 and December 31, 2015, the actual and estimated losses incurred and the carrying value of Citi’s obligations related to these programs were immaterial. Value-Transfer Networks Citi is a member of, or shareholder in, hundreds of value transfer networks (VTNs) (payment, clearing and settlement systems as well as exchanges) around the world. As a condition of membership, many of these VTNs require that members stand ready to pay a pro rata share of the losses incurred by the organization due to another member’s default on its obligations. Citi’s potential obligations may be limited to its membership interests in the VTNs, contributions to the VTN’s funds, or, in limited cases, the obligation may be unlimited. The maximum exposure cannot be estimated as this would require an assessment of future claims that have not yet occurred. Citi believes the risk of loss is remote given historical experience with the VTNs. Accordingly, Citi’s participation in VTNs is not reported in the guarantees tables above, and there are no amounts reflected on the Consolidated Balance Sheet as of September 30, 2016 or December 31, 2015 for potential obligations that could arise from Citi’s involvement with VTN associations. Long-Term Care Insurance Indemnification In the sale of an insurance subsidiary, the Company provided an indemnification to an insurance company for policyholder claims and other liabilities relating to a book of long-term care (LTC) business (for the entire term of the LTC policies) that is fully reinsured by another insurance company. The reinsurer has funded two trusts with securities whose fair value (approximately $7.4 billion at September 30, 2016 , compared to $6.3 billion at December 31, 2015) is designed to cover the insurance company’s statutory liabilities for the LTC policies. The assets in these trusts are evaluated and adjusted periodically to ensure that the fair value of the assets continues to cover the estimated statutory liabilities related to the LTC policies, as those statutory liabilities change over time. If the reinsurer fails to perform under the reinsurance agreement for any reason, including insolvency, and the assets in the two trusts are insufficient or unavailable to the ceding insurance company, then Citi must indemnify the ceding insurance company for any losses actually incurred in connection with the LTC policies. Since both events would have to occur before Citi would become responsible for any payment to the ceding insurance company pursuant to its indemnification obligation, and the likelihood of such events occurring is currently not probable, there is no liability reflected in the Consolidated Balance Sheet as of September 30, 2016 and December 31, 2015 related to this indemnification. Citi continues to closely monitor its potential exposure under this indemnification obligation. Futures and over-the-counter derivatives clearing Citi provides clearing services for clients executing exchange-traded futures and over-the-counter (OTC) derivatives contracts with central counterparties (CCPs). Based on all relevant facts and circumstances, Citi has concluded that it acts as an agent for accounting purposes in its role as clearing member for these client transactions. As such, Citi does not reflect the underlying exchange-traded futures or OTC derivatives contracts in its Consolidated Financial Statements. See Note 19 for a discussion of Citi’s derivatives activities that are reflected in its Consolidated Financial Statements. As a clearing member, Citi collects and remits cash and securities collateral (margin) between its clients and the respective CCP. There are two types of margin: initial margin and variation margin. Where Citi obtains benefits from or controls cash initial margin (e.g., retains an interest spread), cash initial margin collected from clients and remitted to the CCP is reflected within Brokerage Payables (payables to customers) and Brokerage Receivables (receivables from brokers, dealers and clearing organizations), respectively. However, for OTC derivatives contracts where Citi has contractually agreed with the client that (a) Citi will pass through to the client all interest paid by the CCP on cash initial margin; (b) Citi will not utilize its right as a clearing member to transform cash margin into other assets; and (c) Citi does not guarantee and is not liable to the client for the performance of the CCP, cash initial margin collected from clients and remitted to the CCP is not reflected on Citi’s Consolidated Balance Sheet. The total amount of cash initial margin collected and remitted in this manner was approximately $6.0 billion and $4.3 billion as of September 30, 2016 and December 31, 2015, respectively. Variation margin due from clients to the respective CCP, or from the CCP to clients, reflects changes in the value of the client’s derivative contracts for each trading day. As a clearing member, Citi is exposed to the risk of nonperformance by clients (e.g., failure of a client to post variation margin to the CCP for negative changes in the value of the client’s derivative contracts). In the event of non-performance by a client, Citi would move to close out the client’s positions. The CCP would typically utilize initial margin posted by the client and held by the CCP, with any remaining shortfalls required to be paid by Citi as clearing member. Citi generally holds incremental cash or securities margin posted by the client, which would typically be expected to be sufficient to mitigate Citi’s credit risk in the event the client fails to perform. As required by ASC 860-30-25-5, securities collateral posted by clients is not recognized on Citi’s Consolidated Balance Sheet. Carrying Value—Guarantees and Indemnifications At September 30, 2016 and December 31, 2015, the total carrying amounts of the liabilities related to the guarantees and indemnifications included in the tables above amounted to approximately $1.4 billion and $2.0 billion , respectively. The carrying value of financial and performance guarantees is included in Other liabilities . For loans sold with recourse, the carrying value of the liability is included in Other liabilities . Collateral Cash collateral available to Citi to reimburse losses realized under these guarantees and indemnifications amounted to $52 billion at both September 30, 2016 and December 31, 2015 . Securities and other marketable assets held as collateral amounted to $37 billion and $33 billion at September 30, 2016 and December 31, 2015 , respectively. The majority of collateral is held to reimburse losses realized under securities lending indemnifications. Additionally, letters of credit in favor of Citi held as collateral amounted to $4.1 billion and $4.2 billion at September 30, 2016 and December 31, 2015 , respectively. Other property may also be available to Citi to cover losses under certain guarantees and indemnifications; however, the value of such property has not been determined. Performance risk Presented in the tables below are the maximum potential amounts of future payments that are classified based upon internal and external credit ratings as of September 30, 2016 and December 31, 2015 .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September 30, 2016 Investment grade Non-investment grade Not rated Total Financial standby letters of credit $ 68.4 $ 14.1 $ 12.6 $ 95.1 Performance guarantees 6.5 4.1 0.9 11.5 Derivative instruments deemed to be guarantees — — 82.9 82.9 Loans sold with recourse — — 0.2 0.2 Securities lending indemnifications — — 83.9 83.9 Credit card merchant processing — — 83.3 83.3 Credit card arrangements with partners — — 1.5 1.5 Custody indemnifications and other 47.1 0.1 — 47.2 Total $ 122.0 $ 18.3 $ 265.3 $ 405.6 Maximum potential amount of future payments In billions of dollars at December 31, 2015 Investment grade Non-investment grade Not rated Total Financial standby letters of credit $ 69.2 $ 15.4 $ 12.2 $ 96.8 Performance guarantees 6.6 4.1 0.8 11.5 Derivative instruments deemed to be guarantees — — 78.5 78.5 Loans sold with recourse — — 0.2 0.2 Securities lending indemnifications — — 79.0 79.0 Credit card merchant processing — — 84.2 84.2 Custody indemnifications and other 51.6 0.1 — 51.7 Total $ 127.4 $ 19.6 $ 254.9 $ 401.9 Credit Commitments and Lines of Credit In millions of dollars U.S. Outside of U.S. September 30, December 31, 2015 Commercial and similar letters of credit $ 1,268 $ 4,209 $ 5,477 $ 6,102 One- to four-family residential mortgages 1,644 1,810 3,454 3,196 Revolving open-end loans secured by one- to four-family residential properties 11,939 1,621 13,560 14,726 Commercial real estate, construction and land development 8,414 1,593 10,007 10,522 Credit card lines 571,251 99,088 670,339 573,057 Commercial and other consumer loan commitments 161,524 91,791 253,315 271,076 Other commitments and contingencies 2,477 9,021 11,498 9,982 Total $ 758,517 $ 209,133 $ 967,650 $ 888,661 The majority of unused commitments are contingent upon customers’ maintaining specific credit standards. Commercial commitments generally have floating interest rates and fixed expiration dates and may require payment of fees. Such fees (net of certain direct costs) are deferred and, upon exercise of the commitment, amortized over the life of the loan or, if exercise is deemed remote, amortized over the commitment period.</t>
  </si>
  <si>
    <t>CONTINGENCIES</t>
  </si>
  <si>
    <t>Commitments and Contingencies Disclosure [Abstract]</t>
  </si>
  <si>
    <t>CONTINGENCIES The following information supplements and amends, as applicable, the disclosures in Note 28 to the Consolidated Financial Statements of Citigroup’s 2015 Annual Report on Form 10-K and Note 25 to the Consolidated Financial Statements of each of Citigroup’s First Quarter of 2016 Form 10-Q and Second Quarter of 2016 Form 10-Q. For purposes of this Note, Citigroup, its affiliates and subsidiaries and current and former officers, directors and employees, are sometimes collectively referred to as Citigroup and Related Parties. In accordance with ASC 450, Citigroup establishes accruals for contingencies, including the litigation and regulatory matters disclosed herein, when Citigroup believes it is probable that a loss will be incurred and the amount of the loss can be reasonably estimated. Once established, accruals are adjusted from time to time, as appropriate, in light of additional information. The amount of loss ultimately incurred in relation to those matters may be substantially higher or lower than the amounts accrued for those matters. If Citigroup has not accrued for a matter because the matter does not meet the criteria for accrual (as set forth above), or Citigroup believes an exposure to loss exists in excess of the amount accrued for a particular matter, in each case assuming a material loss is reasonably possible, Citigroup discloses the matter. In addition, for such matters, Citigroup discloses an estimate of the aggregate reasonably possible loss or range of loss in excess of the amounts accrued for those matters as to which an estimate can be made. At September 30, 2016, Citigroup’s estimate was materially unchanged from its estimate of approximately $3.0 billion in the aggregate as of June 30, 2016. As available information changes, the matters for which Citigroup is able to estimate will change, and the estimates themselves will change. In addition, while many estimates presented in financial statements and other financial disclosures involve significant judgment and may be subject to significant uncertainty, estimates of the range of reasonably possible loss arising from litigation and regulatory proceedings are subject to particular uncertainties. For example, at the time of making an estimate, Citigroup may have only preliminary, incomplete or inaccurate information about the facts underlying the claim; its assumptions about the future rulings of the court or other tribunal on significant issues, or the behavior and incentives of adverse parties or regulators, may prove to be wrong; and the outcomes it is attempting to predict are often not amenable to the use of statistical or other quantitative analytical tools. In addition, from time to time an outcome may occur that Citigroup had not accounted for in its estimates because it had deemed such an outcome to be remote. For all these reasons, the amount of loss in excess of accruals ultimately incurred for the matters as to which an estimate has been made could be substantially higher or lower than the range of loss included in the estimate. Subject to the foregoing, it is the opinion of Citigroup's management, based on current knowledge and after taking into account its current legal accruals, that the eventual outcome of all matters described in this Note would not be likely to have a material adverse effect on the consolidated financial condition of Citigroup. Nonetheless, given the substantial or indeterminate amounts sought in certain of these matters and the inherent unpredictability of such matters, an adverse outcome in certain of these matters could, from time to time, have a material adverse effect on Citigroup’s consolidated results of operations or cash flows in particular quarterly or annual periods. For further information on ASC 450 and Citigroup's accounting and disclosure framework for contingencies, including for litigation and regulatory matters disclosed herein, see Note 28 to the Consolidated Financial Statements of Citigroup’s 2015 Annual Report on Form 10-K. Credit Crisis-Related Litigation and Other Matters Mortgage Related Litigation and Other Matters Mortgage Backed Security Repurchase Claims: The final payment of the settlement of representation and warranty claims reached with the trustees of 68 trusts established by Citigroup’s legacy Securities and Banking business during 2005–2008 was made in October 2016. Additional information concerning this proceeding is publicly available in court filings under docket number 653902/2014 (N.Y. Sup. Ct.) (Friedman, J.). Mortgage Backed Securities Trustee Actions: On August 5, 2016, plaintiffs filed an amended complaint in the New York State Supreme Court action captioned FIXED INCOME SHARES: SERIES M, ET AL. v. CITIBANK N.A., which Citibank moved to dismiss on September 9, 2016. Additional information concerning this action is publicly available in court filings under the docket number 653891/2015 (N.Y. Sup. Ct.) (Ramos, J.). On September 7, 2016, plaintiffs in the federal district court action captioned FIXED INCOME SHARES: SERIES M ET AL. v. CITIBANK N.A. submitted a stipulation of voluntary dismissal of plaintiffs’ claims as they relate to two of the three trusts in the action. Additional information concerning this action is publicly available in court filings under the docket number 14-cv-9373 (S.D.N.Y. (Furman, J.). On September 30, 2016, Citibank’s motion to dismiss the action captioned FEDERAL DEPOSIT INSURANCE CORPORATION AS RECEIVER FOR GUARANTY BANK v. CITIBANK N.A. was granted for lack of subject matter jurisdiction. Additional information concerning this action is publicly available in court filings under the docket number 15-cv-6574 (S.D.N.Y.) (Carter, J.). Derivative Actions and Related Proceedings : On October 5, 2016, the court dismissed with prejudice plaintiff’s derivative complaint in IRA FOR THE BENEFIT OF VICTORIA SHAEV v. CORBAT, ET AL. Additional information concerning this action is publicly available in court filings under the docket number 652066/2016 (N.Y. Sup. Ct.) (Bransten, J.). Lehman Brothers Bankruptcy Proceedings On July 1, 2016, the bankruptcy court entered an order approving the parties’ settlement in LEHMAN BROTHERS FINANCE AG v. CITIBANK, N.A., ET AL. A stipulation of dismissal with prejudice was filed on July 26, 2016. Additional information concerning this action is publicly available in court filings under the docket numbers 14-02050 and 09-10583 (Bankr. S.D.N.Y.) (Chapman, J.). Tribune Company Bankruptcy On September 9, 2016, Tribune noteholders filed a petition for certiorari with the U.S. Supreme Court with respect to the order of the U.S. Court of Appeals for the Second Circuit affirming the dismissal of their state-law constructive fraudulent conveyance claims against various defendants, including certain Citigroup affiliates. Additional information concerning these actions is publicly available in court filings under the docket numbers 13-3992, 13-3875, 13-4178, and 13-4196 (2d Cir.). Depositary Receipts Conversion Litigation Citigroup, Citibank and CGMI were sued by a purported class of persons or entities who, from January 2000 to the present, are or were holders of depositary receipts for which Citi served as the depositary bank and converted foreign-currency dividends or other distributions into U.S. dollars. Plaintiffs allege, among other things, that Citibank breached its deposit agreements by charging a spread for such conversions. Citi’s motion to dismiss was granted in part and denied in part on August 15, 2016, and only the breach of contract claim against Citibank survived the motion. Plaintiffs are seeking disgorgement of Citi’s profits, as well as compensatory, consequential and general damages. An appeal of the decision as it relates to standing and statute of limitations was filed on October 7, 2016. Additional information concerning this action is publicly available in court filings under the docket number 15 Civ. 9185 (S.D.N.Y.) (McMahon, C.). Foreign Exchange Matters Antitrust and Other Litigation: On October 5, 2016, a preliminary approval hearing was held with respect to the plaintiffs’ proposed plan of distribution and notice in the consolidated foreign exchange case. Additional information concerning this action is publicly available in court filings under the docket number 13 Civ. 7789 (S.D.N.Y.) (Schofield, J.). On September 2, 2016, in NYPL v. JPMORGAN CHASE &amp; CO., ET AL., Citigroup and Related Parties, along with other defendant banks, moved to dismiss the second amended complaint. Additional information concerning this action is publicly available in court filings under the docket number 15 Civ. 9300 (S.D.N.Y.) (Schofield, J.). On September 20, 2016, in ALLEN v. BANK OF AMERICA CORPORATION, ET AL., plaintiffs and settling defendants in IN RE FOREIGN EXCHANGE BENCHMARK RATES ANTITRUST LITIGATION filed a joint stipulation dismissing plaintiffs’ claims with prejudice. Additional information concerning this action is publicly available in court filings under the docket numbers 13 Civ. 7789 (S.D.N.Y.) (Schofield, J.) and 15 Civ. 4285 (S.D.N.Y.) (Schofield, J.). On August 11, 2016, in WAH ET AL. v. HSBC NORTH AMERICA HOLDINGS INC. ET AL., the court granted defendants’ motion to dismiss. On September 28, 2016, the court permitted plaintiffs to move for leave to amend the complaint by October 28, 2016. Additional information concerning this action is publicly available in court filings under the docket number 15 Civ. 8974 (S.D.N.Y.) (Schofield, J.). On September 26, 2016, investors in exchange-traded funds (ETFs) commenced a suit captioned BAKER ET AL. v. BANK OF AMERICA CORPORATION ET AL. in the United States District Court for the Southern District of New York against Citigroup, Citibank and CGMI, as well as various other banks. The complaint asserts claims under the Sherman Act, New York state antitrust law, and California state antitrust law and unfair competition law, based on alleged foreign exchange market collusion affecting ETF investments. The plaintiffs seek to certify nationwide, California and New York classes, and request damages and injunctive relief under the relevant statutes, including treble damages where applicable. Additional information concerning this action is publicly available in court filings under the docket number 16 Civ. 7512 (S.D.N.Y.) (Schofield, J.). Derivative Actions and Related Proceedings : On August 15, 2016, plaintiffs in OKLAHOMA FIREFIGHTERS PENSION &amp; RETIREMENT SYSTEM, ET AL. v. CORBAT, ET AL. filed an amended complaint, which the defendants moved to dismiss on September 30, 2016. Additional information concerning this action is publicly available in court filings under the docket number C.A. No. 12151-VCG (Del. Ch.) (Glasscock, Ch.). Interbank Offered Rates-Related Litigation and Other Matters Antitrust and Other Litigation: On July 6, 2016, in IN RE LIBOR-BASED FINANCIAL INSTRUMENTS ANTITRUST LITIGATION, Citibank and Citigroup along with the other defendants moved to dismiss all antitrust claims based on the efficient enforcer doctrine. Additional information concerning these actions is publicly available in court filings under the docket number 11 MD 2262 (S.D.N.Y.) (Buchwald, J.). On August 16, 2016, a complaint was filed against Citigroup, Citibank, and 16 other banks in an action captioned DENNIS, ET AL. v. JPMORGAN CHASE &amp; CO., ET AL. asserting common law claims, as well as violations of the Sherman Act, the Commodity Exchange Act, and the Racketeer Influenced and Corrupt Organizations Act. These claims are based on allegations that the banks conspired to manipulate the Bank Bill Swap Reference Rate. The plaintiffs are seeking injunctive relief, disgorgement, and damages, including treble damages where applicable. Additional information concerning this action is publicly available in court filings under the docket number 16 Civ. 06496 (S.D.N.Y.) (Kaplan, J.). Interest Rate Swaps Matters Regulatory Actions : The U.S. Commodity Futures Trading Commission is conducting an investigation into the trading and clearing of interest rate swaps by investment banks. Citigroup is cooperating with the investigation. Oceanografia Fraud and Related Matters Other Litigation: On August 23, 2016, plaintiffs filed an amended complaint in lieu of opposing Citigroup’s motion to dismiss the original complaint. In addition to re-alleging the claims that were asserted in the original complaint, the amended complaint also asserts common law claims for fraud, aiding and abetting fraud, and conspiracy on behalf of all plaintiffs. Additional information concerning this action is publicly available in court filings under the docket number 16-20725 (S.D. Fla.) (Gayles, J.). Sovereign Securities Matters Antitrust and Other Litigation: On October 12, 2016, a putative class action captioned LOUISIANA MUNICIPAL POLICE EMPLOYEES’ RETIREMENT SYSTEM v. BANK OF AMERICA CORPORATION ET AL. was filed in the United States District Court for the Southern District of New York against Citigroup, Citibank, CGMI and CGML and various other banks. The plaintiff asserts claims under the Sherman Act based on the defendants' alleged manipulation of the supranational, sub-sovereign, and agency bond market, and seeks disgorgement and treble damages. Additional information concerning this action is publicly available in court filings under the docket number 16 Civ. 07991 (S.D.N.Y.) (Ramos, J.). Settlement Payments Payments required in settlement agreements described above have been made or are covered by existing litigation accruals.</t>
  </si>
  <si>
    <t>CONDENSED CONSOLIDATING FINANCIAL STATEMENTS</t>
  </si>
  <si>
    <t>Organization, Consolidation and Presentation of Financial Statements [Abstract]</t>
  </si>
  <si>
    <t>CONDENSED CONSOLIDATING FINANCIAL STATEMENTS Citigroup amended its Registration Statement on Form S-3 on file with the SEC (File No. 33-192302) to add its wholly owned subsidiary, Citigroup Global Markets Holdings Inc. (CGMHI), as a co-registrant. Any securities issued by CGMHI under the Form S-3 will be fully and unconditionally guaranteed by Citigroup. The following are the Condensed Consolidating Statements of Income and Comprehensive Income for the three and nine months ended September 30, 2016 and 2015 , Condensed Consolidating Balance Sheet as of September 30, 2016 and December 31, 2015 and Condensed Consolidating Statement of Cash Flows for the nine months ended September 30, 2016 and 2015 for Citigroup Inc., the parent holding company (Citigroup parent company), CGMHI, other Citigroup subsidiaries and eliminations and total consolidating adjustments. “Other Citigroup subsidiaries and eliminations” includes all other subsidiaries of Citigroup, intercompany eliminations and income (loss) from discontinued operations. “Consolidating adjustments” includes Citigroup parent company elimination of distributed and undistributed income of subsidiaries and investment in subsidiaries. These Condensed Consolidating Financial Statements have been prepared and presented in accordance with SEC Regulation S-X Rule 3-10, “Financial Statements of Guarantors and Issuers of Guaranteed Securities Registered or Being Registered.” These Condensed Consolidating Financial Statements schedules are presented for purposes of additional analysis, but should be considered in relation to the Consolidated Financial Statements of Citigroup taken as a whole. Condensed Consolidating Statements of Income and Comprehensive Income Three Months Ended September 30, 2016 In millions of dollars Citigroup parent company CGMHI Other Citigroup subsidiaries and eliminations Consolidating adjustments Citigroup consolidated Revenues Dividends from subsidiaries $ 4,000 $ — $ — $ (4,000 ) $ — Interest revenue 2 1,158 13,493 — 14,653 Interest revenue—intercompany 695 148 (843 ) — — Interest expense 1,102 345 1,727 — 3,174 Interest expense—intercompany 61 401 (462 ) — — Net interest revenue $ (466 ) $ 560 $ 11,385 $ — $ 11,479 Commissions and fees $ — $ 1,062 $ 1,582 $ — $ 2,644 Commissions and fees—intercompany — 63 (63 ) — — Principal transactions (1,103 ) 1,600 1,741 — 2,238 Principal transactions—intercompany 977 (470 ) (507 ) — — Other income 482 51 866 — 1,399 Other income—intercompany (501 ) 51 450 — — Total non-interest revenues $ (145 ) $ 2,357 $ 4,069 $ — $ 6,281 Total revenues, net of interest expense $ 3,389 $ 2,917 $ 15,454 $ (4,000 ) $ 17,760 Provisions for credit losses and for benefits and claims $ — $ — $ 1,736 $ — $ 1,736 Operating expenses 0 Compensation and benefits $ 26 $ 1,150 $ 4,027 $ — $ 5,203 Compensation and benefits—intercompany 8 — (8 ) — — Other operating (103 ) 444 4,860 — 5,201 Other operating—intercompany 133 379 (512 ) — — Total operating expenses $ 64 $ 1,973 $ 8,367 $ — $ 10,404 Income (loss) before income taxes and equity in undistributed income of subsidiaries $ 3,325 $ 944 $ 5,351 $ (4,000 ) $ 5,620 Provision (benefit) for income taxes (395 ) 345 1,783 — 1,733 Equity in undistributed income of subsidiaries 120 — — (120 ) — Income (loss) from continuing operations $ 3,840 $ 599 $ 3,568 $ (4,120 ) $ 3,887 Loss from discontinued operations, net of taxes — — (30 ) — (30 ) Net income (loss) before attribution of noncontrolling interests $ 3,840 $ 599 $ 3,538 $ (4,120 ) $ 3,857 Net income (loss) attributable to noncontrolling interests — (9 ) 26 — 17 Net income (loss) after attribution of noncontrolling interests $ 3,840 $ 608 $ 3,512 $ (4,120 ) $ 3,840 Comprehensive income $ — Other comprehensive income (loss) $ (1,078 ) $ (86 ) $ (1,019 ) $ 1,105 $ (1,078 ) Comprehensive income $ 2,762 $ 522 $ 2,493 $ (3,015 ) $ 2,762 Condensed Consolidating Statements of Income and Comprehensive Income Three Months Ended September 30, 2015 In millions of dollars Citigroup parent company CGMHI Other Citigroup subsidiaries and eliminations Consolidating adjustments Citigroup consolidated Revenues Dividends from subsidiaries $ 3,600 $ — $ — $ (3,600 ) $ — Interest revenue 2 1,116 13,596 — 14,714 Interest revenue—intercompany 739 60 (799 ) — — Interest expense 1,121 236 1,584 — 2,941 Interest expense—intercompany (80 ) 334 (254 ) — — Net interest revenue $ (300 ) $ 606 $ 11,467 $ — $ 11,773 Commissions and fees $ — $ 1,043 $ 1,689 $ — $ 2,732 Commissions and fees—intercompany — 29 (29 ) — — Principal transactions 735 4,707 (4,115 ) — 1,327 Principal transactions—intercompany (774 ) (4,418 ) 5,192 — — Other income (713 ) 299 3,274 — 2,860 Other income—intercompany 1,012 464 (1,476 ) — — Total non-interest revenues $ 260 $ 2,124 $ 4,535 $ — $ 6,919 Total revenues, net of interest expense $ 3,560 $ 2,730 $ 16,002 $ (3,600 ) $ 18,692 Provisions for credit losses and for benefits and claims $ — $ — $ 1,836 $ — $ 1,836 Operating expenses Compensation and benefits $ (70 ) $ 1,253 $ 4,138 $ — $ 5,321 Compensation and benefits—intercompany 24 — (24 ) — — Other operating 70 514 4,764 — 5,348 Other operating—intercompany 36 298 (334 ) — — Total operating expenses $ 60 $ 2,065 $ 8,544 $ — $ 10,669 Income (loss) before income taxes and equity in undistributed income of subsidiaries $ 3,500 $ 665 $ 5,622 $ (3,600 ) $ 6,187 Provision (benefit) for income taxes (60 ) 293 1,648 — 1,881 Equity in undistributed income of subsidiaries 731 — — (731 ) — Income (loss) from continuing operations $ 4,291 $ 372 $ 3,974 $ (4,331 ) $ 4,306 Income from discontinued operations, net of taxes — — (10 ) — (10 ) Net income (loss) before attribution of noncontrolling interests $ 4,291 $ 372 $ 3,964 $ (4,331 ) $ 4,296 Net income (loss) attributable to noncontrolling interests — 9 (4 ) — 5 Net income (loss) after attribution of noncontrolling interests $ 4,291 $ 363 $ 3,968 $ (4,331 ) $ 4,291 Comprehensive income Other comprehensive income (loss) $ (2,153 ) $ 12 $ 5,323 $ (5,335 ) $ (2,153 ) Comprehensive income $ 2,138 $ 375 $ 9,291 $ (9,666 ) $ 2,138 Condensed Consolidating Statements of Income and Comprehensive Income Nine months ended September 30, 2016 In millions of dollars Citigroup parent company CGMHI Other Citigroup subsidiaries and eliminations Consolidating adjustments Citigroup consolidated Revenues Dividends from subsidiaries $ 9,700 $ — $ — $ (9,700 ) $ — Interest revenue 5 3,555 39,616 — 43,176 Interest revenue—intercompany 2,235 423 (2,658 ) — — Interest expense 3,266 1,110 4,858 — 9,234 Interest expense—intercompany 140 1,246 (1,386 ) — — Net interest revenue $ (1,166 ) $ 1,622 $ 33,486 $ — $ 33,942 Commissions and fees $ — $ 3,141 $ 4,691 $ — $ 7,832 Commissions and fees—intercompany (19 ) 33 (14 ) — — Principal transactions (1,498 ) 3,857 3,535 — 5,894 Principal transactions—intercompany 1,018 (1,513 ) 495 — — Other income (3,197 ) 178 8,214 — 5,195 Other income—intercompany 3,495 250 (3,745 ) — — Total non-interest revenues $ (201 ) $ 5,946 $ 13,176 $ — $ 18,921 Total revenues, net of interest expense $ 8,333 $ 7,568 $ 46,662 $ (9,700 ) $ 52,863 Provisions for credit losses and for benefits and claims $ — $ — $ 5,190 $ — $ 5,190 Operating expenses Compensation and benefits $ 18 $ 3,641 $ 12,329 $ — $ 15,988 Compensation and benefits—intercompany 34 — (34 ) — — Other operating 377 1,242 13,689 — 15,308 Other operating—intercompany 213 1,008 (1,221 ) — — Total operating expenses $ 642 $ 5,891 $ 24,763 $ — $ 31,296 Income (loss) before income taxes and equity in undistributed income of subsidiaries $ 7,691 $ 1,677 $ 16,709 $ (9,700 ) $ 16,377 Provision (benefit) for income taxes (875 ) 539 5,271 — 4,935 Equity in undistributed income of subsidiaries 2,773 — — (2,773 ) — Income (loss) from continuing operations $ 11,339 $ 1,138 $ 11,438 $ (12,473 ) $ 11,442 Loss from discontinued operations, net of taxes — — (55 ) — (55 ) Net income (loss) before attribution of noncontrolling interests $ 11,339 $ 1,138 $ 11,383 $ (12,473 ) $ 11,387 Net income (loss) attributable to noncontrolling interests — (10 ) 58 — 48 Net income (loss) after attribution of noncontrolling interests $ 11,339 $ 1,148 $ 11,325 $ (12,473 ) $ 11,339 Comprehensive income Other comprehensive income (loss) $ 2,166 $ (28 ) $ 2,589 $ (2,561 ) $ 2,166 Comprehensive income $ 13,505 $ 1,120 $ 13,914 $ (15,034 ) $ 13,505 Condensed Consolidating Statements of Income and Comprehensive Income Nine months ended September 30, 2015 In millions of dollars Citigroup parent company CGMHI Other Citigroup subsidiaries and eliminations Consolidating adjustments Citigroup consolidated Revenues Dividends from subsidiaries $ 8,200 $ — $ — $ (8,200 ) $ — Interest revenue 7 3,363 40,817 — 44,187 Interest revenue—intercompany 2,122 180 (2,302 ) — — Interest expense 3,430 741 4,849 — 9,020 Interest expense—intercompany (411 ) 935 (524 ) — — Net interest revenue $ (890 ) $ 1,867 $ 34,190 $ — $ 35,167 Commissions and fees $ — $ 3,707 $ 5,389 $ — $ 9,096 Commissions and fees—intercompany — 132 (132 ) — — Principal transactions 1,192 6,896 (2,617 ) — 5,471 Principal transactions—intercompany (1,443 ) (5,252 ) 6,695 — — Other income 2,463 326 5,375 — 8,164 Other income—intercompany (1,602 ) 1,004 598 — — Total non-interest revenues $ 610 $ 6,813 $ 15,308 $ — $ 22,731 Total revenues, net of interest expense $ 7,920 $ 8,680 $ 49,498 $ (8,200 ) $ 57,898 Provisions for credit losses and for benefits and claims $ — $ — $ 5,399 $ — $ 5,399 Operating expenses Compensation and benefits $ (22 ) $ 3,764 $ 12,582 $ — $ 16,324 Compensation and benefits—intercompany 54 — (54 ) — — Other operating 30 1,462 14,665 — 16,157 Other operating—intercompany 166 903 (1,069 ) — — Total operating expenses $ 228 $ 6,129 $ 26,124 $ — $ 32,481 Income (loss) before income taxes and equity in undistributed income of subsidiaries $ 7,692 $ 2,551 $ 17,975 $ (8,200 ) $ 20,018 Provision (benefit) for income taxes (786 ) 562 6,261 — 6,037 Equity in undistributed income of subsidiaries 5,429 — — (5,429 ) — Income (loss) from continuing operations $ 13,907 $ 1,989 $ 11,714 $ (13,629 ) $ 13,981 Income from discontinued operations, net of taxes — — (9 ) — (9 ) Net income (loss) before attribution of noncontrolling interests $ 13,907 $ 1,989 $ 11,705 $ (13,629 ) $ 13,972 Net income (loss) attributable to noncontrolling interests — 6 59 — 65 Net income (loss) after attribution of noncontrolling interests $ 13,907 $ 1,983 $ 11,646 $ (13,629 ) $ 13,907 Comprehensive income Other comprehensive income (loss) $ (4,041 ) $ (74 ) $ (2,285 ) $ 2,359 $ (4,041 ) Comprehensive income $ 9,866 $ 1,909 $ 9,361 $ (11,270 ) $ 9,866 Condensed Consolidating Balance Sheet September 30, 2016 In millions of dollars Citigroup parent company CGMHI Other Citigroup subsidiaries and eliminations Consolidating adjustments Citigroup consolidated Assets Cash and due from banks $ — $ 593 $ 22,826 $ — $ 23,419 Cash and due from banks—intercompany 131 2,241 (2,372 ) — — Federal funds sold and resale agreements — 197,446 38,599 — 236,045 Federal funds sold and resale agreements—intercompany — 8,164 (8,164 ) — — Trading account assets (97 ) 141,187 122,262 — 263,352 Trading account assets—intercompany 656 1,148 (1,804 ) — — Investments 193 353 354,394 — 354,940 Loans, net of unearned income — 749 637,686 — 638,435 Loans, net of unearned income—intercompany — — — — — Allowance for loan losses — — (12,439 ) — (12,439 ) Total loans, net $ — $ 749 $ 625,247 $ — $ 625,996 Advances to subsidiaries $ 115,107 $ — $ (115,107 ) $ — $ — Investments in subsidiaries 232,108 — — (232,108 ) — Other assets (1) 24,243 40,433 249,689 — 314,365 Other assets—intercompany 55,500 32,526 (88,026 ) — — Total assets $ 427,841 $ 424,840 $ 1,197,544 $ (232,108 ) $ 1,818,117 Liabilities and equity Deposits $ — $ — $ 940,252 $ — $ 940,252 Deposits—intercompany — — — — — Federal funds purchased and securities loaned or sold — 133,214 19,910 — 153,124 Federal funds purchased and securities loaned or sold—intercompany — 23,538 (23,538 ) — — Trading account liabilities — 84,252 47,397 — 131,649 Trading account liabilities—intercompany 563 1,303 (1,866 ) — — Short-term borrowings 1 1,439 28,087 — 29,527 Short-term borrowings—intercompany — 34,190 (34,190 ) — — Long-term debt 149,042 6,993 53,016 — 209,051 Long-term debt—intercompany — 38,573 (38,573 ) — — Advances from subsidiaries 34,135 — (34,135 ) — — Other liabilities 3,547 68,047 50,230 — 121,824 Other liabilities—intercompany 8,978 704 (9,682 ) — — Stockholders’ equity 231,575 32,587 200,636 (232,108 ) 232,690 Total liabilities and equity $ 427,841 $ 424,840 $ 1,197,544 $ (232,108 ) $ 1,818,117 (1) Other assets for Citigroup parent company at September 30, 2016 included $ 18.2 billion of placements to Citibank and its branches, of which $ 8.3 billion had a remaining term of less than 30 days. Condensed Consolidating Balance Sheet December 31, 2015 In millions of dollars Citigroup parent company CGMHI Other Citigroup subsidiaries and eliminations Consolidating adjustments Citigroup consolidated Assets Cash and due from banks $ — $ 592 $ 20,308 $ — $ 20,900 Cash and due from banks—intercompany 124 1,403 (1,527 ) — — Federal funds sold and resale agreements — 178,178 41,497 — 219,675 Federal funds sold and resale agreements—intercompany — 15,035 (15,035 ) — — Trading account assets (8 ) 124,731 125,233 — 249,956 Trading account assets—intercompany 1,032 1,765 (2,797 ) — — Investments 484 402 342,069 — 342,955 Loans, net of unearned income — 1,068 616,549 — 617,617 Loans, net of unearned income—intercompany — — — — — Allowance for loan losses — (3 ) (12,623 ) — (12,626 ) Total loans, net $ — $ 1,065 $ 603,926 $ — $ 604,991 Advances to subsidiaries $ 104,405 $ — $ (104,405 ) $ — $ — Investments in subsidiaries 221,362 — — (221,362 ) — Other assets (1) 25,819 36,860 230,054 — 292,733 Other assets—intercompany 58,207 30,737 (88,944 ) — — Total assets $ 411,425 $ 390,768 $ 1,150,379 $ (221,362 ) $ 1,731,210 Liabilities and equity Deposits $ — $ — $ 907,887 $ — $ 907,887 Deposits—intercompany — — — — — Federal funds purchased and securities loaned or sold — 122,459 24,037 — 146,496 Federal funds purchased and securities loaned or sold—intercompany 185 22,042 (22,227 ) — — Trading account liabilities — 62,386 55,126 — 117,512 Trading account liabilities—intercompany 1,036 2,045 (3,081 ) — — Short-term borrowings 146 188 20,745 — 21,079 Short-term borrowings—intercompany — 34,916 (34,916 ) — — Long-term debt 141,914 2,530 56,831 — 201,275 Long-term debt—intercompany — 51,171 (51,171 ) — — Advances from subsidiaries 36,453 — (36,453 ) — — Other liabilities 3,560 55,482 54,827 — 113,869 Other liabilities—intercompany 6,274 10,967 (17,241 ) — — Stockholders’ equity 221,857 26,582 196,015 (221,362 ) 223,092 Total liabilities and equity $ 411,425 $ 390,768 $ 1,150,379 $ (221,362 ) $ 1,731,210 (1) Other assets for Citigroup parent company at December 31, 2015 included $21.8 billion of placements to Citibank and its branches, of which $13.9 billion had a remaining term of less than 30 days. Condensed Consolidating Statement of Cash Flows Nine months ended September 30, 2016 In millions of dollars Citigroup parent company CGMHI Other Citigroup subsidiaries and eliminations Consolidating adjustments Citigroup consolidated Net cash provided by operating activities of continuing operations $ 16,685 $ 5,285 $ 6,364 $ — $ 28,334 Cash flows from investing activities of continuing operations Purchases of investments $ — $ — $ (155,804 ) $ — $ (155,804 ) Proceeds from sales of investments 229 — 98,943 — 99,172 Proceeds from maturities of investments 61 — 52,546 — 52,607 Change in deposits with banks — (1,464 ) (18,910 ) — (20,374 ) Change in loans — — (42,163 ) — (42,163 ) Proceeds from sales and securitizations of loans — — 12,676 — 12,676 Proceeds from significant disposals — — 265 — 265 Change in federal funds sold and resales — (12,398 ) (3,972 ) — (16,370 ) Changes in investments and advances—intercompany (14,378 ) (23 ) 14,401 — — Other investing activities 2,962 — (4,587 ) — (1,625 ) Net cash used in investing activities of continuing operations $ (11,126 ) $ (13,885 ) $ (46,605 ) $ — $ (71,616 ) Cash flows from financing activities of continuing operations Dividends paid $ (1,517 ) $ — $ — $ — $ (1,517 ) Issuance of preferred stock 2,498 — — — 2,498 Treasury stock acquired (5,167 ) — — — (5,167 ) Proceeds (repayments) from issuance of long-term debt, net 1,613 4,196 (2,806 ) — 3,003 Proceeds (repayments) from issuance of long-term debt—intercompany, net — (12,533 ) 12,533 — — Change in deposits — — 32,365 — 32,365 Change in federal funds purchased and repos — 12,251 (5,623 ) — 6,628 Change in short-term borrowings (163 ) 1,251 7,360 — 8,448 Net change in short-term borrowings and other advances—intercompany (2,503 ) (726 ) 3,229 — — Capital contributions from parent — 5,000 (5,000 ) — — Other financing activities (313 ) — — — (313 ) Net cash provided by (used in) financing activities of continuing operations $ (5,552 ) $ 9,439 $ 42,058 $ — $ 45,945 Effect of exchange rate changes on cash and due from banks $ — $ — $ (144 ) $ — $ (144 ) Change in cash and due from banks $ 7 $ 839 $ 1,673 $ — $ 2,519 Cash and due from banks at beginning of period 124 1,995 18,781 — 20,900 Cash and due from banks at end of period $ 131 $ 2,834 $ 20,454 $ — $ 23,419 Supplemental disclosure of cash flow information for continuing operations Cash paid (refund) during the year for income taxes $ (265 ) $ 81 $ 3,039 $ — $ 2,855 Cash paid during the year for interest 3,402 2,378 3,980 — 9,760 Non-cash investing activities Transfers to loans HFS from loans — — 7,900 — 7,900 Transfers to OREO and other repossessed assets — — 138 — 138 Condensed Consolidating Statement of Cash Flows Nine months ended September 30, 2015 In millions of dollars Citigroup parent company CGMHI Other Citigroup subsidiaries and eliminations Consolidating adjustments Citigroup consolidated Net cash provided by (used in) operating activities of continuing operations $ 14,915 $ (1,849 ) $ 28,298 $ — $ 41,364 Cash flows from investing activities of continuing operations Purchases of investments $ — $ (4 ) $ (195,417 ) $ — $ (195,421 ) Proceeds from sales of investments — 53 113,900 — 113,953 Proceeds from maturities of investments 210 — 64,640 — 64,850 Change in deposits with banks — (10,267 ) 17 — (10,250 ) Change in loans — — (7,158 ) — (7,158 ) Proceeds from sales and securitizations of loans — — 8,127 — 8,127 Change in federal funds sold and resales — 4,628 6,247 — 10,875 Changes in investments and advances—intercompany (22,517 ) 2,207 20,310 — — Other investing activities 1 (63 ) (1,939 ) — (2,001 ) Net cash provided by (used in) investing activities of continuing operations $ (22,306 ) $ (3,446 ) $ 8,727 $ — $ (17,025 ) Cash flows from financing activities of continuing operations Dividends paid $ (838 ) $ — $ — $ — $ (838 ) Issuance of preferred stock 4,731 — — — 4,731 Treasury stock acquired (3,800 ) — — — (3,800 ) Proceeds (repayments) from issuance of long-term debt, net 8,683 (98 ) (6,544 ) — 2,041 Proceeds (repayments) from issuance of long-term debt—intercompany, net — 12,514 (12,514 ) — — Change in deposits — — 4,911 — 4,911 Change in federal funds purchased and repos — (5,956 ) 1,122 — (4,834 ) Change in short-term borrowings (529 ) (1,752 ) (33,475 ) — (35,756 ) Net change in short-term borrowings and other advances—intercompany (434 ) 335 99 — — Other financing activities (425 ) — — — (425 ) Net cash provided by (used in) financing activities of continuing operations $ 7,388 $ 5,043 $ (46,401 ) $ — $ (33,970 ) Effect of exchange rate changes on cash and due from banks $ — $ — $ (751 ) $ — $ (751 ) Change in cash and due from banks $ (3 ) $ (252 ) $ (10,127 ) $ — $ (10,382 ) Cash and due from banks at beginning of period 125 1,751 30,232 — 32,108 Cash and due from banks at end of period $ 122 $ 1,499 $ 20,105 $ — $ 21,726 Supplemental disclosure of cash flow information for continuing operations Cash paid (refund) during the year for income taxes $ 88 $ 157 $ 3,798 $ — $ 4,043 Cash paid during the year for interest 3,759 1,704 2,978 — 8,441 Non-cash investing activities Decrease in net loans associated with significant disposals reclassified to HFS $ — $ — $ (9,063 ) $ — $ (9,063 ) Decrease in investments associated with significant disposals reclassified to HFS — — (1,402 ) — (1,402 ) Decrease in goodwill and intangible assets associated with significant disposals reclassified to HFS — — (216 ) — (216 ) Decrease in deposits with banks associated with significant disposals reclassified to HFS — — (404 ) — (404 ) Transfers to loans HFS from loans — — 17,900 — 17,900 Transfers to OREO and other repossessed assets — — 225 — 225 Non-cash financing activities Decrease in long-term debt associated with significant disposals reclassified to HFS $ — $ — $ (6,179 ) $ — $ (6,179 )</t>
  </si>
  <si>
    <t>BASIS OF PRESENTATION AND ACCOUNTING CHANGES (Policies)</t>
  </si>
  <si>
    <t>Accounting Changes</t>
  </si>
  <si>
    <t>ACCOUNTING CHANGES Recognition and Measurement of Financial Assets and Financial Liabilities In January 2016, the Financial Accounting Standards Board (FASB) issued Accounting Standards Update (ASU) No. 2016-01, Financial Instruments—Overall (Subtopic 825-10): Recognition and Measurement of Financial Assets and Financial Liabilities , which addresses certain aspects of recognition, measurement, presentation, and disclosure of financial instruments. This ASU requires entities to present separately in OCI the portion of the total change in the fair value of a liability resulting from a change in the instrument-specific credit risk when the entity has elected to measure the liability at fair value in accordance with the fair value option for financial instruments. It will also require equity investments (except those accounted for under the equity method of accounting or those that result in consolidation of the investee) to be measured at fair value with changes in fair value recognized in net income, thus eliminating eligibility for the current available-for-sale category. However, Federal Reserve Bank and Federal Home Loan Bank stock as well as exchange seats will continue to be presented at cost. Citi early-adopted only the provisions of this ASU related to presentation of the change in fair value of liabilities for which the fair value option was elected related to changes in Citigroup’s own credit spreads in OCI effective January 1, 2016. Accordingly, beginning in the first quarter 2016, these amounts of are reflected as a component of Accumulated other comprehensive income (AOCI), whereas, these amounts were previously recognized in Citigroup’s revenues and net income. The impact of adopting this amendment resulted in a cumulative catch-up reclassification from retained earnings to AOCI of an accumulated after tax loss of approximately $15 million at January 1, 2016. Financial statements for periods prior to 2016 were not subject to restatement under the provisions of this ASU. For additional information, see Note 17, Note 20 and Note 21 to the Consolidated Financial Statements. The Company is evaluating the effect that the other provisions of ASU 2016-01 will have on its Consolidated Financial Statements and related disclosures. FUTURE APPLICATION OF ACCOUNTING STANDARDS Income Tax Impact of Intra-Entity Transfers of Assets In October 2016, the FASB issued ASU No. 2016-16, Income Taxes - Intra-Entity Transfers of Assets Other Than Inventory , which will require an entity to recognize the income tax consequences of an intra-entity transfer of an asset, other than inventory, when the transfer occurs. The ASU is effective on January 1, 2018 with early adoption permitted. The Company is evaluating the effect that ASU 2016-16 will have on its Consolidated Financial Statements. Accounting for Financial Instruments-Credit Losses In June 2016, the FASB issued ASU 2016-13, Financial Instruments-Credit Losses (Topic 326) . The ASU introduces a new accounting model, the Current Expected Credit Losses model (CECL), which requires earlier recognition of credit losses, while also providing additional transparency about credit risk. The FASB’s CECL model utilizes a lifetime “expected credit loss” measurement objective for the recognition of credit losses for loans, held-to-maturity securities and other receivables at the time the financial asset is originated or acquired. The expected credit losses are adjusted each period for changes in expected lifetime credit losses. For available-for-sale securities where fair value is less than cost, credit-related impairment, if any, will be recognized in an allowance for credit losses and adjusted each period for changes in expected credit risk. This model replaces the multiple existing impairment models in current GAAP, which generally require that a loss be incurred before it is recognized. The CECL model represents a significant departure from existing GAAP, and may result in material changes to the Company’s accounting for financial instruments. The Company is evaluating the effect that ASU 2016-13 will have on its Consolidated Financial Statements and related disclosures. The ASU will be effective for Citi as of January 1, 2020. Early application is permitted for annual periods beginning January 1, 2019. Revenue Recognition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on January 1, 2018. The ASU is not applicable to financial instruments and, therefore, is not expected to impact a majority of the Company’s revenue, including net interest income. The Company plans to adopt the new revenue recognition guidance in the first quarter of 2018. The Company does not expect a material change in timing of revenue recognition and is evaluating the effect that ASU 2014-09 will have on the presentation of its Consolidated Financial Statements and related disclosures and its adoption method. Lease Accounting In February 2016, the FASB issued ASU No. 2016-02, Leases (Topic 842), which is intended to increase transparency and comparability of accounting for lease transactions. The ASU will require lessees to recognize all leases on the balance sheet as lease assets and lease liabilities and will require both quantitative and qualitative disclosures regarding key information about leasing arrangements. Lessor accounting is largely unchanged. The guidance is effective beginning January 1, 2019 with an option to early adopt. The Company is evaluating whether to early adopt and the effect that ASU 2016-02 will have on its Consolidated Financial Statements, regulatory capital and related disclosures.</t>
  </si>
  <si>
    <t>DISCONTINUED OPERATIONS AND SIGNIFICANT DISPOSALS (Tables)</t>
  </si>
  <si>
    <t>Summarized financial information disposal groups including discontinued operations</t>
  </si>
  <si>
    <t>The following is summarized financial information for previous Discontinued operations for which Citi continues to have minimal residual costs associated with the sales: Three Months Ended Nine Months Ended In millions of dollars 2016 2015 2016 2015 Total revenues, net of interest expense (1) $ — $ — $ — $ — Income (loss) from discontinued operations $ (37 ) $ (15 ) $ (76 ) $ (14 ) Provision (benefit) for income taxes (7 ) (5 ) (21 ) (5 ) Income (loss), from discontinued operations, net of taxes $ (30 ) $ (10 ) $ (55 ) $ (9 ) (1) Total revenues include gain or loss on sale, if applicable.</t>
  </si>
  <si>
    <t>Novation of 80% Primerica Coinsurance Agreement</t>
  </si>
  <si>
    <t>Income before taxes, excluding the revenue upon novation, was as follows: Three Months Ended Nine Months Ended In millions of dollars 2016 2015 2016 2015 Income before taxes $ — $ 33 $ — $ 103</t>
  </si>
  <si>
    <t>OneMain Financial Business</t>
  </si>
  <si>
    <t>Income before taxes was as follows: Three Months Ended Nine Months Ended In millions of dollars 2016 2015 2016 2015 Income before taxes $ — $ 216 $ — $ 570</t>
  </si>
  <si>
    <t>BUSINESS SEGMENTS (Tables)</t>
  </si>
  <si>
    <t>Information regarding the Company's operations by segment</t>
  </si>
  <si>
    <t>The following tables present information regarding the Company’s continuing operations by segment: Revenues, (1) Provision (benefits) Income (loss) from (2) Identifiable assets Three Months Ended September 30, In millions of dollars, except identifiable assets in billions 2016 2015 2016 2015 2016 2015 September 30, 2016 December 31, 2015 Global Consumer Banking $ 8,227 $ 8,134 $ 690 $ 932 $ 1,288 $ 1,691 $ 412 $ 381 Institutional Clients Group 8,628 8,659 1,266 1,198 2,772 2,433 1,302 1,217 Corporate/Other 28 218 (183 ) (314 ) (247 ) 183 43 52 Total Citicorp $ 16,883 $ 17,011 $ 1,773 $ 1,816 $ 3,813 $ 4,307 $ 1,757 $ 1,650 Citi Holdings 877 1,681 (40 ) 65 74 (1 ) 61 81 Total $ 17,760 $ 18,692 $ 1,733 $ 1,881 $ 3,887 $ 4,306 $ 1,818 $ 1,731 Revenues, (1) Provision (benefits) Income (loss) from (2) Nine Months Ended September 30, In millions of dollars 2016 2015 2016 2015 2016 2015 Global Consumer Banking $ 23,730 $ 24,620 $ 2,017 $ 2,660 $ 3,842 $ 5,014 Institutional Clients Group 25,510 26,682 3,373 3,894 7,446 8,267 Corporate/Other 428 801 (530 ) (871 ) (365 ) 395 Total Citicorp $ 49,668 $ 52,103 $ 4,860 $ 5,683 $ 10,923 $ 13,676 Citi Holdings 3,195 5,795 75 354 519 305 Total $ 52,863 $ 57,898 $ 4,935 $ 6,037 $ 11,442 $ 13,981 (1) Includes Citicorp (excluding Corporate/Other ) total revenues, net of interest expense, in North America of $8.5 billion and $8.3 billion ; in EMEA of $2.6 billion and $2.4 billion ; in Latin America of $2.3 billion and $2.6 billion ; and in Asia of $3.5 billion and $3.5 billion for the three months ended September 30, 2016 and 2015, respectively. Regional numbers exclude Citi Holdings and Corporate/Other , which largely operate within the U.S. Includes Citicorp (excluding Corporate/Other ) total revenues, net of interest expense, in North America of $24.5 billion and $25.1 billion ; in EMEA of $7.4 billion and $7.9 billion ; in Latin America of $6.8 billion and $7.5 billion ; and in Asia of $10.5 billion and $10.8 billion for the nine months ended September 30, 2016 and 2015, respectively. (2) Includes pretax provisions for credit losses and for benefits and claims in the GCB results of $1.8 billion and $1.3 billion ; in the ICG results of $(90) million and $313 million ; and in Citi Holdings results of $0.0 billion and $0.2 billion for the three months ended September 30, 2016 and 2015, respectively. Includes pretax provisions for credit losses and for benefits and claims in the GCB results of $4.7 billion and $4.1 billion ; in the ICG results of $382 million and $312 million ; and in Citi Holdings results of $0.1 billion and $1.0 billion for the nine months ended September 30, 2016 and 2015, respectively.</t>
  </si>
  <si>
    <t>INTEREST REVENUE AND EXPENSE (Tables)</t>
  </si>
  <si>
    <t>Interest revenue and interest expense</t>
  </si>
  <si>
    <t>Interest revenue and Interest expense consisted of the following: Three Months Ended Nine Months Ended September 30, In millions of dollars 2016 2015 2016 2015 Interest revenue Loan interest, including fees $ 10,229 $ 9,985 $ 29,739 $ 30,544 Deposits with banks 247 187 703 538 Federal funds sold and securities borrowed or purchased under agreements to resell 636 656 1,947 1,962 Investments, including dividends 1,887 1,727 5,679 5,194 Trading account assets (1) 1,433 1,498 4,399 4,517 Other interest (2) 221 661 709 1,432 Total interest revenue $ 14,653 $ 14,714 $ 43,176 $ 44,187 Interest expense Deposits (3) $ 1,443 $ 1,215 $ 3,953 $ 3,828 Federal funds purchased and securities loaned or sold under agreements to repurchase 459 379 1,488 1,198 Trading account liabilities (1) 102 57 286 158 Short-term borrowings 90 159 300 436 Long-term debt 1,080 1,131 3,207 3,400 Total interest expense $ 3,174 $ 2,941 $ 9,234 $ 9,020 Net interest revenue $ 11,479 $ 11,773 $ 33,942 $ 35,167 Provision for loan losses 1,746 1,582 5,022 4,852 Net interest revenue after provision for loan losses $ 9,733 $ 10,191 $ 28,920 $ 30,315 (1) Interest expense on Trading account liabilities of ICG is reported as a reduction of interest revenue from Trading account assets . (2) During 2015, interest earned related to assets of significant disposals (primarily OneMain Financial) were reclassified into Other interest. (3) Includes deposit insurance fees and charges of $336 million and $264 million for the three months ended September 30, 2016 and 2015, respectively, and $838 million and $849 million for the nine months ended September 30, 2016 and 2015, respectively.</t>
  </si>
  <si>
    <t>COMMISSIONS AND FEES (Tables)</t>
  </si>
  <si>
    <t>Commissions and fees revenues</t>
  </si>
  <si>
    <t>The following table presents Commissions and fees revenue: Three Months Ended September 30, Nine Months Ended September 30, In millions of dollars 2016 2015 2016 2015 Investment banking $ 726 $ 692 $ 2,053 $ 2,590 Trading-related 519 566 1,664 1,816 Trade and securities services 384 428 1,176 1,311 Credit cards and bank cards 372 415 987 1,413 Corporate finance (1) 164 113 528 384 Other consumer (2) 173 160 497 522 Checking-related 140 128 360 374 Loan servicing 71 103 235 317 Other 95 127 332 369 Total commissions and fees $ 2,644 $ 2,732 $ 7,832 $ 9,096 (1) Consists primarily of fees earned from structuring and underwriting loan syndications. (2) Primarily consists of fees for investment fund administration and management, third-party collections, commercial demand deposit accounts and certain credit card services.</t>
  </si>
  <si>
    <t>PRINCIPAL TRANSACTIONS (Tables)</t>
  </si>
  <si>
    <t>Principal transactions revenue</t>
  </si>
  <si>
    <t>The following table presents Principal transactions revenue: Three Months Ended September 30, Nine Months Ended September 30, In millions of dollars 2016 2015 2016 2015 Global Consumer Banking $ 163 $ 144 $ 473 $ 444 Institutional Clients Group 2,063 1,209 5,548 5,199 Corporate/Other (37 ) (26 ) (183 ) (265 ) Subtotal Citicorp $ 2,189 $ 1,327 $ 5,838 $ 5,378 Citi Holdings 49 — 56 93 Total Citigroup $ 2,238 $ 1,327 $ 5,894 $ 5,471 Interest rate risks (1) $ 1,282 $ 907 $ 3,229 $ 3,497 Foreign exchange risks (2) 466 432 1,481 1,236 Equity risks (3) 81 (183 ) 76 (254 ) Commodity and other risks (4) 171 180 436 614 Credit products and risks (5) 238 (9 ) 672 378 Total $ 2,238 $ 1,327 $ 5,894 $ 5,471 (1) Includes revenues from government securities and corporate debt,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2) Includes revenues from foreign exchange spot, forward, option and swap contracts, as well as foreign currency translation (FX translation) gains and losses. (3) Includes revenues from common, preferred and convertible preferred stock, convertible corporate debt, equity-linked notes and exchange-traded and OTC equity options and warrants. (4) Primarily includes revenues from crude oil, refined oil products, natural gas and other commodities trades. (5) Includes revenues from structured credit products.</t>
  </si>
  <si>
    <t>RETIREMENT BENEFITS (Tables)</t>
  </si>
  <si>
    <t>Components of net (benefit) expense</t>
  </si>
  <si>
    <t>The following table summarizes the components of net expense recognized in the Consolidated Statement of Income for the Company’s U.S. postemployment plans: Three Months Ended Nine Months Ended In millions of dollars 2016 2015 2016 2015 Service related expense Interest cost on benefit obligation $ — $ 1 $ 2 $ 3 Amortization of unrecognized Prior service benefit (7 ) (8 ) (23 ) (23 ) Net actuarial loss 1 3 3 9 Total service-related benefit $ (6 ) $ (4 ) $ (18 ) $ (11 ) Non-service-related expense $ 10 $ 9 $ 23 $ 15 Total net expense $ 4 $ 5 $ 5 $ 4 The following tables summarize the components of net (benefit) expense recognized in the Consolidated Statement of Income for the Company’s pension and postretirement plans, for Significant Plans and All Other Plans: Three Months Ended September 30, Pension plans Postretirement benefit plans U.S. plans Non-U.S. plans U.S. plans Non-U.S. plans In millions of dollars 2016 2015 2016 2015 2016 2015 2016 2015 Qualified plans Benefits earned during the period $ 1 $ 1 $ 39 $ 42 $ — $ — $ 1 $ 3 Interest cost on benefit obligation 126 143 70 77 6 8 24 25 Expected return on plan assets (224 ) (223 ) (71 ) (81 ) (2 ) — (22 ) (25 ) Amortization of unrecognized Prior service benefit — — — — — — (1 ) (3 ) Net actuarial loss 43 31 19 17 — — 8 10 Curtailment loss (1) 10 2 — — — — — — Settlement (gain) (1) — — (2 ) — — — — — Net qualified plans (benefit) expense $ (44 ) $ (46 ) $ 55 $ 55 $ 4 $ 8 $ 10 $ 10 Nonqualified plans expense 12 11 — — — — — — Total net (benefit) expense $ (32 ) $ (35 ) $ 55 $ 55 $ 4 $ 8 $ 10 $ 10 Nine Months Ended September 30, Pension plans Postretirement benefit plans U.S. plans Non-U.S. plans U.S. plans Non-U.S. plans In millions of dollars 2016 2015 2016 2015 2016 2015 2016 2015 Qualified plans Benefits earned during the period $ 2 $ 3 $ 116 $ 129 $ — $ — $ 7 $ 10 Interest cost on benefit obligation 399 411 216 237 19 24 72 82 Expected return on plan assets (660 ) (668 ) (217 ) (248 ) (7 ) — (65 ) (81 ) Amortization of unrecognized Prior service benefit — (2 ) (1 ) — — — (7 ) (9 ) Net actuarial loss (gain) 118 106 58 56 (1 ) — 24 33 Curtailment loss (gain) (1) 10 12 (3 ) — — — — — Settlement loss (1) — — 2 — — — — — Net qualified plans (benefit) expense $ (131 ) $ (138 ) $ 171 $ 174 $ 11 $ 24 $ 31 $ 35 Nonqualified plans expense 31 33 — — — — — — Total net (benefit) expense $ (100 ) $ (105 ) $ 171 $ 174 $ 11 $ 24 $ 31 $ 35 (1) Losses and gains due to curtailment and settlement relate to repositioning and divestiture activities.</t>
  </si>
  <si>
    <t>Summary of the funded status and amounts recognized in the Consolidated Balance Sheet for the Company's U.S. qualified, non-qualified plans and plans outside the U.S.</t>
  </si>
  <si>
    <t>The following tables summarize the funded status and amounts recognized in the Consolidated Balance Sheet for the Company’s Significant Plans: Nine months ended September 30, 2016 Pension plans Postretirement benefit plans In millions of dollars U.S. plans Non-U.S. plans U.S. plans Non-U.S. plans Change in projected benefit obligation (PBO) Projected benefit obligation at beginning of year $ 13,943 $ 6,534 $ 817 $ 1,291 Plans measured annually — (1,819 ) — (282 ) Projected benefit obligation at beginning of year—Significant Plans $ 13,943 $ 4,715 $ 817 $ 1,009 First quarter activity 574 199 22 30 Second quarter activity 395 94 (106 ) (32 ) Projected benefit obligation at June 30, 2016—Significant Plans $ 14,912 $ 5,008 $ 733 $ 1,007 Benefits earned during the period 1 25 — 2 Interest cost on benefit obligation 132 57 6 20 Actuarial loss (gain) 76 354 (2 ) (6 ) Benefits paid, net of participants’ contributions (191 ) (76 ) (8 ) (12 ) Curtailment loss (1) 10 — — — Foreign exchange impact and other (123 ) (104 ) — (47 ) Projected benefit obligation at period end—Significant Plans $ 14,817 $ 5,264 $ 729 $ 964 (1) Losses due to curtailment relate to repositioning activities. Nine months ended September 30, 2016 Pension plans Postretirement benefit plans In millions of dollars U.S. plans Non-U.S. plans U.S. plans Non-U.S. plans Change in plan assets Plan assets at fair value at beginning of year $ 12,137 $ 6,104 $ 166 $ 1,133 Plans measured annually — (1,175 ) — (8 ) Plan assets at fair value at beginning of year—Significant Plans $ 12,137 $ 4,929 $ 166 $ 1,125 First quarter activity (72 ) 233 $ — 39 Second quarter activity 190 101 $ (21 ) (56 ) Plan assets at fair value at June 30, 2016 — Significant Plans $ 12,255 $ 5,263 $ 145 $ 1,108 Actual return on plan assets 235 370 8 61 Company contributions, net of reimbursements 513 12 (7 ) — Plan participants’ contributions — 1 — — Benefits paid, net of government subsidy (191 ) (76 ) (8 ) (12 ) Foreign exchange impact and other (125 ) (157 ) — (53 ) Plan assets at fair value at period end—Significant Plans $ 12,687 $ 5,413 $ 138 $ 1,104 Funded status of the Significant plans Qualified plans (1) $ (1,387 ) $ 150 $ (591 ) $ 140 Nonqualified plans (743 ) — — — Funded status of the plans at period end—Significant Plans $ (2,130 ) $ 150 $ (591 ) $ 140 Net amount recognized Benefit asset $ — $ 728 $ — $ 140 Benefit liability (2,130 ) (578 ) (591 ) — Net amount recognized on the balance sheet—Significant Plans $ (2,130 ) $ 150 $ (591 ) $ 140 Amounts recognized in AOCI Prior service benefit — 38 — 93 Net actuarial gain (loss) (7,341 ) (991 ) 70 (383 ) Net amount recognized in equity (pretax)—Significant Plans $ (7,341 ) $ (953 ) $ 70 $ (290 ) Accumulated benefit obligation at period end—Significant Plans $ 14,810 $ 4,935 $ 729 $ 964 (1) The U.S. qualified pension plan is fully funded under specified Employee Retirement Income Security Act of 1974, as amended (ERISA), funding rules as of January 1, 2016 and no minimum required funding is expected for 2016.</t>
  </si>
  <si>
    <t>Change in accumulated other comprehensive income (loss)</t>
  </si>
  <si>
    <t>The following table shows the change in AOCI related to the Company’s Significant Plans and All Other Plans: In millions of dollars Three Months Ended September 30, 2016 Nine Months Ended September 30, 2016 Beginning of period balance, net of tax (1)(2) $ (5,608 ) $ (5,116 ) Actuarial assumptions changes and plan experience (415 ) (1,962 ) Net asset gain due to difference between actual and expected returns 367 1,038 Net amortization 64 179 Prior service cost — 33 Curtailment/settlement gain (3) (2 ) (2 ) Foreign exchange impact and other (3 ) (33 ) Change in deferred taxes, net 1 267 Change, net of tax $ 12 $ (480 ) End of period balance, net of tax (1)(2) $ (5,596 ) $ (5,596 ) (1) See Note 17 to the Consolidated Financial Statements for further discussion of net AOCI balance. (2) Includes net-of-tax amounts for certain profit sharing plans outside the U.S. (3) Gains due to curtailment and settlement relate to repositioning and divestiture activities.</t>
  </si>
  <si>
    <t>Assumptions used in determining benefit obligations and net benefit expense</t>
  </si>
  <si>
    <t xml:space="preserve">The discount rates utilized during the period in determining the pension and postretirement net (benefit) expense for the Significant Plans are as follows: Net benefit (expense) assumed discount rates during the period Three Months Ended Sept. 30, 2016 Jun. 30, 2016 U.S. plans Qualified pension 3.65% 3.95% Nonqualified pension 3.55 3.90 Postretirement 3.40 3.75 Non-U.S. plans Pension 0.20 - 11.85 0.35 to 12.30 Weighted average 4.80 5.14 Postretirement 8.20 8.45 The discount rates utilized at period-end in determining the pension and postretirement benefit obligations for the Significant Plans are as follows: Plan obligations assumed discount rates at period ended Sept. 30, 2016 Jun. 30, 2016 Mar. 31, 2016 U.S. plans Qualified pension 3.55% 3.65% 3.95% Nonqualified pension 3.45 3.55 3.90 Postretirement 3.30 3.40 3.75 Non-U.S. plans Pension 0.20-11.55 0.20-11.85 0.35 to 12.30 Weighted average 4.42 4.80 5.14 Postretirement 8.25 8.20 8.45 </t>
  </si>
  <si>
    <t>Effect of one-percentage-point change in the discount rates on pension expense</t>
  </si>
  <si>
    <t>The following table summarizes the estimated effect on the Company’s Significant Plans quarterly expense of a one-percentage-point change in the discount rate: Three Months Ended September 30, 2016 In millions of dollars One-percentage-point increase One-percentage-point decrease Pension U.S. plans $ 9 $ (13 ) Non-U.S. plans (6 ) 6 Postretirement U.S. plans $ — $ (1 ) Non-U.S. plans (2 ) 2</t>
  </si>
  <si>
    <t>Schedule of company contributions</t>
  </si>
  <si>
    <t>The following table summarizes the Company’s actual contributions for the nine months ended September 30, 2016 and 2015, as well as estimated expected Company contributions for the remainder of 2016 and the actual contributions made in the fourth quarter of 2015: Pension plans Postretirement plans U.S. plans (1) Non-U.S. plans U.S. plans Non-U.S. plans In millions of dollars 2016 2015 2016 2015 2016 2015 2016 2015 Company contributions (2) for the nine months ended September 30 $ 541 $ 33 $ 48 $ 85 $ 4 $ 217 $ 4 $ 7 Company contributions made or expected to be made during the remainder of the year 12 19 29 49 — 18 3 2 (1) The U.S. pension plans include benefits paid directly by the Company for the nonqualified pension plans. (2) Company contributions are composed of cash contributions made to the plans and benefits paid directly by the Company.</t>
  </si>
  <si>
    <t>Defined contribution plans</t>
  </si>
  <si>
    <t>The following table summarizes the Company’s contributions for the defined contribution plans: . Three Months Ended Nine Months Ended In millions of dollars 2016 2015 2016 2015 U.S. plans $ 88 $ 94 $ 281 $ 295 Non-U.S. plans 67 67 207 212</t>
  </si>
  <si>
    <t>EARNINGS PER SHARE (Tables)</t>
  </si>
  <si>
    <t>Reconciliation of the income and share data used in the basic and diluted earnings per share computations</t>
  </si>
  <si>
    <t>The following table reconciles the income and share data used in the basic and diluted earnings per share (EPS) computations: Three Months Ended Nine Months Ended September 30, In millions, except per-share amounts 2016 2015 2016 2015 Income from continuing operations before attribution of noncontrolling interests $ 3,887 $ 4,306 $ 11,442 $ 13,981 Less: Noncontrolling interests from continuing operations 17 5 48 65 Net income from continuing operations (for EPS purposes) $ 3,870 $ 4,301 $ 11,394 $ 13,916 Income (loss) from discontinued operations, net of taxes (30 ) (10 ) (55 ) (9 ) Citigroup's net income $ 3,840 $ 4,291 $ 11,339 $ 13,907 Less: Preferred dividends (1) 225 174 757 504 Net income available to common shareholders $ 3,615 $ 4,117 $ 10,582 $ 13,403 Less: Dividends and undistributed earnings allocated to employee restricted and deferred shares with nonforfeitable rights to dividends, applicable to basic EPS 53 56 145 182 Net income allocated to common shareholders for basic EPS $ 3,562 $ 4,061 $ 10,437 $ 13,221 Net income allocated to common shareholders for diluted EPS $ 3,562 $ 4,061 $ 10,437 $ 13,221 Weighted-average common shares outstanding applicable to basic EPS 2,879.9 2,993.3 2,912.9 3,015.8 Effect of dilutive securities (2) Options (3) 0.1 3.4 0.1 4.4 Other employee plans 0.1 0.2 0.1 0.2 Adjusted weighted-average common shares outstanding applicable to diluted EPS (4) 2,880.1 2,996.9 2,913.0 3,020.4 Basic earnings per share (5) Income from continuing operations $ 1.25 $ 1.36 $ 3.60 $ 4.39 Discontinued operations (0.01 ) — (0.02 ) — Net income $ 1.24 $ 1.36 $ 3.58 $ 4.38 Diluted earnings per share (5) Income from continuing operations $ 1.25 $ 1.36 $ 3.60 $ 4.38 Discontinued operations (0.01 ) — (0.02 ) — Net income $ 1.24 $ 1.35 $ 3.58 $ 4.38 (1) During the third quarter of 2016, Citi distributed $225 million in dividends on its outstanding preferred stock. As of September 30, 2016, Citi estimates it will distribute preferred dividends of approximately $320 million during the remainder of 2016, in each case assuming such dividends are declared by the Citi Board of Directors. (2) Warrants issued to the U.S. Treasury as part of the Troubled Asset Relief Program (TARP) and the loss-sharing agreement (all of which were subsequently sold to the public in January 2011), with exercise prices of $178.50 and $106.10 per share for approximately 21.0 million and 25.5 million shares of Citigroup common stock, respectively. Both warrants were not included in the computation of earnings per share in the three and nine months ended September 30, 2016 and 2015 because they were anti-dilutive. (3) During the third quarters of 2016 and 2015 , weighted-average options to purchase 3.6 million and 0.9 million shares of common stock, respectively, were outstanding but not included in the computation of earnings per share because the weighted-average exercise prices of $85.92 and $201.01 per share, respectively, were anti-dilutive. (4) Due to rounding, common shares outstanding applicable to basic EPS and the effect of dilutive securities may not sum to common shares outstanding applicable to diluted EPS. (5) Due to rounding, earnings per share on continuing operations and discontinued operations may not sum to earnings per share on net income.</t>
  </si>
  <si>
    <t>FEDERAL FUNDS, SECURITIES BORROWED, LOANED AND SUBJECT TO REPURCHASE AGREEMENTS (Tables)</t>
  </si>
  <si>
    <t>Federal funds sold and securities borrowed or purchased under agreements to resell</t>
  </si>
  <si>
    <t>Federal funds sold and securities borrowed or purchased under agreements to resell , at their respective carrying values, consisted of the following: In millions of dollars September 30, December 31, 2015 Federal funds sold $ 41 $ 25 Securities purchased under agreements to resell 135,967 119,777 Deposits paid for securities borrowed 100,037 99,873 Total $ 236,045 $ 219,675</t>
  </si>
  <si>
    <t>Federal funds purchased and securities loaned or sold under agreements to repurchase</t>
  </si>
  <si>
    <t>Federal funds purchased and securities loaned or sold under agreements to repurchase , at their respective carrying values, consisted of the following: In millions of dollars September 30, December 31, 2015 Federal funds purchased $ 372 $ 189 Securities sold under agreements to repurchase 135,907 131,650 Deposits received for securities loaned 16,845 14,657 Total $ 153,124 $ 146,496</t>
  </si>
  <si>
    <t>Schedule of gross and net resale agreements and securities borrowing agreements and the related offsetting amount permitted as well as not permitted under ASC 210-20-45</t>
  </si>
  <si>
    <t>The following tables present the gross and net resale and repurchase agreements and securities borrowing and lending agreements and the related offsetting amount permitted under ASC-210-20-45. The tables also include amounts related to financial instruments that are not permitted to be offset under ASC-210-20-45 but would be eligible for offsetting to the extent that an event of default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September 30, 2016 In millions of dollars Gross amounts Gross amounts (1) Net amounts of (2) Amounts (3) Net (4) Securities purchased under agreements to resell $ 194,788 $ 58,821 $ 135,967 $ 105,941 $ 30,026 Deposits paid for securities borrowed 100,037 — 100,037 15,835 84,202 Total $ 294,825 $ 58,821 $ 236,004 $ 121,776 $ 114,228 In millions of dollars Gross amounts Gross amounts (1) Net amounts of (2) Amounts (3) Net (4) Securities sold under agreements to repurchase $ 194,728 $ 58,821 $ 135,907 $ 65,748 $ 70,159 Deposits received for securities loaned 16,845 — 16,845 2,871 13,974 Total $ 211,573 $ 58,821 $ 152,752 $ 68,619 $ 84,133 As of December 31, 2015 In millions of dollars Gross amounts Gross amounts (1) Net amounts of (2) Amounts (3) Net (4) Securities purchased under agreements to resell $ 176,167 $ 56,390 $ 119,777 $ 92,039 $ 27,738 Deposits paid for securities borrowed 99,873 — 99,873 16,619 83,254 Total $ 276,040 $ 56,390 $ 219,650 $ 108,658 $ 110,992 In millions of dollars Gross amounts Gross amounts (1) Net amounts of (2) Amounts (3) Net (4) Securities sold under agreements to repurchase $ 188,040 $ 56,390 $ 131,650 $ 60,641 $ 71,009 Deposits received for securities loaned 14,657 — 14,657 3,226 11,431 Total $ 202,697 $ 56,390 $ 146,307 $ 63,867 $ 82,440 (1) Includes financial instruments subject to enforceable master netting agreements that are permitted to be offset under ASC 210-20-45. (2) The total of this column for each period excludes Federal funds sold/purchased. See tables above. (3)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4) Remaining exposures continue to be secured by financial collateral, but the Company may not have sought or been able to obtain a legal opinion evidencing enforceability of the offsetting right.</t>
  </si>
  <si>
    <t>Schedule of gross and net repurchase agreements and securities lending agreements and the related offsetting amount permitted as well as not permitted under ASC 210-20-45</t>
  </si>
  <si>
    <t>Gross amount of liabilities associated with repurchase agreements and securities lending agreements</t>
  </si>
  <si>
    <t>The following tables present the gross amount of liabilities associated with repurchase agreements and securities lending agreements, by remaining contractual maturity: As of September 30, 2016 In millions of dollars Open and overnight Up to 30 days 31–90 days Greater than 90 days Total Securities sold under agreements to repurchase $ 98,771 $ 53,335 $ 19,329 $ 23,293 $ 194,728 Deposits received for securities loaned 10,805 2,964 1,114 1,962 16,845 Total $ 109,576 $ 56,299 $ 20,443 $ 25,255 $ 211,573 As of December 31, 2015 In millions of dollars Open and overnight Up to 30 days 31–90 days Greater than 90 days Total Securities sold under agreements to repurchase $ 89,732 $ 54,336 $ 21,541 $ 22,431 $ 188,040 Deposits received for securities loaned 9,096 1,823 2,324 1,414 14,657 Total $ 98,828 $ 56,159 $ 23,865 $ 23,845 $ 202,697 The following tables present the gross amount of liabilities associated with repurchase agreements and securities lending agreements, by class of underlying collateral: As of September 30, 2016 In millions of dollars Repurchase agreements Securities lending agreements Total U.S. Treasury and federal agency $ 73,237 $ 349 $ 73,586 State and municipal 381 — 381 Foreign government 63,382 958 64,340 Corporate bonds 18,638 725 19,363 Equity securities 10,707 14,171 24,878 Mortgage-backed securities 19,459 — 19,459 Asset-backed securities 4,998 — 4,998 Other 3,926 642 4,568 Total $ 194,728 $ 16,845 $ 211,573 As of December 31, 2015 In millions of dollars Repurchase agreements Securities lending agreements Total U.S. Treasury and federal agency $ 67,005 $ — $ 67,005 State and municipal 403 — 403 Foreign government 66,633 789 67,422 Corporate bonds 15,355 1,085 16,440 Equity securities 10,297 12,484 22,781 Mortgage-backed securities 19,913 — 19,913 Asset-backed securities 4,572 — 4,572 Other 3,862 299 4,161 Total $ 188,040 $ 14,657 $ 202,697</t>
  </si>
  <si>
    <t>BROKERAGE RECEIVABLES AND BROKERAGE PAYABLES (Tables)</t>
  </si>
  <si>
    <t>Brokerage receivables and Brokerage payables</t>
  </si>
  <si>
    <t>Brokerage receivables and Brokerage payables consisted of the following: In millions of dollars September 30, December 31, 2015 Receivables from customers $ 11,004 $ 10,435 Receivables from brokers, dealers, and clearing organizations 25,108 17,248 Total brokerage receivables (1) $ 36,112 $ 27,683 Payables to customers $ 42,619 $ 35,653 Payables to brokers, dealers, and clearing organizations 19,302 18,069 Total brokerage payables (1) $ 61,921 $ 53,722 (1) Brokerage receivables and payables are accounted for in accordance with the AICPA Audit and Accounting Guide for Brokers and Dealers in Securities as codified in ASC 940-320.</t>
  </si>
  <si>
    <t>INVESTMENTS (Tables)</t>
  </si>
  <si>
    <t>Schedule of investments by category</t>
  </si>
  <si>
    <t>The following table presents Citi’s investments by category: September 30, December 31, In millions of dollars Securities available-for-sale (AFS) $ 308,117 $ 299,136 Debt securities held-to-maturity (HTM) (1) 38,588 36,215 Non-marketable equity securities carried at fair value (2) 1,977 2,088 Non-marketable equity securities carried at cost (3) 6,258 5,516 Total investments $ 354,940 $ 342,955 (1) Carried at adjusted amortized cost basis, net of any credit-related impairment. (2) Unrealized gains and losses for non-marketable equity securities carried at fair value are recognized in earnings. (3) Primarily consists of shares issued by the Federal Reserve Bank, Federal Home Loan Banks, foreign central banks and various clearing houses of which Citigroup is a member.</t>
  </si>
  <si>
    <t>Interest and dividends on investments</t>
  </si>
  <si>
    <t>The following table presents interest and dividend income on investments: Three Months Ended September 30, Nine Months Ended September 30, In millions of dollars 2016 2015 2016 2015 Taxable interest $ 1,741 $ 1,596 $ 5,219 $ 4,773 Interest exempt from U.S. federal income tax 111 44 345 116 Dividend income 35 87 115 305 Total interest and dividend income $ 1,887 $ 1,727 $ 5,679 $ 5,194</t>
  </si>
  <si>
    <t>Realized gains and losses on investments excluding other-than-temporary impairment</t>
  </si>
  <si>
    <t>The following table presents realized gains and losses on the sale of investments, which excludes losses from other-than-temporary impairment (OTTI): Three Months Ended September 30, Nine Months Ended September 30, In millions of dollars 2016 2015 2016 2015 Gross realized investment gains $ 483 $ 213 $ 1,105 $ 926 Gross realized investment losses (196 ) (62 ) (432 ) (285 ) Net realized gains on sale of investments $ 287 $ 151 $ 673 $ 641</t>
  </si>
  <si>
    <t>Amortized cost and fair value of AFS</t>
  </si>
  <si>
    <t>The amortized cost and fair value of AFS securities were as follows: September 30, 2016 December 31, 2015 In millions of dollars Amortized cost Gross unrealized gains Gross unrealized losses Fair value Amortized cost Gross unrealized gains Gross unrealized losses Fair value Debt securities AFS Mortgage-backed securities (1) U.S. government-sponsored agency guaranteed $ 42,465 $ 808 $ 71 $ 43,202 $ 39,584 $ 367 $ 237 $ 39,714 Prime 5 — — 5 2 — — 2 Alt-A 45 5 — 50 50 5 — 55 Non-U.S. residential 4,437 19 10 4,446 5,909 31 11 5,929 Commercial 351 4 1 354 573 2 4 571 Total mortgage-backed securities $ 47,303 $ 836 $ 82 $ 48,057 $ 46,118 $ 405 $ 252 $ 46,271 U.S. Treasury and federal agency securities U.S. Treasury $ 108,857 $ 1,979 $ 33 $ 110,803 $ 113,096 $ 254 $ 515 $ 112,835 Agency obligations 10,801 108 6 10,903 10,095 22 37 10,080 Total U.S. Treasury and federal agency securities $ 119,658 $ 2,087 $ 39 $ 121,706 $ 123,191 $ 276 $ 552 $ 122,915 State and municipal $ 11,703 $ 201 $ 713 $ 11,191 $ 12,099 $ 132 $ 772 $ 11,459 Foreign government 97,633 708 201 98,140 88,751 402 479 88,674 Corporate 18,982 230 132 19,080 19,492 129 291 19,330 Asset-backed securities (1) 7,452 6 32 7,426 9,261 5 92 9,174 Other debt securities 1,192 — — 1,192 688 — — 688 Total debt securities AFS $ 303,923 $ 4,068 $ 1,199 $ 306,792 $ 299,600 $ 1,349 $ 2,438 $ 298,511 Marketable equity securities AFS $ 1,309 $ 18 $ 2 $ 1,325 $ 602 $ 26 $ 3 $ 625 Total securities AFS $ 305,232 $ 4,086 $ 1,201 $ 308,117 $ 300,202 $ 1,375 $ 2,441 $ 299,136 (1) 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18 to the Consolidated Financial Statements.</t>
  </si>
  <si>
    <t>Carrying value and fair value of debt securities HTM</t>
  </si>
  <si>
    <t>The carrying value and fair value of debt securities HTM were as follows: In millions of dollars Amortized cost basis (1) Net unrealized gains (losses) recognized in AOCI Carrying value (2) Gross unrealized gains Gross unrealized (losses) Fair value September 30, 2016 Debt securities held-to-maturity Mortgage-backed securities (3) U.S. government agency guaranteed $ 16,888 $ 125 $ 17,013 $ 414 $ (3 ) $ 17,424 Prime 41 (8 ) 33 3 — 36 Alt-A 343 (28 ) 315 85 (1 ) 399 Subprime — — — — — — Non-U.S. residential 2,058 (53 ) 2,005 45 (6 ) 2,044 Total mortgage-backed securities $ 19,330 $ 36 $ 19,366 $ 547 $ (10 ) $ 19,903 State and municipal $ 8,304 $ (380 ) $ 7,924 $ 402 $ (77 ) $ 8,249 Foreign government 2,120 — 2,120 — (9 ) 2,111 Asset-backed securities (3) 9,184 (6 ) 9,178 25 (10 ) 9,193 Total debt securities held-to-maturity $ 38,938 $ (350 ) $ 38,588 $ 974 $ (106 ) $ 39,456 December 31, 2015 Debt securities held-to-maturity Mortgage-backed securities (3) U.S. government agency guaranteed $ 17,648 $ 138 $ 17,786 $ 71 $ (100 ) $ 17,757 Prime 121 (78 ) 43 3 (1 ) 45 Alt-A 433 (1 ) 432 259 (162 ) 529 Subprime 2 — 2 13 — 15 Non-U.S. residential 1,330 (60 ) 1,270 37 — 1,307 Total mortgage-backed securities $ 19,534 $ (1 ) $ 19,533 $ 383 $ (263 ) $ 19,653 State and municipal $ 8,581 $ (438 ) $ 8,143 $ 245 $ (87 ) $ 8,301 Foreign government 4,068 — 4,068 28 (3 ) 4,093 Asset-backed securities (3) 4,485 (14 ) 4,471 34 (41 ) 4,464 Total debt securities held-to-maturity $ 36,668 $ (453 ) $ 36,215 $ 690 $ (394 ) $ 36,511 (1) For securities transferred to HTM from Trading account assets , amortized cost basis is defined as the fair value of the securities at the date of transfer plus any accretion income and less any impairments recognized in earnings subsequent to transfer. For securities transferred to HTM from AFS, amortized cost is defined as the original purchase cost, adjusted for the cumulative accretion or amortization of any purchase discount or premium, plus or minus any cumulative fair value hedge adjustments, net of accretion or amortization, and less any other-than-temporary impairment recognized in earnings. (2) HTM securities are carried on the Consolidated Balance Sheet at amortized cost basis, plus or minus any unamortized unrealized gains and losses and fair value hedge adjustments recognized in AOCI prior to reclassifying the securities from AFS to HTM. Changes in the values of these securities are not reported in the financial statements, except for the amortization of any difference between the carrying value at the transfer date and par value of the securities, and the recognition of any non-credit fair value adjustments in AOCI in connection with the recognition of any credit impairment in earnings related to securities the Company continues to intend to hold until maturity. (3) 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18 to the Consolidated Financial Statements.</t>
  </si>
  <si>
    <t>Fair value of securities in unrealized loss position</t>
  </si>
  <si>
    <t>The table below shows the fair value of debt securities HTM that have been in an unrecognized loss position: Less than 12 months 12 months or longer Total In millions of dollars Fair Gross Fair Gross Fair Gross September 30, 2016 Debt securities held-to-maturity Mortgage-backed securities $ 695 $ 3 $ 553 $ 7 $ 1,248 $ 10 State and municipal 365 4 1,435 73 1,800 77 Foreign government 1,853 9 — — 1,853 9 Asset-backed securities 10 1 2,213 9 2,223 10 Total debt securities held-to-maturity $ 2,923 $ 17 $ 4,201 $ 89 $ 7,124 $ 106 December 31, 2015 Debt securities held-to-maturity Mortgage-backed securities $ 935 $ 1 $ 10,301 $ 262 $ 11,236 $ 263 State and municipal 881 20 1,826 67 2,707 87 Foreign government 180 3 — — 180 3 Asset-backed securities 132 13 3,232 28 3,364 41 Total debt securities held-to-maturity $ 2,128 $ 37 $ 15,359 $ 357 $ 17,487 $ 394 Note: Excluded from the gross unrecognized losses presented in the above table are $(350) million and $(453) million of net unrealized losses recorded in AOCI as of September 30, 2016 and December 31, 2015 , respectively, primarily related to the difference between the amortized cost and carrying value of HTM securities that were reclassified from AFS. Substantially all of these net unrecognized losses relate to securities that have been in a loss position for 12 months or longer at September 30, 2016 and December 31, 2015 . The following shows the fair value of AFS securities that have been in an unrealized loss position: Less than 12 months 12 months or longer Total In millions of dollars Fair value Gross unrealized losses Fair value Gross unrealized losses Fair value Gross unrealized losses September 30, 2016 Securities AFS Mortgage-backed securities U.S. government-sponsored agency guaranteed $ 2,325 $ 10 $ 1,925 $ 61 $ 4,250 $ 71 Non-U.S. residential 45 — 1,899 10 1,944 10 Commercial 38 — 44 1 82 1 Total mortgage-backed securities $ 2,408 $ 10 $ 3,868 $ 72 $ 6,276 $ 82 U.S. Treasury and federal agency securities U.S. Treasury $ 7,895 $ 33 $ 175 $ — $ 8,070 $ 33 Agency obligations 1,450 3 131 3 1,581 6 Total U.S. Treasury and federal agency securities $ 9,345 $ 36 $ 306 $ 3 $ 9,651 $ 39 State and municipal $ 302 $ 14 $ 3,632 $ 699 $ 3,934 $ 713 Foreign government 23,678 116 8,230 85 31,908 201 Corporate 2,625 84 1,831 48 4,456 132 Asset-backed securities 522 — 4,917 32 5,439 32 Other debt securities 25 — — — 25 — Marketable equity securities AFS 12 2 13 — 25 2 Total securities AFS $ 38,917 $ 262 $ 22,797 $ 939 $ 61,714 $ 1,201 December 31, 2015 Securities AFS Mortgage-backed securities U.S. government-sponsored agency guaranteed $ 17,816 $ 141 $ 2,618 $ 96 $ 20,434 $ 237 Prime — — 1 — 1 — Non-U.S. residential 2,217 7 825 4 3,042 11 Commercial 291 3 55 1 346 4 Total mortgage-backed securities $ 20,324 $ 151 $ 3,499 $ 101 $ 23,823 $ 252 U.S. Treasury and federal agency securities U.S. Treasury $ 59,384 $ 505 $ 1,204 $ 10 $ 60,588 $ 515 Agency obligations 6,716 30 196 7 6,912 37 Total U.S. Treasury and federal agency securities $ 66,100 $ 535 $ 1,400 $ 17 $ 67,500 $ 552 State and municipal $ 635 $ 26 $ 4,450 $ 746 $ 5,085 $ 772 Foreign government 34,053 371 4,021 108 38,074 479 Corporate 7,024 190 1,919 101 8,943 291 Asset-backed securities 5,311 58 2,247 34 7,558 92 Other debt securities 27 — — — 27 — Marketable equity securities AFS 132 3 1 — 133 3 Total securities AFS $ 133,606 $ 1,334 $ 17,537 $ 1,107 $ 151,143 $ 2,441</t>
  </si>
  <si>
    <t>Amortized cost and fair value of debt securities by contractual maturity dates</t>
  </si>
  <si>
    <t>The following table presents the carrying value and fair value of HTM debt securities by contractual maturity dates: September 30, 2016 December 31, 2015 In millions of dollars Carrying value Fair value Carrying value Fair value Mortgage-backed securities Due within 1 year $ — $ — $ — $ — After 1 but within 5 years 766 788 172 172 After 5 but within 10 years 57 59 660 663 After 10 years (1) 18,543 19,056 18,701 18,818 Total $ 19,366 $ 19,903 $ 19,533 $ 19,653 State and municipal Due within 1 year $ 535 $ 534 $ 309 $ 305 After 1 but within 5 years 139 140 336 335 After 5 but within 10 years 234 247 262 270 After 10 years (1) 7,016 7,328 7,236 7,391 Total $ 7,924 $ 8,249 $ 8,143 $ 8,301 Foreign government Due within 1 year $ 1,571 $ 1,572 $ — $ — After 1 but within 5 years 549 539 4,068 4,093 After 5 but within 10 years — — — — After 10 years (1) — — — — Total $ 2,120 $ 2,111 $ 4,068 $ 4,093 All other (2) Due within 1 year $ — $ — $ — $ — After 1 but within 5 years — — — — After 5 but within 10 years 508 508 — — After 10 years (1) 8,670 8,685 4,471 4,464 Total $ 9,178 $ 9,193 $ 4,471 $ 4,464 Total debt securities held-to-maturity $ 38,588 $ 39,456 $ 36,215 $ 36,511 (1) Investments with no stated maturities are included as contractual maturities of greater than 10 years. Actual maturities may differ due to call or prepayment rights. (2) Includes corporate and asset-backed securities. The following table presents the amortized cost and fair value of AFS debt securities by contractual maturity dates: September 30, 2016 December 31, 2015 In millions of dollars Amortized cost Fair value Amortized cost Fair value Mortgage-backed securities (1) Due within 1 year $ 176 $ 176 $ 114 $ 114 After 1 but within 5 years 843 850 1,408 1,411 After 5 but within 10 years 2,246 2,300 1,750 1,751 After 10 years (2) 44,038 44,731 42,846 42,995 Total $ 47,303 $ 48,057 $ 46,118 $ 46,271 U.S. Treasury and federal agency securities Due within 1 year $ 3,020 $ 3,022 $ 3,016 $ 3,014 After 1 but within 5 years 104,323 105,934 107,034 106,878 After 5 but within 10 years 12,217 12,655 12,786 12,684 After 10 years (2) 98 95 355 339 Total $ 119,658 $ 121,706 $ 123,191 $ 122,915 State and municipal Due within 1 year $ 2,157 $ 2,155 $ 3,289 $ 3,287 After 1 but within 5 years 2,685 2,693 1,781 1,781 After 5 but within 10 years 459 469 502 516 After 10 years (2) 6,402 5,874 6,527 5,875 Total $ 11,703 $ 11,191 $ 12,099 $ 11,459 Foreign government Due within 1 year $ 28,878 $ 28,898 $ 25,898 $ 25,905 After 1 but within 5 years 53,253 53,089 43,514 43,464 After 5 but within 10 years 12,952 13,479 17,013 16,968 After 10 years (2) 2,550 2,674 2,326 2,337 Total $ 97,633 $ 98,140 $ 88,751 $ 88,674 All other (3) Due within 1 year $ 3,065 $ 3,068 $ 2,354 $ 2,355 After 1 but within 5 years 13,637 13,758 14,035 14,054 After 5 but within 10 years 7,833 7,818 9,789 9,593 After 10 years (2) 3,091 3,054 3,263 3,190 Total $ 27,626 $ 27,698 $ 29,441 $ 29,192 Total debt securities AFS $ 303,923 $ 306,792 $ 299,600 $ 298,511 (1) Includes mortgage-backed securities of U.S. government-sponsored agencies. (2) Investments with no stated maturities are included as contractual maturities of greater than 10 years. Actual maturities may differ due to call or prepayment rights. (3) Includes corporate, asset-backed and other debt securities.</t>
  </si>
  <si>
    <t>Total other-than-temporary impairments recognized</t>
  </si>
  <si>
    <t>The following tables present total OTTI recognized in earnings: OTTI on Investments and Other Assets Three Months Ended Nine Months Ended In millions of dollars AFS (1) HTM Other Assets Total AFS (1)(2) HTM Other Assets (3) Total Impairment losses related to securities that the Company does not intend to sell nor will likely be required to sell: Total OTTI losses recognized during the period $ — $ — $ — $ — $ 3 $ 1 $ — $ 4 Less: portion of impairment loss recognized in AOCI (before taxes) — — — — — — — — Net impairment losses recognized in earnings for securities that the Company does not intend to sell nor will likely be required to sell $ — $ — $ — $ — $ 3 $ 1 $ — $ 4 Impairment losses recognized in earnings for securities that the Company intends to sell, would be more likely than not required to sell or will be subject to an issuer call deemed probable of exercise and FX losses 20 12 — 32 243 36 332 611 Total impairment losses recognized in earnings $ 20 $ 12 $ — $ 32 $ 246 $ 37 $ 332 $ 615 (1) Includes OTTI on non-marketable equity securities. (2) Includes a $160 million impairment related to AFS securities affected by changes in the Venezuela exchange rate during the nine months ended September 30, 2016. (3) The impairment charge is related to the carrying value of an equity investment. OTTI on Investments and Other Assets Three Months Ended Nine Months Ended In millions of dollars AFS (1) HTM Other Total AFS (1) HTM Other Total Impairment losses related to securities that the Company does not intend to sell nor will likely be required to sell: Total OTTI losses recognized during the period $ 1 $ — $ — $ 1 $ 1 $ — $ — $ 1 Less: portion of impairment loss recognized in AOCI (before taxes) — — — — — — — — Net impairment losses recognized in earnings for securities that the Company does not intend to sell nor will likely be required to sell $ 1 $ — $ — $ 1 $ 1 $ — $ — $ 1 Impairment losses recognized in earnings for securities that the Company intends to sell, would be more likely than not required to sell or will be subject to an issuer call deemed probable of exercise and FX losses 64 14 1 79 152 36 6 194 Total impairment losses recognized in earnings $ 65 $ 14 $ 1 $ 80 $ 153 $ 36 $ 6 $ 195 (1) Includes OTTI on non-marketable equity securities.</t>
  </si>
  <si>
    <t>Cumulative other-than-temporary impairment credit losses recognized in earnings</t>
  </si>
  <si>
    <t>The following are three-month rollforwards of the credit-related impairments recognized in earnings for AFS and HTM debt securities held that the Company does not intend to sell nor likely will be required to sell: Cumulative OTTI credit losses recognized in earnings on securities still held In millions of dollars Jun. 30, 2016 balance Credit Credit Reductions due to September 30, 2016 balance AFS debt securities Mortgage-backed securities $ 294 $ — $ — $ — $ 294 State and municipal — — — — — Foreign government securities 170 — — (5 ) 165 Corporate 110 — — (1 ) 109 All other debt securities 144 — — (20 ) 124 Total OTTI credit losses recognized for AFS debt securities $ 718 $ — $ — $ (26 ) $ 692 HTM debt securities Mortgage-backed securities (1) $ 532 $ — $ — $ (2 ) $ 530 State and municipal 1 — — — 1 All other debt securities 131 — — — 131 Total OTTI credit losses recognized for HTM debt securities $ 664 $ — $ — $ (2 ) $ 662 (1) Primarily consists of Alt-A securities. Cumulative OTTI credit losses recognized in earnings on securities still held In millions of dollars Jun. 30, 2015 balance Credit Credit Reductions due to Sep. 30, 2015 balance AFS debt securities Mortgage-backed securities $ 295 $ — $ — $ — $ 295 State and municipal — — — — — Foreign government securities 170 — — — 170 Corporate 112 1 — — 113 All other debt securities 149 — — — 149 Total OTTI credit losses recognized for AFS debt securities $ 726 $ 1 $ — $ — $ 727 HTM debt securities Mortgage-backed securities (1) $ 650 $ — $ — $ (30 ) $ 620 All other debt securities 133 — — (1 ) 132 Total OTTI credit losses recognized for HTM debt securities $ 783 $ — $ — $ (31 ) $ 752 (1) Primarily consists of Alt-A securities. The following are nine-month rollforwards of the credit-related impairments recognized in earnings for AFS and HTM debt securities held that the Company does not intend to sell nor likely will be required to sell: Cumulative OTTI credit losses recognized in earnings on securities still held In millions of dollars Dec. 31, 2015 balance Credit Credit Reductions due to September 30, 2016 balance AFS debt securities Mortgage-backed securities $ 294 $ 1 $ — $ (1 ) $ 294 State and municipal 8 — — (8 ) — Foreign government securities 170 — — (5 ) 165 Corporate 112 1 2 (6 ) 109 All other debt securities 148 — — (24 ) 124 Total OTTI credit losses recognized for AFS debt securities $ 732 $ 2 $ 2 $ (44 ) $ 692 HTM debt securities Mortgage-backed securities (1) $ 556 $ — $ — $ (26 ) $ 530 State and municipal — 1 — — 1 All other debt securities 132 — — (1 ) 131 Total OTTI credit losses recognized for HTM debt securities $ 688 $ 1 $ — $ (27 ) $ 662 (1) Primarily consists of Alt-A securities. Cumulative OTTI credit losses recognized in earnings on securities still held In millions of dollars Dec. 31, 2014 balance Credit Credit Reductions due to September 30, 2015 balance AFS debt securities Mortgage-backed securities $ 295 $ — $ — $ — $ 295 State and municipal — — — — — Foreign government securities 171 — — (1 ) 170 Corporate 118 1 — (6 ) 113 All other debt securities 149 — — — 149 Total OTTI credit losses recognized for AFS debt securities $ 733 $ 1 $ — $ (7 ) $ 727 HTM debt securities Mortgage-backed securities (1) $ 670 $ — $ — $ (50 ) $ 620 All other debt securities 133 — — (1 ) 132 Total OTTI credit losses recognized for HTM debt securities $ 803 $ — $ — $ (51 ) $ 752 (1) Primarily consists of Alt-A securities.</t>
  </si>
  <si>
    <t>Investments in Alternative Investment Funds</t>
  </si>
  <si>
    <t xml:space="preserve"> Fair value Unfunded Redemption frequency (if currently eligible) monthly, quarterly, annually Redemption notice period In millions of dollars September 30, December 31, 2015 September 30, December 31, 2015 Hedge funds $ 3 $ 3 $ — $ — Generally quarterly 10–95 days Private equity funds (1)(2) 675 762 129 173 — — Real estate funds (2)(3) 69 130 22 21 — — Total (4) $ 747 $ 895 $ 151 $ 194 — — (1) Private equity funds include funds that invest in infrastructure, leveraged buyout transactions, emerging markets and venture capital. (2) With respect to the Company’s investments in private equity funds and real estate funds, distributions from each fund will be received as the underlying assets held by these funds are liquidated. It is estimated that the underlying assets of these funds will be liquidated over a period of several years as market conditions allow. Private equity and real estate funds do not allow redemption of investments by their investors. Investors are permitted to sell or transfer their investments, subject to the approval of the general partner or investment manager of these funds, which generally may not be unreasonably withheld. (3) Includes several real estate funds that invest primarily in commercial real estate in the U.S., Europe and Asia. (4) The fair value of investments above is based on NAVs provided by third-party asset managers. </t>
  </si>
  <si>
    <t>LOANS (Tables)</t>
  </si>
  <si>
    <t>Loans receivable</t>
  </si>
  <si>
    <t>Schedule of loans</t>
  </si>
  <si>
    <t>The following table provides Citi’s consumer loans by loan type: In millions of dollars September 30, 2016 December 31, 2015 In U.S. offices Mortgage and real estate (1) $ 75,057 $ 80,281 Installment, revolving credit, and other 3,465 3,480 Cards (2) 124,637 112,800 Commercial and industrial 6,989 6,407 $ 210,148 $ 202,968 In offices outside the U.S. Mortgage and real estate (1) $ 45,751 $ 47,062 Installment, revolving credit, and other 28,217 29,480 Cards 25,833 27,342 Commercial and industrial 17,828 17,741 Lease financing 113 362 $ 117,742 $ 121,987 Total consumer loans $ 327,890 $ 324,955 Net unearned income $ 812 830 Consumer loans, net of unearned income $ 328,702 $ 325,785 (1) Loans secured primarily by real estate. (2) September 30, 2016 balance includes loans related to the acquisition of the Costco U.S. co-branded credit card portfolio, completed on June 17, 2016 in addition to subsequent activity.</t>
  </si>
  <si>
    <t>Schedule of loan delinquency and non-accrual details</t>
  </si>
  <si>
    <t>Consumer Loan Delinquency and Non-Accrual Details at September 30, 2016 In millions of dollars Total current (1)(2) 30–89 days past due (3) ≥ 90 days past due (3) Past due government guaranteed (4) Total loans (2) Total non-accrual 90 days past due and accruing In North America offices Residential first mortgages $ 52,266 $ 564 $ 336 $ 1,499 $ 54,665 $ 1,225 $ 1,267 Home equity loans (5) 19,324 261 434 — 20,019 728 — Credit cards 122,592 1,460 1,271 — 125,323 — 1,271 Installment and other 4,647 64 38 — 4,749 69 — Commercial banking loans 8,627 23 141 — 8,791 407 12 Total $ 207,456 $ 2,372 $ 2,220 $ 1,499 $ 213,547 $ 2,429 $ 2,550 In offices outside North America Residential first mortgages $ 38,433 $ 244 $ 158 $ — $ 38,835 $ 392 $ — Credit cards 24,270 438 391 — 25,099 258 260 Installment and other 25,632 334 140 — 26,106 314 — Commercial banking loans 24,981 13 117 — 25,111 158 — Total $ 113,316 $ 1,029 $ 806 $ — $ 115,151 $ 1,122 $ 260 Total GCB and Citi Holdings consumer $ 320,772 $ 3,401 $ 3,026 $ 1,499 $ 328,698 $ 3,551 $ 2,810 Other (6) 4 — — — 4 1 — Total Citigroup $ 320,776 $ 3,401 $ 3,026 $ 1,499 $ 328,702 $ 3,552 $ 2,810 (1) Loans less than 30 days past due are presented as current. (2) Includes $31 million of residential first mortgages recorded at fair value. (3) Excludes loans guaranteed by U.S. government-sponsored entities. (4) Consists of residential first mortgages that are guaranteed by U.S. government-sponsored entities that are 30–89 days past due of $0.2 billion and 90 days or more past due of $1.3 billion . (5) Fixed-rate home equity loans and loans extended under home equity lines of credit, which are typically in junior lien positions. (6) Represents loans classified as consumer loans on the Consolidated Balance Sheet that are not included in the Citi Holdings consumer credit metrics. Consumer Loan Delinquency and Non-Accrual Details at December 31, 2015 In millions of dollars Total current (1)(2) 30–89 days past due (3) ≥ 90 days past due (3) Past due government guaranteed (4) Total loans (2) Total non-accrual 90 days past due and accruing In North America offices Residential first mortgages $ 53,146 $ 846 $ 564 $ 2,318 $ 56,874 $ 1,216 $ 1,997 Home equity loans (5) 22,335 136 277 — 22,748 1,017 — Credit cards 110,814 1,296 1,243 — 113,353 — 1,243 Installment and other 4,576 80 33 — 4,689 56 2 Commercial banking loans 8,241 16 61 — 8,318 222 17 Total $ 199,112 $ 2,374 $ 2,178 $ 2,318 $ 205,982 $ 2,511 $ 3,259 In offices outside North America Residential first mortgages $ 39,551 $ 240 $ 175 $ — $ 39,966 $ 388 $ — Credit cards 25,698 477 442 — 26,617 261 278 Installment and other 27,664 317 220 — 28,201 226 — Commercial banking loans 24,764 46 31 — 24,841 247 — Total $ 117,677 $ 1,080 $ 868 $ — $ 119,625 $ 1,122 $ 278 Total GCB and Citi Holdings $ 316,789 $ 3,454 $ 3,046 $ 2,318 $ 325,607 $ 3,633 $ 3,537 Other (6) 164 7 7 — 178 25 — Total Citigroup $ 316,953 $ 3,461 $ 3,053 $ 2,318 $ 325,785 $ 3,658 $ 3,537 (1) Loans less than 30 days past due are presented as current. (2) Includes $34 million of residential first mortgages recorded at fair value. (3) Excludes loans guaranteed by U.S. government-sponsored entities. (4) Consists of residential first mortgages that are guaranteed by U.S. government-sponsored entities that are 30–89 days past due of $0.3 billion and 90 days or more past due of $2.0 billion . (5) Fixed-rate home equity loans and loans extended under home equity lines of credit, which are typically in junior lien positions. (6) Represents loans classified as consumer loans on the Consolidated Balance Sheet that are not included in the Citi Holdings consumer credit metrics.</t>
  </si>
  <si>
    <t>Schedule of loans credit quality indicators</t>
  </si>
  <si>
    <t>The following tables provide details on the LTV ratios (loan balance divided by appraised value) for Citi’s U.S. consumer mortgage portfolios. LTV ratios are updated monthly using the most recent Core Logic Home Price Index data available for substantially all of the portfolio applied at the Metropolitan Statistical Area level, if available, or the state level if not. The remainder of the portfolio is updated in a similar manner using the Federal Housing Finance Agency indices. LTV distribution in U.S. portfolio (1)(2) September 30, 2016 In millions of dollars Less than or equal to 80% &gt; 80% but less than or equal to 100% Greater than 100% Residential first mortgages $ 47,092 $ 3,299 $ 315 Home equity loans 13,358 3,974 1,425 Total $ 60,450 $ 7,273 $ 1,740 LTV distribution in U.S. portfolio (1)(2) December 31, 2015 In millions of dollars Less than or equal to 80% &gt; 80% but less than or equal to 100% Greater than 100% Residential first mortgages $ 46,559 $ 4,478 $ 626 Home equity loans 13,904 5,147 2,527 Total $ 60,463 $ 9,625 $ 3,153 (1) Excludes loans guaranteed by U.S. government entities, loans subject to LTSCs with U.S. government-sponsored entities and loans recorded at fair value. (2) Excludes balances where LTV was not available. Such amounts are not material. The following tables provide details on the FICO scores for Citi’s U.S. consumer loan portfolio (commercial banking loans are excluded since they are business based and FICO scores are not a primary driver in their credit evaluation). FICO scores are updated monthly for substantially all of the portfolio or, otherwise, on a quarterly basis for the remaining portfolio. FICO score distribution in U.S. portfolio (1)(2) September 30, 2016 In millions of dollars Less than 620 ≥ 620 but less than 660 Equal to or greater than 660 Residential first mortgages $ 2,817 $ 2,615 $ 45,203 Home equity loans 1,751 1,502 15,600 Credit cards 7,660 10,484 103,781 Installment and other 326 269 2,649 Total $ 12,554 $ 14,870 $ 167,233 FICO score distribution in U.S. portfolio (1)(2) December 31, 2015 In millions of dollars Less than 620 ≥ 620 but less than 660 Equal to or greater than 660 Residential first mortgages $ 3,483 $ 3,036 $ 45,047 Home equity loans 2,067 1,782 17,837 Credit cards 7,341 10,072 93,194 Installment and other 337 270 2,662 Total $ 13,228 $ 15,160 $ 158,740 (1) Excludes loans guaranteed by U.S. government entities, loans subject to LTSCs with U.S. government-sponsored entities and loans recorded at fair value. (2) Excludes balances where FICO was not available. Such amounts are not material.</t>
  </si>
  <si>
    <t>Schedule of impaired loans</t>
  </si>
  <si>
    <t>The following tables present information about impaired consumer loans and interest income recognized on impaired consumer loans: Three months ended September 30, Nine months ended September 30, Balance at September 30, 2016 2016 2015 2016 2015 In millions of dollars Recorded investment (1)(2) Unpaid principal balance Related specific allowance (3) Average carrying value (4) Interest income (5) Interest income (5) Interest income recognized (5) Interest income recognized (5) Mortgage and real estate Residential first mortgages $ 4,314 $ 4,752 $ 578 $ 5,195 $ 31 $ 107 $ 135 $ 359 Home equity loans 1,311 1,830 200 1,351 8 16 26 50 Credit cards 1,830 1,865 580 1,882 42 47 122 135 Installment and other Individual installment and other 480 516 236 478 8 8 22 47 Commercial banking loans 589 918 113 498 7 4 11 10 Total $ 8,524 $ 9,881 $ 1,707 $ 9,404 $ 96 $ 182 $ 316 $ 601 (1) Recorded investment in a loan includes net deferred loan fees and costs, unamortized premium or discount and direct write-downs and includes accrued interest only on credit card loans. (2) $1,068 million of residential first mortgages, $416 million of home equity loans and $98 million of commercial market loans do not have a specific allowance. (3) Included in the Allowance for loan losses . (4) Average carrying value represents the average recorded investment ending balance for the last four quarters and does not include the related specific allowance. (5) Includes amounts recognized on both an accrual and cash basis. Balance, December 31, 2015 In millions of dollars Recorded investment (1)(2) Unpaid principal balance Related specific allowance (3) Average carrying value (4) Mortgage and real estate Residential first mortgages $ 6,038 $ 6,610 $ 739 $ 8,932 Home equity loans 1,399 1,972 406 1,778 Credit cards 1,950 1,986 604 2,079 Installment and other Individual installment and other 464 519 197 449 Commercial banking loans 341 572 100 361 Total $ 10,192 $ 11,659 $ 2,046 $ 13,599 (1) Recorded investment in a loan includes net deferred loan fees and costs, unamortized premium or discount and direct write-downs and includes accrued interest only on credit card loans. (2) $1,151 million of residential first mortgages, $459 million of home equity loans and $86 million of commercial market loans do not have a specific allowance. (3) Included in the Allowance for loan losses . (4) Average carrying value represents the average recorded investment ending balance for the last four quarters and does not include the related specific allowance.</t>
  </si>
  <si>
    <t>Schedule of troubled debt restructurings</t>
  </si>
  <si>
    <t xml:space="preserve"> At and for the three months ended September 30, 2016 In millions of dollars except number of loans modified Number of Post- (1)(2) Deferred (3) Contingent (4) Principal (5) Average North America Residential first mortgages 1,165 $ 165 $ 1 $ — $ 1 1 % Home equity loans 1,117 61 — — — 2 Credit cards 51,260 199 — — — 18 Installment and other revolving 1,421 12 — — — 14 Commercial markets (6) 30 36 — — — — Total (8) 54,993 $ 473 $ 1 $ — $ 1 International Residential first mortgages 973 24 — — — — % Credit cards 28,530 94 — — 2 12 Installment and other revolving 12,283 69 — — 2 8 Commercial markets (6) 44 39 — — — — Total (8) 41,830 $ 226 $ — $ — $ 4 At and for the three months ended September 30, 2015 In millions of dollars except number of loans modified Number of loans modified Post- modification recorded investment (1)(7) Deferred principal (3) Contingent principal forgiveness (4) Principal forgiveness (5) Average interest rate reduction North America Residential first mortgages 2,282 $ 305 $ 2 $ 1 $ 7 1 % Home equity loans 1,021 36 — — — 2 Credit cards 44,972 186 — — — 16 Installment and other revolving 1,035 9 — — — 13 Commercial markets (6) 89 10 — — — — Total (8) 49,399 $ 546 $ 2 $ 1 $ 7 International Residential first mortgages 1,322 30 — — — — % Credit cards 32,774 87 — — 2 13 Installment and other revolving 19,283 76 — — 1 5 Commercial markets (6) 37 11 — — — — Total (8) 53,416 $ 204 $ — $ — $ 3 (1) Post-modification balances include past due amounts that are capitalized at the modification date. (2) Post-modification balances in North America include $ 17 million of residential first mortgages and $ 5 million of home equity loans to borrowers who have gone through Chapter 7 bankruptcy in the three months ended September 30, 2016. These amounts include $ 11 million of residential first mortgages and $ 5 million of home equity loans that were newly classified as TDRs in the three months ended September 30, 2016, based on previously received OCC guidance. (3) Represents portion of contractual loan principal that is non-interest bearing but still due from the borrower. Such deferred principal is charged off at the time of permanent modification to the extent that the related loan balance exceeds the underlying collateral value. (4) Represents portion of contractual loan principal that is non-interest bearing and, depending upon borrower performance, eligible for forgiveness. (5) Represents portion of contractual loan principal that was forgiven at the time of permanent modification. (6) Commercial banking loans are generally borrower-specific modifications and incorporate changes in the amount and/or timing of principal and/or interest. (7) Post-modification balances in North America include $ 54 million of residential first mortgages and $ 17 million of home equity loans to borrowers who have gone through Chapter 7 bankruptcy in the three months ended September 30, 2015 . These amounts include $ 34 million of residential first mortgages and $ 14 million of home equity loans that were newly classified as TDRs in the three months ended September 30, 2015 , based on previously received OCC guidance. (8) The above tables reflect activity for loans outstanding as of the end of the reporting period that were considered TDRs. At and for the nine months ended September 30, 2016 In millions of dollars except number of loans modified Number of loans modified Post- modification recorded investment (1)(2) Deferred principal (3) Contingent principal forgiveness (4) Principal forgiveness (5) Average interest rate reduction North America Residential first mortgages 3,979 $ 582 $ 4 $ — $ 3 1 % Home equity loans 2,789 121 1 — — 2 Credit cards 143,161 552 — — — 17 Installment and other revolving 4,187 35 — — — 14 Commercial banking (6) 94 47 — — — — Total (8) 154,210 $ 1,337 $ 5 $ — $ 3 International Residential first mortgages 2,005 $ 62 $ — $ — $ — — % Credit cards 109,365 307 — — 7 12 Installment and other revolving 45,125 208 — — 6 7 Commercial banking (6) 117 90 — — — — Total (8) 156,612 $ 667 $ — $ — $ 13 At and for the nine months ended September 30, 2015 In millions of dollars except number of loans modified Number of loans modified Post- modification recorded investment (1)(7) Deferred principal (3) Contingent principal forgiveness (4) Principal forgiveness (5) Average interest rate reduction North America Residential first mortgages 8,084 $ 1,078 $ 7 $ 3 $ 23 1 % Home equity loans 3,571 126 1 — 3 2 Credit cards 140,130 582 — — — 16 Installment and other revolving 3,111 27 — — — 13 Commercial banking (6) 245 39 — — — — Total (8) 155,141 $ 1,852 $ 8 $ 3 $ 26 International Residential first mortgages 2,963 $ 80 $ — $ — $ — — % Credit cards 110,792 288 — — 5 13 Installment and other revolving 48,397 207 — — 5 5 Commercial banking (6) 163 61 — — — 1 Total (8) 162,315 $ 636 $ — $ — $ 10 (1) Post-modification balances include past due amounts that are capitalized at the modification date. (2) Post-modification balances in North America include $ 58 million of residential first mortgages and $ 14 million of home equity loans to borrowers who have gone through Chapter 7 bankruptcy in the nine months ended September 30, 2016. These amounts include $ 38 million of residential first mortgages and $ 14 million of home equity loans that were newly classified as TDRs in the nine months ended September 30, 2016, based on previously received OCC guidance. (3) Represents portion of contractual loan principal that is non-interest bearing but still due from the borrower. Such deferred principal is charged off at the time of permanent modification to the extent that the related loan balance exceeds the underlying collateral value. (4) Represents portion of contractual loan principal that is non-interest bearing and, depending upon borrower performance, eligible for forgiveness. (5) Represents portion of contractual loan principal that was forgiven at the time of permanent modification. (6) Commercial banking loans are generally borrower-specific modifications and incorporate changes in the amount and/or timing of principal and/or interest. (7) Post-modification balances in North America include $ 181 million of residential first mortgages and $ 46 million of home equity loans to borrowers who have gone through Chapter 7 bankruptcy in the nine months ended September 30, 2015 . These amounts include $ 107 million of residential first mortgages and $ 39 million of home equity loans that were newly classified as TDRs in the nine months ended September 30, 2015 , based on previously received OCC guidance. (8) The above tables reflect activity for loans outstanding as of the end of the reporting period that were considered TDRs.</t>
  </si>
  <si>
    <t>Schedule of troubled debt restructuring loans that defaulted</t>
  </si>
  <si>
    <t>The following table presents consumer TDRs that defaulted for which the payment default occurred within one year of a permanent modification. Default is defined as 60 days past due, except for classifiably managed commercial banking loans, where default is defined as 90 days past due. Three Months Ended Nine Months Ended In millions of dollars 2016 2015 2016 2015 North America Residential first mortgages $ 49 $ 101 $ 188 $ 329 Home equity loans 6 9 20 30 Credit cards 43 47 139 139 Installment and other revolving 3 2 7 6 Commercial banking 12 1 14 5 Total $ 113 $ 160 $ 368 $ 509 International Residential first mortgages $ 3 $ 5 $ 9 $ 17 Credit cards 41 34 115 106 Installment and other revolving 24 20 70 66 Commercial banking 21 7 36 16 Total $ 89 $ 66 $ 230 $ 205</t>
  </si>
  <si>
    <t>The following table presents Citi’s corporate loans by loan type: In millions of dollars September 30, December 31, In U.S. offices Commercial and industrial $ 50,156 $ 41,147 Financial institutions 35,801 36,396 Mortgage and real estate (1) 41,078 37,565 Installment, revolving credit and other 32,571 33,374 Lease financing 1,532 1,780 $ 161,138 $ 150,262 In offices outside the U.S. Commercial and industrial $ 84,162 $ 82,358 Financial institutions 27,305 28,704 Mortgage and real estate (1) 5,595 5,106 Installment, revolving credit and other 25,462 20,853 Lease financing 243 303 Governments and official institutions 6,506 4,911 $ 149,273 $ 142,235 Total corporate loans $ 310,411 $ 292,497 Net unearned income (678 ) (665 ) Corporate loans, net of unearned income $ 309,733 $ 291,832 (1) Loans secured primarily by real estate.</t>
  </si>
  <si>
    <t xml:space="preserve">Corporate Loan Delinquency and Non-Accrual Details at September 30, 2016 In millions of dollars 30–89 days past due and accruing (1) ≥ 90 days past due and accruing (1) Total past due and accruing Total non-accrual (2) Total current (3) Total loans (4) Commercial and industrial $ 208 $ 4 $ 212 $ 1,940 $ 129,531 $ 131,683 Financial institutions — — — 189 62,283 62,472 Mortgage and real estate 351 — 351 169 46,051 46,571 Leases 131 48 179 58 1,537 1,774 Other 269 1 270 59 62,965 63,294 Loans at fair value 3,939 Purchased distressed loans — Total $ 959 $ 53 $ 1,012 $ 2,415 $ 302,367 $ 309,733 Corporate Loan Delinquency and Non-Accrual Details at December 31, 2015 In millions of dollars 30–89 days past due and accruing (1) ≥ 90 days past due and accruing (1) Total past due and accruing Total non-accrual (2) Total current (3) Total loans (4) Commercial and industrial $ 87 $ 4 $ 91 $ 1,071 $ 118,465 $ 119,627 Financial institutions 16 — 16 173 64,128 64,317 Mortgage and real estate 137 7 144 232 42,095 42,471 Leases — — — 76 2,006 2,082 Other 29 — 29 44 58,286 58,359 Loans at fair value 4,971 Purchased distressed loans 5 Total $ 269 $ 11 $ 280 $ 1,596 $ 284,980 $ 291,832 (1) Corporate loans that are 90 days past due are generally classified as non-accrual. Corporate loans are considered past due when principal or interest is contractually due but unpaid. (2) Non-accrual loans generally include those loans that are ≥ 90 days past due or those loans for which Citi believes, based on actual experience and a forward-looking assessment of the collectability of the loan in full, that the payment of interest or principal is doubtful. (3) Corporate loans are past due when principal or interest is contractually due but unpaid. Loans less than 30 days past due are presented as current. (4) Total loans include loans at fair value, which are not included in the various delinquency columns. </t>
  </si>
  <si>
    <t xml:space="preserve"> Recorded investment in loans (1) In millions of dollars September 30, December 31, Investment grade (2) Commercial and industrial $ 88,871 $ 85,828 Financial institutions 50,485 53,522 Mortgage and real estate 21,477 18,869 Leases 1,283 1,725 Other 55,215 51,449 Total investment grade $ 217,331 $ 211,393 Non-investment grade (2) Accrual Commercial and industrial $ 40,871 $ 32,726 Financial institutions 11,799 10,622 Mortgage and real estate 2,145 2,800 Leases 434 282 Other 8,019 6,867 Non-accrual Commercial and industrial 1,940 1,071 Financial institutions 189 173 Mortgage and real estate 169 232 Leases 58 76 Other 59 44 Total non-investment grade $ 65,683 $ 54,893 Private bank loans managed on a delinquency basis (2) $ 22,780 $ 20,575 Loans at fair value 3,939 4,971 Corporate loans, net of unearned income $ 309,733 $ 291,832 (1) Recorded investment in a loan includes net deferred loan fees and costs, unamortized premium or discount, less any direct write-downs. (2) Held-for-investment loans are accounted for on an amortized cost basis.</t>
  </si>
  <si>
    <t>Non-Accrual Corporate Loans The following tables present non-accrual corporate loans and interest income recognized on non-accrual corporate loans: September 30, 2016 Three Months Ended September 30, 2016 Nine Months Ended September 30, 2016 In millions of dollars Recorded investment (1) Unpaid principal balance Related specific allowance Average carrying value (2) Interest income recognized (3) Interest income recognized (3) Non-accrual corporate loans Commercial and industrial $ 1,940 $ 2,216 $ 427 $ 1,709 $ 5 $ 22 Financial institutions 189 196 8 180 — 3 Mortgage and real estate 169 288 18 197 3 6 Lease financing 58 58 1 49 — — Other 59 142 27 65 2 5 Total non-accrual corporate loans $ 2,415 $ 2,900 $ 481 $ 2,200 $ 10 $ 36 December 31, 2015 In millions of dollars Recorded investment (1) Unpaid principal balance Related specific allowance Average carrying value (2) Non-accrual corporate loans Commercial and industrial $ 1,071 $ 1,224 $ 246 $ 859 Financial institutions 173 196 10 194 Mortgage and real estate 232 336 21 240 Lease financing 76 76 54 62 Other 44 114 32 39 Total non-accrual corporate loans $ 1,596 $ 1,946 $ 363 $ 1,394 September 30, 2016 December 31, 2015 In millions of dollars Recorded investment (1) Related specific allowance Recorded investment (1) Related specific allowance Non-accrual corporate loans with valuation allowances Commercial and industrial $ 1,616 $ 427 $ 571 $ 246 Financial institutions 37 8 18 10 Mortgage and real estate 50 18 60 21 Lease financing 58 1 75 54 Other 53 27 40 32 Total non-accrual corporate loans with specific allowance $ 1,814 $ 481 $ 764 $ 363 Non-accrual corporate loans without specific allowance Commercial and industrial $ 324 $ 500 Financial institutions 152 155 Mortgage and real estate 119 172 Lease financing — 1 Other 6 4 Total non-accrual corporate loans without specific allowance $ 601 N/A $ 832 N/A (1) Recorded investment in a loan includes net deferred loan fees and costs, unamortized premium or discount, less any direct write-downs. (2) Average carrying value represents the average recorded investment balance and does not include related specific allowance. (3) Interest income recognized for the three- and six-month periods ended September 30, 2015 was $2 million and $7 million , respectively.</t>
  </si>
  <si>
    <t>At and for the three months ended September 30, 2016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112 $ 103 $ 2 $ 7 Financial institutions 10 10 — — Mortgage and real estate 2 1 — 1 Other — — — — Total $ 124 $ 114 $ 2 $ 8 At and for the three months ended September 30, 2015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13 $ 12 $ — $ 1 Mortgage and real estate 35 1 — 34 Total $ 48 $ 13 $ — $ 35 At and for the nine months ended September 30, 2016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316 $ 176 $ 34 $ 106 Financial institutions 10 10 — — Mortgage and real estate 7 1 — 6 Other 142 — 142 — Total $ 475 $ 187 $ 176 $ 112 At and for the nine months ended September 30, 2015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79 $ 45 $ — $ 34 Mortgage and real estate 47 3 — 44 Total $ 126 $ 48 $ — $ 78 (1) TDRs involving changes in the amount or timing of principal payments may involve principal forgiveness or deferral of periodic and/or final principal payments. Because forgiveness of principal is rare for commercial loans, modifications typically have little to no impact on the loans’ projected cash flows and thus little to no impact on the allowance established for the loans. Charge-offs for amounts deemed uncollectable may be recorded at the time of the restructuring or may have already been recorded in prior periods such that no charge-off is required at the time of the modification. (2) TDRs involving changes in the amount or timing of interest payments may involve a below-market interest rate.</t>
  </si>
  <si>
    <t>The following table presents total corporate loans modified in a TDR as well as those TDRs that defaulted and for which the payment default occurred within one year of a permanent modification. Default is defined as 60 days past due, except for classifiably managed commercial banking loans, where default is defined as 90 days past due. In millions of dollars TDR balances at September 30, 2016 TDR loans in payment default during the three months ended September 30, 2016 TDR loans in payment default nine months ended September 30, 2016 TDR balances at September 30, 2015 TDR loans in payment default during the three months ended September 30, 2015 TDR loans in payment default nine months ended Commercial and industrial $ 394 $ — $ 7 $ 126 $ — $ — Loans to financial institutions 10 — — 1 — 1 Mortgage and real estate 80 — — 144 — — Other 291 — — 316 — — Total (1) $ 775 $ — $ 7 $ 587 $ — $ 1 (1) The above tables reflect activity for loans outstanding as of the end of the reporting period that were considered TDRs.</t>
  </si>
  <si>
    <t>ALLOWANCE FOR CREDIT LOSSES (Tables)</t>
  </si>
  <si>
    <t>Allowance for credit losses</t>
  </si>
  <si>
    <t xml:space="preserve"> Three Months Ended September 30, Nine Months Ended In millions of dollars 2016 2015 2016 2015 Allowance for loan losses at beginning of period $ 12,304 $ 14,075 $ 12,626 $ 15,994 Gross credit losses (1,948 ) (2,068 ) (6,139 ) (6,861 ) Gross recoveries (1) 423 405 1,274 1,321 Net credit losses (NCLs) (2) $ (1,525 ) $ (1,663 ) $ (4,865 ) $ (5,540 ) NCLs $ 1,525 $ 1,663 $ 4,865 $ 5,540 Net reserve builds (releases) 258 43 210 (247 ) Net specific reserve releases (37 ) (124 ) (53 ) (441 ) Total provision for loan losses $ 1,746 $ 1,582 $ 5,022 $ 4,852 Other, net (see table below) (86 ) (368 ) (344 ) (1,680 ) Allowance for loan losses at end of period $ 12,439 $ 13,626 $ 12,439 $ 13,626 Allowance for credit losses on unfunded lending commitments at beginning of period $ 1,432 $ 973 $ 1,402 $ 1,063 Provision (release) for unfunded lending commitments (45 ) 65 (4 ) (20 ) Other, net 1 (2 ) (10 ) (7 ) Allowance for credit losses on unfunded lending commitments at end of period (3) $ 1,388 $ 1,036 $ 1,388 $ 1,036 Total allowance for loans, leases, and unfunded lending commitments $ 13,827 $ 14,662 $ 13,827 $ 14,662 Other, net details Three Months Ended September 30, Nine Months Ended In millions of dollars 2016 2015 2016 2015 Sales or transfers of various Consumer loan portfolios to held-for-sale Transfer of real estate loan portfolios $ (50 ) $ (14 ) $ (103 ) $ (329 ) Transfer of other loan portfolios (8 ) (96 ) (204 ) (901 ) Sales or transfers of various Consumer loan portfolios to held-for-sale $ (58 ) $ (110 ) $ (307 ) $ (1,230 ) FX translation, Consumer (46 ) (255 ) (58 ) (439 ) Other, Corporate 18 (3 ) 21 (11 ) Other, net $ (86 ) $ (368 ) $ (344 ) $ (1,680 ) (1) Recoveries have been reduced by certain collection costs that are incurred only if collection efforts are successful. (2) As a result of the entry into an agreement in March 2015 to sell OneMain, OneMain was classified as held-for-sale (HFS) at the end of the first quarter of 2015. As a result of HFS accounting treatment, approximately $160 million and $116 million of net credit losses were recorded as a reduction in revenue (Other revenue) during the second and third quarters of 2015, respectively. (3) Represents additional credit loss reserves for unfunded lending commitments and letters of credit recorded in Other liabilities on the Consolidated Balance Sheet.</t>
  </si>
  <si>
    <t>Schedule of allowance for credit losses and investment in loans by portfolio segment</t>
  </si>
  <si>
    <t xml:space="preserve"> Three Months Ended September 30, 2016 September 30, 2015 In millions of dollars Corporate Consumer Total Corporate Consumer Total Allowance for loan losses at beginning of period $ 2,872 $ 9,432 $ 12,304 $ 2,406 $ 11,669 $ 14,075 Charge-offs (63 ) (1,885 ) (1,948 ) (78 ) (1,990 ) (2,068 ) Recoveries 23 400 423 28 377 405 Replenishment of net charge-offs 40 1,485 1,525 50 1,613 1,663 Net reserve builds (releases) (110 ) 368 258 116 (73 ) 43 Net specific reserve builds (releases) (1 ) (36 ) (37 ) 78 (202 ) (124 ) Other 5 (91 ) (86 ) (4 ) (364 ) (368 ) Ending balance $ 2,766 $ 9,673 $ 12,439 $ 2,596 $ 11,030 $ 13,626 Nine Months Ended September 30, 2016 September 30, 2015 In millions of dollars Corporate Consumer Total Corporate Consumer Total Allowance for loan losses at beginning of period $ 2,791 $ 9,835 $ 12,626 $ 2,447 $ 13,547 $ 15,994 Charge-offs (445 ) (5,694 ) (6,139 ) (230 ) (6,631 ) (6,861 ) Recoveries 52 1,222 1,274 80 1,241 1,321 Replenishment of net charge-offs 393 4,472 4,865 150 5,390 5,540 Net reserve builds (releases) (122 ) 332 210 196 (443 ) (247 ) Net specific reserve builds (releases) 89 (142 ) (53 ) (38 ) (403 ) (441 ) Other 8 (352 ) (344 ) (9 ) (1,671 ) (1,680 ) Ending balance $ 2,766 $ 9,673 $ 12,439 $ 2,596 $ 11,030 $ 13,626 September 30, 2016 December 31, 2015 In millions of dollars Corporate Consumer Total Corporate Consumer Total Allowance for loan losses Determined in accordance with ASC 450 $ 2,285 $ 7,960 $ 10,245 $ 2,408 $ 7,776 $ 10,184 Determined in accordance with ASC 310-10-35 481 1,707 2,188 380 2,046 2,426 Determined in accordance with ASC 310-30 — 6 6 3 13 16 Total allowance for loan losses $ 2,766 $ 9,673 $ 12,439 $ 2,791 $ 9,835 $ 12,626 Loans, net of unearned income Loans collectively evaluated for impairment in accordance with ASC 450 $ 303,179 $ 319,953 $ 623,132 $ 285,053 $ 315,314 $ 600,367 Loans individually evaluated for impairment in accordance with ASC 310-10-35 2,615 8,524 11,139 1,803 10,192 11,995 Loans acquired with deteriorated credit quality in accordance with ASC 310-30 — 194 194 5 245 250 Loans held at fair value 3,939 31 3,970 4,971 34 5,005 Total loans, net of unearned income $ 309,733 $ 328,702 $ 638,435 $ 291,832 $ 325,785 $ 617,617</t>
  </si>
  <si>
    <t>GOODWILL AND INTANGIBLE ASSETS (Tables)</t>
  </si>
  <si>
    <t>Schedule of goodwill</t>
  </si>
  <si>
    <t>The following table shows reporting units with goodwill balances as of September 30, 2016 and the fair value as a percentage of allocated book value as of the annual impairment test: In millions of dollars Reporting unit (1)(2) Goodwill Fair value as a % of allocated book value North America Global Consumer Banking $ 6,763 148 % Asia Global Consumer Banking (3) 5,092 157 Latin America Global Consumer Banking (4) 1,142 180 ICG— Banking 2,791 194 ICG— Markets and Securities Services 6,671 115 Citi Holdings — Consumer Latin America 80 127 Total as of September 30, 2016 $ 22,539 (1) Citi Holdings —Other and Citi Holdings —ICG are excluded from the table as there is no goodwill allocated to them. (2) Citi Holdings —Consumer EMEA, is excluded from the table as the entire reporting unit, together with allocated goodwill, is classified as held-for-sale as of September 30, 2016. (3) Asia Global Consumer Banking includes the consumer businesses in UK, Russia, Poland, UAE and Bahrain beginning in the first quarter of 2016. (4) Latin America Global Consumer Banking contains only the consumer business in Mexico beginning in the first quarter of 2016. The changes in Goodwill were as follows: In millions of dollars Balance, December 31, 2015 $ 22,349 Foreign exchange translation and other 239 Divestitures (13 ) Balance at March 31, 2016 $ 22,575 Foreign exchange translation and other (79 ) Balance at June 30, 2016 $ 22,496 Foreign exchange translation and other $ 43 Balance at September 30, 2016 $ 22,539</t>
  </si>
  <si>
    <t>Components of intangible assets, finite-lived</t>
  </si>
  <si>
    <t>The components of intangible assets were as follows: September 30, 2016 December 31, 2015 In millions of dollars Gross carrying amount Accumulated amortization Net carrying amount Gross carrying amount Accumulated amortization Net carrying amount Purchased credit card relationships $ 8,396 $ 6,596 $ 1,800 $ 7,606 $ 6,520 $ 1,086 Credit card contract related intangibles 5,255 2,249 3,006 3,922 2,021 1,901 Core deposit intangibles 854 811 43 1,050 969 81 Other customer relationships 536 298 238 471 252 219 Present value of future profits 33 28 5 37 31 6 Indefinite-lived intangible assets 228 — 228 284 — 284 Other 515 477 38 737 593 144 Intangible assets (excluding MSRs) $ 15,817 $ 10,459 $ 5,358 $ 14,107 $ 10,386 $ 3,721 Mortgage servicing rights (MSRs) 1,270 — 1,270 1,781 — 1,781 Total intangible assets $ 17,087 $ 10,459 $ 6,628 $ 15,888 $ 10,386 $ 5,502</t>
  </si>
  <si>
    <t>Components of intangible assets, indefinite-lived</t>
  </si>
  <si>
    <t>Changes in intangible assets</t>
  </si>
  <si>
    <t>The changes in intangible assets were as follows: Net carrying Net carrying amount at In millions of dollars December 31, 2015 Acquisitions/ divestitures (1) Amortization Impairments FX translation and other September 30, Purchased credit card relationships $ 1,086 $ 848 $ (149 ) $ — $ 15 $ 1,800 Credit card contract related intangibles 1,901 1,314 (227 ) — 18 3,006 Core deposit intangibles 81 (13 ) (22 ) — (3 ) 43 Other customer relationships 219 — (19 ) — 38 238 Present value of future profits 6 — — — (1 ) 5 Indefinite-lived intangible assets 284 (18 ) — (1 ) (37 ) 228 Other 144 (106 ) (7 ) — 7 38 Intangible assets (excluding MSRs) $ 3,721 $ 2,025 $ (424 ) $ (1 ) $ 37 $ 5,358 Mortgage servicing rights (MSRs) (2) 1,781 1,270 Total intangible assets $ 5,502 $ 6,628 (1) Reflects the recognition during the second quarter of 2016 of additional purchased credit card relationships and contract-related intangible assets as a result of the acquisition of the Costco cards portfolio, as well as the renewal and extension of the co-branded credit card program agreement with American Airlines. (2) For additional information on Citi’s MSRs, including the roll-forward for the nine months ended September 30, 2016, see Note 18 to the Consolidated Financial Statements.</t>
  </si>
  <si>
    <t>DEBT (Tables)</t>
  </si>
  <si>
    <t>Schedule of short-term borrowings</t>
  </si>
  <si>
    <t>In millions of dollars September 30, December 31, Balance Balance Commercial paper $ 10,109 $ 9,995 Other borrowings (1) 19,418 11,084 Total $ 29,527 $ 21,079 (1) Includes borrowings from Federal Home Loan Banks and other market participants. At September 30, 2016 , collateralized short-term advances from the Federal Home Loan Banks were $10.0 billion . At December 31, 2015 , no amounts were outstanding.</t>
  </si>
  <si>
    <t>Schedule of long-term debt</t>
  </si>
  <si>
    <t>In millions of dollars September 30, December 31, 2015 Citigroup Inc. (1) $ 149,042 $ 142,157 Bank (2) 51,688 55,131 Broker-dealer (3) 8,321 3,987 Total $ 209,051 $ 201,275 (1) Represents the parent holding company. (2) Represents Citibank entities as well as other bank entities. At September 30, 2016 and December 31, 2015 , collateralized long-term advances from the Federal Home Loan Banks were $21.6 billion and $17.8 billion , respectively. (3) Represents broker-dealer subsidiaries that are consolidated into Citigroup Inc., the parent holding company.</t>
  </si>
  <si>
    <t>Summary of outstanding trust preferred securities</t>
  </si>
  <si>
    <t>The following table presents Citi’s outstanding trust preferred securities at September 30, 2016 : Junior subordinated debentures owned by trust Trust Issuance date Securities issued Liquidation value (1) Coupon rate (2) Common shares issued to parent Amount Maturity Redeemable by issuer beginning In millions of dollars, except share amounts Citigroup Capital III Dec. 1996 194,053 $ 194 7.625 % 6,003 $ 200 Dec. 1, 2036 Not redeemable Citigroup Capital XIII Sept. 2010 89,840,000 2,246 3 mo LIBOR + 637 bps 1,000 2,246 Oct. 30, 2040 Oct. 30, 2015 Citigroup Capital XVIII June 2007 99,901 130 6.829 50 130 June 28, 2067 June 28, 2017 Total obligated $ 2,570 $ 2,576 Note: Distributions on the trust preferred securities and interest on the subordinated debentures are payable semiannually for Citigroup Capital III and Citigroup Capital XVIII and quarterly for Citigroup Capital XIII. (1) Represents the notional value received by investors from the trusts at the time of issuance. (2) In each case, the coupon rate on the subordinated debentures is the same as that on the trust preferred securities.</t>
  </si>
  <si>
    <t>CHANGES IN ACCUMULATED OTHER COMPREHENSIVE INCOME (LOSS) (Tables)</t>
  </si>
  <si>
    <t>Changes in each component of accumulated other comprehensive income (loss)</t>
  </si>
  <si>
    <t>Changes in each component of Citigroup’s Accumulated other comprehensive income (loss) were as follows: Three Months Ended September 30, 2016 In millions of dollars Net Debt valuation adjustment (DVA) (1) Cash flow hedges (2) Benefit plans (3) Foreign (4) Accumulated Balance, June 30, 2016 $ 2,054 $ 190 $ (149 ) $ (5,608 ) $ (22,602 ) $ (26,115 ) Other comprehensive income before reclassifications (270 ) (197 ) (136 ) (28 ) (375 ) (1,006 ) Increase (decrease) due to amounts reclassified from AOCI (162 ) (3 ) 53 40 — (72 ) Change, net of taxes $ (432 ) $ (200 ) $ (83 ) $ 12 $ (375 ) $ (1,078 ) Balance at September 30, 2016 $ 1,622 $ (10 ) $ (232 ) $ (5,596 ) $ (22,977 ) $ (27,193 ) Nine Months Ended September 30, 2016 : Balance, December 31, 2015 $ (907 ) $ — $ (617 ) $ (5,116 ) $ (22,704 ) $ (29,344 ) Adjustment to opening balance, net of taxes (1) — (15 ) — — — (15 ) Adjusted balance, beginning of period $ (907 ) $ (15 ) $ (617 ) $ (5,116 ) $ (22,704 ) $ (29,359 ) Other comprehensive income before reclassifications 2,781 11 270 (594 ) (273 ) 2,195 Increase (decrease) due to amounts reclassified from AOCI (252 ) (6 ) 115 114 — (29 ) Change, net of taxes $ 2,529 $ 5 $ 385 $ (480 ) $ (273 ) $ 2,166 Balance at September 30, 2016 $ 1,622 $ (10 ) $ (232 ) $ (5,596 ) $ (22,977 ) $ (27,193 ) Three Months Ended September 30, 2015 In millions of dollars Net Cash flow hedges (2) Benefit plans (3) Foreign (4) Accumulated Balance, June 30, 2015 $ (287 ) $ (731 ) $ (4,671 ) $ (19,415 ) $ (25,104 ) Other comprehensive income before reclassifications 556 149 (400 ) (2,493 ) (2,188 ) Increase (decrease) due to amounts reclassified from AOCI (45 ) 40 40 — 35 Change, net of taxes $ 511 $ 189 $ (360 ) $ (2,493 ) $ (2,153 ) Balance, September 30, 2015 $ 224 $ (542 ) $ (5,031 ) $ (21,908 ) $ (27,257 ) Nine Months Ended September 30, 2015 : Balance, December 31, 2014 $ 57 $ (909 ) $ (5,159 ) $ (17,205 ) $ (23,216 ) Other comprehensive income before reclassifications 453 203 7 (4,703 ) (4,040 ) Increase (decrease) due to amounts reclassified from AOCI (286 ) 164 121 — (1 ) Change, net of taxes $ 167 $ 367 $ 128 $ (4,703 ) $ (4,041 ) Balance, September 30, 2015 $ 224 $ (542 ) $ (5,031 ) $ (21,908 ) $ (27,257 ) (1) Beginning in the first quarter of 2016, changes in DVA are reflected as a component of AOCI, pursuant to the adoption of only the provisions of ASU 2016-01 relating to the presentation of DVA on fair value option liabilities. See Note 1 to the Consolidated Financial Statements for further information regarding this change. (2) Primarily driven by Citigroup’s pay fixed/receive floating interest rate swap programs that hedge the floating rates on liabilities. (3) Primarily reflects adjustments based on the quarterly actuarial valuations of the Company’s significant pension and postretirement plans, annual actuarial valuations of all other plans, and amortization of amounts previously recognized in other comprehensive income. (4) Primarily reflects the movements in (by order of impact) the Mexican peso, Korean Won, Japanese Yen, and Australian Dollar against the U.S. dollar, and changes in related tax effects and hedges for the quarter ended September 30, 2016 . Primarily reflects the movements in (by order of impact) the Mexican peso, Japanese Yen, Brazilian Real and Korean Won against the U.S. dollar, and changes in related tax effects and hedges for nine months ended September 30, 2016 . Primarily reflects the movements in (by order of impact) the Mexican peso, Brazilian real, Korean won and British pound against the U.S. dollar, and changes in related tax effects and hedges for the quarter ended September 30, 2015 . Primarily reflects the movements in (by order of impact) the Mexican peso, Brazilian real, Korean won and Australian dollar against the U.S. dollar, and changes in related tax effects and hedges for the nine months ended September 30, 2015 .</t>
  </si>
  <si>
    <t>Schedule of pretax and after-tax changes in each component of Accumulated other comprehensive income (loss)</t>
  </si>
  <si>
    <t>The pretax and after-tax changes in each component of Accumulated other comprehensive income (loss) were as follows: Three Months Ended September 30, 2016 In millions of dollars Pretax Tax effect After-tax Balance, June 30, 2016 $ (33,714 ) $ 7,599 $ (26,115 ) Change in net unrealized gains (losses) on investment securities (686 ) 254 (432 ) Debt valuation adjustment (DVA) (319 ) 119 (200 ) Cash flow hedges (131 ) 48 (83 ) Benefit plans 11 1 12 Foreign currency translation adjustment (313 ) (62 ) (375 ) Change $ (1,438 ) $ 360 $ (1,078 ) Balance, September 30, 2016 $ (35,152 ) $ 7,959 $ (27,193 ) Nine Months Ended September 30, 2016 In millions of dollars Pretax Tax effect After-tax Balance, December 31, 2015 $ (38,440 ) $ 9,096 $ (29,344 ) Adjustment to opening balance (1) (26 ) 11 (15 ) Adjusted balance, beginning of period $ (38,466 ) $ 9,107 $ (29,359 ) Change in net unrealized gains (losses) on investment securities 4,020 (1,491 ) 2,529 Debt valuation adjustment (DVA) 8 (3 ) 5 Cash flow hedges 607 (222 ) 385 Benefit plans (747 ) 267 (480 ) Foreign currency translation adjustment (574 ) 301 (273 ) Change $ 3,314 $ (1,148 ) $ 2,166 Balance, September 30, 2016 $ (35,152 ) $ 7,959 $ (27,193 ) (1) Represents the ($15) million adjustment related to the initial adoption of ASU 2016-01. See Note 1 to the Consolidated Financial Statements. Three Months Ended September 30, 2015 In millions of dollars Pretax Tax effect After-tax Balance, June 30, 2015 $ (33,148 ) $ 8,044 $ (25,104 ) Change in net unrealized gains (losses) on investment securities 821 (310 ) 511 Cash flow hedges 322 (133 ) 189 Benefit plans (545 ) 185 (360 ) Foreign currency translation adjustment (2,792 ) 299 (2,493 ) Change $ (2,194 ) $ 41 $ (2,153 ) Balance, June 30, 2015 $ (35,342 ) $ 8,085 $ (27,257 ) Nine Months Ended September 30, 2015 In millions of dollars Pretax Tax effect After-tax Balance, December 31, 2014 $ (31,060 ) $ 7,844 $ (23,216 ) Change in net unrealized gains (losses) on investment securities 353 (186 ) 167 Cash flow hedges 596 (229 ) 367 Benefit plans 144 (16 ) 128 Foreign currency translation adjustment (5,375 ) 672 (4,703 ) Change $ (4,282 ) $ 241 $ (4,041 ) Balance, September 30, 2015 $ (35,342 ) $ 8,085 $ (27,257 )</t>
  </si>
  <si>
    <t>Summary of amounts reclassified out of accumulated other comprehensive income (loss) into the consolidated statement of income</t>
  </si>
  <si>
    <t>The Company recognized pretax gain (loss) related to amounts in AOCI reclassified in the Consolidated Statement of Income as follows: Increase (decrease) in AOCI due to amounts reclassified to Consolidated Statement of Income Three Months Ended September 30, Nine Months Ended September 30, In millions of dollars 2016 2016 Realized (gains) losses on sales of investments $ (287 ) $ (673 ) OTTI gross impairment losses 32 283 Subtotal, pretax $ (255 ) $ (390 ) Tax effect 93 138 Net realized (gains) losses on investment securities, after-tax (1) $ (162 ) $ (252 ) Realized DVA (gains) losses on fair value option liabilities $ (5 ) $ (10 ) Subtotal, pretax $ (5 ) $ (10 ) Tax effect 2 4 Net realized debt valuation adjustment, after-tax $ (3 ) $ (6 ) Interest rate contracts $ 39 $ 96 Foreign exchange contracts 46 89 Subtotal, pretax $ 85 $ 185 Tax effect (32 ) (70 ) Amortization of cash flow hedges, after-tax (2) $ 53 $ 115 Amortization of unrecognized Prior service cost (benefit) $ (10 ) $ (31 ) Net actuarial loss 73 208 Curtailment/settlement impact (3) 8 9 Subtotal, pretax $ 71 $ 186 Tax effect (31 ) (72 ) Amortization of benefit plans, after-tax (3) $ 40 $ 114 Foreign currency translation adjustment $ — $ — Total amounts reclassified out of AOCI, pretax $ (104 ) $ (29 ) Total tax effect 32 — Total amounts reclassified out of AOCI, after-tax $ (72 ) $ (29 ) (1) The pretax amount is reclassified to Realized gains (losses) on sales of investments, net and Gross impairment losses on the Consolidated Statement of Income. See Note 12 to the Consolidated Financial Statements for additional details. (2) See Note 19 to the Consolidated Financial Statements for additional details. (3) See Note 8 to the Consolidated Financial Statements for additional details. The Company recognized pretax gain (loss) related to amounts in AOCI reclassified in the Consolidated Statement of Income as follows: Increase (decrease) in AOCI due to amounts reclassified to Consolidated Statement of Income Three Months Ended September 30, Nine Months Ended September 30, In millions of dollars 2015 2015 Realized (gains) losses on sales of investments $ (151 ) $ (641 ) OTTI gross impairment losses 80 195 Subtotal, pretax $ (71 ) $ (446 ) Tax effect 26 160 Net realized (gains) losses on investment securities, after-tax (1) $ (45 ) $ (286 ) Interest rate contracts $ 28 $ 148 Foreign exchange contracts 35 112 Subtotal, pretax $ 63 $ 260 Tax effect (23 ) (96 ) Amortization of cash flow hedges, after-tax (2) $ 40 $ 164 Amortization of unrecognized Prior service cost (benefit) $ (11 ) $ (32 ) Net actuarial loss 64 211 Curtailment/settlement impact (3) 2 12 Subtotal, pretax $ 55 $ 191 Tax effect (15 ) (70 ) Amortization of benefit plans, after-tax (3) $ 40 $ 121 Foreign currency translation adjustment $ — $ — Total amounts reclassified out of AOCI, pretax $ 47 $ 5 Total tax effect (12 ) (6 ) Total amounts reclassified out of AOCI, after-tax $ 35 $ (1 ) (1) The pretax amount is reclassified to Realized gains (losses) on sales of investments, net and Gross impairment losses on the Consolidated Statement of Income. See Note 12 to the Consolidated Financial Statements for additional details. (2) See Note 19 to the Consolidated Financial Statements for additional details. (3) See Note 8 to the Consolidated Financial Statements for additional details.</t>
  </si>
  <si>
    <t>SECURITIZATIONS AND VARIABLE INTEREST ENTITIES (Tables)</t>
  </si>
  <si>
    <t>Schedule of consolidated and unconsolidated VIEs with which the Company holds significant variable interests</t>
  </si>
  <si>
    <t>Citigroup’s involvement with consolidated and unconsolidated VIEs with which the Company holds significant variable interests or has continuing involvement through servicing a majority of the assets in a VIE is presented below: As of September 30, 2016 Maximum exposure to loss in significant unconsolidated VIEs (1) Funded exposures (2) Unfunded exposures In millions of dollars Total involvement with SPE assets Consolidated VIE / SPE assets Significant unconsolidated VIE assets (3) Debt investments Equity investments Funding commitments Guarantees and derivatives Total Credit card securitizations $ 50,416 $ 50,416 $ — $ — $ — $ — $ — $ — Mortgage securitizations (4) U.S. agency-sponsored 217,482 — 217,482 3,678 — — 82 3,760 Non-agency-sponsored 15,257 1,244 14,013 232 38 — 1 271 Citi-administered asset-backed commercial paper conduits (ABCP) 20,324 20,324 — — — — — — Collateralized loan obligations (CLOs) 18,592 — 18,592 4,752 — — 83 4,835 Asset-based financing 58,084 1,231 56,853 19,508 456 5,193 437 25,594 Municipal securities tender option bond trusts (TOBs) 7,289 2,980 4,309 161 — 2,672 — 2,833 Municipal investments 17,371 17 17,354 2,306 3,272 2,321 — 7,899 Client intermediation 517 337 180 53 — — — 53 Investment funds 2,744 788 1,956 35 156 59 3 253 Other 1,346 619 727 149 — 119 45 313 Total (5) $ 409,422 $ 77,956 $ 331,466 $ 30,874 $ 3,922 $ 10,364 $ 651 $ 45,811 As of December 31, 2015 Maximum exposure to loss in significant unconsolidated VIEs (1) Funded exposures (2) Unfunded exposures In millions of dollars Total involvement with SPE assets Consolidated VIE / SPE assets Significant unconsolidated VIE assets (3) Debt investments Equity investments Funding commitments Guarantees and derivatives Total Credit card securitizations $ 54,916 $ 54,916 $ — $ — $ — $ — $ — $ — Mortgage securitizations (4) U.S. agency-sponsored 217,291 — 217,291 3,571 — — 95 3,666 Non-agency-sponsored 13,036 1,586 11,450 527 — — 1 528 Citi-administered asset-backed commercial paper conduits (ABCP) 21,280 21,280 — — — — — — Collateralized loan obligations (CLOs) 16,719 — 16,719 3,150 — — 86 3,236 Asset-based financing 58,862 1,364 57,498 21,270 269 3,616 436 25,591 Municipal securities tender option bond trusts (TOBs) 8,572 3,830 4,742 2 — 3,100 — 3,102 Municipal investments 20,290 44 20,246 2,196 2,487 2,335 — 7,018 Client intermediation 434 335 99 49 — — — 49 Investment funds 1,730 842 888 13 138 102 — 253 Other 4,915 597 4,318 292 554 — 52 898 Total (5) $ 418,045 $ 84,794 $ 333,251 $ 31,070 $ 3,448 $ 9,153 $ 670 $ 44,341 Note: Certain adjustments have been made to the December 31, 2015 information to conform to the current period’s presentation. (1) The definition of maximum exposure to loss is included in the text that follows this table. (2) Included on Citigroup’s September 30, 2016 and December 31, 2015 Consolidated Balance Sheet. (3) A significant unconsolidated VIE is an entity where the Company has any variable interest or continuing involvement considered to be significant, regardless of the likelihood of loss. (4) Citigroup mortgage securitizations also include agency and non-agency (private-label) re-securitization activities. These SPEs are not consolidated. See “Re-securitizations” below for further discussion. (5) Citi’s total involvement with Citicorp SPE assets was $390.9 billion and $383.2 billion as of September 30, 2016 and December 31, 2015 , respectively, with the remainder related to Citi Holdings.</t>
  </si>
  <si>
    <t>Schedule of funding commitments of unconsolidated Variable Interest Entities</t>
  </si>
  <si>
    <t>The following table presents the notional amount of liquidity facilities and loan commitments that are classified as funding commitments in the VIE tables above: September 30, 2016 December 31, 2015 In millions of dollars Liquidity facilities Loan / equity commitments Liquidity facilities Loan / equity commitments Asset-based financing $ 5 $ 5,188 $ 5 $ 3,611 Municipal securities tender option bond trusts (TOBs) 2,672 — 3,100 — Municipal investments — 2,321 — 2,335 Investment funds — 59 — 102 Other — 119 — — Total funding commitments $ 2,677 $ 7,687 $ 3,105 $ 6,048</t>
  </si>
  <si>
    <t>Schedule of significant interests in unconsolidated VIEs - balance sheet classification</t>
  </si>
  <si>
    <t>The following table presents the carrying amounts and classification of significant variable interests in unconsolidated VIEs: In billions of dollars September 30, 2016 December 31, 2015 Cash $ 0.1 $ 0.1 Trading account assets 7.6 6.2 Investments 4.1 3.0 Total loans, net of allowance 21.8 23.6 Other 1.2 1.7 Total assets $ 34.8 $ 34.6</t>
  </si>
  <si>
    <t>Schedule of securitized credit card receivables</t>
  </si>
  <si>
    <t>The following table reflects amounts related to the Company’s securitized credit card receivables: In billions of dollars September 30, 2016 December 31, 2015 Ownership interests in principal amount of trust credit card receivables Sold to investors via trust-issued securities $ 23.4 $ 29.7 Retained by Citigroup as trust-issued securities 7.8 9.4 Retained by Citigroup via non-certificated interests 18.7 16.5 Total $ 49.9 $ 55.6 The following tables summarize selected cash flow information related to Citigroup’s credit card securitizations: Three months ended September 30, In billions of dollars 2016 2015 Proceeds from new securitizations $ — $ — Pay down of maturing notes (2.8 ) (0.7 ) Nine months ended September 30, In billions of dollars 2016 2015 Proceeds from new securitizations $ — $ — Pay down of maturing notes (6.3 ) (6.5 )</t>
  </si>
  <si>
    <t>Schedule of Master Trust liabilities (at par value)</t>
  </si>
  <si>
    <t>Master Trust Liabilities (at Par Value) In billions of dollars September 30, 2016 Dec. 31, 2015 Term notes issued to third parties $ 22.1 $ 28.4 Term notes retained by Citigroup affiliates 5.9 7.5 Total Master Trust liabilities $ 28.0 $ 35.9</t>
  </si>
  <si>
    <t>Schedule of Omni Trust liabilities (at par value)</t>
  </si>
  <si>
    <t>Omni Trust Liabilities (at Par Value) In billions of dollars September 30, 2016 Dec. 31, 2015 Term notes issued to third parties $ 1.3 $ 1.3 Term notes retained by Citigroup affiliates 1.9 1.9 Total Omni Trust liabilities $ 3.2 $ 3.2</t>
  </si>
  <si>
    <t>Schedule of cash flow information, mortgage securitizations</t>
  </si>
  <si>
    <t>The following tables summarize selected cash flow information related to Citigroup mortgage securitizations: Three months ended September 30, 2016 2015 In billions of dollars U.S. agency- Non-agency- U.S. agency- Non-agency- Proceeds from new securitizations $ 11.7 $ 1.4 $ 6.8 $ 3.1 Contractual servicing fees received 0.1 — 0.1 — Nine months ended September 30, 2016 2015 In billions of dollars U.S. agency- Non-agency- U.S. agency- Non-agency- Proceeds from new securitizations (1) $ 32.5 $ 8.0 $ 19.8 $ 9.2 Contractual servicing fees received 0.3 — 0.4 — (1) The proceeds from new securitizations in 2016 include $0.5 billion related to personal loan securitizations.</t>
  </si>
  <si>
    <t>Schedule of key assumptions used in measuring fair value of retained interest at the date of sale or securitization of mortgage receivables</t>
  </si>
  <si>
    <t>Key assumptions used in measuring the fair value of retained interests at the date of sale or securitization of mortgage receivables were as follows: Three months ended September 30, 2016 Non-agency-sponsored mortgages (1) U.S. agency- sponsored mortgages Senior interests Subordinated interests Discount rate 1.5% to 13.0% — — Weighted average discount rate 10.0 % — — Constant prepayment rate 7.7% to 30.9% — — Weighted average constant prepayment rate 13.7 % — — Anticipated net credit losses (2) NM — — Weighted average anticipated net credit losses NM — — Weighted average life 2.0 to 9.8 years — — Note: Citi held no retained interests in non-agency-sponsored mortgages securitized during the third quarter of 2016 . Three months ended September 30, 2015 Non-agency-sponsored mortgages (1) U.S. agency- Senior Subordinated Discount rate 2.3% to 10.7% 3.2 % — Weighted average discount rate 8.1 % 3.2 % — Constant prepayment rate 8.4% to 16.6% — — Weighted average constant prepayment rate 11.8 % — — Anticipated net credit losses (2) NM 40.0 % — Weighted average anticipated net credit losses NM 40.0 % — Weighted average life 6.3 to 9.3 years 9.8 years — Nine months ended September 30, 2016 Non-agency-sponsored mortgages (1) U.S. agency- Senior Subordinated Discount rate 0.8% to 13.0% — — Weighted average discount rate 9.1 % — — Constant prepayment rate 7.7% to 30.9% — — Weighted average constant prepayment rate 12.8 % — — Anticipated net credit losses (2) NM — — Weighted average anticipated net credit losses NM — — Weighted average life 0.5 to 17.5 years — — Note: Citi held no retained interests in non-agency-sponsored mortgages securitized during 2016 . Nine months ended September 30, 2015 Non-agency-sponsored mortgages (1) U.S. agency- Senior Subordinated Discount rate 0.0% to 10.7% 2.8% to 3.2% 4.4% to 12.1% Weighted average discount rate 6.4 % 2.9 % 7.2 % Constant prepayment rate 5.7% to 34.9% 0.0 % 3.3% to 8.0% Weighted average constant prepayment rate 12.6 % 0.0 % 4.2 % Anticipated net credit losses (2) NM 40.0 % 38.1% to 55.9% Weighted average anticipated net credit losses NM 40.0 % 52.0 % Weighted average life 3.5 to 12.8 years 9.7 to 9.8 years 0.0 to 12.9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t>
  </si>
  <si>
    <t>Schedule of key assumptions used to value retained interests and sensitivity of adverse changes of 10% and 20%, mortgage securitizations</t>
  </si>
  <si>
    <t>The key assumptions used to value retained interests, and the sensitivity of the fair value to adverse changes of 10% and 20% in each of the key assumptions, are set forth in the tables below. The negative effect of each change is calculated independently, holding all other assumptions constant. Because the key assumptions may not be independent, the net effect of simultaneous adverse changes in the key assumptions may be less than the sum of the individual effects shown below. September 30, 2016 Non-agency-sponsored mortgages (1) U.S. agency- sponsored mortgages Senior interests Subordinated interests Discount rate 0.3% to 31.3% 4.8% to 7.8% 5.2% to 32.7% Weighted average discount rate 7.0 % 6.5 % 13.3 % Constant prepayment rate 7.7% to 36.0% 4.2% to 9.8% 0.5% to 37.5% Weighted average constant prepayment rate 16.4 % 5.6 % 10.8 % Anticipated net credit losses (2) NM 51.5% to 85.6% 8.0% to 94.4% Weighted average anticipated net credit losses NM 76.1 % 47.5 % Weighted average life 0.3 to 17.6 years 6.5 to 16.9 years 1.2 to 17.6 years December 31, 2015 Non-agency-sponsored mortgages (1) U.S. agency- sponsored mortgages Senior interests Subordinated interests Discount rate 0.0% to 27.0% 1.6% to 67.6% 2.0% to 24.9% Weighted average discount rate 4.9 % 7.6 % 8.4 % Constant prepayment rate 5.7% to 27.8% 4.2% to 100.0% 0.5% to 20.8% Weighted average constant prepayment rate 12.3 % 14.0 % 7.5 % Anticipated net credit losses (2) NM 0.2% to 89.1% 3.8% to 92.0% Weighted average anticipated net credit losses NM 48.9 % 54.4 % Weighted average life 1.3 to 21.0 years 0.3 to 18.1 years 0.9 to 19.0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September 30, 2016 Non-agency-sponsored mortgages (1) In millions of dollars U.S. agency- sponsored mortgages Senior interests Subordinated interests Carrying value of retained interests $ 2,261 $ 20 $ 166 Discount rates Adverse change of 10% $ (54 ) $ (6 ) $ (8 ) Adverse change of 20% (105 ) (12 ) (16 ) Constant prepayment rate Adverse change of 10% (91 ) (1 ) (4 ) Adverse change of 20% (189 ) (3 ) (9 ) Anticipated net credit losses Adverse change of 10% NM (6 ) (2 ) Adverse change of 20% NM (12 ) (3 ) December 31, 2015 Non-agency-sponsored mortgages (1) In millions of dollars U.S. agency- sponsored mortgages Senior interests Subordinated interests Carrying value of retained interests $ 3,546 $ 179 $ 533 Discount rates Adverse change of 10% $ (79 ) $ (8 ) $ (25 ) Adverse change of 20% (155 ) (15 ) (49 ) Constant prepayment rate Adverse change of 10% (111 ) (3 ) (9 ) Adverse change of 20% (213 ) (6 ) (18 ) Anticipated net credit losses Adverse change of 10% NM (6 ) (7 ) Adverse change of 20% NM (11 ) (14 ) Note: There were no subordinated interests in mortgage securitizations in Citi Holdings as of September 30, 2016 and December 31, 2015 . (1) Disclosure of non-agency-sponsored mortgages as senior and subordinated interests is indicative of the interests’ position in the capital structure of the securitization. NM Anticipated net credit losses are not meaningful due to U.S. agency guarantees.</t>
  </si>
  <si>
    <t>Schedule of changes in capitalized MSRs</t>
  </si>
  <si>
    <t>The following tables summarize the changes in capitalized MSRs: Three months ended September 30, In millions of dollars 2016 2015 Balance, as of June 30 $ 1,324 $ 1,924 Originations 43 57 Changes in fair value of MSRs due to changes in inputs and assumptions 13 (140 ) Other changes (1) (78 ) (79 ) Sale of MSRs (2) (32 ) 4 Balance, as of September 30 $ 1,270 $ 1,766 Nine months ended September 30, In millions of dollars 2016 2015 Balance, beginning of year $ 1,781 $ 1,845 Originations 111 168 Changes in fair value of MSRs due to changes in inputs and assumptions (349 ) 51 Other changes (1) (255 ) (261 ) Sale of MSRs (2) (18 ) (37 ) Balance, as of September 30 $ 1,270 $ 1,766 (1) Represents changes due to customer payments and passage of time. (2) Amount includes sales of credit challenged MSRs for which Citi paid the new servicer.</t>
  </si>
  <si>
    <t>Schedule of fees received on servicing previously securitized mortgages</t>
  </si>
  <si>
    <t>The Company receives fees during the course of servicing previously securitized mortgages. The amounts of these fees were as follows: Three months ended September 30, Nine months ended September 30, In millions of dollars 2016 2015 2016 2015 Servicing fees $ 117 $ 135 $ 371 $ 416 Late fees 3 4 11 12 Ancillary fees 4 6 13 28 Total MSR fees $ 124 $ 145 $ 395 $ 456</t>
  </si>
  <si>
    <t>Schedule of key assumptions for measuring fair value of retained interests at the date of sale or securitization of CDOs and CLOs</t>
  </si>
  <si>
    <t>The key assumptions used to value retained interests in CLOs, and the sensitivity of the fair value to adverse changes of 10% and 20% are set forth in the tables below: Sept. 30, 2016 Dec. 31, 2015 Discount rate 1.1% to 1.5% 1.4% to 49.6%</t>
  </si>
  <si>
    <t>Schedule of sensitivity of adverse changes of 10% and 20% to discount rate, CDOs and CLOs</t>
  </si>
  <si>
    <t>In millions of dollars Sept. 30, 2016 Dec. 31, 2015 Carrying value of retained interests $ 909 $ 918 Discount rates Adverse change of 10% $ (4 ) $ (5 ) Adverse change of 20% (9 ) (10 )</t>
  </si>
  <si>
    <t>Schedule of asset-based financing</t>
  </si>
  <si>
    <t>The primary types of Citi’s asset-based financings, total assets of the unconsolidated VIEs with significant involvement, and Citi’s maximum exposure to loss are shown below. For Citi to realize the maximum loss, the VIE (borrower) would have to default with no recovery from the assets held by the VIE. September 30, 2016 In millions of dollars Total unconsolidated VIE assets Maximum exposure to unconsolidated VIEs Type Commercial and other real estate $ 12,608 $ 4,811 Corporate loans 1,082 2,381 Hedge funds and equities 374 57 Airplanes, ships and other assets 42,789 18,345 Total $ 56,853 $ 25,594 December 31, 2015 In millions of dollars Total unconsolidated VIE assets Maximum exposure to unconsolidated VIEs Type Commercial and other real estate $ 17,459 $ 6,528 Corporate loans 1,274 1,871 Hedge funds and equities 385 55 Airplanes, ships and other assets 38,380 17,137 Total $ 57,498 $ 25,591</t>
  </si>
  <si>
    <t>DERIVATIVES ACTIVITIES (Tables)</t>
  </si>
  <si>
    <t>Derivative notionals</t>
  </si>
  <si>
    <t>Information pertaining to Citigroup’s derivative activity, based on notional amounts is presented in the table below. Derivative notional amounts are reference amounts from which contractual payments are derived and do not represent a complete and accurate measure of Citi’s exposure to derivative transactions. Rather, Citi’s derivative exposure arises primarily from market fluctuations (i.e., market risk), counterparty failure (i.e., credit risk) and/or periods of high volatility or financial stress (i.e., liquidity risk), as well as any market valuation adjustments that may be required on the transactions. Moreover, notional amounts do not reflect the netting of offsetting trades. For example, if Citi enters into an interest rate swap with $100 million notional, and offsets this risk with an identical but opposite position with a different counterparty, $200 million in derivative notionals is reported, although these offsetting positions may result in de minimis overall market risk. Aggregate derivative notional amounts can fluctuate from period to period in the normal course of business based on Citi’s market share, levels of client activity and other factors. Derivative Notionals Hedging instruments under ASC 815 (1)(2) Other derivative instruments Trading derivatives Management hedges (3) In millions of dollars September 30, December 31, September 30, December 31, September 30, December 31, Interest rate contracts Swaps $ 213,863 $ 166,576 $ 20,853,766 $ 22,208,794 $ 39,537 $ 28,969 Futures and forwards 414 — 6,451,502 6,868,340 34,147 38,421 Written options — — 3,138,417 3,033,617 4,653 2,606 Purchased options — — 2,940,738 2,887,605 3,350 4,575 Total interest rate contract notionals $ 214,277 $ 166,576 $ 33,384,423 $ 34,998,356 $ 81,687 $ 74,571 Foreign exchange contracts Swaps $ 21,410 $ 23,007 $ 5,954,717 $ 4,765,687 $ 22,272 $ 23,960 Futures, forwards and spot 65,417 72,124 3,410,229 2,563,649 3,080 3,034 Written options — 448 1,271,307 1,125,664 — — Purchased options — 819 1,310,990 1,131,816 — — Total foreign exchange contract notionals $ 86,827 $ 96,398 $ 11,947,243 $ 9,586,816 $ 25,352 $ 26,994 Equity contracts Swaps $ — $ — $ 195,000 $ 180,963 $ — $ — Futures and forwards — — 39,964 33,735 — — Written options — — 364,514 298,876 — — Purchased options — — 325,200 265,062 — — Total equity contract notionals $ — $ — $ 924,678 $ 778,636 $ — $ — Commodity and other contracts Swaps $ — $ — $ 61,882 $ 70,561 $ — $ — Futures and forwards 891 789 149,604 106,474 — — Written options — — 73,673 72,648 — — Purchased options — — 68,829 66,051 — — Total commodity and other contract notionals $ 891 $ 789 $ 353,988 $ 315,734 $ — $ — Credit derivatives (4) Protection sold $ — $ — $ 1,021,118 $ 950,922 $ — $ — Protection purchased — — 1,051,146 981,586 27,800 23,628 Total credit derivatives $ — $ — $ 2,072,264 $ 1,932,508 $ 27,800 $ 23,628 Total derivative notionals $ 301,995 $ 263,763 $ 48,682,596 $ 47,612,050 $ 134,839 $ 125,193 (1) The notional amounts presented in this table do not include hedge accounting relationships under ASC 815 where Citigroup is hedging the foreign currency risk of a net investment in a foreign operation by issuing a foreign-currency-denominated debt instrument. The notional amount of such debt was $1,991 million and $2,102 million at September 30, 2016 and December 31, 2015 , respectively. (2) Derivatives in hedge accounting relationships accounted for under ASC 815 are recorded in either Other assets/Other liabilities or Trading account assets/Trading account liabilities on the Consolidated Balance Sheet. (3) Management hedges represent derivative instruments used to mitigate certain economic risks, but for which hedge accounting is not applied. These derivatives are recorded in either Other assets/Other liabilities or Trading account assets/Trading account liabilities on the Consolidated Balance Sheet. (4) Credit derivatives are arrangements designed to allow one party (protection buy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t>
  </si>
  <si>
    <t>Derivative mark-to-market (MTM) receivables/payables</t>
  </si>
  <si>
    <t>The following tables present the gross and net fair values of the Company’s derivative transactions, and the related offsetting amounts as of September 30, 2016 and December 31, 2015 . Gross positive fair values are offset against gross negative fair values by counterparty pursuant to enforceable master netting agreements. Under ASC 815-10-45, payables and receivables in respect of cash collateral received from or paid to a given counterparty pursuant to a credit support annex are included in the offsetting amount if a legal opinion supporting enforceability of netting and collateral rights has been obtained. GAAP does not permit similar offsetting for security collateral. The tables also include amounts that are not permitted to be offset, such as security collateral posted or cash collateral posted at third-party custodians, but which would be eligible for offsetting to the extent an event of default occurred and a legal opinion supporting enforceability of the netting and collateral rights has been obtained. Derivative Mark-to-Market (MTM) Receivables/Payables In millions of dollars at September 30, 2016 Derivatives classified in Trading account assets / liabilities (1)(2)(3) Derivatives classified in Other assets / liabilities (2)(3) Derivatives instruments designated as ASC 815 hedges Assets Liabilities Assets Liabilities Over-the-counter $ 773 $ 180 $ 2,384 $ 27 Cleared 6,692 1,730 — 225 Interest rate contracts $ 7,465 $ 1,910 $ 2,384 $ 252 Over-the-counter $ 1,485 $ 1,132 $ 45 $ 819 Foreign exchange contracts $ 1,485 $ 1,132 $ 45 $ 819 Total derivative instruments designated as ASC 815 hedges $ 8,950 $ 3,042 $ 2,429 $ 1,071 Derivatives instruments not designated as ASC 815 hedges Over-the-counter $ 336,753 $ 313,154 $ 209 $ — Cleared 175,410 182,785 581 593 Exchange traded 75 56 — — Interest rate contracts $ 512,238 $ 495,995 $ 790 $ 593 Over-the-counter $ 114,573 $ 113,454 $ — $ 45 Cleared 579 493 — — Exchange traded 69 56 — — Foreign exchange contracts $ 115,221 $ 114,003 $ — $ 45 Over-the-counter $ 16,202 $ 19,998 $ — $ — Cleared 876 9 — — Exchange traded 9,315 9,645 — — Equity contracts $ 26,393 $ 29,652 $ — $ — Over-the-counter $ 10,757 $ 13,271 $ — $ — Exchange traded 774 1,065 — — Commodity and other contracts $ 11,531 $ 14,336 $ — $ — Over-the-counter $ 23,925 $ 24,602 $ 213 $ 83 Cleared 5,848 5,987 85 557 Credit derivatives (4) $ 29,773 $ 30,589 $ 298 $ 640 Total derivatives instruments not designated as ASC 815 hedges $ 695,156 $ 684,575 $ 1,088 $ 1,278 Total derivatives $ 704,106 $ 687,617 $ 3,517 $ 2,349 Cash collateral paid/received (5)(6) $ 8,348 $ 16,459 $ 6 $ 50 Less: Netting agreements (7) (596,599 ) (596,599 ) — — Less: Netting cash collateral received/paid (8) (55,239 ) (53,460 ) (1,682 ) (29 ) Net receivables/payables included on the consolidated balance sheet (9) $ 60,616 $ 54,017 $ 1,841 $ 2,370 Additional amounts subject to an enforceable master netting agreement but not offset on the Consolidated Balance Sheet Less: Cash collateral received/paid $ (1,254 ) $ (26 ) $ — $ — Less: Non-cash collateral received/paid (12,808 ) (6,724 ) (737 ) — Total net receivables/payables (9) $ 46,554 $ 47,267 $ 1,104 $ 2,370 (1) The trading derivatives fair values are presented in Note 20 to the Consolidated Financial Statements. (2) Derivative mark-to-market receivables/payables related to management hedges are recorded in either Other assets/Other liabilities or Trading account assets/Trading account liabilities . (3)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 traded derivatives include derivatives executed directly on an organized exchange that provides pre-trade price transparency. (4) The credit derivatives trading assets comprise $11,245 million related to protection purchased and $18,528 million related to protection sold as of September 30, 2016 . The credit derivatives trading liabilities comprise $19,566 million related to protection purchased and $11,023 million related to protection sold as of September 30, 2016 . (5) For the trading account assets/liabilities, reflects the net amount of the $61,808 million and $71,698 million of gross cash collateral paid and received, respectively. Of the gross cash collateral paid, $53,460 million was used to offset trading derivative liabilities and, of the gross cash collateral received, $55,239 million was used to offset trading derivative assets. (6) For cash collateral paid with respect to non-trading derivative assets, reflects the net amount of $35 million of gross cash collateral paid, of which $29 million is netted against non-trading derivative positions within Other liabilities . For cash collateral received with respect to non-trading derivative liabilities, reflects the net amount of $1,732 million of gross cash collateral received, of which $1,682 million is netted against OTC non-trading derivative positions within Other assets . (7) Represents the netting of derivative receivable and payable balances with the same counterparty under enforceable netting agreements. Approximately $405 billion , $183 billion and $9 billion of the netting against trading account asset/liability balances is attributable to each of the OTC, cleared and exchange-traded derivatives, respectively. (8) Represents the netting of cash collateral paid and received by counterparty under enforceable credit support agreements. Substantially all cash collateral received and paid is netted against OTC derivative assets and liabilities, respectively. (9) The net receivables/payables include approximately $9 billion of derivative asset and $9 billion of derivative liability fair values not subject to enforceable master netting agreements, respectively. In millions of dollars at December 31, 2015 Derivatives classified in Trading account assets / liabilities (1)(2)(3) Derivatives classified in Other assets / liabilities (2)(3) Derivatives instruments designated as ASC 815 hedges Assets Liabilities Assets Liabilities Over-the-counter $ 262 $ 105 $ 2,328 $ 106 Cleared 4,607 1,471 5 — Interest rate contracts $ 4,869 $ 1,576 $ 2,333 $ 106 Over-the-counter $ 2,688 $ 364 $ 95 $ 677 Foreign exchange contracts $ 2,688 $ 364 $ 95 $ 677 Total derivative instruments designated as ASC 815 hedges $ 7,557 $ 1,940 $ 2,428 $ 783 Derivatives instruments not designated as ASC 815 hedges Over-the-counter $ 289,124 $ 267,761 $ 182 $ 12 Cleared 120,848 126,532 244 216 Exchange traded 53 35 — — Interest rate contracts $ 410,025 $ 394,328 $ 426 $ 228 Over-the-counter $ 126,474 $ 133,361 $ — $ 66 Cleared 134 152 — — Exchange traded 21 36 — — Foreign exchange contracts $ 126,629 $ 133,549 $ — $ 66 Over-the-counter $ 14,560 $ 20,107 $ — $ — Cleared 28 3 — — Exchange traded 7,297 6,406 — — Equity contracts $ 21,885 $ 26,516 $ — $ — Over-the-counter $ 16,794 $ 18,641 $ — $ — Exchange traded 1,216 1,912 — — Commodity and other contracts $ 18,010 $ 20,553 $ — $ — Over-the-counter $ 31,072 $ 30,608 $ 711 $ 245 Cleared 3,803 3,560 131 318 Credit derivatives (4) $ 34,875 $ 34,168 $ 842 $ 563 Total derivatives instruments not designated as ASC 815 hedges $ 611,424 $ 609,114 $ 1,268 $ 857 Total derivatives $ 618,981 $ 611,054 $ 3,696 $ 1,640 Cash collateral paid/received (5)(6) $ 4,911 $ 13,628 $ 8 $ 37 Less: Netting agreements (7) (524,481 ) (524,481 ) — — Less: Netting cash collateral received/paid (8) (43,227 ) (42,609 ) (1,949 ) (53 ) Net receivables/payables included on the Consolidated Balance Sheet (9) $ 56,184 $ 57,592 $ 1,755 $ 1,624 Additional amounts subject to an enforceable master netting agreement but not offset on the Consolidated Balance Sheet Less: Cash collateral received/paid $ (779 ) $ (2 ) $ — $ — Less: Non-cash collateral received/paid (9,855 ) (5,131 ) (270 ) — Total net receivables/payables (9) $ 45,550 $ 52,459 $ 1,485 $ 1,624 (1) The trading derivatives fair values are presented in Note 20 to the Consolidated Financial Statements. (2) Derivative mark-to-market receivables/payables related to management hedges are recorded in either Other assets/Other liabilities or Trading account assets/Trading account liabilities . (3) Over-the-counter (OTC) derivatives includ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 traded derivatives include derivatives executed directly on an organized exchange that provides pre-trade price transparency. (4) The credit derivatives trading assets comprise $17,957 million related to protection purchased and $16,918 million related to protection sold as of December 31, 2015 . The credit derivatives trading liabilities comprise $16,968 million related to protection purchased and $17,200 million related to protection sold as of December 31, 2015 . (5) For the trading account assets/liabilities, reflects the net amount of the $47,520 million and $56,855 million of gross cash collateral paid and received, respectively. Of the gross cash collateral paid, $42,609 million was used to offset derivative liabilities and, of the gross cash collateral received, $43,227 million was used to offset derivative assets. (6) For cash collateral paid with respect to non-trading derivative assets, reflects the net amount of $61 million of the gross cash collateral received, of which $53 million is netted against non-trading derivative positions within Other liabilities . For cash collateral received with respect to non-trading derivative liabilities, reflects the net amount of $1,986 million of gross cash collateral received, of which $1,949 million is netted against non-trading derivative positions within Other assets . (7) Represents the netting of derivative receivable and payable balances with the same counterparty under enforceable netting agreements. Approximately $391 billion , $126 billion and $7 billion of the netting against trading account asset/liability balances is attributable to each of the OTC, cleared and exchange-traded derivatives, respectively. (8) Represents the netting of cash collateral paid and received by counterparty under enforceable credit support agreements. Substantially all cash collateral received and paid is netted against OTC derivative assets and liabilities, respectively. (9) The net receivables/payables include approximately $10 billion of derivative asset and $10 billion of liability fair values not subject to enforceable master netting agreements, respectively.</t>
  </si>
  <si>
    <t>Schedule of gains (losses) on derivatives not designated in a qualifying hedging relationship recognized in Other revenue and gains (losses) on fair value hedges</t>
  </si>
  <si>
    <t xml:space="preserve">The amounts recognized in Other revenue in the Consolidated Statement of Income related to derivatives not designated in a qualifying hedging relationship are shown below. The table below does not include any offsetting gains/losses on the economically hedged items to the extent such amounts are also recorded in Other revenue . Gains (losses) included in Other revenue Three Months Ended September 30, Nine Months Ended September 30, In millions of dollars 2016 2015 2016 2015 Interest rate contracts $ (28 ) $ 163 $ (2 ) $ 127 Foreign exchange 11 (19 ) 26 (65 ) Credit derivatives (399 ) 536 (960 ) 607 Total Citigroup $ (416 ) $ 680 $ (936 ) $ 669 The following table presents the gains (losses) on the Company’s fair value hedges: Gains (losses) on fair value hedges (1) Three Months Ended September 30, Nine Months Ended September 30, In millions of dollars 2016 2015 2016 2015 Gain (loss) on the derivatives in designated and qualifying fair value hedges Interest rate contracts $ (450 ) $ 1,111 $ 2,747 $ 72 Foreign exchange contracts (602 ) (311 ) (2,360 ) 1,093 Commodity contracts (57 ) (110 ) 381 (69 ) Total gain (loss) on the derivatives in designated and qualifying fair value hedges $ (1,109 ) $ 690 $ 768 $ 1,096 Gain (loss) on the hedged item in designated and qualifying fair value hedges Interest rate hedges $ 442 $ (1,113 ) $ (2,701 ) $ (115 ) Foreign exchange hedges 664 304 2,425 (1,081 ) Commodity hedges 59 109 (374 ) 81 Total gain (loss) on the hedged item in designated and qualifying fair value hedges $ 1,165 $ (700 ) $ (650 ) $ (1,115 ) Hedge ineffectiveness recognized in earnings on designated and qualifying fair value hedges Interest rate hedges $ (11 ) $ (1 ) $ 48 $ (42 ) Foreign exchange hedges (3 ) (24 ) (53 ) (41 ) Total hedge ineffectiveness recognized in earnings on designated and qualifying fair value hedges $ (14 ) $ (25 ) $ (5 ) $ (83 ) Net gain (loss) excluded from assessment of the effectiveness of fair value hedges Interest rate contracts $ 3 $ (1 ) $ (2 ) $ (1 ) Foreign exchange contracts (2) 65 17 118 53 Commodity hedges (2) 2 (1 ) 7 12 Total net gain (loss) excluded from assessment of the effectiveness of fair value hedges $ 70 $ 15 $ 123 $ 64 (1) Amounts are included in Other revenue on the Consolidated Statement of Income. The accrued interest income on fair value hedges is recorded in Net interest revenue and is excluded from this table. (2) Amounts relate to the premium associated with forward contracts (differential between spot and contractual forward rates). These amounts are excluded from the assessment of hedge effectiveness and are reflected directly in earnings. </t>
  </si>
  <si>
    <t>Schedule of pretax change in accumulated other comprehensive income (loss) from cash flow hedges</t>
  </si>
  <si>
    <t>The pretax change in AOCI from cash flow hedges is presented below: Three Months Ended September 30, Nine Months Ended September 30, In millions of dollars 2016 2015 2016 2015 Effective portion of cash flow hedges included in AOCI Interest rate contracts $ (187 ) $ 357 $ 448 $ 594 Foreign exchange contracts (29 ) (98 ) (26 ) (258 ) Total effective portion of cash flow hedges included in AOCI $ (216 ) $ 259 $ 422 $ 336 Effective portion of cash flow hedges reclassified from AOCI to earnings Interest rate contracts $ (39 ) $ (28 ) $ (96 ) $ (148 ) Foreign exchange contracts (46 ) (35 ) (89 ) (112 ) Total effective portion of cash flow hedges reclassified from AOCI to earnings (1) $ (85 ) $ (63 ) $ (185 ) $ (260 ) (1) Included primarily in Other revenue and Net interest revenue on the Consolidated Income Statement.</t>
  </si>
  <si>
    <t>Schedule of key characteristics of credit derivative portfolio</t>
  </si>
  <si>
    <t>The following tables summarize the key characteristics of Citi’s credit derivatives portfolio by counterparty and derivative form: Fair values Notionals In millions of dollars at September 30, 2016 Receivable (1) Payable (2) Protection Protection By industry/counterparty Banks $ 14,728 $ 13,202 $ 501,904 $ 515,590 Broker-dealers 4,240 4,822 132,959 134,774 Non-financial 89 104 3,497 1,279 Insurance and other financial institutions 11,014 13,101 440,586 369,475 Total by industry/counterparty $ 30,071 $ 31,229 $ 1,078,946 $ 1,021,118 By instrument Credit default swaps and options $ 28,457 $ 28,652 $ 1,049,969 $ 1,006,236 Total return swaps and other 1,614 2,577 28,977 14,882 Total by instrument $ 30,071 $ 31,229 $ 1,078,946 $ 1,021,118 By rating Investment grade $ 10,860 $ 10,914 $ 809,822 $ 767,629 Non-investment grade 19,211 20,315 269,124 253,489 Total by rating $ 30,071 $ 31,229 $ 1,078,946 $ 1,021,118 By maturity Within 1 year $ 4,759 $ 5,642 $ 314,629 $ 301,906 From 1 to 5 years 21,143 21,382 661,648 626,205 After 5 years 4,169 4,205 102,669 93,007 Total by maturity $ 30,071 $ 31,229 $ 1,078,946 $ 1,021,118 (1) The fair value amount receivable is composed of $ 11,567 million under protection purchased and $ 18,504 million under protection sold. (2) The fair value amount payable is composed of $ 20,248 million under protection purchased and $ 10,981 million under protection sold. Fair values Notionals In millions of dollars at December 31, 2015 Receivable (1) Payable (2) Protection Protection By industry/counterparty Banks $ 18,377 $ 16,988 $ 513,335 $ 508,459 Broker-dealers 5,895 6,697 155,195 152,604 Non-financial 128 123 3,969 2,087 Insurance and other financial institutions 11,317 10,923 332,715 287,772 Total by industry/counterparty $ 35,717 $ 34,731 $ 1,005,214 $ 950,922 By instrument Credit default swaps and options $ 34,849 $ 34,158 $ 981,999 $ 940,650 Total return swaps and other 868 573 23,215 10,272 Total by instrument $ 35,717 $ 34,731 $ 1,005,214 $ 950,922 By rating Investment grade $ 12,694 $ 13,142 $ 764,040 $ 720,521 Non-investment grade 23,023 21,589 241,174 230,401 Total by rating $ 35,717 $ 34,731 $ 1,005,214 $ 950,922 By maturity Within 1 year $ 3,871 $ 3,559 $ 265,632 $ 254,225 From 1 to 5 years 27,991 27,488 669,834 639,460 After 5 years 3,855 3,684 69,748 57,237 Total by maturity $ 35,717 $ 34,731 $ 1,005,214 $ 950,922 (1) The fair value amount receivable is composed of $ 18,799 million under protection purchased and $ 16,918 million under protection sold. (2) The fair value amount payable is composed of $ 17,531 million under protection purchased and $ 17,200 million under protection sold.</t>
  </si>
  <si>
    <t>FAIR VALUE MEASUREMENT (Tables)</t>
  </si>
  <si>
    <t>Schedule of CVA and FVA applied to fair value of derivative instruments</t>
  </si>
  <si>
    <t>The table below summarizes the credit valuation adjustments (CVA) and funding valuation adjustments (FVA) applied to the fair value of derivative instruments at September 30, 2016 and December 31, 2015: Credit and funding valuation adjustments contra-liability (contra-asset) In millions of dollars September 30, December 31, Counterparty CVA $ (1,849 ) $ (1,470 ) Asset FVA (642 ) (584 ) Citigroup (own-credit) CVA 542 471 Liability FVA 94 106 Total CVA—derivative instruments (1) $ (1,855 ) $ (1,477 ) (1) FVA is included with CVA for presentation purposes.</t>
  </si>
  <si>
    <t>Schedule of pretax gains (losses) related to changes in CVA, FVA, and DVA</t>
  </si>
  <si>
    <t>The table below summarizes pretax gains (losses) related to changes in CVA on derivative instruments, net of hedges, FVA on derivatives and debt valuation adjustments (DVA) reflecting the change in Citi’s own credit spreads on fair value option (FVO) liabilities for the periods indicated: Credit/funding/debt valuation adjustments gain (loss) Three Months Ended September 30, Nine Months Ended In millions of dollars 2016 2015 2016 2015 Counterparty CVA $ 112 $ (32 ) $ 19 $ (191 ) Asset FVA 37 (177 ) (59 ) (125 ) Own-credit CVA (60 ) 97 65 81 Liability FVA (59 ) 44 (11 ) 89 Total CVA—derivative instruments (1) $ 30 $ (68 ) $ 14 $ (146 ) DVA related to own FVO liabilities (2) $ (319 ) $ 264 $ 8 $ 582 (1) FVA is included with CVA for presentation purposes. (2) See Note 1 to the Consolidated Financial Statements for additional details.</t>
  </si>
  <si>
    <t>Items measured at fair value on a recurring basis</t>
  </si>
  <si>
    <t>The following tables present for each of the fair value hierarchy levels the Company’s assets and liabilities that are measured at fair value on a recurring basis at September 30, 2016 and December 31, 2015 . The Company may hedge positions that have been classified in the Level 3 category with other financial instruments (hedging instruments) that may be classified as Level 3, but also with financial instruments classified as Level 1 or Level 2 of the fair value hierarchy. The effects of these hedges are presented gross in the following tables: Fair Value Levels In millions of dollars at September 30, 2016 Level 1 (1) Level 2 (1) Level 3 Gross Netting (2) Net Assets Federal funds sold and securities borrowed or purchased under agreements to resell $ — $ 178,462 $ 1,313 $ 179,775 $ (36,157 ) $ 143,618 Trading non-derivative assets Trading mortgage-backed securities U.S. government-sponsored agency guaranteed — 25,921 228 26,149 — 26,149 Residential — 335 441 776 — 776 Commercial — 1,072 444 1,516 — 1,516 Total trading mortgage-backed securities $ — $ 27,328 $ 1,113 $ 28,441 $ — $ 28,441 U.S. Treasury and federal agency securities $ 20,537 $ 2,929 $ 1 $ 23,467 $ — $ 23,467 State and municipal — 3,803 157 3,960 — 3,960 Foreign government 38,147 19,388 63 57,598 — 57,598 Corporate 545 16,585 685 17,815 — 17,815 Equity securities 50,741 1,443 3,560 55,744 — 55,744 Asset-backed securities — 850 2,749 3,599 — 3,599 Other trading assets (9) 6 9,526 2,580 12,112 — 12,112 Total trading non-derivative assets $ 109,976 $ 81,852 $ 10,908 $ 202,736 $ — $ 202,736 Trading derivatives Interest rate contracts $ 39 $ 516,241 $ 3,423 $ 519,703 Foreign exchange contracts 57 115,889 760 116,706 Equity contracts 2,932 22,156 1,305 26,393 Commodity contracts 215 10,716 600 11,531 Credit derivatives — 27,815 1,958 29,773 Total trading derivatives $ 3,243 $ 692,817 $ 8,046 $ 704,106 Cash collateral paid (3) $ 8,348 Netting agreements $ (596,599 ) Netting of cash collateral received (55,239 ) Total trading derivatives $ 3,243 $ 692,817 $ 8,046 $ 712,454 $ (651,838 ) $ 60,616 Investments Mortgage-backed securities U.S. government-sponsored agency guaranteed $ — $ 43,113 $ 89 $ 43,202 $ — $ 43,202 Residential — 4,448 53 4,501 — 4,501 Commercial — 354 — 354 — 354 Total investment mortgage-backed securities $ — $ 47,915 $ 142 $ 48,057 $ — $ 48,057 U.S. Treasury and federal agency securities $ 109,926 $ 11,778 $ 2 $ 121,706 $ — $ 121,706 State and municipal — 9,535 1,656 11,191 — 11,191 Foreign government 50,131 47,864 145 98,140 — 98,140 Corporate 4,949 13,607 524 19,080 — 19,080 Equity securities 1,274 41 10 1,325 — 1,325 Asset-backed securities — 6,744 682 7,426 — 7,426 Other debt securities — 1,181 11 1,192 — 1,192 Non-marketable equity securities (4) — 49 1,181 1,230 — 1,230 Total investments $ 166,280 $ 138,714 $ 4,353 $ 309,347 $ — $ 309,347 In millions of dollars at September 30, 2016 Level 1 (1) Level 2 (1) Level 3 Gross Netting (2) Net Loans $ — $ 2,888 $ 1,082 $ 3,970 $ — $ 3,970 Mortgage servicing rights — — 1,270 1,270 — 1,270 Non-trading derivatives and other financial assets measured on a recurring basis, gross $ — $ 8,070 $ 66 $ 8,136 Cash collateral paid (5) 6 Netting of cash collateral received $ (1,682 ) Non-trading derivatives and other financial assets measured on a recurring basis $ — $ 8,070 $ 66 $ 8,142 $ (1,682 ) $ 6,460 Total assets $ 279,499 $ 1,102,803 $ 27,038 $ 1,417,694 $ (689,677 ) $ 728,017 Total as a percentage of gross assets (6) 19.8 % 78.2 % 1.9 % Liabilities Interest-bearing deposits $ — $ 1,160 $ 260 $ 1,420 $ — $ 1,420 Federal funds purchased and securities loaned or sold under agreements to repurchase — 78,173 923 79,096 (36,157 ) 42,939 Trading account liabilities Securities sold, not yet purchased 67,655 9,712 159 77,526 — 77,526 Other trading liabilities — 105 1 106 — 106 Total trading liabilities $ 67,655 $ 9,817 $ 160 $ 77,632 $ — $ 77,632 Trading derivatives Interest rate contracts $ 36 $ 493,883 $ 3,986 $ 497,905 Foreign exchange contracts 1 114,463 671 115,135 Equity contracts 2,764 24,616 2,272 29,652 Commodity contracts 192 11,245 2,899 14,336 Credit derivatives — 27,612 2,977 30,589 Total trading derivatives $ 2,993 $ 671,819 $ 12,805 $ 687,617 Cash collateral received (7) $ 16,459 Netting agreements $ (596,599 ) Netting of cash collateral paid (53,460 ) Total trading derivatives $ 2,993 $ 671,819 $ 12,805 $ 704,076 $ (650,059 ) $ 54,017 Short-term borrowings $ — $ 2,567 $ 32 $ 2,599 $ — $ 2,599 Long-term debt — 18,353 9,182 27,535 — 27,535 Non-trading derivatives and other financial liabilities measured on a recurring basis, gross $ — $ 2,316 $ 32 $ 2,348 Cash collateral received (8) 50 Netting of cash collateral paid $ (29 ) Total non-trading derivatives and other financial liabilities measured on a recurring basis $ — $ 2,316 $ 32 $ 2,398 $ (29 ) $ 2,369 Total liabilities $ 70,648 $ 784,205 $ 23,394 $ 894,756 $ (686,245 ) $ 208,511 Total as a percentage of gross liabilities (6) 8.0 % 89.3 % 2.7 % (1) For the three and nine months ended September 30, 2016 , the Company transferred assets of approximately $0.1 billion and $1.1 billion from Level 1 to Level 2, respectively, primarily related to foreign government securities and equity securities not traded in active markets. During the three and nine months ended September 30, 2016 , the Company transferred assets of approximately $1.4 billion and $3.7 billion from Level 2 to Level 1, respectively, primarily related to foreign government bonds traded with sufficient frequency to constitute an active market. During the three and nine months ended September 30, 2016 , the Company transferred liabilities of approximately $0.2 billion and $0.3 billion from Level 2 to Level 1, respectively. During the three and nine months ended September 30, 2016 , there were no material transfers of liabilities from Level 1 to Level 2. (2) Represents netting of: (i) the amounts due under securities purchased under agreements to resell and the amounts owed under securities sold under agreements to repurchase; and (ii) derivative exposures covered by a qualifying master netting agreement and cash collateral offsetting. (3) Reflects the net amount of $61,808 million of gross cash collateral paid, of which $53,460 million was used to offset trading derivative liabilities. (4) Amounts exclude $0.7 billion investments measured at Net Asset Value (NAV) in accordance with ASU No. 2015-07, Fair Value Measurement (Topic 820): Disclosures for Investments in Certain Entities That Calculate Net Asset Value per Share (or Its Equivalent). (5) Reflects the net amount of $35 million of gross cash collateral paid, of which $ 29 million was used to offset non-trading derivative liabilities. (6)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7) Reflects the net amount of $71,698 million of gross cash collateral received, of which $55,239 million was used to offset trading derivative assets. (8) Reflects the net amount of $1,732 million of gross cash collateral received, of which $1,682 million was used to offset non-trading derivative assets. (9) Includes positions related to investments in unallocated precious metals, as discussed in Note 21 to the Consolidated Financial Statements. Also includes physical commodities accounted for at the lower of cost or fair value and unfunded credit products. Fair Value Levels In millions of dollars at December 31, 2015 Level 1 (1) Level 2 (1) Level 3 Gross Netting (2) Net Assets Federal funds sold and securities borrowed or purchased under agreements to resell $ — $ 177,538 $ 1,337 $ 178,875 $ (40,911 ) $ 137,964 Trading non-derivative assets Trading mortgage-backed securities U.S. government-sponsored agency guaranteed — 24,023 744 24,767 — 24,767 Residential — 1,059 1,326 2,385 — 2,385 Commercial — 2,338 517 2,855 — 2,855 Total trading mortgage-backed securities $ — $ 27,420 $ 2,587 $ 30,007 $ — $ 30,007 U.S. Treasury and federal agency securities $ 14,208 $ 3,587 $ 1 $ 17,796 $ — $ 17,796 State and municipal — 2,345 351 2,696 — 2,696 Foreign government 35,715 20,555 197 56,467 — 56,467 Corporate 302 13,901 376 14,579 — 14,579 Equity securities 50,429 2,382 3,684 56,495 — 56,495 Asset-backed securities — 1,217 2,739 3,956 — 3,956 Other trading assets (9) — 9,293 2,483 11,776 — 11,776 Total trading non-derivative assets $ 100,654 $ 80,700 $ 12,418 $ 193,772 $ — $ 193,772 Trading derivatives Interest rate contracts $ 9 $ 412,802 $ 2,083 $ 414,894 Foreign exchange contracts 5 128,189 1,123 129,317 Equity contracts 2,422 17,866 1,597 21,885 Commodity contracts 204 16,706 1,100 18,010 Credit derivatives — 31,082 3,793 34,875 Total trading derivatives $ 2,640 $ 606,645 $ 9,696 $ 618,981 Cash collateral paid (3) $ 4,911 Netting agreements $ (524,481 ) Netting of cash collateral received (43,227 ) Total trading derivatives $ 2,640 $ 606,645 $ 9,696 $ 623,892 $ (567,708 ) $ 56,184 Investments Mortgage-backed securities U.S. government-sponsored agency guaranteed $ — $ 39,575 $ 139 $ 39,714 $ — $ 39,714 Residential — 5,982 4 5,986 — 5,986 Commercial — 569 2 571 — 571 Total investment mortgage-backed securities $ — $ 46,126 $ 145 $ 46,271 $ — $ 46,271 U.S. Treasury and federal agency securities $ 111,536 $ 11,375 $ 4 $ 122,915 $ — $ 122,915 State and municipal — 9,267 2,192 11,459 — 11,459 Foreign government 42,073 46,341 260 88,674 — 88,674 Corporate 3,605 15,122 603 19,330 — 19,330 Equity securities 430 71 124 625 — 625 Asset-backed securities — 8,578 596 9,174 — 9,174 Other debt securities — 688 — 688 — 688 Non-marketable equity securities (4) — 58 1,135 1,193 — 1,193 Total investments $ 157,644 $ 137,626 $ 5,059 $ 300,329 $ — $ 300,329 In millions of dollars at December 31, 2015 Level 1 (1) Level 2 (1) Level 3 Gross Netting (2) Net Loans $ — $ 2,839 $ 2,166 $ 5,005 $ — $ 5,005 Mortgage servicing rights — — 1,781 1,781 — 1,781 Non-trading derivatives and other financial assets measured on a recurring basis, gross $ — $ 7,882 $ 180 $ 8,062 Cash collateral paid (5) 8 Netting of cash collateral received $ (1,949 ) Non-trading derivatives and other financial assets measured on a recurring basis $ — $ 7,882 $ 180 $ 8,070 $ (1,949 ) $ 6,121 Total assets $ 260,938 $ 1,013,230 $ 32,637 $ 1,311,724 $ (610,568 ) $ 701,156 Total as a percentage of gross assets (6) 20.0 % 77.5 % 2.5 % Liabilities Interest-bearing deposits $ — $ 1,156 $ 434 $ 1,590 $ — $ 1,590 Federal funds purchased and securities loaned or sold under agreements to repurchase — 76,507 1,247 77,754 (40,911 ) 36,843 Trading account liabilities Securities sold, not yet purchased 48,452 9,176 199 57,827 — 57,827 Other trading liabilities — 2,093 — 2,093 — 2,093 Total trading liabilities $ 48,452 $ 11,269 $ 199 $ 59,920 $ — $ 59,920 Trading account derivatives Interest rate contracts $ 5 $ 393,321 $ 2,578 $ 395,904 Foreign exchange contracts 6 133,404 503 133,913 Equity contracts 2,244 21,875 2,397 26,516 Commodity contracts 263 17,329 2,961 20,553 Credit derivatives — 30,682 3,486 34,168 Total trading derivatives $ 2,518 $ 596,611 $ 11,925 $ 611,054 Cash collateral received (7) $ 13,628 Netting agreements $ (524,481 ) Netting of cash collateral paid (42,609 ) Total trading derivatives $ 2,518 $ 596,611 $ 11,925 $ 624,682 $ (567,090 ) $ 57,592 Short-term borrowings $ — $ 1,198 $ 9 $ 1,207 $ — $ 1,207 Long-term debt — 17,750 7,543 25,293 — 25,293 Non-trading derivatives and other financial liabilities measured on a recurring basis, gross $ — $ 1,626 $ 14 $ 1,640 Cash collateral received (8) 37 Netting of cash collateral paid $ (53 ) Non-trading derivatives and other financial liabilities measured on a recurring basis $ — $ 1,626 $ 14 $ 1,677 $ (53 ) $ 1,624 Total liabilities $ 50,970 $ 706,117 $ 21,371 $ 792,123 $ (608,054 ) $ 184,069 Total as a percentage of gross liabilities (6) 6.5 % 90.7 % 2.7 % (1) In 2015, the Company transferred assets of approximately $3.3 billion from Level 1 to Level 2, respectively, primarily related to foreign government securities and equity securities not traded in active markets. In 2015, the Company transferred assets of approximately $4.4 billion from Level 2 to Level 1, respectively, primarily related to foreign government bonds and equity securities traded with sufficient frequency to constitute a liquid market. In 2015, the Company transferred liabilities of approximately $0.6 billion from Level 2 to Level 1. In 2015, the Company transferred liabilities of approximately $0.4 billion from Level 1 to Level 2. (2) Represents netting of: (i) the amounts due under securities purchased under agreements to resell and the amounts owed under securities sold under agreements to repurchase; and (ii) derivative exposures covered by a qualifying master netting agreement and cash collateral offsetting. (3) Reflects the net amount of $47,520 million of gross cash collateral paid, of which $42,609 million was used to offset trading derivative liabilities. (4) Amounts exclude $0.9 billion investments measured at Net Asset Value (NAV) in accordance with ASU No. 2015-07, Fair Value Measurement (Topic 820): Disclosures for Investments in Certain Entities That Calculate Net Asset Value per Share (or Its Equivalent). (5) Reflects the net amount of $61 million of gross cash collateral paid, of which $53 million was used to offset non-trading derivative liabilities. (6)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7) Reflects the net amount of $56,855 million of gross cash collateral received, of which $43,227 million was used to offset trading derivative assets. (8) Reflects the net amount of $1,986 million of gross cash collateral received, of which $1,949 million was used to offset non-trading derivative assets. (9) Includes positions related to investments in unallocated precious metals, as discussed in Note 21 to the Consolidated Financial Statements. Also includes physical commodities accounted for at the lower of cost or fair value and unfunded credit products.</t>
  </si>
  <si>
    <t>Changes in level 3 fair value category</t>
  </si>
  <si>
    <t>The hedged items and related hedges are presented gross in the following tables: Level 3 Fair Value Rollforward Net realized/unrealized Transfers Unrealized (3) In millions of dollars Jun. 30, 2016 Principal Other (1)(2) into out of Purchases Issuances Sales Settlements Sept. 30, 2016 Assets Federal funds sold and securities borrowed or purchased under agreements to resell $ 1,819 $ (6 ) $ — $ — $ — $ 5 $ — $ — $ (505 ) $ 1,313 $ (3 ) Trading non-derivative assets Trading mortgage-backed securities U.S. government-sponsored agency guaranteed 730 1 — 67 (387 ) 96 — (286 ) 7 228 — Residential 801 116 — 5 (66 ) 18 — (433 ) — 441 (58 ) Commercial 390 2 — 1 (107 ) 309 — (151 ) — 444 6 Total trading mortgage-backed securities $ 1,921 $ 119 $ — $ 73 $ (560 ) $ 423 $ — $ (870 ) $ 7 $ 1,113 $ (52 ) U.S. Treasury and federal agency securities $ 3 $ — $ — $ — $ — $ — $ — $ (2 ) $ — $ 1 $ — State and municipal 117 18 — 118 (37 ) 56 — (115 ) — 157 (1 ) Foreign government 81 (19 ) — — — 24 — (23 ) — 63 1 Corporate 405 39 — 49 (26 ) 414 — (208 ) 12 685 (31 ) Equity securities 3,970 348 — 12 (811 ) 102 — (61 ) — 3,560 (371 ) Asset-backed securities 2,670 47 — 38 (42 ) 783 — (747 ) — 2,749 (58 ) Other trading assets 2,839 12 — 296 (897 ) 966 9 (628 ) (17 ) 2,580 (63 ) Total trading non-derivative assets $ 12,006 $ 564 $ — $ 586 $ (2,373 ) $ 2,768 $ 9 $ (2,654 ) $ 2 $ 10,908 $ (575 ) Trading derivatives, net (4) Interest rate contracts $ (374 ) $ (82 ) $ — $ (59 ) $ 77 $ 5 $ — $ (37 ) $ (93 ) $ (563 ) $ (143 ) Foreign exchange contracts (29 ) 10 — 69 (13 ) 52 — (50 ) 50 89 149 Equity contracts (1,071 ) 29 — 14 123 17 — (28 ) (51 ) (967 ) (189 ) Commodity contracts (2,017 ) (76 ) — (379 ) 74 3 — 5 91 (2,299 ) (285 ) Credit derivatives (754 ) (651 ) — 32 26 (4 ) — (35 ) 367 (1,019 ) 450 Total trading derivatives, net (4) $ (4,245 ) $ (770 ) $ — $ (323 ) $ 287 $ 73 $ — $ (145 ) $ 364 $ (4,759 ) $ (18 ) Net realized/unrealized Transfers Unrealized (3) In millions of dollars Jun. 30, 2016 Principal Other (1)(2) into out of Purchases Issuances Sales Settlements Sept. 30, 2016 Investments Mortgage-backed securities U.S. government-sponsored agency guaranteed $ 94 $ — $ (4 ) $ 3 $ (10 ) $ 6 $ — $ — $ — $ 89 $ (1 ) Residential 25 — 1 49 — 1 — (23 ) — 53 — Commercial 5 — (1 ) — (4 ) — — — — — — Total investment mortgage-backed securities $ 124 $ — $ (4 ) $ 52 $ (14 ) $ 7 $ — $ (23 ) $ — $ 142 $ (1 ) U.S. Treasury and federal agency securities $ 3 $ — $ — $ — $ — $ — $ — $ (1 ) $ — $ 2 $ — State and municipal 2,016 — (54 ) 5 (338 ) 60 — (33 ) — 1,656 40 Foreign government 141 — (14 ) 5 — 42 — (29 ) — 145 (5 ) Corporate 460 — 42 1 (18 ) 412 — (8 ) (365 ) 524 (1 ) Equity securities 128 — 11 — — — — (129 ) — 10 — Asset-backed securities 597 — (88 ) 3 (25 ) 121 — (7 ) 81 682 88 Other debt securities 5 — — 10 — 1 — (5 ) — 11 — Non-marketable equity securities 1,139 — 54 53 (23 ) 1 — (14 ) (29 ) 1,181 (9 ) Total investments $ 4,613 $ — $ (53 ) $ 129 $ (418 ) $ 644 $ — $ (249 ) $ (313 ) $ 4,353 $ 112 Loans $ 1,234 $ — $ 89 $ 24 $ (196 ) $ 93 $ — $ (137 ) $ (25 ) $ 1,082 $ (179 ) Mortgage servicing rights 1,324 — 13 — — — 43 (32 ) (78 ) 1,270 15 Other financial assets measured on a recurring basis 111 — 31 1 (41 ) 1 72 (4 ) (105 ) 66 (69 ) Liabilities Interest-bearing deposits $ 433 $ — $ 41 $ — $ (100 ) $ — $ — $ — $ (32 ) $ 260 $ 42 Federal funds purchased and securities loaned or sold under agreements to repurchase 1,107 10 — — (150 ) — — 11 (35 ) 923 8 Trading account liabilities Securities sold, not yet purchased 12 (30 ) — 21 (42 ) (9 ) — 142 5 159 (30 ) Other trading liabilities — — — 1 — — — — — 1 — Short-term borrowings 53 (9 ) — 1 (32 ) — 15 — (14 ) 32 2 Long-term debt 9,138 (191 ) — 947 (1,550 ) — 1,719 — (1,263 ) 9,182 (191 ) Other financial liabilities measured on a recurring basis 5 — (26 ) 2 — (1 ) — — — 32 (2 ) Net realized/unrealized Transfers Unrealized (3) In millions of dollars Dec. 31, 2015 Principal Other (1)(2) into out of Purchases Issuances Sales Settlements Sept. 30, 2016 Assets Federal funds sold and securities borrowed or purchased under agreements to resell $ 1,337 $ 2 $ — $ — $ (28 ) $ 508 $ — $ — $ (506 ) $ 1,313 $ 3 Trading non-derivative assets Trading mortgage-backed securities U.S. government-sponsored agency guaranteed 744 13 — 485 (969 ) 857 — (920 ) 18 228 4 Residential 1,326 104 — 134 (153 ) 275 — (1,239 ) (6 ) 441 23 Commercial 517 15 — 180 (209 ) 661 — (720 ) — 444 (23 ) Total trading mortgage-backed securities $ 2,587 $ 132 $ — $ 799 $ (1,331 ) $ 1,793 $ — $ (2,879 ) $ 12 $ 1,113 $ 4 U.S. Treasury and federal agency securities $ 1 $ — $ — $ 2 $ — $ — $ — $ (2 ) $ — $ 1 $ — State and municipal 351 26 — 136 (253 ) 224 — (327 ) — 157 — Foreign government 197 (27 ) — 2 (17 ) 99 — (191 ) — 63 (2 ) Corporate 376 323 — 129 (102 ) 748 — (796 ) 7 685 58 Equity securities 3,684 (187 ) — 279 (871 ) 851 — (196 ) — 3,560 (125 ) Asset-backed securities 2,739 181 — 195 (237 ) 1,969 — (2,098 ) — 2,749 87 Other trading assets 2,483 (104 ) — 1,754 (2,379 ) 2,323 7 (1,468 ) (36 ) 2,580 136 Total trading non-derivative assets $ 12,418 $ 344 $ — $ 3,296 $ (5,190 ) $ 8,007 $ 7 $ (7,957 ) $ (17 ) $ 10,908 $ 158 Trading derivatives, net (4) Interest rate contracts (495 ) (408 ) — 250 116 147 (18 ) (140 ) (15 ) (563 ) 84 Foreign exchange contracts 620 (667 ) — 73 (73 ) 158 — (141 ) 119 89 (428 ) Equity contracts (800 ) 137 — 78 (305 ) 63 38 (99 ) (79 ) (967 ) 191 Commodity contracts (1,861 ) (357 ) — (428 ) 48 359 — (347 ) 287 (2,299 ) 11 Credit derivatives 307 (1,803 ) — (82 ) 3 38 — (35 ) 553 (1,019 ) (1,272 ) Total trading derivatives, net (4) $ (2,229 ) $ (3,098 ) $ — $ (109 ) $ (211 ) $ 765 $ 20 $ (762 ) $ 865 $ (4,759 ) $ (1,414 ) Net realized/unrealized Transfers Unrealized (3) In millions of dollars Dec. 31, 2015 Principal Other (1)(2) into out of Purchases Issuances Sales Settlements Sept. 30, 2016 Investments Mortgage-backed securities U.S. government-sponsored agency guaranteed $ 139 $ — $ (29 ) $ 15 $ (72 ) $ 46 $ — $ (9 ) $ (1 ) $ 89 $ 49 Residential 4 — 2 49 — 26 — (28 ) — 53 1 Commercial 2 — (1 ) 6 (7 ) — — — — — — Total investment mortgage-backed securities $ 145 $ — $ (28 ) $ 70 $ (79 ) $ 72 $ — $ (37 ) $ (1 ) $ 142 $ 50 U.S. Treasury and federal agency securities $ 4 $ — $ — $ — $ — $ — $ — $ (2 ) $ — $ 2 $ — State and municipal 2,192 — 108 396 (1,121 ) 300 — (219 ) — 1,656 45 Foreign government 260 — 5 38 — 145 — (300 ) (3 ) 145 1 Corporate 603 — 87 6 (63 ) 506 — (250 ) (365 ) 524 1 Equity securities 124 — 11 4 — — — (129 ) — 10 — Asset-backed securities 596 — (53 ) 3 (48 ) 325 — (222 ) 81 682 (35 ) Other debt securities — — — 10 — 6 — (5 ) — 11 — Non-marketable equity securities 1,135 — 78 104 (23 ) 19 — (14 ) (118 ) 1,181 29 Total investments $ 5,059 $ — $ 208 $ 631 $ (1,334 ) $ 1,373 $ — $ (1,178 ) $ (406 ) $ 4,353 $ 91 Loans $ 2,166 $ — $ 31 $ 113 $ (734 ) $ 663 $ 219 $ (812 ) $ (564 ) $ 1,082 $ 383 Mortgage servicing rights $ 1,781 $ — $ (349 ) $ — $ — $ — $ 111 $ (18 ) $ (255 ) $ 1,270 $ (154 ) Other financial assets measured on a recurring basis $ 180 $ — $ 64 $ 41 $ (46 ) $ 1 $ 202 $ (128 ) $ (248 ) $ 66 $ (260 ) Liabilities Interest-bearing deposits $ 434 $ — $ 76 $ 322 $ (309 ) $ — $ 5 $ — $ (116 ) $ 260 $ 42 Federal funds purchased and securities loaned or sold under agreements to repurchase 1,247 (11 ) — — (150 ) — — 27 (212 ) 923 (24 ) Trading account liabilities Securities sold, not yet purchased 199 (16 ) — 118 (85 ) (70 ) (41 ) 212 (190 ) 159 (61 ) Other trading liabilities — — — 1 — — — — — 1 — Short-term borrowings 9 (36 ) — 18 (36 ) — 56 — (51 ) 32 2 Long-term debt 7,543 (217 ) — 2,168 (3,393 ) — 4,591 61 (2,005 ) 9,182 (277 ) Other financial liabilities measured on a recurring basis 14 — (33 ) 2 (10 ) (7 ) 2 — (2 ) 32 (7 ) (1) Changes in fair value for available-for-sale investments are recorded in AOCI, unless related to other-than-temporary impairment, while gains and losses from sales are recorded in Realized gains (losses) from sales of investments on the Consolidated Statement of Income. (2) Unrealized gains (losses) on MSRs are recorded in Other revenue on the Consolidated Statement of Income. (3) Represents the amount of total gains or losses for the period, included in earnings (and AOCI for changes in fair value of available-for-sale investments), attributable to the change in fair value relating to assets and liabilities classified as Level 3 that are still held at September 30, 2016 . (4) Total Level 3 trading derivative assets and liabilities have been netted in these tables for presentation purposes only. Net realized/unrealized Transfers Unrealized (3) In millions of dollars Jun. 30, 2015 Principal Other (1)(2) into out of Purchases Issuances Sales Settlements Sept. 30, 2015 Assets Federal funds sold and securities borrowed or purchased under agreements to resell $ 1,070 $ 66 $ — $ 279 $ — $ — $ — $ — $ — $ 1,415 $ 1 Trading non-derivative assets Trading mortgage-backed securities U.S. government-sponsored agency guaranteed $ 611 $ 1 $ — $ 208 $ (212 ) $ 166 $ — $ (131 ) $ 9 $ 652 $ 2 Residential 2,206 37 — 57 (119 ) 294 — (450 ) — 2,025 1 Commercial 368 3 — 20 (60 ) 30 — (139 ) — 222 1 Total trading mortgage-backed securities $ 3,185 $ 41 $ — $ 285 $ (391 ) $ 490 $ — $ (720 ) $ 9 $ 2,899 $ 4 U.S. Treasury and federal agency securities $ — $ — $ — $ 1 $ — $ 2 $ — $ — $ — $ 3 $ — State and municipal 249 9 — 8 (22 ) 39 — (6 ) — 277 — Foreign government 82 (1 ) — 25 — 19 — (40 ) — 85 (1 ) Corporate 708 (19 ) — 53 (177 ) 94 — (268 ) — 391 (6 ) Equity securities 2,741 75 — 148 (52 ) 438 — (66 ) — 3,284 16 Asset-backed securities 4,236 66 — 53 (109 ) 827 — (1,696 ) — 3,377 11 Other trading assets 3,098 (45 ) — 124 (816 ) 457 9 (520 ) (19 ) 2,288 27 Total trading non-derivative assets $ 14,299 $ 126 $ — $ 697 $ (1,567 ) $ 2,366 $ 9 $ (3,316 ) $ (10 ) $ 12,604 $ 51 Trading derivatives, net (4) Interest rate contracts (423 ) (205 ) — (1 ) 2 (5 ) — — (8 ) (640 ) (61 ) Foreign exchange contracts 391 206 — (4 ) 106 102 — (92 ) (42 ) 667 83 Equity contracts (355 ) 272 — (31 ) (108 ) 172 — (184 ) (218 ) (452 ) 187 Commodity contracts (1,727 ) (166 ) — 31 (21 ) — — — 36 (1,847 ) (196 ) Credit derivatives (574 ) 457 — 52 64 — — — 90 89 196 Total trading derivatives, net (4) $ (2,688 ) $ 564 $ — $ 47 $ 43 $ 269 $ — $ (276 ) $ (142 ) $ (2,183 ) $ 209 Investments Mortgage-backed securities U.S. government-sponsored agency guaranteed $ 96 $ — $ (4 ) $ 29 $ (68 ) $ 62 $ — $ (1 ) $ — $ 114 $ (4 ) Residential 10 — — — — — — (10 ) — — — Commercial — — — 2 — — — — — 2 — Total investment mortgage-backed securities $ 106 $ — $ (4 ) $ 31 $ (68 ) $ 62 $ — $ (11 ) $ — $ 116 $ (4 ) U.S. Treasury and federal agency securities $ 5 $ — $ — $ — $ — $ 6 $ — $ (1 ) $ — $ 10 $ — State and municipal 2,153 — 11 305 (268 ) 253 — (189 ) (100 ) 2,165 (4 ) Foreign government 493 — (7 ) 3 (156 ) 74 — (164 ) — 243 — Corporate 698 — (38 ) 4 — 53 — (75 ) (1 ) 641 (35 ) Equity securities 483 — 31 5 — 7 — (81 ) — 445 10 Asset-backed securities 503 — (8 ) 45 — 18 — — — 558 (5 ) Other debt securities — — — — — 10 — — — 10 — Non-marketable equity securities 1,238 — 14 1 — 1 — — (12 ) 1,242 18 Total investments $ 5,679 $ — $ (1 ) $ 394 $ (492 ) $ 484 $ — $ (521 ) $ (113 ) $ 5,430 $ (20 ) Net realized/unrealized Transfers Unrealized (3) In millions of dollars Jun. 30, 2015 Principal Other (1)(2) into out of Purchases Issuances Sales Settlements Sept. 30, 2015 Loans $ 3,840 $ — $ (125 ) $ — $ (720 ) $ 162 $ 69 $ (121 ) $ (450 ) $ 2,655 $ (7 ) Mortgage servicing rights 1,924 — (131 ) — — — 55 4 (86 ) 1,766 (129 ) Other financial assets measured on a recurring basis 139 — 78 7 (11 ) 1 67 (7 ) (82 ) 192 (12 ) Liabilities Interest-bearing deposits $ 347 $ — $ (108 ) $ — $ — $ — $ 12 $ — $ (9 ) $ 458 $ (204 ) Federal funds purchased and securities loaned or sold under agreements to repurchase 965 (1 ) — — — — — 292 1 1,259 (1 ) Trading account liabilities Securities sold, not yet purchased 257 63 — 66 (9 ) — — 103 (120 ) 234 (9 ) Other trading liabilities — — — — — — — — — — — Short-term borrowings 133 (9 ) — 4 (3 ) — 10 — (51 ) 102 (12 ) Long-term debt 7,665 194 — 995 (736 ) — 679 — (214 ) 8,195 (180 ) Other financial liabilities measured on a recurring basis 4 — (1 ) 2 — (1 ) 1 2 (4 ) 5 1 Net realized/unrealized Transfers Unrealized (3) In millions of dollars Dec. 31, 2014 Principal Other (1)(2) into out of Purchases Issuances Sales Settlements Sept. 30, 2015 Assets Federal funds sold and securities borrowed or purchased under agreements to resell $ 3,398 $ (69 ) $ — $ 279 $ (2,856 ) $ 784 $ — $ — $ (121 ) $ 1,415 $ 1 Trading non-derivative assets Trading mortgage-backed securities U.S. government-sponsored agency guaranteed 1,085 30 — 690 (1,062 ) 505 — (619 ) 23 652 1 Residential 2,680 243 — 235 (401 ) 1,423 — (2,155 ) — 2,025 (97 ) Commercial 440 16 — 176 (138 ) 442 — (714 ) — 222 (9 ) Total trading mortgage-backed securities $ 4,205 $ 289 $ — $ 1,101 $ (1,601 ) $ 2,370 $ — $ (3,488 ) $ 23 $ 2,899 $ (105 ) U.S. Treasury and federal agency securities $ — $ — $ — $ 1 $ — $ 2 $ — $ — $ — $ 3 $ — State and municipal 241 (1 ) — 35 (29 ) 48 — (17 ) — 277 2 Foreign government 206 (4 ) — 52 (100 ) 124 — (139 ) (54 ) 85 2 Corporate 820 185 — 107 (262 ) 605 — (1,053 ) (11 ) 391 24 Equity securities 2,219 29 — 310 (240 ) 1,180 — (214 ) — 3,284 93 Asset-backed securities 3,294 299 — 623 (224 ) 3,586 — (4,201 ) — 3,377 74 Other trading assets 4,372 15 — 441 (2,744 ) 2,089 41 (1,887 ) (39 ) 2,288 34 Total trading non-derivative assets $ 15,357 $ 812 $ — $ 2,670 $ (5,200 ) $ 10,004 $ 41 $ (10,999 ) $ (81 ) $ 12,604 $ 124 Trading derivatives, net (4) Interest rate contracts $ (211 ) $ (633 ) $ — $ (137 ) $ (37 ) $ 13 $ — $ 166 $ 199 $ (640 ) $ 117 Foreign exchange contracts 778 (218 ) — (5 ) 25 276 — (270 ) 81 667 95 Equity contracts (863 ) 594 — (54 ) 8 322 — (324 ) (135 ) (452 ) 47 Commodity contracts (1,622 ) (556 ) — 214 (11 ) — — — 128 (1,847 ) (361 ) Credit derivatives (743 ) 335 — 83 72 — — (3 ) 345 89 219 Total trading derivatives, net (4) $ (2,661 ) $ (478 ) $ — $ 101 $ 57 $ 611 $ — $ (431 ) $ 618 $ (2,183 ) $ 117 Investments Mortgage-backed securities U.S. government-sponsored agency guaranteed $ 38 $ — $ (4 ) $ 133 $ (113 ) $ 62 $ — $ (2 ) $ — $ 114 $ (4 ) Residential 8 — (1 ) — — 11 — (18 ) — — — Commercial 1 — — 4 (3 ) — — — — 2 — Total investment mortgage-backed securities $ 47 $ — $ (5 ) $ 137 $ (116 ) $ 73 $ — $ (20 ) $ — $ 116 $ (4 ) U.S. Treasury and federal agency securities $ 6 $ — $ — $ — $ — $ 6 $ — $ (2 ) $ — $ 10 $ — State and municipal 2,180 — 4 464 (506 ) 652 — (529 ) (100 ) 2,165 (35 ) Foreign government 678 — 41 (5 ) (261 ) 558 — (498 ) (270 ) 243 — Corporate 672 — 8 6 (44 ) 122 — (88 ) (35 ) 641 (38 ) Equity securities 681 — (55 ) 12 (10 ) 7 — (190 ) — 445 10 Asset-backed securities 549 — (28 ) 45 (58 ) 51 — (1 ) — 558 (6 ) Other debt securities — — — — — 10 — — — 10 — Non-marketable equity securities 1,460 — 4 76 6 5 — (53 ) (256 ) 1,242 74 Total investments $ 6,273 $ — $ (31 ) $ 735 $ (989 ) $ 1,484 $ — $ (1,381 ) $ (661 ) $ 5,430 $ 1 Net realized/unrealized Transfers Unrealized (3) In millions of dollars Dec. 31, 2014 Principal Other (1)(2) into out of Purchases Issuances Sales Settlements Sept. 30, 2015 Loans $ 3,108 $ — $ (199 ) $ 689 $ (805 ) $ 736 $ 432 $ (496 ) $ (810 ) $ 2,655 $ 16 Mortgage servicing rights 1,845 — 62 — — — 165 (37 ) (269 ) 1,766 (390 ) Other financial assets measured on a recurring basis 78 — 94 87 (18 ) 4 165 (21 ) (197 ) 192 453 Liabilities Interest-bearing deposits $ 486 $ — $ (7 ) $ — $ — $ — $ 12 $ — $ (47 ) $ 458 $ (250 ) Federal funds purchased and securities loaned or sold under agreements to repurchase 1,043 (24 ) — — — — — 285 (93 ) 1,259 — Trading account liabilities Securities sold, not yet purchased 424 41 — 263 (196 ) — — 260 (476 ) 234 (22 ) Other trading liabilities — — — — — — — — — — — Short-term borrowings 344 1 — 21 (18 ) — 59 — (303 ) 102 (15 ) Long-term debt 7,290 562 — 2,081 (2,774 ) — 3,080 — (920 ) 8,195 (230 ) Other financial liabilities measured on a recurring basis 7 — (8 ) 2 (4 ) (3 ) 3 2 (10 ) 5 — (1) Changes in fair value of available-for-sale investments are recorded in AOCI, unless related to other-than-temporary impairment, while gains and losses from sales are recorded in Realized gains (losses) from sales of investments on the Consolidated Statement of Income. (2) Unrealized gains (losses) on MSRs are recorded in Other revenue on the Consolidated Statement of Income. (3) Represents the amount of total gains or losses for the period, included in earnings (and AOCI for changes in fair value of available-for-sale investments), attributable to the change in fair value relating to assets and liabilities classified as Level 3 that are still held at September 30, 2015 . (4) Total Level 3 derivative assets and liabilities have been netted in these tables for presentation purposes only.</t>
  </si>
  <si>
    <t>Significant valuation techniques and most significant unobservable inputs used in Level 3 fair value measurements</t>
  </si>
  <si>
    <t>The following tables present the valuation techniques covering the majority of Level 3 inventory and the most significant unobservable inputs used in Level 3 fair value measurements. Differences between this table and amounts presented in the Level 3 Fair Value Rollforward table represent individually immaterial items that have been measured using a variety of valuation techniques other than those listed. As of September 30, 2016 Fair value (1) (in millions) Methodology Input Low (2)(3) High (2)(3) Weighted average (4) Assets Federal funds sold and securities borrowed or purchased under agreements to resell $ 1,313 Model-based Interest rate (0.47 )% 1.40 % (0.39 )% IR normal volatility 32.32 % 80.41 % 68.61 % Mortgage-backed securities $ 659 Price-based Price $ 6.65 $ 118.45 $ 75.90 547 Yield analysis Yield 0.11 % 16.08 % 4.19 % State and municipal, foreign government, corporate and other debt securities $ 3,595 Price-based Price $ 7.00 $ 106.00 $ 93.73 1,699 Cash flow Credit spread 35 bps 600 bps 228 bps Equity securities (5) $ 3,404 Model-based WAL 4 years 4 years 4 years Asset-backed securities $ 3,285 Price-based Price $ 6.25 $ 100.00 $ 73.98 Non-marketable equity $ 603 Comparables analysis EBITDA multiples 7.00 x 10.40 x 8.66 x 539 Price-based Discount to price — % 73.80 % 11.23 % Price-to-book ratio 0.32 % 2.10 % 1.11 % Price $ — $ 113.23 $ 39.02 Derivatives—gross (6) Interest rate contracts (gross) $ 7,228 Model-based IR normal volatility 15.10 % 75.30 % 56.39 % Mean reversion 1.00 % 20.00 % 10.50 % Foreign exchange contracts (gross) $ 1,237 Model-based Foreign exchange (FX) volatility 3.61 % 25.47 % 9.84 % 174 Cash flow IR-IR correlation 40.00 % 40.00 % 40.00 % IR-FX correlation 40.00 % 60.00 % 50.00 % Credit spread 15 bps 537 bps 179 bps Equity contracts (gross) (7) $ 3,562 Model-based Equity volatility 0.37 % 59.43 % 18.82 % Equity forward 66.94 % 111.91 % 90.91 % Forward price 22.38 % 104.46 % 98.37 % WAL 4 years 4 years 4 years Equity-IR correlation (35.00 )% 71.00 % (11.50 )% Commodity contracts (gross) $ 3,499 Model-based Forward price 42.00 % 387.95 % 133.57 % Commodity volatility 2.00 % 49.32 % 21.38 % Commodity correlation (43.68 )% 92.17 % 20.00 % Credit derivatives (gross) $ 3,482 Model-based Recovery rate 15.27 % 75.00 % 37.56 % 1,449 Price-based Credit correlation 5.00 % 65.00 % 35.53 % Upfront points 10.11 % 99.95 % 67.49 % Price $ 1.00 $ 621.00 $ 86.26 Credit spread 5 bps 1,613 bps 285 bps Nontrading derivatives and other financial assets and liabilities measured on a recurring basis (gross) (6) $ 99 Model-based Redemption rate 5.05 % 99.50 % 73.31 % Interest rate 0.36 % 0.38 % 0.37 % Loans $ 455 Model-based Price $ — $ 111.68 $ 11.12 395 Price-based Credit spread 4 bps 500 bps 76 bps 222 Yield Analysis Yield 1.75 % 4.40 % 2.92 % Mortgage servicing rights $ 1,178 Cash flow Yield 1.62 % 18.52 % 8.64 % WAL 3.17 years 6.07 years 4.77 years As of September 30, 2016 Fair value (1) (in millions) Methodology Input Low (2)(3) High (2)(3) Weighted average (4) Liabilities Interest-bearing deposits $ 260 Model-based Mean reversion 1.00 % 20.00 % 10.50 % Federal funds purchased and securities loaned or sold under agreements to repurchase $ 923 Model-based Interest rate 0.15 % 1.40 % 1.11 % Trading account liabilities Securities sold, not yet purchased $ 195 Price-based Price $ — $ 621.00 $ 86.97 Forward price 42.00 % 387.95 % 131.84 % Commodity correlation (43.68 )% 92.17 % 20.00 % Commodity volatility 2.00 % 49.32 % 21.30 % Short-term borrowings and long-term debt $ 9,241 Model-based Equity volatility 7.55 % 41.94 % 19.85 % Mean Reversion 1.00 % 20.00 % 10.49 % Forward price 88.11 % 198.89 % 113.04 % Commodity correlation (43.68 )% 92.17 % 20.00 % Commodity volatility 2.00 % 49.32 % 21.38 % As of December 31, 2015 Fair value (1) (in millions) Methodology Input Low (2)(3) High (2)(3) Weighted average (4) Assets Federal funds sold and securities borrowed or purchased under agreements to resell $ 1,337 Model-based IR log-normal volatility 29.02 % 137.02 % 37.90 % Interest rate — % 2.03 % 0.27 % Mortgage-backed securities $ 1,287 Price-based Price $ 3.45 $ 109.21 $ 78.25 1,377 Yield analysis Yield 0.50 % 14.07 % 4.83 % State and municipal, foreign government, corporate and other debt securities $ 3,761 Price-based Price $ — $ 217.00 $ 79.41 1,719 Cash flow Credit spread 20 bps 600 bps 251 bps Equity securities (5) $ 3,499 Model-based WAL 1.5 years 1.5 years 1.5 years Redemption rate 41.21 % 41.21 % 41.21 % Asset-backed securities $ 3,075 Price-based Price $ 5.55 $ 100.21 $ 71.57 Non-marketable equity $ 633 Comparables analysis EBITDA multiples 6.80 x 10.80 x 9.05 x 473 Price-based Discount to price — % 90.00 % 10.89 % Price-to-book ratio 0.19 x 1.09 x 0.60 x Price $ — $ 132.78 $ 46.66 Derivatives—gross (6) Interest rate contracts (gross) $ 4,553 Model-based IR log-normal volatility 17.41 % 137.02 % 37.60 % Mean reversion (5.52 )% 20.00 % 0.71 % Foreign exchange contracts (gross) $ 1,326 Model-based Foreign exchange (FX) volatility 0.38 % 25.73 % 11.63 % 275 Cash flow Interest rate 7.50 % 7.50 % 7.50 % Forward price 1.48 % 138.09 % 56.80 % Credit spread 3 bps 515 bps 235 bps IR-IR correlation (51.00 )% 77.94 % 32.91 % IR-FX correlation (20.30 )% 60.00 % 48.85 % Equity contracts (gross) (7) $ 3,976 Model-based Equity volatility 11.87 % 49.57 % 27.33 % Equity-FX correlation (88.17 )% 65.00 % (21.09 )% Equity forward 82.72 % 100.53 % 95.20 % Equity-equity correlation (80.54 )% 100.00 % 49.54 % Commodity contracts (gross) $ 4,061 Model-based Forward price 35.09 % 299.32 % 112.98 % As of December 31, 2015 Fair value (1) (in millions) Methodology Input Low (2)(3) High (2)(3) Weighted average (4) Commodity volatility 5.00 % 83.00 % 24.00 % Commodity correlation (57.00 )% 91.00 % 30.00 % Credit derivatives (gross) $ 5,849 Model-based Recovery rate 1.00 % 75.00 % 32.49 % 1,424 Price-based Credit correlation 5.00 % 90.00 % 43.48 % Price $ 0.33 $ 101.00 $ 61.52 Credit spread 1 bps 967 bps 133 bps Upfront points 7.00 % 99.92 % 66.75 % Nontrading derivatives and other financial assets and liabilities measured on a recurring basis (gross) (6) $ 194 Model-based Recovery rate 7.00 % 40.00 % 10.72 % Redemption rate 27.00 % 99.50 % 74.80 % Interest rate 5.26 % 5.28 % 5.27 % Loans $ 750 Price-based Yield 1.50 % 4.50 % 2.52 % 892 Model-based Price $ — $ 106.98 $ 40.69 524 Cash flow Credit spread 29 bps 500 bps 105 bps Mortgage servicing rights $ 1,690 Cash flow Yield — % 23.32 % 6.83 % WAL 3.38 years 7.48 years 5.5 years Liabilities Interest-bearing deposits $ 434 Model-based Equity-IR correlation 23.00 % 39.00 % 34.51 % Forward price 35.09 % 299.32 % 112.72 % Commodity correlation (57.00 )% 91.00 % 30.00 % Commodity volatility 5.00 % 83.00 % 24.00 % Federal funds purchased and securities loaned or sold under agreements to repurchase $ 1,245 Model-based Interest rate 1.27 % 2.02 % 1.92 % Trading account liabilities Securities sold, not yet purchased $ 152 Price-based Price $ — $ 217.00 $ 87.78 Short-term borrowings and long-term debt $ 7,004 Model-based Mean reversion (5.52 )% 20.00 % 7.80 % Equity volatility 9.55 % 42.56 % 22.26 % Equity forward 82.72 % 100.80 % 94.48 % Equity-equity correlation (80.54 )% 100.00 % 49.16 % Forward price 35.09 % 299.32 % 106.32 % Equity-FX correlation (88.20 )% 56.85 % (31.76 )% (1) The fair value amounts presented in these tables represent the primary valuation technique or techniques for each class of assets or liabilities. (2) Some inputs are shown as zero due to rounding. (3) When the low and high inputs are the same, there is either a constant input applied to all positions, or the methodology involving the input applies to only one large position. (4) Weighted averages are calculated based on the fair values of the instruments. (5) For equity securities, the price and fund NAV inputs are expressed on an absolute basis, not as a percentage of the notional amount. (6) Both trading and nontrading account derivatives—assets and liabilities—are presented on a gross absolute value basis. (7) Includes hybrid products.</t>
  </si>
  <si>
    <t>Items measured at fair value of a nonrecurring basis</t>
  </si>
  <si>
    <t>The following table presents the carrying amounts of all assets that were still held for which a nonrecurring fair value measurement was recorded during the three months ended: In millions of dollars Fair value Level 2 Level 3 September 30, 2016 Loans held-for-sale $ 8,665 $ 6,677 $ 1,988 Other real estate owned 80 17 63 Loans (1) 983 519 464 Total assets at fair value on a nonrecurring basis $ 9,728 $ 7,213 $ 2,515 In millions of dollars Fair value Level 2 Level 3 December 31, 2015 Loans held-for-sale $ 10,326 $ 6,752 $ 3,574 Other real estate owned 107 15 92 Loans (1) 1,173 836 337 Total assets at fair value on a nonrecurring basis $ 11,606 $ 7,603 $ 4,003 (1) Represents impaired loans held for investment whose carrying amount is based on the fair value of the underlying collateral, primarily real estate secured loans.</t>
  </si>
  <si>
    <t>Valuation techniques and inputs for Level 3 nonrecurring fair value measurements</t>
  </si>
  <si>
    <t>The following tables present the valuation techniques covering the majority of Level 3 nonrecurring fair value measurements and the most significant unobservable inputs used in those measurements: As of September 30, 2016 Fair value (1) (in millions) Methodology Input Low (5) High Weighted average (2) Loans held-for-sale $ 1,988 Price-based Price $ — $ 100.00 $ 93.47 Other real estate owned $ 62 Price-based Discount to price (4) 0.34 % 13.00 % 2.96 % Price 58.91 68.50 59.42 Loans (3) $ 347 Cashflow Price $ 3.00 $ 105.00 $ 55.67 278 Price-based Discount to price (4) 13.00 % 13.00 % 13.00 % (1) The fair value amounts presented in this table represent the primary valuation technique or techniques for each class of assets or liabilities. (2) Weighted averages are calculated based on the fair values of the instruments. (3) Represents loans held for investment whose carrying amounts are based on the fair value of the underlying collateral. (4) Includes estimated costs to sell. (5) Some inputs are shown as zero due to rounding. As of December 31, 2015 Fair value (1) (in millions) Methodology Input Low (5) High Weighted average (2) Loans held-for-sale $ 3,486 Price-based Price $ — $ 100.00 $ 81.05 Other real estate owned $ 90 Price-based Discount to price (4) 0.34 % 13.00 % 2.86 % 2 Appraised value $ — $ 8,518,230 $ 3,813,045 Loans (3) $ 157 Recovery analysis Recovery rate 11.79 % 60.00 % 23.49 % 87 Price-based Discount to price (4) 13.00 % 34.00 % 7.99 % (1) The fair value amounts presented in this table represent the primary valuation technique or techniques for each class of assets or liabilities. (2) Weighted averages are calculated based on the fair values of the instruments. (3) Represents loans held for investment whose carrying amounts are based on the fair value of the underlying collateral. (4) Includes estimated costs to sell. (5) Some inputs are shown as zero due to rounding.</t>
  </si>
  <si>
    <t>Changes in total nonrecurring fair value measurements</t>
  </si>
  <si>
    <t>The following table presents total nonrecurring fair value measurements for the period, included in earnings, attributable to the change in fair value relating to assets that were still held: Three Months Ended September 30, In millions of dollars 2016 2015 Loans held-for-sale $ (17 ) $ (7 ) Other real estate owned (4 ) (5 ) Loans (1) (42 ) (72 ) Total nonrecurring fair value gains (losses) $ (63 ) $ (84 ) (1) Represents loans held for investment whose carrying amount is based on the fair value of the underlying collateral, primarily real estate loans. Nine Months Ended September 30, In millions of dollars 2016 2015 Loans held-for-sale $ (15 ) $ (7 ) Other real estate owned (6 ) (12 ) Loans (1) (110 ) (220 ) Total nonrecurring fair value gains (losses) $ (131 ) $ (239 ) (1) Represents loans held for investment whose carrying amount is based on the fair value of the underlying collateral, primarily real estate loans. (2) Represents net impairment losses related to an equity investment.</t>
  </si>
  <si>
    <t>Estimated Fair Value of Financial Instruments</t>
  </si>
  <si>
    <t>The table below presents the carrying value and fair value of Citigroup’s financial instruments that are not carried at fair value. The table below therefore excludes items measured at fair value on a recurring basis presented in the tables above. September 30, 2016 Estimated fair value Carrying value Estimated fair value In billions of dollars Level 1 Level 2 Level 3 Assets Investments $ 44.8 $ 46.1 $ 1.6 $ 42.6 $ 1.9 Federal funds sold and securities borrowed or purchased under agreements to resell 92.4 92.4 — 86.2 6.2 Loans (1)(2) 620.1 617.9 — 8.4 609.5 Other financial assets (2)(3) 214.6 214.6 7.2 148.8 58.6 Liabilities Deposits $ 938.8 $ 937.3 $ — $ 781.9 $ 155.4 Federal funds purchased and securities loaned or sold under agreements to repurchase 110.2 110.2 — 109.6 0.6 Long-term debt (4) 181.5 186.3 — 156.1 30.2 Other financial liabilities (5) 115.3 115.3 — 15.7 99.6 December 31, 2015 Estimated fair value Carrying value Estimated fair value In billions of dollars Level 1 Level 2 Level 3 Assets Investments $ 41.7 $ 42.7 $ 3.5 $ 36.4 $ 2.8 Federal funds sold and securities borrowed or purchased under agreements to resell 81.7 81.7 — 77.4 4.3 Loans (1)(2) 597.5 599.4 — 6.0 593.4 Other financial assets (2)(3) 186.5 186.5 6.9 126.2 53.4 Liabilities Deposits $ 906.3 $ 896.7 $ — $ 749.4 $ 147.3 Federal funds purchased and securities loaned or sold under agreements to repurchase 109.7 109.7 — 109.4 0.3 Long-term debt (4) 176.0 180.8 — 153.8 27.0 Other financial liabilities (5) 97.6 97.6 — 18.0 79.6 (1) The carrying value of loans is net of the Allowance for loan losses of $12.4 billion for September 30, 2016 and $12.6 billion for December 31, 2015 . In addition, the carrying values exclude $1.9 billion and $2.4 billion of lease finance receivables at September 30, 2016 and December 31, 2015 , respectively. (2) Includes items measured at fair value on a nonrecurring basis. (3) Includes cash and due from banks, deposits with banks, brokerage receivables, reinsurance recoverable and other financial instruments included in Other assets on the Consolidated Balance Sheet, for all of which the carrying value is a reasonable estimate of fair value. (4) The carrying value includes long-term debt balances under qualifying fair value hedges. (5) Includes brokerage payables, separate and variable accounts, short-term borrowings (carried at cost) and other financial instruments included in Other liabilities on the Consolidated Balance Sheet, for all of which the carrying value is a reasonable estimate of fair value.</t>
  </si>
  <si>
    <t>FAIR VALUE ELECTIONS (Tables)</t>
  </si>
  <si>
    <t>Schedule of financial instruments selected for changes in fair value gains and losses</t>
  </si>
  <si>
    <t>The following table presents the changes in fair value of those items for which the fair value option has been elected: Changes in fair value gains (losses) for the Three Months Ended September 30, Nine Months Ended September 30, In millions of dollars 2016 2015 2016 2015 Assets Federal funds sold and securities borrowed or purchased under agreements to resell selected portfolios of securities purchased under agreements to resell and securities borrowed $ (54 ) $ 1 $ (7 ) $ (92 ) Trading account assets 571 (676 ) 509 (449 ) Investments (4 ) 3 (25 ) 52 Loans Certain corporate loans (1) 5 (164 ) 65 (173 ) Certain consumer loans (1) 1 — — 2 Total loans $ 6 $ (164 ) $ 65 $ (171 ) Other assets MSRs $ 13 $ (140 ) $ (349 ) $ 51 Certain mortgage loans held for sale (2) 100 95 271 267 Other assets 6 — 376 — Total other assets $ 119 $ (45 ) $ 298 $ 318 Total assets $ 638 $ (881 ) $ 840 $ (342 ) Liabilities Interest-bearing deposits $ (16 ) $ (107 ) $ (84 ) $ (74 ) Federal funds purchased and securities loaned or sold under agreements to repurchase selected portfolios of securities sold under agreements to repurchase and securities loaned 32 (5 ) 24 (3 ) Trading account liabilities 4 (51 ) 101 (66 ) Short-term borrowings (173 ) 14 (207 ) (54 ) Long-term debt (305 ) 246 (845 ) 701 Total liabilities $ (458 ) $ 97 $ (1,011 ) $ 504 (1) Includes mortgage loans held by mortgage loan securitization VIEs consolidated upon the adoption of ASC 810, Consolidation (SFAS 167), on January 1, 2010. (2) Includes gains (losses) associated with interest rate lock-commitments for those loans that have been originated and elected under the fair value option.</t>
  </si>
  <si>
    <t>Schedule of fair value of loans and other disclosures for certain credit related products</t>
  </si>
  <si>
    <t>The following table provides information about certain credit products carried at fair value: September 30, 2016 December 31, 2015 In millions of dollars Trading assets Loans Trading assets Loans Carrying amount reported on the Consolidated Balance Sheet $ 9,561 $ 3,970 $ 9,314 $ 5,005 Aggregate unpaid principal balance in excess of fair value 700 47 980 280 Balance of non-accrual loans or loans more than 90 days past due — 1 5 2 Aggregate unpaid principal balance in excess of fair value for non-accrual loans or loans more than 90 days past due — 1 13 1</t>
  </si>
  <si>
    <t>Schedule of fair value of loans and other disclosures for certain mortgage loans</t>
  </si>
  <si>
    <t>The following table provides information about certain mortgage loans HFS carried at fair value: In millions of dollars September 30, December 31, 2015 Carrying amount reported on the Consolidated Balance Sheet $ 1,031 $ 745 Aggregate fair value in excess of unpaid principal balance 39 20 Balance of non-accrual loans or loans more than 90 days past due — — Aggregate unpaid principal balance in excess of fair value for non-accrual loans or loans more than 90 days past due — —</t>
  </si>
  <si>
    <t>Schedule of carrying value of structured notes, disaggregated by type of embedded derivative instrument</t>
  </si>
  <si>
    <t>The following table provides information about the carrying value of structured notes, disaggregated by type of embedded derivative instrument: In billions of dollars September 30, 2016 December 31, 2015 Interest rate linked $ 11.0 $ 9.6 Foreign exchange linked 0.2 0.3 Equity linked 12.1 9.9 Commodity linked 1.1 1.4 Credit linked 0.9 1.6 Total $ 25.3 $ 22.8</t>
  </si>
  <si>
    <t>Schedule of long-term debt carried at fair value, excluding debt issued by consolidated VIEs</t>
  </si>
  <si>
    <t>The following table provides information about long-term debt carried at fair value: In millions of dollars September 30, 2016 December 31, 2015 Carrying amount reported on the Consolidated Balance Sheet $ 27,535 $ 25,293 Aggregate unpaid principal balance in excess of (less than) fair value (148 ) 1,569</t>
  </si>
  <si>
    <t>Schedule of short-term borrowings carried at fair value</t>
  </si>
  <si>
    <t>The following table provides information about short-term borrowings carried at fair value: In millions of dollars September 30, 2016 December 31, 2015 Carrying amount reported on the Consolidated Balance Sheet $ 2,599 $ 1,207 Aggregate unpaid principal balance in excess of (less than) fair value (52 ) 130</t>
  </si>
  <si>
    <t>GUARANTEES AND COMMITMENTS (Tables)</t>
  </si>
  <si>
    <t>Schedule of guarantor obligations</t>
  </si>
  <si>
    <t>The following tables present information about Citi’s guarantees at September 30, 2016 and December 31, 2015 : Maximum potential amount of future payments In billions of dollars at September 30, 2016 except carrying value in millions Expire within 1 year Expire after 1 year Total amount outstanding Carrying value (in millions of dollars) Financial standby letters of credit $ 25.8 $ 69.3 $ 95.1 $ 170 Performance guarantees 7.7 3.8 11.5 19 Derivative instruments considered to be guarantees 4.5 78.4 82.9 954 Loans sold with recourse — 0.2 0.2 13 Securities lending indemnifications (1) 83.9 — 83.9 — Credit card merchant processing (1)(2) 83.3 — 83.3 — Credit card arrangements with partners — 1.5 1.5 206 Custody indemnifications and other 0.1 47.1 47.2 58 Total $ 205.3 $ 200.3 $ 405.6 $ 1,420 Maximum potential amount of future payments In billions of dollars at December 31, 2015 except carrying value in millions Expire within 1 year Expire after 1 year Total amount outstanding Carrying value ( in millions of dollars) Financial standby letters of credit $ 23.8 $ 73.0 $ 96.8 $ 152 Performance guarantees 7.4 4.1 11.5 23 Derivative instruments considered to be guarantees 3.6 74.9 78.5 1,779 Loans sold with recourse — 0.2 0.2 17 Securities lending indemnifications (1) 79.0 — 79.0 — Credit card merchant processing (1)(2) 84.2 — 84.2 — Custody indemnifications and other — 51.7 51.7 56 Total $ 198.0 $ 203.9 $ 401.9 $ 2,027 (1) The carrying values of securities lending indemnifications and credit card merchant processing were not material for either period presented, as the probability of potential liabilities arising from these guarantees is minimal. (2) At September 30, 2016 and December 31, 2015, this maximum potential exposure was estimated to be $83 billion and $84 billion ,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t>
  </si>
  <si>
    <t>Schedule of guarantor obligations by credit ratings</t>
  </si>
  <si>
    <t>Presented in the tables below are the maximum potential amounts of future payments that are classified based upon internal and external credit ratings as of September 30, 2016 and December 31, 2015 .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September 30, 2016 Investment grade Non-investment grade Not rated Total Financial standby letters of credit $ 68.4 $ 14.1 $ 12.6 $ 95.1 Performance guarantees 6.5 4.1 0.9 11.5 Derivative instruments deemed to be guarantees — — 82.9 82.9 Loans sold with recourse — — 0.2 0.2 Securities lending indemnifications — — 83.9 83.9 Credit card merchant processing — — 83.3 83.3 Credit card arrangements with partners — — 1.5 1.5 Custody indemnifications and other 47.1 0.1 — 47.2 Total $ 122.0 $ 18.3 $ 265.3 $ 405.6 Maximum potential amount of future payments In billions of dollars at December 31, 2015 Investment grade Non-investment grade Not rated Total Financial standby letters of credit $ 69.2 $ 15.4 $ 12.2 $ 96.8 Performance guarantees 6.6 4.1 0.8 11.5 Derivative instruments deemed to be guarantees — — 78.5 78.5 Loans sold with recourse — — 0.2 0.2 Securities lending indemnifications — — 79.0 79.0 Credit card merchant processing — — 84.2 84.2 Custody indemnifications and other 51.6 0.1 — 51.7 Total $ 127.4 $ 19.6 $ 254.9 $ 401.9</t>
  </si>
  <si>
    <t>Schedule of credit commitments</t>
  </si>
  <si>
    <t>In millions of dollars U.S. Outside of U.S. September 30, December 31, 2015 Commercial and similar letters of credit $ 1,268 $ 4,209 $ 5,477 $ 6,102 One- to four-family residential mortgages 1,644 1,810 3,454 3,196 Revolving open-end loans secured by one- to four-family residential properties 11,939 1,621 13,560 14,726 Commercial real estate, construction and land development 8,414 1,593 10,007 10,522 Credit card lines 571,251 99,088 670,339 573,057 Commercial and other consumer loan commitments 161,524 91,791 253,315 271,076 Other commitments and contingencies 2,477 9,021 11,498 9,982 Total $ 758,517 $ 209,133 $ 967,650 $ 888,661</t>
  </si>
  <si>
    <t>CONDENSED CONSOLIDATING FINANCIAL STATEMENTS (Tables)</t>
  </si>
  <si>
    <t>Condensed Consolidating Statements of Income and Comprehensive Income</t>
  </si>
  <si>
    <t>Condensed Consolidating Statements of Income and Comprehensive Income Three Months Ended September 30, 2016 In millions of dollars Citigroup parent company CGMHI Other Citigroup subsidiaries and eliminations Consolidating adjustments Citigroup consolidated Revenues Dividends from subsidiaries $ 4,000 $ — $ — $ (4,000 ) $ — Interest revenue 2 1,158 13,493 — 14,653 Interest revenue—intercompany 695 148 (843 ) — — Interest expense 1,102 345 1,727 — 3,174 Interest expense—intercompany 61 401 (462 ) — — Net interest revenue $ (466 ) $ 560 $ 11,385 $ — $ 11,479 Commissions and fees $ — $ 1,062 $ 1,582 $ — $ 2,644 Commissions and fees—intercompany — 63 (63 ) — — Principal transactions (1,103 ) 1,600 1,741 — 2,238 Principal transactions—intercompany 977 (470 ) (507 ) — — Other income 482 51 866 — 1,399 Other income—intercompany (501 ) 51 450 — — Total non-interest revenues $ (145 ) $ 2,357 $ 4,069 $ — $ 6,281 Total revenues, net of interest expense $ 3,389 $ 2,917 $ 15,454 $ (4,000 ) $ 17,760 Provisions for credit losses and for benefits and claims $ — $ — $ 1,736 $ — $ 1,736 Operating expenses 0 Compensation and benefits $ 26 $ 1,150 $ 4,027 $ — $ 5,203 Compensation and benefits—intercompany 8 — (8 ) — — Other operating (103 ) 444 4,860 — 5,201 Other operating—intercompany 133 379 (512 ) — — Total operating expenses $ 64 $ 1,973 $ 8,367 $ — $ 10,404 Income (loss) before income taxes and equity in undistributed income of subsidiaries $ 3,325 $ 944 $ 5,351 $ (4,000 ) $ 5,620 Provision (benefit) for income taxes (395 ) 345 1,783 — 1,733 Equity in undistributed income of subsidiaries 120 — — (120 ) — Income (loss) from continuing operations $ 3,840 $ 599 $ 3,568 $ (4,120 ) $ 3,887 Loss from discontinued operations, net of taxes — — (30 ) — (30 ) Net income (loss) before attribution of noncontrolling interests $ 3,840 $ 599 $ 3,538 $ (4,120 ) $ 3,857 Net income (loss) attributable to noncontrolling interests — (9 ) 26 — 17 Net income (loss) after attribution of noncontrolling interests $ 3,840 $ 608 $ 3,512 $ (4,120 ) $ 3,840 Comprehensive income $ — Other comprehensive income (loss) $ (1,078 ) $ (86 ) $ (1,019 ) $ 1,105 $ (1,078 ) Comprehensive income $ 2,762 $ 522 $ 2,493 $ (3,015 ) $ 2,762 Condensed Consolidating Statements of Income and Comprehensive Income Three Months Ended September 30, 2015 In millions of dollars Citigroup parent company CGMHI Other Citigroup subsidiaries and eliminations Consolidating adjustments Citigroup consolidated Revenues Dividends from subsidiaries $ 3,600 $ — $ — $ (3,600 ) $ — Interest revenue 2 1,116 13,596 — 14,714 Interest revenue—intercompany 739 60 (799 ) — — Interest expense 1,121 236 1,584 — 2,941 Interest expense—intercompany (80 ) 334 (254 ) — — Net interest revenue $ (300 ) $ 606 $ 11,467 $ — $ 11,773 Commissions and fees $ — $ 1,043 $ 1,689 $ — $ 2,732 Commissions and fees—intercompany — 29 (29 ) — — Principal transactions 735 4,707 (4,115 ) — 1,327 Principal transactions—intercompany (774 ) (4,418 ) 5,192 — — Other income (713 ) 299 3,274 — 2,860 Other income—intercompany 1,012 464 (1,476 ) — — Total non-interest revenues $ 260 $ 2,124 $ 4,535 $ — $ 6,919 Total revenues, net of interest expense $ 3,560 $ 2,730 $ 16,002 $ (3,600 ) $ 18,692 Provisions for credit losses and for benefits and claims $ — $ — $ 1,836 $ — $ 1,836 Operating expenses Compensation and benefits $ (70 ) $ 1,253 $ 4,138 $ — $ 5,321 Compensation and benefits—intercompany 24 — (24 ) — — Other operating 70 514 4,764 — 5,348 Other operating—intercompany 36 298 (334 ) — — Total operating expenses $ 60 $ 2,065 $ 8,544 $ — $ 10,669 Income (loss) before income taxes and equity in undistributed income of subsidiaries $ 3,500 $ 665 $ 5,622 $ (3,600 ) $ 6,187 Provision (benefit) for income taxes (60 ) 293 1,648 — 1,881 Equity in undistributed income of subsidiaries 731 — — (731 ) — Income (loss) from continuing operations $ 4,291 $ 372 $ 3,974 $ (4,331 ) $ 4,306 Income from discontinued operations, net of taxes — — (10 ) — (10 ) Net income (loss) before attribution of noncontrolling interests $ 4,291 $ 372 $ 3,964 $ (4,331 ) $ 4,296 Net income (loss) attributable to noncontrolling interests — 9 (4 ) — 5 Net income (loss) after attribution of noncontrolling interests $ 4,291 $ 363 $ 3,968 $ (4,331 ) $ 4,291 Comprehensive income Other comprehensive income (loss) $ (2,153 ) $ 12 $ 5,323 $ (5,335 ) $ (2,153 ) Comprehensive income $ 2,138 $ 375 $ 9,291 $ (9,666 ) $ 2,138 Condensed Consolidating Statements of Income and Comprehensive Income Nine months ended September 30, 2016 In millions of dollars Citigroup parent company CGMHI Other Citigroup subsidiaries and eliminations Consolidating adjustments Citigroup consolidated Revenues Dividends from subsidiaries $ 9,700 $ — $ — $ (9,700 ) $ — Interest revenue 5 3,555 39,616 — 43,176 Interest revenue—intercompany 2,235 423 (2,658 ) — — Interest expense 3,266 1,110 4,858 — 9,234 Interest expense—intercompany 140 1,246 (1,386 ) — — Net interest revenue $ (1,166 ) $ 1,622 $ 33,486 $ — $ 33,942 Commissions and fees $ — $ 3,141 $ 4,691 $ — $ 7,832 Commissions and fees—intercompany (19 ) 33 (14 ) — — Principal transactions (1,498 ) 3,857 3,535 — 5,894 Principal transactions—intercompany 1,018 (1,513 ) 495 — — Other income (3,197 ) 178 8,214 — 5,195 Other income—intercompany 3,495 250 (3,745 ) — — Total non-interest revenues $ (201 ) $ 5,946 $ 13,176 $ — $ 18,921 Total revenues, net of interest expense $ 8,333 $ 7,568 $ 46,662 $ (9,700 ) $ 52,863 Provisions for credit losses and for benefits and claims $ — $ — $ 5,190 $ — $ 5,190 Operating expenses Compensation and benefits $ 18 $ 3,641 $ 12,329 $ — $ 15,988 Compensation and benefits—intercompany 34 — (34 ) — — Other operating 377 1,242 13,689 — 15,308 Other operating—intercompany 213 1,008 (1,221 ) — — Total operating expenses $ 642 $ 5,891 $ 24,763 $ — $ 31,296 Income (loss) before income taxes and equity in undistributed income of subsidiaries $ 7,691 $ 1,677 $ 16,709 $ (9,700 ) $ 16,377 Provision (benefit) for income taxes (875 ) 539 5,271 — 4,935 Equity in undistributed income of subsidiaries 2,773 — — (2,773 ) — Income (loss) from continuing operations $ 11,339 $ 1,138 $ 11,438 $ (12,473 ) $ 11,442 Loss from discontinued operations, net of taxes — — (55 ) — (55 ) Net income (loss) before attribution of noncontrolling interests $ 11,339 $ 1,138 $ 11,383 $ (12,473 ) $ 11,387 Net income (loss) attributable to noncontrolling interests — (10 ) 58 — 48 Net income (loss) after attribution of noncontrolling interests $ 11,339 $ 1,148 $ 11,325 $ (12,473 ) $ 11,339 Comprehensive income Other comprehensive income (loss) $ 2,166 $ (28 ) $ 2,589 $ (2,561 ) $ 2,166 Comprehensive income $ 13,505 $ 1,120 $ 13,914 $ (15,034 ) $ 13,505 Condensed Consolidating Statements of Income and Comprehensive Income Nine months ended September 30, 2015 In millions of dollars Citigroup parent company CGMHI Other Citigroup subsidiaries and eliminations Consolidating adjustments Citigroup consolidated Revenues Dividends from subsidiaries $ 8,200 $ — $ — $ (8,200 ) $ — Interest revenue 7 3,363 40,817 — 44,187 Interest revenue—intercompany 2,122 180 (2,302 ) — — Interest expense 3,430 741 4,849 — 9,020 Interest expense—intercompany (411 ) 935 (524 ) — — Net interest revenue $ (890 ) $ 1,867 $ 34,190 $ — $ 35,167 Commissions and fees $ — $ 3,707 $ 5,389 $ — $ 9,096 Commissions and fees—intercompany — 132 (132 ) — — Principal transactions 1,192 6,896 (2,617 ) — 5,471 Principal transactions—intercompany (1,443 ) (5,252 ) 6,695 — — Other income 2,463 326 5,375 — 8,164 Other income—intercompany (1,602 ) 1,004 598 — — Total non-interest revenues $ 610 $ 6,813 $ 15,308 $ — $ 22,731 Total revenues, net of interest expense $ 7,920 $ 8,680 $ 49,498 $ (8,200 ) $ 57,898 Provisions for credit losses and for benefits and claims $ — $ — $ 5,399 $ — $ 5,399 Operating expenses Compensation and benefits $ (22 ) $ 3,764 $ 12,582 $ — $ 16,324 Compensation and benefits—intercompany 54 — (54 ) — — Other operating 30 1,462 14,665 — 16,157 Other operating—intercompany 166 903 (1,069 ) — — Total operating expenses $ 228 $ 6,129 $ 26,124 $ — $ 32,481 Income (loss) before income taxes and equity in undistributed income of subsidiaries $ 7,692 $ 2,551 $ 17,975 $ (8,200 ) $ 20,018 Provision (benefit) for income taxes (786 ) 562 6,261 — 6,037 Equity in undistributed income of subsidiaries 5,429 — — (5,429 ) — Income (loss) from continuing operations $ 13,907 $ 1,989 $ 11,714 $ (13,629 ) $ 13,981 Income from discontinued operations, net of taxes — — (9 ) — (9 ) Net income (loss) before attribution of noncontrolling interests $ 13,907 $ 1,989 $ 11,705 $ (13,629 ) $ 13,972 Net income (loss) attributable to noncontrolling interests — 6 59 — 65 Net income (loss) after attribution of noncontrolling interests $ 13,907 $ 1,983 $ 11,646 $ (13,629 ) $ 13,907 Comprehensive income Other comprehensive income (loss) $ (4,041 ) $ (74 ) $ (2,285 ) $ 2,359 $ (4,041 ) Comprehensive income $ 9,866 $ 1,909 $ 9,361 $ (11,270 ) $ 9,866</t>
  </si>
  <si>
    <t>Condensed Consolidating Balance Sheet</t>
  </si>
  <si>
    <t xml:space="preserve">Condensed Consolidating Balance Sheet September 30, 2016 In millions of dollars Citigroup parent company CGMHI Other Citigroup subsidiaries and eliminations Consolidating adjustments Citigroup consolidated Assets Cash and due from banks $ — $ 593 $ 22,826 $ — $ 23,419 Cash and due from banks—intercompany 131 2,241 (2,372 ) — — Federal funds sold and resale agreements — 197,446 38,599 — 236,045 Federal funds sold and resale agreements—intercompany — 8,164 (8,164 ) — — Trading account assets (97 ) 141,187 122,262 — 263,352 Trading account assets—intercompany 656 1,148 (1,804 ) — — Investments 193 353 354,394 — 354,940 Loans, net of unearned income — 749 637,686 — 638,435 Loans, net of unearned income—intercompany — — — — — Allowance for loan losses — — (12,439 ) — (12,439 ) Total loans, net $ — $ 749 $ 625,247 $ — $ 625,996 Advances to subsidiaries $ 115,107 $ — $ (115,107 ) $ — $ — Investments in subsidiaries 232,108 — — (232,108 ) — Other assets (1) 24,243 40,433 249,689 — 314,365 Other assets—intercompany 55,500 32,526 (88,026 ) — — Total assets $ 427,841 $ 424,840 $ 1,197,544 $ (232,108 ) $ 1,818,117 Liabilities and equity Deposits $ — $ — $ 940,252 $ — $ 940,252 Deposits—intercompany — — — — — Federal funds purchased and securities loaned or sold — 133,214 19,910 — 153,124 Federal funds purchased and securities loaned or sold—intercompany — 23,538 (23,538 ) — — Trading account liabilities — 84,252 47,397 — 131,649 Trading account liabilities—intercompany 563 1,303 (1,866 ) — — Short-term borrowings 1 1,439 28,087 — 29,527 Short-term borrowings—intercompany — 34,190 (34,190 ) — — Long-term debt 149,042 6,993 53,016 — 209,051 Long-term debt—intercompany — 38,573 (38,573 ) — — Advances from subsidiaries 34,135 — (34,135 ) — — Other liabilities 3,547 68,047 50,230 — 121,824 Other liabilities—intercompany 8,978 704 (9,682 ) — — Stockholders’ equity 231,575 32,587 200,636 (232,108 ) 232,690 Total liabilities and equity $ 427,841 $ 424,840 $ 1,197,544 $ (232,108 ) $ 1,818,117 (1) Other assets for Citigroup parent company at September 30, 2016 included $ 18.2 billion of placements to Citibank and its branches, of which $ 8.3 billion had a remaining term of less than 30 days. Condensed Consolidating Balance Sheet December 31, 2015 In millions of dollars Citigroup parent company CGMHI Other Citigroup subsidiaries and eliminations Consolidating adjustments Citigroup consolidated Assets Cash and due from banks $ — $ 592 $ 20,308 $ — $ 20,900 Cash and due from banks—intercompany 124 1,403 (1,527 ) — — Federal funds sold and resale agreements — 178,178 41,497 — 219,675 Federal funds sold and resale agreements—intercompany — 15,035 (15,035 ) — — Trading account assets (8 ) 124,731 125,233 — 249,956 Trading account assets—intercompany 1,032 1,765 (2,797 ) — — Investments 484 402 342,069 — 342,955 Loans, net of unearned income — 1,068 616,549 — 617,617 Loans, net of unearned income—intercompany — — — — — Allowance for loan losses — (3 ) (12,623 ) — (12,626 ) Total loans, net $ — $ 1,065 $ 603,926 $ — $ 604,991 Advances to subsidiaries $ 104,405 $ — $ (104,405 ) $ — $ — Investments in subsidiaries 221,362 — — (221,362 ) — Other assets (1) 25,819 36,860 230,054 — 292,733 Other assets—intercompany 58,207 30,737 (88,944 ) — — Total assets $ 411,425 $ 390,768 $ 1,150,379 $ (221,362 ) $ 1,731,210 Liabilities and equity Deposits $ — $ — $ 907,887 $ — $ 907,887 Deposits—intercompany — — — — — Federal funds purchased and securities loaned or sold — 122,459 24,037 — 146,496 Federal funds purchased and securities loaned or sold—intercompany 185 22,042 (22,227 ) — — Trading account liabilities — 62,386 55,126 — 117,512 Trading account liabilities—intercompany 1,036 2,045 (3,081 ) — — Short-term borrowings 146 188 20,745 — 21,079 Short-term borrowings—intercompany — 34,916 (34,916 ) — — Long-term debt 141,914 2,530 56,831 — 201,275 Long-term debt—intercompany — 51,171 (51,171 ) — — Advances from subsidiaries 36,453 — (36,453 ) — — Other liabilities 3,560 55,482 54,827 — 113,869 Other liabilities—intercompany 6,274 10,967 (17,241 ) — — Stockholders’ equity 221,857 26,582 196,015 (221,362 ) 223,092 Total liabilities and equity $ 411,425 $ 390,768 $ 1,150,379 $ (221,362 ) $ 1,731,210 (1) Other assets for Citigroup parent company at December 31, 2015 included $21.8 billion of placements to Citibank and its branches, of which $13.9 billion had a remaining term of less than 30 days. </t>
  </si>
  <si>
    <t>Condensed Consolidating Statement of Cash Flows</t>
  </si>
  <si>
    <t>Condensed Consolidating Statement of Cash Flows Nine months ended September 30, 2016 In millions of dollars Citigroup parent company CGMHI Other Citigroup subsidiaries and eliminations Consolidating adjustments Citigroup consolidated Net cash provided by operating activities of continuing operations $ 16,685 $ 5,285 $ 6,364 $ — $ 28,334 Cash flows from investing activities of continuing operations Purchases of investments $ — $ — $ (155,804 ) $ — $ (155,804 ) Proceeds from sales of investments 229 — 98,943 — 99,172 Proceeds from maturities of investments 61 — 52,546 — 52,607 Change in deposits with banks — (1,464 ) (18,910 ) — (20,374 ) Change in loans — — (42,163 ) — (42,163 ) Proceeds from sales and securitizations of loans — — 12,676 — 12,676 Proceeds from significant disposals — — 265 — 265 Change in federal funds sold and resales — (12,398 ) (3,972 ) — (16,370 ) Changes in investments and advances—intercompany (14,378 ) (23 ) 14,401 — — Other investing activities 2,962 — (4,587 ) — (1,625 ) Net cash used in investing activities of continuing operations $ (11,126 ) $ (13,885 ) $ (46,605 ) $ — $ (71,616 ) Cash flows from financing activities of continuing operations Dividends paid $ (1,517 ) $ — $ — $ — $ (1,517 ) Issuance of preferred stock 2,498 — — — 2,498 Treasury stock acquired (5,167 ) — — — (5,167 ) Proceeds (repayments) from issuance of long-term debt, net 1,613 4,196 (2,806 ) — 3,003 Proceeds (repayments) from issuance of long-term debt—intercompany, net — (12,533 ) 12,533 — — Change in deposits — — 32,365 — 32,365 Change in federal funds purchased and repos — 12,251 (5,623 ) — 6,628 Change in short-term borrowings (163 ) 1,251 7,360 — 8,448 Net change in short-term borrowings and other advances—intercompany (2,503 ) (726 ) 3,229 — — Capital contributions from parent — 5,000 (5,000 ) — — Other financing activities (313 ) — — — (313 ) Net cash provided by (used in) financing activities of continuing operations $ (5,552 ) $ 9,439 $ 42,058 $ — $ 45,945 Effect of exchange rate changes on cash and due from banks $ — $ — $ (144 ) $ — $ (144 ) Change in cash and due from banks $ 7 $ 839 $ 1,673 $ — $ 2,519 Cash and due from banks at beginning of period 124 1,995 18,781 — 20,900 Cash and due from banks at end of period $ 131 $ 2,834 $ 20,454 $ — $ 23,419 Supplemental disclosure of cash flow information for continuing operations Cash paid (refund) during the year for income taxes $ (265 ) $ 81 $ 3,039 $ — $ 2,855 Cash paid during the year for interest 3,402 2,378 3,980 — 9,760 Non-cash investing activities Transfers to loans HFS from loans — — 7,900 — 7,900 Transfers to OREO and other repossessed assets — — 138 — 138 Condensed Consolidating Statement of Cash Flows Nine months ended September 30, 2015 In millions of dollars Citigroup parent company CGMHI Other Citigroup subsidiaries and eliminations Consolidating adjustments Citigroup consolidated Net cash provided by (used in) operating activities of continuing operations $ 14,915 $ (1,849 ) $ 28,298 $ — $ 41,364 Cash flows from investing activities of continuing operations Purchases of investments $ — $ (4 ) $ (195,417 ) $ — $ (195,421 ) Proceeds from sales of investments — 53 113,900 — 113,953 Proceeds from maturities of investments 210 — 64,640 — 64,850 Change in deposits with banks — (10,267 ) 17 — (10,250 ) Change in loans — — (7,158 ) — (7,158 ) Proceeds from sales and securitizations of loans — — 8,127 — 8,127 Change in federal funds sold and resales — 4,628 6,247 — 10,875 Changes in investments and advances—intercompany (22,517 ) 2,207 20,310 — — Other investing activities 1 (63 ) (1,939 ) — (2,001 ) Net cash provided by (used in) investing activities of continuing operations $ (22,306 ) $ (3,446 ) $ 8,727 $ — $ (17,025 ) Cash flows from financing activities of continuing operations Dividends paid $ (838 ) $ — $ — $ — $ (838 ) Issuance of preferred stock 4,731 — — — 4,731 Treasury stock acquired (3,800 ) — — — (3,800 ) Proceeds (repayments) from issuance of long-term debt, net 8,683 (98 ) (6,544 ) — 2,041 Proceeds (repayments) from issuance of long-term debt—intercompany, net — 12,514 (12,514 ) — — Change in deposits — — 4,911 — 4,911 Change in federal funds purchased and repos — (5,956 ) 1,122 — (4,834 ) Change in short-term borrowings (529 ) (1,752 ) (33,475 ) — (35,756 ) Net change in short-term borrowings and other advances—intercompany (434 ) 335 99 — — Other financing activities (425 ) — — — (425 ) Net cash provided by (used in) financing activities of continuing operations $ 7,388 $ 5,043 $ (46,401 ) $ — $ (33,970 ) Effect of exchange rate changes on cash and due from banks $ — $ — $ (751 ) $ — $ (751 ) Change in cash and due from banks $ (3 ) $ (252 ) $ (10,127 ) $ — $ (10,382 ) Cash and due from banks at beginning of period 125 1,751 30,232 — 32,108 Cash and due from banks at end of period $ 122 $ 1,499 $ 20,105 $ — $ 21,726 Supplemental disclosure of cash flow information for continuing operations Cash paid (refund) during the year for income taxes $ 88 $ 157 $ 3,798 $ — $ 4,043 Cash paid during the year for interest 3,759 1,704 2,978 — 8,441 Non-cash investing activities Decrease in net loans associated with significant disposals reclassified to HFS $ — $ — $ (9,063 ) $ — $ (9,063 ) Decrease in investments associated with significant disposals reclassified to HFS — — (1,402 ) — (1,402 ) Decrease in goodwill and intangible assets associated with significant disposals reclassified to HFS — — (216 ) — (216 ) Decrease in deposits with banks associated with significant disposals reclassified to HFS — — (404 ) — (404 ) Transfers to loans HFS from loans — — 17,900 — 17,900 Transfers to OREO and other repossessed assets — — 225 — 225 Non-cash financing activities Decrease in long-term debt associated with significant disposals reclassified to HFS $ — $ — $ (6,179 ) $ — $ (6,179 )</t>
  </si>
  <si>
    <t>BASIS OF PRESENTATION AND ACCOUNTING CHANGES - Accounting Changes (Details) - USD ($) $ in Millions</t>
  </si>
  <si>
    <t>Jan. 01, 2016</t>
  </si>
  <si>
    <t>New Accounting Pronouncements or Change in Accounting Principle</t>
  </si>
  <si>
    <t>Increase (decrease) to AOCI</t>
  </si>
  <si>
    <t>Accounting Standards Update 2016-01 | New Accounting Pronouncement, Early Adoption, Effect</t>
  </si>
  <si>
    <t>DISCONTINUED OPERATIONS AND SIGNIFICANT DISPOSALS - Discontinued Operations (Details) - USD ($) $ in Millions</t>
  </si>
  <si>
    <t>Results of Discontinued Operations</t>
  </si>
  <si>
    <t>Brazil Creditcard</t>
  </si>
  <si>
    <t>Egg Banking PLC</t>
  </si>
  <si>
    <t>DISCONTINUED OPERATIONS AND SIGNIFICANT DISPOSALS - Significant Disposals (Details) customer_account in Millions, $ in Millions</t>
  </si>
  <si>
    <t>Mar. 31, 2016USD ($)</t>
  </si>
  <si>
    <t>Dec. 31, 2015USD ($)employeebranchcustomer_account</t>
  </si>
  <si>
    <t>Sep. 30, 2015USD ($)</t>
  </si>
  <si>
    <t>Pre-tax gain on sale</t>
  </si>
  <si>
    <t>Disposed of by sale, not discontinued operations | Novation of 80% Primerica Coinsurance Agreement</t>
  </si>
  <si>
    <t>Coinsurance agreement percentage</t>
  </si>
  <si>
    <t>80.00%</t>
  </si>
  <si>
    <t>After tax gain on sale of discontinued operations</t>
  </si>
  <si>
    <t>AFS securities and cash</t>
  </si>
  <si>
    <t>Deferred policy acquisition costs</t>
  </si>
  <si>
    <t>Insurance liabilities</t>
  </si>
  <si>
    <t>Income before taxes</t>
  </si>
  <si>
    <t>Disposed of by sale, not discontinued operations | OneMain Financial Business</t>
  </si>
  <si>
    <t>Number of branches | branch</t>
  </si>
  <si>
    <t>Number of employees | employee</t>
  </si>
  <si>
    <t>Number of customer accounts | customer_account</t>
  </si>
  <si>
    <t>Loans, net</t>
  </si>
  <si>
    <t>Available-for-sale securities</t>
  </si>
  <si>
    <t>Long-term debt</t>
  </si>
  <si>
    <t>Short-term borrowings</t>
  </si>
  <si>
    <t>Gain on disposal including redemption of long term debt, net of tax</t>
  </si>
  <si>
    <t>BUSINESS SEGMENTS (Details) - USD ($) $ in Millions</t>
  </si>
  <si>
    <t>Segment reporting information</t>
  </si>
  <si>
    <t>Revenues, net of interest expense</t>
  </si>
  <si>
    <t>Income (loss) from continuing operations</t>
  </si>
  <si>
    <t>Identifiable assets</t>
  </si>
  <si>
    <t>Operating Segments | Total Citicorp and Corporate/Other</t>
  </si>
  <si>
    <t>Operating Segments | Citicorp | North America</t>
  </si>
  <si>
    <t>Operating Segments | Citicorp | EMEA</t>
  </si>
  <si>
    <t>Operating Segments | Citicorp | Latin America</t>
  </si>
  <si>
    <t>Operating Segments | Citicorp | Asia</t>
  </si>
  <si>
    <t>Operating Segments | Global Consumer Banking</t>
  </si>
  <si>
    <t>Operating Segments | Institutional Clients Group</t>
  </si>
  <si>
    <t>Operating Segments | Corporate/Other</t>
  </si>
  <si>
    <t>Operating Segments | Citi Holdings</t>
  </si>
  <si>
    <t>INTEREST REVENUE AND EXPENSE (Details) - USD ($) $ in Millions</t>
  </si>
  <si>
    <t>Loan interest, including fees</t>
  </si>
  <si>
    <t>Investments, including dividends</t>
  </si>
  <si>
    <t>Trading account assets</t>
  </si>
  <si>
    <t>Other interest</t>
  </si>
  <si>
    <t>Total interest revenue</t>
  </si>
  <si>
    <t>Deposits</t>
  </si>
  <si>
    <t>Total interest expense</t>
  </si>
  <si>
    <t>Net interest revenue after provision for loan losses</t>
  </si>
  <si>
    <t>Insurance fees and charges</t>
  </si>
  <si>
    <t>COMMISSIONS AND FEES (Details) - USD ($) $ in Millions</t>
  </si>
  <si>
    <t>Total commissions and fees</t>
  </si>
  <si>
    <t>Investment banking</t>
  </si>
  <si>
    <t>Trading-related</t>
  </si>
  <si>
    <t>Trade and securities services</t>
  </si>
  <si>
    <t>Credit cards and bank cards</t>
  </si>
  <si>
    <t>Corporate finance</t>
  </si>
  <si>
    <t>Other consumer</t>
  </si>
  <si>
    <t>Checking-related</t>
  </si>
  <si>
    <t>Loan servicing</t>
  </si>
  <si>
    <t>PRINCIPAL TRANSACTIONS (Details) - USD ($) $ in Millions</t>
  </si>
  <si>
    <t>Interest rate risks</t>
  </si>
  <si>
    <t>Foreign exchange risks</t>
  </si>
  <si>
    <t>Equity risks</t>
  </si>
  <si>
    <t>Commodity and other risks</t>
  </si>
  <si>
    <t>Credit products and risks</t>
  </si>
  <si>
    <t>Citicorp | Operating Segments</t>
  </si>
  <si>
    <t>Global Consumer Banking | Operating Segments</t>
  </si>
  <si>
    <t>Institutional Clients Group | Operating Segments</t>
  </si>
  <si>
    <t>Corporate/Other | Operating Segments</t>
  </si>
  <si>
    <t>Citi Holdings | Operating Segments</t>
  </si>
  <si>
    <t>RETIREMENT BENEFITS - Net (Benefit) Expense (Details) - USD ($) $ in Millions</t>
  </si>
  <si>
    <t>U.S. Pension Plans</t>
  </si>
  <si>
    <t>Amortization of unrecognized</t>
  </si>
  <si>
    <t>Total net (benefit) expense</t>
  </si>
  <si>
    <t>U.S. Qualified Pension Plan</t>
  </si>
  <si>
    <t>Defined Benefit Plan, Net Periodic Benefit Cost</t>
  </si>
  <si>
    <t>Benefits earned during the period</t>
  </si>
  <si>
    <t>Interest cost on benefit obligation</t>
  </si>
  <si>
    <t>Expected return on plan assets</t>
  </si>
  <si>
    <t>Prior service benefit</t>
  </si>
  <si>
    <t>Net actuarial loss (gain)</t>
  </si>
  <si>
    <t>Curtailment loss (gain)</t>
  </si>
  <si>
    <t>Settlement (gain) loss</t>
  </si>
  <si>
    <t>U.S. Nonqualified Pension Plan</t>
  </si>
  <si>
    <t>Non-U.S. Pension Plans</t>
  </si>
  <si>
    <t>Non-U.S. Qualified Pension Plan</t>
  </si>
  <si>
    <t>Non-U.S. Nonqualified Pension Plan</t>
  </si>
  <si>
    <t>U.S. Postretirement Benefit Plans</t>
  </si>
  <si>
    <t>U.S. Qualified Postretirement Benefit Plan</t>
  </si>
  <si>
    <t>U.S. Nonqualified Postretirement Benefit Plan</t>
  </si>
  <si>
    <t>Non-U.S. Postretirement Benefit Plans</t>
  </si>
  <si>
    <t>Non-U.S. Qualified Postretirement Benefit Plan</t>
  </si>
  <si>
    <t>Non-U.S. Nonqualified Postretirement Benefit Plan</t>
  </si>
  <si>
    <t>RETIREMENT BENEFITS - Funded Status and Accumulated Other Comprehensive Income (Details) - USD ($) $ in Millions</t>
  </si>
  <si>
    <t>Change in projected benefit obligation (PBO)</t>
  </si>
  <si>
    <t>Projected benefit obligation at beginning of year</t>
  </si>
  <si>
    <t>Projected benefit obligation at period end—Significant Plans</t>
  </si>
  <si>
    <t>Change in plan assets</t>
  </si>
  <si>
    <t>Plan assets at fair value at beginning of year</t>
  </si>
  <si>
    <t>Plan assets at fair value at period end—Significant Plans</t>
  </si>
  <si>
    <t>Funded status of the Significant plans</t>
  </si>
  <si>
    <t>Net amount recognized</t>
  </si>
  <si>
    <t>Benefit asset</t>
  </si>
  <si>
    <t>Benefit liability</t>
  </si>
  <si>
    <t>Net amount recognized on the balance sheet—Significant Plans</t>
  </si>
  <si>
    <t>Amounts recognized in AOCI</t>
  </si>
  <si>
    <t>Net actuarial gain (loss)</t>
  </si>
  <si>
    <t>Net amount recognized in equity-pretax</t>
  </si>
  <si>
    <t>Accumulated benefit obligation at period end—Significant Plans</t>
  </si>
  <si>
    <t>U.S. Pension Plans | Other than Significant Plans Measured Annually</t>
  </si>
  <si>
    <t>U.S. Pension Plans | Significant Plans Measured Quarterly</t>
  </si>
  <si>
    <t>First quarter activity/Second quarter activity</t>
  </si>
  <si>
    <t>Actuarial loss (gain)</t>
  </si>
  <si>
    <t>Benefits paid, net of participants’ contributions</t>
  </si>
  <si>
    <t>Curtailment loss</t>
  </si>
  <si>
    <t>Foreign exchange impact and other</t>
  </si>
  <si>
    <t>First quarter activity/second quarter activity</t>
  </si>
  <si>
    <t>Actual return on plan assets</t>
  </si>
  <si>
    <t>Company contributions, net of reimbursements</t>
  </si>
  <si>
    <t>Plan participants’ contributions</t>
  </si>
  <si>
    <t>Benefits paid, net of government subsidy</t>
  </si>
  <si>
    <t>Non-U.S. Pension Plans | Other than Significant Plans Measured Annually</t>
  </si>
  <si>
    <t>Non-U.S. Pension Plans | Significant Plans Measured Quarterly</t>
  </si>
  <si>
    <t>U.S. Postretirement Benefit Plans | Other than Significant Plans Measured Annually</t>
  </si>
  <si>
    <t>U.S. Postretirement Benefit Plans | Significant Plans Measured Quarterly</t>
  </si>
  <si>
    <t>Non-U.S. Postretirement Benefit Plans | Other than Significant Plans Measured Annually</t>
  </si>
  <si>
    <t>Non-U.S. Postretirement Benefit Plans | Significant Plans Measured Quarterly</t>
  </si>
  <si>
    <t>RETIREMENT BENEFITS - Accumulated Other Comprehensive Income (Loss) (Details) - USD ($) $ in Millions</t>
  </si>
  <si>
    <t>Change, net of tax</t>
  </si>
  <si>
    <t>Pension Plans and Postretirement Benefit Plans</t>
  </si>
  <si>
    <t>Beginning-of-period balance, net of tax</t>
  </si>
  <si>
    <t>Actuarial assumptions changes and plan experience</t>
  </si>
  <si>
    <t>Net asset gain due to difference between actual and expected returns</t>
  </si>
  <si>
    <t>Net amortization</t>
  </si>
  <si>
    <t>Prior service cost</t>
  </si>
  <si>
    <t>Curtailment/settlement gain</t>
  </si>
  <si>
    <t>Change in deferred taxes, net</t>
  </si>
  <si>
    <t>End-of-period balance, net of tax</t>
  </si>
  <si>
    <t>RETIREMENT BENEFITS - Assumptions Used (Details)</t>
  </si>
  <si>
    <t>Plan Assumptions - During the year</t>
  </si>
  <si>
    <t>Discount rate</t>
  </si>
  <si>
    <t>3.65%</t>
  </si>
  <si>
    <t>3.95%</t>
  </si>
  <si>
    <t>Plan Assumptions - At year end</t>
  </si>
  <si>
    <t>3.55%</t>
  </si>
  <si>
    <t>3.90%</t>
  </si>
  <si>
    <t>3.45%</t>
  </si>
  <si>
    <t>3.40%</t>
  </si>
  <si>
    <t>3.75%</t>
  </si>
  <si>
    <t>3.30%</t>
  </si>
  <si>
    <t>Non-U.S. Pension Plans | Weighted Average</t>
  </si>
  <si>
    <t>4.80%</t>
  </si>
  <si>
    <t>5.14%</t>
  </si>
  <si>
    <t>4.42%</t>
  </si>
  <si>
    <t>Non-U.S. Pension Plans | Minimum</t>
  </si>
  <si>
    <t>0.20%</t>
  </si>
  <si>
    <t>0.35%</t>
  </si>
  <si>
    <t>Non-U.S. Pension Plans | Maximum</t>
  </si>
  <si>
    <t>11.85%</t>
  </si>
  <si>
    <t>12.30%</t>
  </si>
  <si>
    <t>11.55%</t>
  </si>
  <si>
    <t>8.20%</t>
  </si>
  <si>
    <t>8.45%</t>
  </si>
  <si>
    <t>8.25%</t>
  </si>
  <si>
    <t>RETIREMENT BENEFITS - Sensitivities of Certain Key Assumptions (Details) $ in Millions</t>
  </si>
  <si>
    <t>Defined Benefit Plans and Other Postretirement Benefit Plans</t>
  </si>
  <si>
    <t>Effect of one-percentage-point increase in discount rates</t>
  </si>
  <si>
    <t>Effect of one-percentage-point decrease in discount rates</t>
  </si>
  <si>
    <t>RETIREMENT BENEFITS - Contributions (Details) - USD ($) $ in Millions</t>
  </si>
  <si>
    <t>Defined Benefit Plan, Estimated Future Employer Contributions [Abstract]</t>
  </si>
  <si>
    <t>Company contributions for the nine months ended September 30,</t>
  </si>
  <si>
    <t>Company contributions made or expected to be made during the remainder of the year</t>
  </si>
  <si>
    <t>RETIREMENT BENEFITS - Defined Contribution Plans and Postemployment Plans (Details) - USD ($) $ in Millions</t>
  </si>
  <si>
    <t>Net actuarial loss</t>
  </si>
  <si>
    <t>Total service-related benefit</t>
  </si>
  <si>
    <t>Non-service-related expense (benefit)</t>
  </si>
  <si>
    <t>Defined Contribution Plans</t>
  </si>
  <si>
    <t>Pretax expense associated with Citigroup 401(k) plan</t>
  </si>
  <si>
    <t>EARNINGS PER SHARE (Details) - USD ($) $ / shares in Units, shares in Millions, $ in Millions</t>
  </si>
  <si>
    <t>Dec. 31, 2016</t>
  </si>
  <si>
    <t>Income from continuing operations before attribution of noncontrolling interests</t>
  </si>
  <si>
    <t>Less: Noncontrolling interests from continuing operations</t>
  </si>
  <si>
    <t>Net income from continuing operations (for EPS purposes)</t>
  </si>
  <si>
    <t>Income (loss) from discontinued operations, net of taxes</t>
  </si>
  <si>
    <t>Less: Preferred dividends</t>
  </si>
  <si>
    <t>Net income available to common shareholders</t>
  </si>
  <si>
    <t>Less: Dividends and undistributed earnings allocated to employee restricted and deferred shares with nonforfeitable rights to dividends, applicable to basic EPS</t>
  </si>
  <si>
    <t>Net income allocated to common shareholders for basic EPS</t>
  </si>
  <si>
    <t>Net income allocated to common shareholders for diluted EPS</t>
  </si>
  <si>
    <t>Weighted-average common shares outstanding applicable to basic EPS (in shares)</t>
  </si>
  <si>
    <t>Effect of dilutive securities</t>
  </si>
  <si>
    <t>Options (in shares)</t>
  </si>
  <si>
    <t>Other employee plans (in shares)</t>
  </si>
  <si>
    <t>Adjusted weighted-average common shares outstanding applicable to diluted EPS (in shares)</t>
  </si>
  <si>
    <t>Discontinued operations (in dollars per share)</t>
  </si>
  <si>
    <t>Antidilutive Securities Excluded from Computation of Earnings Per Share</t>
  </si>
  <si>
    <t>Distribution of preferred dividends</t>
  </si>
  <si>
    <t>Warrants issued to U.S. Treasury as part of TARP and loss-sharing agreement | Warrant with the exercise price of $178.50</t>
  </si>
  <si>
    <t>Antidilutive securities excluded from computation of earnings per common share (in shares)</t>
  </si>
  <si>
    <t>Antidilutive securities exercise price (in dollars per share)</t>
  </si>
  <si>
    <t>Warrants issued to U.S. Treasury as part of TARP and loss-sharing agreement | Warrant with the exercise price of $106.10</t>
  </si>
  <si>
    <t>Weighted-average options to purchase common stock</t>
  </si>
  <si>
    <t>Forecast</t>
  </si>
  <si>
    <t>FEDERAL FUNDS, SECURITIES BORROWED, LOANED AND SUBJECT TO REPURCHASE AGREEMENTS - Federal Funds, Securities, and Deposits (Details) - USD ($) $ in Millions</t>
  </si>
  <si>
    <t>Federal funds sold</t>
  </si>
  <si>
    <t>Securities purchased under agreements to resell</t>
  </si>
  <si>
    <t>Deposits paid for securities borrowed</t>
  </si>
  <si>
    <t>Federal funds purchased</t>
  </si>
  <si>
    <t>Securities sold under agreements to repurchase</t>
  </si>
  <si>
    <t>Deposits received for securities loaned</t>
  </si>
  <si>
    <t>FEDERAL FUNDS, SECURITIES BORROWED, LOANED AND SUBJECT TO REPURCHASE AGREEMENTS - Offsetting (Details) - USD ($) $ in Millions</t>
  </si>
  <si>
    <t>Gross amounts of recognized assets</t>
  </si>
  <si>
    <t>Gross amounts offset on the Consolidated Balance Sheet</t>
  </si>
  <si>
    <t>Net amounts of assets included on the Consolidated Balance Sheet</t>
  </si>
  <si>
    <t>Amounts not offset on the Consolidated Balance Sheet but eligible for offsetting upon counterparty default</t>
  </si>
  <si>
    <t>Net amounts</t>
  </si>
  <si>
    <t>Gross amounts of recognized liabilities</t>
  </si>
  <si>
    <t>Net amounts of liabilities included on the Consolidated Balance Sheet</t>
  </si>
  <si>
    <t>FEDERAL FUNDS, SECURITIES BORROWED, LOANED AND SUBJECT TO REPURCHASE AGREEMENTS - Repurchase Agreements (Details) - USD ($) $ in Millions</t>
  </si>
  <si>
    <t>Assets Sold under Agreements to Repurchase</t>
  </si>
  <si>
    <t>Repurchase agreements</t>
  </si>
  <si>
    <t>Securities lending agreements</t>
  </si>
  <si>
    <t>U.S. Treasury and federal agency</t>
  </si>
  <si>
    <t>State and municipal securities</t>
  </si>
  <si>
    <t>Foreign government</t>
  </si>
  <si>
    <t>Equity securities</t>
  </si>
  <si>
    <t>Mortgage-backed securities</t>
  </si>
  <si>
    <t>Asset-backed securities</t>
  </si>
  <si>
    <t>Open and overnight</t>
  </si>
  <si>
    <t>Up to 30 days</t>
  </si>
  <si>
    <t>31–90 days</t>
  </si>
  <si>
    <t>Greater than 90 days</t>
  </si>
  <si>
    <t>BROKERAGE RECEIVABLES AND BROKERAGE PAYABLES (Details) - USD ($) $ in Millions</t>
  </si>
  <si>
    <t>Receivables from customers</t>
  </si>
  <si>
    <t>Receivables from brokers, dealers, and clearing organizations</t>
  </si>
  <si>
    <t>Total brokerage receivable</t>
  </si>
  <si>
    <t>Payables to customers</t>
  </si>
  <si>
    <t>Payables to brokers, dealers, and clearing organizations</t>
  </si>
  <si>
    <t>Total brokerage payable</t>
  </si>
  <si>
    <t>INVESTMENTS - Overview (Details) - USD ($) $ in Millions</t>
  </si>
  <si>
    <t>Investment Holdings</t>
  </si>
  <si>
    <t>Investments</t>
  </si>
  <si>
    <t>Taxable interest</t>
  </si>
  <si>
    <t>Interest exempt from U.S. federal income tax</t>
  </si>
  <si>
    <t>Dividend income</t>
  </si>
  <si>
    <t>Total interest and dividend income</t>
  </si>
  <si>
    <t>Gross realized investments losses, excluding losses from other-than-temporary impairment</t>
  </si>
  <si>
    <t>Gross realized investment gains</t>
  </si>
  <si>
    <t>Gross realized investment losses</t>
  </si>
  <si>
    <t>Net realized gains on sale of investments</t>
  </si>
  <si>
    <t>Securities available-for-sale</t>
  </si>
  <si>
    <t>Amortized cost</t>
  </si>
  <si>
    <t>Gross unrealized gains</t>
  </si>
  <si>
    <t>Gross unrealized losses</t>
  </si>
  <si>
    <t>Mortgage-backed securities - U.S. agency-sponsored</t>
  </si>
  <si>
    <t>Mortgage-backed securities - Prime</t>
  </si>
  <si>
    <t>Mortgage-backed securities - Alt-A</t>
  </si>
  <si>
    <t>Mortgage-backed securities - Non-U.S. residential</t>
  </si>
  <si>
    <t>Mortgage-backed securities - Commercial</t>
  </si>
  <si>
    <t>U.S. Treasury</t>
  </si>
  <si>
    <t>Agency obligations</t>
  </si>
  <si>
    <t>Debt securities</t>
  </si>
  <si>
    <t>Securities available-for-sale (AFS)</t>
  </si>
  <si>
    <t>Held-to-maturity Securities</t>
  </si>
  <si>
    <t>Non-marketable equity securities | Fair value</t>
  </si>
  <si>
    <t>Non-marketable equity securities | Carried at cost</t>
  </si>
  <si>
    <t>INVESTMENTS - Fair Value of AFS Securities (Details) - USD ($) $ in Millions</t>
  </si>
  <si>
    <t>Less than 12 months</t>
  </si>
  <si>
    <t>12 months or longer</t>
  </si>
  <si>
    <t>INVESTMENTS - Fair Value of AFS Debt Securities by Contractual Maturity Date (Details) - USD ($) $ in Millions</t>
  </si>
  <si>
    <t>Available-for-sale Securities, Debt Maturities, Single Maturity Date, Amortized Cost Basis [Abstract]</t>
  </si>
  <si>
    <t>Total amortized cost</t>
  </si>
  <si>
    <t>Available-for-sale Securities, Debt Maturities, Single Maturity Date [Abstract]</t>
  </si>
  <si>
    <t>Total fair value</t>
  </si>
  <si>
    <t>Due within 1 year, amortized cost</t>
  </si>
  <si>
    <t>After 1 but within 5 years, amortized cost</t>
  </si>
  <si>
    <t>After 5 but within 10 years, amortized cost</t>
  </si>
  <si>
    <t>After 10 years, amortized cost</t>
  </si>
  <si>
    <t>Fair value, due within 1 year</t>
  </si>
  <si>
    <t>Fair value, after 1 but within 5 years</t>
  </si>
  <si>
    <t>Fair value, after 5 but within 10 years</t>
  </si>
  <si>
    <t>Fair value, after 10 years</t>
  </si>
  <si>
    <t>All other</t>
  </si>
  <si>
    <t>INVESTMENTS - Debt Securities Held-to-Maturity (Details) - USD ($) $ in Millions</t>
  </si>
  <si>
    <t>Debt Securities Held-to-maturity</t>
  </si>
  <si>
    <t>Amortized cost basis</t>
  </si>
  <si>
    <t>Net unrealized gains (losses) recognized in AOCI</t>
  </si>
  <si>
    <t>Carrying value</t>
  </si>
  <si>
    <t>Gross unrealized (losses)</t>
  </si>
  <si>
    <t>Mortgage-backed securities - Subprime</t>
  </si>
  <si>
    <t>INVESTMENTS - Debt Securities in HTM in Unrecognized Loss Position (Details) - USD ($) $ in Millions</t>
  </si>
  <si>
    <t>Held-to-maturity Securities, Continuous Unrealized Loss Position, Fair Value</t>
  </si>
  <si>
    <t>Held-to-maturity Securities, Continuous Unrealized Loss Position, Gross Recognized Losses</t>
  </si>
  <si>
    <t>Unrealized (loss), other than temporary impairment, not credit loss, recorded in AOCI</t>
  </si>
  <si>
    <t>INVESTMENTS - Carrying Value and Fair Value of HTM Debt Securities by Contractual Maturity Dates (Details) - USD ($) $ in Millions</t>
  </si>
  <si>
    <t>Held-to-maturity Securities, Debt Maturities, Net Carrying Amount;</t>
  </si>
  <si>
    <t>Held-to-maturity Securities, Debt Maturities, Fair Value;</t>
  </si>
  <si>
    <t>Due within 1 year, carrying value</t>
  </si>
  <si>
    <t>After 1 but within 5 years, carrying value</t>
  </si>
  <si>
    <t>After 5 but within 10 years, carrying value</t>
  </si>
  <si>
    <t>After 10 years, carrying value</t>
  </si>
  <si>
    <t>Due within 1 year, fair value</t>
  </si>
  <si>
    <t>After 1 but within 5 years, fair value</t>
  </si>
  <si>
    <t>After 5 but within 10 years, fair value</t>
  </si>
  <si>
    <t>After 10 years, fair value</t>
  </si>
  <si>
    <t>INVESTMENTS - Recognition and Measurement of OTTI (Details) - USD ($) $ in Millions</t>
  </si>
  <si>
    <t>OTTI on Investments disclosures</t>
  </si>
  <si>
    <t>Total OTTI losses recognized during the period</t>
  </si>
  <si>
    <t>Less: portion of impairment loss recognized in AOCI (before taxes)</t>
  </si>
  <si>
    <t>Net impairment losses recognized in earnings for securities that the Company does not intend to sell nor will likely be required to sell</t>
  </si>
  <si>
    <t>Impairment losses recognized in earnings for securities that the Company intends to sell, would be more likely than not required to sell or will be subject to an issuer call deemed probable of exercise and FX losses</t>
  </si>
  <si>
    <t>Total impairment losses recognized in earnings</t>
  </si>
  <si>
    <t>Other Assets</t>
  </si>
  <si>
    <t>VENEZUELA | Securities available-for-sale (AFS)</t>
  </si>
  <si>
    <t>INVESTMENTS - Cumulative OTTI Credit Losses (Details) - USD ($) $ in Millions</t>
  </si>
  <si>
    <t>AFS debt securities</t>
  </si>
  <si>
    <t>Schedule of other-than-temporary impairment, credit losses recognized in earnings, roll forward</t>
  </si>
  <si>
    <t>Beginning balance</t>
  </si>
  <si>
    <t>Credit impairments recognized in earnings on securities not previously impaired</t>
  </si>
  <si>
    <t>Credit impairments recognized in earnings on securities that have been previously impaired</t>
  </si>
  <si>
    <t>Reductions due to credit-impaired securities sold, transferred or matured</t>
  </si>
  <si>
    <t>Ending balance</t>
  </si>
  <si>
    <t>AFS debt securities | Mortgage-backed securities</t>
  </si>
  <si>
    <t>AFS debt securities | State and municipal securities</t>
  </si>
  <si>
    <t>AFS debt securities | Foreign government securities</t>
  </si>
  <si>
    <t>AFS debt securities | Corporate</t>
  </si>
  <si>
    <t>AFS debt securities | Other</t>
  </si>
  <si>
    <t>HTM debt securities</t>
  </si>
  <si>
    <t>HTM debt securities | Mortgage-backed securities</t>
  </si>
  <si>
    <t>HTM debt securities | State and municipal securities</t>
  </si>
  <si>
    <t>HTM debt securities | Other</t>
  </si>
  <si>
    <t>INVESTMENTS - Alternative Investment Funds (Details) - USD ($) $ in Millions</t>
  </si>
  <si>
    <t>12 Months Ended</t>
  </si>
  <si>
    <t>Alternative investment funds, fair value</t>
  </si>
  <si>
    <t>Alternative investment funds, unfunded commitments</t>
  </si>
  <si>
    <t>Hedge funds</t>
  </si>
  <si>
    <t>Alternative investment funds, redemption frequency (if currently eligible)</t>
  </si>
  <si>
    <t>Generally quarterly</t>
  </si>
  <si>
    <t>Hedge funds | Minimum</t>
  </si>
  <si>
    <t>Alternative investment funds, redemption notice period</t>
  </si>
  <si>
    <t>10 days</t>
  </si>
  <si>
    <t>Hedge funds | Maximum</t>
  </si>
  <si>
    <t>95 days</t>
  </si>
  <si>
    <t>Private equity</t>
  </si>
  <si>
    <t>Real estate funds</t>
  </si>
  <si>
    <t>LOANS - Consumer Loans (Details) $ in Millions</t>
  </si>
  <si>
    <t>Sep. 30, 2016USD ($)category</t>
  </si>
  <si>
    <t>Dec. 31, 2015USD ($)</t>
  </si>
  <si>
    <t>Loans</t>
  </si>
  <si>
    <t>Number of loan categories | category</t>
  </si>
  <si>
    <t>Total loans</t>
  </si>
  <si>
    <t>Net unearned income</t>
  </si>
  <si>
    <t>Loans sold and/or reclassified to held-for-sale</t>
  </si>
  <si>
    <t>In U.S. offices | Consumer</t>
  </si>
  <si>
    <t>In U.S. offices | Consumer | Mortgage and real estate</t>
  </si>
  <si>
    <t>In U.S. offices | Consumer | Installment, revolving credit, and other</t>
  </si>
  <si>
    <t>In U.S. offices | Consumer | Cards</t>
  </si>
  <si>
    <t>In U.S. offices | Consumer | Commercial and industrial</t>
  </si>
  <si>
    <t>In offices outside the U.S. | Consumer</t>
  </si>
  <si>
    <t>In offices outside the U.S. | Consumer | Mortgage and real estate</t>
  </si>
  <si>
    <t>In offices outside the U.S. | Consumer | Installment, revolving credit, and other</t>
  </si>
  <si>
    <t>In offices outside the U.S. | Consumer | Cards</t>
  </si>
  <si>
    <t>In offices outside the U.S. | Consumer | Commercial and industrial</t>
  </si>
  <si>
    <t>In offices outside the U.S. | Consumer | Lease financing</t>
  </si>
  <si>
    <t>LOANS - Consumer Loan Delinquency (Details) - USD ($) $ in Millions</t>
  </si>
  <si>
    <t>Non-Accrual Details</t>
  </si>
  <si>
    <t>Loans at fair value</t>
  </si>
  <si>
    <t>Loans, current</t>
  </si>
  <si>
    <t>Total non-accrual</t>
  </si>
  <si>
    <t>90 days past due and accruing</t>
  </si>
  <si>
    <t>Loans less than this number of days past due are considered current</t>
  </si>
  <si>
    <t>30 days</t>
  </si>
  <si>
    <t>Number of days past due, non-accrual status</t>
  </si>
  <si>
    <t>60 days</t>
  </si>
  <si>
    <t>Consumer | Less than or equal to 80%</t>
  </si>
  <si>
    <t>Financing Receivable</t>
  </si>
  <si>
    <t>Loans acquired with deteriorated credit quality in accordance with ASC 310-30</t>
  </si>
  <si>
    <t>Consumer | 80% but less than or equal to 100%</t>
  </si>
  <si>
    <t>Consumer | Greater than 100%</t>
  </si>
  <si>
    <t>Consumer | Less than 620</t>
  </si>
  <si>
    <t>Consumer | ≥ 620 but less than 660</t>
  </si>
  <si>
    <t>Consumer | Equal to or greater than 660</t>
  </si>
  <si>
    <t>Consumer | Government-guaranteed</t>
  </si>
  <si>
    <t>Loans, past due</t>
  </si>
  <si>
    <t>Consumer | 30 to 89 Days Past Due</t>
  </si>
  <si>
    <t>Consumer | Equal to greater than 90 days past due</t>
  </si>
  <si>
    <t>Consumer | Residential first mortgages</t>
  </si>
  <si>
    <t>90 days</t>
  </si>
  <si>
    <t>Consumer | Residential first mortgages | Less than or equal to 80%</t>
  </si>
  <si>
    <t>Consumer | Residential first mortgages | 80% but less than or equal to 100%</t>
  </si>
  <si>
    <t>Consumer | Residential first mortgages | Greater than 100%</t>
  </si>
  <si>
    <t>Consumer | Residential first mortgages | Less than 620</t>
  </si>
  <si>
    <t>Consumer | Residential first mortgages | ≥ 620 but less than 660</t>
  </si>
  <si>
    <t>Consumer | Residential first mortgages | Equal to or greater than 660</t>
  </si>
  <si>
    <t>Consumer | Home equity loans | Less than or equal to 80%</t>
  </si>
  <si>
    <t>Consumer | Home equity loans | 80% but less than or equal to 100%</t>
  </si>
  <si>
    <t>Consumer | Home equity loans | Greater than 100%</t>
  </si>
  <si>
    <t>Consumer | Home equity loans | Less than 620</t>
  </si>
  <si>
    <t>Consumer | Home equity loans | ≥ 620 but less than 660</t>
  </si>
  <si>
    <t>Consumer | Home equity loans | Equal to or greater than 660</t>
  </si>
  <si>
    <t>Consumer | Credit cards | Less than 620</t>
  </si>
  <si>
    <t>Consumer | Credit cards | ≥ 620 but less than 660</t>
  </si>
  <si>
    <t>Consumer | Credit cards | Equal to or greater than 660</t>
  </si>
  <si>
    <t>Consumer | Installment and other revolving | Less than 620</t>
  </si>
  <si>
    <t>Consumer | Installment and other revolving | ≥ 620 but less than 660</t>
  </si>
  <si>
    <t>Consumer | Installment and other revolving | Equal to or greater than 660</t>
  </si>
  <si>
    <t>Consumer | Commercial banking loans</t>
  </si>
  <si>
    <t>Consumer | Total GCB and Citi Holdings consumer</t>
  </si>
  <si>
    <t>Consumer | Total GCB and Citi Holdings consumer | Government-guaranteed</t>
  </si>
  <si>
    <t>Consumer | Total GCB and Citi Holdings consumer | 30 to 89 Days Past Due</t>
  </si>
  <si>
    <t>Consumer | Total GCB and Citi Holdings consumer | Equal to greater than 90 days past due</t>
  </si>
  <si>
    <t>Consumer | Other</t>
  </si>
  <si>
    <t>Consumer | Other | Government-guaranteed</t>
  </si>
  <si>
    <t>Consumer | Other | 30 to 89 Days Past Due</t>
  </si>
  <si>
    <t>Consumer | Other | Equal to greater than 90 days past due</t>
  </si>
  <si>
    <t>Consumer | In North America offices</t>
  </si>
  <si>
    <t>Consumer | In North America offices | Government-guaranteed</t>
  </si>
  <si>
    <t>Consumer | In North America offices | 30 to 89 Days Past Due</t>
  </si>
  <si>
    <t>Consumer | In North America offices | Equal to greater than 90 days past due</t>
  </si>
  <si>
    <t>Consumer | In North America offices | Residential first mortgages</t>
  </si>
  <si>
    <t>Consumer | In North America offices | Residential first mortgages | Government-guaranteed</t>
  </si>
  <si>
    <t>Consumer | In North America offices | Residential first mortgages | 30 to 89 Days Past Due</t>
  </si>
  <si>
    <t>Consumer | In North America offices | Residential first mortgages | 30 to 89 Days Past Due | Government-guaranteed</t>
  </si>
  <si>
    <t>Consumer | In North America offices | Residential first mortgages | Equal to greater than 90 days past due</t>
  </si>
  <si>
    <t>Consumer | In North America offices | Residential first mortgages | Equal to greater than 90 days past due | Government-guaranteed</t>
  </si>
  <si>
    <t>Consumer | In North America offices | Home equity loans</t>
  </si>
  <si>
    <t>Consumer | In North America offices | Home equity loans | Government-guaranteed</t>
  </si>
  <si>
    <t>Consumer | In North America offices | Home equity loans | 30 to 89 Days Past Due</t>
  </si>
  <si>
    <t>Consumer | In North America offices | Home equity loans | Equal to greater than 90 days past due</t>
  </si>
  <si>
    <t>Consumer | In North America offices | Credit cards</t>
  </si>
  <si>
    <t>Consumer | In North America offices | Credit cards | Government-guaranteed</t>
  </si>
  <si>
    <t>Consumer | In North America offices | Credit cards | 30 to 89 Days Past Due</t>
  </si>
  <si>
    <t>Consumer | In North America offices | Credit cards | Equal to greater than 90 days past due</t>
  </si>
  <si>
    <t>Consumer | In North America offices | Installment and other revolving</t>
  </si>
  <si>
    <t>Consumer | In North America offices | Installment and other revolving | Government-guaranteed</t>
  </si>
  <si>
    <t>Consumer | In North America offices | Installment and other revolving | 30 to 89 Days Past Due</t>
  </si>
  <si>
    <t>Consumer | In North America offices | Installment and other revolving | Equal to greater than 90 days past due</t>
  </si>
  <si>
    <t>Consumer | In North America offices | Commercial banking loans</t>
  </si>
  <si>
    <t>Consumer | In North America offices | Commercial banking loans | Government-guaranteed</t>
  </si>
  <si>
    <t>Consumer | In North America offices | Commercial banking loans | 30 to 89 Days Past Due</t>
  </si>
  <si>
    <t>Consumer | In North America offices | Commercial banking loans | Equal to greater than 90 days past due</t>
  </si>
  <si>
    <t>Consumer | In offices outside North America</t>
  </si>
  <si>
    <t>Consumer | In offices outside North America | Government-guaranteed</t>
  </si>
  <si>
    <t>Consumer | In offices outside North America | 30 to 89 Days Past Due</t>
  </si>
  <si>
    <t>Consumer | In offices outside North America | Equal to greater than 90 days past due</t>
  </si>
  <si>
    <t>Consumer | In offices outside North America | Residential first mortgages</t>
  </si>
  <si>
    <t>Consumer | In offices outside North America | Residential first mortgages | Government-guaranteed</t>
  </si>
  <si>
    <t>Consumer | In offices outside North America | Residential first mortgages | 30 to 89 Days Past Due</t>
  </si>
  <si>
    <t>Consumer | In offices outside North America | Residential first mortgages | Equal to greater than 90 days past due</t>
  </si>
  <si>
    <t>Consumer | In offices outside North America | Credit cards</t>
  </si>
  <si>
    <t>Consumer | In offices outside North America | Credit cards | Government-guaranteed</t>
  </si>
  <si>
    <t>Consumer | In offices outside North America | Credit cards | 30 to 89 Days Past Due</t>
  </si>
  <si>
    <t>Consumer | In offices outside North America | Credit cards | Equal to greater than 90 days past due</t>
  </si>
  <si>
    <t>Consumer | In offices outside North America | Installment and other revolving</t>
  </si>
  <si>
    <t>Consumer | In offices outside North America | Installment and other revolving | Government-guaranteed</t>
  </si>
  <si>
    <t>Consumer | In offices outside North America | Installment and other revolving | 30 to 89 Days Past Due</t>
  </si>
  <si>
    <t>Consumer | In offices outside North America | Installment and other revolving | Equal to greater than 90 days past due</t>
  </si>
  <si>
    <t>Consumer | In offices outside North America | Commercial banking loans</t>
  </si>
  <si>
    <t>Consumer | In offices outside North America | Commercial banking loans | Government-guaranteed</t>
  </si>
  <si>
    <t>Consumer | In offices outside North America | Commercial banking loans | 30 to 89 Days Past Due</t>
  </si>
  <si>
    <t>Consumer | In offices outside North America | Commercial banking loans | Equal to greater than 90 days past due</t>
  </si>
  <si>
    <t>LOANS - Impaired Consumer Loans (Details) $ in Millions</t>
  </si>
  <si>
    <t>Sep. 30, 2016USD ($)Q</t>
  </si>
  <si>
    <t>Dec. 31, 2015USD ($)Q</t>
  </si>
  <si>
    <t>Financing receivable impaired</t>
  </si>
  <si>
    <t>Interest income recognized</t>
  </si>
  <si>
    <t>Recorded investment</t>
  </si>
  <si>
    <t>Unpaid principal balance</t>
  </si>
  <si>
    <t>Related specific allowance</t>
  </si>
  <si>
    <t>Average carrying value</t>
  </si>
  <si>
    <t>Number of quarters used to calculate the average recorded investment balance | Q</t>
  </si>
  <si>
    <t>Impaired financing receivable without specific allowance</t>
  </si>
  <si>
    <t>Consumer | Home equity loans</t>
  </si>
  <si>
    <t>Consumer | Credit cards</t>
  </si>
  <si>
    <t>Consumer | Individual installment and other</t>
  </si>
  <si>
    <t>LOANS - Consumer Troubled Debt Restructurings (Details) - Consumer $ in Millions</t>
  </si>
  <si>
    <t>Sep. 30, 2016USD ($)loan</t>
  </si>
  <si>
    <t>Sep. 30, 2015USD ($)loan</t>
  </si>
  <si>
    <t>Period within which default occurred post-modification</t>
  </si>
  <si>
    <t>1 year</t>
  </si>
  <si>
    <t>Residential first mortgages</t>
  </si>
  <si>
    <t>Commercial banking</t>
  </si>
  <si>
    <t>In North America offices</t>
  </si>
  <si>
    <t>Number of loans modified | loan</t>
  </si>
  <si>
    <t>Post-modification recorded investment</t>
  </si>
  <si>
    <t>Deferred principal</t>
  </si>
  <si>
    <t>Contingent principal forgiveness</t>
  </si>
  <si>
    <t>Principal forgiveness</t>
  </si>
  <si>
    <t>TDR in payment default</t>
  </si>
  <si>
    <t>In North America offices | Residential first mortgages</t>
  </si>
  <si>
    <t>Average interest rate reduction</t>
  </si>
  <si>
    <t>1.00%</t>
  </si>
  <si>
    <t>Post-modification recorded investment for borrowers that have gone through Chapter 7 bankruptcy</t>
  </si>
  <si>
    <t>In North America offices | Residential first mortgages | New OCC guidance</t>
  </si>
  <si>
    <t>In North America offices | Home equity loans</t>
  </si>
  <si>
    <t>2.00%</t>
  </si>
  <si>
    <t>In North America offices | Home equity loans | New OCC guidance</t>
  </si>
  <si>
    <t>In North America offices | Credit cards</t>
  </si>
  <si>
    <t>18.00%</t>
  </si>
  <si>
    <t>16.00%</t>
  </si>
  <si>
    <t>17.00%</t>
  </si>
  <si>
    <t>In North America offices | Installment and other revolving</t>
  </si>
  <si>
    <t>14.00%</t>
  </si>
  <si>
    <t>13.00%</t>
  </si>
  <si>
    <t>In North America offices | Commercial banking</t>
  </si>
  <si>
    <t>0.00%</t>
  </si>
  <si>
    <t>In offices outside the U.S.</t>
  </si>
  <si>
    <t>In offices outside the U.S. | Residential first mortgages</t>
  </si>
  <si>
    <t>In offices outside the U.S. | Credit cards</t>
  </si>
  <si>
    <t>12.00%</t>
  </si>
  <si>
    <t>In offices outside the U.S. | Installment and other revolving</t>
  </si>
  <si>
    <t>8.00%</t>
  </si>
  <si>
    <t>5.00%</t>
  </si>
  <si>
    <t>7.00%</t>
  </si>
  <si>
    <t>In offices outside the U.S. | Commercial banking</t>
  </si>
  <si>
    <t>LOANS - Corporate Loans (Details) - USD ($) $ in Millions</t>
  </si>
  <si>
    <t>Corporate | Commercial and industrial</t>
  </si>
  <si>
    <t>Corporate | Financial institutions</t>
  </si>
  <si>
    <t>Corporate | Mortgage and real estate</t>
  </si>
  <si>
    <t>Corporate | Lease financing</t>
  </si>
  <si>
    <t>Corporate | In U.S. offices</t>
  </si>
  <si>
    <t>Corporate | In U.S. offices | Commercial and industrial</t>
  </si>
  <si>
    <t>Corporate | In U.S. offices | Financial institutions</t>
  </si>
  <si>
    <t>Corporate | In U.S. offices | Mortgage and real estate</t>
  </si>
  <si>
    <t>Corporate | In U.S. offices | Installment, revolving credit, and other</t>
  </si>
  <si>
    <t>Corporate | In U.S. offices | Lease financing</t>
  </si>
  <si>
    <t>Corporate | In offices outside the U.S.</t>
  </si>
  <si>
    <t>Corporate | In offices outside the U.S. | Commercial and industrial</t>
  </si>
  <si>
    <t>Corporate | In offices outside the U.S. | Financial institutions</t>
  </si>
  <si>
    <t>Corporate | In offices outside the U.S. | Mortgage and real estate</t>
  </si>
  <si>
    <t>Corporate | In offices outside the U.S. | Installment, revolving credit, and other</t>
  </si>
  <si>
    <t>Corporate | In offices outside the U.S. | Lease financing</t>
  </si>
  <si>
    <t>Corporate | In offices outside the U.S. | Government and official institutions</t>
  </si>
  <si>
    <t>LOANS - Corporate Loan Delinquency (Details) - USD ($) $ in Millions</t>
  </si>
  <si>
    <t>Loans, total current</t>
  </si>
  <si>
    <t>Purchased distressed loans</t>
  </si>
  <si>
    <t>Corporate | Leases</t>
  </si>
  <si>
    <t>Corporate | Other</t>
  </si>
  <si>
    <t>Corporate | 30 to 89 Days Past Due</t>
  </si>
  <si>
    <t>Corporate | 30 to 89 Days Past Due | Commercial and industrial</t>
  </si>
  <si>
    <t>Corporate | 30 to 89 Days Past Due | Financial institutions</t>
  </si>
  <si>
    <t>Corporate | 30 to 89 Days Past Due | Mortgage and real estate</t>
  </si>
  <si>
    <t>Corporate | 30 to 89 Days Past Due | Leases</t>
  </si>
  <si>
    <t>Corporate | 30 to 89 Days Past Due | Other</t>
  </si>
  <si>
    <t>Corporate | Equal to greater than 90 days past due</t>
  </si>
  <si>
    <t>Corporate | Equal to greater than 90 days past due | Commercial and industrial</t>
  </si>
  <si>
    <t>Corporate | Equal to greater than 90 days past due | Financial institutions</t>
  </si>
  <si>
    <t>Corporate | Equal to greater than 90 days past due | Mortgage and real estate</t>
  </si>
  <si>
    <t>Corporate | Equal to greater than 90 days past due | Leases</t>
  </si>
  <si>
    <t>Corporate | Equal to greater than 90 days past due | Other</t>
  </si>
  <si>
    <t>LOANS - Corporate Loans Credit Quality Indicators (Details) - USD ($) $ in Millions</t>
  </si>
  <si>
    <t>Corporate | Private bank loans managed on a delinquency basis</t>
  </si>
  <si>
    <t>Corporate | Investment grade</t>
  </si>
  <si>
    <t>Corporate | Investment grade | Commercial and industrial</t>
  </si>
  <si>
    <t>Corporate | Investment grade | Financial institutions</t>
  </si>
  <si>
    <t>Corporate | Investment grade | Mortgage and real estate</t>
  </si>
  <si>
    <t>Corporate | Investment grade | Lease financing</t>
  </si>
  <si>
    <t>Corporate | Investment grade | Other</t>
  </si>
  <si>
    <t>Corporate | Non-investment grade</t>
  </si>
  <si>
    <t>Corporate | Non-investment grade | Commercial and industrial</t>
  </si>
  <si>
    <t>Corporate | Non-investment grade | Financial institutions</t>
  </si>
  <si>
    <t>Corporate | Non-investment grade | Mortgage and real estate</t>
  </si>
  <si>
    <t>Corporate | Non-investment grade | Lease financing</t>
  </si>
  <si>
    <t>Corporate | Non-investment grade | Other</t>
  </si>
  <si>
    <t>LOANS - Non-accrual Corporate Loans (Details) - USD ($) $ in Millions</t>
  </si>
  <si>
    <t>Impaired financing receivable with specific allowance</t>
  </si>
  <si>
    <t>LOANS - Corporate Troubled Debt Restructurings (Details) - Corporate - USD ($) $ in Millions</t>
  </si>
  <si>
    <t>Carrying Value</t>
  </si>
  <si>
    <t>TDRs involving changes in the amount and/or timing of principal payments</t>
  </si>
  <si>
    <t>TDRs involving changes in the amount and/or timing of interest payments</t>
  </si>
  <si>
    <t>TDRs involving changes in the amount and/or timing of both principal and interest payments</t>
  </si>
  <si>
    <t>Number of days past due, default status</t>
  </si>
  <si>
    <t>Commercial and industrial</t>
  </si>
  <si>
    <t>Financial institutions</t>
  </si>
  <si>
    <t>Mortgage and real estate</t>
  </si>
  <si>
    <t>Commercial banking loans</t>
  </si>
  <si>
    <t>ALLOWANCE FOR CREDIT LOSSES - Allowance for Loan Losses Roll Forward (Details) - USD ($) $ in Millions</t>
  </si>
  <si>
    <t>Allowance for loan losses at beginning of period</t>
  </si>
  <si>
    <t>Gross credit losses</t>
  </si>
  <si>
    <t>Gross recoveries</t>
  </si>
  <si>
    <t>Net credit losses (NCLs)</t>
  </si>
  <si>
    <t>Net reserve builds (releases)</t>
  </si>
  <si>
    <t>Net specific reserve releases</t>
  </si>
  <si>
    <t>Total provision for loan losses</t>
  </si>
  <si>
    <t>Allowance for loan losses at end of period</t>
  </si>
  <si>
    <t>Allowance for credit losses on unfunded lending commitments</t>
  </si>
  <si>
    <t>Allowance for credit losses on unfunded lending commitments at beginning of period</t>
  </si>
  <si>
    <t>Allowance for credit losses on unfunded lending commitments at end of period</t>
  </si>
  <si>
    <t>Total allowance for loans, leases, and unfunded lending commitments</t>
  </si>
  <si>
    <t>Financing Receivable, Allowance for Credit Loss, Additional Information [Abstract]</t>
  </si>
  <si>
    <t>Transfer of real estate loan portfolios</t>
  </si>
  <si>
    <t>Transfer of other loan portfolios</t>
  </si>
  <si>
    <t>Sales or transfers of various Consumer loan portfolios to held-for-sale</t>
  </si>
  <si>
    <t>FX translation, Consumer</t>
  </si>
  <si>
    <t>OneMain Financial Business | Held-for-sale</t>
  </si>
  <si>
    <t>Reduction of allowance for loan and leases losses due to loans sold or transferred to held-for-sale or to discontinued operations</t>
  </si>
  <si>
    <t>ALLOWANCE FOR CREDIT LOSSES - Allowance for Loan Losses Roll Forward by Segment (Details) - USD ($) $ in Millions</t>
  </si>
  <si>
    <t>Charge-offs</t>
  </si>
  <si>
    <t>Recoveries</t>
  </si>
  <si>
    <t>Replenishment of net charge-offs</t>
  </si>
  <si>
    <t>Net specific reserve builds (releases)</t>
  </si>
  <si>
    <t>Determined in accordance with ASC 450</t>
  </si>
  <si>
    <t>Determined in accordance with ASC 310-10-35</t>
  </si>
  <si>
    <t>Determined in accordance with ASC 310-30</t>
  </si>
  <si>
    <t>Total allowance for loan losses</t>
  </si>
  <si>
    <t>Loans collectively evaluated for impairment in accordance with ASC 450</t>
  </si>
  <si>
    <t>Loans individually evaluated for impairment in accordance with ASC 310-10-35</t>
  </si>
  <si>
    <t>Loans held at fair value</t>
  </si>
  <si>
    <t>Receivables Acquired with Deteriorated Credit Quality</t>
  </si>
  <si>
    <t>Corporate | Receivables Acquired with Deteriorated Credit Quality</t>
  </si>
  <si>
    <t>Consumer | Receivables Acquired with Deteriorated Credit Quality</t>
  </si>
  <si>
    <t>GOODWILL AND INTANGIBLE ASSETS - Changes in Goodwill (Details) - USD ($) $ in Millions</t>
  </si>
  <si>
    <t>Balance of goodwill at beginning of period</t>
  </si>
  <si>
    <t>Foreign exchange translation and other</t>
  </si>
  <si>
    <t>Divestitures</t>
  </si>
  <si>
    <t>Balance of goodwill at end of period</t>
  </si>
  <si>
    <t>GOODWILL AND INTANGIBLE ASSETS - Goodwill by Reporting Units (Details) - USD ($) $ in Millions</t>
  </si>
  <si>
    <t>Goodwill:</t>
  </si>
  <si>
    <t>Operating Segments | Global Consumer Banking | Reporting units | North America Global Consumer Banking</t>
  </si>
  <si>
    <t>148.00%</t>
  </si>
  <si>
    <t>Operating Segments | Global Consumer Banking | Reporting units | Asia Global Consumer Banking</t>
  </si>
  <si>
    <t>157.00%</t>
  </si>
  <si>
    <t>Operating Segments | Global Consumer Banking | Reporting units | Latin America Global Consumer Banking</t>
  </si>
  <si>
    <t>180.00%</t>
  </si>
  <si>
    <t>Operating Segments | Institutional Clients Group | Reporting units | ICG—Banking</t>
  </si>
  <si>
    <t>194.00%</t>
  </si>
  <si>
    <t>Operating Segments | Institutional Clients Group | Reporting units | ICG—Markets and Securities Services</t>
  </si>
  <si>
    <t>115.00%</t>
  </si>
  <si>
    <t>Operating Segments | Citi Holdings | Reporting units | Citi Holdings—Consumer Latin America</t>
  </si>
  <si>
    <t>127.00%</t>
  </si>
  <si>
    <t>GOODWILL AND INTANGIBLE ASSETS - Components of Intangible Assets (Details) - USD ($) $ in Millions</t>
  </si>
  <si>
    <t>Finite and Indefinite-lived Intangible Assets</t>
  </si>
  <si>
    <t>Gross carrying amount of Intangible assets (excluding MSRs)</t>
  </si>
  <si>
    <t>Accumulated amortization of Intangible assets (excluding MSRs)</t>
  </si>
  <si>
    <t>Net carrying amount of Intangible assets (excluding MSRs)</t>
  </si>
  <si>
    <t>Gross carrying amount, Mortgage servicing rights (MSRs)</t>
  </si>
  <si>
    <t>Gross carrying amount of Intangible assets</t>
  </si>
  <si>
    <t>Accumulated amortization of Intangible assets</t>
  </si>
  <si>
    <t>Total intangible assets</t>
  </si>
  <si>
    <t>Indefinite-lived intangible assets</t>
  </si>
  <si>
    <t>Purchased credit card relationships</t>
  </si>
  <si>
    <t>Credit card contract related intangibles</t>
  </si>
  <si>
    <t>Core deposit intangibles</t>
  </si>
  <si>
    <t>Other customer relationships</t>
  </si>
  <si>
    <t>Present value of future profits</t>
  </si>
  <si>
    <t>GOODWILL AND INTANGIBLE ASSETS - Changes in Intangible Assets (Details) - USD ($) $ in Millions</t>
  </si>
  <si>
    <t>Net carrying amount at December 31, 2015, Intangible assets (excluding MSRs)</t>
  </si>
  <si>
    <t>Acquisitions/ divestitures</t>
  </si>
  <si>
    <t>Amortization</t>
  </si>
  <si>
    <t>Impairments</t>
  </si>
  <si>
    <t>FX translation and other</t>
  </si>
  <si>
    <t>Net carrying amount at September 30, 2016, Intangible assets (excluding MSRs)</t>
  </si>
  <si>
    <t>DEBT - Short-Term Borrowings (Details) - USD ($)</t>
  </si>
  <si>
    <t>Commercial paper</t>
  </si>
  <si>
    <t>Other borrowings</t>
  </si>
  <si>
    <t>Total short-term borrowings</t>
  </si>
  <si>
    <t>Collateralized short-term advances from Federal Home Loan Bank</t>
  </si>
  <si>
    <t>DEBT - Long-Term Debt (Details) - USD ($) $ in Millions</t>
  </si>
  <si>
    <t>Debt Instrument</t>
  </si>
  <si>
    <t>Citigroup Inc.</t>
  </si>
  <si>
    <t>Bank</t>
  </si>
  <si>
    <t>Bank | Senior notes</t>
  </si>
  <si>
    <t>Collateralized long-term advances from Federal Home Loan Bank</t>
  </si>
  <si>
    <t>Broker-dealer</t>
  </si>
  <si>
    <t>DEBT - Trust Preferred Securities (Details) $ in Millions</t>
  </si>
  <si>
    <t>Sep. 30, 2016USD ($)shares</t>
  </si>
  <si>
    <t>Trust Preferred Securities</t>
  </si>
  <si>
    <t>Trust preferred securities</t>
  </si>
  <si>
    <t>Liquidation value</t>
  </si>
  <si>
    <t>Junior subordinated debentures owned by the Trust, amount</t>
  </si>
  <si>
    <t>Citigroup Capital III</t>
  </si>
  <si>
    <t>Securities issued (in shares) | shares</t>
  </si>
  <si>
    <t>Coupon rate</t>
  </si>
  <si>
    <t>7.625%</t>
  </si>
  <si>
    <t>Common shares issued to parent (in shares) | shares</t>
  </si>
  <si>
    <t>Citigroup Capital XIII</t>
  </si>
  <si>
    <t>Citigroup Capital XVIII</t>
  </si>
  <si>
    <t>6.829%</t>
  </si>
  <si>
    <t>LIBOR | Citigroup Capital XIII</t>
  </si>
  <si>
    <t>Coupon rate - basis spread on variable rate</t>
  </si>
  <si>
    <t>CHANGES IN ACCUMULATED OTHER COMPREHENSIVE INCOME (LOSS) - Change in Each Component of AOCI (Details) - USD ($) $ in Millions</t>
  </si>
  <si>
    <t>Dec. 31, 2014</t>
  </si>
  <si>
    <t>Balance, beginning of period</t>
  </si>
  <si>
    <t>Balance, end of period</t>
  </si>
  <si>
    <t>Net unrealized gains (losses) on investment securities</t>
  </si>
  <si>
    <t>Adjustment to opening balance, net of taxes</t>
  </si>
  <si>
    <t>Adjusted balance, beginning of period</t>
  </si>
  <si>
    <t>Other comprehensive income before reclassifications</t>
  </si>
  <si>
    <t>Increase (decrease) due to amounts reclassified from AOCI</t>
  </si>
  <si>
    <t>Change, net of taxes</t>
  </si>
  <si>
    <t>Debt valuation adjustment (DVA)</t>
  </si>
  <si>
    <t>Cash flow hedges</t>
  </si>
  <si>
    <t>Benefit plans</t>
  </si>
  <si>
    <t>Foreign currency translation adjustment (CTA), net of hedges</t>
  </si>
  <si>
    <t>CHANGES IN ACCUMULATED OTHER COMPREHENSIVE INCOME (LOSS) - Schedule of Pre-Tax and After-Tax (Details) - USD ($) $ in Millions</t>
  </si>
  <si>
    <t>Change in accumulated other comprehensive income (loss), after-tax</t>
  </si>
  <si>
    <t>Change in accumulated other comprehensive income (loss), pretax</t>
  </si>
  <si>
    <t>Other comprehensive income (loss), pretax</t>
  </si>
  <si>
    <t>Change in accumulated other comprehensive income (loss), tax effect</t>
  </si>
  <si>
    <t>Other comprehensive income (loss), tax effect</t>
  </si>
  <si>
    <t>Adjustment to opening balance</t>
  </si>
  <si>
    <t>Foreign currency translation adjustment</t>
  </si>
  <si>
    <t>Balance, beginning of period, pretax</t>
  </si>
  <si>
    <t>Adjustment to opening balance, pretax</t>
  </si>
  <si>
    <t>Adjusted balance, beginning of period, pretax</t>
  </si>
  <si>
    <t>Balance, end of period, pretax</t>
  </si>
  <si>
    <t>Balance, beginning of period, tax effect</t>
  </si>
  <si>
    <t>Adjustment to opening balance, tax effect</t>
  </si>
  <si>
    <t>Adjusted balance, beginning of period, tax effect</t>
  </si>
  <si>
    <t>Balance, end of period, tax effect</t>
  </si>
  <si>
    <t>CHANGES IN ACCUMULATED OTHER COMPREHENSIVE INCOME (LOSS) - Reclassification out of AOCI (Details) - USD ($) $ in Millions</t>
  </si>
  <si>
    <t>Pretax and after-tax amounts reclassified out of accumulated other comprehensive income (loss)</t>
  </si>
  <si>
    <t>Realized (gains) losses on sales of investments</t>
  </si>
  <si>
    <t>Tax effect</t>
  </si>
  <si>
    <t>Realized gains (losses) on investment securities</t>
  </si>
  <si>
    <t>Total amounts reclassified out of AOCI, after-tax</t>
  </si>
  <si>
    <t>Realized gains (losses) on investment securities | (Gain) loss reclassified from AOCI</t>
  </si>
  <si>
    <t>OTTI gross impairment losses</t>
  </si>
  <si>
    <t>Debt valuation adjustment (DVA) | (Gain) loss reclassified from AOCI</t>
  </si>
  <si>
    <t>Cash flow hedges | (Gain) loss reclassified from AOCI</t>
  </si>
  <si>
    <t>Cash flow hedges | (Gain) loss reclassified from AOCI | Interest rate contracts</t>
  </si>
  <si>
    <t>Cash flow hedges | (Gain) loss reclassified from AOCI | Foreign exchange contracts</t>
  </si>
  <si>
    <t>Pension liability adjustments</t>
  </si>
  <si>
    <t>Total amounts reclassified out of AOCI, pretax</t>
  </si>
  <si>
    <t>Total tax effect</t>
  </si>
  <si>
    <t>Prior service cost (benefit)</t>
  </si>
  <si>
    <t>Curtailment/settlement impact</t>
  </si>
  <si>
    <t>Foreign currency translation adjustment | (Gain) loss reclassified from AOCI</t>
  </si>
  <si>
    <t>SECURITIZATIONS AND VARIABLE INTEREST ENTITIES - Schedule of Variable Interest Entities (Details) - USD ($) $ in Millions</t>
  </si>
  <si>
    <t>Variable Interest Entity</t>
  </si>
  <si>
    <t>Total involvement with SPE assets</t>
  </si>
  <si>
    <t>Consolidated VIE / SPE assets</t>
  </si>
  <si>
    <t>Significant unconsolidated VIE assets</t>
  </si>
  <si>
    <t>Funded Exposure</t>
  </si>
  <si>
    <t>Maximum exposure to loss in significant unconsolidated VIEs, debt investments</t>
  </si>
  <si>
    <t>Maximum exposure to loss in significant unconsolidated VIEs, equity investments</t>
  </si>
  <si>
    <t>Unfunded Exposure</t>
  </si>
  <si>
    <t>Maximum exposure to loss in significant unconsolidated VIEs, funding commitments</t>
  </si>
  <si>
    <t>Maximum exposure to loss in significant unconsolidated VIEs, guarantees and derivatives</t>
  </si>
  <si>
    <t>Funded and Unfunded Exposure</t>
  </si>
  <si>
    <t>Maximum exposure to loss in significant unconsolidated VIEs</t>
  </si>
  <si>
    <t>Credit card securitizations</t>
  </si>
  <si>
    <t>Mortgage securitizations - Non-agency-sponsored</t>
  </si>
  <si>
    <t>Citi-administered asset-backed commercial paper conduits (ABCP)</t>
  </si>
  <si>
    <t>Collateralized loan obligations (CLOs)</t>
  </si>
  <si>
    <t>Asset-based financing</t>
  </si>
  <si>
    <t>Municipal securities tender option bond trusts (TOBs)</t>
  </si>
  <si>
    <t>Municipal investments</t>
  </si>
  <si>
    <t>Client intermediation</t>
  </si>
  <si>
    <t>Investment funds</t>
  </si>
  <si>
    <t>Private label mortgage-backed securities, outstanding</t>
  </si>
  <si>
    <t>Citicorp</t>
  </si>
  <si>
    <t>SECURITIZATIONS AND VARIABLE INTEREST ENTITIES - Funding Commitments (Details) - USD ($) $ in Millions</t>
  </si>
  <si>
    <t>Funding Commitments for Significant Unconsolidated VIEs</t>
  </si>
  <si>
    <t>Notional amount</t>
  </si>
  <si>
    <t>Liquidity facilities</t>
  </si>
  <si>
    <t>Liquidity facilities | Asset-based financing</t>
  </si>
  <si>
    <t>Liquidity facilities | Municipal securities tender option bond trusts (TOBs)</t>
  </si>
  <si>
    <t>Liquidity facilities | Municipal investments</t>
  </si>
  <si>
    <t>Liquidity facilities | Investment funds</t>
  </si>
  <si>
    <t>Liquidity facilities | Other</t>
  </si>
  <si>
    <t>Loan / equity commitments</t>
  </si>
  <si>
    <t>Loan / equity commitments | Asset-based financing</t>
  </si>
  <si>
    <t>Loan / equity commitments | Municipal securities tender option bond trusts (TOBs)</t>
  </si>
  <si>
    <t>Loan / equity commitments | Municipal investments</t>
  </si>
  <si>
    <t>Loan / equity commitments | Investment funds</t>
  </si>
  <si>
    <t>Loan / equity commitments | Other</t>
  </si>
  <si>
    <t>SECURITIZATIONS AND VARIABLE INTEREST ENTITIES - Carrying Amounts and Classifications of Consolidated Assets (Details) - USD ($) $ in Millions</t>
  </si>
  <si>
    <t>Cash</t>
  </si>
  <si>
    <t>Total loans, net of allowance</t>
  </si>
  <si>
    <t>SECURITIZATIONS AND VARIABLE INTEREST ENTITIES - Credit Card Securitizations (Details) $ in Billions</t>
  </si>
  <si>
    <t>Sep. 30, 2016USD ($)trust</t>
  </si>
  <si>
    <t>Securitized credit card receivables</t>
  </si>
  <si>
    <t>Number of trusts to hold securitized credit card receivables | trust</t>
  </si>
  <si>
    <t>Ownership interests in principal amount of trust credit card receivables</t>
  </si>
  <si>
    <t>Sold to investors via trust-issued securities</t>
  </si>
  <si>
    <t>Retained by Citigroup as trust-issued securities</t>
  </si>
  <si>
    <t>Retained by Citigroup via non-certificated interests</t>
  </si>
  <si>
    <t>Total ownership interests in principal amount of trust credit card receivables</t>
  </si>
  <si>
    <t>Cash Flows Between Transferor and Transferee</t>
  </si>
  <si>
    <t>Proceeds from new securitizations</t>
  </si>
  <si>
    <t>Pay down of maturing notes</t>
  </si>
  <si>
    <t>SECURITIZATIONS AND VARIABLE INTEREST ENTITIES - Funding, Liquidity Facilities and Subordinated Interests (Details) - USD ($) $ in Billions</t>
  </si>
  <si>
    <t>Citibank Credit Card Master Trust (Master Trust)</t>
  </si>
  <si>
    <t>Funding, Liquidity Facilities and Subordinated Interests</t>
  </si>
  <si>
    <t>Weighted average maturity of term notes</t>
  </si>
  <si>
    <t>2 years 2 months 10 days</t>
  </si>
  <si>
    <t>2 years 4 months 25 days</t>
  </si>
  <si>
    <t>Term notes issued to third parties</t>
  </si>
  <si>
    <t>Term notes retained by Citigroup affiliates</t>
  </si>
  <si>
    <t>Total Master Trust liabilities</t>
  </si>
  <si>
    <t>Citibank OMNI Master Trust (Omni Trust)</t>
  </si>
  <si>
    <t>1 month</t>
  </si>
  <si>
    <t>11 months</t>
  </si>
  <si>
    <t>SECURITIZATIONS AND VARIABLE INTEREST ENTITIES - Mortgage Securitizations (Details) - USD ($) $ in Millions</t>
  </si>
  <si>
    <t>Personal Loan</t>
  </si>
  <si>
    <t>U.S. government-sponsored agency guaranteed</t>
  </si>
  <si>
    <t>Contractual servicing fees received</t>
  </si>
  <si>
    <t>Sensitivity analysis of fair value of interests continued to be held by transferor</t>
  </si>
  <si>
    <t>Carrying value of retained interests</t>
  </si>
  <si>
    <t>Carrying value of retained interests, impact of 10% adverse change in discount rate</t>
  </si>
  <si>
    <t>Carrying value of retained interests, impact of 20% adverse change in discount rate</t>
  </si>
  <si>
    <t>Carrying value of retained interests, impact of 10% adverse change in constant prepayment rate</t>
  </si>
  <si>
    <t>Carrying value of retained interests, impact of 20% adverse change in constant prepayment rate</t>
  </si>
  <si>
    <t>U.S. government-sponsored agency guaranteed | Low end of range</t>
  </si>
  <si>
    <t>Key assumptions used in measuring fair value of retained interests at date of sale or securitization of mortgage receivables</t>
  </si>
  <si>
    <t>Discount rate (as a percent)</t>
  </si>
  <si>
    <t>1.50%</t>
  </si>
  <si>
    <t>2.30%</t>
  </si>
  <si>
    <t>0.80%</t>
  </si>
  <si>
    <t>Constant prepayment rate (as a percent)</t>
  </si>
  <si>
    <t>7.70%</t>
  </si>
  <si>
    <t>8.40%</t>
  </si>
  <si>
    <t>5.70%</t>
  </si>
  <si>
    <t>Weighted average life (in years)</t>
  </si>
  <si>
    <t>2 years</t>
  </si>
  <si>
    <t>6 years 3 months 18 days</t>
  </si>
  <si>
    <t>6 months</t>
  </si>
  <si>
    <t>3 years 6 months</t>
  </si>
  <si>
    <t>Key assumptions used in measuring fair value related to transferor's continuing involvement</t>
  </si>
  <si>
    <t>0.30%</t>
  </si>
  <si>
    <t>3 months 18 days</t>
  </si>
  <si>
    <t>1 year 3 months 18 days</t>
  </si>
  <si>
    <t>U.S. government-sponsored agency guaranteed | High end of range</t>
  </si>
  <si>
    <t>10.70%</t>
  </si>
  <si>
    <t>30.90%</t>
  </si>
  <si>
    <t>16.60%</t>
  </si>
  <si>
    <t>34.90%</t>
  </si>
  <si>
    <t>9 years 9 months 18 days</t>
  </si>
  <si>
    <t>9 years 3 months 18 days</t>
  </si>
  <si>
    <t>17 years 6 months</t>
  </si>
  <si>
    <t>12 years 9 months 18 days</t>
  </si>
  <si>
    <t>31.30%</t>
  </si>
  <si>
    <t>27.00%</t>
  </si>
  <si>
    <t>36.00%</t>
  </si>
  <si>
    <t>27.80%</t>
  </si>
  <si>
    <t>17 years 7 months 6 days</t>
  </si>
  <si>
    <t>21 years</t>
  </si>
  <si>
    <t>U.S. government-sponsored agency guaranteed | Weighted Average</t>
  </si>
  <si>
    <t>10.00%</t>
  </si>
  <si>
    <t>8.10%</t>
  </si>
  <si>
    <t>9.10%</t>
  </si>
  <si>
    <t>6.40%</t>
  </si>
  <si>
    <t>13.70%</t>
  </si>
  <si>
    <t>11.80%</t>
  </si>
  <si>
    <t>12.80%</t>
  </si>
  <si>
    <t>12.60%</t>
  </si>
  <si>
    <t>4.90%</t>
  </si>
  <si>
    <t>16.40%</t>
  </si>
  <si>
    <t>Senior interests</t>
  </si>
  <si>
    <t>3.20%</t>
  </si>
  <si>
    <t>Anticipated net credit losses (as a percent)</t>
  </si>
  <si>
    <t>40.00%</t>
  </si>
  <si>
    <t>Carrying value of retained interests, impact of 10% adverse change in anticipated net credit losses</t>
  </si>
  <si>
    <t>Carrying value of retained interests, impact of 20% adverse change in anticipated net credit losses</t>
  </si>
  <si>
    <t>Senior interests | Low end of range</t>
  </si>
  <si>
    <t>2.80%</t>
  </si>
  <si>
    <t>9 years 8 months 12 days</t>
  </si>
  <si>
    <t>1.60%</t>
  </si>
  <si>
    <t>4.20%</t>
  </si>
  <si>
    <t>51.50%</t>
  </si>
  <si>
    <t>6 years 6 months</t>
  </si>
  <si>
    <t>Senior interests | High end of range</t>
  </si>
  <si>
    <t>7.80%</t>
  </si>
  <si>
    <t>67.60%</t>
  </si>
  <si>
    <t>9.80%</t>
  </si>
  <si>
    <t>100.00%</t>
  </si>
  <si>
    <t>85.60%</t>
  </si>
  <si>
    <t>89.10%</t>
  </si>
  <si>
    <t>16 years 10 months 24 days</t>
  </si>
  <si>
    <t>18 years 1 month 6 days</t>
  </si>
  <si>
    <t>Senior interests | Weighted Average</t>
  </si>
  <si>
    <t>2.90%</t>
  </si>
  <si>
    <t>0 years</t>
  </si>
  <si>
    <t>6.50%</t>
  </si>
  <si>
    <t>7.60%</t>
  </si>
  <si>
    <t>5.60%</t>
  </si>
  <si>
    <t>76.10%</t>
  </si>
  <si>
    <t>48.90%</t>
  </si>
  <si>
    <t>Subordinated interests</t>
  </si>
  <si>
    <t>Subordinated interests | Low end of range</t>
  </si>
  <si>
    <t>11.20%</t>
  </si>
  <si>
    <t>4.40%</t>
  </si>
  <si>
    <t>3.50%</t>
  </si>
  <si>
    <t>38.10%</t>
  </si>
  <si>
    <t>8 years 10 months 24 days</t>
  </si>
  <si>
    <t>5.20%</t>
  </si>
  <si>
    <t>0.50%</t>
  </si>
  <si>
    <t>3.80%</t>
  </si>
  <si>
    <t>1 year 2 months 12 days</t>
  </si>
  <si>
    <t>10 months 24 days</t>
  </si>
  <si>
    <t>Subordinated interests | High end of range</t>
  </si>
  <si>
    <t>12.10%</t>
  </si>
  <si>
    <t>52.10%</t>
  </si>
  <si>
    <t>55.90%</t>
  </si>
  <si>
    <t>12 years 10 months 24 days</t>
  </si>
  <si>
    <t>32.70%</t>
  </si>
  <si>
    <t>24.90%</t>
  </si>
  <si>
    <t>37.50%</t>
  </si>
  <si>
    <t>20.80%</t>
  </si>
  <si>
    <t>94.40%</t>
  </si>
  <si>
    <t>92.00%</t>
  </si>
  <si>
    <t>19 years</t>
  </si>
  <si>
    <t>Subordinated interests | Weighted Average</t>
  </si>
  <si>
    <t>7.20%</t>
  </si>
  <si>
    <t>52.00%</t>
  </si>
  <si>
    <t>13.30%</t>
  </si>
  <si>
    <t>10.80%</t>
  </si>
  <si>
    <t>7.50%</t>
  </si>
  <si>
    <t>47.50%</t>
  </si>
  <si>
    <t>54.40%</t>
  </si>
  <si>
    <t>Citicorp | U.S. government-sponsored agency guaranteed</t>
  </si>
  <si>
    <t>Gains recognized on the securitization</t>
  </si>
  <si>
    <t>Citicorp | Mortgage securitizations - Non-agency-sponsored</t>
  </si>
  <si>
    <t>SECURITIZATIONS AND VARIABLE INTEREST ENTITIES - Mortgage Servicing Rights (Details) - USD ($) $ in Millions</t>
  </si>
  <si>
    <t>Capitalized MSRs</t>
  </si>
  <si>
    <t>Balance, as of September 30</t>
  </si>
  <si>
    <t>Mortgage servicing rights</t>
  </si>
  <si>
    <t>Classification of Securitizations</t>
  </si>
  <si>
    <t>Fair value of capitalized mortgage servicing rights</t>
  </si>
  <si>
    <t>Principal amount of loans and other financial instruments</t>
  </si>
  <si>
    <t>Originations</t>
  </si>
  <si>
    <t>Changes in fair value of MSRs due to changes in inputs and assumptions</t>
  </si>
  <si>
    <t>Other changes</t>
  </si>
  <si>
    <t>Sale of MSRs(2)</t>
  </si>
  <si>
    <t>MSR fees</t>
  </si>
  <si>
    <t>Servicing fees</t>
  </si>
  <si>
    <t>Late fees</t>
  </si>
  <si>
    <t>Ancillary fees</t>
  </si>
  <si>
    <t>Total MSR fees</t>
  </si>
  <si>
    <t>Re-securitizations</t>
  </si>
  <si>
    <t>Original par value of securities transferred to re-securitization entities</t>
  </si>
  <si>
    <t>Fair value of re-securitizations deals in which the entity holds a retained interest</t>
  </si>
  <si>
    <t>Market value of retained interest related to re-securitization transaction</t>
  </si>
  <si>
    <t>Original par value of re-securitizations deals in which the entity holds a retained interest</t>
  </si>
  <si>
    <t>Securities transferred to re-securitization entities</t>
  </si>
  <si>
    <t>Original fair value of re-securitizations deals in which the entity holds a retained interest</t>
  </si>
  <si>
    <t>SECURITIZATIONS AND VARIABLE INTEREST ENTITIES - Asset-Backed Commercial Paper Conduits (Details) - USD ($)</t>
  </si>
  <si>
    <t>Classification of Other Securitization Details</t>
  </si>
  <si>
    <t>Purchased assets outstanding under conduits</t>
  </si>
  <si>
    <t>Incremental funding commitments with clients</t>
  </si>
  <si>
    <t>Weighted average life of commercial paper issued by conduits</t>
  </si>
  <si>
    <t>56 days</t>
  </si>
  <si>
    <t>Citi-administered asset-backed commercial paper conduits (ABCP) | Minimum</t>
  </si>
  <si>
    <t>Letters of credit as percentage of conduit assets</t>
  </si>
  <si>
    <t>Floor price of conduit's assets</t>
  </si>
  <si>
    <t>Citi-administered asset-backed commercial paper conduits (ABCP) | Maximum</t>
  </si>
  <si>
    <t>Citi-administered asset-backed consolidated commercial paper conduits (ABCP)</t>
  </si>
  <si>
    <t>Letters of credit provided to conduits</t>
  </si>
  <si>
    <t>SECURITIZATIONS AND VARIABLE INTEREST ENTITIES - Collateralized Debt and Loan Obligations (Details) - Collateralized loan obligations (CLOs) - USD ($) $ in Millions</t>
  </si>
  <si>
    <t>Minimum</t>
  </si>
  <si>
    <t>1.10%</t>
  </si>
  <si>
    <t>1.40%</t>
  </si>
  <si>
    <t>Maximum</t>
  </si>
  <si>
    <t>49.60%</t>
  </si>
  <si>
    <t>SECURITIZATIONS AND VARIABLE INTEREST ENTITIES - Asset Based Financing (Details) - USD ($) $ in Millions</t>
  </si>
  <si>
    <t>Total unconsolidated VIE assets</t>
  </si>
  <si>
    <t>Maximum exposure to unconsolidated VIEs</t>
  </si>
  <si>
    <t>Commercial and other real estate | Asset-based financing</t>
  </si>
  <si>
    <t>Corporate loans | Asset-based financing</t>
  </si>
  <si>
    <t>Hedge funds and equities | Asset-based financing</t>
  </si>
  <si>
    <t>Airplanes, ships and other assets | Asset-based financing</t>
  </si>
  <si>
    <t>SECURITIZATIONS AND VARIABLE INTEREST ENTITIES - Municipal Securities Tender Option Bond Trusts (Details) - USD ($) $ in Millions</t>
  </si>
  <si>
    <t>Floater inventory held by entity</t>
  </si>
  <si>
    <t>Municipal bonds owned by trusts, that have credit guarantee provided by the Company</t>
  </si>
  <si>
    <t>Liquidity agreements, customer TOB trust</t>
  </si>
  <si>
    <t>Notional amount of offsetting reimbursement agreements</t>
  </si>
  <si>
    <t>Liquidity agreements, other trusts</t>
  </si>
  <si>
    <t>Municipal securities tender option bond trusts (TOBs) | Maximum</t>
  </si>
  <si>
    <t>The threshold ownership percentage on Residual value of customers TOBs for which the reimbursement agreement applied</t>
  </si>
  <si>
    <t>25.00%</t>
  </si>
  <si>
    <t>DERIVATIVES ACTIVITIES - Derivative Notionals (Details) - USD ($) $ in Millions</t>
  </si>
  <si>
    <t>Net Investment Hedging</t>
  </si>
  <si>
    <t>Derivatives</t>
  </si>
  <si>
    <t>Hedging instruments under ASC 815 (SFAS 133)</t>
  </si>
  <si>
    <t>Hedging instruments under ASC 815 (SFAS 133) | Interest rate contracts</t>
  </si>
  <si>
    <t>Hedging instruments under ASC 815 (SFAS 133) | Interest rate swaps</t>
  </si>
  <si>
    <t>Hedging instruments under ASC 815 (SFAS 133) | Interest rate futures and forwards</t>
  </si>
  <si>
    <t>Hedging instruments under ASC 815 (SFAS 133) | Interest rate contract options | Written or Sold</t>
  </si>
  <si>
    <t>Hedging instruments under ASC 815 (SFAS 133) | Interest rate contract options | Purchased</t>
  </si>
  <si>
    <t>Hedging instruments under ASC 815 (SFAS 133) | Foreign exchange contracts</t>
  </si>
  <si>
    <t>Hedging instruments under ASC 815 (SFAS 133) | Foreign exchange swaps</t>
  </si>
  <si>
    <t>Hedging instruments under ASC 815 (SFAS 133) | Foreign exchange futures, forwards and spot</t>
  </si>
  <si>
    <t>Hedging instruments under ASC 815 (SFAS 133) | Foreign exchange contract options | Written or Sold</t>
  </si>
  <si>
    <t>Hedging instruments under ASC 815 (SFAS 133) | Foreign exchange contract options | Purchased</t>
  </si>
  <si>
    <t>Hedging instruments under ASC 815 (SFAS 133) | Equity contracts</t>
  </si>
  <si>
    <t>Hedging instruments under ASC 815 (SFAS 133) | Equity swaps</t>
  </si>
  <si>
    <t>Hedging instruments under ASC 815 (SFAS 133) | Equity futures and forwards</t>
  </si>
  <si>
    <t>Hedging instruments under ASC 815 (SFAS 133) | Equity contract options | Written or Sold</t>
  </si>
  <si>
    <t>Hedging instruments under ASC 815 (SFAS 133) | Equity contract options | Purchased</t>
  </si>
  <si>
    <t>Hedging instruments under ASC 815 (SFAS 133) | Commodity and other contracts</t>
  </si>
  <si>
    <t>Hedging instruments under ASC 815 (SFAS 133) | Commodity and other swaps</t>
  </si>
  <si>
    <t>Hedging instruments under ASC 815 (SFAS 133) | Commodity and other futures and forwards</t>
  </si>
  <si>
    <t>Hedging instruments under ASC 815 (SFAS 133) | Commodity and other contracts | Written or Sold</t>
  </si>
  <si>
    <t>Hedging instruments under ASC 815 (SFAS 133) | Commodity and other contracts | Purchased</t>
  </si>
  <si>
    <t>Hedging instruments under ASC 815 (SFAS 133) | Credit derivatives</t>
  </si>
  <si>
    <t>Hedging instruments under ASC 815 (SFAS 133) | Credit derivatives | Written or Sold</t>
  </si>
  <si>
    <t>Hedging instruments under ASC 815 (SFAS 133) | Credit derivatives | Purchased</t>
  </si>
  <si>
    <t>Other derivative instruments, Trading derivatives</t>
  </si>
  <si>
    <t>Other derivative instruments, Trading derivatives | Interest rate contracts</t>
  </si>
  <si>
    <t>Other derivative instruments, Trading derivatives | Interest rate swaps</t>
  </si>
  <si>
    <t>Other derivative instruments, Trading derivatives | Interest rate futures and forwards</t>
  </si>
  <si>
    <t>Other derivative instruments, Trading derivatives | Interest rate contract options | Written or Sold</t>
  </si>
  <si>
    <t>Other derivative instruments, Trading derivatives | Interest rate contract options | Purchased</t>
  </si>
  <si>
    <t>Other derivative instruments, Trading derivatives | Foreign exchange contracts</t>
  </si>
  <si>
    <t>Other derivative instruments, Trading derivatives | Foreign exchange swaps</t>
  </si>
  <si>
    <t>Other derivative instruments, Trading derivatives | Foreign exchange futures, forwards and spot</t>
  </si>
  <si>
    <t>Other derivative instruments, Trading derivatives | Foreign exchange contract options | Written or Sold</t>
  </si>
  <si>
    <t>Other derivative instruments, Trading derivatives | Foreign exchange contract options | Purchased</t>
  </si>
  <si>
    <t>Other derivative instruments, Trading derivatives | Equity contracts</t>
  </si>
  <si>
    <t>Other derivative instruments, Trading derivatives | Equity swaps</t>
  </si>
  <si>
    <t>Other derivative instruments, Trading derivatives | Equity futures and forwards</t>
  </si>
  <si>
    <t>Other derivative instruments, Trading derivatives | Equity contract options | Written or Sold</t>
  </si>
  <si>
    <t>Other derivative instruments, Trading derivatives | Equity contract options | Purchased</t>
  </si>
  <si>
    <t>Other derivative instruments, Trading derivatives | Commodity and other contracts</t>
  </si>
  <si>
    <t>Other derivative instruments, Trading derivatives | Commodity and other swaps</t>
  </si>
  <si>
    <t>Other derivative instruments, Trading derivatives | Commodity and other futures and forwards</t>
  </si>
  <si>
    <t>Other derivative instruments, Trading derivatives | Commodity and other contracts | Written or Sold</t>
  </si>
  <si>
    <t>Other derivative instruments, Trading derivatives | Commodity and other contracts | Purchased</t>
  </si>
  <si>
    <t>Other derivative instruments, Trading derivatives | Credit derivatives</t>
  </si>
  <si>
    <t>Other derivative instruments, Trading derivatives | Credit derivatives | Written or Sold</t>
  </si>
  <si>
    <t>Other derivative instruments, Trading derivatives | Credit derivatives | Purchased</t>
  </si>
  <si>
    <t>Other derivative instruments, Management hedges</t>
  </si>
  <si>
    <t>Other derivative instruments, Management hedges | Interest rate contracts</t>
  </si>
  <si>
    <t>Other derivative instruments, Management hedges | Interest rate swaps</t>
  </si>
  <si>
    <t>Other derivative instruments, Management hedges | Interest rate futures and forwards</t>
  </si>
  <si>
    <t>Other derivative instruments, Management hedges | Interest rate contract options | Written or Sold</t>
  </si>
  <si>
    <t>Other derivative instruments, Management hedges | Interest rate contract options | Purchased</t>
  </si>
  <si>
    <t>Other derivative instruments, Management hedges | Foreign exchange contracts</t>
  </si>
  <si>
    <t>Other derivative instruments, Management hedges | Foreign exchange swaps</t>
  </si>
  <si>
    <t>Other derivative instruments, Management hedges | Foreign exchange futures, forwards and spot</t>
  </si>
  <si>
    <t>Other derivative instruments, Management hedges | Foreign exchange contract options | Written or Sold</t>
  </si>
  <si>
    <t>Other derivative instruments, Management hedges | Foreign exchange contract options | Purchased</t>
  </si>
  <si>
    <t>Other derivative instruments, Management hedges | Equity contracts</t>
  </si>
  <si>
    <t>Other derivative instruments, Management hedges | Equity swaps</t>
  </si>
  <si>
    <t>Other derivative instruments, Management hedges | Equity futures and forwards</t>
  </si>
  <si>
    <t>Other derivative instruments, Management hedges | Equity contract options | Written or Sold</t>
  </si>
  <si>
    <t>Other derivative instruments, Management hedges | Equity contract options | Purchased</t>
  </si>
  <si>
    <t>Other derivative instruments, Management hedges | Commodity and other contracts</t>
  </si>
  <si>
    <t>Other derivative instruments, Management hedges | Commodity and other swaps</t>
  </si>
  <si>
    <t>Other derivative instruments, Management hedges | Commodity and other futures and forwards</t>
  </si>
  <si>
    <t>Other derivative instruments, Management hedges | Commodity and other contracts | Written or Sold</t>
  </si>
  <si>
    <t>Other derivative instruments, Management hedges | Commodity and other contracts | Purchased</t>
  </si>
  <si>
    <t>Other derivative instruments, Management hedges | Credit derivatives</t>
  </si>
  <si>
    <t>Other derivative instruments, Management hedges | Credit derivatives | Written or Sold</t>
  </si>
  <si>
    <t>Other derivative instruments, Management hedges | Credit derivatives | Purchased</t>
  </si>
  <si>
    <t>DERIVATIVES ACTIVITIES - Derivative Mark-to-Market (MTM) Receivables/Payables (Details) - USD ($) $ in Millions</t>
  </si>
  <si>
    <t>Derivative Mark-to-Market (MTM) Receivables/Payables</t>
  </si>
  <si>
    <t>Less: Netting of cash collateral received</t>
  </si>
  <si>
    <t>Less: Netting of cash collateral paid</t>
  </si>
  <si>
    <t>Over-the-counter</t>
  </si>
  <si>
    <t>Cash collateral received, gross</t>
  </si>
  <si>
    <t>Trading accounts assets</t>
  </si>
  <si>
    <t>Derivative receivables</t>
  </si>
  <si>
    <t>Cash collateral paid, net of amount used to offset derivative liabilities</t>
  </si>
  <si>
    <t>Less: Netting agreements to assets</t>
  </si>
  <si>
    <t>Total trading account derivatives, assets</t>
  </si>
  <si>
    <t>Lee: Cash collateral received</t>
  </si>
  <si>
    <t>Less: Non-cash collateral received</t>
  </si>
  <si>
    <t>Total Net receivables</t>
  </si>
  <si>
    <t>Cash collateral paid, gross</t>
  </si>
  <si>
    <t>Does not meet applicable offsetting guidance, assets</t>
  </si>
  <si>
    <t>Trading accounts assets | Over-the-counter</t>
  </si>
  <si>
    <t>Less: Netting agreements to liabilities</t>
  </si>
  <si>
    <t>Trading accounts assets | Cleared</t>
  </si>
  <si>
    <t>Trading accounts assets | Exchange traded</t>
  </si>
  <si>
    <t>Trading accounts liabilities</t>
  </si>
  <si>
    <t>Derivative payables</t>
  </si>
  <si>
    <t>Cash collateral received, net of amount used to offset derivative assets</t>
  </si>
  <si>
    <t>Total derivative liabilities</t>
  </si>
  <si>
    <t>Less: Cash collateral paid</t>
  </si>
  <si>
    <t>Less: Non-cash collateral paid</t>
  </si>
  <si>
    <t>Total Net payables</t>
  </si>
  <si>
    <t>Does not meet applicable offsetting guidance, liabilities</t>
  </si>
  <si>
    <t>Trading accounts liabilities | Over-the-counter</t>
  </si>
  <si>
    <t>Trading accounts liabilities | Cleared</t>
  </si>
  <si>
    <t>Trading accounts liabilities | Exchange traded</t>
  </si>
  <si>
    <t>Other assets</t>
  </si>
  <si>
    <t>Derivative instruments designated as ASC 815 (SFAS 133) hedges | Trading accounts assets</t>
  </si>
  <si>
    <t>Derivative instruments designated as ASC 815 (SFAS 133) hedges | Trading accounts liabilities</t>
  </si>
  <si>
    <t>Derivative instruments designated as ASC 815 (SFAS 133) hedges | Other assets</t>
  </si>
  <si>
    <t>Derivative instruments designated as ASC 815 (SFAS 133) hedges | Other liabilities</t>
  </si>
  <si>
    <t>Derivative instruments designated as ASC 815 (SFAS 133) hedges | Interest rate contracts | Trading accounts assets</t>
  </si>
  <si>
    <t>Derivative instruments designated as ASC 815 (SFAS 133) hedges | Interest rate contracts | Trading accounts assets | Over-the-counter</t>
  </si>
  <si>
    <t>Derivative instruments designated as ASC 815 (SFAS 133) hedges | Interest rate contracts | Trading accounts assets | Cleared</t>
  </si>
  <si>
    <t>Derivative instruments designated as ASC 815 (SFAS 133) hedges | Interest rate contracts | Trading accounts liabilities</t>
  </si>
  <si>
    <t>Derivative instruments designated as ASC 815 (SFAS 133) hedges | Interest rate contracts | Trading accounts liabilities | Over-the-counter</t>
  </si>
  <si>
    <t>Derivative instruments designated as ASC 815 (SFAS 133) hedges | Interest rate contracts | Trading accounts liabilities | Cleared</t>
  </si>
  <si>
    <t>Derivative instruments designated as ASC 815 (SFAS 133) hedges | Interest rate contracts | Other assets</t>
  </si>
  <si>
    <t>Derivative instruments designated as ASC 815 (SFAS 133) hedges | Interest rate contracts | Other assets | Over-the-counter</t>
  </si>
  <si>
    <t>Derivative instruments designated as ASC 815 (SFAS 133) hedges | Interest rate contracts | Other assets | Cleared</t>
  </si>
  <si>
    <t>Derivative instruments designated as ASC 815 (SFAS 133) hedges | Interest rate contracts | Other liabilities</t>
  </si>
  <si>
    <t>Derivative instruments designated as ASC 815 (SFAS 133) hedges | Interest rate contracts | Other liabilities | Over-the-counter</t>
  </si>
  <si>
    <t>Derivative instruments designated as ASC 815 (SFAS 133) hedges | Interest rate contracts | Other liabilities | Cleared</t>
  </si>
  <si>
    <t>Derivative instruments designated as ASC 815 (SFAS 133) hedges | Foreign exchange contracts | Trading accounts assets</t>
  </si>
  <si>
    <t>Derivative instruments designated as ASC 815 (SFAS 133) hedges | Foreign exchange contracts | Trading accounts assets | Over-the-counter</t>
  </si>
  <si>
    <t>Derivative instruments designated as ASC 815 (SFAS 133) hedges | Foreign exchange contracts | Trading accounts liabilities</t>
  </si>
  <si>
    <t>Derivative instruments designated as ASC 815 (SFAS 133) hedges | Foreign exchange contracts | Trading accounts liabilities | Over-the-counter</t>
  </si>
  <si>
    <t>Derivative instruments designated as ASC 815 (SFAS 133) hedges | Foreign exchange contracts | Other assets</t>
  </si>
  <si>
    <t>Derivative instruments designated as ASC 815 (SFAS 133) hedges | Foreign exchange contracts | Other assets | Over-the-counter</t>
  </si>
  <si>
    <t>Derivative instruments designated as ASC 815 (SFAS 133) hedges | Foreign exchange contracts | Other liabilities</t>
  </si>
  <si>
    <t>Derivative instruments designated as ASC 815 (SFAS 133) hedges | Foreign exchange contracts | Other liabilities | Over-the-counter</t>
  </si>
  <si>
    <t>Derivatives instruments not designated as ASC 815 hedges | Trading accounts assets</t>
  </si>
  <si>
    <t>Derivatives instruments not designated as ASC 815 hedges | Trading accounts liabilities</t>
  </si>
  <si>
    <t>Derivatives instruments not designated as ASC 815 hedges | Other assets</t>
  </si>
  <si>
    <t>Derivatives instruments not designated as ASC 815 hedges | Other liabilities</t>
  </si>
  <si>
    <t>Derivatives instruments not designated as ASC 815 hedges | Interest rate contracts | Trading accounts assets</t>
  </si>
  <si>
    <t>Derivatives instruments not designated as ASC 815 hedges | Interest rate contracts | Trading accounts assets | Over-the-counter</t>
  </si>
  <si>
    <t>Derivatives instruments not designated as ASC 815 hedges | Interest rate contracts | Trading accounts assets | Cleared</t>
  </si>
  <si>
    <t>Derivatives instruments not designated as ASC 815 hedges | Interest rate contracts | Trading accounts assets | Exchange traded</t>
  </si>
  <si>
    <t>Derivatives instruments not designated as ASC 815 hedges | Interest rate contracts | Trading accounts liabilities</t>
  </si>
  <si>
    <t>Derivatives instruments not designated as ASC 815 hedges | Interest rate contracts | Trading accounts liabilities | Over-the-counter</t>
  </si>
  <si>
    <t>Derivatives instruments not designated as ASC 815 hedges | Interest rate contracts | Trading accounts liabilities | Cleared</t>
  </si>
  <si>
    <t>Derivatives instruments not designated as ASC 815 hedges | Interest rate contracts | Trading accounts liabilities | Exchange traded</t>
  </si>
  <si>
    <t>Derivatives instruments not designated as ASC 815 hedges | Interest rate contracts | Other assets</t>
  </si>
  <si>
    <t>Derivatives instruments not designated as ASC 815 hedges | Interest rate contracts | Other assets | Over-the-counter</t>
  </si>
  <si>
    <t>Derivatives instruments not designated as ASC 815 hedges | Interest rate contracts | Other assets | Cleared</t>
  </si>
  <si>
    <t>Derivatives instruments not designated as ASC 815 hedges | Interest rate contracts | Other assets | Exchange traded</t>
  </si>
  <si>
    <t>Derivatives instruments not designated as ASC 815 hedges | Interest rate contracts | Other liabilities</t>
  </si>
  <si>
    <t>Derivatives instruments not designated as ASC 815 hedges | Interest rate contracts | Other liabilities | Over-the-counter</t>
  </si>
  <si>
    <t>Derivatives instruments not designated as ASC 815 hedges | Interest rate contracts | Other liabilities | Cleared</t>
  </si>
  <si>
    <t>Derivatives instruments not designated as ASC 815 hedges | Interest rate contracts | Other liabilities | Exchange traded</t>
  </si>
  <si>
    <t>Derivatives instruments not designated as ASC 815 hedges | Foreign exchange contracts | Trading accounts assets</t>
  </si>
  <si>
    <t>Derivatives instruments not designated as ASC 815 hedges | Foreign exchange contracts | Trading accounts assets | Over-the-counter</t>
  </si>
  <si>
    <t>Derivatives instruments not designated as ASC 815 hedges | Foreign exchange contracts | Trading accounts assets | Cleared</t>
  </si>
  <si>
    <t>Derivatives instruments not designated as ASC 815 hedges | Foreign exchange contracts | Trading accounts assets | Exchange traded</t>
  </si>
  <si>
    <t>Derivatives instruments not designated as ASC 815 hedges | Foreign exchange contracts | Trading accounts liabilities</t>
  </si>
  <si>
    <t>Derivatives instruments not designated as ASC 815 hedges | Foreign exchange contracts | Trading accounts liabilities | Over-the-counter</t>
  </si>
  <si>
    <t>Derivatives instruments not designated as ASC 815 hedges | Foreign exchange contracts | Trading accounts liabilities | Cleared</t>
  </si>
  <si>
    <t>Derivatives instruments not designated as ASC 815 hedges | Foreign exchange contracts | Trading accounts liabilities | Exchange traded</t>
  </si>
  <si>
    <t>Derivatives instruments not designated as ASC 815 hedges | Foreign exchange contracts | Other assets</t>
  </si>
  <si>
    <t>Derivatives instruments not designated as ASC 815 hedges | Foreign exchange contracts | Other assets | Over-the-counter</t>
  </si>
  <si>
    <t>Derivatives instruments not designated as ASC 815 hedges | Foreign exchange contracts | Other assets | Cleared</t>
  </si>
  <si>
    <t>Derivatives instruments not designated as ASC 815 hedges | Foreign exchange contracts | Other assets | Exchange traded</t>
  </si>
  <si>
    <t>Derivatives instruments not designated as ASC 815 hedges | Foreign exchange contracts | Other liabilities</t>
  </si>
  <si>
    <t>Derivatives instruments not designated as ASC 815 hedges | Foreign exchange contracts | Other liabilities | Over-the-counter</t>
  </si>
  <si>
    <t>Derivatives instruments not designated as ASC 815 hedges | Foreign exchange contracts | Other liabilities | Cleared</t>
  </si>
  <si>
    <t>Derivatives instruments not designated as ASC 815 hedges | Foreign exchange contracts | Other liabilities | Exchange traded</t>
  </si>
  <si>
    <t>Derivatives instruments not designated as ASC 815 hedges | Equity contracts | Trading accounts assets</t>
  </si>
  <si>
    <t>Derivatives instruments not designated as ASC 815 hedges | Equity contracts | Trading accounts assets | Over-the-counter</t>
  </si>
  <si>
    <t>Derivatives instruments not designated as ASC 815 hedges | Equity contracts | Trading accounts assets | Cleared</t>
  </si>
  <si>
    <t>Derivatives instruments not designated as ASC 815 hedges | Equity contracts | Trading accounts assets | Exchange traded</t>
  </si>
  <si>
    <t>Derivatives instruments not designated as ASC 815 hedges | Equity contracts | Trading accounts liabilities</t>
  </si>
  <si>
    <t>Derivatives instruments not designated as ASC 815 hedges | Equity contracts | Trading accounts liabilities | Over-the-counter</t>
  </si>
  <si>
    <t>Derivatives instruments not designated as ASC 815 hedges | Equity contracts | Trading accounts liabilities | Cleared</t>
  </si>
  <si>
    <t>Derivatives instruments not designated as ASC 815 hedges | Equity contracts | Trading accounts liabilities | Exchange traded</t>
  </si>
  <si>
    <t>Derivatives instruments not designated as ASC 815 hedges | Equity contracts | Other assets</t>
  </si>
  <si>
    <t>Derivatives instruments not designated as ASC 815 hedges | Equity contracts | Other assets | Over-the-counter</t>
  </si>
  <si>
    <t>Derivatives instruments not designated as ASC 815 hedges | Equity contracts | Other assets | Cleared</t>
  </si>
  <si>
    <t>Derivatives instruments not designated as ASC 815 hedges | Equity contracts | Other assets | Exchange traded</t>
  </si>
  <si>
    <t>Derivatives instruments not designated as ASC 815 hedges | Equity contracts | Other liabilities</t>
  </si>
  <si>
    <t>Derivatives instruments not designated as ASC 815 hedges | Equity contracts | Other liabilities | Over-the-counter</t>
  </si>
  <si>
    <t>Derivatives instruments not designated as ASC 815 hedges | Equity contracts | Other liabilities | Cleared</t>
  </si>
  <si>
    <t>Derivatives instruments not designated as ASC 815 hedges | Equity contracts | Other liabilities | Exchange traded</t>
  </si>
  <si>
    <t>Derivatives instruments not designated as ASC 815 hedges | Commodity and other contracts | Trading accounts assets</t>
  </si>
  <si>
    <t>Derivatives instruments not designated as ASC 815 hedges | Commodity and other contracts | Trading accounts assets | Over-the-counter</t>
  </si>
  <si>
    <t>Derivatives instruments not designated as ASC 815 hedges | Commodity and other contracts | Trading accounts assets | Exchange traded</t>
  </si>
  <si>
    <t>Derivatives instruments not designated as ASC 815 hedges | Commodity and other contracts | Trading accounts liabilities</t>
  </si>
  <si>
    <t>Derivatives instruments not designated as ASC 815 hedges | Commodity and other contracts | Trading accounts liabilities | Over-the-counter</t>
  </si>
  <si>
    <t>Derivatives instruments not designated as ASC 815 hedges | Commodity and other contracts | Trading accounts liabilities | Exchange traded</t>
  </si>
  <si>
    <t>Derivatives instruments not designated as ASC 815 hedges | Commodity and other contracts | Other assets</t>
  </si>
  <si>
    <t>Derivatives instruments not designated as ASC 815 hedges | Commodity and other contracts | Other assets | Over-the-counter</t>
  </si>
  <si>
    <t>Derivatives instruments not designated as ASC 815 hedges | Commodity and other contracts | Other assets | Exchange traded</t>
  </si>
  <si>
    <t>Derivatives instruments not designated as ASC 815 hedges | Commodity and other contracts | Other liabilities</t>
  </si>
  <si>
    <t>Derivatives instruments not designated as ASC 815 hedges | Commodity and other contracts | Other liabilities | Over-the-counter</t>
  </si>
  <si>
    <t>Derivatives instruments not designated as ASC 815 hedges | Commodity and other contracts | Other liabilities | Exchange traded</t>
  </si>
  <si>
    <t>Derivatives instruments not designated as ASC 815 hedges | Credit derivatives | Trading accounts assets</t>
  </si>
  <si>
    <t>Derivatives instruments not designated as ASC 815 hedges | Credit derivatives | Trading accounts assets | Purchased</t>
  </si>
  <si>
    <t>Derivatives instruments not designated as ASC 815 hedges | Credit derivatives | Trading accounts assets | Sold</t>
  </si>
  <si>
    <t>Derivatives instruments not designated as ASC 815 hedges | Credit derivatives | Trading accounts assets | Over-the-counter</t>
  </si>
  <si>
    <t>Derivatives instruments not designated as ASC 815 hedges | Credit derivatives | Trading accounts assets | Cleared</t>
  </si>
  <si>
    <t>Derivatives instruments not designated as ASC 815 hedges | Credit derivatives | Trading accounts liabilities</t>
  </si>
  <si>
    <t>Derivatives instruments not designated as ASC 815 hedges | Credit derivatives | Trading accounts liabilities | Purchased</t>
  </si>
  <si>
    <t>Derivatives instruments not designated as ASC 815 hedges | Credit derivatives | Trading accounts liabilities | Sold</t>
  </si>
  <si>
    <t>Derivatives instruments not designated as ASC 815 hedges | Credit derivatives | Trading accounts liabilities | Over-the-counter</t>
  </si>
  <si>
    <t>Derivatives instruments not designated as ASC 815 hedges | Credit derivatives | Trading accounts liabilities | Cleared</t>
  </si>
  <si>
    <t>Derivatives instruments not designated as ASC 815 hedges | Credit derivatives | Other assets</t>
  </si>
  <si>
    <t>Derivatives instruments not designated as ASC 815 hedges | Credit derivatives | Other assets | Over-the-counter</t>
  </si>
  <si>
    <t>Derivatives instruments not designated as ASC 815 hedges | Credit derivatives | Other assets | Cleared</t>
  </si>
  <si>
    <t>Derivatives instruments not designated as ASC 815 hedges | Credit derivatives | Other liabilities</t>
  </si>
  <si>
    <t>Derivatives instruments not designated as ASC 815 hedges | Credit derivatives | Other liabilities | Over-the-counter</t>
  </si>
  <si>
    <t>Derivatives instruments not designated as ASC 815 hedges | Credit derivatives | Other liabilities | Cleared</t>
  </si>
  <si>
    <t>DERIVATIVES ACTIVITIES - Gains (Losses) Included in Other Revenue (Details) - Other revenue - USD ($) $ in Millions</t>
  </si>
  <si>
    <t>Derivative gain (losses)</t>
  </si>
  <si>
    <t>Gains (losses) recognized in Other revenue related to derivatives not designated in a qualifying hedging relationship</t>
  </si>
  <si>
    <t>Interest rate contracts</t>
  </si>
  <si>
    <t>Foreign exchange contracts</t>
  </si>
  <si>
    <t>Credit derivatives</t>
  </si>
  <si>
    <t>DERIVATIVES ACTIVITIES - Fair Value Hedges (Details) - Other revenue - USD ($) $ in Millions</t>
  </si>
  <si>
    <t>Gain (loss) on fair value hedges</t>
  </si>
  <si>
    <t>Gain (loss) on the derivatives in designated and qualifying fair value hedges</t>
  </si>
  <si>
    <t>Gain (loss) on the hedged item in designated and qualifying fair value hedges</t>
  </si>
  <si>
    <t>Hedge ineffectiveness recognized in earnings on designated and qualifying fair value hedges</t>
  </si>
  <si>
    <t>Net gain (loss) excluded from assessment of the effectiveness of fair value hedges</t>
  </si>
  <si>
    <t>Commodity and other contracts</t>
  </si>
  <si>
    <t>DERIVATIVES ACTIVITIES - Cash Flow Hedges (Details) - USD ($) $ in Millions</t>
  </si>
  <si>
    <t>Pretax change in accumulated other comprehensive income (loss)</t>
  </si>
  <si>
    <t>Cash flow hedges expected to be reclassified within 12 months</t>
  </si>
  <si>
    <t>Maximum length of time hedged in cash flow hedge</t>
  </si>
  <si>
    <t>10 years</t>
  </si>
  <si>
    <t>Cash flow hedging</t>
  </si>
  <si>
    <t>Effective portion of cash flow hedges included in AOCI</t>
  </si>
  <si>
    <t>Effective portion of cash flow hedges reclassified from AOCI to earnings</t>
  </si>
  <si>
    <t>Interest rate contracts | Cash flow hedging</t>
  </si>
  <si>
    <t>Foreign exchange contracts | Cash flow hedging</t>
  </si>
  <si>
    <t>DERIVATIVES ACTIVITIES - Net Investment Hedges (Details) - USD ($) $ in Millions</t>
  </si>
  <si>
    <t>Gain (loss) recognized in OCI, effective portion, net</t>
  </si>
  <si>
    <t>DERIVATIVES ACTIVITIES - Credit Derivatives (Details) $ in Millions</t>
  </si>
  <si>
    <t>Sep. 30, 2016USD ($)agency</t>
  </si>
  <si>
    <t>Credit Risk Derivatives</t>
  </si>
  <si>
    <t>Fair values, Receivable</t>
  </si>
  <si>
    <t>Fair Values, Payable</t>
  </si>
  <si>
    <t>Notionals, Protection purchased</t>
  </si>
  <si>
    <t>Notionals, Protection sold</t>
  </si>
  <si>
    <t>Fair value of derivative in liability position</t>
  </si>
  <si>
    <t>Fair value of collateral already posted</t>
  </si>
  <si>
    <t>Number of rating agencies | agency</t>
  </si>
  <si>
    <t>Additional collateral to be posted</t>
  </si>
  <si>
    <t>Collateral to be segregated</t>
  </si>
  <si>
    <t>Aggregate cash obligations and collateral requirements</t>
  </si>
  <si>
    <t>Purchased</t>
  </si>
  <si>
    <t>Sold</t>
  </si>
  <si>
    <t>Within 1 year</t>
  </si>
  <si>
    <t>From 1 to 5 years</t>
  </si>
  <si>
    <t>After 5 years</t>
  </si>
  <si>
    <t>Investment grade</t>
  </si>
  <si>
    <t>Non-investment grade</t>
  </si>
  <si>
    <t>Credit default swaps and options</t>
  </si>
  <si>
    <t>Total return swaps and other</t>
  </si>
  <si>
    <t>Banks</t>
  </si>
  <si>
    <t>Broker-dealers</t>
  </si>
  <si>
    <t>Non-financial</t>
  </si>
  <si>
    <t>Insurance and other financial institutions</t>
  </si>
  <si>
    <t>Interest rate swaps</t>
  </si>
  <si>
    <t>Cash proceeds received for assets derecognized</t>
  </si>
  <si>
    <t>Amount derecognized</t>
  </si>
  <si>
    <t>Fair value of derecognized assets</t>
  </si>
  <si>
    <t>Fair value gross derivative assets</t>
  </si>
  <si>
    <t>Trading derivatives, liability</t>
  </si>
  <si>
    <t>FAIR VALUE MEASUREMENT - Market Valuation Adjustments (Details) - USD ($) $ in Millions</t>
  </si>
  <si>
    <t>Credit and funding valuation adjustments contra-liability (contra-asset)</t>
  </si>
  <si>
    <t>Counterparty CVA</t>
  </si>
  <si>
    <t>Asset FVA</t>
  </si>
  <si>
    <t>Citigroup (own-credit) CVA</t>
  </si>
  <si>
    <t>Liability FVA</t>
  </si>
  <si>
    <t>Total CVA—derivative instruments</t>
  </si>
  <si>
    <t>Credit, Funding and Debt Valuation Adjustments Gain (Loss) [Abstract]</t>
  </si>
  <si>
    <t>Own-credit CVA</t>
  </si>
  <si>
    <t>DVA related to own FVO liabilities</t>
  </si>
  <si>
    <t>FAIR VALUE MEASUREMENT - Items Measured at Fair Value on a Recurring Basis (Details) - USD ($) $ in Millions</t>
  </si>
  <si>
    <t>Assets, Fair Value Disclosure [Abstract]</t>
  </si>
  <si>
    <t>Federal funds sold and securities borrowed or purchased under agreements to resell, selected portfolios of securities purchased under agreements to resell, Netting</t>
  </si>
  <si>
    <t>Netting of cash collateral received</t>
  </si>
  <si>
    <t>Liabilities, Fair Value Disclosure [Abstract]</t>
  </si>
  <si>
    <t>Federal funds purchased and securities loaned or sold under agreements to repurchase, selected portfolios of securities sold under agreements to repurchase, Netting</t>
  </si>
  <si>
    <t>Netting of cash collateral paid</t>
  </si>
  <si>
    <t>Assets transferred from Level 1 to Level 2</t>
  </si>
  <si>
    <t>Assets transferred from Level 2 to Level 1</t>
  </si>
  <si>
    <t>Liabilities transferred from Level 1 to Level 2</t>
  </si>
  <si>
    <t>Liabilities transferred from Level 2 to Level 1</t>
  </si>
  <si>
    <t>Investments measured at net asset value excluded from Level 3</t>
  </si>
  <si>
    <t>Accounting Standards Update 2015-07</t>
  </si>
  <si>
    <t>Recurring</t>
  </si>
  <si>
    <t>Federal funds sold and securities borrowed or purchased under agreements to resell, selected portfolios of securities purchased under agreements to resell</t>
  </si>
  <si>
    <t>Assets before netting</t>
  </si>
  <si>
    <t>Total assets, Netting</t>
  </si>
  <si>
    <t>Interest-bearing deposits</t>
  </si>
  <si>
    <t>Federal funds purchased and securities loaned or sold under agreements to repurchase, selected portfolios of securities sold under agreements to repurchase, Gross</t>
  </si>
  <si>
    <t>Federal funds purchased and securities loaned or sold under agreements to repurchase, selected portfolios of securities sold under agreements to repurchase</t>
  </si>
  <si>
    <t>Securities sold, not yet purchased</t>
  </si>
  <si>
    <t>Trading liabilities</t>
  </si>
  <si>
    <t>Total liabilities, Gross</t>
  </si>
  <si>
    <t>Total liabilities, Netting</t>
  </si>
  <si>
    <t>Recurring | Trading derivatives liabilities</t>
  </si>
  <si>
    <t>Cash collateral received</t>
  </si>
  <si>
    <t>Total trading derivatives and cash collateral, liability</t>
  </si>
  <si>
    <t>Netting agreements</t>
  </si>
  <si>
    <t>Netting, Liabilities, total of netting agreements and cash collateral received</t>
  </si>
  <si>
    <t>Recurring | Trading derivatives liabilities | Interest rate contracts</t>
  </si>
  <si>
    <t>Recurring | Trading derivatives liabilities | Foreign exchange contracts</t>
  </si>
  <si>
    <t>Recurring | Trading derivatives liabilities | Equity contracts</t>
  </si>
  <si>
    <t>Recurring | Trading derivatives liabilities | Commodity contracts</t>
  </si>
  <si>
    <t>Recurring | Trading derivatives liabilities | Credit derivatives</t>
  </si>
  <si>
    <t>Recurring | Non-trading derivatives and other financial liabilities</t>
  </si>
  <si>
    <t>Other liabilities, gross</t>
  </si>
  <si>
    <t>Non-trading derivatives and other financial liabilities measured on a recurring basis, gross</t>
  </si>
  <si>
    <t>Total other assets and cash collateral, gross</t>
  </si>
  <si>
    <t>Recurring | Trading account liabilities</t>
  </si>
  <si>
    <t>Recurring | Mortgage-backed securities - U.S. agency-sponsored</t>
  </si>
  <si>
    <t>Recurring | Mortgage-backed securities - Residential</t>
  </si>
  <si>
    <t>Recurring | Mortgage-backed securities - Commercial</t>
  </si>
  <si>
    <t>Recurring | Mortgage-backed securities</t>
  </si>
  <si>
    <t>Recurring | U.S. Treasury and federal agency</t>
  </si>
  <si>
    <t>Recurring | State and municipal securities</t>
  </si>
  <si>
    <t>Recurring | Foreign government</t>
  </si>
  <si>
    <t>Recurring | Corporate</t>
  </si>
  <si>
    <t>Recurring | Equity securities</t>
  </si>
  <si>
    <t>Recurring | Asset-backed securities</t>
  </si>
  <si>
    <t>Recurring | Other</t>
  </si>
  <si>
    <t>Recurring | Non-marketable equity securities</t>
  </si>
  <si>
    <t>Recurring | Trading securities (excluding trading account derivatives)</t>
  </si>
  <si>
    <t>Recurring | Trading account assets</t>
  </si>
  <si>
    <t>Trading derivatives, asset, Gross</t>
  </si>
  <si>
    <t>Gross cash collateral paid</t>
  </si>
  <si>
    <t>Trading derivative, asset, gross net cash collateral paid</t>
  </si>
  <si>
    <t>Netting, Assets, total of netting agreements and cash collateral received</t>
  </si>
  <si>
    <t>Trading derivatives</t>
  </si>
  <si>
    <t>Recurring | Trading account assets | Interest rate contracts</t>
  </si>
  <si>
    <t>Recurring | Trading account assets | Foreign exchange contracts</t>
  </si>
  <si>
    <t>Recurring | Trading account assets | Equity contracts</t>
  </si>
  <si>
    <t>Recurring | Trading account assets | Commodity contracts</t>
  </si>
  <si>
    <t>Recurring | Trading account assets | Credit derivatives</t>
  </si>
  <si>
    <t>Recurring | Non-trading derivatives and other financial assets</t>
  </si>
  <si>
    <t>Other assets, gross</t>
  </si>
  <si>
    <t>Recurring | Level 1</t>
  </si>
  <si>
    <t>Total as a percentage of gross assets</t>
  </si>
  <si>
    <t>19.80%</t>
  </si>
  <si>
    <t>20.00%</t>
  </si>
  <si>
    <t>Total as a percentage of gross liabilities</t>
  </si>
  <si>
    <t>Recurring | Level 1 | Trading derivatives liabilities</t>
  </si>
  <si>
    <t>Recurring | Level 1 | Trading derivatives liabilities | Interest rate contracts</t>
  </si>
  <si>
    <t>Recurring | Level 1 | Trading derivatives liabilities | Foreign exchange contracts</t>
  </si>
  <si>
    <t>Recurring | Level 1 | Trading derivatives liabilities | Equity contracts</t>
  </si>
  <si>
    <t>Recurring | Level 1 | Trading derivatives liabilities | Commodity contracts</t>
  </si>
  <si>
    <t>Recurring | Level 1 | Trading derivatives liabilities | Credit derivatives</t>
  </si>
  <si>
    <t>Recurring | Level 1 | Non-trading derivatives and other financial liabilities</t>
  </si>
  <si>
    <t>Recurring | Level 1 | Trading account liabilities</t>
  </si>
  <si>
    <t>Recurring | Level 1 | Mortgage-backed securities - U.S. agency-sponsored</t>
  </si>
  <si>
    <t>Recurring | Level 1 | Mortgage-backed securities - Residential</t>
  </si>
  <si>
    <t>Recurring | Level 1 | Mortgage-backed securities - Commercial</t>
  </si>
  <si>
    <t>Recurring | Level 1 | Mortgage-backed securities</t>
  </si>
  <si>
    <t>Recurring | Level 1 | U.S. Treasury and federal agency</t>
  </si>
  <si>
    <t>Recurring | Level 1 | State and municipal securities</t>
  </si>
  <si>
    <t>Recurring | Level 1 | Foreign government</t>
  </si>
  <si>
    <t>Recurring | Level 1 | Corporate</t>
  </si>
  <si>
    <t>Recurring | Level 1 | Equity securities</t>
  </si>
  <si>
    <t>Recurring | Level 1 | Asset-backed securities</t>
  </si>
  <si>
    <t>Recurring | Level 1 | Other</t>
  </si>
  <si>
    <t>Recurring | Level 1 | Non-marketable equity securities</t>
  </si>
  <si>
    <t>Recurring | Level 1 | Trading securities (excluding trading account derivatives)</t>
  </si>
  <si>
    <t>Recurring | Level 1 | Trading account assets</t>
  </si>
  <si>
    <t>Recurring | Level 1 | Trading account assets | Interest rate contracts</t>
  </si>
  <si>
    <t>Recurring | Level 1 | Trading account assets | Foreign exchange contracts</t>
  </si>
  <si>
    <t>Recurring | Level 1 | Trading account assets | Equity contracts</t>
  </si>
  <si>
    <t>Recurring | Level 1 | Trading account assets | Commodity contracts</t>
  </si>
  <si>
    <t>Recurring | Level 1 | Trading account assets | Credit derivatives</t>
  </si>
  <si>
    <t>Recurring | Level 1 | Non-trading derivatives and other financial assets</t>
  </si>
  <si>
    <t>Recurring | Level 2</t>
  </si>
  <si>
    <t>78.20%</t>
  </si>
  <si>
    <t>77.50%</t>
  </si>
  <si>
    <t>89.30%</t>
  </si>
  <si>
    <t>90.70%</t>
  </si>
  <si>
    <t>Recurring | Level 2 | Trading derivatives liabilities</t>
  </si>
  <si>
    <t>Recurring | Level 2 | Trading derivatives liabilities | Interest rate contracts</t>
  </si>
  <si>
    <t>Recurring | Level 2 | Trading derivatives liabilities | Foreign exchange contracts</t>
  </si>
  <si>
    <t>Recurring | Level 2 | Trading derivatives liabilities | Equity contracts</t>
  </si>
  <si>
    <t>Recurring | Level 2 | Trading derivatives liabilities | Commodity contracts</t>
  </si>
  <si>
    <t>Recurring | Level 2 | Trading derivatives liabilities | Credit derivatives</t>
  </si>
  <si>
    <t>Recurring | Level 2 | Non-trading derivatives and other financial liabilities</t>
  </si>
  <si>
    <t>Recurring | Level 2 | Trading account liabilities</t>
  </si>
  <si>
    <t>Recurring | Level 2 | Mortgage-backed securities - U.S. agency-sponsored</t>
  </si>
  <si>
    <t>Recurring | Level 2 | Mortgage-backed securities - Residential</t>
  </si>
  <si>
    <t>Recurring | Level 2 | Mortgage-backed securities - Commercial</t>
  </si>
  <si>
    <t>Recurring | Level 2 | Mortgage-backed securities</t>
  </si>
  <si>
    <t>Recurring | Level 2 | U.S. Treasury and federal agency</t>
  </si>
  <si>
    <t>Recurring | Level 2 | State and municipal securities</t>
  </si>
  <si>
    <t>Recurring | Level 2 | Foreign government</t>
  </si>
  <si>
    <t>Recurring | Level 2 | Corporate</t>
  </si>
  <si>
    <t>Recurring | Level 2 | Equity securities</t>
  </si>
  <si>
    <t>Recurring | Level 2 | Asset-backed securities</t>
  </si>
  <si>
    <t>Recurring | Level 2 | Other</t>
  </si>
  <si>
    <t>Recurring | Level 2 | Non-marketable equity securities</t>
  </si>
  <si>
    <t>Recurring | Level 2 | Trading securities (excluding trading account derivatives)</t>
  </si>
  <si>
    <t>Recurring | Level 2 | Trading account assets</t>
  </si>
  <si>
    <t>Recurring | Level 2 | Trading account assets | Interest rate contracts</t>
  </si>
  <si>
    <t>Recurring | Level 2 | Trading account assets | Foreign exchange contracts</t>
  </si>
  <si>
    <t>Recurring | Level 2 | Trading account assets | Equity contracts</t>
  </si>
  <si>
    <t>Recurring | Level 2 | Trading account assets | Commodity contracts</t>
  </si>
  <si>
    <t>Recurring | Level 2 | Trading account assets | Credit derivatives</t>
  </si>
  <si>
    <t>Recurring | Level 2 | Non-trading derivatives and other financial assets</t>
  </si>
  <si>
    <t>Recurring | Level 3</t>
  </si>
  <si>
    <t>1.90%</t>
  </si>
  <si>
    <t>2.50%</t>
  </si>
  <si>
    <t>2.70%</t>
  </si>
  <si>
    <t>Recurring | Level 3 | Trading derivatives liabilities</t>
  </si>
  <si>
    <t>Recurring | Level 3 | Trading derivatives liabilities | Interest rate contracts</t>
  </si>
  <si>
    <t>Recurring | Level 3 | Trading derivatives liabilities | Foreign exchange contracts</t>
  </si>
  <si>
    <t>Recurring | Level 3 | Trading derivatives liabilities | Equity contracts</t>
  </si>
  <si>
    <t>Recurring | Level 3 | Trading derivatives liabilities | Commodity contracts</t>
  </si>
  <si>
    <t>Recurring | Level 3 | Trading derivatives liabilities | Credit derivatives</t>
  </si>
  <si>
    <t>Recurring | Level 3 | Non-trading derivatives and other financial liabilities</t>
  </si>
  <si>
    <t>Recurring | Level 3 | Trading account liabilities</t>
  </si>
  <si>
    <t>Recurring | Level 3 | Mortgage-backed securities - U.S. agency-sponsored</t>
  </si>
  <si>
    <t>Recurring | Level 3 | Mortgage-backed securities - Residential</t>
  </si>
  <si>
    <t>Recurring | Level 3 | Mortgage-backed securities - Commercial</t>
  </si>
  <si>
    <t>Recurring | Level 3 | Mortgage-backed securities</t>
  </si>
  <si>
    <t>Recurring | Level 3 | U.S. Treasury and federal agency</t>
  </si>
  <si>
    <t>Recurring | Level 3 | State and municipal securities</t>
  </si>
  <si>
    <t>Recurring | Level 3 | Foreign government</t>
  </si>
  <si>
    <t>Recurring | Level 3 | Corporate</t>
  </si>
  <si>
    <t>Recurring | Level 3 | Equity securities</t>
  </si>
  <si>
    <t>Recurring | Level 3 | Asset-backed securities</t>
  </si>
  <si>
    <t>Recurring | Level 3 | Other</t>
  </si>
  <si>
    <t>Recurring | Level 3 | Non-marketable equity securities</t>
  </si>
  <si>
    <t>Recurring | Level 3 | Trading securities (excluding trading account derivatives)</t>
  </si>
  <si>
    <t>Recurring | Level 3 | Trading account assets</t>
  </si>
  <si>
    <t>Recurring | Level 3 | Trading account assets | Interest rate contracts</t>
  </si>
  <si>
    <t>Recurring | Level 3 | Trading account assets | Foreign exchange contracts</t>
  </si>
  <si>
    <t>Recurring | Level 3 | Trading account assets | Equity contracts</t>
  </si>
  <si>
    <t>Recurring | Level 3 | Trading account assets | Commodity contracts</t>
  </si>
  <si>
    <t>Recurring | Level 3 | Trading account assets | Credit derivatives</t>
  </si>
  <si>
    <t>Recurring | Level 3 | Non-trading derivatives and other financial assets</t>
  </si>
  <si>
    <t>FAIR VALUE MEASUREMENT - Level 3 Fair Value Rollforward (Details) - USD ($)</t>
  </si>
  <si>
    <t>6 Months Ended</t>
  </si>
  <si>
    <t>Fair value, assets measured on recurring basis, level 3 fair-value category reconciliation</t>
  </si>
  <si>
    <t>Transfers into Level 3</t>
  </si>
  <si>
    <t>Transfers out of Level 3, assets</t>
  </si>
  <si>
    <t>Fair value, liabilities measured on recurring basis, level 3 fair-value category reconciliation</t>
  </si>
  <si>
    <t>Transfers into Level 3, liabilities</t>
  </si>
  <si>
    <t>Trading account assets and liabilities</t>
  </si>
  <si>
    <t>Fair value, Derivative assets (liabilities) measured on recurring basis, level 3 fair-value category reconciliation</t>
  </si>
  <si>
    <t>Balance at beginning of period, asset (liability), net</t>
  </si>
  <si>
    <t>Net realized/unrealized gains (losses) included in principal transactions</t>
  </si>
  <si>
    <t>Transfers out of Level 3</t>
  </si>
  <si>
    <t>Purchases</t>
  </si>
  <si>
    <t>Issuances</t>
  </si>
  <si>
    <t>Sales</t>
  </si>
  <si>
    <t>Settlements</t>
  </si>
  <si>
    <t>Balance at end of period, asset (liability), net</t>
  </si>
  <si>
    <t>Unrealized gains (losses) still held</t>
  </si>
  <si>
    <t>Trading account assets and liabilities | Interest rate contracts</t>
  </si>
  <si>
    <t>Trading account assets and liabilities | Foreign exchange contracts</t>
  </si>
  <si>
    <t>Trading account assets and liabilities | Equity contracts</t>
  </si>
  <si>
    <t>Trading account assets and liabilities | Commodity contracts</t>
  </si>
  <si>
    <t>Trading account assets and liabilities | Credit derivatives</t>
  </si>
  <si>
    <t>Balance at beginning of period, liability</t>
  </si>
  <si>
    <t>Net realized/unrealized gains (losses) included in principal transactions, liabilities</t>
  </si>
  <si>
    <t>Net realized/unrealized gains (losses) included in locations other than principal transactions, liabilities</t>
  </si>
  <si>
    <t>Transfers out of Level 3, liabilities</t>
  </si>
  <si>
    <t>Purchases, liability</t>
  </si>
  <si>
    <t>Issuance, liability</t>
  </si>
  <si>
    <t>Sales, liability</t>
  </si>
  <si>
    <t>Settlements, liability</t>
  </si>
  <si>
    <t>Balance at end of period, liability</t>
  </si>
  <si>
    <t>Unrealized gains (losses) still held, liabilities</t>
  </si>
  <si>
    <t>Trading account liabilities | Securities sold, not yet purchased</t>
  </si>
  <si>
    <t>Trading account liabilities | Other trading liabilities</t>
  </si>
  <si>
    <t>Other financial liabilities</t>
  </si>
  <si>
    <t>Balance at beginning of period, asset</t>
  </si>
  <si>
    <t>Net realized/unrealized gains (losses) included in locations other than principal transactions, assets</t>
  </si>
  <si>
    <t>Purchases, assets</t>
  </si>
  <si>
    <t>Issuance, assets</t>
  </si>
  <si>
    <t>Sales, assets</t>
  </si>
  <si>
    <t>Settlements, assets</t>
  </si>
  <si>
    <t>Balance at end of period, asset</t>
  </si>
  <si>
    <t>Threshold tenor of repo curves to classify structured reverse repos as level 3</t>
  </si>
  <si>
    <t>5 years</t>
  </si>
  <si>
    <t>Unrealized gains (losses) still held, assets</t>
  </si>
  <si>
    <t>Trading non-derivative assets</t>
  </si>
  <si>
    <t>Trading non-derivative assets | U.S. government-sponsored agency guaranteed</t>
  </si>
  <si>
    <t>Trading non-derivative assets | Mortgage-backed securities - Residential</t>
  </si>
  <si>
    <t>Trading non-derivative assets | Mortgage-backed securities - Commercial</t>
  </si>
  <si>
    <t>Trading non-derivative assets | Mortgage-backed securities</t>
  </si>
  <si>
    <t>Trading non-derivative assets | U.S. Treasury and federal agency</t>
  </si>
  <si>
    <t>Trading non-derivative assets | State and municipal securities</t>
  </si>
  <si>
    <t>Trading non-derivative assets | Foreign government</t>
  </si>
  <si>
    <t>Trading non-derivative assets | Corporate</t>
  </si>
  <si>
    <t>Trading non-derivative assets | Equity securities</t>
  </si>
  <si>
    <t>Trading non-derivative assets | Asset-backed securities</t>
  </si>
  <si>
    <t>Trading non-derivative assets | Other</t>
  </si>
  <si>
    <t>Investments | U.S. government-sponsored agency guaranteed</t>
  </si>
  <si>
    <t>Investments | Mortgage-backed securities - Residential</t>
  </si>
  <si>
    <t>Investments | Mortgage-backed securities - Commercial</t>
  </si>
  <si>
    <t>Investments | Mortgage-backed securities</t>
  </si>
  <si>
    <t>Investments | U.S. Treasury and federal agency</t>
  </si>
  <si>
    <t>Investments | State and municipal securities</t>
  </si>
  <si>
    <t>Investments | Foreign government</t>
  </si>
  <si>
    <t>Investments | Corporate</t>
  </si>
  <si>
    <t>Investments | Equity securities</t>
  </si>
  <si>
    <t>Investments | Asset-backed securities</t>
  </si>
  <si>
    <t>Investments | Other</t>
  </si>
  <si>
    <t>Investments | Non-marketable equity securities</t>
  </si>
  <si>
    <t>MSRs</t>
  </si>
  <si>
    <t>Other financial assets measured on a recurring basis</t>
  </si>
  <si>
    <t>FAIR VALUE MEASUREMENT - Valuation Techniques and Inputs for Level 3 Fair Value Measurements (Details) - Level 3 - USD ($)</t>
  </si>
  <si>
    <t>Interest-bearing deposits | Model-based</t>
  </si>
  <si>
    <t>Fair Value Inputs Assets Liabilities Quantitative Information</t>
  </si>
  <si>
    <t>Total Liabilities</t>
  </si>
  <si>
    <t>Interest-bearing deposits | Model-based | Minimum</t>
  </si>
  <si>
    <t>Mean reversion (as a percent)</t>
  </si>
  <si>
    <t>Forward price (as a percent)</t>
  </si>
  <si>
    <t>35.09%</t>
  </si>
  <si>
    <t>Commodity volatility (as a percent)</t>
  </si>
  <si>
    <t>Commodity correlation (as a percent)</t>
  </si>
  <si>
    <t>(57.00%)</t>
  </si>
  <si>
    <t>Equity-IR correlation (as a percent)</t>
  </si>
  <si>
    <t>23.00%</t>
  </si>
  <si>
    <t>Interest-bearing deposits | Model-based | Maximum</t>
  </si>
  <si>
    <t>299.32%</t>
  </si>
  <si>
    <t>83.00%</t>
  </si>
  <si>
    <t>91.00%</t>
  </si>
  <si>
    <t>39.00%</t>
  </si>
  <si>
    <t>Interest-bearing deposits | Model-based | Weighted Average</t>
  </si>
  <si>
    <t>10.50%</t>
  </si>
  <si>
    <t>112.72%</t>
  </si>
  <si>
    <t>24.00%</t>
  </si>
  <si>
    <t>30.00%</t>
  </si>
  <si>
    <t>34.51%</t>
  </si>
  <si>
    <t>Federal funds purchased and securities loaned or sold under agreements to repurchase | Model-based</t>
  </si>
  <si>
    <t>Federal funds purchased and securities loaned or sold under agreements to repurchase | Model-based | Minimum</t>
  </si>
  <si>
    <t>Interest rate (as a percent)</t>
  </si>
  <si>
    <t>0.15%</t>
  </si>
  <si>
    <t>1.27%</t>
  </si>
  <si>
    <t>Federal funds purchased and securities loaned or sold under agreements to repurchase | Model-based | Maximum</t>
  </si>
  <si>
    <t>2.02%</t>
  </si>
  <si>
    <t>Federal funds purchased and securities loaned or sold under agreements to repurchase | Model-based | Weighted Average</t>
  </si>
  <si>
    <t>1.11%</t>
  </si>
  <si>
    <t>1.92%</t>
  </si>
  <si>
    <t>Short-term borrowings and long-term debt | Model-based</t>
  </si>
  <si>
    <t>Short-term borrowings and long-term debt | Model-based | Minimum</t>
  </si>
  <si>
    <t>(5.52%)</t>
  </si>
  <si>
    <t>Equity volatility (as a percent)</t>
  </si>
  <si>
    <t>7.55%</t>
  </si>
  <si>
    <t>9.55%</t>
  </si>
  <si>
    <t>Equity-FX correlation (as a percent)</t>
  </si>
  <si>
    <t>(88.20%)</t>
  </si>
  <si>
    <t>Equity forward (as a percent)</t>
  </si>
  <si>
    <t>82.72%</t>
  </si>
  <si>
    <t>Equity-equity correlation</t>
  </si>
  <si>
    <t>(80.54%)</t>
  </si>
  <si>
    <t>88.11%</t>
  </si>
  <si>
    <t>(43.68%)</t>
  </si>
  <si>
    <t>Short-term borrowings and long-term debt | Model-based | Maximum</t>
  </si>
  <si>
    <t>41.94%</t>
  </si>
  <si>
    <t>42.56%</t>
  </si>
  <si>
    <t>56.85%</t>
  </si>
  <si>
    <t>100.80%</t>
  </si>
  <si>
    <t>198.89%</t>
  </si>
  <si>
    <t>49.32%</t>
  </si>
  <si>
    <t>92.17%</t>
  </si>
  <si>
    <t>Short-term borrowings and long-term debt | Model-based | Weighted Average</t>
  </si>
  <si>
    <t>10.49%</t>
  </si>
  <si>
    <t>19.85%</t>
  </si>
  <si>
    <t>22.26%</t>
  </si>
  <si>
    <t>(31.76%)</t>
  </si>
  <si>
    <t>94.48%</t>
  </si>
  <si>
    <t>49.16%</t>
  </si>
  <si>
    <t>113.04%</t>
  </si>
  <si>
    <t>106.32%</t>
  </si>
  <si>
    <t>21.38%</t>
  </si>
  <si>
    <t>Trading account assets and liabilities | Interest rate contracts | Model-based</t>
  </si>
  <si>
    <t>Derivatives (gross)</t>
  </si>
  <si>
    <t>Trading account assets and liabilities | Interest rate contracts | Model-based | Minimum</t>
  </si>
  <si>
    <t>IR lognormal volatility (as a percent)</t>
  </si>
  <si>
    <t>15.10%</t>
  </si>
  <si>
    <t>17.41%</t>
  </si>
  <si>
    <t>Trading account assets and liabilities | Interest rate contracts | Model-based | Maximum</t>
  </si>
  <si>
    <t>75.30%</t>
  </si>
  <si>
    <t>137.02%</t>
  </si>
  <si>
    <t>Trading account assets and liabilities | Interest rate contracts | Model-based | Weighted Average</t>
  </si>
  <si>
    <t>56.39%</t>
  </si>
  <si>
    <t>37.60%</t>
  </si>
  <si>
    <t>0.71%</t>
  </si>
  <si>
    <t>Trading account assets and liabilities | Foreign exchange contracts | Model-based</t>
  </si>
  <si>
    <t>Trading account assets and liabilities | Foreign exchange contracts | Model-based | Minimum</t>
  </si>
  <si>
    <t>Foreign exchange (FX) volatility (as a percent)</t>
  </si>
  <si>
    <t>3.61%</t>
  </si>
  <si>
    <t>0.38%</t>
  </si>
  <si>
    <t>Trading account assets and liabilities | Foreign exchange contracts | Model-based | Maximum</t>
  </si>
  <si>
    <t>25.47%</t>
  </si>
  <si>
    <t>25.73%</t>
  </si>
  <si>
    <t>Trading account assets and liabilities | Foreign exchange contracts | Model-based | Weighted Average</t>
  </si>
  <si>
    <t>9.84%</t>
  </si>
  <si>
    <t>11.63%</t>
  </si>
  <si>
    <t>Trading account assets and liabilities | Foreign exchange contracts | Cash flow</t>
  </si>
  <si>
    <t>Trading account assets and liabilities | Foreign exchange contracts | Cash flow | Minimum</t>
  </si>
  <si>
    <t>Credit spread (as a percent)</t>
  </si>
  <si>
    <t>0.03%</t>
  </si>
  <si>
    <t>IR-IR correlation (as a percent)</t>
  </si>
  <si>
    <t>(51.00%)</t>
  </si>
  <si>
    <t>IR-FX correlation (as a percent)</t>
  </si>
  <si>
    <t>(20.30%)</t>
  </si>
  <si>
    <t>1.48%</t>
  </si>
  <si>
    <t>Trading account assets and liabilities | Foreign exchange contracts | Cash flow | Maximum</t>
  </si>
  <si>
    <t>5.37%</t>
  </si>
  <si>
    <t>5.15%</t>
  </si>
  <si>
    <t>77.94%</t>
  </si>
  <si>
    <t>60.00%</t>
  </si>
  <si>
    <t>138.09%</t>
  </si>
  <si>
    <t>Trading account assets and liabilities | Foreign exchange contracts | Cash flow | Weighted Average</t>
  </si>
  <si>
    <t>1.79%</t>
  </si>
  <si>
    <t>2.35%</t>
  </si>
  <si>
    <t>32.91%</t>
  </si>
  <si>
    <t>50.00%</t>
  </si>
  <si>
    <t>48.85%</t>
  </si>
  <si>
    <t>56.80%</t>
  </si>
  <si>
    <t>Trading account assets and liabilities | Equity contracts | Model-based</t>
  </si>
  <si>
    <t>Trading account assets and liabilities | Equity contracts | Model-based | Minimum</t>
  </si>
  <si>
    <t>WAL (in years)</t>
  </si>
  <si>
    <t>4 years</t>
  </si>
  <si>
    <t>0.37%</t>
  </si>
  <si>
    <t>11.87%</t>
  </si>
  <si>
    <t>(88.17%)</t>
  </si>
  <si>
    <t>66.94%</t>
  </si>
  <si>
    <t>22.38%</t>
  </si>
  <si>
    <t>(35.00%)</t>
  </si>
  <si>
    <t>Trading account assets and liabilities | Equity contracts | Model-based | Maximum</t>
  </si>
  <si>
    <t>59.43%</t>
  </si>
  <si>
    <t>49.57%</t>
  </si>
  <si>
    <t>65.00%</t>
  </si>
  <si>
    <t>111.91%</t>
  </si>
  <si>
    <t>100.53%</t>
  </si>
  <si>
    <t>104.46%</t>
  </si>
  <si>
    <t>71.00%</t>
  </si>
  <si>
    <t>Trading account assets and liabilities | Equity contracts | Model-based | Weighted Average</t>
  </si>
  <si>
    <t>18.82%</t>
  </si>
  <si>
    <t>27.33%</t>
  </si>
  <si>
    <t>(21.09%)</t>
  </si>
  <si>
    <t>90.91%</t>
  </si>
  <si>
    <t>95.20%</t>
  </si>
  <si>
    <t>49.54%</t>
  </si>
  <si>
    <t>98.37%</t>
  </si>
  <si>
    <t>(11.50%)</t>
  </si>
  <si>
    <t>Trading account assets and liabilities | Commodity contracts | Model-based</t>
  </si>
  <si>
    <t>Trading account assets and liabilities | Commodity contracts | Model-based | Minimum</t>
  </si>
  <si>
    <t>42.00%</t>
  </si>
  <si>
    <t>Trading account assets and liabilities | Commodity contracts | Model-based | Maximum</t>
  </si>
  <si>
    <t>387.95%</t>
  </si>
  <si>
    <t>Trading account assets and liabilities | Commodity contracts | Model-based | Weighted Average</t>
  </si>
  <si>
    <t>133.57%</t>
  </si>
  <si>
    <t>112.98%</t>
  </si>
  <si>
    <t>Trading account assets and liabilities | Credit derivatives | Model-based</t>
  </si>
  <si>
    <t>Trading account assets and liabilities | Credit derivatives | Model-based | Minimum</t>
  </si>
  <si>
    <t>Recovery rate (as a percent)</t>
  </si>
  <si>
    <t>15.27%</t>
  </si>
  <si>
    <t>Trading account assets and liabilities | Credit derivatives | Model-based | Maximum</t>
  </si>
  <si>
    <t>75.00%</t>
  </si>
  <si>
    <t>Trading account assets and liabilities | Credit derivatives | Model-based | Weighted Average</t>
  </si>
  <si>
    <t>37.56%</t>
  </si>
  <si>
    <t>32.49%</t>
  </si>
  <si>
    <t>Trading account assets and liabilities | Credit derivatives | Price-based</t>
  </si>
  <si>
    <t>Trading account assets and liabilities | Credit derivatives | Price-based | Minimum</t>
  </si>
  <si>
    <t>Price</t>
  </si>
  <si>
    <t>0.05%</t>
  </si>
  <si>
    <t>0.01%</t>
  </si>
  <si>
    <t>Credit correlation (as a percent)</t>
  </si>
  <si>
    <t>Upfront points</t>
  </si>
  <si>
    <t>10.11%</t>
  </si>
  <si>
    <t>Trading account assets and liabilities | Credit derivatives | Price-based | Maximum</t>
  </si>
  <si>
    <t>16.13%</t>
  </si>
  <si>
    <t>9.67%</t>
  </si>
  <si>
    <t>90.00%</t>
  </si>
  <si>
    <t>99.95%</t>
  </si>
  <si>
    <t>99.92%</t>
  </si>
  <si>
    <t>Trading account assets and liabilities | Credit derivatives | Price-based | Weighted Average</t>
  </si>
  <si>
    <t>2.85%</t>
  </si>
  <si>
    <t>1.33%</t>
  </si>
  <si>
    <t>35.53%</t>
  </si>
  <si>
    <t>43.48%</t>
  </si>
  <si>
    <t>67.49%</t>
  </si>
  <si>
    <t>66.75%</t>
  </si>
  <si>
    <t>Nontrading derivatives and other financial assets and liabilities | Model-based</t>
  </si>
  <si>
    <t>Nontrading derivatives and other financial assets and liabilities | Model-based | Minimum</t>
  </si>
  <si>
    <t>0.36%</t>
  </si>
  <si>
    <t>5.26%</t>
  </si>
  <si>
    <t>Redemption rate (as a percent)</t>
  </si>
  <si>
    <t>5.05%</t>
  </si>
  <si>
    <t>Nontrading derivatives and other financial assets and liabilities | Model-based | Maximum</t>
  </si>
  <si>
    <t>5.28%</t>
  </si>
  <si>
    <t>99.50%</t>
  </si>
  <si>
    <t>Nontrading derivatives and other financial assets and liabilities | Model-based | Weighted Average</t>
  </si>
  <si>
    <t>5.27%</t>
  </si>
  <si>
    <t>10.72%</t>
  </si>
  <si>
    <t>73.31%</t>
  </si>
  <si>
    <t>74.80%</t>
  </si>
  <si>
    <t>Securities sold, not yet purchased | Trading account liabilities | Price-based</t>
  </si>
  <si>
    <t>Securities sold, not yet purchased | Trading account liabilities | Price-based | Minimum</t>
  </si>
  <si>
    <t>Securities sold, not yet purchased | Trading account liabilities | Price-based | Maximum</t>
  </si>
  <si>
    <t>Securities sold, not yet purchased | Trading account liabilities | Price-based | Weighted Average</t>
  </si>
  <si>
    <t>131.84%</t>
  </si>
  <si>
    <t>21.30%</t>
  </si>
  <si>
    <t>Mortgage-backed securities | Price-based</t>
  </si>
  <si>
    <t>Mortgage-backed securities | Price-based | Minimum</t>
  </si>
  <si>
    <t>Mortgage-backed securities | Price-based | Maximum</t>
  </si>
  <si>
    <t>Mortgage-backed securities | Price-based | Weighted Average</t>
  </si>
  <si>
    <t>Mortgage-backed securities | Yield analysis</t>
  </si>
  <si>
    <t>Mortgage-backed securities | Yield analysis | Minimum</t>
  </si>
  <si>
    <t>Yield (as a percent)</t>
  </si>
  <si>
    <t>0.11%</t>
  </si>
  <si>
    <t>Mortgage-backed securities | Yield analysis | Maximum</t>
  </si>
  <si>
    <t>16.08%</t>
  </si>
  <si>
    <t>14.07%</t>
  </si>
  <si>
    <t>Mortgage-backed securities | Yield analysis | Weighted Average</t>
  </si>
  <si>
    <t>4.19%</t>
  </si>
  <si>
    <t>4.83%</t>
  </si>
  <si>
    <t>State and municipal, foreign government, corporate, and other debt securities | Price-based</t>
  </si>
  <si>
    <t>State and municipal, foreign government, corporate, and other debt securities | Price-based | Minimum</t>
  </si>
  <si>
    <t>State and municipal, foreign government, corporate, and other debt securities | Price-based | Maximum</t>
  </si>
  <si>
    <t>State and municipal, foreign government, corporate, and other debt securities | Price-based | Weighted Average</t>
  </si>
  <si>
    <t>State and municipal, foreign government, corporate, and other debt securities | Cash flow</t>
  </si>
  <si>
    <t>State and municipal, foreign government, corporate, and other debt securities | Cash flow | Minimum</t>
  </si>
  <si>
    <t>State and municipal, foreign government, corporate, and other debt securities | Cash flow | Maximum</t>
  </si>
  <si>
    <t>6.00%</t>
  </si>
  <si>
    <t>State and municipal, foreign government, corporate, and other debt securities | Cash flow | Weighted Average</t>
  </si>
  <si>
    <t>2.28%</t>
  </si>
  <si>
    <t>2.51%</t>
  </si>
  <si>
    <t>Equity securities | Model-based</t>
  </si>
  <si>
    <t>Equity securities | Model-based | Minimum</t>
  </si>
  <si>
    <t>1 year 6 months</t>
  </si>
  <si>
    <t>41.21%</t>
  </si>
  <si>
    <t>Equity securities | Model-based | Maximum</t>
  </si>
  <si>
    <t>Equity securities | Model-based | Weighted Average</t>
  </si>
  <si>
    <t>Asset-backed securities | Price-based</t>
  </si>
  <si>
    <t>Asset-backed securities | Price-based | Minimum</t>
  </si>
  <si>
    <t>Asset-backed securities | Price-based | Maximum</t>
  </si>
  <si>
    <t>Asset-backed securities | Price-based | Weighted Average</t>
  </si>
  <si>
    <t>Non-marketable equity securities | Price-based</t>
  </si>
  <si>
    <t>Non-marketable equity securities | Price-based | Minimum</t>
  </si>
  <si>
    <t>Discount to price (as a percent)</t>
  </si>
  <si>
    <t>Price-to-book ratio</t>
  </si>
  <si>
    <t>Non-marketable equity securities | Price-based | Maximum</t>
  </si>
  <si>
    <t>73.80%</t>
  </si>
  <si>
    <t>Non-marketable equity securities | Price-based | Weighted Average</t>
  </si>
  <si>
    <t>11.23%</t>
  </si>
  <si>
    <t>10.89%</t>
  </si>
  <si>
    <t>Non-marketable equity securities | Comparables Analysis</t>
  </si>
  <si>
    <t>Non-marketable equity securities | Comparables Analysis | Minimum</t>
  </si>
  <si>
    <t>EBITDA multiples</t>
  </si>
  <si>
    <t>Non-marketable equity securities | Comparables Analysis | Maximum</t>
  </si>
  <si>
    <t>Non-marketable equity securities | Comparables Analysis | Weighted Average</t>
  </si>
  <si>
    <t>Federal funds sold and securities borrowed or purchased under agreements to resell | Model-based</t>
  </si>
  <si>
    <t>Federal funds sold and securities borrowed or purchased under agreements to resell | Model-based | Minimum</t>
  </si>
  <si>
    <t>(0.47%)</t>
  </si>
  <si>
    <t>32.32%</t>
  </si>
  <si>
    <t>29.02%</t>
  </si>
  <si>
    <t>Federal funds sold and securities borrowed or purchased under agreements to resell | Model-based | Maximum</t>
  </si>
  <si>
    <t>2.03%</t>
  </si>
  <si>
    <t>80.41%</t>
  </si>
  <si>
    <t>Federal funds sold and securities borrowed or purchased under agreements to resell | Model-based | Weighted Average</t>
  </si>
  <si>
    <t>(0.39%)</t>
  </si>
  <si>
    <t>0.27%</t>
  </si>
  <si>
    <t>68.61%</t>
  </si>
  <si>
    <t>37.90%</t>
  </si>
  <si>
    <t>Loans | Model-based</t>
  </si>
  <si>
    <t>Loans | Model-based | Minimum</t>
  </si>
  <si>
    <t>Loans | Model-based | Maximum</t>
  </si>
  <si>
    <t>Loans | Model-based | Weighted Average</t>
  </si>
  <si>
    <t>Loans | Price-based</t>
  </si>
  <si>
    <t>Loans | Price-based | Minimum</t>
  </si>
  <si>
    <t>0.04%</t>
  </si>
  <si>
    <t>Loans | Price-based | Maximum</t>
  </si>
  <si>
    <t>4.50%</t>
  </si>
  <si>
    <t>Loans | Price-based | Weighted Average</t>
  </si>
  <si>
    <t>2.52%</t>
  </si>
  <si>
    <t>0.76%</t>
  </si>
  <si>
    <t>Loans | Yield analysis | Minimum</t>
  </si>
  <si>
    <t>1.75%</t>
  </si>
  <si>
    <t>Loans | Yield analysis | Maximum</t>
  </si>
  <si>
    <t>Loans | Yield analysis | Weighted Average</t>
  </si>
  <si>
    <t>2.92%</t>
  </si>
  <si>
    <t>Loans | Cash flow</t>
  </si>
  <si>
    <t>Loans | Cash flow | Minimum</t>
  </si>
  <si>
    <t>0.29%</t>
  </si>
  <si>
    <t>Loans | Cash flow | Maximum</t>
  </si>
  <si>
    <t>Loans | Cash flow | Weighted Average</t>
  </si>
  <si>
    <t>1.05%</t>
  </si>
  <si>
    <t>MSRs | Cash flow</t>
  </si>
  <si>
    <t>MSRs | Cash flow | Minimum</t>
  </si>
  <si>
    <t>1.62%</t>
  </si>
  <si>
    <t>3 years 2 months 1 day</t>
  </si>
  <si>
    <t>3 years 4 months 17 days</t>
  </si>
  <si>
    <t>MSRs | Cash flow | Maximum</t>
  </si>
  <si>
    <t>18.52%</t>
  </si>
  <si>
    <t>23.32%</t>
  </si>
  <si>
    <t>6 years 26 days</t>
  </si>
  <si>
    <t>7 years 5 months 23 days</t>
  </si>
  <si>
    <t>MSRs | Cash flow | Weighted Average</t>
  </si>
  <si>
    <t>8.64%</t>
  </si>
  <si>
    <t>6.83%</t>
  </si>
  <si>
    <t>4 years 9 months 7 days</t>
  </si>
  <si>
    <t>5 years 6 months</t>
  </si>
  <si>
    <t>FAIR VALUE MEASUREMENT - Items Measured at Fair Value on a Nonrecurring Basis (Details) - Nonrecurring - USD ($) $ in Millions</t>
  </si>
  <si>
    <t>Items Measured at Fair Value on a Nonrecurring Basis</t>
  </si>
  <si>
    <t>Loans held-for-sale</t>
  </si>
  <si>
    <t>Other real estate owned</t>
  </si>
  <si>
    <t>FAIR VALUE MEASUREMENT - Valuation Techniques and Inputs for Level 3 Nonrecurring Fair Value Measurements (Details) - Nonrecurring - USD ($)</t>
  </si>
  <si>
    <t>Nonrecurring fair value changes included in earnings</t>
  </si>
  <si>
    <t>Nonrecurring fair value measurements included in earnings</t>
  </si>
  <si>
    <t>Valuation techniques and inputs</t>
  </si>
  <si>
    <t>Level 3 | Loans held-for-sale | Price-based</t>
  </si>
  <si>
    <t>Level 3 | Loans held-for-sale | Price-based | Minimum</t>
  </si>
  <si>
    <t>Level 3 | Loans held-for-sale | Price-based | Maximum</t>
  </si>
  <si>
    <t>Level 3 | Loans held-for-sale | Price-based | Weighted Average</t>
  </si>
  <si>
    <t>Level 3 | Other real estate owned, discount to price input | Price-based</t>
  </si>
  <si>
    <t>Level 3 | Other real estate owned, discount to price input | Price-based | Minimum</t>
  </si>
  <si>
    <t>0.34%</t>
  </si>
  <si>
    <t>Level 3 | Other real estate owned, discount to price input | Price-based | Maximum</t>
  </si>
  <si>
    <t>Level 3 | Other real estate owned, discount to price input | Price-based | Weighted Average</t>
  </si>
  <si>
    <t>2.96%</t>
  </si>
  <si>
    <t>2.86%</t>
  </si>
  <si>
    <t>Level 3 | Other real estate owned, appraised value | Price-based</t>
  </si>
  <si>
    <t>Level 3 | Other real estate owned, appraised value | Price-based | Minimum</t>
  </si>
  <si>
    <t>Appraised value</t>
  </si>
  <si>
    <t>Level 3 | Other real estate owned, appraised value | Price-based | Maximum</t>
  </si>
  <si>
    <t>Level 3 | Other real estate owned, appraised value | Price-based | Weighted Average</t>
  </si>
  <si>
    <t>Level 3 | Loans | Price-based</t>
  </si>
  <si>
    <t>Level 3 | Loans | Price-based | Minimum</t>
  </si>
  <si>
    <t>Level 3 | Loans | Price-based | Maximum</t>
  </si>
  <si>
    <t>34.00%</t>
  </si>
  <si>
    <t>Level 3 | Loans | Price-based | Weighted Average</t>
  </si>
  <si>
    <t>7.99%</t>
  </si>
  <si>
    <t>Level 3 | Loans | Cash flow</t>
  </si>
  <si>
    <t>Level 3 | Loans | Cash flow | Minimum</t>
  </si>
  <si>
    <t>Level 3 | Loans | Cash flow | Maximum</t>
  </si>
  <si>
    <t>Level 3 | Loans | Cash flow | Weighted Average</t>
  </si>
  <si>
    <t>Level 3 | Loans | Recovery Analysis</t>
  </si>
  <si>
    <t>Level 3 | Loans | Recovery Analysis | Minimum</t>
  </si>
  <si>
    <t>11.79%</t>
  </si>
  <si>
    <t>Level 3 | Loans | Recovery Analysis | Maximum</t>
  </si>
  <si>
    <t>Level 3 | Loans | Recovery Analysis | Weighted Average</t>
  </si>
  <si>
    <t>23.49%</t>
  </si>
  <si>
    <t>FAIR VALUE MEASUREMENT - Estimate Fair Value of Financial Instruments Not Carried at Fair Value (Details) - USD ($) $ in Millions</t>
  </si>
  <si>
    <t>Lease finance receivables</t>
  </si>
  <si>
    <t>Other financial assets</t>
  </si>
  <si>
    <t>Fair value | Level 1</t>
  </si>
  <si>
    <t>Fair value | Level 2</t>
  </si>
  <si>
    <t>Fair value | Level 3</t>
  </si>
  <si>
    <t>Fair value | Level 3 | Corporate</t>
  </si>
  <si>
    <t>Fair value measurements additional disclosures</t>
  </si>
  <si>
    <t>Unfunded lending commitments</t>
  </si>
  <si>
    <t>FAIR VALUE ELECTIONS - Changes in Fair Value Gains (Losses) (Details) - USD ($) $ in Millions</t>
  </si>
  <si>
    <t>Federal funds sold and securities borrowed or purchased under agreements to resell selected portfolios of securities purchased under agreements to resell and securities borrowed</t>
  </si>
  <si>
    <t>Fair Value, Balance Sheet Grouping, Financial Statement Captions.</t>
  </si>
  <si>
    <t>Fair value elections, changes in fair value gains (losses)</t>
  </si>
  <si>
    <t>Consumer loans</t>
  </si>
  <si>
    <t>Certain mortgage loans held for sale</t>
  </si>
  <si>
    <t>Total other assets</t>
  </si>
  <si>
    <t>Federal funds purchased and securities loaned or sold under agreements to repurchase selected portfolios of securities sold under agreements to repurchase and securities loaned</t>
  </si>
  <si>
    <t>FAIR VALUE ELECTIONS - Valuation Adjustments, Fair Value Option for Financial Assets and Financial Liabilities (Details) - USD ($) $ in Millions</t>
  </si>
  <si>
    <t>Fair Value Option Quantitative Disclosures</t>
  </si>
  <si>
    <t>Gain (loss) on change in estimated fair value of debt liabilities due to change in company's own credit risk</t>
  </si>
  <si>
    <t>Balance of non-accrual loans or loans more than 90 days past due</t>
  </si>
  <si>
    <t>Aggregate unpaid principal balance in excess of fair value for non-accrual loans or loans more than 90 days past due</t>
  </si>
  <si>
    <t>Certain loans and other credit product</t>
  </si>
  <si>
    <t>Changes in fair value due to instrument-specific credit risk gain (loss)</t>
  </si>
  <si>
    <t>Certain loans and other credit product | Trading assets</t>
  </si>
  <si>
    <t>Aggregate fair value in excess of unpaid principal balance</t>
  </si>
  <si>
    <t>Certain loans and other credit product | Loans</t>
  </si>
  <si>
    <t>Certain debt host contracts across unallocated precious metals accounts</t>
  </si>
  <si>
    <t>Carrying amount reported on the Consolidated Balance Sheet</t>
  </si>
  <si>
    <t>Certain Investments in Unallocated Precious Metals | Forward derivative contract | Purchased</t>
  </si>
  <si>
    <t>Certain Investments in Unallocated Precious Metals | Forward derivative contract | Sold</t>
  </si>
  <si>
    <t>Mortgage loans</t>
  </si>
  <si>
    <t>Carrying amount | Certain loans and other credit product | Trading assets</t>
  </si>
  <si>
    <t>Carrying amount | Certain loans and other credit product | Loans</t>
  </si>
  <si>
    <t>Carrying amount | Certain mortgage loans held for sale</t>
  </si>
  <si>
    <t>Fair value | Certain loans and other credit product</t>
  </si>
  <si>
    <t>FAIR VALUE ELECTIONS - Certain Structured and Non-Structured Liabilities (Details) - USD ($) $ in Millions</t>
  </si>
  <si>
    <t>Carrying value of structured notes, disaggregated by type of embedded derivative instrument</t>
  </si>
  <si>
    <t>Carrying value of structured notes</t>
  </si>
  <si>
    <t>Certain non-structured liabilities</t>
  </si>
  <si>
    <t>Aggregate unpaid principal balance in excess of (less than) fair value, long-term</t>
  </si>
  <si>
    <t>Long-term debt | Carrying amount</t>
  </si>
  <si>
    <t>Aggregate unpaid principal balance in excess of (less than) fair value, short-term</t>
  </si>
  <si>
    <t>Short-term borrowings | Carrying amount</t>
  </si>
  <si>
    <t>Interest rate linked</t>
  </si>
  <si>
    <t>Foreign exchange linked</t>
  </si>
  <si>
    <t>Equity linked</t>
  </si>
  <si>
    <t>Commodity linked</t>
  </si>
  <si>
    <t>Credit linked</t>
  </si>
  <si>
    <t>GUARANTEES AND COMMITMENTS - Guarantees (Details) - USD ($) $ in Millions</t>
  </si>
  <si>
    <t>Maximum potential amount of future payments</t>
  </si>
  <si>
    <t>Expire within 1 year</t>
  </si>
  <si>
    <t>Expire after 1 year</t>
  </si>
  <si>
    <t>Total amount outstanding</t>
  </si>
  <si>
    <t>Fair value of securities in trusts funded by reinsurer relating to indemnification</t>
  </si>
  <si>
    <t>Cash collateral available to reimburse losses realized under guarantees and indemnifications</t>
  </si>
  <si>
    <t>Securities and other marketable assets held as collateral, the majority of which collateral is held to reimburse losses realized under securities lending indemnifications</t>
  </si>
  <si>
    <t>Letters of credit in favor of the Company held as collateral</t>
  </si>
  <si>
    <t>Not rated</t>
  </si>
  <si>
    <t>Financial standby letters of credit</t>
  </si>
  <si>
    <t>Financial standby letters of credit | Investment grade</t>
  </si>
  <si>
    <t>Financial standby letters of credit | Non-investment grade</t>
  </si>
  <si>
    <t>Financial standby letters of credit | Not rated</t>
  </si>
  <si>
    <t>Performance guarantees</t>
  </si>
  <si>
    <t>Performance guarantees | Investment grade</t>
  </si>
  <si>
    <t>Performance guarantees | Non-investment grade</t>
  </si>
  <si>
    <t>Performance guarantees | Not rated</t>
  </si>
  <si>
    <t>Derivative instruments deemed to be guarantees</t>
  </si>
  <si>
    <t>Derivative instruments deemed to be guarantees | Investment grade</t>
  </si>
  <si>
    <t>Derivative instruments deemed to be guarantees | Non-investment grade</t>
  </si>
  <si>
    <t>Derivative instruments deemed to be guarantees | Not rated</t>
  </si>
  <si>
    <t>Loans sold with recourse</t>
  </si>
  <si>
    <t>Repurchase reserve for Consumer mortgages representations and warranties</t>
  </si>
  <si>
    <t>Loans sold with recourse | Investment grade</t>
  </si>
  <si>
    <t>Loans sold with recourse | Non-investment grade</t>
  </si>
  <si>
    <t>Loans sold with recourse | Not rated</t>
  </si>
  <si>
    <t>Securities lending indemnifications</t>
  </si>
  <si>
    <t>Securities lending indemnifications | Investment grade</t>
  </si>
  <si>
    <t>Securities lending indemnifications | Non-investment grade</t>
  </si>
  <si>
    <t>Securities lending indemnifications | Not rated</t>
  </si>
  <si>
    <t>Credit card merchant processing</t>
  </si>
  <si>
    <t>Credit card merchant processing | Investment grade</t>
  </si>
  <si>
    <t>Credit card merchant processing | Non-investment grade</t>
  </si>
  <si>
    <t>Credit card merchant processing | Not rated</t>
  </si>
  <si>
    <t>Credit card arrangements with partners</t>
  </si>
  <si>
    <t>Credit card arrangements with partners | Investment grade</t>
  </si>
  <si>
    <t>Credit card arrangements with partners | Non-investment grade</t>
  </si>
  <si>
    <t>Credit card arrangements with partners | Not rated</t>
  </si>
  <si>
    <t>Custody indemnifications and other</t>
  </si>
  <si>
    <t>Custody indemnifications and other | Investment grade</t>
  </si>
  <si>
    <t>Custody indemnifications and other | Non-investment grade</t>
  </si>
  <si>
    <t>Custody indemnifications and other | Not rated</t>
  </si>
  <si>
    <t>Futures and over-the-counter derivatives clearing</t>
  </si>
  <si>
    <t>Amount of cash initial margin collected and remitted</t>
  </si>
  <si>
    <t>GUARANTEES AND COMMITMENTS - Credit Commitments and Lines of Credit (Details) - USD ($) $ in Millions</t>
  </si>
  <si>
    <t>Guarantor Obligations</t>
  </si>
  <si>
    <t>Credit commitments</t>
  </si>
  <si>
    <t>Commercial and similar letters of credit</t>
  </si>
  <si>
    <t>One- to four-family residential mortgages</t>
  </si>
  <si>
    <t>Revolving open-end loans secured by one- to four-family residential properties</t>
  </si>
  <si>
    <t>Commercial real estate, construction and land development</t>
  </si>
  <si>
    <t>Credit card lines</t>
  </si>
  <si>
    <t>Commercial and other consumer loan commitments</t>
  </si>
  <si>
    <t>Other commitments and contingencies</t>
  </si>
  <si>
    <t>U.S.</t>
  </si>
  <si>
    <t>U.S. | Commercial and similar letters of credit</t>
  </si>
  <si>
    <t>U.S. | One- to four-family residential mortgages</t>
  </si>
  <si>
    <t>U.S. | Revolving open-end loans secured by one- to four-family residential properties</t>
  </si>
  <si>
    <t>U.S. | Commercial real estate, construction and land development</t>
  </si>
  <si>
    <t>U.S. | Credit card lines</t>
  </si>
  <si>
    <t>U.S. | Commercial and other consumer loan commitments</t>
  </si>
  <si>
    <t>U.S. | Other commitments and contingencies</t>
  </si>
  <si>
    <t>Outside of U.S.</t>
  </si>
  <si>
    <t>Outside of U.S. | Commercial and similar letters of credit</t>
  </si>
  <si>
    <t>Outside of U.S. | One- to four-family residential mortgages</t>
  </si>
  <si>
    <t>Outside of U.S. | Revolving open-end loans secured by one- to four-family residential properties</t>
  </si>
  <si>
    <t>Outside of U.S. | Commercial real estate, construction and land development</t>
  </si>
  <si>
    <t>Outside of U.S. | Credit card lines</t>
  </si>
  <si>
    <t>Outside of U.S. | Commercial and other consumer loan commitments</t>
  </si>
  <si>
    <t>Outside of U.S. | Other commitments and contingencies</t>
  </si>
  <si>
    <t>CONTINGENCIES (Details) $ in Billions</t>
  </si>
  <si>
    <t>Possible loss, high end of range | $</t>
  </si>
  <si>
    <t>Number of trusts | trust</t>
  </si>
  <si>
    <t>CONDENSED CONSOLIDATING FINANCIAL STATEMENTS - Condensed Consolidating Statements of Income and Comprehensive Income (Details) - USD ($) $ in Millions</t>
  </si>
  <si>
    <t>Dividends from subsidiaries</t>
  </si>
  <si>
    <t>Interest revenue—intercompany</t>
  </si>
  <si>
    <t>Interest expense—intercompany</t>
  </si>
  <si>
    <t>Commissions and fees—intercompany</t>
  </si>
  <si>
    <t>Principal transactions—intercompany</t>
  </si>
  <si>
    <t>Other income</t>
  </si>
  <si>
    <t>Other income—intercompany</t>
  </si>
  <si>
    <t>Compensation and benefits—intercompany</t>
  </si>
  <si>
    <t>Other operating—intercompany</t>
  </si>
  <si>
    <t>Equity in undistributed income of subsidiaries</t>
  </si>
  <si>
    <t>Comprehensive income</t>
  </si>
  <si>
    <t>Reportable legal entities | Citigroup parent company</t>
  </si>
  <si>
    <t>Reportable legal entities | CGMHI</t>
  </si>
  <si>
    <t>Reportable legal entities | Other Citigroup subsidiaries and eliminations</t>
  </si>
  <si>
    <t>Consolidating adjustments</t>
  </si>
  <si>
    <t>CONDENSED CONSOLIDATING FINANCIAL STATEMENTS - Condensed Consolidating Balance Sheets (Details) - USD ($) $ in Millions</t>
  </si>
  <si>
    <t>Cash and due from banks—intercompany</t>
  </si>
  <si>
    <t>Federal funds sold and resale agreements—intercompany</t>
  </si>
  <si>
    <t>Trading account assets—intercompany</t>
  </si>
  <si>
    <t>Loans, net of unearned income—intercompany</t>
  </si>
  <si>
    <t>Advances to subsidiaries</t>
  </si>
  <si>
    <t>Investments in subsidiaries</t>
  </si>
  <si>
    <t>Other assets—intercompany</t>
  </si>
  <si>
    <t>Liabilities and equity</t>
  </si>
  <si>
    <t>Deposits—intercompany</t>
  </si>
  <si>
    <t>Federal funds purchased and securities loaned or sold—intercompany</t>
  </si>
  <si>
    <t>Trading account liabilities—intercompany</t>
  </si>
  <si>
    <t>Short-term borrowings—intercompany</t>
  </si>
  <si>
    <t>Long-term debt—intercompany</t>
  </si>
  <si>
    <t>Advances from subsidiaries</t>
  </si>
  <si>
    <t>Other liabilities—intercompany</t>
  </si>
  <si>
    <t>Citigroup parent company</t>
  </si>
  <si>
    <t>Citibank, N.A.</t>
  </si>
  <si>
    <t>Up to 30 days | Citibank, N.A.</t>
  </si>
  <si>
    <t>Placements with term of less than 30 days</t>
  </si>
  <si>
    <t>CONDENSED CONSOLIDATING FINANCIAL STATEMENTS - Condensed Consolidating Statement of Cash Flows (Details) - USD ($) $ in Millions</t>
  </si>
  <si>
    <t>Condensed Cash Flow Statements, Captions [Line Items]</t>
  </si>
  <si>
    <t>Change in federal funds sold and resales</t>
  </si>
  <si>
    <t>Changes in investments and advances—intercompany</t>
  </si>
  <si>
    <t>Other investing activities</t>
  </si>
  <si>
    <t>Proceeds (repayments) from issuance of long-term debt, net</t>
  </si>
  <si>
    <t>Proceeds (repayments) from issuance of long-term debt—intercompany, net</t>
  </si>
  <si>
    <t>Change in federal funds purchased and repos</t>
  </si>
  <si>
    <t>Net change in short-term borrowings and other advances—intercompany</t>
  </si>
  <si>
    <t>Capital contributions from parent</t>
  </si>
  <si>
    <t>Other financing activities</t>
  </si>
  <si>
    <t>Decrease in goodwill and intangible assets associated with significant disposals reclassified to HFS</t>
  </si>
  <si>
    <t>Decrease in deposits with banks associated with significant disposals reclassified to HF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_);_(&quot;$ &quot;(#,##0.0)" numFmtId="168"/>
    <numFmt formatCode="#,##0.0000_);(#,##0.0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sharedStrings.xml" Type="http://schemas.openxmlformats.org/officeDocument/2006/relationships/sharedStrings"/><ns0:Relationship Id="rId140" Target="styles.xml" Type="http://schemas.openxmlformats.org/officeDocument/2006/relationships/styles"/><ns0:Relationship Id="rId1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6" t="n">
        <v>831001</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6" t="n">
        <v>2849730248</v>
      </c>
    </row>
    <row r="12" spans="1:2">
      <c r="A12" s="4" t="s">
        <v>17</v>
      </c>
      <c r="B12" s="6" t="n">
        <v>2016</v>
      </c>
    </row>
    <row r="13" spans="1:2">
      <c r="A13" s="4" t="s">
        <v>18</v>
      </c>
      <c r="B13" s="5"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67</v>
      </c>
      <c r="B1" s="2" t="s">
        <v>1</v>
      </c>
    </row>
    <row r="2" spans="1:2">
      <c r="B2" s="2" t="s">
        <v>22</v>
      </c>
    </row>
    <row r="3" spans="1:2">
      <c r="A3" s="3" t="s">
        <v>268</v>
      </c>
    </row>
    <row r="4" spans="1:2">
      <c r="A4" s="4" t="s">
        <v>267</v>
      </c>
      <c r="B4" s="4" t="s">
        <v>2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1208</v>
      </c>
      <c r="B1" s="2" t="s">
        <v>22</v>
      </c>
      <c r="C1" s="2" t="s">
        <v>85</v>
      </c>
    </row>
    <row r="2" spans="1:3">
      <c r="A2" s="3" t="s">
        <v>1209</v>
      </c>
    </row>
    <row r="3" spans="1:3">
      <c r="A3" s="4" t="s">
        <v>145</v>
      </c>
      <c r="B3" s="7" t="n">
        <v>209051</v>
      </c>
      <c r="C3" s="7" t="n">
        <v>201275</v>
      </c>
    </row>
    <row r="4" spans="1:3">
      <c r="A4" s="4" t="s">
        <v>1210</v>
      </c>
    </row>
    <row r="5" spans="1:3">
      <c r="A5" s="3" t="s">
        <v>1209</v>
      </c>
    </row>
    <row r="6" spans="1:3">
      <c r="A6" s="4" t="s">
        <v>145</v>
      </c>
      <c r="B6" s="6" t="n">
        <v>149042</v>
      </c>
      <c r="C6" s="6" t="n">
        <v>142157</v>
      </c>
    </row>
    <row r="7" spans="1:3">
      <c r="A7" s="4" t="s">
        <v>1211</v>
      </c>
    </row>
    <row r="8" spans="1:3">
      <c r="A8" s="3" t="s">
        <v>1209</v>
      </c>
    </row>
    <row r="9" spans="1:3">
      <c r="A9" s="4" t="s">
        <v>145</v>
      </c>
      <c r="B9" s="6" t="n">
        <v>51688</v>
      </c>
      <c r="C9" s="6" t="n">
        <v>55131</v>
      </c>
    </row>
    <row r="10" spans="1:3">
      <c r="A10" s="4" t="s">
        <v>1212</v>
      </c>
    </row>
    <row r="11" spans="1:3">
      <c r="A11" s="3" t="s">
        <v>1209</v>
      </c>
    </row>
    <row r="12" spans="1:3">
      <c r="A12" s="4" t="s">
        <v>1213</v>
      </c>
      <c r="B12" s="6" t="n">
        <v>21600</v>
      </c>
      <c r="C12" s="6" t="n">
        <v>17800</v>
      </c>
    </row>
    <row r="13" spans="1:3">
      <c r="A13" s="4" t="s">
        <v>1214</v>
      </c>
    </row>
    <row r="14" spans="1:3">
      <c r="A14" s="3" t="s">
        <v>1209</v>
      </c>
    </row>
    <row r="15" spans="1:3">
      <c r="A15" s="4" t="s">
        <v>145</v>
      </c>
      <c r="B15" s="7" t="n">
        <v>8321</v>
      </c>
      <c r="C15" s="7" t="n">
        <v>3987</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8"/>
    <col customWidth="1" max="2" min="2" width="27"/>
    <col customWidth="1" max="3" min="3" width="21"/>
  </cols>
  <sheetData>
    <row r="1" spans="1:3">
      <c r="A1" s="1" t="s">
        <v>1215</v>
      </c>
      <c r="B1" s="2" t="s">
        <v>1216</v>
      </c>
      <c r="C1" s="2" t="s">
        <v>898</v>
      </c>
    </row>
    <row r="2" spans="1:3">
      <c r="A2" s="3" t="s">
        <v>1217</v>
      </c>
    </row>
    <row r="3" spans="1:3">
      <c r="A3" s="4" t="s">
        <v>1218</v>
      </c>
      <c r="B3" s="7" t="n">
        <v>1700</v>
      </c>
      <c r="C3" s="7" t="n">
        <v>1700</v>
      </c>
    </row>
    <row r="4" spans="1:3">
      <c r="A4" s="4" t="s">
        <v>1219</v>
      </c>
      <c r="B4" s="6" t="n">
        <v>2570</v>
      </c>
    </row>
    <row r="5" spans="1:3">
      <c r="A5" s="4" t="s">
        <v>1220</v>
      </c>
      <c r="B5" s="7" t="n">
        <v>2576</v>
      </c>
    </row>
    <row r="6" spans="1:3">
      <c r="A6" s="4" t="s">
        <v>1221</v>
      </c>
    </row>
    <row r="7" spans="1:3">
      <c r="A7" s="3" t="s">
        <v>1217</v>
      </c>
    </row>
    <row r="8" spans="1:3">
      <c r="A8" s="4" t="s">
        <v>1222</v>
      </c>
      <c r="B8" s="6" t="n">
        <v>194053</v>
      </c>
    </row>
    <row r="9" spans="1:3">
      <c r="A9" s="4" t="s">
        <v>1219</v>
      </c>
      <c r="B9" s="7" t="n">
        <v>194</v>
      </c>
    </row>
    <row r="10" spans="1:3">
      <c r="A10" s="4" t="s">
        <v>1223</v>
      </c>
      <c r="B10" s="4" t="s">
        <v>1224</v>
      </c>
    </row>
    <row r="11" spans="1:3">
      <c r="A11" s="4" t="s">
        <v>1225</v>
      </c>
      <c r="B11" s="6" t="n">
        <v>6003</v>
      </c>
    </row>
    <row r="12" spans="1:3">
      <c r="A12" s="4" t="s">
        <v>1220</v>
      </c>
      <c r="B12" s="7" t="n">
        <v>200</v>
      </c>
    </row>
    <row r="13" spans="1:3">
      <c r="A13" s="4" t="s">
        <v>1226</v>
      </c>
    </row>
    <row r="14" spans="1:3">
      <c r="A14" s="3" t="s">
        <v>1217</v>
      </c>
    </row>
    <row r="15" spans="1:3">
      <c r="A15" s="4" t="s">
        <v>1222</v>
      </c>
      <c r="B15" s="6" t="n">
        <v>89840000</v>
      </c>
    </row>
    <row r="16" spans="1:3">
      <c r="A16" s="4" t="s">
        <v>1219</v>
      </c>
      <c r="B16" s="7" t="n">
        <v>2246</v>
      </c>
    </row>
    <row r="17" spans="1:3">
      <c r="A17" s="4" t="s">
        <v>1225</v>
      </c>
      <c r="B17" s="6" t="n">
        <v>1000</v>
      </c>
    </row>
    <row r="18" spans="1:3">
      <c r="A18" s="4" t="s">
        <v>1220</v>
      </c>
      <c r="B18" s="7" t="n">
        <v>2246</v>
      </c>
    </row>
    <row r="19" spans="1:3">
      <c r="A19" s="4" t="s">
        <v>1227</v>
      </c>
    </row>
    <row r="20" spans="1:3">
      <c r="A20" s="3" t="s">
        <v>1217</v>
      </c>
    </row>
    <row r="21" spans="1:3">
      <c r="A21" s="4" t="s">
        <v>1222</v>
      </c>
      <c r="B21" s="6" t="n">
        <v>99901</v>
      </c>
    </row>
    <row r="22" spans="1:3">
      <c r="A22" s="4" t="s">
        <v>1219</v>
      </c>
      <c r="B22" s="7" t="n">
        <v>130</v>
      </c>
    </row>
    <row r="23" spans="1:3">
      <c r="A23" s="4" t="s">
        <v>1223</v>
      </c>
      <c r="B23" s="4" t="s">
        <v>1228</v>
      </c>
    </row>
    <row r="24" spans="1:3">
      <c r="A24" s="4" t="s">
        <v>1225</v>
      </c>
      <c r="B24" s="6" t="n">
        <v>50</v>
      </c>
    </row>
    <row r="25" spans="1:3">
      <c r="A25" s="4" t="s">
        <v>1220</v>
      </c>
      <c r="B25" s="7" t="n">
        <v>130</v>
      </c>
    </row>
    <row r="26" spans="1:3">
      <c r="A26" s="4" t="s">
        <v>1229</v>
      </c>
    </row>
    <row r="27" spans="1:3">
      <c r="A27" s="3" t="s">
        <v>1217</v>
      </c>
    </row>
    <row r="28" spans="1:3">
      <c r="A28" s="4" t="s">
        <v>1230</v>
      </c>
      <c r="B28" s="12" t="n">
        <v>0.0637000000000000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76"/>
    <col customWidth="1" max="3" min="3" width="15"/>
    <col customWidth="1" max="4" min="4" width="14"/>
    <col customWidth="1" max="5" min="5" width="15"/>
    <col customWidth="1" max="6" min="6" width="14"/>
    <col customWidth="1" max="7" min="7" width="14"/>
    <col customWidth="1" max="8" min="8" width="14"/>
  </cols>
  <sheetData>
    <row r="1" spans="1:8">
      <c r="A1" s="1" t="s">
        <v>1231</v>
      </c>
      <c r="C1" s="2" t="s">
        <v>21</v>
      </c>
      <c r="E1" s="2" t="s">
        <v>1</v>
      </c>
    </row>
    <row r="2" spans="1:8">
      <c r="C2" s="2" t="s">
        <v>22</v>
      </c>
      <c r="D2" s="2" t="s">
        <v>23</v>
      </c>
      <c r="E2" s="2" t="s">
        <v>22</v>
      </c>
      <c r="F2" s="2" t="s">
        <v>23</v>
      </c>
      <c r="G2" s="2" t="s">
        <v>85</v>
      </c>
      <c r="H2" s="2" t="s">
        <v>1232</v>
      </c>
    </row>
    <row r="3" spans="1:8">
      <c r="A3" s="3" t="s">
        <v>365</v>
      </c>
    </row>
    <row r="4" spans="1:8">
      <c r="A4" s="4" t="s">
        <v>1233</v>
      </c>
      <c r="E4" s="7" t="n">
        <v>223092</v>
      </c>
    </row>
    <row r="5" spans="1:8">
      <c r="A5" s="4" t="s">
        <v>1234</v>
      </c>
      <c r="C5" s="7" t="n">
        <v>232690</v>
      </c>
      <c r="D5" s="7" t="n">
        <v>222137</v>
      </c>
      <c r="E5" s="6" t="n">
        <v>232690</v>
      </c>
      <c r="F5" s="7" t="n">
        <v>222137</v>
      </c>
    </row>
    <row r="6" spans="1:8">
      <c r="A6" s="4" t="s">
        <v>1235</v>
      </c>
    </row>
    <row r="7" spans="1:8">
      <c r="A7" s="3" t="s">
        <v>365</v>
      </c>
    </row>
    <row r="8" spans="1:8">
      <c r="A8" s="4" t="s">
        <v>1233</v>
      </c>
      <c r="C8" s="6" t="n">
        <v>2054</v>
      </c>
      <c r="D8" s="6" t="n">
        <v>-287</v>
      </c>
      <c r="E8" s="6" t="n">
        <v>-907</v>
      </c>
      <c r="F8" s="6" t="n">
        <v>57</v>
      </c>
    </row>
    <row r="9" spans="1:8">
      <c r="A9" s="4" t="s">
        <v>1236</v>
      </c>
      <c r="G9" s="7" t="n">
        <v>0</v>
      </c>
    </row>
    <row r="10" spans="1:8">
      <c r="A10" s="4" t="s">
        <v>1237</v>
      </c>
      <c r="E10" s="6" t="n">
        <v>-907</v>
      </c>
    </row>
    <row r="11" spans="1:8">
      <c r="A11" s="4" t="s">
        <v>1238</v>
      </c>
      <c r="C11" s="6" t="n">
        <v>-270</v>
      </c>
      <c r="D11" s="6" t="n">
        <v>556</v>
      </c>
      <c r="E11" s="6" t="n">
        <v>2781</v>
      </c>
      <c r="F11" s="6" t="n">
        <v>453</v>
      </c>
    </row>
    <row r="12" spans="1:8">
      <c r="A12" s="4" t="s">
        <v>1239</v>
      </c>
      <c r="C12" s="6" t="n">
        <v>-162</v>
      </c>
      <c r="D12" s="6" t="n">
        <v>-45</v>
      </c>
      <c r="E12" s="6" t="n">
        <v>-252</v>
      </c>
      <c r="F12" s="6" t="n">
        <v>-286</v>
      </c>
    </row>
    <row r="13" spans="1:8">
      <c r="A13" s="4" t="s">
        <v>1240</v>
      </c>
      <c r="C13" s="6" t="n">
        <v>-432</v>
      </c>
      <c r="D13" s="6" t="n">
        <v>511</v>
      </c>
      <c r="E13" s="6" t="n">
        <v>2529</v>
      </c>
      <c r="F13" s="6" t="n">
        <v>167</v>
      </c>
    </row>
    <row r="14" spans="1:8">
      <c r="A14" s="4" t="s">
        <v>1234</v>
      </c>
      <c r="C14" s="6" t="n">
        <v>1622</v>
      </c>
      <c r="D14" s="6" t="n">
        <v>224</v>
      </c>
      <c r="E14" s="6" t="n">
        <v>1622</v>
      </c>
      <c r="F14" s="6" t="n">
        <v>224</v>
      </c>
    </row>
    <row r="15" spans="1:8">
      <c r="A15" s="4" t="s">
        <v>1241</v>
      </c>
    </row>
    <row r="16" spans="1:8">
      <c r="A16" s="3" t="s">
        <v>365</v>
      </c>
    </row>
    <row r="17" spans="1:8">
      <c r="A17" s="4" t="s">
        <v>1233</v>
      </c>
      <c r="C17" s="6" t="n">
        <v>190</v>
      </c>
      <c r="E17" s="6" t="n">
        <v>0</v>
      </c>
    </row>
    <row r="18" spans="1:8">
      <c r="A18" s="4" t="s">
        <v>1236</v>
      </c>
      <c r="G18" s="6" t="n">
        <v>-15</v>
      </c>
    </row>
    <row r="19" spans="1:8">
      <c r="A19" s="4" t="s">
        <v>1237</v>
      </c>
      <c r="E19" s="6" t="n">
        <v>-15</v>
      </c>
    </row>
    <row r="20" spans="1:8">
      <c r="A20" s="4" t="s">
        <v>1238</v>
      </c>
      <c r="C20" s="6" t="n">
        <v>-197</v>
      </c>
      <c r="E20" s="6" t="n">
        <v>11</v>
      </c>
    </row>
    <row r="21" spans="1:8">
      <c r="A21" s="4" t="s">
        <v>1239</v>
      </c>
      <c r="C21" s="6" t="n">
        <v>-3</v>
      </c>
      <c r="E21" s="6" t="n">
        <v>-6</v>
      </c>
    </row>
    <row r="22" spans="1:8">
      <c r="A22" s="4" t="s">
        <v>1240</v>
      </c>
      <c r="C22" s="6" t="n">
        <v>-200</v>
      </c>
      <c r="E22" s="6" t="n">
        <v>5</v>
      </c>
    </row>
    <row r="23" spans="1:8">
      <c r="A23" s="4" t="s">
        <v>1234</v>
      </c>
      <c r="C23" s="6" t="n">
        <v>-10</v>
      </c>
      <c r="E23" s="6" t="n">
        <v>-10</v>
      </c>
    </row>
    <row r="24" spans="1:8">
      <c r="A24" s="4" t="s">
        <v>1242</v>
      </c>
    </row>
    <row r="25" spans="1:8">
      <c r="A25" s="3" t="s">
        <v>365</v>
      </c>
    </row>
    <row r="26" spans="1:8">
      <c r="A26" s="4" t="s">
        <v>1233</v>
      </c>
      <c r="C26" s="6" t="n">
        <v>-149</v>
      </c>
      <c r="D26" s="6" t="n">
        <v>-731</v>
      </c>
      <c r="E26" s="6" t="n">
        <v>-617</v>
      </c>
      <c r="F26" s="6" t="n">
        <v>-909</v>
      </c>
    </row>
    <row r="27" spans="1:8">
      <c r="A27" s="4" t="s">
        <v>1236</v>
      </c>
      <c r="G27" s="6" t="n">
        <v>0</v>
      </c>
    </row>
    <row r="28" spans="1:8">
      <c r="A28" s="4" t="s">
        <v>1237</v>
      </c>
      <c r="E28" s="6" t="n">
        <v>-617</v>
      </c>
    </row>
    <row r="29" spans="1:8">
      <c r="A29" s="4" t="s">
        <v>1238</v>
      </c>
      <c r="C29" s="6" t="n">
        <v>-136</v>
      </c>
      <c r="D29" s="6" t="n">
        <v>149</v>
      </c>
      <c r="E29" s="6" t="n">
        <v>270</v>
      </c>
      <c r="F29" s="6" t="n">
        <v>203</v>
      </c>
    </row>
    <row r="30" spans="1:8">
      <c r="A30" s="4" t="s">
        <v>1239</v>
      </c>
      <c r="C30" s="6" t="n">
        <v>53</v>
      </c>
      <c r="D30" s="6" t="n">
        <v>40</v>
      </c>
      <c r="E30" s="6" t="n">
        <v>115</v>
      </c>
      <c r="F30" s="6" t="n">
        <v>164</v>
      </c>
    </row>
    <row r="31" spans="1:8">
      <c r="A31" s="4" t="s">
        <v>1240</v>
      </c>
      <c r="C31" s="6" t="n">
        <v>-83</v>
      </c>
      <c r="D31" s="6" t="n">
        <v>189</v>
      </c>
      <c r="E31" s="6" t="n">
        <v>385</v>
      </c>
      <c r="F31" s="6" t="n">
        <v>367</v>
      </c>
    </row>
    <row r="32" spans="1:8">
      <c r="A32" s="4" t="s">
        <v>1234</v>
      </c>
      <c r="C32" s="6" t="n">
        <v>-232</v>
      </c>
      <c r="D32" s="6" t="n">
        <v>-542</v>
      </c>
      <c r="E32" s="6" t="n">
        <v>-232</v>
      </c>
      <c r="F32" s="6" t="n">
        <v>-542</v>
      </c>
    </row>
    <row r="33" spans="1:8">
      <c r="A33" s="4" t="s">
        <v>1243</v>
      </c>
    </row>
    <row r="34" spans="1:8">
      <c r="A34" s="3" t="s">
        <v>365</v>
      </c>
    </row>
    <row r="35" spans="1:8">
      <c r="A35" s="4" t="s">
        <v>1233</v>
      </c>
      <c r="C35" s="6" t="n">
        <v>-5608</v>
      </c>
      <c r="D35" s="6" t="n">
        <v>-4671</v>
      </c>
      <c r="E35" s="6" t="n">
        <v>-5116</v>
      </c>
      <c r="F35" s="6" t="n">
        <v>-5159</v>
      </c>
    </row>
    <row r="36" spans="1:8">
      <c r="A36" s="4" t="s">
        <v>1236</v>
      </c>
      <c r="G36" s="6" t="n">
        <v>0</v>
      </c>
    </row>
    <row r="37" spans="1:8">
      <c r="A37" s="4" t="s">
        <v>1237</v>
      </c>
      <c r="E37" s="6" t="n">
        <v>-5116</v>
      </c>
    </row>
    <row r="38" spans="1:8">
      <c r="A38" s="4" t="s">
        <v>1238</v>
      </c>
      <c r="C38" s="6" t="n">
        <v>-28</v>
      </c>
      <c r="D38" s="6" t="n">
        <v>-400</v>
      </c>
      <c r="E38" s="6" t="n">
        <v>-594</v>
      </c>
      <c r="F38" s="6" t="n">
        <v>7</v>
      </c>
    </row>
    <row r="39" spans="1:8">
      <c r="A39" s="4" t="s">
        <v>1239</v>
      </c>
      <c r="C39" s="6" t="n">
        <v>40</v>
      </c>
      <c r="D39" s="6" t="n">
        <v>40</v>
      </c>
      <c r="E39" s="6" t="n">
        <v>114</v>
      </c>
      <c r="F39" s="6" t="n">
        <v>121</v>
      </c>
    </row>
    <row r="40" spans="1:8">
      <c r="A40" s="4" t="s">
        <v>1240</v>
      </c>
      <c r="C40" s="6" t="n">
        <v>12</v>
      </c>
      <c r="D40" s="6" t="n">
        <v>-360</v>
      </c>
      <c r="E40" s="6" t="n">
        <v>-480</v>
      </c>
      <c r="F40" s="6" t="n">
        <v>128</v>
      </c>
    </row>
    <row r="41" spans="1:8">
      <c r="A41" s="4" t="s">
        <v>1234</v>
      </c>
      <c r="C41" s="6" t="n">
        <v>-5596</v>
      </c>
      <c r="D41" s="6" t="n">
        <v>-5031</v>
      </c>
      <c r="E41" s="6" t="n">
        <v>-5596</v>
      </c>
      <c r="F41" s="6" t="n">
        <v>-5031</v>
      </c>
    </row>
    <row r="42" spans="1:8">
      <c r="A42" s="4" t="s">
        <v>1244</v>
      </c>
    </row>
    <row r="43" spans="1:8">
      <c r="A43" s="3" t="s">
        <v>365</v>
      </c>
    </row>
    <row r="44" spans="1:8">
      <c r="A44" s="4" t="s">
        <v>1233</v>
      </c>
      <c r="C44" s="6" t="n">
        <v>-22602</v>
      </c>
      <c r="D44" s="6" t="n">
        <v>-19415</v>
      </c>
      <c r="E44" s="6" t="n">
        <v>-22704</v>
      </c>
      <c r="F44" s="6" t="n">
        <v>-17205</v>
      </c>
    </row>
    <row r="45" spans="1:8">
      <c r="A45" s="4" t="s">
        <v>1236</v>
      </c>
      <c r="G45" s="6" t="n">
        <v>0</v>
      </c>
    </row>
    <row r="46" spans="1:8">
      <c r="A46" s="4" t="s">
        <v>1237</v>
      </c>
      <c r="E46" s="6" t="n">
        <v>-22704</v>
      </c>
    </row>
    <row r="47" spans="1:8">
      <c r="A47" s="4" t="s">
        <v>1238</v>
      </c>
      <c r="C47" s="6" t="n">
        <v>-375</v>
      </c>
      <c r="D47" s="6" t="n">
        <v>-2493</v>
      </c>
      <c r="E47" s="6" t="n">
        <v>-273</v>
      </c>
      <c r="F47" s="6" t="n">
        <v>-4703</v>
      </c>
    </row>
    <row r="48" spans="1:8">
      <c r="A48" s="4" t="s">
        <v>1239</v>
      </c>
      <c r="C48" s="6" t="n">
        <v>0</v>
      </c>
      <c r="D48" s="6" t="n">
        <v>0</v>
      </c>
      <c r="E48" s="6" t="n">
        <v>0</v>
      </c>
      <c r="F48" s="6" t="n">
        <v>0</v>
      </c>
    </row>
    <row r="49" spans="1:8">
      <c r="A49" s="4" t="s">
        <v>1240</v>
      </c>
      <c r="C49" s="6" t="n">
        <v>-375</v>
      </c>
      <c r="D49" s="6" t="n">
        <v>-2493</v>
      </c>
      <c r="E49" s="6" t="n">
        <v>-273</v>
      </c>
      <c r="F49" s="6" t="n">
        <v>-4703</v>
      </c>
    </row>
    <row r="50" spans="1:8">
      <c r="A50" s="4" t="s">
        <v>1234</v>
      </c>
      <c r="C50" s="6" t="n">
        <v>-22977</v>
      </c>
      <c r="D50" s="6" t="n">
        <v>-21908</v>
      </c>
      <c r="E50" s="6" t="n">
        <v>-22977</v>
      </c>
      <c r="F50" s="6" t="n">
        <v>-21908</v>
      </c>
    </row>
    <row r="51" spans="1:8">
      <c r="A51" s="4" t="s">
        <v>125</v>
      </c>
    </row>
    <row r="52" spans="1:8">
      <c r="A52" s="3" t="s">
        <v>365</v>
      </c>
    </row>
    <row r="53" spans="1:8">
      <c r="A53" s="4" t="s">
        <v>1233</v>
      </c>
      <c r="C53" s="6" t="n">
        <v>-26115</v>
      </c>
      <c r="D53" s="6" t="n">
        <v>-25104</v>
      </c>
      <c r="E53" s="6" t="n">
        <v>-29344</v>
      </c>
      <c r="F53" s="6" t="n">
        <v>-23216</v>
      </c>
    </row>
    <row r="54" spans="1:8">
      <c r="A54" s="4" t="s">
        <v>1236</v>
      </c>
      <c r="B54" s="4" t="s">
        <v>64</v>
      </c>
      <c r="G54" s="7" t="n">
        <v>-15</v>
      </c>
      <c r="H54" s="7" t="n">
        <v>0</v>
      </c>
    </row>
    <row r="55" spans="1:8">
      <c r="A55" s="4" t="s">
        <v>1237</v>
      </c>
      <c r="E55" s="6" t="n">
        <v>-29359</v>
      </c>
      <c r="F55" s="6" t="n">
        <v>-23216</v>
      </c>
    </row>
    <row r="56" spans="1:8">
      <c r="A56" s="4" t="s">
        <v>1238</v>
      </c>
      <c r="C56" s="6" t="n">
        <v>-1006</v>
      </c>
      <c r="D56" s="6" t="n">
        <v>-2188</v>
      </c>
      <c r="E56" s="6" t="n">
        <v>2195</v>
      </c>
      <c r="F56" s="6" t="n">
        <v>-4040</v>
      </c>
    </row>
    <row r="57" spans="1:8">
      <c r="A57" s="4" t="s">
        <v>1239</v>
      </c>
      <c r="C57" s="6" t="n">
        <v>-72</v>
      </c>
      <c r="D57" s="6" t="n">
        <v>35</v>
      </c>
      <c r="E57" s="6" t="n">
        <v>-29</v>
      </c>
      <c r="F57" s="6" t="n">
        <v>-1</v>
      </c>
    </row>
    <row r="58" spans="1:8">
      <c r="A58" s="4" t="s">
        <v>1240</v>
      </c>
      <c r="C58" s="6" t="n">
        <v>-1078</v>
      </c>
      <c r="D58" s="6" t="n">
        <v>-2153</v>
      </c>
      <c r="E58" s="6" t="n">
        <v>2166</v>
      </c>
      <c r="F58" s="6" t="n">
        <v>-4041</v>
      </c>
    </row>
    <row r="59" spans="1:8">
      <c r="A59" s="4" t="s">
        <v>1234</v>
      </c>
      <c r="C59" s="7" t="n">
        <v>-27193</v>
      </c>
      <c r="D59" s="7" t="n">
        <v>-27257</v>
      </c>
      <c r="E59" s="7" t="n">
        <v>-27193</v>
      </c>
      <c r="F59" s="7" t="n">
        <v>-27257</v>
      </c>
    </row>
    <row r="60" spans="1:8">
      <c r="A60" t="n"/>
    </row>
    <row r="61" spans="1:8">
      <c r="A61" s="4" t="s">
        <v>64</v>
      </c>
      <c r="B61" s="4" t="s">
        <v>83</v>
      </c>
    </row>
  </sheetData>
  <mergeCells count="5">
    <mergeCell ref="A1:B2"/>
    <mergeCell ref="C1:D1"/>
    <mergeCell ref="E1:F1"/>
    <mergeCell ref="A60:G60"/>
    <mergeCell ref="B61:G6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H81"/>
  <sheetViews>
    <sheetView workbookViewId="0">
      <selection activeCell="A1" sqref="A1"/>
    </sheetView>
  </sheetViews>
  <sheetFormatPr baseColWidth="10" defaultRowHeight="15"/>
  <cols>
    <col customWidth="1" max="1" min="1" width="80"/>
    <col customWidth="1" max="2" min="2" width="76"/>
    <col customWidth="1" max="3" min="3" width="15"/>
    <col customWidth="1" max="4" min="4" width="14"/>
    <col customWidth="1" max="5" min="5" width="15"/>
    <col customWidth="1" max="6" min="6" width="14"/>
    <col customWidth="1" max="7" min="7" width="14"/>
    <col customWidth="1" max="8" min="8" width="14"/>
  </cols>
  <sheetData>
    <row r="1" spans="1:8">
      <c r="A1" s="1" t="s">
        <v>1245</v>
      </c>
      <c r="C1" s="2" t="s">
        <v>21</v>
      </c>
      <c r="E1" s="2" t="s">
        <v>1</v>
      </c>
    </row>
    <row r="2" spans="1:8">
      <c r="C2" s="2" t="s">
        <v>22</v>
      </c>
      <c r="D2" s="2" t="s">
        <v>23</v>
      </c>
      <c r="E2" s="2" t="s">
        <v>22</v>
      </c>
      <c r="F2" s="2" t="s">
        <v>23</v>
      </c>
      <c r="G2" s="2" t="s">
        <v>85</v>
      </c>
      <c r="H2" s="2" t="s">
        <v>1232</v>
      </c>
    </row>
    <row r="3" spans="1:8">
      <c r="A3" s="3" t="s">
        <v>1246</v>
      </c>
    </row>
    <row r="4" spans="1:8">
      <c r="A4" s="4" t="s">
        <v>1233</v>
      </c>
      <c r="E4" s="7" t="n">
        <v>223092</v>
      </c>
    </row>
    <row r="5" spans="1:8">
      <c r="A5" s="4" t="s">
        <v>1234</v>
      </c>
      <c r="C5" s="7" t="n">
        <v>232690</v>
      </c>
      <c r="D5" s="7" t="n">
        <v>222137</v>
      </c>
      <c r="E5" s="6" t="n">
        <v>232690</v>
      </c>
      <c r="F5" s="7" t="n">
        <v>222137</v>
      </c>
    </row>
    <row r="6" spans="1:8">
      <c r="A6" s="4" t="s">
        <v>1235</v>
      </c>
    </row>
    <row r="7" spans="1:8">
      <c r="A7" s="3" t="s">
        <v>1247</v>
      </c>
    </row>
    <row r="8" spans="1:8">
      <c r="A8" s="4" t="s">
        <v>1248</v>
      </c>
      <c r="C8" s="6" t="n">
        <v>-686</v>
      </c>
      <c r="D8" s="6" t="n">
        <v>821</v>
      </c>
      <c r="E8" s="6" t="n">
        <v>4020</v>
      </c>
      <c r="F8" s="6" t="n">
        <v>353</v>
      </c>
    </row>
    <row r="9" spans="1:8">
      <c r="A9" s="3" t="s">
        <v>1249</v>
      </c>
    </row>
    <row r="10" spans="1:8">
      <c r="A10" s="4" t="s">
        <v>1250</v>
      </c>
      <c r="C10" s="6" t="n">
        <v>254</v>
      </c>
      <c r="D10" s="6" t="n">
        <v>-310</v>
      </c>
      <c r="E10" s="6" t="n">
        <v>-1491</v>
      </c>
      <c r="F10" s="6" t="n">
        <v>-186</v>
      </c>
    </row>
    <row r="11" spans="1:8">
      <c r="A11" s="3" t="s">
        <v>1246</v>
      </c>
    </row>
    <row r="12" spans="1:8">
      <c r="A12" s="4" t="s">
        <v>1233</v>
      </c>
      <c r="C12" s="6" t="n">
        <v>2054</v>
      </c>
      <c r="D12" s="6" t="n">
        <v>-287</v>
      </c>
      <c r="E12" s="6" t="n">
        <v>-907</v>
      </c>
      <c r="F12" s="6" t="n">
        <v>57</v>
      </c>
    </row>
    <row r="13" spans="1:8">
      <c r="A13" s="4" t="s">
        <v>1251</v>
      </c>
      <c r="G13" s="7" t="n">
        <v>0</v>
      </c>
    </row>
    <row r="14" spans="1:8">
      <c r="A14" s="4" t="s">
        <v>1237</v>
      </c>
      <c r="G14" s="6" t="n">
        <v>-907</v>
      </c>
    </row>
    <row r="15" spans="1:8">
      <c r="A15" s="4" t="s">
        <v>1240</v>
      </c>
      <c r="C15" s="6" t="n">
        <v>-432</v>
      </c>
      <c r="D15" s="6" t="n">
        <v>511</v>
      </c>
      <c r="E15" s="6" t="n">
        <v>2529</v>
      </c>
      <c r="F15" s="6" t="n">
        <v>167</v>
      </c>
    </row>
    <row r="16" spans="1:8">
      <c r="A16" s="4" t="s">
        <v>1234</v>
      </c>
      <c r="C16" s="6" t="n">
        <v>1622</v>
      </c>
      <c r="D16" s="6" t="n">
        <v>224</v>
      </c>
      <c r="E16" s="6" t="n">
        <v>1622</v>
      </c>
      <c r="F16" s="6" t="n">
        <v>224</v>
      </c>
    </row>
    <row r="17" spans="1:8">
      <c r="A17" s="4" t="s">
        <v>1241</v>
      </c>
    </row>
    <row r="18" spans="1:8">
      <c r="A18" s="3" t="s">
        <v>1247</v>
      </c>
    </row>
    <row r="19" spans="1:8">
      <c r="A19" s="4" t="s">
        <v>1248</v>
      </c>
      <c r="C19" s="6" t="n">
        <v>-319</v>
      </c>
      <c r="E19" s="6" t="n">
        <v>8</v>
      </c>
    </row>
    <row r="20" spans="1:8">
      <c r="A20" s="3" t="s">
        <v>1249</v>
      </c>
    </row>
    <row r="21" spans="1:8">
      <c r="A21" s="4" t="s">
        <v>1250</v>
      </c>
      <c r="C21" s="6" t="n">
        <v>119</v>
      </c>
      <c r="E21" s="6" t="n">
        <v>-3</v>
      </c>
    </row>
    <row r="22" spans="1:8">
      <c r="A22" s="3" t="s">
        <v>1246</v>
      </c>
    </row>
    <row r="23" spans="1:8">
      <c r="A23" s="4" t="s">
        <v>1233</v>
      </c>
      <c r="C23" s="6" t="n">
        <v>190</v>
      </c>
      <c r="E23" s="6" t="n">
        <v>0</v>
      </c>
    </row>
    <row r="24" spans="1:8">
      <c r="A24" s="4" t="s">
        <v>1251</v>
      </c>
      <c r="G24" s="6" t="n">
        <v>-15</v>
      </c>
    </row>
    <row r="25" spans="1:8">
      <c r="A25" s="4" t="s">
        <v>1237</v>
      </c>
      <c r="G25" s="6" t="n">
        <v>-15</v>
      </c>
    </row>
    <row r="26" spans="1:8">
      <c r="A26" s="4" t="s">
        <v>1240</v>
      </c>
      <c r="C26" s="6" t="n">
        <v>-200</v>
      </c>
      <c r="E26" s="6" t="n">
        <v>5</v>
      </c>
    </row>
    <row r="27" spans="1:8">
      <c r="A27" s="4" t="s">
        <v>1234</v>
      </c>
      <c r="C27" s="6" t="n">
        <v>-10</v>
      </c>
      <c r="E27" s="6" t="n">
        <v>-10</v>
      </c>
    </row>
    <row r="28" spans="1:8">
      <c r="A28" s="4" t="s">
        <v>1242</v>
      </c>
    </row>
    <row r="29" spans="1:8">
      <c r="A29" s="3" t="s">
        <v>1247</v>
      </c>
    </row>
    <row r="30" spans="1:8">
      <c r="A30" s="4" t="s">
        <v>1248</v>
      </c>
      <c r="C30" s="6" t="n">
        <v>-131</v>
      </c>
      <c r="D30" s="6" t="n">
        <v>322</v>
      </c>
      <c r="E30" s="6" t="n">
        <v>607</v>
      </c>
      <c r="F30" s="6" t="n">
        <v>596</v>
      </c>
    </row>
    <row r="31" spans="1:8">
      <c r="A31" s="3" t="s">
        <v>1249</v>
      </c>
    </row>
    <row r="32" spans="1:8">
      <c r="A32" s="4" t="s">
        <v>1250</v>
      </c>
      <c r="C32" s="6" t="n">
        <v>48</v>
      </c>
      <c r="D32" s="6" t="n">
        <v>-133</v>
      </c>
      <c r="E32" s="6" t="n">
        <v>-222</v>
      </c>
      <c r="F32" s="6" t="n">
        <v>-229</v>
      </c>
    </row>
    <row r="33" spans="1:8">
      <c r="A33" s="3" t="s">
        <v>1246</v>
      </c>
    </row>
    <row r="34" spans="1:8">
      <c r="A34" s="4" t="s">
        <v>1233</v>
      </c>
      <c r="C34" s="6" t="n">
        <v>-149</v>
      </c>
      <c r="D34" s="6" t="n">
        <v>-731</v>
      </c>
      <c r="E34" s="6" t="n">
        <v>-617</v>
      </c>
      <c r="F34" s="6" t="n">
        <v>-909</v>
      </c>
    </row>
    <row r="35" spans="1:8">
      <c r="A35" s="4" t="s">
        <v>1251</v>
      </c>
      <c r="G35" s="6" t="n">
        <v>0</v>
      </c>
    </row>
    <row r="36" spans="1:8">
      <c r="A36" s="4" t="s">
        <v>1237</v>
      </c>
      <c r="G36" s="6" t="n">
        <v>-617</v>
      </c>
    </row>
    <row r="37" spans="1:8">
      <c r="A37" s="4" t="s">
        <v>1240</v>
      </c>
      <c r="C37" s="6" t="n">
        <v>-83</v>
      </c>
      <c r="D37" s="6" t="n">
        <v>189</v>
      </c>
      <c r="E37" s="6" t="n">
        <v>385</v>
      </c>
      <c r="F37" s="6" t="n">
        <v>367</v>
      </c>
    </row>
    <row r="38" spans="1:8">
      <c r="A38" s="4" t="s">
        <v>1234</v>
      </c>
      <c r="C38" s="6" t="n">
        <v>-232</v>
      </c>
      <c r="D38" s="6" t="n">
        <v>-542</v>
      </c>
      <c r="E38" s="6" t="n">
        <v>-232</v>
      </c>
      <c r="F38" s="6" t="n">
        <v>-542</v>
      </c>
    </row>
    <row r="39" spans="1:8">
      <c r="A39" s="4" t="s">
        <v>1243</v>
      </c>
    </row>
    <row r="40" spans="1:8">
      <c r="A40" s="3" t="s">
        <v>1247</v>
      </c>
    </row>
    <row r="41" spans="1:8">
      <c r="A41" s="4" t="s">
        <v>1248</v>
      </c>
      <c r="C41" s="6" t="n">
        <v>11</v>
      </c>
      <c r="D41" s="6" t="n">
        <v>-545</v>
      </c>
      <c r="E41" s="6" t="n">
        <v>-747</v>
      </c>
      <c r="F41" s="6" t="n">
        <v>144</v>
      </c>
    </row>
    <row r="42" spans="1:8">
      <c r="A42" s="3" t="s">
        <v>1249</v>
      </c>
    </row>
    <row r="43" spans="1:8">
      <c r="A43" s="4" t="s">
        <v>1250</v>
      </c>
      <c r="C43" s="6" t="n">
        <v>1</v>
      </c>
      <c r="D43" s="6" t="n">
        <v>185</v>
      </c>
      <c r="E43" s="6" t="n">
        <v>267</v>
      </c>
      <c r="F43" s="6" t="n">
        <v>-16</v>
      </c>
    </row>
    <row r="44" spans="1:8">
      <c r="A44" s="3" t="s">
        <v>1246</v>
      </c>
    </row>
    <row r="45" spans="1:8">
      <c r="A45" s="4" t="s">
        <v>1233</v>
      </c>
      <c r="C45" s="6" t="n">
        <v>-5608</v>
      </c>
      <c r="D45" s="6" t="n">
        <v>-4671</v>
      </c>
      <c r="E45" s="6" t="n">
        <v>-5116</v>
      </c>
      <c r="F45" s="6" t="n">
        <v>-5159</v>
      </c>
    </row>
    <row r="46" spans="1:8">
      <c r="A46" s="4" t="s">
        <v>1251</v>
      </c>
      <c r="G46" s="6" t="n">
        <v>0</v>
      </c>
    </row>
    <row r="47" spans="1:8">
      <c r="A47" s="4" t="s">
        <v>1237</v>
      </c>
      <c r="G47" s="6" t="n">
        <v>-5116</v>
      </c>
    </row>
    <row r="48" spans="1:8">
      <c r="A48" s="4" t="s">
        <v>1240</v>
      </c>
      <c r="C48" s="6" t="n">
        <v>12</v>
      </c>
      <c r="D48" s="6" t="n">
        <v>-360</v>
      </c>
      <c r="E48" s="6" t="n">
        <v>-480</v>
      </c>
      <c r="F48" s="6" t="n">
        <v>128</v>
      </c>
    </row>
    <row r="49" spans="1:8">
      <c r="A49" s="4" t="s">
        <v>1234</v>
      </c>
      <c r="C49" s="6" t="n">
        <v>-5596</v>
      </c>
      <c r="D49" s="6" t="n">
        <v>-5031</v>
      </c>
      <c r="E49" s="6" t="n">
        <v>-5596</v>
      </c>
      <c r="F49" s="6" t="n">
        <v>-5031</v>
      </c>
    </row>
    <row r="50" spans="1:8">
      <c r="A50" s="4" t="s">
        <v>1252</v>
      </c>
    </row>
    <row r="51" spans="1:8">
      <c r="A51" s="3" t="s">
        <v>1247</v>
      </c>
    </row>
    <row r="52" spans="1:8">
      <c r="A52" s="4" t="s">
        <v>1248</v>
      </c>
      <c r="C52" s="6" t="n">
        <v>-313</v>
      </c>
      <c r="D52" s="6" t="n">
        <v>-2792</v>
      </c>
      <c r="E52" s="6" t="n">
        <v>-574</v>
      </c>
      <c r="F52" s="6" t="n">
        <v>-5375</v>
      </c>
    </row>
    <row r="53" spans="1:8">
      <c r="A53" s="3" t="s">
        <v>1249</v>
      </c>
    </row>
    <row r="54" spans="1:8">
      <c r="A54" s="4" t="s">
        <v>1250</v>
      </c>
      <c r="C54" s="6" t="n">
        <v>-62</v>
      </c>
      <c r="D54" s="6" t="n">
        <v>299</v>
      </c>
      <c r="E54" s="6" t="n">
        <v>301</v>
      </c>
      <c r="F54" s="6" t="n">
        <v>672</v>
      </c>
    </row>
    <row r="55" spans="1:8">
      <c r="A55" s="3" t="s">
        <v>1246</v>
      </c>
    </row>
    <row r="56" spans="1:8">
      <c r="A56" s="4" t="s">
        <v>1233</v>
      </c>
      <c r="C56" s="6" t="n">
        <v>-22602</v>
      </c>
      <c r="D56" s="6" t="n">
        <v>-19415</v>
      </c>
      <c r="E56" s="6" t="n">
        <v>-22704</v>
      </c>
      <c r="F56" s="6" t="n">
        <v>-17205</v>
      </c>
    </row>
    <row r="57" spans="1:8">
      <c r="A57" s="4" t="s">
        <v>1251</v>
      </c>
      <c r="G57" s="6" t="n">
        <v>0</v>
      </c>
    </row>
    <row r="58" spans="1:8">
      <c r="A58" s="4" t="s">
        <v>1237</v>
      </c>
      <c r="G58" s="6" t="n">
        <v>-22704</v>
      </c>
    </row>
    <row r="59" spans="1:8">
      <c r="A59" s="4" t="s">
        <v>1240</v>
      </c>
      <c r="C59" s="6" t="n">
        <v>-375</v>
      </c>
      <c r="D59" s="6" t="n">
        <v>-2493</v>
      </c>
      <c r="E59" s="6" t="n">
        <v>-273</v>
      </c>
      <c r="F59" s="6" t="n">
        <v>-4703</v>
      </c>
    </row>
    <row r="60" spans="1:8">
      <c r="A60" s="4" t="s">
        <v>1234</v>
      </c>
      <c r="C60" s="6" t="n">
        <v>-22977</v>
      </c>
      <c r="D60" s="6" t="n">
        <v>-21908</v>
      </c>
      <c r="E60" s="6" t="n">
        <v>-22977</v>
      </c>
      <c r="F60" s="6" t="n">
        <v>-21908</v>
      </c>
    </row>
    <row r="61" spans="1:8">
      <c r="A61" s="4" t="s">
        <v>165</v>
      </c>
    </row>
    <row r="62" spans="1:8">
      <c r="A62" s="3" t="s">
        <v>1247</v>
      </c>
    </row>
    <row r="63" spans="1:8">
      <c r="A63" s="4" t="s">
        <v>1253</v>
      </c>
      <c r="C63" s="6" t="n">
        <v>-33714</v>
      </c>
      <c r="D63" s="6" t="n">
        <v>-33148</v>
      </c>
      <c r="E63" s="6" t="n">
        <v>-38440</v>
      </c>
      <c r="F63" s="6" t="n">
        <v>-31060</v>
      </c>
    </row>
    <row r="64" spans="1:8">
      <c r="A64" s="4" t="s">
        <v>1254</v>
      </c>
      <c r="G64" s="6" t="n">
        <v>-26</v>
      </c>
    </row>
    <row r="65" spans="1:8">
      <c r="A65" s="4" t="s">
        <v>1255</v>
      </c>
      <c r="G65" s="6" t="n">
        <v>-38466</v>
      </c>
    </row>
    <row r="66" spans="1:8">
      <c r="A66" s="4" t="s">
        <v>1248</v>
      </c>
      <c r="C66" s="6" t="n">
        <v>-1438</v>
      </c>
      <c r="D66" s="6" t="n">
        <v>-2194</v>
      </c>
      <c r="E66" s="6" t="n">
        <v>3314</v>
      </c>
      <c r="F66" s="6" t="n">
        <v>-4282</v>
      </c>
    </row>
    <row r="67" spans="1:8">
      <c r="A67" s="4" t="s">
        <v>1256</v>
      </c>
      <c r="C67" s="6" t="n">
        <v>-35152</v>
      </c>
      <c r="D67" s="6" t="n">
        <v>-35342</v>
      </c>
      <c r="E67" s="6" t="n">
        <v>-35152</v>
      </c>
      <c r="F67" s="6" t="n">
        <v>-35342</v>
      </c>
    </row>
    <row r="68" spans="1:8">
      <c r="A68" s="3" t="s">
        <v>1249</v>
      </c>
    </row>
    <row r="69" spans="1:8">
      <c r="A69" s="4" t="s">
        <v>1257</v>
      </c>
      <c r="C69" s="6" t="n">
        <v>7599</v>
      </c>
      <c r="D69" s="6" t="n">
        <v>8044</v>
      </c>
      <c r="E69" s="6" t="n">
        <v>9096</v>
      </c>
      <c r="F69" s="6" t="n">
        <v>7844</v>
      </c>
    </row>
    <row r="70" spans="1:8">
      <c r="A70" s="4" t="s">
        <v>1258</v>
      </c>
      <c r="G70" s="6" t="n">
        <v>11</v>
      </c>
    </row>
    <row r="71" spans="1:8">
      <c r="A71" s="4" t="s">
        <v>1259</v>
      </c>
      <c r="G71" s="6" t="n">
        <v>9107</v>
      </c>
    </row>
    <row r="72" spans="1:8">
      <c r="A72" s="4" t="s">
        <v>1250</v>
      </c>
      <c r="C72" s="6" t="n">
        <v>360</v>
      </c>
      <c r="D72" s="6" t="n">
        <v>41</v>
      </c>
      <c r="E72" s="6" t="n">
        <v>-1148</v>
      </c>
      <c r="F72" s="6" t="n">
        <v>241</v>
      </c>
    </row>
    <row r="73" spans="1:8">
      <c r="A73" s="4" t="s">
        <v>1260</v>
      </c>
      <c r="C73" s="6" t="n">
        <v>7959</v>
      </c>
      <c r="D73" s="6" t="n">
        <v>8085</v>
      </c>
      <c r="E73" s="6" t="n">
        <v>7959</v>
      </c>
      <c r="F73" s="6" t="n">
        <v>8085</v>
      </c>
    </row>
    <row r="74" spans="1:8">
      <c r="A74" s="3" t="s">
        <v>1246</v>
      </c>
    </row>
    <row r="75" spans="1:8">
      <c r="A75" s="4" t="s">
        <v>1233</v>
      </c>
      <c r="C75" s="6" t="n">
        <v>-26115</v>
      </c>
      <c r="D75" s="6" t="n">
        <v>-25104</v>
      </c>
      <c r="E75" s="6" t="n">
        <v>-29344</v>
      </c>
      <c r="F75" s="6" t="n">
        <v>-23216</v>
      </c>
    </row>
    <row r="76" spans="1:8">
      <c r="A76" s="4" t="s">
        <v>1251</v>
      </c>
      <c r="B76" s="4" t="s">
        <v>64</v>
      </c>
      <c r="G76" s="6" t="n">
        <v>-15</v>
      </c>
      <c r="H76" s="7" t="n">
        <v>0</v>
      </c>
    </row>
    <row r="77" spans="1:8">
      <c r="A77" s="4" t="s">
        <v>1237</v>
      </c>
      <c r="G77" s="7" t="n">
        <v>-29359</v>
      </c>
      <c r="H77" s="7" t="n">
        <v>-23216</v>
      </c>
    </row>
    <row r="78" spans="1:8">
      <c r="A78" s="4" t="s">
        <v>1240</v>
      </c>
      <c r="C78" s="6" t="n">
        <v>-1078</v>
      </c>
      <c r="D78" s="6" t="n">
        <v>-2153</v>
      </c>
      <c r="E78" s="6" t="n">
        <v>2166</v>
      </c>
      <c r="F78" s="6" t="n">
        <v>-4041</v>
      </c>
    </row>
    <row r="79" spans="1:8">
      <c r="A79" s="4" t="s">
        <v>1234</v>
      </c>
      <c r="C79" s="7" t="n">
        <v>-27193</v>
      </c>
      <c r="D79" s="7" t="n">
        <v>-27257</v>
      </c>
      <c r="E79" s="7" t="n">
        <v>-27193</v>
      </c>
      <c r="F79" s="7" t="n">
        <v>-27257</v>
      </c>
    </row>
    <row r="80" spans="1:8">
      <c r="A80" t="n"/>
    </row>
    <row r="81" spans="1:8">
      <c r="A81" s="4" t="s">
        <v>64</v>
      </c>
      <c r="B81" s="4" t="s">
        <v>83</v>
      </c>
    </row>
  </sheetData>
  <mergeCells count="5">
    <mergeCell ref="A1:B2"/>
    <mergeCell ref="C1:D1"/>
    <mergeCell ref="E1:F1"/>
    <mergeCell ref="A80:G80"/>
    <mergeCell ref="B81:G8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61</v>
      </c>
      <c r="B1" s="2" t="s">
        <v>21</v>
      </c>
      <c r="D1" s="2" t="s">
        <v>1</v>
      </c>
    </row>
    <row r="2" spans="1:5">
      <c r="B2" s="2" t="s">
        <v>22</v>
      </c>
      <c r="C2" s="2" t="s">
        <v>23</v>
      </c>
      <c r="D2" s="2" t="s">
        <v>22</v>
      </c>
      <c r="E2" s="2" t="s">
        <v>23</v>
      </c>
    </row>
    <row r="3" spans="1:5">
      <c r="A3" s="3" t="s">
        <v>1262</v>
      </c>
    </row>
    <row r="4" spans="1:5">
      <c r="A4" s="4" t="s">
        <v>1263</v>
      </c>
      <c r="B4" s="7" t="n">
        <v>-287</v>
      </c>
      <c r="C4" s="7" t="n">
        <v>-151</v>
      </c>
      <c r="D4" s="7" t="n">
        <v>-673</v>
      </c>
      <c r="E4" s="7" t="n">
        <v>-641</v>
      </c>
    </row>
    <row r="5" spans="1:5">
      <c r="A5" s="4" t="s">
        <v>52</v>
      </c>
      <c r="B5" s="6" t="n">
        <v>-5620</v>
      </c>
      <c r="C5" s="6" t="n">
        <v>-6187</v>
      </c>
      <c r="D5" s="6" t="n">
        <v>-16377</v>
      </c>
      <c r="E5" s="6" t="n">
        <v>-20018</v>
      </c>
    </row>
    <row r="6" spans="1:5">
      <c r="A6" s="4" t="s">
        <v>1264</v>
      </c>
      <c r="B6" s="6" t="n">
        <v>1733</v>
      </c>
      <c r="C6" s="6" t="n">
        <v>1881</v>
      </c>
      <c r="D6" s="6" t="n">
        <v>4935</v>
      </c>
      <c r="E6" s="6" t="n">
        <v>6037</v>
      </c>
    </row>
    <row r="7" spans="1:5">
      <c r="A7" s="4" t="s">
        <v>579</v>
      </c>
      <c r="B7" s="6" t="n">
        <v>-3887</v>
      </c>
      <c r="C7" s="6" t="n">
        <v>-4306</v>
      </c>
      <c r="D7" s="6" t="n">
        <v>-11442</v>
      </c>
      <c r="E7" s="6" t="n">
        <v>-13981</v>
      </c>
    </row>
    <row r="8" spans="1:5">
      <c r="A8" s="4" t="s">
        <v>1265</v>
      </c>
    </row>
    <row r="9" spans="1:5">
      <c r="A9" s="3" t="s">
        <v>1262</v>
      </c>
    </row>
    <row r="10" spans="1:5">
      <c r="A10" s="4" t="s">
        <v>1266</v>
      </c>
      <c r="B10" s="6" t="n">
        <v>-162</v>
      </c>
      <c r="C10" s="6" t="n">
        <v>-45</v>
      </c>
      <c r="D10" s="6" t="n">
        <v>-252</v>
      </c>
      <c r="E10" s="6" t="n">
        <v>-286</v>
      </c>
    </row>
    <row r="11" spans="1:5">
      <c r="A11" s="4" t="s">
        <v>1267</v>
      </c>
    </row>
    <row r="12" spans="1:5">
      <c r="A12" s="3" t="s">
        <v>1262</v>
      </c>
    </row>
    <row r="13" spans="1:5">
      <c r="A13" s="4" t="s">
        <v>1263</v>
      </c>
      <c r="B13" s="6" t="n">
        <v>-287</v>
      </c>
      <c r="C13" s="6" t="n">
        <v>-151</v>
      </c>
      <c r="D13" s="6" t="n">
        <v>-673</v>
      </c>
      <c r="E13" s="6" t="n">
        <v>-641</v>
      </c>
    </row>
    <row r="14" spans="1:5">
      <c r="A14" s="4" t="s">
        <v>1268</v>
      </c>
      <c r="B14" s="6" t="n">
        <v>32</v>
      </c>
      <c r="C14" s="6" t="n">
        <v>80</v>
      </c>
      <c r="D14" s="6" t="n">
        <v>283</v>
      </c>
      <c r="E14" s="6" t="n">
        <v>195</v>
      </c>
    </row>
    <row r="15" spans="1:5">
      <c r="A15" s="4" t="s">
        <v>52</v>
      </c>
      <c r="B15" s="6" t="n">
        <v>-255</v>
      </c>
      <c r="C15" s="6" t="n">
        <v>-71</v>
      </c>
      <c r="D15" s="6" t="n">
        <v>-390</v>
      </c>
      <c r="E15" s="6" t="n">
        <v>-446</v>
      </c>
    </row>
    <row r="16" spans="1:5">
      <c r="A16" s="4" t="s">
        <v>1264</v>
      </c>
      <c r="B16" s="6" t="n">
        <v>93</v>
      </c>
      <c r="C16" s="6" t="n">
        <v>26</v>
      </c>
      <c r="D16" s="6" t="n">
        <v>138</v>
      </c>
      <c r="E16" s="6" t="n">
        <v>160</v>
      </c>
    </row>
    <row r="17" spans="1:5">
      <c r="A17" s="4" t="s">
        <v>579</v>
      </c>
      <c r="B17" s="6" t="n">
        <v>-162</v>
      </c>
      <c r="C17" s="6" t="n">
        <v>-45</v>
      </c>
      <c r="D17" s="6" t="n">
        <v>-252</v>
      </c>
      <c r="E17" s="6" t="n">
        <v>-286</v>
      </c>
    </row>
    <row r="18" spans="1:5">
      <c r="A18" s="4" t="s">
        <v>1241</v>
      </c>
    </row>
    <row r="19" spans="1:5">
      <c r="A19" s="3" t="s">
        <v>1262</v>
      </c>
    </row>
    <row r="20" spans="1:5">
      <c r="A20" s="4" t="s">
        <v>1266</v>
      </c>
      <c r="B20" s="6" t="n">
        <v>-3</v>
      </c>
      <c r="D20" s="6" t="n">
        <v>-6</v>
      </c>
    </row>
    <row r="21" spans="1:5">
      <c r="A21" s="4" t="s">
        <v>1269</v>
      </c>
    </row>
    <row r="22" spans="1:5">
      <c r="A22" s="3" t="s">
        <v>1262</v>
      </c>
    </row>
    <row r="23" spans="1:5">
      <c r="A23" s="4" t="s">
        <v>1263</v>
      </c>
      <c r="B23" s="6" t="n">
        <v>-5</v>
      </c>
      <c r="D23" s="6" t="n">
        <v>-10</v>
      </c>
    </row>
    <row r="24" spans="1:5">
      <c r="A24" s="4" t="s">
        <v>52</v>
      </c>
      <c r="B24" s="6" t="n">
        <v>-5</v>
      </c>
      <c r="D24" s="6" t="n">
        <v>-10</v>
      </c>
    </row>
    <row r="25" spans="1:5">
      <c r="A25" s="4" t="s">
        <v>1264</v>
      </c>
      <c r="B25" s="6" t="n">
        <v>2</v>
      </c>
      <c r="D25" s="6" t="n">
        <v>4</v>
      </c>
    </row>
    <row r="26" spans="1:5">
      <c r="A26" s="4" t="s">
        <v>579</v>
      </c>
      <c r="B26" s="6" t="n">
        <v>-3</v>
      </c>
      <c r="D26" s="6" t="n">
        <v>-6</v>
      </c>
    </row>
    <row r="27" spans="1:5">
      <c r="A27" s="4" t="s">
        <v>1242</v>
      </c>
    </row>
    <row r="28" spans="1:5">
      <c r="A28" s="3" t="s">
        <v>1262</v>
      </c>
    </row>
    <row r="29" spans="1:5">
      <c r="A29" s="4" t="s">
        <v>1266</v>
      </c>
      <c r="B29" s="6" t="n">
        <v>53</v>
      </c>
      <c r="C29" s="6" t="n">
        <v>40</v>
      </c>
      <c r="D29" s="6" t="n">
        <v>115</v>
      </c>
      <c r="E29" s="6" t="n">
        <v>164</v>
      </c>
    </row>
    <row r="30" spans="1:5">
      <c r="A30" s="4" t="s">
        <v>1270</v>
      </c>
    </row>
    <row r="31" spans="1:5">
      <c r="A31" s="3" t="s">
        <v>1262</v>
      </c>
    </row>
    <row r="32" spans="1:5">
      <c r="A32" s="4" t="s">
        <v>52</v>
      </c>
      <c r="B32" s="6" t="n">
        <v>85</v>
      </c>
      <c r="C32" s="6" t="n">
        <v>63</v>
      </c>
      <c r="D32" s="6" t="n">
        <v>185</v>
      </c>
      <c r="E32" s="6" t="n">
        <v>260</v>
      </c>
    </row>
    <row r="33" spans="1:5">
      <c r="A33" s="4" t="s">
        <v>1264</v>
      </c>
      <c r="B33" s="6" t="n">
        <v>-32</v>
      </c>
      <c r="C33" s="6" t="n">
        <v>-23</v>
      </c>
      <c r="D33" s="6" t="n">
        <v>-70</v>
      </c>
      <c r="E33" s="6" t="n">
        <v>-96</v>
      </c>
    </row>
    <row r="34" spans="1:5">
      <c r="A34" s="4" t="s">
        <v>579</v>
      </c>
      <c r="B34" s="6" t="n">
        <v>53</v>
      </c>
      <c r="C34" s="6" t="n">
        <v>40</v>
      </c>
      <c r="D34" s="6" t="n">
        <v>115</v>
      </c>
      <c r="E34" s="6" t="n">
        <v>164</v>
      </c>
    </row>
    <row r="35" spans="1:5">
      <c r="A35" s="4" t="s">
        <v>1271</v>
      </c>
    </row>
    <row r="36" spans="1:5">
      <c r="A36" s="3" t="s">
        <v>1262</v>
      </c>
    </row>
    <row r="37" spans="1:5">
      <c r="A37" s="4" t="s">
        <v>52</v>
      </c>
      <c r="B37" s="6" t="n">
        <v>39</v>
      </c>
      <c r="C37" s="6" t="n">
        <v>28</v>
      </c>
      <c r="D37" s="6" t="n">
        <v>96</v>
      </c>
      <c r="E37" s="6" t="n">
        <v>148</v>
      </c>
    </row>
    <row r="38" spans="1:5">
      <c r="A38" s="4" t="s">
        <v>1272</v>
      </c>
    </row>
    <row r="39" spans="1:5">
      <c r="A39" s="3" t="s">
        <v>1262</v>
      </c>
    </row>
    <row r="40" spans="1:5">
      <c r="A40" s="4" t="s">
        <v>52</v>
      </c>
      <c r="B40" s="6" t="n">
        <v>46</v>
      </c>
      <c r="C40" s="6" t="n">
        <v>35</v>
      </c>
      <c r="D40" s="6" t="n">
        <v>89</v>
      </c>
      <c r="E40" s="6" t="n">
        <v>112</v>
      </c>
    </row>
    <row r="41" spans="1:5">
      <c r="A41" s="4" t="s">
        <v>1273</v>
      </c>
    </row>
    <row r="42" spans="1:5">
      <c r="A42" s="3" t="s">
        <v>1262</v>
      </c>
    </row>
    <row r="43" spans="1:5">
      <c r="A43" s="4" t="s">
        <v>1274</v>
      </c>
      <c r="B43" s="6" t="n">
        <v>71</v>
      </c>
      <c r="C43" s="6" t="n">
        <v>55</v>
      </c>
      <c r="D43" s="6" t="n">
        <v>186</v>
      </c>
      <c r="E43" s="6" t="n">
        <v>191</v>
      </c>
    </row>
    <row r="44" spans="1:5">
      <c r="A44" s="4" t="s">
        <v>1275</v>
      </c>
      <c r="B44" s="6" t="n">
        <v>-31</v>
      </c>
      <c r="C44" s="6" t="n">
        <v>-15</v>
      </c>
      <c r="D44" s="6" t="n">
        <v>-72</v>
      </c>
      <c r="E44" s="6" t="n">
        <v>-70</v>
      </c>
    </row>
    <row r="45" spans="1:5">
      <c r="A45" s="4" t="s">
        <v>1266</v>
      </c>
      <c r="B45" s="6" t="n">
        <v>40</v>
      </c>
      <c r="C45" s="6" t="n">
        <v>40</v>
      </c>
      <c r="D45" s="6" t="n">
        <v>114</v>
      </c>
      <c r="E45" s="6" t="n">
        <v>121</v>
      </c>
    </row>
    <row r="46" spans="1:5">
      <c r="A46" s="4" t="s">
        <v>1276</v>
      </c>
    </row>
    <row r="47" spans="1:5">
      <c r="A47" s="3" t="s">
        <v>1262</v>
      </c>
    </row>
    <row r="48" spans="1:5">
      <c r="A48" s="4" t="s">
        <v>1274</v>
      </c>
      <c r="B48" s="6" t="n">
        <v>-10</v>
      </c>
      <c r="C48" s="6" t="n">
        <v>-11</v>
      </c>
      <c r="D48" s="6" t="n">
        <v>-31</v>
      </c>
      <c r="E48" s="6" t="n">
        <v>-32</v>
      </c>
    </row>
    <row r="49" spans="1:5">
      <c r="A49" s="4" t="s">
        <v>724</v>
      </c>
    </row>
    <row r="50" spans="1:5">
      <c r="A50" s="3" t="s">
        <v>1262</v>
      </c>
    </row>
    <row r="51" spans="1:5">
      <c r="A51" s="4" t="s">
        <v>1274</v>
      </c>
      <c r="B51" s="6" t="n">
        <v>73</v>
      </c>
      <c r="C51" s="6" t="n">
        <v>64</v>
      </c>
      <c r="D51" s="6" t="n">
        <v>208</v>
      </c>
      <c r="E51" s="6" t="n">
        <v>211</v>
      </c>
    </row>
    <row r="52" spans="1:5">
      <c r="A52" s="4" t="s">
        <v>1277</v>
      </c>
    </row>
    <row r="53" spans="1:5">
      <c r="A53" s="3" t="s">
        <v>1262</v>
      </c>
    </row>
    <row r="54" spans="1:5">
      <c r="A54" s="4" t="s">
        <v>1274</v>
      </c>
      <c r="B54" s="6" t="n">
        <v>8</v>
      </c>
      <c r="C54" s="6" t="n">
        <v>2</v>
      </c>
      <c r="D54" s="6" t="n">
        <v>9</v>
      </c>
      <c r="E54" s="6" t="n">
        <v>12</v>
      </c>
    </row>
    <row r="55" spans="1:5">
      <c r="A55" s="4" t="s">
        <v>1252</v>
      </c>
    </row>
    <row r="56" spans="1:5">
      <c r="A56" s="3" t="s">
        <v>1262</v>
      </c>
    </row>
    <row r="57" spans="1:5">
      <c r="A57" s="4" t="s">
        <v>1266</v>
      </c>
      <c r="B57" s="6" t="n">
        <v>0</v>
      </c>
      <c r="C57" s="6" t="n">
        <v>0</v>
      </c>
      <c r="D57" s="6" t="n">
        <v>0</v>
      </c>
      <c r="E57" s="6" t="n">
        <v>0</v>
      </c>
    </row>
    <row r="58" spans="1:5">
      <c r="A58" s="4" t="s">
        <v>1278</v>
      </c>
    </row>
    <row r="59" spans="1:5">
      <c r="A59" s="3" t="s">
        <v>1262</v>
      </c>
    </row>
    <row r="60" spans="1:5">
      <c r="A60" s="4" t="s">
        <v>579</v>
      </c>
      <c r="B60" s="6" t="n">
        <v>0</v>
      </c>
      <c r="C60" s="6" t="n">
        <v>0</v>
      </c>
      <c r="D60" s="6" t="n">
        <v>0</v>
      </c>
      <c r="E60" s="6" t="n">
        <v>0</v>
      </c>
    </row>
    <row r="61" spans="1:5">
      <c r="A61" s="4" t="s">
        <v>165</v>
      </c>
    </row>
    <row r="62" spans="1:5">
      <c r="A62" s="3" t="s">
        <v>1262</v>
      </c>
    </row>
    <row r="63" spans="1:5">
      <c r="A63" s="4" t="s">
        <v>1274</v>
      </c>
      <c r="B63" s="6" t="n">
        <v>-104</v>
      </c>
      <c r="C63" s="6" t="n">
        <v>47</v>
      </c>
      <c r="D63" s="6" t="n">
        <v>-29</v>
      </c>
      <c r="E63" s="6" t="n">
        <v>5</v>
      </c>
    </row>
    <row r="64" spans="1:5">
      <c r="A64" s="4" t="s">
        <v>1275</v>
      </c>
      <c r="B64" s="6" t="n">
        <v>32</v>
      </c>
      <c r="C64" s="6" t="n">
        <v>-12</v>
      </c>
      <c r="D64" s="6" t="n">
        <v>0</v>
      </c>
      <c r="E64" s="6" t="n">
        <v>-6</v>
      </c>
    </row>
    <row r="65" spans="1:5">
      <c r="A65" s="4" t="s">
        <v>1266</v>
      </c>
      <c r="B65" s="7" t="n">
        <v>-72</v>
      </c>
      <c r="C65" s="7" t="n">
        <v>35</v>
      </c>
      <c r="D65" s="7" t="n">
        <v>-29</v>
      </c>
      <c r="E65" s="7" t="n">
        <v>-1</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79</v>
      </c>
      <c r="B1" s="2" t="s">
        <v>22</v>
      </c>
      <c r="C1" s="2" t="s">
        <v>85</v>
      </c>
    </row>
    <row r="2" spans="1:3">
      <c r="A2" s="3" t="s">
        <v>1280</v>
      </c>
    </row>
    <row r="3" spans="1:3">
      <c r="A3" s="4" t="s">
        <v>1281</v>
      </c>
      <c r="B3" s="7" t="n">
        <v>409422</v>
      </c>
      <c r="C3" s="7" t="n">
        <v>418045</v>
      </c>
    </row>
    <row r="4" spans="1:3">
      <c r="A4" s="4" t="s">
        <v>1282</v>
      </c>
      <c r="B4" s="6" t="n">
        <v>77956</v>
      </c>
      <c r="C4" s="6" t="n">
        <v>84794</v>
      </c>
    </row>
    <row r="5" spans="1:3">
      <c r="A5" s="4" t="s">
        <v>1283</v>
      </c>
      <c r="B5" s="6" t="n">
        <v>331466</v>
      </c>
      <c r="C5" s="6" t="n">
        <v>333251</v>
      </c>
    </row>
    <row r="6" spans="1:3">
      <c r="A6" s="3" t="s">
        <v>1284</v>
      </c>
    </row>
    <row r="7" spans="1:3">
      <c r="A7" s="4" t="s">
        <v>1285</v>
      </c>
      <c r="B7" s="6" t="n">
        <v>30874</v>
      </c>
      <c r="C7" s="6" t="n">
        <v>31070</v>
      </c>
    </row>
    <row r="8" spans="1:3">
      <c r="A8" s="4" t="s">
        <v>1286</v>
      </c>
      <c r="B8" s="6" t="n">
        <v>3922</v>
      </c>
      <c r="C8" s="6" t="n">
        <v>3448</v>
      </c>
    </row>
    <row r="9" spans="1:3">
      <c r="A9" s="3" t="s">
        <v>1287</v>
      </c>
    </row>
    <row r="10" spans="1:3">
      <c r="A10" s="4" t="s">
        <v>1288</v>
      </c>
      <c r="B10" s="6" t="n">
        <v>10364</v>
      </c>
      <c r="C10" s="6" t="n">
        <v>9153</v>
      </c>
    </row>
    <row r="11" spans="1:3">
      <c r="A11" s="4" t="s">
        <v>1289</v>
      </c>
      <c r="B11" s="6" t="n">
        <v>651</v>
      </c>
      <c r="C11" s="6" t="n">
        <v>670</v>
      </c>
    </row>
    <row r="12" spans="1:3">
      <c r="A12" s="3" t="s">
        <v>1290</v>
      </c>
    </row>
    <row r="13" spans="1:3">
      <c r="A13" s="4" t="s">
        <v>1291</v>
      </c>
      <c r="B13" s="6" t="n">
        <v>45811</v>
      </c>
      <c r="C13" s="6" t="n">
        <v>44341</v>
      </c>
    </row>
    <row r="14" spans="1:3">
      <c r="A14" s="4" t="s">
        <v>1292</v>
      </c>
    </row>
    <row r="15" spans="1:3">
      <c r="A15" s="3" t="s">
        <v>1280</v>
      </c>
    </row>
    <row r="16" spans="1:3">
      <c r="A16" s="4" t="s">
        <v>1281</v>
      </c>
      <c r="B16" s="6" t="n">
        <v>50416</v>
      </c>
      <c r="C16" s="6" t="n">
        <v>54916</v>
      </c>
    </row>
    <row r="17" spans="1:3">
      <c r="A17" s="4" t="s">
        <v>1282</v>
      </c>
      <c r="B17" s="6" t="n">
        <v>50416</v>
      </c>
      <c r="C17" s="6" t="n">
        <v>54916</v>
      </c>
    </row>
    <row r="18" spans="1:3">
      <c r="A18" s="4" t="s">
        <v>1283</v>
      </c>
      <c r="B18" s="6" t="n">
        <v>0</v>
      </c>
      <c r="C18" s="6" t="n">
        <v>0</v>
      </c>
    </row>
    <row r="19" spans="1:3">
      <c r="A19" s="3" t="s">
        <v>1284</v>
      </c>
    </row>
    <row r="20" spans="1:3">
      <c r="A20" s="4" t="s">
        <v>1285</v>
      </c>
      <c r="B20" s="6" t="n">
        <v>0</v>
      </c>
      <c r="C20" s="6" t="n">
        <v>0</v>
      </c>
    </row>
    <row r="21" spans="1:3">
      <c r="A21" s="4" t="s">
        <v>1286</v>
      </c>
      <c r="B21" s="6" t="n">
        <v>0</v>
      </c>
      <c r="C21" s="6" t="n">
        <v>0</v>
      </c>
    </row>
    <row r="22" spans="1:3">
      <c r="A22" s="3" t="s">
        <v>1287</v>
      </c>
    </row>
    <row r="23" spans="1:3">
      <c r="A23" s="4" t="s">
        <v>1288</v>
      </c>
      <c r="B23" s="6" t="n">
        <v>0</v>
      </c>
      <c r="C23" s="6" t="n">
        <v>0</v>
      </c>
    </row>
    <row r="24" spans="1:3">
      <c r="A24" s="4" t="s">
        <v>1289</v>
      </c>
      <c r="B24" s="6" t="n">
        <v>0</v>
      </c>
      <c r="C24" s="6" t="n">
        <v>0</v>
      </c>
    </row>
    <row r="25" spans="1:3">
      <c r="A25" s="3" t="s">
        <v>1290</v>
      </c>
    </row>
    <row r="26" spans="1:3">
      <c r="A26" s="4" t="s">
        <v>1291</v>
      </c>
      <c r="B26" s="6" t="n">
        <v>0</v>
      </c>
      <c r="C26" s="6" t="n">
        <v>0</v>
      </c>
    </row>
    <row r="27" spans="1:3">
      <c r="A27" s="4" t="s">
        <v>805</v>
      </c>
    </row>
    <row r="28" spans="1:3">
      <c r="A28" s="3" t="s">
        <v>1280</v>
      </c>
    </row>
    <row r="29" spans="1:3">
      <c r="A29" s="4" t="s">
        <v>1281</v>
      </c>
      <c r="B29" s="6" t="n">
        <v>217482</v>
      </c>
      <c r="C29" s="6" t="n">
        <v>217291</v>
      </c>
    </row>
    <row r="30" spans="1:3">
      <c r="A30" s="4" t="s">
        <v>1282</v>
      </c>
      <c r="B30" s="6" t="n">
        <v>0</v>
      </c>
      <c r="C30" s="6" t="n">
        <v>0</v>
      </c>
    </row>
    <row r="31" spans="1:3">
      <c r="A31" s="4" t="s">
        <v>1283</v>
      </c>
      <c r="B31" s="6" t="n">
        <v>217482</v>
      </c>
      <c r="C31" s="6" t="n">
        <v>217291</v>
      </c>
    </row>
    <row r="32" spans="1:3">
      <c r="A32" s="3" t="s">
        <v>1284</v>
      </c>
    </row>
    <row r="33" spans="1:3">
      <c r="A33" s="4" t="s">
        <v>1285</v>
      </c>
      <c r="B33" s="6" t="n">
        <v>3678</v>
      </c>
      <c r="C33" s="6" t="n">
        <v>3571</v>
      </c>
    </row>
    <row r="34" spans="1:3">
      <c r="A34" s="4" t="s">
        <v>1286</v>
      </c>
      <c r="B34" s="6" t="n">
        <v>0</v>
      </c>
      <c r="C34" s="6" t="n">
        <v>0</v>
      </c>
    </row>
    <row r="35" spans="1:3">
      <c r="A35" s="3" t="s">
        <v>1287</v>
      </c>
    </row>
    <row r="36" spans="1:3">
      <c r="A36" s="4" t="s">
        <v>1288</v>
      </c>
      <c r="B36" s="6" t="n">
        <v>0</v>
      </c>
      <c r="C36" s="6" t="n">
        <v>0</v>
      </c>
    </row>
    <row r="37" spans="1:3">
      <c r="A37" s="4" t="s">
        <v>1289</v>
      </c>
      <c r="B37" s="6" t="n">
        <v>82</v>
      </c>
      <c r="C37" s="6" t="n">
        <v>95</v>
      </c>
    </row>
    <row r="38" spans="1:3">
      <c r="A38" s="3" t="s">
        <v>1290</v>
      </c>
    </row>
    <row r="39" spans="1:3">
      <c r="A39" s="4" t="s">
        <v>1291</v>
      </c>
      <c r="B39" s="6" t="n">
        <v>3760</v>
      </c>
      <c r="C39" s="6" t="n">
        <v>3666</v>
      </c>
    </row>
    <row r="40" spans="1:3">
      <c r="A40" s="4" t="s">
        <v>1293</v>
      </c>
    </row>
    <row r="41" spans="1:3">
      <c r="A41" s="3" t="s">
        <v>1280</v>
      </c>
    </row>
    <row r="42" spans="1:3">
      <c r="A42" s="4" t="s">
        <v>1281</v>
      </c>
      <c r="B42" s="6" t="n">
        <v>15257</v>
      </c>
      <c r="C42" s="6" t="n">
        <v>13036</v>
      </c>
    </row>
    <row r="43" spans="1:3">
      <c r="A43" s="4" t="s">
        <v>1282</v>
      </c>
      <c r="B43" s="6" t="n">
        <v>1244</v>
      </c>
      <c r="C43" s="6" t="n">
        <v>1586</v>
      </c>
    </row>
    <row r="44" spans="1:3">
      <c r="A44" s="4" t="s">
        <v>1283</v>
      </c>
      <c r="B44" s="6" t="n">
        <v>14013</v>
      </c>
      <c r="C44" s="6" t="n">
        <v>11450</v>
      </c>
    </row>
    <row r="45" spans="1:3">
      <c r="A45" s="3" t="s">
        <v>1284</v>
      </c>
    </row>
    <row r="46" spans="1:3">
      <c r="A46" s="4" t="s">
        <v>1285</v>
      </c>
      <c r="B46" s="6" t="n">
        <v>232</v>
      </c>
      <c r="C46" s="6" t="n">
        <v>527</v>
      </c>
    </row>
    <row r="47" spans="1:3">
      <c r="A47" s="4" t="s">
        <v>1286</v>
      </c>
      <c r="B47" s="6" t="n">
        <v>38</v>
      </c>
      <c r="C47" s="6" t="n">
        <v>0</v>
      </c>
    </row>
    <row r="48" spans="1:3">
      <c r="A48" s="3" t="s">
        <v>1287</v>
      </c>
    </row>
    <row r="49" spans="1:3">
      <c r="A49" s="4" t="s">
        <v>1288</v>
      </c>
      <c r="B49" s="6" t="n">
        <v>0</v>
      </c>
      <c r="C49" s="6" t="n">
        <v>0</v>
      </c>
    </row>
    <row r="50" spans="1:3">
      <c r="A50" s="4" t="s">
        <v>1289</v>
      </c>
      <c r="B50" s="6" t="n">
        <v>1</v>
      </c>
      <c r="C50" s="6" t="n">
        <v>1</v>
      </c>
    </row>
    <row r="51" spans="1:3">
      <c r="A51" s="3" t="s">
        <v>1290</v>
      </c>
    </row>
    <row r="52" spans="1:3">
      <c r="A52" s="4" t="s">
        <v>1291</v>
      </c>
      <c r="B52" s="6" t="n">
        <v>271</v>
      </c>
      <c r="C52" s="6" t="n">
        <v>528</v>
      </c>
    </row>
    <row r="53" spans="1:3">
      <c r="A53" s="4" t="s">
        <v>1294</v>
      </c>
    </row>
    <row r="54" spans="1:3">
      <c r="A54" s="3" t="s">
        <v>1280</v>
      </c>
    </row>
    <row r="55" spans="1:3">
      <c r="A55" s="4" t="s">
        <v>1281</v>
      </c>
      <c r="B55" s="6" t="n">
        <v>20324</v>
      </c>
      <c r="C55" s="6" t="n">
        <v>21280</v>
      </c>
    </row>
    <row r="56" spans="1:3">
      <c r="A56" s="4" t="s">
        <v>1282</v>
      </c>
      <c r="B56" s="6" t="n">
        <v>20324</v>
      </c>
      <c r="C56" s="6" t="n">
        <v>21280</v>
      </c>
    </row>
    <row r="57" spans="1:3">
      <c r="A57" s="4" t="s">
        <v>1283</v>
      </c>
      <c r="B57" s="6" t="n">
        <v>0</v>
      </c>
      <c r="C57" s="6" t="n">
        <v>0</v>
      </c>
    </row>
    <row r="58" spans="1:3">
      <c r="A58" s="3" t="s">
        <v>1284</v>
      </c>
    </row>
    <row r="59" spans="1:3">
      <c r="A59" s="4" t="s">
        <v>1285</v>
      </c>
      <c r="B59" s="6" t="n">
        <v>0</v>
      </c>
      <c r="C59" s="6" t="n">
        <v>0</v>
      </c>
    </row>
    <row r="60" spans="1:3">
      <c r="A60" s="4" t="s">
        <v>1286</v>
      </c>
      <c r="B60" s="6" t="n">
        <v>0</v>
      </c>
      <c r="C60" s="6" t="n">
        <v>0</v>
      </c>
    </row>
    <row r="61" spans="1:3">
      <c r="A61" s="3" t="s">
        <v>1287</v>
      </c>
    </row>
    <row r="62" spans="1:3">
      <c r="A62" s="4" t="s">
        <v>1288</v>
      </c>
      <c r="B62" s="6" t="n">
        <v>0</v>
      </c>
      <c r="C62" s="6" t="n">
        <v>0</v>
      </c>
    </row>
    <row r="63" spans="1:3">
      <c r="A63" s="4" t="s">
        <v>1289</v>
      </c>
      <c r="B63" s="6" t="n">
        <v>0</v>
      </c>
      <c r="C63" s="6" t="n">
        <v>0</v>
      </c>
    </row>
    <row r="64" spans="1:3">
      <c r="A64" s="3" t="s">
        <v>1290</v>
      </c>
    </row>
    <row r="65" spans="1:3">
      <c r="A65" s="4" t="s">
        <v>1291</v>
      </c>
      <c r="B65" s="6" t="n">
        <v>0</v>
      </c>
      <c r="C65" s="6" t="n">
        <v>0</v>
      </c>
    </row>
    <row r="66" spans="1:3">
      <c r="A66" s="4" t="s">
        <v>1295</v>
      </c>
    </row>
    <row r="67" spans="1:3">
      <c r="A67" s="3" t="s">
        <v>1280</v>
      </c>
    </row>
    <row r="68" spans="1:3">
      <c r="A68" s="4" t="s">
        <v>1281</v>
      </c>
      <c r="B68" s="6" t="n">
        <v>18592</v>
      </c>
      <c r="C68" s="6" t="n">
        <v>16719</v>
      </c>
    </row>
    <row r="69" spans="1:3">
      <c r="A69" s="4" t="s">
        <v>1282</v>
      </c>
      <c r="B69" s="6" t="n">
        <v>0</v>
      </c>
      <c r="C69" s="6" t="n">
        <v>0</v>
      </c>
    </row>
    <row r="70" spans="1:3">
      <c r="A70" s="4" t="s">
        <v>1283</v>
      </c>
      <c r="B70" s="6" t="n">
        <v>18592</v>
      </c>
      <c r="C70" s="6" t="n">
        <v>16719</v>
      </c>
    </row>
    <row r="71" spans="1:3">
      <c r="A71" s="3" t="s">
        <v>1284</v>
      </c>
    </row>
    <row r="72" spans="1:3">
      <c r="A72" s="4" t="s">
        <v>1285</v>
      </c>
      <c r="B72" s="6" t="n">
        <v>4752</v>
      </c>
      <c r="C72" s="6" t="n">
        <v>3150</v>
      </c>
    </row>
    <row r="73" spans="1:3">
      <c r="A73" s="4" t="s">
        <v>1286</v>
      </c>
      <c r="B73" s="6" t="n">
        <v>0</v>
      </c>
      <c r="C73" s="6" t="n">
        <v>0</v>
      </c>
    </row>
    <row r="74" spans="1:3">
      <c r="A74" s="3" t="s">
        <v>1287</v>
      </c>
    </row>
    <row r="75" spans="1:3">
      <c r="A75" s="4" t="s">
        <v>1288</v>
      </c>
      <c r="B75" s="6" t="n">
        <v>0</v>
      </c>
      <c r="C75" s="6" t="n">
        <v>0</v>
      </c>
    </row>
    <row r="76" spans="1:3">
      <c r="A76" s="4" t="s">
        <v>1289</v>
      </c>
      <c r="B76" s="6" t="n">
        <v>83</v>
      </c>
      <c r="C76" s="6" t="n">
        <v>86</v>
      </c>
    </row>
    <row r="77" spans="1:3">
      <c r="A77" s="3" t="s">
        <v>1290</v>
      </c>
    </row>
    <row r="78" spans="1:3">
      <c r="A78" s="4" t="s">
        <v>1291</v>
      </c>
      <c r="B78" s="6" t="n">
        <v>4835</v>
      </c>
      <c r="C78" s="6" t="n">
        <v>3236</v>
      </c>
    </row>
    <row r="79" spans="1:3">
      <c r="A79" s="4" t="s">
        <v>1296</v>
      </c>
    </row>
    <row r="80" spans="1:3">
      <c r="A80" s="3" t="s">
        <v>1280</v>
      </c>
    </row>
    <row r="81" spans="1:3">
      <c r="A81" s="4" t="s">
        <v>1281</v>
      </c>
      <c r="B81" s="6" t="n">
        <v>58084</v>
      </c>
      <c r="C81" s="6" t="n">
        <v>58862</v>
      </c>
    </row>
    <row r="82" spans="1:3">
      <c r="A82" s="4" t="s">
        <v>1282</v>
      </c>
      <c r="B82" s="6" t="n">
        <v>1231</v>
      </c>
      <c r="C82" s="6" t="n">
        <v>1364</v>
      </c>
    </row>
    <row r="83" spans="1:3">
      <c r="A83" s="4" t="s">
        <v>1283</v>
      </c>
      <c r="B83" s="6" t="n">
        <v>56853</v>
      </c>
      <c r="C83" s="6" t="n">
        <v>57498</v>
      </c>
    </row>
    <row r="84" spans="1:3">
      <c r="A84" s="3" t="s">
        <v>1284</v>
      </c>
    </row>
    <row r="85" spans="1:3">
      <c r="A85" s="4" t="s">
        <v>1285</v>
      </c>
      <c r="B85" s="6" t="n">
        <v>19508</v>
      </c>
      <c r="C85" s="6" t="n">
        <v>21270</v>
      </c>
    </row>
    <row r="86" spans="1:3">
      <c r="A86" s="4" t="s">
        <v>1286</v>
      </c>
      <c r="B86" s="6" t="n">
        <v>456</v>
      </c>
      <c r="C86" s="6" t="n">
        <v>269</v>
      </c>
    </row>
    <row r="87" spans="1:3">
      <c r="A87" s="3" t="s">
        <v>1287</v>
      </c>
    </row>
    <row r="88" spans="1:3">
      <c r="A88" s="4" t="s">
        <v>1288</v>
      </c>
      <c r="B88" s="6" t="n">
        <v>5193</v>
      </c>
      <c r="C88" s="6" t="n">
        <v>3616</v>
      </c>
    </row>
    <row r="89" spans="1:3">
      <c r="A89" s="4" t="s">
        <v>1289</v>
      </c>
      <c r="B89" s="6" t="n">
        <v>437</v>
      </c>
      <c r="C89" s="6" t="n">
        <v>436</v>
      </c>
    </row>
    <row r="90" spans="1:3">
      <c r="A90" s="3" t="s">
        <v>1290</v>
      </c>
    </row>
    <row r="91" spans="1:3">
      <c r="A91" s="4" t="s">
        <v>1291</v>
      </c>
      <c r="B91" s="6" t="n">
        <v>25594</v>
      </c>
      <c r="C91" s="6" t="n">
        <v>25591</v>
      </c>
    </row>
    <row r="92" spans="1:3">
      <c r="A92" s="4" t="s">
        <v>1297</v>
      </c>
    </row>
    <row r="93" spans="1:3">
      <c r="A93" s="3" t="s">
        <v>1280</v>
      </c>
    </row>
    <row r="94" spans="1:3">
      <c r="A94" s="4" t="s">
        <v>1281</v>
      </c>
      <c r="B94" s="6" t="n">
        <v>7289</v>
      </c>
      <c r="C94" s="6" t="n">
        <v>8572</v>
      </c>
    </row>
    <row r="95" spans="1:3">
      <c r="A95" s="4" t="s">
        <v>1282</v>
      </c>
      <c r="B95" s="6" t="n">
        <v>2980</v>
      </c>
      <c r="C95" s="6" t="n">
        <v>3830</v>
      </c>
    </row>
    <row r="96" spans="1:3">
      <c r="A96" s="4" t="s">
        <v>1283</v>
      </c>
      <c r="B96" s="6" t="n">
        <v>4309</v>
      </c>
      <c r="C96" s="6" t="n">
        <v>4742</v>
      </c>
    </row>
    <row r="97" spans="1:3">
      <c r="A97" s="3" t="s">
        <v>1284</v>
      </c>
    </row>
    <row r="98" spans="1:3">
      <c r="A98" s="4" t="s">
        <v>1285</v>
      </c>
      <c r="B98" s="6" t="n">
        <v>161</v>
      </c>
      <c r="C98" s="6" t="n">
        <v>2</v>
      </c>
    </row>
    <row r="99" spans="1:3">
      <c r="A99" s="4" t="s">
        <v>1286</v>
      </c>
      <c r="B99" s="6" t="n">
        <v>0</v>
      </c>
      <c r="C99" s="6" t="n">
        <v>0</v>
      </c>
    </row>
    <row r="100" spans="1:3">
      <c r="A100" s="3" t="s">
        <v>1287</v>
      </c>
    </row>
    <row r="101" spans="1:3">
      <c r="A101" s="4" t="s">
        <v>1288</v>
      </c>
      <c r="B101" s="6" t="n">
        <v>2672</v>
      </c>
      <c r="C101" s="6" t="n">
        <v>3100</v>
      </c>
    </row>
    <row r="102" spans="1:3">
      <c r="A102" s="4" t="s">
        <v>1289</v>
      </c>
      <c r="B102" s="6" t="n">
        <v>0</v>
      </c>
      <c r="C102" s="6" t="n">
        <v>0</v>
      </c>
    </row>
    <row r="103" spans="1:3">
      <c r="A103" s="3" t="s">
        <v>1290</v>
      </c>
    </row>
    <row r="104" spans="1:3">
      <c r="A104" s="4" t="s">
        <v>1291</v>
      </c>
      <c r="B104" s="6" t="n">
        <v>2833</v>
      </c>
      <c r="C104" s="6" t="n">
        <v>3102</v>
      </c>
    </row>
    <row r="105" spans="1:3">
      <c r="A105" s="4" t="s">
        <v>1298</v>
      </c>
    </row>
    <row r="106" spans="1:3">
      <c r="A106" s="3" t="s">
        <v>1280</v>
      </c>
    </row>
    <row r="107" spans="1:3">
      <c r="A107" s="4" t="s">
        <v>1281</v>
      </c>
      <c r="B107" s="6" t="n">
        <v>17371</v>
      </c>
      <c r="C107" s="6" t="n">
        <v>20290</v>
      </c>
    </row>
    <row r="108" spans="1:3">
      <c r="A108" s="4" t="s">
        <v>1282</v>
      </c>
      <c r="B108" s="6" t="n">
        <v>17</v>
      </c>
      <c r="C108" s="6" t="n">
        <v>44</v>
      </c>
    </row>
    <row r="109" spans="1:3">
      <c r="A109" s="4" t="s">
        <v>1283</v>
      </c>
      <c r="B109" s="6" t="n">
        <v>17354</v>
      </c>
      <c r="C109" s="6" t="n">
        <v>20246</v>
      </c>
    </row>
    <row r="110" spans="1:3">
      <c r="A110" s="3" t="s">
        <v>1284</v>
      </c>
    </row>
    <row r="111" spans="1:3">
      <c r="A111" s="4" t="s">
        <v>1285</v>
      </c>
      <c r="B111" s="6" t="n">
        <v>2306</v>
      </c>
      <c r="C111" s="6" t="n">
        <v>2196</v>
      </c>
    </row>
    <row r="112" spans="1:3">
      <c r="A112" s="4" t="s">
        <v>1286</v>
      </c>
      <c r="B112" s="6" t="n">
        <v>3272</v>
      </c>
      <c r="C112" s="6" t="n">
        <v>2487</v>
      </c>
    </row>
    <row r="113" spans="1:3">
      <c r="A113" s="3" t="s">
        <v>1287</v>
      </c>
    </row>
    <row r="114" spans="1:3">
      <c r="A114" s="4" t="s">
        <v>1288</v>
      </c>
      <c r="B114" s="6" t="n">
        <v>2321</v>
      </c>
      <c r="C114" s="6" t="n">
        <v>2335</v>
      </c>
    </row>
    <row r="115" spans="1:3">
      <c r="A115" s="4" t="s">
        <v>1289</v>
      </c>
      <c r="B115" s="6" t="n">
        <v>0</v>
      </c>
      <c r="C115" s="6" t="n">
        <v>0</v>
      </c>
    </row>
    <row r="116" spans="1:3">
      <c r="A116" s="3" t="s">
        <v>1290</v>
      </c>
    </row>
    <row r="117" spans="1:3">
      <c r="A117" s="4" t="s">
        <v>1291</v>
      </c>
      <c r="B117" s="6" t="n">
        <v>7899</v>
      </c>
      <c r="C117" s="6" t="n">
        <v>7018</v>
      </c>
    </row>
    <row r="118" spans="1:3">
      <c r="A118" s="4" t="s">
        <v>1299</v>
      </c>
    </row>
    <row r="119" spans="1:3">
      <c r="A119" s="3" t="s">
        <v>1280</v>
      </c>
    </row>
    <row r="120" spans="1:3">
      <c r="A120" s="4" t="s">
        <v>1281</v>
      </c>
      <c r="B120" s="6" t="n">
        <v>517</v>
      </c>
      <c r="C120" s="6" t="n">
        <v>434</v>
      </c>
    </row>
    <row r="121" spans="1:3">
      <c r="A121" s="4" t="s">
        <v>1282</v>
      </c>
      <c r="B121" s="6" t="n">
        <v>337</v>
      </c>
      <c r="C121" s="6" t="n">
        <v>335</v>
      </c>
    </row>
    <row r="122" spans="1:3">
      <c r="A122" s="4" t="s">
        <v>1283</v>
      </c>
      <c r="B122" s="6" t="n">
        <v>180</v>
      </c>
      <c r="C122" s="6" t="n">
        <v>99</v>
      </c>
    </row>
    <row r="123" spans="1:3">
      <c r="A123" s="3" t="s">
        <v>1284</v>
      </c>
    </row>
    <row r="124" spans="1:3">
      <c r="A124" s="4" t="s">
        <v>1285</v>
      </c>
      <c r="B124" s="6" t="n">
        <v>53</v>
      </c>
      <c r="C124" s="6" t="n">
        <v>49</v>
      </c>
    </row>
    <row r="125" spans="1:3">
      <c r="A125" s="4" t="s">
        <v>1286</v>
      </c>
      <c r="B125" s="6" t="n">
        <v>0</v>
      </c>
      <c r="C125" s="6" t="n">
        <v>0</v>
      </c>
    </row>
    <row r="126" spans="1:3">
      <c r="A126" s="3" t="s">
        <v>1287</v>
      </c>
    </row>
    <row r="127" spans="1:3">
      <c r="A127" s="4" t="s">
        <v>1288</v>
      </c>
      <c r="B127" s="6" t="n">
        <v>0</v>
      </c>
      <c r="C127" s="6" t="n">
        <v>0</v>
      </c>
    </row>
    <row r="128" spans="1:3">
      <c r="A128" s="4" t="s">
        <v>1289</v>
      </c>
      <c r="B128" s="6" t="n">
        <v>0</v>
      </c>
      <c r="C128" s="6" t="n">
        <v>0</v>
      </c>
    </row>
    <row r="129" spans="1:3">
      <c r="A129" s="3" t="s">
        <v>1290</v>
      </c>
    </row>
    <row r="130" spans="1:3">
      <c r="A130" s="4" t="s">
        <v>1291</v>
      </c>
      <c r="B130" s="6" t="n">
        <v>53</v>
      </c>
      <c r="C130" s="6" t="n">
        <v>49</v>
      </c>
    </row>
    <row r="131" spans="1:3">
      <c r="A131" s="4" t="s">
        <v>1300</v>
      </c>
    </row>
    <row r="132" spans="1:3">
      <c r="A132" s="3" t="s">
        <v>1280</v>
      </c>
    </row>
    <row r="133" spans="1:3">
      <c r="A133" s="4" t="s">
        <v>1281</v>
      </c>
      <c r="B133" s="6" t="n">
        <v>2744</v>
      </c>
      <c r="C133" s="6" t="n">
        <v>1730</v>
      </c>
    </row>
    <row r="134" spans="1:3">
      <c r="A134" s="4" t="s">
        <v>1282</v>
      </c>
      <c r="B134" s="6" t="n">
        <v>788</v>
      </c>
      <c r="C134" s="6" t="n">
        <v>842</v>
      </c>
    </row>
    <row r="135" spans="1:3">
      <c r="A135" s="4" t="s">
        <v>1283</v>
      </c>
      <c r="B135" s="6" t="n">
        <v>1956</v>
      </c>
      <c r="C135" s="6" t="n">
        <v>888</v>
      </c>
    </row>
    <row r="136" spans="1:3">
      <c r="A136" s="3" t="s">
        <v>1284</v>
      </c>
    </row>
    <row r="137" spans="1:3">
      <c r="A137" s="4" t="s">
        <v>1285</v>
      </c>
      <c r="B137" s="6" t="n">
        <v>35</v>
      </c>
      <c r="C137" s="6" t="n">
        <v>13</v>
      </c>
    </row>
    <row r="138" spans="1:3">
      <c r="A138" s="4" t="s">
        <v>1286</v>
      </c>
      <c r="B138" s="6" t="n">
        <v>156</v>
      </c>
      <c r="C138" s="6" t="n">
        <v>138</v>
      </c>
    </row>
    <row r="139" spans="1:3">
      <c r="A139" s="3" t="s">
        <v>1287</v>
      </c>
    </row>
    <row r="140" spans="1:3">
      <c r="A140" s="4" t="s">
        <v>1288</v>
      </c>
      <c r="B140" s="6" t="n">
        <v>59</v>
      </c>
      <c r="C140" s="6" t="n">
        <v>102</v>
      </c>
    </row>
    <row r="141" spans="1:3">
      <c r="A141" s="4" t="s">
        <v>1289</v>
      </c>
      <c r="B141" s="6" t="n">
        <v>3</v>
      </c>
      <c r="C141" s="6" t="n">
        <v>0</v>
      </c>
    </row>
    <row r="142" spans="1:3">
      <c r="A142" s="3" t="s">
        <v>1290</v>
      </c>
    </row>
    <row r="143" spans="1:3">
      <c r="A143" s="4" t="s">
        <v>1291</v>
      </c>
      <c r="B143" s="6" t="n">
        <v>253</v>
      </c>
      <c r="C143" s="6" t="n">
        <v>253</v>
      </c>
    </row>
    <row r="144" spans="1:3">
      <c r="A144" s="4" t="s">
        <v>175</v>
      </c>
    </row>
    <row r="145" spans="1:3">
      <c r="A145" s="3" t="s">
        <v>1280</v>
      </c>
    </row>
    <row r="146" spans="1:3">
      <c r="A146" s="4" t="s">
        <v>1281</v>
      </c>
      <c r="B146" s="6" t="n">
        <v>1346</v>
      </c>
      <c r="C146" s="6" t="n">
        <v>4915</v>
      </c>
    </row>
    <row r="147" spans="1:3">
      <c r="A147" s="4" t="s">
        <v>1282</v>
      </c>
      <c r="B147" s="6" t="n">
        <v>619</v>
      </c>
      <c r="C147" s="6" t="n">
        <v>597</v>
      </c>
    </row>
    <row r="148" spans="1:3">
      <c r="A148" s="4" t="s">
        <v>1283</v>
      </c>
      <c r="B148" s="6" t="n">
        <v>727</v>
      </c>
      <c r="C148" s="6" t="n">
        <v>4318</v>
      </c>
    </row>
    <row r="149" spans="1:3">
      <c r="A149" s="3" t="s">
        <v>1284</v>
      </c>
    </row>
    <row r="150" spans="1:3">
      <c r="A150" s="4" t="s">
        <v>1285</v>
      </c>
      <c r="B150" s="6" t="n">
        <v>149</v>
      </c>
      <c r="C150" s="6" t="n">
        <v>292</v>
      </c>
    </row>
    <row r="151" spans="1:3">
      <c r="A151" s="4" t="s">
        <v>1286</v>
      </c>
      <c r="B151" s="6" t="n">
        <v>0</v>
      </c>
      <c r="C151" s="6" t="n">
        <v>554</v>
      </c>
    </row>
    <row r="152" spans="1:3">
      <c r="A152" s="3" t="s">
        <v>1287</v>
      </c>
    </row>
    <row r="153" spans="1:3">
      <c r="A153" s="4" t="s">
        <v>1288</v>
      </c>
      <c r="B153" s="6" t="n">
        <v>119</v>
      </c>
      <c r="C153" s="6" t="n">
        <v>0</v>
      </c>
    </row>
    <row r="154" spans="1:3">
      <c r="A154" s="4" t="s">
        <v>1289</v>
      </c>
      <c r="B154" s="6" t="n">
        <v>45</v>
      </c>
      <c r="C154" s="6" t="n">
        <v>52</v>
      </c>
    </row>
    <row r="155" spans="1:3">
      <c r="A155" s="3" t="s">
        <v>1290</v>
      </c>
    </row>
    <row r="156" spans="1:3">
      <c r="A156" s="4" t="s">
        <v>1291</v>
      </c>
      <c r="B156" s="6" t="n">
        <v>313</v>
      </c>
      <c r="C156" s="6" t="n">
        <v>898</v>
      </c>
    </row>
    <row r="157" spans="1:3">
      <c r="A157" s="4" t="s">
        <v>777</v>
      </c>
    </row>
    <row r="158" spans="1:3">
      <c r="A158" s="3" t="s">
        <v>1290</v>
      </c>
    </row>
    <row r="159" spans="1:3">
      <c r="A159" s="4" t="s">
        <v>1301</v>
      </c>
      <c r="B159" s="6" t="n">
        <v>10000</v>
      </c>
      <c r="C159" s="6" t="n">
        <v>12000</v>
      </c>
    </row>
    <row r="160" spans="1:3">
      <c r="A160" s="4" t="s">
        <v>1302</v>
      </c>
    </row>
    <row r="161" spans="1:3">
      <c r="A161" s="3" t="s">
        <v>1280</v>
      </c>
    </row>
    <row r="162" spans="1:3">
      <c r="A162" s="4" t="s">
        <v>1281</v>
      </c>
      <c r="B162" s="7" t="n">
        <v>390900</v>
      </c>
      <c r="C162" s="7" t="n">
        <v>3832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03</v>
      </c>
      <c r="B1" s="2" t="s">
        <v>22</v>
      </c>
      <c r="C1" s="2" t="s">
        <v>85</v>
      </c>
    </row>
    <row r="2" spans="1:3">
      <c r="A2" s="3" t="s">
        <v>1304</v>
      </c>
    </row>
    <row r="3" spans="1:3">
      <c r="A3" s="4" t="s">
        <v>1305</v>
      </c>
      <c r="B3" s="7" t="n">
        <v>10364</v>
      </c>
      <c r="C3" s="7" t="n">
        <v>9153</v>
      </c>
    </row>
    <row r="4" spans="1:3">
      <c r="A4" s="4" t="s">
        <v>1306</v>
      </c>
    </row>
    <row r="5" spans="1:3">
      <c r="A5" s="3" t="s">
        <v>1304</v>
      </c>
    </row>
    <row r="6" spans="1:3">
      <c r="A6" s="4" t="s">
        <v>1305</v>
      </c>
      <c r="B6" s="6" t="n">
        <v>2677</v>
      </c>
      <c r="C6" s="6" t="n">
        <v>3105</v>
      </c>
    </row>
    <row r="7" spans="1:3">
      <c r="A7" s="4" t="s">
        <v>1307</v>
      </c>
    </row>
    <row r="8" spans="1:3">
      <c r="A8" s="3" t="s">
        <v>1304</v>
      </c>
    </row>
    <row r="9" spans="1:3">
      <c r="A9" s="4" t="s">
        <v>1305</v>
      </c>
      <c r="B9" s="6" t="n">
        <v>5</v>
      </c>
      <c r="C9" s="6" t="n">
        <v>5</v>
      </c>
    </row>
    <row r="10" spans="1:3">
      <c r="A10" s="4" t="s">
        <v>1308</v>
      </c>
    </row>
    <row r="11" spans="1:3">
      <c r="A11" s="3" t="s">
        <v>1304</v>
      </c>
    </row>
    <row r="12" spans="1:3">
      <c r="A12" s="4" t="s">
        <v>1305</v>
      </c>
      <c r="B12" s="6" t="n">
        <v>2672</v>
      </c>
      <c r="C12" s="6" t="n">
        <v>3100</v>
      </c>
    </row>
    <row r="13" spans="1:3">
      <c r="A13" s="4" t="s">
        <v>1309</v>
      </c>
    </row>
    <row r="14" spans="1:3">
      <c r="A14" s="3" t="s">
        <v>1304</v>
      </c>
    </row>
    <row r="15" spans="1:3">
      <c r="A15" s="4" t="s">
        <v>1305</v>
      </c>
      <c r="B15" s="6" t="n">
        <v>0</v>
      </c>
      <c r="C15" s="6" t="n">
        <v>0</v>
      </c>
    </row>
    <row r="16" spans="1:3">
      <c r="A16" s="4" t="s">
        <v>1310</v>
      </c>
    </row>
    <row r="17" spans="1:3">
      <c r="A17" s="3" t="s">
        <v>1304</v>
      </c>
    </row>
    <row r="18" spans="1:3">
      <c r="A18" s="4" t="s">
        <v>1305</v>
      </c>
      <c r="B18" s="6" t="n">
        <v>0</v>
      </c>
      <c r="C18" s="6" t="n">
        <v>0</v>
      </c>
    </row>
    <row r="19" spans="1:3">
      <c r="A19" s="4" t="s">
        <v>1311</v>
      </c>
    </row>
    <row r="20" spans="1:3">
      <c r="A20" s="3" t="s">
        <v>1304</v>
      </c>
    </row>
    <row r="21" spans="1:3">
      <c r="A21" s="4" t="s">
        <v>1305</v>
      </c>
      <c r="B21" s="6" t="n">
        <v>0</v>
      </c>
      <c r="C21" s="6" t="n">
        <v>0</v>
      </c>
    </row>
    <row r="22" spans="1:3">
      <c r="A22" s="4" t="s">
        <v>1312</v>
      </c>
    </row>
    <row r="23" spans="1:3">
      <c r="A23" s="3" t="s">
        <v>1304</v>
      </c>
    </row>
    <row r="24" spans="1:3">
      <c r="A24" s="4" t="s">
        <v>1305</v>
      </c>
      <c r="B24" s="6" t="n">
        <v>7687</v>
      </c>
      <c r="C24" s="6" t="n">
        <v>6048</v>
      </c>
    </row>
    <row r="25" spans="1:3">
      <c r="A25" s="4" t="s">
        <v>1313</v>
      </c>
    </row>
    <row r="26" spans="1:3">
      <c r="A26" s="3" t="s">
        <v>1304</v>
      </c>
    </row>
    <row r="27" spans="1:3">
      <c r="A27" s="4" t="s">
        <v>1305</v>
      </c>
      <c r="B27" s="6" t="n">
        <v>5188</v>
      </c>
      <c r="C27" s="6" t="n">
        <v>3611</v>
      </c>
    </row>
    <row r="28" spans="1:3">
      <c r="A28" s="4" t="s">
        <v>1314</v>
      </c>
    </row>
    <row r="29" spans="1:3">
      <c r="A29" s="3" t="s">
        <v>1304</v>
      </c>
    </row>
    <row r="30" spans="1:3">
      <c r="A30" s="4" t="s">
        <v>1305</v>
      </c>
      <c r="B30" s="6" t="n">
        <v>0</v>
      </c>
      <c r="C30" s="6" t="n">
        <v>0</v>
      </c>
    </row>
    <row r="31" spans="1:3">
      <c r="A31" s="4" t="s">
        <v>1315</v>
      </c>
    </row>
    <row r="32" spans="1:3">
      <c r="A32" s="3" t="s">
        <v>1304</v>
      </c>
    </row>
    <row r="33" spans="1:3">
      <c r="A33" s="4" t="s">
        <v>1305</v>
      </c>
      <c r="B33" s="6" t="n">
        <v>2321</v>
      </c>
      <c r="C33" s="6" t="n">
        <v>2335</v>
      </c>
    </row>
    <row r="34" spans="1:3">
      <c r="A34" s="4" t="s">
        <v>1316</v>
      </c>
    </row>
    <row r="35" spans="1:3">
      <c r="A35" s="3" t="s">
        <v>1304</v>
      </c>
    </row>
    <row r="36" spans="1:3">
      <c r="A36" s="4" t="s">
        <v>1305</v>
      </c>
      <c r="B36" s="6" t="n">
        <v>59</v>
      </c>
      <c r="C36" s="6" t="n">
        <v>102</v>
      </c>
    </row>
    <row r="37" spans="1:3">
      <c r="A37" s="4" t="s">
        <v>1317</v>
      </c>
    </row>
    <row r="38" spans="1:3">
      <c r="A38" s="3" t="s">
        <v>1304</v>
      </c>
    </row>
    <row r="39" spans="1:3">
      <c r="A39" s="4" t="s">
        <v>1305</v>
      </c>
      <c r="B39" s="7" t="n">
        <v>119</v>
      </c>
      <c r="C39" s="7" t="n">
        <v>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318</v>
      </c>
      <c r="B1" s="2" t="s">
        <v>22</v>
      </c>
      <c r="C1" s="2" t="s">
        <v>85</v>
      </c>
      <c r="D1" s="2" t="s">
        <v>23</v>
      </c>
      <c r="E1" s="2" t="s">
        <v>1232</v>
      </c>
    </row>
    <row r="2" spans="1:5">
      <c r="A2" s="3" t="s">
        <v>1280</v>
      </c>
    </row>
    <row r="3" spans="1:5">
      <c r="A3" s="4" t="s">
        <v>1319</v>
      </c>
      <c r="B3" s="7" t="n">
        <v>23419</v>
      </c>
      <c r="C3" s="7" t="n">
        <v>20900</v>
      </c>
      <c r="D3" s="7" t="n">
        <v>21726</v>
      </c>
      <c r="E3" s="7" t="n">
        <v>32108</v>
      </c>
    </row>
    <row r="4" spans="1:5">
      <c r="A4" s="4" t="s">
        <v>593</v>
      </c>
      <c r="B4" s="6" t="n">
        <v>263352</v>
      </c>
      <c r="C4" s="6" t="n">
        <v>249956</v>
      </c>
    </row>
    <row r="5" spans="1:5">
      <c r="A5" s="4" t="s">
        <v>792</v>
      </c>
      <c r="B5" s="6" t="n">
        <v>354940</v>
      </c>
      <c r="C5" s="6" t="n">
        <v>342955</v>
      </c>
    </row>
    <row r="6" spans="1:5">
      <c r="A6" s="4" t="s">
        <v>1320</v>
      </c>
      <c r="B6" s="6" t="n">
        <v>625996</v>
      </c>
      <c r="C6" s="6" t="n">
        <v>604991</v>
      </c>
    </row>
    <row r="7" spans="1:5">
      <c r="A7" s="4" t="s">
        <v>175</v>
      </c>
      <c r="B7" s="6" t="n">
        <v>116515</v>
      </c>
      <c r="C7" s="6" t="n">
        <v>125002</v>
      </c>
    </row>
    <row r="8" spans="1:5">
      <c r="A8" s="4" t="s">
        <v>105</v>
      </c>
      <c r="B8" s="6" t="n">
        <v>1818117</v>
      </c>
      <c r="C8" s="6" t="n">
        <v>1731210</v>
      </c>
    </row>
    <row r="9" spans="1:5">
      <c r="A9" s="4" t="s">
        <v>1283</v>
      </c>
    </row>
    <row r="10" spans="1:5">
      <c r="A10" s="3" t="s">
        <v>1280</v>
      </c>
    </row>
    <row r="11" spans="1:5">
      <c r="A11" s="4" t="s">
        <v>1319</v>
      </c>
      <c r="B11" s="6" t="n">
        <v>100</v>
      </c>
      <c r="C11" s="6" t="n">
        <v>100</v>
      </c>
    </row>
    <row r="12" spans="1:5">
      <c r="A12" s="4" t="s">
        <v>593</v>
      </c>
      <c r="B12" s="6" t="n">
        <v>7600</v>
      </c>
      <c r="C12" s="6" t="n">
        <v>6200</v>
      </c>
    </row>
    <row r="13" spans="1:5">
      <c r="A13" s="4" t="s">
        <v>792</v>
      </c>
      <c r="B13" s="6" t="n">
        <v>4100</v>
      </c>
      <c r="C13" s="6" t="n">
        <v>3000</v>
      </c>
    </row>
    <row r="14" spans="1:5">
      <c r="A14" s="4" t="s">
        <v>1320</v>
      </c>
      <c r="B14" s="6" t="n">
        <v>21800</v>
      </c>
      <c r="C14" s="6" t="n">
        <v>23600</v>
      </c>
    </row>
    <row r="15" spans="1:5">
      <c r="A15" s="4" t="s">
        <v>175</v>
      </c>
      <c r="B15" s="6" t="n">
        <v>1200</v>
      </c>
      <c r="C15" s="6" t="n">
        <v>1700</v>
      </c>
    </row>
    <row r="16" spans="1:5">
      <c r="A16" s="4" t="s">
        <v>105</v>
      </c>
      <c r="B16" s="7" t="n">
        <v>34800</v>
      </c>
      <c r="C16" s="7" t="n">
        <v>346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 customWidth="1" max="6" min="6" width="21"/>
  </cols>
  <sheetData>
    <row r="1" spans="1:6">
      <c r="A1" s="1" t="s">
        <v>1321</v>
      </c>
      <c r="B1" s="2" t="s">
        <v>21</v>
      </c>
      <c r="D1" s="2" t="s">
        <v>1</v>
      </c>
    </row>
    <row r="2" spans="1:6">
      <c r="B2" s="2" t="s">
        <v>264</v>
      </c>
      <c r="C2" s="2" t="s">
        <v>557</v>
      </c>
      <c r="D2" s="2" t="s">
        <v>1322</v>
      </c>
      <c r="E2" s="2" t="s">
        <v>557</v>
      </c>
      <c r="F2" s="2" t="s">
        <v>898</v>
      </c>
    </row>
    <row r="3" spans="1:6">
      <c r="A3" s="3" t="s">
        <v>1323</v>
      </c>
    </row>
    <row r="4" spans="1:6">
      <c r="A4" s="4" t="s">
        <v>1324</v>
      </c>
      <c r="D4" s="6" t="n">
        <v>2</v>
      </c>
    </row>
    <row r="5" spans="1:6">
      <c r="A5" s="3" t="s">
        <v>1325</v>
      </c>
    </row>
    <row r="6" spans="1:6">
      <c r="A6" s="4" t="s">
        <v>1326</v>
      </c>
      <c r="B6" s="11" t="n">
        <v>23.4</v>
      </c>
      <c r="D6" s="11" t="n">
        <v>23.4</v>
      </c>
      <c r="F6" s="11" t="n">
        <v>29.7</v>
      </c>
    </row>
    <row r="7" spans="1:6">
      <c r="A7" s="4" t="s">
        <v>1327</v>
      </c>
      <c r="B7" s="10" t="n">
        <v>7.8</v>
      </c>
      <c r="D7" s="10" t="n">
        <v>7.8</v>
      </c>
      <c r="F7" s="10" t="n">
        <v>9.4</v>
      </c>
    </row>
    <row r="8" spans="1:6">
      <c r="A8" s="4" t="s">
        <v>1328</v>
      </c>
      <c r="B8" s="10" t="n">
        <v>18.7</v>
      </c>
      <c r="D8" s="10" t="n">
        <v>18.7</v>
      </c>
      <c r="F8" s="10" t="n">
        <v>16.5</v>
      </c>
    </row>
    <row r="9" spans="1:6">
      <c r="A9" s="4" t="s">
        <v>1329</v>
      </c>
      <c r="B9" s="10" t="n">
        <v>49.9</v>
      </c>
      <c r="D9" s="10" t="n">
        <v>49.9</v>
      </c>
      <c r="F9" s="11" t="n">
        <v>55.6</v>
      </c>
    </row>
    <row r="10" spans="1:6">
      <c r="A10" s="4" t="s">
        <v>1292</v>
      </c>
    </row>
    <row r="11" spans="1:6">
      <c r="A11" s="3" t="s">
        <v>1330</v>
      </c>
    </row>
    <row r="12" spans="1:6">
      <c r="A12" s="4" t="s">
        <v>1331</v>
      </c>
      <c r="B12" s="6" t="n">
        <v>0</v>
      </c>
      <c r="C12" s="7" t="n">
        <v>0</v>
      </c>
      <c r="D12" s="6" t="n">
        <v>0</v>
      </c>
      <c r="E12" s="7" t="n">
        <v>0</v>
      </c>
    </row>
    <row r="13" spans="1:6">
      <c r="A13" s="4" t="s">
        <v>1332</v>
      </c>
      <c r="B13" s="11" t="n">
        <v>-2.8</v>
      </c>
      <c r="C13" s="11" t="n">
        <v>-0.7</v>
      </c>
      <c r="D13" s="11" t="n">
        <v>-6.3</v>
      </c>
      <c r="E13" s="11" t="n">
        <v>-6.5</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1333</v>
      </c>
      <c r="B1" s="2" t="s">
        <v>1</v>
      </c>
      <c r="C1" s="2" t="s">
        <v>883</v>
      </c>
    </row>
    <row r="2" spans="1:3">
      <c r="B2" s="2" t="s">
        <v>22</v>
      </c>
      <c r="C2" s="2" t="s">
        <v>85</v>
      </c>
    </row>
    <row r="3" spans="1:3">
      <c r="A3" s="4" t="s">
        <v>1334</v>
      </c>
    </row>
    <row r="4" spans="1:3">
      <c r="A4" s="3" t="s">
        <v>1335</v>
      </c>
    </row>
    <row r="5" spans="1:3">
      <c r="A5" s="4" t="s">
        <v>1336</v>
      </c>
      <c r="B5" s="4" t="s">
        <v>1337</v>
      </c>
      <c r="C5" s="4" t="s">
        <v>1338</v>
      </c>
    </row>
    <row r="6" spans="1:3">
      <c r="A6" s="4" t="s">
        <v>1339</v>
      </c>
      <c r="B6" s="11" t="n">
        <v>22.1</v>
      </c>
      <c r="C6" s="11" t="n">
        <v>28.4</v>
      </c>
    </row>
    <row r="7" spans="1:3">
      <c r="A7" s="4" t="s">
        <v>1340</v>
      </c>
      <c r="B7" s="10" t="n">
        <v>5.9</v>
      </c>
      <c r="C7" s="10" t="n">
        <v>7.5</v>
      </c>
    </row>
    <row r="8" spans="1:3">
      <c r="A8" s="4" t="s">
        <v>1341</v>
      </c>
      <c r="B8" s="7" t="n">
        <v>28</v>
      </c>
      <c r="C8" s="11" t="n">
        <v>35.9</v>
      </c>
    </row>
    <row r="9" spans="1:3">
      <c r="A9" s="4" t="s">
        <v>1342</v>
      </c>
    </row>
    <row r="10" spans="1:3">
      <c r="A10" s="3" t="s">
        <v>1335</v>
      </c>
    </row>
    <row r="11" spans="1:3">
      <c r="A11" s="4" t="s">
        <v>1336</v>
      </c>
      <c r="B11" s="4" t="s">
        <v>1343</v>
      </c>
      <c r="C11" s="4" t="s">
        <v>1344</v>
      </c>
    </row>
    <row r="12" spans="1:3">
      <c r="A12" s="4" t="s">
        <v>1339</v>
      </c>
      <c r="B12" s="11" t="n">
        <v>1.3</v>
      </c>
      <c r="C12" s="11" t="n">
        <v>1.3</v>
      </c>
    </row>
    <row r="13" spans="1:3">
      <c r="A13" s="4" t="s">
        <v>1340</v>
      </c>
      <c r="B13" s="10" t="n">
        <v>1.9</v>
      </c>
      <c r="C13" s="10" t="n">
        <v>1.9</v>
      </c>
    </row>
    <row r="14" spans="1:3">
      <c r="A14" s="4" t="s">
        <v>1341</v>
      </c>
      <c r="B14" s="11" t="n">
        <v>3.2</v>
      </c>
      <c r="C14" s="11" t="n">
        <v>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70</v>
      </c>
      <c r="B1" s="2" t="s">
        <v>1</v>
      </c>
    </row>
    <row r="2" spans="1:2">
      <c r="B2" s="2" t="s">
        <v>22</v>
      </c>
    </row>
    <row r="3" spans="1:2">
      <c r="A3" s="3" t="s">
        <v>271</v>
      </c>
    </row>
    <row r="4" spans="1:2">
      <c r="A4" s="4" t="s">
        <v>270</v>
      </c>
      <c r="B4" s="4" t="s">
        <v>2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136"/>
  <sheetViews>
    <sheetView workbookViewId="0">
      <selection activeCell="A1" sqref="A1"/>
    </sheetView>
  </sheetViews>
  <sheetFormatPr baseColWidth="10" defaultRowHeight="15"/>
  <cols>
    <col customWidth="1" max="1" min="1" width="80"/>
    <col customWidth="1" max="2" min="2" width="25"/>
    <col customWidth="1" max="3" min="3" width="27"/>
    <col customWidth="1" max="4" min="4" width="27"/>
    <col customWidth="1" max="5" min="5" width="27"/>
    <col customWidth="1" max="6" min="6" width="24"/>
  </cols>
  <sheetData>
    <row r="1" spans="1:6">
      <c r="A1" s="1" t="s">
        <v>1345</v>
      </c>
      <c r="B1" s="2" t="s">
        <v>21</v>
      </c>
      <c r="D1" s="2" t="s">
        <v>1</v>
      </c>
      <c r="F1" s="2" t="s">
        <v>883</v>
      </c>
    </row>
    <row r="2" spans="1:6">
      <c r="B2" s="2" t="s">
        <v>22</v>
      </c>
      <c r="C2" s="2" t="s">
        <v>23</v>
      </c>
      <c r="D2" s="2" t="s">
        <v>22</v>
      </c>
      <c r="E2" s="2" t="s">
        <v>23</v>
      </c>
      <c r="F2" s="2" t="s">
        <v>85</v>
      </c>
    </row>
    <row r="3" spans="1:6">
      <c r="A3" s="4" t="s">
        <v>1346</v>
      </c>
    </row>
    <row r="4" spans="1:6">
      <c r="A4" s="3" t="s">
        <v>1330</v>
      </c>
    </row>
    <row r="5" spans="1:6">
      <c r="A5" s="4" t="s">
        <v>1331</v>
      </c>
      <c r="D5" s="7" t="n">
        <v>500</v>
      </c>
    </row>
    <row r="6" spans="1:6">
      <c r="A6" s="4" t="s">
        <v>1347</v>
      </c>
    </row>
    <row r="7" spans="1:6">
      <c r="A7" s="3" t="s">
        <v>1330</v>
      </c>
    </row>
    <row r="8" spans="1:6">
      <c r="A8" s="4" t="s">
        <v>1331</v>
      </c>
      <c r="B8" s="7" t="n">
        <v>11700</v>
      </c>
      <c r="C8" s="7" t="n">
        <v>6800</v>
      </c>
      <c r="D8" s="6" t="n">
        <v>32500</v>
      </c>
      <c r="E8" s="7" t="n">
        <v>19800</v>
      </c>
    </row>
    <row r="9" spans="1:6">
      <c r="A9" s="4" t="s">
        <v>1348</v>
      </c>
      <c r="B9" s="6" t="n">
        <v>100</v>
      </c>
      <c r="C9" s="7" t="n">
        <v>100</v>
      </c>
      <c r="D9" s="6" t="n">
        <v>300</v>
      </c>
      <c r="E9" s="7" t="n">
        <v>400</v>
      </c>
    </row>
    <row r="10" spans="1:6">
      <c r="A10" s="3" t="s">
        <v>1349</v>
      </c>
    </row>
    <row r="11" spans="1:6">
      <c r="A11" s="4" t="s">
        <v>1350</v>
      </c>
      <c r="B11" s="6" t="n">
        <v>2261</v>
      </c>
      <c r="D11" s="6" t="n">
        <v>2261</v>
      </c>
      <c r="F11" s="7" t="n">
        <v>3546</v>
      </c>
    </row>
    <row r="12" spans="1:6">
      <c r="A12" s="4" t="s">
        <v>1351</v>
      </c>
      <c r="B12" s="6" t="n">
        <v>-54</v>
      </c>
      <c r="D12" s="6" t="n">
        <v>-54</v>
      </c>
      <c r="F12" s="6" t="n">
        <v>-79</v>
      </c>
    </row>
    <row r="13" spans="1:6">
      <c r="A13" s="4" t="s">
        <v>1352</v>
      </c>
      <c r="B13" s="6" t="n">
        <v>-105</v>
      </c>
      <c r="D13" s="6" t="n">
        <v>-105</v>
      </c>
      <c r="F13" s="6" t="n">
        <v>-155</v>
      </c>
    </row>
    <row r="14" spans="1:6">
      <c r="A14" s="4" t="s">
        <v>1353</v>
      </c>
      <c r="B14" s="6" t="n">
        <v>-91</v>
      </c>
      <c r="D14" s="6" t="n">
        <v>-91</v>
      </c>
      <c r="F14" s="6" t="n">
        <v>-111</v>
      </c>
    </row>
    <row r="15" spans="1:6">
      <c r="A15" s="4" t="s">
        <v>1354</v>
      </c>
      <c r="B15" s="7" t="n">
        <v>-189</v>
      </c>
      <c r="D15" s="7" t="n">
        <v>-189</v>
      </c>
      <c r="F15" s="7" t="n">
        <v>-213</v>
      </c>
    </row>
    <row r="16" spans="1:6">
      <c r="A16" s="4" t="s">
        <v>1355</v>
      </c>
    </row>
    <row r="17" spans="1:6">
      <c r="A17" s="3" t="s">
        <v>1356</v>
      </c>
    </row>
    <row r="18" spans="1:6">
      <c r="A18" s="4" t="s">
        <v>1357</v>
      </c>
      <c r="B18" s="4" t="s">
        <v>1358</v>
      </c>
      <c r="C18" s="4" t="s">
        <v>1359</v>
      </c>
      <c r="D18" s="4" t="s">
        <v>1360</v>
      </c>
      <c r="E18" s="4" t="s">
        <v>1056</v>
      </c>
    </row>
    <row r="19" spans="1:6">
      <c r="A19" s="4" t="s">
        <v>1361</v>
      </c>
      <c r="B19" s="4" t="s">
        <v>1362</v>
      </c>
      <c r="C19" s="4" t="s">
        <v>1363</v>
      </c>
      <c r="D19" s="4" t="s">
        <v>1362</v>
      </c>
      <c r="E19" s="4" t="s">
        <v>1364</v>
      </c>
    </row>
    <row r="20" spans="1:6">
      <c r="A20" s="4" t="s">
        <v>1365</v>
      </c>
      <c r="B20" s="4" t="s">
        <v>1366</v>
      </c>
      <c r="C20" s="4" t="s">
        <v>1367</v>
      </c>
      <c r="D20" s="4" t="s">
        <v>1368</v>
      </c>
      <c r="E20" s="4" t="s">
        <v>1369</v>
      </c>
    </row>
    <row r="21" spans="1:6">
      <c r="A21" s="3" t="s">
        <v>1370</v>
      </c>
    </row>
    <row r="22" spans="1:6">
      <c r="A22" s="4" t="s">
        <v>1357</v>
      </c>
      <c r="D22" s="4" t="s">
        <v>1371</v>
      </c>
      <c r="F22" s="4" t="s">
        <v>1056</v>
      </c>
    </row>
    <row r="23" spans="1:6">
      <c r="A23" s="4" t="s">
        <v>1361</v>
      </c>
      <c r="D23" s="4" t="s">
        <v>1362</v>
      </c>
      <c r="F23" s="4" t="s">
        <v>1364</v>
      </c>
    </row>
    <row r="24" spans="1:6">
      <c r="A24" s="4" t="s">
        <v>1365</v>
      </c>
      <c r="D24" s="4" t="s">
        <v>1372</v>
      </c>
      <c r="F24" s="4" t="s">
        <v>1373</v>
      </c>
    </row>
    <row r="25" spans="1:6">
      <c r="A25" s="4" t="s">
        <v>1374</v>
      </c>
    </row>
    <row r="26" spans="1:6">
      <c r="A26" s="3" t="s">
        <v>1356</v>
      </c>
    </row>
    <row r="27" spans="1:6">
      <c r="A27" s="4" t="s">
        <v>1357</v>
      </c>
      <c r="B27" s="4" t="s">
        <v>1054</v>
      </c>
      <c r="C27" s="4" t="s">
        <v>1375</v>
      </c>
      <c r="D27" s="4" t="s">
        <v>1054</v>
      </c>
      <c r="E27" s="4" t="s">
        <v>1375</v>
      </c>
    </row>
    <row r="28" spans="1:6">
      <c r="A28" s="4" t="s">
        <v>1361</v>
      </c>
      <c r="B28" s="4" t="s">
        <v>1376</v>
      </c>
      <c r="C28" s="4" t="s">
        <v>1377</v>
      </c>
      <c r="D28" s="4" t="s">
        <v>1376</v>
      </c>
      <c r="E28" s="4" t="s">
        <v>1378</v>
      </c>
    </row>
    <row r="29" spans="1:6">
      <c r="A29" s="4" t="s">
        <v>1365</v>
      </c>
      <c r="B29" s="4" t="s">
        <v>1379</v>
      </c>
      <c r="C29" s="4" t="s">
        <v>1380</v>
      </c>
      <c r="D29" s="4" t="s">
        <v>1381</v>
      </c>
      <c r="E29" s="4" t="s">
        <v>1382</v>
      </c>
    </row>
    <row r="30" spans="1:6">
      <c r="A30" s="3" t="s">
        <v>1370</v>
      </c>
    </row>
    <row r="31" spans="1:6">
      <c r="A31" s="4" t="s">
        <v>1357</v>
      </c>
      <c r="D31" s="4" t="s">
        <v>1383</v>
      </c>
      <c r="F31" s="4" t="s">
        <v>1384</v>
      </c>
    </row>
    <row r="32" spans="1:6">
      <c r="A32" s="4" t="s">
        <v>1361</v>
      </c>
      <c r="D32" s="4" t="s">
        <v>1385</v>
      </c>
      <c r="F32" s="4" t="s">
        <v>1386</v>
      </c>
    </row>
    <row r="33" spans="1:6">
      <c r="A33" s="4" t="s">
        <v>1365</v>
      </c>
      <c r="D33" s="4" t="s">
        <v>1387</v>
      </c>
      <c r="F33" s="4" t="s">
        <v>1388</v>
      </c>
    </row>
    <row r="34" spans="1:6">
      <c r="A34" s="4" t="s">
        <v>1389</v>
      </c>
    </row>
    <row r="35" spans="1:6">
      <c r="A35" s="3" t="s">
        <v>1356</v>
      </c>
    </row>
    <row r="36" spans="1:6">
      <c r="A36" s="4" t="s">
        <v>1357</v>
      </c>
      <c r="B36" s="4" t="s">
        <v>1390</v>
      </c>
      <c r="C36" s="4" t="s">
        <v>1391</v>
      </c>
      <c r="D36" s="4" t="s">
        <v>1392</v>
      </c>
      <c r="E36" s="4" t="s">
        <v>1393</v>
      </c>
    </row>
    <row r="37" spans="1:6">
      <c r="A37" s="4" t="s">
        <v>1361</v>
      </c>
      <c r="B37" s="4" t="s">
        <v>1394</v>
      </c>
      <c r="C37" s="4" t="s">
        <v>1395</v>
      </c>
      <c r="D37" s="4" t="s">
        <v>1396</v>
      </c>
      <c r="E37" s="4" t="s">
        <v>1397</v>
      </c>
    </row>
    <row r="38" spans="1:6">
      <c r="A38" s="3" t="s">
        <v>1370</v>
      </c>
    </row>
    <row r="39" spans="1:6">
      <c r="A39" s="4" t="s">
        <v>1357</v>
      </c>
      <c r="D39" s="4" t="s">
        <v>1064</v>
      </c>
      <c r="F39" s="4" t="s">
        <v>1398</v>
      </c>
    </row>
    <row r="40" spans="1:6">
      <c r="A40" s="4" t="s">
        <v>1361</v>
      </c>
      <c r="D40" s="4" t="s">
        <v>1399</v>
      </c>
      <c r="F40" s="4" t="s">
        <v>710</v>
      </c>
    </row>
    <row r="41" spans="1:6">
      <c r="A41" s="4" t="s">
        <v>1293</v>
      </c>
    </row>
    <row r="42" spans="1:6">
      <c r="A42" s="3" t="s">
        <v>1330</v>
      </c>
    </row>
    <row r="43" spans="1:6">
      <c r="A43" s="4" t="s">
        <v>1331</v>
      </c>
      <c r="B43" s="7" t="n">
        <v>1400</v>
      </c>
      <c r="C43" s="7" t="n">
        <v>3100</v>
      </c>
      <c r="D43" s="7" t="n">
        <v>8000</v>
      </c>
      <c r="E43" s="7" t="n">
        <v>9200</v>
      </c>
    </row>
    <row r="44" spans="1:6">
      <c r="A44" s="4" t="s">
        <v>1348</v>
      </c>
      <c r="B44" s="7" t="n">
        <v>0</v>
      </c>
      <c r="C44" s="7" t="n">
        <v>0</v>
      </c>
      <c r="D44" s="7" t="n">
        <v>0</v>
      </c>
      <c r="E44" s="7" t="n">
        <v>0</v>
      </c>
    </row>
    <row r="45" spans="1:6">
      <c r="A45" s="4" t="s">
        <v>1400</v>
      </c>
    </row>
    <row r="46" spans="1:6">
      <c r="A46" s="3" t="s">
        <v>1356</v>
      </c>
    </row>
    <row r="47" spans="1:6">
      <c r="A47" s="4" t="s">
        <v>1357</v>
      </c>
      <c r="B47" s="4" t="s">
        <v>1056</v>
      </c>
      <c r="C47" s="4" t="s">
        <v>1401</v>
      </c>
      <c r="D47" s="4" t="s">
        <v>1056</v>
      </c>
    </row>
    <row r="48" spans="1:6">
      <c r="A48" s="4" t="s">
        <v>1361</v>
      </c>
      <c r="B48" s="4" t="s">
        <v>1056</v>
      </c>
      <c r="C48" s="4" t="s">
        <v>1056</v>
      </c>
      <c r="D48" s="4" t="s">
        <v>1056</v>
      </c>
      <c r="E48" s="4" t="s">
        <v>1056</v>
      </c>
    </row>
    <row r="49" spans="1:6">
      <c r="A49" s="4" t="s">
        <v>1402</v>
      </c>
      <c r="C49" s="4" t="s">
        <v>1403</v>
      </c>
      <c r="E49" s="4" t="s">
        <v>1403</v>
      </c>
    </row>
    <row r="50" spans="1:6">
      <c r="A50" s="3" t="s">
        <v>1349</v>
      </c>
    </row>
    <row r="51" spans="1:6">
      <c r="A51" s="4" t="s">
        <v>1350</v>
      </c>
      <c r="B51" s="7" t="n">
        <v>20</v>
      </c>
      <c r="D51" s="7" t="n">
        <v>20</v>
      </c>
      <c r="F51" s="7" t="n">
        <v>179</v>
      </c>
    </row>
    <row r="52" spans="1:6">
      <c r="A52" s="4" t="s">
        <v>1351</v>
      </c>
      <c r="B52" s="6" t="n">
        <v>-6</v>
      </c>
      <c r="D52" s="6" t="n">
        <v>-6</v>
      </c>
      <c r="F52" s="6" t="n">
        <v>-8</v>
      </c>
    </row>
    <row r="53" spans="1:6">
      <c r="A53" s="4" t="s">
        <v>1352</v>
      </c>
      <c r="B53" s="6" t="n">
        <v>-12</v>
      </c>
      <c r="D53" s="6" t="n">
        <v>-12</v>
      </c>
      <c r="F53" s="6" t="n">
        <v>-15</v>
      </c>
    </row>
    <row r="54" spans="1:6">
      <c r="A54" s="4" t="s">
        <v>1353</v>
      </c>
      <c r="B54" s="6" t="n">
        <v>-1</v>
      </c>
      <c r="D54" s="6" t="n">
        <v>-1</v>
      </c>
      <c r="F54" s="6" t="n">
        <v>-3</v>
      </c>
    </row>
    <row r="55" spans="1:6">
      <c r="A55" s="4" t="s">
        <v>1354</v>
      </c>
      <c r="B55" s="6" t="n">
        <v>-3</v>
      </c>
      <c r="D55" s="6" t="n">
        <v>-3</v>
      </c>
      <c r="F55" s="6" t="n">
        <v>-6</v>
      </c>
    </row>
    <row r="56" spans="1:6">
      <c r="A56" s="4" t="s">
        <v>1404</v>
      </c>
      <c r="B56" s="6" t="n">
        <v>-6</v>
      </c>
      <c r="D56" s="6" t="n">
        <v>-6</v>
      </c>
      <c r="F56" s="6" t="n">
        <v>-6</v>
      </c>
    </row>
    <row r="57" spans="1:6">
      <c r="A57" s="4" t="s">
        <v>1405</v>
      </c>
      <c r="B57" s="7" t="n">
        <v>-12</v>
      </c>
      <c r="D57" s="7" t="n">
        <v>-12</v>
      </c>
      <c r="F57" s="7" t="n">
        <v>-11</v>
      </c>
    </row>
    <row r="58" spans="1:6">
      <c r="A58" s="4" t="s">
        <v>1406</v>
      </c>
    </row>
    <row r="59" spans="1:6">
      <c r="A59" s="3" t="s">
        <v>1356</v>
      </c>
    </row>
    <row r="60" spans="1:6">
      <c r="A60" s="4" t="s">
        <v>1357</v>
      </c>
      <c r="E60" s="4" t="s">
        <v>1407</v>
      </c>
    </row>
    <row r="61" spans="1:6">
      <c r="A61" s="4" t="s">
        <v>1365</v>
      </c>
      <c r="E61" s="4" t="s">
        <v>1408</v>
      </c>
    </row>
    <row r="62" spans="1:6">
      <c r="A62" s="3" t="s">
        <v>1370</v>
      </c>
    </row>
    <row r="63" spans="1:6">
      <c r="A63" s="4" t="s">
        <v>1357</v>
      </c>
      <c r="D63" s="4" t="s">
        <v>702</v>
      </c>
      <c r="F63" s="4" t="s">
        <v>1409</v>
      </c>
    </row>
    <row r="64" spans="1:6">
      <c r="A64" s="4" t="s">
        <v>1361</v>
      </c>
      <c r="D64" s="4" t="s">
        <v>1410</v>
      </c>
      <c r="F64" s="4" t="s">
        <v>1410</v>
      </c>
    </row>
    <row r="65" spans="1:6">
      <c r="A65" s="4" t="s">
        <v>1402</v>
      </c>
      <c r="D65" s="4" t="s">
        <v>1411</v>
      </c>
      <c r="F65" s="4" t="s">
        <v>706</v>
      </c>
    </row>
    <row r="66" spans="1:6">
      <c r="A66" s="4" t="s">
        <v>1365</v>
      </c>
      <c r="D66" s="4" t="s">
        <v>1412</v>
      </c>
      <c r="F66" s="4" t="s">
        <v>1372</v>
      </c>
    </row>
    <row r="67" spans="1:6">
      <c r="A67" s="4" t="s">
        <v>1413</v>
      </c>
    </row>
    <row r="68" spans="1:6">
      <c r="A68" s="3" t="s">
        <v>1356</v>
      </c>
    </row>
    <row r="69" spans="1:6">
      <c r="A69" s="4" t="s">
        <v>1357</v>
      </c>
      <c r="E69" s="4" t="s">
        <v>1401</v>
      </c>
    </row>
    <row r="70" spans="1:6">
      <c r="A70" s="4" t="s">
        <v>1365</v>
      </c>
      <c r="E70" s="4" t="s">
        <v>1379</v>
      </c>
    </row>
    <row r="71" spans="1:6">
      <c r="A71" s="3" t="s">
        <v>1370</v>
      </c>
    </row>
    <row r="72" spans="1:6">
      <c r="A72" s="4" t="s">
        <v>1357</v>
      </c>
      <c r="D72" s="4" t="s">
        <v>1414</v>
      </c>
      <c r="F72" s="4" t="s">
        <v>1415</v>
      </c>
    </row>
    <row r="73" spans="1:6">
      <c r="A73" s="4" t="s">
        <v>1361</v>
      </c>
      <c r="D73" s="4" t="s">
        <v>1416</v>
      </c>
      <c r="F73" s="4" t="s">
        <v>1417</v>
      </c>
    </row>
    <row r="74" spans="1:6">
      <c r="A74" s="4" t="s">
        <v>1402</v>
      </c>
      <c r="D74" s="4" t="s">
        <v>1418</v>
      </c>
      <c r="F74" s="4" t="s">
        <v>1419</v>
      </c>
    </row>
    <row r="75" spans="1:6">
      <c r="A75" s="4" t="s">
        <v>1365</v>
      </c>
      <c r="D75" s="4" t="s">
        <v>1420</v>
      </c>
      <c r="F75" s="4" t="s">
        <v>1421</v>
      </c>
    </row>
    <row r="76" spans="1:6">
      <c r="A76" s="4" t="s">
        <v>1422</v>
      </c>
    </row>
    <row r="77" spans="1:6">
      <c r="A77" s="3" t="s">
        <v>1356</v>
      </c>
    </row>
    <row r="78" spans="1:6">
      <c r="A78" s="4" t="s">
        <v>1357</v>
      </c>
      <c r="B78" s="4" t="s">
        <v>1056</v>
      </c>
      <c r="C78" s="4" t="s">
        <v>1401</v>
      </c>
      <c r="D78" s="4" t="s">
        <v>1056</v>
      </c>
      <c r="E78" s="4" t="s">
        <v>1423</v>
      </c>
    </row>
    <row r="79" spans="1:6">
      <c r="A79" s="4" t="s">
        <v>1361</v>
      </c>
      <c r="B79" s="4" t="s">
        <v>1056</v>
      </c>
      <c r="C79" s="4" t="s">
        <v>1056</v>
      </c>
      <c r="D79" s="4" t="s">
        <v>1056</v>
      </c>
      <c r="E79" s="4" t="s">
        <v>1056</v>
      </c>
    </row>
    <row r="80" spans="1:6">
      <c r="A80" s="4" t="s">
        <v>1402</v>
      </c>
      <c r="B80" s="4" t="s">
        <v>1056</v>
      </c>
      <c r="C80" s="4" t="s">
        <v>1403</v>
      </c>
      <c r="D80" s="4" t="s">
        <v>1056</v>
      </c>
      <c r="E80" s="4" t="s">
        <v>1403</v>
      </c>
    </row>
    <row r="81" spans="1:6">
      <c r="A81" s="4" t="s">
        <v>1365</v>
      </c>
      <c r="B81" s="4" t="s">
        <v>1424</v>
      </c>
      <c r="C81" s="4" t="s">
        <v>1379</v>
      </c>
    </row>
    <row r="82" spans="1:6">
      <c r="A82" s="3" t="s">
        <v>1370</v>
      </c>
    </row>
    <row r="83" spans="1:6">
      <c r="A83" s="4" t="s">
        <v>1357</v>
      </c>
      <c r="D83" s="4" t="s">
        <v>1425</v>
      </c>
      <c r="F83" s="4" t="s">
        <v>1426</v>
      </c>
    </row>
    <row r="84" spans="1:6">
      <c r="A84" s="4" t="s">
        <v>1361</v>
      </c>
      <c r="D84" s="4" t="s">
        <v>1427</v>
      </c>
      <c r="F84" s="4" t="s">
        <v>1053</v>
      </c>
    </row>
    <row r="85" spans="1:6">
      <c r="A85" s="4" t="s">
        <v>1402</v>
      </c>
      <c r="D85" s="4" t="s">
        <v>1428</v>
      </c>
      <c r="F85" s="4" t="s">
        <v>1429</v>
      </c>
    </row>
    <row r="86" spans="1:6">
      <c r="A86" s="4" t="s">
        <v>1430</v>
      </c>
    </row>
    <row r="87" spans="1:6">
      <c r="A87" s="3" t="s">
        <v>1356</v>
      </c>
    </row>
    <row r="88" spans="1:6">
      <c r="A88" s="4" t="s">
        <v>1357</v>
      </c>
      <c r="B88" s="4" t="s">
        <v>1056</v>
      </c>
      <c r="D88" s="4" t="s">
        <v>1056</v>
      </c>
    </row>
    <row r="89" spans="1:6">
      <c r="A89" s="4" t="s">
        <v>1361</v>
      </c>
      <c r="B89" s="4" t="s">
        <v>1056</v>
      </c>
      <c r="D89" s="4" t="s">
        <v>1056</v>
      </c>
    </row>
    <row r="90" spans="1:6">
      <c r="A90" s="4" t="s">
        <v>1402</v>
      </c>
      <c r="B90" s="4" t="s">
        <v>1056</v>
      </c>
      <c r="D90" s="4" t="s">
        <v>1056</v>
      </c>
    </row>
    <row r="91" spans="1:6">
      <c r="A91" s="3" t="s">
        <v>1349</v>
      </c>
    </row>
    <row r="92" spans="1:6">
      <c r="A92" s="4" t="s">
        <v>1350</v>
      </c>
      <c r="B92" s="7" t="n">
        <v>166</v>
      </c>
      <c r="D92" s="7" t="n">
        <v>166</v>
      </c>
      <c r="F92" s="7" t="n">
        <v>533</v>
      </c>
    </row>
    <row r="93" spans="1:6">
      <c r="A93" s="4" t="s">
        <v>1351</v>
      </c>
      <c r="B93" s="6" t="n">
        <v>-8</v>
      </c>
      <c r="D93" s="6" t="n">
        <v>-8</v>
      </c>
      <c r="F93" s="6" t="n">
        <v>-25</v>
      </c>
    </row>
    <row r="94" spans="1:6">
      <c r="A94" s="4" t="s">
        <v>1352</v>
      </c>
      <c r="B94" s="6" t="n">
        <v>-16</v>
      </c>
      <c r="D94" s="6" t="n">
        <v>-16</v>
      </c>
      <c r="F94" s="6" t="n">
        <v>-49</v>
      </c>
    </row>
    <row r="95" spans="1:6">
      <c r="A95" s="4" t="s">
        <v>1353</v>
      </c>
      <c r="B95" s="6" t="n">
        <v>-4</v>
      </c>
      <c r="D95" s="6" t="n">
        <v>-4</v>
      </c>
      <c r="F95" s="6" t="n">
        <v>-9</v>
      </c>
    </row>
    <row r="96" spans="1:6">
      <c r="A96" s="4" t="s">
        <v>1354</v>
      </c>
      <c r="B96" s="6" t="n">
        <v>-9</v>
      </c>
      <c r="D96" s="6" t="n">
        <v>-9</v>
      </c>
      <c r="F96" s="6" t="n">
        <v>-18</v>
      </c>
    </row>
    <row r="97" spans="1:6">
      <c r="A97" s="4" t="s">
        <v>1404</v>
      </c>
      <c r="B97" s="6" t="n">
        <v>-2</v>
      </c>
      <c r="D97" s="6" t="n">
        <v>-2</v>
      </c>
      <c r="F97" s="6" t="n">
        <v>-7</v>
      </c>
    </row>
    <row r="98" spans="1:6">
      <c r="A98" s="4" t="s">
        <v>1405</v>
      </c>
      <c r="B98" s="7" t="n">
        <v>-3</v>
      </c>
      <c r="D98" s="7" t="n">
        <v>-3</v>
      </c>
      <c r="F98" s="7" t="n">
        <v>-14</v>
      </c>
    </row>
    <row r="99" spans="1:6">
      <c r="A99" s="4" t="s">
        <v>1431</v>
      </c>
    </row>
    <row r="100" spans="1:6">
      <c r="A100" s="3" t="s">
        <v>1356</v>
      </c>
    </row>
    <row r="101" spans="1:6">
      <c r="A101" s="4" t="s">
        <v>1357</v>
      </c>
      <c r="C101" s="4" t="s">
        <v>1432</v>
      </c>
      <c r="E101" s="4" t="s">
        <v>1433</v>
      </c>
    </row>
    <row r="102" spans="1:6">
      <c r="A102" s="4" t="s">
        <v>1361</v>
      </c>
      <c r="C102" s="4" t="s">
        <v>1434</v>
      </c>
      <c r="E102" s="4" t="s">
        <v>700</v>
      </c>
    </row>
    <row r="103" spans="1:6">
      <c r="A103" s="4" t="s">
        <v>1402</v>
      </c>
      <c r="C103" s="4" t="s">
        <v>1435</v>
      </c>
      <c r="E103" s="4" t="s">
        <v>1435</v>
      </c>
    </row>
    <row r="104" spans="1:6">
      <c r="A104" s="4" t="s">
        <v>1365</v>
      </c>
      <c r="C104" s="4" t="s">
        <v>1436</v>
      </c>
      <c r="E104" s="4" t="s">
        <v>1424</v>
      </c>
    </row>
    <row r="105" spans="1:6">
      <c r="A105" s="3" t="s">
        <v>1370</v>
      </c>
    </row>
    <row r="106" spans="1:6">
      <c r="A106" s="4" t="s">
        <v>1357</v>
      </c>
      <c r="D106" s="4" t="s">
        <v>1437</v>
      </c>
      <c r="F106" s="4" t="s">
        <v>1046</v>
      </c>
    </row>
    <row r="107" spans="1:6">
      <c r="A107" s="4" t="s">
        <v>1361</v>
      </c>
      <c r="D107" s="4" t="s">
        <v>1438</v>
      </c>
      <c r="F107" s="4" t="s">
        <v>1438</v>
      </c>
    </row>
    <row r="108" spans="1:6">
      <c r="A108" s="4" t="s">
        <v>1402</v>
      </c>
      <c r="D108" s="4" t="s">
        <v>1062</v>
      </c>
      <c r="F108" s="4" t="s">
        <v>1439</v>
      </c>
    </row>
    <row r="109" spans="1:6">
      <c r="A109" s="4" t="s">
        <v>1365</v>
      </c>
      <c r="D109" s="4" t="s">
        <v>1440</v>
      </c>
      <c r="F109" s="4" t="s">
        <v>1441</v>
      </c>
    </row>
    <row r="110" spans="1:6">
      <c r="A110" s="4" t="s">
        <v>1442</v>
      </c>
    </row>
    <row r="111" spans="1:6">
      <c r="A111" s="3" t="s">
        <v>1356</v>
      </c>
    </row>
    <row r="112" spans="1:6">
      <c r="A112" s="4" t="s">
        <v>1357</v>
      </c>
      <c r="C112" s="4" t="s">
        <v>1443</v>
      </c>
      <c r="E112" s="4" t="s">
        <v>1443</v>
      </c>
    </row>
    <row r="113" spans="1:6">
      <c r="A113" s="4" t="s">
        <v>1361</v>
      </c>
      <c r="C113" s="4" t="s">
        <v>1062</v>
      </c>
      <c r="E113" s="4" t="s">
        <v>1062</v>
      </c>
    </row>
    <row r="114" spans="1:6">
      <c r="A114" s="4" t="s">
        <v>1402</v>
      </c>
      <c r="C114" s="4" t="s">
        <v>1444</v>
      </c>
      <c r="E114" s="4" t="s">
        <v>1445</v>
      </c>
    </row>
    <row r="115" spans="1:6">
      <c r="A115" s="4" t="s">
        <v>1365</v>
      </c>
      <c r="C115" s="4" t="s">
        <v>1446</v>
      </c>
      <c r="E115" s="4" t="s">
        <v>1446</v>
      </c>
    </row>
    <row r="116" spans="1:6">
      <c r="A116" s="3" t="s">
        <v>1370</v>
      </c>
    </row>
    <row r="117" spans="1:6">
      <c r="A117" s="4" t="s">
        <v>1357</v>
      </c>
      <c r="D117" s="4" t="s">
        <v>1447</v>
      </c>
      <c r="F117" s="4" t="s">
        <v>1448</v>
      </c>
    </row>
    <row r="118" spans="1:6">
      <c r="A118" s="4" t="s">
        <v>1361</v>
      </c>
      <c r="D118" s="4" t="s">
        <v>1449</v>
      </c>
      <c r="F118" s="4" t="s">
        <v>1450</v>
      </c>
    </row>
    <row r="119" spans="1:6">
      <c r="A119" s="4" t="s">
        <v>1402</v>
      </c>
      <c r="D119" s="4" t="s">
        <v>1451</v>
      </c>
      <c r="F119" s="4" t="s">
        <v>1452</v>
      </c>
    </row>
    <row r="120" spans="1:6">
      <c r="A120" s="4" t="s">
        <v>1365</v>
      </c>
      <c r="D120" s="4" t="s">
        <v>1387</v>
      </c>
      <c r="F120" s="4" t="s">
        <v>1453</v>
      </c>
    </row>
    <row r="121" spans="1:6">
      <c r="A121" s="4" t="s">
        <v>1454</v>
      </c>
    </row>
    <row r="122" spans="1:6">
      <c r="A122" s="3" t="s">
        <v>1356</v>
      </c>
    </row>
    <row r="123" spans="1:6">
      <c r="A123" s="4" t="s">
        <v>1357</v>
      </c>
      <c r="B123" s="4" t="s">
        <v>1056</v>
      </c>
      <c r="C123" s="4" t="s">
        <v>1056</v>
      </c>
      <c r="D123" s="4" t="s">
        <v>1056</v>
      </c>
      <c r="E123" s="4" t="s">
        <v>1455</v>
      </c>
    </row>
    <row r="124" spans="1:6">
      <c r="A124" s="4" t="s">
        <v>1361</v>
      </c>
      <c r="B124" s="4" t="s">
        <v>1056</v>
      </c>
      <c r="C124" s="4" t="s">
        <v>1056</v>
      </c>
      <c r="D124" s="4" t="s">
        <v>1056</v>
      </c>
      <c r="E124" s="4" t="s">
        <v>1410</v>
      </c>
    </row>
    <row r="125" spans="1:6">
      <c r="A125" s="4" t="s">
        <v>1402</v>
      </c>
      <c r="B125" s="4" t="s">
        <v>1056</v>
      </c>
      <c r="C125" s="4" t="s">
        <v>1056</v>
      </c>
      <c r="D125" s="4" t="s">
        <v>1056</v>
      </c>
      <c r="E125" s="4" t="s">
        <v>1456</v>
      </c>
    </row>
    <row r="126" spans="1:6">
      <c r="A126" s="4" t="s">
        <v>1365</v>
      </c>
      <c r="B126" s="4" t="s">
        <v>1424</v>
      </c>
      <c r="D126" s="4" t="s">
        <v>1424</v>
      </c>
    </row>
    <row r="127" spans="1:6">
      <c r="A127" s="3" t="s">
        <v>1370</v>
      </c>
    </row>
    <row r="128" spans="1:6">
      <c r="A128" s="4" t="s">
        <v>1357</v>
      </c>
      <c r="D128" s="4" t="s">
        <v>1457</v>
      </c>
      <c r="F128" s="4" t="s">
        <v>1363</v>
      </c>
    </row>
    <row r="129" spans="1:6">
      <c r="A129" s="4" t="s">
        <v>1361</v>
      </c>
      <c r="D129" s="4" t="s">
        <v>1458</v>
      </c>
      <c r="F129" s="4" t="s">
        <v>1459</v>
      </c>
    </row>
    <row r="130" spans="1:6">
      <c r="A130" s="4" t="s">
        <v>1402</v>
      </c>
      <c r="D130" s="4" t="s">
        <v>1460</v>
      </c>
      <c r="F130" s="4" t="s">
        <v>1461</v>
      </c>
    </row>
    <row r="131" spans="1:6">
      <c r="A131" s="4" t="s">
        <v>1462</v>
      </c>
    </row>
    <row r="132" spans="1:6">
      <c r="A132" s="3" t="s">
        <v>1330</v>
      </c>
    </row>
    <row r="133" spans="1:6">
      <c r="A133" s="4" t="s">
        <v>1463</v>
      </c>
      <c r="B133" s="7" t="n">
        <v>36</v>
      </c>
      <c r="C133" s="7" t="n">
        <v>25</v>
      </c>
      <c r="D133" s="7" t="n">
        <v>81</v>
      </c>
      <c r="E133" s="7" t="n">
        <v>115</v>
      </c>
    </row>
    <row r="134" spans="1:6">
      <c r="A134" s="4" t="s">
        <v>1464</v>
      </c>
    </row>
    <row r="135" spans="1:6">
      <c r="A135" s="3" t="s">
        <v>1330</v>
      </c>
    </row>
    <row r="136" spans="1:6">
      <c r="A136" s="4" t="s">
        <v>1463</v>
      </c>
      <c r="B136" s="7" t="n">
        <v>37</v>
      </c>
      <c r="C136" s="7" t="n">
        <v>7</v>
      </c>
      <c r="D136" s="7" t="n">
        <v>65</v>
      </c>
      <c r="E136" s="7" t="n">
        <v>38</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465</v>
      </c>
      <c r="B1" s="2" t="s">
        <v>21</v>
      </c>
      <c r="D1" s="2" t="s">
        <v>1</v>
      </c>
    </row>
    <row r="2" spans="1:6">
      <c r="B2" s="2" t="s">
        <v>22</v>
      </c>
      <c r="C2" s="2" t="s">
        <v>23</v>
      </c>
      <c r="D2" s="2" t="s">
        <v>22</v>
      </c>
      <c r="E2" s="2" t="s">
        <v>23</v>
      </c>
      <c r="F2" s="2" t="s">
        <v>85</v>
      </c>
    </row>
    <row r="3" spans="1:6">
      <c r="A3" s="3" t="s">
        <v>1466</v>
      </c>
    </row>
    <row r="4" spans="1:6">
      <c r="A4" s="4" t="s">
        <v>1233</v>
      </c>
      <c r="D4" s="7" t="n">
        <v>1781</v>
      </c>
    </row>
    <row r="5" spans="1:6">
      <c r="A5" s="4" t="s">
        <v>1467</v>
      </c>
      <c r="B5" s="7" t="n">
        <v>1270</v>
      </c>
      <c r="D5" s="6" t="n">
        <v>1270</v>
      </c>
    </row>
    <row r="6" spans="1:6">
      <c r="A6" s="4" t="s">
        <v>1468</v>
      </c>
    </row>
    <row r="7" spans="1:6">
      <c r="A7" s="3" t="s">
        <v>1469</v>
      </c>
    </row>
    <row r="8" spans="1:6">
      <c r="A8" s="4" t="s">
        <v>1470</v>
      </c>
      <c r="B8" s="6" t="n">
        <v>1300</v>
      </c>
      <c r="C8" s="7" t="n">
        <v>1800</v>
      </c>
      <c r="D8" s="6" t="n">
        <v>1300</v>
      </c>
      <c r="E8" s="7" t="n">
        <v>1800</v>
      </c>
    </row>
    <row r="9" spans="1:6">
      <c r="A9" s="4" t="s">
        <v>1471</v>
      </c>
      <c r="B9" s="6" t="n">
        <v>173000</v>
      </c>
      <c r="C9" s="6" t="n">
        <v>203000</v>
      </c>
      <c r="D9" s="6" t="n">
        <v>173000</v>
      </c>
      <c r="E9" s="6" t="n">
        <v>203000</v>
      </c>
    </row>
    <row r="10" spans="1:6">
      <c r="A10" s="3" t="s">
        <v>1466</v>
      </c>
    </row>
    <row r="11" spans="1:6">
      <c r="A11" s="4" t="s">
        <v>1233</v>
      </c>
      <c r="B11" s="6" t="n">
        <v>1324</v>
      </c>
      <c r="C11" s="6" t="n">
        <v>1924</v>
      </c>
      <c r="D11" s="6" t="n">
        <v>1781</v>
      </c>
      <c r="E11" s="6" t="n">
        <v>1845</v>
      </c>
    </row>
    <row r="12" spans="1:6">
      <c r="A12" s="4" t="s">
        <v>1472</v>
      </c>
      <c r="B12" s="6" t="n">
        <v>43</v>
      </c>
      <c r="C12" s="6" t="n">
        <v>57</v>
      </c>
      <c r="D12" s="6" t="n">
        <v>111</v>
      </c>
      <c r="E12" s="6" t="n">
        <v>168</v>
      </c>
    </row>
    <row r="13" spans="1:6">
      <c r="A13" s="4" t="s">
        <v>1473</v>
      </c>
      <c r="B13" s="6" t="n">
        <v>13</v>
      </c>
      <c r="C13" s="6" t="n">
        <v>-140</v>
      </c>
      <c r="D13" s="6" t="n">
        <v>-349</v>
      </c>
      <c r="E13" s="6" t="n">
        <v>51</v>
      </c>
    </row>
    <row r="14" spans="1:6">
      <c r="A14" s="4" t="s">
        <v>1474</v>
      </c>
      <c r="B14" s="6" t="n">
        <v>-78</v>
      </c>
      <c r="C14" s="6" t="n">
        <v>-79</v>
      </c>
      <c r="D14" s="6" t="n">
        <v>-255</v>
      </c>
      <c r="E14" s="6" t="n">
        <v>-261</v>
      </c>
    </row>
    <row r="15" spans="1:6">
      <c r="A15" s="4" t="s">
        <v>1475</v>
      </c>
      <c r="B15" s="6" t="n">
        <v>-32</v>
      </c>
      <c r="C15" s="6" t="n">
        <v>4</v>
      </c>
      <c r="D15" s="6" t="n">
        <v>-18</v>
      </c>
      <c r="E15" s="6" t="n">
        <v>-37</v>
      </c>
    </row>
    <row r="16" spans="1:6">
      <c r="A16" s="4" t="s">
        <v>1467</v>
      </c>
      <c r="B16" s="6" t="n">
        <v>1270</v>
      </c>
      <c r="C16" s="6" t="n">
        <v>1766</v>
      </c>
      <c r="D16" s="6" t="n">
        <v>1270</v>
      </c>
      <c r="E16" s="6" t="n">
        <v>1766</v>
      </c>
    </row>
    <row r="17" spans="1:6">
      <c r="A17" s="3" t="s">
        <v>1476</v>
      </c>
    </row>
    <row r="18" spans="1:6">
      <c r="A18" s="4" t="s">
        <v>1477</v>
      </c>
      <c r="B18" s="6" t="n">
        <v>117</v>
      </c>
      <c r="C18" s="6" t="n">
        <v>135</v>
      </c>
      <c r="D18" s="6" t="n">
        <v>371</v>
      </c>
      <c r="E18" s="6" t="n">
        <v>416</v>
      </c>
    </row>
    <row r="19" spans="1:6">
      <c r="A19" s="4" t="s">
        <v>1478</v>
      </c>
      <c r="B19" s="6" t="n">
        <v>3</v>
      </c>
      <c r="C19" s="6" t="n">
        <v>4</v>
      </c>
      <c r="D19" s="6" t="n">
        <v>11</v>
      </c>
      <c r="E19" s="6" t="n">
        <v>12</v>
      </c>
    </row>
    <row r="20" spans="1:6">
      <c r="A20" s="4" t="s">
        <v>1479</v>
      </c>
      <c r="B20" s="6" t="n">
        <v>4</v>
      </c>
      <c r="C20" s="6" t="n">
        <v>6</v>
      </c>
      <c r="D20" s="6" t="n">
        <v>13</v>
      </c>
      <c r="E20" s="6" t="n">
        <v>28</v>
      </c>
    </row>
    <row r="21" spans="1:6">
      <c r="A21" s="4" t="s">
        <v>1480</v>
      </c>
      <c r="B21" s="6" t="n">
        <v>124</v>
      </c>
      <c r="C21" s="6" t="n">
        <v>145</v>
      </c>
      <c r="D21" s="6" t="n">
        <v>395</v>
      </c>
      <c r="E21" s="6" t="n">
        <v>456</v>
      </c>
    </row>
    <row r="22" spans="1:6">
      <c r="A22" s="4" t="s">
        <v>1293</v>
      </c>
    </row>
    <row r="23" spans="1:6">
      <c r="A23" s="3" t="s">
        <v>1481</v>
      </c>
    </row>
    <row r="24" spans="1:6">
      <c r="A24" s="4" t="s">
        <v>1482</v>
      </c>
      <c r="C24" s="6" t="n">
        <v>141</v>
      </c>
      <c r="E24" s="6" t="n">
        <v>790</v>
      </c>
    </row>
    <row r="25" spans="1:6">
      <c r="A25" s="4" t="s">
        <v>1483</v>
      </c>
      <c r="B25" s="6" t="n">
        <v>133</v>
      </c>
      <c r="D25" s="6" t="n">
        <v>133</v>
      </c>
      <c r="F25" s="7" t="n">
        <v>428</v>
      </c>
    </row>
    <row r="26" spans="1:6">
      <c r="A26" s="4" t="s">
        <v>1484</v>
      </c>
      <c r="F26" s="6" t="n">
        <v>132</v>
      </c>
    </row>
    <row r="27" spans="1:6">
      <c r="A27" s="4" t="s">
        <v>1485</v>
      </c>
      <c r="B27" s="6" t="n">
        <v>1500</v>
      </c>
      <c r="D27" s="6" t="n">
        <v>1500</v>
      </c>
      <c r="F27" s="6" t="n">
        <v>3700</v>
      </c>
    </row>
    <row r="28" spans="1:6">
      <c r="A28" s="4" t="s">
        <v>1400</v>
      </c>
    </row>
    <row r="29" spans="1:6">
      <c r="A29" s="3" t="s">
        <v>1481</v>
      </c>
    </row>
    <row r="30" spans="1:6">
      <c r="A30" s="4" t="s">
        <v>1483</v>
      </c>
      <c r="F30" s="6" t="n">
        <v>18</v>
      </c>
    </row>
    <row r="31" spans="1:6">
      <c r="A31" s="4" t="s">
        <v>1430</v>
      </c>
    </row>
    <row r="32" spans="1:6">
      <c r="A32" s="3" t="s">
        <v>1481</v>
      </c>
    </row>
    <row r="33" spans="1:6">
      <c r="A33" s="4" t="s">
        <v>1483</v>
      </c>
      <c r="F33" s="6" t="n">
        <v>410</v>
      </c>
    </row>
    <row r="34" spans="1:6">
      <c r="A34" s="4" t="s">
        <v>1347</v>
      </c>
    </row>
    <row r="35" spans="1:6">
      <c r="A35" s="3" t="s">
        <v>1481</v>
      </c>
    </row>
    <row r="36" spans="1:6">
      <c r="A36" s="4" t="s">
        <v>1483</v>
      </c>
      <c r="B36" s="6" t="n">
        <v>2400</v>
      </c>
      <c r="D36" s="6" t="n">
        <v>2400</v>
      </c>
      <c r="F36" s="6" t="n">
        <v>1800</v>
      </c>
    </row>
    <row r="37" spans="1:6">
      <c r="A37" s="4" t="s">
        <v>1484</v>
      </c>
      <c r="B37" s="6" t="n">
        <v>670</v>
      </c>
      <c r="D37" s="6" t="n">
        <v>670</v>
      </c>
      <c r="F37" s="6" t="n">
        <v>1500</v>
      </c>
    </row>
    <row r="38" spans="1:6">
      <c r="A38" s="4" t="s">
        <v>1486</v>
      </c>
      <c r="B38" s="6" t="n">
        <v>7100</v>
      </c>
      <c r="C38" s="7" t="n">
        <v>3500</v>
      </c>
      <c r="D38" s="6" t="n">
        <v>21300</v>
      </c>
      <c r="E38" s="7" t="n">
        <v>12400</v>
      </c>
    </row>
    <row r="39" spans="1:6">
      <c r="A39" s="4" t="s">
        <v>1487</v>
      </c>
      <c r="B39" s="7" t="n">
        <v>69900</v>
      </c>
      <c r="D39" s="7" t="n">
        <v>69900</v>
      </c>
      <c r="F39" s="7" t="n">
        <v>65000</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1488</v>
      </c>
      <c r="B1" s="2" t="s">
        <v>1</v>
      </c>
      <c r="C1" s="2" t="s">
        <v>883</v>
      </c>
    </row>
    <row r="2" spans="1:3">
      <c r="B2" s="2" t="s">
        <v>22</v>
      </c>
      <c r="C2" s="2" t="s">
        <v>85</v>
      </c>
    </row>
    <row r="3" spans="1:3">
      <c r="A3" s="3" t="s">
        <v>1489</v>
      </c>
    </row>
    <row r="4" spans="1:3">
      <c r="A4" s="4" t="s">
        <v>1204</v>
      </c>
      <c r="B4" s="7" t="n">
        <v>10109000000</v>
      </c>
      <c r="C4" s="7" t="n">
        <v>9995000000</v>
      </c>
    </row>
    <row r="5" spans="1:3">
      <c r="A5" s="4" t="s">
        <v>1294</v>
      </c>
    </row>
    <row r="6" spans="1:3">
      <c r="A6" s="3" t="s">
        <v>1489</v>
      </c>
    </row>
    <row r="7" spans="1:3">
      <c r="A7" s="4" t="s">
        <v>1490</v>
      </c>
      <c r="B7" s="6" t="n">
        <v>20300000000</v>
      </c>
      <c r="C7" s="6" t="n">
        <v>21300000000</v>
      </c>
    </row>
    <row r="8" spans="1:3">
      <c r="A8" s="4" t="s">
        <v>1491</v>
      </c>
      <c r="B8" s="7" t="n">
        <v>13500000000</v>
      </c>
      <c r="C8" s="7" t="n">
        <v>11600000000</v>
      </c>
    </row>
    <row r="9" spans="1:3">
      <c r="A9" s="4" t="s">
        <v>1492</v>
      </c>
      <c r="B9" s="4" t="s">
        <v>924</v>
      </c>
      <c r="C9" s="4" t="s">
        <v>1493</v>
      </c>
    </row>
    <row r="10" spans="1:3">
      <c r="A10" s="4" t="s">
        <v>1494</v>
      </c>
    </row>
    <row r="11" spans="1:3">
      <c r="A11" s="3" t="s">
        <v>1489</v>
      </c>
    </row>
    <row r="12" spans="1:3">
      <c r="A12" s="4" t="s">
        <v>1495</v>
      </c>
      <c r="B12" s="4" t="s">
        <v>1062</v>
      </c>
    </row>
    <row r="13" spans="1:3">
      <c r="A13" s="4" t="s">
        <v>1496</v>
      </c>
      <c r="B13" s="7" t="n">
        <v>200000000</v>
      </c>
    </row>
    <row r="14" spans="1:3">
      <c r="A14" s="4" t="s">
        <v>1497</v>
      </c>
    </row>
    <row r="15" spans="1:3">
      <c r="A15" s="3" t="s">
        <v>1489</v>
      </c>
    </row>
    <row r="16" spans="1:3">
      <c r="A16" s="4" t="s">
        <v>1495</v>
      </c>
      <c r="B16" s="4" t="s">
        <v>1390</v>
      </c>
    </row>
    <row r="17" spans="1:3">
      <c r="A17" s="4" t="s">
        <v>1498</v>
      </c>
    </row>
    <row r="18" spans="1:3">
      <c r="A18" s="3" t="s">
        <v>1489</v>
      </c>
    </row>
    <row r="19" spans="1:3">
      <c r="A19" s="4" t="s">
        <v>1499</v>
      </c>
      <c r="B19" s="7" t="n">
        <v>1800000000</v>
      </c>
      <c r="C19" s="7" t="n">
        <v>1800000000</v>
      </c>
    </row>
    <row r="20" spans="1:3">
      <c r="A20" s="4" t="s">
        <v>1204</v>
      </c>
      <c r="B20" s="7" t="n">
        <v>10200000000</v>
      </c>
      <c r="C20" s="7" t="n">
        <v>114000000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500</v>
      </c>
      <c r="B1" s="2" t="s">
        <v>1</v>
      </c>
      <c r="C1" s="2" t="s">
        <v>883</v>
      </c>
    </row>
    <row r="2" spans="1:3">
      <c r="B2" s="2" t="s">
        <v>22</v>
      </c>
      <c r="C2" s="2" t="s">
        <v>85</v>
      </c>
    </row>
    <row r="3" spans="1:3">
      <c r="A3" s="3" t="s">
        <v>1280</v>
      </c>
    </row>
    <row r="4" spans="1:3">
      <c r="A4" s="4" t="s">
        <v>1350</v>
      </c>
      <c r="B4" s="7" t="n">
        <v>909</v>
      </c>
      <c r="C4" s="7" t="n">
        <v>918</v>
      </c>
    </row>
    <row r="5" spans="1:3">
      <c r="A5" s="4" t="s">
        <v>1351</v>
      </c>
      <c r="B5" s="6" t="n">
        <v>-4</v>
      </c>
      <c r="C5" s="6" t="n">
        <v>-5</v>
      </c>
    </row>
    <row r="6" spans="1:3">
      <c r="A6" s="4" t="s">
        <v>1352</v>
      </c>
      <c r="B6" s="7" t="n">
        <v>-9</v>
      </c>
      <c r="C6" s="7" t="n">
        <v>-10</v>
      </c>
    </row>
    <row r="7" spans="1:3">
      <c r="A7" s="4" t="s">
        <v>1501</v>
      </c>
    </row>
    <row r="8" spans="1:3">
      <c r="A8" s="3" t="s">
        <v>1280</v>
      </c>
    </row>
    <row r="9" spans="1:3">
      <c r="A9" s="4" t="s">
        <v>1357</v>
      </c>
      <c r="B9" s="4" t="s">
        <v>1502</v>
      </c>
      <c r="C9" s="4" t="s">
        <v>1503</v>
      </c>
    </row>
    <row r="10" spans="1:3">
      <c r="A10" s="4" t="s">
        <v>1504</v>
      </c>
    </row>
    <row r="11" spans="1:3">
      <c r="A11" s="3" t="s">
        <v>1280</v>
      </c>
    </row>
    <row r="12" spans="1:3">
      <c r="A12" s="4" t="s">
        <v>1357</v>
      </c>
      <c r="B12" s="4" t="s">
        <v>1358</v>
      </c>
      <c r="C12" s="4" t="s">
        <v>150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06</v>
      </c>
      <c r="B1" s="2" t="s">
        <v>22</v>
      </c>
      <c r="C1" s="2" t="s">
        <v>85</v>
      </c>
    </row>
    <row r="2" spans="1:3">
      <c r="A2" s="3" t="s">
        <v>1280</v>
      </c>
    </row>
    <row r="3" spans="1:3">
      <c r="A3" s="4" t="s">
        <v>1507</v>
      </c>
      <c r="B3" s="7" t="n">
        <v>331466</v>
      </c>
      <c r="C3" s="7" t="n">
        <v>333251</v>
      </c>
    </row>
    <row r="4" spans="1:3">
      <c r="A4" s="4" t="s">
        <v>1508</v>
      </c>
      <c r="B4" s="6" t="n">
        <v>45811</v>
      </c>
      <c r="C4" s="6" t="n">
        <v>44341</v>
      </c>
    </row>
    <row r="5" spans="1:3">
      <c r="A5" s="4" t="s">
        <v>1296</v>
      </c>
    </row>
    <row r="6" spans="1:3">
      <c r="A6" s="3" t="s">
        <v>1280</v>
      </c>
    </row>
    <row r="7" spans="1:3">
      <c r="A7" s="4" t="s">
        <v>1507</v>
      </c>
      <c r="B7" s="6" t="n">
        <v>56853</v>
      </c>
      <c r="C7" s="6" t="n">
        <v>57498</v>
      </c>
    </row>
    <row r="8" spans="1:3">
      <c r="A8" s="4" t="s">
        <v>1508</v>
      </c>
      <c r="B8" s="6" t="n">
        <v>25594</v>
      </c>
      <c r="C8" s="6" t="n">
        <v>25591</v>
      </c>
    </row>
    <row r="9" spans="1:3">
      <c r="A9" s="4" t="s">
        <v>1509</v>
      </c>
    </row>
    <row r="10" spans="1:3">
      <c r="A10" s="3" t="s">
        <v>1280</v>
      </c>
    </row>
    <row r="11" spans="1:3">
      <c r="A11" s="4" t="s">
        <v>1507</v>
      </c>
      <c r="B11" s="6" t="n">
        <v>12608</v>
      </c>
      <c r="C11" s="6" t="n">
        <v>17459</v>
      </c>
    </row>
    <row r="12" spans="1:3">
      <c r="A12" s="4" t="s">
        <v>1508</v>
      </c>
      <c r="B12" s="6" t="n">
        <v>4811</v>
      </c>
      <c r="C12" s="6" t="n">
        <v>6528</v>
      </c>
    </row>
    <row r="13" spans="1:3">
      <c r="A13" s="4" t="s">
        <v>1510</v>
      </c>
    </row>
    <row r="14" spans="1:3">
      <c r="A14" s="3" t="s">
        <v>1280</v>
      </c>
    </row>
    <row r="15" spans="1:3">
      <c r="A15" s="4" t="s">
        <v>1507</v>
      </c>
      <c r="B15" s="6" t="n">
        <v>1082</v>
      </c>
      <c r="C15" s="6" t="n">
        <v>1274</v>
      </c>
    </row>
    <row r="16" spans="1:3">
      <c r="A16" s="4" t="s">
        <v>1508</v>
      </c>
      <c r="B16" s="6" t="n">
        <v>2381</v>
      </c>
      <c r="C16" s="6" t="n">
        <v>1871</v>
      </c>
    </row>
    <row r="17" spans="1:3">
      <c r="A17" s="4" t="s">
        <v>1511</v>
      </c>
    </row>
    <row r="18" spans="1:3">
      <c r="A18" s="3" t="s">
        <v>1280</v>
      </c>
    </row>
    <row r="19" spans="1:3">
      <c r="A19" s="4" t="s">
        <v>1507</v>
      </c>
      <c r="B19" s="6" t="n">
        <v>374</v>
      </c>
      <c r="C19" s="6" t="n">
        <v>385</v>
      </c>
    </row>
    <row r="20" spans="1:3">
      <c r="A20" s="4" t="s">
        <v>1508</v>
      </c>
      <c r="B20" s="6" t="n">
        <v>57</v>
      </c>
      <c r="C20" s="6" t="n">
        <v>55</v>
      </c>
    </row>
    <row r="21" spans="1:3">
      <c r="A21" s="4" t="s">
        <v>1512</v>
      </c>
    </row>
    <row r="22" spans="1:3">
      <c r="A22" s="3" t="s">
        <v>1280</v>
      </c>
    </row>
    <row r="23" spans="1:3">
      <c r="A23" s="4" t="s">
        <v>1507</v>
      </c>
      <c r="B23" s="6" t="n">
        <v>42789</v>
      </c>
      <c r="C23" s="6" t="n">
        <v>38380</v>
      </c>
    </row>
    <row r="24" spans="1:3">
      <c r="A24" s="4" t="s">
        <v>1508</v>
      </c>
      <c r="B24" s="7" t="n">
        <v>18345</v>
      </c>
      <c r="C24" s="7" t="n">
        <v>17137</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513</v>
      </c>
      <c r="B1" s="2" t="s">
        <v>21</v>
      </c>
      <c r="D1" s="2" t="s">
        <v>1</v>
      </c>
    </row>
    <row r="2" spans="1:6">
      <c r="B2" s="2" t="s">
        <v>22</v>
      </c>
      <c r="C2" s="2" t="s">
        <v>23</v>
      </c>
      <c r="D2" s="2" t="s">
        <v>22</v>
      </c>
      <c r="E2" s="2" t="s">
        <v>23</v>
      </c>
      <c r="F2" s="2" t="s">
        <v>85</v>
      </c>
    </row>
    <row r="3" spans="1:6">
      <c r="A3" s="4" t="s">
        <v>1299</v>
      </c>
    </row>
    <row r="4" spans="1:6">
      <c r="A4" s="3" t="s">
        <v>1280</v>
      </c>
    </row>
    <row r="5" spans="1:6">
      <c r="A5" s="4" t="s">
        <v>1331</v>
      </c>
      <c r="B5" s="7" t="n">
        <v>500</v>
      </c>
      <c r="C5" s="7" t="n">
        <v>400</v>
      </c>
      <c r="D5" s="7" t="n">
        <v>1900</v>
      </c>
      <c r="E5" s="7" t="n">
        <v>1200</v>
      </c>
    </row>
    <row r="6" spans="1:6">
      <c r="A6" s="4" t="s">
        <v>1297</v>
      </c>
    </row>
    <row r="7" spans="1:6">
      <c r="A7" s="3" t="s">
        <v>1280</v>
      </c>
    </row>
    <row r="8" spans="1:6">
      <c r="A8" s="4" t="s">
        <v>1514</v>
      </c>
      <c r="B8" s="6" t="n">
        <v>193</v>
      </c>
      <c r="D8" s="6" t="n">
        <v>193</v>
      </c>
      <c r="F8" s="7" t="n">
        <v>2</v>
      </c>
    </row>
    <row r="9" spans="1:6">
      <c r="A9" s="4" t="s">
        <v>1515</v>
      </c>
      <c r="B9" s="6" t="n">
        <v>82</v>
      </c>
      <c r="D9" s="6" t="n">
        <v>82</v>
      </c>
      <c r="F9" s="6" t="n">
        <v>82</v>
      </c>
    </row>
    <row r="10" spans="1:6">
      <c r="A10" s="4" t="s">
        <v>1516</v>
      </c>
      <c r="B10" s="6" t="n">
        <v>2800</v>
      </c>
      <c r="D10" s="6" t="n">
        <v>2800</v>
      </c>
      <c r="F10" s="6" t="n">
        <v>3100</v>
      </c>
    </row>
    <row r="11" spans="1:6">
      <c r="A11" s="4" t="s">
        <v>1517</v>
      </c>
      <c r="B11" s="6" t="n">
        <v>2100</v>
      </c>
      <c r="D11" s="6" t="n">
        <v>2100</v>
      </c>
      <c r="F11" s="6" t="n">
        <v>2200</v>
      </c>
    </row>
    <row r="12" spans="1:6">
      <c r="A12" s="4" t="s">
        <v>1518</v>
      </c>
      <c r="B12" s="7" t="n">
        <v>9600</v>
      </c>
      <c r="D12" s="7" t="n">
        <v>9600</v>
      </c>
      <c r="F12" s="7" t="n">
        <v>8100</v>
      </c>
    </row>
    <row r="13" spans="1:6">
      <c r="A13" s="4" t="s">
        <v>1519</v>
      </c>
    </row>
    <row r="14" spans="1:6">
      <c r="A14" s="3" t="s">
        <v>1280</v>
      </c>
    </row>
    <row r="15" spans="1:6">
      <c r="A15" s="4" t="s">
        <v>1520</v>
      </c>
      <c r="D15" s="4" t="s">
        <v>1521</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2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22</v>
      </c>
      <c r="B1" s="2" t="s">
        <v>22</v>
      </c>
      <c r="C1" s="2" t="s">
        <v>85</v>
      </c>
    </row>
    <row r="2" spans="1:3">
      <c r="A2" s="4" t="s">
        <v>1523</v>
      </c>
    </row>
    <row r="3" spans="1:3">
      <c r="A3" s="3" t="s">
        <v>1524</v>
      </c>
    </row>
    <row r="4" spans="1:3">
      <c r="A4" s="4" t="s">
        <v>489</v>
      </c>
      <c r="B4" s="7" t="n">
        <v>1991</v>
      </c>
      <c r="C4" s="7" t="n">
        <v>2102</v>
      </c>
    </row>
    <row r="5" spans="1:3">
      <c r="A5" s="4" t="s">
        <v>1525</v>
      </c>
    </row>
    <row r="6" spans="1:3">
      <c r="A6" s="3" t="s">
        <v>1524</v>
      </c>
    </row>
    <row r="7" spans="1:3">
      <c r="A7" s="4" t="s">
        <v>489</v>
      </c>
      <c r="B7" s="6" t="n">
        <v>301995</v>
      </c>
      <c r="C7" s="6" t="n">
        <v>263763</v>
      </c>
    </row>
    <row r="8" spans="1:3">
      <c r="A8" s="4" t="s">
        <v>1526</v>
      </c>
    </row>
    <row r="9" spans="1:3">
      <c r="A9" s="3" t="s">
        <v>1524</v>
      </c>
    </row>
    <row r="10" spans="1:3">
      <c r="A10" s="4" t="s">
        <v>489</v>
      </c>
      <c r="B10" s="6" t="n">
        <v>214277</v>
      </c>
      <c r="C10" s="6" t="n">
        <v>166576</v>
      </c>
    </row>
    <row r="11" spans="1:3">
      <c r="A11" s="4" t="s">
        <v>1527</v>
      </c>
    </row>
    <row r="12" spans="1:3">
      <c r="A12" s="3" t="s">
        <v>1524</v>
      </c>
    </row>
    <row r="13" spans="1:3">
      <c r="A13" s="4" t="s">
        <v>489</v>
      </c>
      <c r="B13" s="6" t="n">
        <v>213863</v>
      </c>
      <c r="C13" s="6" t="n">
        <v>166576</v>
      </c>
    </row>
    <row r="14" spans="1:3">
      <c r="A14" s="4" t="s">
        <v>1528</v>
      </c>
    </row>
    <row r="15" spans="1:3">
      <c r="A15" s="3" t="s">
        <v>1524</v>
      </c>
    </row>
    <row r="16" spans="1:3">
      <c r="A16" s="4" t="s">
        <v>489</v>
      </c>
      <c r="B16" s="6" t="n">
        <v>414</v>
      </c>
      <c r="C16" s="6" t="n">
        <v>0</v>
      </c>
    </row>
    <row r="17" spans="1:3">
      <c r="A17" s="4" t="s">
        <v>1529</v>
      </c>
    </row>
    <row r="18" spans="1:3">
      <c r="A18" s="3" t="s">
        <v>1524</v>
      </c>
    </row>
    <row r="19" spans="1:3">
      <c r="A19" s="4" t="s">
        <v>489</v>
      </c>
      <c r="B19" s="6" t="n">
        <v>0</v>
      </c>
      <c r="C19" s="6" t="n">
        <v>0</v>
      </c>
    </row>
    <row r="20" spans="1:3">
      <c r="A20" s="4" t="s">
        <v>1530</v>
      </c>
    </row>
    <row r="21" spans="1:3">
      <c r="A21" s="3" t="s">
        <v>1524</v>
      </c>
    </row>
    <row r="22" spans="1:3">
      <c r="A22" s="4" t="s">
        <v>489</v>
      </c>
      <c r="B22" s="6" t="n">
        <v>0</v>
      </c>
      <c r="C22" s="6" t="n">
        <v>0</v>
      </c>
    </row>
    <row r="23" spans="1:3">
      <c r="A23" s="4" t="s">
        <v>1531</v>
      </c>
    </row>
    <row r="24" spans="1:3">
      <c r="A24" s="3" t="s">
        <v>1524</v>
      </c>
    </row>
    <row r="25" spans="1:3">
      <c r="A25" s="4" t="s">
        <v>489</v>
      </c>
      <c r="B25" s="6" t="n">
        <v>86827</v>
      </c>
      <c r="C25" s="6" t="n">
        <v>96398</v>
      </c>
    </row>
    <row r="26" spans="1:3">
      <c r="A26" s="4" t="s">
        <v>1532</v>
      </c>
    </row>
    <row r="27" spans="1:3">
      <c r="A27" s="3" t="s">
        <v>1524</v>
      </c>
    </row>
    <row r="28" spans="1:3">
      <c r="A28" s="4" t="s">
        <v>489</v>
      </c>
      <c r="B28" s="6" t="n">
        <v>21410</v>
      </c>
      <c r="C28" s="6" t="n">
        <v>23007</v>
      </c>
    </row>
    <row r="29" spans="1:3">
      <c r="A29" s="4" t="s">
        <v>1533</v>
      </c>
    </row>
    <row r="30" spans="1:3">
      <c r="A30" s="3" t="s">
        <v>1524</v>
      </c>
    </row>
    <row r="31" spans="1:3">
      <c r="A31" s="4" t="s">
        <v>489</v>
      </c>
      <c r="B31" s="6" t="n">
        <v>65417</v>
      </c>
      <c r="C31" s="6" t="n">
        <v>72124</v>
      </c>
    </row>
    <row r="32" spans="1:3">
      <c r="A32" s="4" t="s">
        <v>1534</v>
      </c>
    </row>
    <row r="33" spans="1:3">
      <c r="A33" s="3" t="s">
        <v>1524</v>
      </c>
    </row>
    <row r="34" spans="1:3">
      <c r="A34" s="4" t="s">
        <v>489</v>
      </c>
      <c r="B34" s="6" t="n">
        <v>0</v>
      </c>
      <c r="C34" s="6" t="n">
        <v>448</v>
      </c>
    </row>
    <row r="35" spans="1:3">
      <c r="A35" s="4" t="s">
        <v>1535</v>
      </c>
    </row>
    <row r="36" spans="1:3">
      <c r="A36" s="3" t="s">
        <v>1524</v>
      </c>
    </row>
    <row r="37" spans="1:3">
      <c r="A37" s="4" t="s">
        <v>489</v>
      </c>
      <c r="B37" s="6" t="n">
        <v>0</v>
      </c>
      <c r="C37" s="6" t="n">
        <v>819</v>
      </c>
    </row>
    <row r="38" spans="1:3">
      <c r="A38" s="4" t="s">
        <v>1536</v>
      </c>
    </row>
    <row r="39" spans="1:3">
      <c r="A39" s="3" t="s">
        <v>1524</v>
      </c>
    </row>
    <row r="40" spans="1:3">
      <c r="A40" s="4" t="s">
        <v>489</v>
      </c>
      <c r="B40" s="6" t="n">
        <v>0</v>
      </c>
      <c r="C40" s="6" t="n">
        <v>0</v>
      </c>
    </row>
    <row r="41" spans="1:3">
      <c r="A41" s="4" t="s">
        <v>1537</v>
      </c>
    </row>
    <row r="42" spans="1:3">
      <c r="A42" s="3" t="s">
        <v>1524</v>
      </c>
    </row>
    <row r="43" spans="1:3">
      <c r="A43" s="4" t="s">
        <v>489</v>
      </c>
      <c r="B43" s="6" t="n">
        <v>0</v>
      </c>
      <c r="C43" s="6" t="n">
        <v>0</v>
      </c>
    </row>
    <row r="44" spans="1:3">
      <c r="A44" s="4" t="s">
        <v>1538</v>
      </c>
    </row>
    <row r="45" spans="1:3">
      <c r="A45" s="3" t="s">
        <v>1524</v>
      </c>
    </row>
    <row r="46" spans="1:3">
      <c r="A46" s="4" t="s">
        <v>489</v>
      </c>
      <c r="B46" s="6" t="n">
        <v>0</v>
      </c>
      <c r="C46" s="6" t="n">
        <v>0</v>
      </c>
    </row>
    <row r="47" spans="1:3">
      <c r="A47" s="4" t="s">
        <v>1539</v>
      </c>
    </row>
    <row r="48" spans="1:3">
      <c r="A48" s="3" t="s">
        <v>1524</v>
      </c>
    </row>
    <row r="49" spans="1:3">
      <c r="A49" s="4" t="s">
        <v>489</v>
      </c>
      <c r="B49" s="6" t="n">
        <v>0</v>
      </c>
      <c r="C49" s="6" t="n">
        <v>0</v>
      </c>
    </row>
    <row r="50" spans="1:3">
      <c r="A50" s="4" t="s">
        <v>1540</v>
      </c>
    </row>
    <row r="51" spans="1:3">
      <c r="A51" s="3" t="s">
        <v>1524</v>
      </c>
    </row>
    <row r="52" spans="1:3">
      <c r="A52" s="4" t="s">
        <v>489</v>
      </c>
      <c r="B52" s="6" t="n">
        <v>0</v>
      </c>
      <c r="C52" s="6" t="n">
        <v>0</v>
      </c>
    </row>
    <row r="53" spans="1:3">
      <c r="A53" s="4" t="s">
        <v>1541</v>
      </c>
    </row>
    <row r="54" spans="1:3">
      <c r="A54" s="3" t="s">
        <v>1524</v>
      </c>
    </row>
    <row r="55" spans="1:3">
      <c r="A55" s="4" t="s">
        <v>489</v>
      </c>
      <c r="B55" s="6" t="n">
        <v>891</v>
      </c>
      <c r="C55" s="6" t="n">
        <v>789</v>
      </c>
    </row>
    <row r="56" spans="1:3">
      <c r="A56" s="4" t="s">
        <v>1542</v>
      </c>
    </row>
    <row r="57" spans="1:3">
      <c r="A57" s="3" t="s">
        <v>1524</v>
      </c>
    </row>
    <row r="58" spans="1:3">
      <c r="A58" s="4" t="s">
        <v>489</v>
      </c>
      <c r="B58" s="6" t="n">
        <v>0</v>
      </c>
      <c r="C58" s="6" t="n">
        <v>0</v>
      </c>
    </row>
    <row r="59" spans="1:3">
      <c r="A59" s="4" t="s">
        <v>1543</v>
      </c>
    </row>
    <row r="60" spans="1:3">
      <c r="A60" s="3" t="s">
        <v>1524</v>
      </c>
    </row>
    <row r="61" spans="1:3">
      <c r="A61" s="4" t="s">
        <v>489</v>
      </c>
      <c r="B61" s="6" t="n">
        <v>891</v>
      </c>
      <c r="C61" s="6" t="n">
        <v>789</v>
      </c>
    </row>
    <row r="62" spans="1:3">
      <c r="A62" s="4" t="s">
        <v>1544</v>
      </c>
    </row>
    <row r="63" spans="1:3">
      <c r="A63" s="3" t="s">
        <v>1524</v>
      </c>
    </row>
    <row r="64" spans="1:3">
      <c r="A64" s="4" t="s">
        <v>489</v>
      </c>
      <c r="B64" s="6" t="n">
        <v>0</v>
      </c>
      <c r="C64" s="6" t="n">
        <v>0</v>
      </c>
    </row>
    <row r="65" spans="1:3">
      <c r="A65" s="4" t="s">
        <v>1545</v>
      </c>
    </row>
    <row r="66" spans="1:3">
      <c r="A66" s="3" t="s">
        <v>1524</v>
      </c>
    </row>
    <row r="67" spans="1:3">
      <c r="A67" s="4" t="s">
        <v>489</v>
      </c>
      <c r="B67" s="6" t="n">
        <v>0</v>
      </c>
      <c r="C67" s="6" t="n">
        <v>0</v>
      </c>
    </row>
    <row r="68" spans="1:3">
      <c r="A68" s="4" t="s">
        <v>1546</v>
      </c>
    </row>
    <row r="69" spans="1:3">
      <c r="A69" s="3" t="s">
        <v>1524</v>
      </c>
    </row>
    <row r="70" spans="1:3">
      <c r="A70" s="4" t="s">
        <v>489</v>
      </c>
      <c r="B70" s="6" t="n">
        <v>0</v>
      </c>
      <c r="C70" s="6" t="n">
        <v>0</v>
      </c>
    </row>
    <row r="71" spans="1:3">
      <c r="A71" s="4" t="s">
        <v>1547</v>
      </c>
    </row>
    <row r="72" spans="1:3">
      <c r="A72" s="3" t="s">
        <v>1524</v>
      </c>
    </row>
    <row r="73" spans="1:3">
      <c r="A73" s="4" t="s">
        <v>489</v>
      </c>
      <c r="B73" s="6" t="n">
        <v>0</v>
      </c>
      <c r="C73" s="6" t="n">
        <v>0</v>
      </c>
    </row>
    <row r="74" spans="1:3">
      <c r="A74" s="4" t="s">
        <v>1548</v>
      </c>
    </row>
    <row r="75" spans="1:3">
      <c r="A75" s="3" t="s">
        <v>1524</v>
      </c>
    </row>
    <row r="76" spans="1:3">
      <c r="A76" s="4" t="s">
        <v>489</v>
      </c>
      <c r="B76" s="6" t="n">
        <v>0</v>
      </c>
      <c r="C76" s="6" t="n">
        <v>0</v>
      </c>
    </row>
    <row r="77" spans="1:3">
      <c r="A77" s="4" t="s">
        <v>1549</v>
      </c>
    </row>
    <row r="78" spans="1:3">
      <c r="A78" s="3" t="s">
        <v>1524</v>
      </c>
    </row>
    <row r="79" spans="1:3">
      <c r="A79" s="4" t="s">
        <v>489</v>
      </c>
      <c r="B79" s="6" t="n">
        <v>48682596</v>
      </c>
      <c r="C79" s="6" t="n">
        <v>47612050</v>
      </c>
    </row>
    <row r="80" spans="1:3">
      <c r="A80" s="4" t="s">
        <v>1550</v>
      </c>
    </row>
    <row r="81" spans="1:3">
      <c r="A81" s="3" t="s">
        <v>1524</v>
      </c>
    </row>
    <row r="82" spans="1:3">
      <c r="A82" s="4" t="s">
        <v>489</v>
      </c>
      <c r="B82" s="6" t="n">
        <v>33384423</v>
      </c>
      <c r="C82" s="6" t="n">
        <v>34998356</v>
      </c>
    </row>
    <row r="83" spans="1:3">
      <c r="A83" s="4" t="s">
        <v>1551</v>
      </c>
    </row>
    <row r="84" spans="1:3">
      <c r="A84" s="3" t="s">
        <v>1524</v>
      </c>
    </row>
    <row r="85" spans="1:3">
      <c r="A85" s="4" t="s">
        <v>489</v>
      </c>
      <c r="B85" s="6" t="n">
        <v>20853766</v>
      </c>
      <c r="C85" s="6" t="n">
        <v>22208794</v>
      </c>
    </row>
    <row r="86" spans="1:3">
      <c r="A86" s="4" t="s">
        <v>1552</v>
      </c>
    </row>
    <row r="87" spans="1:3">
      <c r="A87" s="3" t="s">
        <v>1524</v>
      </c>
    </row>
    <row r="88" spans="1:3">
      <c r="A88" s="4" t="s">
        <v>489</v>
      </c>
      <c r="B88" s="6" t="n">
        <v>6451502</v>
      </c>
      <c r="C88" s="6" t="n">
        <v>6868340</v>
      </c>
    </row>
    <row r="89" spans="1:3">
      <c r="A89" s="4" t="s">
        <v>1553</v>
      </c>
    </row>
    <row r="90" spans="1:3">
      <c r="A90" s="3" t="s">
        <v>1524</v>
      </c>
    </row>
    <row r="91" spans="1:3">
      <c r="A91" s="4" t="s">
        <v>489</v>
      </c>
      <c r="B91" s="6" t="n">
        <v>3138417</v>
      </c>
      <c r="C91" s="6" t="n">
        <v>3033617</v>
      </c>
    </row>
    <row r="92" spans="1:3">
      <c r="A92" s="4" t="s">
        <v>1554</v>
      </c>
    </row>
    <row r="93" spans="1:3">
      <c r="A93" s="3" t="s">
        <v>1524</v>
      </c>
    </row>
    <row r="94" spans="1:3">
      <c r="A94" s="4" t="s">
        <v>489</v>
      </c>
      <c r="B94" s="6" t="n">
        <v>2940738</v>
      </c>
      <c r="C94" s="6" t="n">
        <v>2887605</v>
      </c>
    </row>
    <row r="95" spans="1:3">
      <c r="A95" s="4" t="s">
        <v>1555</v>
      </c>
    </row>
    <row r="96" spans="1:3">
      <c r="A96" s="3" t="s">
        <v>1524</v>
      </c>
    </row>
    <row r="97" spans="1:3">
      <c r="A97" s="4" t="s">
        <v>489</v>
      </c>
      <c r="B97" s="6" t="n">
        <v>11947243</v>
      </c>
      <c r="C97" s="6" t="n">
        <v>9586816</v>
      </c>
    </row>
    <row r="98" spans="1:3">
      <c r="A98" s="4" t="s">
        <v>1556</v>
      </c>
    </row>
    <row r="99" spans="1:3">
      <c r="A99" s="3" t="s">
        <v>1524</v>
      </c>
    </row>
    <row r="100" spans="1:3">
      <c r="A100" s="4" t="s">
        <v>489</v>
      </c>
      <c r="B100" s="6" t="n">
        <v>5954717</v>
      </c>
      <c r="C100" s="6" t="n">
        <v>4765687</v>
      </c>
    </row>
    <row r="101" spans="1:3">
      <c r="A101" s="4" t="s">
        <v>1557</v>
      </c>
    </row>
    <row r="102" spans="1:3">
      <c r="A102" s="3" t="s">
        <v>1524</v>
      </c>
    </row>
    <row r="103" spans="1:3">
      <c r="A103" s="4" t="s">
        <v>489</v>
      </c>
      <c r="B103" s="6" t="n">
        <v>3410229</v>
      </c>
      <c r="C103" s="6" t="n">
        <v>2563649</v>
      </c>
    </row>
    <row r="104" spans="1:3">
      <c r="A104" s="4" t="s">
        <v>1558</v>
      </c>
    </row>
    <row r="105" spans="1:3">
      <c r="A105" s="3" t="s">
        <v>1524</v>
      </c>
    </row>
    <row r="106" spans="1:3">
      <c r="A106" s="4" t="s">
        <v>489</v>
      </c>
      <c r="B106" s="6" t="n">
        <v>1271307</v>
      </c>
      <c r="C106" s="6" t="n">
        <v>1125664</v>
      </c>
    </row>
    <row r="107" spans="1:3">
      <c r="A107" s="4" t="s">
        <v>1559</v>
      </c>
    </row>
    <row r="108" spans="1:3">
      <c r="A108" s="3" t="s">
        <v>1524</v>
      </c>
    </row>
    <row r="109" spans="1:3">
      <c r="A109" s="4" t="s">
        <v>489</v>
      </c>
      <c r="B109" s="6" t="n">
        <v>1310990</v>
      </c>
      <c r="C109" s="6" t="n">
        <v>1131816</v>
      </c>
    </row>
    <row r="110" spans="1:3">
      <c r="A110" s="4" t="s">
        <v>1560</v>
      </c>
    </row>
    <row r="111" spans="1:3">
      <c r="A111" s="3" t="s">
        <v>1524</v>
      </c>
    </row>
    <row r="112" spans="1:3">
      <c r="A112" s="4" t="s">
        <v>489</v>
      </c>
      <c r="B112" s="6" t="n">
        <v>924678</v>
      </c>
      <c r="C112" s="6" t="n">
        <v>778636</v>
      </c>
    </row>
    <row r="113" spans="1:3">
      <c r="A113" s="4" t="s">
        <v>1561</v>
      </c>
    </row>
    <row r="114" spans="1:3">
      <c r="A114" s="3" t="s">
        <v>1524</v>
      </c>
    </row>
    <row r="115" spans="1:3">
      <c r="A115" s="4" t="s">
        <v>489</v>
      </c>
      <c r="B115" s="6" t="n">
        <v>195000</v>
      </c>
      <c r="C115" s="6" t="n">
        <v>180963</v>
      </c>
    </row>
    <row r="116" spans="1:3">
      <c r="A116" s="4" t="s">
        <v>1562</v>
      </c>
    </row>
    <row r="117" spans="1:3">
      <c r="A117" s="3" t="s">
        <v>1524</v>
      </c>
    </row>
    <row r="118" spans="1:3">
      <c r="A118" s="4" t="s">
        <v>489</v>
      </c>
      <c r="B118" s="6" t="n">
        <v>39964</v>
      </c>
      <c r="C118" s="6" t="n">
        <v>33735</v>
      </c>
    </row>
    <row r="119" spans="1:3">
      <c r="A119" s="4" t="s">
        <v>1563</v>
      </c>
    </row>
    <row r="120" spans="1:3">
      <c r="A120" s="3" t="s">
        <v>1524</v>
      </c>
    </row>
    <row r="121" spans="1:3">
      <c r="A121" s="4" t="s">
        <v>489</v>
      </c>
      <c r="B121" s="6" t="n">
        <v>364514</v>
      </c>
      <c r="C121" s="6" t="n">
        <v>298876</v>
      </c>
    </row>
    <row r="122" spans="1:3">
      <c r="A122" s="4" t="s">
        <v>1564</v>
      </c>
    </row>
    <row r="123" spans="1:3">
      <c r="A123" s="3" t="s">
        <v>1524</v>
      </c>
    </row>
    <row r="124" spans="1:3">
      <c r="A124" s="4" t="s">
        <v>489</v>
      </c>
      <c r="B124" s="6" t="n">
        <v>325200</v>
      </c>
      <c r="C124" s="6" t="n">
        <v>265062</v>
      </c>
    </row>
    <row r="125" spans="1:3">
      <c r="A125" s="4" t="s">
        <v>1565</v>
      </c>
    </row>
    <row r="126" spans="1:3">
      <c r="A126" s="3" t="s">
        <v>1524</v>
      </c>
    </row>
    <row r="127" spans="1:3">
      <c r="A127" s="4" t="s">
        <v>489</v>
      </c>
      <c r="B127" s="6" t="n">
        <v>353988</v>
      </c>
      <c r="C127" s="6" t="n">
        <v>315734</v>
      </c>
    </row>
    <row r="128" spans="1:3">
      <c r="A128" s="4" t="s">
        <v>1566</v>
      </c>
    </row>
    <row r="129" spans="1:3">
      <c r="A129" s="3" t="s">
        <v>1524</v>
      </c>
    </row>
    <row r="130" spans="1:3">
      <c r="A130" s="4" t="s">
        <v>489</v>
      </c>
      <c r="B130" s="6" t="n">
        <v>61882</v>
      </c>
      <c r="C130" s="6" t="n">
        <v>70561</v>
      </c>
    </row>
    <row r="131" spans="1:3">
      <c r="A131" s="4" t="s">
        <v>1567</v>
      </c>
    </row>
    <row r="132" spans="1:3">
      <c r="A132" s="3" t="s">
        <v>1524</v>
      </c>
    </row>
    <row r="133" spans="1:3">
      <c r="A133" s="4" t="s">
        <v>489</v>
      </c>
      <c r="B133" s="6" t="n">
        <v>149604</v>
      </c>
      <c r="C133" s="6" t="n">
        <v>106474</v>
      </c>
    </row>
    <row r="134" spans="1:3">
      <c r="A134" s="4" t="s">
        <v>1568</v>
      </c>
    </row>
    <row r="135" spans="1:3">
      <c r="A135" s="3" t="s">
        <v>1524</v>
      </c>
    </row>
    <row r="136" spans="1:3">
      <c r="A136" s="4" t="s">
        <v>489</v>
      </c>
      <c r="B136" s="6" t="n">
        <v>73673</v>
      </c>
      <c r="C136" s="6" t="n">
        <v>72648</v>
      </c>
    </row>
    <row r="137" spans="1:3">
      <c r="A137" s="4" t="s">
        <v>1569</v>
      </c>
    </row>
    <row r="138" spans="1:3">
      <c r="A138" s="3" t="s">
        <v>1524</v>
      </c>
    </row>
    <row r="139" spans="1:3">
      <c r="A139" s="4" t="s">
        <v>489</v>
      </c>
      <c r="B139" s="6" t="n">
        <v>68829</v>
      </c>
      <c r="C139" s="6" t="n">
        <v>66051</v>
      </c>
    </row>
    <row r="140" spans="1:3">
      <c r="A140" s="4" t="s">
        <v>1570</v>
      </c>
    </row>
    <row r="141" spans="1:3">
      <c r="A141" s="3" t="s">
        <v>1524</v>
      </c>
    </row>
    <row r="142" spans="1:3">
      <c r="A142" s="4" t="s">
        <v>489</v>
      </c>
      <c r="B142" s="6" t="n">
        <v>2072264</v>
      </c>
      <c r="C142" s="6" t="n">
        <v>1932508</v>
      </c>
    </row>
    <row r="143" spans="1:3">
      <c r="A143" s="4" t="s">
        <v>1571</v>
      </c>
    </row>
    <row r="144" spans="1:3">
      <c r="A144" s="3" t="s">
        <v>1524</v>
      </c>
    </row>
    <row r="145" spans="1:3">
      <c r="A145" s="4" t="s">
        <v>489</v>
      </c>
      <c r="B145" s="6" t="n">
        <v>1021118</v>
      </c>
      <c r="C145" s="6" t="n">
        <v>950922</v>
      </c>
    </row>
    <row r="146" spans="1:3">
      <c r="A146" s="4" t="s">
        <v>1572</v>
      </c>
    </row>
    <row r="147" spans="1:3">
      <c r="A147" s="3" t="s">
        <v>1524</v>
      </c>
    </row>
    <row r="148" spans="1:3">
      <c r="A148" s="4" t="s">
        <v>489</v>
      </c>
      <c r="B148" s="6" t="n">
        <v>1051146</v>
      </c>
      <c r="C148" s="6" t="n">
        <v>981586</v>
      </c>
    </row>
    <row r="149" spans="1:3">
      <c r="A149" s="4" t="s">
        <v>1573</v>
      </c>
    </row>
    <row r="150" spans="1:3">
      <c r="A150" s="3" t="s">
        <v>1524</v>
      </c>
    </row>
    <row r="151" spans="1:3">
      <c r="A151" s="4" t="s">
        <v>489</v>
      </c>
      <c r="B151" s="6" t="n">
        <v>134839</v>
      </c>
      <c r="C151" s="6" t="n">
        <v>125193</v>
      </c>
    </row>
    <row r="152" spans="1:3">
      <c r="A152" s="4" t="s">
        <v>1574</v>
      </c>
    </row>
    <row r="153" spans="1:3">
      <c r="A153" s="3" t="s">
        <v>1524</v>
      </c>
    </row>
    <row r="154" spans="1:3">
      <c r="A154" s="4" t="s">
        <v>489</v>
      </c>
      <c r="B154" s="6" t="n">
        <v>81687</v>
      </c>
      <c r="C154" s="6" t="n">
        <v>74571</v>
      </c>
    </row>
    <row r="155" spans="1:3">
      <c r="A155" s="4" t="s">
        <v>1575</v>
      </c>
    </row>
    <row r="156" spans="1:3">
      <c r="A156" s="3" t="s">
        <v>1524</v>
      </c>
    </row>
    <row r="157" spans="1:3">
      <c r="A157" s="4" t="s">
        <v>489</v>
      </c>
      <c r="B157" s="6" t="n">
        <v>39537</v>
      </c>
      <c r="C157" s="6" t="n">
        <v>28969</v>
      </c>
    </row>
    <row r="158" spans="1:3">
      <c r="A158" s="4" t="s">
        <v>1576</v>
      </c>
    </row>
    <row r="159" spans="1:3">
      <c r="A159" s="3" t="s">
        <v>1524</v>
      </c>
    </row>
    <row r="160" spans="1:3">
      <c r="A160" s="4" t="s">
        <v>489</v>
      </c>
      <c r="B160" s="6" t="n">
        <v>34147</v>
      </c>
      <c r="C160" s="6" t="n">
        <v>38421</v>
      </c>
    </row>
    <row r="161" spans="1:3">
      <c r="A161" s="4" t="s">
        <v>1577</v>
      </c>
    </row>
    <row r="162" spans="1:3">
      <c r="A162" s="3" t="s">
        <v>1524</v>
      </c>
    </row>
    <row r="163" spans="1:3">
      <c r="A163" s="4" t="s">
        <v>489</v>
      </c>
      <c r="B163" s="6" t="n">
        <v>4653</v>
      </c>
      <c r="C163" s="6" t="n">
        <v>2606</v>
      </c>
    </row>
    <row r="164" spans="1:3">
      <c r="A164" s="4" t="s">
        <v>1578</v>
      </c>
    </row>
    <row r="165" spans="1:3">
      <c r="A165" s="3" t="s">
        <v>1524</v>
      </c>
    </row>
    <row r="166" spans="1:3">
      <c r="A166" s="4" t="s">
        <v>489</v>
      </c>
      <c r="B166" s="6" t="n">
        <v>3350</v>
      </c>
      <c r="C166" s="6" t="n">
        <v>4575</v>
      </c>
    </row>
    <row r="167" spans="1:3">
      <c r="A167" s="4" t="s">
        <v>1579</v>
      </c>
    </row>
    <row r="168" spans="1:3">
      <c r="A168" s="3" t="s">
        <v>1524</v>
      </c>
    </row>
    <row r="169" spans="1:3">
      <c r="A169" s="4" t="s">
        <v>489</v>
      </c>
      <c r="B169" s="6" t="n">
        <v>25352</v>
      </c>
      <c r="C169" s="6" t="n">
        <v>26994</v>
      </c>
    </row>
    <row r="170" spans="1:3">
      <c r="A170" s="4" t="s">
        <v>1580</v>
      </c>
    </row>
    <row r="171" spans="1:3">
      <c r="A171" s="3" t="s">
        <v>1524</v>
      </c>
    </row>
    <row r="172" spans="1:3">
      <c r="A172" s="4" t="s">
        <v>489</v>
      </c>
      <c r="B172" s="6" t="n">
        <v>22272</v>
      </c>
      <c r="C172" s="6" t="n">
        <v>23960</v>
      </c>
    </row>
    <row r="173" spans="1:3">
      <c r="A173" s="4" t="s">
        <v>1581</v>
      </c>
    </row>
    <row r="174" spans="1:3">
      <c r="A174" s="3" t="s">
        <v>1524</v>
      </c>
    </row>
    <row r="175" spans="1:3">
      <c r="A175" s="4" t="s">
        <v>489</v>
      </c>
      <c r="B175" s="6" t="n">
        <v>3080</v>
      </c>
      <c r="C175" s="6" t="n">
        <v>3034</v>
      </c>
    </row>
    <row r="176" spans="1:3">
      <c r="A176" s="4" t="s">
        <v>1582</v>
      </c>
    </row>
    <row r="177" spans="1:3">
      <c r="A177" s="3" t="s">
        <v>1524</v>
      </c>
    </row>
    <row r="178" spans="1:3">
      <c r="A178" s="4" t="s">
        <v>489</v>
      </c>
      <c r="B178" s="6" t="n">
        <v>0</v>
      </c>
      <c r="C178" s="6" t="n">
        <v>0</v>
      </c>
    </row>
    <row r="179" spans="1:3">
      <c r="A179" s="4" t="s">
        <v>1583</v>
      </c>
    </row>
    <row r="180" spans="1:3">
      <c r="A180" s="3" t="s">
        <v>1524</v>
      </c>
    </row>
    <row r="181" spans="1:3">
      <c r="A181" s="4" t="s">
        <v>489</v>
      </c>
      <c r="B181" s="6" t="n">
        <v>0</v>
      </c>
      <c r="C181" s="6" t="n">
        <v>0</v>
      </c>
    </row>
    <row r="182" spans="1:3">
      <c r="A182" s="4" t="s">
        <v>1584</v>
      </c>
    </row>
    <row r="183" spans="1:3">
      <c r="A183" s="3" t="s">
        <v>1524</v>
      </c>
    </row>
    <row r="184" spans="1:3">
      <c r="A184" s="4" t="s">
        <v>489</v>
      </c>
      <c r="B184" s="6" t="n">
        <v>0</v>
      </c>
      <c r="C184" s="6" t="n">
        <v>0</v>
      </c>
    </row>
    <row r="185" spans="1:3">
      <c r="A185" s="4" t="s">
        <v>1585</v>
      </c>
    </row>
    <row r="186" spans="1:3">
      <c r="A186" s="3" t="s">
        <v>1524</v>
      </c>
    </row>
    <row r="187" spans="1:3">
      <c r="A187" s="4" t="s">
        <v>489</v>
      </c>
      <c r="B187" s="6" t="n">
        <v>0</v>
      </c>
      <c r="C187" s="6" t="n">
        <v>0</v>
      </c>
    </row>
    <row r="188" spans="1:3">
      <c r="A188" s="4" t="s">
        <v>1586</v>
      </c>
    </row>
    <row r="189" spans="1:3">
      <c r="A189" s="3" t="s">
        <v>1524</v>
      </c>
    </row>
    <row r="190" spans="1:3">
      <c r="A190" s="4" t="s">
        <v>489</v>
      </c>
      <c r="B190" s="6" t="n">
        <v>0</v>
      </c>
      <c r="C190" s="6" t="n">
        <v>0</v>
      </c>
    </row>
    <row r="191" spans="1:3">
      <c r="A191" s="4" t="s">
        <v>1587</v>
      </c>
    </row>
    <row r="192" spans="1:3">
      <c r="A192" s="3" t="s">
        <v>1524</v>
      </c>
    </row>
    <row r="193" spans="1:3">
      <c r="A193" s="4" t="s">
        <v>489</v>
      </c>
      <c r="B193" s="6" t="n">
        <v>0</v>
      </c>
      <c r="C193" s="6" t="n">
        <v>0</v>
      </c>
    </row>
    <row r="194" spans="1:3">
      <c r="A194" s="4" t="s">
        <v>1588</v>
      </c>
    </row>
    <row r="195" spans="1:3">
      <c r="A195" s="3" t="s">
        <v>1524</v>
      </c>
    </row>
    <row r="196" spans="1:3">
      <c r="A196" s="4" t="s">
        <v>489</v>
      </c>
      <c r="B196" s="6" t="n">
        <v>0</v>
      </c>
      <c r="C196" s="6" t="n">
        <v>0</v>
      </c>
    </row>
    <row r="197" spans="1:3">
      <c r="A197" s="4" t="s">
        <v>1589</v>
      </c>
    </row>
    <row r="198" spans="1:3">
      <c r="A198" s="3" t="s">
        <v>1524</v>
      </c>
    </row>
    <row r="199" spans="1:3">
      <c r="A199" s="4" t="s">
        <v>489</v>
      </c>
      <c r="B199" s="6" t="n">
        <v>0</v>
      </c>
      <c r="C199" s="6" t="n">
        <v>0</v>
      </c>
    </row>
    <row r="200" spans="1:3">
      <c r="A200" s="4" t="s">
        <v>1590</v>
      </c>
    </row>
    <row r="201" spans="1:3">
      <c r="A201" s="3" t="s">
        <v>1524</v>
      </c>
    </row>
    <row r="202" spans="1:3">
      <c r="A202" s="4" t="s">
        <v>489</v>
      </c>
      <c r="B202" s="6" t="n">
        <v>0</v>
      </c>
      <c r="C202" s="6" t="n">
        <v>0</v>
      </c>
    </row>
    <row r="203" spans="1:3">
      <c r="A203" s="4" t="s">
        <v>1591</v>
      </c>
    </row>
    <row r="204" spans="1:3">
      <c r="A204" s="3" t="s">
        <v>1524</v>
      </c>
    </row>
    <row r="205" spans="1:3">
      <c r="A205" s="4" t="s">
        <v>489</v>
      </c>
      <c r="B205" s="6" t="n">
        <v>0</v>
      </c>
      <c r="C205" s="6" t="n">
        <v>0</v>
      </c>
    </row>
    <row r="206" spans="1:3">
      <c r="A206" s="4" t="s">
        <v>1592</v>
      </c>
    </row>
    <row r="207" spans="1:3">
      <c r="A207" s="3" t="s">
        <v>1524</v>
      </c>
    </row>
    <row r="208" spans="1:3">
      <c r="A208" s="4" t="s">
        <v>489</v>
      </c>
      <c r="B208" s="6" t="n">
        <v>0</v>
      </c>
      <c r="C208" s="6" t="n">
        <v>0</v>
      </c>
    </row>
    <row r="209" spans="1:3">
      <c r="A209" s="4" t="s">
        <v>1593</v>
      </c>
    </row>
    <row r="210" spans="1:3">
      <c r="A210" s="3" t="s">
        <v>1524</v>
      </c>
    </row>
    <row r="211" spans="1:3">
      <c r="A211" s="4" t="s">
        <v>489</v>
      </c>
      <c r="B211" s="6" t="n">
        <v>0</v>
      </c>
      <c r="C211" s="6" t="n">
        <v>0</v>
      </c>
    </row>
    <row r="212" spans="1:3">
      <c r="A212" s="4" t="s">
        <v>1594</v>
      </c>
    </row>
    <row r="213" spans="1:3">
      <c r="A213" s="3" t="s">
        <v>1524</v>
      </c>
    </row>
    <row r="214" spans="1:3">
      <c r="A214" s="4" t="s">
        <v>489</v>
      </c>
      <c r="B214" s="6" t="n">
        <v>27800</v>
      </c>
      <c r="C214" s="6" t="n">
        <v>23628</v>
      </c>
    </row>
    <row r="215" spans="1:3">
      <c r="A215" s="4" t="s">
        <v>1595</v>
      </c>
    </row>
    <row r="216" spans="1:3">
      <c r="A216" s="3" t="s">
        <v>1524</v>
      </c>
    </row>
    <row r="217" spans="1:3">
      <c r="A217" s="4" t="s">
        <v>489</v>
      </c>
      <c r="B217" s="6" t="n">
        <v>0</v>
      </c>
      <c r="C217" s="6" t="n">
        <v>0</v>
      </c>
    </row>
    <row r="218" spans="1:3">
      <c r="A218" s="4" t="s">
        <v>1596</v>
      </c>
    </row>
    <row r="219" spans="1:3">
      <c r="A219" s="3" t="s">
        <v>1524</v>
      </c>
    </row>
    <row r="220" spans="1:3">
      <c r="A220" s="4" t="s">
        <v>489</v>
      </c>
      <c r="B220" s="7" t="n">
        <v>27800</v>
      </c>
      <c r="C220" s="7" t="n">
        <v>23628</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3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97</v>
      </c>
      <c r="B1" s="2" t="s">
        <v>22</v>
      </c>
      <c r="C1" s="2" t="s">
        <v>85</v>
      </c>
    </row>
    <row r="2" spans="1:3">
      <c r="A2" s="3" t="s">
        <v>1598</v>
      </c>
    </row>
    <row r="3" spans="1:3">
      <c r="A3" s="4" t="s">
        <v>1599</v>
      </c>
      <c r="B3" s="7" t="n">
        <v>-55239</v>
      </c>
      <c r="C3" s="7" t="n">
        <v>-43227</v>
      </c>
    </row>
    <row r="4" spans="1:3">
      <c r="A4" s="4" t="s">
        <v>1600</v>
      </c>
      <c r="B4" s="6" t="n">
        <v>-53460</v>
      </c>
      <c r="C4" s="6" t="n">
        <v>-42609</v>
      </c>
    </row>
    <row r="5" spans="1:3">
      <c r="A5" s="4" t="s">
        <v>1601</v>
      </c>
    </row>
    <row r="6" spans="1:3">
      <c r="A6" s="3" t="s">
        <v>1598</v>
      </c>
    </row>
    <row r="7" spans="1:3">
      <c r="A7" s="4" t="s">
        <v>1602</v>
      </c>
      <c r="B7" s="6" t="n">
        <v>35</v>
      </c>
      <c r="C7" s="6" t="n">
        <v>61</v>
      </c>
    </row>
    <row r="8" spans="1:3">
      <c r="A8" s="4" t="s">
        <v>1603</v>
      </c>
    </row>
    <row r="9" spans="1:3">
      <c r="A9" s="3" t="s">
        <v>1598</v>
      </c>
    </row>
    <row r="10" spans="1:3">
      <c r="A10" s="4" t="s">
        <v>1604</v>
      </c>
      <c r="B10" s="6" t="n">
        <v>704106</v>
      </c>
      <c r="C10" s="6" t="n">
        <v>618981</v>
      </c>
    </row>
    <row r="11" spans="1:3">
      <c r="A11" s="4" t="s">
        <v>1605</v>
      </c>
      <c r="B11" s="6" t="n">
        <v>8348</v>
      </c>
      <c r="C11" s="6" t="n">
        <v>4911</v>
      </c>
    </row>
    <row r="12" spans="1:3">
      <c r="A12" s="4" t="s">
        <v>1606</v>
      </c>
      <c r="B12" s="6" t="n">
        <v>-596599</v>
      </c>
      <c r="C12" s="6" t="n">
        <v>-524481</v>
      </c>
    </row>
    <row r="13" spans="1:3">
      <c r="A13" s="4" t="s">
        <v>1599</v>
      </c>
      <c r="B13" s="6" t="n">
        <v>-55239</v>
      </c>
      <c r="C13" s="6" t="n">
        <v>-43227</v>
      </c>
    </row>
    <row r="14" spans="1:3">
      <c r="A14" s="4" t="s">
        <v>1607</v>
      </c>
      <c r="B14" s="6" t="n">
        <v>60616</v>
      </c>
      <c r="C14" s="6" t="n">
        <v>56184</v>
      </c>
    </row>
    <row r="15" spans="1:3">
      <c r="A15" s="4" t="s">
        <v>1608</v>
      </c>
      <c r="B15" s="6" t="n">
        <v>-1254</v>
      </c>
      <c r="C15" s="6" t="n">
        <v>-779</v>
      </c>
    </row>
    <row r="16" spans="1:3">
      <c r="A16" s="4" t="s">
        <v>1609</v>
      </c>
      <c r="B16" s="6" t="n">
        <v>-12808</v>
      </c>
      <c r="C16" s="6" t="n">
        <v>-9855</v>
      </c>
    </row>
    <row r="17" spans="1:3">
      <c r="A17" s="4" t="s">
        <v>1610</v>
      </c>
      <c r="B17" s="6" t="n">
        <v>46554</v>
      </c>
      <c r="C17" s="6" t="n">
        <v>45550</v>
      </c>
    </row>
    <row r="18" spans="1:3">
      <c r="A18" s="4" t="s">
        <v>1611</v>
      </c>
      <c r="B18" s="6" t="n">
        <v>61808</v>
      </c>
      <c r="C18" s="6" t="n">
        <v>47520</v>
      </c>
    </row>
    <row r="19" spans="1:3">
      <c r="A19" s="4" t="s">
        <v>1612</v>
      </c>
      <c r="B19" s="6" t="n">
        <v>9000</v>
      </c>
      <c r="C19" s="6" t="n">
        <v>10000</v>
      </c>
    </row>
    <row r="20" spans="1:3">
      <c r="A20" s="4" t="s">
        <v>1613</v>
      </c>
    </row>
    <row r="21" spans="1:3">
      <c r="A21" s="3" t="s">
        <v>1598</v>
      </c>
    </row>
    <row r="22" spans="1:3">
      <c r="A22" s="4" t="s">
        <v>1606</v>
      </c>
      <c r="B22" s="6" t="n">
        <v>-405000</v>
      </c>
      <c r="C22" s="6" t="n">
        <v>-391000</v>
      </c>
    </row>
    <row r="23" spans="1:3">
      <c r="A23" s="4" t="s">
        <v>1614</v>
      </c>
      <c r="C23" s="6" t="n">
        <v>-391000</v>
      </c>
    </row>
    <row r="24" spans="1:3">
      <c r="A24" s="4" t="s">
        <v>1615</v>
      </c>
    </row>
    <row r="25" spans="1:3">
      <c r="A25" s="3" t="s">
        <v>1598</v>
      </c>
    </row>
    <row r="26" spans="1:3">
      <c r="A26" s="4" t="s">
        <v>1606</v>
      </c>
      <c r="B26" s="6" t="n">
        <v>-183000</v>
      </c>
      <c r="C26" s="6" t="n">
        <v>-126000</v>
      </c>
    </row>
    <row r="27" spans="1:3">
      <c r="A27" s="4" t="s">
        <v>1614</v>
      </c>
      <c r="C27" s="6" t="n">
        <v>-126000</v>
      </c>
    </row>
    <row r="28" spans="1:3">
      <c r="A28" s="4" t="s">
        <v>1616</v>
      </c>
    </row>
    <row r="29" spans="1:3">
      <c r="A29" s="3" t="s">
        <v>1598</v>
      </c>
    </row>
    <row r="30" spans="1:3">
      <c r="A30" s="4" t="s">
        <v>1606</v>
      </c>
      <c r="B30" s="6" t="n">
        <v>-9000</v>
      </c>
      <c r="C30" s="6" t="n">
        <v>-7000</v>
      </c>
    </row>
    <row r="31" spans="1:3">
      <c r="A31" s="4" t="s">
        <v>1614</v>
      </c>
      <c r="C31" s="6" t="n">
        <v>-7000</v>
      </c>
    </row>
    <row r="32" spans="1:3">
      <c r="A32" s="4" t="s">
        <v>1617</v>
      </c>
    </row>
    <row r="33" spans="1:3">
      <c r="A33" s="3" t="s">
        <v>1598</v>
      </c>
    </row>
    <row r="34" spans="1:3">
      <c r="A34" s="4" t="s">
        <v>1618</v>
      </c>
      <c r="B34" s="6" t="n">
        <v>687617</v>
      </c>
      <c r="C34" s="6" t="n">
        <v>611054</v>
      </c>
    </row>
    <row r="35" spans="1:3">
      <c r="A35" s="4" t="s">
        <v>1619</v>
      </c>
      <c r="B35" s="6" t="n">
        <v>16459</v>
      </c>
      <c r="C35" s="6" t="n">
        <v>13628</v>
      </c>
    </row>
    <row r="36" spans="1:3">
      <c r="A36" s="4" t="s">
        <v>1614</v>
      </c>
      <c r="B36" s="6" t="n">
        <v>-596599</v>
      </c>
      <c r="C36" s="6" t="n">
        <v>-524481</v>
      </c>
    </row>
    <row r="37" spans="1:3">
      <c r="A37" s="4" t="s">
        <v>1600</v>
      </c>
      <c r="B37" s="6" t="n">
        <v>-53460</v>
      </c>
      <c r="C37" s="6" t="n">
        <v>-42609</v>
      </c>
    </row>
    <row r="38" spans="1:3">
      <c r="A38" s="4" t="s">
        <v>1620</v>
      </c>
      <c r="B38" s="6" t="n">
        <v>54017</v>
      </c>
      <c r="C38" s="6" t="n">
        <v>57592</v>
      </c>
    </row>
    <row r="39" spans="1:3">
      <c r="A39" s="4" t="s">
        <v>1621</v>
      </c>
      <c r="B39" s="6" t="n">
        <v>-26</v>
      </c>
      <c r="C39" s="6" t="n">
        <v>-2</v>
      </c>
    </row>
    <row r="40" spans="1:3">
      <c r="A40" s="4" t="s">
        <v>1622</v>
      </c>
      <c r="B40" s="6" t="n">
        <v>-6724</v>
      </c>
      <c r="C40" s="6" t="n">
        <v>-5131</v>
      </c>
    </row>
    <row r="41" spans="1:3">
      <c r="A41" s="4" t="s">
        <v>1623</v>
      </c>
      <c r="B41" s="6" t="n">
        <v>47267</v>
      </c>
      <c r="C41" s="6" t="n">
        <v>52459</v>
      </c>
    </row>
    <row r="42" spans="1:3">
      <c r="A42" s="4" t="s">
        <v>1602</v>
      </c>
      <c r="B42" s="6" t="n">
        <v>71698</v>
      </c>
      <c r="C42" s="6" t="n">
        <v>56855</v>
      </c>
    </row>
    <row r="43" spans="1:3">
      <c r="A43" s="4" t="s">
        <v>1624</v>
      </c>
      <c r="B43" s="6" t="n">
        <v>9000</v>
      </c>
      <c r="C43" s="6" t="n">
        <v>10000</v>
      </c>
    </row>
    <row r="44" spans="1:3">
      <c r="A44" s="4" t="s">
        <v>1625</v>
      </c>
    </row>
    <row r="45" spans="1:3">
      <c r="A45" s="3" t="s">
        <v>1598</v>
      </c>
    </row>
    <row r="46" spans="1:3">
      <c r="A46" s="4" t="s">
        <v>1614</v>
      </c>
      <c r="B46" s="6" t="n">
        <v>-405000</v>
      </c>
    </row>
    <row r="47" spans="1:3">
      <c r="A47" s="4" t="s">
        <v>1626</v>
      </c>
    </row>
    <row r="48" spans="1:3">
      <c r="A48" s="3" t="s">
        <v>1598</v>
      </c>
    </row>
    <row r="49" spans="1:3">
      <c r="A49" s="4" t="s">
        <v>1614</v>
      </c>
      <c r="B49" s="6" t="n">
        <v>-183000</v>
      </c>
    </row>
    <row r="50" spans="1:3">
      <c r="A50" s="4" t="s">
        <v>1627</v>
      </c>
    </row>
    <row r="51" spans="1:3">
      <c r="A51" s="3" t="s">
        <v>1598</v>
      </c>
    </row>
    <row r="52" spans="1:3">
      <c r="A52" s="4" t="s">
        <v>1614</v>
      </c>
      <c r="B52" s="6" t="n">
        <v>-9000</v>
      </c>
    </row>
    <row r="53" spans="1:3">
      <c r="A53" s="4" t="s">
        <v>1628</v>
      </c>
    </row>
    <row r="54" spans="1:3">
      <c r="A54" s="3" t="s">
        <v>1598</v>
      </c>
    </row>
    <row r="55" spans="1:3">
      <c r="A55" s="4" t="s">
        <v>1604</v>
      </c>
      <c r="B55" s="6" t="n">
        <v>3517</v>
      </c>
      <c r="C55" s="6" t="n">
        <v>3696</v>
      </c>
    </row>
    <row r="56" spans="1:3">
      <c r="A56" s="4" t="s">
        <v>1605</v>
      </c>
      <c r="B56" s="6" t="n">
        <v>6</v>
      </c>
      <c r="C56" s="6" t="n">
        <v>8</v>
      </c>
    </row>
    <row r="57" spans="1:3">
      <c r="A57" s="4" t="s">
        <v>1606</v>
      </c>
      <c r="B57" s="6" t="n">
        <v>0</v>
      </c>
      <c r="C57" s="6" t="n">
        <v>0</v>
      </c>
    </row>
    <row r="58" spans="1:3">
      <c r="A58" s="4" t="s">
        <v>1599</v>
      </c>
      <c r="B58" s="6" t="n">
        <v>-1682</v>
      </c>
      <c r="C58" s="6" t="n">
        <v>-1949</v>
      </c>
    </row>
    <row r="59" spans="1:3">
      <c r="A59" s="4" t="s">
        <v>1607</v>
      </c>
      <c r="B59" s="6" t="n">
        <v>1841</v>
      </c>
      <c r="C59" s="6" t="n">
        <v>1755</v>
      </c>
    </row>
    <row r="60" spans="1:3">
      <c r="A60" s="4" t="s">
        <v>1608</v>
      </c>
      <c r="B60" s="6" t="n">
        <v>0</v>
      </c>
      <c r="C60" s="6" t="n">
        <v>0</v>
      </c>
    </row>
    <row r="61" spans="1:3">
      <c r="A61" s="4" t="s">
        <v>1609</v>
      </c>
      <c r="B61" s="6" t="n">
        <v>-737</v>
      </c>
      <c r="C61" s="6" t="n">
        <v>-270</v>
      </c>
    </row>
    <row r="62" spans="1:3">
      <c r="A62" s="4" t="s">
        <v>1610</v>
      </c>
      <c r="B62" s="6" t="n">
        <v>1104</v>
      </c>
      <c r="C62" s="6" t="n">
        <v>1485</v>
      </c>
    </row>
    <row r="63" spans="1:3">
      <c r="A63" s="4" t="s">
        <v>146</v>
      </c>
    </row>
    <row r="64" spans="1:3">
      <c r="A64" s="3" t="s">
        <v>1598</v>
      </c>
    </row>
    <row r="65" spans="1:3">
      <c r="A65" s="4" t="s">
        <v>1618</v>
      </c>
      <c r="B65" s="6" t="n">
        <v>2349</v>
      </c>
      <c r="C65" s="6" t="n">
        <v>1640</v>
      </c>
    </row>
    <row r="66" spans="1:3">
      <c r="A66" s="4" t="s">
        <v>1619</v>
      </c>
      <c r="B66" s="6" t="n">
        <v>50</v>
      </c>
      <c r="C66" s="6" t="n">
        <v>37</v>
      </c>
    </row>
    <row r="67" spans="1:3">
      <c r="A67" s="4" t="s">
        <v>1614</v>
      </c>
      <c r="B67" s="6" t="n">
        <v>0</v>
      </c>
      <c r="C67" s="6" t="n">
        <v>0</v>
      </c>
    </row>
    <row r="68" spans="1:3">
      <c r="A68" s="4" t="s">
        <v>1599</v>
      </c>
      <c r="B68" s="6" t="n">
        <v>-29</v>
      </c>
      <c r="C68" s="6" t="n">
        <v>-53</v>
      </c>
    </row>
    <row r="69" spans="1:3">
      <c r="A69" s="4" t="s">
        <v>1600</v>
      </c>
      <c r="B69" s="6" t="n">
        <v>-29</v>
      </c>
      <c r="C69" s="6" t="n">
        <v>-53</v>
      </c>
    </row>
    <row r="70" spans="1:3">
      <c r="A70" s="4" t="s">
        <v>1620</v>
      </c>
      <c r="B70" s="6" t="n">
        <v>2370</v>
      </c>
      <c r="C70" s="6" t="n">
        <v>1624</v>
      </c>
    </row>
    <row r="71" spans="1:3">
      <c r="A71" s="4" t="s">
        <v>1621</v>
      </c>
      <c r="B71" s="6" t="n">
        <v>0</v>
      </c>
      <c r="C71" s="6" t="n">
        <v>0</v>
      </c>
    </row>
    <row r="72" spans="1:3">
      <c r="A72" s="4" t="s">
        <v>1622</v>
      </c>
      <c r="B72" s="6" t="n">
        <v>0</v>
      </c>
      <c r="C72" s="6" t="n">
        <v>0</v>
      </c>
    </row>
    <row r="73" spans="1:3">
      <c r="A73" s="4" t="s">
        <v>1623</v>
      </c>
      <c r="B73" s="6" t="n">
        <v>2370</v>
      </c>
      <c r="C73" s="6" t="n">
        <v>1624</v>
      </c>
    </row>
    <row r="74" spans="1:3">
      <c r="A74" s="4" t="s">
        <v>1602</v>
      </c>
      <c r="B74" s="6" t="n">
        <v>1732</v>
      </c>
      <c r="C74" s="6" t="n">
        <v>1986</v>
      </c>
    </row>
    <row r="75" spans="1:3">
      <c r="A75" s="4" t="s">
        <v>1629</v>
      </c>
    </row>
    <row r="76" spans="1:3">
      <c r="A76" s="3" t="s">
        <v>1598</v>
      </c>
    </row>
    <row r="77" spans="1:3">
      <c r="A77" s="4" t="s">
        <v>1604</v>
      </c>
      <c r="B77" s="6" t="n">
        <v>8950</v>
      </c>
      <c r="C77" s="6" t="n">
        <v>7557</v>
      </c>
    </row>
    <row r="78" spans="1:3">
      <c r="A78" s="4" t="s">
        <v>1630</v>
      </c>
    </row>
    <row r="79" spans="1:3">
      <c r="A79" s="3" t="s">
        <v>1598</v>
      </c>
    </row>
    <row r="80" spans="1:3">
      <c r="A80" s="4" t="s">
        <v>1618</v>
      </c>
      <c r="B80" s="6" t="n">
        <v>3042</v>
      </c>
      <c r="C80" s="6" t="n">
        <v>1940</v>
      </c>
    </row>
    <row r="81" spans="1:3">
      <c r="A81" s="4" t="s">
        <v>1631</v>
      </c>
    </row>
    <row r="82" spans="1:3">
      <c r="A82" s="3" t="s">
        <v>1598</v>
      </c>
    </row>
    <row r="83" spans="1:3">
      <c r="A83" s="4" t="s">
        <v>1604</v>
      </c>
      <c r="B83" s="6" t="n">
        <v>2429</v>
      </c>
      <c r="C83" s="6" t="n">
        <v>2428</v>
      </c>
    </row>
    <row r="84" spans="1:3">
      <c r="A84" s="4" t="s">
        <v>1632</v>
      </c>
    </row>
    <row r="85" spans="1:3">
      <c r="A85" s="3" t="s">
        <v>1598</v>
      </c>
    </row>
    <row r="86" spans="1:3">
      <c r="A86" s="4" t="s">
        <v>1618</v>
      </c>
      <c r="B86" s="6" t="n">
        <v>1071</v>
      </c>
      <c r="C86" s="6" t="n">
        <v>783</v>
      </c>
    </row>
    <row r="87" spans="1:3">
      <c r="A87" s="4" t="s">
        <v>1633</v>
      </c>
    </row>
    <row r="88" spans="1:3">
      <c r="A88" s="3" t="s">
        <v>1598</v>
      </c>
    </row>
    <row r="89" spans="1:3">
      <c r="A89" s="4" t="s">
        <v>1604</v>
      </c>
      <c r="B89" s="6" t="n">
        <v>7465</v>
      </c>
      <c r="C89" s="6" t="n">
        <v>4869</v>
      </c>
    </row>
    <row r="90" spans="1:3">
      <c r="A90" s="4" t="s">
        <v>1634</v>
      </c>
    </row>
    <row r="91" spans="1:3">
      <c r="A91" s="3" t="s">
        <v>1598</v>
      </c>
    </row>
    <row r="92" spans="1:3">
      <c r="A92" s="4" t="s">
        <v>1604</v>
      </c>
      <c r="B92" s="6" t="n">
        <v>773</v>
      </c>
      <c r="C92" s="6" t="n">
        <v>262</v>
      </c>
    </row>
    <row r="93" spans="1:3">
      <c r="A93" s="4" t="s">
        <v>1635</v>
      </c>
    </row>
    <row r="94" spans="1:3">
      <c r="A94" s="3" t="s">
        <v>1598</v>
      </c>
    </row>
    <row r="95" spans="1:3">
      <c r="A95" s="4" t="s">
        <v>1604</v>
      </c>
      <c r="B95" s="6" t="n">
        <v>6692</v>
      </c>
      <c r="C95" s="6" t="n">
        <v>4607</v>
      </c>
    </row>
    <row r="96" spans="1:3">
      <c r="A96" s="4" t="s">
        <v>1636</v>
      </c>
    </row>
    <row r="97" spans="1:3">
      <c r="A97" s="3" t="s">
        <v>1598</v>
      </c>
    </row>
    <row r="98" spans="1:3">
      <c r="A98" s="4" t="s">
        <v>1618</v>
      </c>
      <c r="B98" s="6" t="n">
        <v>1910</v>
      </c>
      <c r="C98" s="6" t="n">
        <v>1576</v>
      </c>
    </row>
    <row r="99" spans="1:3">
      <c r="A99" s="4" t="s">
        <v>1637</v>
      </c>
    </row>
    <row r="100" spans="1:3">
      <c r="A100" s="3" t="s">
        <v>1598</v>
      </c>
    </row>
    <row r="101" spans="1:3">
      <c r="A101" s="4" t="s">
        <v>1618</v>
      </c>
      <c r="B101" s="6" t="n">
        <v>180</v>
      </c>
      <c r="C101" s="6" t="n">
        <v>105</v>
      </c>
    </row>
    <row r="102" spans="1:3">
      <c r="A102" s="4" t="s">
        <v>1638</v>
      </c>
    </row>
    <row r="103" spans="1:3">
      <c r="A103" s="3" t="s">
        <v>1598</v>
      </c>
    </row>
    <row r="104" spans="1:3">
      <c r="A104" s="4" t="s">
        <v>1618</v>
      </c>
      <c r="B104" s="6" t="n">
        <v>1730</v>
      </c>
      <c r="C104" s="6" t="n">
        <v>1471</v>
      </c>
    </row>
    <row r="105" spans="1:3">
      <c r="A105" s="4" t="s">
        <v>1639</v>
      </c>
    </row>
    <row r="106" spans="1:3">
      <c r="A106" s="3" t="s">
        <v>1598</v>
      </c>
    </row>
    <row r="107" spans="1:3">
      <c r="A107" s="4" t="s">
        <v>1604</v>
      </c>
      <c r="B107" s="6" t="n">
        <v>2384</v>
      </c>
      <c r="C107" s="6" t="n">
        <v>2333</v>
      </c>
    </row>
    <row r="108" spans="1:3">
      <c r="A108" s="4" t="s">
        <v>1640</v>
      </c>
    </row>
    <row r="109" spans="1:3">
      <c r="A109" s="3" t="s">
        <v>1598</v>
      </c>
    </row>
    <row r="110" spans="1:3">
      <c r="A110" s="4" t="s">
        <v>1604</v>
      </c>
      <c r="B110" s="6" t="n">
        <v>2384</v>
      </c>
      <c r="C110" s="6" t="n">
        <v>2328</v>
      </c>
    </row>
    <row r="111" spans="1:3">
      <c r="A111" s="4" t="s">
        <v>1641</v>
      </c>
    </row>
    <row r="112" spans="1:3">
      <c r="A112" s="3" t="s">
        <v>1598</v>
      </c>
    </row>
    <row r="113" spans="1:3">
      <c r="A113" s="4" t="s">
        <v>1604</v>
      </c>
      <c r="B113" s="6" t="n">
        <v>0</v>
      </c>
      <c r="C113" s="6" t="n">
        <v>5</v>
      </c>
    </row>
    <row r="114" spans="1:3">
      <c r="A114" s="4" t="s">
        <v>1642</v>
      </c>
    </row>
    <row r="115" spans="1:3">
      <c r="A115" s="3" t="s">
        <v>1598</v>
      </c>
    </row>
    <row r="116" spans="1:3">
      <c r="A116" s="4" t="s">
        <v>1618</v>
      </c>
      <c r="B116" s="6" t="n">
        <v>252</v>
      </c>
      <c r="C116" s="6" t="n">
        <v>106</v>
      </c>
    </row>
    <row r="117" spans="1:3">
      <c r="A117" s="4" t="s">
        <v>1643</v>
      </c>
    </row>
    <row r="118" spans="1:3">
      <c r="A118" s="3" t="s">
        <v>1598</v>
      </c>
    </row>
    <row r="119" spans="1:3">
      <c r="A119" s="4" t="s">
        <v>1618</v>
      </c>
      <c r="B119" s="6" t="n">
        <v>27</v>
      </c>
      <c r="C119" s="6" t="n">
        <v>106</v>
      </c>
    </row>
    <row r="120" spans="1:3">
      <c r="A120" s="4" t="s">
        <v>1644</v>
      </c>
    </row>
    <row r="121" spans="1:3">
      <c r="A121" s="3" t="s">
        <v>1598</v>
      </c>
    </row>
    <row r="122" spans="1:3">
      <c r="A122" s="4" t="s">
        <v>1618</v>
      </c>
      <c r="B122" s="6" t="n">
        <v>225</v>
      </c>
      <c r="C122" s="6" t="n">
        <v>0</v>
      </c>
    </row>
    <row r="123" spans="1:3">
      <c r="A123" s="4" t="s">
        <v>1645</v>
      </c>
    </row>
    <row r="124" spans="1:3">
      <c r="A124" s="3" t="s">
        <v>1598</v>
      </c>
    </row>
    <row r="125" spans="1:3">
      <c r="A125" s="4" t="s">
        <v>1604</v>
      </c>
      <c r="B125" s="6" t="n">
        <v>1485</v>
      </c>
      <c r="C125" s="6" t="n">
        <v>2688</v>
      </c>
    </row>
    <row r="126" spans="1:3">
      <c r="A126" s="4" t="s">
        <v>1646</v>
      </c>
    </row>
    <row r="127" spans="1:3">
      <c r="A127" s="3" t="s">
        <v>1598</v>
      </c>
    </row>
    <row r="128" spans="1:3">
      <c r="A128" s="4" t="s">
        <v>1604</v>
      </c>
      <c r="B128" s="6" t="n">
        <v>1485</v>
      </c>
      <c r="C128" s="6" t="n">
        <v>2688</v>
      </c>
    </row>
    <row r="129" spans="1:3">
      <c r="A129" s="4" t="s">
        <v>1647</v>
      </c>
    </row>
    <row r="130" spans="1:3">
      <c r="A130" s="3" t="s">
        <v>1598</v>
      </c>
    </row>
    <row r="131" spans="1:3">
      <c r="A131" s="4" t="s">
        <v>1618</v>
      </c>
      <c r="B131" s="6" t="n">
        <v>1132</v>
      </c>
      <c r="C131" s="6" t="n">
        <v>364</v>
      </c>
    </row>
    <row r="132" spans="1:3">
      <c r="A132" s="4" t="s">
        <v>1648</v>
      </c>
    </row>
    <row r="133" spans="1:3">
      <c r="A133" s="3" t="s">
        <v>1598</v>
      </c>
    </row>
    <row r="134" spans="1:3">
      <c r="A134" s="4" t="s">
        <v>1618</v>
      </c>
      <c r="B134" s="6" t="n">
        <v>1132</v>
      </c>
      <c r="C134" s="6" t="n">
        <v>364</v>
      </c>
    </row>
    <row r="135" spans="1:3">
      <c r="A135" s="4" t="s">
        <v>1649</v>
      </c>
    </row>
    <row r="136" spans="1:3">
      <c r="A136" s="3" t="s">
        <v>1598</v>
      </c>
    </row>
    <row r="137" spans="1:3">
      <c r="A137" s="4" t="s">
        <v>1604</v>
      </c>
      <c r="B137" s="6" t="n">
        <v>45</v>
      </c>
      <c r="C137" s="6" t="n">
        <v>95</v>
      </c>
    </row>
    <row r="138" spans="1:3">
      <c r="A138" s="4" t="s">
        <v>1650</v>
      </c>
    </row>
    <row r="139" spans="1:3">
      <c r="A139" s="3" t="s">
        <v>1598</v>
      </c>
    </row>
    <row r="140" spans="1:3">
      <c r="A140" s="4" t="s">
        <v>1604</v>
      </c>
      <c r="B140" s="6" t="n">
        <v>45</v>
      </c>
      <c r="C140" s="6" t="n">
        <v>95</v>
      </c>
    </row>
    <row r="141" spans="1:3">
      <c r="A141" s="4" t="s">
        <v>1651</v>
      </c>
    </row>
    <row r="142" spans="1:3">
      <c r="A142" s="3" t="s">
        <v>1598</v>
      </c>
    </row>
    <row r="143" spans="1:3">
      <c r="A143" s="4" t="s">
        <v>1618</v>
      </c>
      <c r="B143" s="6" t="n">
        <v>819</v>
      </c>
      <c r="C143" s="6" t="n">
        <v>677</v>
      </c>
    </row>
    <row r="144" spans="1:3">
      <c r="A144" s="4" t="s">
        <v>1652</v>
      </c>
    </row>
    <row r="145" spans="1:3">
      <c r="A145" s="3" t="s">
        <v>1598</v>
      </c>
    </row>
    <row r="146" spans="1:3">
      <c r="A146" s="4" t="s">
        <v>1618</v>
      </c>
      <c r="B146" s="6" t="n">
        <v>819</v>
      </c>
      <c r="C146" s="6" t="n">
        <v>677</v>
      </c>
    </row>
    <row r="147" spans="1:3">
      <c r="A147" s="4" t="s">
        <v>1653</v>
      </c>
    </row>
    <row r="148" spans="1:3">
      <c r="A148" s="3" t="s">
        <v>1598</v>
      </c>
    </row>
    <row r="149" spans="1:3">
      <c r="A149" s="4" t="s">
        <v>1604</v>
      </c>
      <c r="B149" s="6" t="n">
        <v>695156</v>
      </c>
      <c r="C149" s="6" t="n">
        <v>611424</v>
      </c>
    </row>
    <row r="150" spans="1:3">
      <c r="A150" s="4" t="s">
        <v>1654</v>
      </c>
    </row>
    <row r="151" spans="1:3">
      <c r="A151" s="3" t="s">
        <v>1598</v>
      </c>
    </row>
    <row r="152" spans="1:3">
      <c r="A152" s="4" t="s">
        <v>1618</v>
      </c>
      <c r="B152" s="6" t="n">
        <v>684575</v>
      </c>
      <c r="C152" s="6" t="n">
        <v>609114</v>
      </c>
    </row>
    <row r="153" spans="1:3">
      <c r="A153" s="4" t="s">
        <v>1655</v>
      </c>
    </row>
    <row r="154" spans="1:3">
      <c r="A154" s="3" t="s">
        <v>1598</v>
      </c>
    </row>
    <row r="155" spans="1:3">
      <c r="A155" s="4" t="s">
        <v>1604</v>
      </c>
      <c r="B155" s="6" t="n">
        <v>1088</v>
      </c>
      <c r="C155" s="6" t="n">
        <v>1268</v>
      </c>
    </row>
    <row r="156" spans="1:3">
      <c r="A156" s="4" t="s">
        <v>1656</v>
      </c>
    </row>
    <row r="157" spans="1:3">
      <c r="A157" s="3" t="s">
        <v>1598</v>
      </c>
    </row>
    <row r="158" spans="1:3">
      <c r="A158" s="4" t="s">
        <v>1618</v>
      </c>
      <c r="B158" s="6" t="n">
        <v>1278</v>
      </c>
      <c r="C158" s="6" t="n">
        <v>857</v>
      </c>
    </row>
    <row r="159" spans="1:3">
      <c r="A159" s="4" t="s">
        <v>1657</v>
      </c>
    </row>
    <row r="160" spans="1:3">
      <c r="A160" s="3" t="s">
        <v>1598</v>
      </c>
    </row>
    <row r="161" spans="1:3">
      <c r="A161" s="4" t="s">
        <v>1604</v>
      </c>
      <c r="B161" s="6" t="n">
        <v>512238</v>
      </c>
      <c r="C161" s="6" t="n">
        <v>410025</v>
      </c>
    </row>
    <row r="162" spans="1:3">
      <c r="A162" s="4" t="s">
        <v>1658</v>
      </c>
    </row>
    <row r="163" spans="1:3">
      <c r="A163" s="3" t="s">
        <v>1598</v>
      </c>
    </row>
    <row r="164" spans="1:3">
      <c r="A164" s="4" t="s">
        <v>1604</v>
      </c>
      <c r="B164" s="6" t="n">
        <v>336753</v>
      </c>
      <c r="C164" s="6" t="n">
        <v>289124</v>
      </c>
    </row>
    <row r="165" spans="1:3">
      <c r="A165" s="4" t="s">
        <v>1659</v>
      </c>
    </row>
    <row r="166" spans="1:3">
      <c r="A166" s="3" t="s">
        <v>1598</v>
      </c>
    </row>
    <row r="167" spans="1:3">
      <c r="A167" s="4" t="s">
        <v>1604</v>
      </c>
      <c r="B167" s="6" t="n">
        <v>175410</v>
      </c>
      <c r="C167" s="6" t="n">
        <v>120848</v>
      </c>
    </row>
    <row r="168" spans="1:3">
      <c r="A168" s="4" t="s">
        <v>1660</v>
      </c>
    </row>
    <row r="169" spans="1:3">
      <c r="A169" s="3" t="s">
        <v>1598</v>
      </c>
    </row>
    <row r="170" spans="1:3">
      <c r="A170" s="4" t="s">
        <v>1604</v>
      </c>
      <c r="B170" s="6" t="n">
        <v>75</v>
      </c>
      <c r="C170" s="6" t="n">
        <v>53</v>
      </c>
    </row>
    <row r="171" spans="1:3">
      <c r="A171" s="4" t="s">
        <v>1661</v>
      </c>
    </row>
    <row r="172" spans="1:3">
      <c r="A172" s="3" t="s">
        <v>1598</v>
      </c>
    </row>
    <row r="173" spans="1:3">
      <c r="A173" s="4" t="s">
        <v>1618</v>
      </c>
      <c r="B173" s="6" t="n">
        <v>495995</v>
      </c>
      <c r="C173" s="6" t="n">
        <v>394328</v>
      </c>
    </row>
    <row r="174" spans="1:3">
      <c r="A174" s="4" t="s">
        <v>1662</v>
      </c>
    </row>
    <row r="175" spans="1:3">
      <c r="A175" s="3" t="s">
        <v>1598</v>
      </c>
    </row>
    <row r="176" spans="1:3">
      <c r="A176" s="4" t="s">
        <v>1618</v>
      </c>
      <c r="B176" s="6" t="n">
        <v>313154</v>
      </c>
      <c r="C176" s="6" t="n">
        <v>267761</v>
      </c>
    </row>
    <row r="177" spans="1:3">
      <c r="A177" s="4" t="s">
        <v>1663</v>
      </c>
    </row>
    <row r="178" spans="1:3">
      <c r="A178" s="3" t="s">
        <v>1598</v>
      </c>
    </row>
    <row r="179" spans="1:3">
      <c r="A179" s="4" t="s">
        <v>1618</v>
      </c>
      <c r="B179" s="6" t="n">
        <v>182785</v>
      </c>
      <c r="C179" s="6" t="n">
        <v>126532</v>
      </c>
    </row>
    <row r="180" spans="1:3">
      <c r="A180" s="4" t="s">
        <v>1664</v>
      </c>
    </row>
    <row r="181" spans="1:3">
      <c r="A181" s="3" t="s">
        <v>1598</v>
      </c>
    </row>
    <row r="182" spans="1:3">
      <c r="A182" s="4" t="s">
        <v>1618</v>
      </c>
      <c r="B182" s="6" t="n">
        <v>56</v>
      </c>
      <c r="C182" s="6" t="n">
        <v>35</v>
      </c>
    </row>
    <row r="183" spans="1:3">
      <c r="A183" s="4" t="s">
        <v>1665</v>
      </c>
    </row>
    <row r="184" spans="1:3">
      <c r="A184" s="3" t="s">
        <v>1598</v>
      </c>
    </row>
    <row r="185" spans="1:3">
      <c r="A185" s="4" t="s">
        <v>1604</v>
      </c>
      <c r="B185" s="6" t="n">
        <v>790</v>
      </c>
      <c r="C185" s="6" t="n">
        <v>426</v>
      </c>
    </row>
    <row r="186" spans="1:3">
      <c r="A186" s="4" t="s">
        <v>1666</v>
      </c>
    </row>
    <row r="187" spans="1:3">
      <c r="A187" s="3" t="s">
        <v>1598</v>
      </c>
    </row>
    <row r="188" spans="1:3">
      <c r="A188" s="4" t="s">
        <v>1604</v>
      </c>
      <c r="B188" s="6" t="n">
        <v>209</v>
      </c>
      <c r="C188" s="6" t="n">
        <v>182</v>
      </c>
    </row>
    <row r="189" spans="1:3">
      <c r="A189" s="4" t="s">
        <v>1667</v>
      </c>
    </row>
    <row r="190" spans="1:3">
      <c r="A190" s="3" t="s">
        <v>1598</v>
      </c>
    </row>
    <row r="191" spans="1:3">
      <c r="A191" s="4" t="s">
        <v>1604</v>
      </c>
      <c r="B191" s="6" t="n">
        <v>581</v>
      </c>
      <c r="C191" s="6" t="n">
        <v>244</v>
      </c>
    </row>
    <row r="192" spans="1:3">
      <c r="A192" s="4" t="s">
        <v>1668</v>
      </c>
    </row>
    <row r="193" spans="1:3">
      <c r="A193" s="3" t="s">
        <v>1598</v>
      </c>
    </row>
    <row r="194" spans="1:3">
      <c r="A194" s="4" t="s">
        <v>1604</v>
      </c>
      <c r="B194" s="6" t="n">
        <v>0</v>
      </c>
      <c r="C194" s="6" t="n">
        <v>0</v>
      </c>
    </row>
    <row r="195" spans="1:3">
      <c r="A195" s="4" t="s">
        <v>1669</v>
      </c>
    </row>
    <row r="196" spans="1:3">
      <c r="A196" s="3" t="s">
        <v>1598</v>
      </c>
    </row>
    <row r="197" spans="1:3">
      <c r="A197" s="4" t="s">
        <v>1618</v>
      </c>
      <c r="B197" s="6" t="n">
        <v>593</v>
      </c>
      <c r="C197" s="6" t="n">
        <v>228</v>
      </c>
    </row>
    <row r="198" spans="1:3">
      <c r="A198" s="4" t="s">
        <v>1670</v>
      </c>
    </row>
    <row r="199" spans="1:3">
      <c r="A199" s="3" t="s">
        <v>1598</v>
      </c>
    </row>
    <row r="200" spans="1:3">
      <c r="A200" s="4" t="s">
        <v>1618</v>
      </c>
      <c r="B200" s="6" t="n">
        <v>0</v>
      </c>
      <c r="C200" s="6" t="n">
        <v>12</v>
      </c>
    </row>
    <row r="201" spans="1:3">
      <c r="A201" s="4" t="s">
        <v>1671</v>
      </c>
    </row>
    <row r="202" spans="1:3">
      <c r="A202" s="3" t="s">
        <v>1598</v>
      </c>
    </row>
    <row r="203" spans="1:3">
      <c r="A203" s="4" t="s">
        <v>1618</v>
      </c>
      <c r="B203" s="6" t="n">
        <v>593</v>
      </c>
      <c r="C203" s="6" t="n">
        <v>216</v>
      </c>
    </row>
    <row r="204" spans="1:3">
      <c r="A204" s="4" t="s">
        <v>1672</v>
      </c>
    </row>
    <row r="205" spans="1:3">
      <c r="A205" s="3" t="s">
        <v>1598</v>
      </c>
    </row>
    <row r="206" spans="1:3">
      <c r="A206" s="4" t="s">
        <v>1618</v>
      </c>
      <c r="B206" s="6" t="n">
        <v>0</v>
      </c>
      <c r="C206" s="6" t="n">
        <v>0</v>
      </c>
    </row>
    <row r="207" spans="1:3">
      <c r="A207" s="4" t="s">
        <v>1673</v>
      </c>
    </row>
    <row r="208" spans="1:3">
      <c r="A208" s="3" t="s">
        <v>1598</v>
      </c>
    </row>
    <row r="209" spans="1:3">
      <c r="A209" s="4" t="s">
        <v>1604</v>
      </c>
      <c r="B209" s="6" t="n">
        <v>115221</v>
      </c>
      <c r="C209" s="6" t="n">
        <v>126629</v>
      </c>
    </row>
    <row r="210" spans="1:3">
      <c r="A210" s="4" t="s">
        <v>1674</v>
      </c>
    </row>
    <row r="211" spans="1:3">
      <c r="A211" s="3" t="s">
        <v>1598</v>
      </c>
    </row>
    <row r="212" spans="1:3">
      <c r="A212" s="4" t="s">
        <v>1604</v>
      </c>
      <c r="B212" s="6" t="n">
        <v>114573</v>
      </c>
      <c r="C212" s="6" t="n">
        <v>126474</v>
      </c>
    </row>
    <row r="213" spans="1:3">
      <c r="A213" s="4" t="s">
        <v>1675</v>
      </c>
    </row>
    <row r="214" spans="1:3">
      <c r="A214" s="3" t="s">
        <v>1598</v>
      </c>
    </row>
    <row r="215" spans="1:3">
      <c r="A215" s="4" t="s">
        <v>1604</v>
      </c>
      <c r="B215" s="6" t="n">
        <v>579</v>
      </c>
      <c r="C215" s="6" t="n">
        <v>134</v>
      </c>
    </row>
    <row r="216" spans="1:3">
      <c r="A216" s="4" t="s">
        <v>1676</v>
      </c>
    </row>
    <row r="217" spans="1:3">
      <c r="A217" s="3" t="s">
        <v>1598</v>
      </c>
    </row>
    <row r="218" spans="1:3">
      <c r="A218" s="4" t="s">
        <v>1604</v>
      </c>
      <c r="B218" s="6" t="n">
        <v>69</v>
      </c>
      <c r="C218" s="6" t="n">
        <v>21</v>
      </c>
    </row>
    <row r="219" spans="1:3">
      <c r="A219" s="4" t="s">
        <v>1677</v>
      </c>
    </row>
    <row r="220" spans="1:3">
      <c r="A220" s="3" t="s">
        <v>1598</v>
      </c>
    </row>
    <row r="221" spans="1:3">
      <c r="A221" s="4" t="s">
        <v>1618</v>
      </c>
      <c r="B221" s="6" t="n">
        <v>114003</v>
      </c>
      <c r="C221" s="6" t="n">
        <v>133549</v>
      </c>
    </row>
    <row r="222" spans="1:3">
      <c r="A222" s="4" t="s">
        <v>1678</v>
      </c>
    </row>
    <row r="223" spans="1:3">
      <c r="A223" s="3" t="s">
        <v>1598</v>
      </c>
    </row>
    <row r="224" spans="1:3">
      <c r="A224" s="4" t="s">
        <v>1618</v>
      </c>
      <c r="B224" s="6" t="n">
        <v>113454</v>
      </c>
      <c r="C224" s="6" t="n">
        <v>133361</v>
      </c>
    </row>
    <row r="225" spans="1:3">
      <c r="A225" s="4" t="s">
        <v>1679</v>
      </c>
    </row>
    <row r="226" spans="1:3">
      <c r="A226" s="3" t="s">
        <v>1598</v>
      </c>
    </row>
    <row r="227" spans="1:3">
      <c r="A227" s="4" t="s">
        <v>1618</v>
      </c>
      <c r="B227" s="6" t="n">
        <v>493</v>
      </c>
      <c r="C227" s="6" t="n">
        <v>152</v>
      </c>
    </row>
    <row r="228" spans="1:3">
      <c r="A228" s="4" t="s">
        <v>1680</v>
      </c>
    </row>
    <row r="229" spans="1:3">
      <c r="A229" s="3" t="s">
        <v>1598</v>
      </c>
    </row>
    <row r="230" spans="1:3">
      <c r="A230" s="4" t="s">
        <v>1618</v>
      </c>
      <c r="B230" s="6" t="n">
        <v>56</v>
      </c>
      <c r="C230" s="6" t="n">
        <v>36</v>
      </c>
    </row>
    <row r="231" spans="1:3">
      <c r="A231" s="4" t="s">
        <v>1681</v>
      </c>
    </row>
    <row r="232" spans="1:3">
      <c r="A232" s="3" t="s">
        <v>1598</v>
      </c>
    </row>
    <row r="233" spans="1:3">
      <c r="A233" s="4" t="s">
        <v>1604</v>
      </c>
      <c r="B233" s="6" t="n">
        <v>0</v>
      </c>
      <c r="C233" s="6" t="n">
        <v>0</v>
      </c>
    </row>
    <row r="234" spans="1:3">
      <c r="A234" s="4" t="s">
        <v>1682</v>
      </c>
    </row>
    <row r="235" spans="1:3">
      <c r="A235" s="3" t="s">
        <v>1598</v>
      </c>
    </row>
    <row r="236" spans="1:3">
      <c r="A236" s="4" t="s">
        <v>1604</v>
      </c>
      <c r="B236" s="6" t="n">
        <v>0</v>
      </c>
      <c r="C236" s="6" t="n">
        <v>0</v>
      </c>
    </row>
    <row r="237" spans="1:3">
      <c r="A237" s="4" t="s">
        <v>1683</v>
      </c>
    </row>
    <row r="238" spans="1:3">
      <c r="A238" s="3" t="s">
        <v>1598</v>
      </c>
    </row>
    <row r="239" spans="1:3">
      <c r="A239" s="4" t="s">
        <v>1604</v>
      </c>
      <c r="B239" s="6" t="n">
        <v>0</v>
      </c>
      <c r="C239" s="6" t="n">
        <v>0</v>
      </c>
    </row>
    <row r="240" spans="1:3">
      <c r="A240" s="4" t="s">
        <v>1684</v>
      </c>
    </row>
    <row r="241" spans="1:3">
      <c r="A241" s="3" t="s">
        <v>1598</v>
      </c>
    </row>
    <row r="242" spans="1:3">
      <c r="A242" s="4" t="s">
        <v>1604</v>
      </c>
      <c r="B242" s="6" t="n">
        <v>0</v>
      </c>
      <c r="C242" s="6" t="n">
        <v>0</v>
      </c>
    </row>
    <row r="243" spans="1:3">
      <c r="A243" s="4" t="s">
        <v>1685</v>
      </c>
    </row>
    <row r="244" spans="1:3">
      <c r="A244" s="3" t="s">
        <v>1598</v>
      </c>
    </row>
    <row r="245" spans="1:3">
      <c r="A245" s="4" t="s">
        <v>1618</v>
      </c>
      <c r="B245" s="6" t="n">
        <v>45</v>
      </c>
      <c r="C245" s="6" t="n">
        <v>66</v>
      </c>
    </row>
    <row r="246" spans="1:3">
      <c r="A246" s="4" t="s">
        <v>1686</v>
      </c>
    </row>
    <row r="247" spans="1:3">
      <c r="A247" s="3" t="s">
        <v>1598</v>
      </c>
    </row>
    <row r="248" spans="1:3">
      <c r="A248" s="4" t="s">
        <v>1618</v>
      </c>
      <c r="B248" s="6" t="n">
        <v>45</v>
      </c>
      <c r="C248" s="6" t="n">
        <v>66</v>
      </c>
    </row>
    <row r="249" spans="1:3">
      <c r="A249" s="4" t="s">
        <v>1687</v>
      </c>
    </row>
    <row r="250" spans="1:3">
      <c r="A250" s="3" t="s">
        <v>1598</v>
      </c>
    </row>
    <row r="251" spans="1:3">
      <c r="A251" s="4" t="s">
        <v>1618</v>
      </c>
      <c r="B251" s="6" t="n">
        <v>0</v>
      </c>
      <c r="C251" s="6" t="n">
        <v>0</v>
      </c>
    </row>
    <row r="252" spans="1:3">
      <c r="A252" s="4" t="s">
        <v>1688</v>
      </c>
    </row>
    <row r="253" spans="1:3">
      <c r="A253" s="3" t="s">
        <v>1598</v>
      </c>
    </row>
    <row r="254" spans="1:3">
      <c r="A254" s="4" t="s">
        <v>1618</v>
      </c>
      <c r="B254" s="6" t="n">
        <v>0</v>
      </c>
      <c r="C254" s="6" t="n">
        <v>0</v>
      </c>
    </row>
    <row r="255" spans="1:3">
      <c r="A255" s="4" t="s">
        <v>1689</v>
      </c>
    </row>
    <row r="256" spans="1:3">
      <c r="A256" s="3" t="s">
        <v>1598</v>
      </c>
    </row>
    <row r="257" spans="1:3">
      <c r="A257" s="4" t="s">
        <v>1604</v>
      </c>
      <c r="B257" s="6" t="n">
        <v>26393</v>
      </c>
      <c r="C257" s="6" t="n">
        <v>21885</v>
      </c>
    </row>
    <row r="258" spans="1:3">
      <c r="A258" s="4" t="s">
        <v>1690</v>
      </c>
    </row>
    <row r="259" spans="1:3">
      <c r="A259" s="3" t="s">
        <v>1598</v>
      </c>
    </row>
    <row r="260" spans="1:3">
      <c r="A260" s="4" t="s">
        <v>1604</v>
      </c>
      <c r="B260" s="6" t="n">
        <v>16202</v>
      </c>
      <c r="C260" s="6" t="n">
        <v>14560</v>
      </c>
    </row>
    <row r="261" spans="1:3">
      <c r="A261" s="4" t="s">
        <v>1691</v>
      </c>
    </row>
    <row r="262" spans="1:3">
      <c r="A262" s="3" t="s">
        <v>1598</v>
      </c>
    </row>
    <row r="263" spans="1:3">
      <c r="A263" s="4" t="s">
        <v>1604</v>
      </c>
      <c r="B263" s="6" t="n">
        <v>876</v>
      </c>
      <c r="C263" s="6" t="n">
        <v>28</v>
      </c>
    </row>
    <row r="264" spans="1:3">
      <c r="A264" s="4" t="s">
        <v>1692</v>
      </c>
    </row>
    <row r="265" spans="1:3">
      <c r="A265" s="3" t="s">
        <v>1598</v>
      </c>
    </row>
    <row r="266" spans="1:3">
      <c r="A266" s="4" t="s">
        <v>1604</v>
      </c>
      <c r="B266" s="6" t="n">
        <v>9315</v>
      </c>
      <c r="C266" s="6" t="n">
        <v>7297</v>
      </c>
    </row>
    <row r="267" spans="1:3">
      <c r="A267" s="4" t="s">
        <v>1693</v>
      </c>
    </row>
    <row r="268" spans="1:3">
      <c r="A268" s="3" t="s">
        <v>1598</v>
      </c>
    </row>
    <row r="269" spans="1:3">
      <c r="A269" s="4" t="s">
        <v>1618</v>
      </c>
      <c r="B269" s="6" t="n">
        <v>29652</v>
      </c>
      <c r="C269" s="6" t="n">
        <v>26516</v>
      </c>
    </row>
    <row r="270" spans="1:3">
      <c r="A270" s="4" t="s">
        <v>1694</v>
      </c>
    </row>
    <row r="271" spans="1:3">
      <c r="A271" s="3" t="s">
        <v>1598</v>
      </c>
    </row>
    <row r="272" spans="1:3">
      <c r="A272" s="4" t="s">
        <v>1618</v>
      </c>
      <c r="B272" s="6" t="n">
        <v>19998</v>
      </c>
      <c r="C272" s="6" t="n">
        <v>20107</v>
      </c>
    </row>
    <row r="273" spans="1:3">
      <c r="A273" s="4" t="s">
        <v>1695</v>
      </c>
    </row>
    <row r="274" spans="1:3">
      <c r="A274" s="3" t="s">
        <v>1598</v>
      </c>
    </row>
    <row r="275" spans="1:3">
      <c r="A275" s="4" t="s">
        <v>1618</v>
      </c>
      <c r="B275" s="6" t="n">
        <v>9</v>
      </c>
      <c r="C275" s="6" t="n">
        <v>3</v>
      </c>
    </row>
    <row r="276" spans="1:3">
      <c r="A276" s="4" t="s">
        <v>1696</v>
      </c>
    </row>
    <row r="277" spans="1:3">
      <c r="A277" s="3" t="s">
        <v>1598</v>
      </c>
    </row>
    <row r="278" spans="1:3">
      <c r="A278" s="4" t="s">
        <v>1618</v>
      </c>
      <c r="B278" s="6" t="n">
        <v>9645</v>
      </c>
      <c r="C278" s="6" t="n">
        <v>6406</v>
      </c>
    </row>
    <row r="279" spans="1:3">
      <c r="A279" s="4" t="s">
        <v>1697</v>
      </c>
    </row>
    <row r="280" spans="1:3">
      <c r="A280" s="3" t="s">
        <v>1598</v>
      </c>
    </row>
    <row r="281" spans="1:3">
      <c r="A281" s="4" t="s">
        <v>1604</v>
      </c>
      <c r="B281" s="6" t="n">
        <v>0</v>
      </c>
      <c r="C281" s="6" t="n">
        <v>0</v>
      </c>
    </row>
    <row r="282" spans="1:3">
      <c r="A282" s="4" t="s">
        <v>1698</v>
      </c>
    </row>
    <row r="283" spans="1:3">
      <c r="A283" s="3" t="s">
        <v>1598</v>
      </c>
    </row>
    <row r="284" spans="1:3">
      <c r="A284" s="4" t="s">
        <v>1604</v>
      </c>
      <c r="B284" s="6" t="n">
        <v>0</v>
      </c>
      <c r="C284" s="6" t="n">
        <v>0</v>
      </c>
    </row>
    <row r="285" spans="1:3">
      <c r="A285" s="4" t="s">
        <v>1699</v>
      </c>
    </row>
    <row r="286" spans="1:3">
      <c r="A286" s="3" t="s">
        <v>1598</v>
      </c>
    </row>
    <row r="287" spans="1:3">
      <c r="A287" s="4" t="s">
        <v>1604</v>
      </c>
      <c r="B287" s="6" t="n">
        <v>0</v>
      </c>
      <c r="C287" s="6" t="n">
        <v>0</v>
      </c>
    </row>
    <row r="288" spans="1:3">
      <c r="A288" s="4" t="s">
        <v>1700</v>
      </c>
    </row>
    <row r="289" spans="1:3">
      <c r="A289" s="3" t="s">
        <v>1598</v>
      </c>
    </row>
    <row r="290" spans="1:3">
      <c r="A290" s="4" t="s">
        <v>1604</v>
      </c>
      <c r="B290" s="6" t="n">
        <v>0</v>
      </c>
      <c r="C290" s="6" t="n">
        <v>0</v>
      </c>
    </row>
    <row r="291" spans="1:3">
      <c r="A291" s="4" t="s">
        <v>1701</v>
      </c>
    </row>
    <row r="292" spans="1:3">
      <c r="A292" s="3" t="s">
        <v>1598</v>
      </c>
    </row>
    <row r="293" spans="1:3">
      <c r="A293" s="4" t="s">
        <v>1618</v>
      </c>
      <c r="B293" s="6" t="n">
        <v>0</v>
      </c>
      <c r="C293" s="6" t="n">
        <v>0</v>
      </c>
    </row>
    <row r="294" spans="1:3">
      <c r="A294" s="4" t="s">
        <v>1702</v>
      </c>
    </row>
    <row r="295" spans="1:3">
      <c r="A295" s="3" t="s">
        <v>1598</v>
      </c>
    </row>
    <row r="296" spans="1:3">
      <c r="A296" s="4" t="s">
        <v>1618</v>
      </c>
      <c r="B296" s="6" t="n">
        <v>0</v>
      </c>
      <c r="C296" s="6" t="n">
        <v>0</v>
      </c>
    </row>
    <row r="297" spans="1:3">
      <c r="A297" s="4" t="s">
        <v>1703</v>
      </c>
    </row>
    <row r="298" spans="1:3">
      <c r="A298" s="3" t="s">
        <v>1598</v>
      </c>
    </row>
    <row r="299" spans="1:3">
      <c r="A299" s="4" t="s">
        <v>1618</v>
      </c>
      <c r="B299" s="6" t="n">
        <v>0</v>
      </c>
      <c r="C299" s="6" t="n">
        <v>0</v>
      </c>
    </row>
    <row r="300" spans="1:3">
      <c r="A300" s="4" t="s">
        <v>1704</v>
      </c>
    </row>
    <row r="301" spans="1:3">
      <c r="A301" s="3" t="s">
        <v>1598</v>
      </c>
    </row>
    <row r="302" spans="1:3">
      <c r="A302" s="4" t="s">
        <v>1618</v>
      </c>
      <c r="B302" s="6" t="n">
        <v>0</v>
      </c>
      <c r="C302" s="6" t="n">
        <v>0</v>
      </c>
    </row>
    <row r="303" spans="1:3">
      <c r="A303" s="4" t="s">
        <v>1705</v>
      </c>
    </row>
    <row r="304" spans="1:3">
      <c r="A304" s="3" t="s">
        <v>1598</v>
      </c>
    </row>
    <row r="305" spans="1:3">
      <c r="A305" s="4" t="s">
        <v>1604</v>
      </c>
      <c r="B305" s="6" t="n">
        <v>11531</v>
      </c>
      <c r="C305" s="6" t="n">
        <v>18010</v>
      </c>
    </row>
    <row r="306" spans="1:3">
      <c r="A306" s="4" t="s">
        <v>1706</v>
      </c>
    </row>
    <row r="307" spans="1:3">
      <c r="A307" s="3" t="s">
        <v>1598</v>
      </c>
    </row>
    <row r="308" spans="1:3">
      <c r="A308" s="4" t="s">
        <v>1604</v>
      </c>
      <c r="B308" s="6" t="n">
        <v>10757</v>
      </c>
      <c r="C308" s="6" t="n">
        <v>16794</v>
      </c>
    </row>
    <row r="309" spans="1:3">
      <c r="A309" s="4" t="s">
        <v>1707</v>
      </c>
    </row>
    <row r="310" spans="1:3">
      <c r="A310" s="3" t="s">
        <v>1598</v>
      </c>
    </row>
    <row r="311" spans="1:3">
      <c r="A311" s="4" t="s">
        <v>1604</v>
      </c>
      <c r="B311" s="6" t="n">
        <v>774</v>
      </c>
      <c r="C311" s="6" t="n">
        <v>1216</v>
      </c>
    </row>
    <row r="312" spans="1:3">
      <c r="A312" s="4" t="s">
        <v>1708</v>
      </c>
    </row>
    <row r="313" spans="1:3">
      <c r="A313" s="3" t="s">
        <v>1598</v>
      </c>
    </row>
    <row r="314" spans="1:3">
      <c r="A314" s="4" t="s">
        <v>1618</v>
      </c>
      <c r="B314" s="6" t="n">
        <v>14336</v>
      </c>
      <c r="C314" s="6" t="n">
        <v>20553</v>
      </c>
    </row>
    <row r="315" spans="1:3">
      <c r="A315" s="4" t="s">
        <v>1709</v>
      </c>
    </row>
    <row r="316" spans="1:3">
      <c r="A316" s="3" t="s">
        <v>1598</v>
      </c>
    </row>
    <row r="317" spans="1:3">
      <c r="A317" s="4" t="s">
        <v>1618</v>
      </c>
      <c r="B317" s="6" t="n">
        <v>13271</v>
      </c>
      <c r="C317" s="6" t="n">
        <v>18641</v>
      </c>
    </row>
    <row r="318" spans="1:3">
      <c r="A318" s="4" t="s">
        <v>1710</v>
      </c>
    </row>
    <row r="319" spans="1:3">
      <c r="A319" s="3" t="s">
        <v>1598</v>
      </c>
    </row>
    <row r="320" spans="1:3">
      <c r="A320" s="4" t="s">
        <v>1618</v>
      </c>
      <c r="B320" s="6" t="n">
        <v>1065</v>
      </c>
      <c r="C320" s="6" t="n">
        <v>1912</v>
      </c>
    </row>
    <row r="321" spans="1:3">
      <c r="A321" s="4" t="s">
        <v>1711</v>
      </c>
    </row>
    <row r="322" spans="1:3">
      <c r="A322" s="3" t="s">
        <v>1598</v>
      </c>
    </row>
    <row r="323" spans="1:3">
      <c r="A323" s="4" t="s">
        <v>1604</v>
      </c>
      <c r="B323" s="6" t="n">
        <v>0</v>
      </c>
      <c r="C323" s="6" t="n">
        <v>0</v>
      </c>
    </row>
    <row r="324" spans="1:3">
      <c r="A324" s="4" t="s">
        <v>1712</v>
      </c>
    </row>
    <row r="325" spans="1:3">
      <c r="A325" s="3" t="s">
        <v>1598</v>
      </c>
    </row>
    <row r="326" spans="1:3">
      <c r="A326" s="4" t="s">
        <v>1604</v>
      </c>
      <c r="B326" s="6" t="n">
        <v>0</v>
      </c>
      <c r="C326" s="6" t="n">
        <v>0</v>
      </c>
    </row>
    <row r="327" spans="1:3">
      <c r="A327" s="4" t="s">
        <v>1713</v>
      </c>
    </row>
    <row r="328" spans="1:3">
      <c r="A328" s="3" t="s">
        <v>1598</v>
      </c>
    </row>
    <row r="329" spans="1:3">
      <c r="A329" s="4" t="s">
        <v>1604</v>
      </c>
      <c r="B329" s="6" t="n">
        <v>0</v>
      </c>
      <c r="C329" s="6" t="n">
        <v>0</v>
      </c>
    </row>
    <row r="330" spans="1:3">
      <c r="A330" s="4" t="s">
        <v>1714</v>
      </c>
    </row>
    <row r="331" spans="1:3">
      <c r="A331" s="3" t="s">
        <v>1598</v>
      </c>
    </row>
    <row r="332" spans="1:3">
      <c r="A332" s="4" t="s">
        <v>1618</v>
      </c>
      <c r="B332" s="6" t="n">
        <v>0</v>
      </c>
      <c r="C332" s="6" t="n">
        <v>0</v>
      </c>
    </row>
    <row r="333" spans="1:3">
      <c r="A333" s="4" t="s">
        <v>1715</v>
      </c>
    </row>
    <row r="334" spans="1:3">
      <c r="A334" s="3" t="s">
        <v>1598</v>
      </c>
    </row>
    <row r="335" spans="1:3">
      <c r="A335" s="4" t="s">
        <v>1618</v>
      </c>
      <c r="B335" s="6" t="n">
        <v>0</v>
      </c>
      <c r="C335" s="6" t="n">
        <v>0</v>
      </c>
    </row>
    <row r="336" spans="1:3">
      <c r="A336" s="4" t="s">
        <v>1716</v>
      </c>
    </row>
    <row r="337" spans="1:3">
      <c r="A337" s="3" t="s">
        <v>1598</v>
      </c>
    </row>
    <row r="338" spans="1:3">
      <c r="A338" s="4" t="s">
        <v>1618</v>
      </c>
      <c r="B338" s="6" t="n">
        <v>0</v>
      </c>
      <c r="C338" s="6" t="n">
        <v>0</v>
      </c>
    </row>
    <row r="339" spans="1:3">
      <c r="A339" s="4" t="s">
        <v>1717</v>
      </c>
    </row>
    <row r="340" spans="1:3">
      <c r="A340" s="3" t="s">
        <v>1598</v>
      </c>
    </row>
    <row r="341" spans="1:3">
      <c r="A341" s="4" t="s">
        <v>1604</v>
      </c>
      <c r="B341" s="6" t="n">
        <v>29773</v>
      </c>
      <c r="C341" s="6" t="n">
        <v>34875</v>
      </c>
    </row>
    <row r="342" spans="1:3">
      <c r="A342" s="4" t="s">
        <v>1718</v>
      </c>
    </row>
    <row r="343" spans="1:3">
      <c r="A343" s="3" t="s">
        <v>1598</v>
      </c>
    </row>
    <row r="344" spans="1:3">
      <c r="A344" s="4" t="s">
        <v>1604</v>
      </c>
      <c r="B344" s="6" t="n">
        <v>11245</v>
      </c>
      <c r="C344" s="6" t="n">
        <v>17957</v>
      </c>
    </row>
    <row r="345" spans="1:3">
      <c r="A345" s="4" t="s">
        <v>1618</v>
      </c>
      <c r="C345" s="6" t="n">
        <v>16968</v>
      </c>
    </row>
    <row r="346" spans="1:3">
      <c r="A346" s="4" t="s">
        <v>1719</v>
      </c>
    </row>
    <row r="347" spans="1:3">
      <c r="A347" s="3" t="s">
        <v>1598</v>
      </c>
    </row>
    <row r="348" spans="1:3">
      <c r="A348" s="4" t="s">
        <v>1604</v>
      </c>
      <c r="B348" s="6" t="n">
        <v>18528</v>
      </c>
      <c r="C348" s="6" t="n">
        <v>16918</v>
      </c>
    </row>
    <row r="349" spans="1:3">
      <c r="A349" s="4" t="s">
        <v>1618</v>
      </c>
      <c r="C349" s="6" t="n">
        <v>17200</v>
      </c>
    </row>
    <row r="350" spans="1:3">
      <c r="A350" s="4" t="s">
        <v>1720</v>
      </c>
    </row>
    <row r="351" spans="1:3">
      <c r="A351" s="3" t="s">
        <v>1598</v>
      </c>
    </row>
    <row r="352" spans="1:3">
      <c r="A352" s="4" t="s">
        <v>1604</v>
      </c>
      <c r="B352" s="6" t="n">
        <v>23925</v>
      </c>
      <c r="C352" s="6" t="n">
        <v>31072</v>
      </c>
    </row>
    <row r="353" spans="1:3">
      <c r="A353" s="4" t="s">
        <v>1721</v>
      </c>
    </row>
    <row r="354" spans="1:3">
      <c r="A354" s="3" t="s">
        <v>1598</v>
      </c>
    </row>
    <row r="355" spans="1:3">
      <c r="A355" s="4" t="s">
        <v>1604</v>
      </c>
      <c r="B355" s="6" t="n">
        <v>5848</v>
      </c>
      <c r="C355" s="6" t="n">
        <v>3803</v>
      </c>
    </row>
    <row r="356" spans="1:3">
      <c r="A356" s="4" t="s">
        <v>1722</v>
      </c>
    </row>
    <row r="357" spans="1:3">
      <c r="A357" s="3" t="s">
        <v>1598</v>
      </c>
    </row>
    <row r="358" spans="1:3">
      <c r="A358" s="4" t="s">
        <v>1618</v>
      </c>
      <c r="B358" s="6" t="n">
        <v>30589</v>
      </c>
      <c r="C358" s="6" t="n">
        <v>34168</v>
      </c>
    </row>
    <row r="359" spans="1:3">
      <c r="A359" s="4" t="s">
        <v>1723</v>
      </c>
    </row>
    <row r="360" spans="1:3">
      <c r="A360" s="3" t="s">
        <v>1598</v>
      </c>
    </row>
    <row r="361" spans="1:3">
      <c r="A361" s="4" t="s">
        <v>1618</v>
      </c>
      <c r="B361" s="6" t="n">
        <v>19566</v>
      </c>
    </row>
    <row r="362" spans="1:3">
      <c r="A362" s="4" t="s">
        <v>1724</v>
      </c>
    </row>
    <row r="363" spans="1:3">
      <c r="A363" s="3" t="s">
        <v>1598</v>
      </c>
    </row>
    <row r="364" spans="1:3">
      <c r="A364" s="4" t="s">
        <v>1618</v>
      </c>
      <c r="B364" s="6" t="n">
        <v>11023</v>
      </c>
    </row>
    <row r="365" spans="1:3">
      <c r="A365" s="4" t="s">
        <v>1725</v>
      </c>
    </row>
    <row r="366" spans="1:3">
      <c r="A366" s="3" t="s">
        <v>1598</v>
      </c>
    </row>
    <row r="367" spans="1:3">
      <c r="A367" s="4" t="s">
        <v>1618</v>
      </c>
      <c r="B367" s="6" t="n">
        <v>24602</v>
      </c>
      <c r="C367" s="6" t="n">
        <v>30608</v>
      </c>
    </row>
    <row r="368" spans="1:3">
      <c r="A368" s="4" t="s">
        <v>1726</v>
      </c>
    </row>
    <row r="369" spans="1:3">
      <c r="A369" s="3" t="s">
        <v>1598</v>
      </c>
    </row>
    <row r="370" spans="1:3">
      <c r="A370" s="4" t="s">
        <v>1618</v>
      </c>
      <c r="B370" s="6" t="n">
        <v>5987</v>
      </c>
      <c r="C370" s="6" t="n">
        <v>3560</v>
      </c>
    </row>
    <row r="371" spans="1:3">
      <c r="A371" s="4" t="s">
        <v>1727</v>
      </c>
    </row>
    <row r="372" spans="1:3">
      <c r="A372" s="3" t="s">
        <v>1598</v>
      </c>
    </row>
    <row r="373" spans="1:3">
      <c r="A373" s="4" t="s">
        <v>1604</v>
      </c>
      <c r="B373" s="6" t="n">
        <v>298</v>
      </c>
      <c r="C373" s="6" t="n">
        <v>842</v>
      </c>
    </row>
    <row r="374" spans="1:3">
      <c r="A374" s="4" t="s">
        <v>1728</v>
      </c>
    </row>
    <row r="375" spans="1:3">
      <c r="A375" s="3" t="s">
        <v>1598</v>
      </c>
    </row>
    <row r="376" spans="1:3">
      <c r="A376" s="4" t="s">
        <v>1604</v>
      </c>
      <c r="B376" s="6" t="n">
        <v>213</v>
      </c>
      <c r="C376" s="6" t="n">
        <v>711</v>
      </c>
    </row>
    <row r="377" spans="1:3">
      <c r="A377" s="4" t="s">
        <v>1729</v>
      </c>
    </row>
    <row r="378" spans="1:3">
      <c r="A378" s="3" t="s">
        <v>1598</v>
      </c>
    </row>
    <row r="379" spans="1:3">
      <c r="A379" s="4" t="s">
        <v>1604</v>
      </c>
      <c r="B379" s="6" t="n">
        <v>85</v>
      </c>
      <c r="C379" s="6" t="n">
        <v>131</v>
      </c>
    </row>
    <row r="380" spans="1:3">
      <c r="A380" s="4" t="s">
        <v>1730</v>
      </c>
    </row>
    <row r="381" spans="1:3">
      <c r="A381" s="3" t="s">
        <v>1598</v>
      </c>
    </row>
    <row r="382" spans="1:3">
      <c r="A382" s="4" t="s">
        <v>1618</v>
      </c>
      <c r="B382" s="6" t="n">
        <v>640</v>
      </c>
      <c r="C382" s="6" t="n">
        <v>563</v>
      </c>
    </row>
    <row r="383" spans="1:3">
      <c r="A383" s="4" t="s">
        <v>1731</v>
      </c>
    </row>
    <row r="384" spans="1:3">
      <c r="A384" s="3" t="s">
        <v>1598</v>
      </c>
    </row>
    <row r="385" spans="1:3">
      <c r="A385" s="4" t="s">
        <v>1618</v>
      </c>
      <c r="B385" s="6" t="n">
        <v>83</v>
      </c>
      <c r="C385" s="6" t="n">
        <v>245</v>
      </c>
    </row>
    <row r="386" spans="1:3">
      <c r="A386" s="4" t="s">
        <v>1732</v>
      </c>
    </row>
    <row r="387" spans="1:3">
      <c r="A387" s="3" t="s">
        <v>1598</v>
      </c>
    </row>
    <row r="388" spans="1:3">
      <c r="A388" s="4" t="s">
        <v>1618</v>
      </c>
      <c r="B388" s="7" t="n">
        <v>557</v>
      </c>
      <c r="C388" s="7" t="n">
        <v>318</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33</v>
      </c>
      <c r="B1" s="2" t="s">
        <v>21</v>
      </c>
      <c r="D1" s="2" t="s">
        <v>1</v>
      </c>
    </row>
    <row r="2" spans="1:5">
      <c r="B2" s="2" t="s">
        <v>22</v>
      </c>
      <c r="C2" s="2" t="s">
        <v>23</v>
      </c>
      <c r="D2" s="2" t="s">
        <v>22</v>
      </c>
      <c r="E2" s="2" t="s">
        <v>23</v>
      </c>
    </row>
    <row r="3" spans="1:5">
      <c r="A3" s="3" t="s">
        <v>1734</v>
      </c>
    </row>
    <row r="4" spans="1:5">
      <c r="A4" s="4" t="s">
        <v>1735</v>
      </c>
      <c r="B4" s="7" t="n">
        <v>-416</v>
      </c>
      <c r="C4" s="7" t="n">
        <v>680</v>
      </c>
      <c r="D4" s="7" t="n">
        <v>-936</v>
      </c>
      <c r="E4" s="7" t="n">
        <v>669</v>
      </c>
    </row>
    <row r="5" spans="1:5">
      <c r="A5" s="4" t="s">
        <v>1736</v>
      </c>
    </row>
    <row r="6" spans="1:5">
      <c r="A6" s="3" t="s">
        <v>1734</v>
      </c>
    </row>
    <row r="7" spans="1:5">
      <c r="A7" s="4" t="s">
        <v>1735</v>
      </c>
      <c r="B7" s="6" t="n">
        <v>-28</v>
      </c>
      <c r="C7" s="6" t="n">
        <v>163</v>
      </c>
      <c r="D7" s="6" t="n">
        <v>-2</v>
      </c>
      <c r="E7" s="6" t="n">
        <v>127</v>
      </c>
    </row>
    <row r="8" spans="1:5">
      <c r="A8" s="4" t="s">
        <v>1737</v>
      </c>
    </row>
    <row r="9" spans="1:5">
      <c r="A9" s="3" t="s">
        <v>1734</v>
      </c>
    </row>
    <row r="10" spans="1:5">
      <c r="A10" s="4" t="s">
        <v>1735</v>
      </c>
      <c r="B10" s="6" t="n">
        <v>11</v>
      </c>
      <c r="C10" s="6" t="n">
        <v>-19</v>
      </c>
      <c r="D10" s="6" t="n">
        <v>26</v>
      </c>
      <c r="E10" s="6" t="n">
        <v>-65</v>
      </c>
    </row>
    <row r="11" spans="1:5">
      <c r="A11" s="4" t="s">
        <v>1738</v>
      </c>
    </row>
    <row r="12" spans="1:5">
      <c r="A12" s="3" t="s">
        <v>1734</v>
      </c>
    </row>
    <row r="13" spans="1:5">
      <c r="A13" s="4" t="s">
        <v>1735</v>
      </c>
      <c r="B13" s="7" t="n">
        <v>-399</v>
      </c>
      <c r="C13" s="7" t="n">
        <v>536</v>
      </c>
      <c r="D13" s="7" t="n">
        <v>-960</v>
      </c>
      <c r="E13" s="7" t="n">
        <v>607</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39</v>
      </c>
      <c r="B1" s="2" t="s">
        <v>21</v>
      </c>
      <c r="D1" s="2" t="s">
        <v>1</v>
      </c>
    </row>
    <row r="2" spans="1:5">
      <c r="B2" s="2" t="s">
        <v>22</v>
      </c>
      <c r="C2" s="2" t="s">
        <v>23</v>
      </c>
      <c r="D2" s="2" t="s">
        <v>22</v>
      </c>
      <c r="E2" s="2" t="s">
        <v>23</v>
      </c>
    </row>
    <row r="3" spans="1:5">
      <c r="A3" s="3" t="s">
        <v>1740</v>
      </c>
    </row>
    <row r="4" spans="1:5">
      <c r="A4" s="4" t="s">
        <v>1741</v>
      </c>
      <c r="B4" s="7" t="n">
        <v>-1109</v>
      </c>
      <c r="C4" s="7" t="n">
        <v>690</v>
      </c>
      <c r="D4" s="7" t="n">
        <v>768</v>
      </c>
      <c r="E4" s="7" t="n">
        <v>1096</v>
      </c>
    </row>
    <row r="5" spans="1:5">
      <c r="A5" s="4" t="s">
        <v>1742</v>
      </c>
      <c r="B5" s="6" t="n">
        <v>1165</v>
      </c>
      <c r="C5" s="6" t="n">
        <v>-700</v>
      </c>
      <c r="D5" s="6" t="n">
        <v>-650</v>
      </c>
      <c r="E5" s="6" t="n">
        <v>-1115</v>
      </c>
    </row>
    <row r="6" spans="1:5">
      <c r="A6" s="4" t="s">
        <v>1743</v>
      </c>
      <c r="B6" s="6" t="n">
        <v>-14</v>
      </c>
      <c r="C6" s="6" t="n">
        <v>-25</v>
      </c>
      <c r="D6" s="6" t="n">
        <v>-5</v>
      </c>
      <c r="E6" s="6" t="n">
        <v>-83</v>
      </c>
    </row>
    <row r="7" spans="1:5">
      <c r="A7" s="4" t="s">
        <v>1744</v>
      </c>
      <c r="B7" s="6" t="n">
        <v>70</v>
      </c>
      <c r="C7" s="6" t="n">
        <v>15</v>
      </c>
      <c r="D7" s="6" t="n">
        <v>123</v>
      </c>
      <c r="E7" s="6" t="n">
        <v>64</v>
      </c>
    </row>
    <row r="8" spans="1:5">
      <c r="A8" s="4" t="s">
        <v>1736</v>
      </c>
    </row>
    <row r="9" spans="1:5">
      <c r="A9" s="3" t="s">
        <v>1740</v>
      </c>
    </row>
    <row r="10" spans="1:5">
      <c r="A10" s="4" t="s">
        <v>1741</v>
      </c>
      <c r="B10" s="6" t="n">
        <v>-450</v>
      </c>
      <c r="C10" s="6" t="n">
        <v>1111</v>
      </c>
      <c r="D10" s="6" t="n">
        <v>2747</v>
      </c>
      <c r="E10" s="6" t="n">
        <v>72</v>
      </c>
    </row>
    <row r="11" spans="1:5">
      <c r="A11" s="4" t="s">
        <v>1742</v>
      </c>
      <c r="B11" s="6" t="n">
        <v>442</v>
      </c>
      <c r="C11" s="6" t="n">
        <v>-1113</v>
      </c>
      <c r="D11" s="6" t="n">
        <v>-2701</v>
      </c>
      <c r="E11" s="6" t="n">
        <v>-115</v>
      </c>
    </row>
    <row r="12" spans="1:5">
      <c r="A12" s="4" t="s">
        <v>1743</v>
      </c>
      <c r="B12" s="6" t="n">
        <v>-11</v>
      </c>
      <c r="C12" s="6" t="n">
        <v>-1</v>
      </c>
      <c r="D12" s="6" t="n">
        <v>48</v>
      </c>
      <c r="E12" s="6" t="n">
        <v>-42</v>
      </c>
    </row>
    <row r="13" spans="1:5">
      <c r="A13" s="4" t="s">
        <v>1744</v>
      </c>
      <c r="B13" s="6" t="n">
        <v>3</v>
      </c>
      <c r="C13" s="6" t="n">
        <v>-1</v>
      </c>
      <c r="D13" s="6" t="n">
        <v>-2</v>
      </c>
      <c r="E13" s="6" t="n">
        <v>-1</v>
      </c>
    </row>
    <row r="14" spans="1:5">
      <c r="A14" s="4" t="s">
        <v>1737</v>
      </c>
    </row>
    <row r="15" spans="1:5">
      <c r="A15" s="3" t="s">
        <v>1740</v>
      </c>
    </row>
    <row r="16" spans="1:5">
      <c r="A16" s="4" t="s">
        <v>1741</v>
      </c>
      <c r="B16" s="6" t="n">
        <v>-602</v>
      </c>
      <c r="C16" s="6" t="n">
        <v>-311</v>
      </c>
      <c r="D16" s="6" t="n">
        <v>-2360</v>
      </c>
      <c r="E16" s="6" t="n">
        <v>1093</v>
      </c>
    </row>
    <row r="17" spans="1:5">
      <c r="A17" s="4" t="s">
        <v>1742</v>
      </c>
      <c r="B17" s="6" t="n">
        <v>664</v>
      </c>
      <c r="C17" s="6" t="n">
        <v>304</v>
      </c>
      <c r="D17" s="6" t="n">
        <v>2425</v>
      </c>
      <c r="E17" s="6" t="n">
        <v>-1081</v>
      </c>
    </row>
    <row r="18" spans="1:5">
      <c r="A18" s="4" t="s">
        <v>1743</v>
      </c>
      <c r="B18" s="6" t="n">
        <v>-3</v>
      </c>
      <c r="C18" s="6" t="n">
        <v>-24</v>
      </c>
      <c r="D18" s="6" t="n">
        <v>-53</v>
      </c>
      <c r="E18" s="6" t="n">
        <v>-41</v>
      </c>
    </row>
    <row r="19" spans="1:5">
      <c r="A19" s="4" t="s">
        <v>1744</v>
      </c>
      <c r="B19" s="6" t="n">
        <v>65</v>
      </c>
      <c r="C19" s="6" t="n">
        <v>17</v>
      </c>
      <c r="D19" s="6" t="n">
        <v>118</v>
      </c>
      <c r="E19" s="6" t="n">
        <v>53</v>
      </c>
    </row>
    <row r="20" spans="1:5">
      <c r="A20" s="4" t="s">
        <v>1745</v>
      </c>
    </row>
    <row r="21" spans="1:5">
      <c r="A21" s="3" t="s">
        <v>1740</v>
      </c>
    </row>
    <row r="22" spans="1:5">
      <c r="A22" s="4" t="s">
        <v>1741</v>
      </c>
      <c r="B22" s="6" t="n">
        <v>-57</v>
      </c>
      <c r="C22" s="6" t="n">
        <v>-110</v>
      </c>
      <c r="D22" s="6" t="n">
        <v>381</v>
      </c>
      <c r="E22" s="6" t="n">
        <v>-69</v>
      </c>
    </row>
    <row r="23" spans="1:5">
      <c r="A23" s="4" t="s">
        <v>1742</v>
      </c>
      <c r="B23" s="6" t="n">
        <v>59</v>
      </c>
      <c r="C23" s="6" t="n">
        <v>109</v>
      </c>
      <c r="D23" s="6" t="n">
        <v>-374</v>
      </c>
      <c r="E23" s="6" t="n">
        <v>81</v>
      </c>
    </row>
    <row r="24" spans="1:5">
      <c r="A24" s="4" t="s">
        <v>1744</v>
      </c>
      <c r="B24" s="7" t="n">
        <v>2</v>
      </c>
      <c r="C24" s="7" t="n">
        <v>-1</v>
      </c>
      <c r="D24" s="7" t="n">
        <v>7</v>
      </c>
      <c r="E24" s="7" t="n">
        <v>12</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3</v>
      </c>
      <c r="B1" s="2" t="s">
        <v>1</v>
      </c>
    </row>
    <row r="2" spans="1:2">
      <c r="B2" s="2" t="s">
        <v>22</v>
      </c>
    </row>
    <row r="3" spans="1:2">
      <c r="A3" s="3" t="s">
        <v>274</v>
      </c>
    </row>
    <row r="4" spans="1:2">
      <c r="A4" s="4" t="s">
        <v>273</v>
      </c>
      <c r="B4" s="4" t="s">
        <v>27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1746</v>
      </c>
      <c r="B1" s="2" t="s">
        <v>21</v>
      </c>
      <c r="D1" s="2" t="s">
        <v>1</v>
      </c>
    </row>
    <row r="2" spans="1:5">
      <c r="B2" s="2" t="s">
        <v>22</v>
      </c>
      <c r="C2" s="2" t="s">
        <v>23</v>
      </c>
      <c r="D2" s="2" t="s">
        <v>22</v>
      </c>
      <c r="E2" s="2" t="s">
        <v>23</v>
      </c>
    </row>
    <row r="3" spans="1:5">
      <c r="A3" s="3" t="s">
        <v>1747</v>
      </c>
    </row>
    <row r="4" spans="1:5">
      <c r="A4" s="4" t="s">
        <v>1748</v>
      </c>
      <c r="D4" s="7" t="n">
        <v>39</v>
      </c>
    </row>
    <row r="5" spans="1:5">
      <c r="A5" s="4" t="s">
        <v>1749</v>
      </c>
      <c r="D5" s="4" t="s">
        <v>1750</v>
      </c>
    </row>
    <row r="6" spans="1:5">
      <c r="A6" s="4" t="s">
        <v>1751</v>
      </c>
    </row>
    <row r="7" spans="1:5">
      <c r="A7" s="3" t="s">
        <v>1747</v>
      </c>
    </row>
    <row r="8" spans="1:5">
      <c r="A8" s="4" t="s">
        <v>1752</v>
      </c>
      <c r="B8" s="7" t="n">
        <v>-216</v>
      </c>
      <c r="C8" s="7" t="n">
        <v>259</v>
      </c>
      <c r="D8" s="7" t="n">
        <v>422</v>
      </c>
      <c r="E8" s="7" t="n">
        <v>336</v>
      </c>
    </row>
    <row r="9" spans="1:5">
      <c r="A9" s="4" t="s">
        <v>1753</v>
      </c>
      <c r="B9" s="6" t="n">
        <v>-85</v>
      </c>
      <c r="C9" s="6" t="n">
        <v>-63</v>
      </c>
      <c r="D9" s="6" t="n">
        <v>-185</v>
      </c>
      <c r="E9" s="6" t="n">
        <v>-260</v>
      </c>
    </row>
    <row r="10" spans="1:5">
      <c r="A10" s="4" t="s">
        <v>1754</v>
      </c>
    </row>
    <row r="11" spans="1:5">
      <c r="A11" s="3" t="s">
        <v>1747</v>
      </c>
    </row>
    <row r="12" spans="1:5">
      <c r="A12" s="4" t="s">
        <v>1752</v>
      </c>
      <c r="B12" s="6" t="n">
        <v>-187</v>
      </c>
      <c r="C12" s="6" t="n">
        <v>357</v>
      </c>
      <c r="D12" s="6" t="n">
        <v>448</v>
      </c>
      <c r="E12" s="6" t="n">
        <v>594</v>
      </c>
    </row>
    <row r="13" spans="1:5">
      <c r="A13" s="4" t="s">
        <v>1753</v>
      </c>
      <c r="B13" s="6" t="n">
        <v>-39</v>
      </c>
      <c r="C13" s="6" t="n">
        <v>-28</v>
      </c>
      <c r="D13" s="6" t="n">
        <v>-96</v>
      </c>
      <c r="E13" s="6" t="n">
        <v>-148</v>
      </c>
    </row>
    <row r="14" spans="1:5">
      <c r="A14" s="4" t="s">
        <v>1755</v>
      </c>
    </row>
    <row r="15" spans="1:5">
      <c r="A15" s="3" t="s">
        <v>1747</v>
      </c>
    </row>
    <row r="16" spans="1:5">
      <c r="A16" s="4" t="s">
        <v>1752</v>
      </c>
      <c r="B16" s="6" t="n">
        <v>-29</v>
      </c>
      <c r="C16" s="6" t="n">
        <v>-98</v>
      </c>
      <c r="D16" s="6" t="n">
        <v>-26</v>
      </c>
      <c r="E16" s="6" t="n">
        <v>-258</v>
      </c>
    </row>
    <row r="17" spans="1:5">
      <c r="A17" s="4" t="s">
        <v>1753</v>
      </c>
      <c r="B17" s="7" t="n">
        <v>-46</v>
      </c>
      <c r="C17" s="7" t="n">
        <v>-35</v>
      </c>
      <c r="D17" s="7" t="n">
        <v>-89</v>
      </c>
      <c r="E17" s="7" t="n">
        <v>-112</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56</v>
      </c>
      <c r="B1" s="2" t="s">
        <v>21</v>
      </c>
      <c r="D1" s="2" t="s">
        <v>1</v>
      </c>
    </row>
    <row r="2" spans="1:5">
      <c r="B2" s="2" t="s">
        <v>22</v>
      </c>
      <c r="C2" s="2" t="s">
        <v>23</v>
      </c>
      <c r="D2" s="2" t="s">
        <v>22</v>
      </c>
      <c r="E2" s="2" t="s">
        <v>23</v>
      </c>
    </row>
    <row r="3" spans="1:5">
      <c r="A3" s="4" t="s">
        <v>1523</v>
      </c>
    </row>
    <row r="4" spans="1:5">
      <c r="A4" s="3" t="s">
        <v>1734</v>
      </c>
    </row>
    <row r="5" spans="1:5">
      <c r="A5" s="4" t="s">
        <v>1757</v>
      </c>
      <c r="B5" s="7" t="n">
        <v>-371</v>
      </c>
      <c r="C5" s="7" t="n">
        <v>1842</v>
      </c>
      <c r="D5" s="7" t="n">
        <v>-1791</v>
      </c>
      <c r="E5" s="7" t="n">
        <v>2599</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68"/>
    <col customWidth="1" max="2" min="2" width="27"/>
    <col customWidth="1" max="3" min="3" width="21"/>
  </cols>
  <sheetData>
    <row r="1" spans="1:3">
      <c r="A1" s="1" t="s">
        <v>1758</v>
      </c>
      <c r="B1" s="2" t="s">
        <v>1</v>
      </c>
    </row>
    <row r="2" spans="1:3">
      <c r="B2" s="2" t="s">
        <v>1759</v>
      </c>
      <c r="C2" s="2" t="s">
        <v>898</v>
      </c>
    </row>
    <row r="3" spans="1:3">
      <c r="A3" s="3" t="s">
        <v>1760</v>
      </c>
    </row>
    <row r="4" spans="1:3">
      <c r="A4" s="4" t="s">
        <v>1761</v>
      </c>
      <c r="B4" s="7" t="n">
        <v>30071</v>
      </c>
      <c r="C4" s="7" t="n">
        <v>35717</v>
      </c>
    </row>
    <row r="5" spans="1:3">
      <c r="A5" s="4" t="s">
        <v>1762</v>
      </c>
      <c r="B5" s="6" t="n">
        <v>31229</v>
      </c>
      <c r="C5" s="6" t="n">
        <v>34731</v>
      </c>
    </row>
    <row r="6" spans="1:3">
      <c r="A6" s="4" t="s">
        <v>1763</v>
      </c>
      <c r="B6" s="6" t="n">
        <v>1078946</v>
      </c>
      <c r="C6" s="6" t="n">
        <v>1005214</v>
      </c>
    </row>
    <row r="7" spans="1:3">
      <c r="A7" s="4" t="s">
        <v>1764</v>
      </c>
      <c r="B7" s="6" t="n">
        <v>1021118</v>
      </c>
      <c r="C7" s="6" t="n">
        <v>950922</v>
      </c>
    </row>
    <row r="8" spans="1:3">
      <c r="A8" s="4" t="s">
        <v>1765</v>
      </c>
      <c r="B8" s="6" t="n">
        <v>27000</v>
      </c>
      <c r="C8" s="6" t="n">
        <v>22000</v>
      </c>
    </row>
    <row r="9" spans="1:3">
      <c r="A9" s="4" t="s">
        <v>1766</v>
      </c>
      <c r="B9" s="7" t="n">
        <v>24000</v>
      </c>
      <c r="C9" s="6" t="n">
        <v>19000</v>
      </c>
    </row>
    <row r="10" spans="1:3">
      <c r="A10" s="4" t="s">
        <v>1767</v>
      </c>
      <c r="B10" s="6" t="n">
        <v>3</v>
      </c>
    </row>
    <row r="11" spans="1:3">
      <c r="A11" s="4" t="s">
        <v>1768</v>
      </c>
      <c r="B11" s="7" t="n">
        <v>1700</v>
      </c>
    </row>
    <row r="12" spans="1:3">
      <c r="A12" s="4" t="s">
        <v>1769</v>
      </c>
      <c r="B12" s="6" t="n">
        <v>100</v>
      </c>
    </row>
    <row r="13" spans="1:3">
      <c r="A13" s="4" t="s">
        <v>1770</v>
      </c>
      <c r="B13" s="6" t="n">
        <v>1800</v>
      </c>
    </row>
    <row r="14" spans="1:3">
      <c r="A14" s="4" t="s">
        <v>1771</v>
      </c>
    </row>
    <row r="15" spans="1:3">
      <c r="A15" s="3" t="s">
        <v>1760</v>
      </c>
    </row>
    <row r="16" spans="1:3">
      <c r="A16" s="4" t="s">
        <v>1761</v>
      </c>
      <c r="B16" s="6" t="n">
        <v>11567</v>
      </c>
      <c r="C16" s="6" t="n">
        <v>18799</v>
      </c>
    </row>
    <row r="17" spans="1:3">
      <c r="A17" s="4" t="s">
        <v>1762</v>
      </c>
      <c r="B17" s="6" t="n">
        <v>20248</v>
      </c>
      <c r="C17" s="6" t="n">
        <v>17531</v>
      </c>
    </row>
    <row r="18" spans="1:3">
      <c r="A18" s="4" t="s">
        <v>1772</v>
      </c>
    </row>
    <row r="19" spans="1:3">
      <c r="A19" s="3" t="s">
        <v>1760</v>
      </c>
    </row>
    <row r="20" spans="1:3">
      <c r="A20" s="4" t="s">
        <v>1761</v>
      </c>
      <c r="B20" s="6" t="n">
        <v>18504</v>
      </c>
      <c r="C20" s="6" t="n">
        <v>16918</v>
      </c>
    </row>
    <row r="21" spans="1:3">
      <c r="A21" s="4" t="s">
        <v>1762</v>
      </c>
      <c r="B21" s="6" t="n">
        <v>10981</v>
      </c>
      <c r="C21" s="6" t="n">
        <v>17200</v>
      </c>
    </row>
    <row r="22" spans="1:3">
      <c r="A22" s="4" t="s">
        <v>1773</v>
      </c>
    </row>
    <row r="23" spans="1:3">
      <c r="A23" s="3" t="s">
        <v>1760</v>
      </c>
    </row>
    <row r="24" spans="1:3">
      <c r="A24" s="4" t="s">
        <v>1761</v>
      </c>
      <c r="B24" s="6" t="n">
        <v>4759</v>
      </c>
      <c r="C24" s="6" t="n">
        <v>3871</v>
      </c>
    </row>
    <row r="25" spans="1:3">
      <c r="A25" s="4" t="s">
        <v>1762</v>
      </c>
      <c r="B25" s="6" t="n">
        <v>5642</v>
      </c>
      <c r="C25" s="6" t="n">
        <v>3559</v>
      </c>
    </row>
    <row r="26" spans="1:3">
      <c r="A26" s="4" t="s">
        <v>1763</v>
      </c>
      <c r="B26" s="6" t="n">
        <v>314629</v>
      </c>
      <c r="C26" s="6" t="n">
        <v>265632</v>
      </c>
    </row>
    <row r="27" spans="1:3">
      <c r="A27" s="4" t="s">
        <v>1764</v>
      </c>
      <c r="B27" s="6" t="n">
        <v>301906</v>
      </c>
      <c r="C27" s="6" t="n">
        <v>254225</v>
      </c>
    </row>
    <row r="28" spans="1:3">
      <c r="A28" s="4" t="s">
        <v>1774</v>
      </c>
    </row>
    <row r="29" spans="1:3">
      <c r="A29" s="3" t="s">
        <v>1760</v>
      </c>
    </row>
    <row r="30" spans="1:3">
      <c r="A30" s="4" t="s">
        <v>1761</v>
      </c>
      <c r="B30" s="6" t="n">
        <v>21143</v>
      </c>
      <c r="C30" s="6" t="n">
        <v>27991</v>
      </c>
    </row>
    <row r="31" spans="1:3">
      <c r="A31" s="4" t="s">
        <v>1762</v>
      </c>
      <c r="B31" s="6" t="n">
        <v>21382</v>
      </c>
      <c r="C31" s="6" t="n">
        <v>27488</v>
      </c>
    </row>
    <row r="32" spans="1:3">
      <c r="A32" s="4" t="s">
        <v>1763</v>
      </c>
      <c r="B32" s="6" t="n">
        <v>661648</v>
      </c>
      <c r="C32" s="6" t="n">
        <v>669834</v>
      </c>
    </row>
    <row r="33" spans="1:3">
      <c r="A33" s="4" t="s">
        <v>1764</v>
      </c>
      <c r="B33" s="6" t="n">
        <v>626205</v>
      </c>
      <c r="C33" s="6" t="n">
        <v>639460</v>
      </c>
    </row>
    <row r="34" spans="1:3">
      <c r="A34" s="4" t="s">
        <v>1775</v>
      </c>
    </row>
    <row r="35" spans="1:3">
      <c r="A35" s="3" t="s">
        <v>1760</v>
      </c>
    </row>
    <row r="36" spans="1:3">
      <c r="A36" s="4" t="s">
        <v>1761</v>
      </c>
      <c r="B36" s="6" t="n">
        <v>4169</v>
      </c>
      <c r="C36" s="6" t="n">
        <v>3855</v>
      </c>
    </row>
    <row r="37" spans="1:3">
      <c r="A37" s="4" t="s">
        <v>1762</v>
      </c>
      <c r="B37" s="6" t="n">
        <v>4205</v>
      </c>
      <c r="C37" s="6" t="n">
        <v>3684</v>
      </c>
    </row>
    <row r="38" spans="1:3">
      <c r="A38" s="4" t="s">
        <v>1763</v>
      </c>
      <c r="B38" s="6" t="n">
        <v>102669</v>
      </c>
      <c r="C38" s="6" t="n">
        <v>69748</v>
      </c>
    </row>
    <row r="39" spans="1:3">
      <c r="A39" s="4" t="s">
        <v>1764</v>
      </c>
      <c r="B39" s="6" t="n">
        <v>93007</v>
      </c>
      <c r="C39" s="6" t="n">
        <v>57237</v>
      </c>
    </row>
    <row r="40" spans="1:3">
      <c r="A40" s="4" t="s">
        <v>1776</v>
      </c>
    </row>
    <row r="41" spans="1:3">
      <c r="A41" s="3" t="s">
        <v>1760</v>
      </c>
    </row>
    <row r="42" spans="1:3">
      <c r="A42" s="4" t="s">
        <v>1761</v>
      </c>
      <c r="B42" s="6" t="n">
        <v>10860</v>
      </c>
      <c r="C42" s="6" t="n">
        <v>12694</v>
      </c>
    </row>
    <row r="43" spans="1:3">
      <c r="A43" s="4" t="s">
        <v>1762</v>
      </c>
      <c r="B43" s="6" t="n">
        <v>10914</v>
      </c>
      <c r="C43" s="6" t="n">
        <v>13142</v>
      </c>
    </row>
    <row r="44" spans="1:3">
      <c r="A44" s="4" t="s">
        <v>1763</v>
      </c>
      <c r="B44" s="6" t="n">
        <v>809822</v>
      </c>
      <c r="C44" s="6" t="n">
        <v>764040</v>
      </c>
    </row>
    <row r="45" spans="1:3">
      <c r="A45" s="4" t="s">
        <v>1764</v>
      </c>
      <c r="B45" s="6" t="n">
        <v>767629</v>
      </c>
      <c r="C45" s="6" t="n">
        <v>720521</v>
      </c>
    </row>
    <row r="46" spans="1:3">
      <c r="A46" s="4" t="s">
        <v>1777</v>
      </c>
    </row>
    <row r="47" spans="1:3">
      <c r="A47" s="3" t="s">
        <v>1760</v>
      </c>
    </row>
    <row r="48" spans="1:3">
      <c r="A48" s="4" t="s">
        <v>1761</v>
      </c>
      <c r="B48" s="6" t="n">
        <v>19211</v>
      </c>
      <c r="C48" s="6" t="n">
        <v>23023</v>
      </c>
    </row>
    <row r="49" spans="1:3">
      <c r="A49" s="4" t="s">
        <v>1762</v>
      </c>
      <c r="B49" s="6" t="n">
        <v>20315</v>
      </c>
      <c r="C49" s="6" t="n">
        <v>21589</v>
      </c>
    </row>
    <row r="50" spans="1:3">
      <c r="A50" s="4" t="s">
        <v>1763</v>
      </c>
      <c r="B50" s="6" t="n">
        <v>269124</v>
      </c>
      <c r="C50" s="6" t="n">
        <v>241174</v>
      </c>
    </row>
    <row r="51" spans="1:3">
      <c r="A51" s="4" t="s">
        <v>1764</v>
      </c>
      <c r="B51" s="6" t="n">
        <v>253489</v>
      </c>
      <c r="C51" s="6" t="n">
        <v>230401</v>
      </c>
    </row>
    <row r="52" spans="1:3">
      <c r="A52" s="4" t="s">
        <v>1778</v>
      </c>
    </row>
    <row r="53" spans="1:3">
      <c r="A53" s="3" t="s">
        <v>1760</v>
      </c>
    </row>
    <row r="54" spans="1:3">
      <c r="A54" s="4" t="s">
        <v>1761</v>
      </c>
      <c r="B54" s="6" t="n">
        <v>28457</v>
      </c>
      <c r="C54" s="6" t="n">
        <v>34849</v>
      </c>
    </row>
    <row r="55" spans="1:3">
      <c r="A55" s="4" t="s">
        <v>1762</v>
      </c>
      <c r="B55" s="6" t="n">
        <v>28652</v>
      </c>
      <c r="C55" s="6" t="n">
        <v>34158</v>
      </c>
    </row>
    <row r="56" spans="1:3">
      <c r="A56" s="4" t="s">
        <v>1763</v>
      </c>
      <c r="B56" s="6" t="n">
        <v>1049969</v>
      </c>
      <c r="C56" s="6" t="n">
        <v>981999</v>
      </c>
    </row>
    <row r="57" spans="1:3">
      <c r="A57" s="4" t="s">
        <v>1764</v>
      </c>
      <c r="B57" s="6" t="n">
        <v>1006236</v>
      </c>
      <c r="C57" s="6" t="n">
        <v>940650</v>
      </c>
    </row>
    <row r="58" spans="1:3">
      <c r="A58" s="4" t="s">
        <v>1779</v>
      </c>
    </row>
    <row r="59" spans="1:3">
      <c r="A59" s="3" t="s">
        <v>1760</v>
      </c>
    </row>
    <row r="60" spans="1:3">
      <c r="A60" s="4" t="s">
        <v>1761</v>
      </c>
      <c r="B60" s="6" t="n">
        <v>1614</v>
      </c>
      <c r="C60" s="6" t="n">
        <v>868</v>
      </c>
    </row>
    <row r="61" spans="1:3">
      <c r="A61" s="4" t="s">
        <v>1762</v>
      </c>
      <c r="B61" s="6" t="n">
        <v>2577</v>
      </c>
      <c r="C61" s="6" t="n">
        <v>573</v>
      </c>
    </row>
    <row r="62" spans="1:3">
      <c r="A62" s="4" t="s">
        <v>1763</v>
      </c>
      <c r="B62" s="6" t="n">
        <v>28977</v>
      </c>
      <c r="C62" s="6" t="n">
        <v>23215</v>
      </c>
    </row>
    <row r="63" spans="1:3">
      <c r="A63" s="4" t="s">
        <v>1764</v>
      </c>
      <c r="B63" s="6" t="n">
        <v>14882</v>
      </c>
      <c r="C63" s="6" t="n">
        <v>10272</v>
      </c>
    </row>
    <row r="64" spans="1:3">
      <c r="A64" s="4" t="s">
        <v>1780</v>
      </c>
    </row>
    <row r="65" spans="1:3">
      <c r="A65" s="3" t="s">
        <v>1760</v>
      </c>
    </row>
    <row r="66" spans="1:3">
      <c r="A66" s="4" t="s">
        <v>1761</v>
      </c>
      <c r="B66" s="6" t="n">
        <v>14728</v>
      </c>
      <c r="C66" s="6" t="n">
        <v>18377</v>
      </c>
    </row>
    <row r="67" spans="1:3">
      <c r="A67" s="4" t="s">
        <v>1762</v>
      </c>
      <c r="B67" s="6" t="n">
        <v>13202</v>
      </c>
      <c r="C67" s="6" t="n">
        <v>16988</v>
      </c>
    </row>
    <row r="68" spans="1:3">
      <c r="A68" s="4" t="s">
        <v>1763</v>
      </c>
      <c r="B68" s="6" t="n">
        <v>501904</v>
      </c>
      <c r="C68" s="6" t="n">
        <v>513335</v>
      </c>
    </row>
    <row r="69" spans="1:3">
      <c r="A69" s="4" t="s">
        <v>1764</v>
      </c>
      <c r="B69" s="6" t="n">
        <v>515590</v>
      </c>
      <c r="C69" s="6" t="n">
        <v>508459</v>
      </c>
    </row>
    <row r="70" spans="1:3">
      <c r="A70" s="4" t="s">
        <v>1781</v>
      </c>
    </row>
    <row r="71" spans="1:3">
      <c r="A71" s="3" t="s">
        <v>1760</v>
      </c>
    </row>
    <row r="72" spans="1:3">
      <c r="A72" s="4" t="s">
        <v>1761</v>
      </c>
      <c r="B72" s="6" t="n">
        <v>4240</v>
      </c>
      <c r="C72" s="6" t="n">
        <v>5895</v>
      </c>
    </row>
    <row r="73" spans="1:3">
      <c r="A73" s="4" t="s">
        <v>1762</v>
      </c>
      <c r="B73" s="6" t="n">
        <v>4822</v>
      </c>
      <c r="C73" s="6" t="n">
        <v>6697</v>
      </c>
    </row>
    <row r="74" spans="1:3">
      <c r="A74" s="4" t="s">
        <v>1763</v>
      </c>
      <c r="B74" s="6" t="n">
        <v>132959</v>
      </c>
      <c r="C74" s="6" t="n">
        <v>155195</v>
      </c>
    </row>
    <row r="75" spans="1:3">
      <c r="A75" s="4" t="s">
        <v>1764</v>
      </c>
      <c r="B75" s="6" t="n">
        <v>134774</v>
      </c>
      <c r="C75" s="6" t="n">
        <v>152604</v>
      </c>
    </row>
    <row r="76" spans="1:3">
      <c r="A76" s="4" t="s">
        <v>1782</v>
      </c>
    </row>
    <row r="77" spans="1:3">
      <c r="A77" s="3" t="s">
        <v>1760</v>
      </c>
    </row>
    <row r="78" spans="1:3">
      <c r="A78" s="4" t="s">
        <v>1761</v>
      </c>
      <c r="B78" s="6" t="n">
        <v>89</v>
      </c>
      <c r="C78" s="6" t="n">
        <v>128</v>
      </c>
    </row>
    <row r="79" spans="1:3">
      <c r="A79" s="4" t="s">
        <v>1762</v>
      </c>
      <c r="B79" s="6" t="n">
        <v>104</v>
      </c>
      <c r="C79" s="6" t="n">
        <v>123</v>
      </c>
    </row>
    <row r="80" spans="1:3">
      <c r="A80" s="4" t="s">
        <v>1763</v>
      </c>
      <c r="B80" s="6" t="n">
        <v>3497</v>
      </c>
      <c r="C80" s="6" t="n">
        <v>3969</v>
      </c>
    </row>
    <row r="81" spans="1:3">
      <c r="A81" s="4" t="s">
        <v>1764</v>
      </c>
      <c r="B81" s="6" t="n">
        <v>1279</v>
      </c>
      <c r="C81" s="6" t="n">
        <v>2087</v>
      </c>
    </row>
    <row r="82" spans="1:3">
      <c r="A82" s="4" t="s">
        <v>1783</v>
      </c>
    </row>
    <row r="83" spans="1:3">
      <c r="A83" s="3" t="s">
        <v>1760</v>
      </c>
    </row>
    <row r="84" spans="1:3">
      <c r="A84" s="4" t="s">
        <v>1761</v>
      </c>
      <c r="B84" s="6" t="n">
        <v>11014</v>
      </c>
      <c r="C84" s="6" t="n">
        <v>11317</v>
      </c>
    </row>
    <row r="85" spans="1:3">
      <c r="A85" s="4" t="s">
        <v>1762</v>
      </c>
      <c r="B85" s="6" t="n">
        <v>13101</v>
      </c>
      <c r="C85" s="6" t="n">
        <v>10923</v>
      </c>
    </row>
    <row r="86" spans="1:3">
      <c r="A86" s="4" t="s">
        <v>1763</v>
      </c>
      <c r="B86" s="6" t="n">
        <v>440586</v>
      </c>
      <c r="C86" s="6" t="n">
        <v>332715</v>
      </c>
    </row>
    <row r="87" spans="1:3">
      <c r="A87" s="4" t="s">
        <v>1764</v>
      </c>
      <c r="B87" s="6" t="n">
        <v>369475</v>
      </c>
      <c r="C87" s="7" t="n">
        <v>287772</v>
      </c>
    </row>
    <row r="88" spans="1:3">
      <c r="A88" s="4" t="s">
        <v>1784</v>
      </c>
    </row>
    <row r="89" spans="1:3">
      <c r="A89" s="3" t="s">
        <v>1760</v>
      </c>
    </row>
    <row r="90" spans="1:3">
      <c r="A90" s="4" t="s">
        <v>1785</v>
      </c>
      <c r="B90" s="6" t="n">
        <v>1500</v>
      </c>
    </row>
    <row r="91" spans="1:3">
      <c r="A91" s="4" t="s">
        <v>1786</v>
      </c>
      <c r="B91" s="6" t="n">
        <v>1500</v>
      </c>
    </row>
    <row r="92" spans="1:3">
      <c r="A92" s="4" t="s">
        <v>1787</v>
      </c>
      <c r="B92" s="6" t="n">
        <v>1500</v>
      </c>
    </row>
    <row r="93" spans="1:3">
      <c r="A93" s="4" t="s">
        <v>1788</v>
      </c>
      <c r="B93" s="6" t="n">
        <v>13</v>
      </c>
    </row>
    <row r="94" spans="1:3">
      <c r="A94" s="4" t="s">
        <v>1789</v>
      </c>
      <c r="B94" s="7" t="n">
        <v>6</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790</v>
      </c>
      <c r="B1" s="2" t="s">
        <v>21</v>
      </c>
      <c r="D1" s="2" t="s">
        <v>1</v>
      </c>
    </row>
    <row r="2" spans="1:6">
      <c r="B2" s="2" t="s">
        <v>22</v>
      </c>
      <c r="C2" s="2" t="s">
        <v>23</v>
      </c>
      <c r="D2" s="2" t="s">
        <v>22</v>
      </c>
      <c r="E2" s="2" t="s">
        <v>23</v>
      </c>
      <c r="F2" s="2" t="s">
        <v>85</v>
      </c>
    </row>
    <row r="3" spans="1:6">
      <c r="A3" s="3" t="s">
        <v>1791</v>
      </c>
    </row>
    <row r="4" spans="1:6">
      <c r="A4" s="4" t="s">
        <v>1792</v>
      </c>
      <c r="B4" s="7" t="n">
        <v>-1849</v>
      </c>
      <c r="D4" s="7" t="n">
        <v>-1849</v>
      </c>
      <c r="F4" s="7" t="n">
        <v>-1470</v>
      </c>
    </row>
    <row r="5" spans="1:6">
      <c r="A5" s="4" t="s">
        <v>1793</v>
      </c>
      <c r="B5" s="6" t="n">
        <v>-642</v>
      </c>
      <c r="D5" s="6" t="n">
        <v>-642</v>
      </c>
      <c r="F5" s="6" t="n">
        <v>-584</v>
      </c>
    </row>
    <row r="6" spans="1:6">
      <c r="A6" s="4" t="s">
        <v>1794</v>
      </c>
      <c r="B6" s="6" t="n">
        <v>542</v>
      </c>
      <c r="D6" s="6" t="n">
        <v>542</v>
      </c>
      <c r="F6" s="6" t="n">
        <v>471</v>
      </c>
    </row>
    <row r="7" spans="1:6">
      <c r="A7" s="4" t="s">
        <v>1795</v>
      </c>
      <c r="B7" s="6" t="n">
        <v>94</v>
      </c>
      <c r="D7" s="6" t="n">
        <v>94</v>
      </c>
      <c r="F7" s="6" t="n">
        <v>106</v>
      </c>
    </row>
    <row r="8" spans="1:6">
      <c r="A8" s="4" t="s">
        <v>1796</v>
      </c>
      <c r="B8" s="6" t="n">
        <v>-1855</v>
      </c>
      <c r="D8" s="6" t="n">
        <v>-1855</v>
      </c>
      <c r="F8" s="7" t="n">
        <v>-1477</v>
      </c>
    </row>
    <row r="9" spans="1:6">
      <c r="A9" s="3" t="s">
        <v>1797</v>
      </c>
    </row>
    <row r="10" spans="1:6">
      <c r="A10" s="4" t="s">
        <v>1792</v>
      </c>
      <c r="B10" s="6" t="n">
        <v>112</v>
      </c>
      <c r="C10" s="7" t="n">
        <v>-32</v>
      </c>
      <c r="D10" s="6" t="n">
        <v>19</v>
      </c>
      <c r="E10" s="7" t="n">
        <v>-191</v>
      </c>
    </row>
    <row r="11" spans="1:6">
      <c r="A11" s="4" t="s">
        <v>1793</v>
      </c>
      <c r="B11" s="6" t="n">
        <v>37</v>
      </c>
      <c r="C11" s="6" t="n">
        <v>-177</v>
      </c>
      <c r="D11" s="6" t="n">
        <v>-59</v>
      </c>
      <c r="E11" s="6" t="n">
        <v>-125</v>
      </c>
    </row>
    <row r="12" spans="1:6">
      <c r="A12" s="4" t="s">
        <v>1798</v>
      </c>
      <c r="B12" s="6" t="n">
        <v>-60</v>
      </c>
      <c r="C12" s="6" t="n">
        <v>97</v>
      </c>
      <c r="D12" s="6" t="n">
        <v>65</v>
      </c>
      <c r="E12" s="6" t="n">
        <v>81</v>
      </c>
    </row>
    <row r="13" spans="1:6">
      <c r="A13" s="4" t="s">
        <v>1795</v>
      </c>
      <c r="B13" s="6" t="n">
        <v>-59</v>
      </c>
      <c r="C13" s="6" t="n">
        <v>44</v>
      </c>
      <c r="D13" s="6" t="n">
        <v>-11</v>
      </c>
      <c r="E13" s="6" t="n">
        <v>89</v>
      </c>
    </row>
    <row r="14" spans="1:6">
      <c r="A14" s="4" t="s">
        <v>1796</v>
      </c>
      <c r="B14" s="6" t="n">
        <v>30</v>
      </c>
      <c r="C14" s="6" t="n">
        <v>-68</v>
      </c>
      <c r="D14" s="6" t="n">
        <v>14</v>
      </c>
      <c r="E14" s="6" t="n">
        <v>-146</v>
      </c>
    </row>
    <row r="15" spans="1:6">
      <c r="A15" s="4" t="s">
        <v>1799</v>
      </c>
      <c r="B15" s="7" t="n">
        <v>-319</v>
      </c>
      <c r="C15" s="7" t="n">
        <v>264</v>
      </c>
      <c r="D15" s="7" t="n">
        <v>8</v>
      </c>
      <c r="E15" s="7" t="n">
        <v>582</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50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1800</v>
      </c>
      <c r="B1" s="2" t="s">
        <v>21</v>
      </c>
      <c r="C1" s="2" t="s">
        <v>1</v>
      </c>
      <c r="D1" s="2" t="s">
        <v>883</v>
      </c>
    </row>
    <row r="2" spans="1:4">
      <c r="B2" s="2" t="s">
        <v>22</v>
      </c>
      <c r="C2" s="2" t="s">
        <v>22</v>
      </c>
      <c r="D2" s="2" t="s">
        <v>85</v>
      </c>
    </row>
    <row r="3" spans="1:4">
      <c r="A3" s="3" t="s">
        <v>1801</v>
      </c>
    </row>
    <row r="4" spans="1:4">
      <c r="A4" s="4" t="s">
        <v>1802</v>
      </c>
      <c r="B4" s="7" t="n">
        <v>-58821</v>
      </c>
      <c r="C4" s="7" t="n">
        <v>-58821</v>
      </c>
      <c r="D4" s="7" t="n">
        <v>-56390</v>
      </c>
    </row>
    <row r="5" spans="1:4">
      <c r="A5" s="4" t="s">
        <v>593</v>
      </c>
      <c r="B5" s="6" t="n">
        <v>263352</v>
      </c>
      <c r="C5" s="6" t="n">
        <v>263352</v>
      </c>
      <c r="D5" s="6" t="n">
        <v>249956</v>
      </c>
    </row>
    <row r="6" spans="1:4">
      <c r="A6" s="4" t="s">
        <v>1803</v>
      </c>
      <c r="B6" s="6" t="n">
        <v>-55239</v>
      </c>
      <c r="C6" s="6" t="n">
        <v>-55239</v>
      </c>
      <c r="D6" s="6" t="n">
        <v>-43227</v>
      </c>
    </row>
    <row r="7" spans="1:4">
      <c r="A7" s="4" t="s">
        <v>792</v>
      </c>
      <c r="B7" s="6" t="n">
        <v>354940</v>
      </c>
      <c r="C7" s="6" t="n">
        <v>354940</v>
      </c>
      <c r="D7" s="6" t="n">
        <v>342955</v>
      </c>
    </row>
    <row r="8" spans="1:4">
      <c r="A8" s="4" t="s">
        <v>899</v>
      </c>
      <c r="B8" s="6" t="n">
        <v>3970</v>
      </c>
      <c r="C8" s="6" t="n">
        <v>3970</v>
      </c>
      <c r="D8" s="6" t="n">
        <v>5005</v>
      </c>
    </row>
    <row r="9" spans="1:4">
      <c r="A9" s="4" t="s">
        <v>103</v>
      </c>
      <c r="B9" s="6" t="n">
        <v>1270</v>
      </c>
      <c r="C9" s="6" t="n">
        <v>1270</v>
      </c>
      <c r="D9" s="6" t="n">
        <v>1781</v>
      </c>
    </row>
    <row r="10" spans="1:4">
      <c r="A10" s="3" t="s">
        <v>1804</v>
      </c>
    </row>
    <row r="11" spans="1:4">
      <c r="A11" s="4" t="s">
        <v>1805</v>
      </c>
      <c r="B11" s="6" t="n">
        <v>-58821</v>
      </c>
      <c r="C11" s="6" t="n">
        <v>-58821</v>
      </c>
      <c r="D11" s="6" t="n">
        <v>-56390</v>
      </c>
    </row>
    <row r="12" spans="1:4">
      <c r="A12" s="4" t="s">
        <v>1806</v>
      </c>
      <c r="B12" s="6" t="n">
        <v>-53460</v>
      </c>
      <c r="C12" s="6" t="n">
        <v>-53460</v>
      </c>
      <c r="D12" s="6" t="n">
        <v>-42609</v>
      </c>
    </row>
    <row r="13" spans="1:4">
      <c r="A13" s="4" t="s">
        <v>1807</v>
      </c>
      <c r="B13" s="6" t="n">
        <v>100</v>
      </c>
      <c r="C13" s="6" t="n">
        <v>1100</v>
      </c>
      <c r="D13" s="6" t="n">
        <v>3300</v>
      </c>
    </row>
    <row r="14" spans="1:4">
      <c r="A14" s="4" t="s">
        <v>1808</v>
      </c>
      <c r="B14" s="6" t="n">
        <v>1400</v>
      </c>
      <c r="C14" s="6" t="n">
        <v>3700</v>
      </c>
      <c r="D14" s="6" t="n">
        <v>4400</v>
      </c>
    </row>
    <row r="15" spans="1:4">
      <c r="A15" s="4" t="s">
        <v>1809</v>
      </c>
      <c r="B15" s="6" t="n">
        <v>0</v>
      </c>
      <c r="C15" s="6" t="n">
        <v>0</v>
      </c>
      <c r="D15" s="6" t="n">
        <v>400</v>
      </c>
    </row>
    <row r="16" spans="1:4">
      <c r="A16" s="4" t="s">
        <v>1810</v>
      </c>
      <c r="B16" s="6" t="n">
        <v>200</v>
      </c>
      <c r="C16" s="6" t="n">
        <v>300</v>
      </c>
      <c r="D16" s="6" t="n">
        <v>600</v>
      </c>
    </row>
    <row r="17" spans="1:4">
      <c r="A17" s="4" t="s">
        <v>1811</v>
      </c>
      <c r="B17" s="6" t="n">
        <v>747</v>
      </c>
      <c r="C17" s="6" t="n">
        <v>747</v>
      </c>
      <c r="D17" s="6" t="n">
        <v>895</v>
      </c>
    </row>
    <row r="18" spans="1:4">
      <c r="A18" s="4" t="s">
        <v>1812</v>
      </c>
    </row>
    <row r="19" spans="1:4">
      <c r="A19" s="3" t="s">
        <v>1804</v>
      </c>
    </row>
    <row r="20" spans="1:4">
      <c r="A20" s="4" t="s">
        <v>1811</v>
      </c>
      <c r="B20" s="6" t="n">
        <v>700</v>
      </c>
      <c r="C20" s="6" t="n">
        <v>700</v>
      </c>
      <c r="D20" s="6" t="n">
        <v>900</v>
      </c>
    </row>
    <row r="21" spans="1:4">
      <c r="A21" s="4" t="s">
        <v>1813</v>
      </c>
    </row>
    <row r="22" spans="1:4">
      <c r="A22" s="3" t="s">
        <v>1801</v>
      </c>
    </row>
    <row r="23" spans="1:4">
      <c r="A23" s="4" t="s">
        <v>379</v>
      </c>
      <c r="B23" s="6" t="n">
        <v>179775</v>
      </c>
      <c r="C23" s="6" t="n">
        <v>179775</v>
      </c>
      <c r="D23" s="6" t="n">
        <v>178875</v>
      </c>
    </row>
    <row r="24" spans="1:4">
      <c r="A24" s="4" t="s">
        <v>1802</v>
      </c>
      <c r="B24" s="6" t="n">
        <v>-36157</v>
      </c>
      <c r="C24" s="6" t="n">
        <v>-36157</v>
      </c>
      <c r="D24" s="6" t="n">
        <v>-40911</v>
      </c>
    </row>
    <row r="25" spans="1:4">
      <c r="A25" s="4" t="s">
        <v>1814</v>
      </c>
      <c r="B25" s="6" t="n">
        <v>143618</v>
      </c>
      <c r="C25" s="6" t="n">
        <v>143618</v>
      </c>
      <c r="D25" s="6" t="n">
        <v>137964</v>
      </c>
    </row>
    <row r="26" spans="1:4">
      <c r="A26" s="4" t="s">
        <v>792</v>
      </c>
      <c r="B26" s="6" t="n">
        <v>309347</v>
      </c>
      <c r="C26" s="6" t="n">
        <v>309347</v>
      </c>
      <c r="D26" s="6" t="n">
        <v>300329</v>
      </c>
    </row>
    <row r="27" spans="1:4">
      <c r="A27" s="4" t="s">
        <v>899</v>
      </c>
      <c r="B27" s="6" t="n">
        <v>3970</v>
      </c>
      <c r="C27" s="6" t="n">
        <v>3970</v>
      </c>
      <c r="D27" s="6" t="n">
        <v>5005</v>
      </c>
    </row>
    <row r="28" spans="1:4">
      <c r="A28" s="4" t="s">
        <v>103</v>
      </c>
      <c r="B28" s="6" t="n">
        <v>1270</v>
      </c>
      <c r="C28" s="6" t="n">
        <v>1270</v>
      </c>
      <c r="D28" s="6" t="n">
        <v>1781</v>
      </c>
    </row>
    <row r="29" spans="1:4">
      <c r="A29" s="4" t="s">
        <v>1815</v>
      </c>
      <c r="B29" s="6" t="n">
        <v>1417694</v>
      </c>
      <c r="C29" s="6" t="n">
        <v>1417694</v>
      </c>
      <c r="D29" s="6" t="n">
        <v>1311724</v>
      </c>
    </row>
    <row r="30" spans="1:4">
      <c r="A30" s="4" t="s">
        <v>1816</v>
      </c>
      <c r="B30" s="6" t="n">
        <v>-689677</v>
      </c>
      <c r="C30" s="6" t="n">
        <v>-689677</v>
      </c>
      <c r="D30" s="6" t="n">
        <v>-610568</v>
      </c>
    </row>
    <row r="31" spans="1:4">
      <c r="A31" s="4" t="s">
        <v>105</v>
      </c>
      <c r="B31" s="6" t="n">
        <v>728017</v>
      </c>
      <c r="C31" s="6" t="n">
        <v>728017</v>
      </c>
      <c r="D31" s="6" t="n">
        <v>701156</v>
      </c>
    </row>
    <row r="32" spans="1:4">
      <c r="A32" s="3" t="s">
        <v>1804</v>
      </c>
    </row>
    <row r="33" spans="1:4">
      <c r="A33" s="4" t="s">
        <v>1817</v>
      </c>
      <c r="B33" s="6" t="n">
        <v>1420</v>
      </c>
      <c r="C33" s="6" t="n">
        <v>1420</v>
      </c>
      <c r="D33" s="6" t="n">
        <v>1590</v>
      </c>
    </row>
    <row r="34" spans="1:4">
      <c r="A34" s="4" t="s">
        <v>1818</v>
      </c>
      <c r="B34" s="6" t="n">
        <v>79096</v>
      </c>
      <c r="C34" s="6" t="n">
        <v>79096</v>
      </c>
      <c r="D34" s="6" t="n">
        <v>77754</v>
      </c>
    </row>
    <row r="35" spans="1:4">
      <c r="A35" s="4" t="s">
        <v>1805</v>
      </c>
      <c r="B35" s="6" t="n">
        <v>-36157</v>
      </c>
      <c r="C35" s="6" t="n">
        <v>-36157</v>
      </c>
      <c r="D35" s="6" t="n">
        <v>-40911</v>
      </c>
    </row>
    <row r="36" spans="1:4">
      <c r="A36" s="4" t="s">
        <v>1819</v>
      </c>
      <c r="B36" s="6" t="n">
        <v>42939</v>
      </c>
      <c r="C36" s="6" t="n">
        <v>42939</v>
      </c>
      <c r="D36" s="6" t="n">
        <v>36843</v>
      </c>
    </row>
    <row r="37" spans="1:4">
      <c r="A37" s="4" t="s">
        <v>1820</v>
      </c>
      <c r="B37" s="6" t="n">
        <v>77526</v>
      </c>
      <c r="C37" s="6" t="n">
        <v>77526</v>
      </c>
      <c r="D37" s="6" t="n">
        <v>57827</v>
      </c>
    </row>
    <row r="38" spans="1:4">
      <c r="A38" s="4" t="s">
        <v>1821</v>
      </c>
      <c r="B38" s="6" t="n">
        <v>77632</v>
      </c>
      <c r="C38" s="6" t="n">
        <v>77632</v>
      </c>
      <c r="D38" s="6" t="n">
        <v>59920</v>
      </c>
    </row>
    <row r="39" spans="1:4">
      <c r="A39" s="4" t="s">
        <v>574</v>
      </c>
      <c r="B39" s="6" t="n">
        <v>2599</v>
      </c>
      <c r="C39" s="6" t="n">
        <v>2599</v>
      </c>
      <c r="D39" s="6" t="n">
        <v>1207</v>
      </c>
    </row>
    <row r="40" spans="1:4">
      <c r="A40" s="4" t="s">
        <v>145</v>
      </c>
      <c r="B40" s="6" t="n">
        <v>27535</v>
      </c>
      <c r="C40" s="6" t="n">
        <v>27535</v>
      </c>
      <c r="D40" s="6" t="n">
        <v>25293</v>
      </c>
    </row>
    <row r="41" spans="1:4">
      <c r="A41" s="4" t="s">
        <v>1822</v>
      </c>
      <c r="B41" s="6" t="n">
        <v>894756</v>
      </c>
      <c r="C41" s="6" t="n">
        <v>894756</v>
      </c>
      <c r="D41" s="6" t="n">
        <v>792123</v>
      </c>
    </row>
    <row r="42" spans="1:4">
      <c r="A42" s="4" t="s">
        <v>1823</v>
      </c>
      <c r="B42" s="6" t="n">
        <v>-686245</v>
      </c>
      <c r="C42" s="6" t="n">
        <v>-686245</v>
      </c>
      <c r="D42" s="6" t="n">
        <v>-608054</v>
      </c>
    </row>
    <row r="43" spans="1:4">
      <c r="A43" s="4" t="s">
        <v>118</v>
      </c>
      <c r="B43" s="6" t="n">
        <v>208511</v>
      </c>
      <c r="C43" s="6" t="n">
        <v>208511</v>
      </c>
      <c r="D43" s="6" t="n">
        <v>184069</v>
      </c>
    </row>
    <row r="44" spans="1:4">
      <c r="A44" s="4" t="s">
        <v>1824</v>
      </c>
    </row>
    <row r="45" spans="1:4">
      <c r="A45" s="3" t="s">
        <v>1804</v>
      </c>
    </row>
    <row r="46" spans="1:4">
      <c r="A46" s="4" t="s">
        <v>1789</v>
      </c>
      <c r="B46" s="6" t="n">
        <v>687617</v>
      </c>
      <c r="C46" s="6" t="n">
        <v>687617</v>
      </c>
      <c r="D46" s="6" t="n">
        <v>611054</v>
      </c>
    </row>
    <row r="47" spans="1:4">
      <c r="A47" s="4" t="s">
        <v>1825</v>
      </c>
      <c r="B47" s="6" t="n">
        <v>16459</v>
      </c>
      <c r="C47" s="6" t="n">
        <v>16459</v>
      </c>
      <c r="D47" s="6" t="n">
        <v>13628</v>
      </c>
    </row>
    <row r="48" spans="1:4">
      <c r="A48" s="4" t="s">
        <v>1826</v>
      </c>
      <c r="B48" s="6" t="n">
        <v>704076</v>
      </c>
      <c r="C48" s="6" t="n">
        <v>704076</v>
      </c>
      <c r="D48" s="6" t="n">
        <v>624682</v>
      </c>
    </row>
    <row r="49" spans="1:4">
      <c r="A49" s="4" t="s">
        <v>1827</v>
      </c>
      <c r="B49" s="6" t="n">
        <v>-596599</v>
      </c>
      <c r="C49" s="6" t="n">
        <v>-596599</v>
      </c>
      <c r="D49" s="6" t="n">
        <v>-524481</v>
      </c>
    </row>
    <row r="50" spans="1:4">
      <c r="A50" s="4" t="s">
        <v>1806</v>
      </c>
      <c r="B50" s="6" t="n">
        <v>-53460</v>
      </c>
      <c r="C50" s="6" t="n">
        <v>-53460</v>
      </c>
      <c r="D50" s="6" t="n">
        <v>-42609</v>
      </c>
    </row>
    <row r="51" spans="1:4">
      <c r="A51" s="4" t="s">
        <v>1828</v>
      </c>
      <c r="B51" s="6" t="n">
        <v>-650059</v>
      </c>
      <c r="C51" s="6" t="n">
        <v>-650059</v>
      </c>
      <c r="D51" s="6" t="n">
        <v>-567090</v>
      </c>
    </row>
    <row r="52" spans="1:4">
      <c r="A52" s="4" t="s">
        <v>1620</v>
      </c>
      <c r="B52" s="6" t="n">
        <v>54017</v>
      </c>
      <c r="C52" s="6" t="n">
        <v>54017</v>
      </c>
      <c r="D52" s="6" t="n">
        <v>57592</v>
      </c>
    </row>
    <row r="53" spans="1:4">
      <c r="A53" s="4" t="s">
        <v>1602</v>
      </c>
      <c r="B53" s="6" t="n">
        <v>71698</v>
      </c>
      <c r="C53" s="6" t="n">
        <v>71698</v>
      </c>
      <c r="D53" s="6" t="n">
        <v>56855</v>
      </c>
    </row>
    <row r="54" spans="1:4">
      <c r="A54" s="4" t="s">
        <v>1829</v>
      </c>
    </row>
    <row r="55" spans="1:4">
      <c r="A55" s="3" t="s">
        <v>1804</v>
      </c>
    </row>
    <row r="56" spans="1:4">
      <c r="A56" s="4" t="s">
        <v>1789</v>
      </c>
      <c r="B56" s="6" t="n">
        <v>497905</v>
      </c>
      <c r="C56" s="6" t="n">
        <v>497905</v>
      </c>
      <c r="D56" s="6" t="n">
        <v>395904</v>
      </c>
    </row>
    <row r="57" spans="1:4">
      <c r="A57" s="4" t="s">
        <v>1830</v>
      </c>
    </row>
    <row r="58" spans="1:4">
      <c r="A58" s="3" t="s">
        <v>1804</v>
      </c>
    </row>
    <row r="59" spans="1:4">
      <c r="A59" s="4" t="s">
        <v>1789</v>
      </c>
      <c r="B59" s="6" t="n">
        <v>115135</v>
      </c>
      <c r="C59" s="6" t="n">
        <v>115135</v>
      </c>
      <c r="D59" s="6" t="n">
        <v>133913</v>
      </c>
    </row>
    <row r="60" spans="1:4">
      <c r="A60" s="4" t="s">
        <v>1831</v>
      </c>
    </row>
    <row r="61" spans="1:4">
      <c r="A61" s="3" t="s">
        <v>1804</v>
      </c>
    </row>
    <row r="62" spans="1:4">
      <c r="A62" s="4" t="s">
        <v>1789</v>
      </c>
      <c r="B62" s="6" t="n">
        <v>29652</v>
      </c>
      <c r="C62" s="6" t="n">
        <v>29652</v>
      </c>
      <c r="D62" s="6" t="n">
        <v>26516</v>
      </c>
    </row>
    <row r="63" spans="1:4">
      <c r="A63" s="4" t="s">
        <v>1832</v>
      </c>
    </row>
    <row r="64" spans="1:4">
      <c r="A64" s="3" t="s">
        <v>1804</v>
      </c>
    </row>
    <row r="65" spans="1:4">
      <c r="A65" s="4" t="s">
        <v>1789</v>
      </c>
      <c r="B65" s="6" t="n">
        <v>14336</v>
      </c>
      <c r="C65" s="6" t="n">
        <v>14336</v>
      </c>
      <c r="D65" s="6" t="n">
        <v>20553</v>
      </c>
    </row>
    <row r="66" spans="1:4">
      <c r="A66" s="4" t="s">
        <v>1833</v>
      </c>
    </row>
    <row r="67" spans="1:4">
      <c r="A67" s="3" t="s">
        <v>1804</v>
      </c>
    </row>
    <row r="68" spans="1:4">
      <c r="A68" s="4" t="s">
        <v>1789</v>
      </c>
      <c r="B68" s="6" t="n">
        <v>30589</v>
      </c>
      <c r="C68" s="6" t="n">
        <v>30589</v>
      </c>
      <c r="D68" s="6" t="n">
        <v>34168</v>
      </c>
    </row>
    <row r="69" spans="1:4">
      <c r="A69" s="4" t="s">
        <v>1834</v>
      </c>
    </row>
    <row r="70" spans="1:4">
      <c r="A70" s="3" t="s">
        <v>1801</v>
      </c>
    </row>
    <row r="71" spans="1:4">
      <c r="A71" s="4" t="s">
        <v>1803</v>
      </c>
      <c r="D71" s="6" t="n">
        <v>-1949</v>
      </c>
    </row>
    <row r="72" spans="1:4">
      <c r="A72" s="4" t="s">
        <v>1611</v>
      </c>
      <c r="B72" s="6" t="n">
        <v>35</v>
      </c>
      <c r="C72" s="6" t="n">
        <v>35</v>
      </c>
      <c r="D72" s="6" t="n">
        <v>61</v>
      </c>
    </row>
    <row r="73" spans="1:4">
      <c r="A73" s="3" t="s">
        <v>1804</v>
      </c>
    </row>
    <row r="74" spans="1:4">
      <c r="A74" s="4" t="s">
        <v>1825</v>
      </c>
      <c r="B74" s="6" t="n">
        <v>50</v>
      </c>
      <c r="C74" s="6" t="n">
        <v>50</v>
      </c>
      <c r="D74" s="6" t="n">
        <v>37</v>
      </c>
    </row>
    <row r="75" spans="1:4">
      <c r="A75" s="4" t="s">
        <v>1806</v>
      </c>
      <c r="B75" s="6" t="n">
        <v>-29</v>
      </c>
      <c r="C75" s="6" t="n">
        <v>-29</v>
      </c>
      <c r="D75" s="6" t="n">
        <v>-53</v>
      </c>
    </row>
    <row r="76" spans="1:4">
      <c r="A76" s="4" t="s">
        <v>1828</v>
      </c>
      <c r="B76" s="6" t="n">
        <v>-29</v>
      </c>
      <c r="C76" s="6" t="n">
        <v>-29</v>
      </c>
    </row>
    <row r="77" spans="1:4">
      <c r="A77" s="4" t="s">
        <v>1835</v>
      </c>
      <c r="B77" s="6" t="n">
        <v>2348</v>
      </c>
      <c r="C77" s="6" t="n">
        <v>2348</v>
      </c>
      <c r="D77" s="6" t="n">
        <v>1640</v>
      </c>
    </row>
    <row r="78" spans="1:4">
      <c r="A78" s="4" t="s">
        <v>1836</v>
      </c>
      <c r="B78" s="6" t="n">
        <v>2398</v>
      </c>
      <c r="C78" s="6" t="n">
        <v>2398</v>
      </c>
      <c r="D78" s="6" t="n">
        <v>1677</v>
      </c>
    </row>
    <row r="79" spans="1:4">
      <c r="A79" s="4" t="s">
        <v>1837</v>
      </c>
      <c r="B79" s="6" t="n">
        <v>2369</v>
      </c>
      <c r="C79" s="6" t="n">
        <v>2369</v>
      </c>
      <c r="D79" s="6" t="n">
        <v>1624</v>
      </c>
    </row>
    <row r="80" spans="1:4">
      <c r="A80" s="4" t="s">
        <v>1602</v>
      </c>
      <c r="B80" s="6" t="n">
        <v>1732</v>
      </c>
      <c r="C80" s="6" t="n">
        <v>1732</v>
      </c>
      <c r="D80" s="6" t="n">
        <v>1986</v>
      </c>
    </row>
    <row r="81" spans="1:4">
      <c r="A81" s="4" t="s">
        <v>1838</v>
      </c>
    </row>
    <row r="82" spans="1:4">
      <c r="A82" s="3" t="s">
        <v>1804</v>
      </c>
    </row>
    <row r="83" spans="1:4">
      <c r="A83" s="4" t="s">
        <v>1821</v>
      </c>
      <c r="B83" s="6" t="n">
        <v>106</v>
      </c>
      <c r="C83" s="6" t="n">
        <v>106</v>
      </c>
      <c r="D83" s="6" t="n">
        <v>2093</v>
      </c>
    </row>
    <row r="84" spans="1:4">
      <c r="A84" s="4" t="s">
        <v>1839</v>
      </c>
    </row>
    <row r="85" spans="1:4">
      <c r="A85" s="3" t="s">
        <v>1801</v>
      </c>
    </row>
    <row r="86" spans="1:4">
      <c r="A86" s="4" t="s">
        <v>593</v>
      </c>
      <c r="B86" s="6" t="n">
        <v>26149</v>
      </c>
      <c r="C86" s="6" t="n">
        <v>26149</v>
      </c>
      <c r="D86" s="6" t="n">
        <v>24767</v>
      </c>
    </row>
    <row r="87" spans="1:4">
      <c r="A87" s="4" t="s">
        <v>792</v>
      </c>
      <c r="B87" s="6" t="n">
        <v>43202</v>
      </c>
      <c r="C87" s="6" t="n">
        <v>43202</v>
      </c>
      <c r="D87" s="6" t="n">
        <v>39714</v>
      </c>
    </row>
    <row r="88" spans="1:4">
      <c r="A88" s="4" t="s">
        <v>1840</v>
      </c>
    </row>
    <row r="89" spans="1:4">
      <c r="A89" s="3" t="s">
        <v>1801</v>
      </c>
    </row>
    <row r="90" spans="1:4">
      <c r="A90" s="4" t="s">
        <v>593</v>
      </c>
      <c r="B90" s="6" t="n">
        <v>776</v>
      </c>
      <c r="C90" s="6" t="n">
        <v>776</v>
      </c>
      <c r="D90" s="6" t="n">
        <v>2385</v>
      </c>
    </row>
    <row r="91" spans="1:4">
      <c r="A91" s="4" t="s">
        <v>792</v>
      </c>
      <c r="B91" s="6" t="n">
        <v>4501</v>
      </c>
      <c r="C91" s="6" t="n">
        <v>4501</v>
      </c>
      <c r="D91" s="6" t="n">
        <v>5986</v>
      </c>
    </row>
    <row r="92" spans="1:4">
      <c r="A92" s="4" t="s">
        <v>1841</v>
      </c>
    </row>
    <row r="93" spans="1:4">
      <c r="A93" s="3" t="s">
        <v>1801</v>
      </c>
    </row>
    <row r="94" spans="1:4">
      <c r="A94" s="4" t="s">
        <v>593</v>
      </c>
      <c r="B94" s="6" t="n">
        <v>1516</v>
      </c>
      <c r="C94" s="6" t="n">
        <v>1516</v>
      </c>
      <c r="D94" s="6" t="n">
        <v>2855</v>
      </c>
    </row>
    <row r="95" spans="1:4">
      <c r="A95" s="4" t="s">
        <v>792</v>
      </c>
      <c r="B95" s="6" t="n">
        <v>354</v>
      </c>
      <c r="C95" s="6" t="n">
        <v>354</v>
      </c>
      <c r="D95" s="6" t="n">
        <v>571</v>
      </c>
    </row>
    <row r="96" spans="1:4">
      <c r="A96" s="4" t="s">
        <v>1842</v>
      </c>
    </row>
    <row r="97" spans="1:4">
      <c r="A97" s="3" t="s">
        <v>1801</v>
      </c>
    </row>
    <row r="98" spans="1:4">
      <c r="A98" s="4" t="s">
        <v>593</v>
      </c>
      <c r="B98" s="6" t="n">
        <v>28441</v>
      </c>
      <c r="C98" s="6" t="n">
        <v>28441</v>
      </c>
      <c r="D98" s="6" t="n">
        <v>30007</v>
      </c>
    </row>
    <row r="99" spans="1:4">
      <c r="A99" s="4" t="s">
        <v>792</v>
      </c>
      <c r="B99" s="6" t="n">
        <v>48057</v>
      </c>
      <c r="C99" s="6" t="n">
        <v>48057</v>
      </c>
      <c r="D99" s="6" t="n">
        <v>46271</v>
      </c>
    </row>
    <row r="100" spans="1:4">
      <c r="A100" s="4" t="s">
        <v>1843</v>
      </c>
    </row>
    <row r="101" spans="1:4">
      <c r="A101" s="3" t="s">
        <v>1801</v>
      </c>
    </row>
    <row r="102" spans="1:4">
      <c r="A102" s="4" t="s">
        <v>593</v>
      </c>
      <c r="B102" s="6" t="n">
        <v>23467</v>
      </c>
      <c r="C102" s="6" t="n">
        <v>23467</v>
      </c>
      <c r="D102" s="6" t="n">
        <v>17796</v>
      </c>
    </row>
    <row r="103" spans="1:4">
      <c r="A103" s="4" t="s">
        <v>792</v>
      </c>
      <c r="B103" s="6" t="n">
        <v>121706</v>
      </c>
      <c r="C103" s="6" t="n">
        <v>121706</v>
      </c>
      <c r="D103" s="6" t="n">
        <v>122915</v>
      </c>
    </row>
    <row r="104" spans="1:4">
      <c r="A104" s="4" t="s">
        <v>1844</v>
      </c>
    </row>
    <row r="105" spans="1:4">
      <c r="A105" s="3" t="s">
        <v>1801</v>
      </c>
    </row>
    <row r="106" spans="1:4">
      <c r="A106" s="4" t="s">
        <v>593</v>
      </c>
      <c r="B106" s="6" t="n">
        <v>3960</v>
      </c>
      <c r="C106" s="6" t="n">
        <v>3960</v>
      </c>
      <c r="D106" s="6" t="n">
        <v>2696</v>
      </c>
    </row>
    <row r="107" spans="1:4">
      <c r="A107" s="4" t="s">
        <v>792</v>
      </c>
      <c r="B107" s="6" t="n">
        <v>11191</v>
      </c>
      <c r="C107" s="6" t="n">
        <v>11191</v>
      </c>
      <c r="D107" s="6" t="n">
        <v>11459</v>
      </c>
    </row>
    <row r="108" spans="1:4">
      <c r="A108" s="4" t="s">
        <v>1845</v>
      </c>
    </row>
    <row r="109" spans="1:4">
      <c r="A109" s="3" t="s">
        <v>1801</v>
      </c>
    </row>
    <row r="110" spans="1:4">
      <c r="A110" s="4" t="s">
        <v>593</v>
      </c>
      <c r="B110" s="6" t="n">
        <v>57598</v>
      </c>
      <c r="C110" s="6" t="n">
        <v>57598</v>
      </c>
      <c r="D110" s="6" t="n">
        <v>56467</v>
      </c>
    </row>
    <row r="111" spans="1:4">
      <c r="A111" s="4" t="s">
        <v>792</v>
      </c>
      <c r="B111" s="6" t="n">
        <v>98140</v>
      </c>
      <c r="C111" s="6" t="n">
        <v>98140</v>
      </c>
      <c r="D111" s="6" t="n">
        <v>88674</v>
      </c>
    </row>
    <row r="112" spans="1:4">
      <c r="A112" s="4" t="s">
        <v>1846</v>
      </c>
    </row>
    <row r="113" spans="1:4">
      <c r="A113" s="3" t="s">
        <v>1801</v>
      </c>
    </row>
    <row r="114" spans="1:4">
      <c r="A114" s="4" t="s">
        <v>593</v>
      </c>
      <c r="B114" s="6" t="n">
        <v>17815</v>
      </c>
      <c r="C114" s="6" t="n">
        <v>17815</v>
      </c>
      <c r="D114" s="6" t="n">
        <v>14579</v>
      </c>
    </row>
    <row r="115" spans="1:4">
      <c r="A115" s="4" t="s">
        <v>792</v>
      </c>
      <c r="B115" s="6" t="n">
        <v>19080</v>
      </c>
      <c r="C115" s="6" t="n">
        <v>19080</v>
      </c>
      <c r="D115" s="6" t="n">
        <v>19330</v>
      </c>
    </row>
    <row r="116" spans="1:4">
      <c r="A116" s="4" t="s">
        <v>1847</v>
      </c>
    </row>
    <row r="117" spans="1:4">
      <c r="A117" s="3" t="s">
        <v>1801</v>
      </c>
    </row>
    <row r="118" spans="1:4">
      <c r="A118" s="4" t="s">
        <v>593</v>
      </c>
      <c r="B118" s="6" t="n">
        <v>55744</v>
      </c>
      <c r="C118" s="6" t="n">
        <v>55744</v>
      </c>
      <c r="D118" s="6" t="n">
        <v>56495</v>
      </c>
    </row>
    <row r="119" spans="1:4">
      <c r="A119" s="4" t="s">
        <v>792</v>
      </c>
      <c r="B119" s="6" t="n">
        <v>1325</v>
      </c>
      <c r="C119" s="6" t="n">
        <v>1325</v>
      </c>
      <c r="D119" s="6" t="n">
        <v>625</v>
      </c>
    </row>
    <row r="120" spans="1:4">
      <c r="A120" s="4" t="s">
        <v>1848</v>
      </c>
    </row>
    <row r="121" spans="1:4">
      <c r="A121" s="3" t="s">
        <v>1801</v>
      </c>
    </row>
    <row r="122" spans="1:4">
      <c r="A122" s="4" t="s">
        <v>593</v>
      </c>
      <c r="B122" s="6" t="n">
        <v>3599</v>
      </c>
      <c r="C122" s="6" t="n">
        <v>3599</v>
      </c>
      <c r="D122" s="6" t="n">
        <v>3956</v>
      </c>
    </row>
    <row r="123" spans="1:4">
      <c r="A123" s="4" t="s">
        <v>792</v>
      </c>
      <c r="B123" s="6" t="n">
        <v>7426</v>
      </c>
      <c r="C123" s="6" t="n">
        <v>7426</v>
      </c>
      <c r="D123" s="6" t="n">
        <v>9174</v>
      </c>
    </row>
    <row r="124" spans="1:4">
      <c r="A124" s="4" t="s">
        <v>1849</v>
      </c>
    </row>
    <row r="125" spans="1:4">
      <c r="A125" s="3" t="s">
        <v>1801</v>
      </c>
    </row>
    <row r="126" spans="1:4">
      <c r="A126" s="4" t="s">
        <v>593</v>
      </c>
      <c r="B126" s="6" t="n">
        <v>12112</v>
      </c>
      <c r="C126" s="6" t="n">
        <v>12112</v>
      </c>
      <c r="D126" s="6" t="n">
        <v>11776</v>
      </c>
    </row>
    <row r="127" spans="1:4">
      <c r="A127" s="4" t="s">
        <v>792</v>
      </c>
      <c r="B127" s="6" t="n">
        <v>1192</v>
      </c>
      <c r="C127" s="6" t="n">
        <v>1192</v>
      </c>
      <c r="D127" s="6" t="n">
        <v>688</v>
      </c>
    </row>
    <row r="128" spans="1:4">
      <c r="A128" s="4" t="s">
        <v>1850</v>
      </c>
    </row>
    <row r="129" spans="1:4">
      <c r="A129" s="3" t="s">
        <v>1801</v>
      </c>
    </row>
    <row r="130" spans="1:4">
      <c r="A130" s="4" t="s">
        <v>792</v>
      </c>
      <c r="B130" s="6" t="n">
        <v>1230</v>
      </c>
      <c r="C130" s="6" t="n">
        <v>1230</v>
      </c>
      <c r="D130" s="6" t="n">
        <v>1193</v>
      </c>
    </row>
    <row r="131" spans="1:4">
      <c r="A131" s="4" t="s">
        <v>1851</v>
      </c>
    </row>
    <row r="132" spans="1:4">
      <c r="A132" s="3" t="s">
        <v>1801</v>
      </c>
    </row>
    <row r="133" spans="1:4">
      <c r="A133" s="4" t="s">
        <v>593</v>
      </c>
      <c r="B133" s="6" t="n">
        <v>202736</v>
      </c>
      <c r="C133" s="6" t="n">
        <v>202736</v>
      </c>
      <c r="D133" s="6" t="n">
        <v>193772</v>
      </c>
    </row>
    <row r="134" spans="1:4">
      <c r="A134" s="4" t="s">
        <v>1852</v>
      </c>
    </row>
    <row r="135" spans="1:4">
      <c r="A135" s="3" t="s">
        <v>1801</v>
      </c>
    </row>
    <row r="136" spans="1:4">
      <c r="A136" s="4" t="s">
        <v>1853</v>
      </c>
      <c r="B136" s="6" t="n">
        <v>704106</v>
      </c>
      <c r="C136" s="6" t="n">
        <v>704106</v>
      </c>
      <c r="D136" s="6" t="n">
        <v>618981</v>
      </c>
    </row>
    <row r="137" spans="1:4">
      <c r="A137" s="4" t="s">
        <v>1854</v>
      </c>
      <c r="B137" s="6" t="n">
        <v>8348</v>
      </c>
      <c r="C137" s="6" t="n">
        <v>8348</v>
      </c>
      <c r="D137" s="6" t="n">
        <v>4911</v>
      </c>
    </row>
    <row r="138" spans="1:4">
      <c r="A138" s="4" t="s">
        <v>1855</v>
      </c>
      <c r="B138" s="6" t="n">
        <v>712454</v>
      </c>
      <c r="C138" s="6" t="n">
        <v>712454</v>
      </c>
      <c r="D138" s="6" t="n">
        <v>623892</v>
      </c>
    </row>
    <row r="139" spans="1:4">
      <c r="A139" s="4" t="s">
        <v>1606</v>
      </c>
      <c r="B139" s="6" t="n">
        <v>-596599</v>
      </c>
      <c r="C139" s="6" t="n">
        <v>-596599</v>
      </c>
      <c r="D139" s="6" t="n">
        <v>-524481</v>
      </c>
    </row>
    <row r="140" spans="1:4">
      <c r="A140" s="4" t="s">
        <v>1803</v>
      </c>
      <c r="B140" s="6" t="n">
        <v>-55239</v>
      </c>
      <c r="C140" s="6" t="n">
        <v>-55239</v>
      </c>
      <c r="D140" s="6" t="n">
        <v>-43227</v>
      </c>
    </row>
    <row r="141" spans="1:4">
      <c r="A141" s="4" t="s">
        <v>1856</v>
      </c>
      <c r="B141" s="6" t="n">
        <v>-651838</v>
      </c>
      <c r="C141" s="6" t="n">
        <v>-651838</v>
      </c>
      <c r="D141" s="6" t="n">
        <v>-567708</v>
      </c>
    </row>
    <row r="142" spans="1:4">
      <c r="A142" s="4" t="s">
        <v>1857</v>
      </c>
      <c r="B142" s="6" t="n">
        <v>60616</v>
      </c>
      <c r="C142" s="6" t="n">
        <v>60616</v>
      </c>
      <c r="D142" s="6" t="n">
        <v>56184</v>
      </c>
    </row>
    <row r="143" spans="1:4">
      <c r="A143" s="4" t="s">
        <v>1611</v>
      </c>
      <c r="B143" s="6" t="n">
        <v>61808</v>
      </c>
      <c r="C143" s="6" t="n">
        <v>61808</v>
      </c>
      <c r="D143" s="6" t="n">
        <v>47520</v>
      </c>
    </row>
    <row r="144" spans="1:4">
      <c r="A144" s="4" t="s">
        <v>1858</v>
      </c>
    </row>
    <row r="145" spans="1:4">
      <c r="A145" s="3" t="s">
        <v>1801</v>
      </c>
    </row>
    <row r="146" spans="1:4">
      <c r="A146" s="4" t="s">
        <v>1853</v>
      </c>
      <c r="B146" s="6" t="n">
        <v>519703</v>
      </c>
      <c r="C146" s="6" t="n">
        <v>519703</v>
      </c>
      <c r="D146" s="6" t="n">
        <v>414894</v>
      </c>
    </row>
    <row r="147" spans="1:4">
      <c r="A147" s="4" t="s">
        <v>1859</v>
      </c>
    </row>
    <row r="148" spans="1:4">
      <c r="A148" s="3" t="s">
        <v>1801</v>
      </c>
    </row>
    <row r="149" spans="1:4">
      <c r="A149" s="4" t="s">
        <v>1853</v>
      </c>
      <c r="B149" s="6" t="n">
        <v>116706</v>
      </c>
      <c r="C149" s="6" t="n">
        <v>116706</v>
      </c>
      <c r="D149" s="6" t="n">
        <v>129317</v>
      </c>
    </row>
    <row r="150" spans="1:4">
      <c r="A150" s="4" t="s">
        <v>1860</v>
      </c>
    </row>
    <row r="151" spans="1:4">
      <c r="A151" s="3" t="s">
        <v>1801</v>
      </c>
    </row>
    <row r="152" spans="1:4">
      <c r="A152" s="4" t="s">
        <v>1853</v>
      </c>
      <c r="B152" s="6" t="n">
        <v>26393</v>
      </c>
      <c r="C152" s="6" t="n">
        <v>26393</v>
      </c>
      <c r="D152" s="6" t="n">
        <v>21885</v>
      </c>
    </row>
    <row r="153" spans="1:4">
      <c r="A153" s="4" t="s">
        <v>1861</v>
      </c>
    </row>
    <row r="154" spans="1:4">
      <c r="A154" s="3" t="s">
        <v>1801</v>
      </c>
    </row>
    <row r="155" spans="1:4">
      <c r="A155" s="4" t="s">
        <v>1853</v>
      </c>
      <c r="B155" s="6" t="n">
        <v>11531</v>
      </c>
      <c r="C155" s="6" t="n">
        <v>11531</v>
      </c>
      <c r="D155" s="6" t="n">
        <v>18010</v>
      </c>
    </row>
    <row r="156" spans="1:4">
      <c r="A156" s="4" t="s">
        <v>1862</v>
      </c>
    </row>
    <row r="157" spans="1:4">
      <c r="A157" s="3" t="s">
        <v>1801</v>
      </c>
    </row>
    <row r="158" spans="1:4">
      <c r="A158" s="4" t="s">
        <v>1853</v>
      </c>
      <c r="B158" s="6" t="n">
        <v>29773</v>
      </c>
      <c r="C158" s="6" t="n">
        <v>29773</v>
      </c>
      <c r="D158" s="6" t="n">
        <v>34875</v>
      </c>
    </row>
    <row r="159" spans="1:4">
      <c r="A159" s="4" t="s">
        <v>1863</v>
      </c>
    </row>
    <row r="160" spans="1:4">
      <c r="A160" s="3" t="s">
        <v>1801</v>
      </c>
    </row>
    <row r="161" spans="1:4">
      <c r="A161" s="4" t="s">
        <v>1803</v>
      </c>
      <c r="B161" s="6" t="n">
        <v>-1682</v>
      </c>
      <c r="C161" s="6" t="n">
        <v>-1682</v>
      </c>
      <c r="D161" s="6" t="n">
        <v>-1949</v>
      </c>
    </row>
    <row r="162" spans="1:4">
      <c r="A162" s="4" t="s">
        <v>1856</v>
      </c>
      <c r="B162" s="6" t="n">
        <v>-1682</v>
      </c>
      <c r="C162" s="6" t="n">
        <v>-1682</v>
      </c>
      <c r="D162" s="6" t="n">
        <v>-1949</v>
      </c>
    </row>
    <row r="163" spans="1:4">
      <c r="A163" s="4" t="s">
        <v>1864</v>
      </c>
      <c r="B163" s="6" t="n">
        <v>8136</v>
      </c>
      <c r="C163" s="6" t="n">
        <v>8136</v>
      </c>
      <c r="D163" s="6" t="n">
        <v>8062</v>
      </c>
    </row>
    <row r="164" spans="1:4">
      <c r="A164" s="4" t="s">
        <v>1611</v>
      </c>
      <c r="B164" s="6" t="n">
        <v>6</v>
      </c>
      <c r="C164" s="6" t="n">
        <v>6</v>
      </c>
      <c r="D164" s="6" t="n">
        <v>8</v>
      </c>
    </row>
    <row r="165" spans="1:4">
      <c r="A165" s="4" t="s">
        <v>1837</v>
      </c>
      <c r="B165" s="6" t="n">
        <v>8142</v>
      </c>
      <c r="C165" s="6" t="n">
        <v>8142</v>
      </c>
      <c r="D165" s="6" t="n">
        <v>8070</v>
      </c>
    </row>
    <row r="166" spans="1:4">
      <c r="A166" s="4" t="s">
        <v>1628</v>
      </c>
      <c r="B166" s="6" t="n">
        <v>6460</v>
      </c>
      <c r="C166" s="6" t="n">
        <v>6460</v>
      </c>
      <c r="D166" s="6" t="n">
        <v>6121</v>
      </c>
    </row>
    <row r="167" spans="1:4">
      <c r="A167" s="4" t="s">
        <v>1865</v>
      </c>
    </row>
    <row r="168" spans="1:4">
      <c r="A168" s="3" t="s">
        <v>1801</v>
      </c>
    </row>
    <row r="169" spans="1:4">
      <c r="A169" s="4" t="s">
        <v>379</v>
      </c>
      <c r="B169" s="6" t="n">
        <v>0</v>
      </c>
      <c r="C169" s="6" t="n">
        <v>0</v>
      </c>
      <c r="D169" s="6" t="n">
        <v>0</v>
      </c>
    </row>
    <row r="170" spans="1:4">
      <c r="A170" s="4" t="s">
        <v>792</v>
      </c>
      <c r="B170" s="6" t="n">
        <v>166280</v>
      </c>
      <c r="C170" s="6" t="n">
        <v>166280</v>
      </c>
      <c r="D170" s="6" t="n">
        <v>157644</v>
      </c>
    </row>
    <row r="171" spans="1:4">
      <c r="A171" s="4" t="s">
        <v>899</v>
      </c>
      <c r="B171" s="6" t="n">
        <v>0</v>
      </c>
      <c r="C171" s="6" t="n">
        <v>0</v>
      </c>
      <c r="D171" s="6" t="n">
        <v>0</v>
      </c>
    </row>
    <row r="172" spans="1:4">
      <c r="A172" s="4" t="s">
        <v>103</v>
      </c>
      <c r="B172" s="6" t="n">
        <v>0</v>
      </c>
      <c r="C172" s="6" t="n">
        <v>0</v>
      </c>
      <c r="D172" s="6" t="n">
        <v>0</v>
      </c>
    </row>
    <row r="173" spans="1:4">
      <c r="A173" s="4" t="s">
        <v>1815</v>
      </c>
      <c r="B173" s="7" t="n">
        <v>279499</v>
      </c>
      <c r="C173" s="7" t="n">
        <v>279499</v>
      </c>
      <c r="D173" s="7" t="n">
        <v>260938</v>
      </c>
    </row>
    <row r="174" spans="1:4">
      <c r="A174" s="4" t="s">
        <v>1866</v>
      </c>
      <c r="B174" s="4" t="s">
        <v>1867</v>
      </c>
      <c r="C174" s="4" t="s">
        <v>1867</v>
      </c>
      <c r="D174" s="4" t="s">
        <v>1868</v>
      </c>
    </row>
    <row r="175" spans="1:4">
      <c r="A175" s="3" t="s">
        <v>1804</v>
      </c>
    </row>
    <row r="176" spans="1:4">
      <c r="A176" s="4" t="s">
        <v>1817</v>
      </c>
      <c r="B176" s="7" t="n">
        <v>0</v>
      </c>
      <c r="C176" s="7" t="n">
        <v>0</v>
      </c>
      <c r="D176" s="7" t="n">
        <v>0</v>
      </c>
    </row>
    <row r="177" spans="1:4">
      <c r="A177" s="4" t="s">
        <v>1818</v>
      </c>
      <c r="B177" s="6" t="n">
        <v>0</v>
      </c>
      <c r="C177" s="6" t="n">
        <v>0</v>
      </c>
      <c r="D177" s="6" t="n">
        <v>0</v>
      </c>
    </row>
    <row r="178" spans="1:4">
      <c r="A178" s="4" t="s">
        <v>1820</v>
      </c>
      <c r="B178" s="6" t="n">
        <v>67655</v>
      </c>
      <c r="C178" s="6" t="n">
        <v>67655</v>
      </c>
      <c r="D178" s="6" t="n">
        <v>48452</v>
      </c>
    </row>
    <row r="179" spans="1:4">
      <c r="A179" s="4" t="s">
        <v>1821</v>
      </c>
      <c r="B179" s="6" t="n">
        <v>67655</v>
      </c>
      <c r="C179" s="6" t="n">
        <v>67655</v>
      </c>
      <c r="D179" s="6" t="n">
        <v>48452</v>
      </c>
    </row>
    <row r="180" spans="1:4">
      <c r="A180" s="4" t="s">
        <v>574</v>
      </c>
      <c r="B180" s="6" t="n">
        <v>0</v>
      </c>
      <c r="C180" s="6" t="n">
        <v>0</v>
      </c>
      <c r="D180" s="6" t="n">
        <v>0</v>
      </c>
    </row>
    <row r="181" spans="1:4">
      <c r="A181" s="4" t="s">
        <v>145</v>
      </c>
      <c r="B181" s="6" t="n">
        <v>0</v>
      </c>
      <c r="C181" s="6" t="n">
        <v>0</v>
      </c>
      <c r="D181" s="6" t="n">
        <v>0</v>
      </c>
    </row>
    <row r="182" spans="1:4">
      <c r="A182" s="4" t="s">
        <v>1822</v>
      </c>
      <c r="B182" s="7" t="n">
        <v>70648</v>
      </c>
      <c r="C182" s="7" t="n">
        <v>70648</v>
      </c>
      <c r="D182" s="7" t="n">
        <v>50970</v>
      </c>
    </row>
    <row r="183" spans="1:4">
      <c r="A183" s="4" t="s">
        <v>1869</v>
      </c>
      <c r="B183" s="4" t="s">
        <v>1062</v>
      </c>
      <c r="C183" s="4" t="s">
        <v>1062</v>
      </c>
      <c r="D183" s="4" t="s">
        <v>1425</v>
      </c>
    </row>
    <row r="184" spans="1:4">
      <c r="A184" s="4" t="s">
        <v>1870</v>
      </c>
    </row>
    <row r="185" spans="1:4">
      <c r="A185" s="3" t="s">
        <v>1804</v>
      </c>
    </row>
    <row r="186" spans="1:4">
      <c r="A186" s="4" t="s">
        <v>1789</v>
      </c>
      <c r="B186" s="7" t="n">
        <v>2993</v>
      </c>
      <c r="C186" s="7" t="n">
        <v>2993</v>
      </c>
      <c r="D186" s="7" t="n">
        <v>2518</v>
      </c>
    </row>
    <row r="187" spans="1:4">
      <c r="A187" s="4" t="s">
        <v>1871</v>
      </c>
    </row>
    <row r="188" spans="1:4">
      <c r="A188" s="3" t="s">
        <v>1804</v>
      </c>
    </row>
    <row r="189" spans="1:4">
      <c r="A189" s="4" t="s">
        <v>1789</v>
      </c>
      <c r="B189" s="6" t="n">
        <v>36</v>
      </c>
      <c r="C189" s="6" t="n">
        <v>36</v>
      </c>
      <c r="D189" s="6" t="n">
        <v>5</v>
      </c>
    </row>
    <row r="190" spans="1:4">
      <c r="A190" s="4" t="s">
        <v>1872</v>
      </c>
    </row>
    <row r="191" spans="1:4">
      <c r="A191" s="3" t="s">
        <v>1804</v>
      </c>
    </row>
    <row r="192" spans="1:4">
      <c r="A192" s="4" t="s">
        <v>1789</v>
      </c>
      <c r="B192" s="6" t="n">
        <v>1</v>
      </c>
      <c r="C192" s="6" t="n">
        <v>1</v>
      </c>
      <c r="D192" s="6" t="n">
        <v>6</v>
      </c>
    </row>
    <row r="193" spans="1:4">
      <c r="A193" s="4" t="s">
        <v>1873</v>
      </c>
    </row>
    <row r="194" spans="1:4">
      <c r="A194" s="3" t="s">
        <v>1804</v>
      </c>
    </row>
    <row r="195" spans="1:4">
      <c r="A195" s="4" t="s">
        <v>1789</v>
      </c>
      <c r="B195" s="6" t="n">
        <v>2764</v>
      </c>
      <c r="C195" s="6" t="n">
        <v>2764</v>
      </c>
      <c r="D195" s="6" t="n">
        <v>2244</v>
      </c>
    </row>
    <row r="196" spans="1:4">
      <c r="A196" s="4" t="s">
        <v>1874</v>
      </c>
    </row>
    <row r="197" spans="1:4">
      <c r="A197" s="3" t="s">
        <v>1804</v>
      </c>
    </row>
    <row r="198" spans="1:4">
      <c r="A198" s="4" t="s">
        <v>1789</v>
      </c>
      <c r="B198" s="6" t="n">
        <v>192</v>
      </c>
      <c r="C198" s="6" t="n">
        <v>192</v>
      </c>
      <c r="D198" s="6" t="n">
        <v>263</v>
      </c>
    </row>
    <row r="199" spans="1:4">
      <c r="A199" s="4" t="s">
        <v>1875</v>
      </c>
    </row>
    <row r="200" spans="1:4">
      <c r="A200" s="3" t="s">
        <v>1804</v>
      </c>
    </row>
    <row r="201" spans="1:4">
      <c r="A201" s="4" t="s">
        <v>1789</v>
      </c>
      <c r="B201" s="6" t="n">
        <v>0</v>
      </c>
      <c r="C201" s="6" t="n">
        <v>0</v>
      </c>
      <c r="D201" s="6" t="n">
        <v>0</v>
      </c>
    </row>
    <row r="202" spans="1:4">
      <c r="A202" s="4" t="s">
        <v>1876</v>
      </c>
    </row>
    <row r="203" spans="1:4">
      <c r="A203" s="3" t="s">
        <v>1804</v>
      </c>
    </row>
    <row r="204" spans="1:4">
      <c r="A204" s="4" t="s">
        <v>1835</v>
      </c>
      <c r="B204" s="6" t="n">
        <v>0</v>
      </c>
      <c r="C204" s="6" t="n">
        <v>0</v>
      </c>
      <c r="D204" s="6" t="n">
        <v>0</v>
      </c>
    </row>
    <row r="205" spans="1:4">
      <c r="A205" s="4" t="s">
        <v>1877</v>
      </c>
    </row>
    <row r="206" spans="1:4">
      <c r="A206" s="3" t="s">
        <v>1804</v>
      </c>
    </row>
    <row r="207" spans="1:4">
      <c r="A207" s="4" t="s">
        <v>1821</v>
      </c>
      <c r="B207" s="6" t="n">
        <v>0</v>
      </c>
      <c r="C207" s="6" t="n">
        <v>0</v>
      </c>
      <c r="D207" s="6" t="n">
        <v>0</v>
      </c>
    </row>
    <row r="208" spans="1:4">
      <c r="A208" s="4" t="s">
        <v>1878</v>
      </c>
    </row>
    <row r="209" spans="1:4">
      <c r="A209" s="3" t="s">
        <v>1801</v>
      </c>
    </row>
    <row r="210" spans="1:4">
      <c r="A210" s="4" t="s">
        <v>593</v>
      </c>
      <c r="B210" s="6" t="n">
        <v>0</v>
      </c>
      <c r="C210" s="6" t="n">
        <v>0</v>
      </c>
      <c r="D210" s="6" t="n">
        <v>0</v>
      </c>
    </row>
    <row r="211" spans="1:4">
      <c r="A211" s="4" t="s">
        <v>792</v>
      </c>
      <c r="B211" s="6" t="n">
        <v>0</v>
      </c>
      <c r="C211" s="6" t="n">
        <v>0</v>
      </c>
      <c r="D211" s="6" t="n">
        <v>0</v>
      </c>
    </row>
    <row r="212" spans="1:4">
      <c r="A212" s="4" t="s">
        <v>1879</v>
      </c>
    </row>
    <row r="213" spans="1:4">
      <c r="A213" s="3" t="s">
        <v>1801</v>
      </c>
    </row>
    <row r="214" spans="1:4">
      <c r="A214" s="4" t="s">
        <v>593</v>
      </c>
      <c r="B214" s="6" t="n">
        <v>0</v>
      </c>
      <c r="C214" s="6" t="n">
        <v>0</v>
      </c>
      <c r="D214" s="6" t="n">
        <v>0</v>
      </c>
    </row>
    <row r="215" spans="1:4">
      <c r="A215" s="4" t="s">
        <v>792</v>
      </c>
      <c r="B215" s="6" t="n">
        <v>0</v>
      </c>
      <c r="C215" s="6" t="n">
        <v>0</v>
      </c>
      <c r="D215" s="6" t="n">
        <v>0</v>
      </c>
    </row>
    <row r="216" spans="1:4">
      <c r="A216" s="4" t="s">
        <v>1880</v>
      </c>
    </row>
    <row r="217" spans="1:4">
      <c r="A217" s="3" t="s">
        <v>1801</v>
      </c>
    </row>
    <row r="218" spans="1:4">
      <c r="A218" s="4" t="s">
        <v>593</v>
      </c>
      <c r="B218" s="6" t="n">
        <v>0</v>
      </c>
      <c r="C218" s="6" t="n">
        <v>0</v>
      </c>
      <c r="D218" s="6" t="n">
        <v>0</v>
      </c>
    </row>
    <row r="219" spans="1:4">
      <c r="A219" s="4" t="s">
        <v>792</v>
      </c>
      <c r="B219" s="6" t="n">
        <v>0</v>
      </c>
      <c r="C219" s="6" t="n">
        <v>0</v>
      </c>
      <c r="D219" s="6" t="n">
        <v>0</v>
      </c>
    </row>
    <row r="220" spans="1:4">
      <c r="A220" s="4" t="s">
        <v>1881</v>
      </c>
    </row>
    <row r="221" spans="1:4">
      <c r="A221" s="3" t="s">
        <v>1801</v>
      </c>
    </row>
    <row r="222" spans="1:4">
      <c r="A222" s="4" t="s">
        <v>593</v>
      </c>
      <c r="B222" s="6" t="n">
        <v>0</v>
      </c>
      <c r="C222" s="6" t="n">
        <v>0</v>
      </c>
      <c r="D222" s="6" t="n">
        <v>0</v>
      </c>
    </row>
    <row r="223" spans="1:4">
      <c r="A223" s="4" t="s">
        <v>792</v>
      </c>
      <c r="B223" s="6" t="n">
        <v>0</v>
      </c>
      <c r="C223" s="6" t="n">
        <v>0</v>
      </c>
      <c r="D223" s="6" t="n">
        <v>0</v>
      </c>
    </row>
    <row r="224" spans="1:4">
      <c r="A224" s="4" t="s">
        <v>1882</v>
      </c>
    </row>
    <row r="225" spans="1:4">
      <c r="A225" s="3" t="s">
        <v>1801</v>
      </c>
    </row>
    <row r="226" spans="1:4">
      <c r="A226" s="4" t="s">
        <v>593</v>
      </c>
      <c r="B226" s="6" t="n">
        <v>20537</v>
      </c>
      <c r="C226" s="6" t="n">
        <v>20537</v>
      </c>
      <c r="D226" s="6" t="n">
        <v>14208</v>
      </c>
    </row>
    <row r="227" spans="1:4">
      <c r="A227" s="4" t="s">
        <v>792</v>
      </c>
      <c r="B227" s="6" t="n">
        <v>109926</v>
      </c>
      <c r="C227" s="6" t="n">
        <v>109926</v>
      </c>
      <c r="D227" s="6" t="n">
        <v>111536</v>
      </c>
    </row>
    <row r="228" spans="1:4">
      <c r="A228" s="4" t="s">
        <v>1883</v>
      </c>
    </row>
    <row r="229" spans="1:4">
      <c r="A229" s="3" t="s">
        <v>1801</v>
      </c>
    </row>
    <row r="230" spans="1:4">
      <c r="A230" s="4" t="s">
        <v>593</v>
      </c>
      <c r="B230" s="6" t="n">
        <v>0</v>
      </c>
      <c r="C230" s="6" t="n">
        <v>0</v>
      </c>
      <c r="D230" s="6" t="n">
        <v>0</v>
      </c>
    </row>
    <row r="231" spans="1:4">
      <c r="A231" s="4" t="s">
        <v>792</v>
      </c>
      <c r="B231" s="6" t="n">
        <v>0</v>
      </c>
      <c r="C231" s="6" t="n">
        <v>0</v>
      </c>
      <c r="D231" s="6" t="n">
        <v>0</v>
      </c>
    </row>
    <row r="232" spans="1:4">
      <c r="A232" s="4" t="s">
        <v>1884</v>
      </c>
    </row>
    <row r="233" spans="1:4">
      <c r="A233" s="3" t="s">
        <v>1801</v>
      </c>
    </row>
    <row r="234" spans="1:4">
      <c r="A234" s="4" t="s">
        <v>593</v>
      </c>
      <c r="B234" s="6" t="n">
        <v>38147</v>
      </c>
      <c r="C234" s="6" t="n">
        <v>38147</v>
      </c>
      <c r="D234" s="6" t="n">
        <v>35715</v>
      </c>
    </row>
    <row r="235" spans="1:4">
      <c r="A235" s="4" t="s">
        <v>792</v>
      </c>
      <c r="B235" s="6" t="n">
        <v>50131</v>
      </c>
      <c r="C235" s="6" t="n">
        <v>50131</v>
      </c>
      <c r="D235" s="6" t="n">
        <v>42073</v>
      </c>
    </row>
    <row r="236" spans="1:4">
      <c r="A236" s="4" t="s">
        <v>1885</v>
      </c>
    </row>
    <row r="237" spans="1:4">
      <c r="A237" s="3" t="s">
        <v>1801</v>
      </c>
    </row>
    <row r="238" spans="1:4">
      <c r="A238" s="4" t="s">
        <v>593</v>
      </c>
      <c r="B238" s="6" t="n">
        <v>545</v>
      </c>
      <c r="C238" s="6" t="n">
        <v>545</v>
      </c>
      <c r="D238" s="6" t="n">
        <v>302</v>
      </c>
    </row>
    <row r="239" spans="1:4">
      <c r="A239" s="4" t="s">
        <v>792</v>
      </c>
      <c r="B239" s="6" t="n">
        <v>4949</v>
      </c>
      <c r="C239" s="6" t="n">
        <v>4949</v>
      </c>
      <c r="D239" s="6" t="n">
        <v>3605</v>
      </c>
    </row>
    <row r="240" spans="1:4">
      <c r="A240" s="4" t="s">
        <v>1886</v>
      </c>
    </row>
    <row r="241" spans="1:4">
      <c r="A241" s="3" t="s">
        <v>1801</v>
      </c>
    </row>
    <row r="242" spans="1:4">
      <c r="A242" s="4" t="s">
        <v>593</v>
      </c>
      <c r="B242" s="6" t="n">
        <v>50741</v>
      </c>
      <c r="C242" s="6" t="n">
        <v>50741</v>
      </c>
      <c r="D242" s="6" t="n">
        <v>50429</v>
      </c>
    </row>
    <row r="243" spans="1:4">
      <c r="A243" s="4" t="s">
        <v>792</v>
      </c>
      <c r="B243" s="6" t="n">
        <v>1274</v>
      </c>
      <c r="C243" s="6" t="n">
        <v>1274</v>
      </c>
      <c r="D243" s="6" t="n">
        <v>430</v>
      </c>
    </row>
    <row r="244" spans="1:4">
      <c r="A244" s="4" t="s">
        <v>1887</v>
      </c>
    </row>
    <row r="245" spans="1:4">
      <c r="A245" s="3" t="s">
        <v>1801</v>
      </c>
    </row>
    <row r="246" spans="1:4">
      <c r="A246" s="4" t="s">
        <v>593</v>
      </c>
      <c r="B246" s="6" t="n">
        <v>0</v>
      </c>
      <c r="C246" s="6" t="n">
        <v>0</v>
      </c>
      <c r="D246" s="6" t="n">
        <v>0</v>
      </c>
    </row>
    <row r="247" spans="1:4">
      <c r="A247" s="4" t="s">
        <v>792</v>
      </c>
      <c r="B247" s="6" t="n">
        <v>0</v>
      </c>
      <c r="C247" s="6" t="n">
        <v>0</v>
      </c>
      <c r="D247" s="6" t="n">
        <v>0</v>
      </c>
    </row>
    <row r="248" spans="1:4">
      <c r="A248" s="4" t="s">
        <v>1888</v>
      </c>
    </row>
    <row r="249" spans="1:4">
      <c r="A249" s="3" t="s">
        <v>1801</v>
      </c>
    </row>
    <row r="250" spans="1:4">
      <c r="A250" s="4" t="s">
        <v>593</v>
      </c>
      <c r="B250" s="6" t="n">
        <v>6</v>
      </c>
      <c r="C250" s="6" t="n">
        <v>6</v>
      </c>
      <c r="D250" s="6" t="n">
        <v>0</v>
      </c>
    </row>
    <row r="251" spans="1:4">
      <c r="A251" s="4" t="s">
        <v>792</v>
      </c>
      <c r="B251" s="6" t="n">
        <v>0</v>
      </c>
      <c r="C251" s="6" t="n">
        <v>0</v>
      </c>
      <c r="D251" s="6" t="n">
        <v>0</v>
      </c>
    </row>
    <row r="252" spans="1:4">
      <c r="A252" s="4" t="s">
        <v>1889</v>
      </c>
    </row>
    <row r="253" spans="1:4">
      <c r="A253" s="3" t="s">
        <v>1801</v>
      </c>
    </row>
    <row r="254" spans="1:4">
      <c r="A254" s="4" t="s">
        <v>792</v>
      </c>
      <c r="B254" s="6" t="n">
        <v>0</v>
      </c>
      <c r="C254" s="6" t="n">
        <v>0</v>
      </c>
      <c r="D254" s="6" t="n">
        <v>0</v>
      </c>
    </row>
    <row r="255" spans="1:4">
      <c r="A255" s="4" t="s">
        <v>1890</v>
      </c>
    </row>
    <row r="256" spans="1:4">
      <c r="A256" s="3" t="s">
        <v>1801</v>
      </c>
    </row>
    <row r="257" spans="1:4">
      <c r="A257" s="4" t="s">
        <v>593</v>
      </c>
      <c r="B257" s="6" t="n">
        <v>109976</v>
      </c>
      <c r="C257" s="6" t="n">
        <v>109976</v>
      </c>
      <c r="D257" s="6" t="n">
        <v>100654</v>
      </c>
    </row>
    <row r="258" spans="1:4">
      <c r="A258" s="4" t="s">
        <v>1891</v>
      </c>
    </row>
    <row r="259" spans="1:4">
      <c r="A259" s="3" t="s">
        <v>1801</v>
      </c>
    </row>
    <row r="260" spans="1:4">
      <c r="A260" s="4" t="s">
        <v>1853</v>
      </c>
      <c r="B260" s="6" t="n">
        <v>3243</v>
      </c>
      <c r="C260" s="6" t="n">
        <v>3243</v>
      </c>
      <c r="D260" s="6" t="n">
        <v>2640</v>
      </c>
    </row>
    <row r="261" spans="1:4">
      <c r="A261" s="4" t="s">
        <v>1892</v>
      </c>
    </row>
    <row r="262" spans="1:4">
      <c r="A262" s="3" t="s">
        <v>1801</v>
      </c>
    </row>
    <row r="263" spans="1:4">
      <c r="A263" s="4" t="s">
        <v>1853</v>
      </c>
      <c r="B263" s="6" t="n">
        <v>39</v>
      </c>
      <c r="C263" s="6" t="n">
        <v>39</v>
      </c>
      <c r="D263" s="6" t="n">
        <v>9</v>
      </c>
    </row>
    <row r="264" spans="1:4">
      <c r="A264" s="4" t="s">
        <v>1893</v>
      </c>
    </row>
    <row r="265" spans="1:4">
      <c r="A265" s="3" t="s">
        <v>1801</v>
      </c>
    </row>
    <row r="266" spans="1:4">
      <c r="A266" s="4" t="s">
        <v>1853</v>
      </c>
      <c r="B266" s="6" t="n">
        <v>57</v>
      </c>
      <c r="C266" s="6" t="n">
        <v>57</v>
      </c>
      <c r="D266" s="6" t="n">
        <v>5</v>
      </c>
    </row>
    <row r="267" spans="1:4">
      <c r="A267" s="4" t="s">
        <v>1894</v>
      </c>
    </row>
    <row r="268" spans="1:4">
      <c r="A268" s="3" t="s">
        <v>1801</v>
      </c>
    </row>
    <row r="269" spans="1:4">
      <c r="A269" s="4" t="s">
        <v>1853</v>
      </c>
      <c r="B269" s="6" t="n">
        <v>2932</v>
      </c>
      <c r="C269" s="6" t="n">
        <v>2932</v>
      </c>
      <c r="D269" s="6" t="n">
        <v>2422</v>
      </c>
    </row>
    <row r="270" spans="1:4">
      <c r="A270" s="4" t="s">
        <v>1895</v>
      </c>
    </row>
    <row r="271" spans="1:4">
      <c r="A271" s="3" t="s">
        <v>1801</v>
      </c>
    </row>
    <row r="272" spans="1:4">
      <c r="A272" s="4" t="s">
        <v>1853</v>
      </c>
      <c r="B272" s="6" t="n">
        <v>215</v>
      </c>
      <c r="C272" s="6" t="n">
        <v>215</v>
      </c>
      <c r="D272" s="6" t="n">
        <v>204</v>
      </c>
    </row>
    <row r="273" spans="1:4">
      <c r="A273" s="4" t="s">
        <v>1896</v>
      </c>
    </row>
    <row r="274" spans="1:4">
      <c r="A274" s="3" t="s">
        <v>1801</v>
      </c>
    </row>
    <row r="275" spans="1:4">
      <c r="A275" s="4" t="s">
        <v>1853</v>
      </c>
      <c r="B275" s="6" t="n">
        <v>0</v>
      </c>
      <c r="C275" s="6" t="n">
        <v>0</v>
      </c>
      <c r="D275" s="6" t="n">
        <v>0</v>
      </c>
    </row>
    <row r="276" spans="1:4">
      <c r="A276" s="4" t="s">
        <v>1897</v>
      </c>
    </row>
    <row r="277" spans="1:4">
      <c r="A277" s="3" t="s">
        <v>1801</v>
      </c>
    </row>
    <row r="278" spans="1:4">
      <c r="A278" s="4" t="s">
        <v>1864</v>
      </c>
      <c r="B278" s="6" t="n">
        <v>0</v>
      </c>
      <c r="C278" s="6" t="n">
        <v>0</v>
      </c>
      <c r="D278" s="6" t="n">
        <v>0</v>
      </c>
    </row>
    <row r="279" spans="1:4">
      <c r="A279" s="4" t="s">
        <v>1898</v>
      </c>
    </row>
    <row r="280" spans="1:4">
      <c r="A280" s="3" t="s">
        <v>1801</v>
      </c>
    </row>
    <row r="281" spans="1:4">
      <c r="A281" s="4" t="s">
        <v>379</v>
      </c>
      <c r="B281" s="6" t="n">
        <v>178462</v>
      </c>
      <c r="C281" s="6" t="n">
        <v>178462</v>
      </c>
      <c r="D281" s="6" t="n">
        <v>177538</v>
      </c>
    </row>
    <row r="282" spans="1:4">
      <c r="A282" s="4" t="s">
        <v>792</v>
      </c>
      <c r="B282" s="6" t="n">
        <v>138714</v>
      </c>
      <c r="C282" s="6" t="n">
        <v>138714</v>
      </c>
      <c r="D282" s="6" t="n">
        <v>137626</v>
      </c>
    </row>
    <row r="283" spans="1:4">
      <c r="A283" s="4" t="s">
        <v>899</v>
      </c>
      <c r="B283" s="6" t="n">
        <v>2888</v>
      </c>
      <c r="C283" s="6" t="n">
        <v>2888</v>
      </c>
      <c r="D283" s="6" t="n">
        <v>2839</v>
      </c>
    </row>
    <row r="284" spans="1:4">
      <c r="A284" s="4" t="s">
        <v>103</v>
      </c>
      <c r="B284" s="6" t="n">
        <v>0</v>
      </c>
      <c r="C284" s="6" t="n">
        <v>0</v>
      </c>
      <c r="D284" s="6" t="n">
        <v>0</v>
      </c>
    </row>
    <row r="285" spans="1:4">
      <c r="A285" s="4" t="s">
        <v>1815</v>
      </c>
      <c r="B285" s="7" t="n">
        <v>1102803</v>
      </c>
      <c r="C285" s="7" t="n">
        <v>1102803</v>
      </c>
      <c r="D285" s="7" t="n">
        <v>1013230</v>
      </c>
    </row>
    <row r="286" spans="1:4">
      <c r="A286" s="4" t="s">
        <v>1866</v>
      </c>
      <c r="B286" s="4" t="s">
        <v>1899</v>
      </c>
      <c r="C286" s="4" t="s">
        <v>1899</v>
      </c>
      <c r="D286" s="4" t="s">
        <v>1900</v>
      </c>
    </row>
    <row r="287" spans="1:4">
      <c r="A287" s="3" t="s">
        <v>1804</v>
      </c>
    </row>
    <row r="288" spans="1:4">
      <c r="A288" s="4" t="s">
        <v>1817</v>
      </c>
      <c r="B288" s="7" t="n">
        <v>1160</v>
      </c>
      <c r="C288" s="7" t="n">
        <v>1160</v>
      </c>
      <c r="D288" s="7" t="n">
        <v>1156</v>
      </c>
    </row>
    <row r="289" spans="1:4">
      <c r="A289" s="4" t="s">
        <v>1818</v>
      </c>
      <c r="B289" s="6" t="n">
        <v>78173</v>
      </c>
      <c r="C289" s="6" t="n">
        <v>78173</v>
      </c>
      <c r="D289" s="6" t="n">
        <v>76507</v>
      </c>
    </row>
    <row r="290" spans="1:4">
      <c r="A290" s="4" t="s">
        <v>1820</v>
      </c>
      <c r="B290" s="6" t="n">
        <v>9712</v>
      </c>
      <c r="C290" s="6" t="n">
        <v>9712</v>
      </c>
      <c r="D290" s="6" t="n">
        <v>9176</v>
      </c>
    </row>
    <row r="291" spans="1:4">
      <c r="A291" s="4" t="s">
        <v>1821</v>
      </c>
      <c r="B291" s="6" t="n">
        <v>9817</v>
      </c>
      <c r="C291" s="6" t="n">
        <v>9817</v>
      </c>
      <c r="D291" s="6" t="n">
        <v>11269</v>
      </c>
    </row>
    <row r="292" spans="1:4">
      <c r="A292" s="4" t="s">
        <v>574</v>
      </c>
      <c r="B292" s="6" t="n">
        <v>2567</v>
      </c>
      <c r="C292" s="6" t="n">
        <v>2567</v>
      </c>
      <c r="D292" s="6" t="n">
        <v>1198</v>
      </c>
    </row>
    <row r="293" spans="1:4">
      <c r="A293" s="4" t="s">
        <v>145</v>
      </c>
      <c r="B293" s="6" t="n">
        <v>18353</v>
      </c>
      <c r="C293" s="6" t="n">
        <v>18353</v>
      </c>
      <c r="D293" s="6" t="n">
        <v>17750</v>
      </c>
    </row>
    <row r="294" spans="1:4">
      <c r="A294" s="4" t="s">
        <v>1822</v>
      </c>
      <c r="B294" s="7" t="n">
        <v>784205</v>
      </c>
      <c r="C294" s="7" t="n">
        <v>784205</v>
      </c>
      <c r="D294" s="7" t="n">
        <v>706117</v>
      </c>
    </row>
    <row r="295" spans="1:4">
      <c r="A295" s="4" t="s">
        <v>1869</v>
      </c>
      <c r="B295" s="4" t="s">
        <v>1901</v>
      </c>
      <c r="C295" s="4" t="s">
        <v>1901</v>
      </c>
      <c r="D295" s="4" t="s">
        <v>1902</v>
      </c>
    </row>
    <row r="296" spans="1:4">
      <c r="A296" s="4" t="s">
        <v>1903</v>
      </c>
    </row>
    <row r="297" spans="1:4">
      <c r="A297" s="3" t="s">
        <v>1804</v>
      </c>
    </row>
    <row r="298" spans="1:4">
      <c r="A298" s="4" t="s">
        <v>1789</v>
      </c>
      <c r="B298" s="7" t="n">
        <v>671819</v>
      </c>
      <c r="C298" s="7" t="n">
        <v>671819</v>
      </c>
      <c r="D298" s="7" t="n">
        <v>596611</v>
      </c>
    </row>
    <row r="299" spans="1:4">
      <c r="A299" s="4" t="s">
        <v>1904</v>
      </c>
    </row>
    <row r="300" spans="1:4">
      <c r="A300" s="3" t="s">
        <v>1804</v>
      </c>
    </row>
    <row r="301" spans="1:4">
      <c r="A301" s="4" t="s">
        <v>1789</v>
      </c>
      <c r="B301" s="6" t="n">
        <v>493883</v>
      </c>
      <c r="C301" s="6" t="n">
        <v>493883</v>
      </c>
      <c r="D301" s="6" t="n">
        <v>393321</v>
      </c>
    </row>
    <row r="302" spans="1:4">
      <c r="A302" s="4" t="s">
        <v>1905</v>
      </c>
    </row>
    <row r="303" spans="1:4">
      <c r="A303" s="3" t="s">
        <v>1804</v>
      </c>
    </row>
    <row r="304" spans="1:4">
      <c r="A304" s="4" t="s">
        <v>1789</v>
      </c>
      <c r="B304" s="6" t="n">
        <v>114463</v>
      </c>
      <c r="C304" s="6" t="n">
        <v>114463</v>
      </c>
      <c r="D304" s="6" t="n">
        <v>133404</v>
      </c>
    </row>
    <row r="305" spans="1:4">
      <c r="A305" s="4" t="s">
        <v>1906</v>
      </c>
    </row>
    <row r="306" spans="1:4">
      <c r="A306" s="3" t="s">
        <v>1804</v>
      </c>
    </row>
    <row r="307" spans="1:4">
      <c r="A307" s="4" t="s">
        <v>1789</v>
      </c>
      <c r="B307" s="6" t="n">
        <v>24616</v>
      </c>
      <c r="C307" s="6" t="n">
        <v>24616</v>
      </c>
      <c r="D307" s="6" t="n">
        <v>21875</v>
      </c>
    </row>
    <row r="308" spans="1:4">
      <c r="A308" s="4" t="s">
        <v>1907</v>
      </c>
    </row>
    <row r="309" spans="1:4">
      <c r="A309" s="3" t="s">
        <v>1804</v>
      </c>
    </row>
    <row r="310" spans="1:4">
      <c r="A310" s="4" t="s">
        <v>1789</v>
      </c>
      <c r="B310" s="6" t="n">
        <v>11245</v>
      </c>
      <c r="C310" s="6" t="n">
        <v>11245</v>
      </c>
      <c r="D310" s="6" t="n">
        <v>17329</v>
      </c>
    </row>
    <row r="311" spans="1:4">
      <c r="A311" s="4" t="s">
        <v>1908</v>
      </c>
    </row>
    <row r="312" spans="1:4">
      <c r="A312" s="3" t="s">
        <v>1804</v>
      </c>
    </row>
    <row r="313" spans="1:4">
      <c r="A313" s="4" t="s">
        <v>1789</v>
      </c>
      <c r="B313" s="6" t="n">
        <v>27612</v>
      </c>
      <c r="C313" s="6" t="n">
        <v>27612</v>
      </c>
      <c r="D313" s="6" t="n">
        <v>30682</v>
      </c>
    </row>
    <row r="314" spans="1:4">
      <c r="A314" s="4" t="s">
        <v>1909</v>
      </c>
    </row>
    <row r="315" spans="1:4">
      <c r="A315" s="3" t="s">
        <v>1804</v>
      </c>
    </row>
    <row r="316" spans="1:4">
      <c r="A316" s="4" t="s">
        <v>1835</v>
      </c>
      <c r="B316" s="6" t="n">
        <v>2316</v>
      </c>
      <c r="C316" s="6" t="n">
        <v>2316</v>
      </c>
      <c r="D316" s="6" t="n">
        <v>1626</v>
      </c>
    </row>
    <row r="317" spans="1:4">
      <c r="A317" s="4" t="s">
        <v>1910</v>
      </c>
    </row>
    <row r="318" spans="1:4">
      <c r="A318" s="3" t="s">
        <v>1804</v>
      </c>
    </row>
    <row r="319" spans="1:4">
      <c r="A319" s="4" t="s">
        <v>1821</v>
      </c>
      <c r="B319" s="6" t="n">
        <v>105</v>
      </c>
      <c r="C319" s="6" t="n">
        <v>105</v>
      </c>
      <c r="D319" s="6" t="n">
        <v>2093</v>
      </c>
    </row>
    <row r="320" spans="1:4">
      <c r="A320" s="4" t="s">
        <v>1911</v>
      </c>
    </row>
    <row r="321" spans="1:4">
      <c r="A321" s="3" t="s">
        <v>1801</v>
      </c>
    </row>
    <row r="322" spans="1:4">
      <c r="A322" s="4" t="s">
        <v>593</v>
      </c>
      <c r="B322" s="6" t="n">
        <v>25921</v>
      </c>
      <c r="C322" s="6" t="n">
        <v>25921</v>
      </c>
      <c r="D322" s="6" t="n">
        <v>24023</v>
      </c>
    </row>
    <row r="323" spans="1:4">
      <c r="A323" s="4" t="s">
        <v>792</v>
      </c>
      <c r="B323" s="6" t="n">
        <v>43113</v>
      </c>
      <c r="C323" s="6" t="n">
        <v>43113</v>
      </c>
      <c r="D323" s="6" t="n">
        <v>39575</v>
      </c>
    </row>
    <row r="324" spans="1:4">
      <c r="A324" s="4" t="s">
        <v>1912</v>
      </c>
    </row>
    <row r="325" spans="1:4">
      <c r="A325" s="3" t="s">
        <v>1801</v>
      </c>
    </row>
    <row r="326" spans="1:4">
      <c r="A326" s="4" t="s">
        <v>593</v>
      </c>
      <c r="B326" s="6" t="n">
        <v>335</v>
      </c>
      <c r="C326" s="6" t="n">
        <v>335</v>
      </c>
      <c r="D326" s="6" t="n">
        <v>1059</v>
      </c>
    </row>
    <row r="327" spans="1:4">
      <c r="A327" s="4" t="s">
        <v>792</v>
      </c>
      <c r="B327" s="6" t="n">
        <v>4448</v>
      </c>
      <c r="C327" s="6" t="n">
        <v>4448</v>
      </c>
      <c r="D327" s="6" t="n">
        <v>5982</v>
      </c>
    </row>
    <row r="328" spans="1:4">
      <c r="A328" s="4" t="s">
        <v>1913</v>
      </c>
    </row>
    <row r="329" spans="1:4">
      <c r="A329" s="3" t="s">
        <v>1801</v>
      </c>
    </row>
    <row r="330" spans="1:4">
      <c r="A330" s="4" t="s">
        <v>593</v>
      </c>
      <c r="B330" s="6" t="n">
        <v>1072</v>
      </c>
      <c r="C330" s="6" t="n">
        <v>1072</v>
      </c>
      <c r="D330" s="6" t="n">
        <v>2338</v>
      </c>
    </row>
    <row r="331" spans="1:4">
      <c r="A331" s="4" t="s">
        <v>792</v>
      </c>
      <c r="B331" s="6" t="n">
        <v>354</v>
      </c>
      <c r="C331" s="6" t="n">
        <v>354</v>
      </c>
      <c r="D331" s="6" t="n">
        <v>569</v>
      </c>
    </row>
    <row r="332" spans="1:4">
      <c r="A332" s="4" t="s">
        <v>1914</v>
      </c>
    </row>
    <row r="333" spans="1:4">
      <c r="A333" s="3" t="s">
        <v>1801</v>
      </c>
    </row>
    <row r="334" spans="1:4">
      <c r="A334" s="4" t="s">
        <v>593</v>
      </c>
      <c r="B334" s="6" t="n">
        <v>27328</v>
      </c>
      <c r="C334" s="6" t="n">
        <v>27328</v>
      </c>
      <c r="D334" s="6" t="n">
        <v>27420</v>
      </c>
    </row>
    <row r="335" spans="1:4">
      <c r="A335" s="4" t="s">
        <v>792</v>
      </c>
      <c r="B335" s="6" t="n">
        <v>47915</v>
      </c>
      <c r="C335" s="6" t="n">
        <v>47915</v>
      </c>
      <c r="D335" s="6" t="n">
        <v>46126</v>
      </c>
    </row>
    <row r="336" spans="1:4">
      <c r="A336" s="4" t="s">
        <v>1915</v>
      </c>
    </row>
    <row r="337" spans="1:4">
      <c r="A337" s="3" t="s">
        <v>1801</v>
      </c>
    </row>
    <row r="338" spans="1:4">
      <c r="A338" s="4" t="s">
        <v>593</v>
      </c>
      <c r="B338" s="6" t="n">
        <v>2929</v>
      </c>
      <c r="C338" s="6" t="n">
        <v>2929</v>
      </c>
      <c r="D338" s="6" t="n">
        <v>3587</v>
      </c>
    </row>
    <row r="339" spans="1:4">
      <c r="A339" s="4" t="s">
        <v>792</v>
      </c>
      <c r="B339" s="6" t="n">
        <v>11778</v>
      </c>
      <c r="C339" s="6" t="n">
        <v>11778</v>
      </c>
      <c r="D339" s="6" t="n">
        <v>11375</v>
      </c>
    </row>
    <row r="340" spans="1:4">
      <c r="A340" s="4" t="s">
        <v>1916</v>
      </c>
    </row>
    <row r="341" spans="1:4">
      <c r="A341" s="3" t="s">
        <v>1801</v>
      </c>
    </row>
    <row r="342" spans="1:4">
      <c r="A342" s="4" t="s">
        <v>593</v>
      </c>
      <c r="B342" s="6" t="n">
        <v>3803</v>
      </c>
      <c r="C342" s="6" t="n">
        <v>3803</v>
      </c>
      <c r="D342" s="6" t="n">
        <v>2345</v>
      </c>
    </row>
    <row r="343" spans="1:4">
      <c r="A343" s="4" t="s">
        <v>792</v>
      </c>
      <c r="B343" s="6" t="n">
        <v>9535</v>
      </c>
      <c r="C343" s="6" t="n">
        <v>9535</v>
      </c>
      <c r="D343" s="6" t="n">
        <v>9267</v>
      </c>
    </row>
    <row r="344" spans="1:4">
      <c r="A344" s="4" t="s">
        <v>1917</v>
      </c>
    </row>
    <row r="345" spans="1:4">
      <c r="A345" s="3" t="s">
        <v>1801</v>
      </c>
    </row>
    <row r="346" spans="1:4">
      <c r="A346" s="4" t="s">
        <v>593</v>
      </c>
      <c r="B346" s="6" t="n">
        <v>19388</v>
      </c>
      <c r="C346" s="6" t="n">
        <v>19388</v>
      </c>
      <c r="D346" s="6" t="n">
        <v>20555</v>
      </c>
    </row>
    <row r="347" spans="1:4">
      <c r="A347" s="4" t="s">
        <v>792</v>
      </c>
      <c r="B347" s="6" t="n">
        <v>47864</v>
      </c>
      <c r="C347" s="6" t="n">
        <v>47864</v>
      </c>
      <c r="D347" s="6" t="n">
        <v>46341</v>
      </c>
    </row>
    <row r="348" spans="1:4">
      <c r="A348" s="4" t="s">
        <v>1918</v>
      </c>
    </row>
    <row r="349" spans="1:4">
      <c r="A349" s="3" t="s">
        <v>1801</v>
      </c>
    </row>
    <row r="350" spans="1:4">
      <c r="A350" s="4" t="s">
        <v>593</v>
      </c>
      <c r="B350" s="6" t="n">
        <v>16585</v>
      </c>
      <c r="C350" s="6" t="n">
        <v>16585</v>
      </c>
      <c r="D350" s="6" t="n">
        <v>13901</v>
      </c>
    </row>
    <row r="351" spans="1:4">
      <c r="A351" s="4" t="s">
        <v>792</v>
      </c>
      <c r="B351" s="6" t="n">
        <v>13607</v>
      </c>
      <c r="C351" s="6" t="n">
        <v>13607</v>
      </c>
      <c r="D351" s="6" t="n">
        <v>15122</v>
      </c>
    </row>
    <row r="352" spans="1:4">
      <c r="A352" s="4" t="s">
        <v>1919</v>
      </c>
    </row>
    <row r="353" spans="1:4">
      <c r="A353" s="3" t="s">
        <v>1801</v>
      </c>
    </row>
    <row r="354" spans="1:4">
      <c r="A354" s="4" t="s">
        <v>593</v>
      </c>
      <c r="B354" s="6" t="n">
        <v>1443</v>
      </c>
      <c r="C354" s="6" t="n">
        <v>1443</v>
      </c>
      <c r="D354" s="6" t="n">
        <v>2382</v>
      </c>
    </row>
    <row r="355" spans="1:4">
      <c r="A355" s="4" t="s">
        <v>792</v>
      </c>
      <c r="B355" s="6" t="n">
        <v>41</v>
      </c>
      <c r="C355" s="6" t="n">
        <v>41</v>
      </c>
      <c r="D355" s="6" t="n">
        <v>71</v>
      </c>
    </row>
    <row r="356" spans="1:4">
      <c r="A356" s="4" t="s">
        <v>1920</v>
      </c>
    </row>
    <row r="357" spans="1:4">
      <c r="A357" s="3" t="s">
        <v>1801</v>
      </c>
    </row>
    <row r="358" spans="1:4">
      <c r="A358" s="4" t="s">
        <v>593</v>
      </c>
      <c r="B358" s="6" t="n">
        <v>850</v>
      </c>
      <c r="C358" s="6" t="n">
        <v>850</v>
      </c>
      <c r="D358" s="6" t="n">
        <v>1217</v>
      </c>
    </row>
    <row r="359" spans="1:4">
      <c r="A359" s="4" t="s">
        <v>792</v>
      </c>
      <c r="B359" s="6" t="n">
        <v>6744</v>
      </c>
      <c r="C359" s="6" t="n">
        <v>6744</v>
      </c>
      <c r="D359" s="6" t="n">
        <v>8578</v>
      </c>
    </row>
    <row r="360" spans="1:4">
      <c r="A360" s="4" t="s">
        <v>1921</v>
      </c>
    </row>
    <row r="361" spans="1:4">
      <c r="A361" s="3" t="s">
        <v>1801</v>
      </c>
    </row>
    <row r="362" spans="1:4">
      <c r="A362" s="4" t="s">
        <v>593</v>
      </c>
      <c r="B362" s="6" t="n">
        <v>9526</v>
      </c>
      <c r="C362" s="6" t="n">
        <v>9526</v>
      </c>
      <c r="D362" s="6" t="n">
        <v>9293</v>
      </c>
    </row>
    <row r="363" spans="1:4">
      <c r="A363" s="4" t="s">
        <v>792</v>
      </c>
      <c r="B363" s="6" t="n">
        <v>1181</v>
      </c>
      <c r="C363" s="6" t="n">
        <v>1181</v>
      </c>
      <c r="D363" s="6" t="n">
        <v>688</v>
      </c>
    </row>
    <row r="364" spans="1:4">
      <c r="A364" s="4" t="s">
        <v>1922</v>
      </c>
    </row>
    <row r="365" spans="1:4">
      <c r="A365" s="3" t="s">
        <v>1801</v>
      </c>
    </row>
    <row r="366" spans="1:4">
      <c r="A366" s="4" t="s">
        <v>792</v>
      </c>
      <c r="B366" s="6" t="n">
        <v>49</v>
      </c>
      <c r="C366" s="6" t="n">
        <v>49</v>
      </c>
      <c r="D366" s="6" t="n">
        <v>58</v>
      </c>
    </row>
    <row r="367" spans="1:4">
      <c r="A367" s="4" t="s">
        <v>1923</v>
      </c>
    </row>
    <row r="368" spans="1:4">
      <c r="A368" s="3" t="s">
        <v>1801</v>
      </c>
    </row>
    <row r="369" spans="1:4">
      <c r="A369" s="4" t="s">
        <v>593</v>
      </c>
      <c r="B369" s="6" t="n">
        <v>81852</v>
      </c>
      <c r="C369" s="6" t="n">
        <v>81852</v>
      </c>
      <c r="D369" s="6" t="n">
        <v>80700</v>
      </c>
    </row>
    <row r="370" spans="1:4">
      <c r="A370" s="4" t="s">
        <v>1924</v>
      </c>
    </row>
    <row r="371" spans="1:4">
      <c r="A371" s="3" t="s">
        <v>1801</v>
      </c>
    </row>
    <row r="372" spans="1:4">
      <c r="A372" s="4" t="s">
        <v>1853</v>
      </c>
      <c r="B372" s="6" t="n">
        <v>692817</v>
      </c>
      <c r="C372" s="6" t="n">
        <v>692817</v>
      </c>
      <c r="D372" s="6" t="n">
        <v>606645</v>
      </c>
    </row>
    <row r="373" spans="1:4">
      <c r="A373" s="4" t="s">
        <v>1925</v>
      </c>
    </row>
    <row r="374" spans="1:4">
      <c r="A374" s="3" t="s">
        <v>1801</v>
      </c>
    </row>
    <row r="375" spans="1:4">
      <c r="A375" s="4" t="s">
        <v>1853</v>
      </c>
      <c r="B375" s="6" t="n">
        <v>516241</v>
      </c>
      <c r="C375" s="6" t="n">
        <v>516241</v>
      </c>
      <c r="D375" s="6" t="n">
        <v>412802</v>
      </c>
    </row>
    <row r="376" spans="1:4">
      <c r="A376" s="4" t="s">
        <v>1926</v>
      </c>
    </row>
    <row r="377" spans="1:4">
      <c r="A377" s="3" t="s">
        <v>1801</v>
      </c>
    </row>
    <row r="378" spans="1:4">
      <c r="A378" s="4" t="s">
        <v>1853</v>
      </c>
      <c r="B378" s="6" t="n">
        <v>115889</v>
      </c>
      <c r="C378" s="6" t="n">
        <v>115889</v>
      </c>
      <c r="D378" s="6" t="n">
        <v>128189</v>
      </c>
    </row>
    <row r="379" spans="1:4">
      <c r="A379" s="4" t="s">
        <v>1927</v>
      </c>
    </row>
    <row r="380" spans="1:4">
      <c r="A380" s="3" t="s">
        <v>1801</v>
      </c>
    </row>
    <row r="381" spans="1:4">
      <c r="A381" s="4" t="s">
        <v>1853</v>
      </c>
      <c r="B381" s="6" t="n">
        <v>22156</v>
      </c>
      <c r="C381" s="6" t="n">
        <v>22156</v>
      </c>
      <c r="D381" s="6" t="n">
        <v>17866</v>
      </c>
    </row>
    <row r="382" spans="1:4">
      <c r="A382" s="4" t="s">
        <v>1928</v>
      </c>
    </row>
    <row r="383" spans="1:4">
      <c r="A383" s="3" t="s">
        <v>1801</v>
      </c>
    </row>
    <row r="384" spans="1:4">
      <c r="A384" s="4" t="s">
        <v>1853</v>
      </c>
      <c r="B384" s="6" t="n">
        <v>10716</v>
      </c>
      <c r="C384" s="6" t="n">
        <v>10716</v>
      </c>
      <c r="D384" s="6" t="n">
        <v>16706</v>
      </c>
    </row>
    <row r="385" spans="1:4">
      <c r="A385" s="4" t="s">
        <v>1929</v>
      </c>
    </row>
    <row r="386" spans="1:4">
      <c r="A386" s="3" t="s">
        <v>1801</v>
      </c>
    </row>
    <row r="387" spans="1:4">
      <c r="A387" s="4" t="s">
        <v>1853</v>
      </c>
      <c r="B387" s="6" t="n">
        <v>27815</v>
      </c>
      <c r="C387" s="6" t="n">
        <v>27815</v>
      </c>
      <c r="D387" s="6" t="n">
        <v>31082</v>
      </c>
    </row>
    <row r="388" spans="1:4">
      <c r="A388" s="4" t="s">
        <v>1930</v>
      </c>
    </row>
    <row r="389" spans="1:4">
      <c r="A389" s="3" t="s">
        <v>1801</v>
      </c>
    </row>
    <row r="390" spans="1:4">
      <c r="A390" s="4" t="s">
        <v>1864</v>
      </c>
      <c r="B390" s="6" t="n">
        <v>8070</v>
      </c>
      <c r="C390" s="6" t="n">
        <v>8070</v>
      </c>
      <c r="D390" s="6" t="n">
        <v>7882</v>
      </c>
    </row>
    <row r="391" spans="1:4">
      <c r="A391" s="4" t="s">
        <v>1931</v>
      </c>
    </row>
    <row r="392" spans="1:4">
      <c r="A392" s="3" t="s">
        <v>1801</v>
      </c>
    </row>
    <row r="393" spans="1:4">
      <c r="A393" s="4" t="s">
        <v>379</v>
      </c>
      <c r="B393" s="6" t="n">
        <v>1313</v>
      </c>
      <c r="C393" s="6" t="n">
        <v>1313</v>
      </c>
      <c r="D393" s="6" t="n">
        <v>1337</v>
      </c>
    </row>
    <row r="394" spans="1:4">
      <c r="A394" s="4" t="s">
        <v>792</v>
      </c>
      <c r="B394" s="6" t="n">
        <v>4353</v>
      </c>
      <c r="C394" s="6" t="n">
        <v>4353</v>
      </c>
      <c r="D394" s="6" t="n">
        <v>5059</v>
      </c>
    </row>
    <row r="395" spans="1:4">
      <c r="A395" s="4" t="s">
        <v>899</v>
      </c>
      <c r="B395" s="6" t="n">
        <v>1082</v>
      </c>
      <c r="C395" s="6" t="n">
        <v>1082</v>
      </c>
      <c r="D395" s="6" t="n">
        <v>2166</v>
      </c>
    </row>
    <row r="396" spans="1:4">
      <c r="A396" s="4" t="s">
        <v>103</v>
      </c>
      <c r="B396" s="6" t="n">
        <v>1270</v>
      </c>
      <c r="C396" s="6" t="n">
        <v>1270</v>
      </c>
      <c r="D396" s="6" t="n">
        <v>1781</v>
      </c>
    </row>
    <row r="397" spans="1:4">
      <c r="A397" s="4" t="s">
        <v>1815</v>
      </c>
      <c r="B397" s="7" t="n">
        <v>27038</v>
      </c>
      <c r="C397" s="7" t="n">
        <v>27038</v>
      </c>
      <c r="D397" s="7" t="n">
        <v>32637</v>
      </c>
    </row>
    <row r="398" spans="1:4">
      <c r="A398" s="4" t="s">
        <v>1866</v>
      </c>
      <c r="B398" s="4" t="s">
        <v>1932</v>
      </c>
      <c r="C398" s="4" t="s">
        <v>1932</v>
      </c>
      <c r="D398" s="4" t="s">
        <v>1933</v>
      </c>
    </row>
    <row r="399" spans="1:4">
      <c r="A399" s="3" t="s">
        <v>1804</v>
      </c>
    </row>
    <row r="400" spans="1:4">
      <c r="A400" s="4" t="s">
        <v>1817</v>
      </c>
      <c r="B400" s="7" t="n">
        <v>260</v>
      </c>
      <c r="C400" s="7" t="n">
        <v>260</v>
      </c>
      <c r="D400" s="7" t="n">
        <v>434</v>
      </c>
    </row>
    <row r="401" spans="1:4">
      <c r="A401" s="4" t="s">
        <v>1818</v>
      </c>
      <c r="B401" s="6" t="n">
        <v>923</v>
      </c>
      <c r="C401" s="6" t="n">
        <v>923</v>
      </c>
      <c r="D401" s="6" t="n">
        <v>1247</v>
      </c>
    </row>
    <row r="402" spans="1:4">
      <c r="A402" s="4" t="s">
        <v>1820</v>
      </c>
      <c r="B402" s="6" t="n">
        <v>159</v>
      </c>
      <c r="C402" s="6" t="n">
        <v>159</v>
      </c>
      <c r="D402" s="6" t="n">
        <v>199</v>
      </c>
    </row>
    <row r="403" spans="1:4">
      <c r="A403" s="4" t="s">
        <v>1821</v>
      </c>
      <c r="B403" s="6" t="n">
        <v>160</v>
      </c>
      <c r="C403" s="6" t="n">
        <v>160</v>
      </c>
      <c r="D403" s="6" t="n">
        <v>199</v>
      </c>
    </row>
    <row r="404" spans="1:4">
      <c r="A404" s="4" t="s">
        <v>574</v>
      </c>
      <c r="B404" s="6" t="n">
        <v>32</v>
      </c>
      <c r="C404" s="6" t="n">
        <v>32</v>
      </c>
      <c r="D404" s="6" t="n">
        <v>9</v>
      </c>
    </row>
    <row r="405" spans="1:4">
      <c r="A405" s="4" t="s">
        <v>145</v>
      </c>
      <c r="B405" s="6" t="n">
        <v>9182</v>
      </c>
      <c r="C405" s="6" t="n">
        <v>9182</v>
      </c>
      <c r="D405" s="6" t="n">
        <v>7543</v>
      </c>
    </row>
    <row r="406" spans="1:4">
      <c r="A406" s="4" t="s">
        <v>1822</v>
      </c>
      <c r="B406" s="7" t="n">
        <v>23394</v>
      </c>
      <c r="C406" s="7" t="n">
        <v>23394</v>
      </c>
      <c r="D406" s="7" t="n">
        <v>21371</v>
      </c>
    </row>
    <row r="407" spans="1:4">
      <c r="A407" s="4" t="s">
        <v>1869</v>
      </c>
      <c r="B407" s="4" t="s">
        <v>1934</v>
      </c>
      <c r="C407" s="4" t="s">
        <v>1934</v>
      </c>
      <c r="D407" s="4" t="s">
        <v>1934</v>
      </c>
    </row>
    <row r="408" spans="1:4">
      <c r="A408" s="4" t="s">
        <v>1935</v>
      </c>
    </row>
    <row r="409" spans="1:4">
      <c r="A409" s="3" t="s">
        <v>1804</v>
      </c>
    </row>
    <row r="410" spans="1:4">
      <c r="A410" s="4" t="s">
        <v>1789</v>
      </c>
      <c r="B410" s="7" t="n">
        <v>12805</v>
      </c>
      <c r="C410" s="7" t="n">
        <v>12805</v>
      </c>
      <c r="D410" s="7" t="n">
        <v>11925</v>
      </c>
    </row>
    <row r="411" spans="1:4">
      <c r="A411" s="4" t="s">
        <v>1936</v>
      </c>
    </row>
    <row r="412" spans="1:4">
      <c r="A412" s="3" t="s">
        <v>1804</v>
      </c>
    </row>
    <row r="413" spans="1:4">
      <c r="A413" s="4" t="s">
        <v>1789</v>
      </c>
      <c r="B413" s="6" t="n">
        <v>3986</v>
      </c>
      <c r="C413" s="6" t="n">
        <v>3986</v>
      </c>
      <c r="D413" s="6" t="n">
        <v>2578</v>
      </c>
    </row>
    <row r="414" spans="1:4">
      <c r="A414" s="4" t="s">
        <v>1937</v>
      </c>
    </row>
    <row r="415" spans="1:4">
      <c r="A415" s="3" t="s">
        <v>1804</v>
      </c>
    </row>
    <row r="416" spans="1:4">
      <c r="A416" s="4" t="s">
        <v>1789</v>
      </c>
      <c r="B416" s="6" t="n">
        <v>671</v>
      </c>
      <c r="C416" s="6" t="n">
        <v>671</v>
      </c>
      <c r="D416" s="6" t="n">
        <v>503</v>
      </c>
    </row>
    <row r="417" spans="1:4">
      <c r="A417" s="4" t="s">
        <v>1938</v>
      </c>
    </row>
    <row r="418" spans="1:4">
      <c r="A418" s="3" t="s">
        <v>1804</v>
      </c>
    </row>
    <row r="419" spans="1:4">
      <c r="A419" s="4" t="s">
        <v>1789</v>
      </c>
      <c r="B419" s="6" t="n">
        <v>2272</v>
      </c>
      <c r="C419" s="6" t="n">
        <v>2272</v>
      </c>
      <c r="D419" s="6" t="n">
        <v>2397</v>
      </c>
    </row>
    <row r="420" spans="1:4">
      <c r="A420" s="4" t="s">
        <v>1939</v>
      </c>
    </row>
    <row r="421" spans="1:4">
      <c r="A421" s="3" t="s">
        <v>1804</v>
      </c>
    </row>
    <row r="422" spans="1:4">
      <c r="A422" s="4" t="s">
        <v>1789</v>
      </c>
      <c r="B422" s="6" t="n">
        <v>2899</v>
      </c>
      <c r="C422" s="6" t="n">
        <v>2899</v>
      </c>
      <c r="D422" s="6" t="n">
        <v>2961</v>
      </c>
    </row>
    <row r="423" spans="1:4">
      <c r="A423" s="4" t="s">
        <v>1940</v>
      </c>
    </row>
    <row r="424" spans="1:4">
      <c r="A424" s="3" t="s">
        <v>1804</v>
      </c>
    </row>
    <row r="425" spans="1:4">
      <c r="A425" s="4" t="s">
        <v>1789</v>
      </c>
      <c r="B425" s="6" t="n">
        <v>2977</v>
      </c>
      <c r="C425" s="6" t="n">
        <v>2977</v>
      </c>
      <c r="D425" s="6" t="n">
        <v>3486</v>
      </c>
    </row>
    <row r="426" spans="1:4">
      <c r="A426" s="4" t="s">
        <v>1941</v>
      </c>
    </row>
    <row r="427" spans="1:4">
      <c r="A427" s="3" t="s">
        <v>1804</v>
      </c>
    </row>
    <row r="428" spans="1:4">
      <c r="A428" s="4" t="s">
        <v>1835</v>
      </c>
      <c r="B428" s="6" t="n">
        <v>32</v>
      </c>
      <c r="C428" s="6" t="n">
        <v>32</v>
      </c>
      <c r="D428" s="6" t="n">
        <v>14</v>
      </c>
    </row>
    <row r="429" spans="1:4">
      <c r="A429" s="4" t="s">
        <v>1942</v>
      </c>
    </row>
    <row r="430" spans="1:4">
      <c r="A430" s="3" t="s">
        <v>1804</v>
      </c>
    </row>
    <row r="431" spans="1:4">
      <c r="A431" s="4" t="s">
        <v>1821</v>
      </c>
      <c r="B431" s="6" t="n">
        <v>1</v>
      </c>
      <c r="C431" s="6" t="n">
        <v>1</v>
      </c>
      <c r="D431" s="6" t="n">
        <v>0</v>
      </c>
    </row>
    <row r="432" spans="1:4">
      <c r="A432" s="4" t="s">
        <v>1943</v>
      </c>
    </row>
    <row r="433" spans="1:4">
      <c r="A433" s="3" t="s">
        <v>1801</v>
      </c>
    </row>
    <row r="434" spans="1:4">
      <c r="A434" s="4" t="s">
        <v>593</v>
      </c>
      <c r="B434" s="6" t="n">
        <v>228</v>
      </c>
      <c r="C434" s="6" t="n">
        <v>228</v>
      </c>
      <c r="D434" s="6" t="n">
        <v>744</v>
      </c>
    </row>
    <row r="435" spans="1:4">
      <c r="A435" s="4" t="s">
        <v>792</v>
      </c>
      <c r="B435" s="6" t="n">
        <v>89</v>
      </c>
      <c r="C435" s="6" t="n">
        <v>89</v>
      </c>
      <c r="D435" s="6" t="n">
        <v>139</v>
      </c>
    </row>
    <row r="436" spans="1:4">
      <c r="A436" s="4" t="s">
        <v>1944</v>
      </c>
    </row>
    <row r="437" spans="1:4">
      <c r="A437" s="3" t="s">
        <v>1801</v>
      </c>
    </row>
    <row r="438" spans="1:4">
      <c r="A438" s="4" t="s">
        <v>593</v>
      </c>
      <c r="B438" s="6" t="n">
        <v>441</v>
      </c>
      <c r="C438" s="6" t="n">
        <v>441</v>
      </c>
      <c r="D438" s="6" t="n">
        <v>1326</v>
      </c>
    </row>
    <row r="439" spans="1:4">
      <c r="A439" s="4" t="s">
        <v>792</v>
      </c>
      <c r="B439" s="6" t="n">
        <v>53</v>
      </c>
      <c r="C439" s="6" t="n">
        <v>53</v>
      </c>
      <c r="D439" s="6" t="n">
        <v>4</v>
      </c>
    </row>
    <row r="440" spans="1:4">
      <c r="A440" s="4" t="s">
        <v>1945</v>
      </c>
    </row>
    <row r="441" spans="1:4">
      <c r="A441" s="3" t="s">
        <v>1801</v>
      </c>
    </row>
    <row r="442" spans="1:4">
      <c r="A442" s="4" t="s">
        <v>593</v>
      </c>
      <c r="B442" s="6" t="n">
        <v>444</v>
      </c>
      <c r="C442" s="6" t="n">
        <v>444</v>
      </c>
      <c r="D442" s="6" t="n">
        <v>517</v>
      </c>
    </row>
    <row r="443" spans="1:4">
      <c r="A443" s="4" t="s">
        <v>792</v>
      </c>
      <c r="B443" s="6" t="n">
        <v>0</v>
      </c>
      <c r="C443" s="6" t="n">
        <v>0</v>
      </c>
      <c r="D443" s="6" t="n">
        <v>2</v>
      </c>
    </row>
    <row r="444" spans="1:4">
      <c r="A444" s="4" t="s">
        <v>1946</v>
      </c>
    </row>
    <row r="445" spans="1:4">
      <c r="A445" s="3" t="s">
        <v>1801</v>
      </c>
    </row>
    <row r="446" spans="1:4">
      <c r="A446" s="4" t="s">
        <v>593</v>
      </c>
      <c r="B446" s="6" t="n">
        <v>1113</v>
      </c>
      <c r="C446" s="6" t="n">
        <v>1113</v>
      </c>
      <c r="D446" s="6" t="n">
        <v>2587</v>
      </c>
    </row>
    <row r="447" spans="1:4">
      <c r="A447" s="4" t="s">
        <v>792</v>
      </c>
      <c r="B447" s="6" t="n">
        <v>142</v>
      </c>
      <c r="C447" s="6" t="n">
        <v>142</v>
      </c>
      <c r="D447" s="6" t="n">
        <v>145</v>
      </c>
    </row>
    <row r="448" spans="1:4">
      <c r="A448" s="4" t="s">
        <v>1947</v>
      </c>
    </row>
    <row r="449" spans="1:4">
      <c r="A449" s="3" t="s">
        <v>1801</v>
      </c>
    </row>
    <row r="450" spans="1:4">
      <c r="A450" s="4" t="s">
        <v>593</v>
      </c>
      <c r="B450" s="6" t="n">
        <v>1</v>
      </c>
      <c r="C450" s="6" t="n">
        <v>1</v>
      </c>
      <c r="D450" s="6" t="n">
        <v>1</v>
      </c>
    </row>
    <row r="451" spans="1:4">
      <c r="A451" s="4" t="s">
        <v>792</v>
      </c>
      <c r="B451" s="6" t="n">
        <v>2</v>
      </c>
      <c r="C451" s="6" t="n">
        <v>2</v>
      </c>
      <c r="D451" s="6" t="n">
        <v>4</v>
      </c>
    </row>
    <row r="452" spans="1:4">
      <c r="A452" s="4" t="s">
        <v>1948</v>
      </c>
    </row>
    <row r="453" spans="1:4">
      <c r="A453" s="3" t="s">
        <v>1801</v>
      </c>
    </row>
    <row r="454" spans="1:4">
      <c r="A454" s="4" t="s">
        <v>593</v>
      </c>
      <c r="B454" s="6" t="n">
        <v>157</v>
      </c>
      <c r="C454" s="6" t="n">
        <v>157</v>
      </c>
      <c r="D454" s="6" t="n">
        <v>351</v>
      </c>
    </row>
    <row r="455" spans="1:4">
      <c r="A455" s="4" t="s">
        <v>792</v>
      </c>
      <c r="B455" s="6" t="n">
        <v>1656</v>
      </c>
      <c r="C455" s="6" t="n">
        <v>1656</v>
      </c>
      <c r="D455" s="6" t="n">
        <v>2192</v>
      </c>
    </row>
    <row r="456" spans="1:4">
      <c r="A456" s="4" t="s">
        <v>1949</v>
      </c>
    </row>
    <row r="457" spans="1:4">
      <c r="A457" s="3" t="s">
        <v>1801</v>
      </c>
    </row>
    <row r="458" spans="1:4">
      <c r="A458" s="4" t="s">
        <v>593</v>
      </c>
      <c r="B458" s="6" t="n">
        <v>63</v>
      </c>
      <c r="C458" s="6" t="n">
        <v>63</v>
      </c>
      <c r="D458" s="6" t="n">
        <v>197</v>
      </c>
    </row>
    <row r="459" spans="1:4">
      <c r="A459" s="4" t="s">
        <v>792</v>
      </c>
      <c r="B459" s="6" t="n">
        <v>145</v>
      </c>
      <c r="C459" s="6" t="n">
        <v>145</v>
      </c>
      <c r="D459" s="6" t="n">
        <v>260</v>
      </c>
    </row>
    <row r="460" spans="1:4">
      <c r="A460" s="4" t="s">
        <v>1950</v>
      </c>
    </row>
    <row r="461" spans="1:4">
      <c r="A461" s="3" t="s">
        <v>1801</v>
      </c>
    </row>
    <row r="462" spans="1:4">
      <c r="A462" s="4" t="s">
        <v>593</v>
      </c>
      <c r="B462" s="6" t="n">
        <v>685</v>
      </c>
      <c r="C462" s="6" t="n">
        <v>685</v>
      </c>
      <c r="D462" s="6" t="n">
        <v>376</v>
      </c>
    </row>
    <row r="463" spans="1:4">
      <c r="A463" s="4" t="s">
        <v>792</v>
      </c>
      <c r="B463" s="6" t="n">
        <v>524</v>
      </c>
      <c r="C463" s="6" t="n">
        <v>524</v>
      </c>
      <c r="D463" s="6" t="n">
        <v>603</v>
      </c>
    </row>
    <row r="464" spans="1:4">
      <c r="A464" s="4" t="s">
        <v>1951</v>
      </c>
    </row>
    <row r="465" spans="1:4">
      <c r="A465" s="3" t="s">
        <v>1801</v>
      </c>
    </row>
    <row r="466" spans="1:4">
      <c r="A466" s="4" t="s">
        <v>593</v>
      </c>
      <c r="B466" s="6" t="n">
        <v>3560</v>
      </c>
      <c r="C466" s="6" t="n">
        <v>3560</v>
      </c>
      <c r="D466" s="6" t="n">
        <v>3684</v>
      </c>
    </row>
    <row r="467" spans="1:4">
      <c r="A467" s="4" t="s">
        <v>792</v>
      </c>
      <c r="B467" s="6" t="n">
        <v>10</v>
      </c>
      <c r="C467" s="6" t="n">
        <v>10</v>
      </c>
      <c r="D467" s="6" t="n">
        <v>124</v>
      </c>
    </row>
    <row r="468" spans="1:4">
      <c r="A468" s="4" t="s">
        <v>1952</v>
      </c>
    </row>
    <row r="469" spans="1:4">
      <c r="A469" s="3" t="s">
        <v>1801</v>
      </c>
    </row>
    <row r="470" spans="1:4">
      <c r="A470" s="4" t="s">
        <v>593</v>
      </c>
      <c r="B470" s="6" t="n">
        <v>2749</v>
      </c>
      <c r="C470" s="6" t="n">
        <v>2749</v>
      </c>
      <c r="D470" s="6" t="n">
        <v>2739</v>
      </c>
    </row>
    <row r="471" spans="1:4">
      <c r="A471" s="4" t="s">
        <v>792</v>
      </c>
      <c r="B471" s="6" t="n">
        <v>682</v>
      </c>
      <c r="C471" s="6" t="n">
        <v>682</v>
      </c>
      <c r="D471" s="6" t="n">
        <v>596</v>
      </c>
    </row>
    <row r="472" spans="1:4">
      <c r="A472" s="4" t="s">
        <v>1953</v>
      </c>
    </row>
    <row r="473" spans="1:4">
      <c r="A473" s="3" t="s">
        <v>1801</v>
      </c>
    </row>
    <row r="474" spans="1:4">
      <c r="A474" s="4" t="s">
        <v>593</v>
      </c>
      <c r="B474" s="6" t="n">
        <v>2580</v>
      </c>
      <c r="C474" s="6" t="n">
        <v>2580</v>
      </c>
      <c r="D474" s="6" t="n">
        <v>2483</v>
      </c>
    </row>
    <row r="475" spans="1:4">
      <c r="A475" s="4" t="s">
        <v>792</v>
      </c>
      <c r="B475" s="6" t="n">
        <v>11</v>
      </c>
      <c r="C475" s="6" t="n">
        <v>11</v>
      </c>
      <c r="D475" s="6" t="n">
        <v>0</v>
      </c>
    </row>
    <row r="476" spans="1:4">
      <c r="A476" s="4" t="s">
        <v>1954</v>
      </c>
    </row>
    <row r="477" spans="1:4">
      <c r="A477" s="3" t="s">
        <v>1801</v>
      </c>
    </row>
    <row r="478" spans="1:4">
      <c r="A478" s="4" t="s">
        <v>792</v>
      </c>
      <c r="B478" s="6" t="n">
        <v>1181</v>
      </c>
      <c r="C478" s="6" t="n">
        <v>1181</v>
      </c>
      <c r="D478" s="6" t="n">
        <v>1135</v>
      </c>
    </row>
    <row r="479" spans="1:4">
      <c r="A479" s="4" t="s">
        <v>1955</v>
      </c>
    </row>
    <row r="480" spans="1:4">
      <c r="A480" s="3" t="s">
        <v>1801</v>
      </c>
    </row>
    <row r="481" spans="1:4">
      <c r="A481" s="4" t="s">
        <v>593</v>
      </c>
      <c r="B481" s="6" t="n">
        <v>10908</v>
      </c>
      <c r="C481" s="6" t="n">
        <v>10908</v>
      </c>
      <c r="D481" s="6" t="n">
        <v>12418</v>
      </c>
    </row>
    <row r="482" spans="1:4">
      <c r="A482" s="4" t="s">
        <v>1956</v>
      </c>
    </row>
    <row r="483" spans="1:4">
      <c r="A483" s="3" t="s">
        <v>1801</v>
      </c>
    </row>
    <row r="484" spans="1:4">
      <c r="A484" s="4" t="s">
        <v>1853</v>
      </c>
      <c r="B484" s="6" t="n">
        <v>8046</v>
      </c>
      <c r="C484" s="6" t="n">
        <v>8046</v>
      </c>
      <c r="D484" s="6" t="n">
        <v>9696</v>
      </c>
    </row>
    <row r="485" spans="1:4">
      <c r="A485" s="4" t="s">
        <v>1957</v>
      </c>
    </row>
    <row r="486" spans="1:4">
      <c r="A486" s="3" t="s">
        <v>1801</v>
      </c>
    </row>
    <row r="487" spans="1:4">
      <c r="A487" s="4" t="s">
        <v>1853</v>
      </c>
      <c r="B487" s="6" t="n">
        <v>3423</v>
      </c>
      <c r="C487" s="6" t="n">
        <v>3423</v>
      </c>
      <c r="D487" s="6" t="n">
        <v>2083</v>
      </c>
    </row>
    <row r="488" spans="1:4">
      <c r="A488" s="4" t="s">
        <v>1958</v>
      </c>
    </row>
    <row r="489" spans="1:4">
      <c r="A489" s="3" t="s">
        <v>1801</v>
      </c>
    </row>
    <row r="490" spans="1:4">
      <c r="A490" s="4" t="s">
        <v>1853</v>
      </c>
      <c r="B490" s="6" t="n">
        <v>760</v>
      </c>
      <c r="C490" s="6" t="n">
        <v>760</v>
      </c>
      <c r="D490" s="6" t="n">
        <v>1123</v>
      </c>
    </row>
    <row r="491" spans="1:4">
      <c r="A491" s="4" t="s">
        <v>1959</v>
      </c>
    </row>
    <row r="492" spans="1:4">
      <c r="A492" s="3" t="s">
        <v>1801</v>
      </c>
    </row>
    <row r="493" spans="1:4">
      <c r="A493" s="4" t="s">
        <v>1853</v>
      </c>
      <c r="B493" s="6" t="n">
        <v>1305</v>
      </c>
      <c r="C493" s="6" t="n">
        <v>1305</v>
      </c>
      <c r="D493" s="6" t="n">
        <v>1597</v>
      </c>
    </row>
    <row r="494" spans="1:4">
      <c r="A494" s="4" t="s">
        <v>1960</v>
      </c>
    </row>
    <row r="495" spans="1:4">
      <c r="A495" s="3" t="s">
        <v>1801</v>
      </c>
    </row>
    <row r="496" spans="1:4">
      <c r="A496" s="4" t="s">
        <v>1853</v>
      </c>
      <c r="B496" s="6" t="n">
        <v>600</v>
      </c>
      <c r="C496" s="6" t="n">
        <v>600</v>
      </c>
      <c r="D496" s="6" t="n">
        <v>1100</v>
      </c>
    </row>
    <row r="497" spans="1:4">
      <c r="A497" s="4" t="s">
        <v>1961</v>
      </c>
    </row>
    <row r="498" spans="1:4">
      <c r="A498" s="3" t="s">
        <v>1801</v>
      </c>
    </row>
    <row r="499" spans="1:4">
      <c r="A499" s="4" t="s">
        <v>1853</v>
      </c>
      <c r="B499" s="6" t="n">
        <v>1958</v>
      </c>
      <c r="C499" s="6" t="n">
        <v>1958</v>
      </c>
      <c r="D499" s="6" t="n">
        <v>3793</v>
      </c>
    </row>
    <row r="500" spans="1:4">
      <c r="A500" s="4" t="s">
        <v>1962</v>
      </c>
    </row>
    <row r="501" spans="1:4">
      <c r="A501" s="3" t="s">
        <v>1801</v>
      </c>
    </row>
    <row r="502" spans="1:4">
      <c r="A502" s="4" t="s">
        <v>1864</v>
      </c>
      <c r="B502" s="7" t="n">
        <v>66</v>
      </c>
      <c r="C502" s="7" t="n">
        <v>66</v>
      </c>
      <c r="D502" s="7" t="n">
        <v>18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F5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5"/>
  </cols>
  <sheetData>
    <row r="1" spans="1:6">
      <c r="A1" s="1" t="s">
        <v>1963</v>
      </c>
      <c r="B1" s="2" t="s">
        <v>21</v>
      </c>
      <c r="D1" s="2" t="s">
        <v>1964</v>
      </c>
      <c r="E1" s="2" t="s">
        <v>1</v>
      </c>
    </row>
    <row r="2" spans="1:6">
      <c r="B2" s="2" t="s">
        <v>22</v>
      </c>
      <c r="C2" s="2" t="s">
        <v>23</v>
      </c>
      <c r="D2" s="2" t="s">
        <v>200</v>
      </c>
      <c r="E2" s="2" t="s">
        <v>22</v>
      </c>
      <c r="F2" s="2" t="s">
        <v>23</v>
      </c>
    </row>
    <row r="3" spans="1:6">
      <c r="A3" s="3" t="s">
        <v>1965</v>
      </c>
    </row>
    <row r="4" spans="1:6">
      <c r="A4" s="4" t="s">
        <v>1966</v>
      </c>
      <c r="C4" s="7" t="n">
        <v>0</v>
      </c>
    </row>
    <row r="5" spans="1:6">
      <c r="A5" s="4" t="s">
        <v>1967</v>
      </c>
      <c r="C5" s="6" t="n">
        <v>0</v>
      </c>
    </row>
    <row r="6" spans="1:6">
      <c r="A6" s="3" t="s">
        <v>1968</v>
      </c>
    </row>
    <row r="7" spans="1:6">
      <c r="A7" s="4" t="s">
        <v>1969</v>
      </c>
      <c r="C7" s="6" t="n">
        <v>0</v>
      </c>
    </row>
    <row r="8" spans="1:6">
      <c r="A8" s="4" t="s">
        <v>1970</v>
      </c>
    </row>
    <row r="9" spans="1:6">
      <c r="A9" s="3" t="s">
        <v>1971</v>
      </c>
    </row>
    <row r="10" spans="1:6">
      <c r="A10" s="4" t="s">
        <v>1972</v>
      </c>
      <c r="B10" s="7" t="n">
        <v>-4245000000</v>
      </c>
      <c r="C10" s="6" t="n">
        <v>-2688000000</v>
      </c>
      <c r="D10" s="7" t="n">
        <v>-2229000000</v>
      </c>
      <c r="E10" s="7" t="n">
        <v>-2229000000</v>
      </c>
      <c r="F10" s="7" t="n">
        <v>-2661000000</v>
      </c>
    </row>
    <row r="11" spans="1:6">
      <c r="A11" s="4" t="s">
        <v>1973</v>
      </c>
      <c r="B11" s="6" t="n">
        <v>-770000000</v>
      </c>
      <c r="C11" s="6" t="n">
        <v>564000000</v>
      </c>
      <c r="E11" s="6" t="n">
        <v>-3098000000</v>
      </c>
      <c r="F11" s="6" t="n">
        <v>-478000000</v>
      </c>
    </row>
    <row r="12" spans="1:6">
      <c r="A12" s="4" t="s">
        <v>1966</v>
      </c>
      <c r="B12" s="6" t="n">
        <v>-323000000</v>
      </c>
      <c r="C12" s="6" t="n">
        <v>47000000</v>
      </c>
      <c r="E12" s="6" t="n">
        <v>-109000000</v>
      </c>
      <c r="F12" s="6" t="n">
        <v>101000000</v>
      </c>
    </row>
    <row r="13" spans="1:6">
      <c r="A13" s="4" t="s">
        <v>1974</v>
      </c>
      <c r="B13" s="6" t="n">
        <v>287000000</v>
      </c>
      <c r="C13" s="6" t="n">
        <v>43000000</v>
      </c>
      <c r="E13" s="6" t="n">
        <v>-211000000</v>
      </c>
      <c r="F13" s="6" t="n">
        <v>57000000</v>
      </c>
    </row>
    <row r="14" spans="1:6">
      <c r="A14" s="4" t="s">
        <v>1975</v>
      </c>
      <c r="B14" s="6" t="n">
        <v>73000000</v>
      </c>
      <c r="C14" s="6" t="n">
        <v>269000000</v>
      </c>
      <c r="E14" s="6" t="n">
        <v>765000000</v>
      </c>
      <c r="F14" s="6" t="n">
        <v>611000000</v>
      </c>
    </row>
    <row r="15" spans="1:6">
      <c r="A15" s="4" t="s">
        <v>1976</v>
      </c>
      <c r="B15" s="6" t="n">
        <v>0</v>
      </c>
      <c r="C15" s="6" t="n">
        <v>0</v>
      </c>
      <c r="E15" s="6" t="n">
        <v>20000000</v>
      </c>
      <c r="F15" s="6" t="n">
        <v>0</v>
      </c>
    </row>
    <row r="16" spans="1:6">
      <c r="A16" s="4" t="s">
        <v>1977</v>
      </c>
      <c r="B16" s="6" t="n">
        <v>-145000000</v>
      </c>
      <c r="C16" s="6" t="n">
        <v>-276000000</v>
      </c>
      <c r="E16" s="6" t="n">
        <v>-762000000</v>
      </c>
      <c r="F16" s="6" t="n">
        <v>-431000000</v>
      </c>
    </row>
    <row r="17" spans="1:6">
      <c r="A17" s="4" t="s">
        <v>1978</v>
      </c>
      <c r="B17" s="6" t="n">
        <v>364000000</v>
      </c>
      <c r="C17" s="6" t="n">
        <v>-142000000</v>
      </c>
      <c r="E17" s="6" t="n">
        <v>865000000</v>
      </c>
      <c r="F17" s="6" t="n">
        <v>618000000</v>
      </c>
    </row>
    <row r="18" spans="1:6">
      <c r="A18" s="4" t="s">
        <v>1979</v>
      </c>
      <c r="B18" s="6" t="n">
        <v>-4759000000</v>
      </c>
      <c r="C18" s="6" t="n">
        <v>-2183000000</v>
      </c>
      <c r="D18" s="6" t="n">
        <v>-4245000000</v>
      </c>
      <c r="E18" s="6" t="n">
        <v>-4759000000</v>
      </c>
      <c r="F18" s="6" t="n">
        <v>-2183000000</v>
      </c>
    </row>
    <row r="19" spans="1:6">
      <c r="A19" s="4" t="s">
        <v>1980</v>
      </c>
      <c r="B19" s="6" t="n">
        <v>-18000000</v>
      </c>
      <c r="C19" s="6" t="n">
        <v>209000000</v>
      </c>
      <c r="E19" s="6" t="n">
        <v>-1414000000</v>
      </c>
      <c r="F19" s="6" t="n">
        <v>117000000</v>
      </c>
    </row>
    <row r="20" spans="1:6">
      <c r="A20" s="4" t="s">
        <v>1981</v>
      </c>
    </row>
    <row r="21" spans="1:6">
      <c r="A21" s="3" t="s">
        <v>1971</v>
      </c>
    </row>
    <row r="22" spans="1:6">
      <c r="A22" s="4" t="s">
        <v>1972</v>
      </c>
      <c r="B22" s="6" t="n">
        <v>-374000000</v>
      </c>
      <c r="C22" s="6" t="n">
        <v>-423000000</v>
      </c>
      <c r="D22" s="6" t="n">
        <v>-495000000</v>
      </c>
      <c r="E22" s="6" t="n">
        <v>-495000000</v>
      </c>
      <c r="F22" s="6" t="n">
        <v>-211000000</v>
      </c>
    </row>
    <row r="23" spans="1:6">
      <c r="A23" s="4" t="s">
        <v>1973</v>
      </c>
      <c r="B23" s="6" t="n">
        <v>-82000000</v>
      </c>
      <c r="C23" s="6" t="n">
        <v>-205000000</v>
      </c>
      <c r="E23" s="6" t="n">
        <v>-408000000</v>
      </c>
      <c r="F23" s="6" t="n">
        <v>-633000000</v>
      </c>
    </row>
    <row r="24" spans="1:6">
      <c r="A24" s="4" t="s">
        <v>1966</v>
      </c>
      <c r="B24" s="6" t="n">
        <v>-59000000</v>
      </c>
      <c r="C24" s="6" t="n">
        <v>-1000000</v>
      </c>
      <c r="E24" s="6" t="n">
        <v>250000000</v>
      </c>
      <c r="F24" s="6" t="n">
        <v>-137000000</v>
      </c>
    </row>
    <row r="25" spans="1:6">
      <c r="A25" s="4" t="s">
        <v>1974</v>
      </c>
      <c r="B25" s="6" t="n">
        <v>77000000</v>
      </c>
      <c r="C25" s="6" t="n">
        <v>2000000</v>
      </c>
      <c r="E25" s="6" t="n">
        <v>116000000</v>
      </c>
      <c r="F25" s="6" t="n">
        <v>-37000000</v>
      </c>
    </row>
    <row r="26" spans="1:6">
      <c r="A26" s="4" t="s">
        <v>1975</v>
      </c>
      <c r="B26" s="6" t="n">
        <v>5000000</v>
      </c>
      <c r="C26" s="6" t="n">
        <v>-5000000</v>
      </c>
      <c r="E26" s="6" t="n">
        <v>147000000</v>
      </c>
      <c r="F26" s="6" t="n">
        <v>13000000</v>
      </c>
    </row>
    <row r="27" spans="1:6">
      <c r="A27" s="4" t="s">
        <v>1976</v>
      </c>
      <c r="B27" s="6" t="n">
        <v>0</v>
      </c>
      <c r="C27" s="6" t="n">
        <v>0</v>
      </c>
      <c r="E27" s="6" t="n">
        <v>-18000000</v>
      </c>
      <c r="F27" s="6" t="n">
        <v>0</v>
      </c>
    </row>
    <row r="28" spans="1:6">
      <c r="A28" s="4" t="s">
        <v>1977</v>
      </c>
      <c r="B28" s="6" t="n">
        <v>-37000000</v>
      </c>
      <c r="C28" s="6" t="n">
        <v>0</v>
      </c>
      <c r="E28" s="6" t="n">
        <v>-140000000</v>
      </c>
      <c r="F28" s="6" t="n">
        <v>166000000</v>
      </c>
    </row>
    <row r="29" spans="1:6">
      <c r="A29" s="4" t="s">
        <v>1978</v>
      </c>
      <c r="B29" s="6" t="n">
        <v>-93000000</v>
      </c>
      <c r="C29" s="6" t="n">
        <v>-8000000</v>
      </c>
      <c r="E29" s="6" t="n">
        <v>-15000000</v>
      </c>
      <c r="F29" s="6" t="n">
        <v>199000000</v>
      </c>
    </row>
    <row r="30" spans="1:6">
      <c r="A30" s="4" t="s">
        <v>1979</v>
      </c>
      <c r="B30" s="6" t="n">
        <v>-563000000</v>
      </c>
      <c r="C30" s="6" t="n">
        <v>-640000000</v>
      </c>
      <c r="D30" s="6" t="n">
        <v>-374000000</v>
      </c>
      <c r="E30" s="6" t="n">
        <v>-563000000</v>
      </c>
      <c r="F30" s="6" t="n">
        <v>-640000000</v>
      </c>
    </row>
    <row r="31" spans="1:6">
      <c r="A31" s="4" t="s">
        <v>1980</v>
      </c>
      <c r="B31" s="6" t="n">
        <v>-143000000</v>
      </c>
      <c r="C31" s="6" t="n">
        <v>-61000000</v>
      </c>
      <c r="E31" s="6" t="n">
        <v>84000000</v>
      </c>
      <c r="F31" s="6" t="n">
        <v>117000000</v>
      </c>
    </row>
    <row r="32" spans="1:6">
      <c r="A32" s="4" t="s">
        <v>1982</v>
      </c>
    </row>
    <row r="33" spans="1:6">
      <c r="A33" s="3" t="s">
        <v>1971</v>
      </c>
    </row>
    <row r="34" spans="1:6">
      <c r="A34" s="4" t="s">
        <v>1972</v>
      </c>
      <c r="B34" s="6" t="n">
        <v>-29000000</v>
      </c>
      <c r="C34" s="6" t="n">
        <v>391000000</v>
      </c>
      <c r="D34" s="6" t="n">
        <v>620000000</v>
      </c>
      <c r="E34" s="6" t="n">
        <v>620000000</v>
      </c>
      <c r="F34" s="6" t="n">
        <v>778000000</v>
      </c>
    </row>
    <row r="35" spans="1:6">
      <c r="A35" s="4" t="s">
        <v>1973</v>
      </c>
      <c r="B35" s="6" t="n">
        <v>10000000</v>
      </c>
      <c r="C35" s="6" t="n">
        <v>206000000</v>
      </c>
      <c r="E35" s="6" t="n">
        <v>-667000000</v>
      </c>
      <c r="F35" s="6" t="n">
        <v>-218000000</v>
      </c>
    </row>
    <row r="36" spans="1:6">
      <c r="A36" s="4" t="s">
        <v>1966</v>
      </c>
      <c r="B36" s="6" t="n">
        <v>69000000</v>
      </c>
      <c r="C36" s="6" t="n">
        <v>-4000000</v>
      </c>
      <c r="E36" s="6" t="n">
        <v>73000000</v>
      </c>
      <c r="F36" s="6" t="n">
        <v>-5000000</v>
      </c>
    </row>
    <row r="37" spans="1:6">
      <c r="A37" s="4" t="s">
        <v>1974</v>
      </c>
      <c r="B37" s="6" t="n">
        <v>-13000000</v>
      </c>
      <c r="C37" s="6" t="n">
        <v>106000000</v>
      </c>
      <c r="E37" s="6" t="n">
        <v>-73000000</v>
      </c>
      <c r="F37" s="6" t="n">
        <v>25000000</v>
      </c>
    </row>
    <row r="38" spans="1:6">
      <c r="A38" s="4" t="s">
        <v>1975</v>
      </c>
      <c r="B38" s="6" t="n">
        <v>52000000</v>
      </c>
      <c r="C38" s="6" t="n">
        <v>102000000</v>
      </c>
      <c r="E38" s="6" t="n">
        <v>158000000</v>
      </c>
      <c r="F38" s="6" t="n">
        <v>276000000</v>
      </c>
    </row>
    <row r="39" spans="1:6">
      <c r="A39" s="4" t="s">
        <v>1976</v>
      </c>
      <c r="B39" s="6" t="n">
        <v>0</v>
      </c>
      <c r="C39" s="6" t="n">
        <v>0</v>
      </c>
      <c r="E39" s="6" t="n">
        <v>0</v>
      </c>
      <c r="F39" s="6" t="n">
        <v>0</v>
      </c>
    </row>
    <row r="40" spans="1:6">
      <c r="A40" s="4" t="s">
        <v>1977</v>
      </c>
      <c r="B40" s="6" t="n">
        <v>-50000000</v>
      </c>
      <c r="C40" s="6" t="n">
        <v>-92000000</v>
      </c>
      <c r="E40" s="6" t="n">
        <v>-141000000</v>
      </c>
      <c r="F40" s="6" t="n">
        <v>-270000000</v>
      </c>
    </row>
    <row r="41" spans="1:6">
      <c r="A41" s="4" t="s">
        <v>1978</v>
      </c>
      <c r="B41" s="6" t="n">
        <v>50000000</v>
      </c>
      <c r="C41" s="6" t="n">
        <v>-42000000</v>
      </c>
      <c r="E41" s="6" t="n">
        <v>119000000</v>
      </c>
      <c r="F41" s="6" t="n">
        <v>81000000</v>
      </c>
    </row>
    <row r="42" spans="1:6">
      <c r="A42" s="4" t="s">
        <v>1979</v>
      </c>
      <c r="B42" s="6" t="n">
        <v>89000000</v>
      </c>
      <c r="C42" s="6" t="n">
        <v>667000000</v>
      </c>
      <c r="D42" s="6" t="n">
        <v>-29000000</v>
      </c>
      <c r="E42" s="6" t="n">
        <v>89000000</v>
      </c>
      <c r="F42" s="6" t="n">
        <v>667000000</v>
      </c>
    </row>
    <row r="43" spans="1:6">
      <c r="A43" s="4" t="s">
        <v>1980</v>
      </c>
      <c r="B43" s="6" t="n">
        <v>149000000</v>
      </c>
      <c r="C43" s="6" t="n">
        <v>83000000</v>
      </c>
      <c r="E43" s="6" t="n">
        <v>-428000000</v>
      </c>
      <c r="F43" s="6" t="n">
        <v>95000000</v>
      </c>
    </row>
    <row r="44" spans="1:6">
      <c r="A44" s="4" t="s">
        <v>1983</v>
      </c>
    </row>
    <row r="45" spans="1:6">
      <c r="A45" s="3" t="s">
        <v>1971</v>
      </c>
    </row>
    <row r="46" spans="1:6">
      <c r="A46" s="4" t="s">
        <v>1972</v>
      </c>
      <c r="B46" s="6" t="n">
        <v>-1071000000</v>
      </c>
      <c r="C46" s="6" t="n">
        <v>-355000000</v>
      </c>
      <c r="D46" s="6" t="n">
        <v>-800000000</v>
      </c>
      <c r="E46" s="6" t="n">
        <v>-800000000</v>
      </c>
      <c r="F46" s="6" t="n">
        <v>-863000000</v>
      </c>
    </row>
    <row r="47" spans="1:6">
      <c r="A47" s="4" t="s">
        <v>1973</v>
      </c>
      <c r="B47" s="6" t="n">
        <v>29000000</v>
      </c>
      <c r="C47" s="6" t="n">
        <v>272000000</v>
      </c>
      <c r="E47" s="6" t="n">
        <v>137000000</v>
      </c>
      <c r="F47" s="6" t="n">
        <v>594000000</v>
      </c>
    </row>
    <row r="48" spans="1:6">
      <c r="A48" s="4" t="s">
        <v>1966</v>
      </c>
      <c r="B48" s="6" t="n">
        <v>14000000</v>
      </c>
      <c r="C48" s="6" t="n">
        <v>-31000000</v>
      </c>
      <c r="E48" s="6" t="n">
        <v>78000000</v>
      </c>
      <c r="F48" s="6" t="n">
        <v>-54000000</v>
      </c>
    </row>
    <row r="49" spans="1:6">
      <c r="A49" s="4" t="s">
        <v>1974</v>
      </c>
      <c r="B49" s="6" t="n">
        <v>123000000</v>
      </c>
      <c r="C49" s="6" t="n">
        <v>-108000000</v>
      </c>
      <c r="E49" s="6" t="n">
        <v>-305000000</v>
      </c>
      <c r="F49" s="6" t="n">
        <v>8000000</v>
      </c>
    </row>
    <row r="50" spans="1:6">
      <c r="A50" s="4" t="s">
        <v>1975</v>
      </c>
      <c r="B50" s="6" t="n">
        <v>17000000</v>
      </c>
      <c r="C50" s="6" t="n">
        <v>172000000</v>
      </c>
      <c r="E50" s="6" t="n">
        <v>63000000</v>
      </c>
      <c r="F50" s="6" t="n">
        <v>322000000</v>
      </c>
    </row>
    <row r="51" spans="1:6">
      <c r="A51" s="4" t="s">
        <v>1976</v>
      </c>
      <c r="B51" s="6" t="n">
        <v>0</v>
      </c>
      <c r="C51" s="6" t="n">
        <v>0</v>
      </c>
      <c r="E51" s="6" t="n">
        <v>38000000</v>
      </c>
      <c r="F51" s="6" t="n">
        <v>0</v>
      </c>
    </row>
    <row r="52" spans="1:6">
      <c r="A52" s="4" t="s">
        <v>1977</v>
      </c>
      <c r="B52" s="6" t="n">
        <v>-28000000</v>
      </c>
      <c r="C52" s="6" t="n">
        <v>-184000000</v>
      </c>
      <c r="E52" s="6" t="n">
        <v>-99000000</v>
      </c>
      <c r="F52" s="6" t="n">
        <v>-324000000</v>
      </c>
    </row>
    <row r="53" spans="1:6">
      <c r="A53" s="4" t="s">
        <v>1978</v>
      </c>
      <c r="B53" s="6" t="n">
        <v>-51000000</v>
      </c>
      <c r="C53" s="6" t="n">
        <v>-218000000</v>
      </c>
      <c r="E53" s="6" t="n">
        <v>-79000000</v>
      </c>
      <c r="F53" s="6" t="n">
        <v>-135000000</v>
      </c>
    </row>
    <row r="54" spans="1:6">
      <c r="A54" s="4" t="s">
        <v>1979</v>
      </c>
      <c r="B54" s="6" t="n">
        <v>-967000000</v>
      </c>
      <c r="C54" s="6" t="n">
        <v>-452000000</v>
      </c>
      <c r="D54" s="6" t="n">
        <v>-1071000000</v>
      </c>
      <c r="E54" s="6" t="n">
        <v>-967000000</v>
      </c>
      <c r="F54" s="6" t="n">
        <v>-452000000</v>
      </c>
    </row>
    <row r="55" spans="1:6">
      <c r="A55" s="4" t="s">
        <v>1980</v>
      </c>
      <c r="B55" s="6" t="n">
        <v>-189000000</v>
      </c>
      <c r="C55" s="6" t="n">
        <v>187000000</v>
      </c>
      <c r="E55" s="6" t="n">
        <v>191000000</v>
      </c>
      <c r="F55" s="6" t="n">
        <v>47000000</v>
      </c>
    </row>
    <row r="56" spans="1:6">
      <c r="A56" s="4" t="s">
        <v>1984</v>
      </c>
    </row>
    <row r="57" spans="1:6">
      <c r="A57" s="3" t="s">
        <v>1971</v>
      </c>
    </row>
    <row r="58" spans="1:6">
      <c r="A58" s="4" t="s">
        <v>1972</v>
      </c>
      <c r="B58" s="6" t="n">
        <v>-2017000000</v>
      </c>
      <c r="C58" s="6" t="n">
        <v>-1727000000</v>
      </c>
      <c r="D58" s="6" t="n">
        <v>-1861000000</v>
      </c>
      <c r="E58" s="6" t="n">
        <v>-1861000000</v>
      </c>
      <c r="F58" s="6" t="n">
        <v>-1622000000</v>
      </c>
    </row>
    <row r="59" spans="1:6">
      <c r="A59" s="4" t="s">
        <v>1973</v>
      </c>
      <c r="B59" s="6" t="n">
        <v>-76000000</v>
      </c>
      <c r="C59" s="6" t="n">
        <v>-166000000</v>
      </c>
      <c r="E59" s="6" t="n">
        <v>-357000000</v>
      </c>
      <c r="F59" s="6" t="n">
        <v>-556000000</v>
      </c>
    </row>
    <row r="60" spans="1:6">
      <c r="A60" s="4" t="s">
        <v>1966</v>
      </c>
      <c r="B60" s="6" t="n">
        <v>-379000000</v>
      </c>
      <c r="C60" s="6" t="n">
        <v>31000000</v>
      </c>
      <c r="E60" s="6" t="n">
        <v>-428000000</v>
      </c>
      <c r="F60" s="6" t="n">
        <v>214000000</v>
      </c>
    </row>
    <row r="61" spans="1:6">
      <c r="A61" s="4" t="s">
        <v>1974</v>
      </c>
      <c r="B61" s="6" t="n">
        <v>74000000</v>
      </c>
      <c r="C61" s="6" t="n">
        <v>-21000000</v>
      </c>
      <c r="E61" s="6" t="n">
        <v>48000000</v>
      </c>
      <c r="F61" s="6" t="n">
        <v>-11000000</v>
      </c>
    </row>
    <row r="62" spans="1:6">
      <c r="A62" s="4" t="s">
        <v>1975</v>
      </c>
      <c r="B62" s="6" t="n">
        <v>3000000</v>
      </c>
      <c r="C62" s="6" t="n">
        <v>0</v>
      </c>
      <c r="E62" s="6" t="n">
        <v>359000000</v>
      </c>
      <c r="F62" s="6" t="n">
        <v>0</v>
      </c>
    </row>
    <row r="63" spans="1:6">
      <c r="A63" s="4" t="s">
        <v>1976</v>
      </c>
      <c r="B63" s="6" t="n">
        <v>0</v>
      </c>
      <c r="C63" s="6" t="n">
        <v>0</v>
      </c>
      <c r="E63" s="6" t="n">
        <v>0</v>
      </c>
      <c r="F63" s="6" t="n">
        <v>0</v>
      </c>
    </row>
    <row r="64" spans="1:6">
      <c r="A64" s="4" t="s">
        <v>1977</v>
      </c>
      <c r="B64" s="6" t="n">
        <v>5000000</v>
      </c>
      <c r="C64" s="6" t="n">
        <v>0</v>
      </c>
      <c r="E64" s="6" t="n">
        <v>-347000000</v>
      </c>
      <c r="F64" s="6" t="n">
        <v>0</v>
      </c>
    </row>
    <row r="65" spans="1:6">
      <c r="A65" s="4" t="s">
        <v>1978</v>
      </c>
      <c r="B65" s="6" t="n">
        <v>91000000</v>
      </c>
      <c r="C65" s="6" t="n">
        <v>36000000</v>
      </c>
      <c r="E65" s="6" t="n">
        <v>287000000</v>
      </c>
      <c r="F65" s="6" t="n">
        <v>128000000</v>
      </c>
    </row>
    <row r="66" spans="1:6">
      <c r="A66" s="4" t="s">
        <v>1979</v>
      </c>
      <c r="B66" s="6" t="n">
        <v>-2299000000</v>
      </c>
      <c r="C66" s="6" t="n">
        <v>-1847000000</v>
      </c>
      <c r="D66" s="6" t="n">
        <v>-2017000000</v>
      </c>
      <c r="E66" s="6" t="n">
        <v>-2299000000</v>
      </c>
      <c r="F66" s="6" t="n">
        <v>-1847000000</v>
      </c>
    </row>
    <row r="67" spans="1:6">
      <c r="A67" s="4" t="s">
        <v>1980</v>
      </c>
      <c r="B67" s="6" t="n">
        <v>-285000000</v>
      </c>
      <c r="C67" s="6" t="n">
        <v>-196000000</v>
      </c>
      <c r="E67" s="6" t="n">
        <v>11000000</v>
      </c>
      <c r="F67" s="6" t="n">
        <v>-361000000</v>
      </c>
    </row>
    <row r="68" spans="1:6">
      <c r="A68" s="4" t="s">
        <v>1985</v>
      </c>
    </row>
    <row r="69" spans="1:6">
      <c r="A69" s="3" t="s">
        <v>1971</v>
      </c>
    </row>
    <row r="70" spans="1:6">
      <c r="A70" s="4" t="s">
        <v>1972</v>
      </c>
      <c r="B70" s="6" t="n">
        <v>-754000000</v>
      </c>
      <c r="C70" s="6" t="n">
        <v>-574000000</v>
      </c>
      <c r="D70" s="6" t="n">
        <v>307000000</v>
      </c>
      <c r="E70" s="6" t="n">
        <v>307000000</v>
      </c>
      <c r="F70" s="6" t="n">
        <v>-743000000</v>
      </c>
    </row>
    <row r="71" spans="1:6">
      <c r="A71" s="4" t="s">
        <v>1973</v>
      </c>
      <c r="B71" s="6" t="n">
        <v>-651000000</v>
      </c>
      <c r="C71" s="6" t="n">
        <v>457000000</v>
      </c>
      <c r="E71" s="6" t="n">
        <v>-1803000000</v>
      </c>
      <c r="F71" s="6" t="n">
        <v>335000000</v>
      </c>
    </row>
    <row r="72" spans="1:6">
      <c r="A72" s="4" t="s">
        <v>1966</v>
      </c>
      <c r="B72" s="6" t="n">
        <v>32000000</v>
      </c>
      <c r="C72" s="6" t="n">
        <v>52000000</v>
      </c>
      <c r="E72" s="6" t="n">
        <v>-82000000</v>
      </c>
      <c r="F72" s="6" t="n">
        <v>83000000</v>
      </c>
    </row>
    <row r="73" spans="1:6">
      <c r="A73" s="4" t="s">
        <v>1974</v>
      </c>
      <c r="B73" s="6" t="n">
        <v>26000000</v>
      </c>
      <c r="C73" s="6" t="n">
        <v>64000000</v>
      </c>
      <c r="E73" s="6" t="n">
        <v>3000000</v>
      </c>
      <c r="F73" s="6" t="n">
        <v>72000000</v>
      </c>
    </row>
    <row r="74" spans="1:6">
      <c r="A74" s="4" t="s">
        <v>1975</v>
      </c>
      <c r="B74" s="6" t="n">
        <v>-4000000</v>
      </c>
      <c r="C74" s="6" t="n">
        <v>0</v>
      </c>
      <c r="E74" s="6" t="n">
        <v>38000000</v>
      </c>
      <c r="F74" s="6" t="n">
        <v>0</v>
      </c>
    </row>
    <row r="75" spans="1:6">
      <c r="A75" s="4" t="s">
        <v>1976</v>
      </c>
      <c r="B75" s="6" t="n">
        <v>0</v>
      </c>
      <c r="C75" s="6" t="n">
        <v>0</v>
      </c>
      <c r="E75" s="6" t="n">
        <v>0</v>
      </c>
      <c r="F75" s="6" t="n">
        <v>0</v>
      </c>
    </row>
    <row r="76" spans="1:6">
      <c r="A76" s="4" t="s">
        <v>1977</v>
      </c>
      <c r="B76" s="6" t="n">
        <v>-35000000</v>
      </c>
      <c r="C76" s="6" t="n">
        <v>0</v>
      </c>
      <c r="E76" s="6" t="n">
        <v>-35000000</v>
      </c>
      <c r="F76" s="6" t="n">
        <v>-3000000</v>
      </c>
    </row>
    <row r="77" spans="1:6">
      <c r="A77" s="4" t="s">
        <v>1978</v>
      </c>
      <c r="B77" s="6" t="n">
        <v>367000000</v>
      </c>
      <c r="C77" s="6" t="n">
        <v>90000000</v>
      </c>
      <c r="E77" s="6" t="n">
        <v>553000000</v>
      </c>
      <c r="F77" s="6" t="n">
        <v>345000000</v>
      </c>
    </row>
    <row r="78" spans="1:6">
      <c r="A78" s="4" t="s">
        <v>1979</v>
      </c>
      <c r="B78" s="6" t="n">
        <v>-1019000000</v>
      </c>
      <c r="C78" s="6" t="n">
        <v>89000000</v>
      </c>
      <c r="D78" s="6" t="n">
        <v>-754000000</v>
      </c>
      <c r="E78" s="6" t="n">
        <v>-1019000000</v>
      </c>
      <c r="F78" s="6" t="n">
        <v>89000000</v>
      </c>
    </row>
    <row r="79" spans="1:6">
      <c r="A79" s="4" t="s">
        <v>1980</v>
      </c>
      <c r="B79" s="6" t="n">
        <v>450000000</v>
      </c>
      <c r="C79" s="6" t="n">
        <v>196000000</v>
      </c>
      <c r="E79" s="6" t="n">
        <v>-1272000000</v>
      </c>
      <c r="F79" s="6" t="n">
        <v>219000000</v>
      </c>
    </row>
    <row r="80" spans="1:6">
      <c r="A80" s="4" t="s">
        <v>1817</v>
      </c>
    </row>
    <row r="81" spans="1:6">
      <c r="A81" s="3" t="s">
        <v>1968</v>
      </c>
    </row>
    <row r="82" spans="1:6">
      <c r="A82" s="4" t="s">
        <v>1986</v>
      </c>
      <c r="B82" s="6" t="n">
        <v>433000000</v>
      </c>
      <c r="C82" s="6" t="n">
        <v>347000000</v>
      </c>
      <c r="D82" s="6" t="n">
        <v>434000000</v>
      </c>
      <c r="E82" s="6" t="n">
        <v>434000000</v>
      </c>
      <c r="F82" s="6" t="n">
        <v>486000000</v>
      </c>
    </row>
    <row r="83" spans="1:6">
      <c r="A83" s="4" t="s">
        <v>1987</v>
      </c>
      <c r="B83" s="6" t="n">
        <v>0</v>
      </c>
      <c r="C83" s="6" t="n">
        <v>0</v>
      </c>
      <c r="E83" s="6" t="n">
        <v>0</v>
      </c>
      <c r="F83" s="6" t="n">
        <v>0</v>
      </c>
    </row>
    <row r="84" spans="1:6">
      <c r="A84" s="4" t="s">
        <v>1988</v>
      </c>
      <c r="B84" s="6" t="n">
        <v>41000000</v>
      </c>
      <c r="C84" s="6" t="n">
        <v>-108000000</v>
      </c>
      <c r="E84" s="6" t="n">
        <v>76000000</v>
      </c>
      <c r="F84" s="6" t="n">
        <v>-7000000</v>
      </c>
    </row>
    <row r="85" spans="1:6">
      <c r="A85" s="4" t="s">
        <v>1969</v>
      </c>
      <c r="B85" s="6" t="n">
        <v>0</v>
      </c>
      <c r="C85" s="6" t="n">
        <v>0</v>
      </c>
      <c r="E85" s="6" t="n">
        <v>322000000</v>
      </c>
      <c r="F85" s="6" t="n">
        <v>0</v>
      </c>
    </row>
    <row r="86" spans="1:6">
      <c r="A86" s="4" t="s">
        <v>1989</v>
      </c>
      <c r="B86" s="6" t="n">
        <v>-100000000</v>
      </c>
      <c r="C86" s="6" t="n">
        <v>0</v>
      </c>
      <c r="E86" s="6" t="n">
        <v>-309000000</v>
      </c>
      <c r="F86" s="6" t="n">
        <v>0</v>
      </c>
    </row>
    <row r="87" spans="1:6">
      <c r="A87" s="4" t="s">
        <v>1990</v>
      </c>
      <c r="B87" s="6" t="n">
        <v>0</v>
      </c>
      <c r="C87" s="6" t="n">
        <v>0</v>
      </c>
      <c r="E87" s="6" t="n">
        <v>0</v>
      </c>
      <c r="F87" s="6" t="n">
        <v>0</v>
      </c>
    </row>
    <row r="88" spans="1:6">
      <c r="A88" s="4" t="s">
        <v>1991</v>
      </c>
      <c r="B88" s="6" t="n">
        <v>0</v>
      </c>
      <c r="C88" s="6" t="n">
        <v>12000000</v>
      </c>
      <c r="E88" s="6" t="n">
        <v>5000000</v>
      </c>
      <c r="F88" s="6" t="n">
        <v>12000000</v>
      </c>
    </row>
    <row r="89" spans="1:6">
      <c r="A89" s="4" t="s">
        <v>1992</v>
      </c>
      <c r="B89" s="6" t="n">
        <v>0</v>
      </c>
      <c r="C89" s="6" t="n">
        <v>0</v>
      </c>
      <c r="E89" s="6" t="n">
        <v>0</v>
      </c>
      <c r="F89" s="6" t="n">
        <v>0</v>
      </c>
    </row>
    <row r="90" spans="1:6">
      <c r="A90" s="4" t="s">
        <v>1993</v>
      </c>
      <c r="B90" s="6" t="n">
        <v>-32000000</v>
      </c>
      <c r="C90" s="6" t="n">
        <v>-9000000</v>
      </c>
      <c r="E90" s="6" t="n">
        <v>-116000000</v>
      </c>
      <c r="F90" s="6" t="n">
        <v>-47000000</v>
      </c>
    </row>
    <row r="91" spans="1:6">
      <c r="A91" s="4" t="s">
        <v>1994</v>
      </c>
      <c r="B91" s="6" t="n">
        <v>260000000</v>
      </c>
      <c r="C91" s="6" t="n">
        <v>458000000</v>
      </c>
      <c r="D91" s="6" t="n">
        <v>433000000</v>
      </c>
      <c r="E91" s="6" t="n">
        <v>260000000</v>
      </c>
      <c r="F91" s="6" t="n">
        <v>458000000</v>
      </c>
    </row>
    <row r="92" spans="1:6">
      <c r="A92" s="4" t="s">
        <v>1995</v>
      </c>
      <c r="B92" s="6" t="n">
        <v>42000000</v>
      </c>
      <c r="C92" s="6" t="n">
        <v>-204000000</v>
      </c>
      <c r="E92" s="6" t="n">
        <v>42000000</v>
      </c>
      <c r="F92" s="6" t="n">
        <v>-250000000</v>
      </c>
    </row>
    <row r="93" spans="1:6">
      <c r="A93" s="4" t="s">
        <v>381</v>
      </c>
    </row>
    <row r="94" spans="1:6">
      <c r="A94" s="3" t="s">
        <v>1968</v>
      </c>
    </row>
    <row r="95" spans="1:6">
      <c r="A95" s="4" t="s">
        <v>1986</v>
      </c>
      <c r="B95" s="6" t="n">
        <v>1107000000</v>
      </c>
      <c r="C95" s="6" t="n">
        <v>965000000</v>
      </c>
      <c r="D95" s="6" t="n">
        <v>1247000000</v>
      </c>
      <c r="E95" s="6" t="n">
        <v>1247000000</v>
      </c>
      <c r="F95" s="6" t="n">
        <v>1043000000</v>
      </c>
    </row>
    <row r="96" spans="1:6">
      <c r="A96" s="4" t="s">
        <v>1987</v>
      </c>
      <c r="B96" s="6" t="n">
        <v>10000000</v>
      </c>
      <c r="C96" s="6" t="n">
        <v>-1000000</v>
      </c>
      <c r="E96" s="6" t="n">
        <v>-11000000</v>
      </c>
      <c r="F96" s="6" t="n">
        <v>-24000000</v>
      </c>
    </row>
    <row r="97" spans="1:6">
      <c r="A97" s="4" t="s">
        <v>1988</v>
      </c>
      <c r="B97" s="6" t="n">
        <v>0</v>
      </c>
      <c r="C97" s="6" t="n">
        <v>0</v>
      </c>
      <c r="E97" s="6" t="n">
        <v>0</v>
      </c>
      <c r="F97" s="6" t="n">
        <v>0</v>
      </c>
    </row>
    <row r="98" spans="1:6">
      <c r="A98" s="4" t="s">
        <v>1969</v>
      </c>
      <c r="B98" s="6" t="n">
        <v>0</v>
      </c>
      <c r="C98" s="6" t="n">
        <v>0</v>
      </c>
      <c r="E98" s="6" t="n">
        <v>0</v>
      </c>
      <c r="F98" s="6" t="n">
        <v>0</v>
      </c>
    </row>
    <row r="99" spans="1:6">
      <c r="A99" s="4" t="s">
        <v>1989</v>
      </c>
      <c r="B99" s="6" t="n">
        <v>-150000000</v>
      </c>
      <c r="C99" s="6" t="n">
        <v>0</v>
      </c>
      <c r="E99" s="6" t="n">
        <v>-150000000</v>
      </c>
      <c r="F99" s="6" t="n">
        <v>0</v>
      </c>
    </row>
    <row r="100" spans="1:6">
      <c r="A100" s="4" t="s">
        <v>1990</v>
      </c>
      <c r="B100" s="6" t="n">
        <v>0</v>
      </c>
      <c r="C100" s="6" t="n">
        <v>0</v>
      </c>
      <c r="E100" s="6" t="n">
        <v>0</v>
      </c>
      <c r="F100" s="6" t="n">
        <v>0</v>
      </c>
    </row>
    <row r="101" spans="1:6">
      <c r="A101" s="4" t="s">
        <v>1991</v>
      </c>
      <c r="B101" s="6" t="n">
        <v>0</v>
      </c>
      <c r="C101" s="6" t="n">
        <v>0</v>
      </c>
      <c r="E101" s="6" t="n">
        <v>0</v>
      </c>
      <c r="F101" s="6" t="n">
        <v>0</v>
      </c>
    </row>
    <row r="102" spans="1:6">
      <c r="A102" s="4" t="s">
        <v>1992</v>
      </c>
      <c r="B102" s="6" t="n">
        <v>11000000</v>
      </c>
      <c r="C102" s="6" t="n">
        <v>292000000</v>
      </c>
      <c r="E102" s="6" t="n">
        <v>27000000</v>
      </c>
      <c r="F102" s="6" t="n">
        <v>285000000</v>
      </c>
    </row>
    <row r="103" spans="1:6">
      <c r="A103" s="4" t="s">
        <v>1993</v>
      </c>
      <c r="B103" s="6" t="n">
        <v>-35000000</v>
      </c>
      <c r="C103" s="6" t="n">
        <v>1000000</v>
      </c>
      <c r="E103" s="6" t="n">
        <v>-212000000</v>
      </c>
      <c r="F103" s="6" t="n">
        <v>-93000000</v>
      </c>
    </row>
    <row r="104" spans="1:6">
      <c r="A104" s="4" t="s">
        <v>1994</v>
      </c>
      <c r="B104" s="6" t="n">
        <v>923000000</v>
      </c>
      <c r="C104" s="6" t="n">
        <v>1259000000</v>
      </c>
      <c r="D104" s="6" t="n">
        <v>1107000000</v>
      </c>
      <c r="E104" s="6" t="n">
        <v>923000000</v>
      </c>
      <c r="F104" s="6" t="n">
        <v>1259000000</v>
      </c>
    </row>
    <row r="105" spans="1:6">
      <c r="A105" s="4" t="s">
        <v>1995</v>
      </c>
      <c r="B105" s="6" t="n">
        <v>8000000</v>
      </c>
      <c r="C105" s="6" t="n">
        <v>-1000000</v>
      </c>
      <c r="E105" s="6" t="n">
        <v>-24000000</v>
      </c>
      <c r="F105" s="6" t="n">
        <v>0</v>
      </c>
    </row>
    <row r="106" spans="1:6">
      <c r="A106" s="4" t="s">
        <v>1996</v>
      </c>
    </row>
    <row r="107" spans="1:6">
      <c r="A107" s="3" t="s">
        <v>1968</v>
      </c>
    </row>
    <row r="108" spans="1:6">
      <c r="A108" s="4" t="s">
        <v>1986</v>
      </c>
      <c r="B108" s="6" t="n">
        <v>12000000</v>
      </c>
      <c r="C108" s="6" t="n">
        <v>257000000</v>
      </c>
      <c r="D108" s="6" t="n">
        <v>199000000</v>
      </c>
      <c r="E108" s="6" t="n">
        <v>199000000</v>
      </c>
      <c r="F108" s="6" t="n">
        <v>424000000</v>
      </c>
    </row>
    <row r="109" spans="1:6">
      <c r="A109" s="4" t="s">
        <v>1987</v>
      </c>
      <c r="B109" s="6" t="n">
        <v>-30000000</v>
      </c>
      <c r="C109" s="6" t="n">
        <v>63000000</v>
      </c>
      <c r="E109" s="6" t="n">
        <v>-16000000</v>
      </c>
      <c r="F109" s="6" t="n">
        <v>41000000</v>
      </c>
    </row>
    <row r="110" spans="1:6">
      <c r="A110" s="4" t="s">
        <v>1988</v>
      </c>
      <c r="B110" s="6" t="n">
        <v>0</v>
      </c>
      <c r="C110" s="6" t="n">
        <v>0</v>
      </c>
      <c r="E110" s="6" t="n">
        <v>0</v>
      </c>
      <c r="F110" s="6" t="n">
        <v>0</v>
      </c>
    </row>
    <row r="111" spans="1:6">
      <c r="A111" s="4" t="s">
        <v>1969</v>
      </c>
      <c r="B111" s="6" t="n">
        <v>21000000</v>
      </c>
      <c r="C111" s="6" t="n">
        <v>66000000</v>
      </c>
      <c r="E111" s="6" t="n">
        <v>118000000</v>
      </c>
      <c r="F111" s="6" t="n">
        <v>263000000</v>
      </c>
    </row>
    <row r="112" spans="1:6">
      <c r="A112" s="4" t="s">
        <v>1989</v>
      </c>
      <c r="B112" s="6" t="n">
        <v>-42000000</v>
      </c>
      <c r="C112" s="6" t="n">
        <v>-9000000</v>
      </c>
      <c r="E112" s="6" t="n">
        <v>-85000000</v>
      </c>
      <c r="F112" s="6" t="n">
        <v>-196000000</v>
      </c>
    </row>
    <row r="113" spans="1:6">
      <c r="A113" s="4" t="s">
        <v>1990</v>
      </c>
      <c r="B113" s="6" t="n">
        <v>-9000000</v>
      </c>
      <c r="C113" s="6" t="n">
        <v>0</v>
      </c>
      <c r="E113" s="6" t="n">
        <v>-70000000</v>
      </c>
      <c r="F113" s="6" t="n">
        <v>0</v>
      </c>
    </row>
    <row r="114" spans="1:6">
      <c r="A114" s="4" t="s">
        <v>1991</v>
      </c>
      <c r="B114" s="6" t="n">
        <v>0</v>
      </c>
      <c r="C114" s="6" t="n">
        <v>0</v>
      </c>
      <c r="E114" s="6" t="n">
        <v>-41000000</v>
      </c>
      <c r="F114" s="6" t="n">
        <v>0</v>
      </c>
    </row>
    <row r="115" spans="1:6">
      <c r="A115" s="4" t="s">
        <v>1992</v>
      </c>
      <c r="B115" s="6" t="n">
        <v>142000000</v>
      </c>
      <c r="C115" s="6" t="n">
        <v>103000000</v>
      </c>
      <c r="E115" s="6" t="n">
        <v>212000000</v>
      </c>
      <c r="F115" s="6" t="n">
        <v>260000000</v>
      </c>
    </row>
    <row r="116" spans="1:6">
      <c r="A116" s="4" t="s">
        <v>1993</v>
      </c>
      <c r="B116" s="6" t="n">
        <v>5000000</v>
      </c>
      <c r="C116" s="6" t="n">
        <v>-120000000</v>
      </c>
      <c r="E116" s="6" t="n">
        <v>-190000000</v>
      </c>
      <c r="F116" s="6" t="n">
        <v>-476000000</v>
      </c>
    </row>
    <row r="117" spans="1:6">
      <c r="A117" s="4" t="s">
        <v>1994</v>
      </c>
      <c r="B117" s="6" t="n">
        <v>159000000</v>
      </c>
      <c r="C117" s="6" t="n">
        <v>234000000</v>
      </c>
      <c r="D117" s="6" t="n">
        <v>12000000</v>
      </c>
      <c r="E117" s="6" t="n">
        <v>159000000</v>
      </c>
      <c r="F117" s="6" t="n">
        <v>234000000</v>
      </c>
    </row>
    <row r="118" spans="1:6">
      <c r="A118" s="4" t="s">
        <v>1995</v>
      </c>
      <c r="B118" s="6" t="n">
        <v>-30000000</v>
      </c>
      <c r="C118" s="6" t="n">
        <v>-9000000</v>
      </c>
      <c r="E118" s="6" t="n">
        <v>-61000000</v>
      </c>
      <c r="F118" s="6" t="n">
        <v>-22000000</v>
      </c>
    </row>
    <row r="119" spans="1:6">
      <c r="A119" s="4" t="s">
        <v>1997</v>
      </c>
    </row>
    <row r="120" spans="1:6">
      <c r="A120" s="3" t="s">
        <v>1968</v>
      </c>
    </row>
    <row r="121" spans="1:6">
      <c r="A121" s="4" t="s">
        <v>1986</v>
      </c>
      <c r="B121" s="6" t="n">
        <v>0</v>
      </c>
      <c r="C121" s="6" t="n">
        <v>0</v>
      </c>
      <c r="D121" s="6" t="n">
        <v>0</v>
      </c>
      <c r="E121" s="6" t="n">
        <v>0</v>
      </c>
      <c r="F121" s="6" t="n">
        <v>0</v>
      </c>
    </row>
    <row r="122" spans="1:6">
      <c r="A122" s="4" t="s">
        <v>1987</v>
      </c>
      <c r="B122" s="6" t="n">
        <v>0</v>
      </c>
      <c r="C122" s="6" t="n">
        <v>0</v>
      </c>
      <c r="E122" s="6" t="n">
        <v>0</v>
      </c>
      <c r="F122" s="6" t="n">
        <v>0</v>
      </c>
    </row>
    <row r="123" spans="1:6">
      <c r="A123" s="4" t="s">
        <v>1988</v>
      </c>
      <c r="B123" s="6" t="n">
        <v>0</v>
      </c>
      <c r="C123" s="6" t="n">
        <v>0</v>
      </c>
      <c r="E123" s="6" t="n">
        <v>0</v>
      </c>
      <c r="F123" s="6" t="n">
        <v>0</v>
      </c>
    </row>
    <row r="124" spans="1:6">
      <c r="A124" s="4" t="s">
        <v>1969</v>
      </c>
      <c r="B124" s="6" t="n">
        <v>1000000</v>
      </c>
      <c r="C124" s="6" t="n">
        <v>0</v>
      </c>
      <c r="E124" s="6" t="n">
        <v>1000000</v>
      </c>
      <c r="F124" s="6" t="n">
        <v>0</v>
      </c>
    </row>
    <row r="125" spans="1:6">
      <c r="A125" s="4" t="s">
        <v>1989</v>
      </c>
      <c r="B125" s="6" t="n">
        <v>0</v>
      </c>
      <c r="C125" s="6" t="n">
        <v>0</v>
      </c>
      <c r="E125" s="6" t="n">
        <v>0</v>
      </c>
      <c r="F125" s="6" t="n">
        <v>0</v>
      </c>
    </row>
    <row r="126" spans="1:6">
      <c r="A126" s="4" t="s">
        <v>1990</v>
      </c>
      <c r="B126" s="6" t="n">
        <v>0</v>
      </c>
      <c r="C126" s="6" t="n">
        <v>0</v>
      </c>
      <c r="E126" s="6" t="n">
        <v>0</v>
      </c>
      <c r="F126" s="6" t="n">
        <v>0</v>
      </c>
    </row>
    <row r="127" spans="1:6">
      <c r="A127" s="4" t="s">
        <v>1991</v>
      </c>
      <c r="B127" s="6" t="n">
        <v>0</v>
      </c>
      <c r="C127" s="6" t="n">
        <v>0</v>
      </c>
      <c r="E127" s="6" t="n">
        <v>0</v>
      </c>
      <c r="F127" s="6" t="n">
        <v>0</v>
      </c>
    </row>
    <row r="128" spans="1:6">
      <c r="A128" s="4" t="s">
        <v>1992</v>
      </c>
      <c r="B128" s="6" t="n">
        <v>0</v>
      </c>
      <c r="C128" s="6" t="n">
        <v>0</v>
      </c>
      <c r="E128" s="6" t="n">
        <v>0</v>
      </c>
      <c r="F128" s="6" t="n">
        <v>0</v>
      </c>
    </row>
    <row r="129" spans="1:6">
      <c r="A129" s="4" t="s">
        <v>1993</v>
      </c>
      <c r="B129" s="6" t="n">
        <v>0</v>
      </c>
      <c r="C129" s="6" t="n">
        <v>0</v>
      </c>
      <c r="E129" s="6" t="n">
        <v>0</v>
      </c>
      <c r="F129" s="6" t="n">
        <v>0</v>
      </c>
    </row>
    <row r="130" spans="1:6">
      <c r="A130" s="4" t="s">
        <v>1994</v>
      </c>
      <c r="B130" s="6" t="n">
        <v>1000000</v>
      </c>
      <c r="C130" s="6" t="n">
        <v>0</v>
      </c>
      <c r="D130" s="6" t="n">
        <v>0</v>
      </c>
      <c r="E130" s="6" t="n">
        <v>1000000</v>
      </c>
      <c r="F130" s="6" t="n">
        <v>0</v>
      </c>
    </row>
    <row r="131" spans="1:6">
      <c r="A131" s="4" t="s">
        <v>1995</v>
      </c>
      <c r="B131" s="6" t="n">
        <v>0</v>
      </c>
      <c r="C131" s="6" t="n">
        <v>0</v>
      </c>
      <c r="E131" s="6" t="n">
        <v>0</v>
      </c>
      <c r="F131" s="6" t="n">
        <v>0</v>
      </c>
    </row>
    <row r="132" spans="1:6">
      <c r="A132" s="4" t="s">
        <v>574</v>
      </c>
    </row>
    <row r="133" spans="1:6">
      <c r="A133" s="3" t="s">
        <v>1968</v>
      </c>
    </row>
    <row r="134" spans="1:6">
      <c r="A134" s="4" t="s">
        <v>1986</v>
      </c>
      <c r="B134" s="6" t="n">
        <v>53000000</v>
      </c>
      <c r="C134" s="6" t="n">
        <v>133000000</v>
      </c>
      <c r="D134" s="6" t="n">
        <v>9000000</v>
      </c>
      <c r="E134" s="6" t="n">
        <v>9000000</v>
      </c>
      <c r="F134" s="6" t="n">
        <v>344000000</v>
      </c>
    </row>
    <row r="135" spans="1:6">
      <c r="A135" s="4" t="s">
        <v>1987</v>
      </c>
      <c r="B135" s="6" t="n">
        <v>-9000000</v>
      </c>
      <c r="C135" s="6" t="n">
        <v>-9000000</v>
      </c>
      <c r="E135" s="6" t="n">
        <v>-36000000</v>
      </c>
      <c r="F135" s="6" t="n">
        <v>1000000</v>
      </c>
    </row>
    <row r="136" spans="1:6">
      <c r="A136" s="4" t="s">
        <v>1988</v>
      </c>
      <c r="B136" s="6" t="n">
        <v>0</v>
      </c>
      <c r="C136" s="6" t="n">
        <v>0</v>
      </c>
      <c r="E136" s="6" t="n">
        <v>0</v>
      </c>
      <c r="F136" s="6" t="n">
        <v>0</v>
      </c>
    </row>
    <row r="137" spans="1:6">
      <c r="A137" s="4" t="s">
        <v>1969</v>
      </c>
      <c r="B137" s="6" t="n">
        <v>1000000</v>
      </c>
      <c r="C137" s="6" t="n">
        <v>4000000</v>
      </c>
      <c r="E137" s="6" t="n">
        <v>18000000</v>
      </c>
      <c r="F137" s="6" t="n">
        <v>21000000</v>
      </c>
    </row>
    <row r="138" spans="1:6">
      <c r="A138" s="4" t="s">
        <v>1989</v>
      </c>
      <c r="B138" s="6" t="n">
        <v>-32000000</v>
      </c>
      <c r="C138" s="6" t="n">
        <v>-3000000</v>
      </c>
      <c r="E138" s="6" t="n">
        <v>-36000000</v>
      </c>
      <c r="F138" s="6" t="n">
        <v>-18000000</v>
      </c>
    </row>
    <row r="139" spans="1:6">
      <c r="A139" s="4" t="s">
        <v>1990</v>
      </c>
      <c r="B139" s="6" t="n">
        <v>0</v>
      </c>
      <c r="C139" s="6" t="n">
        <v>0</v>
      </c>
      <c r="E139" s="6" t="n">
        <v>0</v>
      </c>
      <c r="F139" s="6" t="n">
        <v>0</v>
      </c>
    </row>
    <row r="140" spans="1:6">
      <c r="A140" s="4" t="s">
        <v>1991</v>
      </c>
      <c r="B140" s="6" t="n">
        <v>15000000</v>
      </c>
      <c r="C140" s="6" t="n">
        <v>10000000</v>
      </c>
      <c r="E140" s="6" t="n">
        <v>56000000</v>
      </c>
      <c r="F140" s="6" t="n">
        <v>59000000</v>
      </c>
    </row>
    <row r="141" spans="1:6">
      <c r="A141" s="4" t="s">
        <v>1992</v>
      </c>
      <c r="B141" s="6" t="n">
        <v>0</v>
      </c>
      <c r="C141" s="6" t="n">
        <v>0</v>
      </c>
      <c r="E141" s="6" t="n">
        <v>0</v>
      </c>
      <c r="F141" s="6" t="n">
        <v>0</v>
      </c>
    </row>
    <row r="142" spans="1:6">
      <c r="A142" s="4" t="s">
        <v>1993</v>
      </c>
      <c r="B142" s="6" t="n">
        <v>-14000000</v>
      </c>
      <c r="C142" s="6" t="n">
        <v>-51000000</v>
      </c>
      <c r="E142" s="6" t="n">
        <v>-51000000</v>
      </c>
      <c r="F142" s="6" t="n">
        <v>-303000000</v>
      </c>
    </row>
    <row r="143" spans="1:6">
      <c r="A143" s="4" t="s">
        <v>1994</v>
      </c>
      <c r="B143" s="6" t="n">
        <v>32000000</v>
      </c>
      <c r="C143" s="6" t="n">
        <v>102000000</v>
      </c>
      <c r="D143" s="6" t="n">
        <v>53000000</v>
      </c>
      <c r="E143" s="6" t="n">
        <v>32000000</v>
      </c>
      <c r="F143" s="6" t="n">
        <v>102000000</v>
      </c>
    </row>
    <row r="144" spans="1:6">
      <c r="A144" s="4" t="s">
        <v>1995</v>
      </c>
      <c r="B144" s="6" t="n">
        <v>2000000</v>
      </c>
      <c r="C144" s="6" t="n">
        <v>-12000000</v>
      </c>
      <c r="E144" s="6" t="n">
        <v>2000000</v>
      </c>
      <c r="F144" s="6" t="n">
        <v>-15000000</v>
      </c>
    </row>
    <row r="145" spans="1:6">
      <c r="A145" s="4" t="s">
        <v>573</v>
      </c>
    </row>
    <row r="146" spans="1:6">
      <c r="A146" s="3" t="s">
        <v>1965</v>
      </c>
    </row>
    <row r="147" spans="1:6">
      <c r="A147" s="4" t="s">
        <v>1967</v>
      </c>
      <c r="B147" s="6" t="n">
        <v>-1600000000</v>
      </c>
      <c r="E147" s="6" t="n">
        <v>-3400000000</v>
      </c>
      <c r="F147" s="6" t="n">
        <v>-2800000000</v>
      </c>
    </row>
    <row r="148" spans="1:6">
      <c r="A148" s="3" t="s">
        <v>1968</v>
      </c>
    </row>
    <row r="149" spans="1:6">
      <c r="A149" s="4" t="s">
        <v>1986</v>
      </c>
      <c r="B149" s="6" t="n">
        <v>9138000000</v>
      </c>
      <c r="C149" s="6" t="n">
        <v>7665000000</v>
      </c>
      <c r="D149" s="6" t="n">
        <v>7543000000</v>
      </c>
      <c r="E149" s="6" t="n">
        <v>7543000000</v>
      </c>
      <c r="F149" s="6" t="n">
        <v>7290000000</v>
      </c>
    </row>
    <row r="150" spans="1:6">
      <c r="A150" s="4" t="s">
        <v>1987</v>
      </c>
      <c r="B150" s="6" t="n">
        <v>-191000000</v>
      </c>
      <c r="C150" s="6" t="n">
        <v>194000000</v>
      </c>
      <c r="E150" s="6" t="n">
        <v>-217000000</v>
      </c>
      <c r="F150" s="6" t="n">
        <v>562000000</v>
      </c>
    </row>
    <row r="151" spans="1:6">
      <c r="A151" s="4" t="s">
        <v>1988</v>
      </c>
      <c r="B151" s="6" t="n">
        <v>0</v>
      </c>
      <c r="C151" s="6" t="n">
        <v>0</v>
      </c>
      <c r="E151" s="6" t="n">
        <v>0</v>
      </c>
      <c r="F151" s="6" t="n">
        <v>0</v>
      </c>
    </row>
    <row r="152" spans="1:6">
      <c r="A152" s="4" t="s">
        <v>1969</v>
      </c>
      <c r="B152" s="6" t="n">
        <v>947000000</v>
      </c>
      <c r="C152" s="6" t="n">
        <v>995000000</v>
      </c>
      <c r="E152" s="6" t="n">
        <v>2168000000</v>
      </c>
      <c r="F152" s="6" t="n">
        <v>2081000000</v>
      </c>
    </row>
    <row r="153" spans="1:6">
      <c r="A153" s="4" t="s">
        <v>1989</v>
      </c>
      <c r="B153" s="6" t="n">
        <v>-1550000000</v>
      </c>
      <c r="C153" s="6" t="n">
        <v>-736000000</v>
      </c>
      <c r="E153" s="6" t="n">
        <v>-3393000000</v>
      </c>
      <c r="F153" s="6" t="n">
        <v>-2774000000</v>
      </c>
    </row>
    <row r="154" spans="1:6">
      <c r="A154" s="4" t="s">
        <v>1990</v>
      </c>
      <c r="B154" s="6" t="n">
        <v>0</v>
      </c>
      <c r="C154" s="6" t="n">
        <v>0</v>
      </c>
      <c r="E154" s="6" t="n">
        <v>0</v>
      </c>
      <c r="F154" s="6" t="n">
        <v>0</v>
      </c>
    </row>
    <row r="155" spans="1:6">
      <c r="A155" s="4" t="s">
        <v>1991</v>
      </c>
      <c r="B155" s="6" t="n">
        <v>1719000000</v>
      </c>
      <c r="C155" s="6" t="n">
        <v>679000000</v>
      </c>
      <c r="E155" s="6" t="n">
        <v>4591000000</v>
      </c>
      <c r="F155" s="6" t="n">
        <v>3080000000</v>
      </c>
    </row>
    <row r="156" spans="1:6">
      <c r="A156" s="4" t="s">
        <v>1992</v>
      </c>
      <c r="B156" s="6" t="n">
        <v>0</v>
      </c>
      <c r="C156" s="6" t="n">
        <v>0</v>
      </c>
      <c r="E156" s="6" t="n">
        <v>61000000</v>
      </c>
      <c r="F156" s="6" t="n">
        <v>0</v>
      </c>
    </row>
    <row r="157" spans="1:6">
      <c r="A157" s="4" t="s">
        <v>1993</v>
      </c>
      <c r="B157" s="6" t="n">
        <v>-1263000000</v>
      </c>
      <c r="C157" s="6" t="n">
        <v>-214000000</v>
      </c>
      <c r="E157" s="6" t="n">
        <v>-2005000000</v>
      </c>
      <c r="F157" s="6" t="n">
        <v>-920000000</v>
      </c>
    </row>
    <row r="158" spans="1:6">
      <c r="A158" s="4" t="s">
        <v>1994</v>
      </c>
      <c r="B158" s="6" t="n">
        <v>9182000000</v>
      </c>
      <c r="C158" s="6" t="n">
        <v>8195000000</v>
      </c>
      <c r="D158" s="6" t="n">
        <v>9138000000</v>
      </c>
      <c r="E158" s="6" t="n">
        <v>9182000000</v>
      </c>
      <c r="F158" s="6" t="n">
        <v>8195000000</v>
      </c>
    </row>
    <row r="159" spans="1:6">
      <c r="A159" s="4" t="s">
        <v>1995</v>
      </c>
      <c r="B159" s="6" t="n">
        <v>-191000000</v>
      </c>
      <c r="C159" s="6" t="n">
        <v>-180000000</v>
      </c>
      <c r="E159" s="6" t="n">
        <v>-277000000</v>
      </c>
      <c r="F159" s="6" t="n">
        <v>-230000000</v>
      </c>
    </row>
    <row r="160" spans="1:6">
      <c r="A160" s="4" t="s">
        <v>1998</v>
      </c>
    </row>
    <row r="161" spans="1:6">
      <c r="A161" s="3" t="s">
        <v>1968</v>
      </c>
    </row>
    <row r="162" spans="1:6">
      <c r="A162" s="4" t="s">
        <v>1986</v>
      </c>
      <c r="B162" s="6" t="n">
        <v>5000000</v>
      </c>
      <c r="C162" s="6" t="n">
        <v>4000000</v>
      </c>
      <c r="D162" s="6" t="n">
        <v>14000000</v>
      </c>
      <c r="E162" s="6" t="n">
        <v>14000000</v>
      </c>
      <c r="F162" s="6" t="n">
        <v>7000000</v>
      </c>
    </row>
    <row r="163" spans="1:6">
      <c r="A163" s="4" t="s">
        <v>1987</v>
      </c>
      <c r="B163" s="6" t="n">
        <v>0</v>
      </c>
      <c r="C163" s="6" t="n">
        <v>0</v>
      </c>
      <c r="E163" s="6" t="n">
        <v>0</v>
      </c>
      <c r="F163" s="6" t="n">
        <v>0</v>
      </c>
    </row>
    <row r="164" spans="1:6">
      <c r="A164" s="4" t="s">
        <v>1988</v>
      </c>
      <c r="B164" s="6" t="n">
        <v>-26000000</v>
      </c>
      <c r="C164" s="6" t="n">
        <v>-1000000</v>
      </c>
      <c r="E164" s="6" t="n">
        <v>-33000000</v>
      </c>
      <c r="F164" s="6" t="n">
        <v>-8000000</v>
      </c>
    </row>
    <row r="165" spans="1:6">
      <c r="A165" s="4" t="s">
        <v>1969</v>
      </c>
      <c r="B165" s="6" t="n">
        <v>2000000</v>
      </c>
      <c r="C165" s="6" t="n">
        <v>2000000</v>
      </c>
      <c r="E165" s="6" t="n">
        <v>2000000</v>
      </c>
      <c r="F165" s="6" t="n">
        <v>2000000</v>
      </c>
    </row>
    <row r="166" spans="1:6">
      <c r="A166" s="4" t="s">
        <v>1989</v>
      </c>
      <c r="B166" s="6" t="n">
        <v>0</v>
      </c>
      <c r="C166" s="6" t="n">
        <v>0</v>
      </c>
      <c r="E166" s="6" t="n">
        <v>-10000000</v>
      </c>
      <c r="F166" s="6" t="n">
        <v>-4000000</v>
      </c>
    </row>
    <row r="167" spans="1:6">
      <c r="A167" s="4" t="s">
        <v>1990</v>
      </c>
      <c r="B167" s="6" t="n">
        <v>-1000000</v>
      </c>
      <c r="C167" s="6" t="n">
        <v>-1000000</v>
      </c>
      <c r="E167" s="6" t="n">
        <v>-7000000</v>
      </c>
      <c r="F167" s="6" t="n">
        <v>-3000000</v>
      </c>
    </row>
    <row r="168" spans="1:6">
      <c r="A168" s="4" t="s">
        <v>1991</v>
      </c>
      <c r="B168" s="6" t="n">
        <v>0</v>
      </c>
      <c r="C168" s="6" t="n">
        <v>1000000</v>
      </c>
      <c r="E168" s="6" t="n">
        <v>2000000</v>
      </c>
      <c r="F168" s="6" t="n">
        <v>3000000</v>
      </c>
    </row>
    <row r="169" spans="1:6">
      <c r="A169" s="4" t="s">
        <v>1992</v>
      </c>
      <c r="B169" s="6" t="n">
        <v>0</v>
      </c>
      <c r="C169" s="6" t="n">
        <v>2000000</v>
      </c>
      <c r="E169" s="6" t="n">
        <v>0</v>
      </c>
      <c r="F169" s="6" t="n">
        <v>2000000</v>
      </c>
    </row>
    <row r="170" spans="1:6">
      <c r="A170" s="4" t="s">
        <v>1993</v>
      </c>
      <c r="B170" s="6" t="n">
        <v>0</v>
      </c>
      <c r="C170" s="6" t="n">
        <v>-4000000</v>
      </c>
      <c r="E170" s="6" t="n">
        <v>-2000000</v>
      </c>
      <c r="F170" s="6" t="n">
        <v>-10000000</v>
      </c>
    </row>
    <row r="171" spans="1:6">
      <c r="A171" s="4" t="s">
        <v>1994</v>
      </c>
      <c r="B171" s="6" t="n">
        <v>32000000</v>
      </c>
      <c r="C171" s="6" t="n">
        <v>5000000</v>
      </c>
      <c r="D171" s="6" t="n">
        <v>5000000</v>
      </c>
      <c r="E171" s="6" t="n">
        <v>32000000</v>
      </c>
      <c r="F171" s="6" t="n">
        <v>5000000</v>
      </c>
    </row>
    <row r="172" spans="1:6">
      <c r="A172" s="4" t="s">
        <v>1995</v>
      </c>
      <c r="B172" s="6" t="n">
        <v>-2000000</v>
      </c>
      <c r="C172" s="6" t="n">
        <v>1000000</v>
      </c>
      <c r="E172" s="6" t="n">
        <v>-7000000</v>
      </c>
      <c r="F172" s="6" t="n">
        <v>0</v>
      </c>
    </row>
    <row r="173" spans="1:6">
      <c r="A173" s="4" t="s">
        <v>379</v>
      </c>
    </row>
    <row r="174" spans="1:6">
      <c r="A174" s="3" t="s">
        <v>1965</v>
      </c>
    </row>
    <row r="175" spans="1:6">
      <c r="A175" s="4" t="s">
        <v>1999</v>
      </c>
      <c r="B175" s="6" t="n">
        <v>1819000000</v>
      </c>
      <c r="C175" s="6" t="n">
        <v>1070000000</v>
      </c>
      <c r="D175" s="6" t="n">
        <v>1337000000</v>
      </c>
      <c r="E175" s="6" t="n">
        <v>1337000000</v>
      </c>
      <c r="F175" s="6" t="n">
        <v>3398000000</v>
      </c>
    </row>
    <row r="176" spans="1:6">
      <c r="A176" s="4" t="s">
        <v>1973</v>
      </c>
      <c r="B176" s="6" t="n">
        <v>-6000000</v>
      </c>
      <c r="C176" s="6" t="n">
        <v>66000000</v>
      </c>
      <c r="E176" s="6" t="n">
        <v>2000000</v>
      </c>
      <c r="F176" s="6" t="n">
        <v>-69000000</v>
      </c>
    </row>
    <row r="177" spans="1:6">
      <c r="A177" s="4" t="s">
        <v>2000</v>
      </c>
      <c r="B177" s="6" t="n">
        <v>0</v>
      </c>
      <c r="C177" s="6" t="n">
        <v>0</v>
      </c>
      <c r="E177" s="6" t="n">
        <v>0</v>
      </c>
      <c r="F177" s="6" t="n">
        <v>0</v>
      </c>
    </row>
    <row r="178" spans="1:6">
      <c r="A178" s="4" t="s">
        <v>1966</v>
      </c>
      <c r="B178" s="6" t="n">
        <v>0</v>
      </c>
      <c r="C178" s="6" t="n">
        <v>279000000</v>
      </c>
      <c r="E178" s="6" t="n">
        <v>0</v>
      </c>
      <c r="F178" s="6" t="n">
        <v>279000000</v>
      </c>
    </row>
    <row r="179" spans="1:6">
      <c r="A179" s="4" t="s">
        <v>1967</v>
      </c>
      <c r="B179" s="6" t="n">
        <v>0</v>
      </c>
      <c r="C179" s="6" t="n">
        <v>0</v>
      </c>
      <c r="E179" s="6" t="n">
        <v>-28000000</v>
      </c>
      <c r="F179" s="6" t="n">
        <v>-2856000000</v>
      </c>
    </row>
    <row r="180" spans="1:6">
      <c r="A180" s="4" t="s">
        <v>2001</v>
      </c>
      <c r="B180" s="6" t="n">
        <v>5000000</v>
      </c>
      <c r="C180" s="6" t="n">
        <v>0</v>
      </c>
      <c r="E180" s="6" t="n">
        <v>508000000</v>
      </c>
      <c r="F180" s="6" t="n">
        <v>784000000</v>
      </c>
    </row>
    <row r="181" spans="1:6">
      <c r="A181" s="4" t="s">
        <v>2002</v>
      </c>
      <c r="B181" s="6" t="n">
        <v>0</v>
      </c>
      <c r="C181" s="6" t="n">
        <v>0</v>
      </c>
      <c r="E181" s="6" t="n">
        <v>0</v>
      </c>
      <c r="F181" s="6" t="n">
        <v>0</v>
      </c>
    </row>
    <row r="182" spans="1:6">
      <c r="A182" s="4" t="s">
        <v>2003</v>
      </c>
      <c r="B182" s="6" t="n">
        <v>0</v>
      </c>
      <c r="C182" s="6" t="n">
        <v>0</v>
      </c>
      <c r="E182" s="6" t="n">
        <v>0</v>
      </c>
      <c r="F182" s="6" t="n">
        <v>0</v>
      </c>
    </row>
    <row r="183" spans="1:6">
      <c r="A183" s="4" t="s">
        <v>2004</v>
      </c>
      <c r="B183" s="6" t="n">
        <v>-505000000</v>
      </c>
      <c r="C183" s="6" t="n">
        <v>0</v>
      </c>
      <c r="E183" s="6" t="n">
        <v>-506000000</v>
      </c>
      <c r="F183" s="6" t="n">
        <v>-121000000</v>
      </c>
    </row>
    <row r="184" spans="1:6">
      <c r="A184" s="4" t="s">
        <v>2005</v>
      </c>
      <c r="B184" s="6" t="n">
        <v>1313000000</v>
      </c>
      <c r="C184" s="6" t="n">
        <v>1415000000</v>
      </c>
      <c r="D184" s="6" t="n">
        <v>1819000000</v>
      </c>
      <c r="E184" s="6" t="n">
        <v>1313000000</v>
      </c>
      <c r="F184" s="7" t="n">
        <v>1415000000</v>
      </c>
    </row>
    <row r="185" spans="1:6">
      <c r="A185" s="4" t="s">
        <v>2006</v>
      </c>
      <c r="F185" s="4" t="s">
        <v>2007</v>
      </c>
    </row>
    <row r="186" spans="1:6">
      <c r="A186" s="4" t="s">
        <v>2008</v>
      </c>
      <c r="B186" s="6" t="n">
        <v>-3000000</v>
      </c>
      <c r="C186" s="6" t="n">
        <v>1000000</v>
      </c>
      <c r="E186" s="6" t="n">
        <v>3000000</v>
      </c>
      <c r="F186" s="7" t="n">
        <v>1000000</v>
      </c>
    </row>
    <row r="187" spans="1:6">
      <c r="A187" s="4" t="s">
        <v>2009</v>
      </c>
    </row>
    <row r="188" spans="1:6">
      <c r="A188" s="3" t="s">
        <v>1965</v>
      </c>
    </row>
    <row r="189" spans="1:6">
      <c r="A189" s="4" t="s">
        <v>1999</v>
      </c>
      <c r="B189" s="6" t="n">
        <v>12006000000</v>
      </c>
      <c r="C189" s="6" t="n">
        <v>14299000000</v>
      </c>
      <c r="D189" s="6" t="n">
        <v>12418000000</v>
      </c>
      <c r="E189" s="6" t="n">
        <v>12418000000</v>
      </c>
      <c r="F189" s="6" t="n">
        <v>15357000000</v>
      </c>
    </row>
    <row r="190" spans="1:6">
      <c r="A190" s="4" t="s">
        <v>1973</v>
      </c>
      <c r="B190" s="6" t="n">
        <v>564000000</v>
      </c>
      <c r="C190" s="6" t="n">
        <v>126000000</v>
      </c>
      <c r="E190" s="6" t="n">
        <v>344000000</v>
      </c>
      <c r="F190" s="6" t="n">
        <v>812000000</v>
      </c>
    </row>
    <row r="191" spans="1:6">
      <c r="A191" s="4" t="s">
        <v>2000</v>
      </c>
      <c r="B191" s="6" t="n">
        <v>0</v>
      </c>
      <c r="C191" s="6" t="n">
        <v>0</v>
      </c>
      <c r="E191" s="6" t="n">
        <v>0</v>
      </c>
      <c r="F191" s="6" t="n">
        <v>0</v>
      </c>
    </row>
    <row r="192" spans="1:6">
      <c r="A192" s="4" t="s">
        <v>1966</v>
      </c>
      <c r="B192" s="6" t="n">
        <v>586000000</v>
      </c>
      <c r="C192" s="6" t="n">
        <v>697000000</v>
      </c>
      <c r="E192" s="6" t="n">
        <v>3296000000</v>
      </c>
      <c r="F192" s="6" t="n">
        <v>2670000000</v>
      </c>
    </row>
    <row r="193" spans="1:6">
      <c r="A193" s="4" t="s">
        <v>1967</v>
      </c>
      <c r="B193" s="6" t="n">
        <v>-2373000000</v>
      </c>
      <c r="C193" s="6" t="n">
        <v>-1567000000</v>
      </c>
      <c r="E193" s="6" t="n">
        <v>-5190000000</v>
      </c>
      <c r="F193" s="6" t="n">
        <v>-5200000000</v>
      </c>
    </row>
    <row r="194" spans="1:6">
      <c r="A194" s="4" t="s">
        <v>2001</v>
      </c>
      <c r="B194" s="6" t="n">
        <v>2768000000</v>
      </c>
      <c r="C194" s="6" t="n">
        <v>2366000000</v>
      </c>
      <c r="E194" s="6" t="n">
        <v>8007000000</v>
      </c>
      <c r="F194" s="6" t="n">
        <v>10004000000</v>
      </c>
    </row>
    <row r="195" spans="1:6">
      <c r="A195" s="4" t="s">
        <v>2002</v>
      </c>
      <c r="B195" s="6" t="n">
        <v>9000000</v>
      </c>
      <c r="C195" s="6" t="n">
        <v>9000000</v>
      </c>
      <c r="E195" s="6" t="n">
        <v>7000000</v>
      </c>
      <c r="F195" s="6" t="n">
        <v>41000000</v>
      </c>
    </row>
    <row r="196" spans="1:6">
      <c r="A196" s="4" t="s">
        <v>2003</v>
      </c>
      <c r="B196" s="6" t="n">
        <v>-2654000000</v>
      </c>
      <c r="C196" s="6" t="n">
        <v>-3316000000</v>
      </c>
      <c r="E196" s="6" t="n">
        <v>-7957000000</v>
      </c>
      <c r="F196" s="6" t="n">
        <v>-10999000000</v>
      </c>
    </row>
    <row r="197" spans="1:6">
      <c r="A197" s="4" t="s">
        <v>2004</v>
      </c>
      <c r="B197" s="6" t="n">
        <v>2000000</v>
      </c>
      <c r="C197" s="6" t="n">
        <v>-10000000</v>
      </c>
      <c r="E197" s="6" t="n">
        <v>-17000000</v>
      </c>
      <c r="F197" s="6" t="n">
        <v>-81000000</v>
      </c>
    </row>
    <row r="198" spans="1:6">
      <c r="A198" s="4" t="s">
        <v>2005</v>
      </c>
      <c r="B198" s="6" t="n">
        <v>10908000000</v>
      </c>
      <c r="C198" s="6" t="n">
        <v>12604000000</v>
      </c>
      <c r="D198" s="6" t="n">
        <v>12006000000</v>
      </c>
      <c r="E198" s="6" t="n">
        <v>10908000000</v>
      </c>
      <c r="F198" s="6" t="n">
        <v>12604000000</v>
      </c>
    </row>
    <row r="199" spans="1:6">
      <c r="A199" s="4" t="s">
        <v>2008</v>
      </c>
      <c r="B199" s="6" t="n">
        <v>-575000000</v>
      </c>
      <c r="C199" s="6" t="n">
        <v>51000000</v>
      </c>
      <c r="E199" s="6" t="n">
        <v>158000000</v>
      </c>
      <c r="F199" s="6" t="n">
        <v>124000000</v>
      </c>
    </row>
    <row r="200" spans="1:6">
      <c r="A200" s="4" t="s">
        <v>2010</v>
      </c>
    </row>
    <row r="201" spans="1:6">
      <c r="A201" s="3" t="s">
        <v>1965</v>
      </c>
    </row>
    <row r="202" spans="1:6">
      <c r="A202" s="4" t="s">
        <v>1999</v>
      </c>
      <c r="B202" s="6" t="n">
        <v>730000000</v>
      </c>
      <c r="C202" s="6" t="n">
        <v>611000000</v>
      </c>
      <c r="D202" s="6" t="n">
        <v>744000000</v>
      </c>
      <c r="E202" s="6" t="n">
        <v>744000000</v>
      </c>
      <c r="F202" s="6" t="n">
        <v>1085000000</v>
      </c>
    </row>
    <row r="203" spans="1:6">
      <c r="A203" s="4" t="s">
        <v>1973</v>
      </c>
      <c r="B203" s="6" t="n">
        <v>1000000</v>
      </c>
      <c r="C203" s="6" t="n">
        <v>1000000</v>
      </c>
      <c r="E203" s="6" t="n">
        <v>13000000</v>
      </c>
      <c r="F203" s="6" t="n">
        <v>30000000</v>
      </c>
    </row>
    <row r="204" spans="1:6">
      <c r="A204" s="4" t="s">
        <v>2000</v>
      </c>
      <c r="B204" s="6" t="n">
        <v>0</v>
      </c>
      <c r="C204" s="6" t="n">
        <v>0</v>
      </c>
      <c r="E204" s="6" t="n">
        <v>0</v>
      </c>
      <c r="F204" s="6" t="n">
        <v>0</v>
      </c>
    </row>
    <row r="205" spans="1:6">
      <c r="A205" s="4" t="s">
        <v>1966</v>
      </c>
      <c r="B205" s="6" t="n">
        <v>67000000</v>
      </c>
      <c r="C205" s="6" t="n">
        <v>208000000</v>
      </c>
      <c r="E205" s="6" t="n">
        <v>485000000</v>
      </c>
      <c r="F205" s="6" t="n">
        <v>690000000</v>
      </c>
    </row>
    <row r="206" spans="1:6">
      <c r="A206" s="4" t="s">
        <v>1967</v>
      </c>
      <c r="B206" s="6" t="n">
        <v>-387000000</v>
      </c>
      <c r="C206" s="6" t="n">
        <v>-212000000</v>
      </c>
      <c r="E206" s="6" t="n">
        <v>-969000000</v>
      </c>
      <c r="F206" s="6" t="n">
        <v>-1062000000</v>
      </c>
    </row>
    <row r="207" spans="1:6">
      <c r="A207" s="4" t="s">
        <v>2001</v>
      </c>
      <c r="B207" s="6" t="n">
        <v>96000000</v>
      </c>
      <c r="C207" s="6" t="n">
        <v>166000000</v>
      </c>
      <c r="E207" s="6" t="n">
        <v>857000000</v>
      </c>
      <c r="F207" s="6" t="n">
        <v>505000000</v>
      </c>
    </row>
    <row r="208" spans="1:6">
      <c r="A208" s="4" t="s">
        <v>2002</v>
      </c>
      <c r="B208" s="6" t="n">
        <v>0</v>
      </c>
      <c r="C208" s="6" t="n">
        <v>0</v>
      </c>
      <c r="E208" s="6" t="n">
        <v>0</v>
      </c>
      <c r="F208" s="6" t="n">
        <v>0</v>
      </c>
    </row>
    <row r="209" spans="1:6">
      <c r="A209" s="4" t="s">
        <v>2003</v>
      </c>
      <c r="B209" s="6" t="n">
        <v>-286000000</v>
      </c>
      <c r="C209" s="6" t="n">
        <v>-131000000</v>
      </c>
      <c r="E209" s="6" t="n">
        <v>-920000000</v>
      </c>
      <c r="F209" s="6" t="n">
        <v>-619000000</v>
      </c>
    </row>
    <row r="210" spans="1:6">
      <c r="A210" s="4" t="s">
        <v>2004</v>
      </c>
      <c r="B210" s="6" t="n">
        <v>7000000</v>
      </c>
      <c r="C210" s="6" t="n">
        <v>9000000</v>
      </c>
      <c r="E210" s="6" t="n">
        <v>18000000</v>
      </c>
      <c r="F210" s="6" t="n">
        <v>23000000</v>
      </c>
    </row>
    <row r="211" spans="1:6">
      <c r="A211" s="4" t="s">
        <v>2005</v>
      </c>
      <c r="B211" s="6" t="n">
        <v>228000000</v>
      </c>
      <c r="C211" s="6" t="n">
        <v>652000000</v>
      </c>
      <c r="D211" s="6" t="n">
        <v>730000000</v>
      </c>
      <c r="E211" s="6" t="n">
        <v>228000000</v>
      </c>
      <c r="F211" s="6" t="n">
        <v>652000000</v>
      </c>
    </row>
    <row r="212" spans="1:6">
      <c r="A212" s="4" t="s">
        <v>2008</v>
      </c>
      <c r="B212" s="6" t="n">
        <v>0</v>
      </c>
      <c r="C212" s="6" t="n">
        <v>2000000</v>
      </c>
      <c r="E212" s="6" t="n">
        <v>4000000</v>
      </c>
      <c r="F212" s="6" t="n">
        <v>1000000</v>
      </c>
    </row>
    <row r="213" spans="1:6">
      <c r="A213" s="4" t="s">
        <v>2011</v>
      </c>
    </row>
    <row r="214" spans="1:6">
      <c r="A214" s="3" t="s">
        <v>1965</v>
      </c>
    </row>
    <row r="215" spans="1:6">
      <c r="A215" s="4" t="s">
        <v>1999</v>
      </c>
      <c r="B215" s="6" t="n">
        <v>801000000</v>
      </c>
      <c r="C215" s="6" t="n">
        <v>2206000000</v>
      </c>
      <c r="D215" s="6" t="n">
        <v>1326000000</v>
      </c>
      <c r="E215" s="6" t="n">
        <v>1326000000</v>
      </c>
      <c r="F215" s="6" t="n">
        <v>2680000000</v>
      </c>
    </row>
    <row r="216" spans="1:6">
      <c r="A216" s="4" t="s">
        <v>1973</v>
      </c>
      <c r="B216" s="6" t="n">
        <v>116000000</v>
      </c>
      <c r="C216" s="6" t="n">
        <v>37000000</v>
      </c>
      <c r="E216" s="6" t="n">
        <v>104000000</v>
      </c>
      <c r="F216" s="6" t="n">
        <v>243000000</v>
      </c>
    </row>
    <row r="217" spans="1:6">
      <c r="A217" s="4" t="s">
        <v>2000</v>
      </c>
      <c r="B217" s="6" t="n">
        <v>0</v>
      </c>
      <c r="C217" s="6" t="n">
        <v>0</v>
      </c>
      <c r="E217" s="6" t="n">
        <v>0</v>
      </c>
      <c r="F217" s="6" t="n">
        <v>0</v>
      </c>
    </row>
    <row r="218" spans="1:6">
      <c r="A218" s="4" t="s">
        <v>1966</v>
      </c>
      <c r="B218" s="6" t="n">
        <v>5000000</v>
      </c>
      <c r="C218" s="6" t="n">
        <v>57000000</v>
      </c>
      <c r="E218" s="6" t="n">
        <v>134000000</v>
      </c>
      <c r="F218" s="6" t="n">
        <v>235000000</v>
      </c>
    </row>
    <row r="219" spans="1:6">
      <c r="A219" s="4" t="s">
        <v>1967</v>
      </c>
      <c r="B219" s="6" t="n">
        <v>-66000000</v>
      </c>
      <c r="C219" s="6" t="n">
        <v>-119000000</v>
      </c>
      <c r="E219" s="6" t="n">
        <v>-153000000</v>
      </c>
      <c r="F219" s="6" t="n">
        <v>-401000000</v>
      </c>
    </row>
    <row r="220" spans="1:6">
      <c r="A220" s="4" t="s">
        <v>2001</v>
      </c>
      <c r="B220" s="6" t="n">
        <v>18000000</v>
      </c>
      <c r="C220" s="6" t="n">
        <v>294000000</v>
      </c>
      <c r="E220" s="6" t="n">
        <v>275000000</v>
      </c>
      <c r="F220" s="6" t="n">
        <v>1423000000</v>
      </c>
    </row>
    <row r="221" spans="1:6">
      <c r="A221" s="4" t="s">
        <v>2002</v>
      </c>
      <c r="B221" s="6" t="n">
        <v>0</v>
      </c>
      <c r="C221" s="6" t="n">
        <v>0</v>
      </c>
      <c r="E221" s="6" t="n">
        <v>0</v>
      </c>
      <c r="F221" s="6" t="n">
        <v>0</v>
      </c>
    </row>
    <row r="222" spans="1:6">
      <c r="A222" s="4" t="s">
        <v>2003</v>
      </c>
      <c r="B222" s="6" t="n">
        <v>-433000000</v>
      </c>
      <c r="C222" s="6" t="n">
        <v>-450000000</v>
      </c>
      <c r="E222" s="6" t="n">
        <v>-1239000000</v>
      </c>
      <c r="F222" s="6" t="n">
        <v>-2155000000</v>
      </c>
    </row>
    <row r="223" spans="1:6">
      <c r="A223" s="4" t="s">
        <v>2004</v>
      </c>
      <c r="B223" s="6" t="n">
        <v>0</v>
      </c>
      <c r="C223" s="6" t="n">
        <v>0</v>
      </c>
      <c r="E223" s="6" t="n">
        <v>-6000000</v>
      </c>
      <c r="F223" s="6" t="n">
        <v>0</v>
      </c>
    </row>
    <row r="224" spans="1:6">
      <c r="A224" s="4" t="s">
        <v>2005</v>
      </c>
      <c r="B224" s="6" t="n">
        <v>441000000</v>
      </c>
      <c r="C224" s="6" t="n">
        <v>2025000000</v>
      </c>
      <c r="D224" s="6" t="n">
        <v>801000000</v>
      </c>
      <c r="E224" s="6" t="n">
        <v>441000000</v>
      </c>
      <c r="F224" s="6" t="n">
        <v>2025000000</v>
      </c>
    </row>
    <row r="225" spans="1:6">
      <c r="A225" s="4" t="s">
        <v>2008</v>
      </c>
      <c r="B225" s="6" t="n">
        <v>-58000000</v>
      </c>
      <c r="C225" s="6" t="n">
        <v>1000000</v>
      </c>
      <c r="E225" s="6" t="n">
        <v>23000000</v>
      </c>
      <c r="F225" s="6" t="n">
        <v>-97000000</v>
      </c>
    </row>
    <row r="226" spans="1:6">
      <c r="A226" s="4" t="s">
        <v>2012</v>
      </c>
    </row>
    <row r="227" spans="1:6">
      <c r="A227" s="3" t="s">
        <v>1965</v>
      </c>
    </row>
    <row r="228" spans="1:6">
      <c r="A228" s="4" t="s">
        <v>1999</v>
      </c>
      <c r="B228" s="6" t="n">
        <v>390000000</v>
      </c>
      <c r="C228" s="6" t="n">
        <v>368000000</v>
      </c>
      <c r="D228" s="6" t="n">
        <v>517000000</v>
      </c>
      <c r="E228" s="6" t="n">
        <v>517000000</v>
      </c>
      <c r="F228" s="6" t="n">
        <v>440000000</v>
      </c>
    </row>
    <row r="229" spans="1:6">
      <c r="A229" s="4" t="s">
        <v>1973</v>
      </c>
      <c r="B229" s="6" t="n">
        <v>2000000</v>
      </c>
      <c r="C229" s="6" t="n">
        <v>3000000</v>
      </c>
      <c r="E229" s="6" t="n">
        <v>15000000</v>
      </c>
      <c r="F229" s="6" t="n">
        <v>16000000</v>
      </c>
    </row>
    <row r="230" spans="1:6">
      <c r="A230" s="4" t="s">
        <v>2000</v>
      </c>
      <c r="B230" s="6" t="n">
        <v>0</v>
      </c>
      <c r="C230" s="6" t="n">
        <v>0</v>
      </c>
      <c r="E230" s="6" t="n">
        <v>0</v>
      </c>
      <c r="F230" s="6" t="n">
        <v>0</v>
      </c>
    </row>
    <row r="231" spans="1:6">
      <c r="A231" s="4" t="s">
        <v>1966</v>
      </c>
      <c r="B231" s="6" t="n">
        <v>1000000</v>
      </c>
      <c r="C231" s="6" t="n">
        <v>20000000</v>
      </c>
      <c r="E231" s="6" t="n">
        <v>180000000</v>
      </c>
      <c r="F231" s="6" t="n">
        <v>176000000</v>
      </c>
    </row>
    <row r="232" spans="1:6">
      <c r="A232" s="4" t="s">
        <v>1967</v>
      </c>
      <c r="B232" s="6" t="n">
        <v>-107000000</v>
      </c>
      <c r="C232" s="6" t="n">
        <v>-60000000</v>
      </c>
      <c r="E232" s="6" t="n">
        <v>-209000000</v>
      </c>
      <c r="F232" s="6" t="n">
        <v>-138000000</v>
      </c>
    </row>
    <row r="233" spans="1:6">
      <c r="A233" s="4" t="s">
        <v>2001</v>
      </c>
      <c r="B233" s="6" t="n">
        <v>309000000</v>
      </c>
      <c r="C233" s="6" t="n">
        <v>30000000</v>
      </c>
      <c r="E233" s="6" t="n">
        <v>661000000</v>
      </c>
      <c r="F233" s="6" t="n">
        <v>442000000</v>
      </c>
    </row>
    <row r="234" spans="1:6">
      <c r="A234" s="4" t="s">
        <v>2002</v>
      </c>
      <c r="B234" s="6" t="n">
        <v>0</v>
      </c>
      <c r="C234" s="6" t="n">
        <v>0</v>
      </c>
      <c r="E234" s="6" t="n">
        <v>0</v>
      </c>
      <c r="F234" s="6" t="n">
        <v>0</v>
      </c>
    </row>
    <row r="235" spans="1:6">
      <c r="A235" s="4" t="s">
        <v>2003</v>
      </c>
      <c r="B235" s="6" t="n">
        <v>-151000000</v>
      </c>
      <c r="C235" s="6" t="n">
        <v>-139000000</v>
      </c>
      <c r="E235" s="6" t="n">
        <v>-720000000</v>
      </c>
      <c r="F235" s="6" t="n">
        <v>-714000000</v>
      </c>
    </row>
    <row r="236" spans="1:6">
      <c r="A236" s="4" t="s">
        <v>2004</v>
      </c>
      <c r="B236" s="6" t="n">
        <v>0</v>
      </c>
      <c r="C236" s="6" t="n">
        <v>0</v>
      </c>
      <c r="E236" s="6" t="n">
        <v>0</v>
      </c>
      <c r="F236" s="6" t="n">
        <v>0</v>
      </c>
    </row>
    <row r="237" spans="1:6">
      <c r="A237" s="4" t="s">
        <v>2005</v>
      </c>
      <c r="B237" s="6" t="n">
        <v>444000000</v>
      </c>
      <c r="C237" s="6" t="n">
        <v>222000000</v>
      </c>
      <c r="D237" s="6" t="n">
        <v>390000000</v>
      </c>
      <c r="E237" s="6" t="n">
        <v>444000000</v>
      </c>
      <c r="F237" s="6" t="n">
        <v>222000000</v>
      </c>
    </row>
    <row r="238" spans="1:6">
      <c r="A238" s="4" t="s">
        <v>2008</v>
      </c>
      <c r="B238" s="6" t="n">
        <v>6000000</v>
      </c>
      <c r="C238" s="6" t="n">
        <v>1000000</v>
      </c>
      <c r="E238" s="6" t="n">
        <v>-23000000</v>
      </c>
      <c r="F238" s="6" t="n">
        <v>-9000000</v>
      </c>
    </row>
    <row r="239" spans="1:6">
      <c r="A239" s="4" t="s">
        <v>2013</v>
      </c>
    </row>
    <row r="240" spans="1:6">
      <c r="A240" s="3" t="s">
        <v>1965</v>
      </c>
    </row>
    <row r="241" spans="1:6">
      <c r="A241" s="4" t="s">
        <v>1999</v>
      </c>
      <c r="B241" s="6" t="n">
        <v>1921000000</v>
      </c>
      <c r="C241" s="6" t="n">
        <v>3185000000</v>
      </c>
      <c r="D241" s="6" t="n">
        <v>2587000000</v>
      </c>
      <c r="E241" s="6" t="n">
        <v>2587000000</v>
      </c>
      <c r="F241" s="6" t="n">
        <v>4205000000</v>
      </c>
    </row>
    <row r="242" spans="1:6">
      <c r="A242" s="4" t="s">
        <v>1973</v>
      </c>
      <c r="B242" s="6" t="n">
        <v>119000000</v>
      </c>
      <c r="C242" s="6" t="n">
        <v>41000000</v>
      </c>
      <c r="E242" s="6" t="n">
        <v>132000000</v>
      </c>
      <c r="F242" s="6" t="n">
        <v>289000000</v>
      </c>
    </row>
    <row r="243" spans="1:6">
      <c r="A243" s="4" t="s">
        <v>2000</v>
      </c>
      <c r="B243" s="6" t="n">
        <v>0</v>
      </c>
      <c r="C243" s="6" t="n">
        <v>0</v>
      </c>
      <c r="E243" s="6" t="n">
        <v>0</v>
      </c>
      <c r="F243" s="6" t="n">
        <v>0</v>
      </c>
    </row>
    <row r="244" spans="1:6">
      <c r="A244" s="4" t="s">
        <v>1966</v>
      </c>
      <c r="B244" s="6" t="n">
        <v>73000000</v>
      </c>
      <c r="C244" s="6" t="n">
        <v>285000000</v>
      </c>
      <c r="D244" s="6" t="n">
        <v>500000000</v>
      </c>
      <c r="E244" s="6" t="n">
        <v>799000000</v>
      </c>
      <c r="F244" s="6" t="n">
        <v>1101000000</v>
      </c>
    </row>
    <row r="245" spans="1:6">
      <c r="A245" s="4" t="s">
        <v>1967</v>
      </c>
      <c r="B245" s="6" t="n">
        <v>-560000000</v>
      </c>
      <c r="C245" s="6" t="n">
        <v>-391000000</v>
      </c>
      <c r="E245" s="6" t="n">
        <v>-1331000000</v>
      </c>
      <c r="F245" s="6" t="n">
        <v>-1601000000</v>
      </c>
    </row>
    <row r="246" spans="1:6">
      <c r="A246" s="4" t="s">
        <v>2001</v>
      </c>
      <c r="B246" s="6" t="n">
        <v>423000000</v>
      </c>
      <c r="C246" s="6" t="n">
        <v>490000000</v>
      </c>
      <c r="E246" s="6" t="n">
        <v>1793000000</v>
      </c>
      <c r="F246" s="6" t="n">
        <v>2370000000</v>
      </c>
    </row>
    <row r="247" spans="1:6">
      <c r="A247" s="4" t="s">
        <v>2002</v>
      </c>
      <c r="B247" s="6" t="n">
        <v>0</v>
      </c>
      <c r="C247" s="6" t="n">
        <v>0</v>
      </c>
      <c r="E247" s="6" t="n">
        <v>0</v>
      </c>
      <c r="F247" s="6" t="n">
        <v>0</v>
      </c>
    </row>
    <row r="248" spans="1:6">
      <c r="A248" s="4" t="s">
        <v>2003</v>
      </c>
      <c r="B248" s="6" t="n">
        <v>-870000000</v>
      </c>
      <c r="C248" s="6" t="n">
        <v>-720000000</v>
      </c>
      <c r="E248" s="6" t="n">
        <v>-2879000000</v>
      </c>
      <c r="F248" s="6" t="n">
        <v>-3488000000</v>
      </c>
    </row>
    <row r="249" spans="1:6">
      <c r="A249" s="4" t="s">
        <v>2004</v>
      </c>
      <c r="B249" s="6" t="n">
        <v>7000000</v>
      </c>
      <c r="C249" s="6" t="n">
        <v>9000000</v>
      </c>
      <c r="E249" s="6" t="n">
        <v>12000000</v>
      </c>
      <c r="F249" s="6" t="n">
        <v>23000000</v>
      </c>
    </row>
    <row r="250" spans="1:6">
      <c r="A250" s="4" t="s">
        <v>2005</v>
      </c>
      <c r="B250" s="6" t="n">
        <v>1113000000</v>
      </c>
      <c r="C250" s="6" t="n">
        <v>2899000000</v>
      </c>
      <c r="D250" s="6" t="n">
        <v>1921000000</v>
      </c>
      <c r="E250" s="6" t="n">
        <v>1113000000</v>
      </c>
      <c r="F250" s="6" t="n">
        <v>2899000000</v>
      </c>
    </row>
    <row r="251" spans="1:6">
      <c r="A251" s="4" t="s">
        <v>2008</v>
      </c>
      <c r="B251" s="6" t="n">
        <v>-52000000</v>
      </c>
      <c r="C251" s="6" t="n">
        <v>4000000</v>
      </c>
      <c r="E251" s="6" t="n">
        <v>4000000</v>
      </c>
      <c r="F251" s="6" t="n">
        <v>-105000000</v>
      </c>
    </row>
    <row r="252" spans="1:6">
      <c r="A252" s="4" t="s">
        <v>2014</v>
      </c>
    </row>
    <row r="253" spans="1:6">
      <c r="A253" s="3" t="s">
        <v>1965</v>
      </c>
    </row>
    <row r="254" spans="1:6">
      <c r="A254" s="4" t="s">
        <v>1999</v>
      </c>
      <c r="B254" s="6" t="n">
        <v>3000000</v>
      </c>
      <c r="C254" s="6" t="n">
        <v>0</v>
      </c>
      <c r="D254" s="6" t="n">
        <v>1000000</v>
      </c>
      <c r="E254" s="6" t="n">
        <v>1000000</v>
      </c>
      <c r="F254" s="6" t="n">
        <v>0</v>
      </c>
    </row>
    <row r="255" spans="1:6">
      <c r="A255" s="4" t="s">
        <v>1973</v>
      </c>
      <c r="B255" s="6" t="n">
        <v>0</v>
      </c>
      <c r="C255" s="6" t="n">
        <v>0</v>
      </c>
      <c r="E255" s="6" t="n">
        <v>0</v>
      </c>
      <c r="F255" s="6" t="n">
        <v>0</v>
      </c>
    </row>
    <row r="256" spans="1:6">
      <c r="A256" s="4" t="s">
        <v>2000</v>
      </c>
      <c r="B256" s="6" t="n">
        <v>0</v>
      </c>
      <c r="C256" s="6" t="n">
        <v>0</v>
      </c>
      <c r="E256" s="6" t="n">
        <v>0</v>
      </c>
      <c r="F256" s="6" t="n">
        <v>0</v>
      </c>
    </row>
    <row r="257" spans="1:6">
      <c r="A257" s="4" t="s">
        <v>1966</v>
      </c>
      <c r="B257" s="6" t="n">
        <v>0</v>
      </c>
      <c r="C257" s="6" t="n">
        <v>1000000</v>
      </c>
      <c r="E257" s="6" t="n">
        <v>2000000</v>
      </c>
      <c r="F257" s="6" t="n">
        <v>1000000</v>
      </c>
    </row>
    <row r="258" spans="1:6">
      <c r="A258" s="4" t="s">
        <v>1967</v>
      </c>
      <c r="B258" s="6" t="n">
        <v>0</v>
      </c>
      <c r="C258" s="6" t="n">
        <v>0</v>
      </c>
      <c r="E258" s="6" t="n">
        <v>0</v>
      </c>
      <c r="F258" s="6" t="n">
        <v>0</v>
      </c>
    </row>
    <row r="259" spans="1:6">
      <c r="A259" s="4" t="s">
        <v>2001</v>
      </c>
      <c r="B259" s="6" t="n">
        <v>0</v>
      </c>
      <c r="C259" s="6" t="n">
        <v>2000000</v>
      </c>
      <c r="E259" s="6" t="n">
        <v>0</v>
      </c>
      <c r="F259" s="6" t="n">
        <v>2000000</v>
      </c>
    </row>
    <row r="260" spans="1:6">
      <c r="A260" s="4" t="s">
        <v>2002</v>
      </c>
      <c r="B260" s="6" t="n">
        <v>0</v>
      </c>
      <c r="C260" s="6" t="n">
        <v>0</v>
      </c>
      <c r="E260" s="6" t="n">
        <v>0</v>
      </c>
      <c r="F260" s="6" t="n">
        <v>0</v>
      </c>
    </row>
    <row r="261" spans="1:6">
      <c r="A261" s="4" t="s">
        <v>2003</v>
      </c>
      <c r="B261" s="6" t="n">
        <v>-2000000</v>
      </c>
      <c r="C261" s="6" t="n">
        <v>0</v>
      </c>
      <c r="E261" s="6" t="n">
        <v>-2000000</v>
      </c>
      <c r="F261" s="6" t="n">
        <v>0</v>
      </c>
    </row>
    <row r="262" spans="1:6">
      <c r="A262" s="4" t="s">
        <v>2004</v>
      </c>
      <c r="B262" s="6" t="n">
        <v>0</v>
      </c>
      <c r="C262" s="6" t="n">
        <v>0</v>
      </c>
      <c r="E262" s="6" t="n">
        <v>0</v>
      </c>
      <c r="F262" s="6" t="n">
        <v>0</v>
      </c>
    </row>
    <row r="263" spans="1:6">
      <c r="A263" s="4" t="s">
        <v>2005</v>
      </c>
      <c r="B263" s="6" t="n">
        <v>1000000</v>
      </c>
      <c r="C263" s="6" t="n">
        <v>3000000</v>
      </c>
      <c r="D263" s="6" t="n">
        <v>3000000</v>
      </c>
      <c r="E263" s="6" t="n">
        <v>1000000</v>
      </c>
      <c r="F263" s="6" t="n">
        <v>3000000</v>
      </c>
    </row>
    <row r="264" spans="1:6">
      <c r="A264" s="4" t="s">
        <v>2008</v>
      </c>
      <c r="B264" s="6" t="n">
        <v>0</v>
      </c>
      <c r="C264" s="6" t="n">
        <v>0</v>
      </c>
      <c r="E264" s="6" t="n">
        <v>0</v>
      </c>
      <c r="F264" s="6" t="n">
        <v>0</v>
      </c>
    </row>
    <row r="265" spans="1:6">
      <c r="A265" s="4" t="s">
        <v>2015</v>
      </c>
    </row>
    <row r="266" spans="1:6">
      <c r="A266" s="3" t="s">
        <v>1965</v>
      </c>
    </row>
    <row r="267" spans="1:6">
      <c r="A267" s="4" t="s">
        <v>1999</v>
      </c>
      <c r="B267" s="6" t="n">
        <v>117000000</v>
      </c>
      <c r="C267" s="6" t="n">
        <v>249000000</v>
      </c>
      <c r="D267" s="6" t="n">
        <v>351000000</v>
      </c>
      <c r="E267" s="6" t="n">
        <v>351000000</v>
      </c>
      <c r="F267" s="6" t="n">
        <v>241000000</v>
      </c>
    </row>
    <row r="268" spans="1:6">
      <c r="A268" s="4" t="s">
        <v>1973</v>
      </c>
      <c r="B268" s="6" t="n">
        <v>18000000</v>
      </c>
      <c r="C268" s="6" t="n">
        <v>9000000</v>
      </c>
      <c r="E268" s="6" t="n">
        <v>26000000</v>
      </c>
      <c r="F268" s="6" t="n">
        <v>-1000000</v>
      </c>
    </row>
    <row r="269" spans="1:6">
      <c r="A269" s="4" t="s">
        <v>2000</v>
      </c>
      <c r="B269" s="6" t="n">
        <v>0</v>
      </c>
      <c r="C269" s="6" t="n">
        <v>0</v>
      </c>
      <c r="E269" s="6" t="n">
        <v>0</v>
      </c>
      <c r="F269" s="6" t="n">
        <v>0</v>
      </c>
    </row>
    <row r="270" spans="1:6">
      <c r="A270" s="4" t="s">
        <v>1966</v>
      </c>
      <c r="B270" s="6" t="n">
        <v>118000000</v>
      </c>
      <c r="C270" s="6" t="n">
        <v>8000000</v>
      </c>
      <c r="E270" s="6" t="n">
        <v>136000000</v>
      </c>
      <c r="F270" s="6" t="n">
        <v>35000000</v>
      </c>
    </row>
    <row r="271" spans="1:6">
      <c r="A271" s="4" t="s">
        <v>1967</v>
      </c>
      <c r="B271" s="6" t="n">
        <v>-37000000</v>
      </c>
      <c r="C271" s="6" t="n">
        <v>-22000000</v>
      </c>
      <c r="E271" s="6" t="n">
        <v>-253000000</v>
      </c>
      <c r="F271" s="6" t="n">
        <v>-29000000</v>
      </c>
    </row>
    <row r="272" spans="1:6">
      <c r="A272" s="4" t="s">
        <v>2001</v>
      </c>
      <c r="B272" s="6" t="n">
        <v>56000000</v>
      </c>
      <c r="C272" s="6" t="n">
        <v>39000000</v>
      </c>
      <c r="E272" s="6" t="n">
        <v>224000000</v>
      </c>
      <c r="F272" s="6" t="n">
        <v>48000000</v>
      </c>
    </row>
    <row r="273" spans="1:6">
      <c r="A273" s="4" t="s">
        <v>2002</v>
      </c>
      <c r="B273" s="6" t="n">
        <v>0</v>
      </c>
      <c r="C273" s="6" t="n">
        <v>0</v>
      </c>
      <c r="E273" s="6" t="n">
        <v>0</v>
      </c>
      <c r="F273" s="6" t="n">
        <v>0</v>
      </c>
    </row>
    <row r="274" spans="1:6">
      <c r="A274" s="4" t="s">
        <v>2003</v>
      </c>
      <c r="B274" s="6" t="n">
        <v>-115000000</v>
      </c>
      <c r="C274" s="6" t="n">
        <v>-6000000</v>
      </c>
      <c r="E274" s="6" t="n">
        <v>-327000000</v>
      </c>
      <c r="F274" s="6" t="n">
        <v>-17000000</v>
      </c>
    </row>
    <row r="275" spans="1:6">
      <c r="A275" s="4" t="s">
        <v>2004</v>
      </c>
      <c r="B275" s="6" t="n">
        <v>0</v>
      </c>
      <c r="C275" s="6" t="n">
        <v>0</v>
      </c>
      <c r="E275" s="6" t="n">
        <v>0</v>
      </c>
      <c r="F275" s="6" t="n">
        <v>0</v>
      </c>
    </row>
    <row r="276" spans="1:6">
      <c r="A276" s="4" t="s">
        <v>2005</v>
      </c>
      <c r="B276" s="6" t="n">
        <v>157000000</v>
      </c>
      <c r="C276" s="6" t="n">
        <v>277000000</v>
      </c>
      <c r="D276" s="6" t="n">
        <v>117000000</v>
      </c>
      <c r="E276" s="6" t="n">
        <v>157000000</v>
      </c>
      <c r="F276" s="6" t="n">
        <v>277000000</v>
      </c>
    </row>
    <row r="277" spans="1:6">
      <c r="A277" s="4" t="s">
        <v>2008</v>
      </c>
      <c r="B277" s="6" t="n">
        <v>-1000000</v>
      </c>
      <c r="C277" s="6" t="n">
        <v>0</v>
      </c>
      <c r="E277" s="6" t="n">
        <v>0</v>
      </c>
      <c r="F277" s="6" t="n">
        <v>2000000</v>
      </c>
    </row>
    <row r="278" spans="1:6">
      <c r="A278" s="4" t="s">
        <v>2016</v>
      </c>
    </row>
    <row r="279" spans="1:6">
      <c r="A279" s="3" t="s">
        <v>1965</v>
      </c>
    </row>
    <row r="280" spans="1:6">
      <c r="A280" s="4" t="s">
        <v>1999</v>
      </c>
      <c r="B280" s="6" t="n">
        <v>81000000</v>
      </c>
      <c r="C280" s="6" t="n">
        <v>82000000</v>
      </c>
      <c r="D280" s="6" t="n">
        <v>197000000</v>
      </c>
      <c r="E280" s="6" t="n">
        <v>197000000</v>
      </c>
      <c r="F280" s="6" t="n">
        <v>206000000</v>
      </c>
    </row>
    <row r="281" spans="1:6">
      <c r="A281" s="4" t="s">
        <v>1973</v>
      </c>
      <c r="B281" s="6" t="n">
        <v>-19000000</v>
      </c>
      <c r="C281" s="6" t="n">
        <v>-1000000</v>
      </c>
      <c r="E281" s="6" t="n">
        <v>-27000000</v>
      </c>
      <c r="F281" s="6" t="n">
        <v>-4000000</v>
      </c>
    </row>
    <row r="282" spans="1:6">
      <c r="A282" s="4" t="s">
        <v>2000</v>
      </c>
      <c r="B282" s="6" t="n">
        <v>0</v>
      </c>
      <c r="C282" s="6" t="n">
        <v>0</v>
      </c>
      <c r="E282" s="6" t="n">
        <v>0</v>
      </c>
      <c r="F282" s="6" t="n">
        <v>0</v>
      </c>
    </row>
    <row r="283" spans="1:6">
      <c r="A283" s="4" t="s">
        <v>1966</v>
      </c>
      <c r="B283" s="6" t="n">
        <v>0</v>
      </c>
      <c r="C283" s="6" t="n">
        <v>25000000</v>
      </c>
      <c r="E283" s="6" t="n">
        <v>2000000</v>
      </c>
      <c r="F283" s="6" t="n">
        <v>52000000</v>
      </c>
    </row>
    <row r="284" spans="1:6">
      <c r="A284" s="4" t="s">
        <v>1967</v>
      </c>
      <c r="B284" s="6" t="n">
        <v>0</v>
      </c>
      <c r="C284" s="6" t="n">
        <v>0</v>
      </c>
      <c r="E284" s="6" t="n">
        <v>-17000000</v>
      </c>
      <c r="F284" s="6" t="n">
        <v>-100000000</v>
      </c>
    </row>
    <row r="285" spans="1:6">
      <c r="A285" s="4" t="s">
        <v>2001</v>
      </c>
      <c r="B285" s="6" t="n">
        <v>24000000</v>
      </c>
      <c r="C285" s="6" t="n">
        <v>19000000</v>
      </c>
      <c r="E285" s="6" t="n">
        <v>99000000</v>
      </c>
      <c r="F285" s="6" t="n">
        <v>124000000</v>
      </c>
    </row>
    <row r="286" spans="1:6">
      <c r="A286" s="4" t="s">
        <v>2002</v>
      </c>
      <c r="B286" s="6" t="n">
        <v>0</v>
      </c>
      <c r="C286" s="6" t="n">
        <v>0</v>
      </c>
      <c r="E286" s="6" t="n">
        <v>0</v>
      </c>
      <c r="F286" s="6" t="n">
        <v>0</v>
      </c>
    </row>
    <row r="287" spans="1:6">
      <c r="A287" s="4" t="s">
        <v>2003</v>
      </c>
      <c r="B287" s="6" t="n">
        <v>-23000000</v>
      </c>
      <c r="C287" s="6" t="n">
        <v>-40000000</v>
      </c>
      <c r="E287" s="6" t="n">
        <v>-191000000</v>
      </c>
      <c r="F287" s="6" t="n">
        <v>-139000000</v>
      </c>
    </row>
    <row r="288" spans="1:6">
      <c r="A288" s="4" t="s">
        <v>2004</v>
      </c>
      <c r="B288" s="6" t="n">
        <v>0</v>
      </c>
      <c r="C288" s="6" t="n">
        <v>0</v>
      </c>
      <c r="E288" s="6" t="n">
        <v>0</v>
      </c>
      <c r="F288" s="6" t="n">
        <v>-54000000</v>
      </c>
    </row>
    <row r="289" spans="1:6">
      <c r="A289" s="4" t="s">
        <v>2005</v>
      </c>
      <c r="B289" s="6" t="n">
        <v>63000000</v>
      </c>
      <c r="C289" s="6" t="n">
        <v>85000000</v>
      </c>
      <c r="D289" s="6" t="n">
        <v>81000000</v>
      </c>
      <c r="E289" s="6" t="n">
        <v>63000000</v>
      </c>
      <c r="F289" s="6" t="n">
        <v>85000000</v>
      </c>
    </row>
    <row r="290" spans="1:6">
      <c r="A290" s="4" t="s">
        <v>2008</v>
      </c>
      <c r="B290" s="6" t="n">
        <v>1000000</v>
      </c>
      <c r="C290" s="6" t="n">
        <v>-1000000</v>
      </c>
      <c r="E290" s="6" t="n">
        <v>-2000000</v>
      </c>
      <c r="F290" s="6" t="n">
        <v>2000000</v>
      </c>
    </row>
    <row r="291" spans="1:6">
      <c r="A291" s="4" t="s">
        <v>2017</v>
      </c>
    </row>
    <row r="292" spans="1:6">
      <c r="A292" s="3" t="s">
        <v>1965</v>
      </c>
    </row>
    <row r="293" spans="1:6">
      <c r="A293" s="4" t="s">
        <v>1999</v>
      </c>
      <c r="B293" s="6" t="n">
        <v>405000000</v>
      </c>
      <c r="C293" s="6" t="n">
        <v>708000000</v>
      </c>
      <c r="D293" s="6" t="n">
        <v>376000000</v>
      </c>
      <c r="E293" s="6" t="n">
        <v>376000000</v>
      </c>
      <c r="F293" s="6" t="n">
        <v>820000000</v>
      </c>
    </row>
    <row r="294" spans="1:6">
      <c r="A294" s="4" t="s">
        <v>1973</v>
      </c>
      <c r="B294" s="6" t="n">
        <v>39000000</v>
      </c>
      <c r="C294" s="6" t="n">
        <v>-19000000</v>
      </c>
      <c r="E294" s="6" t="n">
        <v>323000000</v>
      </c>
      <c r="F294" s="6" t="n">
        <v>185000000</v>
      </c>
    </row>
    <row r="295" spans="1:6">
      <c r="A295" s="4" t="s">
        <v>2000</v>
      </c>
      <c r="B295" s="6" t="n">
        <v>0</v>
      </c>
      <c r="C295" s="6" t="n">
        <v>0</v>
      </c>
      <c r="E295" s="6" t="n">
        <v>0</v>
      </c>
      <c r="F295" s="6" t="n">
        <v>0</v>
      </c>
    </row>
    <row r="296" spans="1:6">
      <c r="A296" s="4" t="s">
        <v>1966</v>
      </c>
      <c r="B296" s="6" t="n">
        <v>49000000</v>
      </c>
      <c r="C296" s="6" t="n">
        <v>53000000</v>
      </c>
      <c r="E296" s="6" t="n">
        <v>129000000</v>
      </c>
      <c r="F296" s="6" t="n">
        <v>107000000</v>
      </c>
    </row>
    <row r="297" spans="1:6">
      <c r="A297" s="4" t="s">
        <v>1967</v>
      </c>
      <c r="B297" s="6" t="n">
        <v>-26000000</v>
      </c>
      <c r="C297" s="6" t="n">
        <v>-177000000</v>
      </c>
      <c r="E297" s="6" t="n">
        <v>-102000000</v>
      </c>
      <c r="F297" s="6" t="n">
        <v>-262000000</v>
      </c>
    </row>
    <row r="298" spans="1:6">
      <c r="A298" s="4" t="s">
        <v>2001</v>
      </c>
      <c r="B298" s="6" t="n">
        <v>414000000</v>
      </c>
      <c r="C298" s="6" t="n">
        <v>94000000</v>
      </c>
      <c r="E298" s="6" t="n">
        <v>748000000</v>
      </c>
      <c r="F298" s="6" t="n">
        <v>605000000</v>
      </c>
    </row>
    <row r="299" spans="1:6">
      <c r="A299" s="4" t="s">
        <v>2002</v>
      </c>
      <c r="B299" s="6" t="n">
        <v>0</v>
      </c>
      <c r="C299" s="6" t="n">
        <v>0</v>
      </c>
      <c r="E299" s="6" t="n">
        <v>0</v>
      </c>
      <c r="F299" s="6" t="n">
        <v>0</v>
      </c>
    </row>
    <row r="300" spans="1:6">
      <c r="A300" s="4" t="s">
        <v>2003</v>
      </c>
      <c r="B300" s="6" t="n">
        <v>-208000000</v>
      </c>
      <c r="C300" s="6" t="n">
        <v>-268000000</v>
      </c>
      <c r="E300" s="6" t="n">
        <v>-796000000</v>
      </c>
      <c r="F300" s="6" t="n">
        <v>-1053000000</v>
      </c>
    </row>
    <row r="301" spans="1:6">
      <c r="A301" s="4" t="s">
        <v>2004</v>
      </c>
      <c r="B301" s="6" t="n">
        <v>12000000</v>
      </c>
      <c r="C301" s="6" t="n">
        <v>0</v>
      </c>
      <c r="E301" s="6" t="n">
        <v>7000000</v>
      </c>
      <c r="F301" s="6" t="n">
        <v>-11000000</v>
      </c>
    </row>
    <row r="302" spans="1:6">
      <c r="A302" s="4" t="s">
        <v>2005</v>
      </c>
      <c r="B302" s="6" t="n">
        <v>685000000</v>
      </c>
      <c r="C302" s="6" t="n">
        <v>391000000</v>
      </c>
      <c r="D302" s="6" t="n">
        <v>405000000</v>
      </c>
      <c r="E302" s="6" t="n">
        <v>685000000</v>
      </c>
      <c r="F302" s="6" t="n">
        <v>391000000</v>
      </c>
    </row>
    <row r="303" spans="1:6">
      <c r="A303" s="4" t="s">
        <v>2008</v>
      </c>
      <c r="B303" s="6" t="n">
        <v>-31000000</v>
      </c>
      <c r="C303" s="6" t="n">
        <v>-6000000</v>
      </c>
      <c r="E303" s="6" t="n">
        <v>58000000</v>
      </c>
      <c r="F303" s="6" t="n">
        <v>24000000</v>
      </c>
    </row>
    <row r="304" spans="1:6">
      <c r="A304" s="4" t="s">
        <v>2018</v>
      </c>
    </row>
    <row r="305" spans="1:6">
      <c r="A305" s="3" t="s">
        <v>1965</v>
      </c>
    </row>
    <row r="306" spans="1:6">
      <c r="A306" s="4" t="s">
        <v>1999</v>
      </c>
      <c r="B306" s="6" t="n">
        <v>3970000000</v>
      </c>
      <c r="C306" s="6" t="n">
        <v>2741000000</v>
      </c>
      <c r="D306" s="6" t="n">
        <v>3684000000</v>
      </c>
      <c r="E306" s="6" t="n">
        <v>3684000000</v>
      </c>
      <c r="F306" s="6" t="n">
        <v>2219000000</v>
      </c>
    </row>
    <row r="307" spans="1:6">
      <c r="A307" s="4" t="s">
        <v>1973</v>
      </c>
      <c r="B307" s="6" t="n">
        <v>348000000</v>
      </c>
      <c r="C307" s="6" t="n">
        <v>75000000</v>
      </c>
      <c r="E307" s="6" t="n">
        <v>-187000000</v>
      </c>
      <c r="F307" s="6" t="n">
        <v>29000000</v>
      </c>
    </row>
    <row r="308" spans="1:6">
      <c r="A308" s="4" t="s">
        <v>2000</v>
      </c>
      <c r="B308" s="6" t="n">
        <v>0</v>
      </c>
      <c r="C308" s="6" t="n">
        <v>0</v>
      </c>
      <c r="E308" s="6" t="n">
        <v>0</v>
      </c>
      <c r="F308" s="6" t="n">
        <v>0</v>
      </c>
    </row>
    <row r="309" spans="1:6">
      <c r="A309" s="4" t="s">
        <v>1966</v>
      </c>
      <c r="B309" s="6" t="n">
        <v>12000000</v>
      </c>
      <c r="C309" s="6" t="n">
        <v>148000000</v>
      </c>
      <c r="E309" s="6" t="n">
        <v>279000000</v>
      </c>
      <c r="F309" s="6" t="n">
        <v>310000000</v>
      </c>
    </row>
    <row r="310" spans="1:6">
      <c r="A310" s="4" t="s">
        <v>1967</v>
      </c>
      <c r="B310" s="6" t="n">
        <v>-811000000</v>
      </c>
      <c r="C310" s="6" t="n">
        <v>-52000000</v>
      </c>
      <c r="E310" s="6" t="n">
        <v>-871000000</v>
      </c>
      <c r="F310" s="6" t="n">
        <v>-240000000</v>
      </c>
    </row>
    <row r="311" spans="1:6">
      <c r="A311" s="4" t="s">
        <v>2001</v>
      </c>
      <c r="B311" s="6" t="n">
        <v>102000000</v>
      </c>
      <c r="C311" s="6" t="n">
        <v>438000000</v>
      </c>
      <c r="E311" s="6" t="n">
        <v>851000000</v>
      </c>
      <c r="F311" s="6" t="n">
        <v>1180000000</v>
      </c>
    </row>
    <row r="312" spans="1:6">
      <c r="A312" s="4" t="s">
        <v>2002</v>
      </c>
      <c r="B312" s="6" t="n">
        <v>0</v>
      </c>
      <c r="C312" s="6" t="n">
        <v>0</v>
      </c>
      <c r="E312" s="6" t="n">
        <v>0</v>
      </c>
      <c r="F312" s="6" t="n">
        <v>0</v>
      </c>
    </row>
    <row r="313" spans="1:6">
      <c r="A313" s="4" t="s">
        <v>2003</v>
      </c>
      <c r="B313" s="6" t="n">
        <v>-61000000</v>
      </c>
      <c r="C313" s="6" t="n">
        <v>-66000000</v>
      </c>
      <c r="E313" s="6" t="n">
        <v>-196000000</v>
      </c>
      <c r="F313" s="6" t="n">
        <v>-214000000</v>
      </c>
    </row>
    <row r="314" spans="1:6">
      <c r="A314" s="4" t="s">
        <v>2004</v>
      </c>
      <c r="B314" s="6" t="n">
        <v>0</v>
      </c>
      <c r="C314" s="6" t="n">
        <v>0</v>
      </c>
      <c r="E314" s="6" t="n">
        <v>0</v>
      </c>
      <c r="F314" s="6" t="n">
        <v>0</v>
      </c>
    </row>
    <row r="315" spans="1:6">
      <c r="A315" s="4" t="s">
        <v>2005</v>
      </c>
      <c r="B315" s="6" t="n">
        <v>3560000000</v>
      </c>
      <c r="C315" s="6" t="n">
        <v>3284000000</v>
      </c>
      <c r="D315" s="6" t="n">
        <v>3970000000</v>
      </c>
      <c r="E315" s="6" t="n">
        <v>3560000000</v>
      </c>
      <c r="F315" s="6" t="n">
        <v>3284000000</v>
      </c>
    </row>
    <row r="316" spans="1:6">
      <c r="A316" s="4" t="s">
        <v>2008</v>
      </c>
      <c r="B316" s="6" t="n">
        <v>-371000000</v>
      </c>
      <c r="C316" s="6" t="n">
        <v>16000000</v>
      </c>
      <c r="E316" s="6" t="n">
        <v>-125000000</v>
      </c>
      <c r="F316" s="6" t="n">
        <v>93000000</v>
      </c>
    </row>
    <row r="317" spans="1:6">
      <c r="A317" s="4" t="s">
        <v>2019</v>
      </c>
    </row>
    <row r="318" spans="1:6">
      <c r="A318" s="3" t="s">
        <v>1965</v>
      </c>
    </row>
    <row r="319" spans="1:6">
      <c r="A319" s="4" t="s">
        <v>1999</v>
      </c>
      <c r="B319" s="6" t="n">
        <v>2670000000</v>
      </c>
      <c r="C319" s="6" t="n">
        <v>4236000000</v>
      </c>
      <c r="D319" s="6" t="n">
        <v>2739000000</v>
      </c>
      <c r="E319" s="6" t="n">
        <v>2739000000</v>
      </c>
      <c r="F319" s="6" t="n">
        <v>3294000000</v>
      </c>
    </row>
    <row r="320" spans="1:6">
      <c r="A320" s="4" t="s">
        <v>1973</v>
      </c>
      <c r="B320" s="6" t="n">
        <v>47000000</v>
      </c>
      <c r="C320" s="6" t="n">
        <v>66000000</v>
      </c>
      <c r="E320" s="6" t="n">
        <v>181000000</v>
      </c>
      <c r="F320" s="6" t="n">
        <v>299000000</v>
      </c>
    </row>
    <row r="321" spans="1:6">
      <c r="A321" s="4" t="s">
        <v>2000</v>
      </c>
      <c r="B321" s="6" t="n">
        <v>0</v>
      </c>
      <c r="C321" s="6" t="n">
        <v>0</v>
      </c>
      <c r="E321" s="6" t="n">
        <v>0</v>
      </c>
      <c r="F321" s="6" t="n">
        <v>0</v>
      </c>
    </row>
    <row r="322" spans="1:6">
      <c r="A322" s="4" t="s">
        <v>1966</v>
      </c>
      <c r="B322" s="6" t="n">
        <v>38000000</v>
      </c>
      <c r="C322" s="6" t="n">
        <v>53000000</v>
      </c>
      <c r="E322" s="6" t="n">
        <v>195000000</v>
      </c>
      <c r="F322" s="6" t="n">
        <v>623000000</v>
      </c>
    </row>
    <row r="323" spans="1:6">
      <c r="A323" s="4" t="s">
        <v>1967</v>
      </c>
      <c r="B323" s="6" t="n">
        <v>-42000000</v>
      </c>
      <c r="C323" s="6" t="n">
        <v>-109000000</v>
      </c>
      <c r="E323" s="6" t="n">
        <v>-237000000</v>
      </c>
      <c r="F323" s="6" t="n">
        <v>-224000000</v>
      </c>
    </row>
    <row r="324" spans="1:6">
      <c r="A324" s="4" t="s">
        <v>2001</v>
      </c>
      <c r="B324" s="6" t="n">
        <v>783000000</v>
      </c>
      <c r="C324" s="6" t="n">
        <v>827000000</v>
      </c>
      <c r="E324" s="6" t="n">
        <v>1969000000</v>
      </c>
      <c r="F324" s="6" t="n">
        <v>3586000000</v>
      </c>
    </row>
    <row r="325" spans="1:6">
      <c r="A325" s="4" t="s">
        <v>2002</v>
      </c>
      <c r="B325" s="6" t="n">
        <v>0</v>
      </c>
      <c r="C325" s="6" t="n">
        <v>0</v>
      </c>
      <c r="E325" s="6" t="n">
        <v>0</v>
      </c>
      <c r="F325" s="6" t="n">
        <v>0</v>
      </c>
    </row>
    <row r="326" spans="1:6">
      <c r="A326" s="4" t="s">
        <v>2003</v>
      </c>
      <c r="B326" s="6" t="n">
        <v>-747000000</v>
      </c>
      <c r="C326" s="6" t="n">
        <v>-1696000000</v>
      </c>
      <c r="E326" s="6" t="n">
        <v>-2098000000</v>
      </c>
      <c r="F326" s="6" t="n">
        <v>-4201000000</v>
      </c>
    </row>
    <row r="327" spans="1:6">
      <c r="A327" s="4" t="s">
        <v>2004</v>
      </c>
      <c r="B327" s="6" t="n">
        <v>0</v>
      </c>
      <c r="C327" s="6" t="n">
        <v>0</v>
      </c>
      <c r="E327" s="6" t="n">
        <v>0</v>
      </c>
      <c r="F327" s="6" t="n">
        <v>0</v>
      </c>
    </row>
    <row r="328" spans="1:6">
      <c r="A328" s="4" t="s">
        <v>2005</v>
      </c>
      <c r="B328" s="6" t="n">
        <v>2749000000</v>
      </c>
      <c r="C328" s="6" t="n">
        <v>3377000000</v>
      </c>
      <c r="D328" s="6" t="n">
        <v>2670000000</v>
      </c>
      <c r="E328" s="6" t="n">
        <v>2749000000</v>
      </c>
      <c r="F328" s="6" t="n">
        <v>3377000000</v>
      </c>
    </row>
    <row r="329" spans="1:6">
      <c r="A329" s="4" t="s">
        <v>2008</v>
      </c>
      <c r="B329" s="6" t="n">
        <v>-58000000</v>
      </c>
      <c r="C329" s="6" t="n">
        <v>11000000</v>
      </c>
      <c r="E329" s="6" t="n">
        <v>87000000</v>
      </c>
      <c r="F329" s="6" t="n">
        <v>74000000</v>
      </c>
    </row>
    <row r="330" spans="1:6">
      <c r="A330" s="4" t="s">
        <v>2020</v>
      </c>
    </row>
    <row r="331" spans="1:6">
      <c r="A331" s="3" t="s">
        <v>1965</v>
      </c>
    </row>
    <row r="332" spans="1:6">
      <c r="A332" s="4" t="s">
        <v>1999</v>
      </c>
      <c r="B332" s="6" t="n">
        <v>2839000000</v>
      </c>
      <c r="C332" s="6" t="n">
        <v>3098000000</v>
      </c>
      <c r="D332" s="6" t="n">
        <v>2483000000</v>
      </c>
      <c r="E332" s="6" t="n">
        <v>2483000000</v>
      </c>
      <c r="F332" s="6" t="n">
        <v>4372000000</v>
      </c>
    </row>
    <row r="333" spans="1:6">
      <c r="A333" s="4" t="s">
        <v>1973</v>
      </c>
      <c r="B333" s="6" t="n">
        <v>12000000</v>
      </c>
      <c r="C333" s="6" t="n">
        <v>-45000000</v>
      </c>
      <c r="E333" s="6" t="n">
        <v>-104000000</v>
      </c>
      <c r="F333" s="6" t="n">
        <v>15000000</v>
      </c>
    </row>
    <row r="334" spans="1:6">
      <c r="A334" s="4" t="s">
        <v>2000</v>
      </c>
      <c r="B334" s="6" t="n">
        <v>0</v>
      </c>
      <c r="C334" s="6" t="n">
        <v>0</v>
      </c>
      <c r="E334" s="6" t="n">
        <v>0</v>
      </c>
      <c r="F334" s="6" t="n">
        <v>0</v>
      </c>
    </row>
    <row r="335" spans="1:6">
      <c r="A335" s="4" t="s">
        <v>1966</v>
      </c>
      <c r="B335" s="6" t="n">
        <v>296000000</v>
      </c>
      <c r="C335" s="6" t="n">
        <v>124000000</v>
      </c>
      <c r="E335" s="6" t="n">
        <v>1754000000</v>
      </c>
      <c r="F335" s="6" t="n">
        <v>441000000</v>
      </c>
    </row>
    <row r="336" spans="1:6">
      <c r="A336" s="4" t="s">
        <v>1967</v>
      </c>
      <c r="B336" s="6" t="n">
        <v>-897000000</v>
      </c>
      <c r="C336" s="6" t="n">
        <v>-816000000</v>
      </c>
      <c r="E336" s="6" t="n">
        <v>-2379000000</v>
      </c>
      <c r="F336" s="6" t="n">
        <v>-2744000000</v>
      </c>
    </row>
    <row r="337" spans="1:6">
      <c r="A337" s="4" t="s">
        <v>2001</v>
      </c>
      <c r="B337" s="6" t="n">
        <v>966000000</v>
      </c>
      <c r="C337" s="6" t="n">
        <v>457000000</v>
      </c>
      <c r="E337" s="6" t="n">
        <v>2323000000</v>
      </c>
      <c r="F337" s="6" t="n">
        <v>2089000000</v>
      </c>
    </row>
    <row r="338" spans="1:6">
      <c r="A338" s="4" t="s">
        <v>2002</v>
      </c>
      <c r="B338" s="6" t="n">
        <v>9000000</v>
      </c>
      <c r="C338" s="6" t="n">
        <v>9000000</v>
      </c>
      <c r="E338" s="6" t="n">
        <v>7000000</v>
      </c>
      <c r="F338" s="6" t="n">
        <v>41000000</v>
      </c>
    </row>
    <row r="339" spans="1:6">
      <c r="A339" s="4" t="s">
        <v>2003</v>
      </c>
      <c r="B339" s="6" t="n">
        <v>-628000000</v>
      </c>
      <c r="C339" s="6" t="n">
        <v>-520000000</v>
      </c>
      <c r="E339" s="6" t="n">
        <v>-1468000000</v>
      </c>
      <c r="F339" s="6" t="n">
        <v>-1887000000</v>
      </c>
    </row>
    <row r="340" spans="1:6">
      <c r="A340" s="4" t="s">
        <v>2004</v>
      </c>
      <c r="B340" s="6" t="n">
        <v>-17000000</v>
      </c>
      <c r="C340" s="6" t="n">
        <v>-19000000</v>
      </c>
      <c r="E340" s="6" t="n">
        <v>-36000000</v>
      </c>
      <c r="F340" s="6" t="n">
        <v>-39000000</v>
      </c>
    </row>
    <row r="341" spans="1:6">
      <c r="A341" s="4" t="s">
        <v>2005</v>
      </c>
      <c r="B341" s="6" t="n">
        <v>2580000000</v>
      </c>
      <c r="C341" s="6" t="n">
        <v>2288000000</v>
      </c>
      <c r="D341" s="6" t="n">
        <v>2839000000</v>
      </c>
      <c r="E341" s="6" t="n">
        <v>2580000000</v>
      </c>
      <c r="F341" s="6" t="n">
        <v>2288000000</v>
      </c>
    </row>
    <row r="342" spans="1:6">
      <c r="A342" s="4" t="s">
        <v>2008</v>
      </c>
      <c r="B342" s="6" t="n">
        <v>-63000000</v>
      </c>
      <c r="C342" s="6" t="n">
        <v>27000000</v>
      </c>
      <c r="E342" s="6" t="n">
        <v>136000000</v>
      </c>
      <c r="F342" s="6" t="n">
        <v>34000000</v>
      </c>
    </row>
    <row r="343" spans="1:6">
      <c r="A343" s="4" t="s">
        <v>792</v>
      </c>
    </row>
    <row r="344" spans="1:6">
      <c r="A344" s="3" t="s">
        <v>1965</v>
      </c>
    </row>
    <row r="345" spans="1:6">
      <c r="A345" s="4" t="s">
        <v>1999</v>
      </c>
      <c r="B345" s="6" t="n">
        <v>4613000000</v>
      </c>
      <c r="C345" s="6" t="n">
        <v>5679000000</v>
      </c>
      <c r="D345" s="6" t="n">
        <v>5059000000</v>
      </c>
      <c r="E345" s="6" t="n">
        <v>5059000000</v>
      </c>
      <c r="F345" s="6" t="n">
        <v>6273000000</v>
      </c>
    </row>
    <row r="346" spans="1:6">
      <c r="A346" s="4" t="s">
        <v>1973</v>
      </c>
      <c r="B346" s="6" t="n">
        <v>0</v>
      </c>
      <c r="C346" s="6" t="n">
        <v>0</v>
      </c>
      <c r="E346" s="6" t="n">
        <v>0</v>
      </c>
      <c r="F346" s="6" t="n">
        <v>0</v>
      </c>
    </row>
    <row r="347" spans="1:6">
      <c r="A347" s="4" t="s">
        <v>2000</v>
      </c>
      <c r="B347" s="6" t="n">
        <v>-53000000</v>
      </c>
      <c r="C347" s="6" t="n">
        <v>-1000000</v>
      </c>
      <c r="E347" s="6" t="n">
        <v>208000000</v>
      </c>
      <c r="F347" s="6" t="n">
        <v>-31000000</v>
      </c>
    </row>
    <row r="348" spans="1:6">
      <c r="A348" s="4" t="s">
        <v>1966</v>
      </c>
      <c r="B348" s="6" t="n">
        <v>129000000</v>
      </c>
      <c r="C348" s="6" t="n">
        <v>394000000</v>
      </c>
      <c r="E348" s="6" t="n">
        <v>631000000</v>
      </c>
      <c r="F348" s="6" t="n">
        <v>735000000</v>
      </c>
    </row>
    <row r="349" spans="1:6">
      <c r="A349" s="4" t="s">
        <v>1967</v>
      </c>
      <c r="B349" s="6" t="n">
        <v>-418000000</v>
      </c>
      <c r="C349" s="6" t="n">
        <v>-492000000</v>
      </c>
      <c r="E349" s="6" t="n">
        <v>-1334000000</v>
      </c>
      <c r="F349" s="6" t="n">
        <v>-989000000</v>
      </c>
    </row>
    <row r="350" spans="1:6">
      <c r="A350" s="4" t="s">
        <v>2001</v>
      </c>
      <c r="B350" s="6" t="n">
        <v>644000000</v>
      </c>
      <c r="C350" s="6" t="n">
        <v>484000000</v>
      </c>
      <c r="E350" s="6" t="n">
        <v>1373000000</v>
      </c>
      <c r="F350" s="6" t="n">
        <v>1484000000</v>
      </c>
    </row>
    <row r="351" spans="1:6">
      <c r="A351" s="4" t="s">
        <v>2002</v>
      </c>
      <c r="B351" s="6" t="n">
        <v>0</v>
      </c>
      <c r="C351" s="6" t="n">
        <v>0</v>
      </c>
      <c r="E351" s="6" t="n">
        <v>0</v>
      </c>
      <c r="F351" s="6" t="n">
        <v>0</v>
      </c>
    </row>
    <row r="352" spans="1:6">
      <c r="A352" s="4" t="s">
        <v>2003</v>
      </c>
      <c r="B352" s="6" t="n">
        <v>-249000000</v>
      </c>
      <c r="C352" s="6" t="n">
        <v>-521000000</v>
      </c>
      <c r="E352" s="6" t="n">
        <v>-1178000000</v>
      </c>
      <c r="F352" s="6" t="n">
        <v>-1381000000</v>
      </c>
    </row>
    <row r="353" spans="1:6">
      <c r="A353" s="4" t="s">
        <v>2004</v>
      </c>
      <c r="B353" s="6" t="n">
        <v>-313000000</v>
      </c>
      <c r="C353" s="6" t="n">
        <v>-113000000</v>
      </c>
      <c r="E353" s="6" t="n">
        <v>-406000000</v>
      </c>
      <c r="F353" s="6" t="n">
        <v>-661000000</v>
      </c>
    </row>
    <row r="354" spans="1:6">
      <c r="A354" s="4" t="s">
        <v>2005</v>
      </c>
      <c r="B354" s="6" t="n">
        <v>4353000000</v>
      </c>
      <c r="C354" s="6" t="n">
        <v>5430000000</v>
      </c>
      <c r="D354" s="6" t="n">
        <v>4613000000</v>
      </c>
      <c r="E354" s="6" t="n">
        <v>4353000000</v>
      </c>
      <c r="F354" s="6" t="n">
        <v>5430000000</v>
      </c>
    </row>
    <row r="355" spans="1:6">
      <c r="A355" s="4" t="s">
        <v>2008</v>
      </c>
      <c r="B355" s="6" t="n">
        <v>112000000</v>
      </c>
      <c r="C355" s="6" t="n">
        <v>-20000000</v>
      </c>
      <c r="E355" s="6" t="n">
        <v>91000000</v>
      </c>
      <c r="F355" s="6" t="n">
        <v>1000000</v>
      </c>
    </row>
    <row r="356" spans="1:6">
      <c r="A356" s="4" t="s">
        <v>2021</v>
      </c>
    </row>
    <row r="357" spans="1:6">
      <c r="A357" s="3" t="s">
        <v>1965</v>
      </c>
    </row>
    <row r="358" spans="1:6">
      <c r="A358" s="4" t="s">
        <v>1999</v>
      </c>
      <c r="B358" s="6" t="n">
        <v>94000000</v>
      </c>
      <c r="C358" s="6" t="n">
        <v>96000000</v>
      </c>
      <c r="D358" s="6" t="n">
        <v>139000000</v>
      </c>
      <c r="E358" s="6" t="n">
        <v>139000000</v>
      </c>
      <c r="F358" s="6" t="n">
        <v>38000000</v>
      </c>
    </row>
    <row r="359" spans="1:6">
      <c r="A359" s="4" t="s">
        <v>1973</v>
      </c>
      <c r="B359" s="6" t="n">
        <v>0</v>
      </c>
      <c r="C359" s="6" t="n">
        <v>0</v>
      </c>
      <c r="E359" s="6" t="n">
        <v>0</v>
      </c>
      <c r="F359" s="6" t="n">
        <v>0</v>
      </c>
    </row>
    <row r="360" spans="1:6">
      <c r="A360" s="4" t="s">
        <v>2000</v>
      </c>
      <c r="B360" s="6" t="n">
        <v>-4000000</v>
      </c>
      <c r="C360" s="6" t="n">
        <v>-4000000</v>
      </c>
      <c r="E360" s="6" t="n">
        <v>-29000000</v>
      </c>
      <c r="F360" s="6" t="n">
        <v>-4000000</v>
      </c>
    </row>
    <row r="361" spans="1:6">
      <c r="A361" s="4" t="s">
        <v>1966</v>
      </c>
      <c r="B361" s="6" t="n">
        <v>3000000</v>
      </c>
      <c r="C361" s="6" t="n">
        <v>29000000</v>
      </c>
      <c r="E361" s="6" t="n">
        <v>15000000</v>
      </c>
      <c r="F361" s="6" t="n">
        <v>133000000</v>
      </c>
    </row>
    <row r="362" spans="1:6">
      <c r="A362" s="4" t="s">
        <v>1967</v>
      </c>
      <c r="B362" s="6" t="n">
        <v>-10000000</v>
      </c>
      <c r="C362" s="6" t="n">
        <v>-68000000</v>
      </c>
      <c r="E362" s="6" t="n">
        <v>-72000000</v>
      </c>
      <c r="F362" s="6" t="n">
        <v>-113000000</v>
      </c>
    </row>
    <row r="363" spans="1:6">
      <c r="A363" s="4" t="s">
        <v>2001</v>
      </c>
      <c r="B363" s="6" t="n">
        <v>6000000</v>
      </c>
      <c r="C363" s="6" t="n">
        <v>62000000</v>
      </c>
      <c r="E363" s="6" t="n">
        <v>46000000</v>
      </c>
      <c r="F363" s="6" t="n">
        <v>62000000</v>
      </c>
    </row>
    <row r="364" spans="1:6">
      <c r="A364" s="4" t="s">
        <v>2002</v>
      </c>
      <c r="B364" s="6" t="n">
        <v>0</v>
      </c>
      <c r="C364" s="6" t="n">
        <v>0</v>
      </c>
      <c r="E364" s="6" t="n">
        <v>0</v>
      </c>
      <c r="F364" s="6" t="n">
        <v>0</v>
      </c>
    </row>
    <row r="365" spans="1:6">
      <c r="A365" s="4" t="s">
        <v>2003</v>
      </c>
      <c r="B365" s="6" t="n">
        <v>0</v>
      </c>
      <c r="C365" s="6" t="n">
        <v>-1000000</v>
      </c>
      <c r="E365" s="6" t="n">
        <v>-9000000</v>
      </c>
      <c r="F365" s="6" t="n">
        <v>-2000000</v>
      </c>
    </row>
    <row r="366" spans="1:6">
      <c r="A366" s="4" t="s">
        <v>2004</v>
      </c>
      <c r="B366" s="6" t="n">
        <v>0</v>
      </c>
      <c r="C366" s="6" t="n">
        <v>0</v>
      </c>
      <c r="E366" s="6" t="n">
        <v>-1000000</v>
      </c>
      <c r="F366" s="6" t="n">
        <v>0</v>
      </c>
    </row>
    <row r="367" spans="1:6">
      <c r="A367" s="4" t="s">
        <v>2005</v>
      </c>
      <c r="B367" s="6" t="n">
        <v>89000000</v>
      </c>
      <c r="C367" s="6" t="n">
        <v>114000000</v>
      </c>
      <c r="D367" s="6" t="n">
        <v>94000000</v>
      </c>
      <c r="E367" s="6" t="n">
        <v>89000000</v>
      </c>
      <c r="F367" s="6" t="n">
        <v>114000000</v>
      </c>
    </row>
    <row r="368" spans="1:6">
      <c r="A368" s="4" t="s">
        <v>2008</v>
      </c>
      <c r="B368" s="6" t="n">
        <v>-1000000</v>
      </c>
      <c r="C368" s="6" t="n">
        <v>-4000000</v>
      </c>
      <c r="E368" s="6" t="n">
        <v>49000000</v>
      </c>
      <c r="F368" s="6" t="n">
        <v>-4000000</v>
      </c>
    </row>
    <row r="369" spans="1:6">
      <c r="A369" s="4" t="s">
        <v>2022</v>
      </c>
    </row>
    <row r="370" spans="1:6">
      <c r="A370" s="3" t="s">
        <v>1965</v>
      </c>
    </row>
    <row r="371" spans="1:6">
      <c r="A371" s="4" t="s">
        <v>1999</v>
      </c>
      <c r="B371" s="6" t="n">
        <v>25000000</v>
      </c>
      <c r="C371" s="6" t="n">
        <v>10000000</v>
      </c>
      <c r="D371" s="6" t="n">
        <v>4000000</v>
      </c>
      <c r="E371" s="6" t="n">
        <v>4000000</v>
      </c>
      <c r="F371" s="6" t="n">
        <v>8000000</v>
      </c>
    </row>
    <row r="372" spans="1:6">
      <c r="A372" s="4" t="s">
        <v>1973</v>
      </c>
      <c r="B372" s="6" t="n">
        <v>0</v>
      </c>
      <c r="C372" s="6" t="n">
        <v>0</v>
      </c>
      <c r="E372" s="6" t="n">
        <v>0</v>
      </c>
      <c r="F372" s="6" t="n">
        <v>0</v>
      </c>
    </row>
    <row r="373" spans="1:6">
      <c r="A373" s="4" t="s">
        <v>2000</v>
      </c>
      <c r="B373" s="6" t="n">
        <v>1000000</v>
      </c>
      <c r="C373" s="6" t="n">
        <v>0</v>
      </c>
      <c r="E373" s="6" t="n">
        <v>2000000</v>
      </c>
      <c r="F373" s="6" t="n">
        <v>-1000000</v>
      </c>
    </row>
    <row r="374" spans="1:6">
      <c r="A374" s="4" t="s">
        <v>1966</v>
      </c>
      <c r="B374" s="6" t="n">
        <v>49000000</v>
      </c>
      <c r="C374" s="6" t="n">
        <v>0</v>
      </c>
      <c r="E374" s="6" t="n">
        <v>49000000</v>
      </c>
      <c r="F374" s="6" t="n">
        <v>0</v>
      </c>
    </row>
    <row r="375" spans="1:6">
      <c r="A375" s="4" t="s">
        <v>1967</v>
      </c>
      <c r="B375" s="6" t="n">
        <v>0</v>
      </c>
      <c r="C375" s="6" t="n">
        <v>0</v>
      </c>
      <c r="E375" s="6" t="n">
        <v>0</v>
      </c>
      <c r="F375" s="6" t="n">
        <v>0</v>
      </c>
    </row>
    <row r="376" spans="1:6">
      <c r="A376" s="4" t="s">
        <v>2001</v>
      </c>
      <c r="B376" s="6" t="n">
        <v>1000000</v>
      </c>
      <c r="C376" s="6" t="n">
        <v>0</v>
      </c>
      <c r="E376" s="6" t="n">
        <v>26000000</v>
      </c>
      <c r="F376" s="6" t="n">
        <v>11000000</v>
      </c>
    </row>
    <row r="377" spans="1:6">
      <c r="A377" s="4" t="s">
        <v>2002</v>
      </c>
      <c r="B377" s="6" t="n">
        <v>0</v>
      </c>
      <c r="C377" s="6" t="n">
        <v>0</v>
      </c>
      <c r="E377" s="6" t="n">
        <v>0</v>
      </c>
      <c r="F377" s="6" t="n">
        <v>0</v>
      </c>
    </row>
    <row r="378" spans="1:6">
      <c r="A378" s="4" t="s">
        <v>2003</v>
      </c>
      <c r="B378" s="6" t="n">
        <v>-23000000</v>
      </c>
      <c r="C378" s="6" t="n">
        <v>-10000000</v>
      </c>
      <c r="E378" s="6" t="n">
        <v>-28000000</v>
      </c>
      <c r="F378" s="6" t="n">
        <v>-18000000</v>
      </c>
    </row>
    <row r="379" spans="1:6">
      <c r="A379" s="4" t="s">
        <v>2004</v>
      </c>
      <c r="B379" s="6" t="n">
        <v>0</v>
      </c>
      <c r="C379" s="6" t="n">
        <v>0</v>
      </c>
      <c r="E379" s="6" t="n">
        <v>0</v>
      </c>
      <c r="F379" s="6" t="n">
        <v>0</v>
      </c>
    </row>
    <row r="380" spans="1:6">
      <c r="A380" s="4" t="s">
        <v>2005</v>
      </c>
      <c r="B380" s="6" t="n">
        <v>53000000</v>
      </c>
      <c r="C380" s="6" t="n">
        <v>0</v>
      </c>
      <c r="D380" s="6" t="n">
        <v>25000000</v>
      </c>
      <c r="E380" s="6" t="n">
        <v>53000000</v>
      </c>
      <c r="F380" s="6" t="n">
        <v>0</v>
      </c>
    </row>
    <row r="381" spans="1:6">
      <c r="A381" s="4" t="s">
        <v>2008</v>
      </c>
      <c r="B381" s="6" t="n">
        <v>0</v>
      </c>
      <c r="C381" s="6" t="n">
        <v>0</v>
      </c>
      <c r="E381" s="6" t="n">
        <v>1000000</v>
      </c>
      <c r="F381" s="6" t="n">
        <v>0</v>
      </c>
    </row>
    <row r="382" spans="1:6">
      <c r="A382" s="4" t="s">
        <v>2023</v>
      </c>
    </row>
    <row r="383" spans="1:6">
      <c r="A383" s="3" t="s">
        <v>1965</v>
      </c>
    </row>
    <row r="384" spans="1:6">
      <c r="A384" s="4" t="s">
        <v>1999</v>
      </c>
      <c r="B384" s="6" t="n">
        <v>5000000</v>
      </c>
      <c r="C384" s="6" t="n">
        <v>0</v>
      </c>
      <c r="D384" s="6" t="n">
        <v>2000000</v>
      </c>
      <c r="E384" s="6" t="n">
        <v>2000000</v>
      </c>
      <c r="F384" s="6" t="n">
        <v>1000000</v>
      </c>
    </row>
    <row r="385" spans="1:6">
      <c r="A385" s="4" t="s">
        <v>1973</v>
      </c>
      <c r="B385" s="6" t="n">
        <v>0</v>
      </c>
      <c r="C385" s="6" t="n">
        <v>0</v>
      </c>
      <c r="E385" s="6" t="n">
        <v>0</v>
      </c>
      <c r="F385" s="6" t="n">
        <v>0</v>
      </c>
    </row>
    <row r="386" spans="1:6">
      <c r="A386" s="4" t="s">
        <v>2000</v>
      </c>
      <c r="B386" s="6" t="n">
        <v>-1000000</v>
      </c>
      <c r="C386" s="6" t="n">
        <v>0</v>
      </c>
      <c r="E386" s="6" t="n">
        <v>-1000000</v>
      </c>
      <c r="F386" s="6" t="n">
        <v>0</v>
      </c>
    </row>
    <row r="387" spans="1:6">
      <c r="A387" s="4" t="s">
        <v>1966</v>
      </c>
      <c r="B387" s="6" t="n">
        <v>0</v>
      </c>
      <c r="C387" s="6" t="n">
        <v>2000000</v>
      </c>
      <c r="E387" s="6" t="n">
        <v>6000000</v>
      </c>
      <c r="F387" s="6" t="n">
        <v>4000000</v>
      </c>
    </row>
    <row r="388" spans="1:6">
      <c r="A388" s="4" t="s">
        <v>1967</v>
      </c>
      <c r="B388" s="6" t="n">
        <v>-4000000</v>
      </c>
      <c r="C388" s="6" t="n">
        <v>0</v>
      </c>
      <c r="E388" s="6" t="n">
        <v>-7000000</v>
      </c>
      <c r="F388" s="6" t="n">
        <v>-3000000</v>
      </c>
    </row>
    <row r="389" spans="1:6">
      <c r="A389" s="4" t="s">
        <v>2001</v>
      </c>
      <c r="B389" s="6" t="n">
        <v>0</v>
      </c>
      <c r="C389" s="6" t="n">
        <v>0</v>
      </c>
      <c r="E389" s="6" t="n">
        <v>0</v>
      </c>
      <c r="F389" s="6" t="n">
        <v>0</v>
      </c>
    </row>
    <row r="390" spans="1:6">
      <c r="A390" s="4" t="s">
        <v>2002</v>
      </c>
      <c r="B390" s="6" t="n">
        <v>0</v>
      </c>
      <c r="C390" s="6" t="n">
        <v>0</v>
      </c>
      <c r="E390" s="6" t="n">
        <v>0</v>
      </c>
      <c r="F390" s="6" t="n">
        <v>0</v>
      </c>
    </row>
    <row r="391" spans="1:6">
      <c r="A391" s="4" t="s">
        <v>2003</v>
      </c>
      <c r="B391" s="6" t="n">
        <v>0</v>
      </c>
      <c r="C391" s="6" t="n">
        <v>0</v>
      </c>
      <c r="E391" s="6" t="n">
        <v>0</v>
      </c>
      <c r="F391" s="6" t="n">
        <v>0</v>
      </c>
    </row>
    <row r="392" spans="1:6">
      <c r="A392" s="4" t="s">
        <v>2004</v>
      </c>
      <c r="B392" s="6" t="n">
        <v>0</v>
      </c>
      <c r="C392" s="6" t="n">
        <v>0</v>
      </c>
      <c r="E392" s="6" t="n">
        <v>0</v>
      </c>
      <c r="F392" s="6" t="n">
        <v>0</v>
      </c>
    </row>
    <row r="393" spans="1:6">
      <c r="A393" s="4" t="s">
        <v>2005</v>
      </c>
      <c r="B393" s="6" t="n">
        <v>0</v>
      </c>
      <c r="C393" s="6" t="n">
        <v>2000000</v>
      </c>
      <c r="D393" s="6" t="n">
        <v>5000000</v>
      </c>
      <c r="E393" s="6" t="n">
        <v>0</v>
      </c>
      <c r="F393" s="6" t="n">
        <v>2000000</v>
      </c>
    </row>
    <row r="394" spans="1:6">
      <c r="A394" s="4" t="s">
        <v>2008</v>
      </c>
      <c r="B394" s="6" t="n">
        <v>0</v>
      </c>
      <c r="C394" s="6" t="n">
        <v>0</v>
      </c>
      <c r="E394" s="6" t="n">
        <v>0</v>
      </c>
      <c r="F394" s="6" t="n">
        <v>0</v>
      </c>
    </row>
    <row r="395" spans="1:6">
      <c r="A395" s="4" t="s">
        <v>2024</v>
      </c>
    </row>
    <row r="396" spans="1:6">
      <c r="A396" s="3" t="s">
        <v>1965</v>
      </c>
    </row>
    <row r="397" spans="1:6">
      <c r="A397" s="4" t="s">
        <v>1999</v>
      </c>
      <c r="B397" s="6" t="n">
        <v>124000000</v>
      </c>
      <c r="C397" s="6" t="n">
        <v>106000000</v>
      </c>
      <c r="D397" s="6" t="n">
        <v>145000000</v>
      </c>
      <c r="E397" s="6" t="n">
        <v>145000000</v>
      </c>
      <c r="F397" s="6" t="n">
        <v>47000000</v>
      </c>
    </row>
    <row r="398" spans="1:6">
      <c r="A398" s="4" t="s">
        <v>1973</v>
      </c>
      <c r="B398" s="6" t="n">
        <v>0</v>
      </c>
      <c r="C398" s="6" t="n">
        <v>0</v>
      </c>
      <c r="E398" s="6" t="n">
        <v>0</v>
      </c>
      <c r="F398" s="6" t="n">
        <v>0</v>
      </c>
    </row>
    <row r="399" spans="1:6">
      <c r="A399" s="4" t="s">
        <v>2000</v>
      </c>
      <c r="B399" s="6" t="n">
        <v>-4000000</v>
      </c>
      <c r="C399" s="6" t="n">
        <v>-4000000</v>
      </c>
      <c r="E399" s="6" t="n">
        <v>-28000000</v>
      </c>
      <c r="F399" s="6" t="n">
        <v>-5000000</v>
      </c>
    </row>
    <row r="400" spans="1:6">
      <c r="A400" s="4" t="s">
        <v>1966</v>
      </c>
      <c r="B400" s="6" t="n">
        <v>52000000</v>
      </c>
      <c r="C400" s="6" t="n">
        <v>31000000</v>
      </c>
      <c r="E400" s="6" t="n">
        <v>70000000</v>
      </c>
      <c r="F400" s="6" t="n">
        <v>137000000</v>
      </c>
    </row>
    <row r="401" spans="1:6">
      <c r="A401" s="4" t="s">
        <v>1967</v>
      </c>
      <c r="B401" s="6" t="n">
        <v>-14000000</v>
      </c>
      <c r="C401" s="6" t="n">
        <v>-68000000</v>
      </c>
      <c r="E401" s="6" t="n">
        <v>-79000000</v>
      </c>
      <c r="F401" s="6" t="n">
        <v>-116000000</v>
      </c>
    </row>
    <row r="402" spans="1:6">
      <c r="A402" s="4" t="s">
        <v>2001</v>
      </c>
      <c r="B402" s="6" t="n">
        <v>7000000</v>
      </c>
      <c r="C402" s="6" t="n">
        <v>62000000</v>
      </c>
      <c r="E402" s="6" t="n">
        <v>72000000</v>
      </c>
      <c r="F402" s="6" t="n">
        <v>73000000</v>
      </c>
    </row>
    <row r="403" spans="1:6">
      <c r="A403" s="4" t="s">
        <v>2002</v>
      </c>
      <c r="B403" s="6" t="n">
        <v>0</v>
      </c>
      <c r="C403" s="6" t="n">
        <v>0</v>
      </c>
      <c r="E403" s="6" t="n">
        <v>0</v>
      </c>
      <c r="F403" s="6" t="n">
        <v>0</v>
      </c>
    </row>
    <row r="404" spans="1:6">
      <c r="A404" s="4" t="s">
        <v>2003</v>
      </c>
      <c r="B404" s="6" t="n">
        <v>-23000000</v>
      </c>
      <c r="C404" s="6" t="n">
        <v>-11000000</v>
      </c>
      <c r="E404" s="6" t="n">
        <v>-37000000</v>
      </c>
      <c r="F404" s="6" t="n">
        <v>-20000000</v>
      </c>
    </row>
    <row r="405" spans="1:6">
      <c r="A405" s="4" t="s">
        <v>2004</v>
      </c>
      <c r="B405" s="6" t="n">
        <v>0</v>
      </c>
      <c r="C405" s="6" t="n">
        <v>0</v>
      </c>
      <c r="E405" s="6" t="n">
        <v>-1000000</v>
      </c>
      <c r="F405" s="6" t="n">
        <v>0</v>
      </c>
    </row>
    <row r="406" spans="1:6">
      <c r="A406" s="4" t="s">
        <v>2005</v>
      </c>
      <c r="B406" s="6" t="n">
        <v>142000000</v>
      </c>
      <c r="C406" s="6" t="n">
        <v>116000000</v>
      </c>
      <c r="D406" s="6" t="n">
        <v>124000000</v>
      </c>
      <c r="E406" s="6" t="n">
        <v>142000000</v>
      </c>
      <c r="F406" s="6" t="n">
        <v>116000000</v>
      </c>
    </row>
    <row r="407" spans="1:6">
      <c r="A407" s="4" t="s">
        <v>2008</v>
      </c>
      <c r="B407" s="6" t="n">
        <v>-1000000</v>
      </c>
      <c r="C407" s="6" t="n">
        <v>-4000000</v>
      </c>
      <c r="E407" s="6" t="n">
        <v>50000000</v>
      </c>
      <c r="F407" s="6" t="n">
        <v>-4000000</v>
      </c>
    </row>
    <row r="408" spans="1:6">
      <c r="A408" s="4" t="s">
        <v>2025</v>
      </c>
    </row>
    <row r="409" spans="1:6">
      <c r="A409" s="3" t="s">
        <v>1965</v>
      </c>
    </row>
    <row r="410" spans="1:6">
      <c r="A410" s="4" t="s">
        <v>1999</v>
      </c>
      <c r="B410" s="6" t="n">
        <v>3000000</v>
      </c>
      <c r="C410" s="6" t="n">
        <v>5000000</v>
      </c>
      <c r="D410" s="6" t="n">
        <v>4000000</v>
      </c>
      <c r="E410" s="6" t="n">
        <v>4000000</v>
      </c>
      <c r="F410" s="6" t="n">
        <v>6000000</v>
      </c>
    </row>
    <row r="411" spans="1:6">
      <c r="A411" s="4" t="s">
        <v>1973</v>
      </c>
      <c r="B411" s="6" t="n">
        <v>0</v>
      </c>
      <c r="C411" s="6" t="n">
        <v>0</v>
      </c>
      <c r="E411" s="6" t="n">
        <v>0</v>
      </c>
      <c r="F411" s="6" t="n">
        <v>0</v>
      </c>
    </row>
    <row r="412" spans="1:6">
      <c r="A412" s="4" t="s">
        <v>2000</v>
      </c>
      <c r="B412" s="6" t="n">
        <v>0</v>
      </c>
      <c r="C412" s="6" t="n">
        <v>0</v>
      </c>
      <c r="E412" s="6" t="n">
        <v>0</v>
      </c>
      <c r="F412" s="6" t="n">
        <v>0</v>
      </c>
    </row>
    <row r="413" spans="1:6">
      <c r="A413" s="4" t="s">
        <v>1966</v>
      </c>
      <c r="B413" s="6" t="n">
        <v>0</v>
      </c>
      <c r="C413" s="6" t="n">
        <v>0</v>
      </c>
      <c r="E413" s="6" t="n">
        <v>0</v>
      </c>
      <c r="F413" s="6" t="n">
        <v>0</v>
      </c>
    </row>
    <row r="414" spans="1:6">
      <c r="A414" s="4" t="s">
        <v>1967</v>
      </c>
      <c r="B414" s="6" t="n">
        <v>0</v>
      </c>
      <c r="C414" s="6" t="n">
        <v>0</v>
      </c>
      <c r="E414" s="6" t="n">
        <v>0</v>
      </c>
      <c r="F414" s="6" t="n">
        <v>0</v>
      </c>
    </row>
    <row r="415" spans="1:6">
      <c r="A415" s="4" t="s">
        <v>2001</v>
      </c>
      <c r="B415" s="6" t="n">
        <v>0</v>
      </c>
      <c r="C415" s="6" t="n">
        <v>6000000</v>
      </c>
      <c r="E415" s="6" t="n">
        <v>0</v>
      </c>
      <c r="F415" s="6" t="n">
        <v>6000000</v>
      </c>
    </row>
    <row r="416" spans="1:6">
      <c r="A416" s="4" t="s">
        <v>2002</v>
      </c>
      <c r="B416" s="6" t="n">
        <v>0</v>
      </c>
      <c r="C416" s="6" t="n">
        <v>0</v>
      </c>
      <c r="E416" s="6" t="n">
        <v>0</v>
      </c>
      <c r="F416" s="6" t="n">
        <v>0</v>
      </c>
    </row>
    <row r="417" spans="1:6">
      <c r="A417" s="4" t="s">
        <v>2003</v>
      </c>
      <c r="B417" s="6" t="n">
        <v>-1000000</v>
      </c>
      <c r="C417" s="6" t="n">
        <v>-1000000</v>
      </c>
      <c r="E417" s="6" t="n">
        <v>-2000000</v>
      </c>
      <c r="F417" s="6" t="n">
        <v>-2000000</v>
      </c>
    </row>
    <row r="418" spans="1:6">
      <c r="A418" s="4" t="s">
        <v>2004</v>
      </c>
      <c r="B418" s="6" t="n">
        <v>0</v>
      </c>
      <c r="C418" s="6" t="n">
        <v>0</v>
      </c>
      <c r="E418" s="6" t="n">
        <v>0</v>
      </c>
      <c r="F418" s="6" t="n">
        <v>0</v>
      </c>
    </row>
    <row r="419" spans="1:6">
      <c r="A419" s="4" t="s">
        <v>2005</v>
      </c>
      <c r="B419" s="6" t="n">
        <v>2000000</v>
      </c>
      <c r="C419" s="6" t="n">
        <v>10000000</v>
      </c>
      <c r="D419" s="6" t="n">
        <v>3000000</v>
      </c>
      <c r="E419" s="6" t="n">
        <v>2000000</v>
      </c>
      <c r="F419" s="6" t="n">
        <v>10000000</v>
      </c>
    </row>
    <row r="420" spans="1:6">
      <c r="A420" s="4" t="s">
        <v>2008</v>
      </c>
      <c r="B420" s="6" t="n">
        <v>0</v>
      </c>
      <c r="C420" s="6" t="n">
        <v>0</v>
      </c>
      <c r="E420" s="6" t="n">
        <v>0</v>
      </c>
      <c r="F420" s="6" t="n">
        <v>0</v>
      </c>
    </row>
    <row r="421" spans="1:6">
      <c r="A421" s="4" t="s">
        <v>2026</v>
      </c>
    </row>
    <row r="422" spans="1:6">
      <c r="A422" s="3" t="s">
        <v>1965</v>
      </c>
    </row>
    <row r="423" spans="1:6">
      <c r="A423" s="4" t="s">
        <v>1999</v>
      </c>
      <c r="B423" s="6" t="n">
        <v>2016000000</v>
      </c>
      <c r="C423" s="6" t="n">
        <v>2153000000</v>
      </c>
      <c r="D423" s="6" t="n">
        <v>2192000000</v>
      </c>
      <c r="E423" s="6" t="n">
        <v>2192000000</v>
      </c>
      <c r="F423" s="6" t="n">
        <v>2180000000</v>
      </c>
    </row>
    <row r="424" spans="1:6">
      <c r="A424" s="4" t="s">
        <v>1973</v>
      </c>
      <c r="B424" s="6" t="n">
        <v>0</v>
      </c>
      <c r="C424" s="6" t="n">
        <v>0</v>
      </c>
      <c r="E424" s="6" t="n">
        <v>0</v>
      </c>
      <c r="F424" s="6" t="n">
        <v>0</v>
      </c>
    </row>
    <row r="425" spans="1:6">
      <c r="A425" s="4" t="s">
        <v>2000</v>
      </c>
      <c r="B425" s="6" t="n">
        <v>-54000000</v>
      </c>
      <c r="C425" s="6" t="n">
        <v>11000000</v>
      </c>
      <c r="E425" s="6" t="n">
        <v>108000000</v>
      </c>
      <c r="F425" s="6" t="n">
        <v>4000000</v>
      </c>
    </row>
    <row r="426" spans="1:6">
      <c r="A426" s="4" t="s">
        <v>1966</v>
      </c>
      <c r="B426" s="6" t="n">
        <v>5000000</v>
      </c>
      <c r="C426" s="6" t="n">
        <v>305000000</v>
      </c>
      <c r="E426" s="6" t="n">
        <v>396000000</v>
      </c>
      <c r="F426" s="6" t="n">
        <v>464000000</v>
      </c>
    </row>
    <row r="427" spans="1:6">
      <c r="A427" s="4" t="s">
        <v>1967</v>
      </c>
      <c r="B427" s="6" t="n">
        <v>-338000000</v>
      </c>
      <c r="C427" s="6" t="n">
        <v>-268000000</v>
      </c>
      <c r="E427" s="6" t="n">
        <v>-1121000000</v>
      </c>
      <c r="F427" s="6" t="n">
        <v>-506000000</v>
      </c>
    </row>
    <row r="428" spans="1:6">
      <c r="A428" s="4" t="s">
        <v>2001</v>
      </c>
      <c r="B428" s="6" t="n">
        <v>60000000</v>
      </c>
      <c r="C428" s="6" t="n">
        <v>253000000</v>
      </c>
      <c r="E428" s="6" t="n">
        <v>300000000</v>
      </c>
      <c r="F428" s="6" t="n">
        <v>652000000</v>
      </c>
    </row>
    <row r="429" spans="1:6">
      <c r="A429" s="4" t="s">
        <v>2002</v>
      </c>
      <c r="B429" s="6" t="n">
        <v>0</v>
      </c>
      <c r="C429" s="6" t="n">
        <v>0</v>
      </c>
      <c r="E429" s="6" t="n">
        <v>0</v>
      </c>
      <c r="F429" s="6" t="n">
        <v>0</v>
      </c>
    </row>
    <row r="430" spans="1:6">
      <c r="A430" s="4" t="s">
        <v>2003</v>
      </c>
      <c r="B430" s="6" t="n">
        <v>-33000000</v>
      </c>
      <c r="C430" s="6" t="n">
        <v>-189000000</v>
      </c>
      <c r="E430" s="6" t="n">
        <v>-219000000</v>
      </c>
      <c r="F430" s="6" t="n">
        <v>-529000000</v>
      </c>
    </row>
    <row r="431" spans="1:6">
      <c r="A431" s="4" t="s">
        <v>2004</v>
      </c>
      <c r="B431" s="6" t="n">
        <v>0</v>
      </c>
      <c r="C431" s="6" t="n">
        <v>-100000000</v>
      </c>
      <c r="E431" s="6" t="n">
        <v>0</v>
      </c>
      <c r="F431" s="6" t="n">
        <v>-100000000</v>
      </c>
    </row>
    <row r="432" spans="1:6">
      <c r="A432" s="4" t="s">
        <v>2005</v>
      </c>
      <c r="B432" s="6" t="n">
        <v>1656000000</v>
      </c>
      <c r="C432" s="6" t="n">
        <v>2165000000</v>
      </c>
      <c r="D432" s="6" t="n">
        <v>2016000000</v>
      </c>
      <c r="E432" s="6" t="n">
        <v>1656000000</v>
      </c>
      <c r="F432" s="6" t="n">
        <v>2165000000</v>
      </c>
    </row>
    <row r="433" spans="1:6">
      <c r="A433" s="4" t="s">
        <v>2008</v>
      </c>
      <c r="B433" s="6" t="n">
        <v>40000000</v>
      </c>
      <c r="C433" s="6" t="n">
        <v>-4000000</v>
      </c>
      <c r="E433" s="6" t="n">
        <v>45000000</v>
      </c>
      <c r="F433" s="6" t="n">
        <v>-35000000</v>
      </c>
    </row>
    <row r="434" spans="1:6">
      <c r="A434" s="4" t="s">
        <v>2027</v>
      </c>
    </row>
    <row r="435" spans="1:6">
      <c r="A435" s="3" t="s">
        <v>1965</v>
      </c>
    </row>
    <row r="436" spans="1:6">
      <c r="A436" s="4" t="s">
        <v>1999</v>
      </c>
      <c r="B436" s="6" t="n">
        <v>141000000</v>
      </c>
      <c r="C436" s="6" t="n">
        <v>493000000</v>
      </c>
      <c r="D436" s="6" t="n">
        <v>260000000</v>
      </c>
      <c r="E436" s="6" t="n">
        <v>260000000</v>
      </c>
      <c r="F436" s="6" t="n">
        <v>678000000</v>
      </c>
    </row>
    <row r="437" spans="1:6">
      <c r="A437" s="4" t="s">
        <v>1973</v>
      </c>
      <c r="B437" s="6" t="n">
        <v>0</v>
      </c>
      <c r="C437" s="6" t="n">
        <v>0</v>
      </c>
      <c r="E437" s="6" t="n">
        <v>0</v>
      </c>
      <c r="F437" s="6" t="n">
        <v>0</v>
      </c>
    </row>
    <row r="438" spans="1:6">
      <c r="A438" s="4" t="s">
        <v>2000</v>
      </c>
      <c r="B438" s="6" t="n">
        <v>-14000000</v>
      </c>
      <c r="C438" s="6" t="n">
        <v>-7000000</v>
      </c>
      <c r="E438" s="6" t="n">
        <v>5000000</v>
      </c>
      <c r="F438" s="6" t="n">
        <v>41000000</v>
      </c>
    </row>
    <row r="439" spans="1:6">
      <c r="A439" s="4" t="s">
        <v>1966</v>
      </c>
      <c r="B439" s="6" t="n">
        <v>5000000</v>
      </c>
      <c r="C439" s="6" t="n">
        <v>3000000</v>
      </c>
      <c r="E439" s="6" t="n">
        <v>38000000</v>
      </c>
      <c r="F439" s="6" t="n">
        <v>-5000000</v>
      </c>
    </row>
    <row r="440" spans="1:6">
      <c r="A440" s="4" t="s">
        <v>1967</v>
      </c>
      <c r="B440" s="6" t="n">
        <v>0</v>
      </c>
      <c r="C440" s="6" t="n">
        <v>-156000000</v>
      </c>
      <c r="E440" s="6" t="n">
        <v>0</v>
      </c>
      <c r="F440" s="6" t="n">
        <v>-261000000</v>
      </c>
    </row>
    <row r="441" spans="1:6">
      <c r="A441" s="4" t="s">
        <v>2001</v>
      </c>
      <c r="B441" s="6" t="n">
        <v>42000000</v>
      </c>
      <c r="C441" s="6" t="n">
        <v>74000000</v>
      </c>
      <c r="E441" s="6" t="n">
        <v>145000000</v>
      </c>
      <c r="F441" s="6" t="n">
        <v>558000000</v>
      </c>
    </row>
    <row r="442" spans="1:6">
      <c r="A442" s="4" t="s">
        <v>2002</v>
      </c>
      <c r="B442" s="6" t="n">
        <v>0</v>
      </c>
      <c r="C442" s="6" t="n">
        <v>0</v>
      </c>
      <c r="E442" s="6" t="n">
        <v>0</v>
      </c>
      <c r="F442" s="6" t="n">
        <v>0</v>
      </c>
    </row>
    <row r="443" spans="1:6">
      <c r="A443" s="4" t="s">
        <v>2003</v>
      </c>
      <c r="B443" s="6" t="n">
        <v>-29000000</v>
      </c>
      <c r="C443" s="6" t="n">
        <v>-164000000</v>
      </c>
      <c r="E443" s="6" t="n">
        <v>-300000000</v>
      </c>
      <c r="F443" s="6" t="n">
        <v>-498000000</v>
      </c>
    </row>
    <row r="444" spans="1:6">
      <c r="A444" s="4" t="s">
        <v>2004</v>
      </c>
      <c r="B444" s="6" t="n">
        <v>0</v>
      </c>
      <c r="C444" s="6" t="n">
        <v>0</v>
      </c>
      <c r="E444" s="6" t="n">
        <v>-3000000</v>
      </c>
      <c r="F444" s="6" t="n">
        <v>-270000000</v>
      </c>
    </row>
    <row r="445" spans="1:6">
      <c r="A445" s="4" t="s">
        <v>2005</v>
      </c>
      <c r="B445" s="6" t="n">
        <v>145000000</v>
      </c>
      <c r="C445" s="6" t="n">
        <v>243000000</v>
      </c>
      <c r="D445" s="6" t="n">
        <v>141000000</v>
      </c>
      <c r="E445" s="6" t="n">
        <v>145000000</v>
      </c>
      <c r="F445" s="6" t="n">
        <v>243000000</v>
      </c>
    </row>
    <row r="446" spans="1:6">
      <c r="A446" s="4" t="s">
        <v>2008</v>
      </c>
      <c r="B446" s="6" t="n">
        <v>-5000000</v>
      </c>
      <c r="C446" s="6" t="n">
        <v>0</v>
      </c>
      <c r="E446" s="6" t="n">
        <v>1000000</v>
      </c>
      <c r="F446" s="6" t="n">
        <v>0</v>
      </c>
    </row>
    <row r="447" spans="1:6">
      <c r="A447" s="4" t="s">
        <v>2028</v>
      </c>
    </row>
    <row r="448" spans="1:6">
      <c r="A448" s="3" t="s">
        <v>1965</v>
      </c>
    </row>
    <row r="449" spans="1:6">
      <c r="A449" s="4" t="s">
        <v>1999</v>
      </c>
      <c r="B449" s="6" t="n">
        <v>460000000</v>
      </c>
      <c r="C449" s="6" t="n">
        <v>698000000</v>
      </c>
      <c r="D449" s="6" t="n">
        <v>603000000</v>
      </c>
      <c r="E449" s="6" t="n">
        <v>603000000</v>
      </c>
      <c r="F449" s="6" t="n">
        <v>672000000</v>
      </c>
    </row>
    <row r="450" spans="1:6">
      <c r="A450" s="4" t="s">
        <v>1973</v>
      </c>
      <c r="B450" s="6" t="n">
        <v>0</v>
      </c>
      <c r="C450" s="6" t="n">
        <v>0</v>
      </c>
      <c r="E450" s="6" t="n">
        <v>0</v>
      </c>
      <c r="F450" s="6" t="n">
        <v>0</v>
      </c>
    </row>
    <row r="451" spans="1:6">
      <c r="A451" s="4" t="s">
        <v>2000</v>
      </c>
      <c r="B451" s="6" t="n">
        <v>42000000</v>
      </c>
      <c r="C451" s="6" t="n">
        <v>-38000000</v>
      </c>
      <c r="E451" s="6" t="n">
        <v>87000000</v>
      </c>
      <c r="F451" s="6" t="n">
        <v>8000000</v>
      </c>
    </row>
    <row r="452" spans="1:6">
      <c r="A452" s="4" t="s">
        <v>1966</v>
      </c>
      <c r="B452" s="6" t="n">
        <v>1000000</v>
      </c>
      <c r="C452" s="6" t="n">
        <v>4000000</v>
      </c>
      <c r="E452" s="6" t="n">
        <v>6000000</v>
      </c>
      <c r="F452" s="6" t="n">
        <v>6000000</v>
      </c>
    </row>
    <row r="453" spans="1:6">
      <c r="A453" s="4" t="s">
        <v>1967</v>
      </c>
      <c r="B453" s="6" t="n">
        <v>-18000000</v>
      </c>
      <c r="C453" s="6" t="n">
        <v>0</v>
      </c>
      <c r="E453" s="6" t="n">
        <v>-63000000</v>
      </c>
      <c r="F453" s="6" t="n">
        <v>-44000000</v>
      </c>
    </row>
    <row r="454" spans="1:6">
      <c r="A454" s="4" t="s">
        <v>2001</v>
      </c>
      <c r="B454" s="6" t="n">
        <v>412000000</v>
      </c>
      <c r="C454" s="6" t="n">
        <v>53000000</v>
      </c>
      <c r="E454" s="6" t="n">
        <v>506000000</v>
      </c>
      <c r="F454" s="6" t="n">
        <v>122000000</v>
      </c>
    </row>
    <row r="455" spans="1:6">
      <c r="A455" s="4" t="s">
        <v>2002</v>
      </c>
      <c r="B455" s="6" t="n">
        <v>0</v>
      </c>
      <c r="C455" s="6" t="n">
        <v>0</v>
      </c>
      <c r="E455" s="6" t="n">
        <v>0</v>
      </c>
      <c r="F455" s="6" t="n">
        <v>0</v>
      </c>
    </row>
    <row r="456" spans="1:6">
      <c r="A456" s="4" t="s">
        <v>2003</v>
      </c>
      <c r="B456" s="6" t="n">
        <v>-8000000</v>
      </c>
      <c r="C456" s="6" t="n">
        <v>-75000000</v>
      </c>
      <c r="E456" s="6" t="n">
        <v>-250000000</v>
      </c>
      <c r="F456" s="6" t="n">
        <v>-88000000</v>
      </c>
    </row>
    <row r="457" spans="1:6">
      <c r="A457" s="4" t="s">
        <v>2004</v>
      </c>
      <c r="B457" s="6" t="n">
        <v>-365000000</v>
      </c>
      <c r="C457" s="6" t="n">
        <v>-1000000</v>
      </c>
      <c r="E457" s="6" t="n">
        <v>-365000000</v>
      </c>
      <c r="F457" s="6" t="n">
        <v>-35000000</v>
      </c>
    </row>
    <row r="458" spans="1:6">
      <c r="A458" s="4" t="s">
        <v>2005</v>
      </c>
      <c r="B458" s="6" t="n">
        <v>524000000</v>
      </c>
      <c r="C458" s="6" t="n">
        <v>641000000</v>
      </c>
      <c r="D458" s="6" t="n">
        <v>460000000</v>
      </c>
      <c r="E458" s="6" t="n">
        <v>524000000</v>
      </c>
      <c r="F458" s="6" t="n">
        <v>641000000</v>
      </c>
    </row>
    <row r="459" spans="1:6">
      <c r="A459" s="4" t="s">
        <v>2008</v>
      </c>
      <c r="B459" s="6" t="n">
        <v>-1000000</v>
      </c>
      <c r="C459" s="6" t="n">
        <v>-35000000</v>
      </c>
      <c r="E459" s="6" t="n">
        <v>1000000</v>
      </c>
      <c r="F459" s="6" t="n">
        <v>-38000000</v>
      </c>
    </row>
    <row r="460" spans="1:6">
      <c r="A460" s="4" t="s">
        <v>2029</v>
      </c>
    </row>
    <row r="461" spans="1:6">
      <c r="A461" s="3" t="s">
        <v>1965</v>
      </c>
    </row>
    <row r="462" spans="1:6">
      <c r="A462" s="4" t="s">
        <v>1999</v>
      </c>
      <c r="B462" s="6" t="n">
        <v>128000000</v>
      </c>
      <c r="C462" s="6" t="n">
        <v>483000000</v>
      </c>
      <c r="D462" s="6" t="n">
        <v>124000000</v>
      </c>
      <c r="E462" s="6" t="n">
        <v>124000000</v>
      </c>
      <c r="F462" s="6" t="n">
        <v>681000000</v>
      </c>
    </row>
    <row r="463" spans="1:6">
      <c r="A463" s="4" t="s">
        <v>1973</v>
      </c>
      <c r="B463" s="6" t="n">
        <v>0</v>
      </c>
      <c r="C463" s="6" t="n">
        <v>0</v>
      </c>
      <c r="E463" s="6" t="n">
        <v>0</v>
      </c>
      <c r="F463" s="6" t="n">
        <v>0</v>
      </c>
    </row>
    <row r="464" spans="1:6">
      <c r="A464" s="4" t="s">
        <v>2000</v>
      </c>
      <c r="B464" s="6" t="n">
        <v>11000000</v>
      </c>
      <c r="C464" s="6" t="n">
        <v>31000000</v>
      </c>
      <c r="E464" s="6" t="n">
        <v>11000000</v>
      </c>
      <c r="F464" s="6" t="n">
        <v>-55000000</v>
      </c>
    </row>
    <row r="465" spans="1:6">
      <c r="A465" s="4" t="s">
        <v>1966</v>
      </c>
      <c r="B465" s="6" t="n">
        <v>0</v>
      </c>
      <c r="C465" s="6" t="n">
        <v>5000000</v>
      </c>
      <c r="E465" s="6" t="n">
        <v>4000000</v>
      </c>
      <c r="F465" s="6" t="n">
        <v>12000000</v>
      </c>
    </row>
    <row r="466" spans="1:6">
      <c r="A466" s="4" t="s">
        <v>1967</v>
      </c>
      <c r="B466" s="6" t="n">
        <v>0</v>
      </c>
      <c r="C466" s="6" t="n">
        <v>0</v>
      </c>
      <c r="E466" s="6" t="n">
        <v>0</v>
      </c>
      <c r="F466" s="6" t="n">
        <v>-10000000</v>
      </c>
    </row>
    <row r="467" spans="1:6">
      <c r="A467" s="4" t="s">
        <v>2001</v>
      </c>
      <c r="B467" s="6" t="n">
        <v>0</v>
      </c>
      <c r="C467" s="6" t="n">
        <v>7000000</v>
      </c>
      <c r="E467" s="6" t="n">
        <v>0</v>
      </c>
      <c r="F467" s="6" t="n">
        <v>7000000</v>
      </c>
    </row>
    <row r="468" spans="1:6">
      <c r="A468" s="4" t="s">
        <v>2002</v>
      </c>
      <c r="B468" s="6" t="n">
        <v>0</v>
      </c>
      <c r="C468" s="6" t="n">
        <v>0</v>
      </c>
      <c r="E468" s="6" t="n">
        <v>0</v>
      </c>
      <c r="F468" s="6" t="n">
        <v>0</v>
      </c>
    </row>
    <row r="469" spans="1:6">
      <c r="A469" s="4" t="s">
        <v>2003</v>
      </c>
      <c r="B469" s="6" t="n">
        <v>-129000000</v>
      </c>
      <c r="C469" s="6" t="n">
        <v>-81000000</v>
      </c>
      <c r="E469" s="6" t="n">
        <v>-129000000</v>
      </c>
      <c r="F469" s="6" t="n">
        <v>-190000000</v>
      </c>
    </row>
    <row r="470" spans="1:6">
      <c r="A470" s="4" t="s">
        <v>2004</v>
      </c>
      <c r="B470" s="6" t="n">
        <v>0</v>
      </c>
      <c r="C470" s="6" t="n">
        <v>0</v>
      </c>
      <c r="E470" s="6" t="n">
        <v>0</v>
      </c>
      <c r="F470" s="6" t="n">
        <v>0</v>
      </c>
    </row>
    <row r="471" spans="1:6">
      <c r="A471" s="4" t="s">
        <v>2005</v>
      </c>
      <c r="B471" s="6" t="n">
        <v>10000000</v>
      </c>
      <c r="C471" s="6" t="n">
        <v>445000000</v>
      </c>
      <c r="D471" s="6" t="n">
        <v>128000000</v>
      </c>
      <c r="E471" s="6" t="n">
        <v>10000000</v>
      </c>
      <c r="F471" s="6" t="n">
        <v>445000000</v>
      </c>
    </row>
    <row r="472" spans="1:6">
      <c r="A472" s="4" t="s">
        <v>2008</v>
      </c>
      <c r="B472" s="6" t="n">
        <v>0</v>
      </c>
      <c r="C472" s="6" t="n">
        <v>10000000</v>
      </c>
      <c r="E472" s="6" t="n">
        <v>0</v>
      </c>
      <c r="F472" s="6" t="n">
        <v>10000000</v>
      </c>
    </row>
    <row r="473" spans="1:6">
      <c r="A473" s="4" t="s">
        <v>2030</v>
      </c>
    </row>
    <row r="474" spans="1:6">
      <c r="A474" s="3" t="s">
        <v>1965</v>
      </c>
    </row>
    <row r="475" spans="1:6">
      <c r="A475" s="4" t="s">
        <v>1999</v>
      </c>
      <c r="B475" s="6" t="n">
        <v>597000000</v>
      </c>
      <c r="C475" s="6" t="n">
        <v>503000000</v>
      </c>
      <c r="D475" s="6" t="n">
        <v>596000000</v>
      </c>
      <c r="E475" s="6" t="n">
        <v>596000000</v>
      </c>
      <c r="F475" s="6" t="n">
        <v>549000000</v>
      </c>
    </row>
    <row r="476" spans="1:6">
      <c r="A476" s="4" t="s">
        <v>1973</v>
      </c>
      <c r="B476" s="6" t="n">
        <v>0</v>
      </c>
      <c r="C476" s="6" t="n">
        <v>0</v>
      </c>
      <c r="E476" s="6" t="n">
        <v>0</v>
      </c>
      <c r="F476" s="6" t="n">
        <v>0</v>
      </c>
    </row>
    <row r="477" spans="1:6">
      <c r="A477" s="4" t="s">
        <v>2000</v>
      </c>
      <c r="B477" s="6" t="n">
        <v>-88000000</v>
      </c>
      <c r="C477" s="6" t="n">
        <v>-8000000</v>
      </c>
      <c r="E477" s="6" t="n">
        <v>-53000000</v>
      </c>
      <c r="F477" s="6" t="n">
        <v>-28000000</v>
      </c>
    </row>
    <row r="478" spans="1:6">
      <c r="A478" s="4" t="s">
        <v>1966</v>
      </c>
      <c r="B478" s="6" t="n">
        <v>3000000</v>
      </c>
      <c r="C478" s="6" t="n">
        <v>45000000</v>
      </c>
      <c r="E478" s="6" t="n">
        <v>3000000</v>
      </c>
      <c r="F478" s="6" t="n">
        <v>45000000</v>
      </c>
    </row>
    <row r="479" spans="1:6">
      <c r="A479" s="4" t="s">
        <v>1967</v>
      </c>
      <c r="B479" s="6" t="n">
        <v>-25000000</v>
      </c>
      <c r="C479" s="6" t="n">
        <v>0</v>
      </c>
      <c r="E479" s="6" t="n">
        <v>-48000000</v>
      </c>
      <c r="F479" s="6" t="n">
        <v>-58000000</v>
      </c>
    </row>
    <row r="480" spans="1:6">
      <c r="A480" s="4" t="s">
        <v>2001</v>
      </c>
      <c r="B480" s="6" t="n">
        <v>121000000</v>
      </c>
      <c r="C480" s="6" t="n">
        <v>18000000</v>
      </c>
      <c r="E480" s="6" t="n">
        <v>325000000</v>
      </c>
      <c r="F480" s="6" t="n">
        <v>51000000</v>
      </c>
    </row>
    <row r="481" spans="1:6">
      <c r="A481" s="4" t="s">
        <v>2002</v>
      </c>
      <c r="B481" s="6" t="n">
        <v>0</v>
      </c>
      <c r="C481" s="6" t="n">
        <v>0</v>
      </c>
      <c r="E481" s="6" t="n">
        <v>0</v>
      </c>
      <c r="F481" s="6" t="n">
        <v>0</v>
      </c>
    </row>
    <row r="482" spans="1:6">
      <c r="A482" s="4" t="s">
        <v>2003</v>
      </c>
      <c r="B482" s="6" t="n">
        <v>-7000000</v>
      </c>
      <c r="C482" s="6" t="n">
        <v>0</v>
      </c>
      <c r="E482" s="6" t="n">
        <v>-222000000</v>
      </c>
      <c r="F482" s="6" t="n">
        <v>-1000000</v>
      </c>
    </row>
    <row r="483" spans="1:6">
      <c r="A483" s="4" t="s">
        <v>2004</v>
      </c>
      <c r="B483" s="6" t="n">
        <v>81000000</v>
      </c>
      <c r="C483" s="6" t="n">
        <v>0</v>
      </c>
      <c r="E483" s="6" t="n">
        <v>81000000</v>
      </c>
      <c r="F483" s="6" t="n">
        <v>0</v>
      </c>
    </row>
    <row r="484" spans="1:6">
      <c r="A484" s="4" t="s">
        <v>2005</v>
      </c>
      <c r="B484" s="6" t="n">
        <v>682000000</v>
      </c>
      <c r="C484" s="6" t="n">
        <v>558000000</v>
      </c>
      <c r="D484" s="6" t="n">
        <v>597000000</v>
      </c>
      <c r="E484" s="6" t="n">
        <v>682000000</v>
      </c>
      <c r="F484" s="6" t="n">
        <v>558000000</v>
      </c>
    </row>
    <row r="485" spans="1:6">
      <c r="A485" s="4" t="s">
        <v>2008</v>
      </c>
      <c r="B485" s="6" t="n">
        <v>88000000</v>
      </c>
      <c r="C485" s="6" t="n">
        <v>-5000000</v>
      </c>
      <c r="E485" s="6" t="n">
        <v>-35000000</v>
      </c>
      <c r="F485" s="6" t="n">
        <v>-6000000</v>
      </c>
    </row>
    <row r="486" spans="1:6">
      <c r="A486" s="4" t="s">
        <v>2031</v>
      </c>
    </row>
    <row r="487" spans="1:6">
      <c r="A487" s="3" t="s">
        <v>1965</v>
      </c>
    </row>
    <row r="488" spans="1:6">
      <c r="A488" s="4" t="s">
        <v>1999</v>
      </c>
      <c r="B488" s="6" t="n">
        <v>5000000</v>
      </c>
      <c r="C488" s="6" t="n">
        <v>0</v>
      </c>
      <c r="D488" s="6" t="n">
        <v>0</v>
      </c>
      <c r="E488" s="6" t="n">
        <v>0</v>
      </c>
      <c r="F488" s="6" t="n">
        <v>0</v>
      </c>
    </row>
    <row r="489" spans="1:6">
      <c r="A489" s="4" t="s">
        <v>1973</v>
      </c>
      <c r="B489" s="6" t="n">
        <v>0</v>
      </c>
      <c r="C489" s="6" t="n">
        <v>0</v>
      </c>
      <c r="E489" s="6" t="n">
        <v>0</v>
      </c>
      <c r="F489" s="6" t="n">
        <v>0</v>
      </c>
    </row>
    <row r="490" spans="1:6">
      <c r="A490" s="4" t="s">
        <v>2000</v>
      </c>
      <c r="B490" s="6" t="n">
        <v>0</v>
      </c>
      <c r="C490" s="6" t="n">
        <v>0</v>
      </c>
      <c r="E490" s="6" t="n">
        <v>0</v>
      </c>
      <c r="F490" s="6" t="n">
        <v>0</v>
      </c>
    </row>
    <row r="491" spans="1:6">
      <c r="A491" s="4" t="s">
        <v>1966</v>
      </c>
      <c r="B491" s="6" t="n">
        <v>10000000</v>
      </c>
      <c r="C491" s="6" t="n">
        <v>0</v>
      </c>
      <c r="E491" s="6" t="n">
        <v>10000000</v>
      </c>
      <c r="F491" s="6" t="n">
        <v>0</v>
      </c>
    </row>
    <row r="492" spans="1:6">
      <c r="A492" s="4" t="s">
        <v>1967</v>
      </c>
      <c r="B492" s="6" t="n">
        <v>0</v>
      </c>
      <c r="C492" s="6" t="n">
        <v>0</v>
      </c>
      <c r="E492" s="6" t="n">
        <v>0</v>
      </c>
      <c r="F492" s="6" t="n">
        <v>0</v>
      </c>
    </row>
    <row r="493" spans="1:6">
      <c r="A493" s="4" t="s">
        <v>2001</v>
      </c>
      <c r="B493" s="6" t="n">
        <v>1000000</v>
      </c>
      <c r="C493" s="6" t="n">
        <v>10000000</v>
      </c>
      <c r="E493" s="6" t="n">
        <v>6000000</v>
      </c>
      <c r="F493" s="6" t="n">
        <v>10000000</v>
      </c>
    </row>
    <row r="494" spans="1:6">
      <c r="A494" s="4" t="s">
        <v>2002</v>
      </c>
      <c r="B494" s="6" t="n">
        <v>0</v>
      </c>
      <c r="C494" s="6" t="n">
        <v>0</v>
      </c>
      <c r="E494" s="6" t="n">
        <v>0</v>
      </c>
      <c r="F494" s="6" t="n">
        <v>0</v>
      </c>
    </row>
    <row r="495" spans="1:6">
      <c r="A495" s="4" t="s">
        <v>2003</v>
      </c>
      <c r="B495" s="6" t="n">
        <v>-5000000</v>
      </c>
      <c r="C495" s="6" t="n">
        <v>0</v>
      </c>
      <c r="E495" s="6" t="n">
        <v>-5000000</v>
      </c>
      <c r="F495" s="6" t="n">
        <v>0</v>
      </c>
    </row>
    <row r="496" spans="1:6">
      <c r="A496" s="4" t="s">
        <v>2004</v>
      </c>
      <c r="B496" s="6" t="n">
        <v>0</v>
      </c>
      <c r="C496" s="6" t="n">
        <v>0</v>
      </c>
      <c r="E496" s="6" t="n">
        <v>0</v>
      </c>
      <c r="F496" s="6" t="n">
        <v>0</v>
      </c>
    </row>
    <row r="497" spans="1:6">
      <c r="A497" s="4" t="s">
        <v>2005</v>
      </c>
      <c r="B497" s="6" t="n">
        <v>11000000</v>
      </c>
      <c r="C497" s="6" t="n">
        <v>10000000</v>
      </c>
      <c r="D497" s="6" t="n">
        <v>5000000</v>
      </c>
      <c r="E497" s="6" t="n">
        <v>11000000</v>
      </c>
      <c r="F497" s="6" t="n">
        <v>10000000</v>
      </c>
    </row>
    <row r="498" spans="1:6">
      <c r="A498" s="4" t="s">
        <v>2008</v>
      </c>
      <c r="B498" s="6" t="n">
        <v>0</v>
      </c>
      <c r="C498" s="6" t="n">
        <v>0</v>
      </c>
      <c r="E498" s="6" t="n">
        <v>0</v>
      </c>
      <c r="F498" s="6" t="n">
        <v>0</v>
      </c>
    </row>
    <row r="499" spans="1:6">
      <c r="A499" s="4" t="s">
        <v>2032</v>
      </c>
    </row>
    <row r="500" spans="1:6">
      <c r="A500" s="3" t="s">
        <v>1965</v>
      </c>
    </row>
    <row r="501" spans="1:6">
      <c r="A501" s="4" t="s">
        <v>1999</v>
      </c>
      <c r="B501" s="6" t="n">
        <v>1139000000</v>
      </c>
      <c r="C501" s="6" t="n">
        <v>1238000000</v>
      </c>
      <c r="D501" s="6" t="n">
        <v>1135000000</v>
      </c>
      <c r="E501" s="6" t="n">
        <v>1135000000</v>
      </c>
      <c r="F501" s="6" t="n">
        <v>1460000000</v>
      </c>
    </row>
    <row r="502" spans="1:6">
      <c r="A502" s="4" t="s">
        <v>1973</v>
      </c>
      <c r="B502" s="6" t="n">
        <v>0</v>
      </c>
      <c r="C502" s="6" t="n">
        <v>0</v>
      </c>
      <c r="E502" s="6" t="n">
        <v>0</v>
      </c>
      <c r="F502" s="6" t="n">
        <v>0</v>
      </c>
    </row>
    <row r="503" spans="1:6">
      <c r="A503" s="4" t="s">
        <v>2000</v>
      </c>
      <c r="B503" s="6" t="n">
        <v>54000000</v>
      </c>
      <c r="C503" s="6" t="n">
        <v>14000000</v>
      </c>
      <c r="E503" s="6" t="n">
        <v>78000000</v>
      </c>
      <c r="F503" s="6" t="n">
        <v>4000000</v>
      </c>
    </row>
    <row r="504" spans="1:6">
      <c r="A504" s="4" t="s">
        <v>1966</v>
      </c>
      <c r="B504" s="6" t="n">
        <v>53000000</v>
      </c>
      <c r="C504" s="6" t="n">
        <v>1000000</v>
      </c>
      <c r="E504" s="6" t="n">
        <v>104000000</v>
      </c>
      <c r="F504" s="6" t="n">
        <v>76000000</v>
      </c>
    </row>
    <row r="505" spans="1:6">
      <c r="A505" s="4" t="s">
        <v>1967</v>
      </c>
      <c r="B505" s="6" t="n">
        <v>-23000000</v>
      </c>
      <c r="C505" s="6" t="n">
        <v>0</v>
      </c>
      <c r="E505" s="6" t="n">
        <v>-23000000</v>
      </c>
      <c r="F505" s="6" t="n">
        <v>6000000</v>
      </c>
    </row>
    <row r="506" spans="1:6">
      <c r="A506" s="4" t="s">
        <v>2001</v>
      </c>
      <c r="B506" s="6" t="n">
        <v>1000000</v>
      </c>
      <c r="C506" s="6" t="n">
        <v>1000000</v>
      </c>
      <c r="E506" s="6" t="n">
        <v>19000000</v>
      </c>
      <c r="F506" s="6" t="n">
        <v>5000000</v>
      </c>
    </row>
    <row r="507" spans="1:6">
      <c r="A507" s="4" t="s">
        <v>2002</v>
      </c>
      <c r="B507" s="6" t="n">
        <v>0</v>
      </c>
      <c r="C507" s="6" t="n">
        <v>0</v>
      </c>
      <c r="E507" s="6" t="n">
        <v>0</v>
      </c>
      <c r="F507" s="6" t="n">
        <v>0</v>
      </c>
    </row>
    <row r="508" spans="1:6">
      <c r="A508" s="4" t="s">
        <v>2003</v>
      </c>
      <c r="B508" s="6" t="n">
        <v>-14000000</v>
      </c>
      <c r="C508" s="6" t="n">
        <v>0</v>
      </c>
      <c r="E508" s="6" t="n">
        <v>-14000000</v>
      </c>
      <c r="F508" s="6" t="n">
        <v>-53000000</v>
      </c>
    </row>
    <row r="509" spans="1:6">
      <c r="A509" s="4" t="s">
        <v>2004</v>
      </c>
      <c r="B509" s="6" t="n">
        <v>-29000000</v>
      </c>
      <c r="C509" s="6" t="n">
        <v>-12000000</v>
      </c>
      <c r="E509" s="6" t="n">
        <v>-118000000</v>
      </c>
      <c r="F509" s="6" t="n">
        <v>-256000000</v>
      </c>
    </row>
    <row r="510" spans="1:6">
      <c r="A510" s="4" t="s">
        <v>2005</v>
      </c>
      <c r="B510" s="6" t="n">
        <v>1181000000</v>
      </c>
      <c r="C510" s="6" t="n">
        <v>1242000000</v>
      </c>
      <c r="D510" s="6" t="n">
        <v>1139000000</v>
      </c>
      <c r="E510" s="6" t="n">
        <v>1181000000</v>
      </c>
      <c r="F510" s="6" t="n">
        <v>1242000000</v>
      </c>
    </row>
    <row r="511" spans="1:6">
      <c r="A511" s="4" t="s">
        <v>2008</v>
      </c>
      <c r="B511" s="6" t="n">
        <v>-9000000</v>
      </c>
      <c r="C511" s="6" t="n">
        <v>18000000</v>
      </c>
      <c r="E511" s="6" t="n">
        <v>29000000</v>
      </c>
      <c r="F511" s="6" t="n">
        <v>74000000</v>
      </c>
    </row>
    <row r="512" spans="1:6">
      <c r="A512" s="4" t="s">
        <v>899</v>
      </c>
    </row>
    <row r="513" spans="1:6">
      <c r="A513" s="3" t="s">
        <v>1965</v>
      </c>
    </row>
    <row r="514" spans="1:6">
      <c r="A514" s="4" t="s">
        <v>1999</v>
      </c>
      <c r="B514" s="6" t="n">
        <v>1234000000</v>
      </c>
      <c r="C514" s="6" t="n">
        <v>3840000000</v>
      </c>
      <c r="D514" s="6" t="n">
        <v>2166000000</v>
      </c>
      <c r="E514" s="6" t="n">
        <v>2166000000</v>
      </c>
      <c r="F514" s="6" t="n">
        <v>3108000000</v>
      </c>
    </row>
    <row r="515" spans="1:6">
      <c r="A515" s="4" t="s">
        <v>1973</v>
      </c>
      <c r="B515" s="6" t="n">
        <v>0</v>
      </c>
      <c r="C515" s="6" t="n">
        <v>0</v>
      </c>
      <c r="E515" s="6" t="n">
        <v>0</v>
      </c>
      <c r="F515" s="6" t="n">
        <v>0</v>
      </c>
    </row>
    <row r="516" spans="1:6">
      <c r="A516" s="4" t="s">
        <v>2000</v>
      </c>
      <c r="B516" s="6" t="n">
        <v>89000000</v>
      </c>
      <c r="C516" s="6" t="n">
        <v>-125000000</v>
      </c>
      <c r="E516" s="6" t="n">
        <v>31000000</v>
      </c>
      <c r="F516" s="6" t="n">
        <v>-199000000</v>
      </c>
    </row>
    <row r="517" spans="1:6">
      <c r="A517" s="4" t="s">
        <v>1966</v>
      </c>
      <c r="B517" s="6" t="n">
        <v>24000000</v>
      </c>
      <c r="C517" s="6" t="n">
        <v>0</v>
      </c>
      <c r="E517" s="6" t="n">
        <v>113000000</v>
      </c>
      <c r="F517" s="6" t="n">
        <v>689000000</v>
      </c>
    </row>
    <row r="518" spans="1:6">
      <c r="A518" s="4" t="s">
        <v>1967</v>
      </c>
      <c r="B518" s="6" t="n">
        <v>-196000000</v>
      </c>
      <c r="C518" s="6" t="n">
        <v>-720000000</v>
      </c>
      <c r="E518" s="6" t="n">
        <v>-734000000</v>
      </c>
      <c r="F518" s="6" t="n">
        <v>-805000000</v>
      </c>
    </row>
    <row r="519" spans="1:6">
      <c r="A519" s="4" t="s">
        <v>2001</v>
      </c>
      <c r="B519" s="6" t="n">
        <v>93000000</v>
      </c>
      <c r="C519" s="6" t="n">
        <v>162000000</v>
      </c>
      <c r="E519" s="6" t="n">
        <v>663000000</v>
      </c>
      <c r="F519" s="6" t="n">
        <v>736000000</v>
      </c>
    </row>
    <row r="520" spans="1:6">
      <c r="A520" s="4" t="s">
        <v>2002</v>
      </c>
      <c r="B520" s="6" t="n">
        <v>0</v>
      </c>
      <c r="C520" s="6" t="n">
        <v>69000000</v>
      </c>
      <c r="E520" s="6" t="n">
        <v>219000000</v>
      </c>
      <c r="F520" s="6" t="n">
        <v>432000000</v>
      </c>
    </row>
    <row r="521" spans="1:6">
      <c r="A521" s="4" t="s">
        <v>2003</v>
      </c>
      <c r="B521" s="6" t="n">
        <v>-137000000</v>
      </c>
      <c r="C521" s="6" t="n">
        <v>-121000000</v>
      </c>
      <c r="E521" s="6" t="n">
        <v>-812000000</v>
      </c>
      <c r="F521" s="6" t="n">
        <v>-496000000</v>
      </c>
    </row>
    <row r="522" spans="1:6">
      <c r="A522" s="4" t="s">
        <v>2004</v>
      </c>
      <c r="B522" s="6" t="n">
        <v>-25000000</v>
      </c>
      <c r="C522" s="6" t="n">
        <v>-450000000</v>
      </c>
      <c r="E522" s="6" t="n">
        <v>-564000000</v>
      </c>
      <c r="F522" s="6" t="n">
        <v>-810000000</v>
      </c>
    </row>
    <row r="523" spans="1:6">
      <c r="A523" s="4" t="s">
        <v>2005</v>
      </c>
      <c r="B523" s="6" t="n">
        <v>1082000000</v>
      </c>
      <c r="C523" s="6" t="n">
        <v>2655000000</v>
      </c>
      <c r="D523" s="6" t="n">
        <v>1234000000</v>
      </c>
      <c r="E523" s="6" t="n">
        <v>1082000000</v>
      </c>
      <c r="F523" s="6" t="n">
        <v>2655000000</v>
      </c>
    </row>
    <row r="524" spans="1:6">
      <c r="A524" s="4" t="s">
        <v>2008</v>
      </c>
      <c r="B524" s="6" t="n">
        <v>-179000000</v>
      </c>
      <c r="C524" s="6" t="n">
        <v>-7000000</v>
      </c>
      <c r="E524" s="6" t="n">
        <v>383000000</v>
      </c>
      <c r="F524" s="6" t="n">
        <v>16000000</v>
      </c>
    </row>
    <row r="525" spans="1:6">
      <c r="A525" s="4" t="s">
        <v>2033</v>
      </c>
    </row>
    <row r="526" spans="1:6">
      <c r="A526" s="3" t="s">
        <v>1965</v>
      </c>
    </row>
    <row r="527" spans="1:6">
      <c r="A527" s="4" t="s">
        <v>1999</v>
      </c>
      <c r="B527" s="6" t="n">
        <v>1324000000</v>
      </c>
      <c r="C527" s="6" t="n">
        <v>1924000000</v>
      </c>
      <c r="D527" s="6" t="n">
        <v>1781000000</v>
      </c>
      <c r="E527" s="6" t="n">
        <v>1781000000</v>
      </c>
      <c r="F527" s="6" t="n">
        <v>1845000000</v>
      </c>
    </row>
    <row r="528" spans="1:6">
      <c r="A528" s="4" t="s">
        <v>1973</v>
      </c>
      <c r="B528" s="6" t="n">
        <v>0</v>
      </c>
      <c r="C528" s="6" t="n">
        <v>0</v>
      </c>
      <c r="E528" s="6" t="n">
        <v>0</v>
      </c>
      <c r="F528" s="6" t="n">
        <v>0</v>
      </c>
    </row>
    <row r="529" spans="1:6">
      <c r="A529" s="4" t="s">
        <v>2000</v>
      </c>
      <c r="B529" s="6" t="n">
        <v>13000000</v>
      </c>
      <c r="C529" s="6" t="n">
        <v>-131000000</v>
      </c>
      <c r="E529" s="6" t="n">
        <v>-349000000</v>
      </c>
      <c r="F529" s="6" t="n">
        <v>62000000</v>
      </c>
    </row>
    <row r="530" spans="1:6">
      <c r="A530" s="4" t="s">
        <v>1966</v>
      </c>
      <c r="B530" s="6" t="n">
        <v>0</v>
      </c>
      <c r="C530" s="6" t="n">
        <v>0</v>
      </c>
      <c r="E530" s="6" t="n">
        <v>0</v>
      </c>
      <c r="F530" s="6" t="n">
        <v>0</v>
      </c>
    </row>
    <row r="531" spans="1:6">
      <c r="A531" s="4" t="s">
        <v>1967</v>
      </c>
      <c r="B531" s="6" t="n">
        <v>0</v>
      </c>
      <c r="C531" s="6" t="n">
        <v>0</v>
      </c>
      <c r="E531" s="6" t="n">
        <v>0</v>
      </c>
      <c r="F531" s="6" t="n">
        <v>0</v>
      </c>
    </row>
    <row r="532" spans="1:6">
      <c r="A532" s="4" t="s">
        <v>2001</v>
      </c>
      <c r="B532" s="6" t="n">
        <v>0</v>
      </c>
      <c r="C532" s="6" t="n">
        <v>0</v>
      </c>
      <c r="E532" s="6" t="n">
        <v>0</v>
      </c>
      <c r="F532" s="6" t="n">
        <v>0</v>
      </c>
    </row>
    <row r="533" spans="1:6">
      <c r="A533" s="4" t="s">
        <v>2002</v>
      </c>
      <c r="B533" s="6" t="n">
        <v>43000000</v>
      </c>
      <c r="C533" s="6" t="n">
        <v>55000000</v>
      </c>
      <c r="E533" s="6" t="n">
        <v>111000000</v>
      </c>
      <c r="F533" s="6" t="n">
        <v>165000000</v>
      </c>
    </row>
    <row r="534" spans="1:6">
      <c r="A534" s="4" t="s">
        <v>2003</v>
      </c>
      <c r="B534" s="6" t="n">
        <v>-32000000</v>
      </c>
      <c r="C534" s="6" t="n">
        <v>4000000</v>
      </c>
      <c r="E534" s="6" t="n">
        <v>-18000000</v>
      </c>
      <c r="F534" s="6" t="n">
        <v>-37000000</v>
      </c>
    </row>
    <row r="535" spans="1:6">
      <c r="A535" s="4" t="s">
        <v>2004</v>
      </c>
      <c r="B535" s="6" t="n">
        <v>-78000000</v>
      </c>
      <c r="C535" s="6" t="n">
        <v>-86000000</v>
      </c>
      <c r="E535" s="6" t="n">
        <v>-255000000</v>
      </c>
      <c r="F535" s="6" t="n">
        <v>-269000000</v>
      </c>
    </row>
    <row r="536" spans="1:6">
      <c r="A536" s="4" t="s">
        <v>2005</v>
      </c>
      <c r="B536" s="6" t="n">
        <v>1270000000</v>
      </c>
      <c r="C536" s="6" t="n">
        <v>1766000000</v>
      </c>
      <c r="D536" s="6" t="n">
        <v>1324000000</v>
      </c>
      <c r="E536" s="6" t="n">
        <v>1270000000</v>
      </c>
      <c r="F536" s="6" t="n">
        <v>1766000000</v>
      </c>
    </row>
    <row r="537" spans="1:6">
      <c r="A537" s="4" t="s">
        <v>2008</v>
      </c>
      <c r="B537" s="6" t="n">
        <v>15000000</v>
      </c>
      <c r="C537" s="6" t="n">
        <v>-129000000</v>
      </c>
      <c r="E537" s="6" t="n">
        <v>-154000000</v>
      </c>
      <c r="F537" s="6" t="n">
        <v>-390000000</v>
      </c>
    </row>
    <row r="538" spans="1:6">
      <c r="A538" s="4" t="s">
        <v>2034</v>
      </c>
    </row>
    <row r="539" spans="1:6">
      <c r="A539" s="3" t="s">
        <v>1965</v>
      </c>
    </row>
    <row r="540" spans="1:6">
      <c r="A540" s="4" t="s">
        <v>1999</v>
      </c>
      <c r="B540" s="6" t="n">
        <v>111000000</v>
      </c>
      <c r="C540" s="6" t="n">
        <v>139000000</v>
      </c>
      <c r="D540" s="6" t="n">
        <v>180000000</v>
      </c>
      <c r="E540" s="6" t="n">
        <v>180000000</v>
      </c>
      <c r="F540" s="6" t="n">
        <v>78000000</v>
      </c>
    </row>
    <row r="541" spans="1:6">
      <c r="A541" s="4" t="s">
        <v>1973</v>
      </c>
      <c r="B541" s="6" t="n">
        <v>0</v>
      </c>
      <c r="C541" s="6" t="n">
        <v>0</v>
      </c>
      <c r="E541" s="6" t="n">
        <v>0</v>
      </c>
      <c r="F541" s="6" t="n">
        <v>0</v>
      </c>
    </row>
    <row r="542" spans="1:6">
      <c r="A542" s="4" t="s">
        <v>2000</v>
      </c>
      <c r="B542" s="6" t="n">
        <v>31000000</v>
      </c>
      <c r="C542" s="6" t="n">
        <v>78000000</v>
      </c>
      <c r="E542" s="6" t="n">
        <v>64000000</v>
      </c>
      <c r="F542" s="6" t="n">
        <v>94000000</v>
      </c>
    </row>
    <row r="543" spans="1:6">
      <c r="A543" s="4" t="s">
        <v>1966</v>
      </c>
      <c r="B543" s="6" t="n">
        <v>1000000</v>
      </c>
      <c r="C543" s="6" t="n">
        <v>7000000</v>
      </c>
      <c r="E543" s="6" t="n">
        <v>41000000</v>
      </c>
      <c r="F543" s="6" t="n">
        <v>87000000</v>
      </c>
    </row>
    <row r="544" spans="1:6">
      <c r="A544" s="4" t="s">
        <v>1967</v>
      </c>
      <c r="B544" s="6" t="n">
        <v>-41000000</v>
      </c>
      <c r="C544" s="6" t="n">
        <v>-11000000</v>
      </c>
      <c r="E544" s="6" t="n">
        <v>-46000000</v>
      </c>
      <c r="F544" s="6" t="n">
        <v>-18000000</v>
      </c>
    </row>
    <row r="545" spans="1:6">
      <c r="A545" s="4" t="s">
        <v>2001</v>
      </c>
      <c r="B545" s="6" t="n">
        <v>1000000</v>
      </c>
      <c r="C545" s="6" t="n">
        <v>1000000</v>
      </c>
      <c r="E545" s="6" t="n">
        <v>1000000</v>
      </c>
      <c r="F545" s="6" t="n">
        <v>4000000</v>
      </c>
    </row>
    <row r="546" spans="1:6">
      <c r="A546" s="4" t="s">
        <v>2002</v>
      </c>
      <c r="B546" s="6" t="n">
        <v>72000000</v>
      </c>
      <c r="C546" s="6" t="n">
        <v>67000000</v>
      </c>
      <c r="E546" s="6" t="n">
        <v>202000000</v>
      </c>
      <c r="F546" s="6" t="n">
        <v>165000000</v>
      </c>
    </row>
    <row r="547" spans="1:6">
      <c r="A547" s="4" t="s">
        <v>2003</v>
      </c>
      <c r="B547" s="6" t="n">
        <v>-4000000</v>
      </c>
      <c r="C547" s="6" t="n">
        <v>-7000000</v>
      </c>
      <c r="E547" s="6" t="n">
        <v>-128000000</v>
      </c>
      <c r="F547" s="6" t="n">
        <v>-21000000</v>
      </c>
    </row>
    <row r="548" spans="1:6">
      <c r="A548" s="4" t="s">
        <v>2004</v>
      </c>
      <c r="B548" s="6" t="n">
        <v>-105000000</v>
      </c>
      <c r="C548" s="6" t="n">
        <v>-82000000</v>
      </c>
      <c r="E548" s="6" t="n">
        <v>-248000000</v>
      </c>
      <c r="F548" s="6" t="n">
        <v>-197000000</v>
      </c>
    </row>
    <row r="549" spans="1:6">
      <c r="A549" s="4" t="s">
        <v>2005</v>
      </c>
      <c r="B549" s="6" t="n">
        <v>66000000</v>
      </c>
      <c r="C549" s="6" t="n">
        <v>192000000</v>
      </c>
      <c r="D549" s="7" t="n">
        <v>111000000</v>
      </c>
      <c r="E549" s="6" t="n">
        <v>66000000</v>
      </c>
      <c r="F549" s="6" t="n">
        <v>192000000</v>
      </c>
    </row>
    <row r="550" spans="1:6">
      <c r="A550" s="4" t="s">
        <v>2008</v>
      </c>
      <c r="B550" s="7" t="n">
        <v>-69000000</v>
      </c>
      <c r="C550" s="7" t="n">
        <v>-12000000</v>
      </c>
      <c r="E550" s="7" t="n">
        <v>-260000000</v>
      </c>
      <c r="F550" s="7" t="n">
        <v>453000000</v>
      </c>
    </row>
  </sheetData>
  <mergeCells count="3">
    <mergeCell ref="A1:A2"/>
    <mergeCell ref="B1:C1"/>
    <mergeCell ref="E1:F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426"/>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r="A1" s="1" t="s">
        <v>2035</v>
      </c>
      <c r="B1" s="2" t="s">
        <v>1</v>
      </c>
      <c r="C1" s="2" t="s">
        <v>883</v>
      </c>
    </row>
    <row r="2" spans="1:3">
      <c r="B2" s="2" t="s">
        <v>22</v>
      </c>
      <c r="C2" s="2" t="s">
        <v>85</v>
      </c>
    </row>
    <row r="3" spans="1:3">
      <c r="A3" s="4" t="s">
        <v>2036</v>
      </c>
    </row>
    <row r="4" spans="1:3">
      <c r="A4" s="3" t="s">
        <v>2037</v>
      </c>
    </row>
    <row r="5" spans="1:3">
      <c r="A5" s="4" t="s">
        <v>2038</v>
      </c>
      <c r="B5" s="7" t="n">
        <v>260000000</v>
      </c>
      <c r="C5" s="7" t="n">
        <v>434000000</v>
      </c>
    </row>
    <row r="6" spans="1:3">
      <c r="A6" s="4" t="s">
        <v>2039</v>
      </c>
    </row>
    <row r="7" spans="1:3">
      <c r="A7" s="3" t="s">
        <v>2037</v>
      </c>
    </row>
    <row r="8" spans="1:3">
      <c r="A8" s="4" t="s">
        <v>2040</v>
      </c>
      <c r="B8" s="4" t="s">
        <v>1042</v>
      </c>
    </row>
    <row r="9" spans="1:3">
      <c r="A9" s="4" t="s">
        <v>2041</v>
      </c>
      <c r="C9" s="4" t="s">
        <v>2042</v>
      </c>
    </row>
    <row r="10" spans="1:3">
      <c r="A10" s="4" t="s">
        <v>2043</v>
      </c>
      <c r="C10" s="4" t="s">
        <v>1063</v>
      </c>
    </row>
    <row r="11" spans="1:3">
      <c r="A11" s="4" t="s">
        <v>2044</v>
      </c>
      <c r="C11" s="4" t="s">
        <v>2045</v>
      </c>
    </row>
    <row r="12" spans="1:3">
      <c r="A12" s="4" t="s">
        <v>2046</v>
      </c>
      <c r="C12" s="4" t="s">
        <v>2047</v>
      </c>
    </row>
    <row r="13" spans="1:3">
      <c r="A13" s="4" t="s">
        <v>2048</v>
      </c>
    </row>
    <row r="14" spans="1:3">
      <c r="A14" s="3" t="s">
        <v>2037</v>
      </c>
    </row>
    <row r="15" spans="1:3">
      <c r="A15" s="4" t="s">
        <v>2040</v>
      </c>
      <c r="B15" s="4" t="s">
        <v>1868</v>
      </c>
    </row>
    <row r="16" spans="1:3">
      <c r="A16" s="4" t="s">
        <v>2041</v>
      </c>
      <c r="C16" s="4" t="s">
        <v>2049</v>
      </c>
    </row>
    <row r="17" spans="1:3">
      <c r="A17" s="4" t="s">
        <v>2043</v>
      </c>
      <c r="C17" s="4" t="s">
        <v>2050</v>
      </c>
    </row>
    <row r="18" spans="1:3">
      <c r="A18" s="4" t="s">
        <v>2044</v>
      </c>
      <c r="C18" s="4" t="s">
        <v>2051</v>
      </c>
    </row>
    <row r="19" spans="1:3">
      <c r="A19" s="4" t="s">
        <v>2046</v>
      </c>
      <c r="C19" s="4" t="s">
        <v>2052</v>
      </c>
    </row>
    <row r="20" spans="1:3">
      <c r="A20" s="4" t="s">
        <v>2053</v>
      </c>
    </row>
    <row r="21" spans="1:3">
      <c r="A21" s="3" t="s">
        <v>2037</v>
      </c>
    </row>
    <row r="22" spans="1:3">
      <c r="A22" s="4" t="s">
        <v>2040</v>
      </c>
      <c r="B22" s="4" t="s">
        <v>2054</v>
      </c>
    </row>
    <row r="23" spans="1:3">
      <c r="A23" s="4" t="s">
        <v>2041</v>
      </c>
      <c r="C23" s="4" t="s">
        <v>2055</v>
      </c>
    </row>
    <row r="24" spans="1:3">
      <c r="A24" s="4" t="s">
        <v>2043</v>
      </c>
      <c r="C24" s="4" t="s">
        <v>2056</v>
      </c>
    </row>
    <row r="25" spans="1:3">
      <c r="A25" s="4" t="s">
        <v>2044</v>
      </c>
      <c r="C25" s="4" t="s">
        <v>2057</v>
      </c>
    </row>
    <row r="26" spans="1:3">
      <c r="A26" s="4" t="s">
        <v>2046</v>
      </c>
      <c r="C26" s="4" t="s">
        <v>2058</v>
      </c>
    </row>
    <row r="27" spans="1:3">
      <c r="A27" s="4" t="s">
        <v>2059</v>
      </c>
    </row>
    <row r="28" spans="1:3">
      <c r="A28" s="3" t="s">
        <v>2037</v>
      </c>
    </row>
    <row r="29" spans="1:3">
      <c r="A29" s="4" t="s">
        <v>2038</v>
      </c>
      <c r="B29" s="7" t="n">
        <v>923000000</v>
      </c>
      <c r="C29" s="7" t="n">
        <v>1245000000</v>
      </c>
    </row>
    <row r="30" spans="1:3">
      <c r="A30" s="4" t="s">
        <v>2060</v>
      </c>
    </row>
    <row r="31" spans="1:3">
      <c r="A31" s="3" t="s">
        <v>2037</v>
      </c>
    </row>
    <row r="32" spans="1:3">
      <c r="A32" s="4" t="s">
        <v>2061</v>
      </c>
      <c r="B32" s="4" t="s">
        <v>2062</v>
      </c>
      <c r="C32" s="4" t="s">
        <v>2063</v>
      </c>
    </row>
    <row r="33" spans="1:3">
      <c r="A33" s="4" t="s">
        <v>2064</v>
      </c>
    </row>
    <row r="34" spans="1:3">
      <c r="A34" s="3" t="s">
        <v>2037</v>
      </c>
    </row>
    <row r="35" spans="1:3">
      <c r="A35" s="4" t="s">
        <v>2061</v>
      </c>
      <c r="B35" s="4" t="s">
        <v>1503</v>
      </c>
      <c r="C35" s="4" t="s">
        <v>2065</v>
      </c>
    </row>
    <row r="36" spans="1:3">
      <c r="A36" s="4" t="s">
        <v>2066</v>
      </c>
    </row>
    <row r="37" spans="1:3">
      <c r="A37" s="3" t="s">
        <v>2037</v>
      </c>
    </row>
    <row r="38" spans="1:3">
      <c r="A38" s="4" t="s">
        <v>2061</v>
      </c>
      <c r="B38" s="4" t="s">
        <v>2067</v>
      </c>
      <c r="C38" s="4" t="s">
        <v>2068</v>
      </c>
    </row>
    <row r="39" spans="1:3">
      <c r="A39" s="4" t="s">
        <v>2069</v>
      </c>
    </row>
    <row r="40" spans="1:3">
      <c r="A40" s="3" t="s">
        <v>2037</v>
      </c>
    </row>
    <row r="41" spans="1:3">
      <c r="A41" s="4" t="s">
        <v>2038</v>
      </c>
      <c r="B41" s="7" t="n">
        <v>9241000000</v>
      </c>
      <c r="C41" s="7" t="n">
        <v>7004000000</v>
      </c>
    </row>
    <row r="42" spans="1:3">
      <c r="A42" s="4" t="s">
        <v>2070</v>
      </c>
    </row>
    <row r="43" spans="1:3">
      <c r="A43" s="3" t="s">
        <v>2037</v>
      </c>
    </row>
    <row r="44" spans="1:3">
      <c r="A44" s="4" t="s">
        <v>2040</v>
      </c>
      <c r="B44" s="4" t="s">
        <v>1042</v>
      </c>
      <c r="C44" s="4" t="s">
        <v>2071</v>
      </c>
    </row>
    <row r="45" spans="1:3">
      <c r="A45" s="4" t="s">
        <v>2072</v>
      </c>
      <c r="B45" s="4" t="s">
        <v>2073</v>
      </c>
      <c r="C45" s="4" t="s">
        <v>2074</v>
      </c>
    </row>
    <row r="46" spans="1:3">
      <c r="A46" s="4" t="s">
        <v>2075</v>
      </c>
      <c r="C46" s="4" t="s">
        <v>2076</v>
      </c>
    </row>
    <row r="47" spans="1:3">
      <c r="A47" s="4" t="s">
        <v>2077</v>
      </c>
      <c r="C47" s="4" t="s">
        <v>2078</v>
      </c>
    </row>
    <row r="48" spans="1:3">
      <c r="A48" s="4" t="s">
        <v>2079</v>
      </c>
      <c r="C48" s="4" t="s">
        <v>2080</v>
      </c>
    </row>
    <row r="49" spans="1:3">
      <c r="A49" s="4" t="s">
        <v>2041</v>
      </c>
      <c r="B49" s="4" t="s">
        <v>2081</v>
      </c>
      <c r="C49" s="4" t="s">
        <v>2042</v>
      </c>
    </row>
    <row r="50" spans="1:3">
      <c r="A50" s="4" t="s">
        <v>2043</v>
      </c>
      <c r="B50" s="4" t="s">
        <v>1046</v>
      </c>
    </row>
    <row r="51" spans="1:3">
      <c r="A51" s="4" t="s">
        <v>2044</v>
      </c>
      <c r="B51" s="4" t="s">
        <v>2082</v>
      </c>
    </row>
    <row r="52" spans="1:3">
      <c r="A52" s="4" t="s">
        <v>2083</v>
      </c>
    </row>
    <row r="53" spans="1:3">
      <c r="A53" s="3" t="s">
        <v>2037</v>
      </c>
    </row>
    <row r="54" spans="1:3">
      <c r="A54" s="4" t="s">
        <v>2040</v>
      </c>
      <c r="B54" s="4" t="s">
        <v>1868</v>
      </c>
      <c r="C54" s="4" t="s">
        <v>1868</v>
      </c>
    </row>
    <row r="55" spans="1:3">
      <c r="A55" s="4" t="s">
        <v>2072</v>
      </c>
      <c r="B55" s="4" t="s">
        <v>2084</v>
      </c>
      <c r="C55" s="4" t="s">
        <v>2085</v>
      </c>
    </row>
    <row r="56" spans="1:3">
      <c r="A56" s="4" t="s">
        <v>2075</v>
      </c>
      <c r="C56" s="4" t="s">
        <v>2086</v>
      </c>
    </row>
    <row r="57" spans="1:3">
      <c r="A57" s="4" t="s">
        <v>2077</v>
      </c>
      <c r="C57" s="4" t="s">
        <v>2087</v>
      </c>
    </row>
    <row r="58" spans="1:3">
      <c r="A58" s="4" t="s">
        <v>2079</v>
      </c>
      <c r="C58" s="4" t="s">
        <v>1417</v>
      </c>
    </row>
    <row r="59" spans="1:3">
      <c r="A59" s="4" t="s">
        <v>2041</v>
      </c>
      <c r="B59" s="4" t="s">
        <v>2088</v>
      </c>
      <c r="C59" s="4" t="s">
        <v>2049</v>
      </c>
    </row>
    <row r="60" spans="1:3">
      <c r="A60" s="4" t="s">
        <v>2043</v>
      </c>
      <c r="B60" s="4" t="s">
        <v>2089</v>
      </c>
    </row>
    <row r="61" spans="1:3">
      <c r="A61" s="4" t="s">
        <v>2044</v>
      </c>
      <c r="B61" s="4" t="s">
        <v>2090</v>
      </c>
    </row>
    <row r="62" spans="1:3">
      <c r="A62" s="4" t="s">
        <v>2091</v>
      </c>
    </row>
    <row r="63" spans="1:3">
      <c r="A63" s="3" t="s">
        <v>2037</v>
      </c>
    </row>
    <row r="64" spans="1:3">
      <c r="A64" s="4" t="s">
        <v>2040</v>
      </c>
      <c r="B64" s="4" t="s">
        <v>2092</v>
      </c>
      <c r="C64" s="4" t="s">
        <v>1414</v>
      </c>
    </row>
    <row r="65" spans="1:3">
      <c r="A65" s="4" t="s">
        <v>2072</v>
      </c>
      <c r="B65" s="4" t="s">
        <v>2093</v>
      </c>
      <c r="C65" s="4" t="s">
        <v>2094</v>
      </c>
    </row>
    <row r="66" spans="1:3">
      <c r="A66" s="4" t="s">
        <v>2075</v>
      </c>
      <c r="C66" s="4" t="s">
        <v>2095</v>
      </c>
    </row>
    <row r="67" spans="1:3">
      <c r="A67" s="4" t="s">
        <v>2077</v>
      </c>
      <c r="C67" s="4" t="s">
        <v>2096</v>
      </c>
    </row>
    <row r="68" spans="1:3">
      <c r="A68" s="4" t="s">
        <v>2079</v>
      </c>
      <c r="C68" s="4" t="s">
        <v>2097</v>
      </c>
    </row>
    <row r="69" spans="1:3">
      <c r="A69" s="4" t="s">
        <v>2041</v>
      </c>
      <c r="B69" s="4" t="s">
        <v>2098</v>
      </c>
      <c r="C69" s="4" t="s">
        <v>2099</v>
      </c>
    </row>
    <row r="70" spans="1:3">
      <c r="A70" s="4" t="s">
        <v>2043</v>
      </c>
      <c r="B70" s="4" t="s">
        <v>2100</v>
      </c>
    </row>
    <row r="71" spans="1:3">
      <c r="A71" s="4" t="s">
        <v>2044</v>
      </c>
      <c r="B71" s="4" t="s">
        <v>1868</v>
      </c>
    </row>
    <row r="72" spans="1:3">
      <c r="A72" s="4" t="s">
        <v>2101</v>
      </c>
    </row>
    <row r="73" spans="1:3">
      <c r="A73" s="3" t="s">
        <v>2037</v>
      </c>
    </row>
    <row r="74" spans="1:3">
      <c r="A74" s="4" t="s">
        <v>2102</v>
      </c>
      <c r="B74" s="7" t="n">
        <v>7228000000</v>
      </c>
      <c r="C74" s="7" t="n">
        <v>4553000000</v>
      </c>
    </row>
    <row r="75" spans="1:3">
      <c r="A75" s="4" t="s">
        <v>2103</v>
      </c>
    </row>
    <row r="76" spans="1:3">
      <c r="A76" s="3" t="s">
        <v>2037</v>
      </c>
    </row>
    <row r="77" spans="1:3">
      <c r="A77" s="4" t="s">
        <v>2104</v>
      </c>
      <c r="B77" s="4" t="s">
        <v>2105</v>
      </c>
      <c r="C77" s="4" t="s">
        <v>2106</v>
      </c>
    </row>
    <row r="78" spans="1:3">
      <c r="A78" s="4" t="s">
        <v>2040</v>
      </c>
      <c r="B78" s="4" t="s">
        <v>1042</v>
      </c>
      <c r="C78" s="4" t="s">
        <v>2071</v>
      </c>
    </row>
    <row r="79" spans="1:3">
      <c r="A79" s="4" t="s">
        <v>2107</v>
      </c>
    </row>
    <row r="80" spans="1:3">
      <c r="A80" s="3" t="s">
        <v>2037</v>
      </c>
    </row>
    <row r="81" spans="1:3">
      <c r="A81" s="4" t="s">
        <v>2104</v>
      </c>
      <c r="B81" s="4" t="s">
        <v>2108</v>
      </c>
      <c r="C81" s="4" t="s">
        <v>2109</v>
      </c>
    </row>
    <row r="82" spans="1:3">
      <c r="A82" s="4" t="s">
        <v>2040</v>
      </c>
      <c r="B82" s="4" t="s">
        <v>1868</v>
      </c>
      <c r="C82" s="4" t="s">
        <v>1868</v>
      </c>
    </row>
    <row r="83" spans="1:3">
      <c r="A83" s="4" t="s">
        <v>2110</v>
      </c>
    </row>
    <row r="84" spans="1:3">
      <c r="A84" s="3" t="s">
        <v>2037</v>
      </c>
    </row>
    <row r="85" spans="1:3">
      <c r="A85" s="4" t="s">
        <v>2104</v>
      </c>
      <c r="B85" s="4" t="s">
        <v>2111</v>
      </c>
      <c r="C85" s="4" t="s">
        <v>2112</v>
      </c>
    </row>
    <row r="86" spans="1:3">
      <c r="A86" s="4" t="s">
        <v>2040</v>
      </c>
      <c r="B86" s="4" t="s">
        <v>2054</v>
      </c>
      <c r="C86" s="4" t="s">
        <v>2113</v>
      </c>
    </row>
    <row r="87" spans="1:3">
      <c r="A87" s="4" t="s">
        <v>2114</v>
      </c>
    </row>
    <row r="88" spans="1:3">
      <c r="A88" s="3" t="s">
        <v>2037</v>
      </c>
    </row>
    <row r="89" spans="1:3">
      <c r="A89" s="4" t="s">
        <v>2102</v>
      </c>
      <c r="B89" s="7" t="n">
        <v>1237000000</v>
      </c>
      <c r="C89" s="7" t="n">
        <v>1326000000</v>
      </c>
    </row>
    <row r="90" spans="1:3">
      <c r="A90" s="4" t="s">
        <v>2115</v>
      </c>
    </row>
    <row r="91" spans="1:3">
      <c r="A91" s="3" t="s">
        <v>2037</v>
      </c>
    </row>
    <row r="92" spans="1:3">
      <c r="A92" s="4" t="s">
        <v>2116</v>
      </c>
      <c r="B92" s="4" t="s">
        <v>2117</v>
      </c>
      <c r="C92" s="4" t="s">
        <v>2118</v>
      </c>
    </row>
    <row r="93" spans="1:3">
      <c r="A93" s="4" t="s">
        <v>2119</v>
      </c>
    </row>
    <row r="94" spans="1:3">
      <c r="A94" s="3" t="s">
        <v>2037</v>
      </c>
    </row>
    <row r="95" spans="1:3">
      <c r="A95" s="4" t="s">
        <v>2116</v>
      </c>
      <c r="B95" s="4" t="s">
        <v>2120</v>
      </c>
      <c r="C95" s="4" t="s">
        <v>2121</v>
      </c>
    </row>
    <row r="96" spans="1:3">
      <c r="A96" s="4" t="s">
        <v>2122</v>
      </c>
    </row>
    <row r="97" spans="1:3">
      <c r="A97" s="3" t="s">
        <v>2037</v>
      </c>
    </row>
    <row r="98" spans="1:3">
      <c r="A98" s="4" t="s">
        <v>2116</v>
      </c>
      <c r="B98" s="4" t="s">
        <v>2123</v>
      </c>
      <c r="C98" s="4" t="s">
        <v>2124</v>
      </c>
    </row>
    <row r="99" spans="1:3">
      <c r="A99" s="4" t="s">
        <v>2125</v>
      </c>
    </row>
    <row r="100" spans="1:3">
      <c r="A100" s="3" t="s">
        <v>2037</v>
      </c>
    </row>
    <row r="101" spans="1:3">
      <c r="A101" s="4" t="s">
        <v>2102</v>
      </c>
      <c r="B101" s="7" t="n">
        <v>174000000</v>
      </c>
      <c r="C101" s="7" t="n">
        <v>275000000</v>
      </c>
    </row>
    <row r="102" spans="1:3">
      <c r="A102" s="4" t="s">
        <v>2126</v>
      </c>
    </row>
    <row r="103" spans="1:3">
      <c r="A103" s="3" t="s">
        <v>2037</v>
      </c>
    </row>
    <row r="104" spans="1:3">
      <c r="A104" s="4" t="s">
        <v>2061</v>
      </c>
      <c r="C104" s="4" t="s">
        <v>1459</v>
      </c>
    </row>
    <row r="105" spans="1:3">
      <c r="A105" s="4" t="s">
        <v>2127</v>
      </c>
      <c r="B105" s="4" t="s">
        <v>2062</v>
      </c>
      <c r="C105" s="4" t="s">
        <v>2128</v>
      </c>
    </row>
    <row r="106" spans="1:3">
      <c r="A106" s="4" t="s">
        <v>2129</v>
      </c>
      <c r="B106" s="4" t="s">
        <v>1403</v>
      </c>
      <c r="C106" s="4" t="s">
        <v>2130</v>
      </c>
    </row>
    <row r="107" spans="1:3">
      <c r="A107" s="4" t="s">
        <v>2131</v>
      </c>
      <c r="B107" s="4" t="s">
        <v>1403</v>
      </c>
      <c r="C107" s="4" t="s">
        <v>2132</v>
      </c>
    </row>
    <row r="108" spans="1:3">
      <c r="A108" s="4" t="s">
        <v>2041</v>
      </c>
      <c r="C108" s="4" t="s">
        <v>2133</v>
      </c>
    </row>
    <row r="109" spans="1:3">
      <c r="A109" s="4" t="s">
        <v>2134</v>
      </c>
    </row>
    <row r="110" spans="1:3">
      <c r="A110" s="3" t="s">
        <v>2037</v>
      </c>
    </row>
    <row r="111" spans="1:3">
      <c r="A111" s="4" t="s">
        <v>2061</v>
      </c>
      <c r="C111" s="4" t="s">
        <v>1459</v>
      </c>
    </row>
    <row r="112" spans="1:3">
      <c r="A112" s="4" t="s">
        <v>2127</v>
      </c>
      <c r="B112" s="4" t="s">
        <v>2135</v>
      </c>
      <c r="C112" s="4" t="s">
        <v>2136</v>
      </c>
    </row>
    <row r="113" spans="1:3">
      <c r="A113" s="4" t="s">
        <v>2129</v>
      </c>
      <c r="B113" s="4" t="s">
        <v>1403</v>
      </c>
      <c r="C113" s="4" t="s">
        <v>2137</v>
      </c>
    </row>
    <row r="114" spans="1:3">
      <c r="A114" s="4" t="s">
        <v>2131</v>
      </c>
      <c r="B114" s="4" t="s">
        <v>2138</v>
      </c>
      <c r="C114" s="4" t="s">
        <v>2138</v>
      </c>
    </row>
    <row r="115" spans="1:3">
      <c r="A115" s="4" t="s">
        <v>2041</v>
      </c>
      <c r="C115" s="4" t="s">
        <v>2139</v>
      </c>
    </row>
    <row r="116" spans="1:3">
      <c r="A116" s="4" t="s">
        <v>2140</v>
      </c>
    </row>
    <row r="117" spans="1:3">
      <c r="A117" s="3" t="s">
        <v>2037</v>
      </c>
    </row>
    <row r="118" spans="1:3">
      <c r="A118" s="4" t="s">
        <v>2061</v>
      </c>
      <c r="C118" s="4" t="s">
        <v>1459</v>
      </c>
    </row>
    <row r="119" spans="1:3">
      <c r="A119" s="4" t="s">
        <v>2127</v>
      </c>
      <c r="B119" s="4" t="s">
        <v>2141</v>
      </c>
      <c r="C119" s="4" t="s">
        <v>2142</v>
      </c>
    </row>
    <row r="120" spans="1:3">
      <c r="A120" s="4" t="s">
        <v>2129</v>
      </c>
      <c r="B120" s="4" t="s">
        <v>1403</v>
      </c>
      <c r="C120" s="4" t="s">
        <v>2143</v>
      </c>
    </row>
    <row r="121" spans="1:3">
      <c r="A121" s="4" t="s">
        <v>2131</v>
      </c>
      <c r="B121" s="4" t="s">
        <v>2144</v>
      </c>
      <c r="C121" s="4" t="s">
        <v>2145</v>
      </c>
    </row>
    <row r="122" spans="1:3">
      <c r="A122" s="4" t="s">
        <v>2041</v>
      </c>
      <c r="C122" s="4" t="s">
        <v>2146</v>
      </c>
    </row>
    <row r="123" spans="1:3">
      <c r="A123" s="4" t="s">
        <v>2147</v>
      </c>
    </row>
    <row r="124" spans="1:3">
      <c r="A124" s="3" t="s">
        <v>2037</v>
      </c>
    </row>
    <row r="125" spans="1:3">
      <c r="A125" s="4" t="s">
        <v>2102</v>
      </c>
      <c r="B125" s="7" t="n">
        <v>3562000000</v>
      </c>
      <c r="C125" s="7" t="n">
        <v>3976000000</v>
      </c>
    </row>
    <row r="126" spans="1:3">
      <c r="A126" s="4" t="s">
        <v>2148</v>
      </c>
    </row>
    <row r="127" spans="1:3">
      <c r="A127" s="3" t="s">
        <v>2037</v>
      </c>
    </row>
    <row r="128" spans="1:3">
      <c r="A128" s="4" t="s">
        <v>2149</v>
      </c>
      <c r="B128" s="4" t="s">
        <v>2150</v>
      </c>
    </row>
    <row r="129" spans="1:3">
      <c r="A129" s="4" t="s">
        <v>2072</v>
      </c>
      <c r="B129" s="4" t="s">
        <v>2151</v>
      </c>
      <c r="C129" s="4" t="s">
        <v>2152</v>
      </c>
    </row>
    <row r="130" spans="1:3">
      <c r="A130" s="4" t="s">
        <v>2075</v>
      </c>
      <c r="C130" s="4" t="s">
        <v>2153</v>
      </c>
    </row>
    <row r="131" spans="1:3">
      <c r="A131" s="4" t="s">
        <v>2077</v>
      </c>
      <c r="B131" s="4" t="s">
        <v>2154</v>
      </c>
      <c r="C131" s="4" t="s">
        <v>2078</v>
      </c>
    </row>
    <row r="132" spans="1:3">
      <c r="A132" s="4" t="s">
        <v>2079</v>
      </c>
      <c r="C132" s="4" t="s">
        <v>2080</v>
      </c>
    </row>
    <row r="133" spans="1:3">
      <c r="A133" s="4" t="s">
        <v>2041</v>
      </c>
      <c r="B133" s="4" t="s">
        <v>2155</v>
      </c>
    </row>
    <row r="134" spans="1:3">
      <c r="A134" s="4" t="s">
        <v>2046</v>
      </c>
      <c r="B134" s="4" t="s">
        <v>2156</v>
      </c>
    </row>
    <row r="135" spans="1:3">
      <c r="A135" s="4" t="s">
        <v>2157</v>
      </c>
    </row>
    <row r="136" spans="1:3">
      <c r="A136" s="3" t="s">
        <v>2037</v>
      </c>
    </row>
    <row r="137" spans="1:3">
      <c r="A137" s="4" t="s">
        <v>2149</v>
      </c>
      <c r="B137" s="4" t="s">
        <v>2150</v>
      </c>
    </row>
    <row r="138" spans="1:3">
      <c r="A138" s="4" t="s">
        <v>2072</v>
      </c>
      <c r="B138" s="4" t="s">
        <v>2158</v>
      </c>
      <c r="C138" s="4" t="s">
        <v>2159</v>
      </c>
    </row>
    <row r="139" spans="1:3">
      <c r="A139" s="4" t="s">
        <v>2075</v>
      </c>
      <c r="C139" s="4" t="s">
        <v>2160</v>
      </c>
    </row>
    <row r="140" spans="1:3">
      <c r="A140" s="4" t="s">
        <v>2077</v>
      </c>
      <c r="B140" s="4" t="s">
        <v>2161</v>
      </c>
      <c r="C140" s="4" t="s">
        <v>2162</v>
      </c>
    </row>
    <row r="141" spans="1:3">
      <c r="A141" s="4" t="s">
        <v>2079</v>
      </c>
      <c r="C141" s="4" t="s">
        <v>1417</v>
      </c>
    </row>
    <row r="142" spans="1:3">
      <c r="A142" s="4" t="s">
        <v>2041</v>
      </c>
      <c r="B142" s="4" t="s">
        <v>2163</v>
      </c>
    </row>
    <row r="143" spans="1:3">
      <c r="A143" s="4" t="s">
        <v>2046</v>
      </c>
      <c r="B143" s="4" t="s">
        <v>2164</v>
      </c>
    </row>
    <row r="144" spans="1:3">
      <c r="A144" s="4" t="s">
        <v>2165</v>
      </c>
    </row>
    <row r="145" spans="1:3">
      <c r="A145" s="3" t="s">
        <v>2037</v>
      </c>
    </row>
    <row r="146" spans="1:3">
      <c r="A146" s="4" t="s">
        <v>2149</v>
      </c>
      <c r="B146" s="4" t="s">
        <v>2150</v>
      </c>
    </row>
    <row r="147" spans="1:3">
      <c r="A147" s="4" t="s">
        <v>2072</v>
      </c>
      <c r="B147" s="4" t="s">
        <v>2166</v>
      </c>
      <c r="C147" s="4" t="s">
        <v>2167</v>
      </c>
    </row>
    <row r="148" spans="1:3">
      <c r="A148" s="4" t="s">
        <v>2075</v>
      </c>
      <c r="C148" s="4" t="s">
        <v>2168</v>
      </c>
    </row>
    <row r="149" spans="1:3">
      <c r="A149" s="4" t="s">
        <v>2077</v>
      </c>
      <c r="B149" s="4" t="s">
        <v>2169</v>
      </c>
      <c r="C149" s="4" t="s">
        <v>2170</v>
      </c>
    </row>
    <row r="150" spans="1:3">
      <c r="A150" s="4" t="s">
        <v>2079</v>
      </c>
      <c r="C150" s="4" t="s">
        <v>2171</v>
      </c>
    </row>
    <row r="151" spans="1:3">
      <c r="A151" s="4" t="s">
        <v>2041</v>
      </c>
      <c r="B151" s="4" t="s">
        <v>2172</v>
      </c>
    </row>
    <row r="152" spans="1:3">
      <c r="A152" s="4" t="s">
        <v>2046</v>
      </c>
      <c r="B152" s="4" t="s">
        <v>2173</v>
      </c>
    </row>
    <row r="153" spans="1:3">
      <c r="A153" s="4" t="s">
        <v>2174</v>
      </c>
    </row>
    <row r="154" spans="1:3">
      <c r="A154" s="3" t="s">
        <v>2037</v>
      </c>
    </row>
    <row r="155" spans="1:3">
      <c r="A155" s="4" t="s">
        <v>2102</v>
      </c>
      <c r="B155" s="7" t="n">
        <v>3499000000</v>
      </c>
      <c r="C155" s="7" t="n">
        <v>4061000000</v>
      </c>
    </row>
    <row r="156" spans="1:3">
      <c r="A156" s="4" t="s">
        <v>2175</v>
      </c>
    </row>
    <row r="157" spans="1:3">
      <c r="A157" s="3" t="s">
        <v>2037</v>
      </c>
    </row>
    <row r="158" spans="1:3">
      <c r="A158" s="4" t="s">
        <v>2041</v>
      </c>
      <c r="B158" s="4" t="s">
        <v>2176</v>
      </c>
      <c r="C158" s="4" t="s">
        <v>2042</v>
      </c>
    </row>
    <row r="159" spans="1:3">
      <c r="A159" s="4" t="s">
        <v>2043</v>
      </c>
      <c r="B159" s="4" t="s">
        <v>1046</v>
      </c>
      <c r="C159" s="4" t="s">
        <v>1063</v>
      </c>
    </row>
    <row r="160" spans="1:3">
      <c r="A160" s="4" t="s">
        <v>2044</v>
      </c>
      <c r="B160" s="4" t="s">
        <v>2082</v>
      </c>
      <c r="C160" s="4" t="s">
        <v>2045</v>
      </c>
    </row>
    <row r="161" spans="1:3">
      <c r="A161" s="4" t="s">
        <v>2177</v>
      </c>
    </row>
    <row r="162" spans="1:3">
      <c r="A162" s="3" t="s">
        <v>2037</v>
      </c>
    </row>
    <row r="163" spans="1:3">
      <c r="A163" s="4" t="s">
        <v>2041</v>
      </c>
      <c r="B163" s="4" t="s">
        <v>2178</v>
      </c>
      <c r="C163" s="4" t="s">
        <v>2049</v>
      </c>
    </row>
    <row r="164" spans="1:3">
      <c r="A164" s="4" t="s">
        <v>2043</v>
      </c>
      <c r="B164" s="4" t="s">
        <v>2089</v>
      </c>
      <c r="C164" s="4" t="s">
        <v>2050</v>
      </c>
    </row>
    <row r="165" spans="1:3">
      <c r="A165" s="4" t="s">
        <v>2044</v>
      </c>
      <c r="B165" s="4" t="s">
        <v>2090</v>
      </c>
      <c r="C165" s="4" t="s">
        <v>2051</v>
      </c>
    </row>
    <row r="166" spans="1:3">
      <c r="A166" s="4" t="s">
        <v>2179</v>
      </c>
    </row>
    <row r="167" spans="1:3">
      <c r="A167" s="3" t="s">
        <v>2037</v>
      </c>
    </row>
    <row r="168" spans="1:3">
      <c r="A168" s="4" t="s">
        <v>2041</v>
      </c>
      <c r="B168" s="4" t="s">
        <v>2180</v>
      </c>
      <c r="C168" s="4" t="s">
        <v>2181</v>
      </c>
    </row>
    <row r="169" spans="1:3">
      <c r="A169" s="4" t="s">
        <v>2043</v>
      </c>
      <c r="B169" s="4" t="s">
        <v>2100</v>
      </c>
      <c r="C169" s="4" t="s">
        <v>2056</v>
      </c>
    </row>
    <row r="170" spans="1:3">
      <c r="A170" s="4" t="s">
        <v>2044</v>
      </c>
      <c r="B170" s="4" t="s">
        <v>1868</v>
      </c>
      <c r="C170" s="4" t="s">
        <v>2057</v>
      </c>
    </row>
    <row r="171" spans="1:3">
      <c r="A171" s="4" t="s">
        <v>2182</v>
      </c>
    </row>
    <row r="172" spans="1:3">
      <c r="A172" s="3" t="s">
        <v>2037</v>
      </c>
    </row>
    <row r="173" spans="1:3">
      <c r="A173" s="4" t="s">
        <v>2102</v>
      </c>
      <c r="B173" s="7" t="n">
        <v>3482000000</v>
      </c>
      <c r="C173" s="7" t="n">
        <v>5849000000</v>
      </c>
    </row>
    <row r="174" spans="1:3">
      <c r="A174" s="4" t="s">
        <v>2183</v>
      </c>
    </row>
    <row r="175" spans="1:3">
      <c r="A175" s="3" t="s">
        <v>2037</v>
      </c>
    </row>
    <row r="176" spans="1:3">
      <c r="A176" s="4" t="s">
        <v>2184</v>
      </c>
      <c r="B176" s="4" t="s">
        <v>2185</v>
      </c>
      <c r="C176" s="4" t="s">
        <v>1042</v>
      </c>
    </row>
    <row r="177" spans="1:3">
      <c r="A177" s="4" t="s">
        <v>2186</v>
      </c>
    </row>
    <row r="178" spans="1:3">
      <c r="A178" s="3" t="s">
        <v>2037</v>
      </c>
    </row>
    <row r="179" spans="1:3">
      <c r="A179" s="4" t="s">
        <v>2184</v>
      </c>
      <c r="B179" s="4" t="s">
        <v>2187</v>
      </c>
      <c r="C179" s="4" t="s">
        <v>2187</v>
      </c>
    </row>
    <row r="180" spans="1:3">
      <c r="A180" s="4" t="s">
        <v>2188</v>
      </c>
    </row>
    <row r="181" spans="1:3">
      <c r="A181" s="3" t="s">
        <v>2037</v>
      </c>
    </row>
    <row r="182" spans="1:3">
      <c r="A182" s="4" t="s">
        <v>2184</v>
      </c>
      <c r="B182" s="4" t="s">
        <v>2189</v>
      </c>
      <c r="C182" s="4" t="s">
        <v>2190</v>
      </c>
    </row>
    <row r="183" spans="1:3">
      <c r="A183" s="4" t="s">
        <v>2191</v>
      </c>
    </row>
    <row r="184" spans="1:3">
      <c r="A184" s="3" t="s">
        <v>2037</v>
      </c>
    </row>
    <row r="185" spans="1:3">
      <c r="A185" s="4" t="s">
        <v>2102</v>
      </c>
      <c r="B185" s="7" t="n">
        <v>1449000000</v>
      </c>
      <c r="C185" s="7" t="n">
        <v>1424000000</v>
      </c>
    </row>
    <row r="186" spans="1:3">
      <c r="A186" s="4" t="s">
        <v>2192</v>
      </c>
    </row>
    <row r="187" spans="1:3">
      <c r="A187" s="3" t="s">
        <v>2037</v>
      </c>
    </row>
    <row r="188" spans="1:3">
      <c r="A188" s="4" t="s">
        <v>2193</v>
      </c>
      <c r="B188" s="7" t="n">
        <v>1</v>
      </c>
      <c r="C188" s="8" t="n">
        <v>0.33</v>
      </c>
    </row>
    <row r="189" spans="1:3">
      <c r="A189" s="4" t="s">
        <v>2127</v>
      </c>
      <c r="B189" s="4" t="s">
        <v>2194</v>
      </c>
      <c r="C189" s="4" t="s">
        <v>2195</v>
      </c>
    </row>
    <row r="190" spans="1:3">
      <c r="A190" s="4" t="s">
        <v>2196</v>
      </c>
      <c r="B190" s="4" t="s">
        <v>1063</v>
      </c>
      <c r="C190" s="4" t="s">
        <v>1063</v>
      </c>
    </row>
    <row r="191" spans="1:3">
      <c r="A191" s="4" t="s">
        <v>2197</v>
      </c>
      <c r="B191" s="4" t="s">
        <v>2198</v>
      </c>
      <c r="C191" s="4" t="s">
        <v>1064</v>
      </c>
    </row>
    <row r="192" spans="1:3">
      <c r="A192" s="4" t="s">
        <v>2199</v>
      </c>
    </row>
    <row r="193" spans="1:3">
      <c r="A193" s="3" t="s">
        <v>2037</v>
      </c>
    </row>
    <row r="194" spans="1:3">
      <c r="A194" s="4" t="s">
        <v>2193</v>
      </c>
      <c r="B194" s="7" t="n">
        <v>621</v>
      </c>
      <c r="C194" s="7" t="n">
        <v>101</v>
      </c>
    </row>
    <row r="195" spans="1:3">
      <c r="A195" s="4" t="s">
        <v>2127</v>
      </c>
      <c r="B195" s="4" t="s">
        <v>2200</v>
      </c>
      <c r="C195" s="4" t="s">
        <v>2201</v>
      </c>
    </row>
    <row r="196" spans="1:3">
      <c r="A196" s="4" t="s">
        <v>2196</v>
      </c>
      <c r="B196" s="4" t="s">
        <v>2160</v>
      </c>
      <c r="C196" s="4" t="s">
        <v>2202</v>
      </c>
    </row>
    <row r="197" spans="1:3">
      <c r="A197" s="4" t="s">
        <v>2197</v>
      </c>
      <c r="B197" s="4" t="s">
        <v>2203</v>
      </c>
      <c r="C197" s="4" t="s">
        <v>2204</v>
      </c>
    </row>
    <row r="198" spans="1:3">
      <c r="A198" s="4" t="s">
        <v>2205</v>
      </c>
    </row>
    <row r="199" spans="1:3">
      <c r="A199" s="3" t="s">
        <v>2037</v>
      </c>
    </row>
    <row r="200" spans="1:3">
      <c r="A200" s="4" t="s">
        <v>2193</v>
      </c>
      <c r="B200" s="8" t="n">
        <v>86.26000000000001</v>
      </c>
      <c r="C200" s="8" t="n">
        <v>61.52</v>
      </c>
    </row>
    <row r="201" spans="1:3">
      <c r="A201" s="4" t="s">
        <v>2127</v>
      </c>
      <c r="B201" s="4" t="s">
        <v>2206</v>
      </c>
      <c r="C201" s="4" t="s">
        <v>2207</v>
      </c>
    </row>
    <row r="202" spans="1:3">
      <c r="A202" s="4" t="s">
        <v>2196</v>
      </c>
      <c r="B202" s="4" t="s">
        <v>2208</v>
      </c>
      <c r="C202" s="4" t="s">
        <v>2209</v>
      </c>
    </row>
    <row r="203" spans="1:3">
      <c r="A203" s="4" t="s">
        <v>2197</v>
      </c>
      <c r="B203" s="4" t="s">
        <v>2210</v>
      </c>
      <c r="C203" s="4" t="s">
        <v>2211</v>
      </c>
    </row>
    <row r="204" spans="1:3">
      <c r="A204" s="4" t="s">
        <v>2212</v>
      </c>
    </row>
    <row r="205" spans="1:3">
      <c r="A205" s="3" t="s">
        <v>2037</v>
      </c>
    </row>
    <row r="206" spans="1:3">
      <c r="A206" s="4" t="s">
        <v>2102</v>
      </c>
      <c r="B206" s="7" t="n">
        <v>99000000</v>
      </c>
      <c r="C206" s="7" t="n">
        <v>194000000</v>
      </c>
    </row>
    <row r="207" spans="1:3">
      <c r="A207" s="4" t="s">
        <v>2213</v>
      </c>
    </row>
    <row r="208" spans="1:3">
      <c r="A208" s="3" t="s">
        <v>2037</v>
      </c>
    </row>
    <row r="209" spans="1:3">
      <c r="A209" s="4" t="s">
        <v>2061</v>
      </c>
      <c r="B209" s="4" t="s">
        <v>2214</v>
      </c>
      <c r="C209" s="4" t="s">
        <v>2215</v>
      </c>
    </row>
    <row r="210" spans="1:3">
      <c r="A210" s="4" t="s">
        <v>2184</v>
      </c>
      <c r="C210" s="4" t="s">
        <v>1064</v>
      </c>
    </row>
    <row r="211" spans="1:3">
      <c r="A211" s="4" t="s">
        <v>2216</v>
      </c>
      <c r="B211" s="4" t="s">
        <v>2217</v>
      </c>
      <c r="C211" s="4" t="s">
        <v>1384</v>
      </c>
    </row>
    <row r="212" spans="1:3">
      <c r="A212" s="4" t="s">
        <v>2218</v>
      </c>
    </row>
    <row r="213" spans="1:3">
      <c r="A213" s="3" t="s">
        <v>2037</v>
      </c>
    </row>
    <row r="214" spans="1:3">
      <c r="A214" s="4" t="s">
        <v>2061</v>
      </c>
      <c r="B214" s="4" t="s">
        <v>2118</v>
      </c>
      <c r="C214" s="4" t="s">
        <v>2219</v>
      </c>
    </row>
    <row r="215" spans="1:3">
      <c r="A215" s="4" t="s">
        <v>2184</v>
      </c>
      <c r="C215" s="4" t="s">
        <v>1403</v>
      </c>
    </row>
    <row r="216" spans="1:3">
      <c r="A216" s="4" t="s">
        <v>2216</v>
      </c>
      <c r="B216" s="4" t="s">
        <v>2220</v>
      </c>
      <c r="C216" s="4" t="s">
        <v>2220</v>
      </c>
    </row>
    <row r="217" spans="1:3">
      <c r="A217" s="4" t="s">
        <v>2221</v>
      </c>
    </row>
    <row r="218" spans="1:3">
      <c r="A218" s="3" t="s">
        <v>2037</v>
      </c>
    </row>
    <row r="219" spans="1:3">
      <c r="A219" s="4" t="s">
        <v>2061</v>
      </c>
      <c r="B219" s="4" t="s">
        <v>2151</v>
      </c>
      <c r="C219" s="4" t="s">
        <v>2222</v>
      </c>
    </row>
    <row r="220" spans="1:3">
      <c r="A220" s="4" t="s">
        <v>2184</v>
      </c>
      <c r="C220" s="4" t="s">
        <v>2223</v>
      </c>
    </row>
    <row r="221" spans="1:3">
      <c r="A221" s="4" t="s">
        <v>2216</v>
      </c>
      <c r="B221" s="4" t="s">
        <v>2224</v>
      </c>
      <c r="C221" s="4" t="s">
        <v>2225</v>
      </c>
    </row>
    <row r="222" spans="1:3">
      <c r="A222" s="4" t="s">
        <v>2226</v>
      </c>
    </row>
    <row r="223" spans="1:3">
      <c r="A223" s="3" t="s">
        <v>2037</v>
      </c>
    </row>
    <row r="224" spans="1:3">
      <c r="A224" s="4" t="s">
        <v>2038</v>
      </c>
      <c r="B224" s="7" t="n">
        <v>195000000</v>
      </c>
      <c r="C224" s="7" t="n">
        <v>152000000</v>
      </c>
    </row>
    <row r="225" spans="1:3">
      <c r="A225" s="4" t="s">
        <v>2227</v>
      </c>
    </row>
    <row r="226" spans="1:3">
      <c r="A226" s="3" t="s">
        <v>2037</v>
      </c>
    </row>
    <row r="227" spans="1:3">
      <c r="A227" s="4" t="s">
        <v>2193</v>
      </c>
      <c r="B227" s="7" t="n">
        <v>0</v>
      </c>
      <c r="C227" s="6" t="n">
        <v>0</v>
      </c>
    </row>
    <row r="228" spans="1:3">
      <c r="A228" s="4" t="s">
        <v>2041</v>
      </c>
      <c r="B228" s="4" t="s">
        <v>2176</v>
      </c>
    </row>
    <row r="229" spans="1:3">
      <c r="A229" s="4" t="s">
        <v>2043</v>
      </c>
      <c r="B229" s="4" t="s">
        <v>1046</v>
      </c>
    </row>
    <row r="230" spans="1:3">
      <c r="A230" s="4" t="s">
        <v>2044</v>
      </c>
      <c r="B230" s="4" t="s">
        <v>2082</v>
      </c>
    </row>
    <row r="231" spans="1:3">
      <c r="A231" s="4" t="s">
        <v>2228</v>
      </c>
    </row>
    <row r="232" spans="1:3">
      <c r="A232" s="3" t="s">
        <v>2037</v>
      </c>
    </row>
    <row r="233" spans="1:3">
      <c r="A233" s="4" t="s">
        <v>2193</v>
      </c>
      <c r="B233" s="7" t="n">
        <v>621</v>
      </c>
      <c r="C233" s="6" t="n">
        <v>217</v>
      </c>
    </row>
    <row r="234" spans="1:3">
      <c r="A234" s="4" t="s">
        <v>2041</v>
      </c>
      <c r="B234" s="4" t="s">
        <v>2178</v>
      </c>
    </row>
    <row r="235" spans="1:3">
      <c r="A235" s="4" t="s">
        <v>2043</v>
      </c>
      <c r="B235" s="4" t="s">
        <v>2089</v>
      </c>
    </row>
    <row r="236" spans="1:3">
      <c r="A236" s="4" t="s">
        <v>2044</v>
      </c>
      <c r="B236" s="4" t="s">
        <v>2090</v>
      </c>
    </row>
    <row r="237" spans="1:3">
      <c r="A237" s="4" t="s">
        <v>2229</v>
      </c>
    </row>
    <row r="238" spans="1:3">
      <c r="A238" s="3" t="s">
        <v>2037</v>
      </c>
    </row>
    <row r="239" spans="1:3">
      <c r="A239" s="4" t="s">
        <v>2193</v>
      </c>
      <c r="B239" s="8" t="n">
        <v>86.97</v>
      </c>
      <c r="C239" s="9" t="n">
        <v>87.78</v>
      </c>
    </row>
    <row r="240" spans="1:3">
      <c r="A240" s="4" t="s">
        <v>2041</v>
      </c>
      <c r="B240" s="4" t="s">
        <v>2230</v>
      </c>
    </row>
    <row r="241" spans="1:3">
      <c r="A241" s="4" t="s">
        <v>2043</v>
      </c>
      <c r="B241" s="4" t="s">
        <v>2231</v>
      </c>
    </row>
    <row r="242" spans="1:3">
      <c r="A242" s="4" t="s">
        <v>2044</v>
      </c>
      <c r="B242" s="4" t="s">
        <v>1868</v>
      </c>
    </row>
    <row r="243" spans="1:3">
      <c r="A243" s="4" t="s">
        <v>2232</v>
      </c>
    </row>
    <row r="244" spans="1:3">
      <c r="A244" s="3" t="s">
        <v>2037</v>
      </c>
    </row>
    <row r="245" spans="1:3">
      <c r="A245" s="4" t="s">
        <v>105</v>
      </c>
      <c r="B245" s="7" t="n">
        <v>659000000</v>
      </c>
      <c r="C245" s="6" t="n">
        <v>1287000000</v>
      </c>
    </row>
    <row r="246" spans="1:3">
      <c r="A246" s="4" t="s">
        <v>2233</v>
      </c>
    </row>
    <row r="247" spans="1:3">
      <c r="A247" s="3" t="s">
        <v>2037</v>
      </c>
    </row>
    <row r="248" spans="1:3">
      <c r="A248" s="4" t="s">
        <v>2193</v>
      </c>
      <c r="B248" s="9" t="n">
        <v>6.65</v>
      </c>
      <c r="C248" s="9" t="n">
        <v>3.45</v>
      </c>
    </row>
    <row r="249" spans="1:3">
      <c r="A249" s="4" t="s">
        <v>2234</v>
      </c>
    </row>
    <row r="250" spans="1:3">
      <c r="A250" s="3" t="s">
        <v>2037</v>
      </c>
    </row>
    <row r="251" spans="1:3">
      <c r="A251" s="4" t="s">
        <v>2193</v>
      </c>
      <c r="B251" s="9" t="n">
        <v>118.45</v>
      </c>
      <c r="C251" s="9" t="n">
        <v>109.21</v>
      </c>
    </row>
    <row r="252" spans="1:3">
      <c r="A252" s="4" t="s">
        <v>2235</v>
      </c>
    </row>
    <row r="253" spans="1:3">
      <c r="A253" s="3" t="s">
        <v>2037</v>
      </c>
    </row>
    <row r="254" spans="1:3">
      <c r="A254" s="4" t="s">
        <v>2193</v>
      </c>
      <c r="B254" s="9" t="n">
        <v>75.90000000000001</v>
      </c>
      <c r="C254" s="9" t="n">
        <v>78.25</v>
      </c>
    </row>
    <row r="255" spans="1:3">
      <c r="A255" s="4" t="s">
        <v>2236</v>
      </c>
    </row>
    <row r="256" spans="1:3">
      <c r="A256" s="3" t="s">
        <v>2037</v>
      </c>
    </row>
    <row r="257" spans="1:3">
      <c r="A257" s="4" t="s">
        <v>105</v>
      </c>
      <c r="B257" s="7" t="n">
        <v>547000000</v>
      </c>
      <c r="C257" s="7" t="n">
        <v>1377000000</v>
      </c>
    </row>
    <row r="258" spans="1:3">
      <c r="A258" s="4" t="s">
        <v>2237</v>
      </c>
    </row>
    <row r="259" spans="1:3">
      <c r="A259" s="3" t="s">
        <v>2037</v>
      </c>
    </row>
    <row r="260" spans="1:3">
      <c r="A260" s="4" t="s">
        <v>2238</v>
      </c>
      <c r="B260" s="4" t="s">
        <v>2239</v>
      </c>
      <c r="C260" s="4" t="s">
        <v>1438</v>
      </c>
    </row>
    <row r="261" spans="1:3">
      <c r="A261" s="4" t="s">
        <v>2240</v>
      </c>
    </row>
    <row r="262" spans="1:3">
      <c r="A262" s="3" t="s">
        <v>2037</v>
      </c>
    </row>
    <row r="263" spans="1:3">
      <c r="A263" s="4" t="s">
        <v>2238</v>
      </c>
      <c r="B263" s="4" t="s">
        <v>2241</v>
      </c>
      <c r="C263" s="4" t="s">
        <v>2242</v>
      </c>
    </row>
    <row r="264" spans="1:3">
      <c r="A264" s="4" t="s">
        <v>2243</v>
      </c>
    </row>
    <row r="265" spans="1:3">
      <c r="A265" s="3" t="s">
        <v>2037</v>
      </c>
    </row>
    <row r="266" spans="1:3">
      <c r="A266" s="4" t="s">
        <v>2238</v>
      </c>
      <c r="B266" s="4" t="s">
        <v>2244</v>
      </c>
      <c r="C266" s="4" t="s">
        <v>2245</v>
      </c>
    </row>
    <row r="267" spans="1:3">
      <c r="A267" s="4" t="s">
        <v>2246</v>
      </c>
    </row>
    <row r="268" spans="1:3">
      <c r="A268" s="3" t="s">
        <v>2037</v>
      </c>
    </row>
    <row r="269" spans="1:3">
      <c r="A269" s="4" t="s">
        <v>105</v>
      </c>
      <c r="B269" s="7" t="n">
        <v>3595000000</v>
      </c>
      <c r="C269" s="7" t="n">
        <v>3761000000</v>
      </c>
    </row>
    <row r="270" spans="1:3">
      <c r="A270" s="4" t="s">
        <v>2247</v>
      </c>
    </row>
    <row r="271" spans="1:3">
      <c r="A271" s="3" t="s">
        <v>2037</v>
      </c>
    </row>
    <row r="272" spans="1:3">
      <c r="A272" s="4" t="s">
        <v>2193</v>
      </c>
      <c r="B272" s="6" t="n">
        <v>7</v>
      </c>
      <c r="C272" s="6" t="n">
        <v>0</v>
      </c>
    </row>
    <row r="273" spans="1:3">
      <c r="A273" s="4" t="s">
        <v>2248</v>
      </c>
    </row>
    <row r="274" spans="1:3">
      <c r="A274" s="3" t="s">
        <v>2037</v>
      </c>
    </row>
    <row r="275" spans="1:3">
      <c r="A275" s="4" t="s">
        <v>2193</v>
      </c>
      <c r="B275" s="6" t="n">
        <v>106</v>
      </c>
      <c r="C275" s="6" t="n">
        <v>217</v>
      </c>
    </row>
    <row r="276" spans="1:3">
      <c r="A276" s="4" t="s">
        <v>2249</v>
      </c>
    </row>
    <row r="277" spans="1:3">
      <c r="A277" s="3" t="s">
        <v>2037</v>
      </c>
    </row>
    <row r="278" spans="1:3">
      <c r="A278" s="4" t="s">
        <v>2193</v>
      </c>
      <c r="B278" s="9" t="n">
        <v>93.73</v>
      </c>
      <c r="C278" s="9" t="n">
        <v>79.41</v>
      </c>
    </row>
    <row r="279" spans="1:3">
      <c r="A279" s="4" t="s">
        <v>2250</v>
      </c>
    </row>
    <row r="280" spans="1:3">
      <c r="A280" s="3" t="s">
        <v>2037</v>
      </c>
    </row>
    <row r="281" spans="1:3">
      <c r="A281" s="4" t="s">
        <v>105</v>
      </c>
      <c r="B281" s="7" t="n">
        <v>1699000000</v>
      </c>
      <c r="C281" s="7" t="n">
        <v>1719000000</v>
      </c>
    </row>
    <row r="282" spans="1:3">
      <c r="A282" s="4" t="s">
        <v>2251</v>
      </c>
    </row>
    <row r="283" spans="1:3">
      <c r="A283" s="3" t="s">
        <v>2037</v>
      </c>
    </row>
    <row r="284" spans="1:3">
      <c r="A284" s="4" t="s">
        <v>2127</v>
      </c>
      <c r="B284" s="4" t="s">
        <v>707</v>
      </c>
      <c r="C284" s="4" t="s">
        <v>706</v>
      </c>
    </row>
    <row r="285" spans="1:3">
      <c r="A285" s="4" t="s">
        <v>2252</v>
      </c>
    </row>
    <row r="286" spans="1:3">
      <c r="A286" s="3" t="s">
        <v>2037</v>
      </c>
    </row>
    <row r="287" spans="1:3">
      <c r="A287" s="4" t="s">
        <v>2127</v>
      </c>
      <c r="B287" s="4" t="s">
        <v>2253</v>
      </c>
      <c r="C287" s="4" t="s">
        <v>2253</v>
      </c>
    </row>
    <row r="288" spans="1:3">
      <c r="A288" s="4" t="s">
        <v>2254</v>
      </c>
    </row>
    <row r="289" spans="1:3">
      <c r="A289" s="3" t="s">
        <v>2037</v>
      </c>
    </row>
    <row r="290" spans="1:3">
      <c r="A290" s="4" t="s">
        <v>2127</v>
      </c>
      <c r="B290" s="4" t="s">
        <v>2255</v>
      </c>
      <c r="C290" s="4" t="s">
        <v>2256</v>
      </c>
    </row>
    <row r="291" spans="1:3">
      <c r="A291" s="4" t="s">
        <v>2257</v>
      </c>
    </row>
    <row r="292" spans="1:3">
      <c r="A292" s="3" t="s">
        <v>2037</v>
      </c>
    </row>
    <row r="293" spans="1:3">
      <c r="A293" s="4" t="s">
        <v>105</v>
      </c>
      <c r="B293" s="7" t="n">
        <v>3404000000</v>
      </c>
      <c r="C293" s="7" t="n">
        <v>3499000000</v>
      </c>
    </row>
    <row r="294" spans="1:3">
      <c r="A294" s="4" t="s">
        <v>2258</v>
      </c>
    </row>
    <row r="295" spans="1:3">
      <c r="A295" s="3" t="s">
        <v>2037</v>
      </c>
    </row>
    <row r="296" spans="1:3">
      <c r="A296" s="4" t="s">
        <v>2149</v>
      </c>
      <c r="B296" s="4" t="s">
        <v>2150</v>
      </c>
      <c r="C296" s="4" t="s">
        <v>2259</v>
      </c>
    </row>
    <row r="297" spans="1:3">
      <c r="A297" s="4" t="s">
        <v>2216</v>
      </c>
      <c r="C297" s="4" t="s">
        <v>2260</v>
      </c>
    </row>
    <row r="298" spans="1:3">
      <c r="A298" s="4" t="s">
        <v>2261</v>
      </c>
    </row>
    <row r="299" spans="1:3">
      <c r="A299" s="3" t="s">
        <v>2037</v>
      </c>
    </row>
    <row r="300" spans="1:3">
      <c r="A300" s="4" t="s">
        <v>2149</v>
      </c>
      <c r="B300" s="4" t="s">
        <v>2150</v>
      </c>
      <c r="C300" s="4" t="s">
        <v>2259</v>
      </c>
    </row>
    <row r="301" spans="1:3">
      <c r="A301" s="4" t="s">
        <v>2216</v>
      </c>
      <c r="C301" s="4" t="s">
        <v>2260</v>
      </c>
    </row>
    <row r="302" spans="1:3">
      <c r="A302" s="4" t="s">
        <v>2262</v>
      </c>
    </row>
    <row r="303" spans="1:3">
      <c r="A303" s="3" t="s">
        <v>2037</v>
      </c>
    </row>
    <row r="304" spans="1:3">
      <c r="A304" s="4" t="s">
        <v>2149</v>
      </c>
      <c r="B304" s="4" t="s">
        <v>2150</v>
      </c>
      <c r="C304" s="4" t="s">
        <v>2259</v>
      </c>
    </row>
    <row r="305" spans="1:3">
      <c r="A305" s="4" t="s">
        <v>2216</v>
      </c>
      <c r="C305" s="4" t="s">
        <v>2260</v>
      </c>
    </row>
    <row r="306" spans="1:3">
      <c r="A306" s="4" t="s">
        <v>2263</v>
      </c>
    </row>
    <row r="307" spans="1:3">
      <c r="A307" s="3" t="s">
        <v>2037</v>
      </c>
    </row>
    <row r="308" spans="1:3">
      <c r="A308" s="4" t="s">
        <v>105</v>
      </c>
      <c r="B308" s="7" t="n">
        <v>3285000000</v>
      </c>
      <c r="C308" s="7" t="n">
        <v>3075000000</v>
      </c>
    </row>
    <row r="309" spans="1:3">
      <c r="A309" s="4" t="s">
        <v>2264</v>
      </c>
    </row>
    <row r="310" spans="1:3">
      <c r="A310" s="3" t="s">
        <v>2037</v>
      </c>
    </row>
    <row r="311" spans="1:3">
      <c r="A311" s="4" t="s">
        <v>2193</v>
      </c>
      <c r="B311" s="9" t="n">
        <v>6.25</v>
      </c>
      <c r="C311" s="9" t="n">
        <v>5.55</v>
      </c>
    </row>
    <row r="312" spans="1:3">
      <c r="A312" s="4" t="s">
        <v>2265</v>
      </c>
    </row>
    <row r="313" spans="1:3">
      <c r="A313" s="3" t="s">
        <v>2037</v>
      </c>
    </row>
    <row r="314" spans="1:3">
      <c r="A314" s="4" t="s">
        <v>2193</v>
      </c>
      <c r="B314" s="6" t="n">
        <v>100</v>
      </c>
      <c r="C314" s="9" t="n">
        <v>100.21</v>
      </c>
    </row>
    <row r="315" spans="1:3">
      <c r="A315" s="4" t="s">
        <v>2266</v>
      </c>
    </row>
    <row r="316" spans="1:3">
      <c r="A316" s="3" t="s">
        <v>2037</v>
      </c>
    </row>
    <row r="317" spans="1:3">
      <c r="A317" s="4" t="s">
        <v>2193</v>
      </c>
      <c r="B317" s="9" t="n">
        <v>73.98</v>
      </c>
      <c r="C317" s="9" t="n">
        <v>71.56999999999999</v>
      </c>
    </row>
    <row r="318" spans="1:3">
      <c r="A318" s="4" t="s">
        <v>2267</v>
      </c>
    </row>
    <row r="319" spans="1:3">
      <c r="A319" s="3" t="s">
        <v>2037</v>
      </c>
    </row>
    <row r="320" spans="1:3">
      <c r="A320" s="4" t="s">
        <v>105</v>
      </c>
      <c r="B320" s="6" t="n">
        <v>539000000</v>
      </c>
      <c r="C320" s="6" t="n">
        <v>473000000</v>
      </c>
    </row>
    <row r="321" spans="1:3">
      <c r="A321" s="4" t="s">
        <v>2268</v>
      </c>
    </row>
    <row r="322" spans="1:3">
      <c r="A322" s="3" t="s">
        <v>2037</v>
      </c>
    </row>
    <row r="323" spans="1:3">
      <c r="A323" s="4" t="s">
        <v>2193</v>
      </c>
      <c r="B323" s="7" t="n">
        <v>0</v>
      </c>
      <c r="C323" s="7" t="n">
        <v>0</v>
      </c>
    </row>
    <row r="324" spans="1:3">
      <c r="A324" s="4" t="s">
        <v>2269</v>
      </c>
      <c r="B324" s="4" t="s">
        <v>1056</v>
      </c>
      <c r="C324" s="4" t="s">
        <v>1056</v>
      </c>
    </row>
    <row r="325" spans="1:3">
      <c r="A325" s="4" t="s">
        <v>2270</v>
      </c>
      <c r="B325" s="12" t="n">
        <v>0.0032</v>
      </c>
      <c r="C325" s="9" t="n">
        <v>0.19</v>
      </c>
    </row>
    <row r="326" spans="1:3">
      <c r="A326" s="4" t="s">
        <v>2271</v>
      </c>
    </row>
    <row r="327" spans="1:3">
      <c r="A327" s="3" t="s">
        <v>2037</v>
      </c>
    </row>
    <row r="328" spans="1:3">
      <c r="A328" s="4" t="s">
        <v>2193</v>
      </c>
      <c r="B328" s="8" t="n">
        <v>113.23</v>
      </c>
      <c r="C328" s="8" t="n">
        <v>132.78</v>
      </c>
    </row>
    <row r="329" spans="1:3">
      <c r="A329" s="4" t="s">
        <v>2269</v>
      </c>
      <c r="B329" s="4" t="s">
        <v>2272</v>
      </c>
      <c r="C329" s="4" t="s">
        <v>2202</v>
      </c>
    </row>
    <row r="330" spans="1:3">
      <c r="A330" s="4" t="s">
        <v>2270</v>
      </c>
      <c r="B330" s="12" t="n">
        <v>0.021</v>
      </c>
      <c r="C330" s="9" t="n">
        <v>1.09</v>
      </c>
    </row>
    <row r="331" spans="1:3">
      <c r="A331" s="4" t="s">
        <v>2273</v>
      </c>
    </row>
    <row r="332" spans="1:3">
      <c r="A332" s="3" t="s">
        <v>2037</v>
      </c>
    </row>
    <row r="333" spans="1:3">
      <c r="A333" s="4" t="s">
        <v>2193</v>
      </c>
      <c r="B333" s="8" t="n">
        <v>39.02</v>
      </c>
      <c r="C333" s="8" t="n">
        <v>46.66</v>
      </c>
    </row>
    <row r="334" spans="1:3">
      <c r="A334" s="4" t="s">
        <v>2269</v>
      </c>
      <c r="B334" s="4" t="s">
        <v>2274</v>
      </c>
      <c r="C334" s="4" t="s">
        <v>2275</v>
      </c>
    </row>
    <row r="335" spans="1:3">
      <c r="A335" s="4" t="s">
        <v>2270</v>
      </c>
      <c r="B335" s="12" t="n">
        <v>0.0111</v>
      </c>
      <c r="C335" s="9" t="n">
        <v>0.6</v>
      </c>
    </row>
    <row r="336" spans="1:3">
      <c r="A336" s="4" t="s">
        <v>2276</v>
      </c>
    </row>
    <row r="337" spans="1:3">
      <c r="A337" s="3" t="s">
        <v>2037</v>
      </c>
    </row>
    <row r="338" spans="1:3">
      <c r="A338" s="4" t="s">
        <v>105</v>
      </c>
      <c r="B338" s="7" t="n">
        <v>603000000</v>
      </c>
      <c r="C338" s="7" t="n">
        <v>633000000</v>
      </c>
    </row>
    <row r="339" spans="1:3">
      <c r="A339" s="4" t="s">
        <v>2277</v>
      </c>
    </row>
    <row r="340" spans="1:3">
      <c r="A340" s="3" t="s">
        <v>2037</v>
      </c>
    </row>
    <row r="341" spans="1:3">
      <c r="A341" s="4" t="s">
        <v>2278</v>
      </c>
      <c r="B341" s="6" t="n">
        <v>7</v>
      </c>
      <c r="C341" s="10" t="n">
        <v>6.8</v>
      </c>
    </row>
    <row r="342" spans="1:3">
      <c r="A342" s="4" t="s">
        <v>2279</v>
      </c>
    </row>
    <row r="343" spans="1:3">
      <c r="A343" s="3" t="s">
        <v>2037</v>
      </c>
    </row>
    <row r="344" spans="1:3">
      <c r="A344" s="4" t="s">
        <v>2278</v>
      </c>
      <c r="B344" s="9" t="n">
        <v>10.4</v>
      </c>
      <c r="C344" s="10" t="n">
        <v>10.8</v>
      </c>
    </row>
    <row r="345" spans="1:3">
      <c r="A345" s="4" t="s">
        <v>2280</v>
      </c>
    </row>
    <row r="346" spans="1:3">
      <c r="A346" s="3" t="s">
        <v>2037</v>
      </c>
    </row>
    <row r="347" spans="1:3">
      <c r="A347" s="4" t="s">
        <v>2278</v>
      </c>
      <c r="B347" s="9" t="n">
        <v>8.66</v>
      </c>
      <c r="C347" s="9" t="n">
        <v>9.050000000000001</v>
      </c>
    </row>
    <row r="348" spans="1:3">
      <c r="A348" s="4" t="s">
        <v>2281</v>
      </c>
    </row>
    <row r="349" spans="1:3">
      <c r="A349" s="3" t="s">
        <v>2037</v>
      </c>
    </row>
    <row r="350" spans="1:3">
      <c r="A350" s="4" t="s">
        <v>105</v>
      </c>
      <c r="B350" s="7" t="n">
        <v>1313000000</v>
      </c>
      <c r="C350" s="7" t="n">
        <v>1337000000</v>
      </c>
    </row>
    <row r="351" spans="1:3">
      <c r="A351" s="4" t="s">
        <v>2282</v>
      </c>
    </row>
    <row r="352" spans="1:3">
      <c r="A352" s="3" t="s">
        <v>2037</v>
      </c>
    </row>
    <row r="353" spans="1:3">
      <c r="A353" s="4" t="s">
        <v>2061</v>
      </c>
      <c r="B353" s="4" t="s">
        <v>2283</v>
      </c>
      <c r="C353" s="4" t="s">
        <v>1056</v>
      </c>
    </row>
    <row r="354" spans="1:3">
      <c r="A354" s="4" t="s">
        <v>2104</v>
      </c>
      <c r="B354" s="4" t="s">
        <v>2284</v>
      </c>
      <c r="C354" s="4" t="s">
        <v>2285</v>
      </c>
    </row>
    <row r="355" spans="1:3">
      <c r="A355" s="4" t="s">
        <v>2286</v>
      </c>
    </row>
    <row r="356" spans="1:3">
      <c r="A356" s="3" t="s">
        <v>2037</v>
      </c>
    </row>
    <row r="357" spans="1:3">
      <c r="A357" s="4" t="s">
        <v>2061</v>
      </c>
      <c r="B357" s="4" t="s">
        <v>1503</v>
      </c>
      <c r="C357" s="4" t="s">
        <v>2287</v>
      </c>
    </row>
    <row r="358" spans="1:3">
      <c r="A358" s="4" t="s">
        <v>2104</v>
      </c>
      <c r="B358" s="4" t="s">
        <v>2288</v>
      </c>
      <c r="C358" s="4" t="s">
        <v>2109</v>
      </c>
    </row>
    <row r="359" spans="1:3">
      <c r="A359" s="4" t="s">
        <v>2289</v>
      </c>
    </row>
    <row r="360" spans="1:3">
      <c r="A360" s="3" t="s">
        <v>2037</v>
      </c>
    </row>
    <row r="361" spans="1:3">
      <c r="A361" s="4" t="s">
        <v>2061</v>
      </c>
      <c r="B361" s="4" t="s">
        <v>2290</v>
      </c>
      <c r="C361" s="4" t="s">
        <v>2291</v>
      </c>
    </row>
    <row r="362" spans="1:3">
      <c r="A362" s="4" t="s">
        <v>2104</v>
      </c>
      <c r="B362" s="4" t="s">
        <v>2292</v>
      </c>
      <c r="C362" s="4" t="s">
        <v>2293</v>
      </c>
    </row>
    <row r="363" spans="1:3">
      <c r="A363" s="4" t="s">
        <v>2294</v>
      </c>
    </row>
    <row r="364" spans="1:3">
      <c r="A364" s="3" t="s">
        <v>2037</v>
      </c>
    </row>
    <row r="365" spans="1:3">
      <c r="A365" s="4" t="s">
        <v>105</v>
      </c>
      <c r="B365" s="7" t="n">
        <v>455000000</v>
      </c>
      <c r="C365" s="7" t="n">
        <v>892000000</v>
      </c>
    </row>
    <row r="366" spans="1:3">
      <c r="A366" s="4" t="s">
        <v>2295</v>
      </c>
    </row>
    <row r="367" spans="1:3">
      <c r="A367" s="3" t="s">
        <v>2037</v>
      </c>
    </row>
    <row r="368" spans="1:3">
      <c r="A368" s="4" t="s">
        <v>2193</v>
      </c>
      <c r="B368" s="6" t="n">
        <v>0</v>
      </c>
      <c r="C368" s="6" t="n">
        <v>0</v>
      </c>
    </row>
    <row r="369" spans="1:3">
      <c r="A369" s="4" t="s">
        <v>2296</v>
      </c>
    </row>
    <row r="370" spans="1:3">
      <c r="A370" s="3" t="s">
        <v>2037</v>
      </c>
    </row>
    <row r="371" spans="1:3">
      <c r="A371" s="4" t="s">
        <v>2193</v>
      </c>
      <c r="B371" s="9" t="n">
        <v>111.68</v>
      </c>
      <c r="C371" s="9" t="n">
        <v>106.98</v>
      </c>
    </row>
    <row r="372" spans="1:3">
      <c r="A372" s="4" t="s">
        <v>2297</v>
      </c>
    </row>
    <row r="373" spans="1:3">
      <c r="A373" s="3" t="s">
        <v>2037</v>
      </c>
    </row>
    <row r="374" spans="1:3">
      <c r="A374" s="4" t="s">
        <v>2193</v>
      </c>
      <c r="B374" s="9" t="n">
        <v>11.12</v>
      </c>
      <c r="C374" s="9" t="n">
        <v>40.69</v>
      </c>
    </row>
    <row r="375" spans="1:3">
      <c r="A375" s="4" t="s">
        <v>2298</v>
      </c>
    </row>
    <row r="376" spans="1:3">
      <c r="A376" s="3" t="s">
        <v>2037</v>
      </c>
    </row>
    <row r="377" spans="1:3">
      <c r="A377" s="4" t="s">
        <v>105</v>
      </c>
      <c r="B377" s="7" t="n">
        <v>395000000</v>
      </c>
      <c r="C377" s="7" t="n">
        <v>750000000</v>
      </c>
    </row>
    <row r="378" spans="1:3">
      <c r="A378" s="4" t="s">
        <v>2299</v>
      </c>
    </row>
    <row r="379" spans="1:3">
      <c r="A379" s="3" t="s">
        <v>2037</v>
      </c>
    </row>
    <row r="380" spans="1:3">
      <c r="A380" s="4" t="s">
        <v>2238</v>
      </c>
      <c r="C380" s="4" t="s">
        <v>1358</v>
      </c>
    </row>
    <row r="381" spans="1:3">
      <c r="A381" s="4" t="s">
        <v>2127</v>
      </c>
      <c r="B381" s="4" t="s">
        <v>2300</v>
      </c>
    </row>
    <row r="382" spans="1:3">
      <c r="A382" s="4" t="s">
        <v>2301</v>
      </c>
    </row>
    <row r="383" spans="1:3">
      <c r="A383" s="3" t="s">
        <v>2037</v>
      </c>
    </row>
    <row r="384" spans="1:3">
      <c r="A384" s="4" t="s">
        <v>2238</v>
      </c>
      <c r="C384" s="4" t="s">
        <v>2302</v>
      </c>
    </row>
    <row r="385" spans="1:3">
      <c r="A385" s="4" t="s">
        <v>2127</v>
      </c>
      <c r="B385" s="4" t="s">
        <v>1063</v>
      </c>
    </row>
    <row r="386" spans="1:3">
      <c r="A386" s="4" t="s">
        <v>2303</v>
      </c>
    </row>
    <row r="387" spans="1:3">
      <c r="A387" s="3" t="s">
        <v>2037</v>
      </c>
    </row>
    <row r="388" spans="1:3">
      <c r="A388" s="4" t="s">
        <v>2238</v>
      </c>
      <c r="C388" s="4" t="s">
        <v>2304</v>
      </c>
    </row>
    <row r="389" spans="1:3">
      <c r="A389" s="4" t="s">
        <v>2127</v>
      </c>
      <c r="B389" s="4" t="s">
        <v>2305</v>
      </c>
    </row>
    <row r="390" spans="1:3">
      <c r="A390" s="4" t="s">
        <v>2306</v>
      </c>
    </row>
    <row r="391" spans="1:3">
      <c r="A391" s="3" t="s">
        <v>2037</v>
      </c>
    </row>
    <row r="392" spans="1:3">
      <c r="A392" s="4" t="s">
        <v>105</v>
      </c>
      <c r="B392" s="7" t="n">
        <v>222000000</v>
      </c>
    </row>
    <row r="393" spans="1:3">
      <c r="A393" s="4" t="s">
        <v>2238</v>
      </c>
      <c r="B393" s="4" t="s">
        <v>2307</v>
      </c>
    </row>
    <row r="394" spans="1:3">
      <c r="A394" s="4" t="s">
        <v>2308</v>
      </c>
    </row>
    <row r="395" spans="1:3">
      <c r="A395" s="3" t="s">
        <v>2037</v>
      </c>
    </row>
    <row r="396" spans="1:3">
      <c r="A396" s="4" t="s">
        <v>2238</v>
      </c>
      <c r="B396" s="4" t="s">
        <v>1433</v>
      </c>
    </row>
    <row r="397" spans="1:3">
      <c r="A397" s="4" t="s">
        <v>2309</v>
      </c>
    </row>
    <row r="398" spans="1:3">
      <c r="A398" s="3" t="s">
        <v>2037</v>
      </c>
    </row>
    <row r="399" spans="1:3">
      <c r="A399" s="4" t="s">
        <v>2238</v>
      </c>
      <c r="B399" s="4" t="s">
        <v>2310</v>
      </c>
    </row>
    <row r="400" spans="1:3">
      <c r="A400" s="4" t="s">
        <v>2311</v>
      </c>
    </row>
    <row r="401" spans="1:3">
      <c r="A401" s="3" t="s">
        <v>2037</v>
      </c>
    </row>
    <row r="402" spans="1:3">
      <c r="A402" s="4" t="s">
        <v>105</v>
      </c>
      <c r="C402" s="7" t="n">
        <v>524000000</v>
      </c>
    </row>
    <row r="403" spans="1:3">
      <c r="A403" s="4" t="s">
        <v>2312</v>
      </c>
    </row>
    <row r="404" spans="1:3">
      <c r="A404" s="3" t="s">
        <v>2037</v>
      </c>
    </row>
    <row r="405" spans="1:3">
      <c r="A405" s="4" t="s">
        <v>2127</v>
      </c>
      <c r="C405" s="4" t="s">
        <v>2313</v>
      </c>
    </row>
    <row r="406" spans="1:3">
      <c r="A406" s="4" t="s">
        <v>2314</v>
      </c>
    </row>
    <row r="407" spans="1:3">
      <c r="A407" s="3" t="s">
        <v>2037</v>
      </c>
    </row>
    <row r="408" spans="1:3">
      <c r="A408" s="4" t="s">
        <v>2127</v>
      </c>
      <c r="C408" s="4" t="s">
        <v>1063</v>
      </c>
    </row>
    <row r="409" spans="1:3">
      <c r="A409" s="4" t="s">
        <v>2315</v>
      </c>
    </row>
    <row r="410" spans="1:3">
      <c r="A410" s="3" t="s">
        <v>2037</v>
      </c>
    </row>
    <row r="411" spans="1:3">
      <c r="A411" s="4" t="s">
        <v>2127</v>
      </c>
      <c r="C411" s="4" t="s">
        <v>2316</v>
      </c>
    </row>
    <row r="412" spans="1:3">
      <c r="A412" s="4" t="s">
        <v>2317</v>
      </c>
    </row>
    <row r="413" spans="1:3">
      <c r="A413" s="3" t="s">
        <v>2037</v>
      </c>
    </row>
    <row r="414" spans="1:3">
      <c r="A414" s="4" t="s">
        <v>105</v>
      </c>
      <c r="B414" s="7" t="n">
        <v>1178000000</v>
      </c>
      <c r="C414" s="7" t="n">
        <v>1690000000</v>
      </c>
    </row>
    <row r="415" spans="1:3">
      <c r="A415" s="4" t="s">
        <v>2318</v>
      </c>
    </row>
    <row r="416" spans="1:3">
      <c r="A416" s="3" t="s">
        <v>2037</v>
      </c>
    </row>
    <row r="417" spans="1:3">
      <c r="A417" s="4" t="s">
        <v>2238</v>
      </c>
      <c r="B417" s="4" t="s">
        <v>2319</v>
      </c>
      <c r="C417" s="4" t="s">
        <v>1056</v>
      </c>
    </row>
    <row r="418" spans="1:3">
      <c r="A418" s="4" t="s">
        <v>2149</v>
      </c>
      <c r="B418" s="4" t="s">
        <v>2320</v>
      </c>
      <c r="C418" s="4" t="s">
        <v>2321</v>
      </c>
    </row>
    <row r="419" spans="1:3">
      <c r="A419" s="4" t="s">
        <v>2322</v>
      </c>
    </row>
    <row r="420" spans="1:3">
      <c r="A420" s="3" t="s">
        <v>2037</v>
      </c>
    </row>
    <row r="421" spans="1:3">
      <c r="A421" s="4" t="s">
        <v>2238</v>
      </c>
      <c r="B421" s="4" t="s">
        <v>2323</v>
      </c>
      <c r="C421" s="4" t="s">
        <v>2324</v>
      </c>
    </row>
    <row r="422" spans="1:3">
      <c r="A422" s="4" t="s">
        <v>2149</v>
      </c>
      <c r="B422" s="4" t="s">
        <v>2325</v>
      </c>
      <c r="C422" s="4" t="s">
        <v>2326</v>
      </c>
    </row>
    <row r="423" spans="1:3">
      <c r="A423" s="4" t="s">
        <v>2327</v>
      </c>
    </row>
    <row r="424" spans="1:3">
      <c r="A424" s="3" t="s">
        <v>2037</v>
      </c>
    </row>
    <row r="425" spans="1:3">
      <c r="A425" s="4" t="s">
        <v>2238</v>
      </c>
      <c r="B425" s="4" t="s">
        <v>2328</v>
      </c>
      <c r="C425" s="4" t="s">
        <v>2329</v>
      </c>
    </row>
    <row r="426" spans="1:3">
      <c r="A426" s="4" t="s">
        <v>2149</v>
      </c>
      <c r="B426" s="4" t="s">
        <v>2330</v>
      </c>
      <c r="C426" s="4" t="s">
        <v>2331</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32</v>
      </c>
      <c r="B1" s="2" t="s">
        <v>22</v>
      </c>
      <c r="C1" s="2" t="s">
        <v>85</v>
      </c>
    </row>
    <row r="2" spans="1:3">
      <c r="A2" s="13" t="n">
        <v>2</v>
      </c>
    </row>
    <row r="3" spans="1:3">
      <c r="A3" s="3" t="s">
        <v>2333</v>
      </c>
    </row>
    <row r="4" spans="1:3">
      <c r="A4" s="4" t="s">
        <v>2334</v>
      </c>
      <c r="B4" s="7" t="n">
        <v>6677</v>
      </c>
      <c r="C4" s="7" t="n">
        <v>6752</v>
      </c>
    </row>
    <row r="5" spans="1:3">
      <c r="A5" s="4" t="s">
        <v>2335</v>
      </c>
      <c r="B5" s="6" t="n">
        <v>17</v>
      </c>
      <c r="C5" s="6" t="n">
        <v>15</v>
      </c>
    </row>
    <row r="6" spans="1:3">
      <c r="A6" s="4" t="s">
        <v>899</v>
      </c>
      <c r="B6" s="6" t="n">
        <v>519</v>
      </c>
      <c r="C6" s="6" t="n">
        <v>836</v>
      </c>
    </row>
    <row r="7" spans="1:3">
      <c r="A7" s="4" t="s">
        <v>105</v>
      </c>
      <c r="B7" s="6" t="n">
        <v>7213</v>
      </c>
      <c r="C7" s="6" t="n">
        <v>7603</v>
      </c>
    </row>
    <row r="8" spans="1:3">
      <c r="A8" s="13" t="n">
        <v>3</v>
      </c>
    </row>
    <row r="9" spans="1:3">
      <c r="A9" s="3" t="s">
        <v>2333</v>
      </c>
    </row>
    <row r="10" spans="1:3">
      <c r="A10" s="4" t="s">
        <v>2334</v>
      </c>
      <c r="B10" s="6" t="n">
        <v>1988</v>
      </c>
      <c r="C10" s="6" t="n">
        <v>3574</v>
      </c>
    </row>
    <row r="11" spans="1:3">
      <c r="A11" s="4" t="s">
        <v>2335</v>
      </c>
      <c r="B11" s="6" t="n">
        <v>63</v>
      </c>
      <c r="C11" s="6" t="n">
        <v>92</v>
      </c>
    </row>
    <row r="12" spans="1:3">
      <c r="A12" s="4" t="s">
        <v>899</v>
      </c>
      <c r="B12" s="6" t="n">
        <v>464</v>
      </c>
      <c r="C12" s="6" t="n">
        <v>337</v>
      </c>
    </row>
    <row r="13" spans="1:3">
      <c r="A13" s="4" t="s">
        <v>105</v>
      </c>
      <c r="B13" s="6" t="n">
        <v>2515</v>
      </c>
      <c r="C13" s="6" t="n">
        <v>4003</v>
      </c>
    </row>
    <row r="14" spans="1:3">
      <c r="A14" s="4" t="s">
        <v>154</v>
      </c>
    </row>
    <row r="15" spans="1:3">
      <c r="A15" s="3" t="s">
        <v>2333</v>
      </c>
    </row>
    <row r="16" spans="1:3">
      <c r="A16" s="4" t="s">
        <v>2334</v>
      </c>
      <c r="B16" s="6" t="n">
        <v>8665</v>
      </c>
      <c r="C16" s="6" t="n">
        <v>10326</v>
      </c>
    </row>
    <row r="17" spans="1:3">
      <c r="A17" s="4" t="s">
        <v>2335</v>
      </c>
      <c r="B17" s="6" t="n">
        <v>80</v>
      </c>
      <c r="C17" s="6" t="n">
        <v>107</v>
      </c>
    </row>
    <row r="18" spans="1:3">
      <c r="A18" s="4" t="s">
        <v>899</v>
      </c>
      <c r="B18" s="6" t="n">
        <v>983</v>
      </c>
      <c r="C18" s="6" t="n">
        <v>1173</v>
      </c>
    </row>
    <row r="19" spans="1:3">
      <c r="A19" s="4" t="s">
        <v>105</v>
      </c>
      <c r="B19" s="7" t="n">
        <v>9728</v>
      </c>
      <c r="C19" s="7" t="n">
        <v>11606</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336</v>
      </c>
      <c r="B1" s="2" t="s">
        <v>21</v>
      </c>
      <c r="D1" s="2" t="s">
        <v>1</v>
      </c>
      <c r="F1" s="2" t="s">
        <v>883</v>
      </c>
    </row>
    <row r="2" spans="1:6">
      <c r="B2" s="2" t="s">
        <v>22</v>
      </c>
      <c r="C2" s="2" t="s">
        <v>23</v>
      </c>
      <c r="D2" s="2" t="s">
        <v>22</v>
      </c>
      <c r="E2" s="2" t="s">
        <v>23</v>
      </c>
      <c r="F2" s="2" t="s">
        <v>85</v>
      </c>
    </row>
    <row r="3" spans="1:6">
      <c r="A3" s="3" t="s">
        <v>2337</v>
      </c>
    </row>
    <row r="4" spans="1:6">
      <c r="A4" s="4" t="s">
        <v>2338</v>
      </c>
      <c r="B4" s="7" t="n">
        <v>-63000000</v>
      </c>
      <c r="C4" s="7" t="n">
        <v>-84000000</v>
      </c>
      <c r="D4" s="7" t="n">
        <v>-131000000</v>
      </c>
      <c r="E4" s="7" t="n">
        <v>-239000000</v>
      </c>
    </row>
    <row r="5" spans="1:6">
      <c r="A5" s="4" t="s">
        <v>2334</v>
      </c>
    </row>
    <row r="6" spans="1:6">
      <c r="A6" s="3" t="s">
        <v>2337</v>
      </c>
    </row>
    <row r="7" spans="1:6">
      <c r="A7" s="4" t="s">
        <v>2338</v>
      </c>
      <c r="B7" s="6" t="n">
        <v>-17000000</v>
      </c>
      <c r="C7" s="6" t="n">
        <v>-7000000</v>
      </c>
      <c r="D7" s="6" t="n">
        <v>-15000000</v>
      </c>
      <c r="E7" s="6" t="n">
        <v>-7000000</v>
      </c>
    </row>
    <row r="8" spans="1:6">
      <c r="A8" s="4" t="s">
        <v>899</v>
      </c>
    </row>
    <row r="9" spans="1:6">
      <c r="A9" s="3" t="s">
        <v>2337</v>
      </c>
    </row>
    <row r="10" spans="1:6">
      <c r="A10" s="4" t="s">
        <v>2338</v>
      </c>
      <c r="B10" s="6" t="n">
        <v>-42000000</v>
      </c>
      <c r="C10" s="6" t="n">
        <v>-72000000</v>
      </c>
      <c r="D10" s="6" t="n">
        <v>-110000000</v>
      </c>
      <c r="E10" s="6" t="n">
        <v>-220000000</v>
      </c>
    </row>
    <row r="11" spans="1:6">
      <c r="A11" s="4" t="s">
        <v>2335</v>
      </c>
    </row>
    <row r="12" spans="1:6">
      <c r="A12" s="3" t="s">
        <v>2337</v>
      </c>
    </row>
    <row r="13" spans="1:6">
      <c r="A13" s="4" t="s">
        <v>2338</v>
      </c>
      <c r="B13" s="6" t="n">
        <v>-4000000</v>
      </c>
      <c r="C13" s="7" t="n">
        <v>-5000000</v>
      </c>
      <c r="D13" s="6" t="n">
        <v>-6000000</v>
      </c>
      <c r="E13" s="7" t="n">
        <v>-12000000</v>
      </c>
    </row>
    <row r="14" spans="1:6">
      <c r="A14" s="13" t="n">
        <v>3</v>
      </c>
    </row>
    <row r="15" spans="1:6">
      <c r="A15" s="3" t="s">
        <v>2339</v>
      </c>
    </row>
    <row r="16" spans="1:6">
      <c r="A16" s="4" t="s">
        <v>105</v>
      </c>
      <c r="B16" s="6" t="n">
        <v>2515000000</v>
      </c>
      <c r="D16" s="6" t="n">
        <v>2515000000</v>
      </c>
      <c r="F16" s="7" t="n">
        <v>4003000000</v>
      </c>
    </row>
    <row r="17" spans="1:6">
      <c r="A17" s="4" t="s">
        <v>2340</v>
      </c>
    </row>
    <row r="18" spans="1:6">
      <c r="A18" s="3" t="s">
        <v>2339</v>
      </c>
    </row>
    <row r="19" spans="1:6">
      <c r="A19" s="4" t="s">
        <v>105</v>
      </c>
      <c r="B19" s="6" t="n">
        <v>1988000000</v>
      </c>
      <c r="D19" s="6" t="n">
        <v>1988000000</v>
      </c>
      <c r="F19" s="6" t="n">
        <v>3486000000</v>
      </c>
    </row>
    <row r="20" spans="1:6">
      <c r="A20" s="4" t="s">
        <v>2341</v>
      </c>
    </row>
    <row r="21" spans="1:6">
      <c r="A21" s="3" t="s">
        <v>2339</v>
      </c>
    </row>
    <row r="22" spans="1:6">
      <c r="A22" s="4" t="s">
        <v>2193</v>
      </c>
      <c r="D22" s="6" t="n">
        <v>0</v>
      </c>
      <c r="F22" s="6" t="n">
        <v>0</v>
      </c>
    </row>
    <row r="23" spans="1:6">
      <c r="A23" s="4" t="s">
        <v>2342</v>
      </c>
    </row>
    <row r="24" spans="1:6">
      <c r="A24" s="3" t="s">
        <v>2339</v>
      </c>
    </row>
    <row r="25" spans="1:6">
      <c r="A25" s="4" t="s">
        <v>2193</v>
      </c>
      <c r="D25" s="6" t="n">
        <v>100</v>
      </c>
      <c r="F25" s="6" t="n">
        <v>100</v>
      </c>
    </row>
    <row r="26" spans="1:6">
      <c r="A26" s="4" t="s">
        <v>2343</v>
      </c>
    </row>
    <row r="27" spans="1:6">
      <c r="A27" s="3" t="s">
        <v>2339</v>
      </c>
    </row>
    <row r="28" spans="1:6">
      <c r="A28" s="4" t="s">
        <v>2193</v>
      </c>
      <c r="D28" s="9" t="n">
        <v>93.47</v>
      </c>
      <c r="F28" s="9" t="n">
        <v>81.05</v>
      </c>
    </row>
    <row r="29" spans="1:6">
      <c r="A29" s="4" t="s">
        <v>2344</v>
      </c>
    </row>
    <row r="30" spans="1:6">
      <c r="A30" s="3" t="s">
        <v>2339</v>
      </c>
    </row>
    <row r="31" spans="1:6">
      <c r="A31" s="4" t="s">
        <v>105</v>
      </c>
      <c r="B31" s="6" t="n">
        <v>62000000</v>
      </c>
      <c r="D31" s="6" t="n">
        <v>62000000</v>
      </c>
      <c r="F31" s="7" t="n">
        <v>90000000</v>
      </c>
    </row>
    <row r="32" spans="1:6">
      <c r="A32" s="4" t="s">
        <v>2345</v>
      </c>
    </row>
    <row r="33" spans="1:6">
      <c r="A33" s="3" t="s">
        <v>2339</v>
      </c>
    </row>
    <row r="34" spans="1:6">
      <c r="A34" s="4" t="s">
        <v>2193</v>
      </c>
      <c r="D34" s="8" t="n">
        <v>58.91</v>
      </c>
    </row>
    <row r="35" spans="1:6">
      <c r="A35" s="4" t="s">
        <v>2269</v>
      </c>
      <c r="D35" s="4" t="s">
        <v>2346</v>
      </c>
      <c r="F35" s="4" t="s">
        <v>2346</v>
      </c>
    </row>
    <row r="36" spans="1:6">
      <c r="A36" s="4" t="s">
        <v>2347</v>
      </c>
    </row>
    <row r="37" spans="1:6">
      <c r="A37" s="3" t="s">
        <v>2339</v>
      </c>
    </row>
    <row r="38" spans="1:6">
      <c r="A38" s="4" t="s">
        <v>2193</v>
      </c>
      <c r="D38" s="8" t="n">
        <v>68.5</v>
      </c>
    </row>
    <row r="39" spans="1:6">
      <c r="A39" s="4" t="s">
        <v>2269</v>
      </c>
      <c r="D39" s="4" t="s">
        <v>1054</v>
      </c>
      <c r="F39" s="4" t="s">
        <v>1054</v>
      </c>
    </row>
    <row r="40" spans="1:6">
      <c r="A40" s="4" t="s">
        <v>2348</v>
      </c>
    </row>
    <row r="41" spans="1:6">
      <c r="A41" s="3" t="s">
        <v>2339</v>
      </c>
    </row>
    <row r="42" spans="1:6">
      <c r="A42" s="4" t="s">
        <v>2193</v>
      </c>
      <c r="D42" s="8" t="n">
        <v>59.42</v>
      </c>
    </row>
    <row r="43" spans="1:6">
      <c r="A43" s="4" t="s">
        <v>2269</v>
      </c>
      <c r="D43" s="4" t="s">
        <v>2349</v>
      </c>
      <c r="F43" s="4" t="s">
        <v>2350</v>
      </c>
    </row>
    <row r="44" spans="1:6">
      <c r="A44" s="4" t="s">
        <v>2351</v>
      </c>
    </row>
    <row r="45" spans="1:6">
      <c r="A45" s="3" t="s">
        <v>2339</v>
      </c>
    </row>
    <row r="46" spans="1:6">
      <c r="A46" s="4" t="s">
        <v>105</v>
      </c>
      <c r="F46" s="7" t="n">
        <v>2000000</v>
      </c>
    </row>
    <row r="47" spans="1:6">
      <c r="A47" s="4" t="s">
        <v>2352</v>
      </c>
    </row>
    <row r="48" spans="1:6">
      <c r="A48" s="3" t="s">
        <v>2339</v>
      </c>
    </row>
    <row r="49" spans="1:6">
      <c r="A49" s="4" t="s">
        <v>2353</v>
      </c>
      <c r="F49" s="6" t="n">
        <v>0</v>
      </c>
    </row>
    <row r="50" spans="1:6">
      <c r="A50" s="4" t="s">
        <v>2354</v>
      </c>
    </row>
    <row r="51" spans="1:6">
      <c r="A51" s="3" t="s">
        <v>2339</v>
      </c>
    </row>
    <row r="52" spans="1:6">
      <c r="A52" s="4" t="s">
        <v>2353</v>
      </c>
      <c r="F52" s="6" t="n">
        <v>8518230</v>
      </c>
    </row>
    <row r="53" spans="1:6">
      <c r="A53" s="4" t="s">
        <v>2355</v>
      </c>
    </row>
    <row r="54" spans="1:6">
      <c r="A54" s="3" t="s">
        <v>2339</v>
      </c>
    </row>
    <row r="55" spans="1:6">
      <c r="A55" s="4" t="s">
        <v>2353</v>
      </c>
      <c r="F55" s="6" t="n">
        <v>3813045</v>
      </c>
    </row>
    <row r="56" spans="1:6">
      <c r="A56" s="4" t="s">
        <v>2356</v>
      </c>
    </row>
    <row r="57" spans="1:6">
      <c r="A57" s="3" t="s">
        <v>2339</v>
      </c>
    </row>
    <row r="58" spans="1:6">
      <c r="A58" s="4" t="s">
        <v>105</v>
      </c>
      <c r="B58" s="6" t="n">
        <v>278000000</v>
      </c>
      <c r="D58" s="7" t="n">
        <v>278000000</v>
      </c>
      <c r="F58" s="7" t="n">
        <v>87000000</v>
      </c>
    </row>
    <row r="59" spans="1:6">
      <c r="A59" s="4" t="s">
        <v>2357</v>
      </c>
    </row>
    <row r="60" spans="1:6">
      <c r="A60" s="3" t="s">
        <v>2339</v>
      </c>
    </row>
    <row r="61" spans="1:6">
      <c r="A61" s="4" t="s">
        <v>2269</v>
      </c>
      <c r="D61" s="4" t="s">
        <v>1054</v>
      </c>
      <c r="F61" s="4" t="s">
        <v>1054</v>
      </c>
    </row>
    <row r="62" spans="1:6">
      <c r="A62" s="4" t="s">
        <v>2358</v>
      </c>
    </row>
    <row r="63" spans="1:6">
      <c r="A63" s="3" t="s">
        <v>2339</v>
      </c>
    </row>
    <row r="64" spans="1:6">
      <c r="A64" s="4" t="s">
        <v>2269</v>
      </c>
      <c r="D64" s="4" t="s">
        <v>1054</v>
      </c>
      <c r="F64" s="4" t="s">
        <v>2359</v>
      </c>
    </row>
    <row r="65" spans="1:6">
      <c r="A65" s="4" t="s">
        <v>2360</v>
      </c>
    </row>
    <row r="66" spans="1:6">
      <c r="A66" s="3" t="s">
        <v>2339</v>
      </c>
    </row>
    <row r="67" spans="1:6">
      <c r="A67" s="4" t="s">
        <v>2269</v>
      </c>
      <c r="D67" s="4" t="s">
        <v>1054</v>
      </c>
      <c r="F67" s="4" t="s">
        <v>2361</v>
      </c>
    </row>
    <row r="68" spans="1:6">
      <c r="A68" s="4" t="s">
        <v>2362</v>
      </c>
    </row>
    <row r="69" spans="1:6">
      <c r="A69" s="3" t="s">
        <v>2339</v>
      </c>
    </row>
    <row r="70" spans="1:6">
      <c r="A70" s="4" t="s">
        <v>105</v>
      </c>
      <c r="B70" s="7" t="n">
        <v>347000000</v>
      </c>
      <c r="D70" s="7" t="n">
        <v>347000000</v>
      </c>
    </row>
    <row r="71" spans="1:6">
      <c r="A71" s="4" t="s">
        <v>2363</v>
      </c>
    </row>
    <row r="72" spans="1:6">
      <c r="A72" s="3" t="s">
        <v>2339</v>
      </c>
    </row>
    <row r="73" spans="1:6">
      <c r="A73" s="4" t="s">
        <v>2193</v>
      </c>
      <c r="D73" s="6" t="n">
        <v>3</v>
      </c>
    </row>
    <row r="74" spans="1:6">
      <c r="A74" s="4" t="s">
        <v>2364</v>
      </c>
    </row>
    <row r="75" spans="1:6">
      <c r="A75" s="3" t="s">
        <v>2339</v>
      </c>
    </row>
    <row r="76" spans="1:6">
      <c r="A76" s="4" t="s">
        <v>2193</v>
      </c>
      <c r="D76" s="6" t="n">
        <v>105</v>
      </c>
    </row>
    <row r="77" spans="1:6">
      <c r="A77" s="4" t="s">
        <v>2365</v>
      </c>
    </row>
    <row r="78" spans="1:6">
      <c r="A78" s="3" t="s">
        <v>2339</v>
      </c>
    </row>
    <row r="79" spans="1:6">
      <c r="A79" s="4" t="s">
        <v>2193</v>
      </c>
      <c r="D79" s="8" t="n">
        <v>55.67</v>
      </c>
    </row>
    <row r="80" spans="1:6">
      <c r="A80" s="4" t="s">
        <v>2366</v>
      </c>
    </row>
    <row r="81" spans="1:6">
      <c r="A81" s="3" t="s">
        <v>2339</v>
      </c>
    </row>
    <row r="82" spans="1:6">
      <c r="A82" s="4" t="s">
        <v>105</v>
      </c>
      <c r="F82" s="7" t="n">
        <v>157000000</v>
      </c>
    </row>
    <row r="83" spans="1:6">
      <c r="A83" s="4" t="s">
        <v>2367</v>
      </c>
    </row>
    <row r="84" spans="1:6">
      <c r="A84" s="3" t="s">
        <v>2339</v>
      </c>
    </row>
    <row r="85" spans="1:6">
      <c r="A85" s="4" t="s">
        <v>2184</v>
      </c>
      <c r="F85" s="4" t="s">
        <v>2368</v>
      </c>
    </row>
    <row r="86" spans="1:6">
      <c r="A86" s="4" t="s">
        <v>2369</v>
      </c>
    </row>
    <row r="87" spans="1:6">
      <c r="A87" s="3" t="s">
        <v>2339</v>
      </c>
    </row>
    <row r="88" spans="1:6">
      <c r="A88" s="4" t="s">
        <v>2184</v>
      </c>
      <c r="F88" s="4" t="s">
        <v>2138</v>
      </c>
    </row>
    <row r="89" spans="1:6">
      <c r="A89" s="4" t="s">
        <v>2370</v>
      </c>
    </row>
    <row r="90" spans="1:6">
      <c r="A90" s="3" t="s">
        <v>2339</v>
      </c>
    </row>
    <row r="91" spans="1:6">
      <c r="A91" s="4" t="s">
        <v>2184</v>
      </c>
      <c r="F91" s="4" t="s">
        <v>2371</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72</v>
      </c>
      <c r="B1" s="2" t="s">
        <v>22</v>
      </c>
      <c r="C1" s="2" t="s">
        <v>200</v>
      </c>
      <c r="D1" s="2" t="s">
        <v>85</v>
      </c>
      <c r="E1" s="2" t="s">
        <v>23</v>
      </c>
      <c r="F1" s="2" t="s">
        <v>202</v>
      </c>
      <c r="G1" s="2" t="s">
        <v>1232</v>
      </c>
    </row>
    <row r="2" spans="1:7">
      <c r="A2" s="3" t="s">
        <v>86</v>
      </c>
    </row>
    <row r="3" spans="1:7">
      <c r="A3" s="4" t="s">
        <v>899</v>
      </c>
      <c r="B3" s="7" t="n">
        <v>3970</v>
      </c>
      <c r="D3" s="7" t="n">
        <v>5005</v>
      </c>
    </row>
    <row r="4" spans="1:7">
      <c r="A4" s="3" t="s">
        <v>106</v>
      </c>
    </row>
    <row r="5" spans="1:7">
      <c r="A5" s="4" t="s">
        <v>596</v>
      </c>
      <c r="B5" s="6" t="n">
        <v>940252</v>
      </c>
      <c r="D5" s="6" t="n">
        <v>907887</v>
      </c>
    </row>
    <row r="6" spans="1:7">
      <c r="A6" s="4" t="s">
        <v>99</v>
      </c>
      <c r="B6" s="6" t="n">
        <v>12439</v>
      </c>
      <c r="C6" s="7" t="n">
        <v>12304</v>
      </c>
      <c r="D6" s="6" t="n">
        <v>12626</v>
      </c>
      <c r="E6" s="7" t="n">
        <v>13626</v>
      </c>
      <c r="F6" s="7" t="n">
        <v>14075</v>
      </c>
      <c r="G6" s="7" t="n">
        <v>15994</v>
      </c>
    </row>
    <row r="7" spans="1:7">
      <c r="A7" s="4" t="s">
        <v>2373</v>
      </c>
      <c r="B7" s="6" t="n">
        <v>1900</v>
      </c>
      <c r="D7" s="6" t="n">
        <v>2400</v>
      </c>
    </row>
    <row r="8" spans="1:7">
      <c r="A8" s="4" t="s">
        <v>131</v>
      </c>
    </row>
    <row r="9" spans="1:7">
      <c r="A9" s="3" t="s">
        <v>86</v>
      </c>
    </row>
    <row r="10" spans="1:7">
      <c r="A10" s="4" t="s">
        <v>899</v>
      </c>
      <c r="B10" s="6" t="n">
        <v>3939</v>
      </c>
      <c r="D10" s="6" t="n">
        <v>4971</v>
      </c>
    </row>
    <row r="11" spans="1:7">
      <c r="A11" s="4" t="s">
        <v>838</v>
      </c>
    </row>
    <row r="12" spans="1:7">
      <c r="A12" s="3" t="s">
        <v>86</v>
      </c>
    </row>
    <row r="13" spans="1:7">
      <c r="A13" s="4" t="s">
        <v>792</v>
      </c>
      <c r="B13" s="6" t="n">
        <v>44800</v>
      </c>
      <c r="D13" s="6" t="n">
        <v>41700</v>
      </c>
    </row>
    <row r="14" spans="1:7">
      <c r="A14" s="4" t="s">
        <v>379</v>
      </c>
      <c r="B14" s="6" t="n">
        <v>92400</v>
      </c>
      <c r="D14" s="6" t="n">
        <v>81700</v>
      </c>
    </row>
    <row r="15" spans="1:7">
      <c r="A15" s="4" t="s">
        <v>899</v>
      </c>
      <c r="B15" s="6" t="n">
        <v>620100</v>
      </c>
      <c r="D15" s="6" t="n">
        <v>597500</v>
      </c>
    </row>
    <row r="16" spans="1:7">
      <c r="A16" s="4" t="s">
        <v>2374</v>
      </c>
      <c r="B16" s="6" t="n">
        <v>214600</v>
      </c>
      <c r="D16" s="6" t="n">
        <v>186500</v>
      </c>
    </row>
    <row r="17" spans="1:7">
      <c r="A17" s="3" t="s">
        <v>106</v>
      </c>
    </row>
    <row r="18" spans="1:7">
      <c r="A18" s="4" t="s">
        <v>596</v>
      </c>
      <c r="B18" s="6" t="n">
        <v>938800</v>
      </c>
      <c r="D18" s="6" t="n">
        <v>906300</v>
      </c>
    </row>
    <row r="19" spans="1:7">
      <c r="A19" s="4" t="s">
        <v>381</v>
      </c>
      <c r="B19" s="6" t="n">
        <v>110200</v>
      </c>
      <c r="D19" s="6" t="n">
        <v>109700</v>
      </c>
    </row>
    <row r="20" spans="1:7">
      <c r="A20" s="4" t="s">
        <v>573</v>
      </c>
      <c r="B20" s="6" t="n">
        <v>181500</v>
      </c>
      <c r="D20" s="6" t="n">
        <v>176000</v>
      </c>
    </row>
    <row r="21" spans="1:7">
      <c r="A21" s="4" t="s">
        <v>1998</v>
      </c>
      <c r="B21" s="6" t="n">
        <v>115300</v>
      </c>
      <c r="D21" s="6" t="n">
        <v>97600</v>
      </c>
    </row>
    <row r="22" spans="1:7">
      <c r="A22" s="4" t="s">
        <v>154</v>
      </c>
    </row>
    <row r="23" spans="1:7">
      <c r="A23" s="3" t="s">
        <v>86</v>
      </c>
    </row>
    <row r="24" spans="1:7">
      <c r="A24" s="4" t="s">
        <v>792</v>
      </c>
      <c r="B24" s="6" t="n">
        <v>46100</v>
      </c>
      <c r="D24" s="6" t="n">
        <v>42700</v>
      </c>
    </row>
    <row r="25" spans="1:7">
      <c r="A25" s="4" t="s">
        <v>379</v>
      </c>
      <c r="B25" s="6" t="n">
        <v>92400</v>
      </c>
      <c r="D25" s="6" t="n">
        <v>81700</v>
      </c>
    </row>
    <row r="26" spans="1:7">
      <c r="A26" s="4" t="s">
        <v>899</v>
      </c>
      <c r="B26" s="6" t="n">
        <v>617900</v>
      </c>
      <c r="D26" s="6" t="n">
        <v>599400</v>
      </c>
    </row>
    <row r="27" spans="1:7">
      <c r="A27" s="4" t="s">
        <v>2374</v>
      </c>
      <c r="B27" s="6" t="n">
        <v>214600</v>
      </c>
      <c r="D27" s="6" t="n">
        <v>186500</v>
      </c>
    </row>
    <row r="28" spans="1:7">
      <c r="A28" s="3" t="s">
        <v>106</v>
      </c>
    </row>
    <row r="29" spans="1:7">
      <c r="A29" s="4" t="s">
        <v>596</v>
      </c>
      <c r="B29" s="6" t="n">
        <v>937300</v>
      </c>
      <c r="D29" s="6" t="n">
        <v>896700</v>
      </c>
    </row>
    <row r="30" spans="1:7">
      <c r="A30" s="4" t="s">
        <v>381</v>
      </c>
      <c r="B30" s="6" t="n">
        <v>110200</v>
      </c>
      <c r="D30" s="6" t="n">
        <v>109700</v>
      </c>
    </row>
    <row r="31" spans="1:7">
      <c r="A31" s="4" t="s">
        <v>573</v>
      </c>
      <c r="B31" s="6" t="n">
        <v>186300</v>
      </c>
      <c r="D31" s="6" t="n">
        <v>180800</v>
      </c>
    </row>
    <row r="32" spans="1:7">
      <c r="A32" s="4" t="s">
        <v>1998</v>
      </c>
      <c r="B32" s="6" t="n">
        <v>115300</v>
      </c>
      <c r="D32" s="6" t="n">
        <v>97600</v>
      </c>
    </row>
    <row r="33" spans="1:7">
      <c r="A33" s="4" t="s">
        <v>2375</v>
      </c>
    </row>
    <row r="34" spans="1:7">
      <c r="A34" s="3" t="s">
        <v>86</v>
      </c>
    </row>
    <row r="35" spans="1:7">
      <c r="A35" s="4" t="s">
        <v>792</v>
      </c>
      <c r="B35" s="6" t="n">
        <v>1600</v>
      </c>
      <c r="D35" s="6" t="n">
        <v>3500</v>
      </c>
    </row>
    <row r="36" spans="1:7">
      <c r="A36" s="4" t="s">
        <v>379</v>
      </c>
      <c r="B36" s="6" t="n">
        <v>0</v>
      </c>
      <c r="D36" s="6" t="n">
        <v>0</v>
      </c>
    </row>
    <row r="37" spans="1:7">
      <c r="A37" s="4" t="s">
        <v>899</v>
      </c>
      <c r="B37" s="6" t="n">
        <v>0</v>
      </c>
      <c r="D37" s="6" t="n">
        <v>0</v>
      </c>
    </row>
    <row r="38" spans="1:7">
      <c r="A38" s="4" t="s">
        <v>2374</v>
      </c>
      <c r="B38" s="6" t="n">
        <v>7200</v>
      </c>
      <c r="D38" s="6" t="n">
        <v>6900</v>
      </c>
    </row>
    <row r="39" spans="1:7">
      <c r="A39" s="3" t="s">
        <v>106</v>
      </c>
    </row>
    <row r="40" spans="1:7">
      <c r="A40" s="4" t="s">
        <v>596</v>
      </c>
      <c r="B40" s="6" t="n">
        <v>0</v>
      </c>
      <c r="D40" s="6" t="n">
        <v>0</v>
      </c>
    </row>
    <row r="41" spans="1:7">
      <c r="A41" s="4" t="s">
        <v>381</v>
      </c>
      <c r="B41" s="6" t="n">
        <v>0</v>
      </c>
      <c r="D41" s="6" t="n">
        <v>0</v>
      </c>
    </row>
    <row r="42" spans="1:7">
      <c r="A42" s="4" t="s">
        <v>573</v>
      </c>
      <c r="B42" s="6" t="n">
        <v>0</v>
      </c>
      <c r="D42" s="6" t="n">
        <v>0</v>
      </c>
    </row>
    <row r="43" spans="1:7">
      <c r="A43" s="4" t="s">
        <v>1998</v>
      </c>
      <c r="B43" s="6" t="n">
        <v>0</v>
      </c>
      <c r="D43" s="6" t="n">
        <v>0</v>
      </c>
    </row>
    <row r="44" spans="1:7">
      <c r="A44" s="4" t="s">
        <v>2376</v>
      </c>
    </row>
    <row r="45" spans="1:7">
      <c r="A45" s="3" t="s">
        <v>86</v>
      </c>
    </row>
    <row r="46" spans="1:7">
      <c r="A46" s="4" t="s">
        <v>792</v>
      </c>
      <c r="B46" s="6" t="n">
        <v>42600</v>
      </c>
      <c r="D46" s="6" t="n">
        <v>36400</v>
      </c>
    </row>
    <row r="47" spans="1:7">
      <c r="A47" s="4" t="s">
        <v>379</v>
      </c>
      <c r="B47" s="6" t="n">
        <v>86200</v>
      </c>
      <c r="D47" s="6" t="n">
        <v>77400</v>
      </c>
    </row>
    <row r="48" spans="1:7">
      <c r="A48" s="4" t="s">
        <v>899</v>
      </c>
      <c r="B48" s="6" t="n">
        <v>8400</v>
      </c>
      <c r="D48" s="6" t="n">
        <v>6000</v>
      </c>
    </row>
    <row r="49" spans="1:7">
      <c r="A49" s="4" t="s">
        <v>2374</v>
      </c>
      <c r="B49" s="6" t="n">
        <v>148800</v>
      </c>
      <c r="D49" s="6" t="n">
        <v>126200</v>
      </c>
    </row>
    <row r="50" spans="1:7">
      <c r="A50" s="3" t="s">
        <v>106</v>
      </c>
    </row>
    <row r="51" spans="1:7">
      <c r="A51" s="4" t="s">
        <v>596</v>
      </c>
      <c r="B51" s="6" t="n">
        <v>781900</v>
      </c>
      <c r="D51" s="6" t="n">
        <v>749400</v>
      </c>
    </row>
    <row r="52" spans="1:7">
      <c r="A52" s="4" t="s">
        <v>381</v>
      </c>
      <c r="B52" s="6" t="n">
        <v>109600</v>
      </c>
      <c r="D52" s="6" t="n">
        <v>109400</v>
      </c>
    </row>
    <row r="53" spans="1:7">
      <c r="A53" s="4" t="s">
        <v>573</v>
      </c>
      <c r="B53" s="6" t="n">
        <v>156100</v>
      </c>
      <c r="D53" s="6" t="n">
        <v>153800</v>
      </c>
    </row>
    <row r="54" spans="1:7">
      <c r="A54" s="4" t="s">
        <v>1998</v>
      </c>
      <c r="B54" s="6" t="n">
        <v>15700</v>
      </c>
      <c r="D54" s="6" t="n">
        <v>18000</v>
      </c>
    </row>
    <row r="55" spans="1:7">
      <c r="A55" s="4" t="s">
        <v>2377</v>
      </c>
    </row>
    <row r="56" spans="1:7">
      <c r="A56" s="3" t="s">
        <v>86</v>
      </c>
    </row>
    <row r="57" spans="1:7">
      <c r="A57" s="4" t="s">
        <v>792</v>
      </c>
      <c r="B57" s="6" t="n">
        <v>1900</v>
      </c>
      <c r="D57" s="6" t="n">
        <v>2800</v>
      </c>
    </row>
    <row r="58" spans="1:7">
      <c r="A58" s="4" t="s">
        <v>379</v>
      </c>
      <c r="B58" s="6" t="n">
        <v>6200</v>
      </c>
      <c r="D58" s="6" t="n">
        <v>4300</v>
      </c>
    </row>
    <row r="59" spans="1:7">
      <c r="A59" s="4" t="s">
        <v>899</v>
      </c>
      <c r="B59" s="6" t="n">
        <v>609500</v>
      </c>
      <c r="D59" s="6" t="n">
        <v>593400</v>
      </c>
    </row>
    <row r="60" spans="1:7">
      <c r="A60" s="4" t="s">
        <v>2374</v>
      </c>
      <c r="B60" s="6" t="n">
        <v>58600</v>
      </c>
      <c r="D60" s="6" t="n">
        <v>53400</v>
      </c>
    </row>
    <row r="61" spans="1:7">
      <c r="A61" s="3" t="s">
        <v>106</v>
      </c>
    </row>
    <row r="62" spans="1:7">
      <c r="A62" s="4" t="s">
        <v>596</v>
      </c>
      <c r="B62" s="6" t="n">
        <v>155400</v>
      </c>
      <c r="D62" s="6" t="n">
        <v>147300</v>
      </c>
    </row>
    <row r="63" spans="1:7">
      <c r="A63" s="4" t="s">
        <v>381</v>
      </c>
      <c r="B63" s="6" t="n">
        <v>600</v>
      </c>
      <c r="D63" s="6" t="n">
        <v>300</v>
      </c>
    </row>
    <row r="64" spans="1:7">
      <c r="A64" s="4" t="s">
        <v>573</v>
      </c>
      <c r="B64" s="6" t="n">
        <v>30200</v>
      </c>
      <c r="D64" s="6" t="n">
        <v>27000</v>
      </c>
    </row>
    <row r="65" spans="1:7">
      <c r="A65" s="4" t="s">
        <v>1998</v>
      </c>
      <c r="B65" s="6" t="n">
        <v>99600</v>
      </c>
      <c r="D65" s="6" t="n">
        <v>79600</v>
      </c>
    </row>
    <row r="66" spans="1:7">
      <c r="A66" s="4" t="s">
        <v>2378</v>
      </c>
    </row>
    <row r="67" spans="1:7">
      <c r="A67" s="3" t="s">
        <v>2379</v>
      </c>
    </row>
    <row r="68" spans="1:7">
      <c r="A68" s="4" t="s">
        <v>2380</v>
      </c>
      <c r="B68" s="7" t="n">
        <v>4400</v>
      </c>
      <c r="D68" s="7" t="n">
        <v>7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76</v>
      </c>
      <c r="B1" s="2" t="s">
        <v>1</v>
      </c>
    </row>
    <row r="2" spans="1:2">
      <c r="B2" s="2" t="s">
        <v>22</v>
      </c>
    </row>
    <row r="3" spans="1:2">
      <c r="A3" s="3" t="s">
        <v>277</v>
      </c>
    </row>
    <row r="4" spans="1:2">
      <c r="A4" s="4" t="s">
        <v>276</v>
      </c>
      <c r="B4" s="4" t="s">
        <v>27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81</v>
      </c>
      <c r="B1" s="2" t="s">
        <v>21</v>
      </c>
      <c r="D1" s="2" t="s">
        <v>1</v>
      </c>
    </row>
    <row r="2" spans="1:5">
      <c r="B2" s="2" t="s">
        <v>22</v>
      </c>
      <c r="C2" s="2" t="s">
        <v>23</v>
      </c>
      <c r="D2" s="2" t="s">
        <v>22</v>
      </c>
      <c r="E2" s="2" t="s">
        <v>23</v>
      </c>
    </row>
    <row r="3" spans="1:5">
      <c r="A3" s="4" t="s">
        <v>2382</v>
      </c>
    </row>
    <row r="4" spans="1:5">
      <c r="A4" s="3" t="s">
        <v>2383</v>
      </c>
    </row>
    <row r="5" spans="1:5">
      <c r="A5" s="4" t="s">
        <v>2384</v>
      </c>
      <c r="B5" s="7" t="n">
        <v>-54</v>
      </c>
      <c r="C5" s="7" t="n">
        <v>1</v>
      </c>
      <c r="D5" s="7" t="n">
        <v>-7</v>
      </c>
      <c r="E5" s="7" t="n">
        <v>-92</v>
      </c>
    </row>
    <row r="6" spans="1:5">
      <c r="A6" s="4" t="s">
        <v>593</v>
      </c>
    </row>
    <row r="7" spans="1:5">
      <c r="A7" s="3" t="s">
        <v>2383</v>
      </c>
    </row>
    <row r="8" spans="1:5">
      <c r="A8" s="4" t="s">
        <v>2384</v>
      </c>
      <c r="B8" s="6" t="n">
        <v>571</v>
      </c>
      <c r="C8" s="6" t="n">
        <v>-676</v>
      </c>
      <c r="D8" s="6" t="n">
        <v>509</v>
      </c>
      <c r="E8" s="6" t="n">
        <v>-449</v>
      </c>
    </row>
    <row r="9" spans="1:5">
      <c r="A9" s="4" t="s">
        <v>792</v>
      </c>
    </row>
    <row r="10" spans="1:5">
      <c r="A10" s="3" t="s">
        <v>2383</v>
      </c>
    </row>
    <row r="11" spans="1:5">
      <c r="A11" s="4" t="s">
        <v>2384</v>
      </c>
      <c r="B11" s="6" t="n">
        <v>-4</v>
      </c>
      <c r="C11" s="6" t="n">
        <v>3</v>
      </c>
      <c r="D11" s="6" t="n">
        <v>-25</v>
      </c>
      <c r="E11" s="6" t="n">
        <v>52</v>
      </c>
    </row>
    <row r="12" spans="1:5">
      <c r="A12" s="4" t="s">
        <v>131</v>
      </c>
    </row>
    <row r="13" spans="1:5">
      <c r="A13" s="3" t="s">
        <v>2383</v>
      </c>
    </row>
    <row r="14" spans="1:5">
      <c r="A14" s="4" t="s">
        <v>2384</v>
      </c>
      <c r="B14" s="6" t="n">
        <v>5</v>
      </c>
      <c r="C14" s="6" t="n">
        <v>-164</v>
      </c>
      <c r="D14" s="6" t="n">
        <v>65</v>
      </c>
      <c r="E14" s="6" t="n">
        <v>-173</v>
      </c>
    </row>
    <row r="15" spans="1:5">
      <c r="A15" s="4" t="s">
        <v>2385</v>
      </c>
    </row>
    <row r="16" spans="1:5">
      <c r="A16" s="3" t="s">
        <v>2383</v>
      </c>
    </row>
    <row r="17" spans="1:5">
      <c r="A17" s="4" t="s">
        <v>2384</v>
      </c>
      <c r="B17" s="6" t="n">
        <v>1</v>
      </c>
      <c r="C17" s="6" t="n">
        <v>0</v>
      </c>
      <c r="D17" s="6" t="n">
        <v>0</v>
      </c>
      <c r="E17" s="6" t="n">
        <v>2</v>
      </c>
    </row>
    <row r="18" spans="1:5">
      <c r="A18" s="4" t="s">
        <v>899</v>
      </c>
    </row>
    <row r="19" spans="1:5">
      <c r="A19" s="3" t="s">
        <v>2383</v>
      </c>
    </row>
    <row r="20" spans="1:5">
      <c r="A20" s="4" t="s">
        <v>2384</v>
      </c>
      <c r="B20" s="6" t="n">
        <v>6</v>
      </c>
      <c r="C20" s="6" t="n">
        <v>-164</v>
      </c>
      <c r="D20" s="6" t="n">
        <v>65</v>
      </c>
      <c r="E20" s="6" t="n">
        <v>-171</v>
      </c>
    </row>
    <row r="21" spans="1:5">
      <c r="A21" s="4" t="s">
        <v>2033</v>
      </c>
    </row>
    <row r="22" spans="1:5">
      <c r="A22" s="3" t="s">
        <v>2383</v>
      </c>
    </row>
    <row r="23" spans="1:5">
      <c r="A23" s="4" t="s">
        <v>2384</v>
      </c>
      <c r="B23" s="6" t="n">
        <v>13</v>
      </c>
      <c r="C23" s="6" t="n">
        <v>-140</v>
      </c>
      <c r="D23" s="6" t="n">
        <v>-349</v>
      </c>
      <c r="E23" s="6" t="n">
        <v>51</v>
      </c>
    </row>
    <row r="24" spans="1:5">
      <c r="A24" s="4" t="s">
        <v>2386</v>
      </c>
    </row>
    <row r="25" spans="1:5">
      <c r="A25" s="3" t="s">
        <v>2383</v>
      </c>
    </row>
    <row r="26" spans="1:5">
      <c r="A26" s="4" t="s">
        <v>2384</v>
      </c>
      <c r="B26" s="6" t="n">
        <v>100</v>
      </c>
      <c r="C26" s="6" t="n">
        <v>95</v>
      </c>
      <c r="D26" s="6" t="n">
        <v>271</v>
      </c>
      <c r="E26" s="6" t="n">
        <v>267</v>
      </c>
    </row>
    <row r="27" spans="1:5">
      <c r="A27" s="4" t="s">
        <v>1628</v>
      </c>
    </row>
    <row r="28" spans="1:5">
      <c r="A28" s="3" t="s">
        <v>2383</v>
      </c>
    </row>
    <row r="29" spans="1:5">
      <c r="A29" s="4" t="s">
        <v>2384</v>
      </c>
      <c r="B29" s="6" t="n">
        <v>6</v>
      </c>
      <c r="C29" s="6" t="n">
        <v>0</v>
      </c>
      <c r="D29" s="6" t="n">
        <v>376</v>
      </c>
      <c r="E29" s="6" t="n">
        <v>0</v>
      </c>
    </row>
    <row r="30" spans="1:5">
      <c r="A30" s="4" t="s">
        <v>2387</v>
      </c>
    </row>
    <row r="31" spans="1:5">
      <c r="A31" s="3" t="s">
        <v>2383</v>
      </c>
    </row>
    <row r="32" spans="1:5">
      <c r="A32" s="4" t="s">
        <v>2384</v>
      </c>
      <c r="B32" s="6" t="n">
        <v>119</v>
      </c>
      <c r="C32" s="6" t="n">
        <v>-45</v>
      </c>
      <c r="D32" s="6" t="n">
        <v>298</v>
      </c>
      <c r="E32" s="6" t="n">
        <v>318</v>
      </c>
    </row>
    <row r="33" spans="1:5">
      <c r="A33" s="4" t="s">
        <v>105</v>
      </c>
    </row>
    <row r="34" spans="1:5">
      <c r="A34" s="3" t="s">
        <v>2383</v>
      </c>
    </row>
    <row r="35" spans="1:5">
      <c r="A35" s="4" t="s">
        <v>2384</v>
      </c>
      <c r="B35" s="6" t="n">
        <v>638</v>
      </c>
      <c r="C35" s="6" t="n">
        <v>-881</v>
      </c>
      <c r="D35" s="6" t="n">
        <v>840</v>
      </c>
      <c r="E35" s="6" t="n">
        <v>-342</v>
      </c>
    </row>
    <row r="36" spans="1:5">
      <c r="A36" s="4" t="s">
        <v>1817</v>
      </c>
    </row>
    <row r="37" spans="1:5">
      <c r="A37" s="3" t="s">
        <v>2383</v>
      </c>
    </row>
    <row r="38" spans="1:5">
      <c r="A38" s="4" t="s">
        <v>2384</v>
      </c>
      <c r="B38" s="6" t="n">
        <v>-16</v>
      </c>
      <c r="C38" s="6" t="n">
        <v>-107</v>
      </c>
      <c r="D38" s="6" t="n">
        <v>-84</v>
      </c>
      <c r="E38" s="6" t="n">
        <v>-74</v>
      </c>
    </row>
    <row r="39" spans="1:5">
      <c r="A39" s="4" t="s">
        <v>2388</v>
      </c>
    </row>
    <row r="40" spans="1:5">
      <c r="A40" s="3" t="s">
        <v>2383</v>
      </c>
    </row>
    <row r="41" spans="1:5">
      <c r="A41" s="4" t="s">
        <v>2384</v>
      </c>
      <c r="B41" s="6" t="n">
        <v>32</v>
      </c>
      <c r="C41" s="6" t="n">
        <v>-5</v>
      </c>
      <c r="D41" s="6" t="n">
        <v>24</v>
      </c>
      <c r="E41" s="6" t="n">
        <v>-3</v>
      </c>
    </row>
    <row r="42" spans="1:5">
      <c r="A42" s="4" t="s">
        <v>114</v>
      </c>
    </row>
    <row r="43" spans="1:5">
      <c r="A43" s="3" t="s">
        <v>2383</v>
      </c>
    </row>
    <row r="44" spans="1:5">
      <c r="A44" s="4" t="s">
        <v>2384</v>
      </c>
      <c r="B44" s="6" t="n">
        <v>4</v>
      </c>
      <c r="C44" s="6" t="n">
        <v>-51</v>
      </c>
      <c r="D44" s="6" t="n">
        <v>101</v>
      </c>
      <c r="E44" s="6" t="n">
        <v>-66</v>
      </c>
    </row>
    <row r="45" spans="1:5">
      <c r="A45" s="4" t="s">
        <v>574</v>
      </c>
    </row>
    <row r="46" spans="1:5">
      <c r="A46" s="3" t="s">
        <v>2383</v>
      </c>
    </row>
    <row r="47" spans="1:5">
      <c r="A47" s="4" t="s">
        <v>2384</v>
      </c>
      <c r="B47" s="6" t="n">
        <v>-173</v>
      </c>
      <c r="C47" s="6" t="n">
        <v>14</v>
      </c>
      <c r="D47" s="6" t="n">
        <v>-207</v>
      </c>
      <c r="E47" s="6" t="n">
        <v>-54</v>
      </c>
    </row>
    <row r="48" spans="1:5">
      <c r="A48" s="4" t="s">
        <v>573</v>
      </c>
    </row>
    <row r="49" spans="1:5">
      <c r="A49" s="3" t="s">
        <v>2383</v>
      </c>
    </row>
    <row r="50" spans="1:5">
      <c r="A50" s="4" t="s">
        <v>2384</v>
      </c>
      <c r="B50" s="6" t="n">
        <v>-305</v>
      </c>
      <c r="C50" s="6" t="n">
        <v>246</v>
      </c>
      <c r="D50" s="6" t="n">
        <v>-845</v>
      </c>
      <c r="E50" s="6" t="n">
        <v>701</v>
      </c>
    </row>
    <row r="51" spans="1:5">
      <c r="A51" s="4" t="s">
        <v>118</v>
      </c>
    </row>
    <row r="52" spans="1:5">
      <c r="A52" s="3" t="s">
        <v>2383</v>
      </c>
    </row>
    <row r="53" spans="1:5">
      <c r="A53" s="4" t="s">
        <v>2384</v>
      </c>
      <c r="B53" s="7" t="n">
        <v>-458</v>
      </c>
      <c r="C53" s="7" t="n">
        <v>97</v>
      </c>
      <c r="D53" s="7" t="n">
        <v>-1011</v>
      </c>
      <c r="E53" s="7" t="n">
        <v>504</v>
      </c>
    </row>
  </sheetData>
  <mergeCells count="3">
    <mergeCell ref="A1:A2"/>
    <mergeCell ref="B1:C1"/>
    <mergeCell ref="D1:E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389</v>
      </c>
      <c r="B1" s="2" t="s">
        <v>21</v>
      </c>
      <c r="D1" s="2" t="s">
        <v>1</v>
      </c>
    </row>
    <row r="2" spans="1:6">
      <c r="B2" s="2" t="s">
        <v>22</v>
      </c>
      <c r="C2" s="2" t="s">
        <v>23</v>
      </c>
      <c r="D2" s="2" t="s">
        <v>22</v>
      </c>
      <c r="E2" s="2" t="s">
        <v>23</v>
      </c>
      <c r="F2" s="2" t="s">
        <v>85</v>
      </c>
    </row>
    <row r="3" spans="1:6">
      <c r="A3" s="3" t="s">
        <v>2390</v>
      </c>
    </row>
    <row r="4" spans="1:6">
      <c r="A4" s="4" t="s">
        <v>2391</v>
      </c>
      <c r="B4" s="7" t="n">
        <v>-319</v>
      </c>
      <c r="C4" s="7" t="n">
        <v>264</v>
      </c>
      <c r="D4" s="7" t="n">
        <v>8</v>
      </c>
      <c r="E4" s="7" t="n">
        <v>582</v>
      </c>
    </row>
    <row r="5" spans="1:6">
      <c r="A5" s="4" t="s">
        <v>2392</v>
      </c>
      <c r="B5" s="6" t="n">
        <v>0</v>
      </c>
      <c r="D5" s="6" t="n">
        <v>0</v>
      </c>
      <c r="F5" s="7" t="n">
        <v>0</v>
      </c>
    </row>
    <row r="6" spans="1:6">
      <c r="A6" s="4" t="s">
        <v>2393</v>
      </c>
      <c r="B6" s="6" t="n">
        <v>0</v>
      </c>
      <c r="D6" s="6" t="n">
        <v>0</v>
      </c>
      <c r="F6" s="6" t="n">
        <v>0</v>
      </c>
    </row>
    <row r="7" spans="1:6">
      <c r="A7" s="4" t="s">
        <v>2394</v>
      </c>
    </row>
    <row r="8" spans="1:6">
      <c r="A8" s="3" t="s">
        <v>2390</v>
      </c>
    </row>
    <row r="9" spans="1:6">
      <c r="A9" s="4" t="s">
        <v>2395</v>
      </c>
      <c r="D9" s="6" t="n">
        <v>83</v>
      </c>
      <c r="E9" s="7" t="n">
        <v>-203</v>
      </c>
    </row>
    <row r="10" spans="1:6">
      <c r="A10" s="4" t="s">
        <v>2396</v>
      </c>
    </row>
    <row r="11" spans="1:6">
      <c r="A11" s="3" t="s">
        <v>2390</v>
      </c>
    </row>
    <row r="12" spans="1:6">
      <c r="A12" s="4" t="s">
        <v>2397</v>
      </c>
      <c r="B12" s="6" t="n">
        <v>700</v>
      </c>
      <c r="D12" s="6" t="n">
        <v>700</v>
      </c>
      <c r="F12" s="6" t="n">
        <v>980</v>
      </c>
    </row>
    <row r="13" spans="1:6">
      <c r="A13" s="4" t="s">
        <v>2392</v>
      </c>
      <c r="B13" s="6" t="n">
        <v>0</v>
      </c>
      <c r="D13" s="6" t="n">
        <v>0</v>
      </c>
      <c r="F13" s="6" t="n">
        <v>5</v>
      </c>
    </row>
    <row r="14" spans="1:6">
      <c r="A14" s="4" t="s">
        <v>2393</v>
      </c>
      <c r="B14" s="6" t="n">
        <v>0</v>
      </c>
      <c r="D14" s="6" t="n">
        <v>0</v>
      </c>
      <c r="F14" s="6" t="n">
        <v>13</v>
      </c>
    </row>
    <row r="15" spans="1:6">
      <c r="A15" s="4" t="s">
        <v>2398</v>
      </c>
    </row>
    <row r="16" spans="1:6">
      <c r="A16" s="3" t="s">
        <v>2390</v>
      </c>
    </row>
    <row r="17" spans="1:6">
      <c r="A17" s="4" t="s">
        <v>2397</v>
      </c>
      <c r="B17" s="6" t="n">
        <v>47</v>
      </c>
      <c r="D17" s="6" t="n">
        <v>47</v>
      </c>
      <c r="F17" s="6" t="n">
        <v>280</v>
      </c>
    </row>
    <row r="18" spans="1:6">
      <c r="A18" s="4" t="s">
        <v>2392</v>
      </c>
      <c r="B18" s="6" t="n">
        <v>1</v>
      </c>
      <c r="D18" s="6" t="n">
        <v>1</v>
      </c>
      <c r="F18" s="6" t="n">
        <v>2</v>
      </c>
    </row>
    <row r="19" spans="1:6">
      <c r="A19" s="4" t="s">
        <v>2393</v>
      </c>
      <c r="B19" s="6" t="n">
        <v>1</v>
      </c>
      <c r="D19" s="6" t="n">
        <v>1</v>
      </c>
      <c r="F19" s="6" t="n">
        <v>1</v>
      </c>
    </row>
    <row r="20" spans="1:6">
      <c r="A20" s="4" t="s">
        <v>2399</v>
      </c>
    </row>
    <row r="21" spans="1:6">
      <c r="A21" s="3" t="s">
        <v>2390</v>
      </c>
    </row>
    <row r="22" spans="1:6">
      <c r="A22" s="4" t="s">
        <v>2400</v>
      </c>
      <c r="B22" s="6" t="n">
        <v>700</v>
      </c>
      <c r="D22" s="6" t="n">
        <v>700</v>
      </c>
      <c r="F22" s="6" t="n">
        <v>600</v>
      </c>
    </row>
    <row r="23" spans="1:6">
      <c r="A23" s="4" t="s">
        <v>2401</v>
      </c>
    </row>
    <row r="24" spans="1:6">
      <c r="A24" s="3" t="s">
        <v>2390</v>
      </c>
    </row>
    <row r="25" spans="1:6">
      <c r="A25" s="4" t="s">
        <v>489</v>
      </c>
      <c r="B25" s="6" t="n">
        <v>18200</v>
      </c>
      <c r="D25" s="6" t="n">
        <v>18200</v>
      </c>
    </row>
    <row r="26" spans="1:6">
      <c r="A26" s="4" t="s">
        <v>2402</v>
      </c>
    </row>
    <row r="27" spans="1:6">
      <c r="A27" s="3" t="s">
        <v>2390</v>
      </c>
    </row>
    <row r="28" spans="1:6">
      <c r="A28" s="4" t="s">
        <v>489</v>
      </c>
      <c r="B28" s="6" t="n">
        <v>14600</v>
      </c>
      <c r="D28" s="6" t="n">
        <v>14600</v>
      </c>
    </row>
    <row r="29" spans="1:6">
      <c r="A29" s="4" t="s">
        <v>2403</v>
      </c>
    </row>
    <row r="30" spans="1:6">
      <c r="A30" s="3" t="s">
        <v>2390</v>
      </c>
    </row>
    <row r="31" spans="1:6">
      <c r="A31" s="4" t="s">
        <v>2397</v>
      </c>
      <c r="B31" s="6" t="n">
        <v>39</v>
      </c>
      <c r="D31" s="6" t="n">
        <v>39</v>
      </c>
      <c r="F31" s="6" t="n">
        <v>20</v>
      </c>
    </row>
    <row r="32" spans="1:6">
      <c r="A32" s="4" t="s">
        <v>2404</v>
      </c>
    </row>
    <row r="33" spans="1:6">
      <c r="A33" s="3" t="s">
        <v>2390</v>
      </c>
    </row>
    <row r="34" spans="1:6">
      <c r="A34" s="4" t="s">
        <v>2400</v>
      </c>
      <c r="B34" s="6" t="n">
        <v>9561</v>
      </c>
      <c r="D34" s="6" t="n">
        <v>9561</v>
      </c>
      <c r="F34" s="6" t="n">
        <v>9314</v>
      </c>
    </row>
    <row r="35" spans="1:6">
      <c r="A35" s="4" t="s">
        <v>2405</v>
      </c>
    </row>
    <row r="36" spans="1:6">
      <c r="A36" s="3" t="s">
        <v>2390</v>
      </c>
    </row>
    <row r="37" spans="1:6">
      <c r="A37" s="4" t="s">
        <v>2400</v>
      </c>
      <c r="B37" s="6" t="n">
        <v>3970</v>
      </c>
      <c r="D37" s="6" t="n">
        <v>3970</v>
      </c>
      <c r="F37" s="6" t="n">
        <v>5005</v>
      </c>
    </row>
    <row r="38" spans="1:6">
      <c r="A38" s="4" t="s">
        <v>2406</v>
      </c>
    </row>
    <row r="39" spans="1:6">
      <c r="A39" s="3" t="s">
        <v>2390</v>
      </c>
    </row>
    <row r="40" spans="1:6">
      <c r="A40" s="4" t="s">
        <v>2400</v>
      </c>
      <c r="B40" s="6" t="n">
        <v>1031</v>
      </c>
      <c r="D40" s="6" t="n">
        <v>1031</v>
      </c>
      <c r="F40" s="6" t="n">
        <v>745</v>
      </c>
    </row>
    <row r="41" spans="1:6">
      <c r="A41" s="4" t="s">
        <v>2407</v>
      </c>
    </row>
    <row r="42" spans="1:6">
      <c r="A42" s="3" t="s">
        <v>2390</v>
      </c>
    </row>
    <row r="43" spans="1:6">
      <c r="A43" s="4" t="s">
        <v>2380</v>
      </c>
      <c r="B43" s="7" t="n">
        <v>1463</v>
      </c>
      <c r="D43" s="7" t="n">
        <v>1463</v>
      </c>
      <c r="F43" s="7" t="n">
        <v>2113</v>
      </c>
    </row>
  </sheetData>
  <mergeCells count="3">
    <mergeCell ref="A1:A2"/>
    <mergeCell ref="B1:C1"/>
    <mergeCell ref="D1:E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08</v>
      </c>
      <c r="B1" s="2" t="s">
        <v>22</v>
      </c>
      <c r="C1" s="2" t="s">
        <v>85</v>
      </c>
    </row>
    <row r="2" spans="1:3">
      <c r="A2" s="3" t="s">
        <v>2409</v>
      </c>
    </row>
    <row r="3" spans="1:3">
      <c r="A3" s="4" t="s">
        <v>2410</v>
      </c>
      <c r="B3" s="7" t="n">
        <v>25300</v>
      </c>
      <c r="C3" s="7" t="n">
        <v>22800</v>
      </c>
    </row>
    <row r="4" spans="1:3">
      <c r="A4" s="4" t="s">
        <v>573</v>
      </c>
    </row>
    <row r="5" spans="1:3">
      <c r="A5" s="3" t="s">
        <v>2411</v>
      </c>
    </row>
    <row r="6" spans="1:3">
      <c r="A6" s="4" t="s">
        <v>2412</v>
      </c>
      <c r="B6" s="6" t="n">
        <v>-148</v>
      </c>
      <c r="C6" s="6" t="n">
        <v>1569</v>
      </c>
    </row>
    <row r="7" spans="1:3">
      <c r="A7" s="4" t="s">
        <v>2413</v>
      </c>
    </row>
    <row r="8" spans="1:3">
      <c r="A8" s="3" t="s">
        <v>2411</v>
      </c>
    </row>
    <row r="9" spans="1:3">
      <c r="A9" s="4" t="s">
        <v>2400</v>
      </c>
      <c r="B9" s="6" t="n">
        <v>27535</v>
      </c>
      <c r="C9" s="6" t="n">
        <v>25293</v>
      </c>
    </row>
    <row r="10" spans="1:3">
      <c r="A10" s="4" t="s">
        <v>574</v>
      </c>
    </row>
    <row r="11" spans="1:3">
      <c r="A11" s="3" t="s">
        <v>2411</v>
      </c>
    </row>
    <row r="12" spans="1:3">
      <c r="A12" s="4" t="s">
        <v>2414</v>
      </c>
      <c r="B12" s="6" t="n">
        <v>-52</v>
      </c>
      <c r="C12" s="6" t="n">
        <v>130</v>
      </c>
    </row>
    <row r="13" spans="1:3">
      <c r="A13" s="4" t="s">
        <v>2415</v>
      </c>
    </row>
    <row r="14" spans="1:3">
      <c r="A14" s="3" t="s">
        <v>2411</v>
      </c>
    </row>
    <row r="15" spans="1:3">
      <c r="A15" s="4" t="s">
        <v>2400</v>
      </c>
      <c r="B15" s="6" t="n">
        <v>2599</v>
      </c>
      <c r="C15" s="6" t="n">
        <v>1207</v>
      </c>
    </row>
    <row r="16" spans="1:3">
      <c r="A16" s="4" t="s">
        <v>2416</v>
      </c>
    </row>
    <row r="17" spans="1:3">
      <c r="A17" s="3" t="s">
        <v>2409</v>
      </c>
    </row>
    <row r="18" spans="1:3">
      <c r="A18" s="4" t="s">
        <v>2410</v>
      </c>
      <c r="B18" s="6" t="n">
        <v>11000</v>
      </c>
      <c r="C18" s="6" t="n">
        <v>9600</v>
      </c>
    </row>
    <row r="19" spans="1:3">
      <c r="A19" s="4" t="s">
        <v>2417</v>
      </c>
    </row>
    <row r="20" spans="1:3">
      <c r="A20" s="3" t="s">
        <v>2409</v>
      </c>
    </row>
    <row r="21" spans="1:3">
      <c r="A21" s="4" t="s">
        <v>2410</v>
      </c>
      <c r="B21" s="6" t="n">
        <v>200</v>
      </c>
      <c r="C21" s="6" t="n">
        <v>300</v>
      </c>
    </row>
    <row r="22" spans="1:3">
      <c r="A22" s="4" t="s">
        <v>2418</v>
      </c>
    </row>
    <row r="23" spans="1:3">
      <c r="A23" s="3" t="s">
        <v>2409</v>
      </c>
    </row>
    <row r="24" spans="1:3">
      <c r="A24" s="4" t="s">
        <v>2410</v>
      </c>
      <c r="B24" s="6" t="n">
        <v>12100</v>
      </c>
      <c r="C24" s="6" t="n">
        <v>9900</v>
      </c>
    </row>
    <row r="25" spans="1:3">
      <c r="A25" s="4" t="s">
        <v>2419</v>
      </c>
    </row>
    <row r="26" spans="1:3">
      <c r="A26" s="3" t="s">
        <v>2409</v>
      </c>
    </row>
    <row r="27" spans="1:3">
      <c r="A27" s="4" t="s">
        <v>2410</v>
      </c>
      <c r="B27" s="6" t="n">
        <v>1100</v>
      </c>
      <c r="C27" s="6" t="n">
        <v>1400</v>
      </c>
    </row>
    <row r="28" spans="1:3">
      <c r="A28" s="4" t="s">
        <v>2420</v>
      </c>
    </row>
    <row r="29" spans="1:3">
      <c r="A29" s="3" t="s">
        <v>2409</v>
      </c>
    </row>
    <row r="30" spans="1:3">
      <c r="A30" s="4" t="s">
        <v>2410</v>
      </c>
      <c r="B30" s="7" t="n">
        <v>900</v>
      </c>
      <c r="C30" s="7" t="n">
        <v>1600</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21</v>
      </c>
      <c r="B1" s="2" t="s">
        <v>22</v>
      </c>
      <c r="C1" s="2" t="s">
        <v>85</v>
      </c>
    </row>
    <row r="2" spans="1:3">
      <c r="A2" s="3" t="s">
        <v>2422</v>
      </c>
    </row>
    <row r="3" spans="1:3">
      <c r="A3" s="4" t="s">
        <v>2423</v>
      </c>
      <c r="B3" s="7" t="n">
        <v>205300</v>
      </c>
      <c r="C3" s="7" t="n">
        <v>198000</v>
      </c>
    </row>
    <row r="4" spans="1:3">
      <c r="A4" s="4" t="s">
        <v>2424</v>
      </c>
      <c r="B4" s="6" t="n">
        <v>200300</v>
      </c>
      <c r="C4" s="6" t="n">
        <v>203900</v>
      </c>
    </row>
    <row r="5" spans="1:3">
      <c r="A5" s="4" t="s">
        <v>2425</v>
      </c>
      <c r="B5" s="6" t="n">
        <v>405600</v>
      </c>
      <c r="C5" s="6" t="n">
        <v>401900</v>
      </c>
    </row>
    <row r="6" spans="1:3">
      <c r="A6" s="4" t="s">
        <v>838</v>
      </c>
      <c r="B6" s="6" t="n">
        <v>1420</v>
      </c>
      <c r="C6" s="6" t="n">
        <v>2027</v>
      </c>
    </row>
    <row r="7" spans="1:3">
      <c r="A7" s="4" t="s">
        <v>2426</v>
      </c>
      <c r="B7" s="6" t="n">
        <v>7400</v>
      </c>
      <c r="C7" s="6" t="n">
        <v>6300</v>
      </c>
    </row>
    <row r="8" spans="1:3">
      <c r="A8" s="4" t="s">
        <v>2427</v>
      </c>
      <c r="B8" s="6" t="n">
        <v>52000</v>
      </c>
      <c r="C8" s="6" t="n">
        <v>52000</v>
      </c>
    </row>
    <row r="9" spans="1:3">
      <c r="A9" s="4" t="s">
        <v>2428</v>
      </c>
      <c r="B9" s="6" t="n">
        <v>37000</v>
      </c>
      <c r="C9" s="6" t="n">
        <v>33000</v>
      </c>
    </row>
    <row r="10" spans="1:3">
      <c r="A10" s="4" t="s">
        <v>2429</v>
      </c>
      <c r="B10" s="6" t="n">
        <v>4100</v>
      </c>
      <c r="C10" s="6" t="n">
        <v>4200</v>
      </c>
    </row>
    <row r="11" spans="1:3">
      <c r="A11" s="4" t="s">
        <v>1776</v>
      </c>
    </row>
    <row r="12" spans="1:3">
      <c r="A12" s="3" t="s">
        <v>2422</v>
      </c>
    </row>
    <row r="13" spans="1:3">
      <c r="A13" s="4" t="s">
        <v>2425</v>
      </c>
      <c r="B13" s="6" t="n">
        <v>122000</v>
      </c>
      <c r="C13" s="6" t="n">
        <v>127400</v>
      </c>
    </row>
    <row r="14" spans="1:3">
      <c r="A14" s="4" t="s">
        <v>1777</v>
      </c>
    </row>
    <row r="15" spans="1:3">
      <c r="A15" s="3" t="s">
        <v>2422</v>
      </c>
    </row>
    <row r="16" spans="1:3">
      <c r="A16" s="4" t="s">
        <v>2425</v>
      </c>
      <c r="B16" s="6" t="n">
        <v>18300</v>
      </c>
      <c r="C16" s="6" t="n">
        <v>19600</v>
      </c>
    </row>
    <row r="17" spans="1:3">
      <c r="A17" s="4" t="s">
        <v>2430</v>
      </c>
    </row>
    <row r="18" spans="1:3">
      <c r="A18" s="3" t="s">
        <v>2422</v>
      </c>
    </row>
    <row r="19" spans="1:3">
      <c r="A19" s="4" t="s">
        <v>2425</v>
      </c>
      <c r="B19" s="6" t="n">
        <v>265300</v>
      </c>
      <c r="C19" s="6" t="n">
        <v>254900</v>
      </c>
    </row>
    <row r="20" spans="1:3">
      <c r="A20" s="4" t="s">
        <v>2431</v>
      </c>
    </row>
    <row r="21" spans="1:3">
      <c r="A21" s="3" t="s">
        <v>2422</v>
      </c>
    </row>
    <row r="22" spans="1:3">
      <c r="A22" s="4" t="s">
        <v>2423</v>
      </c>
      <c r="B22" s="6" t="n">
        <v>25800</v>
      </c>
      <c r="C22" s="6" t="n">
        <v>23800</v>
      </c>
    </row>
    <row r="23" spans="1:3">
      <c r="A23" s="4" t="s">
        <v>2424</v>
      </c>
      <c r="B23" s="6" t="n">
        <v>69300</v>
      </c>
      <c r="C23" s="6" t="n">
        <v>73000</v>
      </c>
    </row>
    <row r="24" spans="1:3">
      <c r="A24" s="4" t="s">
        <v>2425</v>
      </c>
      <c r="B24" s="6" t="n">
        <v>95100</v>
      </c>
      <c r="C24" s="6" t="n">
        <v>96800</v>
      </c>
    </row>
    <row r="25" spans="1:3">
      <c r="A25" s="4" t="s">
        <v>838</v>
      </c>
      <c r="B25" s="6" t="n">
        <v>170</v>
      </c>
      <c r="C25" s="6" t="n">
        <v>152</v>
      </c>
    </row>
    <row r="26" spans="1:3">
      <c r="A26" s="4" t="s">
        <v>2432</v>
      </c>
    </row>
    <row r="27" spans="1:3">
      <c r="A27" s="3" t="s">
        <v>2422</v>
      </c>
    </row>
    <row r="28" spans="1:3">
      <c r="A28" s="4" t="s">
        <v>2425</v>
      </c>
      <c r="B28" s="6" t="n">
        <v>68400</v>
      </c>
      <c r="C28" s="6" t="n">
        <v>69200</v>
      </c>
    </row>
    <row r="29" spans="1:3">
      <c r="A29" s="4" t="s">
        <v>2433</v>
      </c>
    </row>
    <row r="30" spans="1:3">
      <c r="A30" s="3" t="s">
        <v>2422</v>
      </c>
    </row>
    <row r="31" spans="1:3">
      <c r="A31" s="4" t="s">
        <v>2425</v>
      </c>
      <c r="B31" s="6" t="n">
        <v>14100</v>
      </c>
      <c r="C31" s="6" t="n">
        <v>15400</v>
      </c>
    </row>
    <row r="32" spans="1:3">
      <c r="A32" s="4" t="s">
        <v>2434</v>
      </c>
    </row>
    <row r="33" spans="1:3">
      <c r="A33" s="3" t="s">
        <v>2422</v>
      </c>
    </row>
    <row r="34" spans="1:3">
      <c r="A34" s="4" t="s">
        <v>2425</v>
      </c>
      <c r="B34" s="6" t="n">
        <v>12600</v>
      </c>
      <c r="C34" s="6" t="n">
        <v>12200</v>
      </c>
    </row>
    <row r="35" spans="1:3">
      <c r="A35" s="4" t="s">
        <v>2435</v>
      </c>
    </row>
    <row r="36" spans="1:3">
      <c r="A36" s="3" t="s">
        <v>2422</v>
      </c>
    </row>
    <row r="37" spans="1:3">
      <c r="A37" s="4" t="s">
        <v>2423</v>
      </c>
      <c r="B37" s="6" t="n">
        <v>7700</v>
      </c>
      <c r="C37" s="6" t="n">
        <v>7400</v>
      </c>
    </row>
    <row r="38" spans="1:3">
      <c r="A38" s="4" t="s">
        <v>2424</v>
      </c>
      <c r="B38" s="6" t="n">
        <v>3800</v>
      </c>
      <c r="C38" s="6" t="n">
        <v>4100</v>
      </c>
    </row>
    <row r="39" spans="1:3">
      <c r="A39" s="4" t="s">
        <v>2425</v>
      </c>
      <c r="B39" s="6" t="n">
        <v>11500</v>
      </c>
      <c r="C39" s="6" t="n">
        <v>11500</v>
      </c>
    </row>
    <row r="40" spans="1:3">
      <c r="A40" s="4" t="s">
        <v>838</v>
      </c>
      <c r="B40" s="6" t="n">
        <v>19</v>
      </c>
      <c r="C40" s="6" t="n">
        <v>23</v>
      </c>
    </row>
    <row r="41" spans="1:3">
      <c r="A41" s="4" t="s">
        <v>2436</v>
      </c>
    </row>
    <row r="42" spans="1:3">
      <c r="A42" s="3" t="s">
        <v>2422</v>
      </c>
    </row>
    <row r="43" spans="1:3">
      <c r="A43" s="4" t="s">
        <v>2425</v>
      </c>
      <c r="B43" s="6" t="n">
        <v>6500</v>
      </c>
      <c r="C43" s="6" t="n">
        <v>6600</v>
      </c>
    </row>
    <row r="44" spans="1:3">
      <c r="A44" s="4" t="s">
        <v>2437</v>
      </c>
    </row>
    <row r="45" spans="1:3">
      <c r="A45" s="3" t="s">
        <v>2422</v>
      </c>
    </row>
    <row r="46" spans="1:3">
      <c r="A46" s="4" t="s">
        <v>2425</v>
      </c>
      <c r="B46" s="6" t="n">
        <v>4100</v>
      </c>
      <c r="C46" s="6" t="n">
        <v>4100</v>
      </c>
    </row>
    <row r="47" spans="1:3">
      <c r="A47" s="4" t="s">
        <v>2438</v>
      </c>
    </row>
    <row r="48" spans="1:3">
      <c r="A48" s="3" t="s">
        <v>2422</v>
      </c>
    </row>
    <row r="49" spans="1:3">
      <c r="A49" s="4" t="s">
        <v>2425</v>
      </c>
      <c r="B49" s="6" t="n">
        <v>900</v>
      </c>
      <c r="C49" s="6" t="n">
        <v>800</v>
      </c>
    </row>
    <row r="50" spans="1:3">
      <c r="A50" s="4" t="s">
        <v>2439</v>
      </c>
    </row>
    <row r="51" spans="1:3">
      <c r="A51" s="3" t="s">
        <v>2422</v>
      </c>
    </row>
    <row r="52" spans="1:3">
      <c r="A52" s="4" t="s">
        <v>2423</v>
      </c>
      <c r="B52" s="6" t="n">
        <v>4500</v>
      </c>
      <c r="C52" s="6" t="n">
        <v>3600</v>
      </c>
    </row>
    <row r="53" spans="1:3">
      <c r="A53" s="4" t="s">
        <v>2424</v>
      </c>
      <c r="B53" s="6" t="n">
        <v>78400</v>
      </c>
      <c r="C53" s="6" t="n">
        <v>74900</v>
      </c>
    </row>
    <row r="54" spans="1:3">
      <c r="A54" s="4" t="s">
        <v>2425</v>
      </c>
      <c r="B54" s="6" t="n">
        <v>82900</v>
      </c>
      <c r="C54" s="6" t="n">
        <v>78500</v>
      </c>
    </row>
    <row r="55" spans="1:3">
      <c r="A55" s="4" t="s">
        <v>838</v>
      </c>
      <c r="B55" s="6" t="n">
        <v>954</v>
      </c>
      <c r="C55" s="6" t="n">
        <v>1779</v>
      </c>
    </row>
    <row r="56" spans="1:3">
      <c r="A56" s="4" t="s">
        <v>2440</v>
      </c>
    </row>
    <row r="57" spans="1:3">
      <c r="A57" s="3" t="s">
        <v>2422</v>
      </c>
    </row>
    <row r="58" spans="1:3">
      <c r="A58" s="4" t="s">
        <v>2425</v>
      </c>
      <c r="B58" s="6" t="n">
        <v>0</v>
      </c>
      <c r="C58" s="6" t="n">
        <v>0</v>
      </c>
    </row>
    <row r="59" spans="1:3">
      <c r="A59" s="4" t="s">
        <v>2441</v>
      </c>
    </row>
    <row r="60" spans="1:3">
      <c r="A60" s="3" t="s">
        <v>2422</v>
      </c>
    </row>
    <row r="61" spans="1:3">
      <c r="A61" s="4" t="s">
        <v>2425</v>
      </c>
      <c r="B61" s="6" t="n">
        <v>0</v>
      </c>
      <c r="C61" s="6" t="n">
        <v>0</v>
      </c>
    </row>
    <row r="62" spans="1:3">
      <c r="A62" s="4" t="s">
        <v>2442</v>
      </c>
    </row>
    <row r="63" spans="1:3">
      <c r="A63" s="3" t="s">
        <v>2422</v>
      </c>
    </row>
    <row r="64" spans="1:3">
      <c r="A64" s="4" t="s">
        <v>2425</v>
      </c>
      <c r="B64" s="6" t="n">
        <v>82900</v>
      </c>
      <c r="C64" s="6" t="n">
        <v>78500</v>
      </c>
    </row>
    <row r="65" spans="1:3">
      <c r="A65" s="4" t="s">
        <v>2443</v>
      </c>
    </row>
    <row r="66" spans="1:3">
      <c r="A66" s="3" t="s">
        <v>2422</v>
      </c>
    </row>
    <row r="67" spans="1:3">
      <c r="A67" s="4" t="s">
        <v>2423</v>
      </c>
      <c r="B67" s="6" t="n">
        <v>0</v>
      </c>
      <c r="C67" s="6" t="n">
        <v>0</v>
      </c>
    </row>
    <row r="68" spans="1:3">
      <c r="A68" s="4" t="s">
        <v>2424</v>
      </c>
      <c r="B68" s="6" t="n">
        <v>200</v>
      </c>
      <c r="C68" s="6" t="n">
        <v>200</v>
      </c>
    </row>
    <row r="69" spans="1:3">
      <c r="A69" s="4" t="s">
        <v>2425</v>
      </c>
      <c r="B69" s="6" t="n">
        <v>200</v>
      </c>
      <c r="C69" s="6" t="n">
        <v>200</v>
      </c>
    </row>
    <row r="70" spans="1:3">
      <c r="A70" s="4" t="s">
        <v>838</v>
      </c>
      <c r="B70" s="6" t="n">
        <v>13</v>
      </c>
      <c r="C70" s="6" t="n">
        <v>17</v>
      </c>
    </row>
    <row r="71" spans="1:3">
      <c r="A71" s="4" t="s">
        <v>2444</v>
      </c>
      <c r="B71" s="6" t="n">
        <v>114</v>
      </c>
      <c r="C71" s="6" t="n">
        <v>152</v>
      </c>
    </row>
    <row r="72" spans="1:3">
      <c r="A72" s="4" t="s">
        <v>2445</v>
      </c>
    </row>
    <row r="73" spans="1:3">
      <c r="A73" s="3" t="s">
        <v>2422</v>
      </c>
    </row>
    <row r="74" spans="1:3">
      <c r="A74" s="4" t="s">
        <v>2425</v>
      </c>
      <c r="B74" s="6" t="n">
        <v>0</v>
      </c>
      <c r="C74" s="6" t="n">
        <v>0</v>
      </c>
    </row>
    <row r="75" spans="1:3">
      <c r="A75" s="4" t="s">
        <v>2446</v>
      </c>
    </row>
    <row r="76" spans="1:3">
      <c r="A76" s="3" t="s">
        <v>2422</v>
      </c>
    </row>
    <row r="77" spans="1:3">
      <c r="A77" s="4" t="s">
        <v>2425</v>
      </c>
      <c r="B77" s="6" t="n">
        <v>0</v>
      </c>
      <c r="C77" s="6" t="n">
        <v>0</v>
      </c>
    </row>
    <row r="78" spans="1:3">
      <c r="A78" s="4" t="s">
        <v>2447</v>
      </c>
    </row>
    <row r="79" spans="1:3">
      <c r="A79" s="3" t="s">
        <v>2422</v>
      </c>
    </row>
    <row r="80" spans="1:3">
      <c r="A80" s="4" t="s">
        <v>2425</v>
      </c>
      <c r="B80" s="6" t="n">
        <v>200</v>
      </c>
      <c r="C80" s="6" t="n">
        <v>200</v>
      </c>
    </row>
    <row r="81" spans="1:3">
      <c r="A81" s="4" t="s">
        <v>2448</v>
      </c>
    </row>
    <row r="82" spans="1:3">
      <c r="A82" s="3" t="s">
        <v>2422</v>
      </c>
    </row>
    <row r="83" spans="1:3">
      <c r="A83" s="4" t="s">
        <v>2423</v>
      </c>
      <c r="B83" s="6" t="n">
        <v>83900</v>
      </c>
      <c r="C83" s="6" t="n">
        <v>79000</v>
      </c>
    </row>
    <row r="84" spans="1:3">
      <c r="A84" s="4" t="s">
        <v>2424</v>
      </c>
      <c r="B84" s="6" t="n">
        <v>0</v>
      </c>
      <c r="C84" s="6" t="n">
        <v>0</v>
      </c>
    </row>
    <row r="85" spans="1:3">
      <c r="A85" s="4" t="s">
        <v>2425</v>
      </c>
      <c r="B85" s="6" t="n">
        <v>83900</v>
      </c>
      <c r="C85" s="6" t="n">
        <v>79000</v>
      </c>
    </row>
    <row r="86" spans="1:3">
      <c r="A86" s="4" t="s">
        <v>838</v>
      </c>
      <c r="B86" s="6" t="n">
        <v>0</v>
      </c>
      <c r="C86" s="6" t="n">
        <v>0</v>
      </c>
    </row>
    <row r="87" spans="1:3">
      <c r="A87" s="4" t="s">
        <v>2449</v>
      </c>
    </row>
    <row r="88" spans="1:3">
      <c r="A88" s="3" t="s">
        <v>2422</v>
      </c>
    </row>
    <row r="89" spans="1:3">
      <c r="A89" s="4" t="s">
        <v>2425</v>
      </c>
      <c r="B89" s="6" t="n">
        <v>0</v>
      </c>
      <c r="C89" s="6" t="n">
        <v>0</v>
      </c>
    </row>
    <row r="90" spans="1:3">
      <c r="A90" s="4" t="s">
        <v>2450</v>
      </c>
    </row>
    <row r="91" spans="1:3">
      <c r="A91" s="3" t="s">
        <v>2422</v>
      </c>
    </row>
    <row r="92" spans="1:3">
      <c r="A92" s="4" t="s">
        <v>2425</v>
      </c>
      <c r="B92" s="6" t="n">
        <v>0</v>
      </c>
      <c r="C92" s="6" t="n">
        <v>0</v>
      </c>
    </row>
    <row r="93" spans="1:3">
      <c r="A93" s="4" t="s">
        <v>2451</v>
      </c>
    </row>
    <row r="94" spans="1:3">
      <c r="A94" s="3" t="s">
        <v>2422</v>
      </c>
    </row>
    <row r="95" spans="1:3">
      <c r="A95" s="4" t="s">
        <v>2425</v>
      </c>
      <c r="B95" s="6" t="n">
        <v>83900</v>
      </c>
      <c r="C95" s="6" t="n">
        <v>79000</v>
      </c>
    </row>
    <row r="96" spans="1:3">
      <c r="A96" s="4" t="s">
        <v>2452</v>
      </c>
    </row>
    <row r="97" spans="1:3">
      <c r="A97" s="3" t="s">
        <v>2422</v>
      </c>
    </row>
    <row r="98" spans="1:3">
      <c r="A98" s="4" t="s">
        <v>2423</v>
      </c>
      <c r="B98" s="6" t="n">
        <v>83300</v>
      </c>
      <c r="C98" s="6" t="n">
        <v>84200</v>
      </c>
    </row>
    <row r="99" spans="1:3">
      <c r="A99" s="4" t="s">
        <v>2424</v>
      </c>
      <c r="B99" s="6" t="n">
        <v>0</v>
      </c>
      <c r="C99" s="6" t="n">
        <v>0</v>
      </c>
    </row>
    <row r="100" spans="1:3">
      <c r="A100" s="4" t="s">
        <v>2425</v>
      </c>
      <c r="B100" s="6" t="n">
        <v>83300</v>
      </c>
      <c r="C100" s="6" t="n">
        <v>84200</v>
      </c>
    </row>
    <row r="101" spans="1:3">
      <c r="A101" s="4" t="s">
        <v>838</v>
      </c>
      <c r="B101" s="6" t="n">
        <v>0</v>
      </c>
      <c r="C101" s="6" t="n">
        <v>0</v>
      </c>
    </row>
    <row r="102" spans="1:3">
      <c r="A102" s="4" t="s">
        <v>2453</v>
      </c>
    </row>
    <row r="103" spans="1:3">
      <c r="A103" s="3" t="s">
        <v>2422</v>
      </c>
    </row>
    <row r="104" spans="1:3">
      <c r="A104" s="4" t="s">
        <v>2425</v>
      </c>
      <c r="B104" s="6" t="n">
        <v>0</v>
      </c>
      <c r="C104" s="6" t="n">
        <v>0</v>
      </c>
    </row>
    <row r="105" spans="1:3">
      <c r="A105" s="4" t="s">
        <v>2454</v>
      </c>
    </row>
    <row r="106" spans="1:3">
      <c r="A106" s="3" t="s">
        <v>2422</v>
      </c>
    </row>
    <row r="107" spans="1:3">
      <c r="A107" s="4" t="s">
        <v>2425</v>
      </c>
      <c r="B107" s="6" t="n">
        <v>0</v>
      </c>
      <c r="C107" s="6" t="n">
        <v>0</v>
      </c>
    </row>
    <row r="108" spans="1:3">
      <c r="A108" s="4" t="s">
        <v>2455</v>
      </c>
    </row>
    <row r="109" spans="1:3">
      <c r="A109" s="3" t="s">
        <v>2422</v>
      </c>
    </row>
    <row r="110" spans="1:3">
      <c r="A110" s="4" t="s">
        <v>2425</v>
      </c>
      <c r="B110" s="6" t="n">
        <v>83300</v>
      </c>
      <c r="C110" s="6" t="n">
        <v>84200</v>
      </c>
    </row>
    <row r="111" spans="1:3">
      <c r="A111" s="4" t="s">
        <v>2456</v>
      </c>
    </row>
    <row r="112" spans="1:3">
      <c r="A112" s="3" t="s">
        <v>2422</v>
      </c>
    </row>
    <row r="113" spans="1:3">
      <c r="A113" s="4" t="s">
        <v>2423</v>
      </c>
      <c r="B113" s="6" t="n">
        <v>0</v>
      </c>
    </row>
    <row r="114" spans="1:3">
      <c r="A114" s="4" t="s">
        <v>2424</v>
      </c>
      <c r="B114" s="6" t="n">
        <v>1500</v>
      </c>
    </row>
    <row r="115" spans="1:3">
      <c r="A115" s="4" t="s">
        <v>2425</v>
      </c>
      <c r="B115" s="6" t="n">
        <v>1500</v>
      </c>
    </row>
    <row r="116" spans="1:3">
      <c r="A116" s="4" t="s">
        <v>838</v>
      </c>
      <c r="B116" s="6" t="n">
        <v>206</v>
      </c>
    </row>
    <row r="117" spans="1:3">
      <c r="A117" s="4" t="s">
        <v>2457</v>
      </c>
    </row>
    <row r="118" spans="1:3">
      <c r="A118" s="3" t="s">
        <v>2422</v>
      </c>
    </row>
    <row r="119" spans="1:3">
      <c r="A119" s="4" t="s">
        <v>2425</v>
      </c>
      <c r="B119" s="6" t="n">
        <v>0</v>
      </c>
    </row>
    <row r="120" spans="1:3">
      <c r="A120" s="4" t="s">
        <v>2458</v>
      </c>
    </row>
    <row r="121" spans="1:3">
      <c r="A121" s="3" t="s">
        <v>2422</v>
      </c>
    </row>
    <row r="122" spans="1:3">
      <c r="A122" s="4" t="s">
        <v>2425</v>
      </c>
      <c r="B122" s="6" t="n">
        <v>0</v>
      </c>
    </row>
    <row r="123" spans="1:3">
      <c r="A123" s="4" t="s">
        <v>2459</v>
      </c>
    </row>
    <row r="124" spans="1:3">
      <c r="A124" s="3" t="s">
        <v>2422</v>
      </c>
    </row>
    <row r="125" spans="1:3">
      <c r="A125" s="4" t="s">
        <v>2425</v>
      </c>
      <c r="B125" s="6" t="n">
        <v>1500</v>
      </c>
    </row>
    <row r="126" spans="1:3">
      <c r="A126" s="4" t="s">
        <v>2460</v>
      </c>
    </row>
    <row r="127" spans="1:3">
      <c r="A127" s="3" t="s">
        <v>2422</v>
      </c>
    </row>
    <row r="128" spans="1:3">
      <c r="A128" s="4" t="s">
        <v>2423</v>
      </c>
      <c r="B128" s="6" t="n">
        <v>100</v>
      </c>
      <c r="C128" s="6" t="n">
        <v>0</v>
      </c>
    </row>
    <row r="129" spans="1:3">
      <c r="A129" s="4" t="s">
        <v>2424</v>
      </c>
      <c r="B129" s="6" t="n">
        <v>47100</v>
      </c>
      <c r="C129" s="6" t="n">
        <v>51700</v>
      </c>
    </row>
    <row r="130" spans="1:3">
      <c r="A130" s="4" t="s">
        <v>2425</v>
      </c>
      <c r="B130" s="6" t="n">
        <v>47200</v>
      </c>
      <c r="C130" s="6" t="n">
        <v>51700</v>
      </c>
    </row>
    <row r="131" spans="1:3">
      <c r="A131" s="4" t="s">
        <v>838</v>
      </c>
      <c r="B131" s="6" t="n">
        <v>58</v>
      </c>
      <c r="C131" s="6" t="n">
        <v>56</v>
      </c>
    </row>
    <row r="132" spans="1:3">
      <c r="A132" s="4" t="s">
        <v>2461</v>
      </c>
    </row>
    <row r="133" spans="1:3">
      <c r="A133" s="3" t="s">
        <v>2422</v>
      </c>
    </row>
    <row r="134" spans="1:3">
      <c r="A134" s="4" t="s">
        <v>2425</v>
      </c>
      <c r="B134" s="6" t="n">
        <v>47100</v>
      </c>
      <c r="C134" s="6" t="n">
        <v>51600</v>
      </c>
    </row>
    <row r="135" spans="1:3">
      <c r="A135" s="4" t="s">
        <v>2462</v>
      </c>
    </row>
    <row r="136" spans="1:3">
      <c r="A136" s="3" t="s">
        <v>2422</v>
      </c>
    </row>
    <row r="137" spans="1:3">
      <c r="A137" s="4" t="s">
        <v>2425</v>
      </c>
      <c r="B137" s="6" t="n">
        <v>100</v>
      </c>
      <c r="C137" s="6" t="n">
        <v>100</v>
      </c>
    </row>
    <row r="138" spans="1:3">
      <c r="A138" s="4" t="s">
        <v>2463</v>
      </c>
    </row>
    <row r="139" spans="1:3">
      <c r="A139" s="3" t="s">
        <v>2422</v>
      </c>
    </row>
    <row r="140" spans="1:3">
      <c r="A140" s="4" t="s">
        <v>2425</v>
      </c>
      <c r="B140" s="6" t="n">
        <v>0</v>
      </c>
      <c r="C140" s="6" t="n">
        <v>0</v>
      </c>
    </row>
    <row r="141" spans="1:3">
      <c r="A141" s="4" t="s">
        <v>2464</v>
      </c>
    </row>
    <row r="142" spans="1:3">
      <c r="A142" s="3" t="s">
        <v>2422</v>
      </c>
    </row>
    <row r="143" spans="1:3">
      <c r="A143" s="4" t="s">
        <v>2465</v>
      </c>
      <c r="B143" s="7" t="n">
        <v>6000</v>
      </c>
      <c r="C143" s="7" t="n">
        <v>4300</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66</v>
      </c>
      <c r="B1" s="2" t="s">
        <v>22</v>
      </c>
      <c r="C1" s="2" t="s">
        <v>85</v>
      </c>
    </row>
    <row r="2" spans="1:3">
      <c r="A2" s="3" t="s">
        <v>2467</v>
      </c>
    </row>
    <row r="3" spans="1:3">
      <c r="A3" s="4" t="s">
        <v>2468</v>
      </c>
      <c r="B3" s="7" t="n">
        <v>967650</v>
      </c>
      <c r="C3" s="7" t="n">
        <v>888661</v>
      </c>
    </row>
    <row r="4" spans="1:3">
      <c r="A4" s="4" t="s">
        <v>2469</v>
      </c>
    </row>
    <row r="5" spans="1:3">
      <c r="A5" s="3" t="s">
        <v>2467</v>
      </c>
    </row>
    <row r="6" spans="1:3">
      <c r="A6" s="4" t="s">
        <v>2468</v>
      </c>
      <c r="B6" s="6" t="n">
        <v>5477</v>
      </c>
      <c r="C6" s="6" t="n">
        <v>6102</v>
      </c>
    </row>
    <row r="7" spans="1:3">
      <c r="A7" s="4" t="s">
        <v>2470</v>
      </c>
    </row>
    <row r="8" spans="1:3">
      <c r="A8" s="3" t="s">
        <v>2467</v>
      </c>
    </row>
    <row r="9" spans="1:3">
      <c r="A9" s="4" t="s">
        <v>2468</v>
      </c>
      <c r="B9" s="6" t="n">
        <v>3454</v>
      </c>
      <c r="C9" s="6" t="n">
        <v>3196</v>
      </c>
    </row>
    <row r="10" spans="1:3">
      <c r="A10" s="4" t="s">
        <v>2471</v>
      </c>
    </row>
    <row r="11" spans="1:3">
      <c r="A11" s="3" t="s">
        <v>2467</v>
      </c>
    </row>
    <row r="12" spans="1:3">
      <c r="A12" s="4" t="s">
        <v>2468</v>
      </c>
      <c r="B12" s="6" t="n">
        <v>13560</v>
      </c>
      <c r="C12" s="6" t="n">
        <v>14726</v>
      </c>
    </row>
    <row r="13" spans="1:3">
      <c r="A13" s="4" t="s">
        <v>2472</v>
      </c>
    </row>
    <row r="14" spans="1:3">
      <c r="A14" s="3" t="s">
        <v>2467</v>
      </c>
    </row>
    <row r="15" spans="1:3">
      <c r="A15" s="4" t="s">
        <v>2468</v>
      </c>
      <c r="B15" s="6" t="n">
        <v>10007</v>
      </c>
      <c r="C15" s="6" t="n">
        <v>10522</v>
      </c>
    </row>
    <row r="16" spans="1:3">
      <c r="A16" s="4" t="s">
        <v>2473</v>
      </c>
    </row>
    <row r="17" spans="1:3">
      <c r="A17" s="3" t="s">
        <v>2467</v>
      </c>
    </row>
    <row r="18" spans="1:3">
      <c r="A18" s="4" t="s">
        <v>2468</v>
      </c>
      <c r="B18" s="6" t="n">
        <v>670339</v>
      </c>
      <c r="C18" s="6" t="n">
        <v>573057</v>
      </c>
    </row>
    <row r="19" spans="1:3">
      <c r="A19" s="4" t="s">
        <v>2474</v>
      </c>
    </row>
    <row r="20" spans="1:3">
      <c r="A20" s="3" t="s">
        <v>2467</v>
      </c>
    </row>
    <row r="21" spans="1:3">
      <c r="A21" s="4" t="s">
        <v>2468</v>
      </c>
      <c r="B21" s="6" t="n">
        <v>253315</v>
      </c>
      <c r="C21" s="6" t="n">
        <v>271076</v>
      </c>
    </row>
    <row r="22" spans="1:3">
      <c r="A22" s="4" t="s">
        <v>2475</v>
      </c>
    </row>
    <row r="23" spans="1:3">
      <c r="A23" s="3" t="s">
        <v>2467</v>
      </c>
    </row>
    <row r="24" spans="1:3">
      <c r="A24" s="4" t="s">
        <v>2468</v>
      </c>
      <c r="B24" s="6" t="n">
        <v>11498</v>
      </c>
      <c r="C24" s="7" t="n">
        <v>9982</v>
      </c>
    </row>
    <row r="25" spans="1:3">
      <c r="A25" s="4" t="s">
        <v>2476</v>
      </c>
    </row>
    <row r="26" spans="1:3">
      <c r="A26" s="3" t="s">
        <v>2467</v>
      </c>
    </row>
    <row r="27" spans="1:3">
      <c r="A27" s="4" t="s">
        <v>2468</v>
      </c>
      <c r="B27" s="6" t="n">
        <v>758517</v>
      </c>
    </row>
    <row r="28" spans="1:3">
      <c r="A28" s="4" t="s">
        <v>2477</v>
      </c>
    </row>
    <row r="29" spans="1:3">
      <c r="A29" s="3" t="s">
        <v>2467</v>
      </c>
    </row>
    <row r="30" spans="1:3">
      <c r="A30" s="4" t="s">
        <v>2468</v>
      </c>
      <c r="B30" s="6" t="n">
        <v>1268</v>
      </c>
    </row>
    <row r="31" spans="1:3">
      <c r="A31" s="4" t="s">
        <v>2478</v>
      </c>
    </row>
    <row r="32" spans="1:3">
      <c r="A32" s="3" t="s">
        <v>2467</v>
      </c>
    </row>
    <row r="33" spans="1:3">
      <c r="A33" s="4" t="s">
        <v>2468</v>
      </c>
      <c r="B33" s="6" t="n">
        <v>1644</v>
      </c>
    </row>
    <row r="34" spans="1:3">
      <c r="A34" s="4" t="s">
        <v>2479</v>
      </c>
    </row>
    <row r="35" spans="1:3">
      <c r="A35" s="3" t="s">
        <v>2467</v>
      </c>
    </row>
    <row r="36" spans="1:3">
      <c r="A36" s="4" t="s">
        <v>2468</v>
      </c>
      <c r="B36" s="6" t="n">
        <v>11939</v>
      </c>
    </row>
    <row r="37" spans="1:3">
      <c r="A37" s="4" t="s">
        <v>2480</v>
      </c>
    </row>
    <row r="38" spans="1:3">
      <c r="A38" s="3" t="s">
        <v>2467</v>
      </c>
    </row>
    <row r="39" spans="1:3">
      <c r="A39" s="4" t="s">
        <v>2468</v>
      </c>
      <c r="B39" s="6" t="n">
        <v>8414</v>
      </c>
    </row>
    <row r="40" spans="1:3">
      <c r="A40" s="4" t="s">
        <v>2481</v>
      </c>
    </row>
    <row r="41" spans="1:3">
      <c r="A41" s="3" t="s">
        <v>2467</v>
      </c>
    </row>
    <row r="42" spans="1:3">
      <c r="A42" s="4" t="s">
        <v>2468</v>
      </c>
      <c r="B42" s="6" t="n">
        <v>571251</v>
      </c>
    </row>
    <row r="43" spans="1:3">
      <c r="A43" s="4" t="s">
        <v>2482</v>
      </c>
    </row>
    <row r="44" spans="1:3">
      <c r="A44" s="3" t="s">
        <v>2467</v>
      </c>
    </row>
    <row r="45" spans="1:3">
      <c r="A45" s="4" t="s">
        <v>2468</v>
      </c>
      <c r="B45" s="6" t="n">
        <v>161524</v>
      </c>
    </row>
    <row r="46" spans="1:3">
      <c r="A46" s="4" t="s">
        <v>2483</v>
      </c>
    </row>
    <row r="47" spans="1:3">
      <c r="A47" s="3" t="s">
        <v>2467</v>
      </c>
    </row>
    <row r="48" spans="1:3">
      <c r="A48" s="4" t="s">
        <v>2468</v>
      </c>
      <c r="B48" s="6" t="n">
        <v>2477</v>
      </c>
    </row>
    <row r="49" spans="1:3">
      <c r="A49" s="4" t="s">
        <v>2484</v>
      </c>
    </row>
    <row r="50" spans="1:3">
      <c r="A50" s="3" t="s">
        <v>2467</v>
      </c>
    </row>
    <row r="51" spans="1:3">
      <c r="A51" s="4" t="s">
        <v>2468</v>
      </c>
      <c r="B51" s="6" t="n">
        <v>209133</v>
      </c>
    </row>
    <row r="52" spans="1:3">
      <c r="A52" s="4" t="s">
        <v>2485</v>
      </c>
    </row>
    <row r="53" spans="1:3">
      <c r="A53" s="3" t="s">
        <v>2467</v>
      </c>
    </row>
    <row r="54" spans="1:3">
      <c r="A54" s="4" t="s">
        <v>2468</v>
      </c>
      <c r="B54" s="6" t="n">
        <v>4209</v>
      </c>
    </row>
    <row r="55" spans="1:3">
      <c r="A55" s="4" t="s">
        <v>2486</v>
      </c>
    </row>
    <row r="56" spans="1:3">
      <c r="A56" s="3" t="s">
        <v>2467</v>
      </c>
    </row>
    <row r="57" spans="1:3">
      <c r="A57" s="4" t="s">
        <v>2468</v>
      </c>
      <c r="B57" s="6" t="n">
        <v>1810</v>
      </c>
    </row>
    <row r="58" spans="1:3">
      <c r="A58" s="4" t="s">
        <v>2487</v>
      </c>
    </row>
    <row r="59" spans="1:3">
      <c r="A59" s="3" t="s">
        <v>2467</v>
      </c>
    </row>
    <row r="60" spans="1:3">
      <c r="A60" s="4" t="s">
        <v>2468</v>
      </c>
      <c r="B60" s="6" t="n">
        <v>1621</v>
      </c>
    </row>
    <row r="61" spans="1:3">
      <c r="A61" s="4" t="s">
        <v>2488</v>
      </c>
    </row>
    <row r="62" spans="1:3">
      <c r="A62" s="3" t="s">
        <v>2467</v>
      </c>
    </row>
    <row r="63" spans="1:3">
      <c r="A63" s="4" t="s">
        <v>2468</v>
      </c>
      <c r="B63" s="6" t="n">
        <v>1593</v>
      </c>
    </row>
    <row r="64" spans="1:3">
      <c r="A64" s="4" t="s">
        <v>2489</v>
      </c>
    </row>
    <row r="65" spans="1:3">
      <c r="A65" s="3" t="s">
        <v>2467</v>
      </c>
    </row>
    <row r="66" spans="1:3">
      <c r="A66" s="4" t="s">
        <v>2468</v>
      </c>
      <c r="B66" s="6" t="n">
        <v>99088</v>
      </c>
    </row>
    <row r="67" spans="1:3">
      <c r="A67" s="4" t="s">
        <v>2490</v>
      </c>
    </row>
    <row r="68" spans="1:3">
      <c r="A68" s="3" t="s">
        <v>2467</v>
      </c>
    </row>
    <row r="69" spans="1:3">
      <c r="A69" s="4" t="s">
        <v>2468</v>
      </c>
      <c r="B69" s="6" t="n">
        <v>91791</v>
      </c>
    </row>
    <row r="70" spans="1:3">
      <c r="A70" s="4" t="s">
        <v>2491</v>
      </c>
    </row>
    <row r="71" spans="1:3">
      <c r="A71" s="3" t="s">
        <v>2467</v>
      </c>
    </row>
    <row r="72" spans="1:3">
      <c r="A72" s="4" t="s">
        <v>2468</v>
      </c>
      <c r="B72" s="7" t="n">
        <v>9021</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6"/>
  </cols>
  <sheetData>
    <row r="1" spans="1:2">
      <c r="A1" s="1" t="s">
        <v>2492</v>
      </c>
      <c r="B1" s="2" t="s">
        <v>1</v>
      </c>
    </row>
    <row r="2" spans="1:2">
      <c r="B2" s="2" t="s">
        <v>1322</v>
      </c>
    </row>
    <row r="3" spans="1:2">
      <c r="A3" s="3" t="s">
        <v>333</v>
      </c>
    </row>
    <row r="4" spans="1:2">
      <c r="A4" s="4" t="s">
        <v>2493</v>
      </c>
      <c r="B4" s="7" t="n">
        <v>3</v>
      </c>
    </row>
    <row r="5" spans="1:2">
      <c r="A5" s="4" t="s">
        <v>2494</v>
      </c>
      <c r="B5" s="6" t="n">
        <v>68</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E1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95</v>
      </c>
      <c r="B1" s="2" t="s">
        <v>21</v>
      </c>
      <c r="D1" s="2" t="s">
        <v>1</v>
      </c>
    </row>
    <row r="2" spans="1:5">
      <c r="B2" s="2" t="s">
        <v>22</v>
      </c>
      <c r="C2" s="2" t="s">
        <v>23</v>
      </c>
      <c r="D2" s="2" t="s">
        <v>22</v>
      </c>
      <c r="E2" s="2" t="s">
        <v>23</v>
      </c>
    </row>
    <row r="3" spans="1:5">
      <c r="A3" s="3" t="s">
        <v>24</v>
      </c>
    </row>
    <row r="4" spans="1:5">
      <c r="A4" s="4" t="s">
        <v>2496</v>
      </c>
      <c r="B4" s="7" t="n">
        <v>0</v>
      </c>
      <c r="C4" s="7" t="n">
        <v>0</v>
      </c>
      <c r="D4" s="7" t="n">
        <v>0</v>
      </c>
      <c r="E4" s="7" t="n">
        <v>0</v>
      </c>
    </row>
    <row r="5" spans="1:5">
      <c r="A5" s="4" t="s">
        <v>25</v>
      </c>
      <c r="B5" s="6" t="n">
        <v>14653</v>
      </c>
      <c r="C5" s="6" t="n">
        <v>14714</v>
      </c>
      <c r="D5" s="6" t="n">
        <v>43176</v>
      </c>
      <c r="E5" s="6" t="n">
        <v>44187</v>
      </c>
    </row>
    <row r="6" spans="1:5">
      <c r="A6" s="4" t="s">
        <v>2497</v>
      </c>
      <c r="B6" s="6" t="n">
        <v>0</v>
      </c>
      <c r="C6" s="6" t="n">
        <v>0</v>
      </c>
      <c r="D6" s="6" t="n">
        <v>0</v>
      </c>
      <c r="E6" s="6" t="n">
        <v>0</v>
      </c>
    </row>
    <row r="7" spans="1:5">
      <c r="A7" s="4" t="s">
        <v>26</v>
      </c>
      <c r="B7" s="6" t="n">
        <v>3174</v>
      </c>
      <c r="C7" s="6" t="n">
        <v>2941</v>
      </c>
      <c r="D7" s="6" t="n">
        <v>9234</v>
      </c>
      <c r="E7" s="6" t="n">
        <v>9020</v>
      </c>
    </row>
    <row r="8" spans="1:5">
      <c r="A8" s="4" t="s">
        <v>2498</v>
      </c>
      <c r="B8" s="6" t="n">
        <v>0</v>
      </c>
      <c r="C8" s="6" t="n">
        <v>0</v>
      </c>
      <c r="D8" s="6" t="n">
        <v>0</v>
      </c>
      <c r="E8" s="6" t="n">
        <v>0</v>
      </c>
    </row>
    <row r="9" spans="1:5">
      <c r="A9" s="4" t="s">
        <v>27</v>
      </c>
      <c r="B9" s="6" t="n">
        <v>11479</v>
      </c>
      <c r="C9" s="6" t="n">
        <v>11773</v>
      </c>
      <c r="D9" s="6" t="n">
        <v>33942</v>
      </c>
      <c r="E9" s="6" t="n">
        <v>35167</v>
      </c>
    </row>
    <row r="10" spans="1:5">
      <c r="A10" s="4" t="s">
        <v>28</v>
      </c>
      <c r="B10" s="6" t="n">
        <v>2644</v>
      </c>
      <c r="C10" s="6" t="n">
        <v>2732</v>
      </c>
      <c r="D10" s="6" t="n">
        <v>7832</v>
      </c>
      <c r="E10" s="6" t="n">
        <v>9096</v>
      </c>
    </row>
    <row r="11" spans="1:5">
      <c r="A11" s="4" t="s">
        <v>2499</v>
      </c>
      <c r="B11" s="6" t="n">
        <v>0</v>
      </c>
      <c r="C11" s="6" t="n">
        <v>0</v>
      </c>
      <c r="D11" s="6" t="n">
        <v>0</v>
      </c>
      <c r="E11" s="6" t="n">
        <v>0</v>
      </c>
    </row>
    <row r="12" spans="1:5">
      <c r="A12" s="4" t="s">
        <v>29</v>
      </c>
      <c r="B12" s="6" t="n">
        <v>2238</v>
      </c>
      <c r="C12" s="6" t="n">
        <v>1327</v>
      </c>
      <c r="D12" s="6" t="n">
        <v>5894</v>
      </c>
      <c r="E12" s="6" t="n">
        <v>5471</v>
      </c>
    </row>
    <row r="13" spans="1:5">
      <c r="A13" s="4" t="s">
        <v>2500</v>
      </c>
      <c r="B13" s="6" t="n">
        <v>0</v>
      </c>
      <c r="C13" s="6" t="n">
        <v>0</v>
      </c>
      <c r="D13" s="6" t="n">
        <v>0</v>
      </c>
      <c r="E13" s="6" t="n">
        <v>0</v>
      </c>
    </row>
    <row r="14" spans="1:5">
      <c r="A14" s="4" t="s">
        <v>2501</v>
      </c>
      <c r="B14" s="6" t="n">
        <v>1399</v>
      </c>
      <c r="C14" s="6" t="n">
        <v>2860</v>
      </c>
      <c r="D14" s="6" t="n">
        <v>5195</v>
      </c>
      <c r="E14" s="6" t="n">
        <v>8164</v>
      </c>
    </row>
    <row r="15" spans="1:5">
      <c r="A15" s="4" t="s">
        <v>2502</v>
      </c>
      <c r="B15" s="6" t="n">
        <v>0</v>
      </c>
      <c r="C15" s="6" t="n">
        <v>0</v>
      </c>
      <c r="D15" s="6" t="n">
        <v>0</v>
      </c>
      <c r="E15" s="6" t="n">
        <v>0</v>
      </c>
    </row>
    <row r="16" spans="1:5">
      <c r="A16" s="4" t="s">
        <v>38</v>
      </c>
      <c r="B16" s="6" t="n">
        <v>6281</v>
      </c>
      <c r="C16" s="6" t="n">
        <v>6919</v>
      </c>
      <c r="D16" s="6" t="n">
        <v>18921</v>
      </c>
      <c r="E16" s="6" t="n">
        <v>22731</v>
      </c>
    </row>
    <row r="17" spans="1:5">
      <c r="A17" s="4" t="s">
        <v>39</v>
      </c>
      <c r="B17" s="6" t="n">
        <v>17760</v>
      </c>
      <c r="C17" s="6" t="n">
        <v>18692</v>
      </c>
      <c r="D17" s="6" t="n">
        <v>52863</v>
      </c>
      <c r="E17" s="6" t="n">
        <v>57898</v>
      </c>
    </row>
    <row r="18" spans="1:5">
      <c r="A18" s="4" t="s">
        <v>40</v>
      </c>
      <c r="B18" s="6" t="n">
        <v>1736</v>
      </c>
      <c r="C18" s="6" t="n">
        <v>1836</v>
      </c>
      <c r="D18" s="6" t="n">
        <v>5190</v>
      </c>
      <c r="E18" s="6" t="n">
        <v>5399</v>
      </c>
    </row>
    <row r="19" spans="1:5">
      <c r="A19" s="3" t="s">
        <v>45</v>
      </c>
    </row>
    <row r="20" spans="1:5">
      <c r="A20" s="4" t="s">
        <v>46</v>
      </c>
      <c r="B20" s="6" t="n">
        <v>5203</v>
      </c>
      <c r="C20" s="6" t="n">
        <v>5321</v>
      </c>
      <c r="D20" s="6" t="n">
        <v>15988</v>
      </c>
      <c r="E20" s="6" t="n">
        <v>16324</v>
      </c>
    </row>
    <row r="21" spans="1:5">
      <c r="A21" s="4" t="s">
        <v>2503</v>
      </c>
      <c r="B21" s="6" t="n">
        <v>0</v>
      </c>
      <c r="C21" s="6" t="n">
        <v>0</v>
      </c>
      <c r="D21" s="6" t="n">
        <v>0</v>
      </c>
      <c r="E21" s="6" t="n">
        <v>0</v>
      </c>
    </row>
    <row r="22" spans="1:5">
      <c r="A22" s="4" t="s">
        <v>50</v>
      </c>
      <c r="B22" s="6" t="n">
        <v>5201</v>
      </c>
      <c r="C22" s="6" t="n">
        <v>5348</v>
      </c>
      <c r="D22" s="6" t="n">
        <v>15308</v>
      </c>
      <c r="E22" s="6" t="n">
        <v>16157</v>
      </c>
    </row>
    <row r="23" spans="1:5">
      <c r="A23" s="4" t="s">
        <v>2504</v>
      </c>
      <c r="B23" s="6" t="n">
        <v>0</v>
      </c>
      <c r="C23" s="6" t="n">
        <v>0</v>
      </c>
      <c r="D23" s="6" t="n">
        <v>0</v>
      </c>
      <c r="E23" s="6" t="n">
        <v>0</v>
      </c>
    </row>
    <row r="24" spans="1:5">
      <c r="A24" s="4" t="s">
        <v>51</v>
      </c>
      <c r="B24" s="6" t="n">
        <v>10404</v>
      </c>
      <c r="C24" s="6" t="n">
        <v>10669</v>
      </c>
      <c r="D24" s="6" t="n">
        <v>31296</v>
      </c>
      <c r="E24" s="6" t="n">
        <v>32481</v>
      </c>
    </row>
    <row r="25" spans="1:5">
      <c r="A25" s="4" t="s">
        <v>52</v>
      </c>
      <c r="B25" s="6" t="n">
        <v>5620</v>
      </c>
      <c r="C25" s="6" t="n">
        <v>6187</v>
      </c>
      <c r="D25" s="6" t="n">
        <v>16377</v>
      </c>
      <c r="E25" s="6" t="n">
        <v>20018</v>
      </c>
    </row>
    <row r="26" spans="1:5">
      <c r="A26" s="4" t="s">
        <v>53</v>
      </c>
      <c r="B26" s="6" t="n">
        <v>1733</v>
      </c>
      <c r="C26" s="6" t="n">
        <v>1881</v>
      </c>
      <c r="D26" s="6" t="n">
        <v>4935</v>
      </c>
      <c r="E26" s="6" t="n">
        <v>6037</v>
      </c>
    </row>
    <row r="27" spans="1:5">
      <c r="A27" s="4" t="s">
        <v>2505</v>
      </c>
      <c r="B27" s="6" t="n">
        <v>0</v>
      </c>
      <c r="C27" s="6" t="n">
        <v>0</v>
      </c>
      <c r="D27" s="6" t="n">
        <v>0</v>
      </c>
      <c r="E27" s="6" t="n">
        <v>0</v>
      </c>
    </row>
    <row r="28" spans="1:5">
      <c r="A28" s="4" t="s">
        <v>54</v>
      </c>
      <c r="B28" s="6" t="n">
        <v>3887</v>
      </c>
      <c r="C28" s="6" t="n">
        <v>4306</v>
      </c>
      <c r="D28" s="6" t="n">
        <v>11442</v>
      </c>
      <c r="E28" s="6" t="n">
        <v>13981</v>
      </c>
    </row>
    <row r="29" spans="1:5">
      <c r="A29" s="4" t="s">
        <v>734</v>
      </c>
      <c r="B29" s="6" t="n">
        <v>-30</v>
      </c>
      <c r="C29" s="6" t="n">
        <v>-10</v>
      </c>
      <c r="D29" s="6" t="n">
        <v>-55</v>
      </c>
      <c r="E29" s="6" t="n">
        <v>-9</v>
      </c>
    </row>
    <row r="30" spans="1:5">
      <c r="A30" s="4" t="s">
        <v>59</v>
      </c>
      <c r="B30" s="6" t="n">
        <v>3857</v>
      </c>
      <c r="C30" s="6" t="n">
        <v>4296</v>
      </c>
      <c r="D30" s="6" t="n">
        <v>11387</v>
      </c>
      <c r="E30" s="6" t="n">
        <v>13972</v>
      </c>
    </row>
    <row r="31" spans="1:5">
      <c r="A31" s="4" t="s">
        <v>60</v>
      </c>
      <c r="B31" s="6" t="n">
        <v>17</v>
      </c>
      <c r="C31" s="6" t="n">
        <v>5</v>
      </c>
      <c r="D31" s="6" t="n">
        <v>48</v>
      </c>
      <c r="E31" s="6" t="n">
        <v>65</v>
      </c>
    </row>
    <row r="32" spans="1:5">
      <c r="A32" s="4" t="s">
        <v>61</v>
      </c>
      <c r="B32" s="6" t="n">
        <v>3840</v>
      </c>
      <c r="C32" s="6" t="n">
        <v>4291</v>
      </c>
      <c r="D32" s="6" t="n">
        <v>11339</v>
      </c>
      <c r="E32" s="6" t="n">
        <v>13907</v>
      </c>
    </row>
    <row r="33" spans="1:5">
      <c r="A33" s="3" t="s">
        <v>2506</v>
      </c>
    </row>
    <row r="34" spans="1:5">
      <c r="A34" s="4" t="s">
        <v>183</v>
      </c>
      <c r="B34" s="6" t="n">
        <v>-1078</v>
      </c>
      <c r="C34" s="6" t="n">
        <v>-2153</v>
      </c>
      <c r="D34" s="6" t="n">
        <v>2166</v>
      </c>
      <c r="E34" s="6" t="n">
        <v>-4041</v>
      </c>
    </row>
    <row r="35" spans="1:5">
      <c r="A35" s="4" t="s">
        <v>82</v>
      </c>
      <c r="B35" s="6" t="n">
        <v>2762</v>
      </c>
      <c r="C35" s="6" t="n">
        <v>2138</v>
      </c>
      <c r="D35" s="6" t="n">
        <v>13505</v>
      </c>
      <c r="E35" s="6" t="n">
        <v>9866</v>
      </c>
    </row>
    <row r="36" spans="1:5">
      <c r="A36" s="4" t="s">
        <v>2507</v>
      </c>
    </row>
    <row r="37" spans="1:5">
      <c r="A37" s="3" t="s">
        <v>24</v>
      </c>
    </row>
    <row r="38" spans="1:5">
      <c r="A38" s="4" t="s">
        <v>2496</v>
      </c>
      <c r="B38" s="6" t="n">
        <v>4000</v>
      </c>
      <c r="C38" s="6" t="n">
        <v>3600</v>
      </c>
      <c r="D38" s="6" t="n">
        <v>9700</v>
      </c>
      <c r="E38" s="6" t="n">
        <v>8200</v>
      </c>
    </row>
    <row r="39" spans="1:5">
      <c r="A39" s="4" t="s">
        <v>25</v>
      </c>
      <c r="B39" s="6" t="n">
        <v>2</v>
      </c>
      <c r="C39" s="6" t="n">
        <v>2</v>
      </c>
      <c r="D39" s="6" t="n">
        <v>5</v>
      </c>
      <c r="E39" s="6" t="n">
        <v>7</v>
      </c>
    </row>
    <row r="40" spans="1:5">
      <c r="A40" s="4" t="s">
        <v>2497</v>
      </c>
      <c r="B40" s="6" t="n">
        <v>695</v>
      </c>
      <c r="C40" s="6" t="n">
        <v>739</v>
      </c>
      <c r="D40" s="6" t="n">
        <v>2235</v>
      </c>
      <c r="E40" s="6" t="n">
        <v>2122</v>
      </c>
    </row>
    <row r="41" spans="1:5">
      <c r="A41" s="4" t="s">
        <v>26</v>
      </c>
      <c r="B41" s="6" t="n">
        <v>1102</v>
      </c>
      <c r="C41" s="6" t="n">
        <v>1121</v>
      </c>
      <c r="D41" s="6" t="n">
        <v>3266</v>
      </c>
      <c r="E41" s="6" t="n">
        <v>3430</v>
      </c>
    </row>
    <row r="42" spans="1:5">
      <c r="A42" s="4" t="s">
        <v>2498</v>
      </c>
      <c r="B42" s="6" t="n">
        <v>61</v>
      </c>
      <c r="C42" s="6" t="n">
        <v>-80</v>
      </c>
      <c r="D42" s="6" t="n">
        <v>140</v>
      </c>
      <c r="E42" s="6" t="n">
        <v>-411</v>
      </c>
    </row>
    <row r="43" spans="1:5">
      <c r="A43" s="4" t="s">
        <v>27</v>
      </c>
      <c r="B43" s="6" t="n">
        <v>-466</v>
      </c>
      <c r="C43" s="6" t="n">
        <v>-300</v>
      </c>
      <c r="D43" s="6" t="n">
        <v>-1166</v>
      </c>
      <c r="E43" s="6" t="n">
        <v>-890</v>
      </c>
    </row>
    <row r="44" spans="1:5">
      <c r="A44" s="4" t="s">
        <v>28</v>
      </c>
      <c r="B44" s="6" t="n">
        <v>0</v>
      </c>
      <c r="C44" s="6" t="n">
        <v>0</v>
      </c>
      <c r="D44" s="6" t="n">
        <v>0</v>
      </c>
      <c r="E44" s="6" t="n">
        <v>0</v>
      </c>
    </row>
    <row r="45" spans="1:5">
      <c r="A45" s="4" t="s">
        <v>2499</v>
      </c>
      <c r="B45" s="6" t="n">
        <v>0</v>
      </c>
      <c r="C45" s="6" t="n">
        <v>0</v>
      </c>
      <c r="D45" s="6" t="n">
        <v>-19</v>
      </c>
      <c r="E45" s="6" t="n">
        <v>0</v>
      </c>
    </row>
    <row r="46" spans="1:5">
      <c r="A46" s="4" t="s">
        <v>29</v>
      </c>
      <c r="B46" s="6" t="n">
        <v>-1103</v>
      </c>
      <c r="C46" s="6" t="n">
        <v>735</v>
      </c>
      <c r="D46" s="6" t="n">
        <v>-1498</v>
      </c>
      <c r="E46" s="6" t="n">
        <v>1192</v>
      </c>
    </row>
    <row r="47" spans="1:5">
      <c r="A47" s="4" t="s">
        <v>2500</v>
      </c>
      <c r="B47" s="6" t="n">
        <v>977</v>
      </c>
      <c r="C47" s="6" t="n">
        <v>-774</v>
      </c>
      <c r="D47" s="6" t="n">
        <v>1018</v>
      </c>
      <c r="E47" s="6" t="n">
        <v>-1443</v>
      </c>
    </row>
    <row r="48" spans="1:5">
      <c r="A48" s="4" t="s">
        <v>2501</v>
      </c>
      <c r="B48" s="6" t="n">
        <v>482</v>
      </c>
      <c r="C48" s="6" t="n">
        <v>-713</v>
      </c>
      <c r="D48" s="6" t="n">
        <v>-3197</v>
      </c>
      <c r="E48" s="6" t="n">
        <v>2463</v>
      </c>
    </row>
    <row r="49" spans="1:5">
      <c r="A49" s="4" t="s">
        <v>2502</v>
      </c>
      <c r="B49" s="6" t="n">
        <v>-501</v>
      </c>
      <c r="C49" s="6" t="n">
        <v>1012</v>
      </c>
      <c r="D49" s="6" t="n">
        <v>3495</v>
      </c>
      <c r="E49" s="6" t="n">
        <v>-1602</v>
      </c>
    </row>
    <row r="50" spans="1:5">
      <c r="A50" s="4" t="s">
        <v>38</v>
      </c>
      <c r="B50" s="6" t="n">
        <v>-145</v>
      </c>
      <c r="C50" s="6" t="n">
        <v>260</v>
      </c>
      <c r="D50" s="6" t="n">
        <v>-201</v>
      </c>
      <c r="E50" s="6" t="n">
        <v>610</v>
      </c>
    </row>
    <row r="51" spans="1:5">
      <c r="A51" s="4" t="s">
        <v>39</v>
      </c>
      <c r="B51" s="6" t="n">
        <v>3389</v>
      </c>
      <c r="C51" s="6" t="n">
        <v>3560</v>
      </c>
      <c r="D51" s="6" t="n">
        <v>8333</v>
      </c>
      <c r="E51" s="6" t="n">
        <v>7920</v>
      </c>
    </row>
    <row r="52" spans="1:5">
      <c r="A52" s="4" t="s">
        <v>40</v>
      </c>
      <c r="B52" s="6" t="n">
        <v>0</v>
      </c>
      <c r="C52" s="6" t="n">
        <v>0</v>
      </c>
      <c r="D52" s="6" t="n">
        <v>0</v>
      </c>
      <c r="E52" s="6" t="n">
        <v>0</v>
      </c>
    </row>
    <row r="53" spans="1:5">
      <c r="A53" s="3" t="s">
        <v>45</v>
      </c>
    </row>
    <row r="54" spans="1:5">
      <c r="A54" s="4" t="s">
        <v>46</v>
      </c>
      <c r="B54" s="6" t="n">
        <v>26</v>
      </c>
      <c r="C54" s="6" t="n">
        <v>-70</v>
      </c>
      <c r="D54" s="6" t="n">
        <v>18</v>
      </c>
      <c r="E54" s="6" t="n">
        <v>-22</v>
      </c>
    </row>
    <row r="55" spans="1:5">
      <c r="A55" s="4" t="s">
        <v>2503</v>
      </c>
      <c r="B55" s="6" t="n">
        <v>8</v>
      </c>
      <c r="C55" s="6" t="n">
        <v>24</v>
      </c>
      <c r="D55" s="6" t="n">
        <v>34</v>
      </c>
      <c r="E55" s="6" t="n">
        <v>54</v>
      </c>
    </row>
    <row r="56" spans="1:5">
      <c r="A56" s="4" t="s">
        <v>50</v>
      </c>
      <c r="B56" s="6" t="n">
        <v>-103</v>
      </c>
      <c r="C56" s="6" t="n">
        <v>70</v>
      </c>
      <c r="D56" s="6" t="n">
        <v>377</v>
      </c>
      <c r="E56" s="6" t="n">
        <v>30</v>
      </c>
    </row>
    <row r="57" spans="1:5">
      <c r="A57" s="4" t="s">
        <v>2504</v>
      </c>
      <c r="B57" s="6" t="n">
        <v>133</v>
      </c>
      <c r="C57" s="6" t="n">
        <v>36</v>
      </c>
      <c r="D57" s="6" t="n">
        <v>213</v>
      </c>
      <c r="E57" s="6" t="n">
        <v>166</v>
      </c>
    </row>
    <row r="58" spans="1:5">
      <c r="A58" s="4" t="s">
        <v>51</v>
      </c>
      <c r="B58" s="6" t="n">
        <v>64</v>
      </c>
      <c r="C58" s="6" t="n">
        <v>60</v>
      </c>
      <c r="D58" s="6" t="n">
        <v>642</v>
      </c>
      <c r="E58" s="6" t="n">
        <v>228</v>
      </c>
    </row>
    <row r="59" spans="1:5">
      <c r="A59" s="4" t="s">
        <v>52</v>
      </c>
      <c r="B59" s="6" t="n">
        <v>3325</v>
      </c>
      <c r="C59" s="6" t="n">
        <v>3500</v>
      </c>
      <c r="D59" s="6" t="n">
        <v>7691</v>
      </c>
      <c r="E59" s="6" t="n">
        <v>7692</v>
      </c>
    </row>
    <row r="60" spans="1:5">
      <c r="A60" s="4" t="s">
        <v>53</v>
      </c>
      <c r="B60" s="6" t="n">
        <v>-395</v>
      </c>
      <c r="C60" s="6" t="n">
        <v>-60</v>
      </c>
      <c r="D60" s="6" t="n">
        <v>-875</v>
      </c>
      <c r="E60" s="6" t="n">
        <v>-786</v>
      </c>
    </row>
    <row r="61" spans="1:5">
      <c r="A61" s="4" t="s">
        <v>2505</v>
      </c>
      <c r="B61" s="6" t="n">
        <v>120</v>
      </c>
      <c r="C61" s="6" t="n">
        <v>731</v>
      </c>
      <c r="D61" s="6" t="n">
        <v>2773</v>
      </c>
      <c r="E61" s="6" t="n">
        <v>5429</v>
      </c>
    </row>
    <row r="62" spans="1:5">
      <c r="A62" s="4" t="s">
        <v>54</v>
      </c>
      <c r="B62" s="6" t="n">
        <v>3840</v>
      </c>
      <c r="C62" s="6" t="n">
        <v>4291</v>
      </c>
      <c r="D62" s="6" t="n">
        <v>11339</v>
      </c>
      <c r="E62" s="6" t="n">
        <v>13907</v>
      </c>
    </row>
    <row r="63" spans="1:5">
      <c r="A63" s="4" t="s">
        <v>734</v>
      </c>
      <c r="B63" s="6" t="n">
        <v>0</v>
      </c>
      <c r="C63" s="6" t="n">
        <v>0</v>
      </c>
      <c r="D63" s="6" t="n">
        <v>0</v>
      </c>
      <c r="E63" s="6" t="n">
        <v>0</v>
      </c>
    </row>
    <row r="64" spans="1:5">
      <c r="A64" s="4" t="s">
        <v>59</v>
      </c>
      <c r="B64" s="6" t="n">
        <v>3840</v>
      </c>
      <c r="C64" s="6" t="n">
        <v>4291</v>
      </c>
      <c r="D64" s="6" t="n">
        <v>11339</v>
      </c>
      <c r="E64" s="6" t="n">
        <v>13907</v>
      </c>
    </row>
    <row r="65" spans="1:5">
      <c r="A65" s="4" t="s">
        <v>60</v>
      </c>
      <c r="B65" s="6" t="n">
        <v>0</v>
      </c>
      <c r="C65" s="6" t="n">
        <v>0</v>
      </c>
      <c r="D65" s="6" t="n">
        <v>0</v>
      </c>
      <c r="E65" s="6" t="n">
        <v>0</v>
      </c>
    </row>
    <row r="66" spans="1:5">
      <c r="A66" s="4" t="s">
        <v>61</v>
      </c>
      <c r="B66" s="6" t="n">
        <v>3840</v>
      </c>
      <c r="C66" s="6" t="n">
        <v>4291</v>
      </c>
      <c r="D66" s="6" t="n">
        <v>11339</v>
      </c>
      <c r="E66" s="6" t="n">
        <v>13907</v>
      </c>
    </row>
    <row r="67" spans="1:5">
      <c r="A67" s="3" t="s">
        <v>2506</v>
      </c>
    </row>
    <row r="68" spans="1:5">
      <c r="A68" s="4" t="s">
        <v>183</v>
      </c>
      <c r="B68" s="6" t="n">
        <v>-1078</v>
      </c>
      <c r="C68" s="6" t="n">
        <v>-2153</v>
      </c>
      <c r="D68" s="6" t="n">
        <v>2166</v>
      </c>
      <c r="E68" s="6" t="n">
        <v>-4041</v>
      </c>
    </row>
    <row r="69" spans="1:5">
      <c r="A69" s="4" t="s">
        <v>82</v>
      </c>
      <c r="B69" s="6" t="n">
        <v>2762</v>
      </c>
      <c r="C69" s="6" t="n">
        <v>2138</v>
      </c>
      <c r="D69" s="6" t="n">
        <v>13505</v>
      </c>
      <c r="E69" s="6" t="n">
        <v>9866</v>
      </c>
    </row>
    <row r="70" spans="1:5">
      <c r="A70" s="4" t="s">
        <v>2508</v>
      </c>
    </row>
    <row r="71" spans="1:5">
      <c r="A71" s="3" t="s">
        <v>24</v>
      </c>
    </row>
    <row r="72" spans="1:5">
      <c r="A72" s="4" t="s">
        <v>2496</v>
      </c>
      <c r="B72" s="6" t="n">
        <v>0</v>
      </c>
      <c r="C72" s="6" t="n">
        <v>0</v>
      </c>
      <c r="D72" s="6" t="n">
        <v>0</v>
      </c>
      <c r="E72" s="6" t="n">
        <v>0</v>
      </c>
    </row>
    <row r="73" spans="1:5">
      <c r="A73" s="4" t="s">
        <v>25</v>
      </c>
      <c r="B73" s="6" t="n">
        <v>1158</v>
      </c>
      <c r="C73" s="6" t="n">
        <v>1116</v>
      </c>
      <c r="D73" s="6" t="n">
        <v>3555</v>
      </c>
      <c r="E73" s="6" t="n">
        <v>3363</v>
      </c>
    </row>
    <row r="74" spans="1:5">
      <c r="A74" s="4" t="s">
        <v>2497</v>
      </c>
      <c r="B74" s="6" t="n">
        <v>148</v>
      </c>
      <c r="C74" s="6" t="n">
        <v>60</v>
      </c>
      <c r="D74" s="6" t="n">
        <v>423</v>
      </c>
      <c r="E74" s="6" t="n">
        <v>180</v>
      </c>
    </row>
    <row r="75" spans="1:5">
      <c r="A75" s="4" t="s">
        <v>26</v>
      </c>
      <c r="B75" s="6" t="n">
        <v>345</v>
      </c>
      <c r="C75" s="6" t="n">
        <v>236</v>
      </c>
      <c r="D75" s="6" t="n">
        <v>1110</v>
      </c>
      <c r="E75" s="6" t="n">
        <v>741</v>
      </c>
    </row>
    <row r="76" spans="1:5">
      <c r="A76" s="4" t="s">
        <v>2498</v>
      </c>
      <c r="B76" s="6" t="n">
        <v>401</v>
      </c>
      <c r="C76" s="6" t="n">
        <v>334</v>
      </c>
      <c r="D76" s="6" t="n">
        <v>1246</v>
      </c>
      <c r="E76" s="6" t="n">
        <v>935</v>
      </c>
    </row>
    <row r="77" spans="1:5">
      <c r="A77" s="4" t="s">
        <v>27</v>
      </c>
      <c r="B77" s="6" t="n">
        <v>560</v>
      </c>
      <c r="C77" s="6" t="n">
        <v>606</v>
      </c>
      <c r="D77" s="6" t="n">
        <v>1622</v>
      </c>
      <c r="E77" s="6" t="n">
        <v>1867</v>
      </c>
    </row>
    <row r="78" spans="1:5">
      <c r="A78" s="4" t="s">
        <v>28</v>
      </c>
      <c r="B78" s="6" t="n">
        <v>1062</v>
      </c>
      <c r="C78" s="6" t="n">
        <v>1043</v>
      </c>
      <c r="D78" s="6" t="n">
        <v>3141</v>
      </c>
      <c r="E78" s="6" t="n">
        <v>3707</v>
      </c>
    </row>
    <row r="79" spans="1:5">
      <c r="A79" s="4" t="s">
        <v>2499</v>
      </c>
      <c r="B79" s="6" t="n">
        <v>63</v>
      </c>
      <c r="C79" s="6" t="n">
        <v>29</v>
      </c>
      <c r="D79" s="6" t="n">
        <v>33</v>
      </c>
      <c r="E79" s="6" t="n">
        <v>132</v>
      </c>
    </row>
    <row r="80" spans="1:5">
      <c r="A80" s="4" t="s">
        <v>29</v>
      </c>
      <c r="B80" s="6" t="n">
        <v>1600</v>
      </c>
      <c r="C80" s="6" t="n">
        <v>4707</v>
      </c>
      <c r="D80" s="6" t="n">
        <v>3857</v>
      </c>
      <c r="E80" s="6" t="n">
        <v>6896</v>
      </c>
    </row>
    <row r="81" spans="1:5">
      <c r="A81" s="4" t="s">
        <v>2500</v>
      </c>
      <c r="B81" s="6" t="n">
        <v>-470</v>
      </c>
      <c r="C81" s="6" t="n">
        <v>-4418</v>
      </c>
      <c r="D81" s="6" t="n">
        <v>-1513</v>
      </c>
      <c r="E81" s="6" t="n">
        <v>-5252</v>
      </c>
    </row>
    <row r="82" spans="1:5">
      <c r="A82" s="4" t="s">
        <v>2501</v>
      </c>
      <c r="B82" s="6" t="n">
        <v>51</v>
      </c>
      <c r="C82" s="6" t="n">
        <v>299</v>
      </c>
      <c r="D82" s="6" t="n">
        <v>178</v>
      </c>
      <c r="E82" s="6" t="n">
        <v>326</v>
      </c>
    </row>
    <row r="83" spans="1:5">
      <c r="A83" s="4" t="s">
        <v>2502</v>
      </c>
      <c r="B83" s="6" t="n">
        <v>51</v>
      </c>
      <c r="C83" s="6" t="n">
        <v>464</v>
      </c>
      <c r="D83" s="6" t="n">
        <v>250</v>
      </c>
      <c r="E83" s="6" t="n">
        <v>1004</v>
      </c>
    </row>
    <row r="84" spans="1:5">
      <c r="A84" s="4" t="s">
        <v>38</v>
      </c>
      <c r="B84" s="6" t="n">
        <v>2357</v>
      </c>
      <c r="C84" s="6" t="n">
        <v>2124</v>
      </c>
      <c r="D84" s="6" t="n">
        <v>5946</v>
      </c>
      <c r="E84" s="6" t="n">
        <v>6813</v>
      </c>
    </row>
    <row r="85" spans="1:5">
      <c r="A85" s="4" t="s">
        <v>39</v>
      </c>
      <c r="B85" s="6" t="n">
        <v>2917</v>
      </c>
      <c r="C85" s="6" t="n">
        <v>2730</v>
      </c>
      <c r="D85" s="6" t="n">
        <v>7568</v>
      </c>
      <c r="E85" s="6" t="n">
        <v>8680</v>
      </c>
    </row>
    <row r="86" spans="1:5">
      <c r="A86" s="4" t="s">
        <v>40</v>
      </c>
      <c r="B86" s="6" t="n">
        <v>0</v>
      </c>
      <c r="C86" s="6" t="n">
        <v>0</v>
      </c>
      <c r="D86" s="6" t="n">
        <v>0</v>
      </c>
      <c r="E86" s="6" t="n">
        <v>0</v>
      </c>
    </row>
    <row r="87" spans="1:5">
      <c r="A87" s="3" t="s">
        <v>45</v>
      </c>
    </row>
    <row r="88" spans="1:5">
      <c r="A88" s="4" t="s">
        <v>46</v>
      </c>
      <c r="B88" s="6" t="n">
        <v>1150</v>
      </c>
      <c r="C88" s="6" t="n">
        <v>1253</v>
      </c>
      <c r="D88" s="6" t="n">
        <v>3641</v>
      </c>
      <c r="E88" s="6" t="n">
        <v>3764</v>
      </c>
    </row>
    <row r="89" spans="1:5">
      <c r="A89" s="4" t="s">
        <v>2503</v>
      </c>
      <c r="B89" s="6" t="n">
        <v>0</v>
      </c>
      <c r="C89" s="6" t="n">
        <v>0</v>
      </c>
      <c r="D89" s="6" t="n">
        <v>0</v>
      </c>
      <c r="E89" s="6" t="n">
        <v>0</v>
      </c>
    </row>
    <row r="90" spans="1:5">
      <c r="A90" s="4" t="s">
        <v>50</v>
      </c>
      <c r="B90" s="6" t="n">
        <v>444</v>
      </c>
      <c r="C90" s="6" t="n">
        <v>514</v>
      </c>
      <c r="D90" s="6" t="n">
        <v>1242</v>
      </c>
      <c r="E90" s="6" t="n">
        <v>1462</v>
      </c>
    </row>
    <row r="91" spans="1:5">
      <c r="A91" s="4" t="s">
        <v>2504</v>
      </c>
      <c r="B91" s="6" t="n">
        <v>379</v>
      </c>
      <c r="C91" s="6" t="n">
        <v>298</v>
      </c>
      <c r="D91" s="6" t="n">
        <v>1008</v>
      </c>
      <c r="E91" s="6" t="n">
        <v>903</v>
      </c>
    </row>
    <row r="92" spans="1:5">
      <c r="A92" s="4" t="s">
        <v>51</v>
      </c>
      <c r="B92" s="6" t="n">
        <v>1973</v>
      </c>
      <c r="C92" s="6" t="n">
        <v>2065</v>
      </c>
      <c r="D92" s="6" t="n">
        <v>5891</v>
      </c>
      <c r="E92" s="6" t="n">
        <v>6129</v>
      </c>
    </row>
    <row r="93" spans="1:5">
      <c r="A93" s="4" t="s">
        <v>52</v>
      </c>
      <c r="B93" s="6" t="n">
        <v>944</v>
      </c>
      <c r="C93" s="6" t="n">
        <v>665</v>
      </c>
      <c r="D93" s="6" t="n">
        <v>1677</v>
      </c>
      <c r="E93" s="6" t="n">
        <v>2551</v>
      </c>
    </row>
    <row r="94" spans="1:5">
      <c r="A94" s="4" t="s">
        <v>53</v>
      </c>
      <c r="B94" s="6" t="n">
        <v>345</v>
      </c>
      <c r="C94" s="6" t="n">
        <v>293</v>
      </c>
      <c r="D94" s="6" t="n">
        <v>539</v>
      </c>
      <c r="E94" s="6" t="n">
        <v>562</v>
      </c>
    </row>
    <row r="95" spans="1:5">
      <c r="A95" s="4" t="s">
        <v>2505</v>
      </c>
      <c r="B95" s="6" t="n">
        <v>0</v>
      </c>
      <c r="C95" s="6" t="n">
        <v>0</v>
      </c>
      <c r="D95" s="6" t="n">
        <v>0</v>
      </c>
      <c r="E95" s="6" t="n">
        <v>0</v>
      </c>
    </row>
    <row r="96" spans="1:5">
      <c r="A96" s="4" t="s">
        <v>54</v>
      </c>
      <c r="B96" s="6" t="n">
        <v>599</v>
      </c>
      <c r="C96" s="6" t="n">
        <v>372</v>
      </c>
      <c r="D96" s="6" t="n">
        <v>1138</v>
      </c>
      <c r="E96" s="6" t="n">
        <v>1989</v>
      </c>
    </row>
    <row r="97" spans="1:5">
      <c r="A97" s="4" t="s">
        <v>734</v>
      </c>
      <c r="B97" s="6" t="n">
        <v>0</v>
      </c>
      <c r="C97" s="6" t="n">
        <v>0</v>
      </c>
      <c r="D97" s="6" t="n">
        <v>0</v>
      </c>
      <c r="E97" s="6" t="n">
        <v>0</v>
      </c>
    </row>
    <row r="98" spans="1:5">
      <c r="A98" s="4" t="s">
        <v>59</v>
      </c>
      <c r="B98" s="6" t="n">
        <v>599</v>
      </c>
      <c r="C98" s="6" t="n">
        <v>372</v>
      </c>
      <c r="D98" s="6" t="n">
        <v>1138</v>
      </c>
      <c r="E98" s="6" t="n">
        <v>1989</v>
      </c>
    </row>
    <row r="99" spans="1:5">
      <c r="A99" s="4" t="s">
        <v>60</v>
      </c>
      <c r="B99" s="6" t="n">
        <v>-9</v>
      </c>
      <c r="C99" s="6" t="n">
        <v>9</v>
      </c>
      <c r="D99" s="6" t="n">
        <v>-10</v>
      </c>
      <c r="E99" s="6" t="n">
        <v>6</v>
      </c>
    </row>
    <row r="100" spans="1:5">
      <c r="A100" s="4" t="s">
        <v>61</v>
      </c>
      <c r="B100" s="6" t="n">
        <v>608</v>
      </c>
      <c r="C100" s="6" t="n">
        <v>363</v>
      </c>
      <c r="D100" s="6" t="n">
        <v>1148</v>
      </c>
      <c r="E100" s="6" t="n">
        <v>1983</v>
      </c>
    </row>
    <row r="101" spans="1:5">
      <c r="A101" s="3" t="s">
        <v>2506</v>
      </c>
    </row>
    <row r="102" spans="1:5">
      <c r="A102" s="4" t="s">
        <v>183</v>
      </c>
      <c r="B102" s="6" t="n">
        <v>-86</v>
      </c>
      <c r="C102" s="6" t="n">
        <v>12</v>
      </c>
      <c r="D102" s="6" t="n">
        <v>-28</v>
      </c>
      <c r="E102" s="6" t="n">
        <v>-74</v>
      </c>
    </row>
    <row r="103" spans="1:5">
      <c r="A103" s="4" t="s">
        <v>82</v>
      </c>
      <c r="B103" s="6" t="n">
        <v>522</v>
      </c>
      <c r="C103" s="6" t="n">
        <v>375</v>
      </c>
      <c r="D103" s="6" t="n">
        <v>1120</v>
      </c>
      <c r="E103" s="6" t="n">
        <v>1909</v>
      </c>
    </row>
    <row r="104" spans="1:5">
      <c r="A104" s="4" t="s">
        <v>2509</v>
      </c>
    </row>
    <row r="105" spans="1:5">
      <c r="A105" s="3" t="s">
        <v>24</v>
      </c>
    </row>
    <row r="106" spans="1:5">
      <c r="A106" s="4" t="s">
        <v>2496</v>
      </c>
      <c r="B106" s="6" t="n">
        <v>0</v>
      </c>
      <c r="C106" s="6" t="n">
        <v>0</v>
      </c>
      <c r="D106" s="6" t="n">
        <v>0</v>
      </c>
      <c r="E106" s="6" t="n">
        <v>0</v>
      </c>
    </row>
    <row r="107" spans="1:5">
      <c r="A107" s="4" t="s">
        <v>25</v>
      </c>
      <c r="B107" s="6" t="n">
        <v>13493</v>
      </c>
      <c r="C107" s="6" t="n">
        <v>13596</v>
      </c>
      <c r="D107" s="6" t="n">
        <v>39616</v>
      </c>
      <c r="E107" s="6" t="n">
        <v>40817</v>
      </c>
    </row>
    <row r="108" spans="1:5">
      <c r="A108" s="4" t="s">
        <v>2497</v>
      </c>
      <c r="B108" s="6" t="n">
        <v>-843</v>
      </c>
      <c r="C108" s="6" t="n">
        <v>-799</v>
      </c>
      <c r="D108" s="6" t="n">
        <v>-2658</v>
      </c>
      <c r="E108" s="6" t="n">
        <v>-2302</v>
      </c>
    </row>
    <row r="109" spans="1:5">
      <c r="A109" s="4" t="s">
        <v>26</v>
      </c>
      <c r="B109" s="6" t="n">
        <v>1727</v>
      </c>
      <c r="C109" s="6" t="n">
        <v>1584</v>
      </c>
      <c r="D109" s="6" t="n">
        <v>4858</v>
      </c>
      <c r="E109" s="6" t="n">
        <v>4849</v>
      </c>
    </row>
    <row r="110" spans="1:5">
      <c r="A110" s="4" t="s">
        <v>2498</v>
      </c>
      <c r="B110" s="6" t="n">
        <v>-462</v>
      </c>
      <c r="C110" s="6" t="n">
        <v>-254</v>
      </c>
      <c r="D110" s="6" t="n">
        <v>-1386</v>
      </c>
      <c r="E110" s="6" t="n">
        <v>-524</v>
      </c>
    </row>
    <row r="111" spans="1:5">
      <c r="A111" s="4" t="s">
        <v>27</v>
      </c>
      <c r="B111" s="6" t="n">
        <v>11385</v>
      </c>
      <c r="C111" s="6" t="n">
        <v>11467</v>
      </c>
      <c r="D111" s="6" t="n">
        <v>33486</v>
      </c>
      <c r="E111" s="6" t="n">
        <v>34190</v>
      </c>
    </row>
    <row r="112" spans="1:5">
      <c r="A112" s="4" t="s">
        <v>28</v>
      </c>
      <c r="B112" s="6" t="n">
        <v>1582</v>
      </c>
      <c r="C112" s="6" t="n">
        <v>1689</v>
      </c>
      <c r="D112" s="6" t="n">
        <v>4691</v>
      </c>
      <c r="E112" s="6" t="n">
        <v>5389</v>
      </c>
    </row>
    <row r="113" spans="1:5">
      <c r="A113" s="4" t="s">
        <v>2499</v>
      </c>
      <c r="B113" s="6" t="n">
        <v>-63</v>
      </c>
      <c r="C113" s="6" t="n">
        <v>-29</v>
      </c>
      <c r="D113" s="6" t="n">
        <v>-14</v>
      </c>
      <c r="E113" s="6" t="n">
        <v>-132</v>
      </c>
    </row>
    <row r="114" spans="1:5">
      <c r="A114" s="4" t="s">
        <v>29</v>
      </c>
      <c r="B114" s="6" t="n">
        <v>1741</v>
      </c>
      <c r="C114" s="6" t="n">
        <v>-4115</v>
      </c>
      <c r="D114" s="6" t="n">
        <v>3535</v>
      </c>
      <c r="E114" s="6" t="n">
        <v>-2617</v>
      </c>
    </row>
    <row r="115" spans="1:5">
      <c r="A115" s="4" t="s">
        <v>2500</v>
      </c>
      <c r="B115" s="6" t="n">
        <v>-507</v>
      </c>
      <c r="C115" s="6" t="n">
        <v>5192</v>
      </c>
      <c r="D115" s="6" t="n">
        <v>495</v>
      </c>
      <c r="E115" s="6" t="n">
        <v>6695</v>
      </c>
    </row>
    <row r="116" spans="1:5">
      <c r="A116" s="4" t="s">
        <v>2501</v>
      </c>
      <c r="B116" s="6" t="n">
        <v>866</v>
      </c>
      <c r="C116" s="6" t="n">
        <v>3274</v>
      </c>
      <c r="D116" s="6" t="n">
        <v>8214</v>
      </c>
      <c r="E116" s="6" t="n">
        <v>5375</v>
      </c>
    </row>
    <row r="117" spans="1:5">
      <c r="A117" s="4" t="s">
        <v>2502</v>
      </c>
      <c r="B117" s="6" t="n">
        <v>450</v>
      </c>
      <c r="C117" s="6" t="n">
        <v>-1476</v>
      </c>
      <c r="D117" s="6" t="n">
        <v>-3745</v>
      </c>
      <c r="E117" s="6" t="n">
        <v>598</v>
      </c>
    </row>
    <row r="118" spans="1:5">
      <c r="A118" s="4" t="s">
        <v>38</v>
      </c>
      <c r="B118" s="6" t="n">
        <v>4069</v>
      </c>
      <c r="C118" s="6" t="n">
        <v>4535</v>
      </c>
      <c r="D118" s="6" t="n">
        <v>13176</v>
      </c>
      <c r="E118" s="6" t="n">
        <v>15308</v>
      </c>
    </row>
    <row r="119" spans="1:5">
      <c r="A119" s="4" t="s">
        <v>39</v>
      </c>
      <c r="B119" s="6" t="n">
        <v>15454</v>
      </c>
      <c r="C119" s="6" t="n">
        <v>16002</v>
      </c>
      <c r="D119" s="6" t="n">
        <v>46662</v>
      </c>
      <c r="E119" s="6" t="n">
        <v>49498</v>
      </c>
    </row>
    <row r="120" spans="1:5">
      <c r="A120" s="4" t="s">
        <v>40</v>
      </c>
      <c r="B120" s="6" t="n">
        <v>1736</v>
      </c>
      <c r="C120" s="6" t="n">
        <v>1836</v>
      </c>
      <c r="D120" s="6" t="n">
        <v>5190</v>
      </c>
      <c r="E120" s="6" t="n">
        <v>5399</v>
      </c>
    </row>
    <row r="121" spans="1:5">
      <c r="A121" s="3" t="s">
        <v>45</v>
      </c>
    </row>
    <row r="122" spans="1:5">
      <c r="A122" s="4" t="s">
        <v>46</v>
      </c>
      <c r="B122" s="6" t="n">
        <v>4027</v>
      </c>
      <c r="C122" s="6" t="n">
        <v>4138</v>
      </c>
      <c r="D122" s="6" t="n">
        <v>12329</v>
      </c>
      <c r="E122" s="6" t="n">
        <v>12582</v>
      </c>
    </row>
    <row r="123" spans="1:5">
      <c r="A123" s="4" t="s">
        <v>2503</v>
      </c>
      <c r="B123" s="6" t="n">
        <v>-8</v>
      </c>
      <c r="C123" s="6" t="n">
        <v>-24</v>
      </c>
      <c r="D123" s="6" t="n">
        <v>-34</v>
      </c>
      <c r="E123" s="6" t="n">
        <v>-54</v>
      </c>
    </row>
    <row r="124" spans="1:5">
      <c r="A124" s="4" t="s">
        <v>50</v>
      </c>
      <c r="B124" s="6" t="n">
        <v>4860</v>
      </c>
      <c r="C124" s="6" t="n">
        <v>4764</v>
      </c>
      <c r="D124" s="6" t="n">
        <v>13689</v>
      </c>
      <c r="E124" s="6" t="n">
        <v>14665</v>
      </c>
    </row>
    <row r="125" spans="1:5">
      <c r="A125" s="4" t="s">
        <v>2504</v>
      </c>
      <c r="B125" s="6" t="n">
        <v>-512</v>
      </c>
      <c r="C125" s="6" t="n">
        <v>-334</v>
      </c>
      <c r="D125" s="6" t="n">
        <v>-1221</v>
      </c>
      <c r="E125" s="6" t="n">
        <v>-1069</v>
      </c>
    </row>
    <row r="126" spans="1:5">
      <c r="A126" s="4" t="s">
        <v>51</v>
      </c>
      <c r="B126" s="6" t="n">
        <v>8367</v>
      </c>
      <c r="C126" s="6" t="n">
        <v>8544</v>
      </c>
      <c r="D126" s="6" t="n">
        <v>24763</v>
      </c>
      <c r="E126" s="6" t="n">
        <v>26124</v>
      </c>
    </row>
    <row r="127" spans="1:5">
      <c r="A127" s="4" t="s">
        <v>52</v>
      </c>
      <c r="B127" s="6" t="n">
        <v>5351</v>
      </c>
      <c r="C127" s="6" t="n">
        <v>5622</v>
      </c>
      <c r="D127" s="6" t="n">
        <v>16709</v>
      </c>
      <c r="E127" s="6" t="n">
        <v>17975</v>
      </c>
    </row>
    <row r="128" spans="1:5">
      <c r="A128" s="4" t="s">
        <v>53</v>
      </c>
      <c r="B128" s="6" t="n">
        <v>1783</v>
      </c>
      <c r="C128" s="6" t="n">
        <v>1648</v>
      </c>
      <c r="D128" s="6" t="n">
        <v>5271</v>
      </c>
      <c r="E128" s="6" t="n">
        <v>6261</v>
      </c>
    </row>
    <row r="129" spans="1:5">
      <c r="A129" s="4" t="s">
        <v>2505</v>
      </c>
      <c r="B129" s="6" t="n">
        <v>0</v>
      </c>
      <c r="C129" s="6" t="n">
        <v>0</v>
      </c>
      <c r="D129" s="6" t="n">
        <v>0</v>
      </c>
      <c r="E129" s="6" t="n">
        <v>0</v>
      </c>
    </row>
    <row r="130" spans="1:5">
      <c r="A130" s="4" t="s">
        <v>54</v>
      </c>
      <c r="B130" s="6" t="n">
        <v>3568</v>
      </c>
      <c r="C130" s="6" t="n">
        <v>3974</v>
      </c>
      <c r="D130" s="6" t="n">
        <v>11438</v>
      </c>
      <c r="E130" s="6" t="n">
        <v>11714</v>
      </c>
    </row>
    <row r="131" spans="1:5">
      <c r="A131" s="4" t="s">
        <v>734</v>
      </c>
      <c r="B131" s="6" t="n">
        <v>-30</v>
      </c>
      <c r="C131" s="6" t="n">
        <v>-10</v>
      </c>
      <c r="D131" s="6" t="n">
        <v>-55</v>
      </c>
      <c r="E131" s="6" t="n">
        <v>-9</v>
      </c>
    </row>
    <row r="132" spans="1:5">
      <c r="A132" s="4" t="s">
        <v>59</v>
      </c>
      <c r="B132" s="6" t="n">
        <v>3538</v>
      </c>
      <c r="C132" s="6" t="n">
        <v>3964</v>
      </c>
      <c r="D132" s="6" t="n">
        <v>11383</v>
      </c>
      <c r="E132" s="6" t="n">
        <v>11705</v>
      </c>
    </row>
    <row r="133" spans="1:5">
      <c r="A133" s="4" t="s">
        <v>60</v>
      </c>
      <c r="B133" s="6" t="n">
        <v>26</v>
      </c>
      <c r="C133" s="6" t="n">
        <v>-4</v>
      </c>
      <c r="D133" s="6" t="n">
        <v>58</v>
      </c>
      <c r="E133" s="6" t="n">
        <v>59</v>
      </c>
    </row>
    <row r="134" spans="1:5">
      <c r="A134" s="4" t="s">
        <v>61</v>
      </c>
      <c r="B134" s="6" t="n">
        <v>3512</v>
      </c>
      <c r="C134" s="6" t="n">
        <v>3968</v>
      </c>
      <c r="D134" s="6" t="n">
        <v>11325</v>
      </c>
      <c r="E134" s="6" t="n">
        <v>11646</v>
      </c>
    </row>
    <row r="135" spans="1:5">
      <c r="A135" s="3" t="s">
        <v>2506</v>
      </c>
    </row>
    <row r="136" spans="1:5">
      <c r="A136" s="4" t="s">
        <v>183</v>
      </c>
      <c r="B136" s="6" t="n">
        <v>-1019</v>
      </c>
      <c r="C136" s="6" t="n">
        <v>5323</v>
      </c>
      <c r="D136" s="6" t="n">
        <v>2589</v>
      </c>
      <c r="E136" s="6" t="n">
        <v>-2285</v>
      </c>
    </row>
    <row r="137" spans="1:5">
      <c r="A137" s="4" t="s">
        <v>82</v>
      </c>
      <c r="B137" s="6" t="n">
        <v>2493</v>
      </c>
      <c r="C137" s="6" t="n">
        <v>9291</v>
      </c>
      <c r="D137" s="6" t="n">
        <v>13914</v>
      </c>
      <c r="E137" s="6" t="n">
        <v>9361</v>
      </c>
    </row>
    <row r="138" spans="1:5">
      <c r="A138" s="4" t="s">
        <v>2510</v>
      </c>
    </row>
    <row r="139" spans="1:5">
      <c r="A139" s="3" t="s">
        <v>24</v>
      </c>
    </row>
    <row r="140" spans="1:5">
      <c r="A140" s="4" t="s">
        <v>2496</v>
      </c>
      <c r="B140" s="6" t="n">
        <v>-4000</v>
      </c>
      <c r="C140" s="6" t="n">
        <v>-3600</v>
      </c>
      <c r="D140" s="6" t="n">
        <v>-9700</v>
      </c>
      <c r="E140" s="6" t="n">
        <v>-8200</v>
      </c>
    </row>
    <row r="141" spans="1:5">
      <c r="A141" s="4" t="s">
        <v>25</v>
      </c>
      <c r="B141" s="6" t="n">
        <v>0</v>
      </c>
      <c r="C141" s="6" t="n">
        <v>0</v>
      </c>
      <c r="D141" s="6" t="n">
        <v>0</v>
      </c>
      <c r="E141" s="6" t="n">
        <v>0</v>
      </c>
    </row>
    <row r="142" spans="1:5">
      <c r="A142" s="4" t="s">
        <v>2497</v>
      </c>
      <c r="B142" s="6" t="n">
        <v>0</v>
      </c>
      <c r="C142" s="6" t="n">
        <v>0</v>
      </c>
      <c r="D142" s="6" t="n">
        <v>0</v>
      </c>
      <c r="E142" s="6" t="n">
        <v>0</v>
      </c>
    </row>
    <row r="143" spans="1:5">
      <c r="A143" s="4" t="s">
        <v>26</v>
      </c>
      <c r="B143" s="6" t="n">
        <v>0</v>
      </c>
      <c r="C143" s="6" t="n">
        <v>0</v>
      </c>
      <c r="D143" s="6" t="n">
        <v>0</v>
      </c>
      <c r="E143" s="6" t="n">
        <v>0</v>
      </c>
    </row>
    <row r="144" spans="1:5">
      <c r="A144" s="4" t="s">
        <v>2498</v>
      </c>
      <c r="B144" s="6" t="n">
        <v>0</v>
      </c>
      <c r="C144" s="6" t="n">
        <v>0</v>
      </c>
      <c r="D144" s="6" t="n">
        <v>0</v>
      </c>
      <c r="E144" s="6" t="n">
        <v>0</v>
      </c>
    </row>
    <row r="145" spans="1:5">
      <c r="A145" s="4" t="s">
        <v>27</v>
      </c>
      <c r="B145" s="6" t="n">
        <v>0</v>
      </c>
      <c r="C145" s="6" t="n">
        <v>0</v>
      </c>
      <c r="D145" s="6" t="n">
        <v>0</v>
      </c>
      <c r="E145" s="6" t="n">
        <v>0</v>
      </c>
    </row>
    <row r="146" spans="1:5">
      <c r="A146" s="4" t="s">
        <v>28</v>
      </c>
      <c r="B146" s="6" t="n">
        <v>0</v>
      </c>
      <c r="C146" s="6" t="n">
        <v>0</v>
      </c>
      <c r="D146" s="6" t="n">
        <v>0</v>
      </c>
      <c r="E146" s="6" t="n">
        <v>0</v>
      </c>
    </row>
    <row r="147" spans="1:5">
      <c r="A147" s="4" t="s">
        <v>2499</v>
      </c>
      <c r="B147" s="6" t="n">
        <v>0</v>
      </c>
      <c r="C147" s="6" t="n">
        <v>0</v>
      </c>
      <c r="D147" s="6" t="n">
        <v>0</v>
      </c>
      <c r="E147" s="6" t="n">
        <v>0</v>
      </c>
    </row>
    <row r="148" spans="1:5">
      <c r="A148" s="4" t="s">
        <v>29</v>
      </c>
      <c r="B148" s="6" t="n">
        <v>0</v>
      </c>
      <c r="C148" s="6" t="n">
        <v>0</v>
      </c>
      <c r="D148" s="6" t="n">
        <v>0</v>
      </c>
      <c r="E148" s="6" t="n">
        <v>0</v>
      </c>
    </row>
    <row r="149" spans="1:5">
      <c r="A149" s="4" t="s">
        <v>2500</v>
      </c>
      <c r="B149" s="6" t="n">
        <v>0</v>
      </c>
      <c r="C149" s="6" t="n">
        <v>0</v>
      </c>
      <c r="D149" s="6" t="n">
        <v>0</v>
      </c>
      <c r="E149" s="6" t="n">
        <v>0</v>
      </c>
    </row>
    <row r="150" spans="1:5">
      <c r="A150" s="4" t="s">
        <v>2501</v>
      </c>
      <c r="B150" s="6" t="n">
        <v>0</v>
      </c>
      <c r="C150" s="6" t="n">
        <v>0</v>
      </c>
      <c r="D150" s="6" t="n">
        <v>0</v>
      </c>
      <c r="E150" s="6" t="n">
        <v>0</v>
      </c>
    </row>
    <row r="151" spans="1:5">
      <c r="A151" s="4" t="s">
        <v>2502</v>
      </c>
      <c r="B151" s="6" t="n">
        <v>0</v>
      </c>
      <c r="C151" s="6" t="n">
        <v>0</v>
      </c>
      <c r="D151" s="6" t="n">
        <v>0</v>
      </c>
      <c r="E151" s="6" t="n">
        <v>0</v>
      </c>
    </row>
    <row r="152" spans="1:5">
      <c r="A152" s="4" t="s">
        <v>38</v>
      </c>
      <c r="B152" s="6" t="n">
        <v>0</v>
      </c>
      <c r="C152" s="6" t="n">
        <v>0</v>
      </c>
      <c r="D152" s="6" t="n">
        <v>0</v>
      </c>
      <c r="E152" s="6" t="n">
        <v>0</v>
      </c>
    </row>
    <row r="153" spans="1:5">
      <c r="A153" s="4" t="s">
        <v>39</v>
      </c>
      <c r="B153" s="6" t="n">
        <v>-4000</v>
      </c>
      <c r="C153" s="6" t="n">
        <v>-3600</v>
      </c>
      <c r="D153" s="6" t="n">
        <v>-9700</v>
      </c>
      <c r="E153" s="6" t="n">
        <v>-8200</v>
      </c>
    </row>
    <row r="154" spans="1:5">
      <c r="A154" s="4" t="s">
        <v>40</v>
      </c>
      <c r="B154" s="6" t="n">
        <v>0</v>
      </c>
      <c r="C154" s="6" t="n">
        <v>0</v>
      </c>
      <c r="D154" s="6" t="n">
        <v>0</v>
      </c>
      <c r="E154" s="6" t="n">
        <v>0</v>
      </c>
    </row>
    <row r="155" spans="1:5">
      <c r="A155" s="3" t="s">
        <v>45</v>
      </c>
    </row>
    <row r="156" spans="1:5">
      <c r="A156" s="4" t="s">
        <v>46</v>
      </c>
      <c r="B156" s="6" t="n">
        <v>0</v>
      </c>
      <c r="C156" s="6" t="n">
        <v>0</v>
      </c>
      <c r="D156" s="6" t="n">
        <v>0</v>
      </c>
      <c r="E156" s="6" t="n">
        <v>0</v>
      </c>
    </row>
    <row r="157" spans="1:5">
      <c r="A157" s="4" t="s">
        <v>2503</v>
      </c>
      <c r="B157" s="6" t="n">
        <v>0</v>
      </c>
      <c r="C157" s="6" t="n">
        <v>0</v>
      </c>
      <c r="D157" s="6" t="n">
        <v>0</v>
      </c>
      <c r="E157" s="6" t="n">
        <v>0</v>
      </c>
    </row>
    <row r="158" spans="1:5">
      <c r="A158" s="4" t="s">
        <v>50</v>
      </c>
      <c r="B158" s="6" t="n">
        <v>0</v>
      </c>
      <c r="C158" s="6" t="n">
        <v>0</v>
      </c>
      <c r="D158" s="6" t="n">
        <v>0</v>
      </c>
      <c r="E158" s="6" t="n">
        <v>0</v>
      </c>
    </row>
    <row r="159" spans="1:5">
      <c r="A159" s="4" t="s">
        <v>2504</v>
      </c>
      <c r="B159" s="6" t="n">
        <v>0</v>
      </c>
      <c r="C159" s="6" t="n">
        <v>0</v>
      </c>
      <c r="D159" s="6" t="n">
        <v>0</v>
      </c>
      <c r="E159" s="6" t="n">
        <v>0</v>
      </c>
    </row>
    <row r="160" spans="1:5">
      <c r="A160" s="4" t="s">
        <v>51</v>
      </c>
      <c r="B160" s="6" t="n">
        <v>0</v>
      </c>
      <c r="C160" s="6" t="n">
        <v>0</v>
      </c>
      <c r="D160" s="6" t="n">
        <v>0</v>
      </c>
      <c r="E160" s="6" t="n">
        <v>0</v>
      </c>
    </row>
    <row r="161" spans="1:5">
      <c r="A161" s="4" t="s">
        <v>52</v>
      </c>
      <c r="B161" s="6" t="n">
        <v>-4000</v>
      </c>
      <c r="C161" s="6" t="n">
        <v>-3600</v>
      </c>
      <c r="D161" s="6" t="n">
        <v>-9700</v>
      </c>
      <c r="E161" s="6" t="n">
        <v>-8200</v>
      </c>
    </row>
    <row r="162" spans="1:5">
      <c r="A162" s="4" t="s">
        <v>53</v>
      </c>
      <c r="B162" s="6" t="n">
        <v>0</v>
      </c>
      <c r="C162" s="6" t="n">
        <v>0</v>
      </c>
      <c r="D162" s="6" t="n">
        <v>0</v>
      </c>
      <c r="E162" s="6" t="n">
        <v>0</v>
      </c>
    </row>
    <row r="163" spans="1:5">
      <c r="A163" s="4" t="s">
        <v>2505</v>
      </c>
      <c r="B163" s="6" t="n">
        <v>-120</v>
      </c>
      <c r="C163" s="6" t="n">
        <v>-731</v>
      </c>
      <c r="D163" s="6" t="n">
        <v>-2773</v>
      </c>
      <c r="E163" s="6" t="n">
        <v>-5429</v>
      </c>
    </row>
    <row r="164" spans="1:5">
      <c r="A164" s="4" t="s">
        <v>54</v>
      </c>
      <c r="B164" s="6" t="n">
        <v>-4120</v>
      </c>
      <c r="C164" s="6" t="n">
        <v>-4331</v>
      </c>
      <c r="D164" s="6" t="n">
        <v>-12473</v>
      </c>
      <c r="E164" s="6" t="n">
        <v>-13629</v>
      </c>
    </row>
    <row r="165" spans="1:5">
      <c r="A165" s="4" t="s">
        <v>734</v>
      </c>
      <c r="B165" s="6" t="n">
        <v>0</v>
      </c>
      <c r="C165" s="6" t="n">
        <v>0</v>
      </c>
      <c r="D165" s="6" t="n">
        <v>0</v>
      </c>
      <c r="E165" s="6" t="n">
        <v>0</v>
      </c>
    </row>
    <row r="166" spans="1:5">
      <c r="A166" s="4" t="s">
        <v>59</v>
      </c>
      <c r="B166" s="6" t="n">
        <v>-4120</v>
      </c>
      <c r="C166" s="6" t="n">
        <v>-4331</v>
      </c>
      <c r="D166" s="6" t="n">
        <v>-12473</v>
      </c>
      <c r="E166" s="6" t="n">
        <v>-13629</v>
      </c>
    </row>
    <row r="167" spans="1:5">
      <c r="A167" s="4" t="s">
        <v>60</v>
      </c>
      <c r="B167" s="6" t="n">
        <v>0</v>
      </c>
      <c r="C167" s="6" t="n">
        <v>0</v>
      </c>
      <c r="D167" s="6" t="n">
        <v>0</v>
      </c>
      <c r="E167" s="6" t="n">
        <v>0</v>
      </c>
    </row>
    <row r="168" spans="1:5">
      <c r="A168" s="4" t="s">
        <v>61</v>
      </c>
      <c r="B168" s="6" t="n">
        <v>-4120</v>
      </c>
      <c r="C168" s="6" t="n">
        <v>-4331</v>
      </c>
      <c r="D168" s="6" t="n">
        <v>-12473</v>
      </c>
      <c r="E168" s="6" t="n">
        <v>-13629</v>
      </c>
    </row>
    <row r="169" spans="1:5">
      <c r="A169" s="3" t="s">
        <v>2506</v>
      </c>
    </row>
    <row r="170" spans="1:5">
      <c r="A170" s="4" t="s">
        <v>183</v>
      </c>
      <c r="B170" s="6" t="n">
        <v>1105</v>
      </c>
      <c r="C170" s="6" t="n">
        <v>-5335</v>
      </c>
      <c r="D170" s="6" t="n">
        <v>-2561</v>
      </c>
      <c r="E170" s="6" t="n">
        <v>2359</v>
      </c>
    </row>
    <row r="171" spans="1:5">
      <c r="A171" s="4" t="s">
        <v>82</v>
      </c>
      <c r="B171" s="7" t="n">
        <v>-3015</v>
      </c>
      <c r="C171" s="7" t="n">
        <v>-9666</v>
      </c>
      <c r="D171" s="7" t="n">
        <v>-15034</v>
      </c>
      <c r="E171" s="7" t="n">
        <v>-11270</v>
      </c>
    </row>
  </sheetData>
  <mergeCells count="3">
    <mergeCell ref="A1:A2"/>
    <mergeCell ref="B1:C1"/>
    <mergeCell ref="D1:E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G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11</v>
      </c>
      <c r="B1" s="2" t="s">
        <v>22</v>
      </c>
      <c r="C1" s="2" t="s">
        <v>200</v>
      </c>
      <c r="D1" s="2" t="s">
        <v>85</v>
      </c>
      <c r="E1" s="2" t="s">
        <v>23</v>
      </c>
      <c r="F1" s="2" t="s">
        <v>202</v>
      </c>
      <c r="G1" s="2" t="s">
        <v>1232</v>
      </c>
    </row>
    <row r="2" spans="1:7">
      <c r="A2" s="3" t="s">
        <v>86</v>
      </c>
    </row>
    <row r="3" spans="1:7">
      <c r="A3" s="4" t="s">
        <v>1319</v>
      </c>
      <c r="B3" s="7" t="n">
        <v>23419</v>
      </c>
      <c r="D3" s="7" t="n">
        <v>20900</v>
      </c>
      <c r="E3" s="7" t="n">
        <v>21726</v>
      </c>
      <c r="G3" s="7" t="n">
        <v>32108</v>
      </c>
    </row>
    <row r="4" spans="1:7">
      <c r="A4" s="4" t="s">
        <v>2512</v>
      </c>
      <c r="B4" s="6" t="n">
        <v>0</v>
      </c>
      <c r="D4" s="6" t="n">
        <v>0</v>
      </c>
    </row>
    <row r="5" spans="1:7">
      <c r="A5" s="4" t="s">
        <v>89</v>
      </c>
      <c r="B5" s="6" t="n">
        <v>236045</v>
      </c>
      <c r="D5" s="6" t="n">
        <v>219675</v>
      </c>
    </row>
    <row r="6" spans="1:7">
      <c r="A6" s="4" t="s">
        <v>2513</v>
      </c>
      <c r="B6" s="6" t="n">
        <v>0</v>
      </c>
      <c r="D6" s="6" t="n">
        <v>0</v>
      </c>
    </row>
    <row r="7" spans="1:7">
      <c r="A7" s="4" t="s">
        <v>593</v>
      </c>
      <c r="B7" s="6" t="n">
        <v>263352</v>
      </c>
      <c r="D7" s="6" t="n">
        <v>249956</v>
      </c>
    </row>
    <row r="8" spans="1:7">
      <c r="A8" s="4" t="s">
        <v>2514</v>
      </c>
      <c r="B8" s="6" t="n">
        <v>0</v>
      </c>
      <c r="D8" s="6" t="n">
        <v>0</v>
      </c>
    </row>
    <row r="9" spans="1:7">
      <c r="A9" s="4" t="s">
        <v>792</v>
      </c>
      <c r="B9" s="6" t="n">
        <v>354940</v>
      </c>
      <c r="D9" s="6" t="n">
        <v>342955</v>
      </c>
    </row>
    <row r="10" spans="1:7">
      <c r="A10" s="4" t="s">
        <v>98</v>
      </c>
      <c r="B10" s="6" t="n">
        <v>638435</v>
      </c>
      <c r="D10" s="6" t="n">
        <v>617617</v>
      </c>
    </row>
    <row r="11" spans="1:7">
      <c r="A11" s="4" t="s">
        <v>2515</v>
      </c>
      <c r="B11" s="6" t="n">
        <v>0</v>
      </c>
      <c r="D11" s="6" t="n">
        <v>0</v>
      </c>
    </row>
    <row r="12" spans="1:7">
      <c r="A12" s="4" t="s">
        <v>99</v>
      </c>
      <c r="B12" s="6" t="n">
        <v>-12439</v>
      </c>
      <c r="C12" s="7" t="n">
        <v>-12304</v>
      </c>
      <c r="D12" s="6" t="n">
        <v>-12626</v>
      </c>
      <c r="E12" s="6" t="n">
        <v>-13626</v>
      </c>
      <c r="F12" s="7" t="n">
        <v>-14075</v>
      </c>
      <c r="G12" s="7" t="n">
        <v>-15994</v>
      </c>
    </row>
    <row r="13" spans="1:7">
      <c r="A13" s="4" t="s">
        <v>100</v>
      </c>
      <c r="B13" s="6" t="n">
        <v>625996</v>
      </c>
      <c r="D13" s="6" t="n">
        <v>604991</v>
      </c>
    </row>
    <row r="14" spans="1:7">
      <c r="A14" s="4" t="s">
        <v>2516</v>
      </c>
      <c r="B14" s="6" t="n">
        <v>0</v>
      </c>
      <c r="D14" s="6" t="n">
        <v>0</v>
      </c>
    </row>
    <row r="15" spans="1:7">
      <c r="A15" s="4" t="s">
        <v>2517</v>
      </c>
      <c r="B15" s="6" t="n">
        <v>0</v>
      </c>
      <c r="D15" s="6" t="n">
        <v>0</v>
      </c>
    </row>
    <row r="16" spans="1:7">
      <c r="A16" s="4" t="s">
        <v>1628</v>
      </c>
      <c r="B16" s="6" t="n">
        <v>314365</v>
      </c>
      <c r="D16" s="6" t="n">
        <v>292733</v>
      </c>
    </row>
    <row r="17" spans="1:7">
      <c r="A17" s="4" t="s">
        <v>2518</v>
      </c>
      <c r="B17" s="6" t="n">
        <v>0</v>
      </c>
      <c r="D17" s="6" t="n">
        <v>0</v>
      </c>
    </row>
    <row r="18" spans="1:7">
      <c r="A18" s="4" t="s">
        <v>105</v>
      </c>
      <c r="B18" s="6" t="n">
        <v>1818117</v>
      </c>
      <c r="D18" s="6" t="n">
        <v>1731210</v>
      </c>
    </row>
    <row r="19" spans="1:7">
      <c r="A19" s="3" t="s">
        <v>2519</v>
      </c>
    </row>
    <row r="20" spans="1:7">
      <c r="A20" s="4" t="s">
        <v>596</v>
      </c>
      <c r="B20" s="6" t="n">
        <v>940252</v>
      </c>
      <c r="D20" s="6" t="n">
        <v>907887</v>
      </c>
    </row>
    <row r="21" spans="1:7">
      <c r="A21" s="4" t="s">
        <v>2520</v>
      </c>
      <c r="B21" s="6" t="n">
        <v>0</v>
      </c>
      <c r="D21" s="6" t="n">
        <v>0</v>
      </c>
    </row>
    <row r="22" spans="1:7">
      <c r="A22" s="4" t="s">
        <v>112</v>
      </c>
      <c r="B22" s="6" t="n">
        <v>153124</v>
      </c>
      <c r="D22" s="6" t="n">
        <v>146496</v>
      </c>
    </row>
    <row r="23" spans="1:7">
      <c r="A23" s="4" t="s">
        <v>2521</v>
      </c>
      <c r="B23" s="6" t="n">
        <v>0</v>
      </c>
      <c r="D23" s="6" t="n">
        <v>0</v>
      </c>
    </row>
    <row r="24" spans="1:7">
      <c r="A24" s="4" t="s">
        <v>114</v>
      </c>
      <c r="B24" s="6" t="n">
        <v>131649</v>
      </c>
      <c r="D24" s="6" t="n">
        <v>117512</v>
      </c>
    </row>
    <row r="25" spans="1:7">
      <c r="A25" s="4" t="s">
        <v>2522</v>
      </c>
      <c r="B25" s="6" t="n">
        <v>0</v>
      </c>
      <c r="D25" s="6" t="n">
        <v>0</v>
      </c>
    </row>
    <row r="26" spans="1:7">
      <c r="A26" s="4" t="s">
        <v>144</v>
      </c>
      <c r="B26" s="6" t="n">
        <v>29527</v>
      </c>
      <c r="D26" s="6" t="n">
        <v>21079</v>
      </c>
    </row>
    <row r="27" spans="1:7">
      <c r="A27" s="4" t="s">
        <v>2523</v>
      </c>
      <c r="B27" s="6" t="n">
        <v>0</v>
      </c>
      <c r="D27" s="6" t="n">
        <v>0</v>
      </c>
    </row>
    <row r="28" spans="1:7">
      <c r="A28" s="4" t="s">
        <v>145</v>
      </c>
      <c r="B28" s="6" t="n">
        <v>209051</v>
      </c>
      <c r="D28" s="6" t="n">
        <v>201275</v>
      </c>
    </row>
    <row r="29" spans="1:7">
      <c r="A29" s="4" t="s">
        <v>2524</v>
      </c>
      <c r="B29" s="6" t="n">
        <v>0</v>
      </c>
      <c r="D29" s="6" t="n">
        <v>0</v>
      </c>
    </row>
    <row r="30" spans="1:7">
      <c r="A30" s="4" t="s">
        <v>2525</v>
      </c>
      <c r="B30" s="6" t="n">
        <v>0</v>
      </c>
      <c r="D30" s="6" t="n">
        <v>0</v>
      </c>
    </row>
    <row r="31" spans="1:7">
      <c r="A31" s="4" t="s">
        <v>146</v>
      </c>
      <c r="B31" s="6" t="n">
        <v>121824</v>
      </c>
      <c r="D31" s="6" t="n">
        <v>113869</v>
      </c>
    </row>
    <row r="32" spans="1:7">
      <c r="A32" s="4" t="s">
        <v>2526</v>
      </c>
      <c r="B32" s="6" t="n">
        <v>0</v>
      </c>
      <c r="D32" s="6" t="n">
        <v>0</v>
      </c>
    </row>
    <row r="33" spans="1:7">
      <c r="A33" s="4" t="s">
        <v>119</v>
      </c>
      <c r="B33" s="6" t="n">
        <v>232690</v>
      </c>
      <c r="D33" s="6" t="n">
        <v>223092</v>
      </c>
      <c r="E33" s="7" t="n">
        <v>222137</v>
      </c>
    </row>
    <row r="34" spans="1:7">
      <c r="A34" s="4" t="s">
        <v>129</v>
      </c>
      <c r="B34" s="6" t="n">
        <v>1818117</v>
      </c>
      <c r="D34" s="6" t="n">
        <v>1731210</v>
      </c>
    </row>
    <row r="35" spans="1:7">
      <c r="A35" s="4" t="s">
        <v>175</v>
      </c>
      <c r="B35" s="6" t="n">
        <v>116515</v>
      </c>
      <c r="D35" s="6" t="n">
        <v>125002</v>
      </c>
    </row>
    <row r="36" spans="1:7">
      <c r="A36" s="4" t="s">
        <v>2527</v>
      </c>
    </row>
    <row r="37" spans="1:7">
      <c r="A37" s="3" t="s">
        <v>2519</v>
      </c>
    </row>
    <row r="38" spans="1:7">
      <c r="A38" s="4" t="s">
        <v>145</v>
      </c>
      <c r="B38" s="6" t="n">
        <v>149042</v>
      </c>
      <c r="D38" s="6" t="n">
        <v>142157</v>
      </c>
    </row>
    <row r="39" spans="1:7">
      <c r="A39" s="4" t="s">
        <v>2528</v>
      </c>
    </row>
    <row r="40" spans="1:7">
      <c r="A40" s="3" t="s">
        <v>2519</v>
      </c>
    </row>
    <row r="41" spans="1:7">
      <c r="A41" s="4" t="s">
        <v>175</v>
      </c>
      <c r="B41" s="6" t="n">
        <v>18200</v>
      </c>
      <c r="D41" s="6" t="n">
        <v>21800</v>
      </c>
    </row>
    <row r="42" spans="1:7">
      <c r="A42" s="4" t="s">
        <v>2507</v>
      </c>
    </row>
    <row r="43" spans="1:7">
      <c r="A43" s="3" t="s">
        <v>86</v>
      </c>
    </row>
    <row r="44" spans="1:7">
      <c r="A44" s="4" t="s">
        <v>1319</v>
      </c>
      <c r="B44" s="6" t="n">
        <v>0</v>
      </c>
      <c r="D44" s="6" t="n">
        <v>0</v>
      </c>
    </row>
    <row r="45" spans="1:7">
      <c r="A45" s="4" t="s">
        <v>2512</v>
      </c>
      <c r="B45" s="6" t="n">
        <v>131</v>
      </c>
      <c r="D45" s="6" t="n">
        <v>124</v>
      </c>
    </row>
    <row r="46" spans="1:7">
      <c r="A46" s="4" t="s">
        <v>89</v>
      </c>
      <c r="B46" s="6" t="n">
        <v>0</v>
      </c>
      <c r="D46" s="6" t="n">
        <v>0</v>
      </c>
    </row>
    <row r="47" spans="1:7">
      <c r="A47" s="4" t="s">
        <v>2513</v>
      </c>
      <c r="B47" s="6" t="n">
        <v>0</v>
      </c>
      <c r="D47" s="6" t="n">
        <v>0</v>
      </c>
    </row>
    <row r="48" spans="1:7">
      <c r="A48" s="4" t="s">
        <v>593</v>
      </c>
      <c r="B48" s="6" t="n">
        <v>-97</v>
      </c>
      <c r="D48" s="6" t="n">
        <v>-8</v>
      </c>
    </row>
    <row r="49" spans="1:7">
      <c r="A49" s="4" t="s">
        <v>2514</v>
      </c>
      <c r="B49" s="6" t="n">
        <v>656</v>
      </c>
      <c r="D49" s="6" t="n">
        <v>1032</v>
      </c>
    </row>
    <row r="50" spans="1:7">
      <c r="A50" s="4" t="s">
        <v>792</v>
      </c>
      <c r="B50" s="6" t="n">
        <v>193</v>
      </c>
      <c r="D50" s="6" t="n">
        <v>484</v>
      </c>
    </row>
    <row r="51" spans="1:7">
      <c r="A51" s="4" t="s">
        <v>98</v>
      </c>
      <c r="B51" s="6" t="n">
        <v>0</v>
      </c>
      <c r="D51" s="6" t="n">
        <v>0</v>
      </c>
    </row>
    <row r="52" spans="1:7">
      <c r="A52" s="4" t="s">
        <v>2515</v>
      </c>
      <c r="B52" s="6" t="n">
        <v>0</v>
      </c>
      <c r="D52" s="6" t="n">
        <v>0</v>
      </c>
    </row>
    <row r="53" spans="1:7">
      <c r="A53" s="4" t="s">
        <v>99</v>
      </c>
      <c r="B53" s="6" t="n">
        <v>0</v>
      </c>
      <c r="D53" s="6" t="n">
        <v>0</v>
      </c>
    </row>
    <row r="54" spans="1:7">
      <c r="A54" s="4" t="s">
        <v>100</v>
      </c>
      <c r="B54" s="6" t="n">
        <v>0</v>
      </c>
      <c r="D54" s="6" t="n">
        <v>0</v>
      </c>
    </row>
    <row r="55" spans="1:7">
      <c r="A55" s="4" t="s">
        <v>2516</v>
      </c>
      <c r="B55" s="6" t="n">
        <v>115107</v>
      </c>
      <c r="D55" s="6" t="n">
        <v>104405</v>
      </c>
    </row>
    <row r="56" spans="1:7">
      <c r="A56" s="4" t="s">
        <v>2517</v>
      </c>
      <c r="B56" s="6" t="n">
        <v>232108</v>
      </c>
      <c r="D56" s="6" t="n">
        <v>221362</v>
      </c>
    </row>
    <row r="57" spans="1:7">
      <c r="A57" s="4" t="s">
        <v>1628</v>
      </c>
      <c r="B57" s="6" t="n">
        <v>24243</v>
      </c>
      <c r="D57" s="6" t="n">
        <v>25819</v>
      </c>
    </row>
    <row r="58" spans="1:7">
      <c r="A58" s="4" t="s">
        <v>2518</v>
      </c>
      <c r="B58" s="6" t="n">
        <v>55500</v>
      </c>
      <c r="D58" s="6" t="n">
        <v>58207</v>
      </c>
    </row>
    <row r="59" spans="1:7">
      <c r="A59" s="4" t="s">
        <v>105</v>
      </c>
      <c r="B59" s="6" t="n">
        <v>427841</v>
      </c>
      <c r="D59" s="6" t="n">
        <v>411425</v>
      </c>
    </row>
    <row r="60" spans="1:7">
      <c r="A60" s="3" t="s">
        <v>2519</v>
      </c>
    </row>
    <row r="61" spans="1:7">
      <c r="A61" s="4" t="s">
        <v>596</v>
      </c>
      <c r="B61" s="6" t="n">
        <v>0</v>
      </c>
      <c r="D61" s="6" t="n">
        <v>0</v>
      </c>
    </row>
    <row r="62" spans="1:7">
      <c r="A62" s="4" t="s">
        <v>2520</v>
      </c>
      <c r="B62" s="6" t="n">
        <v>0</v>
      </c>
      <c r="D62" s="6" t="n">
        <v>0</v>
      </c>
    </row>
    <row r="63" spans="1:7">
      <c r="A63" s="4" t="s">
        <v>112</v>
      </c>
      <c r="B63" s="6" t="n">
        <v>0</v>
      </c>
      <c r="D63" s="6" t="n">
        <v>0</v>
      </c>
    </row>
    <row r="64" spans="1:7">
      <c r="A64" s="4" t="s">
        <v>2521</v>
      </c>
      <c r="B64" s="6" t="n">
        <v>0</v>
      </c>
      <c r="D64" s="6" t="n">
        <v>185</v>
      </c>
    </row>
    <row r="65" spans="1:7">
      <c r="A65" s="4" t="s">
        <v>114</v>
      </c>
      <c r="B65" s="6" t="n">
        <v>0</v>
      </c>
      <c r="D65" s="6" t="n">
        <v>0</v>
      </c>
    </row>
    <row r="66" spans="1:7">
      <c r="A66" s="4" t="s">
        <v>2522</v>
      </c>
      <c r="B66" s="6" t="n">
        <v>563</v>
      </c>
      <c r="D66" s="6" t="n">
        <v>1036</v>
      </c>
    </row>
    <row r="67" spans="1:7">
      <c r="A67" s="4" t="s">
        <v>144</v>
      </c>
      <c r="B67" s="6" t="n">
        <v>1</v>
      </c>
      <c r="D67" s="6" t="n">
        <v>146</v>
      </c>
    </row>
    <row r="68" spans="1:7">
      <c r="A68" s="4" t="s">
        <v>2523</v>
      </c>
      <c r="B68" s="6" t="n">
        <v>0</v>
      </c>
      <c r="D68" s="6" t="n">
        <v>0</v>
      </c>
    </row>
    <row r="69" spans="1:7">
      <c r="A69" s="4" t="s">
        <v>145</v>
      </c>
      <c r="B69" s="6" t="n">
        <v>149042</v>
      </c>
      <c r="D69" s="6" t="n">
        <v>141914</v>
      </c>
    </row>
    <row r="70" spans="1:7">
      <c r="A70" s="4" t="s">
        <v>2524</v>
      </c>
      <c r="B70" s="6" t="n">
        <v>0</v>
      </c>
      <c r="D70" s="6" t="n">
        <v>0</v>
      </c>
    </row>
    <row r="71" spans="1:7">
      <c r="A71" s="4" t="s">
        <v>2525</v>
      </c>
      <c r="B71" s="6" t="n">
        <v>34135</v>
      </c>
      <c r="D71" s="6" t="n">
        <v>36453</v>
      </c>
    </row>
    <row r="72" spans="1:7">
      <c r="A72" s="4" t="s">
        <v>146</v>
      </c>
      <c r="B72" s="6" t="n">
        <v>3547</v>
      </c>
      <c r="D72" s="6" t="n">
        <v>3560</v>
      </c>
    </row>
    <row r="73" spans="1:7">
      <c r="A73" s="4" t="s">
        <v>2526</v>
      </c>
      <c r="B73" s="6" t="n">
        <v>8978</v>
      </c>
      <c r="D73" s="6" t="n">
        <v>6274</v>
      </c>
    </row>
    <row r="74" spans="1:7">
      <c r="A74" s="4" t="s">
        <v>119</v>
      </c>
      <c r="B74" s="6" t="n">
        <v>231575</v>
      </c>
      <c r="D74" s="6" t="n">
        <v>221857</v>
      </c>
    </row>
    <row r="75" spans="1:7">
      <c r="A75" s="4" t="s">
        <v>129</v>
      </c>
      <c r="B75" s="6" t="n">
        <v>427841</v>
      </c>
      <c r="D75" s="6" t="n">
        <v>411425</v>
      </c>
    </row>
    <row r="76" spans="1:7">
      <c r="A76" s="4" t="s">
        <v>2508</v>
      </c>
    </row>
    <row r="77" spans="1:7">
      <c r="A77" s="3" t="s">
        <v>86</v>
      </c>
    </row>
    <row r="78" spans="1:7">
      <c r="A78" s="4" t="s">
        <v>1319</v>
      </c>
      <c r="B78" s="6" t="n">
        <v>593</v>
      </c>
      <c r="D78" s="6" t="n">
        <v>592</v>
      </c>
    </row>
    <row r="79" spans="1:7">
      <c r="A79" s="4" t="s">
        <v>2512</v>
      </c>
      <c r="B79" s="6" t="n">
        <v>2241</v>
      </c>
      <c r="D79" s="6" t="n">
        <v>1403</v>
      </c>
    </row>
    <row r="80" spans="1:7">
      <c r="A80" s="4" t="s">
        <v>89</v>
      </c>
      <c r="B80" s="6" t="n">
        <v>197446</v>
      </c>
      <c r="D80" s="6" t="n">
        <v>178178</v>
      </c>
    </row>
    <row r="81" spans="1:7">
      <c r="A81" s="4" t="s">
        <v>2513</v>
      </c>
      <c r="B81" s="6" t="n">
        <v>8164</v>
      </c>
      <c r="D81" s="6" t="n">
        <v>15035</v>
      </c>
    </row>
    <row r="82" spans="1:7">
      <c r="A82" s="4" t="s">
        <v>593</v>
      </c>
      <c r="B82" s="6" t="n">
        <v>141187</v>
      </c>
      <c r="D82" s="6" t="n">
        <v>124731</v>
      </c>
    </row>
    <row r="83" spans="1:7">
      <c r="A83" s="4" t="s">
        <v>2514</v>
      </c>
      <c r="B83" s="6" t="n">
        <v>1148</v>
      </c>
      <c r="D83" s="6" t="n">
        <v>1765</v>
      </c>
    </row>
    <row r="84" spans="1:7">
      <c r="A84" s="4" t="s">
        <v>792</v>
      </c>
      <c r="B84" s="6" t="n">
        <v>353</v>
      </c>
      <c r="D84" s="6" t="n">
        <v>402</v>
      </c>
    </row>
    <row r="85" spans="1:7">
      <c r="A85" s="4" t="s">
        <v>98</v>
      </c>
      <c r="B85" s="6" t="n">
        <v>749</v>
      </c>
      <c r="D85" s="6" t="n">
        <v>1068</v>
      </c>
    </row>
    <row r="86" spans="1:7">
      <c r="A86" s="4" t="s">
        <v>2515</v>
      </c>
      <c r="B86" s="6" t="n">
        <v>0</v>
      </c>
      <c r="D86" s="6" t="n">
        <v>0</v>
      </c>
    </row>
    <row r="87" spans="1:7">
      <c r="A87" s="4" t="s">
        <v>99</v>
      </c>
      <c r="B87" s="6" t="n">
        <v>0</v>
      </c>
      <c r="D87" s="6" t="n">
        <v>-3</v>
      </c>
    </row>
    <row r="88" spans="1:7">
      <c r="A88" s="4" t="s">
        <v>100</v>
      </c>
      <c r="B88" s="6" t="n">
        <v>749</v>
      </c>
      <c r="D88" s="6" t="n">
        <v>1065</v>
      </c>
    </row>
    <row r="89" spans="1:7">
      <c r="A89" s="4" t="s">
        <v>2516</v>
      </c>
      <c r="B89" s="6" t="n">
        <v>0</v>
      </c>
      <c r="D89" s="6" t="n">
        <v>0</v>
      </c>
    </row>
    <row r="90" spans="1:7">
      <c r="A90" s="4" t="s">
        <v>2517</v>
      </c>
      <c r="B90" s="6" t="n">
        <v>0</v>
      </c>
      <c r="D90" s="6" t="n">
        <v>0</v>
      </c>
    </row>
    <row r="91" spans="1:7">
      <c r="A91" s="4" t="s">
        <v>1628</v>
      </c>
      <c r="B91" s="6" t="n">
        <v>40433</v>
      </c>
      <c r="D91" s="6" t="n">
        <v>36860</v>
      </c>
    </row>
    <row r="92" spans="1:7">
      <c r="A92" s="4" t="s">
        <v>2518</v>
      </c>
      <c r="B92" s="6" t="n">
        <v>32526</v>
      </c>
      <c r="D92" s="6" t="n">
        <v>30737</v>
      </c>
    </row>
    <row r="93" spans="1:7">
      <c r="A93" s="4" t="s">
        <v>105</v>
      </c>
      <c r="B93" s="6" t="n">
        <v>424840</v>
      </c>
      <c r="D93" s="6" t="n">
        <v>390768</v>
      </c>
    </row>
    <row r="94" spans="1:7">
      <c r="A94" s="3" t="s">
        <v>2519</v>
      </c>
    </row>
    <row r="95" spans="1:7">
      <c r="A95" s="4" t="s">
        <v>596</v>
      </c>
      <c r="B95" s="6" t="n">
        <v>0</v>
      </c>
      <c r="D95" s="6" t="n">
        <v>0</v>
      </c>
    </row>
    <row r="96" spans="1:7">
      <c r="A96" s="4" t="s">
        <v>2520</v>
      </c>
      <c r="B96" s="6" t="n">
        <v>0</v>
      </c>
      <c r="D96" s="6" t="n">
        <v>0</v>
      </c>
    </row>
    <row r="97" spans="1:7">
      <c r="A97" s="4" t="s">
        <v>112</v>
      </c>
      <c r="B97" s="6" t="n">
        <v>133214</v>
      </c>
      <c r="D97" s="6" t="n">
        <v>122459</v>
      </c>
    </row>
    <row r="98" spans="1:7">
      <c r="A98" s="4" t="s">
        <v>2521</v>
      </c>
      <c r="B98" s="6" t="n">
        <v>23538</v>
      </c>
      <c r="D98" s="6" t="n">
        <v>22042</v>
      </c>
    </row>
    <row r="99" spans="1:7">
      <c r="A99" s="4" t="s">
        <v>114</v>
      </c>
      <c r="B99" s="6" t="n">
        <v>84252</v>
      </c>
      <c r="D99" s="6" t="n">
        <v>62386</v>
      </c>
    </row>
    <row r="100" spans="1:7">
      <c r="A100" s="4" t="s">
        <v>2522</v>
      </c>
      <c r="B100" s="6" t="n">
        <v>1303</v>
      </c>
      <c r="D100" s="6" t="n">
        <v>2045</v>
      </c>
    </row>
    <row r="101" spans="1:7">
      <c r="A101" s="4" t="s">
        <v>144</v>
      </c>
      <c r="B101" s="6" t="n">
        <v>1439</v>
      </c>
      <c r="D101" s="6" t="n">
        <v>188</v>
      </c>
    </row>
    <row r="102" spans="1:7">
      <c r="A102" s="4" t="s">
        <v>2523</v>
      </c>
      <c r="B102" s="6" t="n">
        <v>34190</v>
      </c>
      <c r="D102" s="6" t="n">
        <v>34916</v>
      </c>
    </row>
    <row r="103" spans="1:7">
      <c r="A103" s="4" t="s">
        <v>145</v>
      </c>
      <c r="B103" s="6" t="n">
        <v>6993</v>
      </c>
      <c r="D103" s="6" t="n">
        <v>2530</v>
      </c>
    </row>
    <row r="104" spans="1:7">
      <c r="A104" s="4" t="s">
        <v>2524</v>
      </c>
      <c r="B104" s="6" t="n">
        <v>38573</v>
      </c>
      <c r="D104" s="6" t="n">
        <v>51171</v>
      </c>
    </row>
    <row r="105" spans="1:7">
      <c r="A105" s="4" t="s">
        <v>2525</v>
      </c>
      <c r="B105" s="6" t="n">
        <v>0</v>
      </c>
      <c r="D105" s="6" t="n">
        <v>0</v>
      </c>
    </row>
    <row r="106" spans="1:7">
      <c r="A106" s="4" t="s">
        <v>146</v>
      </c>
      <c r="B106" s="6" t="n">
        <v>68047</v>
      </c>
      <c r="D106" s="6" t="n">
        <v>55482</v>
      </c>
    </row>
    <row r="107" spans="1:7">
      <c r="A107" s="4" t="s">
        <v>2526</v>
      </c>
      <c r="B107" s="6" t="n">
        <v>704</v>
      </c>
      <c r="D107" s="6" t="n">
        <v>10967</v>
      </c>
    </row>
    <row r="108" spans="1:7">
      <c r="A108" s="4" t="s">
        <v>119</v>
      </c>
      <c r="B108" s="6" t="n">
        <v>32587</v>
      </c>
      <c r="D108" s="6" t="n">
        <v>26582</v>
      </c>
    </row>
    <row r="109" spans="1:7">
      <c r="A109" s="4" t="s">
        <v>129</v>
      </c>
      <c r="B109" s="6" t="n">
        <v>424840</v>
      </c>
      <c r="D109" s="6" t="n">
        <v>390768</v>
      </c>
    </row>
    <row r="110" spans="1:7">
      <c r="A110" s="4" t="s">
        <v>2509</v>
      </c>
    </row>
    <row r="111" spans="1:7">
      <c r="A111" s="3" t="s">
        <v>86</v>
      </c>
    </row>
    <row r="112" spans="1:7">
      <c r="A112" s="4" t="s">
        <v>1319</v>
      </c>
      <c r="B112" s="6" t="n">
        <v>22826</v>
      </c>
      <c r="D112" s="6" t="n">
        <v>20308</v>
      </c>
    </row>
    <row r="113" spans="1:7">
      <c r="A113" s="4" t="s">
        <v>2512</v>
      </c>
      <c r="B113" s="6" t="n">
        <v>-2372</v>
      </c>
      <c r="D113" s="6" t="n">
        <v>-1527</v>
      </c>
    </row>
    <row r="114" spans="1:7">
      <c r="A114" s="4" t="s">
        <v>89</v>
      </c>
      <c r="B114" s="6" t="n">
        <v>38599</v>
      </c>
      <c r="D114" s="6" t="n">
        <v>41497</v>
      </c>
    </row>
    <row r="115" spans="1:7">
      <c r="A115" s="4" t="s">
        <v>2513</v>
      </c>
      <c r="B115" s="6" t="n">
        <v>-8164</v>
      </c>
      <c r="D115" s="6" t="n">
        <v>-15035</v>
      </c>
    </row>
    <row r="116" spans="1:7">
      <c r="A116" s="4" t="s">
        <v>593</v>
      </c>
      <c r="B116" s="6" t="n">
        <v>122262</v>
      </c>
      <c r="D116" s="6" t="n">
        <v>125233</v>
      </c>
    </row>
    <row r="117" spans="1:7">
      <c r="A117" s="4" t="s">
        <v>2514</v>
      </c>
      <c r="B117" s="6" t="n">
        <v>-1804</v>
      </c>
      <c r="D117" s="6" t="n">
        <v>-2797</v>
      </c>
    </row>
    <row r="118" spans="1:7">
      <c r="A118" s="4" t="s">
        <v>792</v>
      </c>
      <c r="B118" s="6" t="n">
        <v>354394</v>
      </c>
      <c r="D118" s="6" t="n">
        <v>342069</v>
      </c>
    </row>
    <row r="119" spans="1:7">
      <c r="A119" s="4" t="s">
        <v>98</v>
      </c>
      <c r="B119" s="6" t="n">
        <v>637686</v>
      </c>
      <c r="D119" s="6" t="n">
        <v>616549</v>
      </c>
    </row>
    <row r="120" spans="1:7">
      <c r="A120" s="4" t="s">
        <v>2515</v>
      </c>
      <c r="B120" s="6" t="n">
        <v>0</v>
      </c>
      <c r="D120" s="6" t="n">
        <v>0</v>
      </c>
    </row>
    <row r="121" spans="1:7">
      <c r="A121" s="4" t="s">
        <v>99</v>
      </c>
      <c r="B121" s="6" t="n">
        <v>-12439</v>
      </c>
      <c r="D121" s="6" t="n">
        <v>-12623</v>
      </c>
    </row>
    <row r="122" spans="1:7">
      <c r="A122" s="4" t="s">
        <v>100</v>
      </c>
      <c r="B122" s="6" t="n">
        <v>625247</v>
      </c>
      <c r="D122" s="6" t="n">
        <v>603926</v>
      </c>
    </row>
    <row r="123" spans="1:7">
      <c r="A123" s="4" t="s">
        <v>2516</v>
      </c>
      <c r="B123" s="6" t="n">
        <v>-115107</v>
      </c>
      <c r="D123" s="6" t="n">
        <v>-104405</v>
      </c>
    </row>
    <row r="124" spans="1:7">
      <c r="A124" s="4" t="s">
        <v>2517</v>
      </c>
      <c r="B124" s="6" t="n">
        <v>0</v>
      </c>
      <c r="D124" s="6" t="n">
        <v>0</v>
      </c>
    </row>
    <row r="125" spans="1:7">
      <c r="A125" s="4" t="s">
        <v>1628</v>
      </c>
      <c r="B125" s="6" t="n">
        <v>249689</v>
      </c>
      <c r="D125" s="6" t="n">
        <v>230054</v>
      </c>
    </row>
    <row r="126" spans="1:7">
      <c r="A126" s="4" t="s">
        <v>2518</v>
      </c>
      <c r="B126" s="6" t="n">
        <v>-88026</v>
      </c>
      <c r="D126" s="6" t="n">
        <v>-88944</v>
      </c>
    </row>
    <row r="127" spans="1:7">
      <c r="A127" s="4" t="s">
        <v>105</v>
      </c>
      <c r="B127" s="6" t="n">
        <v>1197544</v>
      </c>
      <c r="D127" s="6" t="n">
        <v>1150379</v>
      </c>
    </row>
    <row r="128" spans="1:7">
      <c r="A128" s="3" t="s">
        <v>2519</v>
      </c>
    </row>
    <row r="129" spans="1:7">
      <c r="A129" s="4" t="s">
        <v>596</v>
      </c>
      <c r="B129" s="6" t="n">
        <v>940252</v>
      </c>
      <c r="D129" s="6" t="n">
        <v>907887</v>
      </c>
    </row>
    <row r="130" spans="1:7">
      <c r="A130" s="4" t="s">
        <v>2520</v>
      </c>
      <c r="B130" s="6" t="n">
        <v>0</v>
      </c>
      <c r="D130" s="6" t="n">
        <v>0</v>
      </c>
    </row>
    <row r="131" spans="1:7">
      <c r="A131" s="4" t="s">
        <v>112</v>
      </c>
      <c r="B131" s="6" t="n">
        <v>19910</v>
      </c>
      <c r="D131" s="6" t="n">
        <v>24037</v>
      </c>
    </row>
    <row r="132" spans="1:7">
      <c r="A132" s="4" t="s">
        <v>2521</v>
      </c>
      <c r="B132" s="6" t="n">
        <v>-23538</v>
      </c>
      <c r="D132" s="6" t="n">
        <v>-22227</v>
      </c>
    </row>
    <row r="133" spans="1:7">
      <c r="A133" s="4" t="s">
        <v>114</v>
      </c>
      <c r="B133" s="6" t="n">
        <v>47397</v>
      </c>
      <c r="D133" s="6" t="n">
        <v>55126</v>
      </c>
    </row>
    <row r="134" spans="1:7">
      <c r="A134" s="4" t="s">
        <v>2522</v>
      </c>
      <c r="B134" s="6" t="n">
        <v>-1866</v>
      </c>
      <c r="D134" s="6" t="n">
        <v>-3081</v>
      </c>
    </row>
    <row r="135" spans="1:7">
      <c r="A135" s="4" t="s">
        <v>144</v>
      </c>
      <c r="B135" s="6" t="n">
        <v>28087</v>
      </c>
      <c r="D135" s="6" t="n">
        <v>20745</v>
      </c>
    </row>
    <row r="136" spans="1:7">
      <c r="A136" s="4" t="s">
        <v>2523</v>
      </c>
      <c r="B136" s="6" t="n">
        <v>-34190</v>
      </c>
      <c r="D136" s="6" t="n">
        <v>-34916</v>
      </c>
    </row>
    <row r="137" spans="1:7">
      <c r="A137" s="4" t="s">
        <v>145</v>
      </c>
      <c r="B137" s="6" t="n">
        <v>53016</v>
      </c>
      <c r="D137" s="6" t="n">
        <v>56831</v>
      </c>
    </row>
    <row r="138" spans="1:7">
      <c r="A138" s="4" t="s">
        <v>2524</v>
      </c>
      <c r="B138" s="6" t="n">
        <v>-38573</v>
      </c>
      <c r="D138" s="6" t="n">
        <v>-51171</v>
      </c>
    </row>
    <row r="139" spans="1:7">
      <c r="A139" s="4" t="s">
        <v>2525</v>
      </c>
      <c r="B139" s="6" t="n">
        <v>-34135</v>
      </c>
      <c r="D139" s="6" t="n">
        <v>-36453</v>
      </c>
    </row>
    <row r="140" spans="1:7">
      <c r="A140" s="4" t="s">
        <v>146</v>
      </c>
      <c r="B140" s="6" t="n">
        <v>50230</v>
      </c>
      <c r="D140" s="6" t="n">
        <v>54827</v>
      </c>
    </row>
    <row r="141" spans="1:7">
      <c r="A141" s="4" t="s">
        <v>2526</v>
      </c>
      <c r="B141" s="6" t="n">
        <v>-9682</v>
      </c>
      <c r="D141" s="6" t="n">
        <v>-17241</v>
      </c>
    </row>
    <row r="142" spans="1:7">
      <c r="A142" s="4" t="s">
        <v>119</v>
      </c>
      <c r="B142" s="6" t="n">
        <v>200636</v>
      </c>
      <c r="D142" s="6" t="n">
        <v>196015</v>
      </c>
    </row>
    <row r="143" spans="1:7">
      <c r="A143" s="4" t="s">
        <v>129</v>
      </c>
      <c r="B143" s="6" t="n">
        <v>1197544</v>
      </c>
      <c r="D143" s="6" t="n">
        <v>1150379</v>
      </c>
    </row>
    <row r="144" spans="1:7">
      <c r="A144" s="4" t="s">
        <v>2510</v>
      </c>
    </row>
    <row r="145" spans="1:7">
      <c r="A145" s="3" t="s">
        <v>86</v>
      </c>
    </row>
    <row r="146" spans="1:7">
      <c r="A146" s="4" t="s">
        <v>1319</v>
      </c>
      <c r="B146" s="6" t="n">
        <v>0</v>
      </c>
      <c r="D146" s="6" t="n">
        <v>0</v>
      </c>
    </row>
    <row r="147" spans="1:7">
      <c r="A147" s="4" t="s">
        <v>2512</v>
      </c>
      <c r="B147" s="6" t="n">
        <v>0</v>
      </c>
      <c r="D147" s="6" t="n">
        <v>0</v>
      </c>
    </row>
    <row r="148" spans="1:7">
      <c r="A148" s="4" t="s">
        <v>89</v>
      </c>
      <c r="B148" s="6" t="n">
        <v>0</v>
      </c>
      <c r="D148" s="6" t="n">
        <v>0</v>
      </c>
    </row>
    <row r="149" spans="1:7">
      <c r="A149" s="4" t="s">
        <v>2513</v>
      </c>
      <c r="B149" s="6" t="n">
        <v>0</v>
      </c>
      <c r="D149" s="6" t="n">
        <v>0</v>
      </c>
    </row>
    <row r="150" spans="1:7">
      <c r="A150" s="4" t="s">
        <v>593</v>
      </c>
      <c r="B150" s="6" t="n">
        <v>0</v>
      </c>
      <c r="D150" s="6" t="n">
        <v>0</v>
      </c>
    </row>
    <row r="151" spans="1:7">
      <c r="A151" s="4" t="s">
        <v>2514</v>
      </c>
      <c r="B151" s="6" t="n">
        <v>0</v>
      </c>
      <c r="D151" s="6" t="n">
        <v>0</v>
      </c>
    </row>
    <row r="152" spans="1:7">
      <c r="A152" s="4" t="s">
        <v>792</v>
      </c>
      <c r="B152" s="6" t="n">
        <v>0</v>
      </c>
      <c r="D152" s="6" t="n">
        <v>0</v>
      </c>
    </row>
    <row r="153" spans="1:7">
      <c r="A153" s="4" t="s">
        <v>98</v>
      </c>
      <c r="B153" s="6" t="n">
        <v>0</v>
      </c>
      <c r="D153" s="6" t="n">
        <v>0</v>
      </c>
    </row>
    <row r="154" spans="1:7">
      <c r="A154" s="4" t="s">
        <v>2515</v>
      </c>
      <c r="B154" s="6" t="n">
        <v>0</v>
      </c>
      <c r="D154" s="6" t="n">
        <v>0</v>
      </c>
    </row>
    <row r="155" spans="1:7">
      <c r="A155" s="4" t="s">
        <v>99</v>
      </c>
      <c r="B155" s="6" t="n">
        <v>0</v>
      </c>
      <c r="D155" s="6" t="n">
        <v>0</v>
      </c>
    </row>
    <row r="156" spans="1:7">
      <c r="A156" s="4" t="s">
        <v>100</v>
      </c>
      <c r="B156" s="6" t="n">
        <v>0</v>
      </c>
      <c r="D156" s="6" t="n">
        <v>0</v>
      </c>
    </row>
    <row r="157" spans="1:7">
      <c r="A157" s="4" t="s">
        <v>2516</v>
      </c>
      <c r="B157" s="6" t="n">
        <v>0</v>
      </c>
      <c r="D157" s="6" t="n">
        <v>0</v>
      </c>
    </row>
    <row r="158" spans="1:7">
      <c r="A158" s="4" t="s">
        <v>2517</v>
      </c>
      <c r="B158" s="6" t="n">
        <v>-232108</v>
      </c>
      <c r="D158" s="6" t="n">
        <v>-221362</v>
      </c>
    </row>
    <row r="159" spans="1:7">
      <c r="A159" s="4" t="s">
        <v>1628</v>
      </c>
      <c r="B159" s="6" t="n">
        <v>0</v>
      </c>
      <c r="D159" s="6" t="n">
        <v>0</v>
      </c>
    </row>
    <row r="160" spans="1:7">
      <c r="A160" s="4" t="s">
        <v>2518</v>
      </c>
      <c r="B160" s="6" t="n">
        <v>0</v>
      </c>
      <c r="D160" s="6" t="n">
        <v>0</v>
      </c>
    </row>
    <row r="161" spans="1:7">
      <c r="A161" s="4" t="s">
        <v>105</v>
      </c>
      <c r="B161" s="6" t="n">
        <v>-232108</v>
      </c>
      <c r="D161" s="6" t="n">
        <v>-221362</v>
      </c>
    </row>
    <row r="162" spans="1:7">
      <c r="A162" s="3" t="s">
        <v>2519</v>
      </c>
    </row>
    <row r="163" spans="1:7">
      <c r="A163" s="4" t="s">
        <v>596</v>
      </c>
      <c r="B163" s="6" t="n">
        <v>0</v>
      </c>
      <c r="D163" s="6" t="n">
        <v>0</v>
      </c>
    </row>
    <row r="164" spans="1:7">
      <c r="A164" s="4" t="s">
        <v>2520</v>
      </c>
      <c r="B164" s="6" t="n">
        <v>0</v>
      </c>
      <c r="D164" s="6" t="n">
        <v>0</v>
      </c>
    </row>
    <row r="165" spans="1:7">
      <c r="A165" s="4" t="s">
        <v>112</v>
      </c>
      <c r="B165" s="6" t="n">
        <v>0</v>
      </c>
      <c r="D165" s="6" t="n">
        <v>0</v>
      </c>
    </row>
    <row r="166" spans="1:7">
      <c r="A166" s="4" t="s">
        <v>2521</v>
      </c>
      <c r="B166" s="6" t="n">
        <v>0</v>
      </c>
      <c r="D166" s="6" t="n">
        <v>0</v>
      </c>
    </row>
    <row r="167" spans="1:7">
      <c r="A167" s="4" t="s">
        <v>114</v>
      </c>
      <c r="B167" s="6" t="n">
        <v>0</v>
      </c>
      <c r="D167" s="6" t="n">
        <v>0</v>
      </c>
    </row>
    <row r="168" spans="1:7">
      <c r="A168" s="4" t="s">
        <v>2522</v>
      </c>
      <c r="B168" s="6" t="n">
        <v>0</v>
      </c>
      <c r="D168" s="6" t="n">
        <v>0</v>
      </c>
    </row>
    <row r="169" spans="1:7">
      <c r="A169" s="4" t="s">
        <v>144</v>
      </c>
      <c r="B169" s="6" t="n">
        <v>0</v>
      </c>
      <c r="D169" s="6" t="n">
        <v>0</v>
      </c>
    </row>
    <row r="170" spans="1:7">
      <c r="A170" s="4" t="s">
        <v>2523</v>
      </c>
      <c r="B170" s="6" t="n">
        <v>0</v>
      </c>
      <c r="D170" s="6" t="n">
        <v>0</v>
      </c>
    </row>
    <row r="171" spans="1:7">
      <c r="A171" s="4" t="s">
        <v>145</v>
      </c>
      <c r="B171" s="6" t="n">
        <v>0</v>
      </c>
      <c r="D171" s="6" t="n">
        <v>0</v>
      </c>
    </row>
    <row r="172" spans="1:7">
      <c r="A172" s="4" t="s">
        <v>2524</v>
      </c>
      <c r="B172" s="6" t="n">
        <v>0</v>
      </c>
      <c r="D172" s="6" t="n">
        <v>0</v>
      </c>
    </row>
    <row r="173" spans="1:7">
      <c r="A173" s="4" t="s">
        <v>2525</v>
      </c>
      <c r="B173" s="6" t="n">
        <v>0</v>
      </c>
      <c r="D173" s="6" t="n">
        <v>0</v>
      </c>
    </row>
    <row r="174" spans="1:7">
      <c r="A174" s="4" t="s">
        <v>146</v>
      </c>
      <c r="B174" s="6" t="n">
        <v>0</v>
      </c>
      <c r="D174" s="6" t="n">
        <v>0</v>
      </c>
    </row>
    <row r="175" spans="1:7">
      <c r="A175" s="4" t="s">
        <v>2526</v>
      </c>
      <c r="B175" s="6" t="n">
        <v>0</v>
      </c>
      <c r="D175" s="6" t="n">
        <v>0</v>
      </c>
    </row>
    <row r="176" spans="1:7">
      <c r="A176" s="4" t="s">
        <v>119</v>
      </c>
      <c r="B176" s="6" t="n">
        <v>-232108</v>
      </c>
      <c r="D176" s="6" t="n">
        <v>-221362</v>
      </c>
    </row>
    <row r="177" spans="1:7">
      <c r="A177" s="4" t="s">
        <v>129</v>
      </c>
      <c r="B177" s="6" t="n">
        <v>-232108</v>
      </c>
      <c r="D177" s="6" t="n">
        <v>-221362</v>
      </c>
    </row>
    <row r="178" spans="1:7">
      <c r="A178" s="4" t="s">
        <v>2529</v>
      </c>
    </row>
    <row r="179" spans="1:7">
      <c r="A179" s="3" t="s">
        <v>2519</v>
      </c>
    </row>
    <row r="180" spans="1:7">
      <c r="A180" s="4" t="s">
        <v>2530</v>
      </c>
      <c r="B180" s="7" t="n">
        <v>8300</v>
      </c>
      <c r="D180" s="7" t="n">
        <v>13900</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D2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531</v>
      </c>
      <c r="C1" s="2" t="s">
        <v>1</v>
      </c>
    </row>
    <row r="2" spans="1:4">
      <c r="C2" s="2" t="s">
        <v>22</v>
      </c>
      <c r="D2" s="2" t="s">
        <v>23</v>
      </c>
    </row>
    <row r="3" spans="1:4">
      <c r="A3" s="3" t="s">
        <v>2532</v>
      </c>
    </row>
    <row r="4" spans="1:4">
      <c r="A4" s="4" t="s">
        <v>222</v>
      </c>
      <c r="C4" s="7" t="n">
        <v>28334</v>
      </c>
      <c r="D4" s="7" t="n">
        <v>41364</v>
      </c>
    </row>
    <row r="5" spans="1:4">
      <c r="A5" s="3" t="s">
        <v>223</v>
      </c>
    </row>
    <row r="6" spans="1:4">
      <c r="A6" s="4" t="s">
        <v>228</v>
      </c>
      <c r="C6" s="6" t="n">
        <v>-155804</v>
      </c>
      <c r="D6" s="6" t="n">
        <v>-195421</v>
      </c>
    </row>
    <row r="7" spans="1:4">
      <c r="A7" s="4" t="s">
        <v>265</v>
      </c>
      <c r="C7" s="6" t="n">
        <v>99172</v>
      </c>
      <c r="D7" s="6" t="n">
        <v>113953</v>
      </c>
    </row>
    <row r="8" spans="1:4">
      <c r="A8" s="4" t="s">
        <v>230</v>
      </c>
      <c r="C8" s="6" t="n">
        <v>52607</v>
      </c>
      <c r="D8" s="6" t="n">
        <v>64850</v>
      </c>
    </row>
    <row r="9" spans="1:4">
      <c r="A9" s="4" t="s">
        <v>224</v>
      </c>
      <c r="C9" s="6" t="n">
        <v>-20374</v>
      </c>
      <c r="D9" s="6" t="n">
        <v>-10250</v>
      </c>
    </row>
    <row r="10" spans="1:4">
      <c r="A10" s="4" t="s">
        <v>226</v>
      </c>
      <c r="C10" s="6" t="n">
        <v>-42163</v>
      </c>
      <c r="D10" s="6" t="n">
        <v>-7158</v>
      </c>
    </row>
    <row r="11" spans="1:4">
      <c r="A11" s="4" t="s">
        <v>227</v>
      </c>
      <c r="C11" s="6" t="n">
        <v>12676</v>
      </c>
      <c r="D11" s="6" t="n">
        <v>8127</v>
      </c>
    </row>
    <row r="12" spans="1:4">
      <c r="A12" s="4" t="s">
        <v>231</v>
      </c>
      <c r="B12" s="4" t="s">
        <v>64</v>
      </c>
      <c r="C12" s="6" t="n">
        <v>265</v>
      </c>
      <c r="D12" s="6" t="n">
        <v>0</v>
      </c>
    </row>
    <row r="13" spans="1:4">
      <c r="A13" s="4" t="s">
        <v>2533</v>
      </c>
      <c r="C13" s="6" t="n">
        <v>-16370</v>
      </c>
      <c r="D13" s="6" t="n">
        <v>10875</v>
      </c>
    </row>
    <row r="14" spans="1:4">
      <c r="A14" s="4" t="s">
        <v>2534</v>
      </c>
      <c r="C14" s="6" t="n">
        <v>0</v>
      </c>
      <c r="D14" s="6" t="n">
        <v>0</v>
      </c>
    </row>
    <row r="15" spans="1:4">
      <c r="A15" s="4" t="s">
        <v>2535</v>
      </c>
      <c r="C15" s="6" t="n">
        <v>-1625</v>
      </c>
      <c r="D15" s="6" t="n">
        <v>-2001</v>
      </c>
    </row>
    <row r="16" spans="1:4">
      <c r="A16" s="4" t="s">
        <v>234</v>
      </c>
      <c r="C16" s="6" t="n">
        <v>-71616</v>
      </c>
      <c r="D16" s="6" t="n">
        <v>-17025</v>
      </c>
    </row>
    <row r="17" spans="1:4">
      <c r="A17" s="3" t="s">
        <v>235</v>
      </c>
    </row>
    <row r="18" spans="1:4">
      <c r="A18" s="4" t="s">
        <v>236</v>
      </c>
      <c r="C18" s="6" t="n">
        <v>-1517</v>
      </c>
      <c r="D18" s="6" t="n">
        <v>-838</v>
      </c>
    </row>
    <row r="19" spans="1:4">
      <c r="A19" s="4" t="s">
        <v>237</v>
      </c>
      <c r="C19" s="6" t="n">
        <v>2498</v>
      </c>
      <c r="D19" s="6" t="n">
        <v>4731</v>
      </c>
    </row>
    <row r="20" spans="1:4">
      <c r="A20" s="4" t="s">
        <v>181</v>
      </c>
      <c r="C20" s="6" t="n">
        <v>-5167</v>
      </c>
      <c r="D20" s="6" t="n">
        <v>-3800</v>
      </c>
    </row>
    <row r="21" spans="1:4">
      <c r="A21" s="4" t="s">
        <v>2536</v>
      </c>
      <c r="C21" s="6" t="n">
        <v>3003</v>
      </c>
      <c r="D21" s="6" t="n">
        <v>2041</v>
      </c>
    </row>
    <row r="22" spans="1:4">
      <c r="A22" s="4" t="s">
        <v>2537</v>
      </c>
      <c r="C22" s="6" t="n">
        <v>0</v>
      </c>
      <c r="D22" s="6" t="n">
        <v>0</v>
      </c>
    </row>
    <row r="23" spans="1:4">
      <c r="A23" s="4" t="s">
        <v>242</v>
      </c>
      <c r="C23" s="6" t="n">
        <v>32365</v>
      </c>
      <c r="D23" s="6" t="n">
        <v>4911</v>
      </c>
    </row>
    <row r="24" spans="1:4">
      <c r="A24" s="4" t="s">
        <v>2538</v>
      </c>
      <c r="C24" s="6" t="n">
        <v>6628</v>
      </c>
      <c r="D24" s="6" t="n">
        <v>-4834</v>
      </c>
    </row>
    <row r="25" spans="1:4">
      <c r="A25" s="4" t="s">
        <v>243</v>
      </c>
      <c r="C25" s="6" t="n">
        <v>8448</v>
      </c>
      <c r="D25" s="6" t="n">
        <v>-35756</v>
      </c>
    </row>
    <row r="26" spans="1:4">
      <c r="A26" s="4" t="s">
        <v>2539</v>
      </c>
      <c r="C26" s="6" t="n">
        <v>0</v>
      </c>
      <c r="D26" s="6" t="n">
        <v>0</v>
      </c>
    </row>
    <row r="27" spans="1:4">
      <c r="A27" s="4" t="s">
        <v>2540</v>
      </c>
      <c r="C27" s="6" t="n">
        <v>0</v>
      </c>
    </row>
    <row r="28" spans="1:4">
      <c r="A28" s="4" t="s">
        <v>2541</v>
      </c>
      <c r="C28" s="6" t="n">
        <v>-313</v>
      </c>
      <c r="D28" s="6" t="n">
        <v>-425</v>
      </c>
    </row>
    <row r="29" spans="1:4">
      <c r="A29" s="4" t="s">
        <v>244</v>
      </c>
      <c r="C29" s="6" t="n">
        <v>45945</v>
      </c>
      <c r="D29" s="6" t="n">
        <v>-33970</v>
      </c>
    </row>
    <row r="30" spans="1:4">
      <c r="A30" s="4" t="s">
        <v>245</v>
      </c>
      <c r="C30" s="6" t="n">
        <v>-144</v>
      </c>
      <c r="D30" s="6" t="n">
        <v>-751</v>
      </c>
    </row>
    <row r="31" spans="1:4">
      <c r="A31" s="4" t="s">
        <v>246</v>
      </c>
      <c r="C31" s="6" t="n">
        <v>2519</v>
      </c>
      <c r="D31" s="6" t="n">
        <v>-10382</v>
      </c>
    </row>
    <row r="32" spans="1:4">
      <c r="A32" s="4" t="s">
        <v>247</v>
      </c>
      <c r="C32" s="6" t="n">
        <v>20900</v>
      </c>
      <c r="D32" s="6" t="n">
        <v>32108</v>
      </c>
    </row>
    <row r="33" spans="1:4">
      <c r="A33" s="4" t="s">
        <v>248</v>
      </c>
      <c r="C33" s="6" t="n">
        <v>23419</v>
      </c>
      <c r="D33" s="6" t="n">
        <v>21726</v>
      </c>
    </row>
    <row r="34" spans="1:4">
      <c r="A34" s="3" t="s">
        <v>249</v>
      </c>
    </row>
    <row r="35" spans="1:4">
      <c r="A35" s="4" t="s">
        <v>250</v>
      </c>
      <c r="C35" s="6" t="n">
        <v>2855</v>
      </c>
      <c r="D35" s="6" t="n">
        <v>4043</v>
      </c>
    </row>
    <row r="36" spans="1:4">
      <c r="A36" s="4" t="s">
        <v>251</v>
      </c>
      <c r="C36" s="6" t="n">
        <v>9760</v>
      </c>
      <c r="D36" s="6" t="n">
        <v>8441</v>
      </c>
    </row>
    <row r="37" spans="1:4">
      <c r="A37" s="3" t="s">
        <v>252</v>
      </c>
    </row>
    <row r="38" spans="1:4">
      <c r="A38" s="4" t="s">
        <v>253</v>
      </c>
      <c r="C38" s="6" t="n">
        <v>0</v>
      </c>
      <c r="D38" s="6" t="n">
        <v>-9063</v>
      </c>
    </row>
    <row r="39" spans="1:4">
      <c r="A39" s="4" t="s">
        <v>254</v>
      </c>
      <c r="C39" s="6" t="n">
        <v>0</v>
      </c>
      <c r="D39" s="6" t="n">
        <v>-1402</v>
      </c>
    </row>
    <row r="40" spans="1:4">
      <c r="A40" s="4" t="s">
        <v>2542</v>
      </c>
      <c r="C40" s="6" t="n">
        <v>0</v>
      </c>
      <c r="D40" s="6" t="n">
        <v>216</v>
      </c>
    </row>
    <row r="41" spans="1:4">
      <c r="A41" s="4" t="s">
        <v>2543</v>
      </c>
      <c r="C41" s="6" t="n">
        <v>0</v>
      </c>
      <c r="D41" s="6" t="n">
        <v>404</v>
      </c>
    </row>
    <row r="42" spans="1:4">
      <c r="A42" s="4" t="s">
        <v>257</v>
      </c>
      <c r="C42" s="6" t="n">
        <v>7900</v>
      </c>
      <c r="D42" s="6" t="n">
        <v>17900</v>
      </c>
    </row>
    <row r="43" spans="1:4">
      <c r="A43" s="4" t="s">
        <v>258</v>
      </c>
      <c r="C43" s="6" t="n">
        <v>138</v>
      </c>
      <c r="D43" s="6" t="n">
        <v>225</v>
      </c>
    </row>
    <row r="44" spans="1:4">
      <c r="A44" s="3" t="s">
        <v>259</v>
      </c>
    </row>
    <row r="45" spans="1:4">
      <c r="A45" s="4" t="s">
        <v>260</v>
      </c>
      <c r="C45" s="6" t="n">
        <v>0</v>
      </c>
      <c r="D45" s="6" t="n">
        <v>-6179</v>
      </c>
    </row>
    <row r="46" spans="1:4">
      <c r="A46" s="4" t="s">
        <v>2507</v>
      </c>
    </row>
    <row r="47" spans="1:4">
      <c r="A47" s="3" t="s">
        <v>2532</v>
      </c>
    </row>
    <row r="48" spans="1:4">
      <c r="A48" s="4" t="s">
        <v>222</v>
      </c>
      <c r="C48" s="6" t="n">
        <v>16685</v>
      </c>
      <c r="D48" s="6" t="n">
        <v>14915</v>
      </c>
    </row>
    <row r="49" spans="1:4">
      <c r="A49" s="3" t="s">
        <v>223</v>
      </c>
    </row>
    <row r="50" spans="1:4">
      <c r="A50" s="4" t="s">
        <v>228</v>
      </c>
      <c r="C50" s="6" t="n">
        <v>0</v>
      </c>
      <c r="D50" s="6" t="n">
        <v>0</v>
      </c>
    </row>
    <row r="51" spans="1:4">
      <c r="A51" s="4" t="s">
        <v>265</v>
      </c>
      <c r="C51" s="6" t="n">
        <v>229</v>
      </c>
      <c r="D51" s="6" t="n">
        <v>0</v>
      </c>
    </row>
    <row r="52" spans="1:4">
      <c r="A52" s="4" t="s">
        <v>230</v>
      </c>
      <c r="C52" s="6" t="n">
        <v>61</v>
      </c>
      <c r="D52" s="6" t="n">
        <v>210</v>
      </c>
    </row>
    <row r="53" spans="1:4">
      <c r="A53" s="4" t="s">
        <v>224</v>
      </c>
      <c r="C53" s="6" t="n">
        <v>0</v>
      </c>
      <c r="D53" s="6" t="n">
        <v>0</v>
      </c>
    </row>
    <row r="54" spans="1:4">
      <c r="A54" s="4" t="s">
        <v>226</v>
      </c>
      <c r="C54" s="6" t="n">
        <v>0</v>
      </c>
      <c r="D54" s="6" t="n">
        <v>0</v>
      </c>
    </row>
    <row r="55" spans="1:4">
      <c r="A55" s="4" t="s">
        <v>227</v>
      </c>
      <c r="C55" s="6" t="n">
        <v>0</v>
      </c>
      <c r="D55" s="6" t="n">
        <v>0</v>
      </c>
    </row>
    <row r="56" spans="1:4">
      <c r="A56" s="4" t="s">
        <v>231</v>
      </c>
      <c r="C56" s="6" t="n">
        <v>0</v>
      </c>
    </row>
    <row r="57" spans="1:4">
      <c r="A57" s="4" t="s">
        <v>2533</v>
      </c>
      <c r="C57" s="6" t="n">
        <v>0</v>
      </c>
      <c r="D57" s="6" t="n">
        <v>0</v>
      </c>
    </row>
    <row r="58" spans="1:4">
      <c r="A58" s="4" t="s">
        <v>2534</v>
      </c>
      <c r="C58" s="6" t="n">
        <v>-14378</v>
      </c>
      <c r="D58" s="6" t="n">
        <v>-22517</v>
      </c>
    </row>
    <row r="59" spans="1:4">
      <c r="A59" s="4" t="s">
        <v>2535</v>
      </c>
      <c r="C59" s="6" t="n">
        <v>2962</v>
      </c>
      <c r="D59" s="6" t="n">
        <v>1</v>
      </c>
    </row>
    <row r="60" spans="1:4">
      <c r="A60" s="4" t="s">
        <v>234</v>
      </c>
      <c r="C60" s="6" t="n">
        <v>-11126</v>
      </c>
      <c r="D60" s="6" t="n">
        <v>-22306</v>
      </c>
    </row>
    <row r="61" spans="1:4">
      <c r="A61" s="3" t="s">
        <v>235</v>
      </c>
    </row>
    <row r="62" spans="1:4">
      <c r="A62" s="4" t="s">
        <v>236</v>
      </c>
      <c r="C62" s="6" t="n">
        <v>-1517</v>
      </c>
      <c r="D62" s="6" t="n">
        <v>-838</v>
      </c>
    </row>
    <row r="63" spans="1:4">
      <c r="A63" s="4" t="s">
        <v>237</v>
      </c>
      <c r="C63" s="6" t="n">
        <v>2498</v>
      </c>
      <c r="D63" s="6" t="n">
        <v>4731</v>
      </c>
    </row>
    <row r="64" spans="1:4">
      <c r="A64" s="4" t="s">
        <v>181</v>
      </c>
      <c r="C64" s="6" t="n">
        <v>-5167</v>
      </c>
      <c r="D64" s="6" t="n">
        <v>-3800</v>
      </c>
    </row>
    <row r="65" spans="1:4">
      <c r="A65" s="4" t="s">
        <v>2536</v>
      </c>
      <c r="C65" s="6" t="n">
        <v>1613</v>
      </c>
      <c r="D65" s="6" t="n">
        <v>8683</v>
      </c>
    </row>
    <row r="66" spans="1:4">
      <c r="A66" s="4" t="s">
        <v>2537</v>
      </c>
      <c r="C66" s="6" t="n">
        <v>0</v>
      </c>
      <c r="D66" s="6" t="n">
        <v>0</v>
      </c>
    </row>
    <row r="67" spans="1:4">
      <c r="A67" s="4" t="s">
        <v>242</v>
      </c>
      <c r="C67" s="6" t="n">
        <v>0</v>
      </c>
      <c r="D67" s="6" t="n">
        <v>0</v>
      </c>
    </row>
    <row r="68" spans="1:4">
      <c r="A68" s="4" t="s">
        <v>2538</v>
      </c>
      <c r="C68" s="6" t="n">
        <v>0</v>
      </c>
      <c r="D68" s="6" t="n">
        <v>0</v>
      </c>
    </row>
    <row r="69" spans="1:4">
      <c r="A69" s="4" t="s">
        <v>243</v>
      </c>
      <c r="C69" s="6" t="n">
        <v>-163</v>
      </c>
      <c r="D69" s="6" t="n">
        <v>-529</v>
      </c>
    </row>
    <row r="70" spans="1:4">
      <c r="A70" s="4" t="s">
        <v>2539</v>
      </c>
      <c r="C70" s="6" t="n">
        <v>-2503</v>
      </c>
      <c r="D70" s="6" t="n">
        <v>-434</v>
      </c>
    </row>
    <row r="71" spans="1:4">
      <c r="A71" s="4" t="s">
        <v>2540</v>
      </c>
      <c r="C71" s="6" t="n">
        <v>0</v>
      </c>
    </row>
    <row r="72" spans="1:4">
      <c r="A72" s="4" t="s">
        <v>2541</v>
      </c>
      <c r="C72" s="6" t="n">
        <v>-313</v>
      </c>
      <c r="D72" s="6" t="n">
        <v>-425</v>
      </c>
    </row>
    <row r="73" spans="1:4">
      <c r="A73" s="4" t="s">
        <v>244</v>
      </c>
      <c r="C73" s="6" t="n">
        <v>-5552</v>
      </c>
      <c r="D73" s="6" t="n">
        <v>7388</v>
      </c>
    </row>
    <row r="74" spans="1:4">
      <c r="A74" s="4" t="s">
        <v>245</v>
      </c>
      <c r="C74" s="6" t="n">
        <v>0</v>
      </c>
      <c r="D74" s="6" t="n">
        <v>0</v>
      </c>
    </row>
    <row r="75" spans="1:4">
      <c r="A75" s="4" t="s">
        <v>246</v>
      </c>
      <c r="C75" s="6" t="n">
        <v>7</v>
      </c>
      <c r="D75" s="6" t="n">
        <v>-3</v>
      </c>
    </row>
    <row r="76" spans="1:4">
      <c r="A76" s="4" t="s">
        <v>247</v>
      </c>
      <c r="C76" s="6" t="n">
        <v>124</v>
      </c>
      <c r="D76" s="6" t="n">
        <v>125</v>
      </c>
    </row>
    <row r="77" spans="1:4">
      <c r="A77" s="4" t="s">
        <v>248</v>
      </c>
      <c r="C77" s="6" t="n">
        <v>131</v>
      </c>
      <c r="D77" s="6" t="n">
        <v>122</v>
      </c>
    </row>
    <row r="78" spans="1:4">
      <c r="A78" s="3" t="s">
        <v>249</v>
      </c>
    </row>
    <row r="79" spans="1:4">
      <c r="A79" s="4" t="s">
        <v>250</v>
      </c>
      <c r="C79" s="6" t="n">
        <v>-265</v>
      </c>
      <c r="D79" s="6" t="n">
        <v>88</v>
      </c>
    </row>
    <row r="80" spans="1:4">
      <c r="A80" s="4" t="s">
        <v>251</v>
      </c>
      <c r="C80" s="6" t="n">
        <v>3402</v>
      </c>
      <c r="D80" s="6" t="n">
        <v>3759</v>
      </c>
    </row>
    <row r="81" spans="1:4">
      <c r="A81" s="3" t="s">
        <v>252</v>
      </c>
    </row>
    <row r="82" spans="1:4">
      <c r="A82" s="4" t="s">
        <v>253</v>
      </c>
      <c r="D82" s="6" t="n">
        <v>0</v>
      </c>
    </row>
    <row r="83" spans="1:4">
      <c r="A83" s="4" t="s">
        <v>254</v>
      </c>
      <c r="D83" s="6" t="n">
        <v>0</v>
      </c>
    </row>
    <row r="84" spans="1:4">
      <c r="A84" s="4" t="s">
        <v>2542</v>
      </c>
      <c r="D84" s="6" t="n">
        <v>0</v>
      </c>
    </row>
    <row r="85" spans="1:4">
      <c r="A85" s="4" t="s">
        <v>2543</v>
      </c>
      <c r="D85" s="6" t="n">
        <v>0</v>
      </c>
    </row>
    <row r="86" spans="1:4">
      <c r="A86" s="4" t="s">
        <v>257</v>
      </c>
      <c r="C86" s="6" t="n">
        <v>0</v>
      </c>
      <c r="D86" s="6" t="n">
        <v>0</v>
      </c>
    </row>
    <row r="87" spans="1:4">
      <c r="A87" s="4" t="s">
        <v>258</v>
      </c>
      <c r="C87" s="6" t="n">
        <v>0</v>
      </c>
      <c r="D87" s="6" t="n">
        <v>0</v>
      </c>
    </row>
    <row r="88" spans="1:4">
      <c r="A88" s="3" t="s">
        <v>259</v>
      </c>
    </row>
    <row r="89" spans="1:4">
      <c r="A89" s="4" t="s">
        <v>260</v>
      </c>
      <c r="D89" s="6" t="n">
        <v>0</v>
      </c>
    </row>
    <row r="90" spans="1:4">
      <c r="A90" s="4" t="s">
        <v>2508</v>
      </c>
    </row>
    <row r="91" spans="1:4">
      <c r="A91" s="3" t="s">
        <v>2532</v>
      </c>
    </row>
    <row r="92" spans="1:4">
      <c r="A92" s="4" t="s">
        <v>222</v>
      </c>
      <c r="C92" s="6" t="n">
        <v>5285</v>
      </c>
      <c r="D92" s="6" t="n">
        <v>-1849</v>
      </c>
    </row>
    <row r="93" spans="1:4">
      <c r="A93" s="3" t="s">
        <v>223</v>
      </c>
    </row>
    <row r="94" spans="1:4">
      <c r="A94" s="4" t="s">
        <v>228</v>
      </c>
      <c r="C94" s="6" t="n">
        <v>0</v>
      </c>
      <c r="D94" s="6" t="n">
        <v>-4</v>
      </c>
    </row>
    <row r="95" spans="1:4">
      <c r="A95" s="4" t="s">
        <v>265</v>
      </c>
      <c r="C95" s="6" t="n">
        <v>0</v>
      </c>
      <c r="D95" s="6" t="n">
        <v>53</v>
      </c>
    </row>
    <row r="96" spans="1:4">
      <c r="A96" s="4" t="s">
        <v>230</v>
      </c>
      <c r="C96" s="6" t="n">
        <v>0</v>
      </c>
      <c r="D96" s="6" t="n">
        <v>0</v>
      </c>
    </row>
    <row r="97" spans="1:4">
      <c r="A97" s="4" t="s">
        <v>224</v>
      </c>
      <c r="C97" s="6" t="n">
        <v>-1464</v>
      </c>
      <c r="D97" s="6" t="n">
        <v>-10267</v>
      </c>
    </row>
    <row r="98" spans="1:4">
      <c r="A98" s="4" t="s">
        <v>226</v>
      </c>
      <c r="C98" s="6" t="n">
        <v>0</v>
      </c>
      <c r="D98" s="6" t="n">
        <v>0</v>
      </c>
    </row>
    <row r="99" spans="1:4">
      <c r="A99" s="4" t="s">
        <v>227</v>
      </c>
      <c r="C99" s="6" t="n">
        <v>0</v>
      </c>
      <c r="D99" s="6" t="n">
        <v>0</v>
      </c>
    </row>
    <row r="100" spans="1:4">
      <c r="A100" s="4" t="s">
        <v>231</v>
      </c>
      <c r="C100" s="6" t="n">
        <v>0</v>
      </c>
    </row>
    <row r="101" spans="1:4">
      <c r="A101" s="4" t="s">
        <v>2533</v>
      </c>
      <c r="C101" s="6" t="n">
        <v>-12398</v>
      </c>
      <c r="D101" s="6" t="n">
        <v>4628</v>
      </c>
    </row>
    <row r="102" spans="1:4">
      <c r="A102" s="4" t="s">
        <v>2534</v>
      </c>
      <c r="C102" s="6" t="n">
        <v>-23</v>
      </c>
      <c r="D102" s="6" t="n">
        <v>2207</v>
      </c>
    </row>
    <row r="103" spans="1:4">
      <c r="A103" s="4" t="s">
        <v>2535</v>
      </c>
      <c r="C103" s="6" t="n">
        <v>0</v>
      </c>
      <c r="D103" s="6" t="n">
        <v>-63</v>
      </c>
    </row>
    <row r="104" spans="1:4">
      <c r="A104" s="4" t="s">
        <v>234</v>
      </c>
      <c r="C104" s="6" t="n">
        <v>-13885</v>
      </c>
      <c r="D104" s="6" t="n">
        <v>-3446</v>
      </c>
    </row>
    <row r="105" spans="1:4">
      <c r="A105" s="3" t="s">
        <v>235</v>
      </c>
    </row>
    <row r="106" spans="1:4">
      <c r="A106" s="4" t="s">
        <v>236</v>
      </c>
      <c r="C106" s="6" t="n">
        <v>0</v>
      </c>
      <c r="D106" s="6" t="n">
        <v>0</v>
      </c>
    </row>
    <row r="107" spans="1:4">
      <c r="A107" s="4" t="s">
        <v>237</v>
      </c>
      <c r="C107" s="6" t="n">
        <v>0</v>
      </c>
      <c r="D107" s="6" t="n">
        <v>0</v>
      </c>
    </row>
    <row r="108" spans="1:4">
      <c r="A108" s="4" t="s">
        <v>181</v>
      </c>
      <c r="C108" s="6" t="n">
        <v>0</v>
      </c>
      <c r="D108" s="6" t="n">
        <v>0</v>
      </c>
    </row>
    <row r="109" spans="1:4">
      <c r="A109" s="4" t="s">
        <v>2536</v>
      </c>
      <c r="C109" s="6" t="n">
        <v>4196</v>
      </c>
      <c r="D109" s="6" t="n">
        <v>-98</v>
      </c>
    </row>
    <row r="110" spans="1:4">
      <c r="A110" s="4" t="s">
        <v>2537</v>
      </c>
      <c r="C110" s="6" t="n">
        <v>-12533</v>
      </c>
      <c r="D110" s="6" t="n">
        <v>12514</v>
      </c>
    </row>
    <row r="111" spans="1:4">
      <c r="A111" s="4" t="s">
        <v>242</v>
      </c>
      <c r="C111" s="6" t="n">
        <v>0</v>
      </c>
      <c r="D111" s="6" t="n">
        <v>0</v>
      </c>
    </row>
    <row r="112" spans="1:4">
      <c r="A112" s="4" t="s">
        <v>2538</v>
      </c>
      <c r="C112" s="6" t="n">
        <v>12251</v>
      </c>
      <c r="D112" s="6" t="n">
        <v>-5956</v>
      </c>
    </row>
    <row r="113" spans="1:4">
      <c r="A113" s="4" t="s">
        <v>243</v>
      </c>
      <c r="C113" s="6" t="n">
        <v>1251</v>
      </c>
      <c r="D113" s="6" t="n">
        <v>-1752</v>
      </c>
    </row>
    <row r="114" spans="1:4">
      <c r="A114" s="4" t="s">
        <v>2539</v>
      </c>
      <c r="C114" s="6" t="n">
        <v>-726</v>
      </c>
      <c r="D114" s="6" t="n">
        <v>335</v>
      </c>
    </row>
    <row r="115" spans="1:4">
      <c r="A115" s="4" t="s">
        <v>2540</v>
      </c>
      <c r="C115" s="6" t="n">
        <v>5000</v>
      </c>
    </row>
    <row r="116" spans="1:4">
      <c r="A116" s="4" t="s">
        <v>2541</v>
      </c>
      <c r="C116" s="6" t="n">
        <v>0</v>
      </c>
      <c r="D116" s="6" t="n">
        <v>0</v>
      </c>
    </row>
    <row r="117" spans="1:4">
      <c r="A117" s="4" t="s">
        <v>244</v>
      </c>
      <c r="C117" s="6" t="n">
        <v>9439</v>
      </c>
      <c r="D117" s="6" t="n">
        <v>5043</v>
      </c>
    </row>
    <row r="118" spans="1:4">
      <c r="A118" s="4" t="s">
        <v>245</v>
      </c>
      <c r="C118" s="6" t="n">
        <v>0</v>
      </c>
      <c r="D118" s="6" t="n">
        <v>0</v>
      </c>
    </row>
    <row r="119" spans="1:4">
      <c r="A119" s="4" t="s">
        <v>246</v>
      </c>
      <c r="C119" s="6" t="n">
        <v>839</v>
      </c>
      <c r="D119" s="6" t="n">
        <v>-252</v>
      </c>
    </row>
    <row r="120" spans="1:4">
      <c r="A120" s="4" t="s">
        <v>247</v>
      </c>
      <c r="C120" s="6" t="n">
        <v>1995</v>
      </c>
      <c r="D120" s="6" t="n">
        <v>1751</v>
      </c>
    </row>
    <row r="121" spans="1:4">
      <c r="A121" s="4" t="s">
        <v>248</v>
      </c>
      <c r="C121" s="6" t="n">
        <v>2834</v>
      </c>
      <c r="D121" s="6" t="n">
        <v>1499</v>
      </c>
    </row>
    <row r="122" spans="1:4">
      <c r="A122" s="3" t="s">
        <v>249</v>
      </c>
    </row>
    <row r="123" spans="1:4">
      <c r="A123" s="4" t="s">
        <v>250</v>
      </c>
      <c r="C123" s="6" t="n">
        <v>81</v>
      </c>
      <c r="D123" s="6" t="n">
        <v>157</v>
      </c>
    </row>
    <row r="124" spans="1:4">
      <c r="A124" s="4" t="s">
        <v>251</v>
      </c>
      <c r="C124" s="6" t="n">
        <v>2378</v>
      </c>
      <c r="D124" s="6" t="n">
        <v>1704</v>
      </c>
    </row>
    <row r="125" spans="1:4">
      <c r="A125" s="3" t="s">
        <v>252</v>
      </c>
    </row>
    <row r="126" spans="1:4">
      <c r="A126" s="4" t="s">
        <v>253</v>
      </c>
      <c r="D126" s="6" t="n">
        <v>0</v>
      </c>
    </row>
    <row r="127" spans="1:4">
      <c r="A127" s="4" t="s">
        <v>254</v>
      </c>
      <c r="D127" s="6" t="n">
        <v>0</v>
      </c>
    </row>
    <row r="128" spans="1:4">
      <c r="A128" s="4" t="s">
        <v>2542</v>
      </c>
      <c r="D128" s="6" t="n">
        <v>0</v>
      </c>
    </row>
    <row r="129" spans="1:4">
      <c r="A129" s="4" t="s">
        <v>2543</v>
      </c>
      <c r="D129" s="6" t="n">
        <v>0</v>
      </c>
    </row>
    <row r="130" spans="1:4">
      <c r="A130" s="4" t="s">
        <v>257</v>
      </c>
      <c r="C130" s="6" t="n">
        <v>0</v>
      </c>
      <c r="D130" s="6" t="n">
        <v>0</v>
      </c>
    </row>
    <row r="131" spans="1:4">
      <c r="A131" s="4" t="s">
        <v>258</v>
      </c>
      <c r="C131" s="6" t="n">
        <v>0</v>
      </c>
      <c r="D131" s="6" t="n">
        <v>0</v>
      </c>
    </row>
    <row r="132" spans="1:4">
      <c r="A132" s="3" t="s">
        <v>259</v>
      </c>
    </row>
    <row r="133" spans="1:4">
      <c r="A133" s="4" t="s">
        <v>260</v>
      </c>
      <c r="D133" s="6" t="n">
        <v>0</v>
      </c>
    </row>
    <row r="134" spans="1:4">
      <c r="A134" s="4" t="s">
        <v>2509</v>
      </c>
    </row>
    <row r="135" spans="1:4">
      <c r="A135" s="3" t="s">
        <v>2532</v>
      </c>
    </row>
    <row r="136" spans="1:4">
      <c r="A136" s="4" t="s">
        <v>222</v>
      </c>
      <c r="C136" s="6" t="n">
        <v>6364</v>
      </c>
      <c r="D136" s="6" t="n">
        <v>28298</v>
      </c>
    </row>
    <row r="137" spans="1:4">
      <c r="A137" s="3" t="s">
        <v>223</v>
      </c>
    </row>
    <row r="138" spans="1:4">
      <c r="A138" s="4" t="s">
        <v>228</v>
      </c>
      <c r="C138" s="6" t="n">
        <v>-155804</v>
      </c>
      <c r="D138" s="6" t="n">
        <v>-195417</v>
      </c>
    </row>
    <row r="139" spans="1:4">
      <c r="A139" s="4" t="s">
        <v>265</v>
      </c>
      <c r="C139" s="6" t="n">
        <v>98943</v>
      </c>
      <c r="D139" s="6" t="n">
        <v>113900</v>
      </c>
    </row>
    <row r="140" spans="1:4">
      <c r="A140" s="4" t="s">
        <v>230</v>
      </c>
      <c r="C140" s="6" t="n">
        <v>52546</v>
      </c>
      <c r="D140" s="6" t="n">
        <v>64640</v>
      </c>
    </row>
    <row r="141" spans="1:4">
      <c r="A141" s="4" t="s">
        <v>224</v>
      </c>
      <c r="C141" s="6" t="n">
        <v>-18910</v>
      </c>
      <c r="D141" s="6" t="n">
        <v>17</v>
      </c>
    </row>
    <row r="142" spans="1:4">
      <c r="A142" s="4" t="s">
        <v>226</v>
      </c>
      <c r="C142" s="6" t="n">
        <v>-42163</v>
      </c>
      <c r="D142" s="6" t="n">
        <v>-7158</v>
      </c>
    </row>
    <row r="143" spans="1:4">
      <c r="A143" s="4" t="s">
        <v>227</v>
      </c>
      <c r="C143" s="6" t="n">
        <v>12676</v>
      </c>
      <c r="D143" s="6" t="n">
        <v>8127</v>
      </c>
    </row>
    <row r="144" spans="1:4">
      <c r="A144" s="4" t="s">
        <v>231</v>
      </c>
      <c r="C144" s="6" t="n">
        <v>265</v>
      </c>
    </row>
    <row r="145" spans="1:4">
      <c r="A145" s="4" t="s">
        <v>2533</v>
      </c>
      <c r="C145" s="6" t="n">
        <v>-3972</v>
      </c>
      <c r="D145" s="6" t="n">
        <v>6247</v>
      </c>
    </row>
    <row r="146" spans="1:4">
      <c r="A146" s="4" t="s">
        <v>2534</v>
      </c>
      <c r="C146" s="6" t="n">
        <v>14401</v>
      </c>
      <c r="D146" s="6" t="n">
        <v>20310</v>
      </c>
    </row>
    <row r="147" spans="1:4">
      <c r="A147" s="4" t="s">
        <v>2535</v>
      </c>
      <c r="C147" s="6" t="n">
        <v>-4587</v>
      </c>
      <c r="D147" s="6" t="n">
        <v>-1939</v>
      </c>
    </row>
    <row r="148" spans="1:4">
      <c r="A148" s="4" t="s">
        <v>234</v>
      </c>
      <c r="C148" s="6" t="n">
        <v>-46605</v>
      </c>
      <c r="D148" s="6" t="n">
        <v>8727</v>
      </c>
    </row>
    <row r="149" spans="1:4">
      <c r="A149" s="3" t="s">
        <v>235</v>
      </c>
    </row>
    <row r="150" spans="1:4">
      <c r="A150" s="4" t="s">
        <v>236</v>
      </c>
      <c r="C150" s="6" t="n">
        <v>0</v>
      </c>
      <c r="D150" s="6" t="n">
        <v>0</v>
      </c>
    </row>
    <row r="151" spans="1:4">
      <c r="A151" s="4" t="s">
        <v>237</v>
      </c>
      <c r="C151" s="6" t="n">
        <v>0</v>
      </c>
      <c r="D151" s="6" t="n">
        <v>0</v>
      </c>
    </row>
    <row r="152" spans="1:4">
      <c r="A152" s="4" t="s">
        <v>181</v>
      </c>
      <c r="C152" s="6" t="n">
        <v>0</v>
      </c>
      <c r="D152" s="6" t="n">
        <v>0</v>
      </c>
    </row>
    <row r="153" spans="1:4">
      <c r="A153" s="4" t="s">
        <v>2536</v>
      </c>
      <c r="C153" s="6" t="n">
        <v>-2806</v>
      </c>
      <c r="D153" s="6" t="n">
        <v>-6544</v>
      </c>
    </row>
    <row r="154" spans="1:4">
      <c r="A154" s="4" t="s">
        <v>2537</v>
      </c>
      <c r="C154" s="6" t="n">
        <v>12533</v>
      </c>
      <c r="D154" s="6" t="n">
        <v>-12514</v>
      </c>
    </row>
    <row r="155" spans="1:4">
      <c r="A155" s="4" t="s">
        <v>242</v>
      </c>
      <c r="C155" s="6" t="n">
        <v>32365</v>
      </c>
      <c r="D155" s="6" t="n">
        <v>4911</v>
      </c>
    </row>
    <row r="156" spans="1:4">
      <c r="A156" s="4" t="s">
        <v>2538</v>
      </c>
      <c r="C156" s="6" t="n">
        <v>-5623</v>
      </c>
      <c r="D156" s="6" t="n">
        <v>1122</v>
      </c>
    </row>
    <row r="157" spans="1:4">
      <c r="A157" s="4" t="s">
        <v>243</v>
      </c>
      <c r="C157" s="6" t="n">
        <v>7360</v>
      </c>
      <c r="D157" s="6" t="n">
        <v>-33475</v>
      </c>
    </row>
    <row r="158" spans="1:4">
      <c r="A158" s="4" t="s">
        <v>2539</v>
      </c>
      <c r="C158" s="6" t="n">
        <v>3229</v>
      </c>
      <c r="D158" s="6" t="n">
        <v>99</v>
      </c>
    </row>
    <row r="159" spans="1:4">
      <c r="A159" s="4" t="s">
        <v>2540</v>
      </c>
      <c r="C159" s="6" t="n">
        <v>-5000</v>
      </c>
    </row>
    <row r="160" spans="1:4">
      <c r="A160" s="4" t="s">
        <v>2541</v>
      </c>
      <c r="C160" s="6" t="n">
        <v>0</v>
      </c>
      <c r="D160" s="6" t="n">
        <v>0</v>
      </c>
    </row>
    <row r="161" spans="1:4">
      <c r="A161" s="4" t="s">
        <v>244</v>
      </c>
      <c r="C161" s="6" t="n">
        <v>42058</v>
      </c>
      <c r="D161" s="6" t="n">
        <v>-46401</v>
      </c>
    </row>
    <row r="162" spans="1:4">
      <c r="A162" s="4" t="s">
        <v>245</v>
      </c>
      <c r="C162" s="6" t="n">
        <v>-144</v>
      </c>
      <c r="D162" s="6" t="n">
        <v>-751</v>
      </c>
    </row>
    <row r="163" spans="1:4">
      <c r="A163" s="4" t="s">
        <v>246</v>
      </c>
      <c r="C163" s="6" t="n">
        <v>1673</v>
      </c>
      <c r="D163" s="6" t="n">
        <v>-10127</v>
      </c>
    </row>
    <row r="164" spans="1:4">
      <c r="A164" s="4" t="s">
        <v>247</v>
      </c>
      <c r="C164" s="6" t="n">
        <v>18781</v>
      </c>
      <c r="D164" s="6" t="n">
        <v>30232</v>
      </c>
    </row>
    <row r="165" spans="1:4">
      <c r="A165" s="4" t="s">
        <v>248</v>
      </c>
      <c r="C165" s="6" t="n">
        <v>20454</v>
      </c>
      <c r="D165" s="6" t="n">
        <v>20105</v>
      </c>
    </row>
    <row r="166" spans="1:4">
      <c r="A166" s="3" t="s">
        <v>249</v>
      </c>
    </row>
    <row r="167" spans="1:4">
      <c r="A167" s="4" t="s">
        <v>250</v>
      </c>
      <c r="C167" s="6" t="n">
        <v>3039</v>
      </c>
      <c r="D167" s="6" t="n">
        <v>3798</v>
      </c>
    </row>
    <row r="168" spans="1:4">
      <c r="A168" s="4" t="s">
        <v>251</v>
      </c>
      <c r="C168" s="6" t="n">
        <v>3980</v>
      </c>
      <c r="D168" s="6" t="n">
        <v>2978</v>
      </c>
    </row>
    <row r="169" spans="1:4">
      <c r="A169" s="3" t="s">
        <v>252</v>
      </c>
    </row>
    <row r="170" spans="1:4">
      <c r="A170" s="4" t="s">
        <v>253</v>
      </c>
      <c r="D170" s="6" t="n">
        <v>-9063</v>
      </c>
    </row>
    <row r="171" spans="1:4">
      <c r="A171" s="4" t="s">
        <v>254</v>
      </c>
      <c r="D171" s="6" t="n">
        <v>-1402</v>
      </c>
    </row>
    <row r="172" spans="1:4">
      <c r="A172" s="4" t="s">
        <v>2542</v>
      </c>
      <c r="D172" s="6" t="n">
        <v>216</v>
      </c>
    </row>
    <row r="173" spans="1:4">
      <c r="A173" s="4" t="s">
        <v>2543</v>
      </c>
      <c r="D173" s="6" t="n">
        <v>404</v>
      </c>
    </row>
    <row r="174" spans="1:4">
      <c r="A174" s="4" t="s">
        <v>257</v>
      </c>
      <c r="C174" s="6" t="n">
        <v>7900</v>
      </c>
      <c r="D174" s="6" t="n">
        <v>17900</v>
      </c>
    </row>
    <row r="175" spans="1:4">
      <c r="A175" s="4" t="s">
        <v>258</v>
      </c>
      <c r="C175" s="6" t="n">
        <v>138</v>
      </c>
      <c r="D175" s="6" t="n">
        <v>225</v>
      </c>
    </row>
    <row r="176" spans="1:4">
      <c r="A176" s="3" t="s">
        <v>259</v>
      </c>
    </row>
    <row r="177" spans="1:4">
      <c r="A177" s="4" t="s">
        <v>260</v>
      </c>
      <c r="D177" s="6" t="n">
        <v>-6179</v>
      </c>
    </row>
    <row r="178" spans="1:4">
      <c r="A178" s="4" t="s">
        <v>2510</v>
      </c>
    </row>
    <row r="179" spans="1:4">
      <c r="A179" s="3" t="s">
        <v>2532</v>
      </c>
    </row>
    <row r="180" spans="1:4">
      <c r="A180" s="4" t="s">
        <v>222</v>
      </c>
      <c r="C180" s="6" t="n">
        <v>0</v>
      </c>
      <c r="D180" s="6" t="n">
        <v>0</v>
      </c>
    </row>
    <row r="181" spans="1:4">
      <c r="A181" s="3" t="s">
        <v>223</v>
      </c>
    </row>
    <row r="182" spans="1:4">
      <c r="A182" s="4" t="s">
        <v>228</v>
      </c>
      <c r="C182" s="6" t="n">
        <v>0</v>
      </c>
      <c r="D182" s="6" t="n">
        <v>0</v>
      </c>
    </row>
    <row r="183" spans="1:4">
      <c r="A183" s="4" t="s">
        <v>265</v>
      </c>
      <c r="C183" s="6" t="n">
        <v>0</v>
      </c>
      <c r="D183" s="6" t="n">
        <v>0</v>
      </c>
    </row>
    <row r="184" spans="1:4">
      <c r="A184" s="4" t="s">
        <v>230</v>
      </c>
      <c r="C184" s="6" t="n">
        <v>0</v>
      </c>
      <c r="D184" s="6" t="n">
        <v>0</v>
      </c>
    </row>
    <row r="185" spans="1:4">
      <c r="A185" s="4" t="s">
        <v>224</v>
      </c>
      <c r="C185" s="6" t="n">
        <v>0</v>
      </c>
      <c r="D185" s="6" t="n">
        <v>0</v>
      </c>
    </row>
    <row r="186" spans="1:4">
      <c r="A186" s="4" t="s">
        <v>226</v>
      </c>
      <c r="C186" s="6" t="n">
        <v>0</v>
      </c>
      <c r="D186" s="6" t="n">
        <v>0</v>
      </c>
    </row>
    <row r="187" spans="1:4">
      <c r="A187" s="4" t="s">
        <v>227</v>
      </c>
      <c r="C187" s="6" t="n">
        <v>0</v>
      </c>
      <c r="D187" s="6" t="n">
        <v>0</v>
      </c>
    </row>
    <row r="188" spans="1:4">
      <c r="A188" s="4" t="s">
        <v>231</v>
      </c>
      <c r="C188" s="6" t="n">
        <v>0</v>
      </c>
    </row>
    <row r="189" spans="1:4">
      <c r="A189" s="4" t="s">
        <v>2533</v>
      </c>
      <c r="C189" s="6" t="n">
        <v>0</v>
      </c>
      <c r="D189" s="6" t="n">
        <v>0</v>
      </c>
    </row>
    <row r="190" spans="1:4">
      <c r="A190" s="4" t="s">
        <v>2534</v>
      </c>
      <c r="C190" s="6" t="n">
        <v>0</v>
      </c>
      <c r="D190" s="6" t="n">
        <v>0</v>
      </c>
    </row>
    <row r="191" spans="1:4">
      <c r="A191" s="4" t="s">
        <v>2535</v>
      </c>
      <c r="C191" s="6" t="n">
        <v>0</v>
      </c>
      <c r="D191" s="6" t="n">
        <v>0</v>
      </c>
    </row>
    <row r="192" spans="1:4">
      <c r="A192" s="4" t="s">
        <v>234</v>
      </c>
      <c r="C192" s="6" t="n">
        <v>0</v>
      </c>
      <c r="D192" s="6" t="n">
        <v>0</v>
      </c>
    </row>
    <row r="193" spans="1:4">
      <c r="A193" s="3" t="s">
        <v>235</v>
      </c>
    </row>
    <row r="194" spans="1:4">
      <c r="A194" s="4" t="s">
        <v>236</v>
      </c>
      <c r="C194" s="6" t="n">
        <v>0</v>
      </c>
      <c r="D194" s="6" t="n">
        <v>0</v>
      </c>
    </row>
    <row r="195" spans="1:4">
      <c r="A195" s="4" t="s">
        <v>237</v>
      </c>
      <c r="C195" s="6" t="n">
        <v>0</v>
      </c>
      <c r="D195" s="6" t="n">
        <v>0</v>
      </c>
    </row>
    <row r="196" spans="1:4">
      <c r="A196" s="4" t="s">
        <v>181</v>
      </c>
      <c r="C196" s="6" t="n">
        <v>0</v>
      </c>
      <c r="D196" s="6" t="n">
        <v>0</v>
      </c>
    </row>
    <row r="197" spans="1:4">
      <c r="A197" s="4" t="s">
        <v>2536</v>
      </c>
      <c r="C197" s="6" t="n">
        <v>0</v>
      </c>
      <c r="D197" s="6" t="n">
        <v>0</v>
      </c>
    </row>
    <row r="198" spans="1:4">
      <c r="A198" s="4" t="s">
        <v>2537</v>
      </c>
      <c r="C198" s="6" t="n">
        <v>0</v>
      </c>
      <c r="D198" s="6" t="n">
        <v>0</v>
      </c>
    </row>
    <row r="199" spans="1:4">
      <c r="A199" s="4" t="s">
        <v>242</v>
      </c>
      <c r="C199" s="6" t="n">
        <v>0</v>
      </c>
      <c r="D199" s="6" t="n">
        <v>0</v>
      </c>
    </row>
    <row r="200" spans="1:4">
      <c r="A200" s="4" t="s">
        <v>2538</v>
      </c>
      <c r="C200" s="6" t="n">
        <v>0</v>
      </c>
      <c r="D200" s="6" t="n">
        <v>0</v>
      </c>
    </row>
    <row r="201" spans="1:4">
      <c r="A201" s="4" t="s">
        <v>243</v>
      </c>
      <c r="C201" s="6" t="n">
        <v>0</v>
      </c>
      <c r="D201" s="6" t="n">
        <v>0</v>
      </c>
    </row>
    <row r="202" spans="1:4">
      <c r="A202" s="4" t="s">
        <v>2539</v>
      </c>
      <c r="C202" s="6" t="n">
        <v>0</v>
      </c>
      <c r="D202" s="6" t="n">
        <v>0</v>
      </c>
    </row>
    <row r="203" spans="1:4">
      <c r="A203" s="4" t="s">
        <v>2540</v>
      </c>
      <c r="C203" s="6" t="n">
        <v>0</v>
      </c>
    </row>
    <row r="204" spans="1:4">
      <c r="A204" s="4" t="s">
        <v>2541</v>
      </c>
      <c r="C204" s="6" t="n">
        <v>0</v>
      </c>
      <c r="D204" s="6" t="n">
        <v>0</v>
      </c>
    </row>
    <row r="205" spans="1:4">
      <c r="A205" s="4" t="s">
        <v>244</v>
      </c>
      <c r="C205" s="6" t="n">
        <v>0</v>
      </c>
      <c r="D205" s="6" t="n">
        <v>0</v>
      </c>
    </row>
    <row r="206" spans="1:4">
      <c r="A206" s="4" t="s">
        <v>245</v>
      </c>
      <c r="C206" s="6" t="n">
        <v>0</v>
      </c>
      <c r="D206" s="6" t="n">
        <v>0</v>
      </c>
    </row>
    <row r="207" spans="1:4">
      <c r="A207" s="4" t="s">
        <v>246</v>
      </c>
      <c r="C207" s="6" t="n">
        <v>0</v>
      </c>
      <c r="D207" s="6" t="n">
        <v>0</v>
      </c>
    </row>
    <row r="208" spans="1:4">
      <c r="A208" s="4" t="s">
        <v>247</v>
      </c>
      <c r="C208" s="6" t="n">
        <v>0</v>
      </c>
      <c r="D208" s="6" t="n">
        <v>0</v>
      </c>
    </row>
    <row r="209" spans="1:4">
      <c r="A209" s="4" t="s">
        <v>248</v>
      </c>
      <c r="C209" s="6" t="n">
        <v>0</v>
      </c>
      <c r="D209" s="6" t="n">
        <v>0</v>
      </c>
    </row>
    <row r="210" spans="1:4">
      <c r="A210" s="3" t="s">
        <v>249</v>
      </c>
    </row>
    <row r="211" spans="1:4">
      <c r="A211" s="4" t="s">
        <v>250</v>
      </c>
      <c r="C211" s="6" t="n">
        <v>0</v>
      </c>
      <c r="D211" s="6" t="n">
        <v>0</v>
      </c>
    </row>
    <row r="212" spans="1:4">
      <c r="A212" s="4" t="s">
        <v>251</v>
      </c>
      <c r="C212" s="6" t="n">
        <v>0</v>
      </c>
      <c r="D212" s="6" t="n">
        <v>0</v>
      </c>
    </row>
    <row r="213" spans="1:4">
      <c r="A213" s="3" t="s">
        <v>252</v>
      </c>
    </row>
    <row r="214" spans="1:4">
      <c r="A214" s="4" t="s">
        <v>253</v>
      </c>
      <c r="D214" s="6" t="n">
        <v>0</v>
      </c>
    </row>
    <row r="215" spans="1:4">
      <c r="A215" s="4" t="s">
        <v>254</v>
      </c>
      <c r="D215" s="6" t="n">
        <v>0</v>
      </c>
    </row>
    <row r="216" spans="1:4">
      <c r="A216" s="4" t="s">
        <v>2542</v>
      </c>
      <c r="D216" s="6" t="n">
        <v>0</v>
      </c>
    </row>
    <row r="217" spans="1:4">
      <c r="A217" s="4" t="s">
        <v>2543</v>
      </c>
      <c r="D217" s="6" t="n">
        <v>0</v>
      </c>
    </row>
    <row r="218" spans="1:4">
      <c r="A218" s="4" t="s">
        <v>257</v>
      </c>
      <c r="C218" s="6" t="n">
        <v>0</v>
      </c>
      <c r="D218" s="6" t="n">
        <v>0</v>
      </c>
    </row>
    <row r="219" spans="1:4">
      <c r="A219" s="4" t="s">
        <v>258</v>
      </c>
      <c r="C219" s="7" t="n">
        <v>0</v>
      </c>
      <c r="D219" s="6" t="n">
        <v>0</v>
      </c>
    </row>
    <row r="220" spans="1:4">
      <c r="A220" s="3" t="s">
        <v>259</v>
      </c>
    </row>
    <row r="221" spans="1:4">
      <c r="A221" s="4" t="s">
        <v>260</v>
      </c>
      <c r="D221" s="7" t="n">
        <v>0</v>
      </c>
    </row>
    <row r="222" spans="1:4">
      <c r="A222" t="n"/>
    </row>
    <row r="223" spans="1:4">
      <c r="A223" s="4" t="s">
        <v>64</v>
      </c>
      <c r="B223" s="4" t="s">
        <v>261</v>
      </c>
    </row>
  </sheetData>
  <mergeCells count="4">
    <mergeCell ref="A1:B2"/>
    <mergeCell ref="C1:D1"/>
    <mergeCell ref="A222:C222"/>
    <mergeCell ref="B223:C223"/>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9</v>
      </c>
      <c r="B1" s="2" t="s">
        <v>1</v>
      </c>
    </row>
    <row r="2" spans="1:2">
      <c r="B2" s="2" t="s">
        <v>22</v>
      </c>
    </row>
    <row r="3" spans="1:2">
      <c r="A3" s="3" t="s">
        <v>280</v>
      </c>
    </row>
    <row r="4" spans="1:2">
      <c r="A4" s="4" t="s">
        <v>279</v>
      </c>
      <c r="B4" s="4" t="s">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82</v>
      </c>
      <c r="B1" s="2" t="s">
        <v>1</v>
      </c>
    </row>
    <row r="2" spans="1:2">
      <c r="B2" s="2" t="s">
        <v>22</v>
      </c>
    </row>
    <row r="3" spans="1:2">
      <c r="A3" s="3" t="s">
        <v>283</v>
      </c>
    </row>
    <row r="4" spans="1:2">
      <c r="A4" s="4" t="s">
        <v>282</v>
      </c>
      <c r="B4" s="4" t="s">
        <v>2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85</v>
      </c>
      <c r="B1" s="2" t="s">
        <v>1</v>
      </c>
    </row>
    <row r="2" spans="1:2">
      <c r="B2" s="2" t="s">
        <v>22</v>
      </c>
    </row>
    <row r="3" spans="1:2">
      <c r="A3" s="3" t="s">
        <v>286</v>
      </c>
    </row>
    <row r="4" spans="1:2">
      <c r="A4" s="4" t="s">
        <v>285</v>
      </c>
      <c r="B4" s="4" t="s">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8</v>
      </c>
      <c r="B1" s="2" t="s">
        <v>1</v>
      </c>
    </row>
    <row r="2" spans="1:2">
      <c r="B2" s="2" t="s">
        <v>22</v>
      </c>
    </row>
    <row r="3" spans="1:2">
      <c r="A3" s="3" t="s">
        <v>289</v>
      </c>
    </row>
    <row r="4" spans="1:2">
      <c r="A4" s="4" t="s">
        <v>288</v>
      </c>
      <c r="B4" s="4" t="s">
        <v>2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91</v>
      </c>
      <c r="B1" s="2" t="s">
        <v>1</v>
      </c>
    </row>
    <row r="2" spans="1:2">
      <c r="B2" s="2" t="s">
        <v>22</v>
      </c>
    </row>
    <row r="3" spans="1:2">
      <c r="A3" s="3" t="s">
        <v>292</v>
      </c>
    </row>
    <row r="4" spans="1:2">
      <c r="A4" s="4" t="s">
        <v>291</v>
      </c>
      <c r="B4" s="4" t="s">
        <v>2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2</v>
      </c>
    </row>
    <row r="3" spans="1:2">
      <c r="A3" s="3" t="s">
        <v>295</v>
      </c>
    </row>
    <row r="4" spans="1:2">
      <c r="A4" s="4" t="s">
        <v>294</v>
      </c>
      <c r="B4" s="4" t="s">
        <v>2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0</v>
      </c>
      <c r="C1" s="2" t="s">
        <v>21</v>
      </c>
      <c r="E1" s="2" t="s">
        <v>1</v>
      </c>
    </row>
    <row r="2" spans="1:6">
      <c r="C2" s="2" t="s">
        <v>22</v>
      </c>
      <c r="D2" s="2" t="s">
        <v>23</v>
      </c>
      <c r="E2" s="2" t="s">
        <v>22</v>
      </c>
      <c r="F2" s="2" t="s">
        <v>23</v>
      </c>
    </row>
    <row r="3" spans="1:6">
      <c r="A3" s="3" t="s">
        <v>24</v>
      </c>
    </row>
    <row r="4" spans="1:6">
      <c r="A4" s="4" t="s">
        <v>25</v>
      </c>
      <c r="C4" s="7" t="n">
        <v>14653</v>
      </c>
      <c r="D4" s="7" t="n">
        <v>14714</v>
      </c>
      <c r="E4" s="7" t="n">
        <v>43176</v>
      </c>
      <c r="F4" s="7" t="n">
        <v>44187</v>
      </c>
    </row>
    <row r="5" spans="1:6">
      <c r="A5" s="4" t="s">
        <v>26</v>
      </c>
      <c r="C5" s="6" t="n">
        <v>3174</v>
      </c>
      <c r="D5" s="6" t="n">
        <v>2941</v>
      </c>
      <c r="E5" s="6" t="n">
        <v>9234</v>
      </c>
      <c r="F5" s="6" t="n">
        <v>9020</v>
      </c>
    </row>
    <row r="6" spans="1:6">
      <c r="A6" s="4" t="s">
        <v>27</v>
      </c>
      <c r="C6" s="6" t="n">
        <v>11479</v>
      </c>
      <c r="D6" s="6" t="n">
        <v>11773</v>
      </c>
      <c r="E6" s="6" t="n">
        <v>33942</v>
      </c>
      <c r="F6" s="6" t="n">
        <v>35167</v>
      </c>
    </row>
    <row r="7" spans="1:6">
      <c r="A7" s="4" t="s">
        <v>28</v>
      </c>
      <c r="C7" s="6" t="n">
        <v>2644</v>
      </c>
      <c r="D7" s="6" t="n">
        <v>2732</v>
      </c>
      <c r="E7" s="6" t="n">
        <v>7832</v>
      </c>
      <c r="F7" s="6" t="n">
        <v>9096</v>
      </c>
    </row>
    <row r="8" spans="1:6">
      <c r="A8" s="4" t="s">
        <v>29</v>
      </c>
      <c r="C8" s="6" t="n">
        <v>2238</v>
      </c>
      <c r="D8" s="6" t="n">
        <v>1327</v>
      </c>
      <c r="E8" s="6" t="n">
        <v>5894</v>
      </c>
      <c r="F8" s="6" t="n">
        <v>5471</v>
      </c>
    </row>
    <row r="9" spans="1:6">
      <c r="A9" s="4" t="s">
        <v>30</v>
      </c>
      <c r="C9" s="6" t="n">
        <v>862</v>
      </c>
      <c r="D9" s="6" t="n">
        <v>870</v>
      </c>
      <c r="E9" s="6" t="n">
        <v>2551</v>
      </c>
      <c r="F9" s="6" t="n">
        <v>2827</v>
      </c>
    </row>
    <row r="10" spans="1:6">
      <c r="A10" s="4" t="s">
        <v>31</v>
      </c>
      <c r="C10" s="6" t="n">
        <v>287</v>
      </c>
      <c r="D10" s="6" t="n">
        <v>151</v>
      </c>
      <c r="E10" s="6" t="n">
        <v>673</v>
      </c>
      <c r="F10" s="6" t="n">
        <v>641</v>
      </c>
    </row>
    <row r="11" spans="1:6">
      <c r="A11" s="3" t="s">
        <v>32</v>
      </c>
    </row>
    <row r="12" spans="1:6">
      <c r="A12" s="4" t="s">
        <v>33</v>
      </c>
      <c r="C12" s="6" t="n">
        <v>-32</v>
      </c>
      <c r="D12" s="6" t="n">
        <v>-80</v>
      </c>
      <c r="E12" s="6" t="n">
        <v>-615</v>
      </c>
      <c r="F12" s="6" t="n">
        <v>-195</v>
      </c>
    </row>
    <row r="13" spans="1:6">
      <c r="A13" s="4" t="s">
        <v>34</v>
      </c>
      <c r="C13" s="6" t="n">
        <v>0</v>
      </c>
      <c r="D13" s="6" t="n">
        <v>0</v>
      </c>
      <c r="E13" s="6" t="n">
        <v>0</v>
      </c>
      <c r="F13" s="6" t="n">
        <v>0</v>
      </c>
    </row>
    <row r="14" spans="1:6">
      <c r="A14" s="4" t="s">
        <v>35</v>
      </c>
      <c r="C14" s="6" t="n">
        <v>-32</v>
      </c>
      <c r="D14" s="6" t="n">
        <v>-80</v>
      </c>
      <c r="E14" s="6" t="n">
        <v>-615</v>
      </c>
      <c r="F14" s="6" t="n">
        <v>-195</v>
      </c>
    </row>
    <row r="15" spans="1:6">
      <c r="A15" s="4" t="s">
        <v>36</v>
      </c>
      <c r="C15" s="6" t="n">
        <v>184</v>
      </c>
      <c r="D15" s="6" t="n">
        <v>464</v>
      </c>
      <c r="E15" s="6" t="n">
        <v>665</v>
      </c>
      <c r="F15" s="6" t="n">
        <v>1443</v>
      </c>
    </row>
    <row r="16" spans="1:6">
      <c r="A16" s="4" t="s">
        <v>37</v>
      </c>
      <c r="C16" s="6" t="n">
        <v>98</v>
      </c>
      <c r="D16" s="6" t="n">
        <v>1455</v>
      </c>
      <c r="E16" s="6" t="n">
        <v>1921</v>
      </c>
      <c r="F16" s="6" t="n">
        <v>3448</v>
      </c>
    </row>
    <row r="17" spans="1:6">
      <c r="A17" s="4" t="s">
        <v>38</v>
      </c>
      <c r="C17" s="6" t="n">
        <v>6281</v>
      </c>
      <c r="D17" s="6" t="n">
        <v>6919</v>
      </c>
      <c r="E17" s="6" t="n">
        <v>18921</v>
      </c>
      <c r="F17" s="6" t="n">
        <v>22731</v>
      </c>
    </row>
    <row r="18" spans="1:6">
      <c r="A18" s="4" t="s">
        <v>39</v>
      </c>
      <c r="C18" s="6" t="n">
        <v>17760</v>
      </c>
      <c r="D18" s="6" t="n">
        <v>18692</v>
      </c>
      <c r="E18" s="6" t="n">
        <v>52863</v>
      </c>
      <c r="F18" s="6" t="n">
        <v>57898</v>
      </c>
    </row>
    <row r="19" spans="1:6">
      <c r="A19" s="3" t="s">
        <v>40</v>
      </c>
    </row>
    <row r="20" spans="1:6">
      <c r="A20" s="4" t="s">
        <v>41</v>
      </c>
      <c r="C20" s="6" t="n">
        <v>1746</v>
      </c>
      <c r="D20" s="6" t="n">
        <v>1582</v>
      </c>
      <c r="E20" s="6" t="n">
        <v>5022</v>
      </c>
      <c r="F20" s="6" t="n">
        <v>4852</v>
      </c>
    </row>
    <row r="21" spans="1:6">
      <c r="A21" s="4" t="s">
        <v>42</v>
      </c>
      <c r="C21" s="6" t="n">
        <v>35</v>
      </c>
      <c r="D21" s="6" t="n">
        <v>189</v>
      </c>
      <c r="E21" s="6" t="n">
        <v>172</v>
      </c>
      <c r="F21" s="6" t="n">
        <v>567</v>
      </c>
    </row>
    <row r="22" spans="1:6">
      <c r="A22" s="4" t="s">
        <v>43</v>
      </c>
      <c r="C22" s="6" t="n">
        <v>-45</v>
      </c>
      <c r="D22" s="6" t="n">
        <v>65</v>
      </c>
      <c r="E22" s="6" t="n">
        <v>-4</v>
      </c>
      <c r="F22" s="6" t="n">
        <v>-20</v>
      </c>
    </row>
    <row r="23" spans="1:6">
      <c r="A23" s="4" t="s">
        <v>44</v>
      </c>
      <c r="C23" s="6" t="n">
        <v>1736</v>
      </c>
      <c r="D23" s="6" t="n">
        <v>1836</v>
      </c>
      <c r="E23" s="6" t="n">
        <v>5190</v>
      </c>
      <c r="F23" s="6" t="n">
        <v>5399</v>
      </c>
    </row>
    <row r="24" spans="1:6">
      <c r="A24" s="3" t="s">
        <v>45</v>
      </c>
    </row>
    <row r="25" spans="1:6">
      <c r="A25" s="4" t="s">
        <v>46</v>
      </c>
      <c r="C25" s="6" t="n">
        <v>5203</v>
      </c>
      <c r="D25" s="6" t="n">
        <v>5321</v>
      </c>
      <c r="E25" s="6" t="n">
        <v>15988</v>
      </c>
      <c r="F25" s="6" t="n">
        <v>16324</v>
      </c>
    </row>
    <row r="26" spans="1:6">
      <c r="A26" s="4" t="s">
        <v>47</v>
      </c>
      <c r="C26" s="6" t="n">
        <v>624</v>
      </c>
      <c r="D26" s="6" t="n">
        <v>722</v>
      </c>
      <c r="E26" s="6" t="n">
        <v>1917</v>
      </c>
      <c r="F26" s="6" t="n">
        <v>2168</v>
      </c>
    </row>
    <row r="27" spans="1:6">
      <c r="A27" s="4" t="s">
        <v>48</v>
      </c>
      <c r="C27" s="6" t="n">
        <v>1694</v>
      </c>
      <c r="D27" s="6" t="n">
        <v>1628</v>
      </c>
      <c r="E27" s="6" t="n">
        <v>5000</v>
      </c>
      <c r="F27" s="6" t="n">
        <v>4884</v>
      </c>
    </row>
    <row r="28" spans="1:6">
      <c r="A28" s="4" t="s">
        <v>49</v>
      </c>
      <c r="C28" s="6" t="n">
        <v>403</v>
      </c>
      <c r="D28" s="6" t="n">
        <v>391</v>
      </c>
      <c r="E28" s="6" t="n">
        <v>1226</v>
      </c>
      <c r="F28" s="6" t="n">
        <v>1176</v>
      </c>
    </row>
    <row r="29" spans="1:6">
      <c r="A29" s="4" t="s">
        <v>50</v>
      </c>
      <c r="C29" s="6" t="n">
        <v>2480</v>
      </c>
      <c r="D29" s="6" t="n">
        <v>2607</v>
      </c>
      <c r="E29" s="6" t="n">
        <v>7165</v>
      </c>
      <c r="F29" s="6" t="n">
        <v>7929</v>
      </c>
    </row>
    <row r="30" spans="1:6">
      <c r="A30" s="4" t="s">
        <v>51</v>
      </c>
      <c r="C30" s="6" t="n">
        <v>10404</v>
      </c>
      <c r="D30" s="6" t="n">
        <v>10669</v>
      </c>
      <c r="E30" s="6" t="n">
        <v>31296</v>
      </c>
      <c r="F30" s="6" t="n">
        <v>32481</v>
      </c>
    </row>
    <row r="31" spans="1:6">
      <c r="A31" s="4" t="s">
        <v>52</v>
      </c>
      <c r="C31" s="6" t="n">
        <v>5620</v>
      </c>
      <c r="D31" s="6" t="n">
        <v>6187</v>
      </c>
      <c r="E31" s="6" t="n">
        <v>16377</v>
      </c>
      <c r="F31" s="6" t="n">
        <v>20018</v>
      </c>
    </row>
    <row r="32" spans="1:6">
      <c r="A32" s="4" t="s">
        <v>53</v>
      </c>
      <c r="C32" s="6" t="n">
        <v>1733</v>
      </c>
      <c r="D32" s="6" t="n">
        <v>1881</v>
      </c>
      <c r="E32" s="6" t="n">
        <v>4935</v>
      </c>
      <c r="F32" s="6" t="n">
        <v>6037</v>
      </c>
    </row>
    <row r="33" spans="1:6">
      <c r="A33" s="4" t="s">
        <v>54</v>
      </c>
      <c r="C33" s="6" t="n">
        <v>3887</v>
      </c>
      <c r="D33" s="6" t="n">
        <v>4306</v>
      </c>
      <c r="E33" s="6" t="n">
        <v>11442</v>
      </c>
      <c r="F33" s="6" t="n">
        <v>13981</v>
      </c>
    </row>
    <row r="34" spans="1:6">
      <c r="A34" s="3" t="s">
        <v>55</v>
      </c>
    </row>
    <row r="35" spans="1:6">
      <c r="A35" s="4" t="s">
        <v>56</v>
      </c>
      <c r="C35" s="6" t="n">
        <v>-37</v>
      </c>
      <c r="D35" s="6" t="n">
        <v>-15</v>
      </c>
      <c r="E35" s="6" t="n">
        <v>-76</v>
      </c>
      <c r="F35" s="6" t="n">
        <v>-14</v>
      </c>
    </row>
    <row r="36" spans="1:6">
      <c r="A36" s="4" t="s">
        <v>57</v>
      </c>
      <c r="C36" s="6" t="n">
        <v>-7</v>
      </c>
      <c r="D36" s="6" t="n">
        <v>-5</v>
      </c>
      <c r="E36" s="6" t="n">
        <v>-21</v>
      </c>
      <c r="F36" s="6" t="n">
        <v>-5</v>
      </c>
    </row>
    <row r="37" spans="1:6">
      <c r="A37" s="4" t="s">
        <v>58</v>
      </c>
      <c r="C37" s="6" t="n">
        <v>-30</v>
      </c>
      <c r="D37" s="6" t="n">
        <v>-10</v>
      </c>
      <c r="E37" s="6" t="n">
        <v>-55</v>
      </c>
      <c r="F37" s="6" t="n">
        <v>-9</v>
      </c>
    </row>
    <row r="38" spans="1:6">
      <c r="A38" s="4" t="s">
        <v>59</v>
      </c>
      <c r="C38" s="6" t="n">
        <v>3857</v>
      </c>
      <c r="D38" s="6" t="n">
        <v>4296</v>
      </c>
      <c r="E38" s="6" t="n">
        <v>11387</v>
      </c>
      <c r="F38" s="6" t="n">
        <v>13972</v>
      </c>
    </row>
    <row r="39" spans="1:6">
      <c r="A39" s="4" t="s">
        <v>60</v>
      </c>
      <c r="C39" s="6" t="n">
        <v>17</v>
      </c>
      <c r="D39" s="6" t="n">
        <v>5</v>
      </c>
      <c r="E39" s="6" t="n">
        <v>48</v>
      </c>
      <c r="F39" s="6" t="n">
        <v>65</v>
      </c>
    </row>
    <row r="40" spans="1:6">
      <c r="A40" s="4" t="s">
        <v>61</v>
      </c>
      <c r="C40" s="7" t="n">
        <v>3840</v>
      </c>
      <c r="D40" s="7" t="n">
        <v>4291</v>
      </c>
      <c r="E40" s="7" t="n">
        <v>11339</v>
      </c>
      <c r="F40" s="7" t="n">
        <v>13907</v>
      </c>
    </row>
    <row r="41" spans="1:6">
      <c r="A41" s="3" t="s">
        <v>62</v>
      </c>
    </row>
    <row r="42" spans="1:6">
      <c r="A42" s="4" t="s">
        <v>63</v>
      </c>
      <c r="B42" s="4" t="s">
        <v>64</v>
      </c>
      <c r="C42" s="8" t="n">
        <v>1.25</v>
      </c>
      <c r="D42" s="8" t="n">
        <v>1.36</v>
      </c>
      <c r="E42" s="8" t="n">
        <v>3.6</v>
      </c>
      <c r="F42" s="8" t="n">
        <v>4.39</v>
      </c>
    </row>
    <row r="43" spans="1:6">
      <c r="A43" s="4" t="s">
        <v>65</v>
      </c>
      <c r="B43" s="4" t="s">
        <v>64</v>
      </c>
      <c r="C43" s="9" t="n">
        <v>-0.01</v>
      </c>
      <c r="D43" s="6" t="n">
        <v>0</v>
      </c>
      <c r="E43" s="9" t="n">
        <v>-0.02</v>
      </c>
      <c r="F43" s="6" t="n">
        <v>0</v>
      </c>
    </row>
    <row r="44" spans="1:6">
      <c r="A44" s="4" t="s">
        <v>66</v>
      </c>
      <c r="B44" s="4" t="s">
        <v>64</v>
      </c>
      <c r="C44" s="8" t="n">
        <v>1.24</v>
      </c>
      <c r="D44" s="8" t="n">
        <v>1.36</v>
      </c>
      <c r="E44" s="8" t="n">
        <v>3.58</v>
      </c>
      <c r="F44" s="8" t="n">
        <v>4.38</v>
      </c>
    </row>
    <row r="45" spans="1:6">
      <c r="A45" s="4" t="s">
        <v>67</v>
      </c>
      <c r="C45" s="10" t="n">
        <v>2879.9</v>
      </c>
      <c r="D45" s="10" t="n">
        <v>2993.3</v>
      </c>
      <c r="E45" s="10" t="n">
        <v>2912.9</v>
      </c>
      <c r="F45" s="10" t="n">
        <v>3015.8</v>
      </c>
    </row>
    <row r="46" spans="1:6">
      <c r="A46" s="3" t="s">
        <v>68</v>
      </c>
    </row>
    <row r="47" spans="1:6">
      <c r="A47" s="4" t="s">
        <v>63</v>
      </c>
      <c r="B47" s="4" t="s">
        <v>64</v>
      </c>
      <c r="C47" s="8" t="n">
        <v>1.25</v>
      </c>
      <c r="D47" s="8" t="n">
        <v>1.36</v>
      </c>
      <c r="E47" s="8" t="n">
        <v>3.6</v>
      </c>
      <c r="F47" s="8" t="n">
        <v>4.38</v>
      </c>
    </row>
    <row r="48" spans="1:6">
      <c r="A48" s="4" t="s">
        <v>65</v>
      </c>
      <c r="B48" s="4" t="s">
        <v>64</v>
      </c>
      <c r="C48" s="9" t="n">
        <v>-0.01</v>
      </c>
      <c r="D48" s="6" t="n">
        <v>0</v>
      </c>
      <c r="E48" s="9" t="n">
        <v>-0.02</v>
      </c>
      <c r="F48" s="6" t="n">
        <v>0</v>
      </c>
    </row>
    <row r="49" spans="1:6">
      <c r="A49" s="4" t="s">
        <v>66</v>
      </c>
      <c r="B49" s="4" t="s">
        <v>64</v>
      </c>
      <c r="C49" s="8" t="n">
        <v>1.24</v>
      </c>
      <c r="D49" s="8" t="n">
        <v>1.35</v>
      </c>
      <c r="E49" s="8" t="n">
        <v>3.58</v>
      </c>
      <c r="F49" s="8" t="n">
        <v>4.38</v>
      </c>
    </row>
    <row r="50" spans="1:6">
      <c r="A50" s="4" t="s">
        <v>69</v>
      </c>
      <c r="C50" s="10" t="n">
        <v>2880.1</v>
      </c>
      <c r="D50" s="10" t="n">
        <v>2996.9</v>
      </c>
      <c r="E50" s="6" t="n">
        <v>2913</v>
      </c>
      <c r="F50" s="10" t="n">
        <v>3020.4</v>
      </c>
    </row>
    <row r="51" spans="1:6">
      <c r="A51" t="n"/>
    </row>
    <row r="52" spans="1:6">
      <c r="A52" s="4" t="s">
        <v>64</v>
      </c>
      <c r="B52" s="4" t="s">
        <v>70</v>
      </c>
    </row>
  </sheetData>
  <mergeCells count="5">
    <mergeCell ref="A1:B2"/>
    <mergeCell ref="C1:D1"/>
    <mergeCell ref="E1:F1"/>
    <mergeCell ref="A51:E51"/>
    <mergeCell ref="B52:E5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97</v>
      </c>
      <c r="B1" s="2" t="s">
        <v>1</v>
      </c>
    </row>
    <row r="2" spans="1:2">
      <c r="B2" s="2" t="s">
        <v>22</v>
      </c>
    </row>
    <row r="3" spans="1:2">
      <c r="A3" s="3" t="s">
        <v>298</v>
      </c>
    </row>
    <row r="4" spans="1:2">
      <c r="A4" s="4" t="s">
        <v>297</v>
      </c>
      <c r="B4" s="4" t="s">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00</v>
      </c>
      <c r="B1" s="2" t="s">
        <v>1</v>
      </c>
    </row>
    <row r="2" spans="1:2">
      <c r="B2" s="2" t="s">
        <v>22</v>
      </c>
    </row>
    <row r="3" spans="1:2">
      <c r="A3" s="3" t="s">
        <v>301</v>
      </c>
    </row>
    <row r="4" spans="1:2">
      <c r="A4" s="4" t="s">
        <v>300</v>
      </c>
      <c r="B4"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3</v>
      </c>
      <c r="B1" s="2" t="s">
        <v>1</v>
      </c>
    </row>
    <row r="2" spans="1:2">
      <c r="B2" s="2" t="s">
        <v>22</v>
      </c>
    </row>
    <row r="3" spans="1:2">
      <c r="A3" s="3" t="s">
        <v>304</v>
      </c>
    </row>
    <row r="4" spans="1:2">
      <c r="A4" s="4" t="s">
        <v>303</v>
      </c>
      <c r="B4"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6</v>
      </c>
      <c r="B1" s="2" t="s">
        <v>1</v>
      </c>
    </row>
    <row r="2" spans="1:2">
      <c r="B2" s="2" t="s">
        <v>22</v>
      </c>
    </row>
    <row r="3" spans="1:2">
      <c r="A3" s="3" t="s">
        <v>304</v>
      </c>
    </row>
    <row r="4" spans="1:2">
      <c r="A4" s="4" t="s">
        <v>306</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08</v>
      </c>
      <c r="B1" s="2" t="s">
        <v>1</v>
      </c>
    </row>
    <row r="2" spans="1:2">
      <c r="B2" s="2" t="s">
        <v>22</v>
      </c>
    </row>
    <row r="3" spans="1:2">
      <c r="A3" s="3" t="s">
        <v>309</v>
      </c>
    </row>
    <row r="4" spans="1:2">
      <c r="A4" s="4" t="s">
        <v>308</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11</v>
      </c>
      <c r="B1" s="2" t="s">
        <v>1</v>
      </c>
    </row>
    <row r="2" spans="1:2">
      <c r="B2" s="2" t="s">
        <v>22</v>
      </c>
    </row>
    <row r="3" spans="1:2">
      <c r="A3" s="3" t="s">
        <v>312</v>
      </c>
    </row>
    <row r="4" spans="1:2">
      <c r="A4" s="4" t="s">
        <v>311</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14</v>
      </c>
      <c r="B1" s="2" t="s">
        <v>1</v>
      </c>
    </row>
    <row r="2" spans="1:2">
      <c r="B2" s="2" t="s">
        <v>22</v>
      </c>
    </row>
    <row r="3" spans="1:2">
      <c r="A3" s="3" t="s">
        <v>315</v>
      </c>
    </row>
    <row r="4" spans="1:2">
      <c r="A4" s="4" t="s">
        <v>314</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17</v>
      </c>
      <c r="B1" s="2" t="s">
        <v>1</v>
      </c>
    </row>
    <row r="2" spans="1:2">
      <c r="B2" s="2" t="s">
        <v>22</v>
      </c>
    </row>
    <row r="3" spans="1:2">
      <c r="A3" s="3" t="s">
        <v>318</v>
      </c>
    </row>
    <row r="4" spans="1:2">
      <c r="A4" s="4" t="s">
        <v>317</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20</v>
      </c>
      <c r="B1" s="2" t="s">
        <v>1</v>
      </c>
    </row>
    <row r="2" spans="1:2">
      <c r="B2" s="2" t="s">
        <v>22</v>
      </c>
    </row>
    <row r="3" spans="1:2">
      <c r="A3" s="3" t="s">
        <v>321</v>
      </c>
    </row>
    <row r="4" spans="1:2">
      <c r="A4" s="4" t="s">
        <v>320</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23</v>
      </c>
      <c r="B1" s="2" t="s">
        <v>1</v>
      </c>
    </row>
    <row r="2" spans="1:2">
      <c r="B2" s="2" t="s">
        <v>22</v>
      </c>
    </row>
    <row r="3" spans="1:2">
      <c r="A3" s="3" t="s">
        <v>324</v>
      </c>
    </row>
    <row r="4" spans="1:2">
      <c r="A4" s="4" t="s">
        <v>323</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76"/>
    <col customWidth="1" max="3" min="3" width="15"/>
    <col customWidth="1" max="4" min="4" width="14"/>
    <col customWidth="1" max="5" min="5" width="15"/>
    <col customWidth="1" max="6" min="6" width="14"/>
  </cols>
  <sheetData>
    <row r="1" spans="1:6">
      <c r="A1" s="1" t="s">
        <v>71</v>
      </c>
      <c r="C1" s="2" t="s">
        <v>21</v>
      </c>
      <c r="E1" s="2" t="s">
        <v>1</v>
      </c>
    </row>
    <row r="2" spans="1:6">
      <c r="C2" s="2" t="s">
        <v>22</v>
      </c>
      <c r="D2" s="2" t="s">
        <v>23</v>
      </c>
      <c r="E2" s="2" t="s">
        <v>22</v>
      </c>
      <c r="F2" s="2" t="s">
        <v>23</v>
      </c>
    </row>
    <row r="3" spans="1:6">
      <c r="A3" s="3" t="s">
        <v>72</v>
      </c>
    </row>
    <row r="4" spans="1:6">
      <c r="A4" s="4" t="s">
        <v>59</v>
      </c>
      <c r="C4" s="7" t="n">
        <v>3857</v>
      </c>
      <c r="D4" s="7" t="n">
        <v>4296</v>
      </c>
      <c r="E4" s="7" t="n">
        <v>11387</v>
      </c>
      <c r="F4" s="7" t="n">
        <v>13972</v>
      </c>
    </row>
    <row r="5" spans="1:6">
      <c r="A5" s="3" t="s">
        <v>73</v>
      </c>
    </row>
    <row r="6" spans="1:6">
      <c r="A6" s="4" t="s">
        <v>74</v>
      </c>
      <c r="C6" s="6" t="n">
        <v>-432</v>
      </c>
      <c r="D6" s="6" t="n">
        <v>511</v>
      </c>
      <c r="E6" s="6" t="n">
        <v>2529</v>
      </c>
      <c r="F6" s="6" t="n">
        <v>167</v>
      </c>
    </row>
    <row r="7" spans="1:6">
      <c r="A7" s="4" t="s">
        <v>75</v>
      </c>
      <c r="B7" s="4" t="s">
        <v>64</v>
      </c>
      <c r="C7" s="6" t="n">
        <v>-200</v>
      </c>
      <c r="D7" s="6" t="n">
        <v>0</v>
      </c>
      <c r="E7" s="6" t="n">
        <v>5</v>
      </c>
      <c r="F7" s="6" t="n">
        <v>0</v>
      </c>
    </row>
    <row r="8" spans="1:6">
      <c r="A8" s="4" t="s">
        <v>76</v>
      </c>
      <c r="C8" s="6" t="n">
        <v>-83</v>
      </c>
      <c r="D8" s="6" t="n">
        <v>189</v>
      </c>
      <c r="E8" s="6" t="n">
        <v>385</v>
      </c>
      <c r="F8" s="6" t="n">
        <v>367</v>
      </c>
    </row>
    <row r="9" spans="1:6">
      <c r="A9" s="4" t="s">
        <v>77</v>
      </c>
      <c r="C9" s="6" t="n">
        <v>12</v>
      </c>
      <c r="D9" s="6" t="n">
        <v>-360</v>
      </c>
      <c r="E9" s="6" t="n">
        <v>-480</v>
      </c>
      <c r="F9" s="6" t="n">
        <v>128</v>
      </c>
    </row>
    <row r="10" spans="1:6">
      <c r="A10" s="4" t="s">
        <v>78</v>
      </c>
      <c r="C10" s="6" t="n">
        <v>-375</v>
      </c>
      <c r="D10" s="6" t="n">
        <v>-2493</v>
      </c>
      <c r="E10" s="6" t="n">
        <v>-273</v>
      </c>
      <c r="F10" s="6" t="n">
        <v>-4703</v>
      </c>
    </row>
    <row r="11" spans="1:6">
      <c r="A11" s="4" t="s">
        <v>79</v>
      </c>
      <c r="C11" s="6" t="n">
        <v>-1078</v>
      </c>
      <c r="D11" s="6" t="n">
        <v>-2153</v>
      </c>
      <c r="E11" s="6" t="n">
        <v>2166</v>
      </c>
      <c r="F11" s="6" t="n">
        <v>-4041</v>
      </c>
    </row>
    <row r="12" spans="1:6">
      <c r="A12" s="4" t="s">
        <v>80</v>
      </c>
      <c r="C12" s="6" t="n">
        <v>2779</v>
      </c>
      <c r="D12" s="6" t="n">
        <v>2143</v>
      </c>
      <c r="E12" s="6" t="n">
        <v>13553</v>
      </c>
      <c r="F12" s="6" t="n">
        <v>9931</v>
      </c>
    </row>
    <row r="13" spans="1:6">
      <c r="A13" s="4" t="s">
        <v>81</v>
      </c>
      <c r="C13" s="6" t="n">
        <v>17</v>
      </c>
      <c r="D13" s="6" t="n">
        <v>5</v>
      </c>
      <c r="E13" s="6" t="n">
        <v>48</v>
      </c>
      <c r="F13" s="6" t="n">
        <v>65</v>
      </c>
    </row>
    <row r="14" spans="1:6">
      <c r="A14" s="4" t="s">
        <v>82</v>
      </c>
      <c r="C14" s="7" t="n">
        <v>2762</v>
      </c>
      <c r="D14" s="7" t="n">
        <v>2138</v>
      </c>
      <c r="E14" s="7" t="n">
        <v>13505</v>
      </c>
      <c r="F14" s="7" t="n">
        <v>9866</v>
      </c>
    </row>
    <row r="15" spans="1:6">
      <c r="A15" t="n"/>
    </row>
    <row r="16" spans="1:6">
      <c r="A16" s="4" t="s">
        <v>64</v>
      </c>
      <c r="B16" s="4" t="s">
        <v>83</v>
      </c>
    </row>
  </sheetData>
  <mergeCells count="5">
    <mergeCell ref="A1:B2"/>
    <mergeCell ref="C1:D1"/>
    <mergeCell ref="E1:F1"/>
    <mergeCell ref="A15:E15"/>
    <mergeCell ref="B16:E1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26</v>
      </c>
      <c r="B1" s="2" t="s">
        <v>1</v>
      </c>
    </row>
    <row r="2" spans="1:2">
      <c r="B2" s="2" t="s">
        <v>22</v>
      </c>
    </row>
    <row r="3" spans="1:2">
      <c r="A3" s="3" t="s">
        <v>327</v>
      </c>
    </row>
    <row r="4" spans="1:2">
      <c r="A4" s="4" t="s">
        <v>326</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29</v>
      </c>
      <c r="B1" s="2" t="s">
        <v>1</v>
      </c>
    </row>
    <row r="2" spans="1:2">
      <c r="B2" s="2" t="s">
        <v>22</v>
      </c>
    </row>
    <row r="3" spans="1:2">
      <c r="A3" s="3" t="s">
        <v>330</v>
      </c>
    </row>
    <row r="4" spans="1:2">
      <c r="A4" s="4" t="s">
        <v>329</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32</v>
      </c>
      <c r="B1" s="2" t="s">
        <v>1</v>
      </c>
    </row>
    <row r="2" spans="1:2">
      <c r="B2" s="2" t="s">
        <v>22</v>
      </c>
    </row>
    <row r="3" spans="1:2">
      <c r="A3" s="3" t="s">
        <v>333</v>
      </c>
    </row>
    <row r="4" spans="1:2">
      <c r="A4" s="4" t="s">
        <v>332</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5</v>
      </c>
      <c r="B1" s="2" t="s">
        <v>1</v>
      </c>
    </row>
    <row r="2" spans="1:2">
      <c r="B2" s="2" t="s">
        <v>22</v>
      </c>
    </row>
    <row r="3" spans="1:2">
      <c r="A3" s="3" t="s">
        <v>336</v>
      </c>
    </row>
    <row r="4" spans="1:2">
      <c r="A4" s="4" t="s">
        <v>335</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38</v>
      </c>
      <c r="B1" s="2" t="s">
        <v>1</v>
      </c>
    </row>
    <row r="2" spans="1:2">
      <c r="B2" s="2" t="s">
        <v>22</v>
      </c>
    </row>
    <row r="3" spans="1:2">
      <c r="A3" s="3" t="s">
        <v>268</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41</v>
      </c>
      <c r="B1" s="2" t="s">
        <v>1</v>
      </c>
    </row>
    <row r="2" spans="1:2">
      <c r="B2" s="2" t="s">
        <v>22</v>
      </c>
    </row>
    <row r="3" spans="1:2">
      <c r="A3" s="3" t="s">
        <v>55</v>
      </c>
    </row>
    <row r="4" spans="1:2">
      <c r="A4" s="4" t="s">
        <v>342</v>
      </c>
      <c r="B4" s="4" t="s">
        <v>343</v>
      </c>
    </row>
    <row r="5" spans="1:2">
      <c r="A5" s="4" t="s">
        <v>344</v>
      </c>
    </row>
    <row r="6" spans="1:2">
      <c r="A6" s="3" t="s">
        <v>55</v>
      </c>
    </row>
    <row r="7" spans="1:2">
      <c r="A7" s="4" t="s">
        <v>342</v>
      </c>
      <c r="B7" s="4" t="s">
        <v>345</v>
      </c>
    </row>
    <row r="8" spans="1:2">
      <c r="A8" s="4" t="s">
        <v>346</v>
      </c>
    </row>
    <row r="9" spans="1:2">
      <c r="A9" s="3" t="s">
        <v>55</v>
      </c>
    </row>
    <row r="10" spans="1:2">
      <c r="A10" s="4" t="s">
        <v>342</v>
      </c>
      <c r="B10"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48</v>
      </c>
      <c r="B1" s="2" t="s">
        <v>1</v>
      </c>
    </row>
    <row r="2" spans="1:2">
      <c r="B2" s="2" t="s">
        <v>22</v>
      </c>
    </row>
    <row r="3" spans="1:2">
      <c r="A3" s="3" t="s">
        <v>274</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51</v>
      </c>
      <c r="B1" s="2" t="s">
        <v>1</v>
      </c>
    </row>
    <row r="2" spans="1:2">
      <c r="B2" s="2" t="s">
        <v>22</v>
      </c>
    </row>
    <row r="3" spans="1:2">
      <c r="A3" s="3" t="s">
        <v>277</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54</v>
      </c>
      <c r="B1" s="2" t="s">
        <v>1</v>
      </c>
    </row>
    <row r="2" spans="1:2">
      <c r="B2" s="2" t="s">
        <v>22</v>
      </c>
    </row>
    <row r="3" spans="1:2">
      <c r="A3" s="3" t="s">
        <v>280</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57</v>
      </c>
      <c r="B1" s="2" t="s">
        <v>1</v>
      </c>
    </row>
    <row r="2" spans="1:2">
      <c r="B2" s="2" t="s">
        <v>22</v>
      </c>
    </row>
    <row r="3" spans="1:2">
      <c r="A3" s="3" t="s">
        <v>283</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v>
      </c>
      <c r="B1" s="2" t="s">
        <v>22</v>
      </c>
      <c r="C1" s="2" t="s">
        <v>85</v>
      </c>
    </row>
    <row r="2" spans="1:3">
      <c r="A2" s="3" t="s">
        <v>86</v>
      </c>
    </row>
    <row r="3" spans="1:3">
      <c r="A3" s="4" t="s">
        <v>87</v>
      </c>
      <c r="B3" s="7" t="n">
        <v>23419</v>
      </c>
      <c r="C3" s="7" t="n">
        <v>20900</v>
      </c>
    </row>
    <row r="4" spans="1:3">
      <c r="A4" s="4" t="s">
        <v>88</v>
      </c>
      <c r="B4" s="6" t="n">
        <v>132571</v>
      </c>
      <c r="C4" s="6" t="n">
        <v>112197</v>
      </c>
    </row>
    <row r="5" spans="1:3">
      <c r="A5" s="4" t="s">
        <v>89</v>
      </c>
      <c r="B5" s="6" t="n">
        <v>236045</v>
      </c>
      <c r="C5" s="6" t="n">
        <v>219675</v>
      </c>
    </row>
    <row r="6" spans="1:3">
      <c r="A6" s="4" t="s">
        <v>90</v>
      </c>
      <c r="B6" s="6" t="n">
        <v>36112</v>
      </c>
      <c r="C6" s="6" t="n">
        <v>27683</v>
      </c>
    </row>
    <row r="7" spans="1:3">
      <c r="A7" s="4" t="s">
        <v>91</v>
      </c>
      <c r="B7" s="6" t="n">
        <v>263352</v>
      </c>
      <c r="C7" s="6" t="n">
        <v>249956</v>
      </c>
    </row>
    <row r="8" spans="1:3">
      <c r="A8" s="3" t="s">
        <v>92</v>
      </c>
    </row>
    <row r="9" spans="1:3">
      <c r="A9" s="4" t="s">
        <v>93</v>
      </c>
      <c r="B9" s="6" t="n">
        <v>308117</v>
      </c>
      <c r="C9" s="6" t="n">
        <v>299136</v>
      </c>
    </row>
    <row r="10" spans="1:3">
      <c r="A10" s="4" t="s">
        <v>94</v>
      </c>
      <c r="B10" s="6" t="n">
        <v>38588</v>
      </c>
      <c r="C10" s="6" t="n">
        <v>36215</v>
      </c>
    </row>
    <row r="11" spans="1:3">
      <c r="A11" s="4" t="s">
        <v>95</v>
      </c>
      <c r="B11" s="6" t="n">
        <v>8235</v>
      </c>
      <c r="C11" s="6" t="n">
        <v>7604</v>
      </c>
    </row>
    <row r="12" spans="1:3">
      <c r="A12" s="4" t="s">
        <v>96</v>
      </c>
      <c r="B12" s="6" t="n">
        <v>354940</v>
      </c>
      <c r="C12" s="6" t="n">
        <v>342955</v>
      </c>
    </row>
    <row r="13" spans="1:3">
      <c r="A13" s="3" t="s">
        <v>97</v>
      </c>
    </row>
    <row r="14" spans="1:3">
      <c r="A14" s="4" t="s">
        <v>98</v>
      </c>
      <c r="B14" s="6" t="n">
        <v>638435</v>
      </c>
      <c r="C14" s="6" t="n">
        <v>617617</v>
      </c>
    </row>
    <row r="15" spans="1:3">
      <c r="A15" s="4" t="s">
        <v>99</v>
      </c>
      <c r="B15" s="6" t="n">
        <v>-12439</v>
      </c>
      <c r="C15" s="6" t="n">
        <v>-12626</v>
      </c>
    </row>
    <row r="16" spans="1:3">
      <c r="A16" s="4" t="s">
        <v>100</v>
      </c>
      <c r="B16" s="6" t="n">
        <v>625996</v>
      </c>
      <c r="C16" s="6" t="n">
        <v>604991</v>
      </c>
    </row>
    <row r="17" spans="1:3">
      <c r="A17" s="4" t="s">
        <v>101</v>
      </c>
      <c r="B17" s="6" t="n">
        <v>22539</v>
      </c>
      <c r="C17" s="6" t="n">
        <v>22349</v>
      </c>
    </row>
    <row r="18" spans="1:3">
      <c r="A18" s="4" t="s">
        <v>102</v>
      </c>
      <c r="B18" s="6" t="n">
        <v>5358</v>
      </c>
      <c r="C18" s="6" t="n">
        <v>3721</v>
      </c>
    </row>
    <row r="19" spans="1:3">
      <c r="A19" s="4" t="s">
        <v>103</v>
      </c>
      <c r="B19" s="6" t="n">
        <v>1270</v>
      </c>
      <c r="C19" s="6" t="n">
        <v>1781</v>
      </c>
    </row>
    <row r="20" spans="1:3">
      <c r="A20" s="4" t="s">
        <v>104</v>
      </c>
      <c r="B20" s="6" t="n">
        <v>116515</v>
      </c>
      <c r="C20" s="6" t="n">
        <v>125002</v>
      </c>
    </row>
    <row r="21" spans="1:3">
      <c r="A21" s="4" t="s">
        <v>105</v>
      </c>
      <c r="B21" s="6" t="n">
        <v>1818117</v>
      </c>
      <c r="C21" s="6" t="n">
        <v>1731210</v>
      </c>
    </row>
    <row r="22" spans="1:3">
      <c r="A22" s="3" t="s">
        <v>106</v>
      </c>
    </row>
    <row r="23" spans="1:3">
      <c r="A23" s="4" t="s">
        <v>107</v>
      </c>
      <c r="B23" s="6" t="n">
        <v>141899</v>
      </c>
      <c r="C23" s="6" t="n">
        <v>139249</v>
      </c>
    </row>
    <row r="24" spans="1:3">
      <c r="A24" s="4" t="s">
        <v>108</v>
      </c>
      <c r="B24" s="6" t="n">
        <v>288094</v>
      </c>
      <c r="C24" s="6" t="n">
        <v>280234</v>
      </c>
    </row>
    <row r="25" spans="1:3">
      <c r="A25" s="4" t="s">
        <v>109</v>
      </c>
      <c r="B25" s="6" t="n">
        <v>75956</v>
      </c>
      <c r="C25" s="6" t="n">
        <v>71577</v>
      </c>
    </row>
    <row r="26" spans="1:3">
      <c r="A26" s="4" t="s">
        <v>110</v>
      </c>
      <c r="B26" s="6" t="n">
        <v>434303</v>
      </c>
      <c r="C26" s="6" t="n">
        <v>416827</v>
      </c>
    </row>
    <row r="27" spans="1:3">
      <c r="A27" s="4" t="s">
        <v>111</v>
      </c>
      <c r="B27" s="6" t="n">
        <v>940252</v>
      </c>
      <c r="C27" s="6" t="n">
        <v>907887</v>
      </c>
    </row>
    <row r="28" spans="1:3">
      <c r="A28" s="4" t="s">
        <v>112</v>
      </c>
      <c r="B28" s="6" t="n">
        <v>153124</v>
      </c>
      <c r="C28" s="6" t="n">
        <v>146496</v>
      </c>
    </row>
    <row r="29" spans="1:3">
      <c r="A29" s="4" t="s">
        <v>113</v>
      </c>
      <c r="B29" s="6" t="n">
        <v>61921</v>
      </c>
      <c r="C29" s="6" t="n">
        <v>53722</v>
      </c>
    </row>
    <row r="30" spans="1:3">
      <c r="A30" s="4" t="s">
        <v>114</v>
      </c>
      <c r="B30" s="6" t="n">
        <v>131649</v>
      </c>
      <c r="C30" s="6" t="n">
        <v>117512</v>
      </c>
    </row>
    <row r="31" spans="1:3">
      <c r="A31" s="4" t="s">
        <v>115</v>
      </c>
      <c r="B31" s="6" t="n">
        <v>29527</v>
      </c>
      <c r="C31" s="6" t="n">
        <v>21079</v>
      </c>
    </row>
    <row r="32" spans="1:3">
      <c r="A32" s="4" t="s">
        <v>116</v>
      </c>
      <c r="B32" s="6" t="n">
        <v>209051</v>
      </c>
      <c r="C32" s="6" t="n">
        <v>201275</v>
      </c>
    </row>
    <row r="33" spans="1:3">
      <c r="A33" s="4" t="s">
        <v>117</v>
      </c>
      <c r="B33" s="6" t="n">
        <v>59903</v>
      </c>
      <c r="C33" s="6" t="n">
        <v>60147</v>
      </c>
    </row>
    <row r="34" spans="1:3">
      <c r="A34" s="4" t="s">
        <v>118</v>
      </c>
      <c r="B34" s="6" t="n">
        <v>1585427</v>
      </c>
      <c r="C34" s="6" t="n">
        <v>1508118</v>
      </c>
    </row>
    <row r="35" spans="1:3">
      <c r="A35" s="3" t="s">
        <v>119</v>
      </c>
    </row>
    <row r="36" spans="1:3">
      <c r="A36" s="4" t="s">
        <v>120</v>
      </c>
      <c r="B36" s="6" t="n">
        <v>19253</v>
      </c>
      <c r="C36" s="6" t="n">
        <v>16718</v>
      </c>
    </row>
    <row r="37" spans="1:3">
      <c r="A37" s="4" t="s">
        <v>121</v>
      </c>
      <c r="B37" s="6" t="n">
        <v>31</v>
      </c>
      <c r="C37" s="6" t="n">
        <v>31</v>
      </c>
    </row>
    <row r="38" spans="1:3">
      <c r="A38" s="4" t="s">
        <v>122</v>
      </c>
      <c r="B38" s="6" t="n">
        <v>107875</v>
      </c>
      <c r="C38" s="6" t="n">
        <v>108288</v>
      </c>
    </row>
    <row r="39" spans="1:3">
      <c r="A39" s="4" t="s">
        <v>123</v>
      </c>
      <c r="B39" s="6" t="n">
        <v>143678</v>
      </c>
      <c r="C39" s="6" t="n">
        <v>133841</v>
      </c>
    </row>
    <row r="40" spans="1:3">
      <c r="A40" s="4" t="s">
        <v>124</v>
      </c>
      <c r="B40" s="6" t="n">
        <v>-12069</v>
      </c>
      <c r="C40" s="6" t="n">
        <v>-7677</v>
      </c>
    </row>
    <row r="41" spans="1:3">
      <c r="A41" s="4" t="s">
        <v>125</v>
      </c>
      <c r="B41" s="6" t="n">
        <v>-27193</v>
      </c>
      <c r="C41" s="6" t="n">
        <v>-29344</v>
      </c>
    </row>
    <row r="42" spans="1:3">
      <c r="A42" s="4" t="s">
        <v>126</v>
      </c>
      <c r="B42" s="6" t="n">
        <v>231575</v>
      </c>
      <c r="C42" s="6" t="n">
        <v>221857</v>
      </c>
    </row>
    <row r="43" spans="1:3">
      <c r="A43" s="4" t="s">
        <v>127</v>
      </c>
      <c r="B43" s="6" t="n">
        <v>1115</v>
      </c>
      <c r="C43" s="6" t="n">
        <v>1235</v>
      </c>
    </row>
    <row r="44" spans="1:3">
      <c r="A44" s="4" t="s">
        <v>128</v>
      </c>
      <c r="B44" s="6" t="n">
        <v>232690</v>
      </c>
      <c r="C44" s="6" t="n">
        <v>223092</v>
      </c>
    </row>
    <row r="45" spans="1:3">
      <c r="A45" s="4" t="s">
        <v>129</v>
      </c>
      <c r="B45" s="6" t="n">
        <v>1818117</v>
      </c>
      <c r="C45" s="6" t="n">
        <v>1731210</v>
      </c>
    </row>
    <row r="46" spans="1:3">
      <c r="A46" s="4" t="s">
        <v>130</v>
      </c>
    </row>
    <row r="47" spans="1:3">
      <c r="A47" s="3" t="s">
        <v>97</v>
      </c>
    </row>
    <row r="48" spans="1:3">
      <c r="A48" s="4" t="s">
        <v>98</v>
      </c>
      <c r="B48" s="6" t="n">
        <v>328702</v>
      </c>
      <c r="C48" s="6" t="n">
        <v>325785</v>
      </c>
    </row>
    <row r="49" spans="1:3">
      <c r="A49" s="4" t="s">
        <v>131</v>
      </c>
    </row>
    <row r="50" spans="1:3">
      <c r="A50" s="3" t="s">
        <v>97</v>
      </c>
    </row>
    <row r="51" spans="1:3">
      <c r="A51" s="4" t="s">
        <v>98</v>
      </c>
      <c r="B51" s="6" t="n">
        <v>309733</v>
      </c>
      <c r="C51" s="6" t="n">
        <v>291832</v>
      </c>
    </row>
    <row r="52" spans="1:3">
      <c r="A52" s="4" t="s">
        <v>132</v>
      </c>
    </row>
    <row r="53" spans="1:3">
      <c r="A53" s="3" t="s">
        <v>86</v>
      </c>
    </row>
    <row r="54" spans="1:3">
      <c r="A54" s="4" t="s">
        <v>87</v>
      </c>
      <c r="B54" s="6" t="n">
        <v>262</v>
      </c>
      <c r="C54" s="6" t="n">
        <v>153</v>
      </c>
    </row>
    <row r="55" spans="1:3">
      <c r="A55" s="4" t="s">
        <v>91</v>
      </c>
      <c r="B55" s="6" t="n">
        <v>585</v>
      </c>
      <c r="C55" s="6" t="n">
        <v>583</v>
      </c>
    </row>
    <row r="56" spans="1:3">
      <c r="A56" s="3" t="s">
        <v>92</v>
      </c>
    </row>
    <row r="57" spans="1:3">
      <c r="A57" s="4" t="s">
        <v>96</v>
      </c>
      <c r="B57" s="6" t="n">
        <v>5057</v>
      </c>
      <c r="C57" s="6" t="n">
        <v>5263</v>
      </c>
    </row>
    <row r="58" spans="1:3">
      <c r="A58" s="3" t="s">
        <v>97</v>
      </c>
    </row>
    <row r="59" spans="1:3">
      <c r="A59" s="4" t="s">
        <v>98</v>
      </c>
      <c r="B59" s="6" t="n">
        <v>73686</v>
      </c>
      <c r="C59" s="6" t="n">
        <v>80780</v>
      </c>
    </row>
    <row r="60" spans="1:3">
      <c r="A60" s="4" t="s">
        <v>99</v>
      </c>
      <c r="B60" s="6" t="n">
        <v>-1800</v>
      </c>
      <c r="C60" s="6" t="n">
        <v>-2135</v>
      </c>
    </row>
    <row r="61" spans="1:3">
      <c r="A61" s="4" t="s">
        <v>100</v>
      </c>
      <c r="B61" s="6" t="n">
        <v>71886</v>
      </c>
      <c r="C61" s="6" t="n">
        <v>78645</v>
      </c>
    </row>
    <row r="62" spans="1:3">
      <c r="A62" s="4" t="s">
        <v>104</v>
      </c>
      <c r="B62" s="6" t="n">
        <v>166</v>
      </c>
      <c r="C62" s="6" t="n">
        <v>150</v>
      </c>
    </row>
    <row r="63" spans="1:3">
      <c r="A63" s="4" t="s">
        <v>105</v>
      </c>
      <c r="B63" s="6" t="n">
        <v>77956</v>
      </c>
      <c r="C63" s="6" t="n">
        <v>84794</v>
      </c>
    </row>
    <row r="64" spans="1:3">
      <c r="A64" s="3" t="s">
        <v>106</v>
      </c>
    </row>
    <row r="65" spans="1:3">
      <c r="A65" s="4" t="s">
        <v>115</v>
      </c>
      <c r="B65" s="6" t="n">
        <v>11205</v>
      </c>
      <c r="C65" s="6" t="n">
        <v>11965</v>
      </c>
    </row>
    <row r="66" spans="1:3">
      <c r="A66" s="4" t="s">
        <v>116</v>
      </c>
      <c r="B66" s="6" t="n">
        <v>24780</v>
      </c>
      <c r="C66" s="6" t="n">
        <v>31273</v>
      </c>
    </row>
    <row r="67" spans="1:3">
      <c r="A67" s="4" t="s">
        <v>117</v>
      </c>
      <c r="B67" s="6" t="n">
        <v>1433</v>
      </c>
      <c r="C67" s="6" t="n">
        <v>2099</v>
      </c>
    </row>
    <row r="68" spans="1:3">
      <c r="A68" s="4" t="s">
        <v>118</v>
      </c>
      <c r="B68" s="6" t="n">
        <v>37418</v>
      </c>
      <c r="C68" s="6" t="n">
        <v>45337</v>
      </c>
    </row>
    <row r="69" spans="1:3">
      <c r="A69" s="4" t="s">
        <v>133</v>
      </c>
    </row>
    <row r="70" spans="1:3">
      <c r="A70" s="3" t="s">
        <v>97</v>
      </c>
    </row>
    <row r="71" spans="1:3">
      <c r="A71" s="4" t="s">
        <v>98</v>
      </c>
      <c r="B71" s="6" t="n">
        <v>52837</v>
      </c>
      <c r="C71" s="6" t="n">
        <v>58772</v>
      </c>
    </row>
    <row r="72" spans="1:3">
      <c r="A72" s="4" t="s">
        <v>134</v>
      </c>
    </row>
    <row r="73" spans="1:3">
      <c r="A73" s="3" t="s">
        <v>97</v>
      </c>
    </row>
    <row r="74" spans="1:3">
      <c r="A74" s="4" t="s">
        <v>98</v>
      </c>
      <c r="B74" s="7" t="n">
        <v>20849</v>
      </c>
      <c r="C74" s="7" t="n">
        <v>2200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60</v>
      </c>
      <c r="B1" s="2" t="s">
        <v>1</v>
      </c>
    </row>
    <row r="2" spans="1:2">
      <c r="B2" s="2" t="s">
        <v>22</v>
      </c>
    </row>
    <row r="3" spans="1:2">
      <c r="A3" s="3" t="s">
        <v>289</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5</v>
      </c>
      <c r="B1" s="2" t="s">
        <v>1</v>
      </c>
    </row>
    <row r="2" spans="1:2">
      <c r="B2" s="2" t="s">
        <v>22</v>
      </c>
    </row>
    <row r="3" spans="1:2">
      <c r="A3" s="3" t="s">
        <v>292</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78</v>
      </c>
      <c r="B1" s="2" t="s">
        <v>1</v>
      </c>
    </row>
    <row r="2" spans="1:2">
      <c r="B2" s="2" t="s">
        <v>22</v>
      </c>
    </row>
    <row r="3" spans="1:2">
      <c r="A3" s="3" t="s">
        <v>295</v>
      </c>
    </row>
    <row r="4" spans="1:2">
      <c r="A4" s="4" t="s">
        <v>379</v>
      </c>
      <c r="B4" s="4" t="s">
        <v>380</v>
      </c>
    </row>
    <row r="5" spans="1:2">
      <c r="A5" s="4" t="s">
        <v>381</v>
      </c>
      <c r="B5" s="4" t="s">
        <v>382</v>
      </c>
    </row>
    <row r="6" spans="1:2">
      <c r="A6" s="4" t="s">
        <v>383</v>
      </c>
      <c r="B6" s="4" t="s">
        <v>384</v>
      </c>
    </row>
    <row r="7" spans="1:2">
      <c r="A7" s="4" t="s">
        <v>385</v>
      </c>
      <c r="B7" s="4" t="s">
        <v>384</v>
      </c>
    </row>
    <row r="8" spans="1:2">
      <c r="A8" s="4" t="s">
        <v>386</v>
      </c>
      <c r="B8"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88</v>
      </c>
      <c r="B1" s="2" t="s">
        <v>1</v>
      </c>
    </row>
    <row r="2" spans="1:2">
      <c r="B2" s="2" t="s">
        <v>22</v>
      </c>
    </row>
    <row r="3" spans="1:2">
      <c r="A3" s="3" t="s">
        <v>298</v>
      </c>
    </row>
    <row r="4" spans="1:2">
      <c r="A4" s="4" t="s">
        <v>389</v>
      </c>
      <c r="B4"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91</v>
      </c>
      <c r="B1" s="2" t="s">
        <v>1</v>
      </c>
    </row>
    <row r="2" spans="1:2">
      <c r="B2" s="2" t="s">
        <v>22</v>
      </c>
    </row>
    <row r="3" spans="1:2">
      <c r="A3" s="3" t="s">
        <v>301</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c r="B10" s="4" t="s">
        <v>405</v>
      </c>
    </row>
    <row r="11" spans="1:2">
      <c r="A11" s="4" t="s">
        <v>406</v>
      </c>
      <c r="B11" s="4" t="s">
        <v>407</v>
      </c>
    </row>
    <row r="12" spans="1:2">
      <c r="A12" s="4" t="s">
        <v>408</v>
      </c>
      <c r="B12" s="4" t="s">
        <v>409</v>
      </c>
    </row>
    <row r="13" spans="1:2">
      <c r="A13" s="4" t="s">
        <v>410</v>
      </c>
      <c r="B13"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1"/>
    <col customWidth="1" max="2" min="2" width="80"/>
  </cols>
  <sheetData>
    <row r="1" spans="1:2">
      <c r="A1" s="1" t="s">
        <v>412</v>
      </c>
      <c r="B1" s="2" t="s">
        <v>1</v>
      </c>
    </row>
    <row r="2" spans="1:2">
      <c r="B2" s="2" t="s">
        <v>22</v>
      </c>
    </row>
    <row r="3" spans="1:2">
      <c r="A3" s="4" t="s">
        <v>130</v>
      </c>
    </row>
    <row r="4" spans="1:2">
      <c r="A4" s="3"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row r="11" spans="1:2">
      <c r="A11" s="4" t="s">
        <v>131</v>
      </c>
    </row>
    <row r="12" spans="1:2">
      <c r="A12" s="3" t="s">
        <v>413</v>
      </c>
    </row>
    <row r="13" spans="1:2">
      <c r="A13" s="4" t="s">
        <v>414</v>
      </c>
      <c r="B13" s="4" t="s">
        <v>426</v>
      </c>
    </row>
    <row r="14" spans="1:2">
      <c r="A14" s="4" t="s">
        <v>416</v>
      </c>
      <c r="B14" s="4" t="s">
        <v>427</v>
      </c>
    </row>
    <row r="15" spans="1:2">
      <c r="A15" s="4" t="s">
        <v>418</v>
      </c>
      <c r="B15" s="4" t="s">
        <v>428</v>
      </c>
    </row>
    <row r="16" spans="1:2">
      <c r="A16" s="4" t="s">
        <v>420</v>
      </c>
      <c r="B16" s="4" t="s">
        <v>429</v>
      </c>
    </row>
    <row r="17" spans="1:2">
      <c r="A17" s="4" t="s">
        <v>422</v>
      </c>
      <c r="B17" s="4" t="s">
        <v>430</v>
      </c>
    </row>
    <row r="18" spans="1:2">
      <c r="A18" s="4" t="s">
        <v>424</v>
      </c>
      <c r="B18"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32</v>
      </c>
      <c r="B1" s="2" t="s">
        <v>1</v>
      </c>
    </row>
    <row r="2" spans="1:2">
      <c r="B2" s="2" t="s">
        <v>22</v>
      </c>
    </row>
    <row r="3" spans="1:2">
      <c r="A3" s="3" t="s">
        <v>304</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437</v>
      </c>
      <c r="B1" s="2" t="s">
        <v>1</v>
      </c>
    </row>
    <row r="2" spans="1:2">
      <c r="B2" s="2" t="s">
        <v>22</v>
      </c>
    </row>
    <row r="3" spans="1:2">
      <c r="A3" s="3" t="s">
        <v>309</v>
      </c>
    </row>
    <row r="4" spans="1:2">
      <c r="A4" s="4" t="s">
        <v>438</v>
      </c>
      <c r="B4" s="4" t="s">
        <v>439</v>
      </c>
    </row>
    <row r="5" spans="1:2">
      <c r="A5" s="4" t="s">
        <v>440</v>
      </c>
      <c r="B5" s="4" t="s">
        <v>441</v>
      </c>
    </row>
    <row r="6" spans="1:2">
      <c r="A6" s="4" t="s">
        <v>442</v>
      </c>
      <c r="B6" s="4" t="s">
        <v>441</v>
      </c>
    </row>
    <row r="7" spans="1:2">
      <c r="A7" s="4" t="s">
        <v>443</v>
      </c>
      <c r="B7" s="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r="A1" s="1" t="s">
        <v>445</v>
      </c>
      <c r="B1" s="2" t="s">
        <v>1</v>
      </c>
    </row>
    <row r="2" spans="1:2">
      <c r="B2" s="2" t="s">
        <v>22</v>
      </c>
    </row>
    <row r="3" spans="1:2">
      <c r="A3" s="3" t="s">
        <v>312</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52</v>
      </c>
      <c r="B1" s="2" t="s">
        <v>1</v>
      </c>
    </row>
    <row r="2" spans="1:2">
      <c r="B2" s="2" t="s">
        <v>22</v>
      </c>
    </row>
    <row r="3" spans="1:2">
      <c r="A3" s="3" t="s">
        <v>315</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5</v>
      </c>
      <c r="B1" s="2" t="s">
        <v>22</v>
      </c>
      <c r="C1" s="2" t="s">
        <v>85</v>
      </c>
    </row>
    <row r="2" spans="1:3">
      <c r="A2" s="4" t="s">
        <v>136</v>
      </c>
      <c r="B2" s="7" t="n">
        <v>236045</v>
      </c>
      <c r="C2" s="7" t="n">
        <v>219675</v>
      </c>
    </row>
    <row r="3" spans="1:3">
      <c r="A3" s="4" t="s">
        <v>137</v>
      </c>
      <c r="B3" s="6" t="n">
        <v>97370</v>
      </c>
      <c r="C3" s="6" t="n">
        <v>92123</v>
      </c>
    </row>
    <row r="4" spans="1:3">
      <c r="A4" s="4" t="s">
        <v>138</v>
      </c>
      <c r="B4" s="6" t="n">
        <v>8413</v>
      </c>
      <c r="C4" s="6" t="n">
        <v>10698</v>
      </c>
    </row>
    <row r="5" spans="1:3">
      <c r="A5" s="4" t="s">
        <v>139</v>
      </c>
      <c r="B5" s="6" t="n">
        <v>1216</v>
      </c>
      <c r="C5" s="6" t="n">
        <v>3630</v>
      </c>
    </row>
    <row r="6" spans="1:3">
      <c r="A6" s="4" t="s">
        <v>98</v>
      </c>
      <c r="B6" s="6" t="n">
        <v>638435</v>
      </c>
      <c r="C6" s="6" t="n">
        <v>617617</v>
      </c>
    </row>
    <row r="7" spans="1:3">
      <c r="A7" s="4" t="s">
        <v>140</v>
      </c>
      <c r="B7" s="6" t="n">
        <v>116515</v>
      </c>
      <c r="C7" s="6" t="n">
        <v>125002</v>
      </c>
    </row>
    <row r="8" spans="1:3">
      <c r="A8" s="4" t="s">
        <v>141</v>
      </c>
      <c r="B8" s="6" t="n">
        <v>288094</v>
      </c>
      <c r="C8" s="6" t="n">
        <v>280234</v>
      </c>
    </row>
    <row r="9" spans="1:3">
      <c r="A9" s="4" t="s">
        <v>142</v>
      </c>
      <c r="B9" s="6" t="n">
        <v>434303</v>
      </c>
      <c r="C9" s="6" t="n">
        <v>416827</v>
      </c>
    </row>
    <row r="10" spans="1:3">
      <c r="A10" s="4" t="s">
        <v>143</v>
      </c>
      <c r="B10" s="6" t="n">
        <v>153124</v>
      </c>
      <c r="C10" s="6" t="n">
        <v>146496</v>
      </c>
    </row>
    <row r="11" spans="1:3">
      <c r="A11" s="4" t="s">
        <v>144</v>
      </c>
      <c r="B11" s="6" t="n">
        <v>29527</v>
      </c>
      <c r="C11" s="6" t="n">
        <v>21079</v>
      </c>
    </row>
    <row r="12" spans="1:3">
      <c r="A12" s="4" t="s">
        <v>145</v>
      </c>
      <c r="B12" s="6" t="n">
        <v>209051</v>
      </c>
      <c r="C12" s="6" t="n">
        <v>201275</v>
      </c>
    </row>
    <row r="13" spans="1:3">
      <c r="A13" s="4" t="s">
        <v>146</v>
      </c>
      <c r="B13" s="7" t="n">
        <v>59903</v>
      </c>
      <c r="C13" s="7" t="n">
        <v>60147</v>
      </c>
    </row>
    <row r="14" spans="1:3">
      <c r="A14" s="4" t="s">
        <v>147</v>
      </c>
      <c r="B14" s="7" t="n">
        <v>1</v>
      </c>
      <c r="C14" s="7" t="n">
        <v>1</v>
      </c>
    </row>
    <row r="15" spans="1:3">
      <c r="A15" s="4" t="s">
        <v>148</v>
      </c>
      <c r="B15" s="6" t="n">
        <v>30000000</v>
      </c>
      <c r="C15" s="6" t="n">
        <v>30000000</v>
      </c>
    </row>
    <row r="16" spans="1:3">
      <c r="A16" s="4" t="s">
        <v>149</v>
      </c>
      <c r="B16" s="6" t="n">
        <v>770120</v>
      </c>
      <c r="C16" s="6" t="n">
        <v>668720</v>
      </c>
    </row>
    <row r="17" spans="1:3">
      <c r="A17" s="4" t="s">
        <v>150</v>
      </c>
      <c r="B17" s="8" t="n">
        <v>0.01</v>
      </c>
      <c r="C17" s="8" t="n">
        <v>0.01</v>
      </c>
    </row>
    <row r="18" spans="1:3">
      <c r="A18" s="4" t="s">
        <v>151</v>
      </c>
      <c r="B18" s="6" t="n">
        <v>6000000000</v>
      </c>
      <c r="C18" s="6" t="n">
        <v>6000000000</v>
      </c>
    </row>
    <row r="19" spans="1:3">
      <c r="A19" s="4" t="s">
        <v>152</v>
      </c>
      <c r="B19" s="6" t="n">
        <v>3099482042</v>
      </c>
      <c r="C19" s="6" t="n">
        <v>3099482042</v>
      </c>
    </row>
    <row r="20" spans="1:3">
      <c r="A20" s="4" t="s">
        <v>153</v>
      </c>
      <c r="B20" s="6" t="n">
        <v>249751794</v>
      </c>
      <c r="C20" s="6" t="n">
        <v>146203311</v>
      </c>
    </row>
    <row r="21" spans="1:3">
      <c r="A21" s="4" t="s">
        <v>130</v>
      </c>
    </row>
    <row r="22" spans="1:3">
      <c r="A22" s="4" t="s">
        <v>98</v>
      </c>
      <c r="B22" s="7" t="n">
        <v>328702</v>
      </c>
      <c r="C22" s="7" t="n">
        <v>325785</v>
      </c>
    </row>
    <row r="23" spans="1:3">
      <c r="A23" s="4" t="s">
        <v>131</v>
      </c>
    </row>
    <row r="24" spans="1:3">
      <c r="A24" s="4" t="s">
        <v>98</v>
      </c>
      <c r="B24" s="6" t="n">
        <v>309733</v>
      </c>
      <c r="C24" s="6" t="n">
        <v>291832</v>
      </c>
    </row>
    <row r="25" spans="1:3">
      <c r="A25" s="4" t="s">
        <v>154</v>
      </c>
    </row>
    <row r="26" spans="1:3">
      <c r="A26" s="4" t="s">
        <v>136</v>
      </c>
      <c r="B26" s="6" t="n">
        <v>143618</v>
      </c>
      <c r="C26" s="6" t="n">
        <v>137964</v>
      </c>
    </row>
    <row r="27" spans="1:3">
      <c r="A27" s="4" t="s">
        <v>155</v>
      </c>
      <c r="B27" s="6" t="n">
        <v>1977</v>
      </c>
      <c r="C27" s="6" t="n">
        <v>2088</v>
      </c>
    </row>
    <row r="28" spans="1:3">
      <c r="A28" s="4" t="s">
        <v>140</v>
      </c>
      <c r="B28" s="6" t="n">
        <v>6460</v>
      </c>
      <c r="C28" s="6" t="n">
        <v>6121</v>
      </c>
    </row>
    <row r="29" spans="1:3">
      <c r="A29" s="4" t="s">
        <v>141</v>
      </c>
      <c r="B29" s="6" t="n">
        <v>479</v>
      </c>
      <c r="C29" s="6" t="n">
        <v>923</v>
      </c>
    </row>
    <row r="30" spans="1:3">
      <c r="A30" s="4" t="s">
        <v>142</v>
      </c>
      <c r="B30" s="6" t="n">
        <v>941</v>
      </c>
      <c r="C30" s="6" t="n">
        <v>667</v>
      </c>
    </row>
    <row r="31" spans="1:3">
      <c r="A31" s="4" t="s">
        <v>143</v>
      </c>
      <c r="B31" s="6" t="n">
        <v>42939</v>
      </c>
      <c r="C31" s="6" t="n">
        <v>36843</v>
      </c>
    </row>
    <row r="32" spans="1:3">
      <c r="A32" s="4" t="s">
        <v>144</v>
      </c>
      <c r="B32" s="6" t="n">
        <v>2599</v>
      </c>
      <c r="C32" s="6" t="n">
        <v>1207</v>
      </c>
    </row>
    <row r="33" spans="1:3">
      <c r="A33" s="4" t="s">
        <v>145</v>
      </c>
      <c r="B33" s="6" t="n">
        <v>27535</v>
      </c>
      <c r="C33" s="6" t="n">
        <v>25293</v>
      </c>
    </row>
    <row r="34" spans="1:3">
      <c r="A34" s="4" t="s">
        <v>146</v>
      </c>
      <c r="B34" s="6" t="n">
        <v>2369</v>
      </c>
      <c r="C34" s="6" t="n">
        <v>1624</v>
      </c>
    </row>
    <row r="35" spans="1:3">
      <c r="A35" s="4" t="s">
        <v>156</v>
      </c>
    </row>
    <row r="36" spans="1:3">
      <c r="A36" s="4" t="s">
        <v>98</v>
      </c>
      <c r="B36" s="6" t="n">
        <v>31</v>
      </c>
      <c r="C36" s="6" t="n">
        <v>34</v>
      </c>
    </row>
    <row r="37" spans="1:3">
      <c r="A37" s="4" t="s">
        <v>157</v>
      </c>
    </row>
    <row r="38" spans="1:3">
      <c r="A38" s="4" t="s">
        <v>98</v>
      </c>
      <c r="B38" s="7" t="n">
        <v>3939</v>
      </c>
      <c r="C38" s="7" t="n">
        <v>497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459</v>
      </c>
      <c r="B1" s="2" t="s">
        <v>1</v>
      </c>
    </row>
    <row r="2" spans="1:2">
      <c r="B2" s="2" t="s">
        <v>22</v>
      </c>
    </row>
    <row r="3" spans="1:2">
      <c r="A3" s="3" t="s">
        <v>318</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row r="9" spans="1:2">
      <c r="A9" s="4" t="s">
        <v>470</v>
      </c>
      <c r="B9" s="4" t="s">
        <v>471</v>
      </c>
    </row>
    <row r="10" spans="1:2">
      <c r="A10" s="4" t="s">
        <v>472</v>
      </c>
      <c r="B10" s="4" t="s">
        <v>473</v>
      </c>
    </row>
    <row r="11" spans="1:2">
      <c r="A11" s="4" t="s">
        <v>474</v>
      </c>
      <c r="B11" s="4" t="s">
        <v>475</v>
      </c>
    </row>
    <row r="12" spans="1:2">
      <c r="A12" s="4" t="s">
        <v>476</v>
      </c>
      <c r="B12" s="4" t="s">
        <v>477</v>
      </c>
    </row>
    <row r="13" spans="1:2">
      <c r="A13" s="4" t="s">
        <v>478</v>
      </c>
      <c r="B13" s="4" t="s">
        <v>479</v>
      </c>
    </row>
    <row r="14" spans="1:2">
      <c r="A14" s="4" t="s">
        <v>480</v>
      </c>
      <c r="B14" s="4" t="s">
        <v>481</v>
      </c>
    </row>
    <row r="15" spans="1:2">
      <c r="A15" s="4" t="s">
        <v>482</v>
      </c>
      <c r="B15" s="4" t="s">
        <v>483</v>
      </c>
    </row>
    <row r="16" spans="1:2">
      <c r="A16" s="4" t="s">
        <v>484</v>
      </c>
      <c r="B16" s="4" t="s">
        <v>485</v>
      </c>
    </row>
    <row r="17" spans="1:2">
      <c r="A17" s="4" t="s">
        <v>486</v>
      </c>
      <c r="B17" s="4" t="s">
        <v>4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88</v>
      </c>
      <c r="B1" s="2" t="s">
        <v>1</v>
      </c>
    </row>
    <row r="2" spans="1:2">
      <c r="B2" s="2" t="s">
        <v>22</v>
      </c>
    </row>
    <row r="3" spans="1:2">
      <c r="A3" s="3" t="s">
        <v>321</v>
      </c>
    </row>
    <row r="4" spans="1:2">
      <c r="A4" s="4" t="s">
        <v>489</v>
      </c>
      <c r="B4" s="4" t="s">
        <v>490</v>
      </c>
    </row>
    <row r="5" spans="1:2">
      <c r="A5" s="4" t="s">
        <v>491</v>
      </c>
      <c r="B5" s="4" t="s">
        <v>492</v>
      </c>
    </row>
    <row r="6" spans="1:2">
      <c r="A6" s="4" t="s">
        <v>493</v>
      </c>
      <c r="B6" s="4" t="s">
        <v>494</v>
      </c>
    </row>
    <row r="7" spans="1:2">
      <c r="A7" s="4" t="s">
        <v>495</v>
      </c>
      <c r="B7" s="4" t="s">
        <v>496</v>
      </c>
    </row>
    <row r="8" spans="1:2">
      <c r="A8" s="4" t="s">
        <v>497</v>
      </c>
      <c r="B8" s="4" t="s">
        <v>4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499</v>
      </c>
      <c r="B1" s="2" t="s">
        <v>1</v>
      </c>
    </row>
    <row r="2" spans="1:2">
      <c r="B2" s="2" t="s">
        <v>22</v>
      </c>
    </row>
    <row r="3" spans="1:2">
      <c r="A3" s="3" t="s">
        <v>324</v>
      </c>
    </row>
    <row r="4" spans="1:2">
      <c r="A4" s="4" t="s">
        <v>500</v>
      </c>
      <c r="B4" s="4" t="s">
        <v>501</v>
      </c>
    </row>
    <row r="5" spans="1:2">
      <c r="A5" s="4" t="s">
        <v>502</v>
      </c>
      <c r="B5" s="4" t="s">
        <v>503</v>
      </c>
    </row>
    <row r="6" spans="1:2">
      <c r="A6" s="4" t="s">
        <v>504</v>
      </c>
      <c r="B6" s="4" t="s">
        <v>505</v>
      </c>
    </row>
    <row r="7" spans="1:2">
      <c r="A7" s="4" t="s">
        <v>506</v>
      </c>
      <c r="B7" s="4" t="s">
        <v>507</v>
      </c>
    </row>
    <row r="8" spans="1:2">
      <c r="A8" s="4" t="s">
        <v>508</v>
      </c>
      <c r="B8" s="4" t="s">
        <v>509</v>
      </c>
    </row>
    <row r="9" spans="1:2">
      <c r="A9" s="4" t="s">
        <v>510</v>
      </c>
      <c r="B9" s="4" t="s">
        <v>511</v>
      </c>
    </row>
    <row r="10" spans="1:2">
      <c r="A10" s="4" t="s">
        <v>512</v>
      </c>
      <c r="B10" s="4" t="s">
        <v>513</v>
      </c>
    </row>
    <row r="11" spans="1:2">
      <c r="A11" s="4" t="s">
        <v>514</v>
      </c>
      <c r="B11" s="4" t="s">
        <v>515</v>
      </c>
    </row>
    <row r="12" spans="1:2">
      <c r="A12" s="4" t="s">
        <v>516</v>
      </c>
      <c r="B12" s="4" t="s">
        <v>5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518</v>
      </c>
      <c r="B1" s="2" t="s">
        <v>1</v>
      </c>
    </row>
    <row r="2" spans="1:2">
      <c r="B2" s="2" t="s">
        <v>22</v>
      </c>
    </row>
    <row r="3" spans="1:2">
      <c r="A3" s="3" t="s">
        <v>327</v>
      </c>
    </row>
    <row r="4" spans="1:2">
      <c r="A4" s="4" t="s">
        <v>519</v>
      </c>
      <c r="B4" s="4" t="s">
        <v>520</v>
      </c>
    </row>
    <row r="5" spans="1:2">
      <c r="A5" s="4" t="s">
        <v>521</v>
      </c>
      <c r="B5" s="4" t="s">
        <v>522</v>
      </c>
    </row>
    <row r="6" spans="1:2">
      <c r="A6" s="4" t="s">
        <v>523</v>
      </c>
      <c r="B6" s="4" t="s">
        <v>524</v>
      </c>
    </row>
    <row r="7" spans="1:2">
      <c r="A7" s="4" t="s">
        <v>525</v>
      </c>
      <c r="B7" s="4" t="s">
        <v>526</v>
      </c>
    </row>
    <row r="8" spans="1:2">
      <c r="A8" s="4" t="s">
        <v>527</v>
      </c>
      <c r="B8" s="4" t="s">
        <v>528</v>
      </c>
    </row>
    <row r="9" spans="1:2">
      <c r="A9" s="4" t="s">
        <v>529</v>
      </c>
      <c r="B9" s="4" t="s">
        <v>5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531</v>
      </c>
      <c r="B1" s="2" t="s">
        <v>1</v>
      </c>
    </row>
    <row r="2" spans="1:2">
      <c r="B2" s="2" t="s">
        <v>22</v>
      </c>
    </row>
    <row r="3" spans="1:2">
      <c r="A3" s="3" t="s">
        <v>330</v>
      </c>
    </row>
    <row r="4" spans="1:2">
      <c r="A4" s="4" t="s">
        <v>532</v>
      </c>
      <c r="B4" s="4" t="s">
        <v>533</v>
      </c>
    </row>
    <row r="5" spans="1:2">
      <c r="A5" s="4" t="s">
        <v>534</v>
      </c>
      <c r="B5" s="4" t="s">
        <v>535</v>
      </c>
    </row>
    <row r="6" spans="1:2">
      <c r="A6" s="4" t="s">
        <v>536</v>
      </c>
      <c r="B6" s="4" t="s">
        <v>5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538</v>
      </c>
      <c r="B1" s="2" t="s">
        <v>1</v>
      </c>
    </row>
    <row r="2" spans="1:2">
      <c r="B2" s="2" t="s">
        <v>22</v>
      </c>
    </row>
    <row r="3" spans="1:2">
      <c r="A3" s="3" t="s">
        <v>336</v>
      </c>
    </row>
    <row r="4" spans="1:2">
      <c r="A4" s="4" t="s">
        <v>539</v>
      </c>
      <c r="B4" s="4" t="s">
        <v>540</v>
      </c>
    </row>
    <row r="5" spans="1:2">
      <c r="A5" s="4" t="s">
        <v>541</v>
      </c>
      <c r="B5" s="4" t="s">
        <v>542</v>
      </c>
    </row>
    <row r="6" spans="1:2">
      <c r="A6" s="4" t="s">
        <v>543</v>
      </c>
      <c r="B6" s="4" t="s">
        <v>5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45</v>
      </c>
      <c r="B1" s="2" t="s">
        <v>22</v>
      </c>
      <c r="C1" s="2" t="s">
        <v>546</v>
      </c>
      <c r="D1" s="2" t="s">
        <v>85</v>
      </c>
    </row>
    <row r="2" spans="1:4">
      <c r="A2" s="3" t="s">
        <v>547</v>
      </c>
    </row>
    <row r="3" spans="1:4">
      <c r="A3" s="4" t="s">
        <v>548</v>
      </c>
      <c r="B3" s="7" t="n">
        <v>-27193</v>
      </c>
      <c r="D3" s="7" t="n">
        <v>-29344</v>
      </c>
    </row>
    <row r="4" spans="1:4">
      <c r="A4" s="4" t="s">
        <v>123</v>
      </c>
      <c r="B4" s="7" t="n">
        <v>143678</v>
      </c>
      <c r="D4" s="7" t="n">
        <v>133841</v>
      </c>
    </row>
    <row r="5" spans="1:4">
      <c r="A5" s="4" t="s">
        <v>549</v>
      </c>
    </row>
    <row r="6" spans="1:4">
      <c r="A6" s="3" t="s">
        <v>547</v>
      </c>
    </row>
    <row r="7" spans="1:4">
      <c r="A7" s="4" t="s">
        <v>548</v>
      </c>
      <c r="C7" s="7" t="n">
        <v>-15</v>
      </c>
    </row>
    <row r="8" spans="1:4">
      <c r="A8" s="4" t="s">
        <v>123</v>
      </c>
      <c r="C8" s="7" t="n">
        <v>1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0</v>
      </c>
      <c r="B1" s="2" t="s">
        <v>21</v>
      </c>
      <c r="D1" s="2" t="s">
        <v>1</v>
      </c>
    </row>
    <row r="2" spans="1:5">
      <c r="B2" s="2" t="s">
        <v>22</v>
      </c>
      <c r="C2" s="2" t="s">
        <v>23</v>
      </c>
      <c r="D2" s="2" t="s">
        <v>22</v>
      </c>
      <c r="E2" s="2" t="s">
        <v>23</v>
      </c>
    </row>
    <row r="3" spans="1:5">
      <c r="A3" s="3" t="s">
        <v>55</v>
      </c>
    </row>
    <row r="4" spans="1:5">
      <c r="A4" s="4" t="s">
        <v>58</v>
      </c>
      <c r="B4" s="7" t="n">
        <v>30</v>
      </c>
      <c r="C4" s="7" t="n">
        <v>10</v>
      </c>
      <c r="D4" s="7" t="n">
        <v>55</v>
      </c>
      <c r="E4" s="7" t="n">
        <v>9</v>
      </c>
    </row>
    <row r="5" spans="1:5">
      <c r="A5" s="3" t="s">
        <v>551</v>
      </c>
    </row>
    <row r="6" spans="1:5">
      <c r="A6" s="4" t="s">
        <v>39</v>
      </c>
      <c r="B6" s="6" t="n">
        <v>0</v>
      </c>
      <c r="C6" s="6" t="n">
        <v>0</v>
      </c>
      <c r="D6" s="6" t="n">
        <v>0</v>
      </c>
      <c r="E6" s="6" t="n">
        <v>0</v>
      </c>
    </row>
    <row r="7" spans="1:5">
      <c r="A7" s="4" t="s">
        <v>56</v>
      </c>
      <c r="B7" s="6" t="n">
        <v>-37</v>
      </c>
      <c r="C7" s="6" t="n">
        <v>-15</v>
      </c>
      <c r="D7" s="6" t="n">
        <v>-76</v>
      </c>
      <c r="E7" s="6" t="n">
        <v>-14</v>
      </c>
    </row>
    <row r="8" spans="1:5">
      <c r="A8" s="4" t="s">
        <v>57</v>
      </c>
      <c r="B8" s="6" t="n">
        <v>-7</v>
      </c>
      <c r="C8" s="6" t="n">
        <v>-5</v>
      </c>
      <c r="D8" s="6" t="n">
        <v>-21</v>
      </c>
      <c r="E8" s="6" t="n">
        <v>-5</v>
      </c>
    </row>
    <row r="9" spans="1:5">
      <c r="A9" s="4" t="s">
        <v>58</v>
      </c>
      <c r="B9" s="6" t="n">
        <v>-30</v>
      </c>
      <c r="C9" s="6" t="n">
        <v>-10</v>
      </c>
      <c r="D9" s="6" t="n">
        <v>-55</v>
      </c>
      <c r="E9" s="6" t="n">
        <v>-9</v>
      </c>
    </row>
    <row r="10" spans="1:5">
      <c r="A10" s="4" t="s">
        <v>552</v>
      </c>
    </row>
    <row r="11" spans="1:5">
      <c r="A11" s="3" t="s">
        <v>55</v>
      </c>
    </row>
    <row r="12" spans="1:5">
      <c r="A12" s="4" t="s">
        <v>58</v>
      </c>
      <c r="B12" s="6" t="n">
        <v>0</v>
      </c>
      <c r="C12" s="6" t="n">
        <v>0</v>
      </c>
      <c r="D12" s="6" t="n">
        <v>0</v>
      </c>
      <c r="E12" s="6" t="n">
        <v>-6</v>
      </c>
    </row>
    <row r="13" spans="1:5">
      <c r="A13" s="3" t="s">
        <v>551</v>
      </c>
    </row>
    <row r="14" spans="1:5">
      <c r="A14" s="4" t="s">
        <v>58</v>
      </c>
      <c r="B14" s="6" t="n">
        <v>0</v>
      </c>
      <c r="C14" s="6" t="n">
        <v>0</v>
      </c>
      <c r="D14" s="6" t="n">
        <v>0</v>
      </c>
      <c r="E14" s="6" t="n">
        <v>6</v>
      </c>
    </row>
    <row r="15" spans="1:5">
      <c r="A15" s="4" t="s">
        <v>553</v>
      </c>
    </row>
    <row r="16" spans="1:5">
      <c r="A16" s="3" t="s">
        <v>55</v>
      </c>
    </row>
    <row r="17" spans="1:5">
      <c r="A17" s="4" t="s">
        <v>58</v>
      </c>
      <c r="B17" s="6" t="n">
        <v>24</v>
      </c>
      <c r="C17" s="6" t="n">
        <v>10</v>
      </c>
      <c r="D17" s="6" t="n">
        <v>46</v>
      </c>
      <c r="E17" s="6" t="n">
        <v>16</v>
      </c>
    </row>
    <row r="18" spans="1:5">
      <c r="A18" s="3" t="s">
        <v>551</v>
      </c>
    </row>
    <row r="19" spans="1:5">
      <c r="A19" s="4" t="s">
        <v>58</v>
      </c>
      <c r="B19" s="7" t="n">
        <v>-24</v>
      </c>
      <c r="C19" s="7" t="n">
        <v>-10</v>
      </c>
      <c r="D19" s="7" t="n">
        <v>-46</v>
      </c>
      <c r="E19" s="7" t="n">
        <v>-1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51"/>
    <col customWidth="1" max="6" min="6" width="21"/>
    <col customWidth="1" max="7" min="7" width="21"/>
    <col customWidth="1" max="8" min="8" width="21"/>
  </cols>
  <sheetData>
    <row r="1" spans="1:8">
      <c r="A1" s="1" t="s">
        <v>554</v>
      </c>
      <c r="C1" s="2" t="s">
        <v>21</v>
      </c>
      <c r="G1" s="2" t="s">
        <v>1</v>
      </c>
    </row>
    <row r="2" spans="1:8">
      <c r="C2" s="2" t="s">
        <v>264</v>
      </c>
      <c r="D2" s="2" t="s">
        <v>555</v>
      </c>
      <c r="E2" s="2" t="s">
        <v>556</v>
      </c>
      <c r="F2" s="2" t="s">
        <v>557</v>
      </c>
      <c r="G2" s="2" t="s">
        <v>264</v>
      </c>
      <c r="H2" s="2" t="s">
        <v>557</v>
      </c>
    </row>
    <row r="3" spans="1:8">
      <c r="A3" s="3" t="s">
        <v>55</v>
      </c>
    </row>
    <row r="4" spans="1:8">
      <c r="A4" s="4" t="s">
        <v>558</v>
      </c>
      <c r="B4" s="4" t="s">
        <v>64</v>
      </c>
      <c r="G4" s="7" t="n">
        <v>422</v>
      </c>
      <c r="H4" s="7" t="n">
        <v>0</v>
      </c>
    </row>
    <row r="5" spans="1:8">
      <c r="A5" s="4" t="s">
        <v>559</v>
      </c>
    </row>
    <row r="6" spans="1:8">
      <c r="A6" s="3" t="s">
        <v>55</v>
      </c>
    </row>
    <row r="7" spans="1:8">
      <c r="A7" s="4" t="s">
        <v>560</v>
      </c>
      <c r="D7" s="4" t="s">
        <v>561</v>
      </c>
    </row>
    <row r="8" spans="1:8">
      <c r="A8" s="4" t="s">
        <v>558</v>
      </c>
      <c r="D8" s="7" t="n">
        <v>422</v>
      </c>
    </row>
    <row r="9" spans="1:8">
      <c r="A9" s="4" t="s">
        <v>562</v>
      </c>
      <c r="D9" s="6" t="n">
        <v>274</v>
      </c>
    </row>
    <row r="10" spans="1:8">
      <c r="A10" s="4" t="s">
        <v>563</v>
      </c>
      <c r="D10" s="6" t="n">
        <v>1500</v>
      </c>
    </row>
    <row r="11" spans="1:8">
      <c r="A11" s="4" t="s">
        <v>564</v>
      </c>
      <c r="D11" s="6" t="n">
        <v>950</v>
      </c>
    </row>
    <row r="12" spans="1:8">
      <c r="A12" s="4" t="s">
        <v>565</v>
      </c>
      <c r="D12" s="7" t="n">
        <v>2700</v>
      </c>
    </row>
    <row r="13" spans="1:8">
      <c r="A13" s="4" t="s">
        <v>566</v>
      </c>
      <c r="C13" s="7" t="n">
        <v>0</v>
      </c>
      <c r="F13" s="7" t="n">
        <v>33</v>
      </c>
      <c r="G13" s="6" t="n">
        <v>0</v>
      </c>
      <c r="H13" s="6" t="n">
        <v>103</v>
      </c>
    </row>
    <row r="14" spans="1:8">
      <c r="A14" s="4" t="s">
        <v>567</v>
      </c>
    </row>
    <row r="15" spans="1:8">
      <c r="A15" s="3" t="s">
        <v>55</v>
      </c>
    </row>
    <row r="16" spans="1:8">
      <c r="A16" s="4" t="s">
        <v>558</v>
      </c>
      <c r="E16" s="7" t="n">
        <v>2600</v>
      </c>
    </row>
    <row r="17" spans="1:8">
      <c r="A17" s="4" t="s">
        <v>562</v>
      </c>
      <c r="E17" s="6" t="n">
        <v>1600</v>
      </c>
    </row>
    <row r="18" spans="1:8">
      <c r="A18" s="4" t="s">
        <v>565</v>
      </c>
      <c r="E18" s="7" t="n">
        <v>8400</v>
      </c>
    </row>
    <row r="19" spans="1:8">
      <c r="A19" s="4" t="s">
        <v>566</v>
      </c>
      <c r="C19" s="7" t="n">
        <v>0</v>
      </c>
      <c r="F19" s="7" t="n">
        <v>216</v>
      </c>
      <c r="G19" s="7" t="n">
        <v>0</v>
      </c>
      <c r="H19" s="7" t="n">
        <v>570</v>
      </c>
    </row>
    <row r="20" spans="1:8">
      <c r="A20" s="4" t="s">
        <v>568</v>
      </c>
      <c r="E20" s="6" t="n">
        <v>1100</v>
      </c>
    </row>
    <row r="21" spans="1:8">
      <c r="A21" s="4" t="s">
        <v>569</v>
      </c>
      <c r="E21" s="6" t="n">
        <v>5500</v>
      </c>
    </row>
    <row r="22" spans="1:8">
      <c r="A22" s="4" t="s">
        <v>570</v>
      </c>
      <c r="E22" s="10" t="n">
        <v>1.3</v>
      </c>
    </row>
    <row r="23" spans="1:8">
      <c r="A23" s="4" t="s">
        <v>86</v>
      </c>
      <c r="E23" s="7" t="n">
        <v>10200</v>
      </c>
    </row>
    <row r="24" spans="1:8">
      <c r="A24" s="4" t="s">
        <v>571</v>
      </c>
      <c r="E24" s="6" t="n">
        <v>7800</v>
      </c>
    </row>
    <row r="25" spans="1:8">
      <c r="A25" s="4" t="s">
        <v>572</v>
      </c>
      <c r="E25" s="6" t="n">
        <v>1400</v>
      </c>
    </row>
    <row r="26" spans="1:8">
      <c r="A26" s="4" t="s">
        <v>573</v>
      </c>
      <c r="E26" s="6" t="n">
        <v>6200</v>
      </c>
    </row>
    <row r="27" spans="1:8">
      <c r="A27" s="4" t="s">
        <v>574</v>
      </c>
      <c r="E27" s="6" t="n">
        <v>1100</v>
      </c>
    </row>
    <row r="28" spans="1:8">
      <c r="A28" s="4" t="s">
        <v>575</v>
      </c>
      <c r="E28" s="7" t="n">
        <v>800</v>
      </c>
    </row>
    <row r="29" spans="1:8">
      <c r="A29" t="n"/>
    </row>
    <row r="30" spans="1:8">
      <c r="A30" s="4" t="s">
        <v>64</v>
      </c>
      <c r="B30" s="4" t="s">
        <v>261</v>
      </c>
    </row>
  </sheetData>
  <mergeCells count="5">
    <mergeCell ref="A1:B2"/>
    <mergeCell ref="C1:F1"/>
    <mergeCell ref="G1:H1"/>
    <mergeCell ref="A29:G29"/>
    <mergeCell ref="B30:G3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r="A1" s="1" t="s">
        <v>576</v>
      </c>
      <c r="B1" s="2" t="s">
        <v>21</v>
      </c>
      <c r="D1" s="2" t="s">
        <v>1</v>
      </c>
    </row>
    <row r="2" spans="1:6">
      <c r="B2" s="2" t="s">
        <v>22</v>
      </c>
      <c r="C2" s="2" t="s">
        <v>23</v>
      </c>
      <c r="D2" s="2" t="s">
        <v>22</v>
      </c>
      <c r="E2" s="2" t="s">
        <v>23</v>
      </c>
      <c r="F2" s="2" t="s">
        <v>85</v>
      </c>
    </row>
    <row r="3" spans="1:6">
      <c r="A3" s="3" t="s">
        <v>577</v>
      </c>
    </row>
    <row r="4" spans="1:6">
      <c r="A4" s="4" t="s">
        <v>578</v>
      </c>
      <c r="B4" s="7" t="n">
        <v>17760</v>
      </c>
      <c r="C4" s="7" t="n">
        <v>18692</v>
      </c>
      <c r="D4" s="7" t="n">
        <v>52863</v>
      </c>
      <c r="E4" s="7" t="n">
        <v>57898</v>
      </c>
    </row>
    <row r="5" spans="1:6">
      <c r="A5" s="4" t="s">
        <v>53</v>
      </c>
      <c r="B5" s="6" t="n">
        <v>1733</v>
      </c>
      <c r="C5" s="6" t="n">
        <v>1881</v>
      </c>
      <c r="D5" s="6" t="n">
        <v>4935</v>
      </c>
      <c r="E5" s="6" t="n">
        <v>6037</v>
      </c>
    </row>
    <row r="6" spans="1:6">
      <c r="A6" s="4" t="s">
        <v>579</v>
      </c>
      <c r="B6" s="6" t="n">
        <v>3887</v>
      </c>
      <c r="C6" s="6" t="n">
        <v>4306</v>
      </c>
      <c r="D6" s="6" t="n">
        <v>11442</v>
      </c>
      <c r="E6" s="6" t="n">
        <v>13981</v>
      </c>
    </row>
    <row r="7" spans="1:6">
      <c r="A7" s="4" t="s">
        <v>580</v>
      </c>
      <c r="B7" s="6" t="n">
        <v>1818117</v>
      </c>
      <c r="D7" s="6" t="n">
        <v>1818117</v>
      </c>
      <c r="F7" s="7" t="n">
        <v>1731210</v>
      </c>
    </row>
    <row r="8" spans="1:6">
      <c r="A8" s="4" t="s">
        <v>40</v>
      </c>
      <c r="B8" s="6" t="n">
        <v>1736</v>
      </c>
      <c r="C8" s="6" t="n">
        <v>1836</v>
      </c>
      <c r="D8" s="6" t="n">
        <v>5190</v>
      </c>
      <c r="E8" s="6" t="n">
        <v>5399</v>
      </c>
    </row>
    <row r="9" spans="1:6">
      <c r="A9" s="4" t="s">
        <v>581</v>
      </c>
    </row>
    <row r="10" spans="1:6">
      <c r="A10" s="3" t="s">
        <v>577</v>
      </c>
    </row>
    <row r="11" spans="1:6">
      <c r="A11" s="4" t="s">
        <v>578</v>
      </c>
      <c r="B11" s="6" t="n">
        <v>16883</v>
      </c>
      <c r="C11" s="6" t="n">
        <v>17011</v>
      </c>
      <c r="D11" s="6" t="n">
        <v>49668</v>
      </c>
      <c r="E11" s="6" t="n">
        <v>52103</v>
      </c>
    </row>
    <row r="12" spans="1:6">
      <c r="A12" s="4" t="s">
        <v>53</v>
      </c>
      <c r="B12" s="6" t="n">
        <v>1773</v>
      </c>
      <c r="C12" s="6" t="n">
        <v>1816</v>
      </c>
      <c r="D12" s="6" t="n">
        <v>4860</v>
      </c>
      <c r="E12" s="6" t="n">
        <v>5683</v>
      </c>
    </row>
    <row r="13" spans="1:6">
      <c r="A13" s="4" t="s">
        <v>579</v>
      </c>
      <c r="B13" s="6" t="n">
        <v>3813</v>
      </c>
      <c r="C13" s="6" t="n">
        <v>4307</v>
      </c>
      <c r="D13" s="6" t="n">
        <v>10923</v>
      </c>
      <c r="E13" s="6" t="n">
        <v>13676</v>
      </c>
    </row>
    <row r="14" spans="1:6">
      <c r="A14" s="4" t="s">
        <v>580</v>
      </c>
      <c r="B14" s="6" t="n">
        <v>1757000</v>
      </c>
      <c r="D14" s="6" t="n">
        <v>1757000</v>
      </c>
      <c r="F14" s="6" t="n">
        <v>1650000</v>
      </c>
    </row>
    <row r="15" spans="1:6">
      <c r="A15" s="4" t="s">
        <v>582</v>
      </c>
    </row>
    <row r="16" spans="1:6">
      <c r="A16" s="3" t="s">
        <v>577</v>
      </c>
    </row>
    <row r="17" spans="1:6">
      <c r="A17" s="4" t="s">
        <v>578</v>
      </c>
      <c r="B17" s="6" t="n">
        <v>8500</v>
      </c>
      <c r="C17" s="6" t="n">
        <v>8300</v>
      </c>
      <c r="D17" s="6" t="n">
        <v>24500</v>
      </c>
      <c r="E17" s="6" t="n">
        <v>25100</v>
      </c>
    </row>
    <row r="18" spans="1:6">
      <c r="A18" s="4" t="s">
        <v>583</v>
      </c>
    </row>
    <row r="19" spans="1:6">
      <c r="A19" s="3" t="s">
        <v>577</v>
      </c>
    </row>
    <row r="20" spans="1:6">
      <c r="A20" s="4" t="s">
        <v>578</v>
      </c>
      <c r="B20" s="6" t="n">
        <v>2600</v>
      </c>
      <c r="C20" s="6" t="n">
        <v>2400</v>
      </c>
      <c r="D20" s="6" t="n">
        <v>7400</v>
      </c>
      <c r="E20" s="6" t="n">
        <v>7900</v>
      </c>
    </row>
    <row r="21" spans="1:6">
      <c r="A21" s="4" t="s">
        <v>584</v>
      </c>
    </row>
    <row r="22" spans="1:6">
      <c r="A22" s="3" t="s">
        <v>577</v>
      </c>
    </row>
    <row r="23" spans="1:6">
      <c r="A23" s="4" t="s">
        <v>578</v>
      </c>
      <c r="B23" s="6" t="n">
        <v>2300</v>
      </c>
      <c r="C23" s="6" t="n">
        <v>2600</v>
      </c>
      <c r="D23" s="6" t="n">
        <v>6800</v>
      </c>
      <c r="E23" s="6" t="n">
        <v>7500</v>
      </c>
    </row>
    <row r="24" spans="1:6">
      <c r="A24" s="4" t="s">
        <v>585</v>
      </c>
    </row>
    <row r="25" spans="1:6">
      <c r="A25" s="3" t="s">
        <v>577</v>
      </c>
    </row>
    <row r="26" spans="1:6">
      <c r="A26" s="4" t="s">
        <v>578</v>
      </c>
      <c r="B26" s="6" t="n">
        <v>3500</v>
      </c>
      <c r="C26" s="6" t="n">
        <v>3500</v>
      </c>
      <c r="D26" s="6" t="n">
        <v>10500</v>
      </c>
      <c r="E26" s="6" t="n">
        <v>10800</v>
      </c>
    </row>
    <row r="27" spans="1:6">
      <c r="A27" s="4" t="s">
        <v>586</v>
      </c>
    </row>
    <row r="28" spans="1:6">
      <c r="A28" s="3" t="s">
        <v>577</v>
      </c>
    </row>
    <row r="29" spans="1:6">
      <c r="A29" s="4" t="s">
        <v>578</v>
      </c>
      <c r="B29" s="6" t="n">
        <v>8227</v>
      </c>
      <c r="C29" s="6" t="n">
        <v>8134</v>
      </c>
      <c r="D29" s="6" t="n">
        <v>23730</v>
      </c>
      <c r="E29" s="6" t="n">
        <v>24620</v>
      </c>
    </row>
    <row r="30" spans="1:6">
      <c r="A30" s="4" t="s">
        <v>53</v>
      </c>
      <c r="B30" s="6" t="n">
        <v>690</v>
      </c>
      <c r="C30" s="6" t="n">
        <v>932</v>
      </c>
      <c r="D30" s="6" t="n">
        <v>2017</v>
      </c>
      <c r="E30" s="6" t="n">
        <v>2660</v>
      </c>
    </row>
    <row r="31" spans="1:6">
      <c r="A31" s="4" t="s">
        <v>579</v>
      </c>
      <c r="B31" s="6" t="n">
        <v>1288</v>
      </c>
      <c r="C31" s="6" t="n">
        <v>1691</v>
      </c>
      <c r="D31" s="6" t="n">
        <v>3842</v>
      </c>
      <c r="E31" s="6" t="n">
        <v>5014</v>
      </c>
    </row>
    <row r="32" spans="1:6">
      <c r="A32" s="4" t="s">
        <v>580</v>
      </c>
      <c r="B32" s="6" t="n">
        <v>412000</v>
      </c>
      <c r="D32" s="6" t="n">
        <v>412000</v>
      </c>
      <c r="F32" s="6" t="n">
        <v>381000</v>
      </c>
    </row>
    <row r="33" spans="1:6">
      <c r="A33" s="4" t="s">
        <v>40</v>
      </c>
      <c r="B33" s="6" t="n">
        <v>1800</v>
      </c>
      <c r="C33" s="6" t="n">
        <v>1300</v>
      </c>
      <c r="D33" s="6" t="n">
        <v>4700</v>
      </c>
      <c r="E33" s="6" t="n">
        <v>4100</v>
      </c>
    </row>
    <row r="34" spans="1:6">
      <c r="A34" s="4" t="s">
        <v>587</v>
      </c>
    </row>
    <row r="35" spans="1:6">
      <c r="A35" s="3" t="s">
        <v>577</v>
      </c>
    </row>
    <row r="36" spans="1:6">
      <c r="A36" s="4" t="s">
        <v>578</v>
      </c>
      <c r="B36" s="6" t="n">
        <v>8628</v>
      </c>
      <c r="C36" s="6" t="n">
        <v>8659</v>
      </c>
      <c r="D36" s="6" t="n">
        <v>25510</v>
      </c>
      <c r="E36" s="6" t="n">
        <v>26682</v>
      </c>
    </row>
    <row r="37" spans="1:6">
      <c r="A37" s="4" t="s">
        <v>53</v>
      </c>
      <c r="B37" s="6" t="n">
        <v>1266</v>
      </c>
      <c r="C37" s="6" t="n">
        <v>1198</v>
      </c>
      <c r="D37" s="6" t="n">
        <v>3373</v>
      </c>
      <c r="E37" s="6" t="n">
        <v>3894</v>
      </c>
    </row>
    <row r="38" spans="1:6">
      <c r="A38" s="4" t="s">
        <v>579</v>
      </c>
      <c r="B38" s="6" t="n">
        <v>2772</v>
      </c>
      <c r="C38" s="6" t="n">
        <v>2433</v>
      </c>
      <c r="D38" s="6" t="n">
        <v>7446</v>
      </c>
      <c r="E38" s="6" t="n">
        <v>8267</v>
      </c>
    </row>
    <row r="39" spans="1:6">
      <c r="A39" s="4" t="s">
        <v>580</v>
      </c>
      <c r="B39" s="6" t="n">
        <v>1302000</v>
      </c>
      <c r="D39" s="6" t="n">
        <v>1302000</v>
      </c>
      <c r="F39" s="6" t="n">
        <v>1217000</v>
      </c>
    </row>
    <row r="40" spans="1:6">
      <c r="A40" s="4" t="s">
        <v>40</v>
      </c>
      <c r="B40" s="6" t="n">
        <v>-90</v>
      </c>
      <c r="C40" s="6" t="n">
        <v>313</v>
      </c>
      <c r="D40" s="6" t="n">
        <v>382</v>
      </c>
      <c r="E40" s="6" t="n">
        <v>312</v>
      </c>
    </row>
    <row r="41" spans="1:6">
      <c r="A41" s="4" t="s">
        <v>588</v>
      </c>
    </row>
    <row r="42" spans="1:6">
      <c r="A42" s="3" t="s">
        <v>577</v>
      </c>
    </row>
    <row r="43" spans="1:6">
      <c r="A43" s="4" t="s">
        <v>578</v>
      </c>
      <c r="B43" s="6" t="n">
        <v>28</v>
      </c>
      <c r="C43" s="6" t="n">
        <v>218</v>
      </c>
      <c r="D43" s="6" t="n">
        <v>428</v>
      </c>
      <c r="E43" s="6" t="n">
        <v>801</v>
      </c>
    </row>
    <row r="44" spans="1:6">
      <c r="A44" s="4" t="s">
        <v>53</v>
      </c>
      <c r="B44" s="6" t="n">
        <v>-183</v>
      </c>
      <c r="C44" s="6" t="n">
        <v>-314</v>
      </c>
      <c r="D44" s="6" t="n">
        <v>-530</v>
      </c>
      <c r="E44" s="6" t="n">
        <v>-871</v>
      </c>
    </row>
    <row r="45" spans="1:6">
      <c r="A45" s="4" t="s">
        <v>579</v>
      </c>
      <c r="B45" s="6" t="n">
        <v>-247</v>
      </c>
      <c r="C45" s="6" t="n">
        <v>183</v>
      </c>
      <c r="D45" s="6" t="n">
        <v>-365</v>
      </c>
      <c r="E45" s="6" t="n">
        <v>395</v>
      </c>
    </row>
    <row r="46" spans="1:6">
      <c r="A46" s="4" t="s">
        <v>580</v>
      </c>
      <c r="B46" s="6" t="n">
        <v>43000</v>
      </c>
      <c r="D46" s="6" t="n">
        <v>43000</v>
      </c>
      <c r="F46" s="6" t="n">
        <v>52000</v>
      </c>
    </row>
    <row r="47" spans="1:6">
      <c r="A47" s="4" t="s">
        <v>589</v>
      </c>
    </row>
    <row r="48" spans="1:6">
      <c r="A48" s="3" t="s">
        <v>577</v>
      </c>
    </row>
    <row r="49" spans="1:6">
      <c r="A49" s="4" t="s">
        <v>578</v>
      </c>
      <c r="B49" s="6" t="n">
        <v>877</v>
      </c>
      <c r="C49" s="6" t="n">
        <v>1681</v>
      </c>
      <c r="D49" s="6" t="n">
        <v>3195</v>
      </c>
      <c r="E49" s="6" t="n">
        <v>5795</v>
      </c>
    </row>
    <row r="50" spans="1:6">
      <c r="A50" s="4" t="s">
        <v>53</v>
      </c>
      <c r="B50" s="6" t="n">
        <v>-40</v>
      </c>
      <c r="C50" s="6" t="n">
        <v>65</v>
      </c>
      <c r="D50" s="6" t="n">
        <v>75</v>
      </c>
      <c r="E50" s="6" t="n">
        <v>354</v>
      </c>
    </row>
    <row r="51" spans="1:6">
      <c r="A51" s="4" t="s">
        <v>579</v>
      </c>
      <c r="B51" s="6" t="n">
        <v>74</v>
      </c>
      <c r="C51" s="6" t="n">
        <v>-1</v>
      </c>
      <c r="D51" s="6" t="n">
        <v>519</v>
      </c>
      <c r="E51" s="6" t="n">
        <v>305</v>
      </c>
    </row>
    <row r="52" spans="1:6">
      <c r="A52" s="4" t="s">
        <v>580</v>
      </c>
      <c r="B52" s="6" t="n">
        <v>61000</v>
      </c>
      <c r="D52" s="6" t="n">
        <v>61000</v>
      </c>
      <c r="F52" s="7" t="n">
        <v>81000</v>
      </c>
    </row>
    <row r="53" spans="1:6">
      <c r="A53" s="4" t="s">
        <v>40</v>
      </c>
      <c r="B53" s="7" t="n">
        <v>0</v>
      </c>
      <c r="C53" s="7" t="n">
        <v>200</v>
      </c>
      <c r="D53" s="7" t="n">
        <v>100</v>
      </c>
      <c r="E53" s="7" t="n">
        <v>1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M57"/>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31"/>
    <col customWidth="1" max="5" min="5" width="47"/>
    <col customWidth="1" max="6" min="6" width="38"/>
    <col customWidth="1" max="7" min="7" width="44"/>
    <col customWidth="1" max="8" min="8" width="18"/>
    <col customWidth="1" max="9" min="9" width="4"/>
    <col customWidth="1" max="10" min="10" width="24"/>
    <col customWidth="1" max="11" min="11" width="4"/>
    <col customWidth="1" max="12" min="12" width="58"/>
    <col customWidth="1" max="13" min="13" width="25"/>
  </cols>
  <sheetData>
    <row r="1" spans="1:13">
      <c r="A1" s="1" t="s">
        <v>158</v>
      </c>
      <c r="C1" s="2" t="s">
        <v>159</v>
      </c>
      <c r="D1" s="2" t="s">
        <v>160</v>
      </c>
      <c r="E1" s="2" t="s">
        <v>161</v>
      </c>
      <c r="F1" s="2" t="s">
        <v>162</v>
      </c>
      <c r="G1" s="2" t="s">
        <v>163</v>
      </c>
      <c r="H1" s="2" t="s">
        <v>123</v>
      </c>
      <c r="J1" s="2" t="s">
        <v>164</v>
      </c>
      <c r="L1" s="2" t="s">
        <v>165</v>
      </c>
      <c r="M1" s="2" t="s">
        <v>60</v>
      </c>
    </row>
    <row r="2" spans="1:13">
      <c r="A2" s="4" t="s">
        <v>166</v>
      </c>
      <c r="E2" s="7" t="n">
        <v>10468</v>
      </c>
      <c r="G2" s="7" t="n">
        <v>108010</v>
      </c>
      <c r="H2" s="7" t="n">
        <v>118201</v>
      </c>
      <c r="J2" s="7" t="n">
        <v>-2929</v>
      </c>
      <c r="L2" s="7" t="n">
        <v>-23216</v>
      </c>
      <c r="M2" s="7" t="n">
        <v>1511</v>
      </c>
    </row>
    <row r="3" spans="1:13">
      <c r="A3" s="4" t="s">
        <v>167</v>
      </c>
      <c r="B3" s="4" t="s">
        <v>168</v>
      </c>
      <c r="H3" s="6" t="n">
        <v>-349</v>
      </c>
      <c r="I3" s="4" t="s">
        <v>64</v>
      </c>
      <c r="L3" s="6" t="n">
        <v>0</v>
      </c>
    </row>
    <row r="4" spans="1:13">
      <c r="A4" s="4" t="s">
        <v>169</v>
      </c>
      <c r="H4" s="6" t="n">
        <v>117852</v>
      </c>
      <c r="L4" s="6" t="n">
        <v>-23216</v>
      </c>
    </row>
    <row r="5" spans="1:13">
      <c r="A5" s="3" t="s">
        <v>170</v>
      </c>
    </row>
    <row r="6" spans="1:13">
      <c r="A6" s="4" t="s">
        <v>171</v>
      </c>
      <c r="E6" s="6" t="n">
        <v>4750</v>
      </c>
    </row>
    <row r="7" spans="1:13">
      <c r="A7" s="4" t="s">
        <v>172</v>
      </c>
      <c r="G7" s="6" t="n">
        <v>325</v>
      </c>
      <c r="J7" s="6" t="n">
        <v>405</v>
      </c>
      <c r="K7" s="4" t="s">
        <v>173</v>
      </c>
    </row>
    <row r="8" spans="1:13">
      <c r="A8" s="4" t="s">
        <v>174</v>
      </c>
      <c r="G8" s="6" t="n">
        <v>-19</v>
      </c>
    </row>
    <row r="9" spans="1:13">
      <c r="A9" s="4" t="s">
        <v>175</v>
      </c>
      <c r="G9" s="6" t="n">
        <v>-24</v>
      </c>
      <c r="M9" s="6" t="n">
        <v>2</v>
      </c>
    </row>
    <row r="10" spans="1:13">
      <c r="A10" s="4" t="s">
        <v>176</v>
      </c>
      <c r="C10" s="7" t="n">
        <v>13972</v>
      </c>
      <c r="H10" s="6" t="n">
        <v>13907</v>
      </c>
      <c r="M10" s="6" t="n">
        <v>65</v>
      </c>
    </row>
    <row r="11" spans="1:13">
      <c r="A11" s="4" t="s">
        <v>177</v>
      </c>
      <c r="B11" s="4" t="s">
        <v>178</v>
      </c>
      <c r="H11" s="6" t="n">
        <v>-334</v>
      </c>
    </row>
    <row r="12" spans="1:13">
      <c r="A12" s="4" t="s">
        <v>179</v>
      </c>
      <c r="C12" s="6" t="n">
        <v>-504</v>
      </c>
      <c r="H12" s="6" t="n">
        <v>-504</v>
      </c>
    </row>
    <row r="13" spans="1:13">
      <c r="A13" s="4" t="s">
        <v>180</v>
      </c>
      <c r="H13" s="6" t="n">
        <v>0</v>
      </c>
    </row>
    <row r="14" spans="1:13">
      <c r="A14" s="4" t="s">
        <v>181</v>
      </c>
      <c r="B14" s="4" t="s">
        <v>182</v>
      </c>
      <c r="J14" s="6" t="n">
        <v>-3802</v>
      </c>
    </row>
    <row r="15" spans="1:13">
      <c r="A15" s="4" t="s">
        <v>183</v>
      </c>
      <c r="L15" s="6" t="n">
        <v>-4041</v>
      </c>
      <c r="M15" s="6" t="n">
        <v>-67</v>
      </c>
    </row>
    <row r="16" spans="1:13">
      <c r="A16" s="4" t="s">
        <v>184</v>
      </c>
      <c r="M16" s="6" t="n">
        <v>0</v>
      </c>
    </row>
    <row r="17" spans="1:13">
      <c r="A17" s="4" t="s">
        <v>185</v>
      </c>
      <c r="M17" s="6" t="n">
        <v>-144</v>
      </c>
    </row>
    <row r="18" spans="1:13">
      <c r="A18" s="4" t="s">
        <v>186</v>
      </c>
      <c r="M18" s="6" t="n">
        <v>-78</v>
      </c>
    </row>
    <row r="19" spans="1:13">
      <c r="A19" s="4" t="s">
        <v>187</v>
      </c>
      <c r="M19" s="6" t="n">
        <v>-222</v>
      </c>
    </row>
    <row r="20" spans="1:13">
      <c r="A20" s="4" t="s">
        <v>188</v>
      </c>
      <c r="C20" s="6" t="n">
        <v>222137</v>
      </c>
      <c r="D20" s="7" t="n">
        <v>220848</v>
      </c>
      <c r="E20" s="6" t="n">
        <v>15218</v>
      </c>
      <c r="F20" s="7" t="n">
        <v>205630</v>
      </c>
      <c r="G20" s="6" t="n">
        <v>108292</v>
      </c>
      <c r="H20" s="6" t="n">
        <v>130921</v>
      </c>
      <c r="J20" s="6" t="n">
        <v>-6326</v>
      </c>
      <c r="L20" s="6" t="n">
        <v>-27257</v>
      </c>
      <c r="M20" s="6" t="n">
        <v>1289</v>
      </c>
    </row>
    <row r="21" spans="1:13">
      <c r="A21" s="4" t="s">
        <v>189</v>
      </c>
      <c r="L21" s="6" t="n">
        <v>-25104</v>
      </c>
    </row>
    <row r="22" spans="1:13">
      <c r="A22" s="3" t="s">
        <v>170</v>
      </c>
    </row>
    <row r="23" spans="1:13">
      <c r="A23" s="4" t="s">
        <v>176</v>
      </c>
      <c r="C23" s="6" t="n">
        <v>4296</v>
      </c>
    </row>
    <row r="24" spans="1:13">
      <c r="A24" s="4" t="s">
        <v>179</v>
      </c>
      <c r="C24" s="6" t="n">
        <v>-174</v>
      </c>
    </row>
    <row r="25" spans="1:13">
      <c r="A25" s="4" t="s">
        <v>183</v>
      </c>
      <c r="L25" s="6" t="n">
        <v>-2153</v>
      </c>
    </row>
    <row r="26" spans="1:13">
      <c r="A26" s="4" t="s">
        <v>188</v>
      </c>
      <c r="C26" s="6" t="n">
        <v>222137</v>
      </c>
      <c r="D26" s="6" t="n">
        <v>220848</v>
      </c>
      <c r="E26" s="6" t="n">
        <v>15218</v>
      </c>
      <c r="F26" s="6" t="n">
        <v>205630</v>
      </c>
      <c r="G26" s="6" t="n">
        <v>108292</v>
      </c>
      <c r="H26" s="6" t="n">
        <v>130921</v>
      </c>
      <c r="J26" s="6" t="n">
        <v>-6326</v>
      </c>
      <c r="L26" s="6" t="n">
        <v>-27257</v>
      </c>
      <c r="M26" s="6" t="n">
        <v>1289</v>
      </c>
    </row>
    <row r="27" spans="1:13">
      <c r="A27" s="4" t="s">
        <v>190</v>
      </c>
      <c r="C27" s="6" t="n">
        <v>223092</v>
      </c>
      <c r="E27" s="6" t="n">
        <v>16718</v>
      </c>
      <c r="G27" s="6" t="n">
        <v>108319</v>
      </c>
      <c r="H27" s="6" t="n">
        <v>133841</v>
      </c>
      <c r="J27" s="6" t="n">
        <v>-7677</v>
      </c>
      <c r="L27" s="6" t="n">
        <v>-29344</v>
      </c>
      <c r="M27" s="6" t="n">
        <v>1235</v>
      </c>
    </row>
    <row r="28" spans="1:13">
      <c r="A28" s="4" t="s">
        <v>191</v>
      </c>
      <c r="B28" s="4" t="s">
        <v>168</v>
      </c>
      <c r="H28" s="6" t="n">
        <v>15</v>
      </c>
      <c r="I28" s="4" t="s">
        <v>64</v>
      </c>
      <c r="L28" s="6" t="n">
        <v>-15</v>
      </c>
    </row>
    <row r="29" spans="1:13">
      <c r="A29" s="4" t="s">
        <v>192</v>
      </c>
      <c r="H29" s="6" t="n">
        <v>133856</v>
      </c>
      <c r="L29" s="6" t="n">
        <v>-29359</v>
      </c>
    </row>
    <row r="30" spans="1:13">
      <c r="A30" s="3" t="s">
        <v>170</v>
      </c>
    </row>
    <row r="31" spans="1:13">
      <c r="A31" s="4" t="s">
        <v>171</v>
      </c>
      <c r="E31" s="6" t="n">
        <v>2535</v>
      </c>
    </row>
    <row r="32" spans="1:13">
      <c r="A32" s="4" t="s">
        <v>172</v>
      </c>
      <c r="G32" s="6" t="n">
        <v>-371</v>
      </c>
      <c r="J32" s="6" t="n">
        <v>775</v>
      </c>
      <c r="K32" s="4" t="s">
        <v>173</v>
      </c>
    </row>
    <row r="33" spans="1:13">
      <c r="A33" s="4" t="s">
        <v>174</v>
      </c>
      <c r="G33" s="6" t="n">
        <v>-37</v>
      </c>
    </row>
    <row r="34" spans="1:13">
      <c r="A34" s="4" t="s">
        <v>175</v>
      </c>
      <c r="G34" s="6" t="n">
        <v>-5</v>
      </c>
      <c r="M34" s="6" t="n">
        <v>-33</v>
      </c>
    </row>
    <row r="35" spans="1:13">
      <c r="A35" s="4" t="s">
        <v>176</v>
      </c>
      <c r="C35" s="6" t="n">
        <v>11387</v>
      </c>
      <c r="H35" s="6" t="n">
        <v>11339</v>
      </c>
      <c r="M35" s="6" t="n">
        <v>48</v>
      </c>
    </row>
    <row r="36" spans="1:13">
      <c r="A36" s="4" t="s">
        <v>177</v>
      </c>
      <c r="B36" s="4" t="s">
        <v>178</v>
      </c>
      <c r="H36" s="6" t="n">
        <v>-760</v>
      </c>
    </row>
    <row r="37" spans="1:13">
      <c r="A37" s="4" t="s">
        <v>179</v>
      </c>
      <c r="C37" s="6" t="n">
        <v>-757</v>
      </c>
      <c r="H37" s="6" t="n">
        <v>-757</v>
      </c>
    </row>
    <row r="38" spans="1:13">
      <c r="A38" s="4" t="s">
        <v>180</v>
      </c>
      <c r="H38" s="6" t="n">
        <v>0</v>
      </c>
    </row>
    <row r="39" spans="1:13">
      <c r="A39" s="4" t="s">
        <v>181</v>
      </c>
      <c r="B39" s="4" t="s">
        <v>182</v>
      </c>
      <c r="J39" s="6" t="n">
        <v>-5167</v>
      </c>
    </row>
    <row r="40" spans="1:13">
      <c r="A40" s="4" t="s">
        <v>183</v>
      </c>
      <c r="L40" s="6" t="n">
        <v>2166</v>
      </c>
      <c r="M40" s="6" t="n">
        <v>-13</v>
      </c>
    </row>
    <row r="41" spans="1:13">
      <c r="A41" s="4" t="s">
        <v>184</v>
      </c>
      <c r="M41" s="6" t="n">
        <v>-11</v>
      </c>
    </row>
    <row r="42" spans="1:13">
      <c r="A42" s="4" t="s">
        <v>185</v>
      </c>
      <c r="M42" s="6" t="n">
        <v>-69</v>
      </c>
    </row>
    <row r="43" spans="1:13">
      <c r="A43" s="4" t="s">
        <v>186</v>
      </c>
      <c r="M43" s="6" t="n">
        <v>-42</v>
      </c>
    </row>
    <row r="44" spans="1:13">
      <c r="A44" s="4" t="s">
        <v>187</v>
      </c>
      <c r="M44" s="6" t="n">
        <v>-120</v>
      </c>
    </row>
    <row r="45" spans="1:13">
      <c r="A45" s="4" t="s">
        <v>193</v>
      </c>
      <c r="C45" s="6" t="n">
        <v>232690</v>
      </c>
      <c r="D45" s="6" t="n">
        <v>231575</v>
      </c>
      <c r="E45" s="6" t="n">
        <v>19253</v>
      </c>
      <c r="F45" s="6" t="n">
        <v>212322</v>
      </c>
      <c r="G45" s="6" t="n">
        <v>107906</v>
      </c>
      <c r="H45" s="6" t="n">
        <v>143678</v>
      </c>
      <c r="J45" s="6" t="n">
        <v>-12069</v>
      </c>
      <c r="L45" s="6" t="n">
        <v>-27193</v>
      </c>
      <c r="M45" s="6" t="n">
        <v>1115</v>
      </c>
    </row>
    <row r="46" spans="1:13">
      <c r="A46" s="4" t="s">
        <v>194</v>
      </c>
      <c r="L46" s="6" t="n">
        <v>-26115</v>
      </c>
    </row>
    <row r="47" spans="1:13">
      <c r="A47" s="3" t="s">
        <v>170</v>
      </c>
    </row>
    <row r="48" spans="1:13">
      <c r="A48" s="4" t="s">
        <v>176</v>
      </c>
      <c r="C48" s="6" t="n">
        <v>3857</v>
      </c>
    </row>
    <row r="49" spans="1:13">
      <c r="A49" s="4" t="s">
        <v>179</v>
      </c>
      <c r="C49" s="6" t="n">
        <v>-225</v>
      </c>
    </row>
    <row r="50" spans="1:13">
      <c r="A50" s="4" t="s">
        <v>183</v>
      </c>
      <c r="L50" s="6" t="n">
        <v>-1078</v>
      </c>
    </row>
    <row r="51" spans="1:13">
      <c r="A51" s="4" t="s">
        <v>193</v>
      </c>
      <c r="C51" s="7" t="n">
        <v>232690</v>
      </c>
      <c r="D51" s="7" t="n">
        <v>231575</v>
      </c>
      <c r="E51" s="7" t="n">
        <v>19253</v>
      </c>
      <c r="F51" s="7" t="n">
        <v>212322</v>
      </c>
      <c r="G51" s="7" t="n">
        <v>107906</v>
      </c>
      <c r="H51" s="7" t="n">
        <v>143678</v>
      </c>
      <c r="J51" s="7" t="n">
        <v>-12069</v>
      </c>
      <c r="L51" s="7" t="n">
        <v>-27193</v>
      </c>
      <c r="M51" s="7" t="n">
        <v>1115</v>
      </c>
    </row>
    <row r="52" spans="1:13">
      <c r="A52" t="n"/>
    </row>
    <row r="53" spans="1:13">
      <c r="A53" s="4" t="s">
        <v>64</v>
      </c>
      <c r="B53" s="4" t="s">
        <v>195</v>
      </c>
    </row>
    <row r="54" spans="1:13">
      <c r="A54" s="4" t="s">
        <v>168</v>
      </c>
      <c r="B54" s="4" t="s">
        <v>83</v>
      </c>
    </row>
    <row r="55" spans="1:13">
      <c r="A55" s="4" t="s">
        <v>173</v>
      </c>
      <c r="B55" s="4" t="s">
        <v>196</v>
      </c>
    </row>
    <row r="56" spans="1:13">
      <c r="A56" s="4" t="s">
        <v>178</v>
      </c>
      <c r="B56" s="4" t="s">
        <v>197</v>
      </c>
    </row>
    <row r="57" spans="1:13">
      <c r="A57" s="4" t="s">
        <v>182</v>
      </c>
      <c r="B57" s="4" t="s">
        <v>198</v>
      </c>
    </row>
  </sheetData>
  <mergeCells count="9">
    <mergeCell ref="A1:B1"/>
    <mergeCell ref="H1:I1"/>
    <mergeCell ref="J1:K1"/>
    <mergeCell ref="A52:L52"/>
    <mergeCell ref="B53:L53"/>
    <mergeCell ref="B54:L54"/>
    <mergeCell ref="B55:L55"/>
    <mergeCell ref="B56:L56"/>
    <mergeCell ref="B57:L5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0</v>
      </c>
      <c r="B1" s="2" t="s">
        <v>21</v>
      </c>
      <c r="D1" s="2" t="s">
        <v>1</v>
      </c>
    </row>
    <row r="2" spans="1:5">
      <c r="B2" s="2" t="s">
        <v>22</v>
      </c>
      <c r="C2" s="2" t="s">
        <v>23</v>
      </c>
      <c r="D2" s="2" t="s">
        <v>22</v>
      </c>
      <c r="E2" s="2" t="s">
        <v>23</v>
      </c>
    </row>
    <row r="3" spans="1:5">
      <c r="A3" s="3" t="s">
        <v>25</v>
      </c>
    </row>
    <row r="4" spans="1:5">
      <c r="A4" s="4" t="s">
        <v>591</v>
      </c>
      <c r="B4" s="7" t="n">
        <v>10229</v>
      </c>
      <c r="C4" s="7" t="n">
        <v>9985</v>
      </c>
      <c r="D4" s="7" t="n">
        <v>29739</v>
      </c>
      <c r="E4" s="7" t="n">
        <v>30544</v>
      </c>
    </row>
    <row r="5" spans="1:5">
      <c r="A5" s="4" t="s">
        <v>88</v>
      </c>
      <c r="B5" s="6" t="n">
        <v>247</v>
      </c>
      <c r="C5" s="6" t="n">
        <v>187</v>
      </c>
      <c r="D5" s="6" t="n">
        <v>703</v>
      </c>
      <c r="E5" s="6" t="n">
        <v>538</v>
      </c>
    </row>
    <row r="6" spans="1:5">
      <c r="A6" s="4" t="s">
        <v>379</v>
      </c>
      <c r="B6" s="6" t="n">
        <v>636</v>
      </c>
      <c r="C6" s="6" t="n">
        <v>656</v>
      </c>
      <c r="D6" s="6" t="n">
        <v>1947</v>
      </c>
      <c r="E6" s="6" t="n">
        <v>1962</v>
      </c>
    </row>
    <row r="7" spans="1:5">
      <c r="A7" s="4" t="s">
        <v>592</v>
      </c>
      <c r="B7" s="6" t="n">
        <v>1887</v>
      </c>
      <c r="C7" s="6" t="n">
        <v>1727</v>
      </c>
      <c r="D7" s="6" t="n">
        <v>5679</v>
      </c>
      <c r="E7" s="6" t="n">
        <v>5194</v>
      </c>
    </row>
    <row r="8" spans="1:5">
      <c r="A8" s="4" t="s">
        <v>593</v>
      </c>
      <c r="B8" s="6" t="n">
        <v>1433</v>
      </c>
      <c r="C8" s="6" t="n">
        <v>1498</v>
      </c>
      <c r="D8" s="6" t="n">
        <v>4399</v>
      </c>
      <c r="E8" s="6" t="n">
        <v>4517</v>
      </c>
    </row>
    <row r="9" spans="1:5">
      <c r="A9" s="4" t="s">
        <v>594</v>
      </c>
      <c r="B9" s="6" t="n">
        <v>221</v>
      </c>
      <c r="C9" s="6" t="n">
        <v>661</v>
      </c>
      <c r="D9" s="6" t="n">
        <v>709</v>
      </c>
      <c r="E9" s="6" t="n">
        <v>1432</v>
      </c>
    </row>
    <row r="10" spans="1:5">
      <c r="A10" s="4" t="s">
        <v>595</v>
      </c>
      <c r="B10" s="6" t="n">
        <v>14653</v>
      </c>
      <c r="C10" s="6" t="n">
        <v>14714</v>
      </c>
      <c r="D10" s="6" t="n">
        <v>43176</v>
      </c>
      <c r="E10" s="6" t="n">
        <v>44187</v>
      </c>
    </row>
    <row r="11" spans="1:5">
      <c r="A11" s="3" t="s">
        <v>26</v>
      </c>
    </row>
    <row r="12" spans="1:5">
      <c r="A12" s="4" t="s">
        <v>596</v>
      </c>
      <c r="B12" s="6" t="n">
        <v>1443</v>
      </c>
      <c r="C12" s="6" t="n">
        <v>1215</v>
      </c>
      <c r="D12" s="6" t="n">
        <v>3953</v>
      </c>
      <c r="E12" s="6" t="n">
        <v>3828</v>
      </c>
    </row>
    <row r="13" spans="1:5">
      <c r="A13" s="4" t="s">
        <v>381</v>
      </c>
      <c r="B13" s="6" t="n">
        <v>459</v>
      </c>
      <c r="C13" s="6" t="n">
        <v>379</v>
      </c>
      <c r="D13" s="6" t="n">
        <v>1488</v>
      </c>
      <c r="E13" s="6" t="n">
        <v>1198</v>
      </c>
    </row>
    <row r="14" spans="1:5">
      <c r="A14" s="4" t="s">
        <v>114</v>
      </c>
      <c r="B14" s="6" t="n">
        <v>102</v>
      </c>
      <c r="C14" s="6" t="n">
        <v>57</v>
      </c>
      <c r="D14" s="6" t="n">
        <v>286</v>
      </c>
      <c r="E14" s="6" t="n">
        <v>158</v>
      </c>
    </row>
    <row r="15" spans="1:5">
      <c r="A15" s="4" t="s">
        <v>574</v>
      </c>
      <c r="B15" s="6" t="n">
        <v>90</v>
      </c>
      <c r="C15" s="6" t="n">
        <v>159</v>
      </c>
      <c r="D15" s="6" t="n">
        <v>300</v>
      </c>
      <c r="E15" s="6" t="n">
        <v>436</v>
      </c>
    </row>
    <row r="16" spans="1:5">
      <c r="A16" s="4" t="s">
        <v>573</v>
      </c>
      <c r="B16" s="6" t="n">
        <v>1080</v>
      </c>
      <c r="C16" s="6" t="n">
        <v>1131</v>
      </c>
      <c r="D16" s="6" t="n">
        <v>3207</v>
      </c>
      <c r="E16" s="6" t="n">
        <v>3400</v>
      </c>
    </row>
    <row r="17" spans="1:5">
      <c r="A17" s="4" t="s">
        <v>597</v>
      </c>
      <c r="B17" s="6" t="n">
        <v>3174</v>
      </c>
      <c r="C17" s="6" t="n">
        <v>2941</v>
      </c>
      <c r="D17" s="6" t="n">
        <v>9234</v>
      </c>
      <c r="E17" s="6" t="n">
        <v>9020</v>
      </c>
    </row>
    <row r="18" spans="1:5">
      <c r="A18" s="4" t="s">
        <v>27</v>
      </c>
      <c r="B18" s="6" t="n">
        <v>11479</v>
      </c>
      <c r="C18" s="6" t="n">
        <v>11773</v>
      </c>
      <c r="D18" s="6" t="n">
        <v>33942</v>
      </c>
      <c r="E18" s="6" t="n">
        <v>35167</v>
      </c>
    </row>
    <row r="19" spans="1:5">
      <c r="A19" s="4" t="s">
        <v>41</v>
      </c>
      <c r="B19" s="6" t="n">
        <v>1746</v>
      </c>
      <c r="C19" s="6" t="n">
        <v>1582</v>
      </c>
      <c r="D19" s="6" t="n">
        <v>5022</v>
      </c>
      <c r="E19" s="6" t="n">
        <v>4852</v>
      </c>
    </row>
    <row r="20" spans="1:5">
      <c r="A20" s="4" t="s">
        <v>598</v>
      </c>
      <c r="B20" s="6" t="n">
        <v>9733</v>
      </c>
      <c r="C20" s="6" t="n">
        <v>10191</v>
      </c>
      <c r="D20" s="6" t="n">
        <v>28920</v>
      </c>
      <c r="E20" s="6" t="n">
        <v>30315</v>
      </c>
    </row>
    <row r="21" spans="1:5">
      <c r="A21" s="4" t="s">
        <v>599</v>
      </c>
      <c r="B21" s="7" t="n">
        <v>336</v>
      </c>
      <c r="C21" s="7" t="n">
        <v>264</v>
      </c>
      <c r="D21" s="7" t="n">
        <v>838</v>
      </c>
      <c r="E21" s="7" t="n">
        <v>84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600</v>
      </c>
      <c r="B1" s="2" t="s">
        <v>21</v>
      </c>
      <c r="D1" s="2" t="s">
        <v>1</v>
      </c>
    </row>
    <row r="2" spans="1:5">
      <c r="B2" s="2" t="s">
        <v>22</v>
      </c>
      <c r="C2" s="2" t="s">
        <v>23</v>
      </c>
      <c r="D2" s="2" t="s">
        <v>22</v>
      </c>
      <c r="E2" s="2" t="s">
        <v>23</v>
      </c>
    </row>
    <row r="3" spans="1:5">
      <c r="A3" s="3" t="s">
        <v>28</v>
      </c>
    </row>
    <row r="4" spans="1:5">
      <c r="A4" s="4" t="s">
        <v>601</v>
      </c>
      <c r="B4" s="7" t="n">
        <v>2644</v>
      </c>
      <c r="C4" s="7" t="n">
        <v>2732</v>
      </c>
      <c r="D4" s="7" t="n">
        <v>7832</v>
      </c>
      <c r="E4" s="7" t="n">
        <v>9096</v>
      </c>
    </row>
    <row r="5" spans="1:5">
      <c r="A5" s="4" t="s">
        <v>602</v>
      </c>
    </row>
    <row r="6" spans="1:5">
      <c r="A6" s="3" t="s">
        <v>28</v>
      </c>
    </row>
    <row r="7" spans="1:5">
      <c r="A7" s="4" t="s">
        <v>601</v>
      </c>
      <c r="B7" s="6" t="n">
        <v>726</v>
      </c>
      <c r="C7" s="6" t="n">
        <v>692</v>
      </c>
      <c r="D7" s="6" t="n">
        <v>2053</v>
      </c>
      <c r="E7" s="6" t="n">
        <v>2590</v>
      </c>
    </row>
    <row r="8" spans="1:5">
      <c r="A8" s="4" t="s">
        <v>603</v>
      </c>
    </row>
    <row r="9" spans="1:5">
      <c r="A9" s="3" t="s">
        <v>28</v>
      </c>
    </row>
    <row r="10" spans="1:5">
      <c r="A10" s="4" t="s">
        <v>601</v>
      </c>
      <c r="B10" s="6" t="n">
        <v>519</v>
      </c>
      <c r="C10" s="6" t="n">
        <v>566</v>
      </c>
      <c r="D10" s="6" t="n">
        <v>1664</v>
      </c>
      <c r="E10" s="6" t="n">
        <v>1816</v>
      </c>
    </row>
    <row r="11" spans="1:5">
      <c r="A11" s="4" t="s">
        <v>604</v>
      </c>
    </row>
    <row r="12" spans="1:5">
      <c r="A12" s="3" t="s">
        <v>28</v>
      </c>
    </row>
    <row r="13" spans="1:5">
      <c r="A13" s="4" t="s">
        <v>601</v>
      </c>
      <c r="B13" s="6" t="n">
        <v>384</v>
      </c>
      <c r="C13" s="6" t="n">
        <v>428</v>
      </c>
      <c r="D13" s="6" t="n">
        <v>1176</v>
      </c>
      <c r="E13" s="6" t="n">
        <v>1311</v>
      </c>
    </row>
    <row r="14" spans="1:5">
      <c r="A14" s="4" t="s">
        <v>605</v>
      </c>
    </row>
    <row r="15" spans="1:5">
      <c r="A15" s="3" t="s">
        <v>28</v>
      </c>
    </row>
    <row r="16" spans="1:5">
      <c r="A16" s="4" t="s">
        <v>601</v>
      </c>
      <c r="B16" s="6" t="n">
        <v>372</v>
      </c>
      <c r="C16" s="6" t="n">
        <v>415</v>
      </c>
      <c r="D16" s="6" t="n">
        <v>987</v>
      </c>
      <c r="E16" s="6" t="n">
        <v>1413</v>
      </c>
    </row>
    <row r="17" spans="1:5">
      <c r="A17" s="4" t="s">
        <v>606</v>
      </c>
    </row>
    <row r="18" spans="1:5">
      <c r="A18" s="3" t="s">
        <v>28</v>
      </c>
    </row>
    <row r="19" spans="1:5">
      <c r="A19" s="4" t="s">
        <v>601</v>
      </c>
      <c r="B19" s="6" t="n">
        <v>164</v>
      </c>
      <c r="C19" s="6" t="n">
        <v>113</v>
      </c>
      <c r="D19" s="6" t="n">
        <v>528</v>
      </c>
      <c r="E19" s="6" t="n">
        <v>384</v>
      </c>
    </row>
    <row r="20" spans="1:5">
      <c r="A20" s="4" t="s">
        <v>607</v>
      </c>
    </row>
    <row r="21" spans="1:5">
      <c r="A21" s="3" t="s">
        <v>28</v>
      </c>
    </row>
    <row r="22" spans="1:5">
      <c r="A22" s="4" t="s">
        <v>601</v>
      </c>
      <c r="B22" s="6" t="n">
        <v>173</v>
      </c>
      <c r="C22" s="6" t="n">
        <v>160</v>
      </c>
      <c r="D22" s="6" t="n">
        <v>497</v>
      </c>
      <c r="E22" s="6" t="n">
        <v>522</v>
      </c>
    </row>
    <row r="23" spans="1:5">
      <c r="A23" s="4" t="s">
        <v>608</v>
      </c>
    </row>
    <row r="24" spans="1:5">
      <c r="A24" s="3" t="s">
        <v>28</v>
      </c>
    </row>
    <row r="25" spans="1:5">
      <c r="A25" s="4" t="s">
        <v>601</v>
      </c>
      <c r="B25" s="6" t="n">
        <v>140</v>
      </c>
      <c r="C25" s="6" t="n">
        <v>128</v>
      </c>
      <c r="D25" s="6" t="n">
        <v>360</v>
      </c>
      <c r="E25" s="6" t="n">
        <v>374</v>
      </c>
    </row>
    <row r="26" spans="1:5">
      <c r="A26" s="4" t="s">
        <v>609</v>
      </c>
    </row>
    <row r="27" spans="1:5">
      <c r="A27" s="3" t="s">
        <v>28</v>
      </c>
    </row>
    <row r="28" spans="1:5">
      <c r="A28" s="4" t="s">
        <v>601</v>
      </c>
      <c r="B28" s="6" t="n">
        <v>71</v>
      </c>
      <c r="C28" s="6" t="n">
        <v>103</v>
      </c>
      <c r="D28" s="6" t="n">
        <v>235</v>
      </c>
      <c r="E28" s="6" t="n">
        <v>317</v>
      </c>
    </row>
    <row r="29" spans="1:5">
      <c r="A29" s="4" t="s">
        <v>175</v>
      </c>
    </row>
    <row r="30" spans="1:5">
      <c r="A30" s="3" t="s">
        <v>28</v>
      </c>
    </row>
    <row r="31" spans="1:5">
      <c r="A31" s="4" t="s">
        <v>601</v>
      </c>
      <c r="B31" s="7" t="n">
        <v>95</v>
      </c>
      <c r="C31" s="7" t="n">
        <v>127</v>
      </c>
      <c r="D31" s="7" t="n">
        <v>332</v>
      </c>
      <c r="E31" s="7" t="n">
        <v>36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610</v>
      </c>
      <c r="B1" s="2" t="s">
        <v>21</v>
      </c>
      <c r="D1" s="2" t="s">
        <v>1</v>
      </c>
    </row>
    <row r="2" spans="1:5">
      <c r="B2" s="2" t="s">
        <v>22</v>
      </c>
      <c r="C2" s="2" t="s">
        <v>23</v>
      </c>
      <c r="D2" s="2" t="s">
        <v>22</v>
      </c>
      <c r="E2" s="2" t="s">
        <v>23</v>
      </c>
    </row>
    <row r="3" spans="1:5">
      <c r="A3" s="3" t="s">
        <v>358</v>
      </c>
    </row>
    <row r="4" spans="1:5">
      <c r="A4" s="4" t="s">
        <v>358</v>
      </c>
      <c r="B4" s="7" t="n">
        <v>2238</v>
      </c>
      <c r="C4" s="7" t="n">
        <v>1327</v>
      </c>
      <c r="D4" s="7" t="n">
        <v>5894</v>
      </c>
      <c r="E4" s="7" t="n">
        <v>5471</v>
      </c>
    </row>
    <row r="5" spans="1:5">
      <c r="A5" s="4" t="s">
        <v>611</v>
      </c>
    </row>
    <row r="6" spans="1:5">
      <c r="A6" s="3" t="s">
        <v>358</v>
      </c>
    </row>
    <row r="7" spans="1:5">
      <c r="A7" s="4" t="s">
        <v>358</v>
      </c>
      <c r="B7" s="6" t="n">
        <v>1282</v>
      </c>
      <c r="C7" s="6" t="n">
        <v>907</v>
      </c>
      <c r="D7" s="6" t="n">
        <v>3229</v>
      </c>
      <c r="E7" s="6" t="n">
        <v>3497</v>
      </c>
    </row>
    <row r="8" spans="1:5">
      <c r="A8" s="4" t="s">
        <v>612</v>
      </c>
    </row>
    <row r="9" spans="1:5">
      <c r="A9" s="3" t="s">
        <v>358</v>
      </c>
    </row>
    <row r="10" spans="1:5">
      <c r="A10" s="4" t="s">
        <v>358</v>
      </c>
      <c r="B10" s="6" t="n">
        <v>466</v>
      </c>
      <c r="C10" s="6" t="n">
        <v>432</v>
      </c>
      <c r="D10" s="6" t="n">
        <v>1481</v>
      </c>
      <c r="E10" s="6" t="n">
        <v>1236</v>
      </c>
    </row>
    <row r="11" spans="1:5">
      <c r="A11" s="4" t="s">
        <v>613</v>
      </c>
    </row>
    <row r="12" spans="1:5">
      <c r="A12" s="3" t="s">
        <v>358</v>
      </c>
    </row>
    <row r="13" spans="1:5">
      <c r="A13" s="4" t="s">
        <v>358</v>
      </c>
      <c r="B13" s="6" t="n">
        <v>81</v>
      </c>
      <c r="C13" s="6" t="n">
        <v>-183</v>
      </c>
      <c r="D13" s="6" t="n">
        <v>76</v>
      </c>
      <c r="E13" s="6" t="n">
        <v>-254</v>
      </c>
    </row>
    <row r="14" spans="1:5">
      <c r="A14" s="4" t="s">
        <v>614</v>
      </c>
    </row>
    <row r="15" spans="1:5">
      <c r="A15" s="3" t="s">
        <v>358</v>
      </c>
    </row>
    <row r="16" spans="1:5">
      <c r="A16" s="4" t="s">
        <v>358</v>
      </c>
      <c r="B16" s="6" t="n">
        <v>171</v>
      </c>
      <c r="C16" s="6" t="n">
        <v>180</v>
      </c>
      <c r="D16" s="6" t="n">
        <v>436</v>
      </c>
      <c r="E16" s="6" t="n">
        <v>614</v>
      </c>
    </row>
    <row r="17" spans="1:5">
      <c r="A17" s="4" t="s">
        <v>615</v>
      </c>
    </row>
    <row r="18" spans="1:5">
      <c r="A18" s="3" t="s">
        <v>358</v>
      </c>
    </row>
    <row r="19" spans="1:5">
      <c r="A19" s="4" t="s">
        <v>358</v>
      </c>
      <c r="B19" s="6" t="n">
        <v>238</v>
      </c>
      <c r="C19" s="6" t="n">
        <v>-9</v>
      </c>
      <c r="D19" s="6" t="n">
        <v>672</v>
      </c>
      <c r="E19" s="6" t="n">
        <v>378</v>
      </c>
    </row>
    <row r="20" spans="1:5">
      <c r="A20" s="4" t="s">
        <v>616</v>
      </c>
    </row>
    <row r="21" spans="1:5">
      <c r="A21" s="3" t="s">
        <v>358</v>
      </c>
    </row>
    <row r="22" spans="1:5">
      <c r="A22" s="4" t="s">
        <v>358</v>
      </c>
      <c r="B22" s="6" t="n">
        <v>2189</v>
      </c>
      <c r="C22" s="6" t="n">
        <v>1327</v>
      </c>
      <c r="D22" s="6" t="n">
        <v>5838</v>
      </c>
      <c r="E22" s="6" t="n">
        <v>5378</v>
      </c>
    </row>
    <row r="23" spans="1:5">
      <c r="A23" s="4" t="s">
        <v>617</v>
      </c>
    </row>
    <row r="24" spans="1:5">
      <c r="A24" s="3" t="s">
        <v>358</v>
      </c>
    </row>
    <row r="25" spans="1:5">
      <c r="A25" s="4" t="s">
        <v>358</v>
      </c>
      <c r="B25" s="6" t="n">
        <v>163</v>
      </c>
      <c r="C25" s="6" t="n">
        <v>144</v>
      </c>
      <c r="D25" s="6" t="n">
        <v>473</v>
      </c>
      <c r="E25" s="6" t="n">
        <v>444</v>
      </c>
    </row>
    <row r="26" spans="1:5">
      <c r="A26" s="4" t="s">
        <v>618</v>
      </c>
    </row>
    <row r="27" spans="1:5">
      <c r="A27" s="3" t="s">
        <v>358</v>
      </c>
    </row>
    <row r="28" spans="1:5">
      <c r="A28" s="4" t="s">
        <v>358</v>
      </c>
      <c r="B28" s="6" t="n">
        <v>2063</v>
      </c>
      <c r="C28" s="6" t="n">
        <v>1209</v>
      </c>
      <c r="D28" s="6" t="n">
        <v>5548</v>
      </c>
      <c r="E28" s="6" t="n">
        <v>5199</v>
      </c>
    </row>
    <row r="29" spans="1:5">
      <c r="A29" s="4" t="s">
        <v>619</v>
      </c>
    </row>
    <row r="30" spans="1:5">
      <c r="A30" s="3" t="s">
        <v>358</v>
      </c>
    </row>
    <row r="31" spans="1:5">
      <c r="A31" s="4" t="s">
        <v>358</v>
      </c>
      <c r="B31" s="6" t="n">
        <v>-37</v>
      </c>
      <c r="C31" s="6" t="n">
        <v>-26</v>
      </c>
      <c r="D31" s="6" t="n">
        <v>-183</v>
      </c>
      <c r="E31" s="6" t="n">
        <v>-265</v>
      </c>
    </row>
    <row r="32" spans="1:5">
      <c r="A32" s="4" t="s">
        <v>620</v>
      </c>
    </row>
    <row r="33" spans="1:5">
      <c r="A33" s="3" t="s">
        <v>358</v>
      </c>
    </row>
    <row r="34" spans="1:5">
      <c r="A34" s="4" t="s">
        <v>358</v>
      </c>
      <c r="B34" s="7" t="n">
        <v>49</v>
      </c>
      <c r="C34" s="7" t="n">
        <v>0</v>
      </c>
      <c r="D34" s="7" t="n">
        <v>56</v>
      </c>
      <c r="E34" s="7" t="n">
        <v>9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621</v>
      </c>
      <c r="B1" s="2" t="s">
        <v>21</v>
      </c>
      <c r="D1" s="2" t="s">
        <v>1</v>
      </c>
    </row>
    <row r="2" spans="1:5">
      <c r="B2" s="2" t="s">
        <v>22</v>
      </c>
      <c r="C2" s="2" t="s">
        <v>23</v>
      </c>
      <c r="D2" s="2" t="s">
        <v>22</v>
      </c>
      <c r="E2" s="2" t="s">
        <v>23</v>
      </c>
    </row>
    <row r="3" spans="1:5">
      <c r="A3" s="4" t="s">
        <v>622</v>
      </c>
    </row>
    <row r="4" spans="1:5">
      <c r="A4" s="3" t="s">
        <v>623</v>
      </c>
    </row>
    <row r="5" spans="1:5">
      <c r="A5" s="4" t="s">
        <v>624</v>
      </c>
      <c r="B5" s="7" t="n">
        <v>-32</v>
      </c>
      <c r="C5" s="7" t="n">
        <v>-35</v>
      </c>
      <c r="D5" s="7" t="n">
        <v>-100</v>
      </c>
      <c r="E5" s="7" t="n">
        <v>-105</v>
      </c>
    </row>
    <row r="6" spans="1:5">
      <c r="A6" s="4" t="s">
        <v>625</v>
      </c>
    </row>
    <row r="7" spans="1:5">
      <c r="A7" s="3" t="s">
        <v>626</v>
      </c>
    </row>
    <row r="8" spans="1:5">
      <c r="A8" s="4" t="s">
        <v>627</v>
      </c>
      <c r="B8" s="6" t="n">
        <v>1</v>
      </c>
      <c r="C8" s="6" t="n">
        <v>1</v>
      </c>
      <c r="D8" s="6" t="n">
        <v>2</v>
      </c>
      <c r="E8" s="6" t="n">
        <v>3</v>
      </c>
    </row>
    <row r="9" spans="1:5">
      <c r="A9" s="4" t="s">
        <v>628</v>
      </c>
      <c r="B9" s="6" t="n">
        <v>126</v>
      </c>
      <c r="C9" s="6" t="n">
        <v>143</v>
      </c>
      <c r="D9" s="6" t="n">
        <v>399</v>
      </c>
      <c r="E9" s="6" t="n">
        <v>411</v>
      </c>
    </row>
    <row r="10" spans="1:5">
      <c r="A10" s="4" t="s">
        <v>629</v>
      </c>
      <c r="B10" s="6" t="n">
        <v>-224</v>
      </c>
      <c r="C10" s="6" t="n">
        <v>-223</v>
      </c>
      <c r="D10" s="6" t="n">
        <v>-660</v>
      </c>
      <c r="E10" s="6" t="n">
        <v>-668</v>
      </c>
    </row>
    <row r="11" spans="1:5">
      <c r="A11" s="3" t="s">
        <v>623</v>
      </c>
    </row>
    <row r="12" spans="1:5">
      <c r="A12" s="4" t="s">
        <v>630</v>
      </c>
      <c r="B12" s="6" t="n">
        <v>0</v>
      </c>
      <c r="C12" s="6" t="n">
        <v>0</v>
      </c>
      <c r="D12" s="6" t="n">
        <v>0</v>
      </c>
      <c r="E12" s="6" t="n">
        <v>-2</v>
      </c>
    </row>
    <row r="13" spans="1:5">
      <c r="A13" s="4" t="s">
        <v>631</v>
      </c>
      <c r="B13" s="6" t="n">
        <v>43</v>
      </c>
      <c r="C13" s="6" t="n">
        <v>31</v>
      </c>
      <c r="D13" s="6" t="n">
        <v>118</v>
      </c>
      <c r="E13" s="6" t="n">
        <v>106</v>
      </c>
    </row>
    <row r="14" spans="1:5">
      <c r="A14" s="4" t="s">
        <v>632</v>
      </c>
      <c r="B14" s="6" t="n">
        <v>10</v>
      </c>
      <c r="C14" s="6" t="n">
        <v>2</v>
      </c>
      <c r="D14" s="6" t="n">
        <v>10</v>
      </c>
      <c r="E14" s="6" t="n">
        <v>12</v>
      </c>
    </row>
    <row r="15" spans="1:5">
      <c r="A15" s="4" t="s">
        <v>633</v>
      </c>
      <c r="B15" s="6" t="n">
        <v>0</v>
      </c>
      <c r="C15" s="6" t="n">
        <v>0</v>
      </c>
      <c r="D15" s="6" t="n">
        <v>0</v>
      </c>
      <c r="E15" s="6" t="n">
        <v>0</v>
      </c>
    </row>
    <row r="16" spans="1:5">
      <c r="A16" s="4" t="s">
        <v>624</v>
      </c>
      <c r="B16" s="6" t="n">
        <v>-44</v>
      </c>
      <c r="C16" s="6" t="n">
        <v>-46</v>
      </c>
      <c r="D16" s="6" t="n">
        <v>-131</v>
      </c>
      <c r="E16" s="6" t="n">
        <v>-138</v>
      </c>
    </row>
    <row r="17" spans="1:5">
      <c r="A17" s="4" t="s">
        <v>634</v>
      </c>
    </row>
    <row r="18" spans="1:5">
      <c r="A18" s="3" t="s">
        <v>623</v>
      </c>
    </row>
    <row r="19" spans="1:5">
      <c r="A19" s="4" t="s">
        <v>624</v>
      </c>
      <c r="B19" s="6" t="n">
        <v>12</v>
      </c>
      <c r="C19" s="6" t="n">
        <v>11</v>
      </c>
      <c r="D19" s="6" t="n">
        <v>31</v>
      </c>
      <c r="E19" s="6" t="n">
        <v>33</v>
      </c>
    </row>
    <row r="20" spans="1:5">
      <c r="A20" s="4" t="s">
        <v>635</v>
      </c>
    </row>
    <row r="21" spans="1:5">
      <c r="A21" s="3" t="s">
        <v>623</v>
      </c>
    </row>
    <row r="22" spans="1:5">
      <c r="A22" s="4" t="s">
        <v>624</v>
      </c>
      <c r="B22" s="6" t="n">
        <v>55</v>
      </c>
      <c r="C22" s="6" t="n">
        <v>55</v>
      </c>
      <c r="D22" s="6" t="n">
        <v>171</v>
      </c>
      <c r="E22" s="6" t="n">
        <v>174</v>
      </c>
    </row>
    <row r="23" spans="1:5">
      <c r="A23" s="4" t="s">
        <v>636</v>
      </c>
    </row>
    <row r="24" spans="1:5">
      <c r="A24" s="3" t="s">
        <v>626</v>
      </c>
    </row>
    <row r="25" spans="1:5">
      <c r="A25" s="4" t="s">
        <v>627</v>
      </c>
      <c r="B25" s="6" t="n">
        <v>39</v>
      </c>
      <c r="C25" s="6" t="n">
        <v>42</v>
      </c>
      <c r="D25" s="6" t="n">
        <v>116</v>
      </c>
      <c r="E25" s="6" t="n">
        <v>129</v>
      </c>
    </row>
    <row r="26" spans="1:5">
      <c r="A26" s="4" t="s">
        <v>628</v>
      </c>
      <c r="B26" s="6" t="n">
        <v>70</v>
      </c>
      <c r="C26" s="6" t="n">
        <v>77</v>
      </c>
      <c r="D26" s="6" t="n">
        <v>216</v>
      </c>
      <c r="E26" s="6" t="n">
        <v>237</v>
      </c>
    </row>
    <row r="27" spans="1:5">
      <c r="A27" s="4" t="s">
        <v>629</v>
      </c>
      <c r="B27" s="6" t="n">
        <v>-71</v>
      </c>
      <c r="C27" s="6" t="n">
        <v>-81</v>
      </c>
      <c r="D27" s="6" t="n">
        <v>-217</v>
      </c>
      <c r="E27" s="6" t="n">
        <v>-248</v>
      </c>
    </row>
    <row r="28" spans="1:5">
      <c r="A28" s="3" t="s">
        <v>623</v>
      </c>
    </row>
    <row r="29" spans="1:5">
      <c r="A29" s="4" t="s">
        <v>630</v>
      </c>
      <c r="B29" s="6" t="n">
        <v>0</v>
      </c>
      <c r="C29" s="6" t="n">
        <v>0</v>
      </c>
      <c r="D29" s="6" t="n">
        <v>-1</v>
      </c>
      <c r="E29" s="6" t="n">
        <v>0</v>
      </c>
    </row>
    <row r="30" spans="1:5">
      <c r="A30" s="4" t="s">
        <v>631</v>
      </c>
      <c r="B30" s="6" t="n">
        <v>19</v>
      </c>
      <c r="C30" s="6" t="n">
        <v>17</v>
      </c>
      <c r="D30" s="6" t="n">
        <v>58</v>
      </c>
      <c r="E30" s="6" t="n">
        <v>56</v>
      </c>
    </row>
    <row r="31" spans="1:5">
      <c r="A31" s="4" t="s">
        <v>632</v>
      </c>
      <c r="B31" s="6" t="n">
        <v>0</v>
      </c>
      <c r="C31" s="6" t="n">
        <v>0</v>
      </c>
      <c r="D31" s="6" t="n">
        <v>-3</v>
      </c>
      <c r="E31" s="6" t="n">
        <v>0</v>
      </c>
    </row>
    <row r="32" spans="1:5">
      <c r="A32" s="4" t="s">
        <v>633</v>
      </c>
      <c r="B32" s="6" t="n">
        <v>-2</v>
      </c>
      <c r="C32" s="6" t="n">
        <v>0</v>
      </c>
      <c r="D32" s="6" t="n">
        <v>2</v>
      </c>
      <c r="E32" s="6" t="n">
        <v>0</v>
      </c>
    </row>
    <row r="33" spans="1:5">
      <c r="A33" s="4" t="s">
        <v>624</v>
      </c>
      <c r="B33" s="6" t="n">
        <v>55</v>
      </c>
      <c r="C33" s="6" t="n">
        <v>55</v>
      </c>
      <c r="D33" s="6" t="n">
        <v>171</v>
      </c>
      <c r="E33" s="6" t="n">
        <v>174</v>
      </c>
    </row>
    <row r="34" spans="1:5">
      <c r="A34" s="4" t="s">
        <v>637</v>
      </c>
    </row>
    <row r="35" spans="1:5">
      <c r="A35" s="3" t="s">
        <v>623</v>
      </c>
    </row>
    <row r="36" spans="1:5">
      <c r="A36" s="4" t="s">
        <v>624</v>
      </c>
      <c r="B36" s="6" t="n">
        <v>0</v>
      </c>
      <c r="C36" s="6" t="n">
        <v>0</v>
      </c>
      <c r="D36" s="6" t="n">
        <v>0</v>
      </c>
      <c r="E36" s="6" t="n">
        <v>0</v>
      </c>
    </row>
    <row r="37" spans="1:5">
      <c r="A37" s="4" t="s">
        <v>638</v>
      </c>
    </row>
    <row r="38" spans="1:5">
      <c r="A38" s="3" t="s">
        <v>623</v>
      </c>
    </row>
    <row r="39" spans="1:5">
      <c r="A39" s="4" t="s">
        <v>624</v>
      </c>
      <c r="B39" s="6" t="n">
        <v>4</v>
      </c>
      <c r="C39" s="6" t="n">
        <v>8</v>
      </c>
      <c r="D39" s="6" t="n">
        <v>11</v>
      </c>
      <c r="E39" s="6" t="n">
        <v>24</v>
      </c>
    </row>
    <row r="40" spans="1:5">
      <c r="A40" s="4" t="s">
        <v>639</v>
      </c>
    </row>
    <row r="41" spans="1:5">
      <c r="A41" s="3" t="s">
        <v>626</v>
      </c>
    </row>
    <row r="42" spans="1:5">
      <c r="A42" s="4" t="s">
        <v>627</v>
      </c>
      <c r="B42" s="6" t="n">
        <v>0</v>
      </c>
      <c r="C42" s="6" t="n">
        <v>0</v>
      </c>
      <c r="D42" s="6" t="n">
        <v>0</v>
      </c>
      <c r="E42" s="6" t="n">
        <v>0</v>
      </c>
    </row>
    <row r="43" spans="1:5">
      <c r="A43" s="4" t="s">
        <v>628</v>
      </c>
      <c r="B43" s="6" t="n">
        <v>6</v>
      </c>
      <c r="C43" s="6" t="n">
        <v>8</v>
      </c>
      <c r="D43" s="6" t="n">
        <v>19</v>
      </c>
      <c r="E43" s="6" t="n">
        <v>24</v>
      </c>
    </row>
    <row r="44" spans="1:5">
      <c r="A44" s="4" t="s">
        <v>629</v>
      </c>
      <c r="B44" s="6" t="n">
        <v>-2</v>
      </c>
      <c r="C44" s="6" t="n">
        <v>0</v>
      </c>
      <c r="D44" s="6" t="n">
        <v>-7</v>
      </c>
      <c r="E44" s="6" t="n">
        <v>0</v>
      </c>
    </row>
    <row r="45" spans="1:5">
      <c r="A45" s="3" t="s">
        <v>623</v>
      </c>
    </row>
    <row r="46" spans="1:5">
      <c r="A46" s="4" t="s">
        <v>630</v>
      </c>
      <c r="B46" s="6" t="n">
        <v>0</v>
      </c>
      <c r="C46" s="6" t="n">
        <v>0</v>
      </c>
      <c r="D46" s="6" t="n">
        <v>0</v>
      </c>
      <c r="E46" s="6" t="n">
        <v>0</v>
      </c>
    </row>
    <row r="47" spans="1:5">
      <c r="A47" s="4" t="s">
        <v>631</v>
      </c>
      <c r="B47" s="6" t="n">
        <v>0</v>
      </c>
      <c r="C47" s="6" t="n">
        <v>0</v>
      </c>
      <c r="D47" s="6" t="n">
        <v>-1</v>
      </c>
      <c r="E47" s="6" t="n">
        <v>0</v>
      </c>
    </row>
    <row r="48" spans="1:5">
      <c r="A48" s="4" t="s">
        <v>632</v>
      </c>
      <c r="B48" s="6" t="n">
        <v>0</v>
      </c>
      <c r="C48" s="6" t="n">
        <v>0</v>
      </c>
      <c r="D48" s="6" t="n">
        <v>0</v>
      </c>
      <c r="E48" s="6" t="n">
        <v>0</v>
      </c>
    </row>
    <row r="49" spans="1:5">
      <c r="A49" s="4" t="s">
        <v>633</v>
      </c>
      <c r="B49" s="6" t="n">
        <v>0</v>
      </c>
      <c r="C49" s="6" t="n">
        <v>0</v>
      </c>
      <c r="D49" s="6" t="n">
        <v>0</v>
      </c>
      <c r="E49" s="6" t="n">
        <v>0</v>
      </c>
    </row>
    <row r="50" spans="1:5">
      <c r="A50" s="4" t="s">
        <v>624</v>
      </c>
      <c r="B50" s="6" t="n">
        <v>4</v>
      </c>
      <c r="C50" s="6" t="n">
        <v>8</v>
      </c>
      <c r="D50" s="6" t="n">
        <v>11</v>
      </c>
      <c r="E50" s="6" t="n">
        <v>24</v>
      </c>
    </row>
    <row r="51" spans="1:5">
      <c r="A51" s="4" t="s">
        <v>640</v>
      </c>
    </row>
    <row r="52" spans="1:5">
      <c r="A52" s="3" t="s">
        <v>623</v>
      </c>
    </row>
    <row r="53" spans="1:5">
      <c r="A53" s="4" t="s">
        <v>624</v>
      </c>
      <c r="B53" s="6" t="n">
        <v>0</v>
      </c>
      <c r="C53" s="6" t="n">
        <v>0</v>
      </c>
      <c r="D53" s="6" t="n">
        <v>0</v>
      </c>
      <c r="E53" s="6" t="n">
        <v>0</v>
      </c>
    </row>
    <row r="54" spans="1:5">
      <c r="A54" s="4" t="s">
        <v>641</v>
      </c>
    </row>
    <row r="55" spans="1:5">
      <c r="A55" s="3" t="s">
        <v>623</v>
      </c>
    </row>
    <row r="56" spans="1:5">
      <c r="A56" s="4" t="s">
        <v>624</v>
      </c>
      <c r="B56" s="6" t="n">
        <v>10</v>
      </c>
      <c r="C56" s="6" t="n">
        <v>10</v>
      </c>
      <c r="D56" s="6" t="n">
        <v>31</v>
      </c>
      <c r="E56" s="6" t="n">
        <v>35</v>
      </c>
    </row>
    <row r="57" spans="1:5">
      <c r="A57" s="4" t="s">
        <v>642</v>
      </c>
    </row>
    <row r="58" spans="1:5">
      <c r="A58" s="3" t="s">
        <v>626</v>
      </c>
    </row>
    <row r="59" spans="1:5">
      <c r="A59" s="4" t="s">
        <v>627</v>
      </c>
      <c r="B59" s="6" t="n">
        <v>1</v>
      </c>
      <c r="C59" s="6" t="n">
        <v>3</v>
      </c>
      <c r="D59" s="6" t="n">
        <v>7</v>
      </c>
      <c r="E59" s="6" t="n">
        <v>10</v>
      </c>
    </row>
    <row r="60" spans="1:5">
      <c r="A60" s="4" t="s">
        <v>628</v>
      </c>
      <c r="B60" s="6" t="n">
        <v>24</v>
      </c>
      <c r="C60" s="6" t="n">
        <v>25</v>
      </c>
      <c r="D60" s="6" t="n">
        <v>72</v>
      </c>
      <c r="E60" s="6" t="n">
        <v>82</v>
      </c>
    </row>
    <row r="61" spans="1:5">
      <c r="A61" s="4" t="s">
        <v>629</v>
      </c>
      <c r="B61" s="6" t="n">
        <v>-22</v>
      </c>
      <c r="C61" s="6" t="n">
        <v>-25</v>
      </c>
      <c r="D61" s="6" t="n">
        <v>-65</v>
      </c>
      <c r="E61" s="6" t="n">
        <v>-81</v>
      </c>
    </row>
    <row r="62" spans="1:5">
      <c r="A62" s="3" t="s">
        <v>623</v>
      </c>
    </row>
    <row r="63" spans="1:5">
      <c r="A63" s="4" t="s">
        <v>630</v>
      </c>
      <c r="B63" s="6" t="n">
        <v>-1</v>
      </c>
      <c r="C63" s="6" t="n">
        <v>-3</v>
      </c>
      <c r="D63" s="6" t="n">
        <v>-7</v>
      </c>
      <c r="E63" s="6" t="n">
        <v>-9</v>
      </c>
    </row>
    <row r="64" spans="1:5">
      <c r="A64" s="4" t="s">
        <v>631</v>
      </c>
      <c r="B64" s="6" t="n">
        <v>8</v>
      </c>
      <c r="C64" s="6" t="n">
        <v>10</v>
      </c>
      <c r="D64" s="6" t="n">
        <v>24</v>
      </c>
      <c r="E64" s="6" t="n">
        <v>33</v>
      </c>
    </row>
    <row r="65" spans="1:5">
      <c r="A65" s="4" t="s">
        <v>632</v>
      </c>
      <c r="B65" s="6" t="n">
        <v>0</v>
      </c>
      <c r="C65" s="6" t="n">
        <v>0</v>
      </c>
      <c r="D65" s="6" t="n">
        <v>0</v>
      </c>
      <c r="E65" s="6" t="n">
        <v>0</v>
      </c>
    </row>
    <row r="66" spans="1:5">
      <c r="A66" s="4" t="s">
        <v>633</v>
      </c>
      <c r="B66" s="6" t="n">
        <v>0</v>
      </c>
      <c r="C66" s="6" t="n">
        <v>0</v>
      </c>
      <c r="D66" s="6" t="n">
        <v>0</v>
      </c>
      <c r="E66" s="6" t="n">
        <v>0</v>
      </c>
    </row>
    <row r="67" spans="1:5">
      <c r="A67" s="4" t="s">
        <v>624</v>
      </c>
      <c r="B67" s="6" t="n">
        <v>10</v>
      </c>
      <c r="C67" s="6" t="n">
        <v>10</v>
      </c>
      <c r="D67" s="6" t="n">
        <v>31</v>
      </c>
      <c r="E67" s="6" t="n">
        <v>35</v>
      </c>
    </row>
    <row r="68" spans="1:5">
      <c r="A68" s="4" t="s">
        <v>643</v>
      </c>
    </row>
    <row r="69" spans="1:5">
      <c r="A69" s="3" t="s">
        <v>623</v>
      </c>
    </row>
    <row r="70" spans="1:5">
      <c r="A70" s="4" t="s">
        <v>624</v>
      </c>
      <c r="B70" s="7" t="n">
        <v>0</v>
      </c>
      <c r="C70" s="7" t="n">
        <v>0</v>
      </c>
      <c r="D70" s="7" t="n">
        <v>0</v>
      </c>
      <c r="E70"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2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44</v>
      </c>
      <c r="B1" s="2" t="s">
        <v>21</v>
      </c>
      <c r="F1" s="2" t="s">
        <v>1</v>
      </c>
    </row>
    <row r="2" spans="1:7">
      <c r="B2" s="2" t="s">
        <v>22</v>
      </c>
      <c r="C2" s="2" t="s">
        <v>200</v>
      </c>
      <c r="D2" s="2" t="s">
        <v>201</v>
      </c>
      <c r="E2" s="2" t="s">
        <v>23</v>
      </c>
      <c r="F2" s="2" t="s">
        <v>22</v>
      </c>
      <c r="G2" s="2" t="s">
        <v>23</v>
      </c>
    </row>
    <row r="3" spans="1:7">
      <c r="A3" s="4" t="s">
        <v>622</v>
      </c>
    </row>
    <row r="4" spans="1:7">
      <c r="A4" s="3" t="s">
        <v>645</v>
      </c>
    </row>
    <row r="5" spans="1:7">
      <c r="A5" s="4" t="s">
        <v>646</v>
      </c>
      <c r="D5" s="7" t="n">
        <v>13943</v>
      </c>
      <c r="F5" s="7" t="n">
        <v>13943</v>
      </c>
    </row>
    <row r="6" spans="1:7">
      <c r="A6" s="4" t="s">
        <v>647</v>
      </c>
      <c r="B6" s="7" t="n">
        <v>14817</v>
      </c>
      <c r="F6" s="6" t="n">
        <v>14817</v>
      </c>
    </row>
    <row r="7" spans="1:7">
      <c r="A7" s="3" t="s">
        <v>648</v>
      </c>
    </row>
    <row r="8" spans="1:7">
      <c r="A8" s="4" t="s">
        <v>649</v>
      </c>
      <c r="D8" s="6" t="n">
        <v>12137</v>
      </c>
      <c r="F8" s="6" t="n">
        <v>12137</v>
      </c>
    </row>
    <row r="9" spans="1:7">
      <c r="A9" s="4" t="s">
        <v>650</v>
      </c>
      <c r="B9" s="6" t="n">
        <v>12687</v>
      </c>
      <c r="F9" s="6" t="n">
        <v>12687</v>
      </c>
    </row>
    <row r="10" spans="1:7">
      <c r="A10" s="4" t="s">
        <v>651</v>
      </c>
      <c r="B10" s="6" t="n">
        <v>-2130</v>
      </c>
      <c r="F10" s="6" t="n">
        <v>-2130</v>
      </c>
    </row>
    <row r="11" spans="1:7">
      <c r="A11" s="3" t="s">
        <v>652</v>
      </c>
    </row>
    <row r="12" spans="1:7">
      <c r="A12" s="4" t="s">
        <v>653</v>
      </c>
      <c r="B12" s="6" t="n">
        <v>0</v>
      </c>
      <c r="F12" s="6" t="n">
        <v>0</v>
      </c>
    </row>
    <row r="13" spans="1:7">
      <c r="A13" s="4" t="s">
        <v>654</v>
      </c>
      <c r="B13" s="6" t="n">
        <v>-2130</v>
      </c>
      <c r="F13" s="6" t="n">
        <v>-2130</v>
      </c>
    </row>
    <row r="14" spans="1:7">
      <c r="A14" s="4" t="s">
        <v>655</v>
      </c>
      <c r="B14" s="6" t="n">
        <v>-2130</v>
      </c>
      <c r="F14" s="6" t="n">
        <v>-2130</v>
      </c>
    </row>
    <row r="15" spans="1:7">
      <c r="A15" s="3" t="s">
        <v>656</v>
      </c>
    </row>
    <row r="16" spans="1:7">
      <c r="A16" s="4" t="s">
        <v>630</v>
      </c>
      <c r="B16" s="6" t="n">
        <v>0</v>
      </c>
      <c r="F16" s="6" t="n">
        <v>0</v>
      </c>
    </row>
    <row r="17" spans="1:7">
      <c r="A17" s="4" t="s">
        <v>657</v>
      </c>
      <c r="B17" s="6" t="n">
        <v>-7341</v>
      </c>
      <c r="F17" s="6" t="n">
        <v>-7341</v>
      </c>
    </row>
    <row r="18" spans="1:7">
      <c r="A18" s="4" t="s">
        <v>658</v>
      </c>
      <c r="B18" s="6" t="n">
        <v>-7341</v>
      </c>
      <c r="F18" s="6" t="n">
        <v>-7341</v>
      </c>
    </row>
    <row r="19" spans="1:7">
      <c r="A19" s="4" t="s">
        <v>659</v>
      </c>
      <c r="B19" s="6" t="n">
        <v>14810</v>
      </c>
      <c r="F19" s="6" t="n">
        <v>14810</v>
      </c>
    </row>
    <row r="20" spans="1:7">
      <c r="A20" s="4" t="s">
        <v>660</v>
      </c>
    </row>
    <row r="21" spans="1:7">
      <c r="A21" s="3" t="s">
        <v>645</v>
      </c>
    </row>
    <row r="22" spans="1:7">
      <c r="A22" s="4" t="s">
        <v>646</v>
      </c>
      <c r="D22" s="6" t="n">
        <v>0</v>
      </c>
      <c r="F22" s="6" t="n">
        <v>0</v>
      </c>
    </row>
    <row r="23" spans="1:7">
      <c r="A23" s="3" t="s">
        <v>648</v>
      </c>
    </row>
    <row r="24" spans="1:7">
      <c r="A24" s="4" t="s">
        <v>649</v>
      </c>
      <c r="D24" s="6" t="n">
        <v>0</v>
      </c>
      <c r="F24" s="6" t="n">
        <v>0</v>
      </c>
    </row>
    <row r="25" spans="1:7">
      <c r="A25" s="4" t="s">
        <v>661</v>
      </c>
    </row>
    <row r="26" spans="1:7">
      <c r="A26" s="3" t="s">
        <v>645</v>
      </c>
    </row>
    <row r="27" spans="1:7">
      <c r="A27" s="4" t="s">
        <v>646</v>
      </c>
      <c r="B27" s="6" t="n">
        <v>14912</v>
      </c>
      <c r="D27" s="6" t="n">
        <v>13943</v>
      </c>
      <c r="F27" s="6" t="n">
        <v>13943</v>
      </c>
    </row>
    <row r="28" spans="1:7">
      <c r="A28" s="4" t="s">
        <v>662</v>
      </c>
      <c r="C28" s="7" t="n">
        <v>395</v>
      </c>
      <c r="D28" s="6" t="n">
        <v>574</v>
      </c>
    </row>
    <row r="29" spans="1:7">
      <c r="A29" s="4" t="s">
        <v>627</v>
      </c>
      <c r="B29" s="6" t="n">
        <v>1</v>
      </c>
    </row>
    <row r="30" spans="1:7">
      <c r="A30" s="4" t="s">
        <v>628</v>
      </c>
      <c r="B30" s="6" t="n">
        <v>132</v>
      </c>
    </row>
    <row r="31" spans="1:7">
      <c r="A31" s="4" t="s">
        <v>663</v>
      </c>
      <c r="B31" s="6" t="n">
        <v>76</v>
      </c>
    </row>
    <row r="32" spans="1:7">
      <c r="A32" s="4" t="s">
        <v>664</v>
      </c>
      <c r="B32" s="6" t="n">
        <v>-191</v>
      </c>
    </row>
    <row r="33" spans="1:7">
      <c r="A33" s="4" t="s">
        <v>665</v>
      </c>
      <c r="B33" s="6" t="n">
        <v>10</v>
      </c>
    </row>
    <row r="34" spans="1:7">
      <c r="A34" s="4" t="s">
        <v>666</v>
      </c>
      <c r="B34" s="6" t="n">
        <v>-123</v>
      </c>
    </row>
    <row r="35" spans="1:7">
      <c r="A35" s="4" t="s">
        <v>647</v>
      </c>
      <c r="C35" s="6" t="n">
        <v>14912</v>
      </c>
    </row>
    <row r="36" spans="1:7">
      <c r="A36" s="3" t="s">
        <v>648</v>
      </c>
    </row>
    <row r="37" spans="1:7">
      <c r="A37" s="4" t="s">
        <v>649</v>
      </c>
      <c r="B37" s="6" t="n">
        <v>12255</v>
      </c>
      <c r="D37" s="6" t="n">
        <v>12137</v>
      </c>
      <c r="F37" s="6" t="n">
        <v>12137</v>
      </c>
    </row>
    <row r="38" spans="1:7">
      <c r="A38" s="4" t="s">
        <v>667</v>
      </c>
      <c r="C38" s="6" t="n">
        <v>190</v>
      </c>
      <c r="D38" s="6" t="n">
        <v>-72</v>
      </c>
    </row>
    <row r="39" spans="1:7">
      <c r="A39" s="4" t="s">
        <v>668</v>
      </c>
      <c r="B39" s="6" t="n">
        <v>235</v>
      </c>
    </row>
    <row r="40" spans="1:7">
      <c r="A40" s="4" t="s">
        <v>669</v>
      </c>
      <c r="B40" s="6" t="n">
        <v>513</v>
      </c>
    </row>
    <row r="41" spans="1:7">
      <c r="A41" s="4" t="s">
        <v>670</v>
      </c>
      <c r="B41" s="6" t="n">
        <v>0</v>
      </c>
    </row>
    <row r="42" spans="1:7">
      <c r="A42" s="4" t="s">
        <v>671</v>
      </c>
      <c r="B42" s="6" t="n">
        <v>-191</v>
      </c>
    </row>
    <row r="43" spans="1:7">
      <c r="A43" s="4" t="s">
        <v>666</v>
      </c>
      <c r="B43" s="6" t="n">
        <v>-125</v>
      </c>
    </row>
    <row r="44" spans="1:7">
      <c r="A44" s="4" t="s">
        <v>650</v>
      </c>
      <c r="C44" s="6" t="n">
        <v>12255</v>
      </c>
    </row>
    <row r="45" spans="1:7">
      <c r="A45" s="4" t="s">
        <v>625</v>
      </c>
    </row>
    <row r="46" spans="1:7">
      <c r="A46" s="3" t="s">
        <v>645</v>
      </c>
    </row>
    <row r="47" spans="1:7">
      <c r="A47" s="4" t="s">
        <v>627</v>
      </c>
      <c r="B47" s="6" t="n">
        <v>1</v>
      </c>
      <c r="E47" s="7" t="n">
        <v>1</v>
      </c>
      <c r="F47" s="6" t="n">
        <v>2</v>
      </c>
      <c r="G47" s="7" t="n">
        <v>3</v>
      </c>
    </row>
    <row r="48" spans="1:7">
      <c r="A48" s="4" t="s">
        <v>628</v>
      </c>
      <c r="B48" s="6" t="n">
        <v>126</v>
      </c>
      <c r="E48" s="6" t="n">
        <v>143</v>
      </c>
      <c r="F48" s="6" t="n">
        <v>399</v>
      </c>
      <c r="G48" s="6" t="n">
        <v>411</v>
      </c>
    </row>
    <row r="49" spans="1:7">
      <c r="A49" s="3" t="s">
        <v>648</v>
      </c>
    </row>
    <row r="50" spans="1:7">
      <c r="A50" s="4" t="s">
        <v>651</v>
      </c>
      <c r="B50" s="6" t="n">
        <v>-1387</v>
      </c>
      <c r="F50" s="6" t="n">
        <v>-1387</v>
      </c>
    </row>
    <row r="51" spans="1:7">
      <c r="A51" s="4" t="s">
        <v>634</v>
      </c>
    </row>
    <row r="52" spans="1:7">
      <c r="A52" s="3" t="s">
        <v>648</v>
      </c>
    </row>
    <row r="53" spans="1:7">
      <c r="A53" s="4" t="s">
        <v>651</v>
      </c>
      <c r="B53" s="6" t="n">
        <v>-743</v>
      </c>
      <c r="F53" s="6" t="n">
        <v>-743</v>
      </c>
    </row>
    <row r="54" spans="1:7">
      <c r="A54" s="4" t="s">
        <v>635</v>
      </c>
    </row>
    <row r="55" spans="1:7">
      <c r="A55" s="3" t="s">
        <v>645</v>
      </c>
    </row>
    <row r="56" spans="1:7">
      <c r="A56" s="4" t="s">
        <v>646</v>
      </c>
      <c r="D56" s="6" t="n">
        <v>6534</v>
      </c>
      <c r="F56" s="6" t="n">
        <v>6534</v>
      </c>
    </row>
    <row r="57" spans="1:7">
      <c r="A57" s="4" t="s">
        <v>647</v>
      </c>
      <c r="B57" s="6" t="n">
        <v>5264</v>
      </c>
      <c r="F57" s="6" t="n">
        <v>5264</v>
      </c>
    </row>
    <row r="58" spans="1:7">
      <c r="A58" s="3" t="s">
        <v>648</v>
      </c>
    </row>
    <row r="59" spans="1:7">
      <c r="A59" s="4" t="s">
        <v>649</v>
      </c>
      <c r="D59" s="6" t="n">
        <v>6104</v>
      </c>
      <c r="F59" s="6" t="n">
        <v>6104</v>
      </c>
    </row>
    <row r="60" spans="1:7">
      <c r="A60" s="4" t="s">
        <v>650</v>
      </c>
      <c r="B60" s="6" t="n">
        <v>5413</v>
      </c>
      <c r="F60" s="6" t="n">
        <v>5413</v>
      </c>
    </row>
    <row r="61" spans="1:7">
      <c r="A61" s="4" t="s">
        <v>651</v>
      </c>
      <c r="B61" s="6" t="n">
        <v>150</v>
      </c>
      <c r="F61" s="6" t="n">
        <v>150</v>
      </c>
    </row>
    <row r="62" spans="1:7">
      <c r="A62" s="3" t="s">
        <v>652</v>
      </c>
    </row>
    <row r="63" spans="1:7">
      <c r="A63" s="4" t="s">
        <v>653</v>
      </c>
      <c r="B63" s="6" t="n">
        <v>728</v>
      </c>
      <c r="F63" s="6" t="n">
        <v>728</v>
      </c>
    </row>
    <row r="64" spans="1:7">
      <c r="A64" s="4" t="s">
        <v>654</v>
      </c>
      <c r="B64" s="6" t="n">
        <v>-578</v>
      </c>
      <c r="F64" s="6" t="n">
        <v>-578</v>
      </c>
    </row>
    <row r="65" spans="1:7">
      <c r="A65" s="4" t="s">
        <v>655</v>
      </c>
      <c r="B65" s="6" t="n">
        <v>150</v>
      </c>
      <c r="F65" s="6" t="n">
        <v>150</v>
      </c>
    </row>
    <row r="66" spans="1:7">
      <c r="A66" s="3" t="s">
        <v>656</v>
      </c>
    </row>
    <row r="67" spans="1:7">
      <c r="A67" s="4" t="s">
        <v>630</v>
      </c>
      <c r="B67" s="6" t="n">
        <v>38</v>
      </c>
      <c r="F67" s="6" t="n">
        <v>38</v>
      </c>
    </row>
    <row r="68" spans="1:7">
      <c r="A68" s="4" t="s">
        <v>657</v>
      </c>
      <c r="B68" s="6" t="n">
        <v>-991</v>
      </c>
      <c r="F68" s="6" t="n">
        <v>-991</v>
      </c>
    </row>
    <row r="69" spans="1:7">
      <c r="A69" s="4" t="s">
        <v>658</v>
      </c>
      <c r="B69" s="6" t="n">
        <v>-953</v>
      </c>
      <c r="F69" s="6" t="n">
        <v>-953</v>
      </c>
    </row>
    <row r="70" spans="1:7">
      <c r="A70" s="4" t="s">
        <v>659</v>
      </c>
      <c r="B70" s="6" t="n">
        <v>4935</v>
      </c>
      <c r="F70" s="6" t="n">
        <v>4935</v>
      </c>
    </row>
    <row r="71" spans="1:7">
      <c r="A71" s="4" t="s">
        <v>672</v>
      </c>
    </row>
    <row r="72" spans="1:7">
      <c r="A72" s="3" t="s">
        <v>645</v>
      </c>
    </row>
    <row r="73" spans="1:7">
      <c r="A73" s="4" t="s">
        <v>646</v>
      </c>
      <c r="D73" s="6" t="n">
        <v>1819</v>
      </c>
      <c r="F73" s="6" t="n">
        <v>1819</v>
      </c>
    </row>
    <row r="74" spans="1:7">
      <c r="A74" s="3" t="s">
        <v>648</v>
      </c>
    </row>
    <row r="75" spans="1:7">
      <c r="A75" s="4" t="s">
        <v>649</v>
      </c>
      <c r="D75" s="6" t="n">
        <v>1175</v>
      </c>
      <c r="F75" s="6" t="n">
        <v>1175</v>
      </c>
    </row>
    <row r="76" spans="1:7">
      <c r="A76" s="4" t="s">
        <v>673</v>
      </c>
    </row>
    <row r="77" spans="1:7">
      <c r="A77" s="3" t="s">
        <v>645</v>
      </c>
    </row>
    <row r="78" spans="1:7">
      <c r="A78" s="4" t="s">
        <v>646</v>
      </c>
      <c r="B78" s="6" t="n">
        <v>5008</v>
      </c>
      <c r="D78" s="6" t="n">
        <v>4715</v>
      </c>
      <c r="F78" s="6" t="n">
        <v>4715</v>
      </c>
    </row>
    <row r="79" spans="1:7">
      <c r="A79" s="4" t="s">
        <v>662</v>
      </c>
      <c r="C79" s="6" t="n">
        <v>94</v>
      </c>
      <c r="D79" s="6" t="n">
        <v>199</v>
      </c>
    </row>
    <row r="80" spans="1:7">
      <c r="A80" s="4" t="s">
        <v>627</v>
      </c>
      <c r="B80" s="6" t="n">
        <v>25</v>
      </c>
    </row>
    <row r="81" spans="1:7">
      <c r="A81" s="4" t="s">
        <v>628</v>
      </c>
      <c r="B81" s="6" t="n">
        <v>57</v>
      </c>
    </row>
    <row r="82" spans="1:7">
      <c r="A82" s="4" t="s">
        <v>663</v>
      </c>
      <c r="B82" s="6" t="n">
        <v>354</v>
      </c>
    </row>
    <row r="83" spans="1:7">
      <c r="A83" s="4" t="s">
        <v>664</v>
      </c>
      <c r="B83" s="6" t="n">
        <v>-76</v>
      </c>
    </row>
    <row r="84" spans="1:7">
      <c r="A84" s="4" t="s">
        <v>665</v>
      </c>
      <c r="B84" s="6" t="n">
        <v>0</v>
      </c>
    </row>
    <row r="85" spans="1:7">
      <c r="A85" s="4" t="s">
        <v>666</v>
      </c>
      <c r="B85" s="6" t="n">
        <v>-104</v>
      </c>
    </row>
    <row r="86" spans="1:7">
      <c r="A86" s="4" t="s">
        <v>647</v>
      </c>
      <c r="C86" s="6" t="n">
        <v>5008</v>
      </c>
    </row>
    <row r="87" spans="1:7">
      <c r="A87" s="3" t="s">
        <v>648</v>
      </c>
    </row>
    <row r="88" spans="1:7">
      <c r="A88" s="4" t="s">
        <v>649</v>
      </c>
      <c r="B88" s="6" t="n">
        <v>5263</v>
      </c>
      <c r="D88" s="6" t="n">
        <v>4929</v>
      </c>
      <c r="F88" s="6" t="n">
        <v>4929</v>
      </c>
    </row>
    <row r="89" spans="1:7">
      <c r="A89" s="4" t="s">
        <v>667</v>
      </c>
      <c r="C89" s="6" t="n">
        <v>101</v>
      </c>
      <c r="D89" s="6" t="n">
        <v>233</v>
      </c>
    </row>
    <row r="90" spans="1:7">
      <c r="A90" s="4" t="s">
        <v>668</v>
      </c>
      <c r="B90" s="6" t="n">
        <v>370</v>
      </c>
    </row>
    <row r="91" spans="1:7">
      <c r="A91" s="4" t="s">
        <v>669</v>
      </c>
      <c r="B91" s="6" t="n">
        <v>12</v>
      </c>
    </row>
    <row r="92" spans="1:7">
      <c r="A92" s="4" t="s">
        <v>670</v>
      </c>
      <c r="B92" s="6" t="n">
        <v>1</v>
      </c>
    </row>
    <row r="93" spans="1:7">
      <c r="A93" s="4" t="s">
        <v>671</v>
      </c>
      <c r="B93" s="6" t="n">
        <v>-76</v>
      </c>
    </row>
    <row r="94" spans="1:7">
      <c r="A94" s="4" t="s">
        <v>666</v>
      </c>
      <c r="B94" s="6" t="n">
        <v>-157</v>
      </c>
    </row>
    <row r="95" spans="1:7">
      <c r="A95" s="4" t="s">
        <v>650</v>
      </c>
      <c r="C95" s="6" t="n">
        <v>5263</v>
      </c>
    </row>
    <row r="96" spans="1:7">
      <c r="A96" s="4" t="s">
        <v>636</v>
      </c>
    </row>
    <row r="97" spans="1:7">
      <c r="A97" s="3" t="s">
        <v>645</v>
      </c>
    </row>
    <row r="98" spans="1:7">
      <c r="A98" s="4" t="s">
        <v>627</v>
      </c>
      <c r="B98" s="6" t="n">
        <v>39</v>
      </c>
      <c r="E98" s="6" t="n">
        <v>42</v>
      </c>
      <c r="F98" s="6" t="n">
        <v>116</v>
      </c>
      <c r="G98" s="6" t="n">
        <v>129</v>
      </c>
    </row>
    <row r="99" spans="1:7">
      <c r="A99" s="4" t="s">
        <v>628</v>
      </c>
      <c r="B99" s="6" t="n">
        <v>70</v>
      </c>
      <c r="E99" s="6" t="n">
        <v>77</v>
      </c>
      <c r="F99" s="6" t="n">
        <v>216</v>
      </c>
      <c r="G99" s="6" t="n">
        <v>237</v>
      </c>
    </row>
    <row r="100" spans="1:7">
      <c r="A100" s="3" t="s">
        <v>648</v>
      </c>
    </row>
    <row r="101" spans="1:7">
      <c r="A101" s="4" t="s">
        <v>651</v>
      </c>
      <c r="B101" s="6" t="n">
        <v>150</v>
      </c>
      <c r="F101" s="6" t="n">
        <v>150</v>
      </c>
    </row>
    <row r="102" spans="1:7">
      <c r="A102" s="4" t="s">
        <v>637</v>
      </c>
    </row>
    <row r="103" spans="1:7">
      <c r="A103" s="3" t="s">
        <v>648</v>
      </c>
    </row>
    <row r="104" spans="1:7">
      <c r="A104" s="4" t="s">
        <v>651</v>
      </c>
      <c r="B104" s="6" t="n">
        <v>0</v>
      </c>
      <c r="F104" s="6" t="n">
        <v>0</v>
      </c>
    </row>
    <row r="105" spans="1:7">
      <c r="A105" s="4" t="s">
        <v>638</v>
      </c>
    </row>
    <row r="106" spans="1:7">
      <c r="A106" s="3" t="s">
        <v>645</v>
      </c>
    </row>
    <row r="107" spans="1:7">
      <c r="A107" s="4" t="s">
        <v>646</v>
      </c>
      <c r="D107" s="6" t="n">
        <v>817</v>
      </c>
      <c r="F107" s="6" t="n">
        <v>817</v>
      </c>
    </row>
    <row r="108" spans="1:7">
      <c r="A108" s="4" t="s">
        <v>647</v>
      </c>
      <c r="B108" s="6" t="n">
        <v>729</v>
      </c>
      <c r="F108" s="6" t="n">
        <v>729</v>
      </c>
    </row>
    <row r="109" spans="1:7">
      <c r="A109" s="3" t="s">
        <v>648</v>
      </c>
    </row>
    <row r="110" spans="1:7">
      <c r="A110" s="4" t="s">
        <v>649</v>
      </c>
      <c r="D110" s="6" t="n">
        <v>166</v>
      </c>
      <c r="F110" s="6" t="n">
        <v>166</v>
      </c>
    </row>
    <row r="111" spans="1:7">
      <c r="A111" s="4" t="s">
        <v>650</v>
      </c>
      <c r="B111" s="6" t="n">
        <v>138</v>
      </c>
      <c r="F111" s="6" t="n">
        <v>138</v>
      </c>
    </row>
    <row r="112" spans="1:7">
      <c r="A112" s="4" t="s">
        <v>651</v>
      </c>
      <c r="B112" s="6" t="n">
        <v>-591</v>
      </c>
      <c r="F112" s="6" t="n">
        <v>-591</v>
      </c>
    </row>
    <row r="113" spans="1:7">
      <c r="A113" s="3" t="s">
        <v>652</v>
      </c>
    </row>
    <row r="114" spans="1:7">
      <c r="A114" s="4" t="s">
        <v>653</v>
      </c>
      <c r="B114" s="6" t="n">
        <v>0</v>
      </c>
      <c r="F114" s="6" t="n">
        <v>0</v>
      </c>
    </row>
    <row r="115" spans="1:7">
      <c r="A115" s="4" t="s">
        <v>654</v>
      </c>
      <c r="B115" s="6" t="n">
        <v>-591</v>
      </c>
      <c r="F115" s="6" t="n">
        <v>-591</v>
      </c>
    </row>
    <row r="116" spans="1:7">
      <c r="A116" s="4" t="s">
        <v>655</v>
      </c>
      <c r="B116" s="6" t="n">
        <v>-591</v>
      </c>
      <c r="F116" s="6" t="n">
        <v>-591</v>
      </c>
    </row>
    <row r="117" spans="1:7">
      <c r="A117" s="3" t="s">
        <v>656</v>
      </c>
    </row>
    <row r="118" spans="1:7">
      <c r="A118" s="4" t="s">
        <v>630</v>
      </c>
      <c r="B118" s="6" t="n">
        <v>0</v>
      </c>
      <c r="F118" s="6" t="n">
        <v>0</v>
      </c>
    </row>
    <row r="119" spans="1:7">
      <c r="A119" s="4" t="s">
        <v>657</v>
      </c>
      <c r="B119" s="6" t="n">
        <v>70</v>
      </c>
      <c r="F119" s="6" t="n">
        <v>70</v>
      </c>
    </row>
    <row r="120" spans="1:7">
      <c r="A120" s="4" t="s">
        <v>658</v>
      </c>
      <c r="B120" s="6" t="n">
        <v>70</v>
      </c>
      <c r="F120" s="6" t="n">
        <v>70</v>
      </c>
    </row>
    <row r="121" spans="1:7">
      <c r="A121" s="4" t="s">
        <v>659</v>
      </c>
      <c r="B121" s="6" t="n">
        <v>729</v>
      </c>
      <c r="F121" s="6" t="n">
        <v>729</v>
      </c>
    </row>
    <row r="122" spans="1:7">
      <c r="A122" s="4" t="s">
        <v>674</v>
      </c>
    </row>
    <row r="123" spans="1:7">
      <c r="A123" s="3" t="s">
        <v>645</v>
      </c>
    </row>
    <row r="124" spans="1:7">
      <c r="A124" s="4" t="s">
        <v>646</v>
      </c>
      <c r="D124" s="6" t="n">
        <v>0</v>
      </c>
      <c r="F124" s="6" t="n">
        <v>0</v>
      </c>
    </row>
    <row r="125" spans="1:7">
      <c r="A125" s="3" t="s">
        <v>648</v>
      </c>
    </row>
    <row r="126" spans="1:7">
      <c r="A126" s="4" t="s">
        <v>649</v>
      </c>
      <c r="D126" s="6" t="n">
        <v>0</v>
      </c>
      <c r="F126" s="6" t="n">
        <v>0</v>
      </c>
    </row>
    <row r="127" spans="1:7">
      <c r="A127" s="4" t="s">
        <v>675</v>
      </c>
    </row>
    <row r="128" spans="1:7">
      <c r="A128" s="3" t="s">
        <v>645</v>
      </c>
    </row>
    <row r="129" spans="1:7">
      <c r="A129" s="4" t="s">
        <v>646</v>
      </c>
      <c r="B129" s="6" t="n">
        <v>733</v>
      </c>
      <c r="D129" s="6" t="n">
        <v>817</v>
      </c>
      <c r="F129" s="6" t="n">
        <v>817</v>
      </c>
    </row>
    <row r="130" spans="1:7">
      <c r="A130" s="4" t="s">
        <v>662</v>
      </c>
      <c r="C130" s="6" t="n">
        <v>-106</v>
      </c>
      <c r="D130" s="6" t="n">
        <v>22</v>
      </c>
    </row>
    <row r="131" spans="1:7">
      <c r="A131" s="4" t="s">
        <v>627</v>
      </c>
      <c r="B131" s="6" t="n">
        <v>0</v>
      </c>
    </row>
    <row r="132" spans="1:7">
      <c r="A132" s="4" t="s">
        <v>628</v>
      </c>
      <c r="B132" s="6" t="n">
        <v>6</v>
      </c>
    </row>
    <row r="133" spans="1:7">
      <c r="A133" s="4" t="s">
        <v>663</v>
      </c>
      <c r="B133" s="6" t="n">
        <v>-2</v>
      </c>
    </row>
    <row r="134" spans="1:7">
      <c r="A134" s="4" t="s">
        <v>664</v>
      </c>
      <c r="B134" s="6" t="n">
        <v>-8</v>
      </c>
    </row>
    <row r="135" spans="1:7">
      <c r="A135" s="4" t="s">
        <v>665</v>
      </c>
      <c r="B135" s="6" t="n">
        <v>0</v>
      </c>
    </row>
    <row r="136" spans="1:7">
      <c r="A136" s="4" t="s">
        <v>666</v>
      </c>
      <c r="B136" s="6" t="n">
        <v>0</v>
      </c>
    </row>
    <row r="137" spans="1:7">
      <c r="A137" s="4" t="s">
        <v>647</v>
      </c>
      <c r="C137" s="6" t="n">
        <v>733</v>
      </c>
    </row>
    <row r="138" spans="1:7">
      <c r="A138" s="3" t="s">
        <v>648</v>
      </c>
    </row>
    <row r="139" spans="1:7">
      <c r="A139" s="4" t="s">
        <v>649</v>
      </c>
      <c r="B139" s="6" t="n">
        <v>145</v>
      </c>
      <c r="D139" s="6" t="n">
        <v>166</v>
      </c>
      <c r="F139" s="6" t="n">
        <v>166</v>
      </c>
    </row>
    <row r="140" spans="1:7">
      <c r="A140" s="4" t="s">
        <v>667</v>
      </c>
      <c r="C140" s="6" t="n">
        <v>-21</v>
      </c>
      <c r="D140" s="6" t="n">
        <v>0</v>
      </c>
    </row>
    <row r="141" spans="1:7">
      <c r="A141" s="4" t="s">
        <v>668</v>
      </c>
      <c r="B141" s="6" t="n">
        <v>8</v>
      </c>
    </row>
    <row r="142" spans="1:7">
      <c r="A142" s="4" t="s">
        <v>669</v>
      </c>
      <c r="B142" s="6" t="n">
        <v>-7</v>
      </c>
    </row>
    <row r="143" spans="1:7">
      <c r="A143" s="4" t="s">
        <v>670</v>
      </c>
      <c r="B143" s="6" t="n">
        <v>0</v>
      </c>
    </row>
    <row r="144" spans="1:7">
      <c r="A144" s="4" t="s">
        <v>671</v>
      </c>
      <c r="B144" s="6" t="n">
        <v>-8</v>
      </c>
    </row>
    <row r="145" spans="1:7">
      <c r="A145" s="4" t="s">
        <v>666</v>
      </c>
      <c r="B145" s="6" t="n">
        <v>0</v>
      </c>
    </row>
    <row r="146" spans="1:7">
      <c r="A146" s="4" t="s">
        <v>650</v>
      </c>
      <c r="C146" s="6" t="n">
        <v>145</v>
      </c>
    </row>
    <row r="147" spans="1:7">
      <c r="A147" s="4" t="s">
        <v>639</v>
      </c>
    </row>
    <row r="148" spans="1:7">
      <c r="A148" s="3" t="s">
        <v>645</v>
      </c>
    </row>
    <row r="149" spans="1:7">
      <c r="A149" s="4" t="s">
        <v>627</v>
      </c>
      <c r="B149" s="6" t="n">
        <v>0</v>
      </c>
      <c r="E149" s="6" t="n">
        <v>0</v>
      </c>
      <c r="F149" s="6" t="n">
        <v>0</v>
      </c>
      <c r="G149" s="6" t="n">
        <v>0</v>
      </c>
    </row>
    <row r="150" spans="1:7">
      <c r="A150" s="4" t="s">
        <v>628</v>
      </c>
      <c r="B150" s="6" t="n">
        <v>6</v>
      </c>
      <c r="E150" s="6" t="n">
        <v>8</v>
      </c>
      <c r="F150" s="6" t="n">
        <v>19</v>
      </c>
      <c r="G150" s="6" t="n">
        <v>24</v>
      </c>
    </row>
    <row r="151" spans="1:7">
      <c r="A151" s="3" t="s">
        <v>648</v>
      </c>
    </row>
    <row r="152" spans="1:7">
      <c r="A152" s="4" t="s">
        <v>651</v>
      </c>
      <c r="B152" s="6" t="n">
        <v>-591</v>
      </c>
      <c r="F152" s="6" t="n">
        <v>-591</v>
      </c>
    </row>
    <row r="153" spans="1:7">
      <c r="A153" s="4" t="s">
        <v>640</v>
      </c>
    </row>
    <row r="154" spans="1:7">
      <c r="A154" s="3" t="s">
        <v>648</v>
      </c>
    </row>
    <row r="155" spans="1:7">
      <c r="A155" s="4" t="s">
        <v>651</v>
      </c>
      <c r="B155" s="6" t="n">
        <v>0</v>
      </c>
      <c r="F155" s="6" t="n">
        <v>0</v>
      </c>
    </row>
    <row r="156" spans="1:7">
      <c r="A156" s="4" t="s">
        <v>641</v>
      </c>
    </row>
    <row r="157" spans="1:7">
      <c r="A157" s="3" t="s">
        <v>645</v>
      </c>
    </row>
    <row r="158" spans="1:7">
      <c r="A158" s="4" t="s">
        <v>646</v>
      </c>
      <c r="D158" s="6" t="n">
        <v>1291</v>
      </c>
      <c r="F158" s="6" t="n">
        <v>1291</v>
      </c>
    </row>
    <row r="159" spans="1:7">
      <c r="A159" s="4" t="s">
        <v>647</v>
      </c>
      <c r="B159" s="6" t="n">
        <v>964</v>
      </c>
      <c r="F159" s="6" t="n">
        <v>964</v>
      </c>
    </row>
    <row r="160" spans="1:7">
      <c r="A160" s="3" t="s">
        <v>648</v>
      </c>
    </row>
    <row r="161" spans="1:7">
      <c r="A161" s="4" t="s">
        <v>649</v>
      </c>
      <c r="D161" s="6" t="n">
        <v>1133</v>
      </c>
      <c r="F161" s="6" t="n">
        <v>1133</v>
      </c>
    </row>
    <row r="162" spans="1:7">
      <c r="A162" s="4" t="s">
        <v>650</v>
      </c>
      <c r="B162" s="6" t="n">
        <v>1104</v>
      </c>
      <c r="F162" s="6" t="n">
        <v>1104</v>
      </c>
    </row>
    <row r="163" spans="1:7">
      <c r="A163" s="4" t="s">
        <v>651</v>
      </c>
      <c r="B163" s="6" t="n">
        <v>140</v>
      </c>
      <c r="F163" s="6" t="n">
        <v>140</v>
      </c>
    </row>
    <row r="164" spans="1:7">
      <c r="A164" s="3" t="s">
        <v>652</v>
      </c>
    </row>
    <row r="165" spans="1:7">
      <c r="A165" s="4" t="s">
        <v>653</v>
      </c>
      <c r="B165" s="6" t="n">
        <v>140</v>
      </c>
      <c r="F165" s="6" t="n">
        <v>140</v>
      </c>
    </row>
    <row r="166" spans="1:7">
      <c r="A166" s="4" t="s">
        <v>654</v>
      </c>
      <c r="B166" s="6" t="n">
        <v>0</v>
      </c>
      <c r="F166" s="6" t="n">
        <v>0</v>
      </c>
    </row>
    <row r="167" spans="1:7">
      <c r="A167" s="4" t="s">
        <v>655</v>
      </c>
      <c r="B167" s="6" t="n">
        <v>140</v>
      </c>
      <c r="F167" s="6" t="n">
        <v>140</v>
      </c>
    </row>
    <row r="168" spans="1:7">
      <c r="A168" s="3" t="s">
        <v>656</v>
      </c>
    </row>
    <row r="169" spans="1:7">
      <c r="A169" s="4" t="s">
        <v>630</v>
      </c>
      <c r="B169" s="6" t="n">
        <v>93</v>
      </c>
      <c r="F169" s="6" t="n">
        <v>93</v>
      </c>
    </row>
    <row r="170" spans="1:7">
      <c r="A170" s="4" t="s">
        <v>657</v>
      </c>
      <c r="B170" s="6" t="n">
        <v>-383</v>
      </c>
      <c r="F170" s="6" t="n">
        <v>-383</v>
      </c>
    </row>
    <row r="171" spans="1:7">
      <c r="A171" s="4" t="s">
        <v>658</v>
      </c>
      <c r="B171" s="6" t="n">
        <v>-290</v>
      </c>
      <c r="F171" s="6" t="n">
        <v>-290</v>
      </c>
    </row>
    <row r="172" spans="1:7">
      <c r="A172" s="4" t="s">
        <v>659</v>
      </c>
      <c r="B172" s="6" t="n">
        <v>964</v>
      </c>
      <c r="F172" s="6" t="n">
        <v>964</v>
      </c>
    </row>
    <row r="173" spans="1:7">
      <c r="A173" s="4" t="s">
        <v>676</v>
      </c>
    </row>
    <row r="174" spans="1:7">
      <c r="A174" s="3" t="s">
        <v>645</v>
      </c>
    </row>
    <row r="175" spans="1:7">
      <c r="A175" s="4" t="s">
        <v>646</v>
      </c>
      <c r="D175" s="6" t="n">
        <v>282</v>
      </c>
      <c r="F175" s="6" t="n">
        <v>282</v>
      </c>
    </row>
    <row r="176" spans="1:7">
      <c r="A176" s="3" t="s">
        <v>648</v>
      </c>
    </row>
    <row r="177" spans="1:7">
      <c r="A177" s="4" t="s">
        <v>649</v>
      </c>
      <c r="D177" s="6" t="n">
        <v>8</v>
      </c>
      <c r="F177" s="6" t="n">
        <v>8</v>
      </c>
    </row>
    <row r="178" spans="1:7">
      <c r="A178" s="4" t="s">
        <v>677</v>
      </c>
    </row>
    <row r="179" spans="1:7">
      <c r="A179" s="3" t="s">
        <v>645</v>
      </c>
    </row>
    <row r="180" spans="1:7">
      <c r="A180" s="4" t="s">
        <v>646</v>
      </c>
      <c r="B180" s="6" t="n">
        <v>1007</v>
      </c>
      <c r="D180" s="6" t="n">
        <v>1009</v>
      </c>
      <c r="F180" s="6" t="n">
        <v>1009</v>
      </c>
    </row>
    <row r="181" spans="1:7">
      <c r="A181" s="4" t="s">
        <v>662</v>
      </c>
      <c r="C181" s="6" t="n">
        <v>-32</v>
      </c>
      <c r="D181" s="6" t="n">
        <v>30</v>
      </c>
    </row>
    <row r="182" spans="1:7">
      <c r="A182" s="4" t="s">
        <v>627</v>
      </c>
      <c r="B182" s="6" t="n">
        <v>2</v>
      </c>
    </row>
    <row r="183" spans="1:7">
      <c r="A183" s="4" t="s">
        <v>628</v>
      </c>
      <c r="B183" s="6" t="n">
        <v>20</v>
      </c>
    </row>
    <row r="184" spans="1:7">
      <c r="A184" s="4" t="s">
        <v>663</v>
      </c>
      <c r="B184" s="6" t="n">
        <v>-6</v>
      </c>
    </row>
    <row r="185" spans="1:7">
      <c r="A185" s="4" t="s">
        <v>664</v>
      </c>
      <c r="B185" s="6" t="n">
        <v>-12</v>
      </c>
    </row>
    <row r="186" spans="1:7">
      <c r="A186" s="4" t="s">
        <v>665</v>
      </c>
      <c r="B186" s="6" t="n">
        <v>0</v>
      </c>
    </row>
    <row r="187" spans="1:7">
      <c r="A187" s="4" t="s">
        <v>666</v>
      </c>
      <c r="B187" s="6" t="n">
        <v>-47</v>
      </c>
    </row>
    <row r="188" spans="1:7">
      <c r="A188" s="4" t="s">
        <v>647</v>
      </c>
      <c r="C188" s="6" t="n">
        <v>1007</v>
      </c>
    </row>
    <row r="189" spans="1:7">
      <c r="A189" s="3" t="s">
        <v>648</v>
      </c>
    </row>
    <row r="190" spans="1:7">
      <c r="A190" s="4" t="s">
        <v>649</v>
      </c>
      <c r="B190" s="6" t="n">
        <v>1108</v>
      </c>
      <c r="D190" s="6" t="n">
        <v>1125</v>
      </c>
      <c r="F190" s="6" t="n">
        <v>1125</v>
      </c>
    </row>
    <row r="191" spans="1:7">
      <c r="A191" s="4" t="s">
        <v>667</v>
      </c>
      <c r="C191" s="6" t="n">
        <v>-56</v>
      </c>
      <c r="D191" s="7" t="n">
        <v>39</v>
      </c>
    </row>
    <row r="192" spans="1:7">
      <c r="A192" s="4" t="s">
        <v>668</v>
      </c>
      <c r="B192" s="6" t="n">
        <v>61</v>
      </c>
    </row>
    <row r="193" spans="1:7">
      <c r="A193" s="4" t="s">
        <v>669</v>
      </c>
      <c r="B193" s="6" t="n">
        <v>0</v>
      </c>
    </row>
    <row r="194" spans="1:7">
      <c r="A194" s="4" t="s">
        <v>670</v>
      </c>
      <c r="B194" s="6" t="n">
        <v>0</v>
      </c>
    </row>
    <row r="195" spans="1:7">
      <c r="A195" s="4" t="s">
        <v>671</v>
      </c>
      <c r="B195" s="6" t="n">
        <v>-12</v>
      </c>
    </row>
    <row r="196" spans="1:7">
      <c r="A196" s="4" t="s">
        <v>666</v>
      </c>
      <c r="B196" s="6" t="n">
        <v>-53</v>
      </c>
    </row>
    <row r="197" spans="1:7">
      <c r="A197" s="4" t="s">
        <v>650</v>
      </c>
      <c r="C197" s="7" t="n">
        <v>1108</v>
      </c>
    </row>
    <row r="198" spans="1:7">
      <c r="A198" s="4" t="s">
        <v>642</v>
      </c>
    </row>
    <row r="199" spans="1:7">
      <c r="A199" s="3" t="s">
        <v>645</v>
      </c>
    </row>
    <row r="200" spans="1:7">
      <c r="A200" s="4" t="s">
        <v>627</v>
      </c>
      <c r="B200" s="6" t="n">
        <v>1</v>
      </c>
      <c r="E200" s="6" t="n">
        <v>3</v>
      </c>
      <c r="F200" s="6" t="n">
        <v>7</v>
      </c>
      <c r="G200" s="6" t="n">
        <v>10</v>
      </c>
    </row>
    <row r="201" spans="1:7">
      <c r="A201" s="4" t="s">
        <v>628</v>
      </c>
      <c r="B201" s="6" t="n">
        <v>24</v>
      </c>
      <c r="E201" s="7" t="n">
        <v>25</v>
      </c>
      <c r="F201" s="6" t="n">
        <v>72</v>
      </c>
      <c r="G201" s="7" t="n">
        <v>82</v>
      </c>
    </row>
    <row r="202" spans="1:7">
      <c r="A202" s="3" t="s">
        <v>648</v>
      </c>
    </row>
    <row r="203" spans="1:7">
      <c r="A203" s="4" t="s">
        <v>651</v>
      </c>
      <c r="B203" s="6" t="n">
        <v>140</v>
      </c>
      <c r="F203" s="6" t="n">
        <v>140</v>
      </c>
    </row>
    <row r="204" spans="1:7">
      <c r="A204" s="4" t="s">
        <v>643</v>
      </c>
    </row>
    <row r="205" spans="1:7">
      <c r="A205" s="3" t="s">
        <v>648</v>
      </c>
    </row>
    <row r="206" spans="1:7">
      <c r="A206" s="4" t="s">
        <v>651</v>
      </c>
      <c r="B206" s="7" t="n">
        <v>0</v>
      </c>
      <c r="F206" s="7" t="n">
        <v>0</v>
      </c>
    </row>
  </sheetData>
  <mergeCells count="3">
    <mergeCell ref="A1:A2"/>
    <mergeCell ref="B1:E1"/>
    <mergeCell ref="F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8</v>
      </c>
      <c r="B1" s="2" t="s">
        <v>21</v>
      </c>
      <c r="D1" s="2" t="s">
        <v>1</v>
      </c>
    </row>
    <row r="2" spans="1:5">
      <c r="B2" s="2" t="s">
        <v>22</v>
      </c>
      <c r="C2" s="2" t="s">
        <v>23</v>
      </c>
      <c r="D2" s="2" t="s">
        <v>22</v>
      </c>
      <c r="E2" s="2" t="s">
        <v>23</v>
      </c>
    </row>
    <row r="3" spans="1:5">
      <c r="A3" s="3" t="s">
        <v>365</v>
      </c>
    </row>
    <row r="4" spans="1:5">
      <c r="A4" s="4" t="s">
        <v>679</v>
      </c>
      <c r="B4" s="7" t="n">
        <v>12</v>
      </c>
      <c r="C4" s="7" t="n">
        <v>-360</v>
      </c>
      <c r="D4" s="7" t="n">
        <v>-480</v>
      </c>
      <c r="E4" s="7" t="n">
        <v>128</v>
      </c>
    </row>
    <row r="5" spans="1:5">
      <c r="A5" s="4" t="s">
        <v>680</v>
      </c>
    </row>
    <row r="6" spans="1:5">
      <c r="A6" s="3" t="s">
        <v>365</v>
      </c>
    </row>
    <row r="7" spans="1:5">
      <c r="A7" s="4" t="s">
        <v>681</v>
      </c>
      <c r="B7" s="6" t="n">
        <v>-5608</v>
      </c>
      <c r="D7" s="6" t="n">
        <v>-5116</v>
      </c>
    </row>
    <row r="8" spans="1:5">
      <c r="A8" s="4" t="s">
        <v>682</v>
      </c>
      <c r="B8" s="6" t="n">
        <v>-415</v>
      </c>
      <c r="D8" s="6" t="n">
        <v>-1962</v>
      </c>
    </row>
    <row r="9" spans="1:5">
      <c r="A9" s="4" t="s">
        <v>683</v>
      </c>
      <c r="B9" s="6" t="n">
        <v>367</v>
      </c>
      <c r="D9" s="6" t="n">
        <v>1038</v>
      </c>
    </row>
    <row r="10" spans="1:5">
      <c r="A10" s="4" t="s">
        <v>684</v>
      </c>
      <c r="B10" s="6" t="n">
        <v>64</v>
      </c>
      <c r="D10" s="6" t="n">
        <v>179</v>
      </c>
    </row>
    <row r="11" spans="1:5">
      <c r="A11" s="4" t="s">
        <v>685</v>
      </c>
      <c r="B11" s="6" t="n">
        <v>0</v>
      </c>
      <c r="D11" s="6" t="n">
        <v>33</v>
      </c>
    </row>
    <row r="12" spans="1:5">
      <c r="A12" s="4" t="s">
        <v>686</v>
      </c>
      <c r="B12" s="6" t="n">
        <v>-2</v>
      </c>
      <c r="D12" s="6" t="n">
        <v>-2</v>
      </c>
    </row>
    <row r="13" spans="1:5">
      <c r="A13" s="4" t="s">
        <v>666</v>
      </c>
      <c r="B13" s="6" t="n">
        <v>-3</v>
      </c>
      <c r="D13" s="6" t="n">
        <v>-33</v>
      </c>
    </row>
    <row r="14" spans="1:5">
      <c r="A14" s="4" t="s">
        <v>687</v>
      </c>
      <c r="B14" s="6" t="n">
        <v>1</v>
      </c>
      <c r="D14" s="6" t="n">
        <v>267</v>
      </c>
    </row>
    <row r="15" spans="1:5">
      <c r="A15" s="4" t="s">
        <v>679</v>
      </c>
      <c r="B15" s="6" t="n">
        <v>12</v>
      </c>
      <c r="D15" s="6" t="n">
        <v>-480</v>
      </c>
    </row>
    <row r="16" spans="1:5">
      <c r="A16" s="4" t="s">
        <v>688</v>
      </c>
      <c r="B16" s="7" t="n">
        <v>-5596</v>
      </c>
      <c r="D16" s="7" t="n">
        <v>-559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s>
  <sheetData>
    <row r="1" spans="1:4">
      <c r="A1" s="1" t="s">
        <v>689</v>
      </c>
      <c r="B1" s="2" t="s">
        <v>21</v>
      </c>
    </row>
    <row r="2" spans="1:4">
      <c r="B2" s="2" t="s">
        <v>22</v>
      </c>
      <c r="C2" s="2" t="s">
        <v>200</v>
      </c>
      <c r="D2" s="2" t="s">
        <v>201</v>
      </c>
    </row>
    <row r="3" spans="1:4">
      <c r="A3" s="4" t="s">
        <v>625</v>
      </c>
    </row>
    <row r="4" spans="1:4">
      <c r="A4" s="3" t="s">
        <v>690</v>
      </c>
    </row>
    <row r="5" spans="1:4">
      <c r="A5" s="4" t="s">
        <v>691</v>
      </c>
      <c r="B5" s="4" t="s">
        <v>692</v>
      </c>
      <c r="C5" s="4" t="s">
        <v>693</v>
      </c>
    </row>
    <row r="6" spans="1:4">
      <c r="A6" s="3" t="s">
        <v>694</v>
      </c>
    </row>
    <row r="7" spans="1:4">
      <c r="A7" s="4" t="s">
        <v>691</v>
      </c>
      <c r="B7" s="4" t="s">
        <v>695</v>
      </c>
      <c r="C7" s="4" t="s">
        <v>692</v>
      </c>
      <c r="D7" s="4" t="s">
        <v>693</v>
      </c>
    </row>
    <row r="8" spans="1:4">
      <c r="A8" s="4" t="s">
        <v>634</v>
      </c>
    </row>
    <row r="9" spans="1:4">
      <c r="A9" s="3" t="s">
        <v>690</v>
      </c>
    </row>
    <row r="10" spans="1:4">
      <c r="A10" s="4" t="s">
        <v>691</v>
      </c>
      <c r="B10" s="4" t="s">
        <v>695</v>
      </c>
      <c r="C10" s="4" t="s">
        <v>696</v>
      </c>
    </row>
    <row r="11" spans="1:4">
      <c r="A11" s="3" t="s">
        <v>694</v>
      </c>
    </row>
    <row r="12" spans="1:4">
      <c r="A12" s="4" t="s">
        <v>691</v>
      </c>
      <c r="B12" s="4" t="s">
        <v>697</v>
      </c>
      <c r="C12" s="4" t="s">
        <v>695</v>
      </c>
      <c r="D12" s="4" t="s">
        <v>696</v>
      </c>
    </row>
    <row r="13" spans="1:4">
      <c r="A13" s="4" t="s">
        <v>638</v>
      </c>
    </row>
    <row r="14" spans="1:4">
      <c r="A14" s="3" t="s">
        <v>690</v>
      </c>
    </row>
    <row r="15" spans="1:4">
      <c r="A15" s="4" t="s">
        <v>691</v>
      </c>
      <c r="B15" s="4" t="s">
        <v>698</v>
      </c>
      <c r="C15" s="4" t="s">
        <v>699</v>
      </c>
    </row>
    <row r="16" spans="1:4">
      <c r="A16" s="3" t="s">
        <v>694</v>
      </c>
    </row>
    <row r="17" spans="1:4">
      <c r="A17" s="4" t="s">
        <v>691</v>
      </c>
      <c r="B17" s="4" t="s">
        <v>700</v>
      </c>
      <c r="C17" s="4" t="s">
        <v>698</v>
      </c>
      <c r="D17" s="4" t="s">
        <v>699</v>
      </c>
    </row>
    <row r="18" spans="1:4">
      <c r="A18" s="4" t="s">
        <v>701</v>
      </c>
    </row>
    <row r="19" spans="1:4">
      <c r="A19" s="3" t="s">
        <v>690</v>
      </c>
    </row>
    <row r="20" spans="1:4">
      <c r="A20" s="4" t="s">
        <v>691</v>
      </c>
      <c r="B20" s="4" t="s">
        <v>702</v>
      </c>
      <c r="C20" s="4" t="s">
        <v>703</v>
      </c>
    </row>
    <row r="21" spans="1:4">
      <c r="A21" s="3" t="s">
        <v>694</v>
      </c>
    </row>
    <row r="22" spans="1:4">
      <c r="A22" s="4" t="s">
        <v>691</v>
      </c>
      <c r="B22" s="4" t="s">
        <v>704</v>
      </c>
      <c r="C22" s="4" t="s">
        <v>702</v>
      </c>
      <c r="D22" s="4" t="s">
        <v>703</v>
      </c>
    </row>
    <row r="23" spans="1:4">
      <c r="A23" s="4" t="s">
        <v>705</v>
      </c>
    </row>
    <row r="24" spans="1:4">
      <c r="A24" s="3" t="s">
        <v>690</v>
      </c>
    </row>
    <row r="25" spans="1:4">
      <c r="A25" s="4" t="s">
        <v>691</v>
      </c>
      <c r="B25" s="4" t="s">
        <v>706</v>
      </c>
      <c r="C25" s="4" t="s">
        <v>707</v>
      </c>
    </row>
    <row r="26" spans="1:4">
      <c r="A26" s="3" t="s">
        <v>694</v>
      </c>
    </row>
    <row r="27" spans="1:4">
      <c r="A27" s="4" t="s">
        <v>691</v>
      </c>
      <c r="B27" s="4" t="s">
        <v>706</v>
      </c>
      <c r="C27" s="4" t="s">
        <v>706</v>
      </c>
      <c r="D27" s="4" t="s">
        <v>707</v>
      </c>
    </row>
    <row r="28" spans="1:4">
      <c r="A28" s="4" t="s">
        <v>708</v>
      </c>
    </row>
    <row r="29" spans="1:4">
      <c r="A29" s="3" t="s">
        <v>690</v>
      </c>
    </row>
    <row r="30" spans="1:4">
      <c r="A30" s="4" t="s">
        <v>691</v>
      </c>
      <c r="B30" s="4" t="s">
        <v>709</v>
      </c>
      <c r="C30" s="4" t="s">
        <v>710</v>
      </c>
    </row>
    <row r="31" spans="1:4">
      <c r="A31" s="3" t="s">
        <v>694</v>
      </c>
    </row>
    <row r="32" spans="1:4">
      <c r="A32" s="4" t="s">
        <v>691</v>
      </c>
      <c r="B32" s="4" t="s">
        <v>711</v>
      </c>
      <c r="C32" s="4" t="s">
        <v>709</v>
      </c>
      <c r="D32" s="4" t="s">
        <v>710</v>
      </c>
    </row>
    <row r="33" spans="1:4">
      <c r="A33" s="4" t="s">
        <v>641</v>
      </c>
    </row>
    <row r="34" spans="1:4">
      <c r="A34" s="3" t="s">
        <v>690</v>
      </c>
    </row>
    <row r="35" spans="1:4">
      <c r="A35" s="4" t="s">
        <v>691</v>
      </c>
      <c r="B35" s="4" t="s">
        <v>712</v>
      </c>
      <c r="C35" s="4" t="s">
        <v>713</v>
      </c>
    </row>
    <row r="36" spans="1:4">
      <c r="A36" s="3" t="s">
        <v>694</v>
      </c>
    </row>
    <row r="37" spans="1:4">
      <c r="A37" s="4" t="s">
        <v>691</v>
      </c>
      <c r="B37" s="4" t="s">
        <v>714</v>
      </c>
      <c r="C37" s="4" t="s">
        <v>712</v>
      </c>
      <c r="D37" s="4" t="s">
        <v>71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715</v>
      </c>
      <c r="B1" s="2" t="s">
        <v>21</v>
      </c>
    </row>
    <row r="2" spans="1:2">
      <c r="B2" s="2" t="s">
        <v>264</v>
      </c>
    </row>
    <row r="3" spans="1:2">
      <c r="A3" s="4" t="s">
        <v>622</v>
      </c>
    </row>
    <row r="4" spans="1:2">
      <c r="A4" s="3" t="s">
        <v>716</v>
      </c>
    </row>
    <row r="5" spans="1:2">
      <c r="A5" s="4" t="s">
        <v>717</v>
      </c>
      <c r="B5" s="7" t="n">
        <v>9</v>
      </c>
    </row>
    <row r="6" spans="1:2">
      <c r="A6" s="4" t="s">
        <v>718</v>
      </c>
      <c r="B6" s="6" t="n">
        <v>-13</v>
      </c>
    </row>
    <row r="7" spans="1:2">
      <c r="A7" s="4" t="s">
        <v>635</v>
      </c>
    </row>
    <row r="8" spans="1:2">
      <c r="A8" s="3" t="s">
        <v>716</v>
      </c>
    </row>
    <row r="9" spans="1:2">
      <c r="A9" s="4" t="s">
        <v>717</v>
      </c>
      <c r="B9" s="6" t="n">
        <v>-6</v>
      </c>
    </row>
    <row r="10" spans="1:2">
      <c r="A10" s="4" t="s">
        <v>718</v>
      </c>
      <c r="B10" s="6" t="n">
        <v>6</v>
      </c>
    </row>
    <row r="11" spans="1:2">
      <c r="A11" s="4" t="s">
        <v>638</v>
      </c>
    </row>
    <row r="12" spans="1:2">
      <c r="A12" s="3" t="s">
        <v>716</v>
      </c>
    </row>
    <row r="13" spans="1:2">
      <c r="A13" s="4" t="s">
        <v>717</v>
      </c>
      <c r="B13" s="6" t="n">
        <v>0</v>
      </c>
    </row>
    <row r="14" spans="1:2">
      <c r="A14" s="4" t="s">
        <v>718</v>
      </c>
      <c r="B14" s="6" t="n">
        <v>-1</v>
      </c>
    </row>
    <row r="15" spans="1:2">
      <c r="A15" s="4" t="s">
        <v>641</v>
      </c>
    </row>
    <row r="16" spans="1:2">
      <c r="A16" s="3" t="s">
        <v>716</v>
      </c>
    </row>
    <row r="17" spans="1:2">
      <c r="A17" s="4" t="s">
        <v>717</v>
      </c>
      <c r="B17" s="6" t="n">
        <v>-2</v>
      </c>
    </row>
    <row r="18" spans="1:2">
      <c r="A18" s="4" t="s">
        <v>718</v>
      </c>
      <c r="B18" s="7"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719</v>
      </c>
      <c r="B1" s="2" t="s">
        <v>21</v>
      </c>
      <c r="C1" s="2" t="s">
        <v>1</v>
      </c>
    </row>
    <row r="2" spans="1:4">
      <c r="B2" s="2" t="s">
        <v>22</v>
      </c>
      <c r="C2" s="2" t="s">
        <v>22</v>
      </c>
      <c r="D2" s="2" t="s">
        <v>23</v>
      </c>
    </row>
    <row r="3" spans="1:4">
      <c r="A3" s="4" t="s">
        <v>622</v>
      </c>
    </row>
    <row r="4" spans="1:4">
      <c r="A4" s="3" t="s">
        <v>720</v>
      </c>
    </row>
    <row r="5" spans="1:4">
      <c r="A5" s="4" t="s">
        <v>721</v>
      </c>
      <c r="B5" s="7" t="n">
        <v>500</v>
      </c>
      <c r="C5" s="7" t="n">
        <v>541</v>
      </c>
      <c r="D5" s="7" t="n">
        <v>33</v>
      </c>
    </row>
    <row r="6" spans="1:4">
      <c r="A6" s="4" t="s">
        <v>722</v>
      </c>
      <c r="C6" s="6" t="n">
        <v>12</v>
      </c>
      <c r="D6" s="6" t="n">
        <v>19</v>
      </c>
    </row>
    <row r="7" spans="1:4">
      <c r="A7" s="4" t="s">
        <v>635</v>
      </c>
    </row>
    <row r="8" spans="1:4">
      <c r="A8" s="3" t="s">
        <v>720</v>
      </c>
    </row>
    <row r="9" spans="1:4">
      <c r="A9" s="4" t="s">
        <v>721</v>
      </c>
      <c r="C9" s="6" t="n">
        <v>48</v>
      </c>
      <c r="D9" s="6" t="n">
        <v>85</v>
      </c>
    </row>
    <row r="10" spans="1:4">
      <c r="A10" s="4" t="s">
        <v>722</v>
      </c>
      <c r="C10" s="6" t="n">
        <v>29</v>
      </c>
      <c r="D10" s="6" t="n">
        <v>49</v>
      </c>
    </row>
    <row r="11" spans="1:4">
      <c r="A11" s="4" t="s">
        <v>638</v>
      </c>
    </row>
    <row r="12" spans="1:4">
      <c r="A12" s="3" t="s">
        <v>720</v>
      </c>
    </row>
    <row r="13" spans="1:4">
      <c r="A13" s="4" t="s">
        <v>721</v>
      </c>
      <c r="C13" s="6" t="n">
        <v>4</v>
      </c>
      <c r="D13" s="6" t="n">
        <v>217</v>
      </c>
    </row>
    <row r="14" spans="1:4">
      <c r="A14" s="4" t="s">
        <v>722</v>
      </c>
      <c r="C14" s="6" t="n">
        <v>0</v>
      </c>
      <c r="D14" s="6" t="n">
        <v>18</v>
      </c>
    </row>
    <row r="15" spans="1:4">
      <c r="A15" s="4" t="s">
        <v>641</v>
      </c>
    </row>
    <row r="16" spans="1:4">
      <c r="A16" s="3" t="s">
        <v>720</v>
      </c>
    </row>
    <row r="17" spans="1:4">
      <c r="A17" s="4" t="s">
        <v>721</v>
      </c>
      <c r="C17" s="6" t="n">
        <v>4</v>
      </c>
      <c r="D17" s="6" t="n">
        <v>7</v>
      </c>
    </row>
    <row r="18" spans="1:4">
      <c r="A18" s="4" t="s">
        <v>722</v>
      </c>
      <c r="C18" s="7" t="n">
        <v>3</v>
      </c>
      <c r="D18" s="7" t="n">
        <v>2</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3</v>
      </c>
      <c r="B1" s="2" t="s">
        <v>21</v>
      </c>
      <c r="D1" s="2" t="s">
        <v>1</v>
      </c>
    </row>
    <row r="2" spans="1:5">
      <c r="B2" s="2" t="s">
        <v>22</v>
      </c>
      <c r="C2" s="2" t="s">
        <v>23</v>
      </c>
      <c r="D2" s="2" t="s">
        <v>22</v>
      </c>
      <c r="E2" s="2" t="s">
        <v>23</v>
      </c>
    </row>
    <row r="3" spans="1:5">
      <c r="A3" s="4" t="s">
        <v>638</v>
      </c>
    </row>
    <row r="4" spans="1:5">
      <c r="A4" s="3" t="s">
        <v>626</v>
      </c>
    </row>
    <row r="5" spans="1:5">
      <c r="A5" s="4" t="s">
        <v>628</v>
      </c>
      <c r="B5" s="7" t="n">
        <v>0</v>
      </c>
      <c r="C5" s="7" t="n">
        <v>1</v>
      </c>
      <c r="D5" s="7" t="n">
        <v>2</v>
      </c>
      <c r="E5" s="7" t="n">
        <v>3</v>
      </c>
    </row>
    <row r="6" spans="1:5">
      <c r="A6" s="3" t="s">
        <v>623</v>
      </c>
    </row>
    <row r="7" spans="1:5">
      <c r="A7" s="4" t="s">
        <v>630</v>
      </c>
      <c r="B7" s="6" t="n">
        <v>-7</v>
      </c>
      <c r="C7" s="6" t="n">
        <v>-8</v>
      </c>
      <c r="D7" s="6" t="n">
        <v>-23</v>
      </c>
      <c r="E7" s="6" t="n">
        <v>-23</v>
      </c>
    </row>
    <row r="8" spans="1:5">
      <c r="A8" s="4" t="s">
        <v>724</v>
      </c>
      <c r="B8" s="6" t="n">
        <v>1</v>
      </c>
      <c r="C8" s="6" t="n">
        <v>3</v>
      </c>
      <c r="D8" s="6" t="n">
        <v>3</v>
      </c>
      <c r="E8" s="6" t="n">
        <v>9</v>
      </c>
    </row>
    <row r="9" spans="1:5">
      <c r="A9" s="4" t="s">
        <v>725</v>
      </c>
      <c r="B9" s="6" t="n">
        <v>-6</v>
      </c>
      <c r="C9" s="6" t="n">
        <v>-4</v>
      </c>
      <c r="D9" s="6" t="n">
        <v>-18</v>
      </c>
      <c r="E9" s="6" t="n">
        <v>-11</v>
      </c>
    </row>
    <row r="10" spans="1:5">
      <c r="A10" s="4" t="s">
        <v>726</v>
      </c>
      <c r="B10" s="6" t="n">
        <v>10</v>
      </c>
      <c r="C10" s="6" t="n">
        <v>9</v>
      </c>
      <c r="D10" s="6" t="n">
        <v>23</v>
      </c>
      <c r="E10" s="6" t="n">
        <v>15</v>
      </c>
    </row>
    <row r="11" spans="1:5">
      <c r="A11" s="4" t="s">
        <v>624</v>
      </c>
      <c r="B11" s="6" t="n">
        <v>4</v>
      </c>
      <c r="C11" s="6" t="n">
        <v>5</v>
      </c>
      <c r="D11" s="6" t="n">
        <v>5</v>
      </c>
      <c r="E11" s="6" t="n">
        <v>4</v>
      </c>
    </row>
    <row r="12" spans="1:5">
      <c r="A12" s="4" t="s">
        <v>638</v>
      </c>
    </row>
    <row r="13" spans="1:5">
      <c r="A13" s="3" t="s">
        <v>727</v>
      </c>
    </row>
    <row r="14" spans="1:5">
      <c r="A14" s="4" t="s">
        <v>728</v>
      </c>
      <c r="B14" s="6" t="n">
        <v>88</v>
      </c>
      <c r="C14" s="6" t="n">
        <v>94</v>
      </c>
      <c r="D14" s="6" t="n">
        <v>281</v>
      </c>
      <c r="E14" s="6" t="n">
        <v>295</v>
      </c>
    </row>
    <row r="15" spans="1:5">
      <c r="A15" s="4" t="s">
        <v>641</v>
      </c>
    </row>
    <row r="16" spans="1:5">
      <c r="A16" s="3" t="s">
        <v>727</v>
      </c>
    </row>
    <row r="17" spans="1:5">
      <c r="A17" s="4" t="s">
        <v>728</v>
      </c>
      <c r="B17" s="7" t="n">
        <v>67</v>
      </c>
      <c r="C17" s="7" t="n">
        <v>67</v>
      </c>
      <c r="D17" s="7" t="n">
        <v>207</v>
      </c>
      <c r="E17" s="7" t="n">
        <v>21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99</v>
      </c>
      <c r="B1" s="2" t="s">
        <v>21</v>
      </c>
    </row>
    <row r="2" spans="1:7">
      <c r="B2" s="2" t="s">
        <v>22</v>
      </c>
      <c r="C2" s="2" t="s">
        <v>200</v>
      </c>
      <c r="D2" s="2" t="s">
        <v>201</v>
      </c>
      <c r="E2" s="2" t="s">
        <v>23</v>
      </c>
      <c r="F2" s="2" t="s">
        <v>202</v>
      </c>
      <c r="G2" s="2" t="s">
        <v>203</v>
      </c>
    </row>
    <row r="3" spans="1:7">
      <c r="A3" s="4" t="s">
        <v>204</v>
      </c>
      <c r="B3" s="8" t="n">
        <v>0.16</v>
      </c>
      <c r="C3" s="8" t="n">
        <v>0.05</v>
      </c>
      <c r="D3" s="8" t="n">
        <v>0.05</v>
      </c>
      <c r="E3" s="8" t="n">
        <v>0.05</v>
      </c>
      <c r="F3" s="8" t="n">
        <v>0.05</v>
      </c>
      <c r="G3" s="8" t="n">
        <v>0.01</v>
      </c>
    </row>
  </sheetData>
  <mergeCells count="2">
    <mergeCell ref="A1:A2"/>
    <mergeCell ref="B1:G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729</v>
      </c>
      <c r="C1" s="2" t="s">
        <v>21</v>
      </c>
      <c r="F1" s="2" t="s">
        <v>1</v>
      </c>
    </row>
    <row r="2" spans="1:7">
      <c r="C2" s="2" t="s">
        <v>730</v>
      </c>
      <c r="D2" s="2" t="s">
        <v>22</v>
      </c>
      <c r="E2" s="2" t="s">
        <v>23</v>
      </c>
      <c r="F2" s="2" t="s">
        <v>22</v>
      </c>
      <c r="G2" s="2" t="s">
        <v>23</v>
      </c>
    </row>
    <row r="3" spans="1:7">
      <c r="A3" s="3" t="s">
        <v>292</v>
      </c>
    </row>
    <row r="4" spans="1:7">
      <c r="A4" s="4" t="s">
        <v>731</v>
      </c>
      <c r="D4" s="7" t="n">
        <v>3887</v>
      </c>
      <c r="E4" s="7" t="n">
        <v>4306</v>
      </c>
      <c r="F4" s="7" t="n">
        <v>11442</v>
      </c>
      <c r="G4" s="7" t="n">
        <v>13981</v>
      </c>
    </row>
    <row r="5" spans="1:7">
      <c r="A5" s="4" t="s">
        <v>732</v>
      </c>
      <c r="D5" s="6" t="n">
        <v>17</v>
      </c>
      <c r="E5" s="6" t="n">
        <v>5</v>
      </c>
      <c r="F5" s="6" t="n">
        <v>48</v>
      </c>
      <c r="G5" s="6" t="n">
        <v>65</v>
      </c>
    </row>
    <row r="6" spans="1:7">
      <c r="A6" s="4" t="s">
        <v>733</v>
      </c>
      <c r="D6" s="6" t="n">
        <v>3870</v>
      </c>
      <c r="E6" s="6" t="n">
        <v>4301</v>
      </c>
      <c r="F6" s="6" t="n">
        <v>11394</v>
      </c>
      <c r="G6" s="6" t="n">
        <v>13916</v>
      </c>
    </row>
    <row r="7" spans="1:7">
      <c r="A7" s="4" t="s">
        <v>734</v>
      </c>
      <c r="D7" s="6" t="n">
        <v>-30</v>
      </c>
      <c r="E7" s="6" t="n">
        <v>-10</v>
      </c>
      <c r="F7" s="6" t="n">
        <v>-55</v>
      </c>
      <c r="G7" s="6" t="n">
        <v>-9</v>
      </c>
    </row>
    <row r="8" spans="1:7">
      <c r="A8" s="4" t="s">
        <v>61</v>
      </c>
      <c r="D8" s="6" t="n">
        <v>3840</v>
      </c>
      <c r="E8" s="6" t="n">
        <v>4291</v>
      </c>
      <c r="F8" s="6" t="n">
        <v>11339</v>
      </c>
      <c r="G8" s="6" t="n">
        <v>13907</v>
      </c>
    </row>
    <row r="9" spans="1:7">
      <c r="A9" s="4" t="s">
        <v>735</v>
      </c>
      <c r="D9" s="6" t="n">
        <v>225</v>
      </c>
      <c r="E9" s="6" t="n">
        <v>174</v>
      </c>
      <c r="F9" s="6" t="n">
        <v>757</v>
      </c>
      <c r="G9" s="6" t="n">
        <v>504</v>
      </c>
    </row>
    <row r="10" spans="1:7">
      <c r="A10" s="4" t="s">
        <v>736</v>
      </c>
      <c r="D10" s="6" t="n">
        <v>3615</v>
      </c>
      <c r="E10" s="6" t="n">
        <v>4117</v>
      </c>
      <c r="F10" s="6" t="n">
        <v>10582</v>
      </c>
      <c r="G10" s="6" t="n">
        <v>13403</v>
      </c>
    </row>
    <row r="11" spans="1:7">
      <c r="A11" s="4" t="s">
        <v>737</v>
      </c>
      <c r="D11" s="6" t="n">
        <v>53</v>
      </c>
      <c r="E11" s="6" t="n">
        <v>56</v>
      </c>
      <c r="F11" s="6" t="n">
        <v>145</v>
      </c>
      <c r="G11" s="6" t="n">
        <v>182</v>
      </c>
    </row>
    <row r="12" spans="1:7">
      <c r="A12" s="4" t="s">
        <v>738</v>
      </c>
      <c r="D12" s="6" t="n">
        <v>3562</v>
      </c>
      <c r="E12" s="6" t="n">
        <v>4061</v>
      </c>
      <c r="F12" s="6" t="n">
        <v>10437</v>
      </c>
      <c r="G12" s="6" t="n">
        <v>13221</v>
      </c>
    </row>
    <row r="13" spans="1:7">
      <c r="A13" s="4" t="s">
        <v>739</v>
      </c>
      <c r="D13" s="7" t="n">
        <v>3562</v>
      </c>
      <c r="E13" s="7" t="n">
        <v>4061</v>
      </c>
      <c r="F13" s="7" t="n">
        <v>10437</v>
      </c>
      <c r="G13" s="7" t="n">
        <v>13221</v>
      </c>
    </row>
    <row r="14" spans="1:7">
      <c r="A14" s="4" t="s">
        <v>740</v>
      </c>
      <c r="D14" s="10" t="n">
        <v>2879.9</v>
      </c>
      <c r="E14" s="10" t="n">
        <v>2993.3</v>
      </c>
      <c r="F14" s="10" t="n">
        <v>2912.9</v>
      </c>
      <c r="G14" s="10" t="n">
        <v>3015.8</v>
      </c>
    </row>
    <row r="15" spans="1:7">
      <c r="A15" s="3" t="s">
        <v>741</v>
      </c>
    </row>
    <row r="16" spans="1:7">
      <c r="A16" s="4" t="s">
        <v>742</v>
      </c>
      <c r="D16" s="10" t="n">
        <v>0.1</v>
      </c>
      <c r="E16" s="10" t="n">
        <v>3.4</v>
      </c>
      <c r="F16" s="10" t="n">
        <v>0.1</v>
      </c>
      <c r="G16" s="10" t="n">
        <v>4.4</v>
      </c>
    </row>
    <row r="17" spans="1:7">
      <c r="A17" s="4" t="s">
        <v>743</v>
      </c>
      <c r="D17" s="10" t="n">
        <v>0.1</v>
      </c>
      <c r="E17" s="10" t="n">
        <v>0.2</v>
      </c>
      <c r="F17" s="10" t="n">
        <v>0.1</v>
      </c>
      <c r="G17" s="10" t="n">
        <v>0.2</v>
      </c>
    </row>
    <row r="18" spans="1:7">
      <c r="A18" s="4" t="s">
        <v>744</v>
      </c>
      <c r="D18" s="10" t="n">
        <v>2880.1</v>
      </c>
      <c r="E18" s="10" t="n">
        <v>2996.9</v>
      </c>
      <c r="F18" s="6" t="n">
        <v>2913</v>
      </c>
      <c r="G18" s="10" t="n">
        <v>3020.4</v>
      </c>
    </row>
    <row r="19" spans="1:7">
      <c r="A19" s="3" t="s">
        <v>62</v>
      </c>
    </row>
    <row r="20" spans="1:7">
      <c r="A20" s="4" t="s">
        <v>63</v>
      </c>
      <c r="B20" s="4" t="s">
        <v>64</v>
      </c>
      <c r="D20" s="8" t="n">
        <v>1.25</v>
      </c>
      <c r="E20" s="8" t="n">
        <v>1.36</v>
      </c>
      <c r="F20" s="8" t="n">
        <v>3.6</v>
      </c>
      <c r="G20" s="8" t="n">
        <v>4.39</v>
      </c>
    </row>
    <row r="21" spans="1:7">
      <c r="A21" s="4" t="s">
        <v>745</v>
      </c>
      <c r="B21" s="4" t="s">
        <v>64</v>
      </c>
      <c r="D21" s="9" t="n">
        <v>-0.01</v>
      </c>
      <c r="E21" s="6" t="n">
        <v>0</v>
      </c>
      <c r="F21" s="9" t="n">
        <v>-0.02</v>
      </c>
      <c r="G21" s="6" t="n">
        <v>0</v>
      </c>
    </row>
    <row r="22" spans="1:7">
      <c r="A22" s="4" t="s">
        <v>66</v>
      </c>
      <c r="B22" s="4" t="s">
        <v>64</v>
      </c>
      <c r="D22" s="9" t="n">
        <v>1.24</v>
      </c>
      <c r="E22" s="9" t="n">
        <v>1.36</v>
      </c>
      <c r="F22" s="9" t="n">
        <v>3.58</v>
      </c>
      <c r="G22" s="9" t="n">
        <v>4.38</v>
      </c>
    </row>
    <row r="23" spans="1:7">
      <c r="A23" s="3" t="s">
        <v>68</v>
      </c>
    </row>
    <row r="24" spans="1:7">
      <c r="A24" s="4" t="s">
        <v>63</v>
      </c>
      <c r="B24" s="4" t="s">
        <v>64</v>
      </c>
      <c r="D24" s="9" t="n">
        <v>1.25</v>
      </c>
      <c r="E24" s="9" t="n">
        <v>1.36</v>
      </c>
      <c r="F24" s="9" t="n">
        <v>3.6</v>
      </c>
      <c r="G24" s="9" t="n">
        <v>4.38</v>
      </c>
    </row>
    <row r="25" spans="1:7">
      <c r="A25" s="4" t="s">
        <v>745</v>
      </c>
      <c r="B25" s="4" t="s">
        <v>64</v>
      </c>
      <c r="D25" s="9" t="n">
        <v>-0.01</v>
      </c>
      <c r="E25" s="6" t="n">
        <v>0</v>
      </c>
      <c r="F25" s="9" t="n">
        <v>-0.02</v>
      </c>
      <c r="G25" s="6" t="n">
        <v>0</v>
      </c>
    </row>
    <row r="26" spans="1:7">
      <c r="A26" s="4" t="s">
        <v>66</v>
      </c>
      <c r="B26" s="4" t="s">
        <v>64</v>
      </c>
      <c r="D26" s="8" t="n">
        <v>1.24</v>
      </c>
      <c r="E26" s="8" t="n">
        <v>1.35</v>
      </c>
      <c r="F26" s="8" t="n">
        <v>3.58</v>
      </c>
      <c r="G26" s="8" t="n">
        <v>4.38</v>
      </c>
    </row>
    <row r="27" spans="1:7">
      <c r="A27" s="3" t="s">
        <v>746</v>
      </c>
    </row>
    <row r="28" spans="1:7">
      <c r="A28" s="4" t="s">
        <v>747</v>
      </c>
      <c r="D28" s="7" t="n">
        <v>225</v>
      </c>
    </row>
    <row r="29" spans="1:7">
      <c r="A29" s="4" t="s">
        <v>748</v>
      </c>
    </row>
    <row r="30" spans="1:7">
      <c r="A30" s="3" t="s">
        <v>746</v>
      </c>
    </row>
    <row r="31" spans="1:7">
      <c r="A31" s="4" t="s">
        <v>749</v>
      </c>
      <c r="D31" s="6" t="n">
        <v>21</v>
      </c>
      <c r="E31" s="6" t="n">
        <v>21</v>
      </c>
      <c r="F31" s="6" t="n">
        <v>21</v>
      </c>
      <c r="G31" s="6" t="n">
        <v>21</v>
      </c>
    </row>
    <row r="32" spans="1:7">
      <c r="A32" s="4" t="s">
        <v>750</v>
      </c>
      <c r="D32" s="11" t="n">
        <v>178.5</v>
      </c>
      <c r="E32" s="8" t="n">
        <v>178.5</v>
      </c>
      <c r="F32" s="11" t="n">
        <v>178.5</v>
      </c>
      <c r="G32" s="8" t="n">
        <v>178.5</v>
      </c>
    </row>
    <row r="33" spans="1:7">
      <c r="A33" s="4" t="s">
        <v>751</v>
      </c>
    </row>
    <row r="34" spans="1:7">
      <c r="A34" s="3" t="s">
        <v>746</v>
      </c>
    </row>
    <row r="35" spans="1:7">
      <c r="A35" s="4" t="s">
        <v>749</v>
      </c>
      <c r="D35" s="10" t="n">
        <v>25.5</v>
      </c>
      <c r="E35" s="10" t="n">
        <v>25.5</v>
      </c>
      <c r="F35" s="10" t="n">
        <v>25.5</v>
      </c>
      <c r="G35" s="10" t="n">
        <v>25.5</v>
      </c>
    </row>
    <row r="36" spans="1:7">
      <c r="A36" s="4" t="s">
        <v>750</v>
      </c>
      <c r="D36" s="11" t="n">
        <v>106.1</v>
      </c>
      <c r="E36" s="8" t="n">
        <v>106.1</v>
      </c>
      <c r="F36" s="11" t="n">
        <v>106.1</v>
      </c>
      <c r="G36" s="8" t="n">
        <v>106.1</v>
      </c>
    </row>
    <row r="37" spans="1:7">
      <c r="A37" s="4" t="s">
        <v>752</v>
      </c>
    </row>
    <row r="38" spans="1:7">
      <c r="A38" s="3" t="s">
        <v>746</v>
      </c>
    </row>
    <row r="39" spans="1:7">
      <c r="A39" s="4" t="s">
        <v>749</v>
      </c>
      <c r="D39" s="10" t="n">
        <v>3.6</v>
      </c>
      <c r="E39" s="10" t="n">
        <v>0.9</v>
      </c>
    </row>
    <row r="40" spans="1:7">
      <c r="A40" s="4" t="s">
        <v>750</v>
      </c>
      <c r="D40" s="8" t="n">
        <v>85.92</v>
      </c>
      <c r="E40" s="8" t="n">
        <v>201.01</v>
      </c>
      <c r="F40" s="8" t="n">
        <v>85.92</v>
      </c>
      <c r="G40" s="8" t="n">
        <v>201.01</v>
      </c>
    </row>
    <row r="41" spans="1:7">
      <c r="A41" s="4" t="s">
        <v>753</v>
      </c>
    </row>
    <row r="42" spans="1:7">
      <c r="A42" s="3" t="s">
        <v>746</v>
      </c>
    </row>
    <row r="43" spans="1:7">
      <c r="A43" s="4" t="s">
        <v>747</v>
      </c>
      <c r="C43" s="7" t="n">
        <v>320</v>
      </c>
    </row>
    <row r="44" spans="1:7">
      <c r="A44" t="n"/>
    </row>
    <row r="45" spans="1:7">
      <c r="A45" s="4" t="s">
        <v>64</v>
      </c>
      <c r="B45" s="4" t="s">
        <v>70</v>
      </c>
    </row>
  </sheetData>
  <mergeCells count="5">
    <mergeCell ref="A1:B2"/>
    <mergeCell ref="C1:E1"/>
    <mergeCell ref="F1:G1"/>
    <mergeCell ref="A44:F44"/>
    <mergeCell ref="B45:F4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4</v>
      </c>
      <c r="B1" s="2" t="s">
        <v>22</v>
      </c>
      <c r="C1" s="2" t="s">
        <v>85</v>
      </c>
    </row>
    <row r="2" spans="1:3">
      <c r="A2" s="3" t="s">
        <v>295</v>
      </c>
    </row>
    <row r="3" spans="1:3">
      <c r="A3" s="4" t="s">
        <v>755</v>
      </c>
      <c r="B3" s="7" t="n">
        <v>41</v>
      </c>
      <c r="C3" s="7" t="n">
        <v>25</v>
      </c>
    </row>
    <row r="4" spans="1:3">
      <c r="A4" s="4" t="s">
        <v>756</v>
      </c>
      <c r="B4" s="6" t="n">
        <v>135967</v>
      </c>
      <c r="C4" s="6" t="n">
        <v>119777</v>
      </c>
    </row>
    <row r="5" spans="1:3">
      <c r="A5" s="4" t="s">
        <v>757</v>
      </c>
      <c r="B5" s="6" t="n">
        <v>100037</v>
      </c>
      <c r="C5" s="6" t="n">
        <v>99873</v>
      </c>
    </row>
    <row r="6" spans="1:3">
      <c r="A6" s="4" t="s">
        <v>159</v>
      </c>
      <c r="B6" s="6" t="n">
        <v>236045</v>
      </c>
      <c r="C6" s="6" t="n">
        <v>219675</v>
      </c>
    </row>
    <row r="7" spans="1:3">
      <c r="A7" s="4" t="s">
        <v>758</v>
      </c>
      <c r="B7" s="6" t="n">
        <v>372</v>
      </c>
      <c r="C7" s="6" t="n">
        <v>189</v>
      </c>
    </row>
    <row r="8" spans="1:3">
      <c r="A8" s="4" t="s">
        <v>759</v>
      </c>
      <c r="B8" s="6" t="n">
        <v>135907</v>
      </c>
      <c r="C8" s="6" t="n">
        <v>131650</v>
      </c>
    </row>
    <row r="9" spans="1:3">
      <c r="A9" s="4" t="s">
        <v>760</v>
      </c>
      <c r="B9" s="6" t="n">
        <v>16845</v>
      </c>
      <c r="C9" s="6" t="n">
        <v>14657</v>
      </c>
    </row>
    <row r="10" spans="1:3">
      <c r="A10" s="4" t="s">
        <v>159</v>
      </c>
      <c r="B10" s="7" t="n">
        <v>153124</v>
      </c>
      <c r="C10" s="7" t="n">
        <v>14649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1</v>
      </c>
      <c r="B1" s="2" t="s">
        <v>22</v>
      </c>
      <c r="C1" s="2" t="s">
        <v>85</v>
      </c>
    </row>
    <row r="2" spans="1:3">
      <c r="A2" s="3" t="s">
        <v>756</v>
      </c>
    </row>
    <row r="3" spans="1:3">
      <c r="A3" s="4" t="s">
        <v>762</v>
      </c>
      <c r="B3" s="7" t="n">
        <v>194788</v>
      </c>
      <c r="C3" s="7" t="n">
        <v>176167</v>
      </c>
    </row>
    <row r="4" spans="1:3">
      <c r="A4" s="4" t="s">
        <v>763</v>
      </c>
      <c r="B4" s="6" t="n">
        <v>58821</v>
      </c>
      <c r="C4" s="6" t="n">
        <v>56390</v>
      </c>
    </row>
    <row r="5" spans="1:3">
      <c r="A5" s="4" t="s">
        <v>764</v>
      </c>
      <c r="B5" s="6" t="n">
        <v>135967</v>
      </c>
      <c r="C5" s="6" t="n">
        <v>119777</v>
      </c>
    </row>
    <row r="6" spans="1:3">
      <c r="A6" s="4" t="s">
        <v>765</v>
      </c>
      <c r="B6" s="6" t="n">
        <v>105941</v>
      </c>
      <c r="C6" s="6" t="n">
        <v>92039</v>
      </c>
    </row>
    <row r="7" spans="1:3">
      <c r="A7" s="4" t="s">
        <v>766</v>
      </c>
      <c r="B7" s="6" t="n">
        <v>30026</v>
      </c>
      <c r="C7" s="6" t="n">
        <v>27738</v>
      </c>
    </row>
    <row r="8" spans="1:3">
      <c r="A8" s="3" t="s">
        <v>757</v>
      </c>
    </row>
    <row r="9" spans="1:3">
      <c r="A9" s="4" t="s">
        <v>762</v>
      </c>
      <c r="B9" s="6" t="n">
        <v>100037</v>
      </c>
      <c r="C9" s="6" t="n">
        <v>99873</v>
      </c>
    </row>
    <row r="10" spans="1:3">
      <c r="A10" s="4" t="s">
        <v>764</v>
      </c>
      <c r="B10" s="6" t="n">
        <v>100037</v>
      </c>
      <c r="C10" s="6" t="n">
        <v>99873</v>
      </c>
    </row>
    <row r="11" spans="1:3">
      <c r="A11" s="4" t="s">
        <v>765</v>
      </c>
      <c r="B11" s="6" t="n">
        <v>15835</v>
      </c>
      <c r="C11" s="6" t="n">
        <v>16619</v>
      </c>
    </row>
    <row r="12" spans="1:3">
      <c r="A12" s="4" t="s">
        <v>766</v>
      </c>
      <c r="B12" s="6" t="n">
        <v>84202</v>
      </c>
      <c r="C12" s="6" t="n">
        <v>83254</v>
      </c>
    </row>
    <row r="13" spans="1:3">
      <c r="A13" s="3" t="s">
        <v>159</v>
      </c>
    </row>
    <row r="14" spans="1:3">
      <c r="A14" s="4" t="s">
        <v>159</v>
      </c>
      <c r="B14" s="6" t="n">
        <v>294825</v>
      </c>
      <c r="C14" s="6" t="n">
        <v>276040</v>
      </c>
    </row>
    <row r="15" spans="1:3">
      <c r="A15" s="4" t="s">
        <v>763</v>
      </c>
      <c r="B15" s="6" t="n">
        <v>58821</v>
      </c>
      <c r="C15" s="6" t="n">
        <v>56390</v>
      </c>
    </row>
    <row r="16" spans="1:3">
      <c r="A16" s="4" t="s">
        <v>764</v>
      </c>
      <c r="B16" s="6" t="n">
        <v>236004</v>
      </c>
      <c r="C16" s="6" t="n">
        <v>219650</v>
      </c>
    </row>
    <row r="17" spans="1:3">
      <c r="A17" s="4" t="s">
        <v>765</v>
      </c>
      <c r="B17" s="6" t="n">
        <v>121776</v>
      </c>
      <c r="C17" s="6" t="n">
        <v>108658</v>
      </c>
    </row>
    <row r="18" spans="1:3">
      <c r="A18" s="4" t="s">
        <v>766</v>
      </c>
      <c r="B18" s="6" t="n">
        <v>114228</v>
      </c>
      <c r="C18" s="6" t="n">
        <v>110992</v>
      </c>
    </row>
    <row r="19" spans="1:3">
      <c r="A19" s="3" t="s">
        <v>759</v>
      </c>
    </row>
    <row r="20" spans="1:3">
      <c r="A20" s="4" t="s">
        <v>767</v>
      </c>
      <c r="B20" s="6" t="n">
        <v>194728</v>
      </c>
      <c r="C20" s="6" t="n">
        <v>188040</v>
      </c>
    </row>
    <row r="21" spans="1:3">
      <c r="A21" s="4" t="s">
        <v>763</v>
      </c>
      <c r="B21" s="6" t="n">
        <v>58821</v>
      </c>
      <c r="C21" s="6" t="n">
        <v>56390</v>
      </c>
    </row>
    <row r="22" spans="1:3">
      <c r="A22" s="4" t="s">
        <v>768</v>
      </c>
      <c r="B22" s="6" t="n">
        <v>135907</v>
      </c>
      <c r="C22" s="6" t="n">
        <v>131650</v>
      </c>
    </row>
    <row r="23" spans="1:3">
      <c r="A23" s="4" t="s">
        <v>765</v>
      </c>
      <c r="B23" s="6" t="n">
        <v>65748</v>
      </c>
      <c r="C23" s="6" t="n">
        <v>60641</v>
      </c>
    </row>
    <row r="24" spans="1:3">
      <c r="A24" s="4" t="s">
        <v>766</v>
      </c>
      <c r="B24" s="6" t="n">
        <v>70159</v>
      </c>
      <c r="C24" s="6" t="n">
        <v>71009</v>
      </c>
    </row>
    <row r="25" spans="1:3">
      <c r="A25" s="3" t="s">
        <v>760</v>
      </c>
    </row>
    <row r="26" spans="1:3">
      <c r="A26" s="4" t="s">
        <v>767</v>
      </c>
      <c r="B26" s="6" t="n">
        <v>16845</v>
      </c>
      <c r="C26" s="6" t="n">
        <v>14657</v>
      </c>
    </row>
    <row r="27" spans="1:3">
      <c r="A27" s="4" t="s">
        <v>768</v>
      </c>
      <c r="B27" s="6" t="n">
        <v>16845</v>
      </c>
      <c r="C27" s="6" t="n">
        <v>14657</v>
      </c>
    </row>
    <row r="28" spans="1:3">
      <c r="A28" s="4" t="s">
        <v>765</v>
      </c>
      <c r="B28" s="6" t="n">
        <v>2871</v>
      </c>
      <c r="C28" s="6" t="n">
        <v>3226</v>
      </c>
    </row>
    <row r="29" spans="1:3">
      <c r="A29" s="4" t="s">
        <v>766</v>
      </c>
      <c r="B29" s="6" t="n">
        <v>13974</v>
      </c>
      <c r="C29" s="6" t="n">
        <v>11431</v>
      </c>
    </row>
    <row r="30" spans="1:3">
      <c r="A30" s="3" t="s">
        <v>159</v>
      </c>
    </row>
    <row r="31" spans="1:3">
      <c r="A31" s="4" t="s">
        <v>767</v>
      </c>
      <c r="B31" s="6" t="n">
        <v>211573</v>
      </c>
      <c r="C31" s="6" t="n">
        <v>202697</v>
      </c>
    </row>
    <row r="32" spans="1:3">
      <c r="A32" s="4" t="s">
        <v>763</v>
      </c>
      <c r="B32" s="6" t="n">
        <v>58821</v>
      </c>
      <c r="C32" s="6" t="n">
        <v>56390</v>
      </c>
    </row>
    <row r="33" spans="1:3">
      <c r="A33" s="4" t="s">
        <v>768</v>
      </c>
      <c r="B33" s="6" t="n">
        <v>152752</v>
      </c>
      <c r="C33" s="6" t="n">
        <v>146307</v>
      </c>
    </row>
    <row r="34" spans="1:3">
      <c r="A34" s="4" t="s">
        <v>765</v>
      </c>
      <c r="B34" s="6" t="n">
        <v>68619</v>
      </c>
      <c r="C34" s="6" t="n">
        <v>63867</v>
      </c>
    </row>
    <row r="35" spans="1:3">
      <c r="A35" s="4" t="s">
        <v>766</v>
      </c>
      <c r="B35" s="7" t="n">
        <v>84133</v>
      </c>
      <c r="C35" s="7" t="n">
        <v>8244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9</v>
      </c>
      <c r="B1" s="2" t="s">
        <v>22</v>
      </c>
      <c r="C1" s="2" t="s">
        <v>85</v>
      </c>
    </row>
    <row r="2" spans="1:3">
      <c r="A2" s="3" t="s">
        <v>770</v>
      </c>
    </row>
    <row r="3" spans="1:3">
      <c r="A3" s="4" t="s">
        <v>771</v>
      </c>
      <c r="B3" s="7" t="n">
        <v>194728</v>
      </c>
      <c r="C3" s="7" t="n">
        <v>188040</v>
      </c>
    </row>
    <row r="4" spans="1:3">
      <c r="A4" s="4" t="s">
        <v>772</v>
      </c>
      <c r="B4" s="6" t="n">
        <v>16845</v>
      </c>
      <c r="C4" s="6" t="n">
        <v>14657</v>
      </c>
    </row>
    <row r="5" spans="1:3">
      <c r="A5" s="4" t="s">
        <v>767</v>
      </c>
      <c r="B5" s="6" t="n">
        <v>211573</v>
      </c>
      <c r="C5" s="6" t="n">
        <v>202697</v>
      </c>
    </row>
    <row r="6" spans="1:3">
      <c r="A6" s="4" t="s">
        <v>773</v>
      </c>
    </row>
    <row r="7" spans="1:3">
      <c r="A7" s="3" t="s">
        <v>770</v>
      </c>
    </row>
    <row r="8" spans="1:3">
      <c r="A8" s="4" t="s">
        <v>771</v>
      </c>
      <c r="B8" s="6" t="n">
        <v>73237</v>
      </c>
      <c r="C8" s="6" t="n">
        <v>67005</v>
      </c>
    </row>
    <row r="9" spans="1:3">
      <c r="A9" s="4" t="s">
        <v>772</v>
      </c>
      <c r="B9" s="6" t="n">
        <v>349</v>
      </c>
      <c r="C9" s="6" t="n">
        <v>0</v>
      </c>
    </row>
    <row r="10" spans="1:3">
      <c r="A10" s="4" t="s">
        <v>767</v>
      </c>
      <c r="B10" s="6" t="n">
        <v>73586</v>
      </c>
      <c r="C10" s="6" t="n">
        <v>67005</v>
      </c>
    </row>
    <row r="11" spans="1:3">
      <c r="A11" s="4" t="s">
        <v>774</v>
      </c>
    </row>
    <row r="12" spans="1:3">
      <c r="A12" s="3" t="s">
        <v>770</v>
      </c>
    </row>
    <row r="13" spans="1:3">
      <c r="A13" s="4" t="s">
        <v>771</v>
      </c>
      <c r="B13" s="6" t="n">
        <v>381</v>
      </c>
      <c r="C13" s="6" t="n">
        <v>403</v>
      </c>
    </row>
    <row r="14" spans="1:3">
      <c r="A14" s="4" t="s">
        <v>772</v>
      </c>
      <c r="B14" s="6" t="n">
        <v>0</v>
      </c>
      <c r="C14" s="6" t="n">
        <v>0</v>
      </c>
    </row>
    <row r="15" spans="1:3">
      <c r="A15" s="4" t="s">
        <v>767</v>
      </c>
      <c r="B15" s="6" t="n">
        <v>381</v>
      </c>
      <c r="C15" s="6" t="n">
        <v>403</v>
      </c>
    </row>
    <row r="16" spans="1:3">
      <c r="A16" s="4" t="s">
        <v>775</v>
      </c>
    </row>
    <row r="17" spans="1:3">
      <c r="A17" s="3" t="s">
        <v>770</v>
      </c>
    </row>
    <row r="18" spans="1:3">
      <c r="A18" s="4" t="s">
        <v>771</v>
      </c>
      <c r="B18" s="6" t="n">
        <v>63382</v>
      </c>
      <c r="C18" s="6" t="n">
        <v>66633</v>
      </c>
    </row>
    <row r="19" spans="1:3">
      <c r="A19" s="4" t="s">
        <v>772</v>
      </c>
      <c r="B19" s="6" t="n">
        <v>958</v>
      </c>
      <c r="C19" s="6" t="n">
        <v>789</v>
      </c>
    </row>
    <row r="20" spans="1:3">
      <c r="A20" s="4" t="s">
        <v>767</v>
      </c>
      <c r="B20" s="6" t="n">
        <v>64340</v>
      </c>
      <c r="C20" s="6" t="n">
        <v>67422</v>
      </c>
    </row>
    <row r="21" spans="1:3">
      <c r="A21" s="4" t="s">
        <v>131</v>
      </c>
    </row>
    <row r="22" spans="1:3">
      <c r="A22" s="3" t="s">
        <v>770</v>
      </c>
    </row>
    <row r="23" spans="1:3">
      <c r="A23" s="4" t="s">
        <v>771</v>
      </c>
      <c r="B23" s="6" t="n">
        <v>18638</v>
      </c>
      <c r="C23" s="6" t="n">
        <v>15355</v>
      </c>
    </row>
    <row r="24" spans="1:3">
      <c r="A24" s="4" t="s">
        <v>772</v>
      </c>
      <c r="B24" s="6" t="n">
        <v>725</v>
      </c>
      <c r="C24" s="6" t="n">
        <v>1085</v>
      </c>
    </row>
    <row r="25" spans="1:3">
      <c r="A25" s="4" t="s">
        <v>767</v>
      </c>
      <c r="B25" s="6" t="n">
        <v>19363</v>
      </c>
      <c r="C25" s="6" t="n">
        <v>16440</v>
      </c>
    </row>
    <row r="26" spans="1:3">
      <c r="A26" s="4" t="s">
        <v>776</v>
      </c>
    </row>
    <row r="27" spans="1:3">
      <c r="A27" s="3" t="s">
        <v>770</v>
      </c>
    </row>
    <row r="28" spans="1:3">
      <c r="A28" s="4" t="s">
        <v>771</v>
      </c>
      <c r="B28" s="6" t="n">
        <v>10707</v>
      </c>
      <c r="C28" s="6" t="n">
        <v>10297</v>
      </c>
    </row>
    <row r="29" spans="1:3">
      <c r="A29" s="4" t="s">
        <v>772</v>
      </c>
      <c r="B29" s="6" t="n">
        <v>14171</v>
      </c>
      <c r="C29" s="6" t="n">
        <v>12484</v>
      </c>
    </row>
    <row r="30" spans="1:3">
      <c r="A30" s="4" t="s">
        <v>767</v>
      </c>
      <c r="B30" s="6" t="n">
        <v>24878</v>
      </c>
      <c r="C30" s="6" t="n">
        <v>22781</v>
      </c>
    </row>
    <row r="31" spans="1:3">
      <c r="A31" s="4" t="s">
        <v>777</v>
      </c>
    </row>
    <row r="32" spans="1:3">
      <c r="A32" s="3" t="s">
        <v>770</v>
      </c>
    </row>
    <row r="33" spans="1:3">
      <c r="A33" s="4" t="s">
        <v>771</v>
      </c>
      <c r="B33" s="6" t="n">
        <v>19459</v>
      </c>
      <c r="C33" s="6" t="n">
        <v>19913</v>
      </c>
    </row>
    <row r="34" spans="1:3">
      <c r="A34" s="4" t="s">
        <v>772</v>
      </c>
      <c r="B34" s="6" t="n">
        <v>0</v>
      </c>
      <c r="C34" s="6" t="n">
        <v>0</v>
      </c>
    </row>
    <row r="35" spans="1:3">
      <c r="A35" s="4" t="s">
        <v>767</v>
      </c>
      <c r="B35" s="6" t="n">
        <v>19459</v>
      </c>
      <c r="C35" s="6" t="n">
        <v>19913</v>
      </c>
    </row>
    <row r="36" spans="1:3">
      <c r="A36" s="4" t="s">
        <v>778</v>
      </c>
    </row>
    <row r="37" spans="1:3">
      <c r="A37" s="3" t="s">
        <v>770</v>
      </c>
    </row>
    <row r="38" spans="1:3">
      <c r="A38" s="4" t="s">
        <v>771</v>
      </c>
      <c r="B38" s="6" t="n">
        <v>4998</v>
      </c>
      <c r="C38" s="6" t="n">
        <v>4572</v>
      </c>
    </row>
    <row r="39" spans="1:3">
      <c r="A39" s="4" t="s">
        <v>772</v>
      </c>
      <c r="B39" s="6" t="n">
        <v>0</v>
      </c>
      <c r="C39" s="6" t="n">
        <v>0</v>
      </c>
    </row>
    <row r="40" spans="1:3">
      <c r="A40" s="4" t="s">
        <v>767</v>
      </c>
      <c r="B40" s="6" t="n">
        <v>4998</v>
      </c>
      <c r="C40" s="6" t="n">
        <v>4572</v>
      </c>
    </row>
    <row r="41" spans="1:3">
      <c r="A41" s="4" t="s">
        <v>175</v>
      </c>
    </row>
    <row r="42" spans="1:3">
      <c r="A42" s="3" t="s">
        <v>770</v>
      </c>
    </row>
    <row r="43" spans="1:3">
      <c r="A43" s="4" t="s">
        <v>771</v>
      </c>
      <c r="B43" s="6" t="n">
        <v>3926</v>
      </c>
      <c r="C43" s="6" t="n">
        <v>3862</v>
      </c>
    </row>
    <row r="44" spans="1:3">
      <c r="A44" s="4" t="s">
        <v>772</v>
      </c>
      <c r="B44" s="6" t="n">
        <v>642</v>
      </c>
      <c r="C44" s="6" t="n">
        <v>299</v>
      </c>
    </row>
    <row r="45" spans="1:3">
      <c r="A45" s="4" t="s">
        <v>767</v>
      </c>
      <c r="B45" s="6" t="n">
        <v>4568</v>
      </c>
      <c r="C45" s="6" t="n">
        <v>4161</v>
      </c>
    </row>
    <row r="46" spans="1:3">
      <c r="A46" s="4" t="s">
        <v>779</v>
      </c>
    </row>
    <row r="47" spans="1:3">
      <c r="A47" s="3" t="s">
        <v>770</v>
      </c>
    </row>
    <row r="48" spans="1:3">
      <c r="A48" s="4" t="s">
        <v>771</v>
      </c>
      <c r="B48" s="6" t="n">
        <v>98771</v>
      </c>
      <c r="C48" s="6" t="n">
        <v>89732</v>
      </c>
    </row>
    <row r="49" spans="1:3">
      <c r="A49" s="4" t="s">
        <v>772</v>
      </c>
      <c r="B49" s="6" t="n">
        <v>10805</v>
      </c>
      <c r="C49" s="6" t="n">
        <v>9096</v>
      </c>
    </row>
    <row r="50" spans="1:3">
      <c r="A50" s="4" t="s">
        <v>767</v>
      </c>
      <c r="B50" s="6" t="n">
        <v>109576</v>
      </c>
      <c r="C50" s="6" t="n">
        <v>98828</v>
      </c>
    </row>
    <row r="51" spans="1:3">
      <c r="A51" s="4" t="s">
        <v>780</v>
      </c>
    </row>
    <row r="52" spans="1:3">
      <c r="A52" s="3" t="s">
        <v>770</v>
      </c>
    </row>
    <row r="53" spans="1:3">
      <c r="A53" s="4" t="s">
        <v>771</v>
      </c>
      <c r="B53" s="6" t="n">
        <v>53335</v>
      </c>
      <c r="C53" s="6" t="n">
        <v>54336</v>
      </c>
    </row>
    <row r="54" spans="1:3">
      <c r="A54" s="4" t="s">
        <v>772</v>
      </c>
      <c r="B54" s="6" t="n">
        <v>2964</v>
      </c>
      <c r="C54" s="6" t="n">
        <v>1823</v>
      </c>
    </row>
    <row r="55" spans="1:3">
      <c r="A55" s="4" t="s">
        <v>767</v>
      </c>
      <c r="B55" s="6" t="n">
        <v>56299</v>
      </c>
      <c r="C55" s="6" t="n">
        <v>56159</v>
      </c>
    </row>
    <row r="56" spans="1:3">
      <c r="A56" s="4" t="s">
        <v>781</v>
      </c>
    </row>
    <row r="57" spans="1:3">
      <c r="A57" s="3" t="s">
        <v>770</v>
      </c>
    </row>
    <row r="58" spans="1:3">
      <c r="A58" s="4" t="s">
        <v>771</v>
      </c>
      <c r="B58" s="6" t="n">
        <v>19329</v>
      </c>
      <c r="C58" s="6" t="n">
        <v>21541</v>
      </c>
    </row>
    <row r="59" spans="1:3">
      <c r="A59" s="4" t="s">
        <v>772</v>
      </c>
      <c r="B59" s="6" t="n">
        <v>1114</v>
      </c>
      <c r="C59" s="6" t="n">
        <v>2324</v>
      </c>
    </row>
    <row r="60" spans="1:3">
      <c r="A60" s="4" t="s">
        <v>767</v>
      </c>
      <c r="B60" s="6" t="n">
        <v>20443</v>
      </c>
      <c r="C60" s="6" t="n">
        <v>23865</v>
      </c>
    </row>
    <row r="61" spans="1:3">
      <c r="A61" s="4" t="s">
        <v>782</v>
      </c>
    </row>
    <row r="62" spans="1:3">
      <c r="A62" s="3" t="s">
        <v>770</v>
      </c>
    </row>
    <row r="63" spans="1:3">
      <c r="A63" s="4" t="s">
        <v>771</v>
      </c>
      <c r="B63" s="6" t="n">
        <v>23293</v>
      </c>
      <c r="C63" s="6" t="n">
        <v>22431</v>
      </c>
    </row>
    <row r="64" spans="1:3">
      <c r="A64" s="4" t="s">
        <v>772</v>
      </c>
      <c r="B64" s="6" t="n">
        <v>1962</v>
      </c>
      <c r="C64" s="6" t="n">
        <v>1414</v>
      </c>
    </row>
    <row r="65" spans="1:3">
      <c r="A65" s="4" t="s">
        <v>767</v>
      </c>
      <c r="B65" s="7" t="n">
        <v>25255</v>
      </c>
      <c r="C65" s="7" t="n">
        <v>2384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783</v>
      </c>
      <c r="B1" s="2" t="s">
        <v>22</v>
      </c>
      <c r="C1" s="2" t="s">
        <v>85</v>
      </c>
    </row>
    <row r="2" spans="1:3">
      <c r="A2" s="3" t="s">
        <v>298</v>
      </c>
    </row>
    <row r="3" spans="1:3">
      <c r="A3" s="4" t="s">
        <v>784</v>
      </c>
      <c r="B3" s="7" t="n">
        <v>11004</v>
      </c>
      <c r="C3" s="7" t="n">
        <v>10435</v>
      </c>
    </row>
    <row r="4" spans="1:3">
      <c r="A4" s="4" t="s">
        <v>785</v>
      </c>
      <c r="B4" s="6" t="n">
        <v>25108</v>
      </c>
      <c r="C4" s="6" t="n">
        <v>17248</v>
      </c>
    </row>
    <row r="5" spans="1:3">
      <c r="A5" s="4" t="s">
        <v>786</v>
      </c>
      <c r="B5" s="6" t="n">
        <v>36112</v>
      </c>
      <c r="C5" s="6" t="n">
        <v>27683</v>
      </c>
    </row>
    <row r="6" spans="1:3">
      <c r="A6" s="4" t="s">
        <v>787</v>
      </c>
      <c r="B6" s="6" t="n">
        <v>42619</v>
      </c>
      <c r="C6" s="6" t="n">
        <v>35653</v>
      </c>
    </row>
    <row r="7" spans="1:3">
      <c r="A7" s="4" t="s">
        <v>788</v>
      </c>
      <c r="B7" s="6" t="n">
        <v>19302</v>
      </c>
      <c r="C7" s="6" t="n">
        <v>18069</v>
      </c>
    </row>
    <row r="8" spans="1:3">
      <c r="A8" s="4" t="s">
        <v>789</v>
      </c>
      <c r="B8" s="7" t="n">
        <v>61921</v>
      </c>
      <c r="C8" s="7" t="n">
        <v>5372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90</v>
      </c>
      <c r="B1" s="2" t="s">
        <v>21</v>
      </c>
      <c r="D1" s="2" t="s">
        <v>1</v>
      </c>
    </row>
    <row r="2" spans="1:6">
      <c r="B2" s="2" t="s">
        <v>22</v>
      </c>
      <c r="C2" s="2" t="s">
        <v>23</v>
      </c>
      <c r="D2" s="2" t="s">
        <v>22</v>
      </c>
      <c r="E2" s="2" t="s">
        <v>23</v>
      </c>
      <c r="F2" s="2" t="s">
        <v>85</v>
      </c>
    </row>
    <row r="3" spans="1:6">
      <c r="A3" s="3" t="s">
        <v>791</v>
      </c>
    </row>
    <row r="4" spans="1:6">
      <c r="A4" s="4" t="s">
        <v>792</v>
      </c>
      <c r="B4" s="7" t="n">
        <v>354940</v>
      </c>
      <c r="D4" s="7" t="n">
        <v>354940</v>
      </c>
      <c r="F4" s="7" t="n">
        <v>342955</v>
      </c>
    </row>
    <row r="5" spans="1:6">
      <c r="A5" s="3" t="s">
        <v>394</v>
      </c>
    </row>
    <row r="6" spans="1:6">
      <c r="A6" s="4" t="s">
        <v>793</v>
      </c>
      <c r="B6" s="6" t="n">
        <v>1741</v>
      </c>
      <c r="C6" s="7" t="n">
        <v>1596</v>
      </c>
      <c r="D6" s="6" t="n">
        <v>5219</v>
      </c>
      <c r="E6" s="7" t="n">
        <v>4773</v>
      </c>
    </row>
    <row r="7" spans="1:6">
      <c r="A7" s="4" t="s">
        <v>794</v>
      </c>
      <c r="B7" s="6" t="n">
        <v>111</v>
      </c>
      <c r="C7" s="6" t="n">
        <v>44</v>
      </c>
      <c r="D7" s="6" t="n">
        <v>345</v>
      </c>
      <c r="E7" s="6" t="n">
        <v>116</v>
      </c>
    </row>
    <row r="8" spans="1:6">
      <c r="A8" s="4" t="s">
        <v>795</v>
      </c>
      <c r="B8" s="6" t="n">
        <v>35</v>
      </c>
      <c r="C8" s="6" t="n">
        <v>87</v>
      </c>
      <c r="D8" s="6" t="n">
        <v>115</v>
      </c>
      <c r="E8" s="6" t="n">
        <v>305</v>
      </c>
    </row>
    <row r="9" spans="1:6">
      <c r="A9" s="4" t="s">
        <v>796</v>
      </c>
      <c r="B9" s="6" t="n">
        <v>1887</v>
      </c>
      <c r="C9" s="6" t="n">
        <v>1727</v>
      </c>
      <c r="D9" s="6" t="n">
        <v>5679</v>
      </c>
      <c r="E9" s="6" t="n">
        <v>5194</v>
      </c>
    </row>
    <row r="10" spans="1:6">
      <c r="A10" s="3" t="s">
        <v>797</v>
      </c>
    </row>
    <row r="11" spans="1:6">
      <c r="A11" s="4" t="s">
        <v>798</v>
      </c>
      <c r="B11" s="6" t="n">
        <v>483</v>
      </c>
      <c r="C11" s="6" t="n">
        <v>213</v>
      </c>
      <c r="D11" s="6" t="n">
        <v>1105</v>
      </c>
      <c r="E11" s="6" t="n">
        <v>926</v>
      </c>
    </row>
    <row r="12" spans="1:6">
      <c r="A12" s="4" t="s">
        <v>799</v>
      </c>
      <c r="B12" s="6" t="n">
        <v>-196</v>
      </c>
      <c r="C12" s="6" t="n">
        <v>-62</v>
      </c>
      <c r="D12" s="6" t="n">
        <v>-432</v>
      </c>
      <c r="E12" s="6" t="n">
        <v>-285</v>
      </c>
    </row>
    <row r="13" spans="1:6">
      <c r="A13" s="4" t="s">
        <v>800</v>
      </c>
      <c r="B13" s="6" t="n">
        <v>287</v>
      </c>
      <c r="C13" s="7" t="n">
        <v>151</v>
      </c>
      <c r="D13" s="6" t="n">
        <v>673</v>
      </c>
      <c r="E13" s="7" t="n">
        <v>641</v>
      </c>
    </row>
    <row r="14" spans="1:6">
      <c r="A14" s="3" t="s">
        <v>801</v>
      </c>
    </row>
    <row r="15" spans="1:6">
      <c r="A15" s="4" t="s">
        <v>802</v>
      </c>
      <c r="B15" s="6" t="n">
        <v>305232</v>
      </c>
      <c r="D15" s="6" t="n">
        <v>305232</v>
      </c>
      <c r="F15" s="6" t="n">
        <v>300202</v>
      </c>
    </row>
    <row r="16" spans="1:6">
      <c r="A16" s="4" t="s">
        <v>803</v>
      </c>
      <c r="B16" s="6" t="n">
        <v>4086</v>
      </c>
      <c r="D16" s="6" t="n">
        <v>4086</v>
      </c>
      <c r="F16" s="6" t="n">
        <v>1375</v>
      </c>
    </row>
    <row r="17" spans="1:6">
      <c r="A17" s="4" t="s">
        <v>804</v>
      </c>
      <c r="B17" s="6" t="n">
        <v>1201</v>
      </c>
      <c r="D17" s="6" t="n">
        <v>1201</v>
      </c>
      <c r="F17" s="6" t="n">
        <v>2441</v>
      </c>
    </row>
    <row r="18" spans="1:6">
      <c r="A18" s="4" t="s">
        <v>154</v>
      </c>
      <c r="B18" s="6" t="n">
        <v>308117</v>
      </c>
      <c r="D18" s="6" t="n">
        <v>308117</v>
      </c>
      <c r="F18" s="6" t="n">
        <v>299136</v>
      </c>
    </row>
    <row r="19" spans="1:6">
      <c r="A19" s="4" t="s">
        <v>805</v>
      </c>
    </row>
    <row r="20" spans="1:6">
      <c r="A20" s="3" t="s">
        <v>801</v>
      </c>
    </row>
    <row r="21" spans="1:6">
      <c r="A21" s="4" t="s">
        <v>802</v>
      </c>
      <c r="B21" s="6" t="n">
        <v>42465</v>
      </c>
      <c r="D21" s="6" t="n">
        <v>42465</v>
      </c>
      <c r="F21" s="6" t="n">
        <v>39584</v>
      </c>
    </row>
    <row r="22" spans="1:6">
      <c r="A22" s="4" t="s">
        <v>803</v>
      </c>
      <c r="B22" s="6" t="n">
        <v>808</v>
      </c>
      <c r="D22" s="6" t="n">
        <v>808</v>
      </c>
      <c r="F22" s="6" t="n">
        <v>367</v>
      </c>
    </row>
    <row r="23" spans="1:6">
      <c r="A23" s="4" t="s">
        <v>804</v>
      </c>
      <c r="B23" s="6" t="n">
        <v>71</v>
      </c>
      <c r="D23" s="6" t="n">
        <v>71</v>
      </c>
      <c r="F23" s="6" t="n">
        <v>237</v>
      </c>
    </row>
    <row r="24" spans="1:6">
      <c r="A24" s="4" t="s">
        <v>154</v>
      </c>
      <c r="B24" s="6" t="n">
        <v>43202</v>
      </c>
      <c r="D24" s="6" t="n">
        <v>43202</v>
      </c>
      <c r="F24" s="6" t="n">
        <v>39714</v>
      </c>
    </row>
    <row r="25" spans="1:6">
      <c r="A25" s="4" t="s">
        <v>806</v>
      </c>
    </row>
    <row r="26" spans="1:6">
      <c r="A26" s="3" t="s">
        <v>801</v>
      </c>
    </row>
    <row r="27" spans="1:6">
      <c r="A27" s="4" t="s">
        <v>802</v>
      </c>
      <c r="B27" s="6" t="n">
        <v>5</v>
      </c>
      <c r="D27" s="6" t="n">
        <v>5</v>
      </c>
      <c r="F27" s="6" t="n">
        <v>2</v>
      </c>
    </row>
    <row r="28" spans="1:6">
      <c r="A28" s="4" t="s">
        <v>803</v>
      </c>
      <c r="B28" s="6" t="n">
        <v>0</v>
      </c>
      <c r="D28" s="6" t="n">
        <v>0</v>
      </c>
      <c r="F28" s="6" t="n">
        <v>0</v>
      </c>
    </row>
    <row r="29" spans="1:6">
      <c r="A29" s="4" t="s">
        <v>804</v>
      </c>
      <c r="B29" s="6" t="n">
        <v>0</v>
      </c>
      <c r="D29" s="6" t="n">
        <v>0</v>
      </c>
      <c r="F29" s="6" t="n">
        <v>0</v>
      </c>
    </row>
    <row r="30" spans="1:6">
      <c r="A30" s="4" t="s">
        <v>154</v>
      </c>
      <c r="B30" s="6" t="n">
        <v>5</v>
      </c>
      <c r="D30" s="6" t="n">
        <v>5</v>
      </c>
      <c r="F30" s="6" t="n">
        <v>2</v>
      </c>
    </row>
    <row r="31" spans="1:6">
      <c r="A31" s="4" t="s">
        <v>807</v>
      </c>
    </row>
    <row r="32" spans="1:6">
      <c r="A32" s="3" t="s">
        <v>801</v>
      </c>
    </row>
    <row r="33" spans="1:6">
      <c r="A33" s="4" t="s">
        <v>802</v>
      </c>
      <c r="B33" s="6" t="n">
        <v>45</v>
      </c>
      <c r="D33" s="6" t="n">
        <v>45</v>
      </c>
      <c r="F33" s="6" t="n">
        <v>50</v>
      </c>
    </row>
    <row r="34" spans="1:6">
      <c r="A34" s="4" t="s">
        <v>803</v>
      </c>
      <c r="B34" s="6" t="n">
        <v>5</v>
      </c>
      <c r="D34" s="6" t="n">
        <v>5</v>
      </c>
      <c r="F34" s="6" t="n">
        <v>5</v>
      </c>
    </row>
    <row r="35" spans="1:6">
      <c r="A35" s="4" t="s">
        <v>804</v>
      </c>
      <c r="B35" s="6" t="n">
        <v>0</v>
      </c>
      <c r="D35" s="6" t="n">
        <v>0</v>
      </c>
      <c r="F35" s="6" t="n">
        <v>0</v>
      </c>
    </row>
    <row r="36" spans="1:6">
      <c r="A36" s="4" t="s">
        <v>154</v>
      </c>
      <c r="B36" s="6" t="n">
        <v>50</v>
      </c>
      <c r="D36" s="6" t="n">
        <v>50</v>
      </c>
      <c r="F36" s="6" t="n">
        <v>55</v>
      </c>
    </row>
    <row r="37" spans="1:6">
      <c r="A37" s="4" t="s">
        <v>808</v>
      </c>
    </row>
    <row r="38" spans="1:6">
      <c r="A38" s="3" t="s">
        <v>801</v>
      </c>
    </row>
    <row r="39" spans="1:6">
      <c r="A39" s="4" t="s">
        <v>802</v>
      </c>
      <c r="B39" s="6" t="n">
        <v>4437</v>
      </c>
      <c r="D39" s="6" t="n">
        <v>4437</v>
      </c>
      <c r="F39" s="6" t="n">
        <v>5909</v>
      </c>
    </row>
    <row r="40" spans="1:6">
      <c r="A40" s="4" t="s">
        <v>803</v>
      </c>
      <c r="B40" s="6" t="n">
        <v>19</v>
      </c>
      <c r="D40" s="6" t="n">
        <v>19</v>
      </c>
      <c r="F40" s="6" t="n">
        <v>31</v>
      </c>
    </row>
    <row r="41" spans="1:6">
      <c r="A41" s="4" t="s">
        <v>804</v>
      </c>
      <c r="B41" s="6" t="n">
        <v>10</v>
      </c>
      <c r="D41" s="6" t="n">
        <v>10</v>
      </c>
      <c r="F41" s="6" t="n">
        <v>11</v>
      </c>
    </row>
    <row r="42" spans="1:6">
      <c r="A42" s="4" t="s">
        <v>154</v>
      </c>
      <c r="B42" s="6" t="n">
        <v>4446</v>
      </c>
      <c r="D42" s="6" t="n">
        <v>4446</v>
      </c>
      <c r="F42" s="6" t="n">
        <v>5929</v>
      </c>
    </row>
    <row r="43" spans="1:6">
      <c r="A43" s="4" t="s">
        <v>809</v>
      </c>
    </row>
    <row r="44" spans="1:6">
      <c r="A44" s="3" t="s">
        <v>801</v>
      </c>
    </row>
    <row r="45" spans="1:6">
      <c r="A45" s="4" t="s">
        <v>802</v>
      </c>
      <c r="B45" s="6" t="n">
        <v>351</v>
      </c>
      <c r="D45" s="6" t="n">
        <v>351</v>
      </c>
      <c r="F45" s="6" t="n">
        <v>573</v>
      </c>
    </row>
    <row r="46" spans="1:6">
      <c r="A46" s="4" t="s">
        <v>803</v>
      </c>
      <c r="B46" s="6" t="n">
        <v>4</v>
      </c>
      <c r="D46" s="6" t="n">
        <v>4</v>
      </c>
      <c r="F46" s="6" t="n">
        <v>2</v>
      </c>
    </row>
    <row r="47" spans="1:6">
      <c r="A47" s="4" t="s">
        <v>804</v>
      </c>
      <c r="B47" s="6" t="n">
        <v>1</v>
      </c>
      <c r="D47" s="6" t="n">
        <v>1</v>
      </c>
      <c r="F47" s="6" t="n">
        <v>4</v>
      </c>
    </row>
    <row r="48" spans="1:6">
      <c r="A48" s="4" t="s">
        <v>154</v>
      </c>
      <c r="B48" s="6" t="n">
        <v>354</v>
      </c>
      <c r="D48" s="6" t="n">
        <v>354</v>
      </c>
      <c r="F48" s="6" t="n">
        <v>571</v>
      </c>
    </row>
    <row r="49" spans="1:6">
      <c r="A49" s="4" t="s">
        <v>777</v>
      </c>
    </row>
    <row r="50" spans="1:6">
      <c r="A50" s="3" t="s">
        <v>801</v>
      </c>
    </row>
    <row r="51" spans="1:6">
      <c r="A51" s="4" t="s">
        <v>802</v>
      </c>
      <c r="B51" s="6" t="n">
        <v>47303</v>
      </c>
      <c r="D51" s="6" t="n">
        <v>47303</v>
      </c>
      <c r="F51" s="6" t="n">
        <v>46118</v>
      </c>
    </row>
    <row r="52" spans="1:6">
      <c r="A52" s="4" t="s">
        <v>803</v>
      </c>
      <c r="B52" s="6" t="n">
        <v>836</v>
      </c>
      <c r="D52" s="6" t="n">
        <v>836</v>
      </c>
      <c r="F52" s="6" t="n">
        <v>405</v>
      </c>
    </row>
    <row r="53" spans="1:6">
      <c r="A53" s="4" t="s">
        <v>804</v>
      </c>
      <c r="B53" s="6" t="n">
        <v>82</v>
      </c>
      <c r="D53" s="6" t="n">
        <v>82</v>
      </c>
      <c r="F53" s="6" t="n">
        <v>252</v>
      </c>
    </row>
    <row r="54" spans="1:6">
      <c r="A54" s="4" t="s">
        <v>154</v>
      </c>
      <c r="B54" s="6" t="n">
        <v>48057</v>
      </c>
      <c r="D54" s="6" t="n">
        <v>48057</v>
      </c>
      <c r="F54" s="6" t="n">
        <v>46271</v>
      </c>
    </row>
    <row r="55" spans="1:6">
      <c r="A55" s="4" t="s">
        <v>810</v>
      </c>
    </row>
    <row r="56" spans="1:6">
      <c r="A56" s="3" t="s">
        <v>801</v>
      </c>
    </row>
    <row r="57" spans="1:6">
      <c r="A57" s="4" t="s">
        <v>802</v>
      </c>
      <c r="B57" s="6" t="n">
        <v>108857</v>
      </c>
      <c r="D57" s="6" t="n">
        <v>108857</v>
      </c>
      <c r="F57" s="6" t="n">
        <v>113096</v>
      </c>
    </row>
    <row r="58" spans="1:6">
      <c r="A58" s="4" t="s">
        <v>803</v>
      </c>
      <c r="B58" s="6" t="n">
        <v>1979</v>
      </c>
      <c r="D58" s="6" t="n">
        <v>1979</v>
      </c>
      <c r="F58" s="6" t="n">
        <v>254</v>
      </c>
    </row>
    <row r="59" spans="1:6">
      <c r="A59" s="4" t="s">
        <v>804</v>
      </c>
      <c r="B59" s="6" t="n">
        <v>33</v>
      </c>
      <c r="D59" s="6" t="n">
        <v>33</v>
      </c>
      <c r="F59" s="6" t="n">
        <v>515</v>
      </c>
    </row>
    <row r="60" spans="1:6">
      <c r="A60" s="4" t="s">
        <v>154</v>
      </c>
      <c r="B60" s="6" t="n">
        <v>110803</v>
      </c>
      <c r="D60" s="6" t="n">
        <v>110803</v>
      </c>
      <c r="F60" s="6" t="n">
        <v>112835</v>
      </c>
    </row>
    <row r="61" spans="1:6">
      <c r="A61" s="4" t="s">
        <v>811</v>
      </c>
    </row>
    <row r="62" spans="1:6">
      <c r="A62" s="3" t="s">
        <v>801</v>
      </c>
    </row>
    <row r="63" spans="1:6">
      <c r="A63" s="4" t="s">
        <v>802</v>
      </c>
      <c r="B63" s="6" t="n">
        <v>10801</v>
      </c>
      <c r="D63" s="6" t="n">
        <v>10801</v>
      </c>
      <c r="F63" s="6" t="n">
        <v>10095</v>
      </c>
    </row>
    <row r="64" spans="1:6">
      <c r="A64" s="4" t="s">
        <v>803</v>
      </c>
      <c r="B64" s="6" t="n">
        <v>108</v>
      </c>
      <c r="D64" s="6" t="n">
        <v>108</v>
      </c>
      <c r="F64" s="6" t="n">
        <v>22</v>
      </c>
    </row>
    <row r="65" spans="1:6">
      <c r="A65" s="4" t="s">
        <v>804</v>
      </c>
      <c r="B65" s="6" t="n">
        <v>6</v>
      </c>
      <c r="D65" s="6" t="n">
        <v>6</v>
      </c>
      <c r="F65" s="6" t="n">
        <v>37</v>
      </c>
    </row>
    <row r="66" spans="1:6">
      <c r="A66" s="4" t="s">
        <v>154</v>
      </c>
      <c r="B66" s="6" t="n">
        <v>10903</v>
      </c>
      <c r="D66" s="6" t="n">
        <v>10903</v>
      </c>
      <c r="F66" s="6" t="n">
        <v>10080</v>
      </c>
    </row>
    <row r="67" spans="1:6">
      <c r="A67" s="4" t="s">
        <v>773</v>
      </c>
    </row>
    <row r="68" spans="1:6">
      <c r="A68" s="3" t="s">
        <v>801</v>
      </c>
    </row>
    <row r="69" spans="1:6">
      <c r="A69" s="4" t="s">
        <v>802</v>
      </c>
      <c r="B69" s="6" t="n">
        <v>119658</v>
      </c>
      <c r="D69" s="6" t="n">
        <v>119658</v>
      </c>
      <c r="F69" s="6" t="n">
        <v>123191</v>
      </c>
    </row>
    <row r="70" spans="1:6">
      <c r="A70" s="4" t="s">
        <v>803</v>
      </c>
      <c r="B70" s="6" t="n">
        <v>2087</v>
      </c>
      <c r="D70" s="6" t="n">
        <v>2087</v>
      </c>
      <c r="F70" s="6" t="n">
        <v>276</v>
      </c>
    </row>
    <row r="71" spans="1:6">
      <c r="A71" s="4" t="s">
        <v>804</v>
      </c>
      <c r="B71" s="6" t="n">
        <v>39</v>
      </c>
      <c r="D71" s="6" t="n">
        <v>39</v>
      </c>
      <c r="F71" s="6" t="n">
        <v>552</v>
      </c>
    </row>
    <row r="72" spans="1:6">
      <c r="A72" s="4" t="s">
        <v>154</v>
      </c>
      <c r="B72" s="6" t="n">
        <v>121706</v>
      </c>
      <c r="D72" s="6" t="n">
        <v>121706</v>
      </c>
      <c r="F72" s="6" t="n">
        <v>122915</v>
      </c>
    </row>
    <row r="73" spans="1:6">
      <c r="A73" s="4" t="s">
        <v>774</v>
      </c>
    </row>
    <row r="74" spans="1:6">
      <c r="A74" s="3" t="s">
        <v>801</v>
      </c>
    </row>
    <row r="75" spans="1:6">
      <c r="A75" s="4" t="s">
        <v>802</v>
      </c>
      <c r="B75" s="6" t="n">
        <v>11703</v>
      </c>
      <c r="D75" s="6" t="n">
        <v>11703</v>
      </c>
      <c r="F75" s="6" t="n">
        <v>12099</v>
      </c>
    </row>
    <row r="76" spans="1:6">
      <c r="A76" s="4" t="s">
        <v>803</v>
      </c>
      <c r="B76" s="6" t="n">
        <v>201</v>
      </c>
      <c r="D76" s="6" t="n">
        <v>201</v>
      </c>
      <c r="F76" s="6" t="n">
        <v>132</v>
      </c>
    </row>
    <row r="77" spans="1:6">
      <c r="A77" s="4" t="s">
        <v>804</v>
      </c>
      <c r="B77" s="6" t="n">
        <v>713</v>
      </c>
      <c r="D77" s="6" t="n">
        <v>713</v>
      </c>
      <c r="F77" s="6" t="n">
        <v>772</v>
      </c>
    </row>
    <row r="78" spans="1:6">
      <c r="A78" s="4" t="s">
        <v>154</v>
      </c>
      <c r="B78" s="6" t="n">
        <v>11191</v>
      </c>
      <c r="D78" s="6" t="n">
        <v>11191</v>
      </c>
      <c r="F78" s="6" t="n">
        <v>11459</v>
      </c>
    </row>
    <row r="79" spans="1:6">
      <c r="A79" s="4" t="s">
        <v>775</v>
      </c>
    </row>
    <row r="80" spans="1:6">
      <c r="A80" s="3" t="s">
        <v>801</v>
      </c>
    </row>
    <row r="81" spans="1:6">
      <c r="A81" s="4" t="s">
        <v>802</v>
      </c>
      <c r="B81" s="6" t="n">
        <v>97633</v>
      </c>
      <c r="D81" s="6" t="n">
        <v>97633</v>
      </c>
      <c r="F81" s="6" t="n">
        <v>88751</v>
      </c>
    </row>
    <row r="82" spans="1:6">
      <c r="A82" s="4" t="s">
        <v>803</v>
      </c>
      <c r="B82" s="6" t="n">
        <v>708</v>
      </c>
      <c r="D82" s="6" t="n">
        <v>708</v>
      </c>
      <c r="F82" s="6" t="n">
        <v>402</v>
      </c>
    </row>
    <row r="83" spans="1:6">
      <c r="A83" s="4" t="s">
        <v>804</v>
      </c>
      <c r="B83" s="6" t="n">
        <v>201</v>
      </c>
      <c r="D83" s="6" t="n">
        <v>201</v>
      </c>
      <c r="F83" s="6" t="n">
        <v>479</v>
      </c>
    </row>
    <row r="84" spans="1:6">
      <c r="A84" s="4" t="s">
        <v>154</v>
      </c>
      <c r="B84" s="6" t="n">
        <v>98140</v>
      </c>
      <c r="D84" s="6" t="n">
        <v>98140</v>
      </c>
      <c r="F84" s="6" t="n">
        <v>88674</v>
      </c>
    </row>
    <row r="85" spans="1:6">
      <c r="A85" s="4" t="s">
        <v>131</v>
      </c>
    </row>
    <row r="86" spans="1:6">
      <c r="A86" s="3" t="s">
        <v>801</v>
      </c>
    </row>
    <row r="87" spans="1:6">
      <c r="A87" s="4" t="s">
        <v>802</v>
      </c>
      <c r="B87" s="6" t="n">
        <v>18982</v>
      </c>
      <c r="D87" s="6" t="n">
        <v>18982</v>
      </c>
      <c r="F87" s="6" t="n">
        <v>19492</v>
      </c>
    </row>
    <row r="88" spans="1:6">
      <c r="A88" s="4" t="s">
        <v>803</v>
      </c>
      <c r="B88" s="6" t="n">
        <v>230</v>
      </c>
      <c r="D88" s="6" t="n">
        <v>230</v>
      </c>
      <c r="F88" s="6" t="n">
        <v>129</v>
      </c>
    </row>
    <row r="89" spans="1:6">
      <c r="A89" s="4" t="s">
        <v>804</v>
      </c>
      <c r="B89" s="6" t="n">
        <v>132</v>
      </c>
      <c r="D89" s="6" t="n">
        <v>132</v>
      </c>
      <c r="F89" s="6" t="n">
        <v>291</v>
      </c>
    </row>
    <row r="90" spans="1:6">
      <c r="A90" s="4" t="s">
        <v>154</v>
      </c>
      <c r="B90" s="6" t="n">
        <v>19080</v>
      </c>
      <c r="D90" s="6" t="n">
        <v>19080</v>
      </c>
      <c r="F90" s="6" t="n">
        <v>19330</v>
      </c>
    </row>
    <row r="91" spans="1:6">
      <c r="A91" s="4" t="s">
        <v>778</v>
      </c>
    </row>
    <row r="92" spans="1:6">
      <c r="A92" s="3" t="s">
        <v>801</v>
      </c>
    </row>
    <row r="93" spans="1:6">
      <c r="A93" s="4" t="s">
        <v>802</v>
      </c>
      <c r="B93" s="6" t="n">
        <v>7452</v>
      </c>
      <c r="D93" s="6" t="n">
        <v>7452</v>
      </c>
      <c r="F93" s="6" t="n">
        <v>9261</v>
      </c>
    </row>
    <row r="94" spans="1:6">
      <c r="A94" s="4" t="s">
        <v>803</v>
      </c>
      <c r="B94" s="6" t="n">
        <v>6</v>
      </c>
      <c r="D94" s="6" t="n">
        <v>6</v>
      </c>
      <c r="F94" s="6" t="n">
        <v>5</v>
      </c>
    </row>
    <row r="95" spans="1:6">
      <c r="A95" s="4" t="s">
        <v>804</v>
      </c>
      <c r="B95" s="6" t="n">
        <v>32</v>
      </c>
      <c r="D95" s="6" t="n">
        <v>32</v>
      </c>
      <c r="F95" s="6" t="n">
        <v>92</v>
      </c>
    </row>
    <row r="96" spans="1:6">
      <c r="A96" s="4" t="s">
        <v>154</v>
      </c>
      <c r="B96" s="6" t="n">
        <v>7426</v>
      </c>
      <c r="D96" s="6" t="n">
        <v>7426</v>
      </c>
      <c r="F96" s="6" t="n">
        <v>9174</v>
      </c>
    </row>
    <row r="97" spans="1:6">
      <c r="A97" s="4" t="s">
        <v>175</v>
      </c>
    </row>
    <row r="98" spans="1:6">
      <c r="A98" s="3" t="s">
        <v>801</v>
      </c>
    </row>
    <row r="99" spans="1:6">
      <c r="A99" s="4" t="s">
        <v>802</v>
      </c>
      <c r="B99" s="6" t="n">
        <v>1192</v>
      </c>
      <c r="D99" s="6" t="n">
        <v>1192</v>
      </c>
      <c r="F99" s="6" t="n">
        <v>688</v>
      </c>
    </row>
    <row r="100" spans="1:6">
      <c r="A100" s="4" t="s">
        <v>803</v>
      </c>
      <c r="B100" s="6" t="n">
        <v>0</v>
      </c>
      <c r="D100" s="6" t="n">
        <v>0</v>
      </c>
      <c r="F100" s="6" t="n">
        <v>0</v>
      </c>
    </row>
    <row r="101" spans="1:6">
      <c r="A101" s="4" t="s">
        <v>804</v>
      </c>
      <c r="B101" s="6" t="n">
        <v>0</v>
      </c>
      <c r="D101" s="6" t="n">
        <v>0</v>
      </c>
      <c r="F101" s="6" t="n">
        <v>0</v>
      </c>
    </row>
    <row r="102" spans="1:6">
      <c r="A102" s="4" t="s">
        <v>154</v>
      </c>
      <c r="B102" s="6" t="n">
        <v>1192</v>
      </c>
      <c r="D102" s="6" t="n">
        <v>1192</v>
      </c>
      <c r="F102" s="6" t="n">
        <v>688</v>
      </c>
    </row>
    <row r="103" spans="1:6">
      <c r="A103" s="4" t="s">
        <v>812</v>
      </c>
    </row>
    <row r="104" spans="1:6">
      <c r="A104" s="3" t="s">
        <v>801</v>
      </c>
    </row>
    <row r="105" spans="1:6">
      <c r="A105" s="4" t="s">
        <v>802</v>
      </c>
      <c r="B105" s="6" t="n">
        <v>303923</v>
      </c>
      <c r="D105" s="6" t="n">
        <v>303923</v>
      </c>
      <c r="F105" s="6" t="n">
        <v>299600</v>
      </c>
    </row>
    <row r="106" spans="1:6">
      <c r="A106" s="4" t="s">
        <v>803</v>
      </c>
      <c r="B106" s="6" t="n">
        <v>4068</v>
      </c>
      <c r="D106" s="6" t="n">
        <v>4068</v>
      </c>
      <c r="F106" s="6" t="n">
        <v>1349</v>
      </c>
    </row>
    <row r="107" spans="1:6">
      <c r="A107" s="4" t="s">
        <v>804</v>
      </c>
      <c r="B107" s="6" t="n">
        <v>1199</v>
      </c>
      <c r="D107" s="6" t="n">
        <v>1199</v>
      </c>
      <c r="F107" s="6" t="n">
        <v>2438</v>
      </c>
    </row>
    <row r="108" spans="1:6">
      <c r="A108" s="4" t="s">
        <v>154</v>
      </c>
      <c r="B108" s="6" t="n">
        <v>306792</v>
      </c>
      <c r="D108" s="6" t="n">
        <v>306792</v>
      </c>
      <c r="F108" s="6" t="n">
        <v>298511</v>
      </c>
    </row>
    <row r="109" spans="1:6">
      <c r="A109" s="4" t="s">
        <v>776</v>
      </c>
    </row>
    <row r="110" spans="1:6">
      <c r="A110" s="3" t="s">
        <v>801</v>
      </c>
    </row>
    <row r="111" spans="1:6">
      <c r="A111" s="4" t="s">
        <v>802</v>
      </c>
      <c r="B111" s="6" t="n">
        <v>1309</v>
      </c>
      <c r="D111" s="6" t="n">
        <v>1309</v>
      </c>
      <c r="F111" s="6" t="n">
        <v>602</v>
      </c>
    </row>
    <row r="112" spans="1:6">
      <c r="A112" s="4" t="s">
        <v>803</v>
      </c>
      <c r="B112" s="6" t="n">
        <v>18</v>
      </c>
      <c r="D112" s="6" t="n">
        <v>18</v>
      </c>
      <c r="F112" s="6" t="n">
        <v>26</v>
      </c>
    </row>
    <row r="113" spans="1:6">
      <c r="A113" s="4" t="s">
        <v>804</v>
      </c>
      <c r="B113" s="6" t="n">
        <v>2</v>
      </c>
      <c r="D113" s="6" t="n">
        <v>2</v>
      </c>
      <c r="F113" s="6" t="n">
        <v>3</v>
      </c>
    </row>
    <row r="114" spans="1:6">
      <c r="A114" s="4" t="s">
        <v>154</v>
      </c>
      <c r="B114" s="6" t="n">
        <v>1325</v>
      </c>
      <c r="D114" s="6" t="n">
        <v>1325</v>
      </c>
      <c r="F114" s="6" t="n">
        <v>625</v>
      </c>
    </row>
    <row r="115" spans="1:6">
      <c r="A115" s="4" t="s">
        <v>813</v>
      </c>
    </row>
    <row r="116" spans="1:6">
      <c r="A116" s="3" t="s">
        <v>791</v>
      </c>
    </row>
    <row r="117" spans="1:6">
      <c r="A117" s="4" t="s">
        <v>792</v>
      </c>
      <c r="B117" s="6" t="n">
        <v>308117</v>
      </c>
      <c r="D117" s="6" t="n">
        <v>308117</v>
      </c>
      <c r="F117" s="6" t="n">
        <v>299136</v>
      </c>
    </row>
    <row r="118" spans="1:6">
      <c r="A118" s="4" t="s">
        <v>814</v>
      </c>
    </row>
    <row r="119" spans="1:6">
      <c r="A119" s="3" t="s">
        <v>791</v>
      </c>
    </row>
    <row r="120" spans="1:6">
      <c r="A120" s="4" t="s">
        <v>792</v>
      </c>
      <c r="B120" s="6" t="n">
        <v>38588</v>
      </c>
      <c r="D120" s="6" t="n">
        <v>38588</v>
      </c>
      <c r="F120" s="6" t="n">
        <v>36215</v>
      </c>
    </row>
    <row r="121" spans="1:6">
      <c r="A121" s="4" t="s">
        <v>815</v>
      </c>
    </row>
    <row r="122" spans="1:6">
      <c r="A122" s="3" t="s">
        <v>791</v>
      </c>
    </row>
    <row r="123" spans="1:6">
      <c r="A123" s="4" t="s">
        <v>792</v>
      </c>
      <c r="B123" s="6" t="n">
        <v>1977</v>
      </c>
      <c r="D123" s="6" t="n">
        <v>1977</v>
      </c>
      <c r="F123" s="6" t="n">
        <v>2088</v>
      </c>
    </row>
    <row r="124" spans="1:6">
      <c r="A124" s="4" t="s">
        <v>816</v>
      </c>
    </row>
    <row r="125" spans="1:6">
      <c r="A125" s="3" t="s">
        <v>791</v>
      </c>
    </row>
    <row r="126" spans="1:6">
      <c r="A126" s="4" t="s">
        <v>792</v>
      </c>
      <c r="B126" s="7" t="n">
        <v>6258</v>
      </c>
      <c r="D126" s="7" t="n">
        <v>6258</v>
      </c>
      <c r="F126" s="7" t="n">
        <v>551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817</v>
      </c>
      <c r="B1" s="2" t="s">
        <v>22</v>
      </c>
      <c r="C1" s="2" t="s">
        <v>85</v>
      </c>
    </row>
    <row r="2" spans="1:3">
      <c r="A2" s="3" t="s">
        <v>154</v>
      </c>
    </row>
    <row r="3" spans="1:3">
      <c r="A3" s="4" t="s">
        <v>818</v>
      </c>
      <c r="B3" s="7" t="n">
        <v>38917</v>
      </c>
      <c r="C3" s="7" t="n">
        <v>133606</v>
      </c>
    </row>
    <row r="4" spans="1:3">
      <c r="A4" s="4" t="s">
        <v>819</v>
      </c>
      <c r="B4" s="6" t="n">
        <v>22797</v>
      </c>
      <c r="C4" s="6" t="n">
        <v>17537</v>
      </c>
    </row>
    <row r="5" spans="1:3">
      <c r="A5" s="4" t="s">
        <v>159</v>
      </c>
      <c r="B5" s="6" t="n">
        <v>61714</v>
      </c>
      <c r="C5" s="6" t="n">
        <v>151143</v>
      </c>
    </row>
    <row r="6" spans="1:3">
      <c r="A6" s="3" t="s">
        <v>804</v>
      </c>
    </row>
    <row r="7" spans="1:3">
      <c r="A7" s="4" t="s">
        <v>818</v>
      </c>
      <c r="B7" s="6" t="n">
        <v>262</v>
      </c>
      <c r="C7" s="6" t="n">
        <v>1334</v>
      </c>
    </row>
    <row r="8" spans="1:3">
      <c r="A8" s="4" t="s">
        <v>819</v>
      </c>
      <c r="B8" s="6" t="n">
        <v>939</v>
      </c>
      <c r="C8" s="6" t="n">
        <v>1107</v>
      </c>
    </row>
    <row r="9" spans="1:3">
      <c r="A9" s="4" t="s">
        <v>159</v>
      </c>
      <c r="B9" s="6" t="n">
        <v>1201</v>
      </c>
      <c r="C9" s="6" t="n">
        <v>2441</v>
      </c>
    </row>
    <row r="10" spans="1:3">
      <c r="A10" s="4" t="s">
        <v>805</v>
      </c>
    </row>
    <row r="11" spans="1:3">
      <c r="A11" s="3" t="s">
        <v>154</v>
      </c>
    </row>
    <row r="12" spans="1:3">
      <c r="A12" s="4" t="s">
        <v>818</v>
      </c>
      <c r="B12" s="6" t="n">
        <v>2325</v>
      </c>
      <c r="C12" s="6" t="n">
        <v>17816</v>
      </c>
    </row>
    <row r="13" spans="1:3">
      <c r="A13" s="4" t="s">
        <v>819</v>
      </c>
      <c r="B13" s="6" t="n">
        <v>1925</v>
      </c>
      <c r="C13" s="6" t="n">
        <v>2618</v>
      </c>
    </row>
    <row r="14" spans="1:3">
      <c r="A14" s="4" t="s">
        <v>159</v>
      </c>
      <c r="B14" s="6" t="n">
        <v>4250</v>
      </c>
      <c r="C14" s="6" t="n">
        <v>20434</v>
      </c>
    </row>
    <row r="15" spans="1:3">
      <c r="A15" s="3" t="s">
        <v>804</v>
      </c>
    </row>
    <row r="16" spans="1:3">
      <c r="A16" s="4" t="s">
        <v>818</v>
      </c>
      <c r="B16" s="6" t="n">
        <v>10</v>
      </c>
      <c r="C16" s="6" t="n">
        <v>141</v>
      </c>
    </row>
    <row r="17" spans="1:3">
      <c r="A17" s="4" t="s">
        <v>819</v>
      </c>
      <c r="B17" s="6" t="n">
        <v>61</v>
      </c>
      <c r="C17" s="6" t="n">
        <v>96</v>
      </c>
    </row>
    <row r="18" spans="1:3">
      <c r="A18" s="4" t="s">
        <v>159</v>
      </c>
      <c r="B18" s="6" t="n">
        <v>71</v>
      </c>
      <c r="C18" s="6" t="n">
        <v>237</v>
      </c>
    </row>
    <row r="19" spans="1:3">
      <c r="A19" s="4" t="s">
        <v>806</v>
      </c>
    </row>
    <row r="20" spans="1:3">
      <c r="A20" s="3" t="s">
        <v>154</v>
      </c>
    </row>
    <row r="21" spans="1:3">
      <c r="A21" s="4" t="s">
        <v>818</v>
      </c>
      <c r="C21" s="6" t="n">
        <v>0</v>
      </c>
    </row>
    <row r="22" spans="1:3">
      <c r="A22" s="4" t="s">
        <v>819</v>
      </c>
      <c r="C22" s="6" t="n">
        <v>1</v>
      </c>
    </row>
    <row r="23" spans="1:3">
      <c r="A23" s="4" t="s">
        <v>159</v>
      </c>
      <c r="C23" s="6" t="n">
        <v>1</v>
      </c>
    </row>
    <row r="24" spans="1:3">
      <c r="A24" s="3" t="s">
        <v>804</v>
      </c>
    </row>
    <row r="25" spans="1:3">
      <c r="A25" s="4" t="s">
        <v>818</v>
      </c>
      <c r="C25" s="6" t="n">
        <v>0</v>
      </c>
    </row>
    <row r="26" spans="1:3">
      <c r="A26" s="4" t="s">
        <v>819</v>
      </c>
      <c r="C26" s="6" t="n">
        <v>0</v>
      </c>
    </row>
    <row r="27" spans="1:3">
      <c r="A27" s="4" t="s">
        <v>159</v>
      </c>
      <c r="C27" s="6" t="n">
        <v>0</v>
      </c>
    </row>
    <row r="28" spans="1:3">
      <c r="A28" s="4" t="s">
        <v>808</v>
      </c>
    </row>
    <row r="29" spans="1:3">
      <c r="A29" s="3" t="s">
        <v>154</v>
      </c>
    </row>
    <row r="30" spans="1:3">
      <c r="A30" s="4" t="s">
        <v>818</v>
      </c>
      <c r="B30" s="6" t="n">
        <v>45</v>
      </c>
      <c r="C30" s="6" t="n">
        <v>2217</v>
      </c>
    </row>
    <row r="31" spans="1:3">
      <c r="A31" s="4" t="s">
        <v>819</v>
      </c>
      <c r="B31" s="6" t="n">
        <v>1899</v>
      </c>
      <c r="C31" s="6" t="n">
        <v>825</v>
      </c>
    </row>
    <row r="32" spans="1:3">
      <c r="A32" s="4" t="s">
        <v>159</v>
      </c>
      <c r="B32" s="6" t="n">
        <v>1944</v>
      </c>
      <c r="C32" s="6" t="n">
        <v>3042</v>
      </c>
    </row>
    <row r="33" spans="1:3">
      <c r="A33" s="3" t="s">
        <v>804</v>
      </c>
    </row>
    <row r="34" spans="1:3">
      <c r="A34" s="4" t="s">
        <v>818</v>
      </c>
      <c r="B34" s="6" t="n">
        <v>0</v>
      </c>
      <c r="C34" s="6" t="n">
        <v>7</v>
      </c>
    </row>
    <row r="35" spans="1:3">
      <c r="A35" s="4" t="s">
        <v>819</v>
      </c>
      <c r="B35" s="6" t="n">
        <v>10</v>
      </c>
      <c r="C35" s="6" t="n">
        <v>4</v>
      </c>
    </row>
    <row r="36" spans="1:3">
      <c r="A36" s="4" t="s">
        <v>159</v>
      </c>
      <c r="B36" s="6" t="n">
        <v>10</v>
      </c>
      <c r="C36" s="6" t="n">
        <v>11</v>
      </c>
    </row>
    <row r="37" spans="1:3">
      <c r="A37" s="4" t="s">
        <v>809</v>
      </c>
    </row>
    <row r="38" spans="1:3">
      <c r="A38" s="3" t="s">
        <v>154</v>
      </c>
    </row>
    <row r="39" spans="1:3">
      <c r="A39" s="4" t="s">
        <v>818</v>
      </c>
      <c r="B39" s="6" t="n">
        <v>38</v>
      </c>
      <c r="C39" s="6" t="n">
        <v>291</v>
      </c>
    </row>
    <row r="40" spans="1:3">
      <c r="A40" s="4" t="s">
        <v>819</v>
      </c>
      <c r="B40" s="6" t="n">
        <v>44</v>
      </c>
      <c r="C40" s="6" t="n">
        <v>55</v>
      </c>
    </row>
    <row r="41" spans="1:3">
      <c r="A41" s="4" t="s">
        <v>159</v>
      </c>
      <c r="B41" s="6" t="n">
        <v>82</v>
      </c>
      <c r="C41" s="6" t="n">
        <v>346</v>
      </c>
    </row>
    <row r="42" spans="1:3">
      <c r="A42" s="3" t="s">
        <v>804</v>
      </c>
    </row>
    <row r="43" spans="1:3">
      <c r="A43" s="4" t="s">
        <v>818</v>
      </c>
      <c r="B43" s="6" t="n">
        <v>0</v>
      </c>
      <c r="C43" s="6" t="n">
        <v>3</v>
      </c>
    </row>
    <row r="44" spans="1:3">
      <c r="A44" s="4" t="s">
        <v>819</v>
      </c>
      <c r="B44" s="6" t="n">
        <v>1</v>
      </c>
      <c r="C44" s="6" t="n">
        <v>1</v>
      </c>
    </row>
    <row r="45" spans="1:3">
      <c r="A45" s="4" t="s">
        <v>159</v>
      </c>
      <c r="B45" s="6" t="n">
        <v>1</v>
      </c>
      <c r="C45" s="6" t="n">
        <v>4</v>
      </c>
    </row>
    <row r="46" spans="1:3">
      <c r="A46" s="4" t="s">
        <v>777</v>
      </c>
    </row>
    <row r="47" spans="1:3">
      <c r="A47" s="3" t="s">
        <v>154</v>
      </c>
    </row>
    <row r="48" spans="1:3">
      <c r="A48" s="4" t="s">
        <v>818</v>
      </c>
      <c r="B48" s="6" t="n">
        <v>2408</v>
      </c>
      <c r="C48" s="6" t="n">
        <v>20324</v>
      </c>
    </row>
    <row r="49" spans="1:3">
      <c r="A49" s="4" t="s">
        <v>819</v>
      </c>
      <c r="B49" s="6" t="n">
        <v>3868</v>
      </c>
      <c r="C49" s="6" t="n">
        <v>3499</v>
      </c>
    </row>
    <row r="50" spans="1:3">
      <c r="A50" s="4" t="s">
        <v>159</v>
      </c>
      <c r="B50" s="6" t="n">
        <v>6276</v>
      </c>
      <c r="C50" s="6" t="n">
        <v>23823</v>
      </c>
    </row>
    <row r="51" spans="1:3">
      <c r="A51" s="3" t="s">
        <v>804</v>
      </c>
    </row>
    <row r="52" spans="1:3">
      <c r="A52" s="4" t="s">
        <v>818</v>
      </c>
      <c r="B52" s="6" t="n">
        <v>10</v>
      </c>
      <c r="C52" s="6" t="n">
        <v>151</v>
      </c>
    </row>
    <row r="53" spans="1:3">
      <c r="A53" s="4" t="s">
        <v>819</v>
      </c>
      <c r="B53" s="6" t="n">
        <v>72</v>
      </c>
      <c r="C53" s="6" t="n">
        <v>101</v>
      </c>
    </row>
    <row r="54" spans="1:3">
      <c r="A54" s="4" t="s">
        <v>159</v>
      </c>
      <c r="B54" s="6" t="n">
        <v>82</v>
      </c>
      <c r="C54" s="6" t="n">
        <v>252</v>
      </c>
    </row>
    <row r="55" spans="1:3">
      <c r="A55" s="4" t="s">
        <v>810</v>
      </c>
    </row>
    <row r="56" spans="1:3">
      <c r="A56" s="3" t="s">
        <v>154</v>
      </c>
    </row>
    <row r="57" spans="1:3">
      <c r="A57" s="4" t="s">
        <v>818</v>
      </c>
      <c r="B57" s="6" t="n">
        <v>7895</v>
      </c>
      <c r="C57" s="6" t="n">
        <v>59384</v>
      </c>
    </row>
    <row r="58" spans="1:3">
      <c r="A58" s="4" t="s">
        <v>819</v>
      </c>
      <c r="B58" s="6" t="n">
        <v>175</v>
      </c>
      <c r="C58" s="6" t="n">
        <v>1204</v>
      </c>
    </row>
    <row r="59" spans="1:3">
      <c r="A59" s="4" t="s">
        <v>159</v>
      </c>
      <c r="B59" s="6" t="n">
        <v>8070</v>
      </c>
      <c r="C59" s="6" t="n">
        <v>60588</v>
      </c>
    </row>
    <row r="60" spans="1:3">
      <c r="A60" s="3" t="s">
        <v>804</v>
      </c>
    </row>
    <row r="61" spans="1:3">
      <c r="A61" s="4" t="s">
        <v>818</v>
      </c>
      <c r="B61" s="6" t="n">
        <v>33</v>
      </c>
      <c r="C61" s="6" t="n">
        <v>505</v>
      </c>
    </row>
    <row r="62" spans="1:3">
      <c r="A62" s="4" t="s">
        <v>819</v>
      </c>
      <c r="B62" s="6" t="n">
        <v>0</v>
      </c>
      <c r="C62" s="6" t="n">
        <v>10</v>
      </c>
    </row>
    <row r="63" spans="1:3">
      <c r="A63" s="4" t="s">
        <v>159</v>
      </c>
      <c r="B63" s="6" t="n">
        <v>33</v>
      </c>
      <c r="C63" s="6" t="n">
        <v>515</v>
      </c>
    </row>
    <row r="64" spans="1:3">
      <c r="A64" s="4" t="s">
        <v>811</v>
      </c>
    </row>
    <row r="65" spans="1:3">
      <c r="A65" s="3" t="s">
        <v>154</v>
      </c>
    </row>
    <row r="66" spans="1:3">
      <c r="A66" s="4" t="s">
        <v>818</v>
      </c>
      <c r="B66" s="6" t="n">
        <v>1450</v>
      </c>
      <c r="C66" s="6" t="n">
        <v>6716</v>
      </c>
    </row>
    <row r="67" spans="1:3">
      <c r="A67" s="4" t="s">
        <v>819</v>
      </c>
      <c r="B67" s="6" t="n">
        <v>131</v>
      </c>
      <c r="C67" s="6" t="n">
        <v>196</v>
      </c>
    </row>
    <row r="68" spans="1:3">
      <c r="A68" s="4" t="s">
        <v>159</v>
      </c>
      <c r="B68" s="6" t="n">
        <v>1581</v>
      </c>
      <c r="C68" s="6" t="n">
        <v>6912</v>
      </c>
    </row>
    <row r="69" spans="1:3">
      <c r="A69" s="3" t="s">
        <v>804</v>
      </c>
    </row>
    <row r="70" spans="1:3">
      <c r="A70" s="4" t="s">
        <v>818</v>
      </c>
      <c r="B70" s="6" t="n">
        <v>3</v>
      </c>
      <c r="C70" s="6" t="n">
        <v>30</v>
      </c>
    </row>
    <row r="71" spans="1:3">
      <c r="A71" s="4" t="s">
        <v>819</v>
      </c>
      <c r="B71" s="6" t="n">
        <v>3</v>
      </c>
      <c r="C71" s="6" t="n">
        <v>7</v>
      </c>
    </row>
    <row r="72" spans="1:3">
      <c r="A72" s="4" t="s">
        <v>159</v>
      </c>
      <c r="B72" s="6" t="n">
        <v>6</v>
      </c>
      <c r="C72" s="6" t="n">
        <v>37</v>
      </c>
    </row>
    <row r="73" spans="1:3">
      <c r="A73" s="4" t="s">
        <v>773</v>
      </c>
    </row>
    <row r="74" spans="1:3">
      <c r="A74" s="3" t="s">
        <v>154</v>
      </c>
    </row>
    <row r="75" spans="1:3">
      <c r="A75" s="4" t="s">
        <v>818</v>
      </c>
      <c r="B75" s="6" t="n">
        <v>9345</v>
      </c>
      <c r="C75" s="6" t="n">
        <v>66100</v>
      </c>
    </row>
    <row r="76" spans="1:3">
      <c r="A76" s="4" t="s">
        <v>819</v>
      </c>
      <c r="B76" s="6" t="n">
        <v>306</v>
      </c>
      <c r="C76" s="6" t="n">
        <v>1400</v>
      </c>
    </row>
    <row r="77" spans="1:3">
      <c r="A77" s="4" t="s">
        <v>159</v>
      </c>
      <c r="B77" s="6" t="n">
        <v>9651</v>
      </c>
      <c r="C77" s="6" t="n">
        <v>67500</v>
      </c>
    </row>
    <row r="78" spans="1:3">
      <c r="A78" s="3" t="s">
        <v>804</v>
      </c>
    </row>
    <row r="79" spans="1:3">
      <c r="A79" s="4" t="s">
        <v>818</v>
      </c>
      <c r="B79" s="6" t="n">
        <v>36</v>
      </c>
      <c r="C79" s="6" t="n">
        <v>535</v>
      </c>
    </row>
    <row r="80" spans="1:3">
      <c r="A80" s="4" t="s">
        <v>819</v>
      </c>
      <c r="B80" s="6" t="n">
        <v>3</v>
      </c>
      <c r="C80" s="6" t="n">
        <v>17</v>
      </c>
    </row>
    <row r="81" spans="1:3">
      <c r="A81" s="4" t="s">
        <v>159</v>
      </c>
      <c r="B81" s="6" t="n">
        <v>39</v>
      </c>
      <c r="C81" s="6" t="n">
        <v>552</v>
      </c>
    </row>
    <row r="82" spans="1:3">
      <c r="A82" s="4" t="s">
        <v>774</v>
      </c>
    </row>
    <row r="83" spans="1:3">
      <c r="A83" s="3" t="s">
        <v>154</v>
      </c>
    </row>
    <row r="84" spans="1:3">
      <c r="A84" s="4" t="s">
        <v>818</v>
      </c>
      <c r="B84" s="6" t="n">
        <v>302</v>
      </c>
      <c r="C84" s="6" t="n">
        <v>635</v>
      </c>
    </row>
    <row r="85" spans="1:3">
      <c r="A85" s="4" t="s">
        <v>819</v>
      </c>
      <c r="B85" s="6" t="n">
        <v>3632</v>
      </c>
      <c r="C85" s="6" t="n">
        <v>4450</v>
      </c>
    </row>
    <row r="86" spans="1:3">
      <c r="A86" s="4" t="s">
        <v>159</v>
      </c>
      <c r="B86" s="6" t="n">
        <v>3934</v>
      </c>
      <c r="C86" s="6" t="n">
        <v>5085</v>
      </c>
    </row>
    <row r="87" spans="1:3">
      <c r="A87" s="3" t="s">
        <v>804</v>
      </c>
    </row>
    <row r="88" spans="1:3">
      <c r="A88" s="4" t="s">
        <v>818</v>
      </c>
      <c r="B88" s="6" t="n">
        <v>14</v>
      </c>
      <c r="C88" s="6" t="n">
        <v>26</v>
      </c>
    </row>
    <row r="89" spans="1:3">
      <c r="A89" s="4" t="s">
        <v>819</v>
      </c>
      <c r="B89" s="6" t="n">
        <v>699</v>
      </c>
      <c r="C89" s="6" t="n">
        <v>746</v>
      </c>
    </row>
    <row r="90" spans="1:3">
      <c r="A90" s="4" t="s">
        <v>159</v>
      </c>
      <c r="B90" s="6" t="n">
        <v>713</v>
      </c>
      <c r="C90" s="6" t="n">
        <v>772</v>
      </c>
    </row>
    <row r="91" spans="1:3">
      <c r="A91" s="4" t="s">
        <v>775</v>
      </c>
    </row>
    <row r="92" spans="1:3">
      <c r="A92" s="3" t="s">
        <v>154</v>
      </c>
    </row>
    <row r="93" spans="1:3">
      <c r="A93" s="4" t="s">
        <v>818</v>
      </c>
      <c r="B93" s="6" t="n">
        <v>23678</v>
      </c>
      <c r="C93" s="6" t="n">
        <v>34053</v>
      </c>
    </row>
    <row r="94" spans="1:3">
      <c r="A94" s="4" t="s">
        <v>819</v>
      </c>
      <c r="B94" s="6" t="n">
        <v>8230</v>
      </c>
      <c r="C94" s="6" t="n">
        <v>4021</v>
      </c>
    </row>
    <row r="95" spans="1:3">
      <c r="A95" s="4" t="s">
        <v>159</v>
      </c>
      <c r="B95" s="6" t="n">
        <v>31908</v>
      </c>
      <c r="C95" s="6" t="n">
        <v>38074</v>
      </c>
    </row>
    <row r="96" spans="1:3">
      <c r="A96" s="3" t="s">
        <v>804</v>
      </c>
    </row>
    <row r="97" spans="1:3">
      <c r="A97" s="4" t="s">
        <v>818</v>
      </c>
      <c r="B97" s="6" t="n">
        <v>116</v>
      </c>
      <c r="C97" s="6" t="n">
        <v>371</v>
      </c>
    </row>
    <row r="98" spans="1:3">
      <c r="A98" s="4" t="s">
        <v>819</v>
      </c>
      <c r="B98" s="6" t="n">
        <v>85</v>
      </c>
      <c r="C98" s="6" t="n">
        <v>108</v>
      </c>
    </row>
    <row r="99" spans="1:3">
      <c r="A99" s="4" t="s">
        <v>159</v>
      </c>
      <c r="B99" s="6" t="n">
        <v>201</v>
      </c>
      <c r="C99" s="6" t="n">
        <v>479</v>
      </c>
    </row>
    <row r="100" spans="1:3">
      <c r="A100" s="4" t="s">
        <v>131</v>
      </c>
    </row>
    <row r="101" spans="1:3">
      <c r="A101" s="3" t="s">
        <v>154</v>
      </c>
    </row>
    <row r="102" spans="1:3">
      <c r="A102" s="4" t="s">
        <v>818</v>
      </c>
      <c r="B102" s="6" t="n">
        <v>2625</v>
      </c>
      <c r="C102" s="6" t="n">
        <v>7024</v>
      </c>
    </row>
    <row r="103" spans="1:3">
      <c r="A103" s="4" t="s">
        <v>819</v>
      </c>
      <c r="B103" s="6" t="n">
        <v>1831</v>
      </c>
      <c r="C103" s="6" t="n">
        <v>1919</v>
      </c>
    </row>
    <row r="104" spans="1:3">
      <c r="A104" s="4" t="s">
        <v>159</v>
      </c>
      <c r="B104" s="6" t="n">
        <v>4456</v>
      </c>
      <c r="C104" s="6" t="n">
        <v>8943</v>
      </c>
    </row>
    <row r="105" spans="1:3">
      <c r="A105" s="3" t="s">
        <v>804</v>
      </c>
    </row>
    <row r="106" spans="1:3">
      <c r="A106" s="4" t="s">
        <v>818</v>
      </c>
      <c r="B106" s="6" t="n">
        <v>84</v>
      </c>
      <c r="C106" s="6" t="n">
        <v>190</v>
      </c>
    </row>
    <row r="107" spans="1:3">
      <c r="A107" s="4" t="s">
        <v>819</v>
      </c>
      <c r="B107" s="6" t="n">
        <v>48</v>
      </c>
      <c r="C107" s="6" t="n">
        <v>101</v>
      </c>
    </row>
    <row r="108" spans="1:3">
      <c r="A108" s="4" t="s">
        <v>159</v>
      </c>
      <c r="B108" s="6" t="n">
        <v>132</v>
      </c>
      <c r="C108" s="6" t="n">
        <v>291</v>
      </c>
    </row>
    <row r="109" spans="1:3">
      <c r="A109" s="4" t="s">
        <v>778</v>
      </c>
    </row>
    <row r="110" spans="1:3">
      <c r="A110" s="3" t="s">
        <v>154</v>
      </c>
    </row>
    <row r="111" spans="1:3">
      <c r="A111" s="4" t="s">
        <v>818</v>
      </c>
      <c r="B111" s="6" t="n">
        <v>522</v>
      </c>
      <c r="C111" s="6" t="n">
        <v>5311</v>
      </c>
    </row>
    <row r="112" spans="1:3">
      <c r="A112" s="4" t="s">
        <v>819</v>
      </c>
      <c r="B112" s="6" t="n">
        <v>4917</v>
      </c>
      <c r="C112" s="6" t="n">
        <v>2247</v>
      </c>
    </row>
    <row r="113" spans="1:3">
      <c r="A113" s="4" t="s">
        <v>159</v>
      </c>
      <c r="B113" s="6" t="n">
        <v>5439</v>
      </c>
      <c r="C113" s="6" t="n">
        <v>7558</v>
      </c>
    </row>
    <row r="114" spans="1:3">
      <c r="A114" s="3" t="s">
        <v>804</v>
      </c>
    </row>
    <row r="115" spans="1:3">
      <c r="A115" s="4" t="s">
        <v>818</v>
      </c>
      <c r="B115" s="6" t="n">
        <v>0</v>
      </c>
      <c r="C115" s="6" t="n">
        <v>58</v>
      </c>
    </row>
    <row r="116" spans="1:3">
      <c r="A116" s="4" t="s">
        <v>819</v>
      </c>
      <c r="B116" s="6" t="n">
        <v>32</v>
      </c>
      <c r="C116" s="6" t="n">
        <v>34</v>
      </c>
    </row>
    <row r="117" spans="1:3">
      <c r="A117" s="4" t="s">
        <v>159</v>
      </c>
      <c r="B117" s="6" t="n">
        <v>32</v>
      </c>
      <c r="C117" s="6" t="n">
        <v>92</v>
      </c>
    </row>
    <row r="118" spans="1:3">
      <c r="A118" s="4" t="s">
        <v>175</v>
      </c>
    </row>
    <row r="119" spans="1:3">
      <c r="A119" s="3" t="s">
        <v>154</v>
      </c>
    </row>
    <row r="120" spans="1:3">
      <c r="A120" s="4" t="s">
        <v>818</v>
      </c>
      <c r="B120" s="6" t="n">
        <v>25</v>
      </c>
      <c r="C120" s="6" t="n">
        <v>27</v>
      </c>
    </row>
    <row r="121" spans="1:3">
      <c r="A121" s="4" t="s">
        <v>819</v>
      </c>
      <c r="B121" s="6" t="n">
        <v>0</v>
      </c>
      <c r="C121" s="6" t="n">
        <v>0</v>
      </c>
    </row>
    <row r="122" spans="1:3">
      <c r="A122" s="4" t="s">
        <v>159</v>
      </c>
      <c r="B122" s="6" t="n">
        <v>25</v>
      </c>
      <c r="C122" s="6" t="n">
        <v>27</v>
      </c>
    </row>
    <row r="123" spans="1:3">
      <c r="A123" s="3" t="s">
        <v>804</v>
      </c>
    </row>
    <row r="124" spans="1:3">
      <c r="A124" s="4" t="s">
        <v>818</v>
      </c>
      <c r="B124" s="6" t="n">
        <v>0</v>
      </c>
      <c r="C124" s="6" t="n">
        <v>0</v>
      </c>
    </row>
    <row r="125" spans="1:3">
      <c r="A125" s="4" t="s">
        <v>819</v>
      </c>
      <c r="B125" s="6" t="n">
        <v>0</v>
      </c>
      <c r="C125" s="6" t="n">
        <v>0</v>
      </c>
    </row>
    <row r="126" spans="1:3">
      <c r="A126" s="4" t="s">
        <v>159</v>
      </c>
      <c r="B126" s="6" t="n">
        <v>0</v>
      </c>
      <c r="C126" s="6" t="n">
        <v>0</v>
      </c>
    </row>
    <row r="127" spans="1:3">
      <c r="A127" s="4" t="s">
        <v>776</v>
      </c>
    </row>
    <row r="128" spans="1:3">
      <c r="A128" s="3" t="s">
        <v>154</v>
      </c>
    </row>
    <row r="129" spans="1:3">
      <c r="A129" s="4" t="s">
        <v>818</v>
      </c>
      <c r="B129" s="6" t="n">
        <v>12</v>
      </c>
      <c r="C129" s="6" t="n">
        <v>132</v>
      </c>
    </row>
    <row r="130" spans="1:3">
      <c r="A130" s="4" t="s">
        <v>819</v>
      </c>
      <c r="B130" s="6" t="n">
        <v>13</v>
      </c>
      <c r="C130" s="6" t="n">
        <v>1</v>
      </c>
    </row>
    <row r="131" spans="1:3">
      <c r="A131" s="4" t="s">
        <v>159</v>
      </c>
      <c r="B131" s="6" t="n">
        <v>25</v>
      </c>
      <c r="C131" s="6" t="n">
        <v>133</v>
      </c>
    </row>
    <row r="132" spans="1:3">
      <c r="A132" s="3" t="s">
        <v>804</v>
      </c>
    </row>
    <row r="133" spans="1:3">
      <c r="A133" s="4" t="s">
        <v>818</v>
      </c>
      <c r="B133" s="6" t="n">
        <v>2</v>
      </c>
      <c r="C133" s="6" t="n">
        <v>3</v>
      </c>
    </row>
    <row r="134" spans="1:3">
      <c r="A134" s="4" t="s">
        <v>819</v>
      </c>
      <c r="B134" s="6" t="n">
        <v>0</v>
      </c>
      <c r="C134" s="6" t="n">
        <v>0</v>
      </c>
    </row>
    <row r="135" spans="1:3">
      <c r="A135" s="4" t="s">
        <v>159</v>
      </c>
      <c r="B135" s="7" t="n">
        <v>2</v>
      </c>
      <c r="C135" s="7" t="n">
        <v>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0</v>
      </c>
      <c r="B1" s="2" t="s">
        <v>22</v>
      </c>
      <c r="C1" s="2" t="s">
        <v>85</v>
      </c>
    </row>
    <row r="2" spans="1:3">
      <c r="A2" s="3" t="s">
        <v>821</v>
      </c>
    </row>
    <row r="3" spans="1:3">
      <c r="A3" s="4" t="s">
        <v>822</v>
      </c>
      <c r="B3" s="7" t="n">
        <v>303923</v>
      </c>
      <c r="C3" s="7" t="n">
        <v>299600</v>
      </c>
    </row>
    <row r="4" spans="1:3">
      <c r="A4" s="3" t="s">
        <v>823</v>
      </c>
    </row>
    <row r="5" spans="1:3">
      <c r="A5" s="4" t="s">
        <v>824</v>
      </c>
      <c r="B5" s="6" t="n">
        <v>306792</v>
      </c>
      <c r="C5" s="6" t="n">
        <v>298511</v>
      </c>
    </row>
    <row r="6" spans="1:3">
      <c r="A6" s="4" t="s">
        <v>777</v>
      </c>
    </row>
    <row r="7" spans="1:3">
      <c r="A7" s="3" t="s">
        <v>821</v>
      </c>
    </row>
    <row r="8" spans="1:3">
      <c r="A8" s="4" t="s">
        <v>825</v>
      </c>
      <c r="B8" s="6" t="n">
        <v>176</v>
      </c>
      <c r="C8" s="6" t="n">
        <v>114</v>
      </c>
    </row>
    <row r="9" spans="1:3">
      <c r="A9" s="4" t="s">
        <v>826</v>
      </c>
      <c r="B9" s="6" t="n">
        <v>843</v>
      </c>
      <c r="C9" s="6" t="n">
        <v>1408</v>
      </c>
    </row>
    <row r="10" spans="1:3">
      <c r="A10" s="4" t="s">
        <v>827</v>
      </c>
      <c r="B10" s="6" t="n">
        <v>2246</v>
      </c>
      <c r="C10" s="6" t="n">
        <v>1750</v>
      </c>
    </row>
    <row r="11" spans="1:3">
      <c r="A11" s="4" t="s">
        <v>828</v>
      </c>
      <c r="B11" s="6" t="n">
        <v>44038</v>
      </c>
      <c r="C11" s="6" t="n">
        <v>42846</v>
      </c>
    </row>
    <row r="12" spans="1:3">
      <c r="A12" s="4" t="s">
        <v>822</v>
      </c>
      <c r="B12" s="6" t="n">
        <v>47303</v>
      </c>
      <c r="C12" s="6" t="n">
        <v>46118</v>
      </c>
    </row>
    <row r="13" spans="1:3">
      <c r="A13" s="3" t="s">
        <v>823</v>
      </c>
    </row>
    <row r="14" spans="1:3">
      <c r="A14" s="4" t="s">
        <v>829</v>
      </c>
      <c r="B14" s="6" t="n">
        <v>176</v>
      </c>
      <c r="C14" s="6" t="n">
        <v>114</v>
      </c>
    </row>
    <row r="15" spans="1:3">
      <c r="A15" s="4" t="s">
        <v>830</v>
      </c>
      <c r="B15" s="6" t="n">
        <v>850</v>
      </c>
      <c r="C15" s="6" t="n">
        <v>1411</v>
      </c>
    </row>
    <row r="16" spans="1:3">
      <c r="A16" s="4" t="s">
        <v>831</v>
      </c>
      <c r="B16" s="6" t="n">
        <v>2300</v>
      </c>
      <c r="C16" s="6" t="n">
        <v>1751</v>
      </c>
    </row>
    <row r="17" spans="1:3">
      <c r="A17" s="4" t="s">
        <v>832</v>
      </c>
      <c r="B17" s="6" t="n">
        <v>44731</v>
      </c>
      <c r="C17" s="6" t="n">
        <v>42995</v>
      </c>
    </row>
    <row r="18" spans="1:3">
      <c r="A18" s="4" t="s">
        <v>824</v>
      </c>
      <c r="B18" s="6" t="n">
        <v>48057</v>
      </c>
      <c r="C18" s="6" t="n">
        <v>46271</v>
      </c>
    </row>
    <row r="19" spans="1:3">
      <c r="A19" s="4" t="s">
        <v>773</v>
      </c>
    </row>
    <row r="20" spans="1:3">
      <c r="A20" s="3" t="s">
        <v>821</v>
      </c>
    </row>
    <row r="21" spans="1:3">
      <c r="A21" s="4" t="s">
        <v>825</v>
      </c>
      <c r="B21" s="6" t="n">
        <v>3020</v>
      </c>
      <c r="C21" s="6" t="n">
        <v>3016</v>
      </c>
    </row>
    <row r="22" spans="1:3">
      <c r="A22" s="4" t="s">
        <v>826</v>
      </c>
      <c r="B22" s="6" t="n">
        <v>104323</v>
      </c>
      <c r="C22" s="6" t="n">
        <v>107034</v>
      </c>
    </row>
    <row r="23" spans="1:3">
      <c r="A23" s="4" t="s">
        <v>827</v>
      </c>
      <c r="B23" s="6" t="n">
        <v>12217</v>
      </c>
      <c r="C23" s="6" t="n">
        <v>12786</v>
      </c>
    </row>
    <row r="24" spans="1:3">
      <c r="A24" s="4" t="s">
        <v>828</v>
      </c>
      <c r="B24" s="6" t="n">
        <v>98</v>
      </c>
      <c r="C24" s="6" t="n">
        <v>355</v>
      </c>
    </row>
    <row r="25" spans="1:3">
      <c r="A25" s="4" t="s">
        <v>822</v>
      </c>
      <c r="B25" s="6" t="n">
        <v>119658</v>
      </c>
      <c r="C25" s="6" t="n">
        <v>123191</v>
      </c>
    </row>
    <row r="26" spans="1:3">
      <c r="A26" s="3" t="s">
        <v>823</v>
      </c>
    </row>
    <row r="27" spans="1:3">
      <c r="A27" s="4" t="s">
        <v>829</v>
      </c>
      <c r="B27" s="6" t="n">
        <v>3022</v>
      </c>
      <c r="C27" s="6" t="n">
        <v>3014</v>
      </c>
    </row>
    <row r="28" spans="1:3">
      <c r="A28" s="4" t="s">
        <v>830</v>
      </c>
      <c r="B28" s="6" t="n">
        <v>105934</v>
      </c>
      <c r="C28" s="6" t="n">
        <v>106878</v>
      </c>
    </row>
    <row r="29" spans="1:3">
      <c r="A29" s="4" t="s">
        <v>831</v>
      </c>
      <c r="B29" s="6" t="n">
        <v>12655</v>
      </c>
      <c r="C29" s="6" t="n">
        <v>12684</v>
      </c>
    </row>
    <row r="30" spans="1:3">
      <c r="A30" s="4" t="s">
        <v>832</v>
      </c>
      <c r="B30" s="6" t="n">
        <v>95</v>
      </c>
      <c r="C30" s="6" t="n">
        <v>339</v>
      </c>
    </row>
    <row r="31" spans="1:3">
      <c r="A31" s="4" t="s">
        <v>824</v>
      </c>
      <c r="B31" s="6" t="n">
        <v>121706</v>
      </c>
      <c r="C31" s="6" t="n">
        <v>122915</v>
      </c>
    </row>
    <row r="32" spans="1:3">
      <c r="A32" s="4" t="s">
        <v>774</v>
      </c>
    </row>
    <row r="33" spans="1:3">
      <c r="A33" s="3" t="s">
        <v>821</v>
      </c>
    </row>
    <row r="34" spans="1:3">
      <c r="A34" s="4" t="s">
        <v>825</v>
      </c>
      <c r="B34" s="6" t="n">
        <v>2157</v>
      </c>
      <c r="C34" s="6" t="n">
        <v>3289</v>
      </c>
    </row>
    <row r="35" spans="1:3">
      <c r="A35" s="4" t="s">
        <v>826</v>
      </c>
      <c r="B35" s="6" t="n">
        <v>2685</v>
      </c>
      <c r="C35" s="6" t="n">
        <v>1781</v>
      </c>
    </row>
    <row r="36" spans="1:3">
      <c r="A36" s="4" t="s">
        <v>827</v>
      </c>
      <c r="B36" s="6" t="n">
        <v>459</v>
      </c>
      <c r="C36" s="6" t="n">
        <v>502</v>
      </c>
    </row>
    <row r="37" spans="1:3">
      <c r="A37" s="4" t="s">
        <v>828</v>
      </c>
      <c r="B37" s="6" t="n">
        <v>6402</v>
      </c>
      <c r="C37" s="6" t="n">
        <v>6527</v>
      </c>
    </row>
    <row r="38" spans="1:3">
      <c r="A38" s="4" t="s">
        <v>822</v>
      </c>
      <c r="B38" s="6" t="n">
        <v>11703</v>
      </c>
      <c r="C38" s="6" t="n">
        <v>12099</v>
      </c>
    </row>
    <row r="39" spans="1:3">
      <c r="A39" s="3" t="s">
        <v>823</v>
      </c>
    </row>
    <row r="40" spans="1:3">
      <c r="A40" s="4" t="s">
        <v>829</v>
      </c>
      <c r="B40" s="6" t="n">
        <v>2155</v>
      </c>
      <c r="C40" s="6" t="n">
        <v>3287</v>
      </c>
    </row>
    <row r="41" spans="1:3">
      <c r="A41" s="4" t="s">
        <v>830</v>
      </c>
      <c r="B41" s="6" t="n">
        <v>2693</v>
      </c>
      <c r="C41" s="6" t="n">
        <v>1781</v>
      </c>
    </row>
    <row r="42" spans="1:3">
      <c r="A42" s="4" t="s">
        <v>831</v>
      </c>
      <c r="B42" s="6" t="n">
        <v>469</v>
      </c>
      <c r="C42" s="6" t="n">
        <v>516</v>
      </c>
    </row>
    <row r="43" spans="1:3">
      <c r="A43" s="4" t="s">
        <v>832</v>
      </c>
      <c r="B43" s="6" t="n">
        <v>5874</v>
      </c>
      <c r="C43" s="6" t="n">
        <v>5875</v>
      </c>
    </row>
    <row r="44" spans="1:3">
      <c r="A44" s="4" t="s">
        <v>824</v>
      </c>
      <c r="B44" s="6" t="n">
        <v>11191</v>
      </c>
      <c r="C44" s="6" t="n">
        <v>11459</v>
      </c>
    </row>
    <row r="45" spans="1:3">
      <c r="A45" s="4" t="s">
        <v>775</v>
      </c>
    </row>
    <row r="46" spans="1:3">
      <c r="A46" s="3" t="s">
        <v>821</v>
      </c>
    </row>
    <row r="47" spans="1:3">
      <c r="A47" s="4" t="s">
        <v>825</v>
      </c>
      <c r="B47" s="6" t="n">
        <v>28878</v>
      </c>
      <c r="C47" s="6" t="n">
        <v>25898</v>
      </c>
    </row>
    <row r="48" spans="1:3">
      <c r="A48" s="4" t="s">
        <v>826</v>
      </c>
      <c r="B48" s="6" t="n">
        <v>53253</v>
      </c>
      <c r="C48" s="6" t="n">
        <v>43514</v>
      </c>
    </row>
    <row r="49" spans="1:3">
      <c r="A49" s="4" t="s">
        <v>827</v>
      </c>
      <c r="B49" s="6" t="n">
        <v>12952</v>
      </c>
      <c r="C49" s="6" t="n">
        <v>17013</v>
      </c>
    </row>
    <row r="50" spans="1:3">
      <c r="A50" s="4" t="s">
        <v>828</v>
      </c>
      <c r="B50" s="6" t="n">
        <v>2550</v>
      </c>
      <c r="C50" s="6" t="n">
        <v>2326</v>
      </c>
    </row>
    <row r="51" spans="1:3">
      <c r="A51" s="4" t="s">
        <v>822</v>
      </c>
      <c r="B51" s="6" t="n">
        <v>97633</v>
      </c>
      <c r="C51" s="6" t="n">
        <v>88751</v>
      </c>
    </row>
    <row r="52" spans="1:3">
      <c r="A52" s="3" t="s">
        <v>823</v>
      </c>
    </row>
    <row r="53" spans="1:3">
      <c r="A53" s="4" t="s">
        <v>829</v>
      </c>
      <c r="B53" s="6" t="n">
        <v>28898</v>
      </c>
      <c r="C53" s="6" t="n">
        <v>25905</v>
      </c>
    </row>
    <row r="54" spans="1:3">
      <c r="A54" s="4" t="s">
        <v>830</v>
      </c>
      <c r="B54" s="6" t="n">
        <v>53089</v>
      </c>
      <c r="C54" s="6" t="n">
        <v>43464</v>
      </c>
    </row>
    <row r="55" spans="1:3">
      <c r="A55" s="4" t="s">
        <v>831</v>
      </c>
      <c r="B55" s="6" t="n">
        <v>13479</v>
      </c>
      <c r="C55" s="6" t="n">
        <v>16968</v>
      </c>
    </row>
    <row r="56" spans="1:3">
      <c r="A56" s="4" t="s">
        <v>832</v>
      </c>
      <c r="B56" s="6" t="n">
        <v>2674</v>
      </c>
      <c r="C56" s="6" t="n">
        <v>2337</v>
      </c>
    </row>
    <row r="57" spans="1:3">
      <c r="A57" s="4" t="s">
        <v>824</v>
      </c>
      <c r="B57" s="6" t="n">
        <v>98140</v>
      </c>
      <c r="C57" s="6" t="n">
        <v>88674</v>
      </c>
    </row>
    <row r="58" spans="1:3">
      <c r="A58" s="4" t="s">
        <v>833</v>
      </c>
    </row>
    <row r="59" spans="1:3">
      <c r="A59" s="3" t="s">
        <v>821</v>
      </c>
    </row>
    <row r="60" spans="1:3">
      <c r="A60" s="4" t="s">
        <v>825</v>
      </c>
      <c r="B60" s="6" t="n">
        <v>3065</v>
      </c>
      <c r="C60" s="6" t="n">
        <v>2354</v>
      </c>
    </row>
    <row r="61" spans="1:3">
      <c r="A61" s="4" t="s">
        <v>826</v>
      </c>
      <c r="B61" s="6" t="n">
        <v>13637</v>
      </c>
      <c r="C61" s="6" t="n">
        <v>14035</v>
      </c>
    </row>
    <row r="62" spans="1:3">
      <c r="A62" s="4" t="s">
        <v>827</v>
      </c>
      <c r="B62" s="6" t="n">
        <v>7833</v>
      </c>
      <c r="C62" s="6" t="n">
        <v>9789</v>
      </c>
    </row>
    <row r="63" spans="1:3">
      <c r="A63" s="4" t="s">
        <v>828</v>
      </c>
      <c r="B63" s="6" t="n">
        <v>3091</v>
      </c>
      <c r="C63" s="6" t="n">
        <v>3263</v>
      </c>
    </row>
    <row r="64" spans="1:3">
      <c r="A64" s="4" t="s">
        <v>822</v>
      </c>
      <c r="B64" s="6" t="n">
        <v>27626</v>
      </c>
      <c r="C64" s="6" t="n">
        <v>29441</v>
      </c>
    </row>
    <row r="65" spans="1:3">
      <c r="A65" s="3" t="s">
        <v>823</v>
      </c>
    </row>
    <row r="66" spans="1:3">
      <c r="A66" s="4" t="s">
        <v>829</v>
      </c>
      <c r="B66" s="6" t="n">
        <v>3068</v>
      </c>
      <c r="C66" s="6" t="n">
        <v>2355</v>
      </c>
    </row>
    <row r="67" spans="1:3">
      <c r="A67" s="4" t="s">
        <v>830</v>
      </c>
      <c r="B67" s="6" t="n">
        <v>13758</v>
      </c>
      <c r="C67" s="6" t="n">
        <v>14054</v>
      </c>
    </row>
    <row r="68" spans="1:3">
      <c r="A68" s="4" t="s">
        <v>831</v>
      </c>
      <c r="B68" s="6" t="n">
        <v>7818</v>
      </c>
      <c r="C68" s="6" t="n">
        <v>9593</v>
      </c>
    </row>
    <row r="69" spans="1:3">
      <c r="A69" s="4" t="s">
        <v>832</v>
      </c>
      <c r="B69" s="6" t="n">
        <v>3054</v>
      </c>
      <c r="C69" s="6" t="n">
        <v>3190</v>
      </c>
    </row>
    <row r="70" spans="1:3">
      <c r="A70" s="4" t="s">
        <v>824</v>
      </c>
      <c r="B70" s="7" t="n">
        <v>27698</v>
      </c>
      <c r="C70" s="7" t="n">
        <v>2919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4</v>
      </c>
      <c r="B1" s="2" t="s">
        <v>22</v>
      </c>
      <c r="C1" s="2" t="s">
        <v>85</v>
      </c>
    </row>
    <row r="2" spans="1:3">
      <c r="A2" s="3" t="s">
        <v>835</v>
      </c>
    </row>
    <row r="3" spans="1:3">
      <c r="A3" s="4" t="s">
        <v>836</v>
      </c>
      <c r="B3" s="7" t="n">
        <v>38938</v>
      </c>
      <c r="C3" s="7" t="n">
        <v>36668</v>
      </c>
    </row>
    <row r="4" spans="1:3">
      <c r="A4" s="4" t="s">
        <v>837</v>
      </c>
      <c r="B4" s="6" t="n">
        <v>-350</v>
      </c>
      <c r="C4" s="6" t="n">
        <v>-453</v>
      </c>
    </row>
    <row r="5" spans="1:3">
      <c r="A5" s="4" t="s">
        <v>838</v>
      </c>
      <c r="B5" s="6" t="n">
        <v>38588</v>
      </c>
      <c r="C5" s="6" t="n">
        <v>36215</v>
      </c>
    </row>
    <row r="6" spans="1:3">
      <c r="A6" s="4" t="s">
        <v>803</v>
      </c>
      <c r="B6" s="6" t="n">
        <v>974</v>
      </c>
      <c r="C6" s="6" t="n">
        <v>690</v>
      </c>
    </row>
    <row r="7" spans="1:3">
      <c r="A7" s="4" t="s">
        <v>839</v>
      </c>
      <c r="B7" s="6" t="n">
        <v>-106</v>
      </c>
      <c r="C7" s="6" t="n">
        <v>-394</v>
      </c>
    </row>
    <row r="8" spans="1:3">
      <c r="A8" s="4" t="s">
        <v>154</v>
      </c>
      <c r="B8" s="6" t="n">
        <v>39456</v>
      </c>
      <c r="C8" s="6" t="n">
        <v>36511</v>
      </c>
    </row>
    <row r="9" spans="1:3">
      <c r="A9" s="4" t="s">
        <v>805</v>
      </c>
    </row>
    <row r="10" spans="1:3">
      <c r="A10" s="3" t="s">
        <v>835</v>
      </c>
    </row>
    <row r="11" spans="1:3">
      <c r="A11" s="4" t="s">
        <v>836</v>
      </c>
      <c r="B11" s="6" t="n">
        <v>16888</v>
      </c>
      <c r="C11" s="6" t="n">
        <v>17648</v>
      </c>
    </row>
    <row r="12" spans="1:3">
      <c r="A12" s="4" t="s">
        <v>837</v>
      </c>
      <c r="B12" s="6" t="n">
        <v>125</v>
      </c>
      <c r="C12" s="6" t="n">
        <v>138</v>
      </c>
    </row>
    <row r="13" spans="1:3">
      <c r="A13" s="4" t="s">
        <v>838</v>
      </c>
      <c r="B13" s="6" t="n">
        <v>17013</v>
      </c>
      <c r="C13" s="6" t="n">
        <v>17786</v>
      </c>
    </row>
    <row r="14" spans="1:3">
      <c r="A14" s="4" t="s">
        <v>803</v>
      </c>
      <c r="B14" s="6" t="n">
        <v>414</v>
      </c>
      <c r="C14" s="6" t="n">
        <v>71</v>
      </c>
    </row>
    <row r="15" spans="1:3">
      <c r="A15" s="4" t="s">
        <v>839</v>
      </c>
      <c r="B15" s="6" t="n">
        <v>-3</v>
      </c>
      <c r="C15" s="6" t="n">
        <v>-100</v>
      </c>
    </row>
    <row r="16" spans="1:3">
      <c r="A16" s="4" t="s">
        <v>154</v>
      </c>
      <c r="B16" s="6" t="n">
        <v>17424</v>
      </c>
      <c r="C16" s="6" t="n">
        <v>17757</v>
      </c>
    </row>
    <row r="17" spans="1:3">
      <c r="A17" s="4" t="s">
        <v>806</v>
      </c>
    </row>
    <row r="18" spans="1:3">
      <c r="A18" s="3" t="s">
        <v>835</v>
      </c>
    </row>
    <row r="19" spans="1:3">
      <c r="A19" s="4" t="s">
        <v>836</v>
      </c>
      <c r="B19" s="6" t="n">
        <v>41</v>
      </c>
      <c r="C19" s="6" t="n">
        <v>121</v>
      </c>
    </row>
    <row r="20" spans="1:3">
      <c r="A20" s="4" t="s">
        <v>837</v>
      </c>
      <c r="B20" s="6" t="n">
        <v>-8</v>
      </c>
      <c r="C20" s="6" t="n">
        <v>-78</v>
      </c>
    </row>
    <row r="21" spans="1:3">
      <c r="A21" s="4" t="s">
        <v>838</v>
      </c>
      <c r="B21" s="6" t="n">
        <v>33</v>
      </c>
      <c r="C21" s="6" t="n">
        <v>43</v>
      </c>
    </row>
    <row r="22" spans="1:3">
      <c r="A22" s="4" t="s">
        <v>803</v>
      </c>
      <c r="B22" s="6" t="n">
        <v>3</v>
      </c>
      <c r="C22" s="6" t="n">
        <v>3</v>
      </c>
    </row>
    <row r="23" spans="1:3">
      <c r="A23" s="4" t="s">
        <v>839</v>
      </c>
      <c r="B23" s="6" t="n">
        <v>0</v>
      </c>
      <c r="C23" s="6" t="n">
        <v>-1</v>
      </c>
    </row>
    <row r="24" spans="1:3">
      <c r="A24" s="4" t="s">
        <v>154</v>
      </c>
      <c r="B24" s="6" t="n">
        <v>36</v>
      </c>
      <c r="C24" s="6" t="n">
        <v>45</v>
      </c>
    </row>
    <row r="25" spans="1:3">
      <c r="A25" s="4" t="s">
        <v>807</v>
      </c>
    </row>
    <row r="26" spans="1:3">
      <c r="A26" s="3" t="s">
        <v>835</v>
      </c>
    </row>
    <row r="27" spans="1:3">
      <c r="A27" s="4" t="s">
        <v>836</v>
      </c>
      <c r="B27" s="6" t="n">
        <v>343</v>
      </c>
      <c r="C27" s="6" t="n">
        <v>433</v>
      </c>
    </row>
    <row r="28" spans="1:3">
      <c r="A28" s="4" t="s">
        <v>837</v>
      </c>
      <c r="B28" s="6" t="n">
        <v>-28</v>
      </c>
      <c r="C28" s="6" t="n">
        <v>-1</v>
      </c>
    </row>
    <row r="29" spans="1:3">
      <c r="A29" s="4" t="s">
        <v>838</v>
      </c>
      <c r="B29" s="6" t="n">
        <v>315</v>
      </c>
      <c r="C29" s="6" t="n">
        <v>432</v>
      </c>
    </row>
    <row r="30" spans="1:3">
      <c r="A30" s="4" t="s">
        <v>803</v>
      </c>
      <c r="B30" s="6" t="n">
        <v>85</v>
      </c>
      <c r="C30" s="6" t="n">
        <v>259</v>
      </c>
    </row>
    <row r="31" spans="1:3">
      <c r="A31" s="4" t="s">
        <v>839</v>
      </c>
      <c r="B31" s="6" t="n">
        <v>-1</v>
      </c>
      <c r="C31" s="6" t="n">
        <v>-162</v>
      </c>
    </row>
    <row r="32" spans="1:3">
      <c r="A32" s="4" t="s">
        <v>154</v>
      </c>
      <c r="B32" s="6" t="n">
        <v>399</v>
      </c>
      <c r="C32" s="6" t="n">
        <v>529</v>
      </c>
    </row>
    <row r="33" spans="1:3">
      <c r="A33" s="4" t="s">
        <v>840</v>
      </c>
    </row>
    <row r="34" spans="1:3">
      <c r="A34" s="3" t="s">
        <v>835</v>
      </c>
    </row>
    <row r="35" spans="1:3">
      <c r="A35" s="4" t="s">
        <v>836</v>
      </c>
      <c r="B35" s="6" t="n">
        <v>0</v>
      </c>
      <c r="C35" s="6" t="n">
        <v>2</v>
      </c>
    </row>
    <row r="36" spans="1:3">
      <c r="A36" s="4" t="s">
        <v>837</v>
      </c>
      <c r="B36" s="6" t="n">
        <v>0</v>
      </c>
      <c r="C36" s="6" t="n">
        <v>0</v>
      </c>
    </row>
    <row r="37" spans="1:3">
      <c r="A37" s="4" t="s">
        <v>838</v>
      </c>
      <c r="B37" s="6" t="n">
        <v>0</v>
      </c>
      <c r="C37" s="6" t="n">
        <v>2</v>
      </c>
    </row>
    <row r="38" spans="1:3">
      <c r="A38" s="4" t="s">
        <v>803</v>
      </c>
      <c r="B38" s="6" t="n">
        <v>0</v>
      </c>
      <c r="C38" s="6" t="n">
        <v>13</v>
      </c>
    </row>
    <row r="39" spans="1:3">
      <c r="A39" s="4" t="s">
        <v>839</v>
      </c>
      <c r="B39" s="6" t="n">
        <v>0</v>
      </c>
      <c r="C39" s="6" t="n">
        <v>0</v>
      </c>
    </row>
    <row r="40" spans="1:3">
      <c r="A40" s="4" t="s">
        <v>154</v>
      </c>
      <c r="B40" s="6" t="n">
        <v>0</v>
      </c>
      <c r="C40" s="6" t="n">
        <v>15</v>
      </c>
    </row>
    <row r="41" spans="1:3">
      <c r="A41" s="4" t="s">
        <v>808</v>
      </c>
    </row>
    <row r="42" spans="1:3">
      <c r="A42" s="3" t="s">
        <v>835</v>
      </c>
    </row>
    <row r="43" spans="1:3">
      <c r="A43" s="4" t="s">
        <v>836</v>
      </c>
      <c r="B43" s="6" t="n">
        <v>2058</v>
      </c>
      <c r="C43" s="6" t="n">
        <v>1330</v>
      </c>
    </row>
    <row r="44" spans="1:3">
      <c r="A44" s="4" t="s">
        <v>837</v>
      </c>
      <c r="B44" s="6" t="n">
        <v>-53</v>
      </c>
      <c r="C44" s="6" t="n">
        <v>-60</v>
      </c>
    </row>
    <row r="45" spans="1:3">
      <c r="A45" s="4" t="s">
        <v>838</v>
      </c>
      <c r="B45" s="6" t="n">
        <v>2005</v>
      </c>
      <c r="C45" s="6" t="n">
        <v>1270</v>
      </c>
    </row>
    <row r="46" spans="1:3">
      <c r="A46" s="4" t="s">
        <v>803</v>
      </c>
      <c r="B46" s="6" t="n">
        <v>45</v>
      </c>
      <c r="C46" s="6" t="n">
        <v>37</v>
      </c>
    </row>
    <row r="47" spans="1:3">
      <c r="A47" s="4" t="s">
        <v>839</v>
      </c>
      <c r="B47" s="6" t="n">
        <v>-6</v>
      </c>
      <c r="C47" s="6" t="n">
        <v>0</v>
      </c>
    </row>
    <row r="48" spans="1:3">
      <c r="A48" s="4" t="s">
        <v>154</v>
      </c>
      <c r="B48" s="6" t="n">
        <v>2044</v>
      </c>
      <c r="C48" s="6" t="n">
        <v>1307</v>
      </c>
    </row>
    <row r="49" spans="1:3">
      <c r="A49" s="4" t="s">
        <v>777</v>
      </c>
    </row>
    <row r="50" spans="1:3">
      <c r="A50" s="3" t="s">
        <v>835</v>
      </c>
    </row>
    <row r="51" spans="1:3">
      <c r="A51" s="4" t="s">
        <v>836</v>
      </c>
      <c r="B51" s="6" t="n">
        <v>19330</v>
      </c>
      <c r="C51" s="6" t="n">
        <v>19534</v>
      </c>
    </row>
    <row r="52" spans="1:3">
      <c r="A52" s="4" t="s">
        <v>837</v>
      </c>
      <c r="B52" s="6" t="n">
        <v>36</v>
      </c>
      <c r="C52" s="6" t="n">
        <v>-1</v>
      </c>
    </row>
    <row r="53" spans="1:3">
      <c r="A53" s="4" t="s">
        <v>838</v>
      </c>
      <c r="B53" s="6" t="n">
        <v>19366</v>
      </c>
      <c r="C53" s="6" t="n">
        <v>19533</v>
      </c>
    </row>
    <row r="54" spans="1:3">
      <c r="A54" s="4" t="s">
        <v>803</v>
      </c>
      <c r="B54" s="6" t="n">
        <v>547</v>
      </c>
      <c r="C54" s="6" t="n">
        <v>383</v>
      </c>
    </row>
    <row r="55" spans="1:3">
      <c r="A55" s="4" t="s">
        <v>839</v>
      </c>
      <c r="B55" s="6" t="n">
        <v>-10</v>
      </c>
      <c r="C55" s="6" t="n">
        <v>-263</v>
      </c>
    </row>
    <row r="56" spans="1:3">
      <c r="A56" s="4" t="s">
        <v>154</v>
      </c>
      <c r="B56" s="6" t="n">
        <v>19903</v>
      </c>
      <c r="C56" s="6" t="n">
        <v>19653</v>
      </c>
    </row>
    <row r="57" spans="1:3">
      <c r="A57" s="4" t="s">
        <v>774</v>
      </c>
    </row>
    <row r="58" spans="1:3">
      <c r="A58" s="3" t="s">
        <v>835</v>
      </c>
    </row>
    <row r="59" spans="1:3">
      <c r="A59" s="4" t="s">
        <v>836</v>
      </c>
      <c r="B59" s="6" t="n">
        <v>8304</v>
      </c>
      <c r="C59" s="6" t="n">
        <v>8581</v>
      </c>
    </row>
    <row r="60" spans="1:3">
      <c r="A60" s="4" t="s">
        <v>837</v>
      </c>
      <c r="B60" s="6" t="n">
        <v>-380</v>
      </c>
      <c r="C60" s="6" t="n">
        <v>-438</v>
      </c>
    </row>
    <row r="61" spans="1:3">
      <c r="A61" s="4" t="s">
        <v>838</v>
      </c>
      <c r="B61" s="6" t="n">
        <v>7924</v>
      </c>
      <c r="C61" s="6" t="n">
        <v>8143</v>
      </c>
    </row>
    <row r="62" spans="1:3">
      <c r="A62" s="4" t="s">
        <v>803</v>
      </c>
      <c r="B62" s="6" t="n">
        <v>402</v>
      </c>
      <c r="C62" s="6" t="n">
        <v>245</v>
      </c>
    </row>
    <row r="63" spans="1:3">
      <c r="A63" s="4" t="s">
        <v>839</v>
      </c>
      <c r="B63" s="6" t="n">
        <v>-77</v>
      </c>
      <c r="C63" s="6" t="n">
        <v>-87</v>
      </c>
    </row>
    <row r="64" spans="1:3">
      <c r="A64" s="4" t="s">
        <v>154</v>
      </c>
      <c r="B64" s="6" t="n">
        <v>8249</v>
      </c>
      <c r="C64" s="6" t="n">
        <v>8301</v>
      </c>
    </row>
    <row r="65" spans="1:3">
      <c r="A65" s="4" t="s">
        <v>775</v>
      </c>
    </row>
    <row r="66" spans="1:3">
      <c r="A66" s="3" t="s">
        <v>835</v>
      </c>
    </row>
    <row r="67" spans="1:3">
      <c r="A67" s="4" t="s">
        <v>836</v>
      </c>
      <c r="B67" s="6" t="n">
        <v>2120</v>
      </c>
      <c r="C67" s="6" t="n">
        <v>4068</v>
      </c>
    </row>
    <row r="68" spans="1:3">
      <c r="A68" s="4" t="s">
        <v>837</v>
      </c>
      <c r="B68" s="6" t="n">
        <v>0</v>
      </c>
      <c r="C68" s="6" t="n">
        <v>0</v>
      </c>
    </row>
    <row r="69" spans="1:3">
      <c r="A69" s="4" t="s">
        <v>838</v>
      </c>
      <c r="B69" s="6" t="n">
        <v>2120</v>
      </c>
      <c r="C69" s="6" t="n">
        <v>4068</v>
      </c>
    </row>
    <row r="70" spans="1:3">
      <c r="A70" s="4" t="s">
        <v>803</v>
      </c>
      <c r="B70" s="6" t="n">
        <v>0</v>
      </c>
      <c r="C70" s="6" t="n">
        <v>28</v>
      </c>
    </row>
    <row r="71" spans="1:3">
      <c r="A71" s="4" t="s">
        <v>839</v>
      </c>
      <c r="B71" s="6" t="n">
        <v>-9</v>
      </c>
      <c r="C71" s="6" t="n">
        <v>-3</v>
      </c>
    </row>
    <row r="72" spans="1:3">
      <c r="A72" s="4" t="s">
        <v>154</v>
      </c>
      <c r="B72" s="6" t="n">
        <v>2111</v>
      </c>
      <c r="C72" s="6" t="n">
        <v>4093</v>
      </c>
    </row>
    <row r="73" spans="1:3">
      <c r="A73" s="4" t="s">
        <v>778</v>
      </c>
    </row>
    <row r="74" spans="1:3">
      <c r="A74" s="3" t="s">
        <v>835</v>
      </c>
    </row>
    <row r="75" spans="1:3">
      <c r="A75" s="4" t="s">
        <v>836</v>
      </c>
      <c r="B75" s="6" t="n">
        <v>9184</v>
      </c>
      <c r="C75" s="6" t="n">
        <v>4485</v>
      </c>
    </row>
    <row r="76" spans="1:3">
      <c r="A76" s="4" t="s">
        <v>837</v>
      </c>
      <c r="B76" s="6" t="n">
        <v>-6</v>
      </c>
      <c r="C76" s="6" t="n">
        <v>-14</v>
      </c>
    </row>
    <row r="77" spans="1:3">
      <c r="A77" s="4" t="s">
        <v>838</v>
      </c>
      <c r="B77" s="6" t="n">
        <v>9178</v>
      </c>
      <c r="C77" s="6" t="n">
        <v>4471</v>
      </c>
    </row>
    <row r="78" spans="1:3">
      <c r="A78" s="4" t="s">
        <v>803</v>
      </c>
      <c r="B78" s="6" t="n">
        <v>25</v>
      </c>
      <c r="C78" s="6" t="n">
        <v>34</v>
      </c>
    </row>
    <row r="79" spans="1:3">
      <c r="A79" s="4" t="s">
        <v>839</v>
      </c>
      <c r="B79" s="6" t="n">
        <v>-10</v>
      </c>
      <c r="C79" s="6" t="n">
        <v>-41</v>
      </c>
    </row>
    <row r="80" spans="1:3">
      <c r="A80" s="4" t="s">
        <v>154</v>
      </c>
      <c r="B80" s="7" t="n">
        <v>9193</v>
      </c>
      <c r="C80" s="7" t="n">
        <v>446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1</v>
      </c>
      <c r="B1" s="2" t="s">
        <v>22</v>
      </c>
      <c r="C1" s="2" t="s">
        <v>85</v>
      </c>
    </row>
    <row r="2" spans="1:3">
      <c r="A2" s="3" t="s">
        <v>842</v>
      </c>
    </row>
    <row r="3" spans="1:3">
      <c r="A3" s="4" t="s">
        <v>818</v>
      </c>
      <c r="B3" s="7" t="n">
        <v>2923</v>
      </c>
      <c r="C3" s="7" t="n">
        <v>2128</v>
      </c>
    </row>
    <row r="4" spans="1:3">
      <c r="A4" s="4" t="s">
        <v>819</v>
      </c>
      <c r="B4" s="6" t="n">
        <v>4201</v>
      </c>
      <c r="C4" s="6" t="n">
        <v>15359</v>
      </c>
    </row>
    <row r="5" spans="1:3">
      <c r="A5" s="4" t="s">
        <v>159</v>
      </c>
      <c r="B5" s="6" t="n">
        <v>7124</v>
      </c>
      <c r="C5" s="6" t="n">
        <v>17487</v>
      </c>
    </row>
    <row r="6" spans="1:3">
      <c r="A6" s="3" t="s">
        <v>843</v>
      </c>
    </row>
    <row r="7" spans="1:3">
      <c r="A7" s="4" t="s">
        <v>818</v>
      </c>
      <c r="B7" s="6" t="n">
        <v>17</v>
      </c>
      <c r="C7" s="6" t="n">
        <v>37</v>
      </c>
    </row>
    <row r="8" spans="1:3">
      <c r="A8" s="4" t="s">
        <v>819</v>
      </c>
      <c r="B8" s="6" t="n">
        <v>89</v>
      </c>
      <c r="C8" s="6" t="n">
        <v>357</v>
      </c>
    </row>
    <row r="9" spans="1:3">
      <c r="A9" s="4" t="s">
        <v>159</v>
      </c>
      <c r="B9" s="6" t="n">
        <v>106</v>
      </c>
      <c r="C9" s="6" t="n">
        <v>394</v>
      </c>
    </row>
    <row r="10" spans="1:3">
      <c r="A10" s="4" t="s">
        <v>844</v>
      </c>
      <c r="B10" s="6" t="n">
        <v>-350</v>
      </c>
      <c r="C10" s="6" t="n">
        <v>-453</v>
      </c>
    </row>
    <row r="11" spans="1:3">
      <c r="A11" s="4" t="s">
        <v>777</v>
      </c>
    </row>
    <row r="12" spans="1:3">
      <c r="A12" s="3" t="s">
        <v>842</v>
      </c>
    </row>
    <row r="13" spans="1:3">
      <c r="A13" s="4" t="s">
        <v>818</v>
      </c>
      <c r="B13" s="6" t="n">
        <v>695</v>
      </c>
      <c r="C13" s="6" t="n">
        <v>935</v>
      </c>
    </row>
    <row r="14" spans="1:3">
      <c r="A14" s="4" t="s">
        <v>819</v>
      </c>
      <c r="B14" s="6" t="n">
        <v>553</v>
      </c>
      <c r="C14" s="6" t="n">
        <v>10301</v>
      </c>
    </row>
    <row r="15" spans="1:3">
      <c r="A15" s="4" t="s">
        <v>159</v>
      </c>
      <c r="B15" s="6" t="n">
        <v>1248</v>
      </c>
      <c r="C15" s="6" t="n">
        <v>11236</v>
      </c>
    </row>
    <row r="16" spans="1:3">
      <c r="A16" s="3" t="s">
        <v>843</v>
      </c>
    </row>
    <row r="17" spans="1:3">
      <c r="A17" s="4" t="s">
        <v>818</v>
      </c>
      <c r="B17" s="6" t="n">
        <v>3</v>
      </c>
      <c r="C17" s="6" t="n">
        <v>1</v>
      </c>
    </row>
    <row r="18" spans="1:3">
      <c r="A18" s="4" t="s">
        <v>819</v>
      </c>
      <c r="B18" s="6" t="n">
        <v>7</v>
      </c>
      <c r="C18" s="6" t="n">
        <v>262</v>
      </c>
    </row>
    <row r="19" spans="1:3">
      <c r="A19" s="4" t="s">
        <v>159</v>
      </c>
      <c r="B19" s="6" t="n">
        <v>10</v>
      </c>
      <c r="C19" s="6" t="n">
        <v>263</v>
      </c>
    </row>
    <row r="20" spans="1:3">
      <c r="A20" s="4" t="s">
        <v>774</v>
      </c>
    </row>
    <row r="21" spans="1:3">
      <c r="A21" s="3" t="s">
        <v>842</v>
      </c>
    </row>
    <row r="22" spans="1:3">
      <c r="A22" s="4" t="s">
        <v>818</v>
      </c>
      <c r="B22" s="6" t="n">
        <v>365</v>
      </c>
      <c r="C22" s="6" t="n">
        <v>881</v>
      </c>
    </row>
    <row r="23" spans="1:3">
      <c r="A23" s="4" t="s">
        <v>819</v>
      </c>
      <c r="B23" s="6" t="n">
        <v>1435</v>
      </c>
      <c r="C23" s="6" t="n">
        <v>1826</v>
      </c>
    </row>
    <row r="24" spans="1:3">
      <c r="A24" s="4" t="s">
        <v>159</v>
      </c>
      <c r="B24" s="6" t="n">
        <v>1800</v>
      </c>
      <c r="C24" s="6" t="n">
        <v>2707</v>
      </c>
    </row>
    <row r="25" spans="1:3">
      <c r="A25" s="3" t="s">
        <v>843</v>
      </c>
    </row>
    <row r="26" spans="1:3">
      <c r="A26" s="4" t="s">
        <v>818</v>
      </c>
      <c r="B26" s="6" t="n">
        <v>4</v>
      </c>
      <c r="C26" s="6" t="n">
        <v>20</v>
      </c>
    </row>
    <row r="27" spans="1:3">
      <c r="A27" s="4" t="s">
        <v>819</v>
      </c>
      <c r="B27" s="6" t="n">
        <v>73</v>
      </c>
      <c r="C27" s="6" t="n">
        <v>67</v>
      </c>
    </row>
    <row r="28" spans="1:3">
      <c r="A28" s="4" t="s">
        <v>159</v>
      </c>
      <c r="B28" s="6" t="n">
        <v>77</v>
      </c>
      <c r="C28" s="6" t="n">
        <v>87</v>
      </c>
    </row>
    <row r="29" spans="1:3">
      <c r="A29" s="4" t="s">
        <v>775</v>
      </c>
    </row>
    <row r="30" spans="1:3">
      <c r="A30" s="3" t="s">
        <v>842</v>
      </c>
    </row>
    <row r="31" spans="1:3">
      <c r="A31" s="4" t="s">
        <v>818</v>
      </c>
      <c r="B31" s="6" t="n">
        <v>1853</v>
      </c>
      <c r="C31" s="6" t="n">
        <v>180</v>
      </c>
    </row>
    <row r="32" spans="1:3">
      <c r="A32" s="4" t="s">
        <v>819</v>
      </c>
      <c r="B32" s="6" t="n">
        <v>0</v>
      </c>
      <c r="C32" s="6" t="n">
        <v>0</v>
      </c>
    </row>
    <row r="33" spans="1:3">
      <c r="A33" s="4" t="s">
        <v>159</v>
      </c>
      <c r="B33" s="6" t="n">
        <v>1853</v>
      </c>
      <c r="C33" s="6" t="n">
        <v>180</v>
      </c>
    </row>
    <row r="34" spans="1:3">
      <c r="A34" s="3" t="s">
        <v>843</v>
      </c>
    </row>
    <row r="35" spans="1:3">
      <c r="A35" s="4" t="s">
        <v>818</v>
      </c>
      <c r="B35" s="6" t="n">
        <v>9</v>
      </c>
      <c r="C35" s="6" t="n">
        <v>3</v>
      </c>
    </row>
    <row r="36" spans="1:3">
      <c r="A36" s="4" t="s">
        <v>819</v>
      </c>
      <c r="B36" s="6" t="n">
        <v>0</v>
      </c>
      <c r="C36" s="6" t="n">
        <v>0</v>
      </c>
    </row>
    <row r="37" spans="1:3">
      <c r="A37" s="4" t="s">
        <v>159</v>
      </c>
      <c r="B37" s="6" t="n">
        <v>9</v>
      </c>
      <c r="C37" s="6" t="n">
        <v>3</v>
      </c>
    </row>
    <row r="38" spans="1:3">
      <c r="A38" s="4" t="s">
        <v>778</v>
      </c>
    </row>
    <row r="39" spans="1:3">
      <c r="A39" s="3" t="s">
        <v>842</v>
      </c>
    </row>
    <row r="40" spans="1:3">
      <c r="A40" s="4" t="s">
        <v>818</v>
      </c>
      <c r="B40" s="6" t="n">
        <v>10</v>
      </c>
      <c r="C40" s="6" t="n">
        <v>132</v>
      </c>
    </row>
    <row r="41" spans="1:3">
      <c r="A41" s="4" t="s">
        <v>819</v>
      </c>
      <c r="B41" s="6" t="n">
        <v>2213</v>
      </c>
      <c r="C41" s="6" t="n">
        <v>3232</v>
      </c>
    </row>
    <row r="42" spans="1:3">
      <c r="A42" s="4" t="s">
        <v>159</v>
      </c>
      <c r="B42" s="6" t="n">
        <v>2223</v>
      </c>
      <c r="C42" s="6" t="n">
        <v>3364</v>
      </c>
    </row>
    <row r="43" spans="1:3">
      <c r="A43" s="3" t="s">
        <v>843</v>
      </c>
    </row>
    <row r="44" spans="1:3">
      <c r="A44" s="4" t="s">
        <v>818</v>
      </c>
      <c r="B44" s="6" t="n">
        <v>1</v>
      </c>
      <c r="C44" s="6" t="n">
        <v>13</v>
      </c>
    </row>
    <row r="45" spans="1:3">
      <c r="A45" s="4" t="s">
        <v>819</v>
      </c>
      <c r="B45" s="6" t="n">
        <v>9</v>
      </c>
      <c r="C45" s="6" t="n">
        <v>28</v>
      </c>
    </row>
    <row r="46" spans="1:3">
      <c r="A46" s="4" t="s">
        <v>159</v>
      </c>
      <c r="B46" s="7" t="n">
        <v>10</v>
      </c>
      <c r="C46" s="7" t="n">
        <v>4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05</v>
      </c>
      <c r="C1" s="2" t="s">
        <v>1</v>
      </c>
    </row>
    <row r="2" spans="1:4">
      <c r="C2" s="2" t="s">
        <v>22</v>
      </c>
      <c r="D2" s="2" t="s">
        <v>23</v>
      </c>
    </row>
    <row r="3" spans="1:4">
      <c r="A3" s="3" t="s">
        <v>206</v>
      </c>
    </row>
    <row r="4" spans="1:4">
      <c r="A4" s="4" t="s">
        <v>59</v>
      </c>
      <c r="C4" s="7" t="n">
        <v>11387</v>
      </c>
      <c r="D4" s="7" t="n">
        <v>13972</v>
      </c>
    </row>
    <row r="5" spans="1:4">
      <c r="A5" s="4" t="s">
        <v>207</v>
      </c>
      <c r="C5" s="6" t="n">
        <v>48</v>
      </c>
      <c r="D5" s="6" t="n">
        <v>65</v>
      </c>
    </row>
    <row r="6" spans="1:4">
      <c r="A6" s="4" t="s">
        <v>61</v>
      </c>
      <c r="C6" s="6" t="n">
        <v>11339</v>
      </c>
      <c r="D6" s="6" t="n">
        <v>13907</v>
      </c>
    </row>
    <row r="7" spans="1:4">
      <c r="A7" s="4" t="s">
        <v>58</v>
      </c>
      <c r="C7" s="6" t="n">
        <v>-55</v>
      </c>
      <c r="D7" s="6" t="n">
        <v>-9</v>
      </c>
    </row>
    <row r="8" spans="1:4">
      <c r="A8" s="4" t="s">
        <v>208</v>
      </c>
      <c r="C8" s="6" t="n">
        <v>11394</v>
      </c>
      <c r="D8" s="6" t="n">
        <v>13916</v>
      </c>
    </row>
    <row r="9" spans="1:4">
      <c r="A9" s="3" t="s">
        <v>209</v>
      </c>
    </row>
    <row r="10" spans="1:4">
      <c r="A10" s="4" t="s">
        <v>210</v>
      </c>
      <c r="B10" s="4" t="s">
        <v>64</v>
      </c>
      <c r="C10" s="6" t="n">
        <v>-422</v>
      </c>
      <c r="D10" s="6" t="n">
        <v>0</v>
      </c>
    </row>
    <row r="11" spans="1:4">
      <c r="A11" s="4" t="s">
        <v>211</v>
      </c>
      <c r="C11" s="6" t="n">
        <v>2714</v>
      </c>
      <c r="D11" s="6" t="n">
        <v>2632</v>
      </c>
    </row>
    <row r="12" spans="1:4">
      <c r="A12" s="4" t="s">
        <v>41</v>
      </c>
      <c r="C12" s="6" t="n">
        <v>5022</v>
      </c>
      <c r="D12" s="6" t="n">
        <v>4852</v>
      </c>
    </row>
    <row r="13" spans="1:4">
      <c r="A13" s="4" t="s">
        <v>212</v>
      </c>
      <c r="C13" s="6" t="n">
        <v>-673</v>
      </c>
      <c r="D13" s="6" t="n">
        <v>-641</v>
      </c>
    </row>
    <row r="14" spans="1:4">
      <c r="A14" s="4" t="s">
        <v>213</v>
      </c>
      <c r="C14" s="6" t="n">
        <v>616</v>
      </c>
      <c r="D14" s="6" t="n">
        <v>231</v>
      </c>
    </row>
    <row r="15" spans="1:4">
      <c r="A15" s="4" t="s">
        <v>214</v>
      </c>
      <c r="C15" s="6" t="n">
        <v>-13396</v>
      </c>
      <c r="D15" s="6" t="n">
        <v>29840</v>
      </c>
    </row>
    <row r="16" spans="1:4">
      <c r="A16" s="4" t="s">
        <v>215</v>
      </c>
      <c r="C16" s="6" t="n">
        <v>14137</v>
      </c>
      <c r="D16" s="6" t="n">
        <v>-13055</v>
      </c>
    </row>
    <row r="17" spans="1:4">
      <c r="A17" s="4" t="s">
        <v>216</v>
      </c>
      <c r="C17" s="6" t="n">
        <v>-230</v>
      </c>
      <c r="D17" s="6" t="n">
        <v>-2079</v>
      </c>
    </row>
    <row r="18" spans="1:4">
      <c r="A18" s="4" t="s">
        <v>217</v>
      </c>
      <c r="C18" s="6" t="n">
        <v>3958</v>
      </c>
      <c r="D18" s="6" t="n">
        <v>-814</v>
      </c>
    </row>
    <row r="19" spans="1:4">
      <c r="A19" s="4" t="s">
        <v>218</v>
      </c>
      <c r="C19" s="6" t="n">
        <v>-2009</v>
      </c>
      <c r="D19" s="6" t="n">
        <v>1037</v>
      </c>
    </row>
    <row r="20" spans="1:4">
      <c r="A20" s="4" t="s">
        <v>219</v>
      </c>
      <c r="C20" s="6" t="n">
        <v>1398</v>
      </c>
      <c r="D20" s="6" t="n">
        <v>1999</v>
      </c>
    </row>
    <row r="21" spans="1:4">
      <c r="A21" s="4" t="s">
        <v>220</v>
      </c>
      <c r="C21" s="6" t="n">
        <v>5825</v>
      </c>
      <c r="D21" s="6" t="n">
        <v>3446</v>
      </c>
    </row>
    <row r="22" spans="1:4">
      <c r="A22" s="4" t="s">
        <v>221</v>
      </c>
      <c r="C22" s="6" t="n">
        <v>16940</v>
      </c>
      <c r="D22" s="6" t="n">
        <v>27448</v>
      </c>
    </row>
    <row r="23" spans="1:4">
      <c r="A23" s="4" t="s">
        <v>222</v>
      </c>
      <c r="C23" s="6" t="n">
        <v>28334</v>
      </c>
      <c r="D23" s="6" t="n">
        <v>41364</v>
      </c>
    </row>
    <row r="24" spans="1:4">
      <c r="A24" s="3" t="s">
        <v>223</v>
      </c>
    </row>
    <row r="25" spans="1:4">
      <c r="A25" s="4" t="s">
        <v>224</v>
      </c>
      <c r="C25" s="6" t="n">
        <v>-20374</v>
      </c>
      <c r="D25" s="6" t="n">
        <v>-10250</v>
      </c>
    </row>
    <row r="26" spans="1:4">
      <c r="A26" s="4" t="s">
        <v>225</v>
      </c>
      <c r="C26" s="6" t="n">
        <v>-16370</v>
      </c>
      <c r="D26" s="6" t="n">
        <v>10875</v>
      </c>
    </row>
    <row r="27" spans="1:4">
      <c r="A27" s="4" t="s">
        <v>226</v>
      </c>
      <c r="C27" s="6" t="n">
        <v>-42163</v>
      </c>
      <c r="D27" s="6" t="n">
        <v>-7158</v>
      </c>
    </row>
    <row r="28" spans="1:4">
      <c r="A28" s="4" t="s">
        <v>227</v>
      </c>
      <c r="C28" s="6" t="n">
        <v>12676</v>
      </c>
      <c r="D28" s="6" t="n">
        <v>8127</v>
      </c>
    </row>
    <row r="29" spans="1:4">
      <c r="A29" s="4" t="s">
        <v>228</v>
      </c>
      <c r="C29" s="6" t="n">
        <v>-155804</v>
      </c>
      <c r="D29" s="6" t="n">
        <v>-195421</v>
      </c>
    </row>
    <row r="30" spans="1:4">
      <c r="A30" s="4" t="s">
        <v>229</v>
      </c>
      <c r="B30" s="4" t="s">
        <v>168</v>
      </c>
      <c r="C30" s="6" t="n">
        <v>99172</v>
      </c>
      <c r="D30" s="6" t="n">
        <v>113953</v>
      </c>
    </row>
    <row r="31" spans="1:4">
      <c r="A31" s="4" t="s">
        <v>230</v>
      </c>
      <c r="C31" s="6" t="n">
        <v>52607</v>
      </c>
      <c r="D31" s="6" t="n">
        <v>64850</v>
      </c>
    </row>
    <row r="32" spans="1:4">
      <c r="A32" s="4" t="s">
        <v>231</v>
      </c>
      <c r="B32" s="4" t="s">
        <v>64</v>
      </c>
      <c r="C32" s="6" t="n">
        <v>265</v>
      </c>
      <c r="D32" s="6" t="n">
        <v>0</v>
      </c>
    </row>
    <row r="33" spans="1:4">
      <c r="A33" s="4" t="s">
        <v>232</v>
      </c>
      <c r="C33" s="6" t="n">
        <v>-2092</v>
      </c>
      <c r="D33" s="6" t="n">
        <v>-2472</v>
      </c>
    </row>
    <row r="34" spans="1:4">
      <c r="A34" s="4" t="s">
        <v>233</v>
      </c>
      <c r="C34" s="6" t="n">
        <v>467</v>
      </c>
      <c r="D34" s="6" t="n">
        <v>471</v>
      </c>
    </row>
    <row r="35" spans="1:4">
      <c r="A35" s="4" t="s">
        <v>234</v>
      </c>
      <c r="C35" s="6" t="n">
        <v>-71616</v>
      </c>
      <c r="D35" s="6" t="n">
        <v>-17025</v>
      </c>
    </row>
    <row r="36" spans="1:4">
      <c r="A36" s="3" t="s">
        <v>235</v>
      </c>
    </row>
    <row r="37" spans="1:4">
      <c r="A37" s="4" t="s">
        <v>236</v>
      </c>
      <c r="C37" s="6" t="n">
        <v>-1517</v>
      </c>
      <c r="D37" s="6" t="n">
        <v>-838</v>
      </c>
    </row>
    <row r="38" spans="1:4">
      <c r="A38" s="4" t="s">
        <v>237</v>
      </c>
      <c r="C38" s="6" t="n">
        <v>2498</v>
      </c>
      <c r="D38" s="6" t="n">
        <v>4731</v>
      </c>
    </row>
    <row r="39" spans="1:4">
      <c r="A39" s="4" t="s">
        <v>181</v>
      </c>
      <c r="C39" s="6" t="n">
        <v>-5167</v>
      </c>
      <c r="D39" s="6" t="n">
        <v>-3800</v>
      </c>
    </row>
    <row r="40" spans="1:4">
      <c r="A40" s="4" t="s">
        <v>238</v>
      </c>
      <c r="C40" s="6" t="n">
        <v>-313</v>
      </c>
      <c r="D40" s="6" t="n">
        <v>-425</v>
      </c>
    </row>
    <row r="41" spans="1:4">
      <c r="A41" s="4" t="s">
        <v>239</v>
      </c>
      <c r="C41" s="6" t="n">
        <v>6628</v>
      </c>
      <c r="D41" s="6" t="n">
        <v>-4834</v>
      </c>
    </row>
    <row r="42" spans="1:4">
      <c r="A42" s="4" t="s">
        <v>240</v>
      </c>
      <c r="C42" s="6" t="n">
        <v>43464</v>
      </c>
      <c r="D42" s="6" t="n">
        <v>35678</v>
      </c>
    </row>
    <row r="43" spans="1:4">
      <c r="A43" s="4" t="s">
        <v>241</v>
      </c>
      <c r="C43" s="6" t="n">
        <v>-40461</v>
      </c>
      <c r="D43" s="6" t="n">
        <v>-33637</v>
      </c>
    </row>
    <row r="44" spans="1:4">
      <c r="A44" s="4" t="s">
        <v>242</v>
      </c>
      <c r="C44" s="6" t="n">
        <v>32365</v>
      </c>
      <c r="D44" s="6" t="n">
        <v>4911</v>
      </c>
    </row>
    <row r="45" spans="1:4">
      <c r="A45" s="4" t="s">
        <v>243</v>
      </c>
      <c r="C45" s="6" t="n">
        <v>8448</v>
      </c>
      <c r="D45" s="6" t="n">
        <v>-35756</v>
      </c>
    </row>
    <row r="46" spans="1:4">
      <c r="A46" s="4" t="s">
        <v>244</v>
      </c>
      <c r="C46" s="6" t="n">
        <v>45945</v>
      </c>
      <c r="D46" s="6" t="n">
        <v>-33970</v>
      </c>
    </row>
    <row r="47" spans="1:4">
      <c r="A47" s="4" t="s">
        <v>245</v>
      </c>
      <c r="C47" s="6" t="n">
        <v>-144</v>
      </c>
      <c r="D47" s="6" t="n">
        <v>-751</v>
      </c>
    </row>
    <row r="48" spans="1:4">
      <c r="A48" s="4" t="s">
        <v>246</v>
      </c>
      <c r="C48" s="6" t="n">
        <v>2519</v>
      </c>
      <c r="D48" s="6" t="n">
        <v>-10382</v>
      </c>
    </row>
    <row r="49" spans="1:4">
      <c r="A49" s="4" t="s">
        <v>247</v>
      </c>
      <c r="C49" s="6" t="n">
        <v>20900</v>
      </c>
      <c r="D49" s="6" t="n">
        <v>32108</v>
      </c>
    </row>
    <row r="50" spans="1:4">
      <c r="A50" s="4" t="s">
        <v>248</v>
      </c>
      <c r="C50" s="6" t="n">
        <v>23419</v>
      </c>
      <c r="D50" s="6" t="n">
        <v>21726</v>
      </c>
    </row>
    <row r="51" spans="1:4">
      <c r="A51" s="3" t="s">
        <v>249</v>
      </c>
    </row>
    <row r="52" spans="1:4">
      <c r="A52" s="4" t="s">
        <v>250</v>
      </c>
      <c r="C52" s="6" t="n">
        <v>2855</v>
      </c>
      <c r="D52" s="6" t="n">
        <v>4043</v>
      </c>
    </row>
    <row r="53" spans="1:4">
      <c r="A53" s="4" t="s">
        <v>251</v>
      </c>
      <c r="C53" s="6" t="n">
        <v>9760</v>
      </c>
      <c r="D53" s="6" t="n">
        <v>8441</v>
      </c>
    </row>
    <row r="54" spans="1:4">
      <c r="A54" s="3" t="s">
        <v>252</v>
      </c>
    </row>
    <row r="55" spans="1:4">
      <c r="A55" s="4" t="s">
        <v>253</v>
      </c>
      <c r="C55" s="6" t="n">
        <v>0</v>
      </c>
      <c r="D55" s="6" t="n">
        <v>-9063</v>
      </c>
    </row>
    <row r="56" spans="1:4">
      <c r="A56" s="4" t="s">
        <v>254</v>
      </c>
      <c r="C56" s="6" t="n">
        <v>0</v>
      </c>
      <c r="D56" s="6" t="n">
        <v>-1402</v>
      </c>
    </row>
    <row r="57" spans="1:4">
      <c r="A57" s="4" t="s">
        <v>255</v>
      </c>
      <c r="C57" s="6" t="n">
        <v>0</v>
      </c>
      <c r="D57" s="6" t="n">
        <v>-216</v>
      </c>
    </row>
    <row r="58" spans="1:4">
      <c r="A58" s="4" t="s">
        <v>256</v>
      </c>
      <c r="C58" s="6" t="n">
        <v>0</v>
      </c>
      <c r="D58" s="6" t="n">
        <v>-404</v>
      </c>
    </row>
    <row r="59" spans="1:4">
      <c r="A59" s="4" t="s">
        <v>257</v>
      </c>
      <c r="C59" s="6" t="n">
        <v>7900</v>
      </c>
      <c r="D59" s="6" t="n">
        <v>17900</v>
      </c>
    </row>
    <row r="60" spans="1:4">
      <c r="A60" s="4" t="s">
        <v>258</v>
      </c>
      <c r="C60" s="6" t="n">
        <v>138</v>
      </c>
      <c r="D60" s="6" t="n">
        <v>225</v>
      </c>
    </row>
    <row r="61" spans="1:4">
      <c r="A61" s="3" t="s">
        <v>259</v>
      </c>
    </row>
    <row r="62" spans="1:4">
      <c r="A62" s="4" t="s">
        <v>260</v>
      </c>
      <c r="C62" s="7" t="n">
        <v>0</v>
      </c>
      <c r="D62" s="7" t="n">
        <v>-6179</v>
      </c>
    </row>
    <row r="63" spans="1:4">
      <c r="A63" t="n"/>
    </row>
    <row r="64" spans="1:4">
      <c r="A64" s="4" t="s">
        <v>64</v>
      </c>
      <c r="B64" s="4" t="s">
        <v>261</v>
      </c>
    </row>
    <row r="65" spans="1:4">
      <c r="A65" s="4" t="s">
        <v>168</v>
      </c>
      <c r="B65" s="4" t="s">
        <v>262</v>
      </c>
    </row>
  </sheetData>
  <mergeCells count="5">
    <mergeCell ref="A1:B2"/>
    <mergeCell ref="C1:D1"/>
    <mergeCell ref="A63:C63"/>
    <mergeCell ref="B64:C64"/>
    <mergeCell ref="B65:C65"/>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5</v>
      </c>
      <c r="B1" s="2" t="s">
        <v>22</v>
      </c>
      <c r="C1" s="2" t="s">
        <v>85</v>
      </c>
    </row>
    <row r="2" spans="1:3">
      <c r="A2" s="3" t="s">
        <v>846</v>
      </c>
    </row>
    <row r="3" spans="1:3">
      <c r="A3" s="4" t="s">
        <v>838</v>
      </c>
      <c r="B3" s="7" t="n">
        <v>38588</v>
      </c>
      <c r="C3" s="7" t="n">
        <v>36215</v>
      </c>
    </row>
    <row r="4" spans="1:3">
      <c r="A4" s="3" t="s">
        <v>847</v>
      </c>
    </row>
    <row r="5" spans="1:3">
      <c r="A5" s="4" t="s">
        <v>154</v>
      </c>
      <c r="B5" s="6" t="n">
        <v>39456</v>
      </c>
      <c r="C5" s="6" t="n">
        <v>36511</v>
      </c>
    </row>
    <row r="6" spans="1:3">
      <c r="A6" s="4" t="s">
        <v>777</v>
      </c>
    </row>
    <row r="7" spans="1:3">
      <c r="A7" s="3" t="s">
        <v>846</v>
      </c>
    </row>
    <row r="8" spans="1:3">
      <c r="A8" s="4" t="s">
        <v>848</v>
      </c>
      <c r="B8" s="6" t="n">
        <v>0</v>
      </c>
      <c r="C8" s="6" t="n">
        <v>0</v>
      </c>
    </row>
    <row r="9" spans="1:3">
      <c r="A9" s="4" t="s">
        <v>849</v>
      </c>
      <c r="B9" s="6" t="n">
        <v>766</v>
      </c>
      <c r="C9" s="6" t="n">
        <v>172</v>
      </c>
    </row>
    <row r="10" spans="1:3">
      <c r="A10" s="4" t="s">
        <v>850</v>
      </c>
      <c r="B10" s="6" t="n">
        <v>57</v>
      </c>
      <c r="C10" s="6" t="n">
        <v>660</v>
      </c>
    </row>
    <row r="11" spans="1:3">
      <c r="A11" s="4" t="s">
        <v>851</v>
      </c>
      <c r="B11" s="6" t="n">
        <v>18543</v>
      </c>
      <c r="C11" s="6" t="n">
        <v>18701</v>
      </c>
    </row>
    <row r="12" spans="1:3">
      <c r="A12" s="4" t="s">
        <v>838</v>
      </c>
      <c r="B12" s="6" t="n">
        <v>19366</v>
      </c>
      <c r="C12" s="6" t="n">
        <v>19533</v>
      </c>
    </row>
    <row r="13" spans="1:3">
      <c r="A13" s="3" t="s">
        <v>847</v>
      </c>
    </row>
    <row r="14" spans="1:3">
      <c r="A14" s="4" t="s">
        <v>852</v>
      </c>
      <c r="B14" s="6" t="n">
        <v>0</v>
      </c>
      <c r="C14" s="6" t="n">
        <v>0</v>
      </c>
    </row>
    <row r="15" spans="1:3">
      <c r="A15" s="4" t="s">
        <v>853</v>
      </c>
      <c r="B15" s="6" t="n">
        <v>788</v>
      </c>
      <c r="C15" s="6" t="n">
        <v>172</v>
      </c>
    </row>
    <row r="16" spans="1:3">
      <c r="A16" s="4" t="s">
        <v>854</v>
      </c>
      <c r="B16" s="6" t="n">
        <v>59</v>
      </c>
      <c r="C16" s="6" t="n">
        <v>663</v>
      </c>
    </row>
    <row r="17" spans="1:3">
      <c r="A17" s="4" t="s">
        <v>855</v>
      </c>
      <c r="B17" s="6" t="n">
        <v>19056</v>
      </c>
      <c r="C17" s="6" t="n">
        <v>18818</v>
      </c>
    </row>
    <row r="18" spans="1:3">
      <c r="A18" s="4" t="s">
        <v>154</v>
      </c>
      <c r="B18" s="6" t="n">
        <v>19903</v>
      </c>
      <c r="C18" s="6" t="n">
        <v>19653</v>
      </c>
    </row>
    <row r="19" spans="1:3">
      <c r="A19" s="4" t="s">
        <v>774</v>
      </c>
    </row>
    <row r="20" spans="1:3">
      <c r="A20" s="3" t="s">
        <v>846</v>
      </c>
    </row>
    <row r="21" spans="1:3">
      <c r="A21" s="4" t="s">
        <v>848</v>
      </c>
      <c r="B21" s="6" t="n">
        <v>535</v>
      </c>
      <c r="C21" s="6" t="n">
        <v>309</v>
      </c>
    </row>
    <row r="22" spans="1:3">
      <c r="A22" s="4" t="s">
        <v>849</v>
      </c>
      <c r="B22" s="6" t="n">
        <v>139</v>
      </c>
      <c r="C22" s="6" t="n">
        <v>336</v>
      </c>
    </row>
    <row r="23" spans="1:3">
      <c r="A23" s="4" t="s">
        <v>850</v>
      </c>
      <c r="B23" s="6" t="n">
        <v>234</v>
      </c>
      <c r="C23" s="6" t="n">
        <v>262</v>
      </c>
    </row>
    <row r="24" spans="1:3">
      <c r="A24" s="4" t="s">
        <v>851</v>
      </c>
      <c r="B24" s="6" t="n">
        <v>7016</v>
      </c>
      <c r="C24" s="6" t="n">
        <v>7236</v>
      </c>
    </row>
    <row r="25" spans="1:3">
      <c r="A25" s="4" t="s">
        <v>838</v>
      </c>
      <c r="B25" s="6" t="n">
        <v>7924</v>
      </c>
      <c r="C25" s="6" t="n">
        <v>8143</v>
      </c>
    </row>
    <row r="26" spans="1:3">
      <c r="A26" s="3" t="s">
        <v>847</v>
      </c>
    </row>
    <row r="27" spans="1:3">
      <c r="A27" s="4" t="s">
        <v>852</v>
      </c>
      <c r="B27" s="6" t="n">
        <v>534</v>
      </c>
      <c r="C27" s="6" t="n">
        <v>305</v>
      </c>
    </row>
    <row r="28" spans="1:3">
      <c r="A28" s="4" t="s">
        <v>853</v>
      </c>
      <c r="B28" s="6" t="n">
        <v>140</v>
      </c>
      <c r="C28" s="6" t="n">
        <v>335</v>
      </c>
    </row>
    <row r="29" spans="1:3">
      <c r="A29" s="4" t="s">
        <v>854</v>
      </c>
      <c r="B29" s="6" t="n">
        <v>247</v>
      </c>
      <c r="C29" s="6" t="n">
        <v>270</v>
      </c>
    </row>
    <row r="30" spans="1:3">
      <c r="A30" s="4" t="s">
        <v>855</v>
      </c>
      <c r="B30" s="6" t="n">
        <v>7328</v>
      </c>
      <c r="C30" s="6" t="n">
        <v>7391</v>
      </c>
    </row>
    <row r="31" spans="1:3">
      <c r="A31" s="4" t="s">
        <v>154</v>
      </c>
      <c r="B31" s="6" t="n">
        <v>8249</v>
      </c>
      <c r="C31" s="6" t="n">
        <v>8301</v>
      </c>
    </row>
    <row r="32" spans="1:3">
      <c r="A32" s="4" t="s">
        <v>775</v>
      </c>
    </row>
    <row r="33" spans="1:3">
      <c r="A33" s="3" t="s">
        <v>846</v>
      </c>
    </row>
    <row r="34" spans="1:3">
      <c r="A34" s="4" t="s">
        <v>848</v>
      </c>
      <c r="B34" s="6" t="n">
        <v>1571</v>
      </c>
      <c r="C34" s="6" t="n">
        <v>0</v>
      </c>
    </row>
    <row r="35" spans="1:3">
      <c r="A35" s="4" t="s">
        <v>849</v>
      </c>
      <c r="B35" s="6" t="n">
        <v>549</v>
      </c>
      <c r="C35" s="6" t="n">
        <v>4068</v>
      </c>
    </row>
    <row r="36" spans="1:3">
      <c r="A36" s="4" t="s">
        <v>850</v>
      </c>
      <c r="B36" s="6" t="n">
        <v>0</v>
      </c>
      <c r="C36" s="6" t="n">
        <v>0</v>
      </c>
    </row>
    <row r="37" spans="1:3">
      <c r="A37" s="4" t="s">
        <v>851</v>
      </c>
      <c r="B37" s="6" t="n">
        <v>0</v>
      </c>
      <c r="C37" s="6" t="n">
        <v>0</v>
      </c>
    </row>
    <row r="38" spans="1:3">
      <c r="A38" s="4" t="s">
        <v>838</v>
      </c>
      <c r="B38" s="6" t="n">
        <v>2120</v>
      </c>
      <c r="C38" s="6" t="n">
        <v>4068</v>
      </c>
    </row>
    <row r="39" spans="1:3">
      <c r="A39" s="3" t="s">
        <v>847</v>
      </c>
    </row>
    <row r="40" spans="1:3">
      <c r="A40" s="4" t="s">
        <v>852</v>
      </c>
      <c r="B40" s="6" t="n">
        <v>1572</v>
      </c>
      <c r="C40" s="6" t="n">
        <v>0</v>
      </c>
    </row>
    <row r="41" spans="1:3">
      <c r="A41" s="4" t="s">
        <v>853</v>
      </c>
      <c r="B41" s="6" t="n">
        <v>539</v>
      </c>
      <c r="C41" s="6" t="n">
        <v>4093</v>
      </c>
    </row>
    <row r="42" spans="1:3">
      <c r="A42" s="4" t="s">
        <v>854</v>
      </c>
      <c r="B42" s="6" t="n">
        <v>0</v>
      </c>
      <c r="C42" s="6" t="n">
        <v>0</v>
      </c>
    </row>
    <row r="43" spans="1:3">
      <c r="A43" s="4" t="s">
        <v>855</v>
      </c>
      <c r="B43" s="6" t="n">
        <v>0</v>
      </c>
      <c r="C43" s="6" t="n">
        <v>0</v>
      </c>
    </row>
    <row r="44" spans="1:3">
      <c r="A44" s="4" t="s">
        <v>154</v>
      </c>
      <c r="B44" s="6" t="n">
        <v>2111</v>
      </c>
      <c r="C44" s="6" t="n">
        <v>4093</v>
      </c>
    </row>
    <row r="45" spans="1:3">
      <c r="A45" s="4" t="s">
        <v>833</v>
      </c>
    </row>
    <row r="46" spans="1:3">
      <c r="A46" s="3" t="s">
        <v>846</v>
      </c>
    </row>
    <row r="47" spans="1:3">
      <c r="A47" s="4" t="s">
        <v>848</v>
      </c>
      <c r="B47" s="6" t="n">
        <v>0</v>
      </c>
      <c r="C47" s="6" t="n">
        <v>0</v>
      </c>
    </row>
    <row r="48" spans="1:3">
      <c r="A48" s="4" t="s">
        <v>849</v>
      </c>
      <c r="B48" s="6" t="n">
        <v>0</v>
      </c>
      <c r="C48" s="6" t="n">
        <v>0</v>
      </c>
    </row>
    <row r="49" spans="1:3">
      <c r="A49" s="4" t="s">
        <v>850</v>
      </c>
      <c r="B49" s="6" t="n">
        <v>508</v>
      </c>
      <c r="C49" s="6" t="n">
        <v>0</v>
      </c>
    </row>
    <row r="50" spans="1:3">
      <c r="A50" s="4" t="s">
        <v>851</v>
      </c>
      <c r="B50" s="6" t="n">
        <v>8670</v>
      </c>
      <c r="C50" s="6" t="n">
        <v>4471</v>
      </c>
    </row>
    <row r="51" spans="1:3">
      <c r="A51" s="4" t="s">
        <v>838</v>
      </c>
      <c r="B51" s="6" t="n">
        <v>9178</v>
      </c>
      <c r="C51" s="6" t="n">
        <v>4471</v>
      </c>
    </row>
    <row r="52" spans="1:3">
      <c r="A52" s="3" t="s">
        <v>847</v>
      </c>
    </row>
    <row r="53" spans="1:3">
      <c r="A53" s="4" t="s">
        <v>852</v>
      </c>
      <c r="B53" s="6" t="n">
        <v>0</v>
      </c>
      <c r="C53" s="6" t="n">
        <v>0</v>
      </c>
    </row>
    <row r="54" spans="1:3">
      <c r="A54" s="4" t="s">
        <v>853</v>
      </c>
      <c r="B54" s="6" t="n">
        <v>0</v>
      </c>
      <c r="C54" s="6" t="n">
        <v>0</v>
      </c>
    </row>
    <row r="55" spans="1:3">
      <c r="A55" s="4" t="s">
        <v>854</v>
      </c>
      <c r="B55" s="6" t="n">
        <v>508</v>
      </c>
      <c r="C55" s="6" t="n">
        <v>0</v>
      </c>
    </row>
    <row r="56" spans="1:3">
      <c r="A56" s="4" t="s">
        <v>855</v>
      </c>
      <c r="B56" s="6" t="n">
        <v>8685</v>
      </c>
      <c r="C56" s="6" t="n">
        <v>4464</v>
      </c>
    </row>
    <row r="57" spans="1:3">
      <c r="A57" s="4" t="s">
        <v>154</v>
      </c>
      <c r="B57" s="7" t="n">
        <v>9193</v>
      </c>
      <c r="C57" s="7" t="n">
        <v>446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56</v>
      </c>
      <c r="B1" s="2" t="s">
        <v>21</v>
      </c>
      <c r="D1" s="2" t="s">
        <v>1</v>
      </c>
    </row>
    <row r="2" spans="1:5">
      <c r="B2" s="2" t="s">
        <v>22</v>
      </c>
      <c r="C2" s="2" t="s">
        <v>23</v>
      </c>
      <c r="D2" s="2" t="s">
        <v>22</v>
      </c>
      <c r="E2" s="2" t="s">
        <v>23</v>
      </c>
    </row>
    <row r="3" spans="1:5">
      <c r="A3" s="3" t="s">
        <v>857</v>
      </c>
    </row>
    <row r="4" spans="1:5">
      <c r="A4" s="4" t="s">
        <v>858</v>
      </c>
      <c r="B4" s="7" t="n">
        <v>0</v>
      </c>
      <c r="C4" s="7" t="n">
        <v>1</v>
      </c>
      <c r="D4" s="7" t="n">
        <v>4</v>
      </c>
      <c r="E4" s="7" t="n">
        <v>1</v>
      </c>
    </row>
    <row r="5" spans="1:5">
      <c r="A5" s="4" t="s">
        <v>859</v>
      </c>
      <c r="B5" s="6" t="n">
        <v>0</v>
      </c>
      <c r="C5" s="6" t="n">
        <v>0</v>
      </c>
      <c r="D5" s="6" t="n">
        <v>0</v>
      </c>
      <c r="E5" s="6" t="n">
        <v>0</v>
      </c>
    </row>
    <row r="6" spans="1:5">
      <c r="A6" s="4" t="s">
        <v>860</v>
      </c>
      <c r="B6" s="6" t="n">
        <v>0</v>
      </c>
      <c r="C6" s="6" t="n">
        <v>1</v>
      </c>
      <c r="D6" s="6" t="n">
        <v>4</v>
      </c>
      <c r="E6" s="6" t="n">
        <v>1</v>
      </c>
    </row>
    <row r="7" spans="1:5">
      <c r="A7" s="4" t="s">
        <v>861</v>
      </c>
      <c r="B7" s="6" t="n">
        <v>32</v>
      </c>
      <c r="C7" s="6" t="n">
        <v>79</v>
      </c>
      <c r="D7" s="6" t="n">
        <v>611</v>
      </c>
      <c r="E7" s="6" t="n">
        <v>194</v>
      </c>
    </row>
    <row r="8" spans="1:5">
      <c r="A8" s="4" t="s">
        <v>862</v>
      </c>
      <c r="B8" s="6" t="n">
        <v>32</v>
      </c>
      <c r="C8" s="6" t="n">
        <v>80</v>
      </c>
      <c r="D8" s="6" t="n">
        <v>615</v>
      </c>
      <c r="E8" s="6" t="n">
        <v>195</v>
      </c>
    </row>
    <row r="9" spans="1:5">
      <c r="A9" s="4" t="s">
        <v>813</v>
      </c>
    </row>
    <row r="10" spans="1:5">
      <c r="A10" s="3" t="s">
        <v>857</v>
      </c>
    </row>
    <row r="11" spans="1:5">
      <c r="A11" s="4" t="s">
        <v>858</v>
      </c>
      <c r="B11" s="6" t="n">
        <v>0</v>
      </c>
      <c r="C11" s="6" t="n">
        <v>1</v>
      </c>
      <c r="D11" s="6" t="n">
        <v>3</v>
      </c>
      <c r="E11" s="6" t="n">
        <v>1</v>
      </c>
    </row>
    <row r="12" spans="1:5">
      <c r="A12" s="4" t="s">
        <v>859</v>
      </c>
      <c r="B12" s="6" t="n">
        <v>0</v>
      </c>
      <c r="C12" s="6" t="n">
        <v>0</v>
      </c>
      <c r="D12" s="6" t="n">
        <v>0</v>
      </c>
      <c r="E12" s="6" t="n">
        <v>0</v>
      </c>
    </row>
    <row r="13" spans="1:5">
      <c r="A13" s="4" t="s">
        <v>860</v>
      </c>
      <c r="B13" s="6" t="n">
        <v>0</v>
      </c>
      <c r="C13" s="6" t="n">
        <v>1</v>
      </c>
      <c r="D13" s="6" t="n">
        <v>3</v>
      </c>
      <c r="E13" s="6" t="n">
        <v>1</v>
      </c>
    </row>
    <row r="14" spans="1:5">
      <c r="A14" s="4" t="s">
        <v>861</v>
      </c>
      <c r="B14" s="6" t="n">
        <v>20</v>
      </c>
      <c r="C14" s="6" t="n">
        <v>64</v>
      </c>
      <c r="D14" s="6" t="n">
        <v>243</v>
      </c>
      <c r="E14" s="6" t="n">
        <v>152</v>
      </c>
    </row>
    <row r="15" spans="1:5">
      <c r="A15" s="4" t="s">
        <v>862</v>
      </c>
      <c r="B15" s="6" t="n">
        <v>20</v>
      </c>
      <c r="C15" s="6" t="n">
        <v>65</v>
      </c>
      <c r="D15" s="6" t="n">
        <v>246</v>
      </c>
      <c r="E15" s="6" t="n">
        <v>153</v>
      </c>
    </row>
    <row r="16" spans="1:5">
      <c r="A16" s="4" t="s">
        <v>814</v>
      </c>
    </row>
    <row r="17" spans="1:5">
      <c r="A17" s="3" t="s">
        <v>857</v>
      </c>
    </row>
    <row r="18" spans="1:5">
      <c r="A18" s="4" t="s">
        <v>858</v>
      </c>
      <c r="B18" s="6" t="n">
        <v>0</v>
      </c>
      <c r="C18" s="6" t="n">
        <v>0</v>
      </c>
      <c r="D18" s="6" t="n">
        <v>1</v>
      </c>
      <c r="E18" s="6" t="n">
        <v>0</v>
      </c>
    </row>
    <row r="19" spans="1:5">
      <c r="A19" s="4" t="s">
        <v>859</v>
      </c>
      <c r="B19" s="6" t="n">
        <v>0</v>
      </c>
      <c r="C19" s="6" t="n">
        <v>0</v>
      </c>
      <c r="D19" s="6" t="n">
        <v>0</v>
      </c>
      <c r="E19" s="6" t="n">
        <v>0</v>
      </c>
    </row>
    <row r="20" spans="1:5">
      <c r="A20" s="4" t="s">
        <v>860</v>
      </c>
      <c r="B20" s="6" t="n">
        <v>0</v>
      </c>
      <c r="C20" s="6" t="n">
        <v>0</v>
      </c>
      <c r="D20" s="6" t="n">
        <v>1</v>
      </c>
      <c r="E20" s="6" t="n">
        <v>0</v>
      </c>
    </row>
    <row r="21" spans="1:5">
      <c r="A21" s="4" t="s">
        <v>861</v>
      </c>
      <c r="B21" s="6" t="n">
        <v>12</v>
      </c>
      <c r="C21" s="6" t="n">
        <v>14</v>
      </c>
      <c r="D21" s="6" t="n">
        <v>36</v>
      </c>
      <c r="E21" s="6" t="n">
        <v>36</v>
      </c>
    </row>
    <row r="22" spans="1:5">
      <c r="A22" s="4" t="s">
        <v>862</v>
      </c>
      <c r="B22" s="6" t="n">
        <v>12</v>
      </c>
      <c r="C22" s="6" t="n">
        <v>14</v>
      </c>
      <c r="D22" s="6" t="n">
        <v>37</v>
      </c>
      <c r="E22" s="6" t="n">
        <v>36</v>
      </c>
    </row>
    <row r="23" spans="1:5">
      <c r="A23" s="4" t="s">
        <v>863</v>
      </c>
    </row>
    <row r="24" spans="1:5">
      <c r="A24" s="3" t="s">
        <v>857</v>
      </c>
    </row>
    <row r="25" spans="1:5">
      <c r="A25" s="4" t="s">
        <v>858</v>
      </c>
      <c r="B25" s="6" t="n">
        <v>0</v>
      </c>
      <c r="C25" s="6" t="n">
        <v>0</v>
      </c>
      <c r="D25" s="6" t="n">
        <v>0</v>
      </c>
      <c r="E25" s="6" t="n">
        <v>0</v>
      </c>
    </row>
    <row r="26" spans="1:5">
      <c r="A26" s="4" t="s">
        <v>859</v>
      </c>
      <c r="B26" s="6" t="n">
        <v>0</v>
      </c>
      <c r="C26" s="6" t="n">
        <v>0</v>
      </c>
      <c r="D26" s="6" t="n">
        <v>0</v>
      </c>
      <c r="E26" s="6" t="n">
        <v>0</v>
      </c>
    </row>
    <row r="27" spans="1:5">
      <c r="A27" s="4" t="s">
        <v>860</v>
      </c>
      <c r="B27" s="6" t="n">
        <v>0</v>
      </c>
      <c r="C27" s="6" t="n">
        <v>0</v>
      </c>
      <c r="D27" s="6" t="n">
        <v>0</v>
      </c>
      <c r="E27" s="6" t="n">
        <v>0</v>
      </c>
    </row>
    <row r="28" spans="1:5">
      <c r="A28" s="4" t="s">
        <v>861</v>
      </c>
      <c r="B28" s="6" t="n">
        <v>0</v>
      </c>
      <c r="C28" s="6" t="n">
        <v>1</v>
      </c>
      <c r="D28" s="6" t="n">
        <v>332</v>
      </c>
      <c r="E28" s="6" t="n">
        <v>6</v>
      </c>
    </row>
    <row r="29" spans="1:5">
      <c r="A29" s="4" t="s">
        <v>862</v>
      </c>
      <c r="B29" s="7" t="n">
        <v>0</v>
      </c>
      <c r="C29" s="7" t="n">
        <v>1</v>
      </c>
      <c r="D29" s="6" t="n">
        <v>332</v>
      </c>
      <c r="E29" s="7" t="n">
        <v>6</v>
      </c>
    </row>
    <row r="30" spans="1:5">
      <c r="A30" s="4" t="s">
        <v>864</v>
      </c>
    </row>
    <row r="31" spans="1:5">
      <c r="A31" s="3" t="s">
        <v>857</v>
      </c>
    </row>
    <row r="32" spans="1:5">
      <c r="A32" s="4" t="s">
        <v>862</v>
      </c>
      <c r="D32" s="7" t="n">
        <v>16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5</v>
      </c>
      <c r="B1" s="2" t="s">
        <v>21</v>
      </c>
      <c r="D1" s="2" t="s">
        <v>1</v>
      </c>
    </row>
    <row r="2" spans="1:5">
      <c r="B2" s="2" t="s">
        <v>22</v>
      </c>
      <c r="C2" s="2" t="s">
        <v>23</v>
      </c>
      <c r="D2" s="2" t="s">
        <v>22</v>
      </c>
      <c r="E2" s="2" t="s">
        <v>23</v>
      </c>
    </row>
    <row r="3" spans="1:5">
      <c r="A3" s="4" t="s">
        <v>866</v>
      </c>
    </row>
    <row r="4" spans="1:5">
      <c r="A4" s="3" t="s">
        <v>867</v>
      </c>
    </row>
    <row r="5" spans="1:5">
      <c r="A5" s="4" t="s">
        <v>868</v>
      </c>
      <c r="B5" s="7" t="n">
        <v>718</v>
      </c>
      <c r="C5" s="7" t="n">
        <v>726</v>
      </c>
      <c r="D5" s="7" t="n">
        <v>732</v>
      </c>
      <c r="E5" s="7" t="n">
        <v>733</v>
      </c>
    </row>
    <row r="6" spans="1:5">
      <c r="A6" s="4" t="s">
        <v>869</v>
      </c>
      <c r="B6" s="6" t="n">
        <v>0</v>
      </c>
      <c r="C6" s="6" t="n">
        <v>1</v>
      </c>
      <c r="D6" s="6" t="n">
        <v>2</v>
      </c>
      <c r="E6" s="6" t="n">
        <v>1</v>
      </c>
    </row>
    <row r="7" spans="1:5">
      <c r="A7" s="4" t="s">
        <v>870</v>
      </c>
      <c r="B7" s="6" t="n">
        <v>0</v>
      </c>
      <c r="C7" s="6" t="n">
        <v>0</v>
      </c>
      <c r="D7" s="6" t="n">
        <v>2</v>
      </c>
      <c r="E7" s="6" t="n">
        <v>0</v>
      </c>
    </row>
    <row r="8" spans="1:5">
      <c r="A8" s="4" t="s">
        <v>871</v>
      </c>
      <c r="B8" s="6" t="n">
        <v>-26</v>
      </c>
      <c r="C8" s="6" t="n">
        <v>0</v>
      </c>
      <c r="D8" s="6" t="n">
        <v>-44</v>
      </c>
      <c r="E8" s="6" t="n">
        <v>-7</v>
      </c>
    </row>
    <row r="9" spans="1:5">
      <c r="A9" s="4" t="s">
        <v>872</v>
      </c>
      <c r="B9" s="6" t="n">
        <v>692</v>
      </c>
      <c r="C9" s="6" t="n">
        <v>727</v>
      </c>
      <c r="D9" s="6" t="n">
        <v>692</v>
      </c>
      <c r="E9" s="6" t="n">
        <v>727</v>
      </c>
    </row>
    <row r="10" spans="1:5">
      <c r="A10" s="4" t="s">
        <v>873</v>
      </c>
    </row>
    <row r="11" spans="1:5">
      <c r="A11" s="3" t="s">
        <v>867</v>
      </c>
    </row>
    <row r="12" spans="1:5">
      <c r="A12" s="4" t="s">
        <v>868</v>
      </c>
      <c r="B12" s="6" t="n">
        <v>294</v>
      </c>
      <c r="C12" s="6" t="n">
        <v>295</v>
      </c>
      <c r="D12" s="6" t="n">
        <v>294</v>
      </c>
      <c r="E12" s="6" t="n">
        <v>295</v>
      </c>
    </row>
    <row r="13" spans="1:5">
      <c r="A13" s="4" t="s">
        <v>869</v>
      </c>
      <c r="B13" s="6" t="n">
        <v>0</v>
      </c>
      <c r="C13" s="6" t="n">
        <v>0</v>
      </c>
      <c r="D13" s="6" t="n">
        <v>1</v>
      </c>
      <c r="E13" s="6" t="n">
        <v>0</v>
      </c>
    </row>
    <row r="14" spans="1:5">
      <c r="A14" s="4" t="s">
        <v>870</v>
      </c>
      <c r="B14" s="6" t="n">
        <v>0</v>
      </c>
      <c r="C14" s="6" t="n">
        <v>0</v>
      </c>
      <c r="D14" s="6" t="n">
        <v>0</v>
      </c>
      <c r="E14" s="6" t="n">
        <v>0</v>
      </c>
    </row>
    <row r="15" spans="1:5">
      <c r="A15" s="4" t="s">
        <v>871</v>
      </c>
      <c r="B15" s="6" t="n">
        <v>0</v>
      </c>
      <c r="C15" s="6" t="n">
        <v>0</v>
      </c>
      <c r="D15" s="6" t="n">
        <v>-1</v>
      </c>
      <c r="E15" s="6" t="n">
        <v>0</v>
      </c>
    </row>
    <row r="16" spans="1:5">
      <c r="A16" s="4" t="s">
        <v>872</v>
      </c>
      <c r="B16" s="6" t="n">
        <v>294</v>
      </c>
      <c r="C16" s="6" t="n">
        <v>295</v>
      </c>
      <c r="D16" s="6" t="n">
        <v>294</v>
      </c>
      <c r="E16" s="6" t="n">
        <v>295</v>
      </c>
    </row>
    <row r="17" spans="1:5">
      <c r="A17" s="4" t="s">
        <v>874</v>
      </c>
    </row>
    <row r="18" spans="1:5">
      <c r="A18" s="3" t="s">
        <v>867</v>
      </c>
    </row>
    <row r="19" spans="1:5">
      <c r="A19" s="4" t="s">
        <v>868</v>
      </c>
      <c r="B19" s="6" t="n">
        <v>0</v>
      </c>
      <c r="C19" s="6" t="n">
        <v>0</v>
      </c>
      <c r="D19" s="6" t="n">
        <v>8</v>
      </c>
      <c r="E19" s="6" t="n">
        <v>0</v>
      </c>
    </row>
    <row r="20" spans="1:5">
      <c r="A20" s="4" t="s">
        <v>869</v>
      </c>
      <c r="B20" s="6" t="n">
        <v>0</v>
      </c>
      <c r="C20" s="6" t="n">
        <v>0</v>
      </c>
      <c r="D20" s="6" t="n">
        <v>0</v>
      </c>
      <c r="E20" s="6" t="n">
        <v>0</v>
      </c>
    </row>
    <row r="21" spans="1:5">
      <c r="A21" s="4" t="s">
        <v>870</v>
      </c>
      <c r="B21" s="6" t="n">
        <v>0</v>
      </c>
      <c r="C21" s="6" t="n">
        <v>0</v>
      </c>
      <c r="D21" s="6" t="n">
        <v>0</v>
      </c>
      <c r="E21" s="6" t="n">
        <v>0</v>
      </c>
    </row>
    <row r="22" spans="1:5">
      <c r="A22" s="4" t="s">
        <v>871</v>
      </c>
      <c r="B22" s="6" t="n">
        <v>0</v>
      </c>
      <c r="C22" s="6" t="n">
        <v>0</v>
      </c>
      <c r="D22" s="6" t="n">
        <v>-8</v>
      </c>
      <c r="E22" s="6" t="n">
        <v>0</v>
      </c>
    </row>
    <row r="23" spans="1:5">
      <c r="A23" s="4" t="s">
        <v>872</v>
      </c>
      <c r="B23" s="6" t="n">
        <v>0</v>
      </c>
      <c r="C23" s="6" t="n">
        <v>0</v>
      </c>
      <c r="D23" s="6" t="n">
        <v>0</v>
      </c>
      <c r="E23" s="6" t="n">
        <v>0</v>
      </c>
    </row>
    <row r="24" spans="1:5">
      <c r="A24" s="4" t="s">
        <v>875</v>
      </c>
    </row>
    <row r="25" spans="1:5">
      <c r="A25" s="3" t="s">
        <v>867</v>
      </c>
    </row>
    <row r="26" spans="1:5">
      <c r="A26" s="4" t="s">
        <v>868</v>
      </c>
      <c r="B26" s="6" t="n">
        <v>170</v>
      </c>
      <c r="C26" s="6" t="n">
        <v>170</v>
      </c>
      <c r="D26" s="6" t="n">
        <v>170</v>
      </c>
      <c r="E26" s="6" t="n">
        <v>171</v>
      </c>
    </row>
    <row r="27" spans="1:5">
      <c r="A27" s="4" t="s">
        <v>869</v>
      </c>
      <c r="B27" s="6" t="n">
        <v>0</v>
      </c>
      <c r="C27" s="6" t="n">
        <v>0</v>
      </c>
      <c r="D27" s="6" t="n">
        <v>0</v>
      </c>
      <c r="E27" s="6" t="n">
        <v>0</v>
      </c>
    </row>
    <row r="28" spans="1:5">
      <c r="A28" s="4" t="s">
        <v>870</v>
      </c>
      <c r="B28" s="6" t="n">
        <v>0</v>
      </c>
      <c r="C28" s="6" t="n">
        <v>0</v>
      </c>
      <c r="D28" s="6" t="n">
        <v>0</v>
      </c>
      <c r="E28" s="6" t="n">
        <v>0</v>
      </c>
    </row>
    <row r="29" spans="1:5">
      <c r="A29" s="4" t="s">
        <v>871</v>
      </c>
      <c r="B29" s="6" t="n">
        <v>-5</v>
      </c>
      <c r="C29" s="6" t="n">
        <v>0</v>
      </c>
      <c r="D29" s="6" t="n">
        <v>-5</v>
      </c>
      <c r="E29" s="6" t="n">
        <v>-1</v>
      </c>
    </row>
    <row r="30" spans="1:5">
      <c r="A30" s="4" t="s">
        <v>872</v>
      </c>
      <c r="B30" s="6" t="n">
        <v>165</v>
      </c>
      <c r="C30" s="6" t="n">
        <v>170</v>
      </c>
      <c r="D30" s="6" t="n">
        <v>165</v>
      </c>
      <c r="E30" s="6" t="n">
        <v>170</v>
      </c>
    </row>
    <row r="31" spans="1:5">
      <c r="A31" s="4" t="s">
        <v>876</v>
      </c>
    </row>
    <row r="32" spans="1:5">
      <c r="A32" s="3" t="s">
        <v>867</v>
      </c>
    </row>
    <row r="33" spans="1:5">
      <c r="A33" s="4" t="s">
        <v>868</v>
      </c>
      <c r="B33" s="6" t="n">
        <v>110</v>
      </c>
      <c r="C33" s="6" t="n">
        <v>112</v>
      </c>
      <c r="D33" s="6" t="n">
        <v>112</v>
      </c>
      <c r="E33" s="6" t="n">
        <v>118</v>
      </c>
    </row>
    <row r="34" spans="1:5">
      <c r="A34" s="4" t="s">
        <v>869</v>
      </c>
      <c r="B34" s="6" t="n">
        <v>0</v>
      </c>
      <c r="C34" s="6" t="n">
        <v>1</v>
      </c>
      <c r="D34" s="6" t="n">
        <v>1</v>
      </c>
      <c r="E34" s="6" t="n">
        <v>1</v>
      </c>
    </row>
    <row r="35" spans="1:5">
      <c r="A35" s="4" t="s">
        <v>870</v>
      </c>
      <c r="B35" s="6" t="n">
        <v>0</v>
      </c>
      <c r="C35" s="6" t="n">
        <v>0</v>
      </c>
      <c r="D35" s="6" t="n">
        <v>2</v>
      </c>
      <c r="E35" s="6" t="n">
        <v>0</v>
      </c>
    </row>
    <row r="36" spans="1:5">
      <c r="A36" s="4" t="s">
        <v>871</v>
      </c>
      <c r="B36" s="6" t="n">
        <v>-1</v>
      </c>
      <c r="C36" s="6" t="n">
        <v>0</v>
      </c>
      <c r="D36" s="6" t="n">
        <v>-6</v>
      </c>
      <c r="E36" s="6" t="n">
        <v>-6</v>
      </c>
    </row>
    <row r="37" spans="1:5">
      <c r="A37" s="4" t="s">
        <v>872</v>
      </c>
      <c r="B37" s="6" t="n">
        <v>109</v>
      </c>
      <c r="C37" s="6" t="n">
        <v>113</v>
      </c>
      <c r="D37" s="6" t="n">
        <v>109</v>
      </c>
      <c r="E37" s="6" t="n">
        <v>113</v>
      </c>
    </row>
    <row r="38" spans="1:5">
      <c r="A38" s="4" t="s">
        <v>877</v>
      </c>
    </row>
    <row r="39" spans="1:5">
      <c r="A39" s="3" t="s">
        <v>867</v>
      </c>
    </row>
    <row r="40" spans="1:5">
      <c r="A40" s="4" t="s">
        <v>868</v>
      </c>
      <c r="B40" s="6" t="n">
        <v>144</v>
      </c>
      <c r="C40" s="6" t="n">
        <v>149</v>
      </c>
      <c r="D40" s="6" t="n">
        <v>148</v>
      </c>
      <c r="E40" s="6" t="n">
        <v>149</v>
      </c>
    </row>
    <row r="41" spans="1:5">
      <c r="A41" s="4" t="s">
        <v>869</v>
      </c>
      <c r="B41" s="6" t="n">
        <v>0</v>
      </c>
      <c r="C41" s="6" t="n">
        <v>0</v>
      </c>
      <c r="D41" s="6" t="n">
        <v>0</v>
      </c>
      <c r="E41" s="6" t="n">
        <v>0</v>
      </c>
    </row>
    <row r="42" spans="1:5">
      <c r="A42" s="4" t="s">
        <v>870</v>
      </c>
      <c r="B42" s="6" t="n">
        <v>0</v>
      </c>
      <c r="C42" s="6" t="n">
        <v>0</v>
      </c>
      <c r="D42" s="6" t="n">
        <v>0</v>
      </c>
      <c r="E42" s="6" t="n">
        <v>0</v>
      </c>
    </row>
    <row r="43" spans="1:5">
      <c r="A43" s="4" t="s">
        <v>871</v>
      </c>
      <c r="B43" s="6" t="n">
        <v>-20</v>
      </c>
      <c r="C43" s="6" t="n">
        <v>0</v>
      </c>
      <c r="D43" s="6" t="n">
        <v>-24</v>
      </c>
      <c r="E43" s="6" t="n">
        <v>0</v>
      </c>
    </row>
    <row r="44" spans="1:5">
      <c r="A44" s="4" t="s">
        <v>872</v>
      </c>
      <c r="B44" s="6" t="n">
        <v>124</v>
      </c>
      <c r="C44" s="6" t="n">
        <v>149</v>
      </c>
      <c r="D44" s="6" t="n">
        <v>124</v>
      </c>
      <c r="E44" s="6" t="n">
        <v>149</v>
      </c>
    </row>
    <row r="45" spans="1:5">
      <c r="A45" s="4" t="s">
        <v>878</v>
      </c>
    </row>
    <row r="46" spans="1:5">
      <c r="A46" s="3" t="s">
        <v>867</v>
      </c>
    </row>
    <row r="47" spans="1:5">
      <c r="A47" s="4" t="s">
        <v>868</v>
      </c>
      <c r="B47" s="6" t="n">
        <v>664</v>
      </c>
      <c r="C47" s="6" t="n">
        <v>783</v>
      </c>
      <c r="D47" s="6" t="n">
        <v>688</v>
      </c>
      <c r="E47" s="6" t="n">
        <v>803</v>
      </c>
    </row>
    <row r="48" spans="1:5">
      <c r="A48" s="4" t="s">
        <v>869</v>
      </c>
      <c r="B48" s="6" t="n">
        <v>0</v>
      </c>
      <c r="C48" s="6" t="n">
        <v>0</v>
      </c>
      <c r="D48" s="6" t="n">
        <v>1</v>
      </c>
      <c r="E48" s="6" t="n">
        <v>0</v>
      </c>
    </row>
    <row r="49" spans="1:5">
      <c r="A49" s="4" t="s">
        <v>870</v>
      </c>
      <c r="B49" s="6" t="n">
        <v>0</v>
      </c>
      <c r="C49" s="6" t="n">
        <v>0</v>
      </c>
      <c r="D49" s="6" t="n">
        <v>0</v>
      </c>
      <c r="E49" s="6" t="n">
        <v>0</v>
      </c>
    </row>
    <row r="50" spans="1:5">
      <c r="A50" s="4" t="s">
        <v>871</v>
      </c>
      <c r="B50" s="6" t="n">
        <v>-2</v>
      </c>
      <c r="C50" s="6" t="n">
        <v>-31</v>
      </c>
      <c r="D50" s="6" t="n">
        <v>-27</v>
      </c>
      <c r="E50" s="6" t="n">
        <v>-51</v>
      </c>
    </row>
    <row r="51" spans="1:5">
      <c r="A51" s="4" t="s">
        <v>872</v>
      </c>
      <c r="B51" s="6" t="n">
        <v>662</v>
      </c>
      <c r="C51" s="6" t="n">
        <v>752</v>
      </c>
      <c r="D51" s="6" t="n">
        <v>662</v>
      </c>
      <c r="E51" s="6" t="n">
        <v>752</v>
      </c>
    </row>
    <row r="52" spans="1:5">
      <c r="A52" s="4" t="s">
        <v>879</v>
      </c>
    </row>
    <row r="53" spans="1:5">
      <c r="A53" s="3" t="s">
        <v>867</v>
      </c>
    </row>
    <row r="54" spans="1:5">
      <c r="A54" s="4" t="s">
        <v>868</v>
      </c>
      <c r="B54" s="6" t="n">
        <v>532</v>
      </c>
      <c r="C54" s="6" t="n">
        <v>650</v>
      </c>
      <c r="D54" s="6" t="n">
        <v>556</v>
      </c>
      <c r="E54" s="6" t="n">
        <v>670</v>
      </c>
    </row>
    <row r="55" spans="1:5">
      <c r="A55" s="4" t="s">
        <v>869</v>
      </c>
      <c r="B55" s="6" t="n">
        <v>0</v>
      </c>
      <c r="C55" s="6" t="n">
        <v>0</v>
      </c>
      <c r="D55" s="6" t="n">
        <v>0</v>
      </c>
      <c r="E55" s="6" t="n">
        <v>0</v>
      </c>
    </row>
    <row r="56" spans="1:5">
      <c r="A56" s="4" t="s">
        <v>870</v>
      </c>
      <c r="B56" s="6" t="n">
        <v>0</v>
      </c>
      <c r="C56" s="6" t="n">
        <v>0</v>
      </c>
      <c r="D56" s="6" t="n">
        <v>0</v>
      </c>
      <c r="E56" s="6" t="n">
        <v>0</v>
      </c>
    </row>
    <row r="57" spans="1:5">
      <c r="A57" s="4" t="s">
        <v>871</v>
      </c>
      <c r="B57" s="6" t="n">
        <v>-2</v>
      </c>
      <c r="C57" s="6" t="n">
        <v>-30</v>
      </c>
      <c r="D57" s="6" t="n">
        <v>-26</v>
      </c>
      <c r="E57" s="6" t="n">
        <v>-50</v>
      </c>
    </row>
    <row r="58" spans="1:5">
      <c r="A58" s="4" t="s">
        <v>872</v>
      </c>
      <c r="B58" s="6" t="n">
        <v>530</v>
      </c>
      <c r="C58" s="6" t="n">
        <v>620</v>
      </c>
      <c r="D58" s="6" t="n">
        <v>530</v>
      </c>
      <c r="E58" s="6" t="n">
        <v>620</v>
      </c>
    </row>
    <row r="59" spans="1:5">
      <c r="A59" s="4" t="s">
        <v>880</v>
      </c>
    </row>
    <row r="60" spans="1:5">
      <c r="A60" s="3" t="s">
        <v>867</v>
      </c>
    </row>
    <row r="61" spans="1:5">
      <c r="A61" s="4" t="s">
        <v>868</v>
      </c>
      <c r="B61" s="6" t="n">
        <v>1</v>
      </c>
      <c r="D61" s="6" t="n">
        <v>0</v>
      </c>
    </row>
    <row r="62" spans="1:5">
      <c r="A62" s="4" t="s">
        <v>869</v>
      </c>
      <c r="B62" s="6" t="n">
        <v>0</v>
      </c>
      <c r="D62" s="6" t="n">
        <v>1</v>
      </c>
    </row>
    <row r="63" spans="1:5">
      <c r="A63" s="4" t="s">
        <v>870</v>
      </c>
      <c r="B63" s="6" t="n">
        <v>0</v>
      </c>
      <c r="D63" s="6" t="n">
        <v>0</v>
      </c>
    </row>
    <row r="64" spans="1:5">
      <c r="A64" s="4" t="s">
        <v>871</v>
      </c>
      <c r="B64" s="6" t="n">
        <v>0</v>
      </c>
      <c r="D64" s="6" t="n">
        <v>0</v>
      </c>
    </row>
    <row r="65" spans="1:5">
      <c r="A65" s="4" t="s">
        <v>872</v>
      </c>
      <c r="B65" s="6" t="n">
        <v>1</v>
      </c>
      <c r="D65" s="6" t="n">
        <v>1</v>
      </c>
    </row>
    <row r="66" spans="1:5">
      <c r="A66" s="4" t="s">
        <v>881</v>
      </c>
    </row>
    <row r="67" spans="1:5">
      <c r="A67" s="3" t="s">
        <v>867</v>
      </c>
    </row>
    <row r="68" spans="1:5">
      <c r="A68" s="4" t="s">
        <v>868</v>
      </c>
      <c r="B68" s="6" t="n">
        <v>131</v>
      </c>
      <c r="C68" s="6" t="n">
        <v>133</v>
      </c>
      <c r="D68" s="6" t="n">
        <v>132</v>
      </c>
      <c r="E68" s="6" t="n">
        <v>133</v>
      </c>
    </row>
    <row r="69" spans="1:5">
      <c r="A69" s="4" t="s">
        <v>869</v>
      </c>
      <c r="B69" s="6" t="n">
        <v>0</v>
      </c>
      <c r="C69" s="6" t="n">
        <v>0</v>
      </c>
      <c r="D69" s="6" t="n">
        <v>0</v>
      </c>
      <c r="E69" s="6" t="n">
        <v>0</v>
      </c>
    </row>
    <row r="70" spans="1:5">
      <c r="A70" s="4" t="s">
        <v>870</v>
      </c>
      <c r="B70" s="6" t="n">
        <v>0</v>
      </c>
      <c r="C70" s="6" t="n">
        <v>0</v>
      </c>
      <c r="D70" s="6" t="n">
        <v>0</v>
      </c>
      <c r="E70" s="6" t="n">
        <v>0</v>
      </c>
    </row>
    <row r="71" spans="1:5">
      <c r="A71" s="4" t="s">
        <v>871</v>
      </c>
      <c r="B71" s="6" t="n">
        <v>0</v>
      </c>
      <c r="C71" s="6" t="n">
        <v>-1</v>
      </c>
      <c r="D71" s="6" t="n">
        <v>-1</v>
      </c>
      <c r="E71" s="6" t="n">
        <v>-1</v>
      </c>
    </row>
    <row r="72" spans="1:5">
      <c r="A72" s="4" t="s">
        <v>872</v>
      </c>
      <c r="B72" s="7" t="n">
        <v>131</v>
      </c>
      <c r="C72" s="7" t="n">
        <v>132</v>
      </c>
      <c r="D72" s="7" t="n">
        <v>131</v>
      </c>
      <c r="E72" s="7" t="n">
        <v>13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7"/>
    <col customWidth="1" max="2" min="2" width="20"/>
    <col customWidth="1" max="3" min="3" width="16"/>
  </cols>
  <sheetData>
    <row r="1" spans="1:3">
      <c r="A1" s="1" t="s">
        <v>882</v>
      </c>
      <c r="B1" s="2" t="s">
        <v>1</v>
      </c>
      <c r="C1" s="2" t="s">
        <v>883</v>
      </c>
    </row>
    <row r="2" spans="1:3">
      <c r="B2" s="2" t="s">
        <v>22</v>
      </c>
      <c r="C2" s="2" t="s">
        <v>85</v>
      </c>
    </row>
    <row r="3" spans="1:3">
      <c r="A3" s="3" t="s">
        <v>410</v>
      </c>
    </row>
    <row r="4" spans="1:3">
      <c r="A4" s="4" t="s">
        <v>884</v>
      </c>
      <c r="B4" s="7" t="n">
        <v>747</v>
      </c>
      <c r="C4" s="7" t="n">
        <v>895</v>
      </c>
    </row>
    <row r="5" spans="1:3">
      <c r="A5" s="4" t="s">
        <v>885</v>
      </c>
      <c r="B5" s="6" t="n">
        <v>151</v>
      </c>
      <c r="C5" s="6" t="n">
        <v>194</v>
      </c>
    </row>
    <row r="6" spans="1:3">
      <c r="A6" s="4" t="s">
        <v>886</v>
      </c>
    </row>
    <row r="7" spans="1:3">
      <c r="A7" s="3" t="s">
        <v>410</v>
      </c>
    </row>
    <row r="8" spans="1:3">
      <c r="A8" s="4" t="s">
        <v>884</v>
      </c>
      <c r="B8" s="6" t="n">
        <v>3</v>
      </c>
      <c r="C8" s="6" t="n">
        <v>3</v>
      </c>
    </row>
    <row r="9" spans="1:3">
      <c r="A9" s="4" t="s">
        <v>885</v>
      </c>
      <c r="B9" s="7" t="n">
        <v>0</v>
      </c>
      <c r="C9" s="7" t="n">
        <v>0</v>
      </c>
    </row>
    <row r="10" spans="1:3">
      <c r="A10" s="4" t="s">
        <v>887</v>
      </c>
      <c r="B10" s="4" t="s">
        <v>888</v>
      </c>
    </row>
    <row r="11" spans="1:3">
      <c r="A11" s="4" t="s">
        <v>889</v>
      </c>
    </row>
    <row r="12" spans="1:3">
      <c r="A12" s="3" t="s">
        <v>410</v>
      </c>
    </row>
    <row r="13" spans="1:3">
      <c r="A13" s="4" t="s">
        <v>890</v>
      </c>
      <c r="B13" s="4" t="s">
        <v>891</v>
      </c>
      <c r="C13" s="4" t="s">
        <v>891</v>
      </c>
    </row>
    <row r="14" spans="1:3">
      <c r="A14" s="4" t="s">
        <v>892</v>
      </c>
    </row>
    <row r="15" spans="1:3">
      <c r="A15" s="3" t="s">
        <v>410</v>
      </c>
    </row>
    <row r="16" spans="1:3">
      <c r="A16" s="4" t="s">
        <v>890</v>
      </c>
      <c r="B16" s="4" t="s">
        <v>893</v>
      </c>
      <c r="C16" s="4" t="s">
        <v>893</v>
      </c>
    </row>
    <row r="17" spans="1:3">
      <c r="A17" s="4" t="s">
        <v>894</v>
      </c>
    </row>
    <row r="18" spans="1:3">
      <c r="A18" s="3" t="s">
        <v>410</v>
      </c>
    </row>
    <row r="19" spans="1:3">
      <c r="A19" s="4" t="s">
        <v>884</v>
      </c>
      <c r="B19" s="7" t="n">
        <v>675</v>
      </c>
      <c r="C19" s="7" t="n">
        <v>762</v>
      </c>
    </row>
    <row r="20" spans="1:3">
      <c r="A20" s="4" t="s">
        <v>885</v>
      </c>
      <c r="B20" s="6" t="n">
        <v>129</v>
      </c>
      <c r="C20" s="6" t="n">
        <v>173</v>
      </c>
    </row>
    <row r="21" spans="1:3">
      <c r="A21" s="4" t="s">
        <v>895</v>
      </c>
    </row>
    <row r="22" spans="1:3">
      <c r="A22" s="3" t="s">
        <v>410</v>
      </c>
    </row>
    <row r="23" spans="1:3">
      <c r="A23" s="4" t="s">
        <v>884</v>
      </c>
      <c r="B23" s="6" t="n">
        <v>69</v>
      </c>
      <c r="C23" s="6" t="n">
        <v>130</v>
      </c>
    </row>
    <row r="24" spans="1:3">
      <c r="A24" s="4" t="s">
        <v>885</v>
      </c>
      <c r="B24" s="7" t="n">
        <v>22</v>
      </c>
      <c r="C24" s="7" t="n">
        <v>2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s>
  <sheetData>
    <row r="1" spans="1:6">
      <c r="A1" s="1" t="s">
        <v>896</v>
      </c>
      <c r="B1" s="2" t="s">
        <v>21</v>
      </c>
      <c r="D1" s="2" t="s">
        <v>1</v>
      </c>
    </row>
    <row r="2" spans="1:6">
      <c r="B2" s="2" t="s">
        <v>897</v>
      </c>
      <c r="C2" s="2" t="s">
        <v>557</v>
      </c>
      <c r="D2" s="2" t="s">
        <v>897</v>
      </c>
      <c r="E2" s="2" t="s">
        <v>557</v>
      </c>
      <c r="F2" s="2" t="s">
        <v>898</v>
      </c>
    </row>
    <row r="3" spans="1:6">
      <c r="A3" s="3" t="s">
        <v>899</v>
      </c>
    </row>
    <row r="4" spans="1:6">
      <c r="A4" s="4" t="s">
        <v>900</v>
      </c>
      <c r="B4" s="6" t="n">
        <v>2</v>
      </c>
      <c r="D4" s="6" t="n">
        <v>2</v>
      </c>
    </row>
    <row r="5" spans="1:6">
      <c r="A5" s="4" t="s">
        <v>98</v>
      </c>
      <c r="B5" s="7" t="n">
        <v>638435</v>
      </c>
      <c r="D5" s="7" t="n">
        <v>638435</v>
      </c>
      <c r="F5" s="7" t="n">
        <v>617617</v>
      </c>
    </row>
    <row r="6" spans="1:6">
      <c r="A6" s="4" t="s">
        <v>130</v>
      </c>
    </row>
    <row r="7" spans="1:6">
      <c r="A7" s="3" t="s">
        <v>899</v>
      </c>
    </row>
    <row r="8" spans="1:6">
      <c r="A8" s="4" t="s">
        <v>901</v>
      </c>
      <c r="B8" s="6" t="n">
        <v>327890</v>
      </c>
      <c r="D8" s="6" t="n">
        <v>327890</v>
      </c>
      <c r="F8" s="6" t="n">
        <v>324955</v>
      </c>
    </row>
    <row r="9" spans="1:6">
      <c r="A9" s="4" t="s">
        <v>902</v>
      </c>
      <c r="B9" s="6" t="n">
        <v>812</v>
      </c>
      <c r="D9" s="6" t="n">
        <v>812</v>
      </c>
      <c r="F9" s="6" t="n">
        <v>830</v>
      </c>
    </row>
    <row r="10" spans="1:6">
      <c r="A10" s="4" t="s">
        <v>98</v>
      </c>
      <c r="B10" s="6" t="n">
        <v>328702</v>
      </c>
      <c r="D10" s="6" t="n">
        <v>328702</v>
      </c>
      <c r="F10" s="6" t="n">
        <v>325785</v>
      </c>
    </row>
    <row r="11" spans="1:6">
      <c r="A11" s="4" t="s">
        <v>903</v>
      </c>
      <c r="B11" s="6" t="n">
        <v>1300</v>
      </c>
      <c r="C11" s="7" t="n">
        <v>1500</v>
      </c>
      <c r="D11" s="6" t="n">
        <v>6000</v>
      </c>
      <c r="E11" s="7" t="n">
        <v>16300</v>
      </c>
    </row>
    <row r="12" spans="1:6">
      <c r="A12" s="4" t="s">
        <v>904</v>
      </c>
    </row>
    <row r="13" spans="1:6">
      <c r="A13" s="3" t="s">
        <v>899</v>
      </c>
    </row>
    <row r="14" spans="1:6">
      <c r="A14" s="4" t="s">
        <v>901</v>
      </c>
      <c r="B14" s="6" t="n">
        <v>210148</v>
      </c>
      <c r="D14" s="6" t="n">
        <v>210148</v>
      </c>
      <c r="F14" s="6" t="n">
        <v>202968</v>
      </c>
    </row>
    <row r="15" spans="1:6">
      <c r="A15" s="4" t="s">
        <v>905</v>
      </c>
    </row>
    <row r="16" spans="1:6">
      <c r="A16" s="3" t="s">
        <v>899</v>
      </c>
    </row>
    <row r="17" spans="1:6">
      <c r="A17" s="4" t="s">
        <v>901</v>
      </c>
      <c r="B17" s="6" t="n">
        <v>75057</v>
      </c>
      <c r="D17" s="6" t="n">
        <v>75057</v>
      </c>
      <c r="F17" s="6" t="n">
        <v>80281</v>
      </c>
    </row>
    <row r="18" spans="1:6">
      <c r="A18" s="4" t="s">
        <v>906</v>
      </c>
    </row>
    <row r="19" spans="1:6">
      <c r="A19" s="3" t="s">
        <v>899</v>
      </c>
    </row>
    <row r="20" spans="1:6">
      <c r="A20" s="4" t="s">
        <v>901</v>
      </c>
      <c r="B20" s="6" t="n">
        <v>3465</v>
      </c>
      <c r="D20" s="6" t="n">
        <v>3465</v>
      </c>
      <c r="F20" s="6" t="n">
        <v>3480</v>
      </c>
    </row>
    <row r="21" spans="1:6">
      <c r="A21" s="4" t="s">
        <v>907</v>
      </c>
    </row>
    <row r="22" spans="1:6">
      <c r="A22" s="3" t="s">
        <v>899</v>
      </c>
    </row>
    <row r="23" spans="1:6">
      <c r="A23" s="4" t="s">
        <v>901</v>
      </c>
      <c r="B23" s="6" t="n">
        <v>124637</v>
      </c>
      <c r="D23" s="6" t="n">
        <v>124637</v>
      </c>
      <c r="F23" s="6" t="n">
        <v>112800</v>
      </c>
    </row>
    <row r="24" spans="1:6">
      <c r="A24" s="4" t="s">
        <v>908</v>
      </c>
    </row>
    <row r="25" spans="1:6">
      <c r="A25" s="3" t="s">
        <v>899</v>
      </c>
    </row>
    <row r="26" spans="1:6">
      <c r="A26" s="4" t="s">
        <v>901</v>
      </c>
      <c r="B26" s="6" t="n">
        <v>6989</v>
      </c>
      <c r="D26" s="6" t="n">
        <v>6989</v>
      </c>
      <c r="F26" s="6" t="n">
        <v>6407</v>
      </c>
    </row>
    <row r="27" spans="1:6">
      <c r="A27" s="4" t="s">
        <v>909</v>
      </c>
    </row>
    <row r="28" spans="1:6">
      <c r="A28" s="3" t="s">
        <v>899</v>
      </c>
    </row>
    <row r="29" spans="1:6">
      <c r="A29" s="4" t="s">
        <v>901</v>
      </c>
      <c r="B29" s="6" t="n">
        <v>117742</v>
      </c>
      <c r="D29" s="6" t="n">
        <v>117742</v>
      </c>
      <c r="F29" s="6" t="n">
        <v>121987</v>
      </c>
    </row>
    <row r="30" spans="1:6">
      <c r="A30" s="4" t="s">
        <v>910</v>
      </c>
    </row>
    <row r="31" spans="1:6">
      <c r="A31" s="3" t="s">
        <v>899</v>
      </c>
    </row>
    <row r="32" spans="1:6">
      <c r="A32" s="4" t="s">
        <v>901</v>
      </c>
      <c r="B32" s="6" t="n">
        <v>45751</v>
      </c>
      <c r="D32" s="6" t="n">
        <v>45751</v>
      </c>
      <c r="F32" s="6" t="n">
        <v>47062</v>
      </c>
    </row>
    <row r="33" spans="1:6">
      <c r="A33" s="4" t="s">
        <v>911</v>
      </c>
    </row>
    <row r="34" spans="1:6">
      <c r="A34" s="3" t="s">
        <v>899</v>
      </c>
    </row>
    <row r="35" spans="1:6">
      <c r="A35" s="4" t="s">
        <v>901</v>
      </c>
      <c r="B35" s="6" t="n">
        <v>28217</v>
      </c>
      <c r="D35" s="6" t="n">
        <v>28217</v>
      </c>
      <c r="F35" s="6" t="n">
        <v>29480</v>
      </c>
    </row>
    <row r="36" spans="1:6">
      <c r="A36" s="4" t="s">
        <v>912</v>
      </c>
    </row>
    <row r="37" spans="1:6">
      <c r="A37" s="3" t="s">
        <v>899</v>
      </c>
    </row>
    <row r="38" spans="1:6">
      <c r="A38" s="4" t="s">
        <v>901</v>
      </c>
      <c r="B38" s="6" t="n">
        <v>25833</v>
      </c>
      <c r="D38" s="6" t="n">
        <v>25833</v>
      </c>
      <c r="F38" s="6" t="n">
        <v>27342</v>
      </c>
    </row>
    <row r="39" spans="1:6">
      <c r="A39" s="4" t="s">
        <v>913</v>
      </c>
    </row>
    <row r="40" spans="1:6">
      <c r="A40" s="3" t="s">
        <v>899</v>
      </c>
    </row>
    <row r="41" spans="1:6">
      <c r="A41" s="4" t="s">
        <v>901</v>
      </c>
      <c r="B41" s="6" t="n">
        <v>17828</v>
      </c>
      <c r="D41" s="6" t="n">
        <v>17828</v>
      </c>
      <c r="F41" s="6" t="n">
        <v>17741</v>
      </c>
    </row>
    <row r="42" spans="1:6">
      <c r="A42" s="4" t="s">
        <v>914</v>
      </c>
    </row>
    <row r="43" spans="1:6">
      <c r="A43" s="3" t="s">
        <v>899</v>
      </c>
    </row>
    <row r="44" spans="1:6">
      <c r="A44" s="4" t="s">
        <v>901</v>
      </c>
      <c r="B44" s="7" t="n">
        <v>113</v>
      </c>
      <c r="D44" s="7" t="n">
        <v>113</v>
      </c>
      <c r="F44" s="7" t="n">
        <v>36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0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915</v>
      </c>
      <c r="B1" s="2" t="s">
        <v>1</v>
      </c>
      <c r="C1" s="2" t="s">
        <v>883</v>
      </c>
    </row>
    <row r="2" spans="1:3">
      <c r="B2" s="2" t="s">
        <v>22</v>
      </c>
      <c r="C2" s="2" t="s">
        <v>85</v>
      </c>
    </row>
    <row r="3" spans="1:3">
      <c r="A3" s="3" t="s">
        <v>916</v>
      </c>
    </row>
    <row r="4" spans="1:3">
      <c r="A4" s="4" t="s">
        <v>98</v>
      </c>
      <c r="B4" s="7" t="n">
        <v>638435</v>
      </c>
      <c r="C4" s="7" t="n">
        <v>617617</v>
      </c>
    </row>
    <row r="5" spans="1:3">
      <c r="A5" s="4" t="s">
        <v>917</v>
      </c>
      <c r="B5" s="6" t="n">
        <v>3970</v>
      </c>
      <c r="C5" s="6" t="n">
        <v>5005</v>
      </c>
    </row>
    <row r="6" spans="1:3">
      <c r="A6" s="4" t="s">
        <v>130</v>
      </c>
    </row>
    <row r="7" spans="1:3">
      <c r="A7" s="3" t="s">
        <v>916</v>
      </c>
    </row>
    <row r="8" spans="1:3">
      <c r="A8" s="4" t="s">
        <v>918</v>
      </c>
      <c r="B8" s="6" t="n">
        <v>320776</v>
      </c>
      <c r="C8" s="6" t="n">
        <v>316953</v>
      </c>
    </row>
    <row r="9" spans="1:3">
      <c r="A9" s="4" t="s">
        <v>98</v>
      </c>
      <c r="B9" s="6" t="n">
        <v>328702</v>
      </c>
      <c r="C9" s="6" t="n">
        <v>325785</v>
      </c>
    </row>
    <row r="10" spans="1:3">
      <c r="A10" s="4" t="s">
        <v>919</v>
      </c>
      <c r="B10" s="6" t="n">
        <v>3552</v>
      </c>
      <c r="C10" s="6" t="n">
        <v>3658</v>
      </c>
    </row>
    <row r="11" spans="1:3">
      <c r="A11" s="4" t="s">
        <v>920</v>
      </c>
      <c r="B11" s="7" t="n">
        <v>2810</v>
      </c>
      <c r="C11" s="7" t="n">
        <v>3537</v>
      </c>
    </row>
    <row r="12" spans="1:3">
      <c r="A12" s="4" t="s">
        <v>921</v>
      </c>
      <c r="B12" s="4" t="s">
        <v>922</v>
      </c>
      <c r="C12" s="4" t="s">
        <v>922</v>
      </c>
    </row>
    <row r="13" spans="1:3">
      <c r="A13" s="4" t="s">
        <v>923</v>
      </c>
      <c r="B13" s="4" t="s">
        <v>924</v>
      </c>
    </row>
    <row r="14" spans="1:3">
      <c r="A14" s="4" t="s">
        <v>925</v>
      </c>
    </row>
    <row r="15" spans="1:3">
      <c r="A15" s="3" t="s">
        <v>926</v>
      </c>
    </row>
    <row r="16" spans="1:3">
      <c r="A16" s="4" t="s">
        <v>927</v>
      </c>
      <c r="B16" s="7" t="n">
        <v>60450</v>
      </c>
      <c r="C16" s="7" t="n">
        <v>60463</v>
      </c>
    </row>
    <row r="17" spans="1:3">
      <c r="A17" s="4" t="s">
        <v>928</v>
      </c>
    </row>
    <row r="18" spans="1:3">
      <c r="A18" s="3" t="s">
        <v>926</v>
      </c>
    </row>
    <row r="19" spans="1:3">
      <c r="A19" s="4" t="s">
        <v>927</v>
      </c>
      <c r="B19" s="6" t="n">
        <v>7273</v>
      </c>
      <c r="C19" s="6" t="n">
        <v>9625</v>
      </c>
    </row>
    <row r="20" spans="1:3">
      <c r="A20" s="4" t="s">
        <v>929</v>
      </c>
    </row>
    <row r="21" spans="1:3">
      <c r="A21" s="3" t="s">
        <v>926</v>
      </c>
    </row>
    <row r="22" spans="1:3">
      <c r="A22" s="4" t="s">
        <v>927</v>
      </c>
      <c r="B22" s="6" t="n">
        <v>1740</v>
      </c>
      <c r="C22" s="6" t="n">
        <v>3153</v>
      </c>
    </row>
    <row r="23" spans="1:3">
      <c r="A23" s="4" t="s">
        <v>930</v>
      </c>
    </row>
    <row r="24" spans="1:3">
      <c r="A24" s="3" t="s">
        <v>926</v>
      </c>
    </row>
    <row r="25" spans="1:3">
      <c r="A25" s="4" t="s">
        <v>927</v>
      </c>
      <c r="B25" s="6" t="n">
        <v>12554</v>
      </c>
      <c r="C25" s="6" t="n">
        <v>13228</v>
      </c>
    </row>
    <row r="26" spans="1:3">
      <c r="A26" s="4" t="s">
        <v>931</v>
      </c>
    </row>
    <row r="27" spans="1:3">
      <c r="A27" s="3" t="s">
        <v>926</v>
      </c>
    </row>
    <row r="28" spans="1:3">
      <c r="A28" s="4" t="s">
        <v>927</v>
      </c>
      <c r="B28" s="6" t="n">
        <v>14870</v>
      </c>
      <c r="C28" s="6" t="n">
        <v>15160</v>
      </c>
    </row>
    <row r="29" spans="1:3">
      <c r="A29" s="4" t="s">
        <v>932</v>
      </c>
    </row>
    <row r="30" spans="1:3">
      <c r="A30" s="3" t="s">
        <v>926</v>
      </c>
    </row>
    <row r="31" spans="1:3">
      <c r="A31" s="4" t="s">
        <v>927</v>
      </c>
      <c r="B31" s="6" t="n">
        <v>167233</v>
      </c>
      <c r="C31" s="6" t="n">
        <v>158740</v>
      </c>
    </row>
    <row r="32" spans="1:3">
      <c r="A32" s="4" t="s">
        <v>933</v>
      </c>
    </row>
    <row r="33" spans="1:3">
      <c r="A33" s="3" t="s">
        <v>916</v>
      </c>
    </row>
    <row r="34" spans="1:3">
      <c r="A34" s="4" t="s">
        <v>934</v>
      </c>
      <c r="B34" s="6" t="n">
        <v>1499</v>
      </c>
      <c r="C34" s="6" t="n">
        <v>2318</v>
      </c>
    </row>
    <row r="35" spans="1:3">
      <c r="A35" s="4" t="s">
        <v>935</v>
      </c>
    </row>
    <row r="36" spans="1:3">
      <c r="A36" s="3" t="s">
        <v>916</v>
      </c>
    </row>
    <row r="37" spans="1:3">
      <c r="A37" s="4" t="s">
        <v>934</v>
      </c>
      <c r="B37" s="6" t="n">
        <v>3401</v>
      </c>
      <c r="C37" s="6" t="n">
        <v>3461</v>
      </c>
    </row>
    <row r="38" spans="1:3">
      <c r="A38" s="4" t="s">
        <v>936</v>
      </c>
    </row>
    <row r="39" spans="1:3">
      <c r="A39" s="3" t="s">
        <v>916</v>
      </c>
    </row>
    <row r="40" spans="1:3">
      <c r="A40" s="4" t="s">
        <v>934</v>
      </c>
      <c r="B40" s="6" t="n">
        <v>3026</v>
      </c>
      <c r="C40" s="6" t="n">
        <v>3053</v>
      </c>
    </row>
    <row r="41" spans="1:3">
      <c r="A41" s="4" t="s">
        <v>937</v>
      </c>
    </row>
    <row r="42" spans="1:3">
      <c r="A42" s="3" t="s">
        <v>916</v>
      </c>
    </row>
    <row r="43" spans="1:3">
      <c r="A43" s="4" t="s">
        <v>917</v>
      </c>
      <c r="B43" s="7" t="n">
        <v>31</v>
      </c>
      <c r="C43" s="7" t="n">
        <v>34</v>
      </c>
    </row>
    <row r="44" spans="1:3">
      <c r="A44" s="4" t="s">
        <v>923</v>
      </c>
      <c r="B44" s="4" t="s">
        <v>938</v>
      </c>
      <c r="C44" s="4" t="s">
        <v>938</v>
      </c>
    </row>
    <row r="45" spans="1:3">
      <c r="A45" s="4" t="s">
        <v>939</v>
      </c>
    </row>
    <row r="46" spans="1:3">
      <c r="A46" s="3" t="s">
        <v>926</v>
      </c>
    </row>
    <row r="47" spans="1:3">
      <c r="A47" s="4" t="s">
        <v>927</v>
      </c>
      <c r="B47" s="7" t="n">
        <v>47092</v>
      </c>
      <c r="C47" s="7" t="n">
        <v>46559</v>
      </c>
    </row>
    <row r="48" spans="1:3">
      <c r="A48" s="4" t="s">
        <v>940</v>
      </c>
    </row>
    <row r="49" spans="1:3">
      <c r="A49" s="3" t="s">
        <v>926</v>
      </c>
    </row>
    <row r="50" spans="1:3">
      <c r="A50" s="4" t="s">
        <v>927</v>
      </c>
      <c r="B50" s="6" t="n">
        <v>3299</v>
      </c>
      <c r="C50" s="6" t="n">
        <v>4478</v>
      </c>
    </row>
    <row r="51" spans="1:3">
      <c r="A51" s="4" t="s">
        <v>941</v>
      </c>
    </row>
    <row r="52" spans="1:3">
      <c r="A52" s="3" t="s">
        <v>926</v>
      </c>
    </row>
    <row r="53" spans="1:3">
      <c r="A53" s="4" t="s">
        <v>927</v>
      </c>
      <c r="B53" s="6" t="n">
        <v>315</v>
      </c>
      <c r="C53" s="6" t="n">
        <v>626</v>
      </c>
    </row>
    <row r="54" spans="1:3">
      <c r="A54" s="4" t="s">
        <v>942</v>
      </c>
    </row>
    <row r="55" spans="1:3">
      <c r="A55" s="3" t="s">
        <v>926</v>
      </c>
    </row>
    <row r="56" spans="1:3">
      <c r="A56" s="4" t="s">
        <v>927</v>
      </c>
      <c r="B56" s="6" t="n">
        <v>2817</v>
      </c>
      <c r="C56" s="6" t="n">
        <v>3483</v>
      </c>
    </row>
    <row r="57" spans="1:3">
      <c r="A57" s="4" t="s">
        <v>943</v>
      </c>
    </row>
    <row r="58" spans="1:3">
      <c r="A58" s="3" t="s">
        <v>926</v>
      </c>
    </row>
    <row r="59" spans="1:3">
      <c r="A59" s="4" t="s">
        <v>927</v>
      </c>
      <c r="B59" s="6" t="n">
        <v>2615</v>
      </c>
      <c r="C59" s="6" t="n">
        <v>3036</v>
      </c>
    </row>
    <row r="60" spans="1:3">
      <c r="A60" s="4" t="s">
        <v>944</v>
      </c>
    </row>
    <row r="61" spans="1:3">
      <c r="A61" s="3" t="s">
        <v>926</v>
      </c>
    </row>
    <row r="62" spans="1:3">
      <c r="A62" s="4" t="s">
        <v>927</v>
      </c>
      <c r="B62" s="6" t="n">
        <v>45203</v>
      </c>
      <c r="C62" s="6" t="n">
        <v>45047</v>
      </c>
    </row>
    <row r="63" spans="1:3">
      <c r="A63" s="4" t="s">
        <v>945</v>
      </c>
    </row>
    <row r="64" spans="1:3">
      <c r="A64" s="3" t="s">
        <v>926</v>
      </c>
    </row>
    <row r="65" spans="1:3">
      <c r="A65" s="4" t="s">
        <v>927</v>
      </c>
      <c r="B65" s="6" t="n">
        <v>13358</v>
      </c>
      <c r="C65" s="6" t="n">
        <v>13904</v>
      </c>
    </row>
    <row r="66" spans="1:3">
      <c r="A66" s="4" t="s">
        <v>946</v>
      </c>
    </row>
    <row r="67" spans="1:3">
      <c r="A67" s="3" t="s">
        <v>926</v>
      </c>
    </row>
    <row r="68" spans="1:3">
      <c r="A68" s="4" t="s">
        <v>927</v>
      </c>
      <c r="B68" s="6" t="n">
        <v>3974</v>
      </c>
      <c r="C68" s="6" t="n">
        <v>5147</v>
      </c>
    </row>
    <row r="69" spans="1:3">
      <c r="A69" s="4" t="s">
        <v>947</v>
      </c>
    </row>
    <row r="70" spans="1:3">
      <c r="A70" s="3" t="s">
        <v>926</v>
      </c>
    </row>
    <row r="71" spans="1:3">
      <c r="A71" s="4" t="s">
        <v>927</v>
      </c>
      <c r="B71" s="6" t="n">
        <v>1425</v>
      </c>
      <c r="C71" s="6" t="n">
        <v>2527</v>
      </c>
    </row>
    <row r="72" spans="1:3">
      <c r="A72" s="4" t="s">
        <v>948</v>
      </c>
    </row>
    <row r="73" spans="1:3">
      <c r="A73" s="3" t="s">
        <v>926</v>
      </c>
    </row>
    <row r="74" spans="1:3">
      <c r="A74" s="4" t="s">
        <v>927</v>
      </c>
      <c r="B74" s="6" t="n">
        <v>1751</v>
      </c>
      <c r="C74" s="6" t="n">
        <v>2067</v>
      </c>
    </row>
    <row r="75" spans="1:3">
      <c r="A75" s="4" t="s">
        <v>949</v>
      </c>
    </row>
    <row r="76" spans="1:3">
      <c r="A76" s="3" t="s">
        <v>926</v>
      </c>
    </row>
    <row r="77" spans="1:3">
      <c r="A77" s="4" t="s">
        <v>927</v>
      </c>
      <c r="B77" s="6" t="n">
        <v>1502</v>
      </c>
      <c r="C77" s="6" t="n">
        <v>1782</v>
      </c>
    </row>
    <row r="78" spans="1:3">
      <c r="A78" s="4" t="s">
        <v>950</v>
      </c>
    </row>
    <row r="79" spans="1:3">
      <c r="A79" s="3" t="s">
        <v>926</v>
      </c>
    </row>
    <row r="80" spans="1:3">
      <c r="A80" s="4" t="s">
        <v>927</v>
      </c>
      <c r="B80" s="6" t="n">
        <v>15600</v>
      </c>
      <c r="C80" s="6" t="n">
        <v>17837</v>
      </c>
    </row>
    <row r="81" spans="1:3">
      <c r="A81" s="4" t="s">
        <v>951</v>
      </c>
    </row>
    <row r="82" spans="1:3">
      <c r="A82" s="3" t="s">
        <v>926</v>
      </c>
    </row>
    <row r="83" spans="1:3">
      <c r="A83" s="4" t="s">
        <v>927</v>
      </c>
      <c r="B83" s="6" t="n">
        <v>7660</v>
      </c>
      <c r="C83" s="6" t="n">
        <v>7341</v>
      </c>
    </row>
    <row r="84" spans="1:3">
      <c r="A84" s="4" t="s">
        <v>952</v>
      </c>
    </row>
    <row r="85" spans="1:3">
      <c r="A85" s="3" t="s">
        <v>926</v>
      </c>
    </row>
    <row r="86" spans="1:3">
      <c r="A86" s="4" t="s">
        <v>927</v>
      </c>
      <c r="B86" s="6" t="n">
        <v>10484</v>
      </c>
      <c r="C86" s="6" t="n">
        <v>10072</v>
      </c>
    </row>
    <row r="87" spans="1:3">
      <c r="A87" s="4" t="s">
        <v>953</v>
      </c>
    </row>
    <row r="88" spans="1:3">
      <c r="A88" s="3" t="s">
        <v>926</v>
      </c>
    </row>
    <row r="89" spans="1:3">
      <c r="A89" s="4" t="s">
        <v>927</v>
      </c>
      <c r="B89" s="6" t="n">
        <v>103781</v>
      </c>
      <c r="C89" s="6" t="n">
        <v>93194</v>
      </c>
    </row>
    <row r="90" spans="1:3">
      <c r="A90" s="4" t="s">
        <v>954</v>
      </c>
    </row>
    <row r="91" spans="1:3">
      <c r="A91" s="3" t="s">
        <v>926</v>
      </c>
    </row>
    <row r="92" spans="1:3">
      <c r="A92" s="4" t="s">
        <v>927</v>
      </c>
      <c r="B92" s="6" t="n">
        <v>326</v>
      </c>
      <c r="C92" s="6" t="n">
        <v>337</v>
      </c>
    </row>
    <row r="93" spans="1:3">
      <c r="A93" s="4" t="s">
        <v>955</v>
      </c>
    </row>
    <row r="94" spans="1:3">
      <c r="A94" s="3" t="s">
        <v>926</v>
      </c>
    </row>
    <row r="95" spans="1:3">
      <c r="A95" s="4" t="s">
        <v>927</v>
      </c>
      <c r="B95" s="6" t="n">
        <v>269</v>
      </c>
      <c r="C95" s="6" t="n">
        <v>270</v>
      </c>
    </row>
    <row r="96" spans="1:3">
      <c r="A96" s="4" t="s">
        <v>956</v>
      </c>
    </row>
    <row r="97" spans="1:3">
      <c r="A97" s="3" t="s">
        <v>926</v>
      </c>
    </row>
    <row r="98" spans="1:3">
      <c r="A98" s="4" t="s">
        <v>927</v>
      </c>
      <c r="B98" s="7" t="n">
        <v>2649</v>
      </c>
      <c r="C98" s="6" t="n">
        <v>2662</v>
      </c>
    </row>
    <row r="99" spans="1:3">
      <c r="A99" s="4" t="s">
        <v>957</v>
      </c>
    </row>
    <row r="100" spans="1:3">
      <c r="A100" s="3" t="s">
        <v>916</v>
      </c>
    </row>
    <row r="101" spans="1:3">
      <c r="A101" s="4" t="s">
        <v>923</v>
      </c>
      <c r="B101" s="4" t="s">
        <v>938</v>
      </c>
    </row>
    <row r="102" spans="1:3">
      <c r="A102" s="4" t="s">
        <v>958</v>
      </c>
    </row>
    <row r="103" spans="1:3">
      <c r="A103" s="3" t="s">
        <v>916</v>
      </c>
    </row>
    <row r="104" spans="1:3">
      <c r="A104" s="4" t="s">
        <v>918</v>
      </c>
      <c r="B104" s="7" t="n">
        <v>320772</v>
      </c>
      <c r="C104" s="6" t="n">
        <v>316789</v>
      </c>
    </row>
    <row r="105" spans="1:3">
      <c r="A105" s="4" t="s">
        <v>98</v>
      </c>
      <c r="B105" s="6" t="n">
        <v>328698</v>
      </c>
      <c r="C105" s="6" t="n">
        <v>325607</v>
      </c>
    </row>
    <row r="106" spans="1:3">
      <c r="A106" s="4" t="s">
        <v>919</v>
      </c>
      <c r="B106" s="6" t="n">
        <v>3551</v>
      </c>
      <c r="C106" s="6" t="n">
        <v>3633</v>
      </c>
    </row>
    <row r="107" spans="1:3">
      <c r="A107" s="4" t="s">
        <v>920</v>
      </c>
      <c r="B107" s="6" t="n">
        <v>2810</v>
      </c>
      <c r="C107" s="6" t="n">
        <v>3537</v>
      </c>
    </row>
    <row r="108" spans="1:3">
      <c r="A108" s="4" t="s">
        <v>959</v>
      </c>
    </row>
    <row r="109" spans="1:3">
      <c r="A109" s="3" t="s">
        <v>916</v>
      </c>
    </row>
    <row r="110" spans="1:3">
      <c r="A110" s="4" t="s">
        <v>934</v>
      </c>
      <c r="B110" s="6" t="n">
        <v>1499</v>
      </c>
      <c r="C110" s="6" t="n">
        <v>2318</v>
      </c>
    </row>
    <row r="111" spans="1:3">
      <c r="A111" s="4" t="s">
        <v>960</v>
      </c>
    </row>
    <row r="112" spans="1:3">
      <c r="A112" s="3" t="s">
        <v>916</v>
      </c>
    </row>
    <row r="113" spans="1:3">
      <c r="A113" s="4" t="s">
        <v>934</v>
      </c>
      <c r="B113" s="6" t="n">
        <v>3401</v>
      </c>
      <c r="C113" s="6" t="n">
        <v>3454</v>
      </c>
    </row>
    <row r="114" spans="1:3">
      <c r="A114" s="4" t="s">
        <v>961</v>
      </c>
    </row>
    <row r="115" spans="1:3">
      <c r="A115" s="3" t="s">
        <v>916</v>
      </c>
    </row>
    <row r="116" spans="1:3">
      <c r="A116" s="4" t="s">
        <v>934</v>
      </c>
      <c r="B116" s="6" t="n">
        <v>3026</v>
      </c>
      <c r="C116" s="6" t="n">
        <v>3046</v>
      </c>
    </row>
    <row r="117" spans="1:3">
      <c r="A117" s="4" t="s">
        <v>962</v>
      </c>
    </row>
    <row r="118" spans="1:3">
      <c r="A118" s="3" t="s">
        <v>916</v>
      </c>
    </row>
    <row r="119" spans="1:3">
      <c r="A119" s="4" t="s">
        <v>918</v>
      </c>
      <c r="B119" s="6" t="n">
        <v>4</v>
      </c>
      <c r="C119" s="6" t="n">
        <v>164</v>
      </c>
    </row>
    <row r="120" spans="1:3">
      <c r="A120" s="4" t="s">
        <v>98</v>
      </c>
      <c r="B120" s="6" t="n">
        <v>4</v>
      </c>
      <c r="C120" s="6" t="n">
        <v>178</v>
      </c>
    </row>
    <row r="121" spans="1:3">
      <c r="A121" s="4" t="s">
        <v>919</v>
      </c>
      <c r="B121" s="6" t="n">
        <v>1</v>
      </c>
      <c r="C121" s="6" t="n">
        <v>25</v>
      </c>
    </row>
    <row r="122" spans="1:3">
      <c r="A122" s="4" t="s">
        <v>920</v>
      </c>
      <c r="B122" s="6" t="n">
        <v>0</v>
      </c>
      <c r="C122" s="6" t="n">
        <v>0</v>
      </c>
    </row>
    <row r="123" spans="1:3">
      <c r="A123" s="4" t="s">
        <v>963</v>
      </c>
    </row>
    <row r="124" spans="1:3">
      <c r="A124" s="3" t="s">
        <v>916</v>
      </c>
    </row>
    <row r="125" spans="1:3">
      <c r="A125" s="4" t="s">
        <v>934</v>
      </c>
      <c r="B125" s="6" t="n">
        <v>0</v>
      </c>
      <c r="C125" s="6" t="n">
        <v>0</v>
      </c>
    </row>
    <row r="126" spans="1:3">
      <c r="A126" s="4" t="s">
        <v>964</v>
      </c>
    </row>
    <row r="127" spans="1:3">
      <c r="A127" s="3" t="s">
        <v>916</v>
      </c>
    </row>
    <row r="128" spans="1:3">
      <c r="A128" s="4" t="s">
        <v>934</v>
      </c>
      <c r="B128" s="6" t="n">
        <v>0</v>
      </c>
      <c r="C128" s="6" t="n">
        <v>7</v>
      </c>
    </row>
    <row r="129" spans="1:3">
      <c r="A129" s="4" t="s">
        <v>965</v>
      </c>
    </row>
    <row r="130" spans="1:3">
      <c r="A130" s="3" t="s">
        <v>916</v>
      </c>
    </row>
    <row r="131" spans="1:3">
      <c r="A131" s="4" t="s">
        <v>934</v>
      </c>
      <c r="B131" s="6" t="n">
        <v>0</v>
      </c>
      <c r="C131" s="6" t="n">
        <v>7</v>
      </c>
    </row>
    <row r="132" spans="1:3">
      <c r="A132" s="4" t="s">
        <v>966</v>
      </c>
    </row>
    <row r="133" spans="1:3">
      <c r="A133" s="3" t="s">
        <v>916</v>
      </c>
    </row>
    <row r="134" spans="1:3">
      <c r="A134" s="4" t="s">
        <v>918</v>
      </c>
      <c r="B134" s="6" t="n">
        <v>207456</v>
      </c>
      <c r="C134" s="6" t="n">
        <v>199112</v>
      </c>
    </row>
    <row r="135" spans="1:3">
      <c r="A135" s="4" t="s">
        <v>98</v>
      </c>
      <c r="B135" s="6" t="n">
        <v>213547</v>
      </c>
      <c r="C135" s="6" t="n">
        <v>205982</v>
      </c>
    </row>
    <row r="136" spans="1:3">
      <c r="A136" s="4" t="s">
        <v>919</v>
      </c>
      <c r="B136" s="6" t="n">
        <v>2429</v>
      </c>
      <c r="C136" s="6" t="n">
        <v>2511</v>
      </c>
    </row>
    <row r="137" spans="1:3">
      <c r="A137" s="4" t="s">
        <v>920</v>
      </c>
      <c r="B137" s="6" t="n">
        <v>2550</v>
      </c>
      <c r="C137" s="6" t="n">
        <v>3259</v>
      </c>
    </row>
    <row r="138" spans="1:3">
      <c r="A138" s="4" t="s">
        <v>967</v>
      </c>
    </row>
    <row r="139" spans="1:3">
      <c r="A139" s="3" t="s">
        <v>916</v>
      </c>
    </row>
    <row r="140" spans="1:3">
      <c r="A140" s="4" t="s">
        <v>934</v>
      </c>
      <c r="B140" s="6" t="n">
        <v>1499</v>
      </c>
      <c r="C140" s="6" t="n">
        <v>2318</v>
      </c>
    </row>
    <row r="141" spans="1:3">
      <c r="A141" s="4" t="s">
        <v>968</v>
      </c>
    </row>
    <row r="142" spans="1:3">
      <c r="A142" s="3" t="s">
        <v>916</v>
      </c>
    </row>
    <row r="143" spans="1:3">
      <c r="A143" s="4" t="s">
        <v>934</v>
      </c>
      <c r="B143" s="6" t="n">
        <v>2372</v>
      </c>
      <c r="C143" s="6" t="n">
        <v>2374</v>
      </c>
    </row>
    <row r="144" spans="1:3">
      <c r="A144" s="4" t="s">
        <v>969</v>
      </c>
    </row>
    <row r="145" spans="1:3">
      <c r="A145" s="3" t="s">
        <v>916</v>
      </c>
    </row>
    <row r="146" spans="1:3">
      <c r="A146" s="4" t="s">
        <v>934</v>
      </c>
      <c r="B146" s="6" t="n">
        <v>2220</v>
      </c>
      <c r="C146" s="6" t="n">
        <v>2178</v>
      </c>
    </row>
    <row r="147" spans="1:3">
      <c r="A147" s="4" t="s">
        <v>970</v>
      </c>
    </row>
    <row r="148" spans="1:3">
      <c r="A148" s="3" t="s">
        <v>916</v>
      </c>
    </row>
    <row r="149" spans="1:3">
      <c r="A149" s="4" t="s">
        <v>918</v>
      </c>
      <c r="B149" s="6" t="n">
        <v>52266</v>
      </c>
      <c r="C149" s="6" t="n">
        <v>53146</v>
      </c>
    </row>
    <row r="150" spans="1:3">
      <c r="A150" s="4" t="s">
        <v>98</v>
      </c>
      <c r="B150" s="6" t="n">
        <v>54665</v>
      </c>
      <c r="C150" s="6" t="n">
        <v>56874</v>
      </c>
    </row>
    <row r="151" spans="1:3">
      <c r="A151" s="4" t="s">
        <v>919</v>
      </c>
      <c r="B151" s="6" t="n">
        <v>1225</v>
      </c>
      <c r="C151" s="6" t="n">
        <v>1216</v>
      </c>
    </row>
    <row r="152" spans="1:3">
      <c r="A152" s="4" t="s">
        <v>920</v>
      </c>
      <c r="B152" s="6" t="n">
        <v>1267</v>
      </c>
      <c r="C152" s="6" t="n">
        <v>1997</v>
      </c>
    </row>
    <row r="153" spans="1:3">
      <c r="A153" s="4" t="s">
        <v>971</v>
      </c>
    </row>
    <row r="154" spans="1:3">
      <c r="A154" s="3" t="s">
        <v>916</v>
      </c>
    </row>
    <row r="155" spans="1:3">
      <c r="A155" s="4" t="s">
        <v>934</v>
      </c>
      <c r="B155" s="6" t="n">
        <v>1499</v>
      </c>
      <c r="C155" s="6" t="n">
        <v>2318</v>
      </c>
    </row>
    <row r="156" spans="1:3">
      <c r="A156" s="4" t="s">
        <v>972</v>
      </c>
    </row>
    <row r="157" spans="1:3">
      <c r="A157" s="3" t="s">
        <v>916</v>
      </c>
    </row>
    <row r="158" spans="1:3">
      <c r="A158" s="4" t="s">
        <v>934</v>
      </c>
      <c r="B158" s="6" t="n">
        <v>564</v>
      </c>
      <c r="C158" s="6" t="n">
        <v>846</v>
      </c>
    </row>
    <row r="159" spans="1:3">
      <c r="A159" s="4" t="s">
        <v>973</v>
      </c>
    </row>
    <row r="160" spans="1:3">
      <c r="A160" s="3" t="s">
        <v>916</v>
      </c>
    </row>
    <row r="161" spans="1:3">
      <c r="A161" s="4" t="s">
        <v>934</v>
      </c>
      <c r="B161" s="6" t="n">
        <v>200</v>
      </c>
      <c r="C161" s="6" t="n">
        <v>300</v>
      </c>
    </row>
    <row r="162" spans="1:3">
      <c r="A162" s="4" t="s">
        <v>974</v>
      </c>
    </row>
    <row r="163" spans="1:3">
      <c r="A163" s="3" t="s">
        <v>916</v>
      </c>
    </row>
    <row r="164" spans="1:3">
      <c r="A164" s="4" t="s">
        <v>934</v>
      </c>
      <c r="B164" s="6" t="n">
        <v>336</v>
      </c>
      <c r="C164" s="6" t="n">
        <v>564</v>
      </c>
    </row>
    <row r="165" spans="1:3">
      <c r="A165" s="4" t="s">
        <v>975</v>
      </c>
    </row>
    <row r="166" spans="1:3">
      <c r="A166" s="3" t="s">
        <v>916</v>
      </c>
    </row>
    <row r="167" spans="1:3">
      <c r="A167" s="4" t="s">
        <v>934</v>
      </c>
      <c r="B167" s="6" t="n">
        <v>1300</v>
      </c>
      <c r="C167" s="6" t="n">
        <v>2000</v>
      </c>
    </row>
    <row r="168" spans="1:3">
      <c r="A168" s="4" t="s">
        <v>976</v>
      </c>
    </row>
    <row r="169" spans="1:3">
      <c r="A169" s="3" t="s">
        <v>916</v>
      </c>
    </row>
    <row r="170" spans="1:3">
      <c r="A170" s="4" t="s">
        <v>918</v>
      </c>
      <c r="B170" s="6" t="n">
        <v>19324</v>
      </c>
      <c r="C170" s="6" t="n">
        <v>22335</v>
      </c>
    </row>
    <row r="171" spans="1:3">
      <c r="A171" s="4" t="s">
        <v>98</v>
      </c>
      <c r="B171" s="6" t="n">
        <v>20019</v>
      </c>
      <c r="C171" s="6" t="n">
        <v>22748</v>
      </c>
    </row>
    <row r="172" spans="1:3">
      <c r="A172" s="4" t="s">
        <v>919</v>
      </c>
      <c r="B172" s="6" t="n">
        <v>728</v>
      </c>
      <c r="C172" s="6" t="n">
        <v>1017</v>
      </c>
    </row>
    <row r="173" spans="1:3">
      <c r="A173" s="4" t="s">
        <v>920</v>
      </c>
      <c r="B173" s="6" t="n">
        <v>0</v>
      </c>
      <c r="C173" s="6" t="n">
        <v>0</v>
      </c>
    </row>
    <row r="174" spans="1:3">
      <c r="A174" s="4" t="s">
        <v>977</v>
      </c>
    </row>
    <row r="175" spans="1:3">
      <c r="A175" s="3" t="s">
        <v>916</v>
      </c>
    </row>
    <row r="176" spans="1:3">
      <c r="A176" s="4" t="s">
        <v>934</v>
      </c>
      <c r="B176" s="6" t="n">
        <v>0</v>
      </c>
      <c r="C176" s="6" t="n">
        <v>0</v>
      </c>
    </row>
    <row r="177" spans="1:3">
      <c r="A177" s="4" t="s">
        <v>978</v>
      </c>
    </row>
    <row r="178" spans="1:3">
      <c r="A178" s="3" t="s">
        <v>916</v>
      </c>
    </row>
    <row r="179" spans="1:3">
      <c r="A179" s="4" t="s">
        <v>934</v>
      </c>
      <c r="B179" s="6" t="n">
        <v>261</v>
      </c>
      <c r="C179" s="6" t="n">
        <v>136</v>
      </c>
    </row>
    <row r="180" spans="1:3">
      <c r="A180" s="4" t="s">
        <v>979</v>
      </c>
    </row>
    <row r="181" spans="1:3">
      <c r="A181" s="3" t="s">
        <v>916</v>
      </c>
    </row>
    <row r="182" spans="1:3">
      <c r="A182" s="4" t="s">
        <v>934</v>
      </c>
      <c r="B182" s="6" t="n">
        <v>434</v>
      </c>
      <c r="C182" s="6" t="n">
        <v>277</v>
      </c>
    </row>
    <row r="183" spans="1:3">
      <c r="A183" s="4" t="s">
        <v>980</v>
      </c>
    </row>
    <row r="184" spans="1:3">
      <c r="A184" s="3" t="s">
        <v>916</v>
      </c>
    </row>
    <row r="185" spans="1:3">
      <c r="A185" s="4" t="s">
        <v>918</v>
      </c>
      <c r="B185" s="6" t="n">
        <v>122592</v>
      </c>
      <c r="C185" s="6" t="n">
        <v>110814</v>
      </c>
    </row>
    <row r="186" spans="1:3">
      <c r="A186" s="4" t="s">
        <v>98</v>
      </c>
      <c r="B186" s="6" t="n">
        <v>125323</v>
      </c>
      <c r="C186" s="6" t="n">
        <v>113353</v>
      </c>
    </row>
    <row r="187" spans="1:3">
      <c r="A187" s="4" t="s">
        <v>919</v>
      </c>
      <c r="B187" s="6" t="n">
        <v>0</v>
      </c>
      <c r="C187" s="6" t="n">
        <v>0</v>
      </c>
    </row>
    <row r="188" spans="1:3">
      <c r="A188" s="4" t="s">
        <v>920</v>
      </c>
      <c r="B188" s="6" t="n">
        <v>1271</v>
      </c>
      <c r="C188" s="6" t="n">
        <v>1243</v>
      </c>
    </row>
    <row r="189" spans="1:3">
      <c r="A189" s="4" t="s">
        <v>981</v>
      </c>
    </row>
    <row r="190" spans="1:3">
      <c r="A190" s="3" t="s">
        <v>916</v>
      </c>
    </row>
    <row r="191" spans="1:3">
      <c r="A191" s="4" t="s">
        <v>934</v>
      </c>
      <c r="B191" s="6" t="n">
        <v>0</v>
      </c>
      <c r="C191" s="6" t="n">
        <v>0</v>
      </c>
    </row>
    <row r="192" spans="1:3">
      <c r="A192" s="4" t="s">
        <v>982</v>
      </c>
    </row>
    <row r="193" spans="1:3">
      <c r="A193" s="3" t="s">
        <v>916</v>
      </c>
    </row>
    <row r="194" spans="1:3">
      <c r="A194" s="4" t="s">
        <v>934</v>
      </c>
      <c r="B194" s="6" t="n">
        <v>1460</v>
      </c>
      <c r="C194" s="6" t="n">
        <v>1296</v>
      </c>
    </row>
    <row r="195" spans="1:3">
      <c r="A195" s="4" t="s">
        <v>983</v>
      </c>
    </row>
    <row r="196" spans="1:3">
      <c r="A196" s="3" t="s">
        <v>916</v>
      </c>
    </row>
    <row r="197" spans="1:3">
      <c r="A197" s="4" t="s">
        <v>934</v>
      </c>
      <c r="B197" s="6" t="n">
        <v>1271</v>
      </c>
      <c r="C197" s="6" t="n">
        <v>1243</v>
      </c>
    </row>
    <row r="198" spans="1:3">
      <c r="A198" s="4" t="s">
        <v>984</v>
      </c>
    </row>
    <row r="199" spans="1:3">
      <c r="A199" s="3" t="s">
        <v>916</v>
      </c>
    </row>
    <row r="200" spans="1:3">
      <c r="A200" s="4" t="s">
        <v>918</v>
      </c>
      <c r="B200" s="6" t="n">
        <v>4647</v>
      </c>
      <c r="C200" s="6" t="n">
        <v>4576</v>
      </c>
    </row>
    <row r="201" spans="1:3">
      <c r="A201" s="4" t="s">
        <v>98</v>
      </c>
      <c r="B201" s="6" t="n">
        <v>4749</v>
      </c>
      <c r="C201" s="6" t="n">
        <v>4689</v>
      </c>
    </row>
    <row r="202" spans="1:3">
      <c r="A202" s="4" t="s">
        <v>919</v>
      </c>
      <c r="B202" s="6" t="n">
        <v>69</v>
      </c>
      <c r="C202" s="6" t="n">
        <v>56</v>
      </c>
    </row>
    <row r="203" spans="1:3">
      <c r="A203" s="4" t="s">
        <v>920</v>
      </c>
      <c r="B203" s="6" t="n">
        <v>0</v>
      </c>
      <c r="C203" s="6" t="n">
        <v>2</v>
      </c>
    </row>
    <row r="204" spans="1:3">
      <c r="A204" s="4" t="s">
        <v>985</v>
      </c>
    </row>
    <row r="205" spans="1:3">
      <c r="A205" s="3" t="s">
        <v>916</v>
      </c>
    </row>
    <row r="206" spans="1:3">
      <c r="A206" s="4" t="s">
        <v>934</v>
      </c>
      <c r="B206" s="6" t="n">
        <v>0</v>
      </c>
      <c r="C206" s="6" t="n">
        <v>0</v>
      </c>
    </row>
    <row r="207" spans="1:3">
      <c r="A207" s="4" t="s">
        <v>986</v>
      </c>
    </row>
    <row r="208" spans="1:3">
      <c r="A208" s="3" t="s">
        <v>916</v>
      </c>
    </row>
    <row r="209" spans="1:3">
      <c r="A209" s="4" t="s">
        <v>934</v>
      </c>
      <c r="B209" s="6" t="n">
        <v>64</v>
      </c>
      <c r="C209" s="6" t="n">
        <v>80</v>
      </c>
    </row>
    <row r="210" spans="1:3">
      <c r="A210" s="4" t="s">
        <v>987</v>
      </c>
    </row>
    <row r="211" spans="1:3">
      <c r="A211" s="3" t="s">
        <v>916</v>
      </c>
    </row>
    <row r="212" spans="1:3">
      <c r="A212" s="4" t="s">
        <v>934</v>
      </c>
      <c r="B212" s="6" t="n">
        <v>38</v>
      </c>
      <c r="C212" s="6" t="n">
        <v>33</v>
      </c>
    </row>
    <row r="213" spans="1:3">
      <c r="A213" s="4" t="s">
        <v>988</v>
      </c>
    </row>
    <row r="214" spans="1:3">
      <c r="A214" s="3" t="s">
        <v>916</v>
      </c>
    </row>
    <row r="215" spans="1:3">
      <c r="A215" s="4" t="s">
        <v>918</v>
      </c>
      <c r="B215" s="6" t="n">
        <v>8627</v>
      </c>
      <c r="C215" s="6" t="n">
        <v>8241</v>
      </c>
    </row>
    <row r="216" spans="1:3">
      <c r="A216" s="4" t="s">
        <v>98</v>
      </c>
      <c r="B216" s="6" t="n">
        <v>8791</v>
      </c>
      <c r="C216" s="6" t="n">
        <v>8318</v>
      </c>
    </row>
    <row r="217" spans="1:3">
      <c r="A217" s="4" t="s">
        <v>919</v>
      </c>
      <c r="B217" s="6" t="n">
        <v>407</v>
      </c>
      <c r="C217" s="6" t="n">
        <v>222</v>
      </c>
    </row>
    <row r="218" spans="1:3">
      <c r="A218" s="4" t="s">
        <v>920</v>
      </c>
      <c r="B218" s="6" t="n">
        <v>12</v>
      </c>
      <c r="C218" s="6" t="n">
        <v>17</v>
      </c>
    </row>
    <row r="219" spans="1:3">
      <c r="A219" s="4" t="s">
        <v>989</v>
      </c>
    </row>
    <row r="220" spans="1:3">
      <c r="A220" s="3" t="s">
        <v>916</v>
      </c>
    </row>
    <row r="221" spans="1:3">
      <c r="A221" s="4" t="s">
        <v>934</v>
      </c>
      <c r="B221" s="6" t="n">
        <v>0</v>
      </c>
      <c r="C221" s="6" t="n">
        <v>0</v>
      </c>
    </row>
    <row r="222" spans="1:3">
      <c r="A222" s="4" t="s">
        <v>990</v>
      </c>
    </row>
    <row r="223" spans="1:3">
      <c r="A223" s="3" t="s">
        <v>916</v>
      </c>
    </row>
    <row r="224" spans="1:3">
      <c r="A224" s="4" t="s">
        <v>934</v>
      </c>
      <c r="B224" s="6" t="n">
        <v>23</v>
      </c>
      <c r="C224" s="6" t="n">
        <v>16</v>
      </c>
    </row>
    <row r="225" spans="1:3">
      <c r="A225" s="4" t="s">
        <v>991</v>
      </c>
    </row>
    <row r="226" spans="1:3">
      <c r="A226" s="3" t="s">
        <v>916</v>
      </c>
    </row>
    <row r="227" spans="1:3">
      <c r="A227" s="4" t="s">
        <v>934</v>
      </c>
      <c r="B227" s="6" t="n">
        <v>141</v>
      </c>
      <c r="C227" s="6" t="n">
        <v>61</v>
      </c>
    </row>
    <row r="228" spans="1:3">
      <c r="A228" s="4" t="s">
        <v>992</v>
      </c>
    </row>
    <row r="229" spans="1:3">
      <c r="A229" s="3" t="s">
        <v>916</v>
      </c>
    </row>
    <row r="230" spans="1:3">
      <c r="A230" s="4" t="s">
        <v>918</v>
      </c>
      <c r="B230" s="6" t="n">
        <v>113316</v>
      </c>
      <c r="C230" s="6" t="n">
        <v>117677</v>
      </c>
    </row>
    <row r="231" spans="1:3">
      <c r="A231" s="4" t="s">
        <v>98</v>
      </c>
      <c r="B231" s="6" t="n">
        <v>115151</v>
      </c>
      <c r="C231" s="6" t="n">
        <v>119625</v>
      </c>
    </row>
    <row r="232" spans="1:3">
      <c r="A232" s="4" t="s">
        <v>919</v>
      </c>
      <c r="B232" s="6" t="n">
        <v>1122</v>
      </c>
      <c r="C232" s="6" t="n">
        <v>1122</v>
      </c>
    </row>
    <row r="233" spans="1:3">
      <c r="A233" s="4" t="s">
        <v>920</v>
      </c>
      <c r="B233" s="6" t="n">
        <v>260</v>
      </c>
      <c r="C233" s="6" t="n">
        <v>278</v>
      </c>
    </row>
    <row r="234" spans="1:3">
      <c r="A234" s="4" t="s">
        <v>993</v>
      </c>
    </row>
    <row r="235" spans="1:3">
      <c r="A235" s="3" t="s">
        <v>916</v>
      </c>
    </row>
    <row r="236" spans="1:3">
      <c r="A236" s="4" t="s">
        <v>934</v>
      </c>
      <c r="B236" s="6" t="n">
        <v>0</v>
      </c>
      <c r="C236" s="6" t="n">
        <v>0</v>
      </c>
    </row>
    <row r="237" spans="1:3">
      <c r="A237" s="4" t="s">
        <v>994</v>
      </c>
    </row>
    <row r="238" spans="1:3">
      <c r="A238" s="3" t="s">
        <v>916</v>
      </c>
    </row>
    <row r="239" spans="1:3">
      <c r="A239" s="4" t="s">
        <v>934</v>
      </c>
      <c r="B239" s="6" t="n">
        <v>1029</v>
      </c>
      <c r="C239" s="6" t="n">
        <v>1080</v>
      </c>
    </row>
    <row r="240" spans="1:3">
      <c r="A240" s="4" t="s">
        <v>995</v>
      </c>
    </row>
    <row r="241" spans="1:3">
      <c r="A241" s="3" t="s">
        <v>916</v>
      </c>
    </row>
    <row r="242" spans="1:3">
      <c r="A242" s="4" t="s">
        <v>934</v>
      </c>
      <c r="B242" s="6" t="n">
        <v>806</v>
      </c>
      <c r="C242" s="6" t="n">
        <v>868</v>
      </c>
    </row>
    <row r="243" spans="1:3">
      <c r="A243" s="4" t="s">
        <v>996</v>
      </c>
    </row>
    <row r="244" spans="1:3">
      <c r="A244" s="3" t="s">
        <v>916</v>
      </c>
    </row>
    <row r="245" spans="1:3">
      <c r="A245" s="4" t="s">
        <v>918</v>
      </c>
      <c r="B245" s="6" t="n">
        <v>38433</v>
      </c>
      <c r="C245" s="6" t="n">
        <v>39551</v>
      </c>
    </row>
    <row r="246" spans="1:3">
      <c r="A246" s="4" t="s">
        <v>98</v>
      </c>
      <c r="B246" s="6" t="n">
        <v>38835</v>
      </c>
      <c r="C246" s="6" t="n">
        <v>39966</v>
      </c>
    </row>
    <row r="247" spans="1:3">
      <c r="A247" s="4" t="s">
        <v>919</v>
      </c>
      <c r="B247" s="6" t="n">
        <v>392</v>
      </c>
      <c r="C247" s="6" t="n">
        <v>388</v>
      </c>
    </row>
    <row r="248" spans="1:3">
      <c r="A248" s="4" t="s">
        <v>920</v>
      </c>
      <c r="B248" s="6" t="n">
        <v>0</v>
      </c>
      <c r="C248" s="6" t="n">
        <v>0</v>
      </c>
    </row>
    <row r="249" spans="1:3">
      <c r="A249" s="4" t="s">
        <v>997</v>
      </c>
    </row>
    <row r="250" spans="1:3">
      <c r="A250" s="3" t="s">
        <v>916</v>
      </c>
    </row>
    <row r="251" spans="1:3">
      <c r="A251" s="4" t="s">
        <v>934</v>
      </c>
      <c r="B251" s="6" t="n">
        <v>0</v>
      </c>
      <c r="C251" s="6" t="n">
        <v>0</v>
      </c>
    </row>
    <row r="252" spans="1:3">
      <c r="A252" s="4" t="s">
        <v>998</v>
      </c>
    </row>
    <row r="253" spans="1:3">
      <c r="A253" s="3" t="s">
        <v>916</v>
      </c>
    </row>
    <row r="254" spans="1:3">
      <c r="A254" s="4" t="s">
        <v>934</v>
      </c>
      <c r="B254" s="6" t="n">
        <v>244</v>
      </c>
      <c r="C254" s="6" t="n">
        <v>240</v>
      </c>
    </row>
    <row r="255" spans="1:3">
      <c r="A255" s="4" t="s">
        <v>999</v>
      </c>
    </row>
    <row r="256" spans="1:3">
      <c r="A256" s="3" t="s">
        <v>916</v>
      </c>
    </row>
    <row r="257" spans="1:3">
      <c r="A257" s="4" t="s">
        <v>934</v>
      </c>
      <c r="B257" s="6" t="n">
        <v>158</v>
      </c>
      <c r="C257" s="6" t="n">
        <v>175</v>
      </c>
    </row>
    <row r="258" spans="1:3">
      <c r="A258" s="4" t="s">
        <v>1000</v>
      </c>
    </row>
    <row r="259" spans="1:3">
      <c r="A259" s="3" t="s">
        <v>916</v>
      </c>
    </row>
    <row r="260" spans="1:3">
      <c r="A260" s="4" t="s">
        <v>918</v>
      </c>
      <c r="B260" s="6" t="n">
        <v>24270</v>
      </c>
      <c r="C260" s="6" t="n">
        <v>25698</v>
      </c>
    </row>
    <row r="261" spans="1:3">
      <c r="A261" s="4" t="s">
        <v>98</v>
      </c>
      <c r="B261" s="6" t="n">
        <v>25099</v>
      </c>
      <c r="C261" s="6" t="n">
        <v>26617</v>
      </c>
    </row>
    <row r="262" spans="1:3">
      <c r="A262" s="4" t="s">
        <v>919</v>
      </c>
      <c r="B262" s="6" t="n">
        <v>258</v>
      </c>
      <c r="C262" s="6" t="n">
        <v>261</v>
      </c>
    </row>
    <row r="263" spans="1:3">
      <c r="A263" s="4" t="s">
        <v>920</v>
      </c>
      <c r="B263" s="6" t="n">
        <v>260</v>
      </c>
      <c r="C263" s="6" t="n">
        <v>278</v>
      </c>
    </row>
    <row r="264" spans="1:3">
      <c r="A264" s="4" t="s">
        <v>1001</v>
      </c>
    </row>
    <row r="265" spans="1:3">
      <c r="A265" s="3" t="s">
        <v>916</v>
      </c>
    </row>
    <row r="266" spans="1:3">
      <c r="A266" s="4" t="s">
        <v>934</v>
      </c>
      <c r="B266" s="6" t="n">
        <v>0</v>
      </c>
      <c r="C266" s="6" t="n">
        <v>0</v>
      </c>
    </row>
    <row r="267" spans="1:3">
      <c r="A267" s="4" t="s">
        <v>1002</v>
      </c>
    </row>
    <row r="268" spans="1:3">
      <c r="A268" s="3" t="s">
        <v>916</v>
      </c>
    </row>
    <row r="269" spans="1:3">
      <c r="A269" s="4" t="s">
        <v>934</v>
      </c>
      <c r="B269" s="6" t="n">
        <v>438</v>
      </c>
      <c r="C269" s="6" t="n">
        <v>477</v>
      </c>
    </row>
    <row r="270" spans="1:3">
      <c r="A270" s="4" t="s">
        <v>1003</v>
      </c>
    </row>
    <row r="271" spans="1:3">
      <c r="A271" s="3" t="s">
        <v>916</v>
      </c>
    </row>
    <row r="272" spans="1:3">
      <c r="A272" s="4" t="s">
        <v>934</v>
      </c>
      <c r="B272" s="6" t="n">
        <v>391</v>
      </c>
      <c r="C272" s="6" t="n">
        <v>442</v>
      </c>
    </row>
    <row r="273" spans="1:3">
      <c r="A273" s="4" t="s">
        <v>1004</v>
      </c>
    </row>
    <row r="274" spans="1:3">
      <c r="A274" s="3" t="s">
        <v>916</v>
      </c>
    </row>
    <row r="275" spans="1:3">
      <c r="A275" s="4" t="s">
        <v>918</v>
      </c>
      <c r="B275" s="6" t="n">
        <v>25632</v>
      </c>
      <c r="C275" s="6" t="n">
        <v>27664</v>
      </c>
    </row>
    <row r="276" spans="1:3">
      <c r="A276" s="4" t="s">
        <v>98</v>
      </c>
      <c r="B276" s="6" t="n">
        <v>26106</v>
      </c>
      <c r="C276" s="6" t="n">
        <v>28201</v>
      </c>
    </row>
    <row r="277" spans="1:3">
      <c r="A277" s="4" t="s">
        <v>919</v>
      </c>
      <c r="B277" s="6" t="n">
        <v>314</v>
      </c>
      <c r="C277" s="6" t="n">
        <v>226</v>
      </c>
    </row>
    <row r="278" spans="1:3">
      <c r="A278" s="4" t="s">
        <v>920</v>
      </c>
      <c r="B278" s="6" t="n">
        <v>0</v>
      </c>
      <c r="C278" s="6" t="n">
        <v>0</v>
      </c>
    </row>
    <row r="279" spans="1:3">
      <c r="A279" s="4" t="s">
        <v>1005</v>
      </c>
    </row>
    <row r="280" spans="1:3">
      <c r="A280" s="3" t="s">
        <v>916</v>
      </c>
    </row>
    <row r="281" spans="1:3">
      <c r="A281" s="4" t="s">
        <v>934</v>
      </c>
      <c r="B281" s="6" t="n">
        <v>0</v>
      </c>
      <c r="C281" s="6" t="n">
        <v>0</v>
      </c>
    </row>
    <row r="282" spans="1:3">
      <c r="A282" s="4" t="s">
        <v>1006</v>
      </c>
    </row>
    <row r="283" spans="1:3">
      <c r="A283" s="3" t="s">
        <v>916</v>
      </c>
    </row>
    <row r="284" spans="1:3">
      <c r="A284" s="4" t="s">
        <v>934</v>
      </c>
      <c r="B284" s="6" t="n">
        <v>334</v>
      </c>
      <c r="C284" s="6" t="n">
        <v>317</v>
      </c>
    </row>
    <row r="285" spans="1:3">
      <c r="A285" s="4" t="s">
        <v>1007</v>
      </c>
    </row>
    <row r="286" spans="1:3">
      <c r="A286" s="3" t="s">
        <v>916</v>
      </c>
    </row>
    <row r="287" spans="1:3">
      <c r="A287" s="4" t="s">
        <v>934</v>
      </c>
      <c r="B287" s="6" t="n">
        <v>140</v>
      </c>
      <c r="C287" s="6" t="n">
        <v>220</v>
      </c>
    </row>
    <row r="288" spans="1:3">
      <c r="A288" s="4" t="s">
        <v>1008</v>
      </c>
    </row>
    <row r="289" spans="1:3">
      <c r="A289" s="3" t="s">
        <v>916</v>
      </c>
    </row>
    <row r="290" spans="1:3">
      <c r="A290" s="4" t="s">
        <v>918</v>
      </c>
      <c r="B290" s="6" t="n">
        <v>24981</v>
      </c>
      <c r="C290" s="6" t="n">
        <v>24764</v>
      </c>
    </row>
    <row r="291" spans="1:3">
      <c r="A291" s="4" t="s">
        <v>98</v>
      </c>
      <c r="B291" s="6" t="n">
        <v>25111</v>
      </c>
      <c r="C291" s="6" t="n">
        <v>24841</v>
      </c>
    </row>
    <row r="292" spans="1:3">
      <c r="A292" s="4" t="s">
        <v>919</v>
      </c>
      <c r="B292" s="6" t="n">
        <v>158</v>
      </c>
      <c r="C292" s="6" t="n">
        <v>247</v>
      </c>
    </row>
    <row r="293" spans="1:3">
      <c r="A293" s="4" t="s">
        <v>920</v>
      </c>
      <c r="B293" s="6" t="n">
        <v>0</v>
      </c>
      <c r="C293" s="6" t="n">
        <v>0</v>
      </c>
    </row>
    <row r="294" spans="1:3">
      <c r="A294" s="4" t="s">
        <v>1009</v>
      </c>
    </row>
    <row r="295" spans="1:3">
      <c r="A295" s="3" t="s">
        <v>916</v>
      </c>
    </row>
    <row r="296" spans="1:3">
      <c r="A296" s="4" t="s">
        <v>934</v>
      </c>
      <c r="B296" s="6" t="n">
        <v>0</v>
      </c>
      <c r="C296" s="6" t="n">
        <v>0</v>
      </c>
    </row>
    <row r="297" spans="1:3">
      <c r="A297" s="4" t="s">
        <v>1010</v>
      </c>
    </row>
    <row r="298" spans="1:3">
      <c r="A298" s="3" t="s">
        <v>916</v>
      </c>
    </row>
    <row r="299" spans="1:3">
      <c r="A299" s="4" t="s">
        <v>934</v>
      </c>
      <c r="B299" s="6" t="n">
        <v>13</v>
      </c>
      <c r="C299" s="6" t="n">
        <v>46</v>
      </c>
    </row>
    <row r="300" spans="1:3">
      <c r="A300" s="4" t="s">
        <v>1011</v>
      </c>
    </row>
    <row r="301" spans="1:3">
      <c r="A301" s="3" t="s">
        <v>916</v>
      </c>
    </row>
    <row r="302" spans="1:3">
      <c r="A302" s="4" t="s">
        <v>934</v>
      </c>
      <c r="B302" s="7" t="n">
        <v>117</v>
      </c>
      <c r="C302" s="7" t="n">
        <v>3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2"/>
    <col customWidth="1" max="5" min="5" width="21"/>
    <col customWidth="1" max="6" min="6" width="22"/>
  </cols>
  <sheetData>
    <row r="1" spans="1:6">
      <c r="A1" s="1" t="s">
        <v>1012</v>
      </c>
      <c r="B1" s="2" t="s">
        <v>21</v>
      </c>
      <c r="D1" s="2" t="s">
        <v>1</v>
      </c>
      <c r="F1" s="2" t="s">
        <v>883</v>
      </c>
    </row>
    <row r="2" spans="1:6">
      <c r="B2" s="2" t="s">
        <v>1013</v>
      </c>
      <c r="C2" s="2" t="s">
        <v>557</v>
      </c>
      <c r="D2" s="2" t="s">
        <v>1013</v>
      </c>
      <c r="E2" s="2" t="s">
        <v>557</v>
      </c>
      <c r="F2" s="2" t="s">
        <v>1014</v>
      </c>
    </row>
    <row r="3" spans="1:6">
      <c r="A3" s="3" t="s">
        <v>1015</v>
      </c>
    </row>
    <row r="4" spans="1:6">
      <c r="A4" s="4" t="s">
        <v>1016</v>
      </c>
      <c r="C4" s="7" t="n">
        <v>2</v>
      </c>
      <c r="E4" s="7" t="n">
        <v>7</v>
      </c>
    </row>
    <row r="5" spans="1:6">
      <c r="A5" s="4" t="s">
        <v>130</v>
      </c>
    </row>
    <row r="6" spans="1:6">
      <c r="A6" s="3" t="s">
        <v>1015</v>
      </c>
    </row>
    <row r="7" spans="1:6">
      <c r="A7" s="4" t="s">
        <v>1017</v>
      </c>
      <c r="B7" s="7" t="n">
        <v>8524</v>
      </c>
      <c r="D7" s="7" t="n">
        <v>8524</v>
      </c>
      <c r="F7" s="7" t="n">
        <v>10192</v>
      </c>
    </row>
    <row r="8" spans="1:6">
      <c r="A8" s="4" t="s">
        <v>1018</v>
      </c>
      <c r="B8" s="6" t="n">
        <v>9881</v>
      </c>
      <c r="D8" s="6" t="n">
        <v>9881</v>
      </c>
      <c r="F8" s="6" t="n">
        <v>11659</v>
      </c>
    </row>
    <row r="9" spans="1:6">
      <c r="A9" s="4" t="s">
        <v>1019</v>
      </c>
      <c r="B9" s="6" t="n">
        <v>1707</v>
      </c>
      <c r="D9" s="6" t="n">
        <v>1707</v>
      </c>
      <c r="F9" s="6" t="n">
        <v>2046</v>
      </c>
    </row>
    <row r="10" spans="1:6">
      <c r="A10" s="4" t="s">
        <v>1020</v>
      </c>
      <c r="D10" s="6" t="n">
        <v>9404</v>
      </c>
      <c r="F10" s="7" t="n">
        <v>13599</v>
      </c>
    </row>
    <row r="11" spans="1:6">
      <c r="A11" s="4" t="s">
        <v>1016</v>
      </c>
      <c r="B11" s="7" t="n">
        <v>96</v>
      </c>
      <c r="C11" s="6" t="n">
        <v>182</v>
      </c>
      <c r="D11" s="7" t="n">
        <v>316</v>
      </c>
      <c r="E11" s="6" t="n">
        <v>601</v>
      </c>
    </row>
    <row r="12" spans="1:6">
      <c r="A12" s="4" t="s">
        <v>1021</v>
      </c>
      <c r="B12" s="6" t="n">
        <v>4</v>
      </c>
      <c r="D12" s="6" t="n">
        <v>4</v>
      </c>
      <c r="F12" s="6" t="n">
        <v>4</v>
      </c>
    </row>
    <row r="13" spans="1:6">
      <c r="A13" s="4" t="s">
        <v>937</v>
      </c>
    </row>
    <row r="14" spans="1:6">
      <c r="A14" s="3" t="s">
        <v>1015</v>
      </c>
    </row>
    <row r="15" spans="1:6">
      <c r="A15" s="4" t="s">
        <v>1017</v>
      </c>
      <c r="B15" s="7" t="n">
        <v>4314</v>
      </c>
      <c r="D15" s="7" t="n">
        <v>4314</v>
      </c>
      <c r="F15" s="7" t="n">
        <v>6038</v>
      </c>
    </row>
    <row r="16" spans="1:6">
      <c r="A16" s="4" t="s">
        <v>1018</v>
      </c>
      <c r="B16" s="6" t="n">
        <v>4752</v>
      </c>
      <c r="D16" s="6" t="n">
        <v>4752</v>
      </c>
      <c r="F16" s="6" t="n">
        <v>6610</v>
      </c>
    </row>
    <row r="17" spans="1:6">
      <c r="A17" s="4" t="s">
        <v>1019</v>
      </c>
      <c r="B17" s="6" t="n">
        <v>578</v>
      </c>
      <c r="D17" s="6" t="n">
        <v>578</v>
      </c>
      <c r="F17" s="6" t="n">
        <v>739</v>
      </c>
    </row>
    <row r="18" spans="1:6">
      <c r="A18" s="4" t="s">
        <v>1020</v>
      </c>
      <c r="D18" s="6" t="n">
        <v>5195</v>
      </c>
      <c r="F18" s="6" t="n">
        <v>8932</v>
      </c>
    </row>
    <row r="19" spans="1:6">
      <c r="A19" s="4" t="s">
        <v>1016</v>
      </c>
      <c r="B19" s="6" t="n">
        <v>31</v>
      </c>
      <c r="C19" s="6" t="n">
        <v>107</v>
      </c>
      <c r="D19" s="6" t="n">
        <v>135</v>
      </c>
      <c r="E19" s="6" t="n">
        <v>359</v>
      </c>
    </row>
    <row r="20" spans="1:6">
      <c r="A20" s="4" t="s">
        <v>1022</v>
      </c>
      <c r="B20" s="6" t="n">
        <v>1068</v>
      </c>
      <c r="D20" s="6" t="n">
        <v>1068</v>
      </c>
      <c r="F20" s="6" t="n">
        <v>1151</v>
      </c>
    </row>
    <row r="21" spans="1:6">
      <c r="A21" s="4" t="s">
        <v>1023</v>
      </c>
    </row>
    <row r="22" spans="1:6">
      <c r="A22" s="3" t="s">
        <v>1015</v>
      </c>
    </row>
    <row r="23" spans="1:6">
      <c r="A23" s="4" t="s">
        <v>1017</v>
      </c>
      <c r="B23" s="6" t="n">
        <v>1311</v>
      </c>
      <c r="D23" s="6" t="n">
        <v>1311</v>
      </c>
      <c r="F23" s="6" t="n">
        <v>1399</v>
      </c>
    </row>
    <row r="24" spans="1:6">
      <c r="A24" s="4" t="s">
        <v>1018</v>
      </c>
      <c r="B24" s="6" t="n">
        <v>1830</v>
      </c>
      <c r="D24" s="6" t="n">
        <v>1830</v>
      </c>
      <c r="F24" s="6" t="n">
        <v>1972</v>
      </c>
    </row>
    <row r="25" spans="1:6">
      <c r="A25" s="4" t="s">
        <v>1019</v>
      </c>
      <c r="B25" s="6" t="n">
        <v>200</v>
      </c>
      <c r="D25" s="6" t="n">
        <v>200</v>
      </c>
      <c r="F25" s="6" t="n">
        <v>406</v>
      </c>
    </row>
    <row r="26" spans="1:6">
      <c r="A26" s="4" t="s">
        <v>1020</v>
      </c>
      <c r="D26" s="6" t="n">
        <v>1351</v>
      </c>
      <c r="F26" s="6" t="n">
        <v>1778</v>
      </c>
    </row>
    <row r="27" spans="1:6">
      <c r="A27" s="4" t="s">
        <v>1016</v>
      </c>
      <c r="B27" s="6" t="n">
        <v>8</v>
      </c>
      <c r="C27" s="6" t="n">
        <v>16</v>
      </c>
      <c r="D27" s="6" t="n">
        <v>26</v>
      </c>
      <c r="E27" s="6" t="n">
        <v>50</v>
      </c>
    </row>
    <row r="28" spans="1:6">
      <c r="A28" s="4" t="s">
        <v>1022</v>
      </c>
      <c r="B28" s="6" t="n">
        <v>416</v>
      </c>
      <c r="D28" s="6" t="n">
        <v>416</v>
      </c>
      <c r="F28" s="6" t="n">
        <v>459</v>
      </c>
    </row>
    <row r="29" spans="1:6">
      <c r="A29" s="4" t="s">
        <v>1024</v>
      </c>
    </row>
    <row r="30" spans="1:6">
      <c r="A30" s="3" t="s">
        <v>1015</v>
      </c>
    </row>
    <row r="31" spans="1:6">
      <c r="A31" s="4" t="s">
        <v>1017</v>
      </c>
      <c r="B31" s="6" t="n">
        <v>1830</v>
      </c>
      <c r="D31" s="6" t="n">
        <v>1830</v>
      </c>
      <c r="F31" s="6" t="n">
        <v>1950</v>
      </c>
    </row>
    <row r="32" spans="1:6">
      <c r="A32" s="4" t="s">
        <v>1018</v>
      </c>
      <c r="B32" s="6" t="n">
        <v>1865</v>
      </c>
      <c r="D32" s="6" t="n">
        <v>1865</v>
      </c>
      <c r="F32" s="6" t="n">
        <v>1986</v>
      </c>
    </row>
    <row r="33" spans="1:6">
      <c r="A33" s="4" t="s">
        <v>1019</v>
      </c>
      <c r="B33" s="6" t="n">
        <v>580</v>
      </c>
      <c r="D33" s="6" t="n">
        <v>580</v>
      </c>
      <c r="F33" s="6" t="n">
        <v>604</v>
      </c>
    </row>
    <row r="34" spans="1:6">
      <c r="A34" s="4" t="s">
        <v>1020</v>
      </c>
      <c r="D34" s="6" t="n">
        <v>1882</v>
      </c>
      <c r="F34" s="6" t="n">
        <v>2079</v>
      </c>
    </row>
    <row r="35" spans="1:6">
      <c r="A35" s="4" t="s">
        <v>1016</v>
      </c>
      <c r="B35" s="6" t="n">
        <v>42</v>
      </c>
      <c r="C35" s="6" t="n">
        <v>47</v>
      </c>
      <c r="D35" s="6" t="n">
        <v>122</v>
      </c>
      <c r="E35" s="6" t="n">
        <v>135</v>
      </c>
    </row>
    <row r="36" spans="1:6">
      <c r="A36" s="4" t="s">
        <v>1025</v>
      </c>
    </row>
    <row r="37" spans="1:6">
      <c r="A37" s="3" t="s">
        <v>1015</v>
      </c>
    </row>
    <row r="38" spans="1:6">
      <c r="A38" s="4" t="s">
        <v>1017</v>
      </c>
      <c r="B38" s="6" t="n">
        <v>480</v>
      </c>
      <c r="D38" s="6" t="n">
        <v>480</v>
      </c>
      <c r="F38" s="6" t="n">
        <v>464</v>
      </c>
    </row>
    <row r="39" spans="1:6">
      <c r="A39" s="4" t="s">
        <v>1018</v>
      </c>
      <c r="B39" s="6" t="n">
        <v>516</v>
      </c>
      <c r="D39" s="6" t="n">
        <v>516</v>
      </c>
      <c r="F39" s="6" t="n">
        <v>519</v>
      </c>
    </row>
    <row r="40" spans="1:6">
      <c r="A40" s="4" t="s">
        <v>1019</v>
      </c>
      <c r="B40" s="6" t="n">
        <v>236</v>
      </c>
      <c r="D40" s="6" t="n">
        <v>236</v>
      </c>
      <c r="F40" s="6" t="n">
        <v>197</v>
      </c>
    </row>
    <row r="41" spans="1:6">
      <c r="A41" s="4" t="s">
        <v>1020</v>
      </c>
      <c r="D41" s="6" t="n">
        <v>478</v>
      </c>
      <c r="F41" s="6" t="n">
        <v>449</v>
      </c>
    </row>
    <row r="42" spans="1:6">
      <c r="A42" s="4" t="s">
        <v>1016</v>
      </c>
      <c r="B42" s="6" t="n">
        <v>8</v>
      </c>
      <c r="C42" s="6" t="n">
        <v>8</v>
      </c>
      <c r="D42" s="6" t="n">
        <v>22</v>
      </c>
      <c r="E42" s="6" t="n">
        <v>47</v>
      </c>
    </row>
    <row r="43" spans="1:6">
      <c r="A43" s="4" t="s">
        <v>957</v>
      </c>
    </row>
    <row r="44" spans="1:6">
      <c r="A44" s="3" t="s">
        <v>1015</v>
      </c>
    </row>
    <row r="45" spans="1:6">
      <c r="A45" s="4" t="s">
        <v>1017</v>
      </c>
      <c r="B45" s="6" t="n">
        <v>589</v>
      </c>
      <c r="D45" s="6" t="n">
        <v>589</v>
      </c>
      <c r="F45" s="6" t="n">
        <v>341</v>
      </c>
    </row>
    <row r="46" spans="1:6">
      <c r="A46" s="4" t="s">
        <v>1018</v>
      </c>
      <c r="B46" s="6" t="n">
        <v>918</v>
      </c>
      <c r="D46" s="6" t="n">
        <v>918</v>
      </c>
      <c r="F46" s="6" t="n">
        <v>572</v>
      </c>
    </row>
    <row r="47" spans="1:6">
      <c r="A47" s="4" t="s">
        <v>1019</v>
      </c>
      <c r="B47" s="6" t="n">
        <v>113</v>
      </c>
      <c r="D47" s="6" t="n">
        <v>113</v>
      </c>
      <c r="F47" s="6" t="n">
        <v>100</v>
      </c>
    </row>
    <row r="48" spans="1:6">
      <c r="A48" s="4" t="s">
        <v>1020</v>
      </c>
      <c r="D48" s="6" t="n">
        <v>498</v>
      </c>
      <c r="F48" s="6" t="n">
        <v>361</v>
      </c>
    </row>
    <row r="49" spans="1:6">
      <c r="A49" s="4" t="s">
        <v>1016</v>
      </c>
      <c r="B49" s="6" t="n">
        <v>7</v>
      </c>
      <c r="C49" s="7" t="n">
        <v>4</v>
      </c>
      <c r="D49" s="6" t="n">
        <v>11</v>
      </c>
      <c r="E49" s="7" t="n">
        <v>10</v>
      </c>
    </row>
    <row r="50" spans="1:6">
      <c r="A50" s="4" t="s">
        <v>1022</v>
      </c>
      <c r="B50" s="7" t="n">
        <v>98</v>
      </c>
      <c r="D50" s="7" t="n">
        <v>98</v>
      </c>
      <c r="F50" s="7" t="n">
        <v>8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11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16"/>
  </cols>
  <sheetData>
    <row r="1" spans="1:6">
      <c r="A1" s="1" t="s">
        <v>1026</v>
      </c>
      <c r="B1" s="2" t="s">
        <v>21</v>
      </c>
      <c r="D1" s="2" t="s">
        <v>1</v>
      </c>
      <c r="F1" s="2" t="s">
        <v>883</v>
      </c>
    </row>
    <row r="2" spans="1:6">
      <c r="B2" s="2" t="s">
        <v>1027</v>
      </c>
      <c r="C2" s="2" t="s">
        <v>1028</v>
      </c>
      <c r="D2" s="2" t="s">
        <v>1027</v>
      </c>
      <c r="E2" s="2" t="s">
        <v>1028</v>
      </c>
      <c r="F2" s="2" t="s">
        <v>85</v>
      </c>
    </row>
    <row r="3" spans="1:6">
      <c r="A3" s="3" t="s">
        <v>413</v>
      </c>
    </row>
    <row r="4" spans="1:6">
      <c r="A4" s="4" t="s">
        <v>1029</v>
      </c>
      <c r="D4" s="4" t="s">
        <v>1030</v>
      </c>
    </row>
    <row r="5" spans="1:6">
      <c r="A5" s="4" t="s">
        <v>923</v>
      </c>
      <c r="D5" s="4" t="s">
        <v>924</v>
      </c>
    </row>
    <row r="6" spans="1:6">
      <c r="A6" s="4" t="s">
        <v>1031</v>
      </c>
    </row>
    <row r="7" spans="1:6">
      <c r="A7" s="3" t="s">
        <v>413</v>
      </c>
    </row>
    <row r="8" spans="1:6">
      <c r="A8" s="4" t="s">
        <v>923</v>
      </c>
      <c r="D8" s="4" t="s">
        <v>938</v>
      </c>
      <c r="F8" s="4" t="s">
        <v>938</v>
      </c>
    </row>
    <row r="9" spans="1:6">
      <c r="A9" s="4" t="s">
        <v>1032</v>
      </c>
    </row>
    <row r="10" spans="1:6">
      <c r="A10" s="3" t="s">
        <v>413</v>
      </c>
    </row>
    <row r="11" spans="1:6">
      <c r="A11" s="4" t="s">
        <v>923</v>
      </c>
      <c r="D11" s="4" t="s">
        <v>938</v>
      </c>
    </row>
    <row r="12" spans="1:6">
      <c r="A12" s="4" t="s">
        <v>1033</v>
      </c>
    </row>
    <row r="13" spans="1:6">
      <c r="A13" s="3" t="s">
        <v>413</v>
      </c>
    </row>
    <row r="14" spans="1:6">
      <c r="A14" s="4" t="s">
        <v>1034</v>
      </c>
      <c r="B14" s="6" t="n">
        <v>54993</v>
      </c>
      <c r="C14" s="6" t="n">
        <v>49399</v>
      </c>
      <c r="D14" s="6" t="n">
        <v>154210</v>
      </c>
      <c r="E14" s="6" t="n">
        <v>155141</v>
      </c>
    </row>
    <row r="15" spans="1:6">
      <c r="A15" s="4" t="s">
        <v>1035</v>
      </c>
      <c r="B15" s="7" t="n">
        <v>473</v>
      </c>
      <c r="C15" s="7" t="n">
        <v>546</v>
      </c>
      <c r="D15" s="7" t="n">
        <v>1337</v>
      </c>
      <c r="E15" s="7" t="n">
        <v>1852</v>
      </c>
    </row>
    <row r="16" spans="1:6">
      <c r="A16" s="4" t="s">
        <v>1036</v>
      </c>
      <c r="B16" s="6" t="n">
        <v>1</v>
      </c>
      <c r="C16" s="6" t="n">
        <v>2</v>
      </c>
      <c r="D16" s="6" t="n">
        <v>5</v>
      </c>
      <c r="E16" s="6" t="n">
        <v>8</v>
      </c>
    </row>
    <row r="17" spans="1:6">
      <c r="A17" s="4" t="s">
        <v>1037</v>
      </c>
      <c r="B17" s="6" t="n">
        <v>0</v>
      </c>
      <c r="C17" s="6" t="n">
        <v>1</v>
      </c>
      <c r="D17" s="6" t="n">
        <v>0</v>
      </c>
      <c r="E17" s="6" t="n">
        <v>3</v>
      </c>
    </row>
    <row r="18" spans="1:6">
      <c r="A18" s="4" t="s">
        <v>1038</v>
      </c>
      <c r="B18" s="6" t="n">
        <v>1</v>
      </c>
      <c r="C18" s="6" t="n">
        <v>7</v>
      </c>
      <c r="D18" s="6" t="n">
        <v>3</v>
      </c>
      <c r="E18" s="6" t="n">
        <v>26</v>
      </c>
    </row>
    <row r="19" spans="1:6">
      <c r="A19" s="4" t="s">
        <v>1039</v>
      </c>
      <c r="B19" s="7" t="n">
        <v>113</v>
      </c>
      <c r="C19" s="7" t="n">
        <v>160</v>
      </c>
      <c r="D19" s="7" t="n">
        <v>368</v>
      </c>
      <c r="E19" s="7" t="n">
        <v>509</v>
      </c>
    </row>
    <row r="20" spans="1:6">
      <c r="A20" s="4" t="s">
        <v>1040</v>
      </c>
    </row>
    <row r="21" spans="1:6">
      <c r="A21" s="3" t="s">
        <v>413</v>
      </c>
    </row>
    <row r="22" spans="1:6">
      <c r="A22" s="4" t="s">
        <v>1034</v>
      </c>
      <c r="B22" s="6" t="n">
        <v>1165</v>
      </c>
      <c r="C22" s="6" t="n">
        <v>2282</v>
      </c>
      <c r="D22" s="6" t="n">
        <v>3979</v>
      </c>
      <c r="E22" s="6" t="n">
        <v>8084</v>
      </c>
    </row>
    <row r="23" spans="1:6">
      <c r="A23" s="4" t="s">
        <v>1035</v>
      </c>
      <c r="B23" s="7" t="n">
        <v>165</v>
      </c>
      <c r="C23" s="7" t="n">
        <v>305</v>
      </c>
      <c r="D23" s="7" t="n">
        <v>582</v>
      </c>
      <c r="E23" s="7" t="n">
        <v>1078</v>
      </c>
    </row>
    <row r="24" spans="1:6">
      <c r="A24" s="4" t="s">
        <v>1036</v>
      </c>
      <c r="B24" s="6" t="n">
        <v>1</v>
      </c>
      <c r="C24" s="6" t="n">
        <v>2</v>
      </c>
      <c r="D24" s="6" t="n">
        <v>4</v>
      </c>
      <c r="E24" s="6" t="n">
        <v>7</v>
      </c>
    </row>
    <row r="25" spans="1:6">
      <c r="A25" s="4" t="s">
        <v>1037</v>
      </c>
      <c r="B25" s="6" t="n">
        <v>0</v>
      </c>
      <c r="C25" s="6" t="n">
        <v>1</v>
      </c>
      <c r="D25" s="6" t="n">
        <v>0</v>
      </c>
      <c r="E25" s="6" t="n">
        <v>3</v>
      </c>
    </row>
    <row r="26" spans="1:6">
      <c r="A26" s="4" t="s">
        <v>1038</v>
      </c>
      <c r="B26" s="7" t="n">
        <v>1</v>
      </c>
      <c r="C26" s="7" t="n">
        <v>7</v>
      </c>
      <c r="D26" s="7" t="n">
        <v>3</v>
      </c>
      <c r="E26" s="7" t="n">
        <v>23</v>
      </c>
    </row>
    <row r="27" spans="1:6">
      <c r="A27" s="4" t="s">
        <v>1041</v>
      </c>
      <c r="B27" s="4" t="s">
        <v>1042</v>
      </c>
      <c r="C27" s="4" t="s">
        <v>1042</v>
      </c>
      <c r="D27" s="4" t="s">
        <v>1042</v>
      </c>
      <c r="E27" s="4" t="s">
        <v>1042</v>
      </c>
    </row>
    <row r="28" spans="1:6">
      <c r="A28" s="4" t="s">
        <v>1043</v>
      </c>
      <c r="B28" s="7" t="n">
        <v>17</v>
      </c>
      <c r="C28" s="7" t="n">
        <v>54</v>
      </c>
      <c r="D28" s="7" t="n">
        <v>58</v>
      </c>
      <c r="E28" s="7" t="n">
        <v>181</v>
      </c>
    </row>
    <row r="29" spans="1:6">
      <c r="A29" s="4" t="s">
        <v>1039</v>
      </c>
      <c r="B29" s="6" t="n">
        <v>49</v>
      </c>
      <c r="C29" s="6" t="n">
        <v>101</v>
      </c>
      <c r="D29" s="6" t="n">
        <v>188</v>
      </c>
      <c r="E29" s="6" t="n">
        <v>329</v>
      </c>
    </row>
    <row r="30" spans="1:6">
      <c r="A30" s="4" t="s">
        <v>1044</v>
      </c>
    </row>
    <row r="31" spans="1:6">
      <c r="A31" s="3" t="s">
        <v>413</v>
      </c>
    </row>
    <row r="32" spans="1:6">
      <c r="A32" s="4" t="s">
        <v>1043</v>
      </c>
      <c r="B32" s="7" t="n">
        <v>11</v>
      </c>
      <c r="C32" s="7" t="n">
        <v>34</v>
      </c>
      <c r="D32" s="7" t="n">
        <v>38</v>
      </c>
      <c r="E32" s="7" t="n">
        <v>107</v>
      </c>
    </row>
    <row r="33" spans="1:6">
      <c r="A33" s="4" t="s">
        <v>1045</v>
      </c>
    </row>
    <row r="34" spans="1:6">
      <c r="A34" s="3" t="s">
        <v>413</v>
      </c>
    </row>
    <row r="35" spans="1:6">
      <c r="A35" s="4" t="s">
        <v>1034</v>
      </c>
      <c r="B35" s="6" t="n">
        <v>1117</v>
      </c>
      <c r="C35" s="6" t="n">
        <v>1021</v>
      </c>
      <c r="D35" s="6" t="n">
        <v>2789</v>
      </c>
      <c r="E35" s="6" t="n">
        <v>3571</v>
      </c>
    </row>
    <row r="36" spans="1:6">
      <c r="A36" s="4" t="s">
        <v>1035</v>
      </c>
      <c r="B36" s="7" t="n">
        <v>61</v>
      </c>
      <c r="C36" s="7" t="n">
        <v>36</v>
      </c>
      <c r="D36" s="7" t="n">
        <v>121</v>
      </c>
      <c r="E36" s="7" t="n">
        <v>126</v>
      </c>
    </row>
    <row r="37" spans="1:6">
      <c r="A37" s="4" t="s">
        <v>1036</v>
      </c>
      <c r="B37" s="6" t="n">
        <v>0</v>
      </c>
      <c r="C37" s="6" t="n">
        <v>0</v>
      </c>
      <c r="D37" s="6" t="n">
        <v>1</v>
      </c>
      <c r="E37" s="6" t="n">
        <v>1</v>
      </c>
    </row>
    <row r="38" spans="1:6">
      <c r="A38" s="4" t="s">
        <v>1037</v>
      </c>
      <c r="B38" s="6" t="n">
        <v>0</v>
      </c>
      <c r="C38" s="6" t="n">
        <v>0</v>
      </c>
      <c r="D38" s="6" t="n">
        <v>0</v>
      </c>
      <c r="E38" s="6" t="n">
        <v>0</v>
      </c>
    </row>
    <row r="39" spans="1:6">
      <c r="A39" s="4" t="s">
        <v>1038</v>
      </c>
      <c r="B39" s="7" t="n">
        <v>0</v>
      </c>
      <c r="C39" s="7" t="n">
        <v>0</v>
      </c>
      <c r="D39" s="7" t="n">
        <v>0</v>
      </c>
      <c r="E39" s="7" t="n">
        <v>3</v>
      </c>
    </row>
    <row r="40" spans="1:6">
      <c r="A40" s="4" t="s">
        <v>1041</v>
      </c>
      <c r="B40" s="4" t="s">
        <v>1046</v>
      </c>
      <c r="C40" s="4" t="s">
        <v>1046</v>
      </c>
      <c r="D40" s="4" t="s">
        <v>1046</v>
      </c>
      <c r="E40" s="4" t="s">
        <v>1046</v>
      </c>
    </row>
    <row r="41" spans="1:6">
      <c r="A41" s="4" t="s">
        <v>1043</v>
      </c>
      <c r="B41" s="7" t="n">
        <v>5</v>
      </c>
      <c r="C41" s="7" t="n">
        <v>17</v>
      </c>
      <c r="D41" s="7" t="n">
        <v>14</v>
      </c>
      <c r="E41" s="7" t="n">
        <v>46</v>
      </c>
    </row>
    <row r="42" spans="1:6">
      <c r="A42" s="4" t="s">
        <v>1039</v>
      </c>
      <c r="B42" s="6" t="n">
        <v>6</v>
      </c>
      <c r="C42" s="6" t="n">
        <v>9</v>
      </c>
      <c r="D42" s="6" t="n">
        <v>20</v>
      </c>
      <c r="E42" s="6" t="n">
        <v>30</v>
      </c>
    </row>
    <row r="43" spans="1:6">
      <c r="A43" s="4" t="s">
        <v>1047</v>
      </c>
    </row>
    <row r="44" spans="1:6">
      <c r="A44" s="3" t="s">
        <v>413</v>
      </c>
    </row>
    <row r="45" spans="1:6">
      <c r="A45" s="4" t="s">
        <v>1043</v>
      </c>
      <c r="B45" s="7" t="n">
        <v>5</v>
      </c>
      <c r="C45" s="7" t="n">
        <v>14</v>
      </c>
      <c r="D45" s="7" t="n">
        <v>14</v>
      </c>
      <c r="E45" s="7" t="n">
        <v>39</v>
      </c>
    </row>
    <row r="46" spans="1:6">
      <c r="A46" s="4" t="s">
        <v>1048</v>
      </c>
    </row>
    <row r="47" spans="1:6">
      <c r="A47" s="3" t="s">
        <v>413</v>
      </c>
    </row>
    <row r="48" spans="1:6">
      <c r="A48" s="4" t="s">
        <v>1034</v>
      </c>
      <c r="B48" s="6" t="n">
        <v>51260</v>
      </c>
      <c r="C48" s="6" t="n">
        <v>44972</v>
      </c>
      <c r="D48" s="6" t="n">
        <v>143161</v>
      </c>
      <c r="E48" s="6" t="n">
        <v>140130</v>
      </c>
    </row>
    <row r="49" spans="1:6">
      <c r="A49" s="4" t="s">
        <v>1035</v>
      </c>
      <c r="B49" s="7" t="n">
        <v>199</v>
      </c>
      <c r="C49" s="7" t="n">
        <v>186</v>
      </c>
      <c r="D49" s="7" t="n">
        <v>552</v>
      </c>
      <c r="E49" s="7" t="n">
        <v>582</v>
      </c>
    </row>
    <row r="50" spans="1:6">
      <c r="A50" s="4" t="s">
        <v>1036</v>
      </c>
      <c r="B50" s="6" t="n">
        <v>0</v>
      </c>
      <c r="C50" s="6" t="n">
        <v>0</v>
      </c>
      <c r="D50" s="6" t="n">
        <v>0</v>
      </c>
      <c r="E50" s="6" t="n">
        <v>0</v>
      </c>
    </row>
    <row r="51" spans="1:6">
      <c r="A51" s="4" t="s">
        <v>1037</v>
      </c>
      <c r="B51" s="6" t="n">
        <v>0</v>
      </c>
      <c r="C51" s="6" t="n">
        <v>0</v>
      </c>
      <c r="D51" s="6" t="n">
        <v>0</v>
      </c>
      <c r="E51" s="6" t="n">
        <v>0</v>
      </c>
    </row>
    <row r="52" spans="1:6">
      <c r="A52" s="4" t="s">
        <v>1038</v>
      </c>
      <c r="B52" s="7" t="n">
        <v>0</v>
      </c>
      <c r="C52" s="7" t="n">
        <v>0</v>
      </c>
      <c r="D52" s="7" t="n">
        <v>0</v>
      </c>
      <c r="E52" s="7" t="n">
        <v>0</v>
      </c>
    </row>
    <row r="53" spans="1:6">
      <c r="A53" s="4" t="s">
        <v>1041</v>
      </c>
      <c r="B53" s="4" t="s">
        <v>1049</v>
      </c>
      <c r="C53" s="4" t="s">
        <v>1050</v>
      </c>
      <c r="D53" s="4" t="s">
        <v>1051</v>
      </c>
      <c r="E53" s="4" t="s">
        <v>1050</v>
      </c>
    </row>
    <row r="54" spans="1:6">
      <c r="A54" s="4" t="s">
        <v>1039</v>
      </c>
      <c r="B54" s="7" t="n">
        <v>43</v>
      </c>
      <c r="C54" s="7" t="n">
        <v>47</v>
      </c>
      <c r="D54" s="7" t="n">
        <v>139</v>
      </c>
      <c r="E54" s="7" t="n">
        <v>139</v>
      </c>
    </row>
    <row r="55" spans="1:6">
      <c r="A55" s="4" t="s">
        <v>1052</v>
      </c>
    </row>
    <row r="56" spans="1:6">
      <c r="A56" s="3" t="s">
        <v>413</v>
      </c>
    </row>
    <row r="57" spans="1:6">
      <c r="A57" s="4" t="s">
        <v>1034</v>
      </c>
      <c r="B57" s="6" t="n">
        <v>1421</v>
      </c>
      <c r="C57" s="6" t="n">
        <v>1035</v>
      </c>
      <c r="D57" s="6" t="n">
        <v>4187</v>
      </c>
      <c r="E57" s="6" t="n">
        <v>3111</v>
      </c>
    </row>
    <row r="58" spans="1:6">
      <c r="A58" s="4" t="s">
        <v>1035</v>
      </c>
      <c r="B58" s="7" t="n">
        <v>12</v>
      </c>
      <c r="C58" s="7" t="n">
        <v>9</v>
      </c>
      <c r="D58" s="7" t="n">
        <v>35</v>
      </c>
      <c r="E58" s="7" t="n">
        <v>27</v>
      </c>
    </row>
    <row r="59" spans="1:6">
      <c r="A59" s="4" t="s">
        <v>1036</v>
      </c>
      <c r="B59" s="6" t="n">
        <v>0</v>
      </c>
      <c r="C59" s="6" t="n">
        <v>0</v>
      </c>
      <c r="D59" s="6" t="n">
        <v>0</v>
      </c>
      <c r="E59" s="6" t="n">
        <v>0</v>
      </c>
    </row>
    <row r="60" spans="1:6">
      <c r="A60" s="4" t="s">
        <v>1037</v>
      </c>
      <c r="B60" s="6" t="n">
        <v>0</v>
      </c>
      <c r="C60" s="6" t="n">
        <v>0</v>
      </c>
      <c r="D60" s="6" t="n">
        <v>0</v>
      </c>
      <c r="E60" s="6" t="n">
        <v>0</v>
      </c>
    </row>
    <row r="61" spans="1:6">
      <c r="A61" s="4" t="s">
        <v>1038</v>
      </c>
      <c r="B61" s="7" t="n">
        <v>0</v>
      </c>
      <c r="C61" s="7" t="n">
        <v>0</v>
      </c>
      <c r="D61" s="7" t="n">
        <v>0</v>
      </c>
      <c r="E61" s="7" t="n">
        <v>0</v>
      </c>
    </row>
    <row r="62" spans="1:6">
      <c r="A62" s="4" t="s">
        <v>1041</v>
      </c>
      <c r="B62" s="4" t="s">
        <v>1053</v>
      </c>
      <c r="C62" s="4" t="s">
        <v>1054</v>
      </c>
      <c r="D62" s="4" t="s">
        <v>1053</v>
      </c>
      <c r="E62" s="4" t="s">
        <v>1054</v>
      </c>
    </row>
    <row r="63" spans="1:6">
      <c r="A63" s="4" t="s">
        <v>1039</v>
      </c>
      <c r="B63" s="7" t="n">
        <v>3</v>
      </c>
      <c r="C63" s="7" t="n">
        <v>2</v>
      </c>
      <c r="D63" s="7" t="n">
        <v>7</v>
      </c>
      <c r="E63" s="7" t="n">
        <v>6</v>
      </c>
    </row>
    <row r="64" spans="1:6">
      <c r="A64" s="4" t="s">
        <v>1055</v>
      </c>
    </row>
    <row r="65" spans="1:6">
      <c r="A65" s="3" t="s">
        <v>413</v>
      </c>
    </row>
    <row r="66" spans="1:6">
      <c r="A66" s="4" t="s">
        <v>1034</v>
      </c>
      <c r="B66" s="6" t="n">
        <v>30</v>
      </c>
      <c r="C66" s="6" t="n">
        <v>89</v>
      </c>
      <c r="D66" s="6" t="n">
        <v>94</v>
      </c>
      <c r="E66" s="6" t="n">
        <v>245</v>
      </c>
    </row>
    <row r="67" spans="1:6">
      <c r="A67" s="4" t="s">
        <v>1035</v>
      </c>
      <c r="B67" s="7" t="n">
        <v>36</v>
      </c>
      <c r="C67" s="7" t="n">
        <v>10</v>
      </c>
      <c r="D67" s="7" t="n">
        <v>47</v>
      </c>
      <c r="E67" s="7" t="n">
        <v>39</v>
      </c>
    </row>
    <row r="68" spans="1:6">
      <c r="A68" s="4" t="s">
        <v>1036</v>
      </c>
      <c r="B68" s="6" t="n">
        <v>0</v>
      </c>
      <c r="C68" s="6" t="n">
        <v>0</v>
      </c>
      <c r="D68" s="6" t="n">
        <v>0</v>
      </c>
      <c r="E68" s="6" t="n">
        <v>0</v>
      </c>
    </row>
    <row r="69" spans="1:6">
      <c r="A69" s="4" t="s">
        <v>1037</v>
      </c>
      <c r="B69" s="6" t="n">
        <v>0</v>
      </c>
      <c r="C69" s="6" t="n">
        <v>0</v>
      </c>
      <c r="D69" s="6" t="n">
        <v>0</v>
      </c>
      <c r="E69" s="6" t="n">
        <v>0</v>
      </c>
    </row>
    <row r="70" spans="1:6">
      <c r="A70" s="4" t="s">
        <v>1038</v>
      </c>
      <c r="B70" s="7" t="n">
        <v>0</v>
      </c>
      <c r="C70" s="7" t="n">
        <v>0</v>
      </c>
      <c r="D70" s="7" t="n">
        <v>0</v>
      </c>
      <c r="E70" s="7" t="n">
        <v>0</v>
      </c>
    </row>
    <row r="71" spans="1:6">
      <c r="A71" s="4" t="s">
        <v>1041</v>
      </c>
      <c r="B71" s="4" t="s">
        <v>1056</v>
      </c>
      <c r="C71" s="4" t="s">
        <v>1056</v>
      </c>
      <c r="D71" s="4" t="s">
        <v>1056</v>
      </c>
      <c r="E71" s="4" t="s">
        <v>1056</v>
      </c>
    </row>
    <row r="72" spans="1:6">
      <c r="A72" s="4" t="s">
        <v>1039</v>
      </c>
      <c r="B72" s="7" t="n">
        <v>12</v>
      </c>
      <c r="C72" s="7" t="n">
        <v>1</v>
      </c>
      <c r="D72" s="7" t="n">
        <v>14</v>
      </c>
      <c r="E72" s="7" t="n">
        <v>5</v>
      </c>
    </row>
    <row r="73" spans="1:6">
      <c r="A73" s="4" t="s">
        <v>1057</v>
      </c>
    </row>
    <row r="74" spans="1:6">
      <c r="A74" s="3" t="s">
        <v>413</v>
      </c>
    </row>
    <row r="75" spans="1:6">
      <c r="A75" s="4" t="s">
        <v>1034</v>
      </c>
      <c r="B75" s="6" t="n">
        <v>41830</v>
      </c>
      <c r="C75" s="6" t="n">
        <v>53416</v>
      </c>
      <c r="D75" s="6" t="n">
        <v>156612</v>
      </c>
      <c r="E75" s="6" t="n">
        <v>162315</v>
      </c>
    </row>
    <row r="76" spans="1:6">
      <c r="A76" s="4" t="s">
        <v>1035</v>
      </c>
      <c r="B76" s="7" t="n">
        <v>226</v>
      </c>
      <c r="C76" s="7" t="n">
        <v>204</v>
      </c>
      <c r="D76" s="7" t="n">
        <v>667</v>
      </c>
      <c r="E76" s="7" t="n">
        <v>636</v>
      </c>
    </row>
    <row r="77" spans="1:6">
      <c r="A77" s="4" t="s">
        <v>1036</v>
      </c>
      <c r="B77" s="6" t="n">
        <v>0</v>
      </c>
      <c r="C77" s="6" t="n">
        <v>0</v>
      </c>
      <c r="D77" s="6" t="n">
        <v>0</v>
      </c>
      <c r="E77" s="6" t="n">
        <v>0</v>
      </c>
    </row>
    <row r="78" spans="1:6">
      <c r="A78" s="4" t="s">
        <v>1037</v>
      </c>
      <c r="B78" s="6" t="n">
        <v>0</v>
      </c>
      <c r="C78" s="6" t="n">
        <v>0</v>
      </c>
      <c r="D78" s="6" t="n">
        <v>0</v>
      </c>
      <c r="E78" s="6" t="n">
        <v>0</v>
      </c>
    </row>
    <row r="79" spans="1:6">
      <c r="A79" s="4" t="s">
        <v>1038</v>
      </c>
      <c r="B79" s="6" t="n">
        <v>4</v>
      </c>
      <c r="C79" s="6" t="n">
        <v>3</v>
      </c>
      <c r="D79" s="6" t="n">
        <v>13</v>
      </c>
      <c r="E79" s="6" t="n">
        <v>10</v>
      </c>
    </row>
    <row r="80" spans="1:6">
      <c r="A80" s="4" t="s">
        <v>1039</v>
      </c>
      <c r="B80" s="7" t="n">
        <v>89</v>
      </c>
      <c r="C80" s="7" t="n">
        <v>66</v>
      </c>
      <c r="D80" s="7" t="n">
        <v>230</v>
      </c>
      <c r="E80" s="7" t="n">
        <v>205</v>
      </c>
    </row>
    <row r="81" spans="1:6">
      <c r="A81" s="4" t="s">
        <v>1058</v>
      </c>
    </row>
    <row r="82" spans="1:6">
      <c r="A82" s="3" t="s">
        <v>413</v>
      </c>
    </row>
    <row r="83" spans="1:6">
      <c r="A83" s="4" t="s">
        <v>1034</v>
      </c>
      <c r="B83" s="6" t="n">
        <v>973</v>
      </c>
      <c r="C83" s="6" t="n">
        <v>1322</v>
      </c>
      <c r="D83" s="6" t="n">
        <v>2005</v>
      </c>
      <c r="E83" s="6" t="n">
        <v>2963</v>
      </c>
    </row>
    <row r="84" spans="1:6">
      <c r="A84" s="4" t="s">
        <v>1035</v>
      </c>
      <c r="B84" s="7" t="n">
        <v>24</v>
      </c>
      <c r="C84" s="7" t="n">
        <v>30</v>
      </c>
      <c r="D84" s="7" t="n">
        <v>62</v>
      </c>
      <c r="E84" s="7" t="n">
        <v>80</v>
      </c>
    </row>
    <row r="85" spans="1:6">
      <c r="A85" s="4" t="s">
        <v>1036</v>
      </c>
      <c r="B85" s="6" t="n">
        <v>0</v>
      </c>
      <c r="C85" s="6" t="n">
        <v>0</v>
      </c>
      <c r="D85" s="6" t="n">
        <v>0</v>
      </c>
      <c r="E85" s="6" t="n">
        <v>0</v>
      </c>
    </row>
    <row r="86" spans="1:6">
      <c r="A86" s="4" t="s">
        <v>1037</v>
      </c>
      <c r="B86" s="6" t="n">
        <v>0</v>
      </c>
      <c r="C86" s="6" t="n">
        <v>0</v>
      </c>
      <c r="D86" s="6" t="n">
        <v>0</v>
      </c>
      <c r="E86" s="6" t="n">
        <v>0</v>
      </c>
    </row>
    <row r="87" spans="1:6">
      <c r="A87" s="4" t="s">
        <v>1038</v>
      </c>
      <c r="B87" s="7" t="n">
        <v>0</v>
      </c>
      <c r="C87" s="7" t="n">
        <v>0</v>
      </c>
      <c r="D87" s="7" t="n">
        <v>0</v>
      </c>
      <c r="E87" s="7" t="n">
        <v>0</v>
      </c>
    </row>
    <row r="88" spans="1:6">
      <c r="A88" s="4" t="s">
        <v>1041</v>
      </c>
      <c r="B88" s="4" t="s">
        <v>1056</v>
      </c>
      <c r="C88" s="4" t="s">
        <v>1056</v>
      </c>
      <c r="D88" s="4" t="s">
        <v>1056</v>
      </c>
      <c r="E88" s="4" t="s">
        <v>1056</v>
      </c>
    </row>
    <row r="89" spans="1:6">
      <c r="A89" s="4" t="s">
        <v>1039</v>
      </c>
      <c r="B89" s="7" t="n">
        <v>3</v>
      </c>
      <c r="C89" s="7" t="n">
        <v>5</v>
      </c>
      <c r="D89" s="7" t="n">
        <v>9</v>
      </c>
      <c r="E89" s="7" t="n">
        <v>17</v>
      </c>
    </row>
    <row r="90" spans="1:6">
      <c r="A90" s="4" t="s">
        <v>1059</v>
      </c>
    </row>
    <row r="91" spans="1:6">
      <c r="A91" s="3" t="s">
        <v>413</v>
      </c>
    </row>
    <row r="92" spans="1:6">
      <c r="A92" s="4" t="s">
        <v>1034</v>
      </c>
      <c r="B92" s="6" t="n">
        <v>28530</v>
      </c>
      <c r="C92" s="6" t="n">
        <v>32774</v>
      </c>
      <c r="D92" s="6" t="n">
        <v>109365</v>
      </c>
      <c r="E92" s="6" t="n">
        <v>110792</v>
      </c>
    </row>
    <row r="93" spans="1:6">
      <c r="A93" s="4" t="s">
        <v>1035</v>
      </c>
      <c r="B93" s="7" t="n">
        <v>94</v>
      </c>
      <c r="C93" s="7" t="n">
        <v>87</v>
      </c>
      <c r="D93" s="7" t="n">
        <v>307</v>
      </c>
      <c r="E93" s="7" t="n">
        <v>288</v>
      </c>
    </row>
    <row r="94" spans="1:6">
      <c r="A94" s="4" t="s">
        <v>1036</v>
      </c>
      <c r="B94" s="6" t="n">
        <v>0</v>
      </c>
      <c r="C94" s="6" t="n">
        <v>0</v>
      </c>
      <c r="D94" s="6" t="n">
        <v>0</v>
      </c>
      <c r="E94" s="6" t="n">
        <v>0</v>
      </c>
    </row>
    <row r="95" spans="1:6">
      <c r="A95" s="4" t="s">
        <v>1037</v>
      </c>
      <c r="B95" s="6" t="n">
        <v>0</v>
      </c>
      <c r="C95" s="6" t="n">
        <v>0</v>
      </c>
      <c r="D95" s="6" t="n">
        <v>0</v>
      </c>
      <c r="E95" s="6" t="n">
        <v>0</v>
      </c>
    </row>
    <row r="96" spans="1:6">
      <c r="A96" s="4" t="s">
        <v>1038</v>
      </c>
      <c r="B96" s="7" t="n">
        <v>2</v>
      </c>
      <c r="C96" s="7" t="n">
        <v>2</v>
      </c>
      <c r="D96" s="7" t="n">
        <v>7</v>
      </c>
      <c r="E96" s="7" t="n">
        <v>5</v>
      </c>
    </row>
    <row r="97" spans="1:6">
      <c r="A97" s="4" t="s">
        <v>1041</v>
      </c>
      <c r="B97" s="4" t="s">
        <v>1060</v>
      </c>
      <c r="C97" s="4" t="s">
        <v>1054</v>
      </c>
      <c r="D97" s="4" t="s">
        <v>1060</v>
      </c>
      <c r="E97" s="4" t="s">
        <v>1054</v>
      </c>
    </row>
    <row r="98" spans="1:6">
      <c r="A98" s="4" t="s">
        <v>1039</v>
      </c>
      <c r="B98" s="7" t="n">
        <v>41</v>
      </c>
      <c r="C98" s="7" t="n">
        <v>34</v>
      </c>
      <c r="D98" s="7" t="n">
        <v>115</v>
      </c>
      <c r="E98" s="7" t="n">
        <v>106</v>
      </c>
    </row>
    <row r="99" spans="1:6">
      <c r="A99" s="4" t="s">
        <v>1061</v>
      </c>
    </row>
    <row r="100" spans="1:6">
      <c r="A100" s="3" t="s">
        <v>413</v>
      </c>
    </row>
    <row r="101" spans="1:6">
      <c r="A101" s="4" t="s">
        <v>1034</v>
      </c>
      <c r="B101" s="6" t="n">
        <v>12283</v>
      </c>
      <c r="C101" s="6" t="n">
        <v>19283</v>
      </c>
      <c r="D101" s="6" t="n">
        <v>45125</v>
      </c>
      <c r="E101" s="6" t="n">
        <v>48397</v>
      </c>
    </row>
    <row r="102" spans="1:6">
      <c r="A102" s="4" t="s">
        <v>1035</v>
      </c>
      <c r="B102" s="7" t="n">
        <v>69</v>
      </c>
      <c r="C102" s="7" t="n">
        <v>76</v>
      </c>
      <c r="D102" s="7" t="n">
        <v>208</v>
      </c>
      <c r="E102" s="7" t="n">
        <v>207</v>
      </c>
    </row>
    <row r="103" spans="1:6">
      <c r="A103" s="4" t="s">
        <v>1036</v>
      </c>
      <c r="B103" s="6" t="n">
        <v>0</v>
      </c>
      <c r="C103" s="6" t="n">
        <v>0</v>
      </c>
      <c r="D103" s="6" t="n">
        <v>0</v>
      </c>
      <c r="E103" s="6" t="n">
        <v>0</v>
      </c>
    </row>
    <row r="104" spans="1:6">
      <c r="A104" s="4" t="s">
        <v>1037</v>
      </c>
      <c r="B104" s="6" t="n">
        <v>0</v>
      </c>
      <c r="C104" s="6" t="n">
        <v>0</v>
      </c>
      <c r="D104" s="6" t="n">
        <v>0</v>
      </c>
      <c r="E104" s="6" t="n">
        <v>0</v>
      </c>
    </row>
    <row r="105" spans="1:6">
      <c r="A105" s="4" t="s">
        <v>1038</v>
      </c>
      <c r="B105" s="7" t="n">
        <v>2</v>
      </c>
      <c r="C105" s="7" t="n">
        <v>1</v>
      </c>
      <c r="D105" s="7" t="n">
        <v>6</v>
      </c>
      <c r="E105" s="7" t="n">
        <v>5</v>
      </c>
    </row>
    <row r="106" spans="1:6">
      <c r="A106" s="4" t="s">
        <v>1041</v>
      </c>
      <c r="B106" s="4" t="s">
        <v>1062</v>
      </c>
      <c r="C106" s="4" t="s">
        <v>1063</v>
      </c>
      <c r="D106" s="4" t="s">
        <v>1064</v>
      </c>
      <c r="E106" s="4" t="s">
        <v>1063</v>
      </c>
    </row>
    <row r="107" spans="1:6">
      <c r="A107" s="4" t="s">
        <v>1039</v>
      </c>
      <c r="B107" s="7" t="n">
        <v>24</v>
      </c>
      <c r="C107" s="7" t="n">
        <v>20</v>
      </c>
      <c r="D107" s="7" t="n">
        <v>70</v>
      </c>
      <c r="E107" s="7" t="n">
        <v>66</v>
      </c>
    </row>
    <row r="108" spans="1:6">
      <c r="A108" s="4" t="s">
        <v>1065</v>
      </c>
    </row>
    <row r="109" spans="1:6">
      <c r="A109" s="3" t="s">
        <v>413</v>
      </c>
    </row>
    <row r="110" spans="1:6">
      <c r="A110" s="4" t="s">
        <v>1034</v>
      </c>
      <c r="B110" s="6" t="n">
        <v>44</v>
      </c>
      <c r="C110" s="6" t="n">
        <v>37</v>
      </c>
      <c r="D110" s="6" t="n">
        <v>117</v>
      </c>
      <c r="E110" s="6" t="n">
        <v>163</v>
      </c>
    </row>
    <row r="111" spans="1:6">
      <c r="A111" s="4" t="s">
        <v>1035</v>
      </c>
      <c r="B111" s="7" t="n">
        <v>39</v>
      </c>
      <c r="C111" s="7" t="n">
        <v>11</v>
      </c>
      <c r="D111" s="7" t="n">
        <v>90</v>
      </c>
      <c r="E111" s="7" t="n">
        <v>61</v>
      </c>
    </row>
    <row r="112" spans="1:6">
      <c r="A112" s="4" t="s">
        <v>1036</v>
      </c>
      <c r="B112" s="6" t="n">
        <v>0</v>
      </c>
      <c r="C112" s="6" t="n">
        <v>0</v>
      </c>
      <c r="D112" s="6" t="n">
        <v>0</v>
      </c>
      <c r="E112" s="6" t="n">
        <v>0</v>
      </c>
    </row>
    <row r="113" spans="1:6">
      <c r="A113" s="4" t="s">
        <v>1037</v>
      </c>
      <c r="B113" s="6" t="n">
        <v>0</v>
      </c>
      <c r="C113" s="6" t="n">
        <v>0</v>
      </c>
      <c r="D113" s="6" t="n">
        <v>0</v>
      </c>
      <c r="E113" s="6" t="n">
        <v>0</v>
      </c>
    </row>
    <row r="114" spans="1:6">
      <c r="A114" s="4" t="s">
        <v>1038</v>
      </c>
      <c r="B114" s="7" t="n">
        <v>0</v>
      </c>
      <c r="C114" s="7" t="n">
        <v>0</v>
      </c>
      <c r="D114" s="7" t="n">
        <v>0</v>
      </c>
      <c r="E114" s="7" t="n">
        <v>0</v>
      </c>
    </row>
    <row r="115" spans="1:6">
      <c r="A115" s="4" t="s">
        <v>1041</v>
      </c>
      <c r="B115" s="4" t="s">
        <v>1056</v>
      </c>
      <c r="C115" s="4" t="s">
        <v>1056</v>
      </c>
      <c r="D115" s="4" t="s">
        <v>1056</v>
      </c>
      <c r="E115" s="4" t="s">
        <v>1042</v>
      </c>
    </row>
    <row r="116" spans="1:6">
      <c r="A116" s="4" t="s">
        <v>1039</v>
      </c>
      <c r="B116" s="7" t="n">
        <v>21</v>
      </c>
      <c r="C116" s="7" t="n">
        <v>7</v>
      </c>
      <c r="D116" s="7" t="n">
        <v>36</v>
      </c>
      <c r="E116" s="7" t="n">
        <v>16</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066</v>
      </c>
      <c r="B1" s="2" t="s">
        <v>21</v>
      </c>
      <c r="D1" s="2" t="s">
        <v>1</v>
      </c>
    </row>
    <row r="2" spans="1:6">
      <c r="B2" s="2" t="s">
        <v>22</v>
      </c>
      <c r="C2" s="2" t="s">
        <v>23</v>
      </c>
      <c r="D2" s="2" t="s">
        <v>22</v>
      </c>
      <c r="E2" s="2" t="s">
        <v>23</v>
      </c>
      <c r="F2" s="2" t="s">
        <v>85</v>
      </c>
    </row>
    <row r="3" spans="1:6">
      <c r="A3" s="3" t="s">
        <v>899</v>
      </c>
    </row>
    <row r="4" spans="1:6">
      <c r="A4" s="4" t="s">
        <v>98</v>
      </c>
      <c r="B4" s="7" t="n">
        <v>638435</v>
      </c>
      <c r="D4" s="7" t="n">
        <v>638435</v>
      </c>
      <c r="F4" s="7" t="n">
        <v>617617</v>
      </c>
    </row>
    <row r="5" spans="1:6">
      <c r="A5" s="4" t="s">
        <v>131</v>
      </c>
    </row>
    <row r="6" spans="1:6">
      <c r="A6" s="3" t="s">
        <v>899</v>
      </c>
    </row>
    <row r="7" spans="1:6">
      <c r="A7" s="4" t="s">
        <v>901</v>
      </c>
      <c r="B7" s="6" t="n">
        <v>310411</v>
      </c>
      <c r="D7" s="6" t="n">
        <v>310411</v>
      </c>
      <c r="F7" s="6" t="n">
        <v>292497</v>
      </c>
    </row>
    <row r="8" spans="1:6">
      <c r="A8" s="4" t="s">
        <v>902</v>
      </c>
      <c r="B8" s="6" t="n">
        <v>-678</v>
      </c>
      <c r="D8" s="6" t="n">
        <v>-678</v>
      </c>
      <c r="F8" s="6" t="n">
        <v>-665</v>
      </c>
    </row>
    <row r="9" spans="1:6">
      <c r="A9" s="4" t="s">
        <v>98</v>
      </c>
      <c r="B9" s="6" t="n">
        <v>309733</v>
      </c>
      <c r="D9" s="6" t="n">
        <v>309733</v>
      </c>
      <c r="F9" s="6" t="n">
        <v>291832</v>
      </c>
    </row>
    <row r="10" spans="1:6">
      <c r="A10" s="4" t="s">
        <v>903</v>
      </c>
      <c r="B10" s="6" t="n">
        <v>1300</v>
      </c>
      <c r="C10" s="7" t="n">
        <v>500</v>
      </c>
      <c r="D10" s="6" t="n">
        <v>2600</v>
      </c>
      <c r="E10" s="7" t="n">
        <v>1600</v>
      </c>
    </row>
    <row r="11" spans="1:6">
      <c r="A11" s="4" t="s">
        <v>1067</v>
      </c>
    </row>
    <row r="12" spans="1:6">
      <c r="A12" s="3" t="s">
        <v>899</v>
      </c>
    </row>
    <row r="13" spans="1:6">
      <c r="A13" s="4" t="s">
        <v>98</v>
      </c>
      <c r="B13" s="6" t="n">
        <v>131683</v>
      </c>
      <c r="D13" s="6" t="n">
        <v>131683</v>
      </c>
      <c r="F13" s="6" t="n">
        <v>119627</v>
      </c>
    </row>
    <row r="14" spans="1:6">
      <c r="A14" s="4" t="s">
        <v>1068</v>
      </c>
    </row>
    <row r="15" spans="1:6">
      <c r="A15" s="3" t="s">
        <v>899</v>
      </c>
    </row>
    <row r="16" spans="1:6">
      <c r="A16" s="4" t="s">
        <v>98</v>
      </c>
      <c r="B16" s="6" t="n">
        <v>62472</v>
      </c>
      <c r="D16" s="6" t="n">
        <v>62472</v>
      </c>
      <c r="F16" s="6" t="n">
        <v>64317</v>
      </c>
    </row>
    <row r="17" spans="1:6">
      <c r="A17" s="4" t="s">
        <v>1069</v>
      </c>
    </row>
    <row r="18" spans="1:6">
      <c r="A18" s="3" t="s">
        <v>899</v>
      </c>
    </row>
    <row r="19" spans="1:6">
      <c r="A19" s="4" t="s">
        <v>98</v>
      </c>
      <c r="B19" s="6" t="n">
        <v>46571</v>
      </c>
      <c r="D19" s="6" t="n">
        <v>46571</v>
      </c>
      <c r="F19" s="6" t="n">
        <v>42471</v>
      </c>
    </row>
    <row r="20" spans="1:6">
      <c r="A20" s="4" t="s">
        <v>1070</v>
      </c>
    </row>
    <row r="21" spans="1:6">
      <c r="A21" s="3" t="s">
        <v>899</v>
      </c>
    </row>
    <row r="22" spans="1:6">
      <c r="A22" s="4" t="s">
        <v>98</v>
      </c>
      <c r="B22" s="6" t="n">
        <v>1774</v>
      </c>
      <c r="D22" s="6" t="n">
        <v>1774</v>
      </c>
      <c r="F22" s="6" t="n">
        <v>2082</v>
      </c>
    </row>
    <row r="23" spans="1:6">
      <c r="A23" s="4" t="s">
        <v>1071</v>
      </c>
    </row>
    <row r="24" spans="1:6">
      <c r="A24" s="3" t="s">
        <v>899</v>
      </c>
    </row>
    <row r="25" spans="1:6">
      <c r="A25" s="4" t="s">
        <v>901</v>
      </c>
      <c r="B25" s="6" t="n">
        <v>161138</v>
      </c>
      <c r="D25" s="6" t="n">
        <v>161138</v>
      </c>
      <c r="F25" s="6" t="n">
        <v>150262</v>
      </c>
    </row>
    <row r="26" spans="1:6">
      <c r="A26" s="4" t="s">
        <v>1072</v>
      </c>
    </row>
    <row r="27" spans="1:6">
      <c r="A27" s="3" t="s">
        <v>899</v>
      </c>
    </row>
    <row r="28" spans="1:6">
      <c r="A28" s="4" t="s">
        <v>901</v>
      </c>
      <c r="B28" s="6" t="n">
        <v>50156</v>
      </c>
      <c r="D28" s="6" t="n">
        <v>50156</v>
      </c>
      <c r="F28" s="6" t="n">
        <v>41147</v>
      </c>
    </row>
    <row r="29" spans="1:6">
      <c r="A29" s="4" t="s">
        <v>1073</v>
      </c>
    </row>
    <row r="30" spans="1:6">
      <c r="A30" s="3" t="s">
        <v>899</v>
      </c>
    </row>
    <row r="31" spans="1:6">
      <c r="A31" s="4" t="s">
        <v>901</v>
      </c>
      <c r="B31" s="6" t="n">
        <v>35801</v>
      </c>
      <c r="D31" s="6" t="n">
        <v>35801</v>
      </c>
      <c r="F31" s="6" t="n">
        <v>36396</v>
      </c>
    </row>
    <row r="32" spans="1:6">
      <c r="A32" s="4" t="s">
        <v>1074</v>
      </c>
    </row>
    <row r="33" spans="1:6">
      <c r="A33" s="3" t="s">
        <v>899</v>
      </c>
    </row>
    <row r="34" spans="1:6">
      <c r="A34" s="4" t="s">
        <v>901</v>
      </c>
      <c r="B34" s="6" t="n">
        <v>41078</v>
      </c>
      <c r="D34" s="6" t="n">
        <v>41078</v>
      </c>
      <c r="F34" s="6" t="n">
        <v>37565</v>
      </c>
    </row>
    <row r="35" spans="1:6">
      <c r="A35" s="4" t="s">
        <v>1075</v>
      </c>
    </row>
    <row r="36" spans="1:6">
      <c r="A36" s="3" t="s">
        <v>899</v>
      </c>
    </row>
    <row r="37" spans="1:6">
      <c r="A37" s="4" t="s">
        <v>901</v>
      </c>
      <c r="B37" s="6" t="n">
        <v>32571</v>
      </c>
      <c r="D37" s="6" t="n">
        <v>32571</v>
      </c>
      <c r="F37" s="6" t="n">
        <v>33374</v>
      </c>
    </row>
    <row r="38" spans="1:6">
      <c r="A38" s="4" t="s">
        <v>1076</v>
      </c>
    </row>
    <row r="39" spans="1:6">
      <c r="A39" s="3" t="s">
        <v>899</v>
      </c>
    </row>
    <row r="40" spans="1:6">
      <c r="A40" s="4" t="s">
        <v>901</v>
      </c>
      <c r="B40" s="6" t="n">
        <v>1532</v>
      </c>
      <c r="D40" s="6" t="n">
        <v>1532</v>
      </c>
      <c r="F40" s="6" t="n">
        <v>1780</v>
      </c>
    </row>
    <row r="41" spans="1:6">
      <c r="A41" s="4" t="s">
        <v>1077</v>
      </c>
    </row>
    <row r="42" spans="1:6">
      <c r="A42" s="3" t="s">
        <v>899</v>
      </c>
    </row>
    <row r="43" spans="1:6">
      <c r="A43" s="4" t="s">
        <v>901</v>
      </c>
      <c r="B43" s="6" t="n">
        <v>149273</v>
      </c>
      <c r="D43" s="6" t="n">
        <v>149273</v>
      </c>
      <c r="F43" s="6" t="n">
        <v>142235</v>
      </c>
    </row>
    <row r="44" spans="1:6">
      <c r="A44" s="4" t="s">
        <v>1078</v>
      </c>
    </row>
    <row r="45" spans="1:6">
      <c r="A45" s="3" t="s">
        <v>899</v>
      </c>
    </row>
    <row r="46" spans="1:6">
      <c r="A46" s="4" t="s">
        <v>901</v>
      </c>
      <c r="B46" s="6" t="n">
        <v>84162</v>
      </c>
      <c r="D46" s="6" t="n">
        <v>84162</v>
      </c>
      <c r="F46" s="6" t="n">
        <v>82358</v>
      </c>
    </row>
    <row r="47" spans="1:6">
      <c r="A47" s="4" t="s">
        <v>1079</v>
      </c>
    </row>
    <row r="48" spans="1:6">
      <c r="A48" s="3" t="s">
        <v>899</v>
      </c>
    </row>
    <row r="49" spans="1:6">
      <c r="A49" s="4" t="s">
        <v>901</v>
      </c>
      <c r="B49" s="6" t="n">
        <v>27305</v>
      </c>
      <c r="D49" s="6" t="n">
        <v>27305</v>
      </c>
      <c r="F49" s="6" t="n">
        <v>28704</v>
      </c>
    </row>
    <row r="50" spans="1:6">
      <c r="A50" s="4" t="s">
        <v>1080</v>
      </c>
    </row>
    <row r="51" spans="1:6">
      <c r="A51" s="3" t="s">
        <v>899</v>
      </c>
    </row>
    <row r="52" spans="1:6">
      <c r="A52" s="4" t="s">
        <v>901</v>
      </c>
      <c r="B52" s="6" t="n">
        <v>5595</v>
      </c>
      <c r="D52" s="6" t="n">
        <v>5595</v>
      </c>
      <c r="F52" s="6" t="n">
        <v>5106</v>
      </c>
    </row>
    <row r="53" spans="1:6">
      <c r="A53" s="4" t="s">
        <v>1081</v>
      </c>
    </row>
    <row r="54" spans="1:6">
      <c r="A54" s="3" t="s">
        <v>899</v>
      </c>
    </row>
    <row r="55" spans="1:6">
      <c r="A55" s="4" t="s">
        <v>901</v>
      </c>
      <c r="B55" s="6" t="n">
        <v>25462</v>
      </c>
      <c r="D55" s="6" t="n">
        <v>25462</v>
      </c>
      <c r="F55" s="6" t="n">
        <v>20853</v>
      </c>
    </row>
    <row r="56" spans="1:6">
      <c r="A56" s="4" t="s">
        <v>1082</v>
      </c>
    </row>
    <row r="57" spans="1:6">
      <c r="A57" s="3" t="s">
        <v>899</v>
      </c>
    </row>
    <row r="58" spans="1:6">
      <c r="A58" s="4" t="s">
        <v>901</v>
      </c>
      <c r="B58" s="6" t="n">
        <v>243</v>
      </c>
      <c r="D58" s="6" t="n">
        <v>243</v>
      </c>
      <c r="F58" s="6" t="n">
        <v>303</v>
      </c>
    </row>
    <row r="59" spans="1:6">
      <c r="A59" s="4" t="s">
        <v>1083</v>
      </c>
    </row>
    <row r="60" spans="1:6">
      <c r="A60" s="3" t="s">
        <v>899</v>
      </c>
    </row>
    <row r="61" spans="1:6">
      <c r="A61" s="4" t="s">
        <v>901</v>
      </c>
      <c r="B61" s="7" t="n">
        <v>6506</v>
      </c>
      <c r="D61" s="7" t="n">
        <v>6506</v>
      </c>
      <c r="F61" s="7" t="n">
        <v>491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1084</v>
      </c>
      <c r="B1" s="2" t="s">
        <v>1</v>
      </c>
    </row>
    <row r="2" spans="1:3">
      <c r="B2" s="2" t="s">
        <v>22</v>
      </c>
      <c r="C2" s="2" t="s">
        <v>85</v>
      </c>
    </row>
    <row r="3" spans="1:3">
      <c r="A3" s="3" t="s">
        <v>916</v>
      </c>
    </row>
    <row r="4" spans="1:3">
      <c r="A4" s="4" t="s">
        <v>98</v>
      </c>
      <c r="B4" s="7" t="n">
        <v>638435</v>
      </c>
      <c r="C4" s="7" t="n">
        <v>617617</v>
      </c>
    </row>
    <row r="5" spans="1:3">
      <c r="A5" s="4" t="s">
        <v>917</v>
      </c>
      <c r="B5" s="6" t="n">
        <v>3970</v>
      </c>
      <c r="C5" s="6" t="n">
        <v>5005</v>
      </c>
    </row>
    <row r="6" spans="1:3">
      <c r="A6" s="4" t="s">
        <v>131</v>
      </c>
    </row>
    <row r="7" spans="1:3">
      <c r="A7" s="3" t="s">
        <v>916</v>
      </c>
    </row>
    <row r="8" spans="1:3">
      <c r="A8" s="4" t="s">
        <v>920</v>
      </c>
      <c r="B8" s="6" t="n">
        <v>1012</v>
      </c>
      <c r="C8" s="6" t="n">
        <v>280</v>
      </c>
    </row>
    <row r="9" spans="1:3">
      <c r="A9" s="4" t="s">
        <v>919</v>
      </c>
      <c r="B9" s="6" t="n">
        <v>2415</v>
      </c>
      <c r="C9" s="6" t="n">
        <v>1596</v>
      </c>
    </row>
    <row r="10" spans="1:3">
      <c r="A10" s="4" t="s">
        <v>1085</v>
      </c>
      <c r="B10" s="6" t="n">
        <v>302367</v>
      </c>
      <c r="C10" s="6" t="n">
        <v>284980</v>
      </c>
    </row>
    <row r="11" spans="1:3">
      <c r="A11" s="4" t="s">
        <v>98</v>
      </c>
      <c r="B11" s="6" t="n">
        <v>309733</v>
      </c>
      <c r="C11" s="6" t="n">
        <v>291832</v>
      </c>
    </row>
    <row r="12" spans="1:3">
      <c r="A12" s="4" t="s">
        <v>917</v>
      </c>
      <c r="B12" s="6" t="n">
        <v>3939</v>
      </c>
      <c r="C12" s="6" t="n">
        <v>4971</v>
      </c>
    </row>
    <row r="13" spans="1:3">
      <c r="A13" s="4" t="s">
        <v>1086</v>
      </c>
      <c r="B13" s="7" t="n">
        <v>0</v>
      </c>
      <c r="C13" s="6" t="n">
        <v>5</v>
      </c>
    </row>
    <row r="14" spans="1:3">
      <c r="A14" s="4" t="s">
        <v>923</v>
      </c>
      <c r="B14" s="4" t="s">
        <v>938</v>
      </c>
    </row>
    <row r="15" spans="1:3">
      <c r="A15" s="4" t="s">
        <v>921</v>
      </c>
      <c r="B15" s="4" t="s">
        <v>922</v>
      </c>
    </row>
    <row r="16" spans="1:3">
      <c r="A16" s="4" t="s">
        <v>1067</v>
      </c>
    </row>
    <row r="17" spans="1:3">
      <c r="A17" s="3" t="s">
        <v>916</v>
      </c>
    </row>
    <row r="18" spans="1:3">
      <c r="A18" s="4" t="s">
        <v>920</v>
      </c>
      <c r="B18" s="7" t="n">
        <v>212</v>
      </c>
      <c r="C18" s="6" t="n">
        <v>91</v>
      </c>
    </row>
    <row r="19" spans="1:3">
      <c r="A19" s="4" t="s">
        <v>919</v>
      </c>
      <c r="B19" s="6" t="n">
        <v>1940</v>
      </c>
      <c r="C19" s="6" t="n">
        <v>1071</v>
      </c>
    </row>
    <row r="20" spans="1:3">
      <c r="A20" s="4" t="s">
        <v>1085</v>
      </c>
      <c r="B20" s="6" t="n">
        <v>129531</v>
      </c>
      <c r="C20" s="6" t="n">
        <v>118465</v>
      </c>
    </row>
    <row r="21" spans="1:3">
      <c r="A21" s="4" t="s">
        <v>98</v>
      </c>
      <c r="B21" s="6" t="n">
        <v>131683</v>
      </c>
      <c r="C21" s="6" t="n">
        <v>119627</v>
      </c>
    </row>
    <row r="22" spans="1:3">
      <c r="A22" s="4" t="s">
        <v>1068</v>
      </c>
    </row>
    <row r="23" spans="1:3">
      <c r="A23" s="3" t="s">
        <v>916</v>
      </c>
    </row>
    <row r="24" spans="1:3">
      <c r="A24" s="4" t="s">
        <v>920</v>
      </c>
      <c r="B24" s="6" t="n">
        <v>0</v>
      </c>
      <c r="C24" s="6" t="n">
        <v>16</v>
      </c>
    </row>
    <row r="25" spans="1:3">
      <c r="A25" s="4" t="s">
        <v>919</v>
      </c>
      <c r="B25" s="6" t="n">
        <v>189</v>
      </c>
      <c r="C25" s="6" t="n">
        <v>173</v>
      </c>
    </row>
    <row r="26" spans="1:3">
      <c r="A26" s="4" t="s">
        <v>1085</v>
      </c>
      <c r="B26" s="6" t="n">
        <v>62283</v>
      </c>
      <c r="C26" s="6" t="n">
        <v>64128</v>
      </c>
    </row>
    <row r="27" spans="1:3">
      <c r="A27" s="4" t="s">
        <v>98</v>
      </c>
      <c r="B27" s="6" t="n">
        <v>62472</v>
      </c>
      <c r="C27" s="6" t="n">
        <v>64317</v>
      </c>
    </row>
    <row r="28" spans="1:3">
      <c r="A28" s="4" t="s">
        <v>1069</v>
      </c>
    </row>
    <row r="29" spans="1:3">
      <c r="A29" s="3" t="s">
        <v>916</v>
      </c>
    </row>
    <row r="30" spans="1:3">
      <c r="A30" s="4" t="s">
        <v>920</v>
      </c>
      <c r="B30" s="6" t="n">
        <v>351</v>
      </c>
      <c r="C30" s="6" t="n">
        <v>144</v>
      </c>
    </row>
    <row r="31" spans="1:3">
      <c r="A31" s="4" t="s">
        <v>919</v>
      </c>
      <c r="B31" s="6" t="n">
        <v>169</v>
      </c>
      <c r="C31" s="6" t="n">
        <v>232</v>
      </c>
    </row>
    <row r="32" spans="1:3">
      <c r="A32" s="4" t="s">
        <v>1085</v>
      </c>
      <c r="B32" s="6" t="n">
        <v>46051</v>
      </c>
      <c r="C32" s="6" t="n">
        <v>42095</v>
      </c>
    </row>
    <row r="33" spans="1:3">
      <c r="A33" s="4" t="s">
        <v>98</v>
      </c>
      <c r="B33" s="6" t="n">
        <v>46571</v>
      </c>
      <c r="C33" s="6" t="n">
        <v>42471</v>
      </c>
    </row>
    <row r="34" spans="1:3">
      <c r="A34" s="4" t="s">
        <v>1087</v>
      </c>
    </row>
    <row r="35" spans="1:3">
      <c r="A35" s="3" t="s">
        <v>916</v>
      </c>
    </row>
    <row r="36" spans="1:3">
      <c r="A36" s="4" t="s">
        <v>920</v>
      </c>
      <c r="B36" s="6" t="n">
        <v>179</v>
      </c>
      <c r="C36" s="6" t="n">
        <v>0</v>
      </c>
    </row>
    <row r="37" spans="1:3">
      <c r="A37" s="4" t="s">
        <v>919</v>
      </c>
      <c r="B37" s="6" t="n">
        <v>58</v>
      </c>
      <c r="C37" s="6" t="n">
        <v>76</v>
      </c>
    </row>
    <row r="38" spans="1:3">
      <c r="A38" s="4" t="s">
        <v>1085</v>
      </c>
      <c r="B38" s="6" t="n">
        <v>1537</v>
      </c>
      <c r="C38" s="6" t="n">
        <v>2006</v>
      </c>
    </row>
    <row r="39" spans="1:3">
      <c r="A39" s="4" t="s">
        <v>98</v>
      </c>
      <c r="B39" s="6" t="n">
        <v>1774</v>
      </c>
      <c r="C39" s="6" t="n">
        <v>2082</v>
      </c>
    </row>
    <row r="40" spans="1:3">
      <c r="A40" s="4" t="s">
        <v>1088</v>
      </c>
    </row>
    <row r="41" spans="1:3">
      <c r="A41" s="3" t="s">
        <v>916</v>
      </c>
    </row>
    <row r="42" spans="1:3">
      <c r="A42" s="4" t="s">
        <v>920</v>
      </c>
      <c r="B42" s="6" t="n">
        <v>270</v>
      </c>
      <c r="C42" s="6" t="n">
        <v>29</v>
      </c>
    </row>
    <row r="43" spans="1:3">
      <c r="A43" s="4" t="s">
        <v>919</v>
      </c>
      <c r="B43" s="6" t="n">
        <v>59</v>
      </c>
      <c r="C43" s="6" t="n">
        <v>44</v>
      </c>
    </row>
    <row r="44" spans="1:3">
      <c r="A44" s="4" t="s">
        <v>1085</v>
      </c>
      <c r="B44" s="6" t="n">
        <v>62965</v>
      </c>
      <c r="C44" s="6" t="n">
        <v>58286</v>
      </c>
    </row>
    <row r="45" spans="1:3">
      <c r="A45" s="4" t="s">
        <v>98</v>
      </c>
      <c r="B45" s="6" t="n">
        <v>63294</v>
      </c>
      <c r="C45" s="6" t="n">
        <v>58359</v>
      </c>
    </row>
    <row r="46" spans="1:3">
      <c r="A46" s="4" t="s">
        <v>1089</v>
      </c>
    </row>
    <row r="47" spans="1:3">
      <c r="A47" s="3" t="s">
        <v>916</v>
      </c>
    </row>
    <row r="48" spans="1:3">
      <c r="A48" s="4" t="s">
        <v>920</v>
      </c>
      <c r="B48" s="6" t="n">
        <v>959</v>
      </c>
      <c r="C48" s="6" t="n">
        <v>269</v>
      </c>
    </row>
    <row r="49" spans="1:3">
      <c r="A49" s="4" t="s">
        <v>1090</v>
      </c>
    </row>
    <row r="50" spans="1:3">
      <c r="A50" s="3" t="s">
        <v>916</v>
      </c>
    </row>
    <row r="51" spans="1:3">
      <c r="A51" s="4" t="s">
        <v>920</v>
      </c>
      <c r="B51" s="6" t="n">
        <v>208</v>
      </c>
      <c r="C51" s="6" t="n">
        <v>87</v>
      </c>
    </row>
    <row r="52" spans="1:3">
      <c r="A52" s="4" t="s">
        <v>1091</v>
      </c>
    </row>
    <row r="53" spans="1:3">
      <c r="A53" s="3" t="s">
        <v>916</v>
      </c>
    </row>
    <row r="54" spans="1:3">
      <c r="A54" s="4" t="s">
        <v>920</v>
      </c>
      <c r="B54" s="6" t="n">
        <v>0</v>
      </c>
      <c r="C54" s="6" t="n">
        <v>16</v>
      </c>
    </row>
    <row r="55" spans="1:3">
      <c r="A55" s="4" t="s">
        <v>1092</v>
      </c>
    </row>
    <row r="56" spans="1:3">
      <c r="A56" s="3" t="s">
        <v>916</v>
      </c>
    </row>
    <row r="57" spans="1:3">
      <c r="A57" s="4" t="s">
        <v>920</v>
      </c>
      <c r="B57" s="6" t="n">
        <v>351</v>
      </c>
      <c r="C57" s="6" t="n">
        <v>137</v>
      </c>
    </row>
    <row r="58" spans="1:3">
      <c r="A58" s="4" t="s">
        <v>1093</v>
      </c>
    </row>
    <row r="59" spans="1:3">
      <c r="A59" s="3" t="s">
        <v>916</v>
      </c>
    </row>
    <row r="60" spans="1:3">
      <c r="A60" s="4" t="s">
        <v>920</v>
      </c>
      <c r="B60" s="6" t="n">
        <v>131</v>
      </c>
      <c r="C60" s="6" t="n">
        <v>0</v>
      </c>
    </row>
    <row r="61" spans="1:3">
      <c r="A61" s="4" t="s">
        <v>1094</v>
      </c>
    </row>
    <row r="62" spans="1:3">
      <c r="A62" s="3" t="s">
        <v>916</v>
      </c>
    </row>
    <row r="63" spans="1:3">
      <c r="A63" s="4" t="s">
        <v>920</v>
      </c>
      <c r="B63" s="6" t="n">
        <v>269</v>
      </c>
      <c r="C63" s="6" t="n">
        <v>29</v>
      </c>
    </row>
    <row r="64" spans="1:3">
      <c r="A64" s="4" t="s">
        <v>1095</v>
      </c>
    </row>
    <row r="65" spans="1:3">
      <c r="A65" s="3" t="s">
        <v>916</v>
      </c>
    </row>
    <row r="66" spans="1:3">
      <c r="A66" s="4" t="s">
        <v>920</v>
      </c>
      <c r="B66" s="6" t="n">
        <v>53</v>
      </c>
      <c r="C66" s="6" t="n">
        <v>11</v>
      </c>
    </row>
    <row r="67" spans="1:3">
      <c r="A67" s="4" t="s">
        <v>1096</v>
      </c>
    </row>
    <row r="68" spans="1:3">
      <c r="A68" s="3" t="s">
        <v>916</v>
      </c>
    </row>
    <row r="69" spans="1:3">
      <c r="A69" s="4" t="s">
        <v>920</v>
      </c>
      <c r="B69" s="6" t="n">
        <v>4</v>
      </c>
      <c r="C69" s="6" t="n">
        <v>4</v>
      </c>
    </row>
    <row r="70" spans="1:3">
      <c r="A70" s="4" t="s">
        <v>1097</v>
      </c>
    </row>
    <row r="71" spans="1:3">
      <c r="A71" s="3" t="s">
        <v>916</v>
      </c>
    </row>
    <row r="72" spans="1:3">
      <c r="A72" s="4" t="s">
        <v>920</v>
      </c>
      <c r="B72" s="6" t="n">
        <v>0</v>
      </c>
      <c r="C72" s="6" t="n">
        <v>0</v>
      </c>
    </row>
    <row r="73" spans="1:3">
      <c r="A73" s="4" t="s">
        <v>1098</v>
      </c>
    </row>
    <row r="74" spans="1:3">
      <c r="A74" s="3" t="s">
        <v>916</v>
      </c>
    </row>
    <row r="75" spans="1:3">
      <c r="A75" s="4" t="s">
        <v>920</v>
      </c>
      <c r="B75" s="6" t="n">
        <v>0</v>
      </c>
      <c r="C75" s="6" t="n">
        <v>7</v>
      </c>
    </row>
    <row r="76" spans="1:3">
      <c r="A76" s="4" t="s">
        <v>1099</v>
      </c>
    </row>
    <row r="77" spans="1:3">
      <c r="A77" s="3" t="s">
        <v>916</v>
      </c>
    </row>
    <row r="78" spans="1:3">
      <c r="A78" s="4" t="s">
        <v>920</v>
      </c>
      <c r="B78" s="6" t="n">
        <v>48</v>
      </c>
      <c r="C78" s="6" t="n">
        <v>0</v>
      </c>
    </row>
    <row r="79" spans="1:3">
      <c r="A79" s="4" t="s">
        <v>1100</v>
      </c>
    </row>
    <row r="80" spans="1:3">
      <c r="A80" s="3" t="s">
        <v>916</v>
      </c>
    </row>
    <row r="81" spans="1:3">
      <c r="A81" s="4" t="s">
        <v>920</v>
      </c>
      <c r="B81" s="7" t="n">
        <v>1</v>
      </c>
      <c r="C81" s="7"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80"/>
    <col customWidth="1" max="3" min="3" width="4"/>
  </cols>
  <sheetData>
    <row r="1" spans="1:3">
      <c r="A1" s="1" t="s">
        <v>263</v>
      </c>
      <c r="B1" s="2" t="s">
        <v>1</v>
      </c>
    </row>
    <row r="2" spans="1:3">
      <c r="B2" s="2" t="s">
        <v>264</v>
      </c>
    </row>
    <row r="3" spans="1:3">
      <c r="A3" s="4" t="s">
        <v>265</v>
      </c>
      <c r="B3" s="7" t="n">
        <v>99172</v>
      </c>
    </row>
    <row r="4" spans="1:3">
      <c r="A4" s="4" t="s">
        <v>266</v>
      </c>
    </row>
    <row r="5" spans="1:3">
      <c r="A5" s="4" t="s">
        <v>265</v>
      </c>
      <c r="B5" s="7" t="n">
        <v>3300</v>
      </c>
      <c r="C5" s="4" t="s">
        <v>64</v>
      </c>
    </row>
    <row r="6" spans="1:3">
      <c r="A6" t="n"/>
    </row>
    <row r="7" spans="1:3">
      <c r="A7" s="4" t="s">
        <v>64</v>
      </c>
      <c r="B7" s="4" t="s">
        <v>262</v>
      </c>
    </row>
  </sheetData>
  <mergeCells count="5">
    <mergeCell ref="A1:A2"/>
    <mergeCell ref="B1:C1"/>
    <mergeCell ref="B2:C2"/>
    <mergeCell ref="A6:C6"/>
    <mergeCell ref="B7:C7"/>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01</v>
      </c>
      <c r="B1" s="2" t="s">
        <v>22</v>
      </c>
      <c r="C1" s="2" t="s">
        <v>85</v>
      </c>
    </row>
    <row r="2" spans="1:3">
      <c r="A2" s="3" t="s">
        <v>413</v>
      </c>
    </row>
    <row r="3" spans="1:3">
      <c r="A3" s="4" t="s">
        <v>98</v>
      </c>
      <c r="B3" s="7" t="n">
        <v>638435</v>
      </c>
      <c r="C3" s="7" t="n">
        <v>617617</v>
      </c>
    </row>
    <row r="4" spans="1:3">
      <c r="A4" s="4" t="s">
        <v>917</v>
      </c>
      <c r="B4" s="6" t="n">
        <v>3970</v>
      </c>
      <c r="C4" s="6" t="n">
        <v>5005</v>
      </c>
    </row>
    <row r="5" spans="1:3">
      <c r="A5" s="4" t="s">
        <v>131</v>
      </c>
    </row>
    <row r="6" spans="1:3">
      <c r="A6" s="3" t="s">
        <v>413</v>
      </c>
    </row>
    <row r="7" spans="1:3">
      <c r="A7" s="4" t="s">
        <v>98</v>
      </c>
      <c r="B7" s="6" t="n">
        <v>309733</v>
      </c>
      <c r="C7" s="6" t="n">
        <v>291832</v>
      </c>
    </row>
    <row r="8" spans="1:3">
      <c r="A8" s="4" t="s">
        <v>919</v>
      </c>
      <c r="B8" s="6" t="n">
        <v>2415</v>
      </c>
      <c r="C8" s="6" t="n">
        <v>1596</v>
      </c>
    </row>
    <row r="9" spans="1:3">
      <c r="A9" s="4" t="s">
        <v>917</v>
      </c>
      <c r="B9" s="6" t="n">
        <v>3939</v>
      </c>
      <c r="C9" s="6" t="n">
        <v>4971</v>
      </c>
    </row>
    <row r="10" spans="1:3">
      <c r="A10" s="4" t="s">
        <v>1067</v>
      </c>
    </row>
    <row r="11" spans="1:3">
      <c r="A11" s="3" t="s">
        <v>413</v>
      </c>
    </row>
    <row r="12" spans="1:3">
      <c r="A12" s="4" t="s">
        <v>98</v>
      </c>
      <c r="B12" s="6" t="n">
        <v>131683</v>
      </c>
      <c r="C12" s="6" t="n">
        <v>119627</v>
      </c>
    </row>
    <row r="13" spans="1:3">
      <c r="A13" s="4" t="s">
        <v>919</v>
      </c>
      <c r="B13" s="6" t="n">
        <v>1940</v>
      </c>
      <c r="C13" s="6" t="n">
        <v>1071</v>
      </c>
    </row>
    <row r="14" spans="1:3">
      <c r="A14" s="4" t="s">
        <v>1068</v>
      </c>
    </row>
    <row r="15" spans="1:3">
      <c r="A15" s="3" t="s">
        <v>413</v>
      </c>
    </row>
    <row r="16" spans="1:3">
      <c r="A16" s="4" t="s">
        <v>98</v>
      </c>
      <c r="B16" s="6" t="n">
        <v>62472</v>
      </c>
      <c r="C16" s="6" t="n">
        <v>64317</v>
      </c>
    </row>
    <row r="17" spans="1:3">
      <c r="A17" s="4" t="s">
        <v>919</v>
      </c>
      <c r="B17" s="6" t="n">
        <v>189</v>
      </c>
      <c r="C17" s="6" t="n">
        <v>173</v>
      </c>
    </row>
    <row r="18" spans="1:3">
      <c r="A18" s="4" t="s">
        <v>1069</v>
      </c>
    </row>
    <row r="19" spans="1:3">
      <c r="A19" s="3" t="s">
        <v>413</v>
      </c>
    </row>
    <row r="20" spans="1:3">
      <c r="A20" s="4" t="s">
        <v>98</v>
      </c>
      <c r="B20" s="6" t="n">
        <v>46571</v>
      </c>
      <c r="C20" s="6" t="n">
        <v>42471</v>
      </c>
    </row>
    <row r="21" spans="1:3">
      <c r="A21" s="4" t="s">
        <v>919</v>
      </c>
      <c r="B21" s="6" t="n">
        <v>169</v>
      </c>
      <c r="C21" s="6" t="n">
        <v>232</v>
      </c>
    </row>
    <row r="22" spans="1:3">
      <c r="A22" s="4" t="s">
        <v>1070</v>
      </c>
    </row>
    <row r="23" spans="1:3">
      <c r="A23" s="3" t="s">
        <v>413</v>
      </c>
    </row>
    <row r="24" spans="1:3">
      <c r="A24" s="4" t="s">
        <v>98</v>
      </c>
      <c r="B24" s="6" t="n">
        <v>1774</v>
      </c>
      <c r="C24" s="6" t="n">
        <v>2082</v>
      </c>
    </row>
    <row r="25" spans="1:3">
      <c r="A25" s="4" t="s">
        <v>919</v>
      </c>
      <c r="B25" s="6" t="n">
        <v>58</v>
      </c>
      <c r="C25" s="6" t="n">
        <v>76</v>
      </c>
    </row>
    <row r="26" spans="1:3">
      <c r="A26" s="4" t="s">
        <v>1088</v>
      </c>
    </row>
    <row r="27" spans="1:3">
      <c r="A27" s="3" t="s">
        <v>413</v>
      </c>
    </row>
    <row r="28" spans="1:3">
      <c r="A28" s="4" t="s">
        <v>98</v>
      </c>
      <c r="B28" s="6" t="n">
        <v>63294</v>
      </c>
      <c r="C28" s="6" t="n">
        <v>58359</v>
      </c>
    </row>
    <row r="29" spans="1:3">
      <c r="A29" s="4" t="s">
        <v>919</v>
      </c>
      <c r="B29" s="6" t="n">
        <v>59</v>
      </c>
      <c r="C29" s="6" t="n">
        <v>44</v>
      </c>
    </row>
    <row r="30" spans="1:3">
      <c r="A30" s="4" t="s">
        <v>1102</v>
      </c>
    </row>
    <row r="31" spans="1:3">
      <c r="A31" s="3" t="s">
        <v>413</v>
      </c>
    </row>
    <row r="32" spans="1:3">
      <c r="A32" s="4" t="s">
        <v>98</v>
      </c>
      <c r="B32" s="6" t="n">
        <v>22780</v>
      </c>
      <c r="C32" s="6" t="n">
        <v>20575</v>
      </c>
    </row>
    <row r="33" spans="1:3">
      <c r="A33" s="4" t="s">
        <v>1103</v>
      </c>
    </row>
    <row r="34" spans="1:3">
      <c r="A34" s="3" t="s">
        <v>413</v>
      </c>
    </row>
    <row r="35" spans="1:3">
      <c r="A35" s="4" t="s">
        <v>98</v>
      </c>
      <c r="B35" s="6" t="n">
        <v>217331</v>
      </c>
      <c r="C35" s="6" t="n">
        <v>211393</v>
      </c>
    </row>
    <row r="36" spans="1:3">
      <c r="A36" s="4" t="s">
        <v>1104</v>
      </c>
    </row>
    <row r="37" spans="1:3">
      <c r="A37" s="3" t="s">
        <v>413</v>
      </c>
    </row>
    <row r="38" spans="1:3">
      <c r="A38" s="4" t="s">
        <v>98</v>
      </c>
      <c r="B38" s="6" t="n">
        <v>88871</v>
      </c>
      <c r="C38" s="6" t="n">
        <v>85828</v>
      </c>
    </row>
    <row r="39" spans="1:3">
      <c r="A39" s="4" t="s">
        <v>1105</v>
      </c>
    </row>
    <row r="40" spans="1:3">
      <c r="A40" s="3" t="s">
        <v>413</v>
      </c>
    </row>
    <row r="41" spans="1:3">
      <c r="A41" s="4" t="s">
        <v>98</v>
      </c>
      <c r="B41" s="6" t="n">
        <v>50485</v>
      </c>
      <c r="C41" s="6" t="n">
        <v>53522</v>
      </c>
    </row>
    <row r="42" spans="1:3">
      <c r="A42" s="4" t="s">
        <v>1106</v>
      </c>
    </row>
    <row r="43" spans="1:3">
      <c r="A43" s="3" t="s">
        <v>413</v>
      </c>
    </row>
    <row r="44" spans="1:3">
      <c r="A44" s="4" t="s">
        <v>98</v>
      </c>
      <c r="B44" s="6" t="n">
        <v>21477</v>
      </c>
      <c r="C44" s="6" t="n">
        <v>18869</v>
      </c>
    </row>
    <row r="45" spans="1:3">
      <c r="A45" s="4" t="s">
        <v>1107</v>
      </c>
    </row>
    <row r="46" spans="1:3">
      <c r="A46" s="3" t="s">
        <v>413</v>
      </c>
    </row>
    <row r="47" spans="1:3">
      <c r="A47" s="4" t="s">
        <v>98</v>
      </c>
      <c r="B47" s="6" t="n">
        <v>1283</v>
      </c>
      <c r="C47" s="6" t="n">
        <v>1725</v>
      </c>
    </row>
    <row r="48" spans="1:3">
      <c r="A48" s="4" t="s">
        <v>1108</v>
      </c>
    </row>
    <row r="49" spans="1:3">
      <c r="A49" s="3" t="s">
        <v>413</v>
      </c>
    </row>
    <row r="50" spans="1:3">
      <c r="A50" s="4" t="s">
        <v>98</v>
      </c>
      <c r="B50" s="6" t="n">
        <v>55215</v>
      </c>
      <c r="C50" s="6" t="n">
        <v>51449</v>
      </c>
    </row>
    <row r="51" spans="1:3">
      <c r="A51" s="4" t="s">
        <v>1109</v>
      </c>
    </row>
    <row r="52" spans="1:3">
      <c r="A52" s="3" t="s">
        <v>413</v>
      </c>
    </row>
    <row r="53" spans="1:3">
      <c r="A53" s="4" t="s">
        <v>98</v>
      </c>
      <c r="B53" s="6" t="n">
        <v>65683</v>
      </c>
      <c r="C53" s="6" t="n">
        <v>54893</v>
      </c>
    </row>
    <row r="54" spans="1:3">
      <c r="A54" s="4" t="s">
        <v>1110</v>
      </c>
    </row>
    <row r="55" spans="1:3">
      <c r="A55" s="3" t="s">
        <v>413</v>
      </c>
    </row>
    <row r="56" spans="1:3">
      <c r="A56" s="4" t="s">
        <v>98</v>
      </c>
      <c r="B56" s="6" t="n">
        <v>40871</v>
      </c>
      <c r="C56" s="6" t="n">
        <v>32726</v>
      </c>
    </row>
    <row r="57" spans="1:3">
      <c r="A57" s="4" t="s">
        <v>919</v>
      </c>
      <c r="B57" s="6" t="n">
        <v>1940</v>
      </c>
      <c r="C57" s="6" t="n">
        <v>1071</v>
      </c>
    </row>
    <row r="58" spans="1:3">
      <c r="A58" s="4" t="s">
        <v>1111</v>
      </c>
    </row>
    <row r="59" spans="1:3">
      <c r="A59" s="3" t="s">
        <v>413</v>
      </c>
    </row>
    <row r="60" spans="1:3">
      <c r="A60" s="4" t="s">
        <v>98</v>
      </c>
      <c r="B60" s="6" t="n">
        <v>11799</v>
      </c>
      <c r="C60" s="6" t="n">
        <v>10622</v>
      </c>
    </row>
    <row r="61" spans="1:3">
      <c r="A61" s="4" t="s">
        <v>919</v>
      </c>
      <c r="B61" s="6" t="n">
        <v>189</v>
      </c>
      <c r="C61" s="6" t="n">
        <v>173</v>
      </c>
    </row>
    <row r="62" spans="1:3">
      <c r="A62" s="4" t="s">
        <v>1112</v>
      </c>
    </row>
    <row r="63" spans="1:3">
      <c r="A63" s="3" t="s">
        <v>413</v>
      </c>
    </row>
    <row r="64" spans="1:3">
      <c r="A64" s="4" t="s">
        <v>98</v>
      </c>
      <c r="B64" s="6" t="n">
        <v>2145</v>
      </c>
      <c r="C64" s="6" t="n">
        <v>2800</v>
      </c>
    </row>
    <row r="65" spans="1:3">
      <c r="A65" s="4" t="s">
        <v>919</v>
      </c>
      <c r="B65" s="6" t="n">
        <v>169</v>
      </c>
      <c r="C65" s="6" t="n">
        <v>232</v>
      </c>
    </row>
    <row r="66" spans="1:3">
      <c r="A66" s="4" t="s">
        <v>1113</v>
      </c>
    </row>
    <row r="67" spans="1:3">
      <c r="A67" s="3" t="s">
        <v>413</v>
      </c>
    </row>
    <row r="68" spans="1:3">
      <c r="A68" s="4" t="s">
        <v>98</v>
      </c>
      <c r="B68" s="6" t="n">
        <v>434</v>
      </c>
      <c r="C68" s="6" t="n">
        <v>282</v>
      </c>
    </row>
    <row r="69" spans="1:3">
      <c r="A69" s="4" t="s">
        <v>919</v>
      </c>
      <c r="B69" s="6" t="n">
        <v>58</v>
      </c>
      <c r="C69" s="6" t="n">
        <v>76</v>
      </c>
    </row>
    <row r="70" spans="1:3">
      <c r="A70" s="4" t="s">
        <v>1114</v>
      </c>
    </row>
    <row r="71" spans="1:3">
      <c r="A71" s="3" t="s">
        <v>413</v>
      </c>
    </row>
    <row r="72" spans="1:3">
      <c r="A72" s="4" t="s">
        <v>98</v>
      </c>
      <c r="B72" s="6" t="n">
        <v>8019</v>
      </c>
      <c r="C72" s="6" t="n">
        <v>6867</v>
      </c>
    </row>
    <row r="73" spans="1:3">
      <c r="A73" s="4" t="s">
        <v>919</v>
      </c>
      <c r="B73" s="7" t="n">
        <v>59</v>
      </c>
      <c r="C73" s="7" t="n">
        <v>4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s>
  <sheetData>
    <row r="1" spans="1:6">
      <c r="A1" s="1" t="s">
        <v>1115</v>
      </c>
      <c r="B1" s="2" t="s">
        <v>21</v>
      </c>
      <c r="D1" s="2" t="s">
        <v>1</v>
      </c>
      <c r="F1" s="2" t="s">
        <v>883</v>
      </c>
    </row>
    <row r="2" spans="1:6">
      <c r="B2" s="2" t="s">
        <v>22</v>
      </c>
      <c r="C2" s="2" t="s">
        <v>23</v>
      </c>
      <c r="D2" s="2" t="s">
        <v>22</v>
      </c>
      <c r="E2" s="2" t="s">
        <v>23</v>
      </c>
      <c r="F2" s="2" t="s">
        <v>85</v>
      </c>
    </row>
    <row r="3" spans="1:6">
      <c r="A3" s="3" t="s">
        <v>1015</v>
      </c>
    </row>
    <row r="4" spans="1:6">
      <c r="A4" s="4" t="s">
        <v>1016</v>
      </c>
      <c r="C4" s="7" t="n">
        <v>2</v>
      </c>
      <c r="E4" s="7" t="n">
        <v>7</v>
      </c>
    </row>
    <row r="5" spans="1:6">
      <c r="A5" s="4" t="s">
        <v>131</v>
      </c>
    </row>
    <row r="6" spans="1:6">
      <c r="A6" s="3" t="s">
        <v>1015</v>
      </c>
    </row>
    <row r="7" spans="1:6">
      <c r="A7" s="4" t="s">
        <v>1017</v>
      </c>
      <c r="B7" s="7" t="n">
        <v>2415</v>
      </c>
      <c r="D7" s="7" t="n">
        <v>2415</v>
      </c>
      <c r="F7" s="7" t="n">
        <v>1596</v>
      </c>
    </row>
    <row r="8" spans="1:6">
      <c r="A8" s="4" t="s">
        <v>1018</v>
      </c>
      <c r="B8" s="6" t="n">
        <v>2900</v>
      </c>
      <c r="D8" s="6" t="n">
        <v>2900</v>
      </c>
      <c r="F8" s="6" t="n">
        <v>1946</v>
      </c>
    </row>
    <row r="9" spans="1:6">
      <c r="A9" s="4" t="s">
        <v>1019</v>
      </c>
      <c r="B9" s="6" t="n">
        <v>481</v>
      </c>
      <c r="D9" s="6" t="n">
        <v>481</v>
      </c>
      <c r="F9" s="6" t="n">
        <v>363</v>
      </c>
    </row>
    <row r="10" spans="1:6">
      <c r="A10" s="4" t="s">
        <v>1020</v>
      </c>
      <c r="D10" s="6" t="n">
        <v>2200</v>
      </c>
      <c r="F10" s="6" t="n">
        <v>1394</v>
      </c>
    </row>
    <row r="11" spans="1:6">
      <c r="A11" s="4" t="s">
        <v>1016</v>
      </c>
      <c r="B11" s="6" t="n">
        <v>10</v>
      </c>
      <c r="D11" s="6" t="n">
        <v>36</v>
      </c>
    </row>
    <row r="12" spans="1:6">
      <c r="A12" s="4" t="s">
        <v>1116</v>
      </c>
      <c r="B12" s="6" t="n">
        <v>1814</v>
      </c>
      <c r="D12" s="6" t="n">
        <v>1814</v>
      </c>
      <c r="F12" s="6" t="n">
        <v>764</v>
      </c>
    </row>
    <row r="13" spans="1:6">
      <c r="A13" s="4" t="s">
        <v>1022</v>
      </c>
      <c r="B13" s="6" t="n">
        <v>601</v>
      </c>
      <c r="D13" s="6" t="n">
        <v>601</v>
      </c>
      <c r="F13" s="6" t="n">
        <v>832</v>
      </c>
    </row>
    <row r="14" spans="1:6">
      <c r="A14" s="4" t="s">
        <v>1067</v>
      </c>
    </row>
    <row r="15" spans="1:6">
      <c r="A15" s="3" t="s">
        <v>1015</v>
      </c>
    </row>
    <row r="16" spans="1:6">
      <c r="A16" s="4" t="s">
        <v>1017</v>
      </c>
      <c r="B16" s="6" t="n">
        <v>1940</v>
      </c>
      <c r="D16" s="6" t="n">
        <v>1940</v>
      </c>
      <c r="F16" s="6" t="n">
        <v>1071</v>
      </c>
    </row>
    <row r="17" spans="1:6">
      <c r="A17" s="4" t="s">
        <v>1018</v>
      </c>
      <c r="B17" s="6" t="n">
        <v>2216</v>
      </c>
      <c r="D17" s="6" t="n">
        <v>2216</v>
      </c>
      <c r="F17" s="6" t="n">
        <v>1224</v>
      </c>
    </row>
    <row r="18" spans="1:6">
      <c r="A18" s="4" t="s">
        <v>1019</v>
      </c>
      <c r="B18" s="6" t="n">
        <v>427</v>
      </c>
      <c r="D18" s="6" t="n">
        <v>427</v>
      </c>
      <c r="F18" s="6" t="n">
        <v>246</v>
      </c>
    </row>
    <row r="19" spans="1:6">
      <c r="A19" s="4" t="s">
        <v>1020</v>
      </c>
      <c r="D19" s="6" t="n">
        <v>1709</v>
      </c>
      <c r="F19" s="6" t="n">
        <v>859</v>
      </c>
    </row>
    <row r="20" spans="1:6">
      <c r="A20" s="4" t="s">
        <v>1016</v>
      </c>
      <c r="B20" s="6" t="n">
        <v>5</v>
      </c>
      <c r="D20" s="6" t="n">
        <v>22</v>
      </c>
    </row>
    <row r="21" spans="1:6">
      <c r="A21" s="4" t="s">
        <v>1116</v>
      </c>
      <c r="B21" s="6" t="n">
        <v>1616</v>
      </c>
      <c r="D21" s="6" t="n">
        <v>1616</v>
      </c>
      <c r="F21" s="6" t="n">
        <v>571</v>
      </c>
    </row>
    <row r="22" spans="1:6">
      <c r="A22" s="4" t="s">
        <v>1022</v>
      </c>
      <c r="B22" s="6" t="n">
        <v>324</v>
      </c>
      <c r="D22" s="6" t="n">
        <v>324</v>
      </c>
      <c r="F22" s="6" t="n">
        <v>500</v>
      </c>
    </row>
    <row r="23" spans="1:6">
      <c r="A23" s="4" t="s">
        <v>1068</v>
      </c>
    </row>
    <row r="24" spans="1:6">
      <c r="A24" s="3" t="s">
        <v>1015</v>
      </c>
    </row>
    <row r="25" spans="1:6">
      <c r="A25" s="4" t="s">
        <v>1017</v>
      </c>
      <c r="B25" s="6" t="n">
        <v>189</v>
      </c>
      <c r="D25" s="6" t="n">
        <v>189</v>
      </c>
      <c r="F25" s="6" t="n">
        <v>173</v>
      </c>
    </row>
    <row r="26" spans="1:6">
      <c r="A26" s="4" t="s">
        <v>1018</v>
      </c>
      <c r="B26" s="6" t="n">
        <v>196</v>
      </c>
      <c r="D26" s="6" t="n">
        <v>196</v>
      </c>
      <c r="F26" s="6" t="n">
        <v>196</v>
      </c>
    </row>
    <row r="27" spans="1:6">
      <c r="A27" s="4" t="s">
        <v>1019</v>
      </c>
      <c r="B27" s="6" t="n">
        <v>8</v>
      </c>
      <c r="D27" s="6" t="n">
        <v>8</v>
      </c>
      <c r="F27" s="6" t="n">
        <v>10</v>
      </c>
    </row>
    <row r="28" spans="1:6">
      <c r="A28" s="4" t="s">
        <v>1020</v>
      </c>
      <c r="D28" s="6" t="n">
        <v>180</v>
      </c>
      <c r="F28" s="6" t="n">
        <v>194</v>
      </c>
    </row>
    <row r="29" spans="1:6">
      <c r="A29" s="4" t="s">
        <v>1016</v>
      </c>
      <c r="B29" s="6" t="n">
        <v>0</v>
      </c>
      <c r="D29" s="6" t="n">
        <v>3</v>
      </c>
    </row>
    <row r="30" spans="1:6">
      <c r="A30" s="4" t="s">
        <v>1116</v>
      </c>
      <c r="B30" s="6" t="n">
        <v>37</v>
      </c>
      <c r="D30" s="6" t="n">
        <v>37</v>
      </c>
      <c r="F30" s="6" t="n">
        <v>18</v>
      </c>
    </row>
    <row r="31" spans="1:6">
      <c r="A31" s="4" t="s">
        <v>1022</v>
      </c>
      <c r="B31" s="6" t="n">
        <v>152</v>
      </c>
      <c r="D31" s="6" t="n">
        <v>152</v>
      </c>
      <c r="F31" s="6" t="n">
        <v>155</v>
      </c>
    </row>
    <row r="32" spans="1:6">
      <c r="A32" s="4" t="s">
        <v>1069</v>
      </c>
    </row>
    <row r="33" spans="1:6">
      <c r="A33" s="3" t="s">
        <v>1015</v>
      </c>
    </row>
    <row r="34" spans="1:6">
      <c r="A34" s="4" t="s">
        <v>1017</v>
      </c>
      <c r="B34" s="6" t="n">
        <v>169</v>
      </c>
      <c r="D34" s="6" t="n">
        <v>169</v>
      </c>
      <c r="F34" s="6" t="n">
        <v>232</v>
      </c>
    </row>
    <row r="35" spans="1:6">
      <c r="A35" s="4" t="s">
        <v>1018</v>
      </c>
      <c r="B35" s="6" t="n">
        <v>288</v>
      </c>
      <c r="D35" s="6" t="n">
        <v>288</v>
      </c>
      <c r="F35" s="6" t="n">
        <v>336</v>
      </c>
    </row>
    <row r="36" spans="1:6">
      <c r="A36" s="4" t="s">
        <v>1019</v>
      </c>
      <c r="B36" s="6" t="n">
        <v>18</v>
      </c>
      <c r="D36" s="6" t="n">
        <v>18</v>
      </c>
      <c r="F36" s="6" t="n">
        <v>21</v>
      </c>
    </row>
    <row r="37" spans="1:6">
      <c r="A37" s="4" t="s">
        <v>1020</v>
      </c>
      <c r="D37" s="6" t="n">
        <v>197</v>
      </c>
      <c r="F37" s="6" t="n">
        <v>240</v>
      </c>
    </row>
    <row r="38" spans="1:6">
      <c r="A38" s="4" t="s">
        <v>1016</v>
      </c>
      <c r="B38" s="6" t="n">
        <v>3</v>
      </c>
      <c r="D38" s="6" t="n">
        <v>6</v>
      </c>
    </row>
    <row r="39" spans="1:6">
      <c r="A39" s="4" t="s">
        <v>1116</v>
      </c>
      <c r="B39" s="6" t="n">
        <v>50</v>
      </c>
      <c r="D39" s="6" t="n">
        <v>50</v>
      </c>
      <c r="F39" s="6" t="n">
        <v>60</v>
      </c>
    </row>
    <row r="40" spans="1:6">
      <c r="A40" s="4" t="s">
        <v>1022</v>
      </c>
      <c r="B40" s="6" t="n">
        <v>119</v>
      </c>
      <c r="D40" s="6" t="n">
        <v>119</v>
      </c>
      <c r="F40" s="6" t="n">
        <v>172</v>
      </c>
    </row>
    <row r="41" spans="1:6">
      <c r="A41" s="4" t="s">
        <v>1070</v>
      </c>
    </row>
    <row r="42" spans="1:6">
      <c r="A42" s="3" t="s">
        <v>1015</v>
      </c>
    </row>
    <row r="43" spans="1:6">
      <c r="A43" s="4" t="s">
        <v>1017</v>
      </c>
      <c r="B43" s="6" t="n">
        <v>58</v>
      </c>
      <c r="D43" s="6" t="n">
        <v>58</v>
      </c>
      <c r="F43" s="6" t="n">
        <v>76</v>
      </c>
    </row>
    <row r="44" spans="1:6">
      <c r="A44" s="4" t="s">
        <v>1018</v>
      </c>
      <c r="B44" s="6" t="n">
        <v>58</v>
      </c>
      <c r="D44" s="6" t="n">
        <v>58</v>
      </c>
      <c r="F44" s="6" t="n">
        <v>76</v>
      </c>
    </row>
    <row r="45" spans="1:6">
      <c r="A45" s="4" t="s">
        <v>1019</v>
      </c>
      <c r="B45" s="6" t="n">
        <v>1</v>
      </c>
      <c r="D45" s="6" t="n">
        <v>1</v>
      </c>
      <c r="F45" s="6" t="n">
        <v>54</v>
      </c>
    </row>
    <row r="46" spans="1:6">
      <c r="A46" s="4" t="s">
        <v>1020</v>
      </c>
      <c r="D46" s="6" t="n">
        <v>49</v>
      </c>
      <c r="F46" s="6" t="n">
        <v>62</v>
      </c>
    </row>
    <row r="47" spans="1:6">
      <c r="A47" s="4" t="s">
        <v>1016</v>
      </c>
      <c r="B47" s="6" t="n">
        <v>0</v>
      </c>
      <c r="D47" s="6" t="n">
        <v>0</v>
      </c>
    </row>
    <row r="48" spans="1:6">
      <c r="A48" s="4" t="s">
        <v>1116</v>
      </c>
      <c r="B48" s="6" t="n">
        <v>58</v>
      </c>
      <c r="D48" s="6" t="n">
        <v>58</v>
      </c>
      <c r="F48" s="6" t="n">
        <v>75</v>
      </c>
    </row>
    <row r="49" spans="1:6">
      <c r="A49" s="4" t="s">
        <v>1022</v>
      </c>
      <c r="B49" s="6" t="n">
        <v>0</v>
      </c>
      <c r="D49" s="6" t="n">
        <v>0</v>
      </c>
      <c r="F49" s="6" t="n">
        <v>1</v>
      </c>
    </row>
    <row r="50" spans="1:6">
      <c r="A50" s="4" t="s">
        <v>1088</v>
      </c>
    </row>
    <row r="51" spans="1:6">
      <c r="A51" s="3" t="s">
        <v>1015</v>
      </c>
    </row>
    <row r="52" spans="1:6">
      <c r="A52" s="4" t="s">
        <v>1017</v>
      </c>
      <c r="B52" s="6" t="n">
        <v>59</v>
      </c>
      <c r="D52" s="6" t="n">
        <v>59</v>
      </c>
      <c r="F52" s="6" t="n">
        <v>44</v>
      </c>
    </row>
    <row r="53" spans="1:6">
      <c r="A53" s="4" t="s">
        <v>1018</v>
      </c>
      <c r="B53" s="6" t="n">
        <v>142</v>
      </c>
      <c r="D53" s="6" t="n">
        <v>142</v>
      </c>
      <c r="F53" s="6" t="n">
        <v>114</v>
      </c>
    </row>
    <row r="54" spans="1:6">
      <c r="A54" s="4" t="s">
        <v>1019</v>
      </c>
      <c r="B54" s="6" t="n">
        <v>27</v>
      </c>
      <c r="D54" s="6" t="n">
        <v>27</v>
      </c>
      <c r="F54" s="6" t="n">
        <v>32</v>
      </c>
    </row>
    <row r="55" spans="1:6">
      <c r="A55" s="4" t="s">
        <v>1020</v>
      </c>
      <c r="D55" s="6" t="n">
        <v>65</v>
      </c>
      <c r="F55" s="6" t="n">
        <v>39</v>
      </c>
    </row>
    <row r="56" spans="1:6">
      <c r="A56" s="4" t="s">
        <v>1016</v>
      </c>
      <c r="B56" s="6" t="n">
        <v>2</v>
      </c>
      <c r="D56" s="6" t="n">
        <v>5</v>
      </c>
    </row>
    <row r="57" spans="1:6">
      <c r="A57" s="4" t="s">
        <v>1116</v>
      </c>
      <c r="B57" s="6" t="n">
        <v>53</v>
      </c>
      <c r="D57" s="6" t="n">
        <v>53</v>
      </c>
      <c r="F57" s="6" t="n">
        <v>40</v>
      </c>
    </row>
    <row r="58" spans="1:6">
      <c r="A58" s="4" t="s">
        <v>1022</v>
      </c>
      <c r="B58" s="7" t="n">
        <v>6</v>
      </c>
      <c r="D58" s="7" t="n">
        <v>6</v>
      </c>
      <c r="F58" s="7" t="n">
        <v>4</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17</v>
      </c>
      <c r="B1" s="2" t="s">
        <v>21</v>
      </c>
      <c r="D1" s="2" t="s">
        <v>1</v>
      </c>
    </row>
    <row r="2" spans="1:5">
      <c r="B2" s="2" t="s">
        <v>22</v>
      </c>
      <c r="C2" s="2" t="s">
        <v>23</v>
      </c>
      <c r="D2" s="2" t="s">
        <v>22</v>
      </c>
      <c r="E2" s="2" t="s">
        <v>23</v>
      </c>
    </row>
    <row r="3" spans="1:5">
      <c r="A3" s="3" t="s">
        <v>1015</v>
      </c>
    </row>
    <row r="4" spans="1:5">
      <c r="A4" s="4" t="s">
        <v>1118</v>
      </c>
      <c r="B4" s="7" t="n">
        <v>124</v>
      </c>
      <c r="C4" s="7" t="n">
        <v>48</v>
      </c>
      <c r="D4" s="7" t="n">
        <v>475</v>
      </c>
      <c r="E4" s="7" t="n">
        <v>126</v>
      </c>
    </row>
    <row r="5" spans="1:5">
      <c r="A5" s="4" t="s">
        <v>1119</v>
      </c>
      <c r="B5" s="6" t="n">
        <v>114</v>
      </c>
      <c r="C5" s="6" t="n">
        <v>13</v>
      </c>
      <c r="D5" s="6" t="n">
        <v>187</v>
      </c>
      <c r="E5" s="6" t="n">
        <v>48</v>
      </c>
    </row>
    <row r="6" spans="1:5">
      <c r="A6" s="4" t="s">
        <v>1120</v>
      </c>
      <c r="B6" s="6" t="n">
        <v>2</v>
      </c>
      <c r="C6" s="6" t="n">
        <v>0</v>
      </c>
      <c r="D6" s="6" t="n">
        <v>176</v>
      </c>
      <c r="E6" s="6" t="n">
        <v>0</v>
      </c>
    </row>
    <row r="7" spans="1:5">
      <c r="A7" s="4" t="s">
        <v>1121</v>
      </c>
      <c r="B7" s="6" t="n">
        <v>8</v>
      </c>
      <c r="C7" s="6" t="n">
        <v>35</v>
      </c>
      <c r="D7" s="7" t="n">
        <v>112</v>
      </c>
      <c r="E7" s="6" t="n">
        <v>78</v>
      </c>
    </row>
    <row r="8" spans="1:5">
      <c r="A8" s="4" t="s">
        <v>1029</v>
      </c>
      <c r="D8" s="4" t="s">
        <v>1030</v>
      </c>
    </row>
    <row r="9" spans="1:5">
      <c r="A9" s="4" t="s">
        <v>1122</v>
      </c>
      <c r="D9" s="4" t="s">
        <v>924</v>
      </c>
    </row>
    <row r="10" spans="1:5">
      <c r="A10" s="4" t="s">
        <v>1118</v>
      </c>
      <c r="B10" s="6" t="n">
        <v>775</v>
      </c>
      <c r="C10" s="6" t="n">
        <v>587</v>
      </c>
      <c r="D10" s="7" t="n">
        <v>775</v>
      </c>
      <c r="E10" s="6" t="n">
        <v>587</v>
      </c>
    </row>
    <row r="11" spans="1:5">
      <c r="A11" s="4" t="s">
        <v>1039</v>
      </c>
      <c r="B11" s="6" t="n">
        <v>0</v>
      </c>
      <c r="C11" s="6" t="n">
        <v>0</v>
      </c>
      <c r="D11" s="6" t="n">
        <v>7</v>
      </c>
      <c r="E11" s="6" t="n">
        <v>1</v>
      </c>
    </row>
    <row r="12" spans="1:5">
      <c r="A12" s="4" t="s">
        <v>1123</v>
      </c>
    </row>
    <row r="13" spans="1:5">
      <c r="A13" s="3" t="s">
        <v>1015</v>
      </c>
    </row>
    <row r="14" spans="1:5">
      <c r="A14" s="4" t="s">
        <v>1118</v>
      </c>
      <c r="B14" s="6" t="n">
        <v>112</v>
      </c>
      <c r="C14" s="6" t="n">
        <v>13</v>
      </c>
      <c r="D14" s="6" t="n">
        <v>316</v>
      </c>
      <c r="E14" s="6" t="n">
        <v>79</v>
      </c>
    </row>
    <row r="15" spans="1:5">
      <c r="A15" s="4" t="s">
        <v>1119</v>
      </c>
      <c r="B15" s="6" t="n">
        <v>103</v>
      </c>
      <c r="C15" s="6" t="n">
        <v>12</v>
      </c>
      <c r="D15" s="6" t="n">
        <v>176</v>
      </c>
      <c r="E15" s="6" t="n">
        <v>45</v>
      </c>
    </row>
    <row r="16" spans="1:5">
      <c r="A16" s="4" t="s">
        <v>1120</v>
      </c>
      <c r="B16" s="6" t="n">
        <v>2</v>
      </c>
      <c r="C16" s="6" t="n">
        <v>0</v>
      </c>
      <c r="D16" s="6" t="n">
        <v>34</v>
      </c>
      <c r="E16" s="6" t="n">
        <v>0</v>
      </c>
    </row>
    <row r="17" spans="1:5">
      <c r="A17" s="4" t="s">
        <v>1121</v>
      </c>
      <c r="B17" s="6" t="n">
        <v>7</v>
      </c>
      <c r="C17" s="6" t="n">
        <v>1</v>
      </c>
      <c r="D17" s="6" t="n">
        <v>106</v>
      </c>
      <c r="E17" s="6" t="n">
        <v>34</v>
      </c>
    </row>
    <row r="18" spans="1:5">
      <c r="A18" s="4" t="s">
        <v>1118</v>
      </c>
      <c r="B18" s="6" t="n">
        <v>394</v>
      </c>
      <c r="C18" s="6" t="n">
        <v>126</v>
      </c>
      <c r="D18" s="6" t="n">
        <v>394</v>
      </c>
      <c r="E18" s="6" t="n">
        <v>126</v>
      </c>
    </row>
    <row r="19" spans="1:5">
      <c r="A19" s="4" t="s">
        <v>1039</v>
      </c>
      <c r="B19" s="6" t="n">
        <v>0</v>
      </c>
      <c r="C19" s="6" t="n">
        <v>0</v>
      </c>
      <c r="D19" s="6" t="n">
        <v>7</v>
      </c>
      <c r="E19" s="6" t="n">
        <v>0</v>
      </c>
    </row>
    <row r="20" spans="1:5">
      <c r="A20" s="4" t="s">
        <v>1124</v>
      </c>
    </row>
    <row r="21" spans="1:5">
      <c r="A21" s="3" t="s">
        <v>1015</v>
      </c>
    </row>
    <row r="22" spans="1:5">
      <c r="A22" s="4" t="s">
        <v>1118</v>
      </c>
      <c r="B22" s="6" t="n">
        <v>10</v>
      </c>
      <c r="D22" s="6" t="n">
        <v>10</v>
      </c>
    </row>
    <row r="23" spans="1:5">
      <c r="A23" s="4" t="s">
        <v>1119</v>
      </c>
      <c r="B23" s="6" t="n">
        <v>10</v>
      </c>
      <c r="D23" s="6" t="n">
        <v>10</v>
      </c>
    </row>
    <row r="24" spans="1:5">
      <c r="A24" s="4" t="s">
        <v>1120</v>
      </c>
      <c r="B24" s="6" t="n">
        <v>0</v>
      </c>
      <c r="D24" s="6" t="n">
        <v>0</v>
      </c>
    </row>
    <row r="25" spans="1:5">
      <c r="A25" s="4" t="s">
        <v>1121</v>
      </c>
      <c r="B25" s="6" t="n">
        <v>0</v>
      </c>
      <c r="D25" s="6" t="n">
        <v>0</v>
      </c>
    </row>
    <row r="26" spans="1:5">
      <c r="A26" s="4" t="s">
        <v>1118</v>
      </c>
      <c r="B26" s="6" t="n">
        <v>10</v>
      </c>
      <c r="C26" s="6" t="n">
        <v>1</v>
      </c>
      <c r="D26" s="6" t="n">
        <v>10</v>
      </c>
      <c r="E26" s="6" t="n">
        <v>1</v>
      </c>
    </row>
    <row r="27" spans="1:5">
      <c r="A27" s="4" t="s">
        <v>1039</v>
      </c>
      <c r="B27" s="6" t="n">
        <v>0</v>
      </c>
      <c r="C27" s="6" t="n">
        <v>0</v>
      </c>
      <c r="D27" s="6" t="n">
        <v>0</v>
      </c>
      <c r="E27" s="6" t="n">
        <v>1</v>
      </c>
    </row>
    <row r="28" spans="1:5">
      <c r="A28" s="4" t="s">
        <v>1125</v>
      </c>
    </row>
    <row r="29" spans="1:5">
      <c r="A29" s="3" t="s">
        <v>1015</v>
      </c>
    </row>
    <row r="30" spans="1:5">
      <c r="A30" s="4" t="s">
        <v>1118</v>
      </c>
      <c r="B30" s="6" t="n">
        <v>2</v>
      </c>
      <c r="C30" s="6" t="n">
        <v>35</v>
      </c>
      <c r="D30" s="6" t="n">
        <v>7</v>
      </c>
      <c r="E30" s="6" t="n">
        <v>47</v>
      </c>
    </row>
    <row r="31" spans="1:5">
      <c r="A31" s="4" t="s">
        <v>1119</v>
      </c>
      <c r="B31" s="6" t="n">
        <v>1</v>
      </c>
      <c r="C31" s="6" t="n">
        <v>1</v>
      </c>
      <c r="D31" s="6" t="n">
        <v>1</v>
      </c>
      <c r="E31" s="6" t="n">
        <v>3</v>
      </c>
    </row>
    <row r="32" spans="1:5">
      <c r="A32" s="4" t="s">
        <v>1120</v>
      </c>
      <c r="B32" s="6" t="n">
        <v>0</v>
      </c>
      <c r="C32" s="6" t="n">
        <v>0</v>
      </c>
      <c r="D32" s="6" t="n">
        <v>0</v>
      </c>
      <c r="E32" s="6" t="n">
        <v>0</v>
      </c>
    </row>
    <row r="33" spans="1:5">
      <c r="A33" s="4" t="s">
        <v>1121</v>
      </c>
      <c r="B33" s="6" t="n">
        <v>1</v>
      </c>
      <c r="C33" s="6" t="n">
        <v>34</v>
      </c>
      <c r="D33" s="6" t="n">
        <v>6</v>
      </c>
      <c r="E33" s="6" t="n">
        <v>44</v>
      </c>
    </row>
    <row r="34" spans="1:5">
      <c r="A34" s="4" t="s">
        <v>1118</v>
      </c>
      <c r="B34" s="6" t="n">
        <v>80</v>
      </c>
      <c r="C34" s="6" t="n">
        <v>144</v>
      </c>
      <c r="D34" s="6" t="n">
        <v>80</v>
      </c>
      <c r="E34" s="6" t="n">
        <v>144</v>
      </c>
    </row>
    <row r="35" spans="1:5">
      <c r="A35" s="4" t="s">
        <v>1039</v>
      </c>
      <c r="B35" s="6" t="n">
        <v>0</v>
      </c>
      <c r="C35" s="6" t="n">
        <v>0</v>
      </c>
      <c r="D35" s="6" t="n">
        <v>0</v>
      </c>
      <c r="E35" s="6" t="n">
        <v>0</v>
      </c>
    </row>
    <row r="36" spans="1:5">
      <c r="A36" s="4" t="s">
        <v>175</v>
      </c>
    </row>
    <row r="37" spans="1:5">
      <c r="A37" s="3" t="s">
        <v>1015</v>
      </c>
    </row>
    <row r="38" spans="1:5">
      <c r="A38" s="4" t="s">
        <v>1118</v>
      </c>
      <c r="B38" s="6" t="n">
        <v>0</v>
      </c>
      <c r="D38" s="6" t="n">
        <v>142</v>
      </c>
    </row>
    <row r="39" spans="1:5">
      <c r="A39" s="4" t="s">
        <v>1119</v>
      </c>
      <c r="B39" s="6" t="n">
        <v>0</v>
      </c>
      <c r="D39" s="6" t="n">
        <v>0</v>
      </c>
    </row>
    <row r="40" spans="1:5">
      <c r="A40" s="4" t="s">
        <v>1120</v>
      </c>
      <c r="B40" s="6" t="n">
        <v>0</v>
      </c>
      <c r="D40" s="6" t="n">
        <v>142</v>
      </c>
    </row>
    <row r="41" spans="1:5">
      <c r="A41" s="4" t="s">
        <v>1121</v>
      </c>
      <c r="B41" s="6" t="n">
        <v>0</v>
      </c>
      <c r="D41" s="6" t="n">
        <v>0</v>
      </c>
    </row>
    <row r="42" spans="1:5">
      <c r="A42" s="4" t="s">
        <v>1118</v>
      </c>
      <c r="B42" s="6" t="n">
        <v>291</v>
      </c>
      <c r="C42" s="6" t="n">
        <v>316</v>
      </c>
      <c r="D42" s="6" t="n">
        <v>291</v>
      </c>
      <c r="E42" s="6" t="n">
        <v>316</v>
      </c>
    </row>
    <row r="43" spans="1:5">
      <c r="A43" s="4" t="s">
        <v>1039</v>
      </c>
      <c r="B43" s="7" t="n">
        <v>0</v>
      </c>
      <c r="C43" s="7" t="n">
        <v>0</v>
      </c>
      <c r="D43" s="7" t="n">
        <v>0</v>
      </c>
      <c r="E43" s="7" t="n">
        <v>0</v>
      </c>
    </row>
    <row r="44" spans="1:5">
      <c r="A44" s="4" t="s">
        <v>1126</v>
      </c>
    </row>
    <row r="45" spans="1:5">
      <c r="A45" s="3" t="s">
        <v>1015</v>
      </c>
    </row>
    <row r="46" spans="1:5">
      <c r="A46" s="4" t="s">
        <v>1122</v>
      </c>
      <c r="D46" s="4" t="s">
        <v>938</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1127</v>
      </c>
      <c r="B1" s="2" t="s">
        <v>21</v>
      </c>
      <c r="E1" s="2" t="s">
        <v>1</v>
      </c>
    </row>
    <row r="2" spans="1:6">
      <c r="B2" s="2" t="s">
        <v>22</v>
      </c>
      <c r="C2" s="2" t="s">
        <v>23</v>
      </c>
      <c r="D2" s="2" t="s">
        <v>202</v>
      </c>
      <c r="E2" s="2" t="s">
        <v>22</v>
      </c>
      <c r="F2" s="2" t="s">
        <v>23</v>
      </c>
    </row>
    <row r="3" spans="1:6">
      <c r="A3" s="3" t="s">
        <v>433</v>
      </c>
    </row>
    <row r="4" spans="1:6">
      <c r="A4" s="4" t="s">
        <v>1128</v>
      </c>
      <c r="B4" s="7" t="n">
        <v>12304</v>
      </c>
      <c r="C4" s="7" t="n">
        <v>14075</v>
      </c>
      <c r="E4" s="7" t="n">
        <v>12626</v>
      </c>
      <c r="F4" s="7" t="n">
        <v>15994</v>
      </c>
    </row>
    <row r="5" spans="1:6">
      <c r="A5" s="4" t="s">
        <v>1129</v>
      </c>
      <c r="B5" s="6" t="n">
        <v>-1948</v>
      </c>
      <c r="C5" s="6" t="n">
        <v>-2068</v>
      </c>
      <c r="E5" s="6" t="n">
        <v>-6139</v>
      </c>
      <c r="F5" s="6" t="n">
        <v>-6861</v>
      </c>
    </row>
    <row r="6" spans="1:6">
      <c r="A6" s="4" t="s">
        <v>1130</v>
      </c>
      <c r="B6" s="6" t="n">
        <v>423</v>
      </c>
      <c r="C6" s="6" t="n">
        <v>405</v>
      </c>
      <c r="E6" s="6" t="n">
        <v>1274</v>
      </c>
      <c r="F6" s="6" t="n">
        <v>1321</v>
      </c>
    </row>
    <row r="7" spans="1:6">
      <c r="A7" s="4" t="s">
        <v>1131</v>
      </c>
      <c r="B7" s="6" t="n">
        <v>1525</v>
      </c>
      <c r="C7" s="6" t="n">
        <v>1663</v>
      </c>
      <c r="E7" s="6" t="n">
        <v>4865</v>
      </c>
      <c r="F7" s="6" t="n">
        <v>5540</v>
      </c>
    </row>
    <row r="8" spans="1:6">
      <c r="A8" s="4" t="s">
        <v>1132</v>
      </c>
      <c r="B8" s="6" t="n">
        <v>258</v>
      </c>
      <c r="C8" s="6" t="n">
        <v>43</v>
      </c>
      <c r="E8" s="6" t="n">
        <v>210</v>
      </c>
      <c r="F8" s="6" t="n">
        <v>-247</v>
      </c>
    </row>
    <row r="9" spans="1:6">
      <c r="A9" s="4" t="s">
        <v>1133</v>
      </c>
      <c r="B9" s="6" t="n">
        <v>-37</v>
      </c>
      <c r="C9" s="6" t="n">
        <v>-124</v>
      </c>
      <c r="E9" s="6" t="n">
        <v>-53</v>
      </c>
      <c r="F9" s="6" t="n">
        <v>-441</v>
      </c>
    </row>
    <row r="10" spans="1:6">
      <c r="A10" s="4" t="s">
        <v>1134</v>
      </c>
      <c r="B10" s="6" t="n">
        <v>1746</v>
      </c>
      <c r="C10" s="6" t="n">
        <v>1582</v>
      </c>
      <c r="E10" s="6" t="n">
        <v>5022</v>
      </c>
      <c r="F10" s="6" t="n">
        <v>4852</v>
      </c>
    </row>
    <row r="11" spans="1:6">
      <c r="A11" s="4" t="s">
        <v>220</v>
      </c>
      <c r="B11" s="6" t="n">
        <v>-86</v>
      </c>
      <c r="C11" s="6" t="n">
        <v>-368</v>
      </c>
      <c r="E11" s="6" t="n">
        <v>-344</v>
      </c>
      <c r="F11" s="6" t="n">
        <v>-1680</v>
      </c>
    </row>
    <row r="12" spans="1:6">
      <c r="A12" s="4" t="s">
        <v>1135</v>
      </c>
      <c r="B12" s="6" t="n">
        <v>12439</v>
      </c>
      <c r="C12" s="6" t="n">
        <v>13626</v>
      </c>
      <c r="D12" s="7" t="n">
        <v>14075</v>
      </c>
      <c r="E12" s="6" t="n">
        <v>12439</v>
      </c>
      <c r="F12" s="6" t="n">
        <v>13626</v>
      </c>
    </row>
    <row r="13" spans="1:6">
      <c r="A13" s="3" t="s">
        <v>1136</v>
      </c>
    </row>
    <row r="14" spans="1:6">
      <c r="A14" s="4" t="s">
        <v>1137</v>
      </c>
      <c r="B14" s="6" t="n">
        <v>1432</v>
      </c>
      <c r="C14" s="6" t="n">
        <v>973</v>
      </c>
      <c r="E14" s="6" t="n">
        <v>1402</v>
      </c>
      <c r="F14" s="6" t="n">
        <v>1063</v>
      </c>
    </row>
    <row r="15" spans="1:6">
      <c r="A15" s="4" t="s">
        <v>43</v>
      </c>
      <c r="B15" s="6" t="n">
        <v>-45</v>
      </c>
      <c r="C15" s="6" t="n">
        <v>65</v>
      </c>
      <c r="E15" s="6" t="n">
        <v>-4</v>
      </c>
      <c r="F15" s="6" t="n">
        <v>-20</v>
      </c>
    </row>
    <row r="16" spans="1:6">
      <c r="A16" s="4" t="s">
        <v>220</v>
      </c>
      <c r="B16" s="6" t="n">
        <v>1</v>
      </c>
      <c r="C16" s="6" t="n">
        <v>-2</v>
      </c>
      <c r="E16" s="6" t="n">
        <v>-10</v>
      </c>
      <c r="F16" s="6" t="n">
        <v>-7</v>
      </c>
    </row>
    <row r="17" spans="1:6">
      <c r="A17" s="4" t="s">
        <v>1138</v>
      </c>
      <c r="B17" s="6" t="n">
        <v>1388</v>
      </c>
      <c r="C17" s="6" t="n">
        <v>1036</v>
      </c>
      <c r="D17" s="6" t="n">
        <v>973</v>
      </c>
      <c r="E17" s="6" t="n">
        <v>1388</v>
      </c>
      <c r="F17" s="6" t="n">
        <v>1036</v>
      </c>
    </row>
    <row r="18" spans="1:6">
      <c r="A18" s="4" t="s">
        <v>1139</v>
      </c>
      <c r="B18" s="6" t="n">
        <v>13827</v>
      </c>
      <c r="C18" s="6" t="n">
        <v>14662</v>
      </c>
      <c r="E18" s="6" t="n">
        <v>13827</v>
      </c>
      <c r="F18" s="6" t="n">
        <v>14662</v>
      </c>
    </row>
    <row r="19" spans="1:6">
      <c r="A19" s="3" t="s">
        <v>1140</v>
      </c>
    </row>
    <row r="20" spans="1:6">
      <c r="A20" s="4" t="s">
        <v>220</v>
      </c>
      <c r="B20" s="6" t="n">
        <v>-86</v>
      </c>
      <c r="C20" s="6" t="n">
        <v>-368</v>
      </c>
      <c r="E20" s="6" t="n">
        <v>-344</v>
      </c>
      <c r="F20" s="6" t="n">
        <v>-1680</v>
      </c>
    </row>
    <row r="21" spans="1:6">
      <c r="A21" s="4" t="s">
        <v>130</v>
      </c>
    </row>
    <row r="22" spans="1:6">
      <c r="A22" s="3" t="s">
        <v>1140</v>
      </c>
    </row>
    <row r="23" spans="1:6">
      <c r="A23" s="4" t="s">
        <v>1141</v>
      </c>
      <c r="B23" s="6" t="n">
        <v>-50</v>
      </c>
      <c r="C23" s="6" t="n">
        <v>-14</v>
      </c>
      <c r="E23" s="6" t="n">
        <v>-103</v>
      </c>
      <c r="F23" s="6" t="n">
        <v>-329</v>
      </c>
    </row>
    <row r="24" spans="1:6">
      <c r="A24" s="4" t="s">
        <v>1142</v>
      </c>
      <c r="B24" s="6" t="n">
        <v>-8</v>
      </c>
      <c r="C24" s="6" t="n">
        <v>-96</v>
      </c>
      <c r="E24" s="6" t="n">
        <v>-204</v>
      </c>
      <c r="F24" s="6" t="n">
        <v>-901</v>
      </c>
    </row>
    <row r="25" spans="1:6">
      <c r="A25" s="4" t="s">
        <v>1143</v>
      </c>
      <c r="B25" s="6" t="n">
        <v>-58</v>
      </c>
      <c r="C25" s="6" t="n">
        <v>-110</v>
      </c>
      <c r="E25" s="6" t="n">
        <v>-307</v>
      </c>
      <c r="F25" s="6" t="n">
        <v>-1230</v>
      </c>
    </row>
    <row r="26" spans="1:6">
      <c r="A26" s="4" t="s">
        <v>1144</v>
      </c>
      <c r="B26" s="6" t="n">
        <v>-46</v>
      </c>
      <c r="C26" s="6" t="n">
        <v>-255</v>
      </c>
      <c r="E26" s="6" t="n">
        <v>-58</v>
      </c>
      <c r="F26" s="6" t="n">
        <v>-439</v>
      </c>
    </row>
    <row r="27" spans="1:6">
      <c r="A27" s="4" t="s">
        <v>131</v>
      </c>
    </row>
    <row r="28" spans="1:6">
      <c r="A28" s="3" t="s">
        <v>433</v>
      </c>
    </row>
    <row r="29" spans="1:6">
      <c r="A29" s="4" t="s">
        <v>220</v>
      </c>
      <c r="B29" s="6" t="n">
        <v>18</v>
      </c>
      <c r="C29" s="6" t="n">
        <v>-3</v>
      </c>
      <c r="E29" s="6" t="n">
        <v>21</v>
      </c>
      <c r="F29" s="6" t="n">
        <v>-11</v>
      </c>
    </row>
    <row r="30" spans="1:6">
      <c r="A30" s="3" t="s">
        <v>1140</v>
      </c>
    </row>
    <row r="31" spans="1:6">
      <c r="A31" s="4" t="s">
        <v>220</v>
      </c>
      <c r="B31" s="7" t="n">
        <v>18</v>
      </c>
      <c r="C31" s="6" t="n">
        <v>-3</v>
      </c>
      <c r="E31" s="7" t="n">
        <v>21</v>
      </c>
      <c r="F31" s="7" t="n">
        <v>-11</v>
      </c>
    </row>
    <row r="32" spans="1:6">
      <c r="A32" s="4" t="s">
        <v>1145</v>
      </c>
    </row>
    <row r="33" spans="1:6">
      <c r="A33" s="3" t="s">
        <v>1140</v>
      </c>
    </row>
    <row r="34" spans="1:6">
      <c r="A34" s="4" t="s">
        <v>1146</v>
      </c>
      <c r="C34" s="7" t="n">
        <v>116</v>
      </c>
      <c r="D34" s="7" t="n">
        <v>160</v>
      </c>
    </row>
  </sheetData>
  <mergeCells count="3">
    <mergeCell ref="A1:A2"/>
    <mergeCell ref="B1:D1"/>
    <mergeCell ref="E1:F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147</v>
      </c>
      <c r="B1" s="2" t="s">
        <v>21</v>
      </c>
      <c r="D1" s="2" t="s">
        <v>1</v>
      </c>
    </row>
    <row r="2" spans="1:7">
      <c r="B2" s="2" t="s">
        <v>22</v>
      </c>
      <c r="C2" s="2" t="s">
        <v>23</v>
      </c>
      <c r="D2" s="2" t="s">
        <v>22</v>
      </c>
      <c r="E2" s="2" t="s">
        <v>23</v>
      </c>
      <c r="F2" s="2" t="s">
        <v>22</v>
      </c>
      <c r="G2" s="2" t="s">
        <v>85</v>
      </c>
    </row>
    <row r="3" spans="1:7">
      <c r="A3" s="3" t="s">
        <v>433</v>
      </c>
    </row>
    <row r="4" spans="1:7">
      <c r="A4" s="4" t="s">
        <v>1128</v>
      </c>
      <c r="B4" s="7" t="n">
        <v>12304</v>
      </c>
      <c r="C4" s="7" t="n">
        <v>14075</v>
      </c>
      <c r="D4" s="7" t="n">
        <v>12626</v>
      </c>
      <c r="E4" s="7" t="n">
        <v>15994</v>
      </c>
    </row>
    <row r="5" spans="1:7">
      <c r="A5" s="4" t="s">
        <v>1148</v>
      </c>
      <c r="B5" s="6" t="n">
        <v>-1948</v>
      </c>
      <c r="C5" s="6" t="n">
        <v>-2068</v>
      </c>
      <c r="D5" s="6" t="n">
        <v>-6139</v>
      </c>
      <c r="E5" s="6" t="n">
        <v>-6861</v>
      </c>
    </row>
    <row r="6" spans="1:7">
      <c r="A6" s="4" t="s">
        <v>1149</v>
      </c>
      <c r="B6" s="6" t="n">
        <v>423</v>
      </c>
      <c r="C6" s="6" t="n">
        <v>405</v>
      </c>
      <c r="D6" s="6" t="n">
        <v>1274</v>
      </c>
      <c r="E6" s="6" t="n">
        <v>1321</v>
      </c>
    </row>
    <row r="7" spans="1:7">
      <c r="A7" s="4" t="s">
        <v>1150</v>
      </c>
      <c r="B7" s="6" t="n">
        <v>1525</v>
      </c>
      <c r="C7" s="6" t="n">
        <v>1663</v>
      </c>
      <c r="D7" s="6" t="n">
        <v>4865</v>
      </c>
      <c r="E7" s="6" t="n">
        <v>5540</v>
      </c>
    </row>
    <row r="8" spans="1:7">
      <c r="A8" s="4" t="s">
        <v>1132</v>
      </c>
      <c r="B8" s="6" t="n">
        <v>258</v>
      </c>
      <c r="C8" s="6" t="n">
        <v>43</v>
      </c>
      <c r="D8" s="6" t="n">
        <v>210</v>
      </c>
      <c r="E8" s="6" t="n">
        <v>-247</v>
      </c>
    </row>
    <row r="9" spans="1:7">
      <c r="A9" s="4" t="s">
        <v>1151</v>
      </c>
      <c r="B9" s="6" t="n">
        <v>-37</v>
      </c>
      <c r="C9" s="6" t="n">
        <v>-124</v>
      </c>
      <c r="D9" s="6" t="n">
        <v>-53</v>
      </c>
      <c r="E9" s="6" t="n">
        <v>-441</v>
      </c>
    </row>
    <row r="10" spans="1:7">
      <c r="A10" s="4" t="s">
        <v>175</v>
      </c>
      <c r="B10" s="6" t="n">
        <v>-86</v>
      </c>
      <c r="C10" s="6" t="n">
        <v>-368</v>
      </c>
      <c r="D10" s="6" t="n">
        <v>-344</v>
      </c>
      <c r="E10" s="6" t="n">
        <v>-1680</v>
      </c>
    </row>
    <row r="11" spans="1:7">
      <c r="A11" s="4" t="s">
        <v>1135</v>
      </c>
      <c r="B11" s="6" t="n">
        <v>12439</v>
      </c>
      <c r="C11" s="6" t="n">
        <v>13626</v>
      </c>
      <c r="D11" s="6" t="n">
        <v>12439</v>
      </c>
      <c r="E11" s="6" t="n">
        <v>13626</v>
      </c>
    </row>
    <row r="12" spans="1:7">
      <c r="A12" s="3" t="s">
        <v>99</v>
      </c>
    </row>
    <row r="13" spans="1:7">
      <c r="A13" s="4" t="s">
        <v>1152</v>
      </c>
      <c r="F13" s="7" t="n">
        <v>10245</v>
      </c>
      <c r="G13" s="7" t="n">
        <v>10184</v>
      </c>
    </row>
    <row r="14" spans="1:7">
      <c r="A14" s="4" t="s">
        <v>1153</v>
      </c>
      <c r="F14" s="6" t="n">
        <v>2188</v>
      </c>
      <c r="G14" s="6" t="n">
        <v>2426</v>
      </c>
    </row>
    <row r="15" spans="1:7">
      <c r="A15" s="4" t="s">
        <v>1154</v>
      </c>
      <c r="F15" s="6" t="n">
        <v>6</v>
      </c>
      <c r="G15" s="6" t="n">
        <v>16</v>
      </c>
    </row>
    <row r="16" spans="1:7">
      <c r="A16" s="4" t="s">
        <v>1155</v>
      </c>
      <c r="B16" s="6" t="n">
        <v>12304</v>
      </c>
      <c r="C16" s="6" t="n">
        <v>14075</v>
      </c>
      <c r="D16" s="6" t="n">
        <v>12626</v>
      </c>
      <c r="E16" s="6" t="n">
        <v>15994</v>
      </c>
      <c r="F16" s="6" t="n">
        <v>12439</v>
      </c>
      <c r="G16" s="6" t="n">
        <v>12626</v>
      </c>
    </row>
    <row r="17" spans="1:7">
      <c r="A17" s="3" t="s">
        <v>98</v>
      </c>
    </row>
    <row r="18" spans="1:7">
      <c r="A18" s="4" t="s">
        <v>1156</v>
      </c>
      <c r="F18" s="6" t="n">
        <v>623132</v>
      </c>
      <c r="G18" s="6" t="n">
        <v>600367</v>
      </c>
    </row>
    <row r="19" spans="1:7">
      <c r="A19" s="4" t="s">
        <v>1157</v>
      </c>
      <c r="F19" s="6" t="n">
        <v>11139</v>
      </c>
      <c r="G19" s="6" t="n">
        <v>11995</v>
      </c>
    </row>
    <row r="20" spans="1:7">
      <c r="A20" s="4" t="s">
        <v>1158</v>
      </c>
      <c r="F20" s="6" t="n">
        <v>3970</v>
      </c>
      <c r="G20" s="6" t="n">
        <v>5005</v>
      </c>
    </row>
    <row r="21" spans="1:7">
      <c r="A21" s="4" t="s">
        <v>98</v>
      </c>
      <c r="F21" s="6" t="n">
        <v>638435</v>
      </c>
      <c r="G21" s="6" t="n">
        <v>617617</v>
      </c>
    </row>
    <row r="22" spans="1:7">
      <c r="A22" s="4" t="s">
        <v>1159</v>
      </c>
    </row>
    <row r="23" spans="1:7">
      <c r="A23" s="3" t="s">
        <v>98</v>
      </c>
    </row>
    <row r="24" spans="1:7">
      <c r="A24" s="4" t="s">
        <v>927</v>
      </c>
      <c r="F24" s="6" t="n">
        <v>194</v>
      </c>
      <c r="G24" s="6" t="n">
        <v>250</v>
      </c>
    </row>
    <row r="25" spans="1:7">
      <c r="A25" s="4" t="s">
        <v>131</v>
      </c>
    </row>
    <row r="26" spans="1:7">
      <c r="A26" s="3" t="s">
        <v>433</v>
      </c>
    </row>
    <row r="27" spans="1:7">
      <c r="A27" s="4" t="s">
        <v>1128</v>
      </c>
      <c r="B27" s="6" t="n">
        <v>2872</v>
      </c>
      <c r="C27" s="6" t="n">
        <v>2406</v>
      </c>
      <c r="D27" s="6" t="n">
        <v>2791</v>
      </c>
      <c r="E27" s="6" t="n">
        <v>2447</v>
      </c>
    </row>
    <row r="28" spans="1:7">
      <c r="A28" s="4" t="s">
        <v>1148</v>
      </c>
      <c r="B28" s="6" t="n">
        <v>-63</v>
      </c>
      <c r="C28" s="6" t="n">
        <v>-78</v>
      </c>
      <c r="D28" s="6" t="n">
        <v>-445</v>
      </c>
      <c r="E28" s="6" t="n">
        <v>-230</v>
      </c>
    </row>
    <row r="29" spans="1:7">
      <c r="A29" s="4" t="s">
        <v>1149</v>
      </c>
      <c r="B29" s="6" t="n">
        <v>23</v>
      </c>
      <c r="C29" s="6" t="n">
        <v>28</v>
      </c>
      <c r="D29" s="6" t="n">
        <v>52</v>
      </c>
      <c r="E29" s="6" t="n">
        <v>80</v>
      </c>
    </row>
    <row r="30" spans="1:7">
      <c r="A30" s="4" t="s">
        <v>1150</v>
      </c>
      <c r="B30" s="6" t="n">
        <v>40</v>
      </c>
      <c r="C30" s="6" t="n">
        <v>50</v>
      </c>
      <c r="D30" s="6" t="n">
        <v>393</v>
      </c>
      <c r="E30" s="6" t="n">
        <v>150</v>
      </c>
    </row>
    <row r="31" spans="1:7">
      <c r="A31" s="4" t="s">
        <v>1132</v>
      </c>
      <c r="B31" s="6" t="n">
        <v>-110</v>
      </c>
      <c r="C31" s="6" t="n">
        <v>116</v>
      </c>
      <c r="D31" s="6" t="n">
        <v>-122</v>
      </c>
      <c r="E31" s="6" t="n">
        <v>196</v>
      </c>
    </row>
    <row r="32" spans="1:7">
      <c r="A32" s="4" t="s">
        <v>1151</v>
      </c>
      <c r="B32" s="6" t="n">
        <v>-1</v>
      </c>
      <c r="C32" s="6" t="n">
        <v>78</v>
      </c>
      <c r="D32" s="6" t="n">
        <v>89</v>
      </c>
      <c r="E32" s="6" t="n">
        <v>-38</v>
      </c>
    </row>
    <row r="33" spans="1:7">
      <c r="A33" s="4" t="s">
        <v>175</v>
      </c>
      <c r="B33" s="6" t="n">
        <v>5</v>
      </c>
      <c r="C33" s="6" t="n">
        <v>-4</v>
      </c>
      <c r="D33" s="6" t="n">
        <v>8</v>
      </c>
      <c r="E33" s="6" t="n">
        <v>-9</v>
      </c>
    </row>
    <row r="34" spans="1:7">
      <c r="A34" s="4" t="s">
        <v>1135</v>
      </c>
      <c r="B34" s="6" t="n">
        <v>2766</v>
      </c>
      <c r="C34" s="6" t="n">
        <v>2596</v>
      </c>
      <c r="D34" s="6" t="n">
        <v>2766</v>
      </c>
      <c r="E34" s="6" t="n">
        <v>2596</v>
      </c>
    </row>
    <row r="35" spans="1:7">
      <c r="A35" s="3" t="s">
        <v>99</v>
      </c>
    </row>
    <row r="36" spans="1:7">
      <c r="A36" s="4" t="s">
        <v>1152</v>
      </c>
      <c r="F36" s="6" t="n">
        <v>2285</v>
      </c>
      <c r="G36" s="6" t="n">
        <v>2408</v>
      </c>
    </row>
    <row r="37" spans="1:7">
      <c r="A37" s="4" t="s">
        <v>1153</v>
      </c>
      <c r="F37" s="6" t="n">
        <v>481</v>
      </c>
      <c r="G37" s="6" t="n">
        <v>380</v>
      </c>
    </row>
    <row r="38" spans="1:7">
      <c r="A38" s="4" t="s">
        <v>1154</v>
      </c>
      <c r="F38" s="6" t="n">
        <v>0</v>
      </c>
      <c r="G38" s="6" t="n">
        <v>3</v>
      </c>
    </row>
    <row r="39" spans="1:7">
      <c r="A39" s="4" t="s">
        <v>1155</v>
      </c>
      <c r="B39" s="6" t="n">
        <v>2872</v>
      </c>
      <c r="C39" s="6" t="n">
        <v>2406</v>
      </c>
      <c r="D39" s="6" t="n">
        <v>2791</v>
      </c>
      <c r="E39" s="6" t="n">
        <v>2447</v>
      </c>
      <c r="F39" s="6" t="n">
        <v>2766</v>
      </c>
      <c r="G39" s="6" t="n">
        <v>2791</v>
      </c>
    </row>
    <row r="40" spans="1:7">
      <c r="A40" s="3" t="s">
        <v>98</v>
      </c>
    </row>
    <row r="41" spans="1:7">
      <c r="A41" s="4" t="s">
        <v>1156</v>
      </c>
      <c r="F41" s="6" t="n">
        <v>303179</v>
      </c>
      <c r="G41" s="6" t="n">
        <v>285053</v>
      </c>
    </row>
    <row r="42" spans="1:7">
      <c r="A42" s="4" t="s">
        <v>1157</v>
      </c>
      <c r="F42" s="6" t="n">
        <v>2615</v>
      </c>
      <c r="G42" s="6" t="n">
        <v>1803</v>
      </c>
    </row>
    <row r="43" spans="1:7">
      <c r="A43" s="4" t="s">
        <v>1158</v>
      </c>
      <c r="F43" s="6" t="n">
        <v>3939</v>
      </c>
      <c r="G43" s="6" t="n">
        <v>4971</v>
      </c>
    </row>
    <row r="44" spans="1:7">
      <c r="A44" s="4" t="s">
        <v>98</v>
      </c>
      <c r="F44" s="6" t="n">
        <v>309733</v>
      </c>
      <c r="G44" s="6" t="n">
        <v>291832</v>
      </c>
    </row>
    <row r="45" spans="1:7">
      <c r="A45" s="4" t="s">
        <v>1160</v>
      </c>
    </row>
    <row r="46" spans="1:7">
      <c r="A46" s="3" t="s">
        <v>98</v>
      </c>
    </row>
    <row r="47" spans="1:7">
      <c r="A47" s="4" t="s">
        <v>927</v>
      </c>
      <c r="F47" s="6" t="n">
        <v>0</v>
      </c>
      <c r="G47" s="6" t="n">
        <v>5</v>
      </c>
    </row>
    <row r="48" spans="1:7">
      <c r="A48" s="4" t="s">
        <v>130</v>
      </c>
    </row>
    <row r="49" spans="1:7">
      <c r="A49" s="3" t="s">
        <v>433</v>
      </c>
    </row>
    <row r="50" spans="1:7">
      <c r="A50" s="4" t="s">
        <v>1128</v>
      </c>
      <c r="B50" s="6" t="n">
        <v>9432</v>
      </c>
      <c r="C50" s="6" t="n">
        <v>11669</v>
      </c>
      <c r="D50" s="6" t="n">
        <v>9835</v>
      </c>
      <c r="E50" s="6" t="n">
        <v>13547</v>
      </c>
    </row>
    <row r="51" spans="1:7">
      <c r="A51" s="4" t="s">
        <v>1148</v>
      </c>
      <c r="B51" s="6" t="n">
        <v>-1885</v>
      </c>
      <c r="C51" s="6" t="n">
        <v>-1990</v>
      </c>
      <c r="D51" s="6" t="n">
        <v>-5694</v>
      </c>
      <c r="E51" s="6" t="n">
        <v>-6631</v>
      </c>
    </row>
    <row r="52" spans="1:7">
      <c r="A52" s="4" t="s">
        <v>1149</v>
      </c>
      <c r="B52" s="6" t="n">
        <v>400</v>
      </c>
      <c r="C52" s="6" t="n">
        <v>377</v>
      </c>
      <c r="D52" s="6" t="n">
        <v>1222</v>
      </c>
      <c r="E52" s="6" t="n">
        <v>1241</v>
      </c>
    </row>
    <row r="53" spans="1:7">
      <c r="A53" s="4" t="s">
        <v>1150</v>
      </c>
      <c r="B53" s="6" t="n">
        <v>1485</v>
      </c>
      <c r="C53" s="6" t="n">
        <v>1613</v>
      </c>
      <c r="D53" s="6" t="n">
        <v>4472</v>
      </c>
      <c r="E53" s="6" t="n">
        <v>5390</v>
      </c>
    </row>
    <row r="54" spans="1:7">
      <c r="A54" s="4" t="s">
        <v>1132</v>
      </c>
      <c r="B54" s="6" t="n">
        <v>368</v>
      </c>
      <c r="C54" s="6" t="n">
        <v>-73</v>
      </c>
      <c r="D54" s="6" t="n">
        <v>332</v>
      </c>
      <c r="E54" s="6" t="n">
        <v>-443</v>
      </c>
    </row>
    <row r="55" spans="1:7">
      <c r="A55" s="4" t="s">
        <v>1151</v>
      </c>
      <c r="B55" s="6" t="n">
        <v>-36</v>
      </c>
      <c r="C55" s="6" t="n">
        <v>-202</v>
      </c>
      <c r="D55" s="6" t="n">
        <v>-142</v>
      </c>
      <c r="E55" s="6" t="n">
        <v>-403</v>
      </c>
    </row>
    <row r="56" spans="1:7">
      <c r="A56" s="4" t="s">
        <v>175</v>
      </c>
      <c r="B56" s="6" t="n">
        <v>-91</v>
      </c>
      <c r="C56" s="6" t="n">
        <v>-364</v>
      </c>
      <c r="D56" s="6" t="n">
        <v>-352</v>
      </c>
      <c r="E56" s="6" t="n">
        <v>-1671</v>
      </c>
    </row>
    <row r="57" spans="1:7">
      <c r="A57" s="4" t="s">
        <v>1135</v>
      </c>
      <c r="B57" s="6" t="n">
        <v>9673</v>
      </c>
      <c r="C57" s="6" t="n">
        <v>11030</v>
      </c>
      <c r="D57" s="6" t="n">
        <v>9673</v>
      </c>
      <c r="E57" s="6" t="n">
        <v>11030</v>
      </c>
    </row>
    <row r="58" spans="1:7">
      <c r="A58" s="3" t="s">
        <v>99</v>
      </c>
    </row>
    <row r="59" spans="1:7">
      <c r="A59" s="4" t="s">
        <v>1152</v>
      </c>
      <c r="F59" s="6" t="n">
        <v>7960</v>
      </c>
      <c r="G59" s="6" t="n">
        <v>7776</v>
      </c>
    </row>
    <row r="60" spans="1:7">
      <c r="A60" s="4" t="s">
        <v>1153</v>
      </c>
      <c r="F60" s="6" t="n">
        <v>1707</v>
      </c>
      <c r="G60" s="6" t="n">
        <v>2046</v>
      </c>
    </row>
    <row r="61" spans="1:7">
      <c r="A61" s="4" t="s">
        <v>1154</v>
      </c>
      <c r="F61" s="6" t="n">
        <v>6</v>
      </c>
      <c r="G61" s="6" t="n">
        <v>13</v>
      </c>
    </row>
    <row r="62" spans="1:7">
      <c r="A62" s="4" t="s">
        <v>1155</v>
      </c>
      <c r="B62" s="7" t="n">
        <v>9432</v>
      </c>
      <c r="C62" s="7" t="n">
        <v>11669</v>
      </c>
      <c r="D62" s="7" t="n">
        <v>9835</v>
      </c>
      <c r="E62" s="7" t="n">
        <v>13547</v>
      </c>
      <c r="F62" s="6" t="n">
        <v>9673</v>
      </c>
      <c r="G62" s="6" t="n">
        <v>9835</v>
      </c>
    </row>
    <row r="63" spans="1:7">
      <c r="A63" s="3" t="s">
        <v>98</v>
      </c>
    </row>
    <row r="64" spans="1:7">
      <c r="A64" s="4" t="s">
        <v>1156</v>
      </c>
      <c r="F64" s="6" t="n">
        <v>319953</v>
      </c>
      <c r="G64" s="6" t="n">
        <v>315314</v>
      </c>
    </row>
    <row r="65" spans="1:7">
      <c r="A65" s="4" t="s">
        <v>1157</v>
      </c>
      <c r="F65" s="6" t="n">
        <v>8524</v>
      </c>
      <c r="G65" s="6" t="n">
        <v>10192</v>
      </c>
    </row>
    <row r="66" spans="1:7">
      <c r="A66" s="4" t="s">
        <v>1158</v>
      </c>
      <c r="F66" s="6" t="n">
        <v>31</v>
      </c>
      <c r="G66" s="6" t="n">
        <v>34</v>
      </c>
    </row>
    <row r="67" spans="1:7">
      <c r="A67" s="4" t="s">
        <v>98</v>
      </c>
      <c r="F67" s="6" t="n">
        <v>328702</v>
      </c>
      <c r="G67" s="6" t="n">
        <v>325785</v>
      </c>
    </row>
    <row r="68" spans="1:7">
      <c r="A68" s="4" t="s">
        <v>1161</v>
      </c>
    </row>
    <row r="69" spans="1:7">
      <c r="A69" s="3" t="s">
        <v>98</v>
      </c>
    </row>
    <row r="70" spans="1:7">
      <c r="A70" s="4" t="s">
        <v>927</v>
      </c>
      <c r="F70" s="7" t="n">
        <v>194</v>
      </c>
      <c r="G70" s="7" t="n">
        <v>245</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162</v>
      </c>
      <c r="B1" s="2" t="s">
        <v>21</v>
      </c>
    </row>
    <row r="2" spans="1:4">
      <c r="B2" s="2" t="s">
        <v>22</v>
      </c>
      <c r="C2" s="2" t="s">
        <v>200</v>
      </c>
      <c r="D2" s="2" t="s">
        <v>201</v>
      </c>
    </row>
    <row r="3" spans="1:4">
      <c r="A3" s="3" t="s">
        <v>101</v>
      </c>
    </row>
    <row r="4" spans="1:4">
      <c r="A4" s="4" t="s">
        <v>1163</v>
      </c>
      <c r="B4" s="7" t="n">
        <v>22496</v>
      </c>
      <c r="C4" s="7" t="n">
        <v>22575</v>
      </c>
      <c r="D4" s="7" t="n">
        <v>22349</v>
      </c>
    </row>
    <row r="5" spans="1:4">
      <c r="A5" s="4" t="s">
        <v>1164</v>
      </c>
      <c r="B5" s="6" t="n">
        <v>43</v>
      </c>
      <c r="C5" s="6" t="n">
        <v>-79</v>
      </c>
      <c r="D5" s="6" t="n">
        <v>239</v>
      </c>
    </row>
    <row r="6" spans="1:4">
      <c r="A6" s="4" t="s">
        <v>1165</v>
      </c>
      <c r="D6" s="6" t="n">
        <v>-13</v>
      </c>
    </row>
    <row r="7" spans="1:4">
      <c r="A7" s="4" t="s">
        <v>1166</v>
      </c>
      <c r="B7" s="7" t="n">
        <v>22539</v>
      </c>
      <c r="C7" s="7" t="n">
        <v>22496</v>
      </c>
      <c r="D7" s="7" t="n">
        <v>2257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167</v>
      </c>
      <c r="B1" s="2" t="s">
        <v>22</v>
      </c>
      <c r="C1" s="2" t="s">
        <v>200</v>
      </c>
      <c r="D1" s="2" t="s">
        <v>201</v>
      </c>
      <c r="E1" s="2" t="s">
        <v>85</v>
      </c>
    </row>
    <row r="2" spans="1:5">
      <c r="A2" s="3" t="s">
        <v>1168</v>
      </c>
    </row>
    <row r="3" spans="1:5">
      <c r="A3" s="4" t="s">
        <v>101</v>
      </c>
      <c r="B3" s="7" t="n">
        <v>22539</v>
      </c>
      <c r="C3" s="7" t="n">
        <v>22496</v>
      </c>
      <c r="D3" s="7" t="n">
        <v>22575</v>
      </c>
      <c r="E3" s="7" t="n">
        <v>22349</v>
      </c>
    </row>
    <row r="4" spans="1:5">
      <c r="A4" s="4" t="s">
        <v>1169</v>
      </c>
    </row>
    <row r="5" spans="1:5">
      <c r="A5" s="3" t="s">
        <v>1168</v>
      </c>
    </row>
    <row r="6" spans="1:5">
      <c r="A6" s="4" t="s">
        <v>101</v>
      </c>
      <c r="B6" s="7" t="n">
        <v>6763</v>
      </c>
    </row>
    <row r="7" spans="1:5">
      <c r="A7" s="4" t="s">
        <v>101</v>
      </c>
      <c r="B7" s="4" t="s">
        <v>1170</v>
      </c>
    </row>
    <row r="8" spans="1:5">
      <c r="A8" s="4" t="s">
        <v>1171</v>
      </c>
    </row>
    <row r="9" spans="1:5">
      <c r="A9" s="3" t="s">
        <v>1168</v>
      </c>
    </row>
    <row r="10" spans="1:5">
      <c r="A10" s="4" t="s">
        <v>101</v>
      </c>
      <c r="B10" s="7" t="n">
        <v>5092</v>
      </c>
    </row>
    <row r="11" spans="1:5">
      <c r="A11" s="4" t="s">
        <v>101</v>
      </c>
      <c r="B11" s="4" t="s">
        <v>1172</v>
      </c>
    </row>
    <row r="12" spans="1:5">
      <c r="A12" s="4" t="s">
        <v>1173</v>
      </c>
    </row>
    <row r="13" spans="1:5">
      <c r="A13" s="3" t="s">
        <v>1168</v>
      </c>
    </row>
    <row r="14" spans="1:5">
      <c r="A14" s="4" t="s">
        <v>101</v>
      </c>
      <c r="B14" s="7" t="n">
        <v>1142</v>
      </c>
    </row>
    <row r="15" spans="1:5">
      <c r="A15" s="4" t="s">
        <v>101</v>
      </c>
      <c r="B15" s="4" t="s">
        <v>1174</v>
      </c>
    </row>
    <row r="16" spans="1:5">
      <c r="A16" s="4" t="s">
        <v>1175</v>
      </c>
    </row>
    <row r="17" spans="1:5">
      <c r="A17" s="3" t="s">
        <v>1168</v>
      </c>
    </row>
    <row r="18" spans="1:5">
      <c r="A18" s="4" t="s">
        <v>101</v>
      </c>
      <c r="B18" s="7" t="n">
        <v>2791</v>
      </c>
    </row>
    <row r="19" spans="1:5">
      <c r="A19" s="4" t="s">
        <v>101</v>
      </c>
      <c r="B19" s="4" t="s">
        <v>1176</v>
      </c>
    </row>
    <row r="20" spans="1:5">
      <c r="A20" s="4" t="s">
        <v>1177</v>
      </c>
    </row>
    <row r="21" spans="1:5">
      <c r="A21" s="3" t="s">
        <v>1168</v>
      </c>
    </row>
    <row r="22" spans="1:5">
      <c r="A22" s="4" t="s">
        <v>101</v>
      </c>
      <c r="B22" s="7" t="n">
        <v>6671</v>
      </c>
    </row>
    <row r="23" spans="1:5">
      <c r="A23" s="4" t="s">
        <v>101</v>
      </c>
      <c r="B23" s="4" t="s">
        <v>1178</v>
      </c>
    </row>
    <row r="24" spans="1:5">
      <c r="A24" s="4" t="s">
        <v>1179</v>
      </c>
    </row>
    <row r="25" spans="1:5">
      <c r="A25" s="3" t="s">
        <v>1168</v>
      </c>
    </row>
    <row r="26" spans="1:5">
      <c r="A26" s="4" t="s">
        <v>101</v>
      </c>
      <c r="B26" s="7" t="n">
        <v>80</v>
      </c>
    </row>
    <row r="27" spans="1:5">
      <c r="A27" s="4" t="s">
        <v>101</v>
      </c>
      <c r="B27" s="4" t="s">
        <v>118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81</v>
      </c>
      <c r="B1" s="2" t="s">
        <v>22</v>
      </c>
      <c r="C1" s="2" t="s">
        <v>85</v>
      </c>
    </row>
    <row r="2" spans="1:3">
      <c r="A2" s="3" t="s">
        <v>1182</v>
      </c>
    </row>
    <row r="3" spans="1:3">
      <c r="A3" s="4" t="s">
        <v>1183</v>
      </c>
      <c r="B3" s="7" t="n">
        <v>15817</v>
      </c>
      <c r="C3" s="7" t="n">
        <v>14107</v>
      </c>
    </row>
    <row r="4" spans="1:3">
      <c r="A4" s="4" t="s">
        <v>1184</v>
      </c>
      <c r="B4" s="6" t="n">
        <v>10459</v>
      </c>
      <c r="C4" s="6" t="n">
        <v>10386</v>
      </c>
    </row>
    <row r="5" spans="1:3">
      <c r="A5" s="4" t="s">
        <v>1185</v>
      </c>
      <c r="B5" s="6" t="n">
        <v>5358</v>
      </c>
      <c r="C5" s="6" t="n">
        <v>3721</v>
      </c>
    </row>
    <row r="6" spans="1:3">
      <c r="A6" s="4" t="s">
        <v>1186</v>
      </c>
      <c r="B6" s="6" t="n">
        <v>1270</v>
      </c>
      <c r="C6" s="6" t="n">
        <v>1781</v>
      </c>
    </row>
    <row r="7" spans="1:3">
      <c r="A7" s="4" t="s">
        <v>103</v>
      </c>
      <c r="B7" s="6" t="n">
        <v>1270</v>
      </c>
      <c r="C7" s="6" t="n">
        <v>1781</v>
      </c>
    </row>
    <row r="8" spans="1:3">
      <c r="A8" s="4" t="s">
        <v>1187</v>
      </c>
      <c r="B8" s="6" t="n">
        <v>17087</v>
      </c>
      <c r="C8" s="6" t="n">
        <v>15888</v>
      </c>
    </row>
    <row r="9" spans="1:3">
      <c r="A9" s="4" t="s">
        <v>1188</v>
      </c>
      <c r="B9" s="6" t="n">
        <v>10459</v>
      </c>
      <c r="C9" s="6" t="n">
        <v>10386</v>
      </c>
    </row>
    <row r="10" spans="1:3">
      <c r="A10" s="4" t="s">
        <v>1189</v>
      </c>
      <c r="B10" s="6" t="n">
        <v>6628</v>
      </c>
      <c r="C10" s="6" t="n">
        <v>5502</v>
      </c>
    </row>
    <row r="11" spans="1:3">
      <c r="A11" s="4" t="s">
        <v>1190</v>
      </c>
    </row>
    <row r="12" spans="1:3">
      <c r="A12" s="3" t="s">
        <v>1182</v>
      </c>
    </row>
    <row r="13" spans="1:3">
      <c r="A13" s="4" t="s">
        <v>1183</v>
      </c>
      <c r="B13" s="6" t="n">
        <v>228</v>
      </c>
      <c r="C13" s="6" t="n">
        <v>284</v>
      </c>
    </row>
    <row r="14" spans="1:3">
      <c r="A14" s="4" t="s">
        <v>1184</v>
      </c>
      <c r="B14" s="6" t="n">
        <v>0</v>
      </c>
      <c r="C14" s="6" t="n">
        <v>0</v>
      </c>
    </row>
    <row r="15" spans="1:3">
      <c r="A15" s="4" t="s">
        <v>1185</v>
      </c>
      <c r="B15" s="6" t="n">
        <v>228</v>
      </c>
      <c r="C15" s="6" t="n">
        <v>284</v>
      </c>
    </row>
    <row r="16" spans="1:3">
      <c r="A16" s="4" t="s">
        <v>1191</v>
      </c>
    </row>
    <row r="17" spans="1:3">
      <c r="A17" s="3" t="s">
        <v>1182</v>
      </c>
    </row>
    <row r="18" spans="1:3">
      <c r="A18" s="4" t="s">
        <v>1183</v>
      </c>
      <c r="B18" s="6" t="n">
        <v>8396</v>
      </c>
      <c r="C18" s="6" t="n">
        <v>7606</v>
      </c>
    </row>
    <row r="19" spans="1:3">
      <c r="A19" s="4" t="s">
        <v>1184</v>
      </c>
      <c r="B19" s="6" t="n">
        <v>6596</v>
      </c>
      <c r="C19" s="6" t="n">
        <v>6520</v>
      </c>
    </row>
    <row r="20" spans="1:3">
      <c r="A20" s="4" t="s">
        <v>1185</v>
      </c>
      <c r="B20" s="6" t="n">
        <v>1800</v>
      </c>
      <c r="C20" s="6" t="n">
        <v>1086</v>
      </c>
    </row>
    <row r="21" spans="1:3">
      <c r="A21" s="4" t="s">
        <v>1192</v>
      </c>
    </row>
    <row r="22" spans="1:3">
      <c r="A22" s="3" t="s">
        <v>1182</v>
      </c>
    </row>
    <row r="23" spans="1:3">
      <c r="A23" s="4" t="s">
        <v>1183</v>
      </c>
      <c r="B23" s="6" t="n">
        <v>5255</v>
      </c>
      <c r="C23" s="6" t="n">
        <v>3922</v>
      </c>
    </row>
    <row r="24" spans="1:3">
      <c r="A24" s="4" t="s">
        <v>1184</v>
      </c>
      <c r="B24" s="6" t="n">
        <v>2249</v>
      </c>
      <c r="C24" s="6" t="n">
        <v>2021</v>
      </c>
    </row>
    <row r="25" spans="1:3">
      <c r="A25" s="4" t="s">
        <v>1185</v>
      </c>
      <c r="B25" s="6" t="n">
        <v>3006</v>
      </c>
      <c r="C25" s="6" t="n">
        <v>1901</v>
      </c>
    </row>
    <row r="26" spans="1:3">
      <c r="A26" s="4" t="s">
        <v>1193</v>
      </c>
    </row>
    <row r="27" spans="1:3">
      <c r="A27" s="3" t="s">
        <v>1182</v>
      </c>
    </row>
    <row r="28" spans="1:3">
      <c r="A28" s="4" t="s">
        <v>1183</v>
      </c>
      <c r="B28" s="6" t="n">
        <v>854</v>
      </c>
      <c r="C28" s="6" t="n">
        <v>1050</v>
      </c>
    </row>
    <row r="29" spans="1:3">
      <c r="A29" s="4" t="s">
        <v>1184</v>
      </c>
      <c r="B29" s="6" t="n">
        <v>811</v>
      </c>
      <c r="C29" s="6" t="n">
        <v>969</v>
      </c>
    </row>
    <row r="30" spans="1:3">
      <c r="A30" s="4" t="s">
        <v>1185</v>
      </c>
      <c r="B30" s="6" t="n">
        <v>43</v>
      </c>
      <c r="C30" s="6" t="n">
        <v>81</v>
      </c>
    </row>
    <row r="31" spans="1:3">
      <c r="A31" s="4" t="s">
        <v>1194</v>
      </c>
    </row>
    <row r="32" spans="1:3">
      <c r="A32" s="3" t="s">
        <v>1182</v>
      </c>
    </row>
    <row r="33" spans="1:3">
      <c r="A33" s="4" t="s">
        <v>1183</v>
      </c>
      <c r="B33" s="6" t="n">
        <v>536</v>
      </c>
      <c r="C33" s="6" t="n">
        <v>471</v>
      </c>
    </row>
    <row r="34" spans="1:3">
      <c r="A34" s="4" t="s">
        <v>1184</v>
      </c>
      <c r="B34" s="6" t="n">
        <v>298</v>
      </c>
      <c r="C34" s="6" t="n">
        <v>252</v>
      </c>
    </row>
    <row r="35" spans="1:3">
      <c r="A35" s="4" t="s">
        <v>1185</v>
      </c>
      <c r="B35" s="6" t="n">
        <v>238</v>
      </c>
      <c r="C35" s="6" t="n">
        <v>219</v>
      </c>
    </row>
    <row r="36" spans="1:3">
      <c r="A36" s="4" t="s">
        <v>1195</v>
      </c>
    </row>
    <row r="37" spans="1:3">
      <c r="A37" s="3" t="s">
        <v>1182</v>
      </c>
    </row>
    <row r="38" spans="1:3">
      <c r="A38" s="4" t="s">
        <v>1183</v>
      </c>
      <c r="B38" s="6" t="n">
        <v>33</v>
      </c>
      <c r="C38" s="6" t="n">
        <v>37</v>
      </c>
    </row>
    <row r="39" spans="1:3">
      <c r="A39" s="4" t="s">
        <v>1184</v>
      </c>
      <c r="B39" s="6" t="n">
        <v>28</v>
      </c>
      <c r="C39" s="6" t="n">
        <v>31</v>
      </c>
    </row>
    <row r="40" spans="1:3">
      <c r="A40" s="4" t="s">
        <v>1185</v>
      </c>
      <c r="B40" s="6" t="n">
        <v>5</v>
      </c>
      <c r="C40" s="6" t="n">
        <v>6</v>
      </c>
    </row>
    <row r="41" spans="1:3">
      <c r="A41" s="4" t="s">
        <v>175</v>
      </c>
    </row>
    <row r="42" spans="1:3">
      <c r="A42" s="3" t="s">
        <v>1182</v>
      </c>
    </row>
    <row r="43" spans="1:3">
      <c r="A43" s="4" t="s">
        <v>1183</v>
      </c>
      <c r="B43" s="6" t="n">
        <v>515</v>
      </c>
      <c r="C43" s="6" t="n">
        <v>737</v>
      </c>
    </row>
    <row r="44" spans="1:3">
      <c r="A44" s="4" t="s">
        <v>1184</v>
      </c>
      <c r="B44" s="6" t="n">
        <v>477</v>
      </c>
      <c r="C44" s="6" t="n">
        <v>593</v>
      </c>
    </row>
    <row r="45" spans="1:3">
      <c r="A45" s="4" t="s">
        <v>1185</v>
      </c>
      <c r="B45" s="7" t="n">
        <v>38</v>
      </c>
      <c r="C45" s="7" t="n">
        <v>14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6</v>
      </c>
      <c r="B1" s="2" t="s">
        <v>1</v>
      </c>
    </row>
    <row r="2" spans="1:3">
      <c r="B2" s="2" t="s">
        <v>22</v>
      </c>
      <c r="C2" s="2" t="s">
        <v>85</v>
      </c>
    </row>
    <row r="3" spans="1:3">
      <c r="A3" s="3" t="s">
        <v>1182</v>
      </c>
    </row>
    <row r="4" spans="1:3">
      <c r="A4" s="4" t="s">
        <v>1197</v>
      </c>
      <c r="B4" s="7" t="n">
        <v>3721</v>
      </c>
    </row>
    <row r="5" spans="1:3">
      <c r="A5" s="4" t="s">
        <v>1198</v>
      </c>
      <c r="B5" s="6" t="n">
        <v>2025</v>
      </c>
    </row>
    <row r="6" spans="1:3">
      <c r="A6" s="4" t="s">
        <v>1199</v>
      </c>
      <c r="B6" s="6" t="n">
        <v>-424</v>
      </c>
    </row>
    <row r="7" spans="1:3">
      <c r="A7" s="4" t="s">
        <v>1200</v>
      </c>
      <c r="B7" s="6" t="n">
        <v>-1</v>
      </c>
    </row>
    <row r="8" spans="1:3">
      <c r="A8" s="4" t="s">
        <v>1201</v>
      </c>
      <c r="B8" s="6" t="n">
        <v>37</v>
      </c>
    </row>
    <row r="9" spans="1:3">
      <c r="A9" s="4" t="s">
        <v>1202</v>
      </c>
      <c r="B9" s="6" t="n">
        <v>5358</v>
      </c>
    </row>
    <row r="10" spans="1:3">
      <c r="A10" s="4" t="s">
        <v>103</v>
      </c>
      <c r="B10" s="6" t="n">
        <v>1270</v>
      </c>
      <c r="C10" s="7" t="n">
        <v>1781</v>
      </c>
    </row>
    <row r="11" spans="1:3">
      <c r="A11" s="4" t="s">
        <v>1189</v>
      </c>
      <c r="B11" s="6" t="n">
        <v>6628</v>
      </c>
      <c r="C11" s="7" t="n">
        <v>5502</v>
      </c>
    </row>
    <row r="12" spans="1:3">
      <c r="A12" s="4" t="s">
        <v>1190</v>
      </c>
    </row>
    <row r="13" spans="1:3">
      <c r="A13" s="3" t="s">
        <v>1182</v>
      </c>
    </row>
    <row r="14" spans="1:3">
      <c r="A14" s="4" t="s">
        <v>1197</v>
      </c>
      <c r="B14" s="6" t="n">
        <v>284</v>
      </c>
    </row>
    <row r="15" spans="1:3">
      <c r="A15" s="4" t="s">
        <v>1198</v>
      </c>
      <c r="B15" s="6" t="n">
        <v>-18</v>
      </c>
    </row>
    <row r="16" spans="1:3">
      <c r="A16" s="4" t="s">
        <v>1199</v>
      </c>
      <c r="B16" s="6" t="n">
        <v>0</v>
      </c>
    </row>
    <row r="17" spans="1:3">
      <c r="A17" s="4" t="s">
        <v>1200</v>
      </c>
      <c r="B17" s="6" t="n">
        <v>-1</v>
      </c>
    </row>
    <row r="18" spans="1:3">
      <c r="A18" s="4" t="s">
        <v>1201</v>
      </c>
      <c r="B18" s="6" t="n">
        <v>-37</v>
      </c>
    </row>
    <row r="19" spans="1:3">
      <c r="A19" s="4" t="s">
        <v>1202</v>
      </c>
      <c r="B19" s="6" t="n">
        <v>228</v>
      </c>
    </row>
    <row r="20" spans="1:3">
      <c r="A20" s="4" t="s">
        <v>1191</v>
      </c>
    </row>
    <row r="21" spans="1:3">
      <c r="A21" s="3" t="s">
        <v>1182</v>
      </c>
    </row>
    <row r="22" spans="1:3">
      <c r="A22" s="4" t="s">
        <v>1197</v>
      </c>
      <c r="B22" s="6" t="n">
        <v>1086</v>
      </c>
    </row>
    <row r="23" spans="1:3">
      <c r="A23" s="4" t="s">
        <v>1198</v>
      </c>
      <c r="B23" s="6" t="n">
        <v>848</v>
      </c>
    </row>
    <row r="24" spans="1:3">
      <c r="A24" s="4" t="s">
        <v>1199</v>
      </c>
      <c r="B24" s="6" t="n">
        <v>-149</v>
      </c>
    </row>
    <row r="25" spans="1:3">
      <c r="A25" s="4" t="s">
        <v>1200</v>
      </c>
      <c r="B25" s="6" t="n">
        <v>0</v>
      </c>
    </row>
    <row r="26" spans="1:3">
      <c r="A26" s="4" t="s">
        <v>1201</v>
      </c>
      <c r="B26" s="6" t="n">
        <v>15</v>
      </c>
    </row>
    <row r="27" spans="1:3">
      <c r="A27" s="4" t="s">
        <v>1202</v>
      </c>
      <c r="B27" s="6" t="n">
        <v>1800</v>
      </c>
    </row>
    <row r="28" spans="1:3">
      <c r="A28" s="4" t="s">
        <v>1192</v>
      </c>
    </row>
    <row r="29" spans="1:3">
      <c r="A29" s="3" t="s">
        <v>1182</v>
      </c>
    </row>
    <row r="30" spans="1:3">
      <c r="A30" s="4" t="s">
        <v>1197</v>
      </c>
      <c r="B30" s="6" t="n">
        <v>1901</v>
      </c>
    </row>
    <row r="31" spans="1:3">
      <c r="A31" s="4" t="s">
        <v>1198</v>
      </c>
      <c r="B31" s="6" t="n">
        <v>1314</v>
      </c>
    </row>
    <row r="32" spans="1:3">
      <c r="A32" s="4" t="s">
        <v>1199</v>
      </c>
      <c r="B32" s="6" t="n">
        <v>-227</v>
      </c>
    </row>
    <row r="33" spans="1:3">
      <c r="A33" s="4" t="s">
        <v>1200</v>
      </c>
      <c r="B33" s="6" t="n">
        <v>0</v>
      </c>
    </row>
    <row r="34" spans="1:3">
      <c r="A34" s="4" t="s">
        <v>1201</v>
      </c>
      <c r="B34" s="6" t="n">
        <v>18</v>
      </c>
    </row>
    <row r="35" spans="1:3">
      <c r="A35" s="4" t="s">
        <v>1202</v>
      </c>
      <c r="B35" s="6" t="n">
        <v>3006</v>
      </c>
    </row>
    <row r="36" spans="1:3">
      <c r="A36" s="4" t="s">
        <v>1193</v>
      </c>
    </row>
    <row r="37" spans="1:3">
      <c r="A37" s="3" t="s">
        <v>1182</v>
      </c>
    </row>
    <row r="38" spans="1:3">
      <c r="A38" s="4" t="s">
        <v>1197</v>
      </c>
      <c r="B38" s="6" t="n">
        <v>81</v>
      </c>
    </row>
    <row r="39" spans="1:3">
      <c r="A39" s="4" t="s">
        <v>1198</v>
      </c>
      <c r="B39" s="6" t="n">
        <v>-13</v>
      </c>
    </row>
    <row r="40" spans="1:3">
      <c r="A40" s="4" t="s">
        <v>1199</v>
      </c>
      <c r="B40" s="6" t="n">
        <v>-22</v>
      </c>
    </row>
    <row r="41" spans="1:3">
      <c r="A41" s="4" t="s">
        <v>1200</v>
      </c>
      <c r="B41" s="6" t="n">
        <v>0</v>
      </c>
    </row>
    <row r="42" spans="1:3">
      <c r="A42" s="4" t="s">
        <v>1201</v>
      </c>
      <c r="B42" s="6" t="n">
        <v>-3</v>
      </c>
    </row>
    <row r="43" spans="1:3">
      <c r="A43" s="4" t="s">
        <v>1202</v>
      </c>
      <c r="B43" s="6" t="n">
        <v>43</v>
      </c>
    </row>
    <row r="44" spans="1:3">
      <c r="A44" s="4" t="s">
        <v>1194</v>
      </c>
    </row>
    <row r="45" spans="1:3">
      <c r="A45" s="3" t="s">
        <v>1182</v>
      </c>
    </row>
    <row r="46" spans="1:3">
      <c r="A46" s="4" t="s">
        <v>1197</v>
      </c>
      <c r="B46" s="6" t="n">
        <v>219</v>
      </c>
    </row>
    <row r="47" spans="1:3">
      <c r="A47" s="4" t="s">
        <v>1198</v>
      </c>
      <c r="B47" s="6" t="n">
        <v>0</v>
      </c>
    </row>
    <row r="48" spans="1:3">
      <c r="A48" s="4" t="s">
        <v>1199</v>
      </c>
      <c r="B48" s="6" t="n">
        <v>-19</v>
      </c>
    </row>
    <row r="49" spans="1:3">
      <c r="A49" s="4" t="s">
        <v>1200</v>
      </c>
      <c r="B49" s="6" t="n">
        <v>0</v>
      </c>
    </row>
    <row r="50" spans="1:3">
      <c r="A50" s="4" t="s">
        <v>1201</v>
      </c>
      <c r="B50" s="6" t="n">
        <v>38</v>
      </c>
    </row>
    <row r="51" spans="1:3">
      <c r="A51" s="4" t="s">
        <v>1202</v>
      </c>
      <c r="B51" s="6" t="n">
        <v>238</v>
      </c>
    </row>
    <row r="52" spans="1:3">
      <c r="A52" s="4" t="s">
        <v>1195</v>
      </c>
    </row>
    <row r="53" spans="1:3">
      <c r="A53" s="3" t="s">
        <v>1182</v>
      </c>
    </row>
    <row r="54" spans="1:3">
      <c r="A54" s="4" t="s">
        <v>1197</v>
      </c>
      <c r="B54" s="6" t="n">
        <v>6</v>
      </c>
    </row>
    <row r="55" spans="1:3">
      <c r="A55" s="4" t="s">
        <v>1198</v>
      </c>
      <c r="B55" s="6" t="n">
        <v>0</v>
      </c>
    </row>
    <row r="56" spans="1:3">
      <c r="A56" s="4" t="s">
        <v>1199</v>
      </c>
      <c r="B56" s="6" t="n">
        <v>0</v>
      </c>
    </row>
    <row r="57" spans="1:3">
      <c r="A57" s="4" t="s">
        <v>1200</v>
      </c>
      <c r="B57" s="6" t="n">
        <v>0</v>
      </c>
    </row>
    <row r="58" spans="1:3">
      <c r="A58" s="4" t="s">
        <v>1201</v>
      </c>
      <c r="B58" s="6" t="n">
        <v>-1</v>
      </c>
    </row>
    <row r="59" spans="1:3">
      <c r="A59" s="4" t="s">
        <v>1202</v>
      </c>
      <c r="B59" s="6" t="n">
        <v>5</v>
      </c>
    </row>
    <row r="60" spans="1:3">
      <c r="A60" s="4" t="s">
        <v>175</v>
      </c>
    </row>
    <row r="61" spans="1:3">
      <c r="A61" s="3" t="s">
        <v>1182</v>
      </c>
    </row>
    <row r="62" spans="1:3">
      <c r="A62" s="4" t="s">
        <v>1197</v>
      </c>
      <c r="B62" s="6" t="n">
        <v>144</v>
      </c>
    </row>
    <row r="63" spans="1:3">
      <c r="A63" s="4" t="s">
        <v>1198</v>
      </c>
      <c r="B63" s="6" t="n">
        <v>-106</v>
      </c>
    </row>
    <row r="64" spans="1:3">
      <c r="A64" s="4" t="s">
        <v>1199</v>
      </c>
      <c r="B64" s="6" t="n">
        <v>-7</v>
      </c>
    </row>
    <row r="65" spans="1:3">
      <c r="A65" s="4" t="s">
        <v>1200</v>
      </c>
      <c r="B65" s="6" t="n">
        <v>0</v>
      </c>
    </row>
    <row r="66" spans="1:3">
      <c r="A66" s="4" t="s">
        <v>1201</v>
      </c>
      <c r="B66" s="6" t="n">
        <v>7</v>
      </c>
    </row>
    <row r="67" spans="1:3">
      <c r="A67" s="4" t="s">
        <v>1202</v>
      </c>
      <c r="B67" s="7" t="n">
        <v>3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6"/>
    <col customWidth="1" max="3" min="3" width="15"/>
  </cols>
  <sheetData>
    <row r="1" spans="1:3">
      <c r="A1" s="1" t="s">
        <v>1203</v>
      </c>
      <c r="B1" s="2" t="s">
        <v>22</v>
      </c>
      <c r="C1" s="2" t="s">
        <v>85</v>
      </c>
    </row>
    <row r="2" spans="1:3">
      <c r="A2" s="3" t="s">
        <v>312</v>
      </c>
    </row>
    <row r="3" spans="1:3">
      <c r="A3" s="4" t="s">
        <v>1204</v>
      </c>
      <c r="B3" s="7" t="n">
        <v>10109000000</v>
      </c>
      <c r="C3" s="7" t="n">
        <v>9995000000</v>
      </c>
    </row>
    <row r="4" spans="1:3">
      <c r="A4" s="4" t="s">
        <v>1205</v>
      </c>
      <c r="B4" s="6" t="n">
        <v>19418000000</v>
      </c>
      <c r="C4" s="6" t="n">
        <v>11084000000</v>
      </c>
    </row>
    <row r="5" spans="1:3">
      <c r="A5" s="4" t="s">
        <v>1206</v>
      </c>
      <c r="B5" s="6" t="n">
        <v>29527000000</v>
      </c>
      <c r="C5" s="6" t="n">
        <v>21079000000</v>
      </c>
    </row>
    <row r="6" spans="1:3">
      <c r="A6" s="4" t="s">
        <v>1207</v>
      </c>
      <c r="B6" s="7" t="n">
        <v>10000000000</v>
      </c>
      <c r="C6" s="7" t="n">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8</vt:i4>
      </vt:variant>
    </vt:vector>
  </ns0:HeadingPairs>
  <ns0:TitlesOfParts>
    <vt:vector xmlns:vt="http://schemas.openxmlformats.org/officeDocument/2006/docPropsVTypes" baseType="lpstr" size="138">
      <vt:lpstr>Document and Entity Information</vt:lpstr>
      <vt:lpstr>CONSOLIDATED STATEMENT OF INCOM</vt:lpstr>
      <vt:lpstr>CONSOLIDATED STATEMENT OF COMPR</vt:lpstr>
      <vt:lpstr>CONSOLIDATED BALANCE SHEET (UNA</vt:lpstr>
      <vt:lpstr>CONSOLIDATED BALANCE SHEET (UN5</vt:lpstr>
      <vt:lpstr>CONSOLIDATED STATEMENT OF CHANG</vt:lpstr>
      <vt:lpstr>CONSOLIDATED STATEMENT OF CHAN7</vt:lpstr>
      <vt:lpstr>CONSOLIDATED STATEMENT OF CASH </vt:lpstr>
      <vt:lpstr>CONSOLIDATED STATEMENT OF CASH9</vt:lpstr>
      <vt:lpstr>BASIS OF PRESENTATION AND ACCOU</vt:lpstr>
      <vt:lpstr>DISCONTINUED OPERATIONS AND SIG</vt:lpstr>
      <vt:lpstr>BUSINESS SEGMENTS</vt:lpstr>
      <vt:lpstr>INTEREST REVENUE AND EXPENSE</vt:lpstr>
      <vt:lpstr>COMMISSIONS AND FEES</vt:lpstr>
      <vt:lpstr>PRINCIPAL TRANSACTIONS</vt:lpstr>
      <vt:lpstr>INCENTIVE PLANS</vt:lpstr>
      <vt:lpstr>RETIREMENT BENEFITS</vt:lpstr>
      <vt:lpstr>EARNINGS PER SHARE</vt:lpstr>
      <vt:lpstr>FEDERAL FUNDS, SECURITIES BORRO</vt:lpstr>
      <vt:lpstr>BROKERAGE RECEIVABLES AND BROKE</vt:lpstr>
      <vt:lpstr>INVESTMENTS</vt:lpstr>
      <vt:lpstr>LOANS</vt:lpstr>
      <vt:lpstr>ALLOWANCE FOR CREDIT LOSSES</vt:lpstr>
      <vt:lpstr>GOODWILL AND INTANGIBLE ASSETS</vt:lpstr>
      <vt:lpstr>DEBT</vt:lpstr>
      <vt:lpstr>CHANGES IN ACCUMULATED OTHER CO</vt:lpstr>
      <vt:lpstr>SECURITIZATIONS AND VARIABLE IN</vt:lpstr>
      <vt:lpstr>DERIVATIVES ACTIVITIES</vt:lpstr>
      <vt:lpstr>FAIR VALUE MEASUREMENT</vt:lpstr>
      <vt:lpstr>FAIR VALUE ELECTIONS</vt:lpstr>
      <vt:lpstr>GUARANTEES AND COMMITMENTS</vt:lpstr>
      <vt:lpstr>CONTINGENCIES</vt:lpstr>
      <vt:lpstr>CONDENSED CONSOLIDATING FINANCI</vt:lpstr>
      <vt:lpstr>BASIS OF PRESENTATION AND ACC34</vt:lpstr>
      <vt:lpstr>DISCONTINUED OPERATIONS AND S35</vt:lpstr>
      <vt:lpstr>BUSINESS SEGMENTS (Tables)</vt:lpstr>
      <vt:lpstr>INTEREST REVENUE AND EXPENSE (T</vt:lpstr>
      <vt:lpstr>COMMISSIONS AND FEES (Tables)</vt:lpstr>
      <vt:lpstr>PRINCIPAL TRANSACTIONS (Tables)</vt:lpstr>
      <vt:lpstr>RETIREMENT BENEFITS (Tables)</vt:lpstr>
      <vt:lpstr>EARNINGS PER SHARE (Tables)</vt:lpstr>
      <vt:lpstr>FEDERAL FUNDS, SECURITIES BOR42</vt:lpstr>
      <vt:lpstr>BROKERAGE RECEIVABLES AND BRO43</vt:lpstr>
      <vt:lpstr>INVESTMENTS (Tables)</vt:lpstr>
      <vt:lpstr>LOANS (Tables)</vt:lpstr>
      <vt:lpstr>ALLOWANCE FOR CREDIT LOSSES (Ta</vt:lpstr>
      <vt:lpstr>GOODWILL AND INTANGIBLE ASSETS </vt:lpstr>
      <vt:lpstr>DEBT (Tables)</vt:lpstr>
      <vt:lpstr>CHANGES IN ACCUMULATED OTHER 49</vt:lpstr>
      <vt:lpstr>SECURITIZATIONS AND VARIABLE 50</vt:lpstr>
      <vt:lpstr>DERIVATIVES ACTIVITIES (Tables)</vt:lpstr>
      <vt:lpstr>FAIR VALUE MEASUREMENT (Tables)</vt:lpstr>
      <vt:lpstr>FAIR VALUE ELECTIONS (Tables)</vt:lpstr>
      <vt:lpstr>GUARANTEES AND COMMITMENTS (Tab</vt:lpstr>
      <vt:lpstr>CONDENSED CONSOLIDATING FINAN55</vt:lpstr>
      <vt:lpstr>BASIS OF PRESENTATION AND ACC56</vt:lpstr>
      <vt:lpstr>DISCONTINUED OPERATIONS AND S57</vt:lpstr>
      <vt:lpstr>DISCONTINUED OPERATIONS AND S58</vt:lpstr>
      <vt:lpstr>BUSINESS SEGMENTS (Details)</vt:lpstr>
      <vt:lpstr>INTEREST REVENUE AND EXPENSE (D</vt:lpstr>
      <vt:lpstr>COMMISSIONS AND FEES (Details)</vt:lpstr>
      <vt:lpstr>PRINCIPAL TRANSACTIONS (Details</vt:lpstr>
      <vt:lpstr>RETIREMENT BENEFITS - Net (Bene</vt:lpstr>
      <vt:lpstr>RETIREMENT BENEFITS - Funded St</vt:lpstr>
      <vt:lpstr>RETIREMENT BENEFITS - Accumulat</vt:lpstr>
      <vt:lpstr>RETIREMENT BENEFITS - Assumptio</vt:lpstr>
      <vt:lpstr>RETIREMENT BENEFITS - Sensitivi</vt:lpstr>
      <vt:lpstr>RETIREMENT BENEFITS - Contribut</vt:lpstr>
      <vt:lpstr>RETIREMENT BENEFITS - Defined C</vt:lpstr>
      <vt:lpstr>EARNINGS PER SHARE (Details)</vt:lpstr>
      <vt:lpstr>FEDERAL FUNDS, SECURITIES BOR71</vt:lpstr>
      <vt:lpstr>FEDERAL FUNDS, SECURITIES BOR72</vt:lpstr>
      <vt:lpstr>FEDERAL FUNDS, SECURITIES BOR73</vt:lpstr>
      <vt:lpstr>BROKERAGE RECEIVABLES AND BRO74</vt:lpstr>
      <vt:lpstr>INVESTMENTS - Overview (Details</vt:lpstr>
      <vt:lpstr>INVESTMENTS - Fair Value of AFS</vt:lpstr>
      <vt:lpstr>INVESTMENTS - Fair Value of A77</vt:lpstr>
      <vt:lpstr>INVESTMENTS - Debt Securities H</vt:lpstr>
      <vt:lpstr>INVESTMENTS - Debt Securities i</vt:lpstr>
      <vt:lpstr>INVESTMENTS - Carrying Value an</vt:lpstr>
      <vt:lpstr>INVESTMENTS - Recognition and M</vt:lpstr>
      <vt:lpstr>INVESTMENTS - Cumulative OTTI C</vt:lpstr>
      <vt:lpstr>INVESTMENTS - Alternative Inves</vt:lpstr>
      <vt:lpstr>LOANS - Consumer Loans (Details</vt:lpstr>
      <vt:lpstr>LOANS - Consumer Loan Delinquen</vt:lpstr>
      <vt:lpstr>LOANS - Impaired Consumer Loans</vt:lpstr>
      <vt:lpstr>LOANS - Consumer Troubled Debt </vt:lpstr>
      <vt:lpstr>LOANS - Corporate Loans (Detail</vt:lpstr>
      <vt:lpstr>LOANS - Corporate Loan Delinque</vt:lpstr>
      <vt:lpstr>LOANS - Corporate Loans Credit </vt:lpstr>
      <vt:lpstr>LOANS - Non-accrual Corporate L</vt:lpstr>
      <vt:lpstr>LOANS - Corporate Troubled Debt</vt:lpstr>
      <vt:lpstr>ALLOWANCE FOR CREDIT LOSSES - A</vt:lpstr>
      <vt:lpstr>ALLOWANCE FOR CREDIT LOSSES -94</vt:lpstr>
      <vt:lpstr>GOODWILL AND INTANGIBLE ASSET95</vt:lpstr>
      <vt:lpstr>GOODWILL AND INTANGIBLE ASSET96</vt:lpstr>
      <vt:lpstr>GOODWILL AND INTANGIBLE ASSET97</vt:lpstr>
      <vt:lpstr>GOODWILL AND INTANGIBLE ASSET98</vt:lpstr>
      <vt:lpstr>DEBT - Short-Term Borrowings (D</vt:lpstr>
      <vt:lpstr>DEBT - Long-Term Debt (Details)</vt:lpstr>
      <vt:lpstr>DEBT - Trust Preferred Securiti</vt:lpstr>
      <vt:lpstr>CHANGES IN ACCUMULATED OTHER102</vt:lpstr>
      <vt:lpstr>CHANGES IN ACCUMULATED OTHER103</vt:lpstr>
      <vt:lpstr>CHANGES IN ACCUMULATED OTHER104</vt:lpstr>
      <vt:lpstr>SECURITIZATIONS AND VARIABLE105</vt:lpstr>
      <vt:lpstr>SECURITIZATIONS AND VARIABLE106</vt:lpstr>
      <vt:lpstr>SECURITIZATIONS AND VARIABLE107</vt:lpstr>
      <vt:lpstr>SECURITIZATIONS AND VARIABLE108</vt:lpstr>
      <vt:lpstr>SECURITIZATIONS AND VARIABLE109</vt:lpstr>
      <vt:lpstr>SECURITIZATIONS AND VARIABLE110</vt:lpstr>
      <vt:lpstr>SECURITIZATIONS AND VARIABLE111</vt:lpstr>
      <vt:lpstr>SECURITIZATIONS AND VARIABLE112</vt:lpstr>
      <vt:lpstr>SECURITIZATIONS AND VARIABLE113</vt:lpstr>
      <vt:lpstr>SECURITIZATIONS AND VARIABLE114</vt:lpstr>
      <vt:lpstr>SECURITIZATIONS AND VARIABLE115</vt:lpstr>
      <vt:lpstr>DERIVATIVES ACTIVITIES - Deriva</vt:lpstr>
      <vt:lpstr>DERIVATIVES ACTIVITIES - Der117</vt:lpstr>
      <vt:lpstr>DERIVATIVES ACTIVITIES - Gains </vt:lpstr>
      <vt:lpstr>DERIVATIVES ACTIVITIES - Fair V</vt:lpstr>
      <vt:lpstr>DERIVATIVES ACTIVITIES - Cash F</vt:lpstr>
      <vt:lpstr>DERIVATIVES ACTIVITIES - Net In</vt:lpstr>
      <vt:lpstr>DERIVATIVES ACTIVITIES - Credit</vt:lpstr>
      <vt:lpstr>FAIR VALUE MEASUREMENT - Market</vt:lpstr>
      <vt:lpstr>FAIR VALUE MEASUREMENT - Items </vt:lpstr>
      <vt:lpstr>FAIR VALUE MEASUREMENT - Level </vt:lpstr>
      <vt:lpstr>FAIR VALUE MEASUREMENT - Valuat</vt:lpstr>
      <vt:lpstr>FAIR VALUE MEASUREMENT - Ite127</vt:lpstr>
      <vt:lpstr>FAIR VALUE MEASUREMENT - Val128</vt:lpstr>
      <vt:lpstr>FAIR VALUE MEASUREMENT - Estima</vt:lpstr>
      <vt:lpstr>FAIR VALUE ELECTIONS - Changes </vt:lpstr>
      <vt:lpstr>FAIR VALUE ELECTIONS - Valuatio</vt:lpstr>
      <vt:lpstr>FAIR VALUE ELECTIONS - Certain </vt:lpstr>
      <vt:lpstr>GUARANTEES AND COMMITMENTS - Gu</vt:lpstr>
      <vt:lpstr>GUARANTEES AND COMMITMENTS - Cr</vt:lpstr>
      <vt:lpstr>CONTINGENCIES (Details)</vt:lpstr>
      <vt:lpstr>CONDENSED CONSOLIDATING FINA136</vt:lpstr>
      <vt:lpstr>CONDENSED CONSOLIDATING FINA137</vt:lpstr>
      <vt:lpstr>CONDENSED CONSOLIDATING FINA1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08:29:46Z</dcterms:created>
  <dcterms:modified xmlns:dcterms="http://purl.org/dc/terms/" xmlns:xsi="http://www.w3.org/2001/XMLSchema-instance" xsi:type="dcterms:W3CDTF">2016-10-31T08:29:46Z</dcterms:modified>
  <dc:title xmlns:dc="http://purl.org/dc/elements/1.1/">Untitled</dc:title>
  <dc:description xmlns:dc="http://purl.org/dc/elements/1.1/"/>
  <dc:subject xmlns:dc="http://purl.org/dc/elements/1.1/"/>
  <cp:keywords/>
  <cp:category/>
</cp:coreProperties>
</file>